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worksheet+xml" PartName="/xl/worksheets/sheet320.xml"/>
  <Override ContentType="application/vnd.openxmlformats-officedocument.spreadsheetml.worksheet+xml" PartName="/xl/worksheets/sheet321.xml"/>
  <Override ContentType="application/vnd.openxmlformats-officedocument.spreadsheetml.worksheet+xml" PartName="/xl/worksheets/sheet322.xml"/>
  <Override ContentType="application/vnd.openxmlformats-officedocument.spreadsheetml.worksheet+xml" PartName="/xl/worksheets/sheet323.xml"/>
  <Override ContentType="application/vnd.openxmlformats-officedocument.spreadsheetml.worksheet+xml" PartName="/xl/worksheets/sheet324.xml"/>
  <Override ContentType="application/vnd.openxmlformats-officedocument.spreadsheetml.worksheet+xml" PartName="/xl/worksheets/sheet325.xml"/>
  <Override ContentType="application/vnd.openxmlformats-officedocument.spreadsheetml.worksheet+xml" PartName="/xl/worksheets/sheet326.xml"/>
  <Override ContentType="application/vnd.openxmlformats-officedocument.spreadsheetml.worksheet+xml" PartName="/xl/worksheets/sheet327.xml"/>
  <Override ContentType="application/vnd.openxmlformats-officedocument.spreadsheetml.worksheet+xml" PartName="/xl/worksheets/sheet328.xml"/>
  <Override ContentType="application/vnd.openxmlformats-officedocument.spreadsheetml.worksheet+xml" PartName="/xl/worksheets/sheet329.xml"/>
  <Override ContentType="application/vnd.openxmlformats-officedocument.spreadsheetml.worksheet+xml" PartName="/xl/worksheets/sheet330.xml"/>
  <Override ContentType="application/vnd.openxmlformats-officedocument.spreadsheetml.worksheet+xml" PartName="/xl/worksheets/sheet331.xml"/>
  <Override ContentType="application/vnd.openxmlformats-officedocument.spreadsheetml.worksheet+xml" PartName="/xl/worksheets/sheet332.xml"/>
  <Override ContentType="application/vnd.openxmlformats-officedocument.spreadsheetml.worksheet+xml" PartName="/xl/worksheets/sheet333.xml"/>
  <Override ContentType="application/vnd.openxmlformats-officedocument.spreadsheetml.worksheet+xml" PartName="/xl/worksheets/sheet334.xml"/>
  <Override ContentType="application/vnd.openxmlformats-officedocument.spreadsheetml.worksheet+xml" PartName="/xl/worksheets/sheet335.xml"/>
  <Override ContentType="application/vnd.openxmlformats-officedocument.spreadsheetml.worksheet+xml" PartName="/xl/worksheets/sheet336.xml"/>
  <Override ContentType="application/vnd.openxmlformats-officedocument.spreadsheetml.worksheet+xml" PartName="/xl/worksheets/sheet337.xml"/>
  <Override ContentType="application/vnd.openxmlformats-officedocument.spreadsheetml.worksheet+xml" PartName="/xl/worksheets/sheet338.xml"/>
  <Override ContentType="application/vnd.openxmlformats-officedocument.spreadsheetml.worksheet+xml" PartName="/xl/worksheets/sheet339.xml"/>
  <Override ContentType="application/vnd.openxmlformats-officedocument.spreadsheetml.worksheet+xml" PartName="/xl/worksheets/sheet340.xml"/>
  <Override ContentType="application/vnd.openxmlformats-officedocument.spreadsheetml.worksheet+xml" PartName="/xl/worksheets/sheet341.xml"/>
  <Override ContentType="application/vnd.openxmlformats-officedocument.spreadsheetml.worksheet+xml" PartName="/xl/worksheets/sheet342.xml"/>
  <Override ContentType="application/vnd.openxmlformats-officedocument.spreadsheetml.worksheet+xml" PartName="/xl/worksheets/sheet343.xml"/>
  <Override ContentType="application/vnd.openxmlformats-officedocument.spreadsheetml.worksheet+xml" PartName="/xl/worksheets/sheet344.xml"/>
  <Override ContentType="application/vnd.openxmlformats-officedocument.spreadsheetml.worksheet+xml" PartName="/xl/worksheets/sheet345.xml"/>
  <Override ContentType="application/vnd.openxmlformats-officedocument.spreadsheetml.worksheet+xml" PartName="/xl/worksheets/sheet346.xml"/>
  <Override ContentType="application/vnd.openxmlformats-officedocument.spreadsheetml.worksheet+xml" PartName="/xl/worksheets/sheet347.xml"/>
  <Override ContentType="application/vnd.openxmlformats-officedocument.spreadsheetml.worksheet+xml" PartName="/xl/worksheets/sheet348.xml"/>
  <Override ContentType="application/vnd.openxmlformats-officedocument.spreadsheetml.worksheet+xml" PartName="/xl/worksheets/sheet349.xml"/>
  <Override ContentType="application/vnd.openxmlformats-officedocument.spreadsheetml.worksheet+xml" PartName="/xl/worksheets/sheet3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Analysis of changes in sharehol"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Consolidated statement of cas_3" sheetId="10" state="visible" r:id="rId10"/>
    <sheet xmlns:r="http://schemas.openxmlformats.org/officeDocument/2006/relationships" name="Segment information" sheetId="11" state="visible" r:id="rId11"/>
    <sheet xmlns:r="http://schemas.openxmlformats.org/officeDocument/2006/relationships" name="Basis of preparation of the con" sheetId="12" state="visible" r:id="rId12"/>
    <sheet xmlns:r="http://schemas.openxmlformats.org/officeDocument/2006/relationships" name="Gains and losses on disposal an" sheetId="13" state="visible" r:id="rId13"/>
    <sheet xmlns:r="http://schemas.openxmlformats.org/officeDocument/2006/relationships" name="Sales" sheetId="14" state="visible" r:id="rId14"/>
    <sheet xmlns:r="http://schemas.openxmlformats.org/officeDocument/2006/relationships" name="Purchases and other expenses" sheetId="15" state="visible" r:id="rId15"/>
    <sheet xmlns:r="http://schemas.openxmlformats.org/officeDocument/2006/relationships" name="Employee benefits" sheetId="16" state="visible" r:id="rId16"/>
    <sheet xmlns:r="http://schemas.openxmlformats.org/officeDocument/2006/relationships" name="Impairment of goodwill" sheetId="17" state="visible" r:id="rId17"/>
    <sheet xmlns:r="http://schemas.openxmlformats.org/officeDocument/2006/relationships" name="Fixed assets" sheetId="18" state="visible" r:id="rId18"/>
    <sheet xmlns:r="http://schemas.openxmlformats.org/officeDocument/2006/relationships" name="Lease agreements" sheetId="19" state="visible" r:id="rId19"/>
    <sheet xmlns:r="http://schemas.openxmlformats.org/officeDocument/2006/relationships" name="Taxes" sheetId="20" state="visible" r:id="rId20"/>
    <sheet xmlns:r="http://schemas.openxmlformats.org/officeDocument/2006/relationships" name="Interests in associates and joi" sheetId="21" state="visible" r:id="rId21"/>
    <sheet xmlns:r="http://schemas.openxmlformats.org/officeDocument/2006/relationships" name="Financial assets, liabilities a" sheetId="22" state="visible" r:id="rId22"/>
    <sheet xmlns:r="http://schemas.openxmlformats.org/officeDocument/2006/relationships" name="Information on market risk and " sheetId="23" state="visible" r:id="rId23"/>
    <sheet xmlns:r="http://schemas.openxmlformats.org/officeDocument/2006/relationships" name="Shareholders' equity" sheetId="24" state="visible" r:id="rId24"/>
    <sheet xmlns:r="http://schemas.openxmlformats.org/officeDocument/2006/relationships" name="Unrecognized contractual commit" sheetId="25" state="visible" r:id="rId25"/>
    <sheet xmlns:r="http://schemas.openxmlformats.org/officeDocument/2006/relationships" name="Activities of Orange Bank" sheetId="26" state="visible" r:id="rId26"/>
    <sheet xmlns:r="http://schemas.openxmlformats.org/officeDocument/2006/relationships" name="Litigation" sheetId="27" state="visible" r:id="rId27"/>
    <sheet xmlns:r="http://schemas.openxmlformats.org/officeDocument/2006/relationships" name="Subsequent events" sheetId="28" state="visible" r:id="rId28"/>
    <sheet xmlns:r="http://schemas.openxmlformats.org/officeDocument/2006/relationships" name="Main consolidated entities" sheetId="29" state="visible" r:id="rId29"/>
    <sheet xmlns:r="http://schemas.openxmlformats.org/officeDocument/2006/relationships" name="Auditors' fees" sheetId="30" state="visible" r:id="rId30"/>
    <sheet xmlns:r="http://schemas.openxmlformats.org/officeDocument/2006/relationships" name="Basis of preparation of the c_2" sheetId="31" state="visible" r:id="rId31"/>
    <sheet xmlns:r="http://schemas.openxmlformats.org/officeDocument/2006/relationships" name="Segment information (Tables)" sheetId="32" state="visible" r:id="rId32"/>
    <sheet xmlns:r="http://schemas.openxmlformats.org/officeDocument/2006/relationships" name="Description of business and bas" sheetId="33" state="visible" r:id="rId33"/>
    <sheet xmlns:r="http://schemas.openxmlformats.org/officeDocument/2006/relationships" name="Gains and losses on disposal _2" sheetId="34" state="visible" r:id="rId34"/>
    <sheet xmlns:r="http://schemas.openxmlformats.org/officeDocument/2006/relationships" name="Sales (Tables)" sheetId="35" state="visible" r:id="rId35"/>
    <sheet xmlns:r="http://schemas.openxmlformats.org/officeDocument/2006/relationships" name="Purchases and other expenses (T" sheetId="36" state="visible" r:id="rId36"/>
    <sheet xmlns:r="http://schemas.openxmlformats.org/officeDocument/2006/relationships" name="Employee benefits (Tables)" sheetId="37" state="visible" r:id="rId37"/>
    <sheet xmlns:r="http://schemas.openxmlformats.org/officeDocument/2006/relationships" name="Impairment losses and goodwill " sheetId="38" state="visible" r:id="rId38"/>
    <sheet xmlns:r="http://schemas.openxmlformats.org/officeDocument/2006/relationships" name="Fixed assets (Tables)" sheetId="39" state="visible" r:id="rId39"/>
    <sheet xmlns:r="http://schemas.openxmlformats.org/officeDocument/2006/relationships" name="Lease agreements (Tables)" sheetId="40" state="visible" r:id="rId40"/>
    <sheet xmlns:r="http://schemas.openxmlformats.org/officeDocument/2006/relationships" name="Taxes (Tables)" sheetId="41" state="visible" r:id="rId41"/>
    <sheet xmlns:r="http://schemas.openxmlformats.org/officeDocument/2006/relationships" name="Interests in associates and j_2" sheetId="42" state="visible" r:id="rId42"/>
    <sheet xmlns:r="http://schemas.openxmlformats.org/officeDocument/2006/relationships" name="Financial assets, liabilities_2" sheetId="43" state="visible" r:id="rId43"/>
    <sheet xmlns:r="http://schemas.openxmlformats.org/officeDocument/2006/relationships" name="Information on market risk an_2" sheetId="44" state="visible" r:id="rId44"/>
    <sheet xmlns:r="http://schemas.openxmlformats.org/officeDocument/2006/relationships" name="Shareholders' equity (Tables)" sheetId="45" state="visible" r:id="rId45"/>
    <sheet xmlns:r="http://schemas.openxmlformats.org/officeDocument/2006/relationships" name="Unrecognized contractual comm_2" sheetId="46" state="visible" r:id="rId46"/>
    <sheet xmlns:r="http://schemas.openxmlformats.org/officeDocument/2006/relationships" name="Activities of Orange Bank (Tabl" sheetId="47" state="visible" r:id="rId47"/>
    <sheet xmlns:r="http://schemas.openxmlformats.org/officeDocument/2006/relationships" name="Main consolidated entities (Tab" sheetId="48" state="visible" r:id="rId48"/>
    <sheet xmlns:r="http://schemas.openxmlformats.org/officeDocument/2006/relationships" name="Auditors' fees (Tables)" sheetId="49" state="visible" r:id="rId49"/>
    <sheet xmlns:r="http://schemas.openxmlformats.org/officeDocument/2006/relationships" name="Segment information - Segment r" sheetId="50" state="visible" r:id="rId50"/>
    <sheet xmlns:r="http://schemas.openxmlformats.org/officeDocument/2006/relationships" name="Segment information - Segment_2" sheetId="51" state="visible" r:id="rId51"/>
    <sheet xmlns:r="http://schemas.openxmlformats.org/officeDocument/2006/relationships" name="Segment information - Segment_3" sheetId="52" state="visible" r:id="rId52"/>
    <sheet xmlns:r="http://schemas.openxmlformats.org/officeDocument/2006/relationships" name="Segment information - Segment_4" sheetId="53" state="visible" r:id="rId53"/>
    <sheet xmlns:r="http://schemas.openxmlformats.org/officeDocument/2006/relationships" name="Segment information - Segment_5" sheetId="54" state="visible" r:id="rId54"/>
    <sheet xmlns:r="http://schemas.openxmlformats.org/officeDocument/2006/relationships" name="Segment information - Segment i" sheetId="55" state="visible" r:id="rId55"/>
    <sheet xmlns:r="http://schemas.openxmlformats.org/officeDocument/2006/relationships" name="Segment information - Segment_6" sheetId="56" state="visible" r:id="rId56"/>
    <sheet xmlns:r="http://schemas.openxmlformats.org/officeDocument/2006/relationships" name="Segment information - Segment a" sheetId="57" state="visible" r:id="rId57"/>
    <sheet xmlns:r="http://schemas.openxmlformats.org/officeDocument/2006/relationships" name="Segment information - Segment_7" sheetId="58" state="visible" r:id="rId58"/>
    <sheet xmlns:r="http://schemas.openxmlformats.org/officeDocument/2006/relationships" name="Segment information - Segment e" sheetId="59" state="visible" r:id="rId59"/>
    <sheet xmlns:r="http://schemas.openxmlformats.org/officeDocument/2006/relationships" name="Segment information - Segment_8" sheetId="60" state="visible" r:id="rId60"/>
    <sheet xmlns:r="http://schemas.openxmlformats.org/officeDocument/2006/relationships" name="Segment information - Simplifie" sheetId="61" state="visible" r:id="rId61"/>
    <sheet xmlns:r="http://schemas.openxmlformats.org/officeDocument/2006/relationships" name="Segment information - Simplif_2" sheetId="62" state="visible" r:id="rId62"/>
    <sheet xmlns:r="http://schemas.openxmlformats.org/officeDocument/2006/relationships" name="Segment information - Organic c" sheetId="63" state="visible" r:id="rId63"/>
    <sheet xmlns:r="http://schemas.openxmlformats.org/officeDocument/2006/relationships" name="Description of business and b_2" sheetId="64" state="visible" r:id="rId64"/>
    <sheet xmlns:r="http://schemas.openxmlformats.org/officeDocument/2006/relationships" name="Description of business and b_3" sheetId="65" state="visible" r:id="rId65"/>
    <sheet xmlns:r="http://schemas.openxmlformats.org/officeDocument/2006/relationships" name="Description of business and b_4" sheetId="66" state="visible" r:id="rId66"/>
    <sheet xmlns:r="http://schemas.openxmlformats.org/officeDocument/2006/relationships" name="Gains and losses on disposal _3" sheetId="67" state="visible" r:id="rId67"/>
    <sheet xmlns:r="http://schemas.openxmlformats.org/officeDocument/2006/relationships" name="Gains and losses on disposal _4" sheetId="68" state="visible" r:id="rId68"/>
    <sheet xmlns:r="http://schemas.openxmlformats.org/officeDocument/2006/relationships" name="Gains and losses on disposal _5" sheetId="69" state="visible" r:id="rId69"/>
    <sheet xmlns:r="http://schemas.openxmlformats.org/officeDocument/2006/relationships" name="Gains and losses on disposal _6" sheetId="70" state="visible" r:id="rId70"/>
    <sheet xmlns:r="http://schemas.openxmlformats.org/officeDocument/2006/relationships" name="Gains and losses on disposal _7" sheetId="71" state="visible" r:id="rId71"/>
    <sheet xmlns:r="http://schemas.openxmlformats.org/officeDocument/2006/relationships" name="Gains and losses on disposal _8" sheetId="72" state="visible" r:id="rId72"/>
    <sheet xmlns:r="http://schemas.openxmlformats.org/officeDocument/2006/relationships" name="Sales - Revenue (Details)" sheetId="73" state="visible" r:id="rId73"/>
    <sheet xmlns:r="http://schemas.openxmlformats.org/officeDocument/2006/relationships" name="Sales - Other operating income " sheetId="74" state="visible" r:id="rId74"/>
    <sheet xmlns:r="http://schemas.openxmlformats.org/officeDocument/2006/relationships" name="Sales - Trade receivables - Net" sheetId="75" state="visible" r:id="rId75"/>
    <sheet xmlns:r="http://schemas.openxmlformats.org/officeDocument/2006/relationships" name="Sales - Trade receivables - Add" sheetId="76" state="visible" r:id="rId76"/>
    <sheet xmlns:r="http://schemas.openxmlformats.org/officeDocument/2006/relationships" name="Sales - Trade receivables - Cat" sheetId="77" state="visible" r:id="rId77"/>
    <sheet xmlns:r="http://schemas.openxmlformats.org/officeDocument/2006/relationships" name="Sales - Trade receivables - Sho" sheetId="78" state="visible" r:id="rId78"/>
    <sheet xmlns:r="http://schemas.openxmlformats.org/officeDocument/2006/relationships" name="Sales - Trade receivables - Seg" sheetId="79" state="visible" r:id="rId79"/>
    <sheet xmlns:r="http://schemas.openxmlformats.org/officeDocument/2006/relationships" name="Sales - Trade receivables - Not" sheetId="80" state="visible" r:id="rId80"/>
    <sheet xmlns:r="http://schemas.openxmlformats.org/officeDocument/2006/relationships" name="Sales - Trade receivables - Lon" sheetId="81" state="visible" r:id="rId81"/>
    <sheet xmlns:r="http://schemas.openxmlformats.org/officeDocument/2006/relationships" name="Sales - Trade receivables - Agi" sheetId="82" state="visible" r:id="rId82"/>
    <sheet xmlns:r="http://schemas.openxmlformats.org/officeDocument/2006/relationships" name="Sales - Trade receivables - All" sheetId="83" state="visible" r:id="rId83"/>
    <sheet xmlns:r="http://schemas.openxmlformats.org/officeDocument/2006/relationships" name="Sales - Trade receivables - A_2" sheetId="84" state="visible" r:id="rId84"/>
    <sheet xmlns:r="http://schemas.openxmlformats.org/officeDocument/2006/relationships" name="Sales - Trade receivables - Acc" sheetId="85" state="visible" r:id="rId85"/>
    <sheet xmlns:r="http://schemas.openxmlformats.org/officeDocument/2006/relationships" name="Sales - Customer contract net a" sheetId="86" state="visible" r:id="rId86"/>
    <sheet xmlns:r="http://schemas.openxmlformats.org/officeDocument/2006/relationships" name="Sales - Reconciliation of custo" sheetId="87" state="visible" r:id="rId87"/>
    <sheet xmlns:r="http://schemas.openxmlformats.org/officeDocument/2006/relationships" name="Sales - Reconciliation of defer" sheetId="88" state="visible" r:id="rId88"/>
    <sheet xmlns:r="http://schemas.openxmlformats.org/officeDocument/2006/relationships" name="Sales - Reconciliation of costs" sheetId="89" state="visible" r:id="rId89"/>
    <sheet xmlns:r="http://schemas.openxmlformats.org/officeDocument/2006/relationships" name="Sales - Transaction price assig" sheetId="90" state="visible" r:id="rId90"/>
    <sheet xmlns:r="http://schemas.openxmlformats.org/officeDocument/2006/relationships" name="Sales - Deferred income - Recon" sheetId="91" state="visible" r:id="rId91"/>
    <sheet xmlns:r="http://schemas.openxmlformats.org/officeDocument/2006/relationships" name="Sales - Other assets - Componen" sheetId="92" state="visible" r:id="rId92"/>
    <sheet xmlns:r="http://schemas.openxmlformats.org/officeDocument/2006/relationships" name="Sales - Other assets - Reconcil" sheetId="93" state="visible" r:id="rId93"/>
    <sheet xmlns:r="http://schemas.openxmlformats.org/officeDocument/2006/relationships" name="Sales - Other assets - Current " sheetId="94" state="visible" r:id="rId94"/>
    <sheet xmlns:r="http://schemas.openxmlformats.org/officeDocument/2006/relationships" name="Purchases and other expenses - " sheetId="95" state="visible" r:id="rId95"/>
    <sheet xmlns:r="http://schemas.openxmlformats.org/officeDocument/2006/relationships" name="Purchases and other expenses _2" sheetId="96" state="visible" r:id="rId96"/>
    <sheet xmlns:r="http://schemas.openxmlformats.org/officeDocument/2006/relationships" name="Purchases and other expenses _3" sheetId="97" state="visible" r:id="rId97"/>
    <sheet xmlns:r="http://schemas.openxmlformats.org/officeDocument/2006/relationships" name="Purchases and other expenses _4" sheetId="98" state="visible" r:id="rId98"/>
    <sheet xmlns:r="http://schemas.openxmlformats.org/officeDocument/2006/relationships" name="Purchases and other expenses _5" sheetId="99" state="visible" r:id="rId99"/>
    <sheet xmlns:r="http://schemas.openxmlformats.org/officeDocument/2006/relationships" name="Purchases and other expenses _6" sheetId="100" state="visible" r:id="rId100"/>
    <sheet xmlns:r="http://schemas.openxmlformats.org/officeDocument/2006/relationships" name="Purchases and other expenses _7" sheetId="101" state="visible" r:id="rId101"/>
    <sheet xmlns:r="http://schemas.openxmlformats.org/officeDocument/2006/relationships" name="Purchases and other expenses _8" sheetId="102" state="visible" r:id="rId102"/>
    <sheet xmlns:r="http://schemas.openxmlformats.org/officeDocument/2006/relationships" name="Purchases and other expenses _9" sheetId="103" state="visible" r:id="rId103"/>
    <sheet xmlns:r="http://schemas.openxmlformats.org/officeDocument/2006/relationships" name="Purchases and other expenses_10" sheetId="104" state="visible" r:id="rId104"/>
    <sheet xmlns:r="http://schemas.openxmlformats.org/officeDocument/2006/relationships" name="Purchases and other expenses_11" sheetId="105" state="visible" r:id="rId105"/>
    <sheet xmlns:r="http://schemas.openxmlformats.org/officeDocument/2006/relationships" name="Purchases and other expenses_12" sheetId="106" state="visible" r:id="rId106"/>
    <sheet xmlns:r="http://schemas.openxmlformats.org/officeDocument/2006/relationships" name="Purchases and other expenses_13" sheetId="107" state="visible" r:id="rId107"/>
    <sheet xmlns:r="http://schemas.openxmlformats.org/officeDocument/2006/relationships" name="Purchases and other expenses_14" sheetId="108" state="visible" r:id="rId108"/>
    <sheet xmlns:r="http://schemas.openxmlformats.org/officeDocument/2006/relationships" name="Purchases and other expenses_15" sheetId="109" state="visible" r:id="rId109"/>
    <sheet xmlns:r="http://schemas.openxmlformats.org/officeDocument/2006/relationships" name="Purchases and other expenses_16" sheetId="110" state="visible" r:id="rId110"/>
    <sheet xmlns:r="http://schemas.openxmlformats.org/officeDocument/2006/relationships" name="Purchases and other expenses_17" sheetId="111" state="visible" r:id="rId111"/>
    <sheet xmlns:r="http://schemas.openxmlformats.org/officeDocument/2006/relationships" name="Purchases and other expenses_18" sheetId="112" state="visible" r:id="rId112"/>
    <sheet xmlns:r="http://schemas.openxmlformats.org/officeDocument/2006/relationships" name="Purchases and other expenses_19" sheetId="113" state="visible" r:id="rId113"/>
    <sheet xmlns:r="http://schemas.openxmlformats.org/officeDocument/2006/relationships" name="Purchases and other expenses_20" sheetId="114" state="visible" r:id="rId114"/>
    <sheet xmlns:r="http://schemas.openxmlformats.org/officeDocument/2006/relationships" name="Purchases and other expenses_21" sheetId="115" state="visible" r:id="rId115"/>
    <sheet xmlns:r="http://schemas.openxmlformats.org/officeDocument/2006/relationships" name="Employee benefits - Labor expen" sheetId="116" state="visible" r:id="rId116"/>
    <sheet xmlns:r="http://schemas.openxmlformats.org/officeDocument/2006/relationships" name="Employee benefits - Labor exp_2" sheetId="117" state="visible" r:id="rId117"/>
    <sheet xmlns:r="http://schemas.openxmlformats.org/officeDocument/2006/relationships" name="Employee benefits - Labor exp_3" sheetId="118" state="visible" r:id="rId118"/>
    <sheet xmlns:r="http://schemas.openxmlformats.org/officeDocument/2006/relationships" name="Employee benefits - Employee be" sheetId="119" state="visible" r:id="rId119"/>
    <sheet xmlns:r="http://schemas.openxmlformats.org/officeDocument/2006/relationships" name="Employee benefits - Employee _2" sheetId="120" state="visible" r:id="rId120"/>
    <sheet xmlns:r="http://schemas.openxmlformats.org/officeDocument/2006/relationships" name="Employee benefits - Employee _3" sheetId="121" state="visible" r:id="rId121"/>
    <sheet xmlns:r="http://schemas.openxmlformats.org/officeDocument/2006/relationships" name="Employee benefits - Employee _4" sheetId="122" state="visible" r:id="rId122"/>
    <sheet xmlns:r="http://schemas.openxmlformats.org/officeDocument/2006/relationships" name="Employee benefits - Types of po" sheetId="123" state="visible" r:id="rId123"/>
    <sheet xmlns:r="http://schemas.openxmlformats.org/officeDocument/2006/relationships" name="Employee benefits - Actuarial a" sheetId="124" state="visible" r:id="rId124"/>
    <sheet xmlns:r="http://schemas.openxmlformats.org/officeDocument/2006/relationships" name="Employee benefits - Actuarial_2" sheetId="125" state="visible" r:id="rId125"/>
    <sheet xmlns:r="http://schemas.openxmlformats.org/officeDocument/2006/relationships" name="Employee benefits - Actuarial_3" sheetId="126" state="visible" r:id="rId126"/>
    <sheet xmlns:r="http://schemas.openxmlformats.org/officeDocument/2006/relationships" name="Employee benefits - Actuarial_4" sheetId="127" state="visible" r:id="rId127"/>
    <sheet xmlns:r="http://schemas.openxmlformats.org/officeDocument/2006/relationships" name="Employee benefits - Actuarial_5" sheetId="128" state="visible" r:id="rId128"/>
    <sheet xmlns:r="http://schemas.openxmlformats.org/officeDocument/2006/relationships" name="Employee benefits - Net defined" sheetId="129" state="visible" r:id="rId129"/>
    <sheet xmlns:r="http://schemas.openxmlformats.org/officeDocument/2006/relationships" name="Employee benefits - Net defin_2" sheetId="130" state="visible" r:id="rId130"/>
    <sheet xmlns:r="http://schemas.openxmlformats.org/officeDocument/2006/relationships" name="Employee benefits - Net defin_3" sheetId="131" state="visible" r:id="rId131"/>
    <sheet xmlns:r="http://schemas.openxmlformats.org/officeDocument/2006/relationships" name="Employee benefits - Fair value " sheetId="132" state="visible" r:id="rId132"/>
    <sheet xmlns:r="http://schemas.openxmlformats.org/officeDocument/2006/relationships" name="Employee benefits - Funded plan" sheetId="133" state="visible" r:id="rId133"/>
    <sheet xmlns:r="http://schemas.openxmlformats.org/officeDocument/2006/relationships" name="Employee benefits - Funded pl_2" sheetId="134" state="visible" r:id="rId134"/>
    <sheet xmlns:r="http://schemas.openxmlformats.org/officeDocument/2006/relationships" name="Employee benefits - Defined ben" sheetId="135" state="visible" r:id="rId135"/>
    <sheet xmlns:r="http://schemas.openxmlformats.org/officeDocument/2006/relationships" name="Employee benefits - Defined b_2" sheetId="136" state="visible" r:id="rId136"/>
    <sheet xmlns:r="http://schemas.openxmlformats.org/officeDocument/2006/relationships" name="Employee benefits - Defined b_3" sheetId="137" state="visible" r:id="rId137"/>
    <sheet xmlns:r="http://schemas.openxmlformats.org/officeDocument/2006/relationships" name="Employee benefits - Defined b_4" sheetId="138" state="visible" r:id="rId138"/>
    <sheet xmlns:r="http://schemas.openxmlformats.org/officeDocument/2006/relationships" name="Employee benefits - Share-based" sheetId="139" state="visible" r:id="rId139"/>
    <sheet xmlns:r="http://schemas.openxmlformats.org/officeDocument/2006/relationships" name="Employee benefits - Share-bas_2" sheetId="140" state="visible" r:id="rId140"/>
    <sheet xmlns:r="http://schemas.openxmlformats.org/officeDocument/2006/relationships" name="Employee benefits - Executive c" sheetId="141" state="visible" r:id="rId141"/>
    <sheet xmlns:r="http://schemas.openxmlformats.org/officeDocument/2006/relationships" name="Employee benefits - Executive_2" sheetId="142" state="visible" r:id="rId142"/>
    <sheet xmlns:r="http://schemas.openxmlformats.org/officeDocument/2006/relationships" name="Impairment losses and goodwil_2" sheetId="143" state="visible" r:id="rId143"/>
    <sheet xmlns:r="http://schemas.openxmlformats.org/officeDocument/2006/relationships" name="Impairment losses and goodwil_3" sheetId="144" state="visible" r:id="rId144"/>
    <sheet xmlns:r="http://schemas.openxmlformats.org/officeDocument/2006/relationships" name="Impairment losses and goodwil_4" sheetId="145" state="visible" r:id="rId145"/>
    <sheet xmlns:r="http://schemas.openxmlformats.org/officeDocument/2006/relationships" name="Impairment losses and goodwil_5" sheetId="146" state="visible" r:id="rId146"/>
    <sheet xmlns:r="http://schemas.openxmlformats.org/officeDocument/2006/relationships" name="Impairment losses and goodwil_6" sheetId="147" state="visible" r:id="rId147"/>
    <sheet xmlns:r="http://schemas.openxmlformats.org/officeDocument/2006/relationships" name="Impairment losses and goodwil_7" sheetId="148" state="visible" r:id="rId148"/>
    <sheet xmlns:r="http://schemas.openxmlformats.org/officeDocument/2006/relationships" name="Impairment losses and goodwil_8" sheetId="149" state="visible" r:id="rId149"/>
    <sheet xmlns:r="http://schemas.openxmlformats.org/officeDocument/2006/relationships" name="Impairment losses and goodwil_9" sheetId="150" state="visible" r:id="rId150"/>
    <sheet xmlns:r="http://schemas.openxmlformats.org/officeDocument/2006/relationships" name="Impairment losses and goodwi_10" sheetId="151" state="visible" r:id="rId151"/>
    <sheet xmlns:r="http://schemas.openxmlformats.org/officeDocument/2006/relationships" name="Impairment losses and goodwi_11" sheetId="152" state="visible" r:id="rId152"/>
    <sheet xmlns:r="http://schemas.openxmlformats.org/officeDocument/2006/relationships" name="Fixed assets - Gains (losses) o" sheetId="153" state="visible" r:id="rId153"/>
    <sheet xmlns:r="http://schemas.openxmlformats.org/officeDocument/2006/relationships" name="Fixed assets - Depreciation and" sheetId="154" state="visible" r:id="rId154"/>
    <sheet xmlns:r="http://schemas.openxmlformats.org/officeDocument/2006/relationships" name="Fixed assets - Depreciation a_2" sheetId="155" state="visible" r:id="rId155"/>
    <sheet xmlns:r="http://schemas.openxmlformats.org/officeDocument/2006/relationships" name="Fixed assets - Depreciation a_3" sheetId="156" state="visible" r:id="rId156"/>
    <sheet xmlns:r="http://schemas.openxmlformats.org/officeDocument/2006/relationships" name="Fixed assets - Depreciation a_4" sheetId="157" state="visible" r:id="rId157"/>
    <sheet xmlns:r="http://schemas.openxmlformats.org/officeDocument/2006/relationships" name="Fixed assets - Depreciation a_5" sheetId="158" state="visible" r:id="rId158"/>
    <sheet xmlns:r="http://schemas.openxmlformats.org/officeDocument/2006/relationships" name="Fixed assets - Impairment (Deta" sheetId="159" state="visible" r:id="rId159"/>
    <sheet xmlns:r="http://schemas.openxmlformats.org/officeDocument/2006/relationships" name="Fixed assets - Other assumption" sheetId="160" state="visible" r:id="rId160"/>
    <sheet xmlns:r="http://schemas.openxmlformats.org/officeDocument/2006/relationships" name="Fixed assets - Other intangible" sheetId="161" state="visible" r:id="rId161"/>
    <sheet xmlns:r="http://schemas.openxmlformats.org/officeDocument/2006/relationships" name="Fixed assets - Other intangib_2" sheetId="162" state="visible" r:id="rId162"/>
    <sheet xmlns:r="http://schemas.openxmlformats.org/officeDocument/2006/relationships" name="Fixed assets - Other intangib_3" sheetId="163" state="visible" r:id="rId163"/>
    <sheet xmlns:r="http://schemas.openxmlformats.org/officeDocument/2006/relationships" name="Fixed assets - Other intangib_4" sheetId="164" state="visible" r:id="rId164"/>
    <sheet xmlns:r="http://schemas.openxmlformats.org/officeDocument/2006/relationships" name="Fixed assets - Internal costs c" sheetId="165" state="visible" r:id="rId165"/>
    <sheet xmlns:r="http://schemas.openxmlformats.org/officeDocument/2006/relationships" name="Fixed assets - Information on t" sheetId="166" state="visible" r:id="rId166"/>
    <sheet xmlns:r="http://schemas.openxmlformats.org/officeDocument/2006/relationships" name="Fixed assets - Information on_2" sheetId="167" state="visible" r:id="rId167"/>
    <sheet xmlns:r="http://schemas.openxmlformats.org/officeDocument/2006/relationships" name="Fixed assets - Information on_3" sheetId="168" state="visible" r:id="rId168"/>
    <sheet xmlns:r="http://schemas.openxmlformats.org/officeDocument/2006/relationships" name="Fixed assets - Information on_4" sheetId="169" state="visible" r:id="rId169"/>
    <sheet xmlns:r="http://schemas.openxmlformats.org/officeDocument/2006/relationships" name="Fixed assets - Property, plant " sheetId="170" state="visible" r:id="rId170"/>
    <sheet xmlns:r="http://schemas.openxmlformats.org/officeDocument/2006/relationships" name="Fixed assets - Property, plan_2" sheetId="171" state="visible" r:id="rId171"/>
    <sheet xmlns:r="http://schemas.openxmlformats.org/officeDocument/2006/relationships" name="Fixed assets - Property, plan_3" sheetId="172" state="visible" r:id="rId172"/>
    <sheet xmlns:r="http://schemas.openxmlformats.org/officeDocument/2006/relationships" name="Fixed assets - Internal costs_2" sheetId="173" state="visible" r:id="rId173"/>
    <sheet xmlns:r="http://schemas.openxmlformats.org/officeDocument/2006/relationships" name="Fixed assets - Fixed assets pay" sheetId="174" state="visible" r:id="rId174"/>
    <sheet xmlns:r="http://schemas.openxmlformats.org/officeDocument/2006/relationships" name="Fixed assets - Fixed assets p_2" sheetId="175" state="visible" r:id="rId175"/>
    <sheet xmlns:r="http://schemas.openxmlformats.org/officeDocument/2006/relationships" name="Fixed assets - Fixed assets p_3" sheetId="176" state="visible" r:id="rId176"/>
    <sheet xmlns:r="http://schemas.openxmlformats.org/officeDocument/2006/relationships" name="Fixed assets - Dismantling prov" sheetId="177" state="visible" r:id="rId177"/>
    <sheet xmlns:r="http://schemas.openxmlformats.org/officeDocument/2006/relationships" name="Fixed assets - Dismantling pr_2" sheetId="178" state="visible" r:id="rId178"/>
    <sheet xmlns:r="http://schemas.openxmlformats.org/officeDocument/2006/relationships" name="Fixed assets - Dismantling pr_3" sheetId="179" state="visible" r:id="rId179"/>
    <sheet xmlns:r="http://schemas.openxmlformats.org/officeDocument/2006/relationships" name="Fixed assets - Dismantling pr_4" sheetId="180" state="visible" r:id="rId180"/>
    <sheet xmlns:r="http://schemas.openxmlformats.org/officeDocument/2006/relationships" name="Lease agreements - Accounting p" sheetId="181" state="visible" r:id="rId181"/>
    <sheet xmlns:r="http://schemas.openxmlformats.org/officeDocument/2006/relationships" name="Lease agreements - Lease liabil" sheetId="182" state="visible" r:id="rId182"/>
    <sheet xmlns:r="http://schemas.openxmlformats.org/officeDocument/2006/relationships" name="Lease agreements - Lease liab_2" sheetId="183" state="visible" r:id="rId183"/>
    <sheet xmlns:r="http://schemas.openxmlformats.org/officeDocument/2006/relationships" name="Lease agreements - Right-of-use" sheetId="184" state="visible" r:id="rId184"/>
    <sheet xmlns:r="http://schemas.openxmlformats.org/officeDocument/2006/relationships" name="Lease agreements - Right-of-u_2" sheetId="185" state="visible" r:id="rId185"/>
    <sheet xmlns:r="http://schemas.openxmlformats.org/officeDocument/2006/relationships" name="Lease agreements - Right-of-u_3" sheetId="186" state="visible" r:id="rId186"/>
    <sheet xmlns:r="http://schemas.openxmlformats.org/officeDocument/2006/relationships" name="Taxes - Operating taxes and lev" sheetId="187" state="visible" r:id="rId187"/>
    <sheet xmlns:r="http://schemas.openxmlformats.org/officeDocument/2006/relationships" name="Taxes - Operating taxes and l_2" sheetId="188" state="visible" r:id="rId188"/>
    <sheet xmlns:r="http://schemas.openxmlformats.org/officeDocument/2006/relationships" name="Taxes - Operating taxes and l_3" sheetId="189" state="visible" r:id="rId189"/>
    <sheet xmlns:r="http://schemas.openxmlformats.org/officeDocument/2006/relationships" name="Taxes - Operating taxes and l_4" sheetId="190" state="visible" r:id="rId190"/>
    <sheet xmlns:r="http://schemas.openxmlformats.org/officeDocument/2006/relationships" name="Taxes - Operating taxes and l_5" sheetId="191" state="visible" r:id="rId191"/>
    <sheet xmlns:r="http://schemas.openxmlformats.org/officeDocument/2006/relationships" name="Taxes - Income tax - Tabular di" sheetId="192" state="visible" r:id="rId192"/>
    <sheet xmlns:r="http://schemas.openxmlformats.org/officeDocument/2006/relationships" name="Taxes - Income tax - Current ta" sheetId="193" state="visible" r:id="rId193"/>
    <sheet xmlns:r="http://schemas.openxmlformats.org/officeDocument/2006/relationships" name="Taxes - Income tax - Additional" sheetId="194" state="visible" r:id="rId194"/>
    <sheet xmlns:r="http://schemas.openxmlformats.org/officeDocument/2006/relationships" name="Taxes - Income tax - Effective " sheetId="195" state="visible" r:id="rId195"/>
    <sheet xmlns:r="http://schemas.openxmlformats.org/officeDocument/2006/relationships" name="Taxes - Income tax - Effectiv_2" sheetId="196" state="visible" r:id="rId196"/>
    <sheet xmlns:r="http://schemas.openxmlformats.org/officeDocument/2006/relationships" name="Taxes - Income tax - Effectiv_3" sheetId="197" state="visible" r:id="rId197"/>
    <sheet xmlns:r="http://schemas.openxmlformats.org/officeDocument/2006/relationships" name="Taxes - Income tax - Effectiv_4" sheetId="198" state="visible" r:id="rId198"/>
    <sheet xmlns:r="http://schemas.openxmlformats.org/officeDocument/2006/relationships" name="Taxes - Income tax - Corporate " sheetId="199" state="visible" r:id="rId199"/>
    <sheet xmlns:r="http://schemas.openxmlformats.org/officeDocument/2006/relationships" name="Taxes - Income tax - Tax positi" sheetId="200" state="visible" r:id="rId200"/>
    <sheet xmlns:r="http://schemas.openxmlformats.org/officeDocument/2006/relationships" name="Taxes - Income tax - Net curren" sheetId="201" state="visible" r:id="rId201"/>
    <sheet xmlns:r="http://schemas.openxmlformats.org/officeDocument/2006/relationships" name="Taxes - Income tax - Net curr_2" sheetId="202" state="visible" r:id="rId202"/>
    <sheet xmlns:r="http://schemas.openxmlformats.org/officeDocument/2006/relationships" name="Taxes - Income tax - Net curr_3" sheetId="203" state="visible" r:id="rId203"/>
    <sheet xmlns:r="http://schemas.openxmlformats.org/officeDocument/2006/relationships" name="Taxes - Income tax - Net deferr" sheetId="204" state="visible" r:id="rId204"/>
    <sheet xmlns:r="http://schemas.openxmlformats.org/officeDocument/2006/relationships" name="Taxes - Income tax - Net defe_2" sheetId="205" state="visible" r:id="rId205"/>
    <sheet xmlns:r="http://schemas.openxmlformats.org/officeDocument/2006/relationships" name="Taxes - Income tax - Deferred t" sheetId="206" state="visible" r:id="rId206"/>
    <sheet xmlns:r="http://schemas.openxmlformats.org/officeDocument/2006/relationships" name="Taxes - Income tax - Deferred_2" sheetId="207" state="visible" r:id="rId207"/>
    <sheet xmlns:r="http://schemas.openxmlformats.org/officeDocument/2006/relationships" name="Taxes - Income tax - Deferred_3" sheetId="208" state="visible" r:id="rId208"/>
    <sheet xmlns:r="http://schemas.openxmlformats.org/officeDocument/2006/relationships" name="Interests in associates and j_3" sheetId="209" state="visible" r:id="rId209"/>
    <sheet xmlns:r="http://schemas.openxmlformats.org/officeDocument/2006/relationships" name="Interests in associates and j_4" sheetId="210" state="visible" r:id="rId210"/>
    <sheet xmlns:r="http://schemas.openxmlformats.org/officeDocument/2006/relationships" name="Interests in associates and j_5" sheetId="211" state="visible" r:id="rId211"/>
    <sheet xmlns:r="http://schemas.openxmlformats.org/officeDocument/2006/relationships" name="Interests in associates and j_6" sheetId="212" state="visible" r:id="rId212"/>
    <sheet xmlns:r="http://schemas.openxmlformats.org/officeDocument/2006/relationships" name="Financial assets, liabilities_3" sheetId="213" state="visible" r:id="rId213"/>
    <sheet xmlns:r="http://schemas.openxmlformats.org/officeDocument/2006/relationships" name="Financial assets, liabilities_4" sheetId="214" state="visible" r:id="rId214"/>
    <sheet xmlns:r="http://schemas.openxmlformats.org/officeDocument/2006/relationships" name="Financial assets, liabilities_5" sheetId="215" state="visible" r:id="rId215"/>
    <sheet xmlns:r="http://schemas.openxmlformats.org/officeDocument/2006/relationships" name="Financial assets, liabilities_6" sheetId="216" state="visible" r:id="rId216"/>
    <sheet xmlns:r="http://schemas.openxmlformats.org/officeDocument/2006/relationships" name="Financial assets, liabilities_7" sheetId="217" state="visible" r:id="rId217"/>
    <sheet xmlns:r="http://schemas.openxmlformats.org/officeDocument/2006/relationships" name="Financial assets, liabilities_8" sheetId="218" state="visible" r:id="rId218"/>
    <sheet xmlns:r="http://schemas.openxmlformats.org/officeDocument/2006/relationships" name="Financial assets, liabilities_9" sheetId="219" state="visible" r:id="rId219"/>
    <sheet xmlns:r="http://schemas.openxmlformats.org/officeDocument/2006/relationships" name="Financial assets, liabilitie_10" sheetId="220" state="visible" r:id="rId220"/>
    <sheet xmlns:r="http://schemas.openxmlformats.org/officeDocument/2006/relationships" name="Financial assets, liabilitie_11" sheetId="221" state="visible" r:id="rId221"/>
    <sheet xmlns:r="http://schemas.openxmlformats.org/officeDocument/2006/relationships" name="Financial assets, liabilitie_12" sheetId="222" state="visible" r:id="rId222"/>
    <sheet xmlns:r="http://schemas.openxmlformats.org/officeDocument/2006/relationships" name="Financial assets, liabilitie_13" sheetId="223" state="visible" r:id="rId223"/>
    <sheet xmlns:r="http://schemas.openxmlformats.org/officeDocument/2006/relationships" name="Financial assets, liabilitie_14" sheetId="224" state="visible" r:id="rId224"/>
    <sheet xmlns:r="http://schemas.openxmlformats.org/officeDocument/2006/relationships" name="Financial assets, liabilitie_15" sheetId="225" state="visible" r:id="rId225"/>
    <sheet xmlns:r="http://schemas.openxmlformats.org/officeDocument/2006/relationships" name="Financial assets, liabilitie_16" sheetId="226" state="visible" r:id="rId226"/>
    <sheet xmlns:r="http://schemas.openxmlformats.org/officeDocument/2006/relationships" name="Financial assets, liabilitie_17" sheetId="227" state="visible" r:id="rId227"/>
    <sheet xmlns:r="http://schemas.openxmlformats.org/officeDocument/2006/relationships" name="Financial assets, liabilitie_18" sheetId="228" state="visible" r:id="rId228"/>
    <sheet xmlns:r="http://schemas.openxmlformats.org/officeDocument/2006/relationships" name="Financial assets, liabilitie_19" sheetId="229" state="visible" r:id="rId229"/>
    <sheet xmlns:r="http://schemas.openxmlformats.org/officeDocument/2006/relationships" name="Financial assets, liabilitie_20" sheetId="230" state="visible" r:id="rId230"/>
    <sheet xmlns:r="http://schemas.openxmlformats.org/officeDocument/2006/relationships" name="Financial assets, liabilitie_21" sheetId="231" state="visible" r:id="rId231"/>
    <sheet xmlns:r="http://schemas.openxmlformats.org/officeDocument/2006/relationships" name="Financial assets, liabilitie_22" sheetId="232" state="visible" r:id="rId232"/>
    <sheet xmlns:r="http://schemas.openxmlformats.org/officeDocument/2006/relationships" name="Financial assets, liabilitie_23" sheetId="233" state="visible" r:id="rId233"/>
    <sheet xmlns:r="http://schemas.openxmlformats.org/officeDocument/2006/relationships" name="Financial assets, liabilitie_24" sheetId="234" state="visible" r:id="rId234"/>
    <sheet xmlns:r="http://schemas.openxmlformats.org/officeDocument/2006/relationships" name="Financial assets, liabilitie_25" sheetId="235" state="visible" r:id="rId235"/>
    <sheet xmlns:r="http://schemas.openxmlformats.org/officeDocument/2006/relationships" name="Financial assets, liabilitie_26" sheetId="236" state="visible" r:id="rId236"/>
    <sheet xmlns:r="http://schemas.openxmlformats.org/officeDocument/2006/relationships" name="Financial assets, liabilitie_27" sheetId="237" state="visible" r:id="rId237"/>
    <sheet xmlns:r="http://schemas.openxmlformats.org/officeDocument/2006/relationships" name="Financial assets, liabilitie_28" sheetId="238" state="visible" r:id="rId238"/>
    <sheet xmlns:r="http://schemas.openxmlformats.org/officeDocument/2006/relationships" name="Financial assets, liabilitie_29" sheetId="239" state="visible" r:id="rId239"/>
    <sheet xmlns:r="http://schemas.openxmlformats.org/officeDocument/2006/relationships" name="Financial assets, liabilitie_30" sheetId="240" state="visible" r:id="rId240"/>
    <sheet xmlns:r="http://schemas.openxmlformats.org/officeDocument/2006/relationships" name="Financial assets, liabilitie_31" sheetId="241" state="visible" r:id="rId241"/>
    <sheet xmlns:r="http://schemas.openxmlformats.org/officeDocument/2006/relationships" name="Financial assets, liabilitie_32" sheetId="242" state="visible" r:id="rId242"/>
    <sheet xmlns:r="http://schemas.openxmlformats.org/officeDocument/2006/relationships" name="Financial assets, liabilitie_33" sheetId="243" state="visible" r:id="rId243"/>
    <sheet xmlns:r="http://schemas.openxmlformats.org/officeDocument/2006/relationships" name="Financial assets, liabilitie_34" sheetId="244" state="visible" r:id="rId244"/>
    <sheet xmlns:r="http://schemas.openxmlformats.org/officeDocument/2006/relationships" name="Financial assets, liabilitie_35" sheetId="245" state="visible" r:id="rId245"/>
    <sheet xmlns:r="http://schemas.openxmlformats.org/officeDocument/2006/relationships" name="Financial assets, liabilitie_36" sheetId="246" state="visible" r:id="rId246"/>
    <sheet xmlns:r="http://schemas.openxmlformats.org/officeDocument/2006/relationships" name="Financial assets, liabilitie_37" sheetId="247" state="visible" r:id="rId247"/>
    <sheet xmlns:r="http://schemas.openxmlformats.org/officeDocument/2006/relationships" name="Financial assets, liabilitie_38" sheetId="248" state="visible" r:id="rId248"/>
    <sheet xmlns:r="http://schemas.openxmlformats.org/officeDocument/2006/relationships" name="Financial assets, liabilitie_39" sheetId="249" state="visible" r:id="rId249"/>
    <sheet xmlns:r="http://schemas.openxmlformats.org/officeDocument/2006/relationships" name="Financial assets, liabilitie_40" sheetId="250" state="visible" r:id="rId250"/>
    <sheet xmlns:r="http://schemas.openxmlformats.org/officeDocument/2006/relationships" name="Information on market risk an_3" sheetId="251" state="visible" r:id="rId251"/>
    <sheet xmlns:r="http://schemas.openxmlformats.org/officeDocument/2006/relationships" name="Information on market risk an_4" sheetId="252" state="visible" r:id="rId252"/>
    <sheet xmlns:r="http://schemas.openxmlformats.org/officeDocument/2006/relationships" name="Information on market risk an_5" sheetId="253" state="visible" r:id="rId253"/>
    <sheet xmlns:r="http://schemas.openxmlformats.org/officeDocument/2006/relationships" name="Information on market risk an_6" sheetId="254" state="visible" r:id="rId254"/>
    <sheet xmlns:r="http://schemas.openxmlformats.org/officeDocument/2006/relationships" name="Information on market risk an_7" sheetId="255" state="visible" r:id="rId255"/>
    <sheet xmlns:r="http://schemas.openxmlformats.org/officeDocument/2006/relationships" name="Information on market risk an_8" sheetId="256" state="visible" r:id="rId256"/>
    <sheet xmlns:r="http://schemas.openxmlformats.org/officeDocument/2006/relationships" name="Information on market risk an_9" sheetId="257" state="visible" r:id="rId257"/>
    <sheet xmlns:r="http://schemas.openxmlformats.org/officeDocument/2006/relationships" name="Information on market risk a_10" sheetId="258" state="visible" r:id="rId258"/>
    <sheet xmlns:r="http://schemas.openxmlformats.org/officeDocument/2006/relationships" name="Information on market risk a_11" sheetId="259" state="visible" r:id="rId259"/>
    <sheet xmlns:r="http://schemas.openxmlformats.org/officeDocument/2006/relationships" name="Information on market risk a_12" sheetId="260" state="visible" r:id="rId260"/>
    <sheet xmlns:r="http://schemas.openxmlformats.org/officeDocument/2006/relationships" name="Information on market risk a_13" sheetId="261" state="visible" r:id="rId261"/>
    <sheet xmlns:r="http://schemas.openxmlformats.org/officeDocument/2006/relationships" name="Information on market risk a_14" sheetId="262" state="visible" r:id="rId262"/>
    <sheet xmlns:r="http://schemas.openxmlformats.org/officeDocument/2006/relationships" name="Information on market risk a_15" sheetId="263" state="visible" r:id="rId263"/>
    <sheet xmlns:r="http://schemas.openxmlformats.org/officeDocument/2006/relationships" name="Information on market risk a_16" sheetId="264" state="visible" r:id="rId264"/>
    <sheet xmlns:r="http://schemas.openxmlformats.org/officeDocument/2006/relationships" name="Information on market risk a_17" sheetId="265" state="visible" r:id="rId265"/>
    <sheet xmlns:r="http://schemas.openxmlformats.org/officeDocument/2006/relationships" name="Information on market risk a_18" sheetId="266" state="visible" r:id="rId266"/>
    <sheet xmlns:r="http://schemas.openxmlformats.org/officeDocument/2006/relationships" name="Information on market risk a_19" sheetId="267" state="visible" r:id="rId267"/>
    <sheet xmlns:r="http://schemas.openxmlformats.org/officeDocument/2006/relationships" name="Information on market risk a_20" sheetId="268" state="visible" r:id="rId268"/>
    <sheet xmlns:r="http://schemas.openxmlformats.org/officeDocument/2006/relationships" name="Information on market risk a_21" sheetId="269" state="visible" r:id="rId269"/>
    <sheet xmlns:r="http://schemas.openxmlformats.org/officeDocument/2006/relationships" name="Information on market risk a_22" sheetId="270" state="visible" r:id="rId270"/>
    <sheet xmlns:r="http://schemas.openxmlformats.org/officeDocument/2006/relationships" name="Information on market risk a_23" sheetId="271" state="visible" r:id="rId271"/>
    <sheet xmlns:r="http://schemas.openxmlformats.org/officeDocument/2006/relationships" name="Information on market risk a_24" sheetId="272" state="visible" r:id="rId272"/>
    <sheet xmlns:r="http://schemas.openxmlformats.org/officeDocument/2006/relationships" name="Information on market risk a_25" sheetId="273" state="visible" r:id="rId273"/>
    <sheet xmlns:r="http://schemas.openxmlformats.org/officeDocument/2006/relationships" name="Information on market risk a_26" sheetId="274" state="visible" r:id="rId274"/>
    <sheet xmlns:r="http://schemas.openxmlformats.org/officeDocument/2006/relationships" name="Information on market risk a_27" sheetId="275" state="visible" r:id="rId275"/>
    <sheet xmlns:r="http://schemas.openxmlformats.org/officeDocument/2006/relationships" name="Shareholders' equity - General " sheetId="276" state="visible" r:id="rId276"/>
    <sheet xmlns:r="http://schemas.openxmlformats.org/officeDocument/2006/relationships" name="Shareholders' equity - Voting r" sheetId="277" state="visible" r:id="rId277"/>
    <sheet xmlns:r="http://schemas.openxmlformats.org/officeDocument/2006/relationships" name="Shareholders' equity - Changes " sheetId="278" state="visible" r:id="rId278"/>
    <sheet xmlns:r="http://schemas.openxmlformats.org/officeDocument/2006/relationships" name="Shareholders' equity - Treasury" sheetId="279" state="visible" r:id="rId279"/>
    <sheet xmlns:r="http://schemas.openxmlformats.org/officeDocument/2006/relationships" name="Shareholders' equity - Dividend" sheetId="280" state="visible" r:id="rId280"/>
    <sheet xmlns:r="http://schemas.openxmlformats.org/officeDocument/2006/relationships" name="Shareholders' equity - Divide_2" sheetId="281" state="visible" r:id="rId281"/>
    <sheet xmlns:r="http://schemas.openxmlformats.org/officeDocument/2006/relationships" name="Shareholders' equity - Subordin" sheetId="282" state="visible" r:id="rId282"/>
    <sheet xmlns:r="http://schemas.openxmlformats.org/officeDocument/2006/relationships" name="Shareholders' equity - Subord_2" sheetId="283" state="visible" r:id="rId283"/>
    <sheet xmlns:r="http://schemas.openxmlformats.org/officeDocument/2006/relationships" name="Shareholders' equity - Subord_3" sheetId="284" state="visible" r:id="rId284"/>
    <sheet xmlns:r="http://schemas.openxmlformats.org/officeDocument/2006/relationships" name="Shareholders' equity - Subord_4" sheetId="285" state="visible" r:id="rId285"/>
    <sheet xmlns:r="http://schemas.openxmlformats.org/officeDocument/2006/relationships" name="Shareholders' equity - Translat" sheetId="286" state="visible" r:id="rId286"/>
    <sheet xmlns:r="http://schemas.openxmlformats.org/officeDocument/2006/relationships" name="Shareholders' equity - Transl_2" sheetId="287" state="visible" r:id="rId287"/>
    <sheet xmlns:r="http://schemas.openxmlformats.org/officeDocument/2006/relationships" name="Shareholders' equity - Non-cont" sheetId="288" state="visible" r:id="rId288"/>
    <sheet xmlns:r="http://schemas.openxmlformats.org/officeDocument/2006/relationships" name="Shareholders' equity - Non-co_2" sheetId="289" state="visible" r:id="rId289"/>
    <sheet xmlns:r="http://schemas.openxmlformats.org/officeDocument/2006/relationships" name="Shareholders' equity - Non-co_3" sheetId="290" state="visible" r:id="rId290"/>
    <sheet xmlns:r="http://schemas.openxmlformats.org/officeDocument/2006/relationships" name="Shareholders' equity - Non-co_4" sheetId="291" state="visible" r:id="rId291"/>
    <sheet xmlns:r="http://schemas.openxmlformats.org/officeDocument/2006/relationships" name="Shareholders' equity - Earnings" sheetId="292" state="visible" r:id="rId292"/>
    <sheet xmlns:r="http://schemas.openxmlformats.org/officeDocument/2006/relationships" name="Shareholders' equity - Earnin_2" sheetId="293" state="visible" r:id="rId293"/>
    <sheet xmlns:r="http://schemas.openxmlformats.org/officeDocument/2006/relationships" name="Shareholders' equity - Earnin_3" sheetId="294" state="visible" r:id="rId294"/>
    <sheet xmlns:r="http://schemas.openxmlformats.org/officeDocument/2006/relationships" name="Shareholders' equity - Weighted" sheetId="295" state="visible" r:id="rId295"/>
    <sheet xmlns:r="http://schemas.openxmlformats.org/officeDocument/2006/relationships" name="Shareholders' equity - Earnin_4" sheetId="296" state="visible" r:id="rId296"/>
    <sheet xmlns:r="http://schemas.openxmlformats.org/officeDocument/2006/relationships" name="Unrecognized contractual comm_3" sheetId="297" state="visible" r:id="rId297"/>
    <sheet xmlns:r="http://schemas.openxmlformats.org/officeDocument/2006/relationships" name="Unrecognized contractual comm_4" sheetId="298" state="visible" r:id="rId298"/>
    <sheet xmlns:r="http://schemas.openxmlformats.org/officeDocument/2006/relationships" name="Unrecognized contractual comm_5" sheetId="299" state="visible" r:id="rId299"/>
    <sheet xmlns:r="http://schemas.openxmlformats.org/officeDocument/2006/relationships" name="Unrecognized contractual comm_6" sheetId="300" state="visible" r:id="rId300"/>
    <sheet xmlns:r="http://schemas.openxmlformats.org/officeDocument/2006/relationships" name="Unrecognized contractual comm_7" sheetId="301" state="visible" r:id="rId301"/>
    <sheet xmlns:r="http://schemas.openxmlformats.org/officeDocument/2006/relationships" name="Unrecognized contractual comm_8" sheetId="302" state="visible" r:id="rId302"/>
    <sheet xmlns:r="http://schemas.openxmlformats.org/officeDocument/2006/relationships" name="Unrecognized contractual comm_9" sheetId="303" state="visible" r:id="rId303"/>
    <sheet xmlns:r="http://schemas.openxmlformats.org/officeDocument/2006/relationships" name="Unrecognized contractual com_10" sheetId="304" state="visible" r:id="rId304"/>
    <sheet xmlns:r="http://schemas.openxmlformats.org/officeDocument/2006/relationships" name="Unrecognized contractual com_11" sheetId="305" state="visible" r:id="rId305"/>
    <sheet xmlns:r="http://schemas.openxmlformats.org/officeDocument/2006/relationships" name="Unrecognized contractual com_12" sheetId="306" state="visible" r:id="rId306"/>
    <sheet xmlns:r="http://schemas.openxmlformats.org/officeDocument/2006/relationships" name="Unrecognized contractual com_13" sheetId="307" state="visible" r:id="rId307"/>
    <sheet xmlns:r="http://schemas.openxmlformats.org/officeDocument/2006/relationships" name="Unrecognized contractual com_14" sheetId="308" state="visible" r:id="rId308"/>
    <sheet xmlns:r="http://schemas.openxmlformats.org/officeDocument/2006/relationships" name="Unrecognized contractual com_15" sheetId="309" state="visible" r:id="rId309"/>
    <sheet xmlns:r="http://schemas.openxmlformats.org/officeDocument/2006/relationships" name="Activities of Orange Bank - Fin" sheetId="310" state="visible" r:id="rId310"/>
    <sheet xmlns:r="http://schemas.openxmlformats.org/officeDocument/2006/relationships" name="Activities of Orange Bank - F_2" sheetId="311" state="visible" r:id="rId311"/>
    <sheet xmlns:r="http://schemas.openxmlformats.org/officeDocument/2006/relationships" name="Activities of Orange Bank - F_3" sheetId="312" state="visible" r:id="rId312"/>
    <sheet xmlns:r="http://schemas.openxmlformats.org/officeDocument/2006/relationships" name="Activities of Orange Bank - F_4" sheetId="313" state="visible" r:id="rId313"/>
    <sheet xmlns:r="http://schemas.openxmlformats.org/officeDocument/2006/relationships" name="Activities of Orange Bank - F_5" sheetId="314" state="visible" r:id="rId314"/>
    <sheet xmlns:r="http://schemas.openxmlformats.org/officeDocument/2006/relationships" name="Activities of Orange Bank - Deb" sheetId="315" state="visible" r:id="rId315"/>
    <sheet xmlns:r="http://schemas.openxmlformats.org/officeDocument/2006/relationships" name="Activities of Orange Bank - D_2" sheetId="316" state="visible" r:id="rId316"/>
    <sheet xmlns:r="http://schemas.openxmlformats.org/officeDocument/2006/relationships" name="Activities of Orange Bank - Ass" sheetId="317" state="visible" r:id="rId317"/>
    <sheet xmlns:r="http://schemas.openxmlformats.org/officeDocument/2006/relationships" name="Activities of Orange Bank - A_2" sheetId="318" state="visible" r:id="rId318"/>
    <sheet xmlns:r="http://schemas.openxmlformats.org/officeDocument/2006/relationships" name="Activities of Orange Bank - Loa" sheetId="319" state="visible" r:id="rId319"/>
    <sheet xmlns:r="http://schemas.openxmlformats.org/officeDocument/2006/relationships" name="Activities of Orange Bank - F_6" sheetId="320" state="visible" r:id="rId320"/>
    <sheet xmlns:r="http://schemas.openxmlformats.org/officeDocument/2006/relationships" name="Activities of Orange Bank - F_7" sheetId="321" state="visible" r:id="rId321"/>
    <sheet xmlns:r="http://schemas.openxmlformats.org/officeDocument/2006/relationships" name="Activities of Orange Bank - Der" sheetId="322" state="visible" r:id="rId322"/>
    <sheet xmlns:r="http://schemas.openxmlformats.org/officeDocument/2006/relationships" name="Activities of Orange Bank - Mat" sheetId="323" state="visible" r:id="rId323"/>
    <sheet xmlns:r="http://schemas.openxmlformats.org/officeDocument/2006/relationships" name="Activities of Orange Bank - M_2" sheetId="324" state="visible" r:id="rId324"/>
    <sheet xmlns:r="http://schemas.openxmlformats.org/officeDocument/2006/relationships" name="Activities of Orange Bank - M_3" sheetId="325" state="visible" r:id="rId325"/>
    <sheet xmlns:r="http://schemas.openxmlformats.org/officeDocument/2006/relationships" name="Activities of Orange Bank - M_4" sheetId="326" state="visible" r:id="rId326"/>
    <sheet xmlns:r="http://schemas.openxmlformats.org/officeDocument/2006/relationships" name="Activities of Orange Bank - Boo" sheetId="327" state="visible" r:id="rId327"/>
    <sheet xmlns:r="http://schemas.openxmlformats.org/officeDocument/2006/relationships" name="Activities of Orange Bank - Fai" sheetId="328" state="visible" r:id="rId328"/>
    <sheet xmlns:r="http://schemas.openxmlformats.org/officeDocument/2006/relationships" name="Activities of Orange Bank - B_2" sheetId="329" state="visible" r:id="rId329"/>
    <sheet xmlns:r="http://schemas.openxmlformats.org/officeDocument/2006/relationships" name="Activities of Orange Bank - F_8" sheetId="330" state="visible" r:id="rId330"/>
    <sheet xmlns:r="http://schemas.openxmlformats.org/officeDocument/2006/relationships" name="Activities of Orange Bank - B_3" sheetId="331" state="visible" r:id="rId331"/>
    <sheet xmlns:r="http://schemas.openxmlformats.org/officeDocument/2006/relationships" name="Activities of Orange Bank - F_9" sheetId="332" state="visible" r:id="rId332"/>
    <sheet xmlns:r="http://schemas.openxmlformats.org/officeDocument/2006/relationships" name="Activities of Orange Bank - Unr" sheetId="333" state="visible" r:id="rId333"/>
    <sheet xmlns:r="http://schemas.openxmlformats.org/officeDocument/2006/relationships" name="Activities of Orange Bank - U_2" sheetId="334" state="visible" r:id="rId334"/>
    <sheet xmlns:r="http://schemas.openxmlformats.org/officeDocument/2006/relationships" name="Activities of Orange Bank - U_3" sheetId="335" state="visible" r:id="rId335"/>
    <sheet xmlns:r="http://schemas.openxmlformats.org/officeDocument/2006/relationships" name="Activities of Orange Bank - U_4" sheetId="336" state="visible" r:id="rId336"/>
    <sheet xmlns:r="http://schemas.openxmlformats.org/officeDocument/2006/relationships" name="Litigation - Provisions - Gener" sheetId="337" state="visible" r:id="rId337"/>
    <sheet xmlns:r="http://schemas.openxmlformats.org/officeDocument/2006/relationships" name="Litigation - France (Details)" sheetId="338" state="visible" r:id="rId338"/>
    <sheet xmlns:r="http://schemas.openxmlformats.org/officeDocument/2006/relationships" name="Litigation - Banking activities" sheetId="339" state="visible" r:id="rId339"/>
    <sheet xmlns:r="http://schemas.openxmlformats.org/officeDocument/2006/relationships" name="Litigation - Poland (Details)" sheetId="340" state="visible" r:id="rId340"/>
    <sheet xmlns:r="http://schemas.openxmlformats.org/officeDocument/2006/relationships" name="Litigation - Romania (Details)" sheetId="341" state="visible" r:id="rId341"/>
    <sheet xmlns:r="http://schemas.openxmlformats.org/officeDocument/2006/relationships" name="Litigation - Middle East and Af" sheetId="342" state="visible" r:id="rId342"/>
    <sheet xmlns:r="http://schemas.openxmlformats.org/officeDocument/2006/relationships" name="Subsequent events - TDIRA buyba" sheetId="343" state="visible" r:id="rId343"/>
    <sheet xmlns:r="http://schemas.openxmlformats.org/officeDocument/2006/relationships" name="Subsequent events - Early loan " sheetId="344" state="visible" r:id="rId344"/>
    <sheet xmlns:r="http://schemas.openxmlformats.org/officeDocument/2006/relationships" name="Subsequent events - Public buy-" sheetId="345" state="visible" r:id="rId345"/>
    <sheet xmlns:r="http://schemas.openxmlformats.org/officeDocument/2006/relationships" name="Main consolidated entities - Ge" sheetId="346" state="visible" r:id="rId346"/>
    <sheet xmlns:r="http://schemas.openxmlformats.org/officeDocument/2006/relationships" name="Main consolidated entities - Ta" sheetId="347" state="visible" r:id="rId347"/>
    <sheet xmlns:r="http://schemas.openxmlformats.org/officeDocument/2006/relationships" name="Main consolidated entities - Ad" sheetId="348" state="visible" r:id="rId348"/>
    <sheet xmlns:r="http://schemas.openxmlformats.org/officeDocument/2006/relationships" name="Auditors' fees - Fees of the au" sheetId="349" state="visible" r:id="rId349"/>
    <sheet xmlns:r="http://schemas.openxmlformats.org/officeDocument/2006/relationships" name="Auditors' fees - Tax services (" sheetId="350" state="visible" r:id="rId350"/>
  </sheets>
  <definedNames/>
  <calcPr calcId="124519" fullCalcOnLoad="1"/>
</workbook>
</file>

<file path=xl/sharedStrings.xml><?xml version="1.0" encoding="utf-8"?>
<sst xmlns="http://schemas.openxmlformats.org/spreadsheetml/2006/main" uniqueCount="3400">
  <si>
    <t>Document and Entity Information</t>
  </si>
  <si>
    <t>12 Months Ended</t>
  </si>
  <si>
    <t>Dec. 31, 2019€ / sharesshares</t>
  </si>
  <si>
    <t>Document Information [Line Items]</t>
  </si>
  <si>
    <t>Entity Central Index Key</t>
  </si>
  <si>
    <t>0001038143</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1-14712</t>
  </si>
  <si>
    <t>Entity Registrant Name</t>
  </si>
  <si>
    <t>ORANGE</t>
  </si>
  <si>
    <t>Entity Address, Address Line One</t>
  </si>
  <si>
    <t>78 rue Olivier de Serres</t>
  </si>
  <si>
    <t>Entity Address, Postal Zip Code</t>
  </si>
  <si>
    <t>75015</t>
  </si>
  <si>
    <t>Entity Address, City or Town</t>
  </si>
  <si>
    <t>Paris</t>
  </si>
  <si>
    <t>Entity Address, Country</t>
  </si>
  <si>
    <t>FR</t>
  </si>
  <si>
    <t>Entity Incorporation, State or Country Code</t>
  </si>
  <si>
    <t>I0</t>
  </si>
  <si>
    <t>Entity Common Stock, Shares Outstanding | shares</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International Financial Reporting Standards</t>
  </si>
  <si>
    <t>Entity Shell Company</t>
  </si>
  <si>
    <t>Current Fiscal Year End Date</t>
  </si>
  <si>
    <t>--12-31</t>
  </si>
  <si>
    <t>Document Fiscal Year Focus</t>
  </si>
  <si>
    <t>2019</t>
  </si>
  <si>
    <t>Document Fiscal Period Focus</t>
  </si>
  <si>
    <t>FY</t>
  </si>
  <si>
    <t>Amendment Flag</t>
  </si>
  <si>
    <t>ADR [Member]</t>
  </si>
  <si>
    <t>Title of 12(b) Security</t>
  </si>
  <si>
    <t>American Depositary Shares, each representing one Ordinary Share, nominal value €4.00 per share</t>
  </si>
  <si>
    <t>Entity Listing, Depository Receipt Ratio</t>
  </si>
  <si>
    <t>Entity Listing, Par Value Per Share</t>
  </si>
  <si>
    <t>Trading Symbol</t>
  </si>
  <si>
    <t>ORAN</t>
  </si>
  <si>
    <t>Security Exchange Name</t>
  </si>
  <si>
    <t>NYSE</t>
  </si>
  <si>
    <t>Ordinary shares [member]</t>
  </si>
  <si>
    <t>Ordinary Shares, nominal value €4.00 per share</t>
  </si>
  <si>
    <t>No Trading Symbol Flag</t>
  </si>
  <si>
    <t>Business Contact [Member]</t>
  </si>
  <si>
    <t>Contact Personnel Name</t>
  </si>
  <si>
    <t>Cédric Testut</t>
  </si>
  <si>
    <t>Country Region</t>
  </si>
  <si>
    <t>+33</t>
  </si>
  <si>
    <t>City Area Code</t>
  </si>
  <si>
    <t>1</t>
  </si>
  <si>
    <t>Local Phone Number</t>
  </si>
  <si>
    <t>44 44 21 05</t>
  </si>
  <si>
    <t>Contact Personnel Email Address</t>
  </si>
  <si>
    <t>dirjuridique.dfs@orange.com</t>
  </si>
  <si>
    <t>Consolidated income statement € in Millions</t>
  </si>
  <si>
    <t>Dec. 31, 2019EUR (€)€ / shares</t>
  </si>
  <si>
    <t>Profit (loss) [abstract]</t>
  </si>
  <si>
    <t>Revenue</t>
  </si>
  <si>
    <t>External purchases</t>
  </si>
  <si>
    <t>Other operating income</t>
  </si>
  <si>
    <t>Other operating expenses</t>
  </si>
  <si>
    <t>Labor expenses</t>
  </si>
  <si>
    <t>Operating taxes and levies</t>
  </si>
  <si>
    <t>Gains (losses) on disposal of fixed assets, investments and activities</t>
  </si>
  <si>
    <t>Restructuring costs</t>
  </si>
  <si>
    <t>Depreciation and amortization of fixed assets</t>
  </si>
  <si>
    <t>Depreciation and amortization of financed assets</t>
  </si>
  <si>
    <t>Depreciation and amortization of right-of-use assets</t>
  </si>
  <si>
    <t>Reclassification of translation adjustment from liquidated entities</t>
  </si>
  <si>
    <t>Impairment of goodwill</t>
  </si>
  <si>
    <t>Impairment of fixed assets</t>
  </si>
  <si>
    <t>Impairment of right-of-use assets</t>
  </si>
  <si>
    <t>Share of profits (losses) of associates and joint ventures</t>
  </si>
  <si>
    <t>Operating income</t>
  </si>
  <si>
    <t>Cost of gross financial debt excluding financed assets</t>
  </si>
  <si>
    <t>Interests on debts related to financed assets</t>
  </si>
  <si>
    <t>Gains (losses) on assets contributing to net financial debt</t>
  </si>
  <si>
    <t>Foreign exchange gain (loss)</t>
  </si>
  <si>
    <t>Interests on lease liabilities</t>
  </si>
  <si>
    <t>Other net financial expenses</t>
  </si>
  <si>
    <t>Effects resulting from BT stake</t>
  </si>
  <si>
    <t>Finance costs, net</t>
  </si>
  <si>
    <t>Income tax</t>
  </si>
  <si>
    <t>Consolidated net income of continuing operations</t>
  </si>
  <si>
    <t>Consolidated net income</t>
  </si>
  <si>
    <t>Net income attributable to owners of the parent company</t>
  </si>
  <si>
    <t>Non-controlling interests</t>
  </si>
  <si>
    <t>Earnings per share [abstract]</t>
  </si>
  <si>
    <t>Net income of continuing operations - basic (in euros per share) | € / shares</t>
  </si>
  <si>
    <t>Net income of continuing operations - diluted (in euros per share) | € / shares</t>
  </si>
  <si>
    <t>Net income - basic (in euros per share) | € / shares</t>
  </si>
  <si>
    <t>Net income - diluted (in euros per share) | € / shares</t>
  </si>
  <si>
    <t>Consolidated statement of comprehensive income - EUR (€) € in Millions</t>
  </si>
  <si>
    <t>Dec. 31, 2019</t>
  </si>
  <si>
    <t>Dec. 31, 2018</t>
  </si>
  <si>
    <t>Dec. 31, 2017</t>
  </si>
  <si>
    <t>Statement of comprehensive income [abstract]</t>
  </si>
  <si>
    <t>Other comprehensive income [abstract]</t>
  </si>
  <si>
    <t>Remeasurements of the net defined benefit liability</t>
  </si>
  <si>
    <t>Assets at fair value</t>
  </si>
  <si>
    <t>Income tax relating to items that will not be reclassified</t>
  </si>
  <si>
    <t>Share of other comprehensive income in associates and joint ventures that will not be reclassified</t>
  </si>
  <si>
    <t>Items that will not be reclassified to profit or loss</t>
  </si>
  <si>
    <t>Assets available for sale</t>
  </si>
  <si>
    <t>Cash flow hedges</t>
  </si>
  <si>
    <t>Translation adjustment gains and losses</t>
  </si>
  <si>
    <t>Income tax relating to items that are or may be reclassified</t>
  </si>
  <si>
    <t>Items that are or may be reclassified subsequently to profit or loss</t>
  </si>
  <si>
    <t>Other comprehensive income from continuing operations</t>
  </si>
  <si>
    <t>Other consolidated comprehensive income</t>
  </si>
  <si>
    <t>Consolidated comprehensive income</t>
  </si>
  <si>
    <t>Comprehensive income attributable to [abstract]</t>
  </si>
  <si>
    <t>Comprehensive income attributable to the owners of the parent company</t>
  </si>
  <si>
    <t>Comprehensive income attributable to non-controlling interests</t>
  </si>
  <si>
    <t>Consolidated statement of financial position - EUR (€) € in Millions</t>
  </si>
  <si>
    <t>Assets [abstract]</t>
  </si>
  <si>
    <t>Goodwill</t>
  </si>
  <si>
    <t>Other intangible assets</t>
  </si>
  <si>
    <t>Property, plant and equipment</t>
  </si>
  <si>
    <t>Right-of-use assets</t>
  </si>
  <si>
    <t>Interests in associates and joint ventures</t>
  </si>
  <si>
    <t>Non-current financial assets related to Orange Bank activities</t>
  </si>
  <si>
    <t>Non-current financial assets</t>
  </si>
  <si>
    <t>Non-current derivatives assets</t>
  </si>
  <si>
    <t>Other non-current assets</t>
  </si>
  <si>
    <t>Deferred tax assets</t>
  </si>
  <si>
    <t>Total non-current assets</t>
  </si>
  <si>
    <t>Inventories</t>
  </si>
  <si>
    <t>Trade receivables</t>
  </si>
  <si>
    <t>Other customer contract assets</t>
  </si>
  <si>
    <t>Current financial assets related to Orange Bank activities</t>
  </si>
  <si>
    <t>Current financial assets</t>
  </si>
  <si>
    <t>Current derivatives assets</t>
  </si>
  <si>
    <t>Other current assets</t>
  </si>
  <si>
    <t>Operating taxes and levies receivables</t>
  </si>
  <si>
    <t>Current tax assets</t>
  </si>
  <si>
    <t>Prepaid expenses</t>
  </si>
  <si>
    <t>Cash and cash equivalents</t>
  </si>
  <si>
    <t>Total current assets</t>
  </si>
  <si>
    <t>Total assets</t>
  </si>
  <si>
    <t>Equity and liabilities [abstract]</t>
  </si>
  <si>
    <t>Share capital</t>
  </si>
  <si>
    <t>Share premiums and statutory reserve</t>
  </si>
  <si>
    <t>Subordinated notes</t>
  </si>
  <si>
    <t>Retained earnings</t>
  </si>
  <si>
    <t>Equity attributable to the owners of the parent company</t>
  </si>
  <si>
    <t>Non controlling interests</t>
  </si>
  <si>
    <t>Total equity</t>
  </si>
  <si>
    <t>Non-current financial liabilities</t>
  </si>
  <si>
    <t>Non-current derivatives liabilities</t>
  </si>
  <si>
    <t>Non-current lease liabilities</t>
  </si>
  <si>
    <t>Non-current fixed assets payable</t>
  </si>
  <si>
    <t>Non-current financial liabilities related to Orange Bank activities</t>
  </si>
  <si>
    <t>Non-current employee benefits</t>
  </si>
  <si>
    <t>Non-current dismantling provision</t>
  </si>
  <si>
    <t>Non-current restructuring provision</t>
  </si>
  <si>
    <t>Other non-current liabilities</t>
  </si>
  <si>
    <t>Deferred tax liabilities</t>
  </si>
  <si>
    <t>Total non-current liabilities</t>
  </si>
  <si>
    <t>Current financial liabilities</t>
  </si>
  <si>
    <t>Current derivatives liabilities</t>
  </si>
  <si>
    <t>Current lease liabilities</t>
  </si>
  <si>
    <t>Current fixed assets payable</t>
  </si>
  <si>
    <t>Trade payables</t>
  </si>
  <si>
    <t>Customer contract liabilities</t>
  </si>
  <si>
    <t>Current financial liabilities related to Orange Bank activities</t>
  </si>
  <si>
    <t>Current employee benefits</t>
  </si>
  <si>
    <t>Current dismantling provision</t>
  </si>
  <si>
    <t>Current restructuring provision</t>
  </si>
  <si>
    <t>Other current liabilities</t>
  </si>
  <si>
    <t>Operating taxes and levies payables</t>
  </si>
  <si>
    <t>Current tax payables</t>
  </si>
  <si>
    <t>Deferred income</t>
  </si>
  <si>
    <t>Total current liabilities</t>
  </si>
  <si>
    <t>Liabilities related to assets held for sale</t>
  </si>
  <si>
    <t>Total equity and liabilities</t>
  </si>
  <si>
    <t>Consolidated statements of changes in shareholders' equity - EUR (€)</t>
  </si>
  <si>
    <t>Equity attributable to owners of parent [member]</t>
  </si>
  <si>
    <t>Issued capital [member]</t>
  </si>
  <si>
    <t>Share premium and statutory reserve [member]</t>
  </si>
  <si>
    <t>Subordinated notes [member]</t>
  </si>
  <si>
    <t>Reserves, attributable to owners of parent [member]</t>
  </si>
  <si>
    <t>Accumulated other comprehensive income attributable to owners of parent [member]</t>
  </si>
  <si>
    <t>Non-controlling interests [member]</t>
  </si>
  <si>
    <t>Reserves, non-controlling interests [member]</t>
  </si>
  <si>
    <t>Accumulated other comprehensive income, non-controlling interests [member]</t>
  </si>
  <si>
    <t>Total</t>
  </si>
  <si>
    <t>Equity at beginning of period at Dec. 31, 2016</t>
  </si>
  <si>
    <t>Equity at beginning of period (in shares) at Dec. 31, 2016</t>
  </si>
  <si>
    <t>Share-based compensation</t>
  </si>
  <si>
    <t>Purchase of treasury shares</t>
  </si>
  <si>
    <t>Dividends</t>
  </si>
  <si>
    <t>Subordinated notes remuneration</t>
  </si>
  <si>
    <t>Changes in ownership interests with no gain/loss of control</t>
  </si>
  <si>
    <t>Other movements</t>
  </si>
  <si>
    <t>Equity at end of period at Dec. 31, 2017</t>
  </si>
  <si>
    <t>Equity at end of period (in shares) at Dec. 31, 2017</t>
  </si>
  <si>
    <t>Effect of IFRS application</t>
  </si>
  <si>
    <t>Balance after effect of IFRS application</t>
  </si>
  <si>
    <t>Changes in ownership interests with gain/loss of control</t>
  </si>
  <si>
    <t>Equity at end of period at Dec. 31, 2018</t>
  </si>
  <si>
    <t>Equity at end of period (in shares) at Dec. 31, 2018</t>
  </si>
  <si>
    <t>Equity at end of period at Dec. 31, 2019</t>
  </si>
  <si>
    <t>Equity at end of period (in shares) at Dec. 31, 2019</t>
  </si>
  <si>
    <t>Consolidated statements of changes in shareholders' equity (Parenthetical) - EUR (€) € in Millions</t>
  </si>
  <si>
    <t>Feb. 07, 2020</t>
  </si>
  <si>
    <t>Statement of changes in equity [abstract]</t>
  </si>
  <si>
    <t>Coupons paid to holders</t>
  </si>
  <si>
    <t>Amount linked to application of call option</t>
  </si>
  <si>
    <t>Percent of Orange Bank equity granted to Groupama for annulment of promise to buy (put option)</t>
  </si>
  <si>
    <t>20.00%</t>
  </si>
  <si>
    <t>Analysis of changes in shareholders' equity related to components of the other comprehensive income - EUR (€) € in Millions</t>
  </si>
  <si>
    <t>Accumulated other comprehensive income [member]</t>
  </si>
  <si>
    <t>Reserve of gains and losses on remeasuring available-for-sale financial assets attributable to owners of parent [member]</t>
  </si>
  <si>
    <t>Reserve of gains and losses on remeasuring assets at fair value attributable to owners of parent [member]</t>
  </si>
  <si>
    <t>Reserve of gains and losses on hedging instruments that hedge investments in equity instruments attributable to owners of parent [member]</t>
  </si>
  <si>
    <t>Reserve of exchange differences on translation attributable to owners of parent [member]</t>
  </si>
  <si>
    <t>Reserve of actuarial gains and losses attributable to owners of parent [member]</t>
  </si>
  <si>
    <t>Miscellaneous other accumulated other comprehensive income attributable to owners of parent [member]</t>
  </si>
  <si>
    <t>Accumulated other comprehensive income associates and joint ventures attributable to owners of parent [member]</t>
  </si>
  <si>
    <t>Reserve of gains and losses on remeasuring available-for-sale financial assets, non-controlling interests [member]</t>
  </si>
  <si>
    <t>Reserve of gains and losses on remeasuring assets at fair value attributable to non controlling interest [member]</t>
  </si>
  <si>
    <t>Reserve of gains and losses on hedging instruments that hedge investments in equity instruments, non-controlling interests [member]</t>
  </si>
  <si>
    <t>Reserve of exchange differences on translation, non-controlling interests [member]</t>
  </si>
  <si>
    <t>Reserve of actuarial gains and losses, non-controlling interests [member]</t>
  </si>
  <si>
    <t>Miscellaneous other accumulated other comprehensive income, non-controlling interests [member]</t>
  </si>
  <si>
    <t>Variation</t>
  </si>
  <si>
    <t>Consolidated statement of cash flows - EUR (€) € in Millions</t>
  </si>
  <si>
    <t>Cash flows from (used in) operating activities [abstract]</t>
  </si>
  <si>
    <t>Adjustments to reconcile profit (loss) [abstract]</t>
  </si>
  <si>
    <t>Gains (losses) on disposal of property, plant and equipment and intangible assets</t>
  </si>
  <si>
    <t>Other gains and losses</t>
  </si>
  <si>
    <t>Changes in provisions</t>
  </si>
  <si>
    <t>Remeasurement to fair value of previously held equity interests</t>
  </si>
  <si>
    <t>Reclassification of cumulative translation adjustment from liquidated entities</t>
  </si>
  <si>
    <t>Net income after tax of discontinued operations (EE)</t>
  </si>
  <si>
    <t>Operational net foreign exchange and derivatives</t>
  </si>
  <si>
    <t>Decrease (increase) in inventories, gross</t>
  </si>
  <si>
    <t>Decrease (increase) in trade receivables, gross</t>
  </si>
  <si>
    <t>Increase (decrease) in trade payables</t>
  </si>
  <si>
    <t>Changes in other customer contract assets and liabilities</t>
  </si>
  <si>
    <t>Changes in other assets and liabilities</t>
  </si>
  <si>
    <t>Operating taxes and levies paid</t>
  </si>
  <si>
    <t>Dividends received</t>
  </si>
  <si>
    <t>Interest paid and interest rates effects on derivatives, net</t>
  </si>
  <si>
    <t>Income tax paid</t>
  </si>
  <si>
    <t>Net cash provided by operating activities</t>
  </si>
  <si>
    <t>Cash flows from (used in) investing activities [abstract]</t>
  </si>
  <si>
    <t>Purchases of property, plant and equipment and intangible assets</t>
  </si>
  <si>
    <t>Increase (decrease) in fixed assets payables</t>
  </si>
  <si>
    <t>Investing donations received in advance</t>
  </si>
  <si>
    <t>Sales of property, plant and equipment and intangible assets</t>
  </si>
  <si>
    <t>Cash paid for investment securities, net of cash acquired</t>
  </si>
  <si>
    <t>Investments in associates and joint ventures</t>
  </si>
  <si>
    <t>Others purchases of assets available for sale</t>
  </si>
  <si>
    <t>Purchases of equity securities measured at fair value</t>
  </si>
  <si>
    <t>Proceeds from sales of investment securities, net of cash transferred</t>
  </si>
  <si>
    <t>Sales of other investment securities, net of cash transferred</t>
  </si>
  <si>
    <t>Decrease (increase) in securities and other financial assets: Investments at fair value, excluding cash equivalents</t>
  </si>
  <si>
    <t>Decrease (increase) in securities and other financial assets: Investments at fair value, other</t>
  </si>
  <si>
    <t>Net cash used in investing activities</t>
  </si>
  <si>
    <t>Cash flows from (used in) financing activities [abstract]</t>
  </si>
  <si>
    <t>Medium and long-term debt issuances</t>
  </si>
  <si>
    <t>Medium and long-term debt redemptions and repayments</t>
  </si>
  <si>
    <t>Repayments of lease liabilities</t>
  </si>
  <si>
    <t>Increase (decrease) of bank overdrafts and short-term borrowings</t>
  </si>
  <si>
    <t>Decrease (increase) of cash collateral deposits</t>
  </si>
  <si>
    <t>Exchange rates effects on derivatives, net</t>
  </si>
  <si>
    <t>Coupon on subordinated notes</t>
  </si>
  <si>
    <t>Coupon and other fees on subordinated notes issuance</t>
  </si>
  <si>
    <t>Purchases of treasury shares - Orange Vision 2020 free share award plan</t>
  </si>
  <si>
    <t>Other proceeds (purchases) from treasury shares</t>
  </si>
  <si>
    <t>Capital increase (decrease) - non-controlling interests</t>
  </si>
  <si>
    <t>Dividends paid to owners of the parent company</t>
  </si>
  <si>
    <t>Dividends paid to non-controlling interests</t>
  </si>
  <si>
    <t>Net cash used in financing activities</t>
  </si>
  <si>
    <t>Net change in cash and cash equivalents</t>
  </si>
  <si>
    <t>Effect of exchange rate changes on cash and cash equivalents [abstract]</t>
  </si>
  <si>
    <t>Cash and cash equivalents in the opening balance</t>
  </si>
  <si>
    <t>Cash change in cash and cash equivalents</t>
  </si>
  <si>
    <t>Non-cash change in cash and cash equivalents</t>
  </si>
  <si>
    <t>Effect of exchange rates changes on cash and cash equivalents and other non-monetary effects</t>
  </si>
  <si>
    <t>Cash and cash equivalents in the closing balance</t>
  </si>
  <si>
    <t>Investments securities, BT Shares [member]</t>
  </si>
  <si>
    <t>SecureLink [member]</t>
  </si>
  <si>
    <t>SecureData [member]</t>
  </si>
  <si>
    <t>Basefarm Holding AS [member]</t>
  </si>
  <si>
    <t>Business and Decision [member]</t>
  </si>
  <si>
    <t>Cellcom Telecommunications Inc in Liberia [member]</t>
  </si>
  <si>
    <t>Airtel in Burkina Faso [member]</t>
  </si>
  <si>
    <t>Airtel in Sierra Leone [member]</t>
  </si>
  <si>
    <t>Other business combinations [member]</t>
  </si>
  <si>
    <t>EE [member]</t>
  </si>
  <si>
    <t>Consolidated statement of cash flows - Cash and cash equivalents - EUR (€) € in Millions</t>
  </si>
  <si>
    <t>Dec. 31, 2016</t>
  </si>
  <si>
    <t>Statement of cash flows [abstract]</t>
  </si>
  <si>
    <t>o/w continuing operations</t>
  </si>
  <si>
    <t>Consolidated statement of cash flows - Additional information - EUR (€) € in Millions</t>
  </si>
  <si>
    <t>Statement of cash flows [line items]</t>
  </si>
  <si>
    <t>Interests paid on lease liabilities</t>
  </si>
  <si>
    <t>Proceeds from sale and lease-back transactions</t>
  </si>
  <si>
    <t>Net repayments of debt securities of Orange Bank</t>
  </si>
  <si>
    <t>Net acquisitions</t>
  </si>
  <si>
    <t>Escrow deposits</t>
  </si>
  <si>
    <t>Finance leases [member]</t>
  </si>
  <si>
    <t>Segment information</t>
  </si>
  <si>
    <t>Disclosure of operating segments [abstract]</t>
  </si>
  <si>
    <t xml:space="preserve">Note 1 Segment information 1.1 Segment revenue ​ ​ ​ ​ ​ ​ ​ ​ (in millions of euros) France Spain Europe December 31, 2019 ​ ​ ​ ​ ​ ​ Revenue (3) 18,154 5,280 5,783 Convergence services 4,397 2,092 623 Mobile services only 2,324 1,161 2,143 Fixed services only 4,086 501 644 IT &amp; integration services — 6 232 Wholesale 5,487 901 1,071 Equipment sales ​ 1,351 ​ 620 ​ 898 Other revenue ​ 509 ​ 0 ​ 173 External 17,492 5,230 5,695 Inter-operating segments 662 50 88 December 31, 2018 ​ ​ ​ Revenue (3) 18,211 5,349 5,687 Convergence services 4,458 2,143 467 Mobile services only 2,348 1,215 2,194 Fixed services only 4,168 (4) 496 697 IT &amp; integration services — 1 158 Wholesale 5,342 810 1,150 Equipment sales ​ 1,410 ​ 684 ​ 868 Other revenue ​ 485 ​ — ​ 153 External ​ 17,615 ​ 5,299 ​ 5,601 Inter-operating segments ​ 596 ​ 50 ​ 86 December 31, 2017 ​ ​ Revenue (3) 18,046 5,231 5,578 Convergence services 4,045 2,078 305 Mobile services only 2,409 1,229 2,254 Fixed services only 4,344 (4) 501 757 IT &amp; integration services — — 129 Wholesale 5,388 754 1,133 Equipment sales 1,386 669 840 Other revenue 474 — 160 External 17,463 5,177 5,496 Inter-operating segments 583 54 82 ​ (1) Including, in 2019, revenue of 5,233 million euros in France, 21 million euros in Spain, 1,077 million euros in other European countries and 1,489 million euros in other countries. Including, in 2018, revenue of 5,207 million euros in France, 21 million euros in Spain, 665 million euros in other European countries and 1,399 million euros in other countries. Including, in 2017, revenue of 5,235 million euros in France, 34 million euros in Spain, 654 million euros in other European countries and 1,328 million euros in other countries. (2) Including revenue of 1,374 million euros in France in 2019, 1,412 million euros in 2018 and 1,530 million euros in 2017. (3) The description of different sources of revenue is presented in Note 4.1. (4) Including, in 2019, fixed only broadband revenue of 2,699 million euros and fixed only narrowband revenue of 1,387 million euros. Including, in 2018, fixed only broadband revenue of 2,565 million euros and fixed only narrowband revenue of 1,603 million euros. Including, in 2017, fixed only broadband revenue of 2,535 million euros and fixed only narrowband revenue of 1,809 million euros. (5) Including, in 2019, revenue of 1,289 million euros from voice services and revenue of 2,674 million from data services. Including, in 2018, revenue of 1,385 million euros from voice services and revenue of 2,612 million euros from data services. Including, in 2017, revenue of 1,452 million euros from voice services and revenue of 2,700 million euros from data services. ​ ​ ​ ​ ​ ​ ​ ​ ​ ​ ​ ​ ​ ​ ​ ​ ​ ​ ​ ​ (in millions of euros) ​ Africa &amp; ​ Enterprise (1) ​ International ​ Eliminations ​ Total telecom ​ Orange Bank ​ Eliminations ​ Orange ​ ​ Middle-East ​ ​ ​ Carriers ​ ​ ​ activities ​ ​ ​ telecom ​ consolidated ​ ​ ​ ​ ​ ​ &amp; Shared ​ ​ ​ ​ ​ ​ ​ activities / ​ financial ​ ​ ​ ​ ​ Services  (2) ​ ​ ​ bank ​ statements December 31, 2019 ​ ​ ​ ​ ​ ​ ​ ​ ​ ​ ​ ​ ​ ​ ​ ​ Revenue (3) 5,646 ​ 7,820 ​ 1,498 (1,939) 42,242 — (4) ​ 42,238 Convergence services — ​ — ​ — — 7,111 — — ​ 7,111 Mobile services only 4,230 ​ 727 ​ — (40) 10,545 — 0 ​ 10,544 Fixed services only 493 ​ 3,963 (5) ​ — (178) 9,509 — 0 ​ 9,508 IT &amp; integration services 14 ​ 2,909 ​ — (155) 3,006 — (3) ​ 3,004 Wholesale 780 ​ 34 ​ 1,077 (1,416) 7,933 — — ​ 7,933 Equipment sales ​ 96 ​ 187 ​ — ​ (6) ​ 3,146 ​ — ​ 0 ​ 3,146 Other revenue ​ 32 ​ — ​ 421 ​ (142) ​ 992 ​ — ​ (1) ​ 991 External 5,430 ​ 7,437 ​ 955 — 42,238 — — ​ 42,238 Inter-operating segments 216 ​ 383 ​ 543 (1,939) 4 — (4) ​ — December 31, 2018 ​ ​ ​ ​ ​ ​ ​ ​ ​ ​ ​ Revenue (3) 5,190 ​ 7,292 ​ 1,534 (1,879) 41,384 — (3) ​ 41,381 Convergence services — ​ — ​ — — 7,068 — — ​ 7,068 Mobile services only 3,809 ​ 743 ​ — (37) 10,272 — — ​ 10,272 Fixed services only 435 ​ 3,997 (5) ​ — (189) 9,604 — — ​ 9,604 IT &amp; integration services 21 ​ 2,312 ​ — (141) 2,351 — (2) ​ 2,349 Wholesale 811 ​ 35 ​ 1,150 (1,367) 7,931 — — ​ 7,931 Equipment sales ​ 85 ​ 205 ​ - ​ (7) ​ 3,245 ​ — ​ — ​ 3,245 Other revenue ​ 29 ​ — ​ 384 ​ (138) ​ 913 ​ — ​ (1) ​ 912 External ​ 4,980 ​ 6,914 ​ 972 ​ — ​ 41,381 ​ — ​ — ​ 41,381 Inter-operating segments ​ 210 ​ 378 ​ 562 ​ (1,879) ​ 3 ​ — ​ (3) ​ — December 31, 2017 ​ ​ ​ ​ ​ ​ Revenue (3) 5,030 ​ 7,251 ​ 1,651 (1,926) 40,861 — (2) ​ 40,859 Convergence services — ​ — ​ — (1) 6,427 — — ​ 6,427 Mobile services only 3,600 ​ 751 ​ — (41) 10,202 — — ​ 10,202 Fixed services only 431 ​ 4,152 (5) ​ — (191) 9,994 — — ​ 9,994 IT &amp; integration services 7 ​ 2,092 ​ — (150) 2,078 — (1) ​ 2,077 Wholesale 894 ​ 32 ​ 1,275 (1,411) 8,065 — — ​ 8,065 Equipment sales 66 ​ 224 ​ — — 3,185 — — ​ 3,185 Other revenue 32 ​ — ​ 376 (132) 910 — (1) ​ 909 External 4,779 ​ 6,860 ​ 1,084 — 40,859 — — ​ 40,859 Inter-operating segments 251 ​ 391 ​ 567 (1,926) 2 — (2) ​ — ​ ​ 1.2 Segment revenue to consolidated net income in 2019 ​ ​ ​ ​ ​ ​ ​ ​ ​ ​ (in millions of euros) ​ France ​ Spain ​ Europe ​ Africa &amp; ​ ​ ​ ​ Middle-East Revenue 18,154 5,280 5,783 5,646 External purchases (7,036) (2,907) (3,341) (2,465) Other operating income 1,392 221 148 72 Other operating expenses (553) (207) (173) (245) Labor expenses (3,730) (271) (678) (507) Operating taxes and levies (893) (160) (84) (495) Gains (losses) on disposal of fixed assets, investments and activities — — — — Restructuring costs — — — — Depreciation and amortization of financed assets ​ (14) ​ — ​ — ​ — Depreciation and amortization of right-of-use assets ​ (175) ​ (298) ​ (147) ​ (121) Impairment of right-of-use assets ​ — ​ — ​ — ​ — Interests on debts related to financed assets (3) ​ (1) ​ — ​ — ​ — Interests on lease liabilities (3) ​ (9) ​ (12) ​ (17) ​ (70) EBITDAaL (1) 7,135 1,646 1,492 1,815 Significant litigations (1) — — — — Specific labour expenses (1) (32) — 2 — Fixed assets, investments and businesses portfolio review (1) ​ 4 ​ 56 ​ 63 ​ (19) Restructuring programs costs (1) ​ (45) ​ (12) ​ (55) ​ (4) Acquisition and integration costs (1) ​ — ​ 0 ​ (5) ​ — Depreciation and amortization of fixed assets ​ (3,179) ​ (1,076) ​ (1,119) ​ (972) Reclassification of translation adjustment from liquidated entities ​ — ​ — ​ 0 ​ 2 Impairment of goodwill ​ — ​ — ​ — ​ (54) Impairment of fixed assets ​ (1) ​ — ​ (15) ​ 89 Share of profits (losses) of associates and joint ventures ​ 0 ​ — ​ 1 ​ 12 Elimination of interests on debts related to financed assets (3) ​ 1 ​ — ​ — ​ — Elimination of interests on lease liabilities (3) ​ 9 ​ 12 ​ 17 ​ 70 Operating Income 3,892 626 382 939 Cost of gross financial debt except financed assets — — — — Interests on debts related to financed assets (3) — — — — Gains (losses) on assets contributing to net financial debt — — — — Foreign exchange gain (loss) — — — — Interests on lease liabilities (3) — — — — Other net financial expenses — — — — Effects resulting from BT sale — — — — Finance costs, net — — — — Income Tax — — — — Consolidated net income of continuing operations — — — — Consolidated net income of discontinued operations — — — — Consolidated net income — — — — ​ (1) See Note 1.8. for EBITDAaL adjustments. (2) Orange Bank's net banking income is recognized in other operating income and amounts to 40 million euros in 2019. The cost of risk is included in other operating expenses and amounts to (10) million euros in 2019. (3)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ed income statement. ​ ​ ​ ​ ​ ​ ​ ​ ​ ​ ​ ​ ​ ​ ​ ​ ​ ​ ​ ​ ​ (in millions of euros) ​ Enterprise ​ International ​ Elimination ​ Total ​ Orange ​ Eliminations ​ Total ​ Presentation ​ Orange ​ ​ ​ ​ Carriers &amp; ​ telecom ​ telecom ​ Bank (2) ​ telecom ​ ​ ​ adjust- ​ consoli- ​ ​ ​ ​ Shared ​ activities ​ activities ​ ​ ​ activites / ​ ​ ​ ments(3) ​ dated financial ​ ​ ​ Services ​ ​ ​ ​ ​ ​ bank ​ ​ statements Revenue 7,820 ​ 1,498 ​ (1,939) ​ 42,242 ​ — (4) 42,238 — 42,238 External purchases (3,991) ​ (2,041) ​ 3,974 ​ (17,806) ​ (96) 5 (17,897) — (17,897) Other operating income 169 ​ 2,088 ​ (3,396) ​ 694 ​ 43 (17) 720 — 720 Other operating expenses (634) ​ (63) ​ 1,361 ​ (515) ​ (29) 17 (527) (72) (599) Labor expenses (1,949) ​ (1,261) ​ — ​ (8,397) ​ (73) — (8,470) (24) (8,494) Operating taxes and levies (115) ​ (80) ​ — ​ (1,827) ​ (1) — (1,827) — (1,827) Gains (losses) on disposal of fixed assets, investments and activities — ​ — ​ — ​ — ​ — — — 277 277 Restructuring costs — ​ — ​ — ​ — ​ — — — (132) (132) Depreciation and amortization of financed assets ​ — ​ — ​ — ​ (14) ​ — ​ — ​ (14) ​ — ​ (14) Depreciation and amortization of right-of-use assets ​ (104) ​ (391) ​ — ​ (1,237) ​ (3) ​ — ​ (1,239) ​ — ​ (1,239) Impairment of right-of-use assets ​ — ​ — ​ — ​ — ​ — ​ — ​ — ​ (33) ​ (33) Interests on debts related to financed assets (3) ​ — ​ — ​ — ​ (1) ​ — ​ — ​ (1) ​ 1 ​ — Interests on lease liabilities (3) ​ (4) ​ (10) ​ — ​ (122) ​ — ​ — ​ (122) ​ 122 ​ — EBITDAaL (1) 1,191 ​ (261) ​ 0 ​ 13,019 ​ (160) 1 12,860 138 — Significant litigations (1) — ​ (49) ​ — ​ (49) ​ — — (49) 49 — Specific labour expenses (1) 1 ​ 6 ​ — ​ (23) ​ 0 — (23) 23 — Fixed assets, investments and businesses portfolio review (1) ​ 0 ​ 172 ​ — ​ 277 ​ — ​ — ​ 277 ​ (277) ​ — Restructuring programs costs (1) ​ (16) ​ (31) ​ — ​ (163) ​ (2) ​ — ​ (165) ​ 165 ​ — Acquisition and integration costs (1) ​ (11) ​ (8) ​ — ​ (24) ​ — ​ — ​ (24) ​ 24 ​ — Depreciation and amortization of fixed assets ​ (399) ​ (340) ​ — ​ (7,086) ​ (24) ​ — ​ (7,110) ​ — ​ (7,110) Reclassification of translation adjustment from liquidated entities ​ 0 ​ 10 ​ — ​ 12 ​ — ​ — ​ 12 ​ — ​ 12 Impairment of goodwill ​ — ​ — ​ — ​ (54) ​ — ​ — ​ (54) ​ — ​ (54) Impairment of fixed assets ​ 1 ​ (1) ​ — ​ 73 ​ — ​ — ​ 73 ​ — ​ 73 Share of profits (losses) of associates and joint ventures ​ 1 ​ (7) ​ — ​ 8 ​ — ​ — ​ 8 ​ — ​ 8 Elimination of interests on debts related to financed assets (3) ​ — ​ — ​ — ​ 1 ​ — ​ — ​ 1 ​ (1) ​ — Elimination of interests on lease liabilities (3) ​ 4 ​ 10 ​ — ​ 122 ​ 0 ​ — ​ 122 ​ (122) ​ — Operating Income 772 ​ (499) ​ 0 ​ 6,112 ​ (186) 1 5,927 — 5,927 Cost of gross financial debt except financed assets — ​ — ​ — ​ — ​ — ​ — ​ — ​ — ​ (1,108) Interests on debts related to financed assets (3) — ​ — ​ — ​ — ​ — — — — (1) Gains (losses) on assets contributing to net financial debt — ​ — ​ — ​ — ​ — — — — 5 Foreign exchange gain (loss) — ​ — ​ — ​ — ​ — — — — 76 Interests on lease liabilities (3) — ​ — ​ — ​ — ​ — — — — (122) Other net financial expenses — ​ — ​ — ​ — ​ — — — — 15 Effects resulting from BT sale — ​ — ​ — ​ — ​ — — — — (119) Finance costs, net — ​ — ​ — ​ — ​ — — — — (1,254) Income Tax — ​ — ​ — ​ — ​ — — — — (1,447) Consolidated net income of continuing operations — ​ — ​ — ​ — ​ — — — — 3,226 Consolidated net income of discontinued operations — ​ — ​ — ​ — ​ — — — — — Consolidated net income — ​ — ​ — ​ — ​ — — — — 3,226 ​ ​ 1.3 Segment revenue to segment operating income in 2018 and 2017 ​ ​ ​ ​ ​ ​ ​ ​ ​ (in millions of euros) ​ France ​ Spain ​ Europe ​ Africa &amp; ​ ​ ​ ​ Middle-East December 31, 2018 ​ ​ ​ ​ ​ ​ ​ ​ Revenue 18,211 5,349 5,687 5,190 External purchases (7,167) (3,204) (3,412) (2,521) Other operating income 1,377 155 130 68 Other operating expenses (535) (211) (168) (231) Labor expenses (3,833) (263) (681) (468) Operating taxes and levies (977) (161) (93) (391) Gains (losses) on disposal of fixed assets, investments and activities — 35 45 20 Restructuring and integration costs — — — — Adjusted EBITDA (1) 7,076 1,700 1,508 1,667 Significant litigations — (31) — — Specific labour expenses (614) ​ — ​ — ​ — Investments and businesses portfolio review ​ — ​ — ​ — ​ — Restructuring and integration costs (114) (9) (6) (12) Reported EBITDA (1) 6,348 1,660 1,502 1,655 Depreciation and amortization (3,148) (1,105) (1,164) (906) Reclassification of cumulative translation adjustment from liquidated entities — — — — Impairment of goodwill — — — (56) Impairment of fixed assets (2) — 1 (46) Share of profits (losses) of associates and joint ventures — — — 12 Operating income 3,198 555 339 659 ​ ​ ​ ​ ​ ​ ​ ​ ​ December 31, 2017 ​ ​ ​ ​ ​ ​ ​ ​ Revenue 18,046 5,231 5,578 5,030 External purchases (7,123) (3,157) (3,368) (2,444) Other operating income 1,453 110 146 73 Other operating expenses (553) (202) (149) (209) Labor expenses (3,987) (255) (690) (426) Operating taxes and levies (965) (160) (88) (418) Gains (losses) on disposal of fixed assets, investments and activities 7 — 27 6 Restructuring and integration costs — — — — Adjusted EBITDA (1) 6,878 1,567 1,456 1,612 Significant litigations (115) — — — Specific labour expenses (307) ​ — ​ 1 ​ — Investments and businesses portfolio review ​ — ​ — ​ (1) ​ — Restructuring and integration costs (12) (4) (39) (21) Other special items ​ — ​ — ​ — ​ — Reported EBITDA (1) 6,444 1,563 1,417 1,591 Depreciation and amortization (3,073) (1,008) (1,157) (902) Effects resulting from business combinations ​ — ​ — ​ — ​ — Reclassification of cumulative translation adjustment from liquidated entities — — — — Impairment of goodwill — — (19) (1) Impairment of fixed assets (3) — (1) (180) Share of profits (losses) of associates and joint ventures — — — 14 Operating income 3,368 555 240 522 ​ (1) See Note 1.8. for EBITDA adjustments. (2) Orange Bank's net banking income is recognized in other operating income and amounts to 43 million euros in 2018. The cost of risk is included in other operating expenses and amounts to (7) million euros in 2018. Orange Bank's net banking income is recognized in other operating income and amounts to 73 million euros in 2017. The cost of risk is included in other operating expenses and amounts to (6) million euros in 2017. (3) Presentation adjustments allow the reallocation of the lines of specific items identified in the segment information to the operating revenue and expense lines presented in the consolidated income statement. (4) In 2018, mainly related to the effect of the three-year extension of the 2015 French part-time for seniors plans (see Note 6.2). ​ ​ ​ ​ ​ ​ ​ ​ ​ ​ ​ ​ ​ ​ ​ ​ ​ ​ ​ ​ (in millions of euros) ​ Enterprise ​ International ​ Elimination ​ Total ​ Orange ​ Eliminations ​ Total ​ Presentation ​ Orange ​ ​ ​ ​ Carriers &amp; ​ telecom ​ telecom ​ Bank (2) ​ telecom ​ ​ ​ adjustments (3) ​ consolidated ​ ​ ​ ​ Shared ​ activities ​ activities ​ ​ ​ activities / ​ ​ ​ ​ ​ financial ​ ​ ​ Services ​ ​ ​ ​ ​ bank ​ ​ statements December 31, 2018 ​ ​ ​ ​ ​ ​ ​ ​ ​ ​ ​ ​ ​ ​ ​ ​ ​ ​ Revenue 7,292 ​ 1,534 ​ (1,879) ​ 41,384 — (3) 41,381 — 41,381 External purchases (3,696) ​ (2,469) ​ 3,990 ​ (18,479) (87) 3 (18,563) — (18,563) Other operating income 148 ​ 2,146 ​ (3,468) ​ 556 ​ 44 ​ (20) ​ 580 ​ — ​ 580 Other operating expenses (661) ​ (35) ​ 1,357 ​ (484) (33) 21 (496) (9) (505) Labor expenses (1,718) ​ (1,235) ​ — ​ (8,198) (70) — (8,268) (806) (9,074) Operating taxes and levies (120) ​ (66) ​ — ​ (1,808) (1) — (1,809) (31) (1,840) Gains (losses) on disposal of fixed assets, investments and activities — ​ 80 ​ — ​ 180 — — 180 17 197 Restructuring and integration costs — ​ — ​ — ​ — — — — (199) (199) Adjusted EBITDA (1) 1,245 ​ (45) ​ — ​ 13,151 (147) 1 13,005 (1,028) — Significant litigations — ​ (2) ​ — ​ (33) — — (33) 33 — Specific labour expenses (68) ​ (129) ​ — ​ (811) ​ (1) ​ — ​ (812)(4) ​ 812 ​ — Investments and businesses portfolio review ​ — ​ 17 ​ — ​ 17 ​ — ​ — ​ 17 ​ (17) ​ — Restructuring and integration costs (24) ​ (35) ​ — ​ (200) — — (200) 200 — Reported EBITDA (1) 1,153 ​ (194) ​ — ​ 12,124 (148) 1 11,977 — 11,977 Depreciation and amortization (387) ​ (316) ​ — ​ (7,026) (21) — (7,047) — (7,047) Reclassification of cumulative translation adjustment from liquidated entities — ​ 1 ​ — ​ 1 — — 1 — 1 Impairment of goodwill — ​ — ​ — ​ (56) — — (56) — (56) Impairment of fixed assets — ​ (2) ​ — ​ (49) — — (49) — (49) Share of profits (losses) of associates and joint ventures (1) ​ (8) ​ — ​ 3 — — 3 — 3 Operating income 765 ​ (519) ​ — ​ 4,997 (169) 1 4,829 — 4,829 ​ ​ ​ ​ ​ ​ ​ ​ ​ ​ ​ ​ ​ ​ ​ ​ ​ ​ ​ December 31, 2017 ​ ​ ​ ​ ​ ​ ​ ​ ​ ​ ​ ​ ​ ​ ​ ​ ​ ​ Revenue 7,251 ​ 1,651 ​ (1,926) ​ 40,861 — (2) 40,859 — 40,859 External purchases (3,735) ​ (2,771) ​ 4,278 ​ (18,320) (63) 2 (18,381) — (18,381) Other operating income 169 ​ 2,318 ​ (3,741) ​ 528 ​ 78 ​ (7) ​ 599 ​ 14 ​ 613 Other operating expenses (652) ​ (52) ​ 1,389 ​ (428) (14) 8 (434) (290) (724) Labor expenses (1,588) ​ (1,192) ​ — ​ (8,138) (62) — (8,200) (374) (8,574) Operating taxes and levies (139) ​ (80) ​ — ​ (1,850) (1) — (1,851) 5 (1,846) Gains (losses) on disposal of fixed assets, investments and activities — ​ 48 ​ — ​ 88 — — 88 (5) 83 Restructuring and integration costs — ​ — ​ — ​ — — — — (167) (167) Adjusted EBITDA (1) 1,306 ​ (78) ​ — ​ 12,741 (62) 1 12,680 (817) — Significant litigations — ​ (156) ​ — ​ (271) — — (271) 271 — Specific labour expenses (15) ​ (53) ​ — ​ (374) ​ — ​ — ​ (374) ​ 374 ​ — Investments and businesses portfolio review ​ — ​ (4) ​ — ​ (5) ​ — ​ — ​ (5) ​ 5 ​ — Restructuring and integration costs (33) ​ (58) ​ — ​ (167) — — (167) 167 — Other special items ​ ​ ​ — ​ — ​ — ​ — ​ — ​ — ​ — ​ — Reported EBITDA (1) 1,258 ​ (349) ​ — ​ 11,924 (62) 1 11,863 — 11,863 Depreciation and amortization (371) ​ (331) ​ — ​ (6,842) (4) — (6,846) — (6,846) Effects resulting from business combinations ​ — ​ — ​ — ​ — ​ (27) ​ — ​ (27) ​ — ​ (27) Reclassification of cumulative translation adjustment from liquidated entities — ​ (8) ​ — ​ (8) — — (8) — (8) Impairment of goodwill — ​ — ​ — ​ (20) — — (20) — (20) Impairment of fixed assets — ​ (7) ​ — ​ (190) — — (190) — (190) Share of profits (losses) of associates and joint ventures 1 ​ (9) ​ — ​ 6 — — 6 — 6 Operating income 889 ​ (704) ​ — ​ 4,870 (93) 1 4,778 — 4,778 ​ ​ 1.4 Segment investments ​ ​ ​ ​ ​ ​ ​ ​ (in millions of euros) France Spain Europe ​ ​ ​ ​ ​ ​ ​ December 31, 2019 eCapex (1) 4,052 812 869 Elimination of proceeds from sales of property, plant and equipment and intangible assets 95 185 103 Telecommunications licenses 0 298 9 Financed assets 144 — — Total investments (5) 4,291 1,296 982 ​ ​ ​ ​ ​ ​ ​ December 31, 2018 Capex (2) 3,656 1,120 953 Telecommunications licenses (1) 149 10 Finance leases 1 70 32 Total investments (6) 3,656 1,339 995 ​ ​ ​ ​ ​ ​ ​ December 31, 2017 Capex (2) 3,451 1,115 897 Telecommunications licenses 11 10 — Finance leases 1 4 11 Total investments (7) 3,463 1,129 908 ​ (1) See Note 1.8. for eCapex definition. (2) See Note 1.8. for Capex definition. (3) Including investments in tangible and intangible assets in France for 254 million euros in 2019, 275 million euros in 2018 and 285 million euros in 2017. (4) Including investments in tangible and intangible assets in France for 336 million euros in 2019, 312 million euros in 2018 and 280 million euros in 2017. (5) Including 2,385 million euros for other intangible assets and 6,181 million euros for tangible assets. (6) Including 1,895 milliion euros for other intangible assets and 5,883 million euros for tangible assets. (7) Including 1,893 milliion euros for other intangible assets and 5,677 million euros for tangible assets. ​ ​ ​ ​ ​ ​ ​ ​ ​ ​ ​ ​ ​ ​ ​ ​ ​ ​ (in millions of euros) ​ Africa &amp; ​ Enterprise (3) ​ International ​ Eliminations ​ Total ​ Orange ​ Eliminations ​ Orange ​ ​ Middle-East ​ ​ ​ Carriers ​ telecom ​ telecom ​ Bank ​ telecom ​ consolidated ​ ​ ​ ​ ​ ​ &amp; Shared ​ activities ​ activities ​ ​ ​ activities / ​ financial ​ ​ ​ ​ ​ ​ Services (4) ​ and ​ ​ ​ ​ ​ bank ​ statements ​ ​ ​ ​ ​ ​ ​ unallocated ​ ​ ​ ​ ​ ​ ​ ​ ​ items ​ ​ ​ ​ ​ ​ ​ ​ ​ ​ ​ ​ ​ ​ ​ ​ ​ ​ ​ ​ ​ December 31, 2019 ​ ​ ​ ​ eCapex (1) 987 ​ 404 ​ 141 ​ — ​ 7,265 28 — 7,293 Elimination of proceeds from sales of property, plant and equipment and intangible assets 13 ​ 5 ​ 208 ​ — ​ 610 — — 610 Telecommunications licenses 212 ​ — ​ — ​ — ​ 519 — — 519 Financed assets — ​ — ​ — ​ — ​ 144 — — 144 Total investments (5) 1,211 ​ 410 ​ 348 ​ — ​ 8,538 28 — 8,565 ​ ​ ​ ​ ​ ​ ​ ​ ​ ​ ​ ​ ​ ​ ​ ​ ​ December 31, 2018 ​ ​ ​ ​ Capex (2) 1,008 ​ 353 ​ 316 ​ — ​ 7,406 36 — 7,442 Telecommunications licenses 42 ​ — ​ — ​ — ​ 200 — — 200 Finance leases 2 ​ 31 ​ — ​ — ​ 136 — — 136 Total investments (6) 1,052 ​ 384 ​ 316 ​ — ​ 7,742 36 — 7,778 ​ ​ ​ ​ ​ ​ ​ ​ ​ ​ ​ ​ ​ ​ ​ ​ ​ December 31, 2017 ​ ​ ​ ​ Capex (2) 1,021 ​ 382 ​ 282 ​ — ​ 7,148 61 — 7,209 Telecommunications licenses 297 ​ — ​ — ​ — ​ 318 — — 318 Finance leases 1 ​ 24 ​ 2 ​ — ​ 43 — — 43 Total investments (7) 1,319 ​ 406 ​ 284 ​ — ​ 7,509 61 — 7,570 ​ ​ 1.5 Segment assets ​ ​ ​ ​ ​ ​ ​ (in millions of euros) France Spain Europe ​ ​ ​ ​ ​ ​ ​ December 31, 2019 Goodwill 14,364 6,872 2,665 Other intangible assets 3,968 1,961 1,941 Property, plant and equipment 15,308 3,673 4,109 Right-of-use assets ​ 1,174 ​ 1,123 ​ 930 Interests in associates and joint ventures 3 — 5 Non-current assets included in the calculation of net financial debt — — — Other 10 17 22 Total non-current assets 34,827 13,645 9,673 Inventories 463 61 149 Trade receivables 1,477 667 1,210 Other customer contract assets ​ 432 ​ 150 ​ 380 Prepaid expenses 41 401 43 Current assets included in the calculation of net financial debt — — — Other 699 62 74 Total current assets 3,113 1,341 1,855 Assets held for sale ​ — ​ — ​ — Total assets 37,940 14,986 11,529 December 31, 2018 Goodwill 14,364 6,840 2,581 Other intangible assets 3,921 1,778 2,015 Property, plant and equipment 14,306 3,730 4,150 Interests in associates and joint ventures — 1 4 Non-current assets included in the calculation of net financial debt — — — Other 11 17 15 Total non-current assets 32,602 12,366 8,765 Inventories 505 79 171 Trade receivables 1,506 699 1,227 Other customer contract assets ​ 443 ​ 140 ​ 363 Prepaid expenses 68 241 35 Current assets included in the calculation of net financial debt — — — Other 776 60 75 Total current assets 3,298 1,219 1,871 Assets held for sale ​ — ​ — ​ — Total assets 35,900 13,585 10,636 December 31, 2017 Goodwill 14,364 6,818 2,589 Other intangible assets 4,099 1,742 2,204 Property, plant and equipment 13,637 3,542 4,236 Interests in associates and joint ventures — 1 4 Non-current assets included in the calculation of net financial debt — — — Other 4 17 16 Total non-current assets 32,104 12,120 9,049 Inventories 402 79 149 Trade receivables 1,590 686 1,143 Other customer contract assets ​ 451 ​ 132 ​ 411 Prepaid expenses 76 152 37 Current assets included in the calculation of net financial debt — — — Other 828 64 45 Total current assets 3,347 1,113 1,785 Assets held for sale — — — Total assets 35,451 13,233 10,834 ​ (1) Including tangible and intangible assets for 642 million euros in France in 2019, 632 million euros in 2018 and 565 million euros in 2017. (2) Including tangible and intangible assets for 1,736 million euros in France in 2019, 2,151 million euros in 2018 and 2,144 million euros in 2017. Intangible assets also include the Orange brand for 3,133 million euros. ​ ​ ​ ​ ​ ​ ​ ​ ​ ​ ​ ​ ​ ​ ​ ​ ​ ​ (in millions of euros) ​ Africa &amp; ​ Enterprise  (1) ​ International ​ Eliminations ​ Total ​ Orange ​ Eliminations ​ Orange ​ ​ Middle-East ​ ​ ​ Carriers ​ telecom ​ telecom ​ Bank ​ telecom ​ consolidated ​ ​ ​ ​ ​ ​ &amp; Shared ​ activities ​ activities ​ ​ ​ activities / ​ financial ​ ​ ​ ​ ​ ​ Services  (2) ​ and ​ ​ ​ ​ ​ bank ​ statements ​ ​ ​ ​ ​ ​ ​ ​ unallocated ​ ​ ​ ​ ​ ​ ​ ​ ​ ​ ​ ​ ​ ​ items ​ ​ ​ ​ ​ ​ ​ ​ ​ ​ ​ ​ ​ ​ ​ ​ ​ ​ ​ ​ ​ December 31, 2019 ​ ​ Goodwill 1,481 ​ 2,245 ​ 18 — 27,644 — — ​ 27,644 Other intangible assets 2,318 ​ 695 ​ 3,766 — 14,649 88 — ​ 14,737 Property, plant and equipment 3,674 ​ 526 ​ 1,128 — 28,418 5 — ​ 28,423 Right-of-use assets ​ 881 ​ 314 ​ 1,815 ​ — ​ 6,237 ​ 26 ​ — ​ 6,263 Interests in associates and joint ventures 84 ​ 1 ​ 10 — 103 — — ​ 103 Non-current assets included in the calculation of net financial debt — ​ — ​ — 685 685 — — ​ 685 Other 22 ​ 25 ​ 19 2,104 ​ 2,219 1,268 (4) (27) ​ 3,460 Total non-current assets 8,461 ​ 3,805 ​ 6,757 2,789 79,956 1,387 ​ (27) ​ 81,316 Inventories 76 ​ 60 ​ 96 — 906 — ​ — ​ 906 Trade receivables 720 ​ 1,067 ​ 974 (771) 5,343 1 ​ (24) ​ 5,320 Other customer contract assets ​ 11 ​ 237 ​ — ​ — ​ 1,209 ​ — ​ — ​ 1,209 Prepaid expenses 87 ​ 143 ​ 26 (16) 725 5 ​ 0 ​ 730 Current assets included in the calculation of net financial debt — ​ — ​ — 10,820 10,820 — ​ — ​ 10,820 Other 968 ​ 216 ​ 330 145 2,494 3,511 (5) (3) ​ 6,002 Total current assets 1,862 ​ 1,723 ​ 1,426 10,178 21,498 3,517 (28) ​ 24,987 Assets held for sale ​ — ​ — ​ — ​ — ​ — ​ — ​ — ​ — Total assets 10,323 ​ 5,527 ​ 8,182 12,967 101,454 4,904 (55) ​ 106,303 December 31, 2018 ​ ​ ​ ​ ​ ​ ​ ​ ​ ​ ​ Goodwill 1,542 ​ 1,830 ​ 17 — 27,174 — — ​ 27,174 Other intangible assets 2,106 ​ 388 ​ 3,780 1 13,989 84 — ​ 14,073 Property, plant and equipment 3,443 ​ 540 ​ 1,519 — 27,688 5 — ​ 27,693 Interests in associates and joint ventures 82 ​ — ​ 17 — 104 — — ​ 104 Non-current assets included in the calculation of net financial debt — ​ — ​ — 816 816 — — ​ 816 Other 23 ​ 23 ​ 19 3,123 (3) 3,231 1,637 (4) (27) ​ 4,841 Total non-current assets 7,196 ​ 2,781 ​ 5,352 3,940 73,002 1,726 (27) ​ 74,701 Inventories 82 ​ 49 ​ 79 — 965 — — ​ 965 Trade receivables 761 ​ 821 ​ 946 (631) 5,329 — (34) ​ 5,295 Other customer contract assets ​ 8 ​ 212 ​ — ​ — ​ 1,166 ​ — ​ — ​ 1,166 Prepaid expenses 89 ​ 71 ​ 82 (17) 569 2 — ​ 571 Current assets included in the calculation of net financial debt — ​ — ​ — 7,886 7,886 — — ​ 7,886 Other 811 ​ 174 ​ 374 51 2,321 3,687 (5) — ​ 6,008 Total current assets 1,751 ​ 1,327 ​ 1,481 7,289 18,236 3,689 (34) ​ 21,891 Assets held for sale ​ — ​ — ​ — ​ — ​ — ​ — ​ — ​ — Total assets 8,947 ​ 4,108 ​ 6,833 11,229 91,238 5,415 (61) ​ 96,592 December 31, 2017 ​ ​ ​ Goodwill 1,629 ​ 1,493 ​ 18 — 26,911 — — ​ 26,911 Other intangible assets 2,160 ​ 342 ​ 3,720 1 14,268 71 — ​ 14,339 Property, plant and equipment 3,193 ​ 479 ​ 1,575 — 26,662 3 — ​ 26,665 Interests in associates and joint ventures 70 ​ 1 ​ 1 — 77 — — ​ 77 Non-current assets included in the calculation of net financial debt — ​ — ​ — 895 895 — — ​ 895 Other 13 ​ 22 ​ 18 3,166 (3) 3,256 1,496 (4) (27) ​ 4,725 Total non-current assets 7,065 ​ 2,337 ​ 5,332 4,062 72,069 1,570 (27) ​ 73,612 Inventories 78 ​ 45 ​ 74 — 827 — — ​ 827 Trade receivables 690 ​ 807 ​ 881 (613) 5,184 — (9) ​ 5,175 Other customer contract assets ​ — ​ 210 ​ — ​ — ​ 1,204 ​ — ​ — ​ 1,204 Prepaid expenses 67 ​ 48 ​ 93 (19) 454 1 — ​ 455 Current assets included in the calculation of net financial debt — ​ — ​ — 8,014 8,014 — — ​ 8,014 Other 757 ​ 165 ​ 268 146 2,273 3,941 (5) (152) ​ 6,062 Total current assets 1,592 ​ 1,275 ​ 1,316 7,528 17,956 3,942 (161) ​ 21,737 Assets held for sale — ​ — ​ — — — — — ​ — Total assets 8,657 ​ 3,612 ​ 6,648 11,590 90,025 5,512 (188) ​ 95,349 (3) Including BT shares in the amount of 659 million euros in 2018 and 814 million euros in 2017. All BT shares have been sold in June 2019. (see Note 12.7) (4) Including 1,259 million euros of non-current financial assets related to Orange Bank activities in 2019, 1,617 million euros in 2018 and 1,464 million euros in 2017 (see Note 16.1.1). (5) Including 3,098 million euros of current financial assets related to Orange Bank activities in 2019, 3,075 million euros in 2018 and 3,275 million euros in 2017 (see Note 16.1.1). ​ 1.6 Segment equity and liabilities ​ ​ ​ ​ ​ ​ ​ (in millions of euros) France Spain Europe ​ ​ ​ ​ ​ ​ ​ December 31, 2019 ​ ​ ​ ​ ​ ​ Equity — — — Non-current lease liabilities ​ 961 ​ 945 ​ 788 Fixed assets payables 35 366 251 Non-current employee benefits 1,461 17 34 Non-current liabilities included in the calculation of net financial debt — — — Other 574 80 301 Total non-current liabilities 3,030 1,409 1,373 Current lease liabilities ​ 170 ​ 284 ​ 166 Fixed assets payables 1,144 563 407 Trade payables 2,682 1,051 935 Customer contracts liabilities ​ 1,015 ​ 98 ​ 335 Current employee benefits 1,224 33 110 Deferred income 2 — 6 Current liabilities included in the calculation of net financial debt — — — Other 781 178 268 Total current liabilities 7,017 2,207 2,226 Liabilities related to assets held for sale ​ — ​ — ​ — Total equity and liabilities 10,047 3,616 3,599 December 31, 2018 ​ ​ ​ Equity — — — Fixed assets payables 48 119 291 Non-current employee benefits 1,726 11 33 Non-current liabilities included in the calculation of net financial debt — — — Other 635 126 243 Total non-current liabilities 2,409 256 567 Fixed assets payables 1,116 598 398 Trade payables 2,598 1,055 926 Customer contracts liabilities ​ 1,091 ​ 66 ​ 322 Current employee benefits 1,307 38 102 Deferred income 2 — 3 Current liabilities included in the calculation of net financial debt — — — Other 846 148 253 Total current liabilities 6,960 1,905 2,004 Liabilities related to assets held for sale ​ — ​ — ​ — Total equity and liabilities 9,369 2,161 2,571 December 31, 2017 Equity — — — Fixed assets payables ​ 75 ​ — ​ 327 Non-current employee benefits 1,601 ​ 5 ​ 33 Non-current liabilities included in the calculation of net financial debt — ​ — ​ — Other 663 ​ 134 ​ 263 Total non-current liabilities 2,339 ​ 139 ​ 623 Fixed assets payables 1,438 ​ 532 ​ 392 Trade payables 2,487 ​ 985 ​ 843 Customer contracts liabilities 1,162 ​ 78 ​ 280 Current employee benefits 1,451 ​ 38 ​ 109 Deferred income 3 ​ — ​ 3 Current liabilities included in the calculation of net financial debt — ​ — ​ — Other 699 ​ 126 ​ 467 Total current liabilities 7,240 ​ 1,759 ​ 2,094 Liabilities related to assets held for sale ​ — ​ — ​ — Total equity and liabilities 9,579 ​ 1,898 ​ 2,717 ​ (1) Including in 2019, 101 million euros of non-current financial liabilities, 90 million euros in 2018 and 100 million euros in 2017. (2) Including in 2019, 4,280 million euros of current financial liabilities related to Orange Bank activities (See Note 16.1). Including in 2018, 4,835 million euros of current financial liabilities related to Orange Bank activities. Including in 2017, 4,941 million euros of current financial liabilities related to Orange Bank activities. ​ ​ ​ ​ ​ ​ ​ ​ ​ ​ ​ ​ ​ ​ ​ ​ ​ ​ ​ (in millions of euros) ​ Africa &amp; ​ Enterprise ​ International ​ Eliminations ​ Total ​ Orange ​ Eliminations ​ Orange ​ ​ Middle-East ​ ​ ​ Carriers ​ telecom ​ telecom ​ Bank ​ telecom ​ consolidated ​ ​ ​ ​ ​ ​ &amp; Shared ​ activities ​ activities ​ ​ ​ activities / ​ financial ​ ​ ​ ​ ​ ​ Services ​ and ​ ​ ​ ​ ​ bank ​ statements ​ ​ ​ ​ ​ ​ ​ ​ unallocated ​ ​ ​ ​ ​ ​ ​ ​ ​ ​ ​ ​ ​ ​ items ​ ​ ​ ​ ​ ​ ​ ​ ​ ​ ​ ​ ​ ​ ​ ​ ​ ​ ​ ​ ​ December 31, 2019 ​ ​ ​ ​ ​ ​ ​ ​ ​ ​ ​ ​ ​ ​ ​ ​ Equity — ​ — ​ — 34,432 34,432 (16) — 34,416 Non-current lease liabilities ​ 785 ​ 227 ​ 1,490 ​ — ​ 5,196 ​ 29 ​ — ​ 5,225 Fixed assets payables 166 ​ — ​ — — 817 — — 817 Non-current employee benefits 68 ​ 264 ​ 702 — 2,544 9 — 2,554 Non-current liabilities included in the calculation of net financial debt — ​ — ​ — 33,562 33,562 — — 33,562 Other 55 ​ 39 ​ 55 849 1,954 109 (1) ​ (27) 2,035 Total non-current liabilities 1,074 ​ 530 ​ 2,247 34,411 44,073 147 ​ (27) 44,192 Current lease liabilities ​ 124 ​ 97 ​ 422 ​ — ​ 1,263 ​ 4 ​ — ​ 1,267 Fixed assets payables 529 ​ 72 ​ 135 (1) 2,848 — ​ — 2,848 Trade payables 1,136 ​ 784 ​ 763 (771) 6,581 125 ​ (24) 6,682 Customer contracts liabilities ​ 123 ​ 412 ​ 126 ​ (15) ​ 2,094 ​ — ​ — ​ 2,093 Current employee benefits 71 ​ 407 ​ 411 — 2,254 6 ​ — 2,261 Deferred income 36 ​ 1 ​ 7 0 51 — ​ — 51 Current liabilities included in the calculation of net financial debt — ​ — ​ — 3,950 3,950 — ​ (3) 3,947 Other 1,211 ​ 283 ​ 846 341 3,908 4,638 (2) 0 8,545 Total current liabilities 3,231 ​ 2,055 ​ 2,710 3,503 22,950 4,773 ​ (28) 27,695 Liabilities related to assets held for sale ​ — ​ — ​ — ​ — ​ — ​ — ​ — ​ 0 Total equity and liabilities 4,305 ​ 2,586 ​ 4,957 72,346 101,454 4,904 ​ (55) 106,303 December 31, 2018 ​ ​ ​ ​ ​ ​ ​ ​ ​ ​ ​ Equity — ​ — ​ — 33,151 33,151 98 ​ — 33,249 Fixed assets payables 154 ​ — ​ — — 612 — ​ — 612 Non-current employee benefits 64 ​ 264 ​ 717 — 2,815 8 ​ — 2,823 Non-current liabilities included in the calculation of net financial debt — ​ — ​ — 27,461 27,461 — ​ — 27,461 Other 59 ​ 46 ​ 180 791 2,080 98 (1) (27) 2,151 Total non-current liabilities 277 </t>
  </si>
  <si>
    <t>Basis of preparation of the consolidated financial statements</t>
  </si>
  <si>
    <t>Description of business and basis of preparation of consolidated financial statements [abstract]</t>
  </si>
  <si>
    <t>Description of business and basis of preparation of the consolidated financial statements</t>
  </si>
  <si>
    <t xml:space="preserve">Note 2 Description of business and basis of preparation of the consolidated financial statements 2.1 Description of business Orange provides consumers, businesses and other telecommunications operators with a wide range of services including fixed telephony and mobile telecommunications, data transmission and other value-added services, including mobile financial services, mainly in Europe, Africa and Middle East. In addition to its role as a supplier of connectivity, the Group provides services for businesses, primarily solutions in the fields of digital work, security and improving business line processes. Telecommunications operator activities are regulated and dependent upon the granting of licenses, just as mobile financial service activities have their own regulations. 2.2 Basis of preparation of the financial statements The consolidated financial statements were approved by the Board of Directors’ Meeting on February 12, 2020 and will be submitted for approval at the Shareholders’ Meeting on May 19, 2020. The 2019 consolidated annual financial statements have been prepared in accordance with the International Financial Reporting Standards (IFRSs) as endorsed by the European Union. Comparative figures are presented for 2018 and 2017 using the same basis of preparation. The data are presented in millions of euros, without a decimal. Rounding to the nearest million may in some cases lead to non material discrepancies in the totals and subtotals shown in the tables. For the reported periods, the accounting standards and interpretations endorsed by the European Union are similar to the compulsory standards and interpretations published by the International Accounting Standards Board (IASB) with the exception of the texts currently being endorsed, that have no effect on the Group accounts. Consequently, the Group financial statements are prepared in accordance with the IFRS standards and interpretations, as published by the IASB. The principles applied to prepare the 2019 financial data are based on: – – – ​ ​ ​ Standard Alternative used IAS 1 Accretion expense on operating liabilities (employee benefits, environmental liabilities and licenses) Classification as financial expenses IAS 2 Inventories Measurement of inventories determined by the weighted average unit cost method IAS 7 Interest paid and received dividends Classification as net operating cash flows IAS 16 Property, plant and equipment Measurement at amortized historical cost IAS 38 Intangible assets Measurement at amortized historical cost IFRS 3R Non-controlling interests At the acquisition date, measurement either at fair value or at the portion of the net identifiable asset of the acquired entity ​ – ​ ​ ​ Topic Note Presentation of consolidated financial statements Financial statements and segment information Operating taxes and levies 10.1 Income taxes 10.2 Non-controlling interests ​ ​ - 3 and 14.6 - ​ ​ ​ In the absence of any accounting standard or interpretation, management uses its judgment to define and apply an accounting policy that will result in relevant and reliable information, such that the financial statements: – – – – – 2.3 New standards and interpretations applied from January 1, 2019 2.3.1 Initial application of IFRS 16 "Leases": The new standard, IFRS 16 "Leases”, is of mandatory application since January 1, 2019. The main effects of implementation of IFRS 16, compared with previously applied principles, concern the accounting of leases by lessees. Indeed, IFRS 16, which defines a lease as a contract that conveys to the lessee the right to control the use of an identified asset, significantly changes the recognition of these contracts in the financial statements. The standard introduces a single lessee model for the recognition of leases, comprising the recognition in assets of a right-of-use asset, and in liabilities of a lease liability equal to the present value of future lease payments. The distinction between finance leases and operating leases under the former standard, IAS 17, is removed and replaced with this new model from January 1, 2019. In addition to the effect on the presentation of the consolidated statement of financial position, the consolidated income statement is also affected. The current operating expense is replaced by a depreciation expense as well as an interest expense. In the consolidated statement of cash flows, interests continue to be recorded in operating flows. Investment flows are not modified, while the repayment of the lease liability impacts financing flows. Lease recognition rules for lessors are unchanged compared with IAS 17. The Group has identified four major categories of lease contracts: – – – – The Group elected to adopt the simplified retroslpective method for first-time application and applies the following authorized practical expedients: – – – – – The weighted average incremental borrowing rate as of January 1, 2019 for all the lease liabilities amounted to 2.01% based on the residual duration of leases at the transition date. In 2019, a number of questions were submitted to the IFRS IC seeking to clarify certain questions of interpretations of the standard. In November 2019, the Committee of IFRS IC decided to finalize the tentative agenda decision released in June 2019 regarding the determination of the lease term and the useful life of non-removable leasehold improvements, not considering useful to amend IFRS 16 standard in order to clarify the notion of enforceable period. With this decision, the Committee considers clarifying how to determine the lease term, by excluding the legal approach consisting of only taking into account the legal form of the contract between the lessor and the lessee in order to determine the enforceable period of the contract. The Committee rather considers that the contract is enforceable as long as the lessee or the lessor would have to bear more than insignificant penalty in case of termination of the contract. Therefore, even in the absence of option for the lessee to extend the lease at its discretion, the reasonably certain lease term shall be assessed in order to determine the corresponding lease liability and therefore, the amount of the right-of-use. According to the Committee, the notion of “penalty” shall be considered broadly and should not be limited to contractual or monetary penalties. In respect of the determination of the useful life of non-removable leasehold improvements, the Committee considers the following : – – In light of the final decision of the IFRS IC, the Group started the additional analysis of its leases in order to identify leases for which the treatment initially adopted during the implementation of IFRS 16 could be affected.At the date of approval of the consolidated financial statements by the Board of Directors, this analysis covering several thousands leases is still ongoing. Therefore, the accounting effect of the IFRS IC decision has not been recognized as of December 31, 2019 considering the non-finalized analysis of which the effect will lead to the recognition of an additional right-of-use and an additional lease liability. At the date of preparation of these annual financial statements, the Group’s accounting positions and the terms implemented with regard to these issues were as follows: – – – – The Group has chosen to apply IFRS 16 using the simplified retrospective method and accordingly the 2017 and 2018 comparative periods have not been restated. This option leads to the recognition of the cumulative impact of the restatements required by the standard in equity as of January 1, 2019 and is reflected by an increase in consolidated reserves of 2 million euros in equity attributable to owners of the parent company, and mainly relating to the deferred taxes as presented in the table hereafter: Effects on the consolidated financial statements – ​ ​ ​ ​ ​ ​ ​ ​ (in millions of euros) ​ December 31, ​ Effects of ​ January 1, ​ ​ 2018 historical ​ IFRS 16 ​ 2019 restated ​ ​ data ​ application ​ data Property, plant and equipment ​ 27,693 ​ (574) ​ 27,119 o/w finance leases ​ 574 ​ (574) ​ — Right-of-use assets ​ — ​ 6,349 ​ 6,349 o/w gross value ​ — ​ 7,042 ​ 7,042 o/w accumulated depreciation and amortization ​ — ​ (550) ​ (550) o/w accumulated impairment (1) ​ — ​ (143) ​ (143) Deferred tax assets 1,366 1,527 2,893 Total non-current assets 74,701 7,303 82,004 Prepaid expenses ​ 571 ​ (36) ​ 536 Total current assets ​ 21,891 ​ (36) ​ 21,855 Total assets ​ 96,592 ​ 7,267 ​ 103,859 Total equity (2) ​ 33,249 ​ 2 ​ 33,251 Non-current financial liabilities ​ 26,749 ​ (427) ​ 26,322 o/w finance lease liabilities ​ 427 ​ (427) ​ — Non-current lease liabilities ​ — ​ 5,239 ​ 5,239 Non-current restructuring provision (1) ​ 230 ​ (112) ​ 118 Deferred tax liabilities ​ 631 ​ 1,525 ​ 2,156 Total non-current liabilities ​ 33,047 ​ 6,226 ​ 39,273 Current financial liabilities ​ 7,270 ​ (167) ​ 7,103 o/w finance lease liabilities ​ 158 ​ (158) ​ — Current lease liabilities ​ — ​ 1,291 ​ 1,291 Trade payables ​ 6,736 ​ (39) ​ 6,697 Current restructuring provision (1) ​ 159 ​ (31) ​ 128 Other current liabilities ​ 1,788 ​ (15) ​ 1,773 Total current liabilities 30,296 1,039 31,335 Total equity and liabilities 96,592 7,267 103,859 ​ (1) Impairment losses on right-of-use assets concern real estate leases qualified as onerous contracts in France. (2) The effect on opening equity as of January 1, 2019 is the result of timing differences between deferred tax assets and liabilities in countries where tax rates are expected to change in the coming years. Reconciliation of operating lease off-balance sheet commitments presented according to IAS 17 as of December 31, 2018 and lease liabilities recognized according to IFRS 16 as of January 1, 2019 Reconciling items mainly concern the application scope, the lease payment measurement method and other impacts presented below: ​ ​ ​ ​ (in millions of euros) January 1, 2019 Operating lease commitments as of December 31, 2018 (1) 5,815 Commitments presented in other operating activities commitments as of December 31, 2018 (2) 1,023 Commitments relating to leases covered by an exemption (3) (124) Commitments relating to leases where the underlying asset is available after January 1, 2019 (4) (524) Measurement differences due to the determination of the lease term (5) 167 Lease payment measurement differences (6) (191) Finance lease liabilities as of December 31, 2018 (7) 584 Other effects (8) 513 Lease liabilities as of January 1, 2019 - Before discounting 7,264 Discounting effect (734) Lease liabilities as of January 1, 2019 6,530 ​ (1) Including Orange Bank off-balance sheet commitments in the amount of 37 million euros. (2) Including notably some site management contracts (“TowerCos”) signed in Africa and local loop access contracts in Spain presented in other goods and services purchase commitments. (3) The Group has excluded from lease liabilities, leases with a residual term expiring within 12 months of the application date and leases of assets with a replacement value of less than approximately 5,000 euros. (4) Including notably property lease contracts signed in 2018 of which date of effective occupancy is subsequent to January 1, 2019 (5) Off-balance sheet commitments are based on the minimum term of contracts whereas according to IFRS 16, the determination of the duration takes into account extension options that the lessee is reasonably certain to exercise. (6) These measurement differences are relating to lease payments that depend on an index or a rate. (7) Lease liabilities as of January 1, 2019 include the finance lease liabilities recognized as of December 31, 2018 according to IAS 17. (8) Including minimum lease payments under real estate leases classified as onerous contracts in France recognized in restructuring provisions as of December 31, 2018 and excluded from the off-balance sheet commitments. Disclosures regarding lease liabilities and right-of-use assets are presented in Note 9. 2.3.2 Application of IFRIC 23 "Uncertainty over Income Tax Treatments" The interpretation IFRIC 23 “Uncertainty over Income Tax Treatments” is of mandatory application since January 1, 2019 and clarifies the identification, valuation and accounting treatment of uncertain tax positions in relation with the income tax. This interpretation had no effect on the measurement of income tax liabilities, nor on their presentation in the consolidation financial statements of the Group. 2.3.3 Early adoption of amendments to IFRS 9, IFRS 7 and IAS 39 relating to interest rate benchmark reform The interest rate benchmark reform that will replace EONIA and IBOR rates from January 1, 2022, will affect some of the Group's financial instruments and hedges. This first amendment published by the IASB aims, in particular, to enable hedging relationships to be maintained before the interest rate benchmark reform is actually implemented. The Group has begun discussions with the counterparties to negotiate the replacement of the old indexes with new ones. At December 31, 2019 the Group's exposure to financial instruments indexed to variable rates and maturing later than January 1, 2022 (when the amendments take effect) came down to the following items: – – – 2.4 Main standards and interpretations compulsory after December 31, 2019 with no early application elected by the Group 2.4.1 Amendment to IFRS 3 "Definition of a business" This amendment clarifies the definition of a business and aims to help those preparing financial statements to determine whether an acquisition must be recognized as a business combination or an asset acquisition. This amendment will apply to all acquisitions made from January 1, 2020. The Group chose not to adopt this amendment early. These arrangements will be taken into consideration for future acquisitions to determine whether the transaction must be recognized as a business combination or an asset acquisition. 2.4.2 Amendments to IAS 1 and IAS 8 "Materiality" Amendments to IAS 1 and IAS 8 specify that material information is "obscured" if the way in which it is reported has the same effect as if the information had not been reported. This may be the case if the information is scattered in various notes to the financial statements or in the event of information being inappropriately aggregated. These amendments apply to consolidated financial statements for reporting periods beginning on or after January 1, 2020. The Group believes that these amendments will have no effect on the presentation of its consolidated financial statements. 2.5 Accounting policies, use of judgment and estimates The accounting policies are presented within each note to which they refer. In summary: ​ Note Topic Accounting policies Judgments and (1) 1 Segment information X 3 Changes in the scope of consolidation, takeovers (business combinations), internal transfer of consolidated shares, assets held for sale X X 4.1 Revenue X X 4.3 Trade receivables X 4.4 Customer contract net assets and liabilities, costs of obtaining a contract and costs to fulfill a contract, unfulfilled performance obligations X 4.6 Submarine cable consortiums, Orange Money X 4.7 Related party transactions X ​ 5.1 Advertising, promotion, sponsoring, communication and brand marketing costs X 5.2 Litigation, integration costs X X 5.3 Restructuring costs X X 5.4 Broadcasting rights and equipment inventories X 5.6 Trade payables (goods and services) X X 6.2 Employee benefits X X 6.3 Employee share-based compensation X 7 Goodwill, impairment of goodwill X X 8.2 Depreciation and amortization X 8.3 Impairment of non-current assets X X 8.4 Other intangible assets X X 8.5 Property,plant and equipment financial liabilities X X 8.6 Fixed assets payables X X 8.7 Dismantling provision X X 9 Leases X X 9.1 Lease liabilities X X 9.2 Right-of-use assets X ​ 10.1 Operating taxes and levies X 10.2 Income taxes X X 11 Interests in associates and joint ventures X X 12.3 Net financial debt X X 12.3 Cash and cash equivalents, bonds, bank loans and loans from multilateral lending institutions X 12.4 Perpetual bonds redeemable for shares (TDIRA) X X 12.7 Financial assets (excluding Orange Bank activities) X X 12.8 Derivatives (excluding Orange Bank activities) X 13.8 Fair value of financial assets and liabilities (excluding Orange Bank activities) X X 14.2 Treasury shares X 14.4 Subordinated notes, equity component of perpetual bonds redeemable for shares (TDIRA) X X 14.5 Translation adjustments X 14.6 Non-controlling interests X 14.7 Earnings per share X 16.1 Financial assets and liabilities of Orange Bank X 16.1.1 Financial assets related to Orange Bank activities X X 16.2.2 Fair value of financial assets and liabilities of Orange Bank X 17 Litigation X ​ (1) See Notes 2.5.1 and 2.5.2 2.5.1 Use of judgment In addition to the alternatives or accounting positions mentioned above in 2.2, Management exercises judgment in order to define the accounting policies for certain transactions: ​ ​ ​ Topic ​ Nature of accounting judgment Note 3 Control Requiring judgment in certain circumstances with respect to the existence or not of the control Continuous control assessment which can affect the scope of consolidation, as for instance when a shareholders’ agreement is revised or terminated, or when protective rights turn into substantive rights Note 4 Revenue Splitting transaction price between mobile and service Identification of distinct or non-distinct performance obligations Notes 5, 10 and 17 Purchases and other expenses, tax and litigation Litigation and tax: measurement of technical merits of the interpretations and legislative positions and qualification of the facts and circumstances Onerous supplier contracts: trigger event, nature of unavoidable costs Notes 5 and 12 Purchases and other expenses, financial assets and liabilities, net finance costs Reverse factoring: distinguishing operating debt and financial debt Note 8 Fixed assets Qualifying network, sites or equipment sharing among operators as joint operations ​ Note 9 Leases Determination of the non cancellable lease term and assessment of the exercise or not of termination, extension and purchase option Separation of service and lease components of leases "TowerCos" arrangements: electing the unit of account (tower or used space) and analyzing the arrangements in order to determine whether they contain a lease Notes 12 and 14 Financial assets and liabilities and net finance costs Equity Distinguishing equity and debt: assessing specific contractual clauses ​ 2.5.2 Use of estimates In preparing the Group’s consolidated annual financial statements, Orange’s management makes estimates, insofar as many elements included in the financial statements cannot be measured precisely. Management revises these estimates if the underlying circumstances evolve or in light of new information or more experience. Consequently, the estimates made at December 31, 2019 may subsequently be changed. ​ ​ ​ Topic ​ Key sources of estimates on future income and/or cash flows Note 4 Revenue Deciding duration of legally binding rights and obligations Notes 5, 10 and 17 Risk of resources outflow linked to claims and litigation and to tax legislation Onerous contracts Underlying assumptions of the assessment of legal and fiscal positions Identifying and releasing of uncertain legal and tax positions Underlying assumptions of the assessment ​ Notes 7.3, 7.4, 8.3, 8.4, 8.5 and 11 Measurement of the recoverable values for the impairment tests (goodwill, tangible and intangible assets, investments accounted for under the equity method) Sensitivity to discount rates, perpetual growth rate and business plans’ assumptions which affect the expected cash flows (revenues, EBITDAaL and investments) Assessing the competitive, economic and financial environment of the countries where the Group operates , taking into account the potential effects of Brexit on these assumptions Note 10.2 Measurement of the recoverable value of deferred tax assets Assessing the deferred tax assets’ recovery timeline when a tax entity reverts to profitability or when the tax legislation limits the use of tax loss carryforward Note 8 Fixed assets Assessing assets’ useful life according to the change in the technological, regulatory or economic environment (notably the migration from the copper local loop into fiber and other greater bandwidth technologies, radio technology migration) Provision for dismantling and restoring sites: dismantling timeframe, discount rate, expected cost Note 9 Leases Determination of the incremental borrowing rate of the lease when the implied interest rate is not identifiable in the lease Note 6.2 Employee benefits Sensitivity to discount rates Sensitivity to sign-up rate senior plans Notes 13 and 16 Fair value of financial assets and liabilities Models, selection of parameters, fair value hierarchy, evaluation of non-performance risks ​ Furthermore, aside from the elements linked to the level of activity, income and future cash flows are sensitive to changes in financial market risks, notably interest rate and foreign exchange risks. </t>
  </si>
  <si>
    <t>Gains and losses on disposal and main changes in scope of consolidation</t>
  </si>
  <si>
    <t>Gains and losses on disposal and main changes in scope of consolidation [abstract]</t>
  </si>
  <si>
    <t xml:space="preserve">Note 3 Gains and losses on disposal and main changes in scope of consolidation 3.1 Gains (losses) on disposal of fixed assets, investments and activities ​ ​ ​ ​ ​ ​ ​ ​ (in millions of euros) 2019 2018 2017 Gains (losses) on disposal of fixed assets 303 180 88 Gains (losses) on disposal of investments and activities (26) 17 (5) Gain (losses) on disposal of fixed assets, investments and activities 277 197 83 ​ The loss on disposal associated with BT securities is presented under "Effects resulting from BT stake" in the consolidated income statement and detailed in Note 12.7. 3.2 Main changes in the scope of consolidation Changes in the scope of consolidation during 2019 Acquisitions of SecureLink and SecureData On January 31, 2019, Orange acquired a 100% equity interest in SecureData, a provider of cyber security solutions in the United Kingdom for 100 million euros. On July 8, 2019, the Group acquired 100% of SecureLink, an independent cyber security operator in Europe, for 377 million euros. ​ ​ ​ ​ ​ ​ At acquisition date SecureLink SecureData (in millions of euros) Acquisition cost 377 100 Cash acquired net of transaction costs (6) (5) Cash paid for investment securities, net of cash acquired 371 95 ​ Goodwill was recognized in the amount of 392 million euros as a result of the acquisition of Securelink and 97 million euros as a result of the acquisition of SecureData, after allocation of the purchase price to identifiable assets acquired and liabilities assumed. ​ ​ ​ ​ ​ ​ At acquisition date SecureLink SecureData (in millions of euros) Acquisition cost (a) 377 100 Net book value acquired (153) (32) Effects of fair value measurement: Customer relationship (1) 181 43 Trademark — — Others intangibles — — Net deferred tax (43) (8) Net asset remeasured at fair value (b) (15) 3 Goodwill (a)-(b) 392 97 ​ (1) Depreciation between 12 and 16 years according to the type of clients Fair values were measured using the excess earnings method for the customer base. Goodwill primarily relates to the acquisition of future customers. The SecureLink and SecureData acquisition effect on revenue, in 2019, amounts to 154 million euros and 47million euros, respectively. Business &amp; Decision Since December 31, 2018, Orange has acquired 5.4% of the capital of Business &amp; Decision for 3 million euros. At December 31, 2019, Orange owned 93.6% of the capital of Business &amp; Decision. This change in the percentage share held by Orange with no gain, or loss, of control, is shown in the financing flows in the statement of cash flows. Sale of Orange Niger On November 22, 2019, Orange sold its 95.5% holding in Orange Niger to Zamani Com S.A.S, a company that is wholly owned by Orange Niger minority shareholders. The company's services will continue to be sold under the Orange brand name during a transition period. This sale had no material impact on the Group's financial statements. Changes in the scope of consolidation during 2018 Basefarm acquisition On August 14, 2018, the Group acquired 100% of Basefarm for an amount of 234 million euros. ​ ​ ​ ​ (in millions of euros) At acquisition date Acquisition cost 234 Cash acquired net of transaction costs (4) Cash paid for investment securities, net of cash acquired 230 ​ In accordance with IFRS 3R – Business Combinations, the fair value measurement of identifiable assets acquired and liabilities assumed was finalized during the first semester of 2019. The final allocation of the acquisition cost is as follow: ​ ​ ​ (in millions of euros) At acquisition date Acquisition cost (a) 234 Net book value acquired (58) Effects of fair value measurement: ​ ​ Customer relationship(1) ​ 58 Trademark (2) ​ 28 Others intangibles(3) ​ 7 Net deferred tax ​ (25) Net asset remeasured at fair value (b) ​ 10 Goodwill (a)-(b) 224 ​ (1) Depreciation over 15 years (2) Depreciation over 5 years (3) Depreciation over 7 years Fair value has been measured using the relief from royalty method for the brand and the excess earnings method for the customer base. Goodwill primarily relates to future technologies and acquisition of future customers. This acquisition has no significant impact on revenue in 2018. Acquisition of Business &amp; Decision Following the acquisition of Business &amp; Decision on June 5, 2018 and the purchase of additional securities as part of the friendly tender offer finalized on July 19, 2018, the Group acquired a stake of 81.8% of the capital of Business &amp; Decision at a price of 50 million euros. Furthermore, Orange signed an agreement to acquire 4.9% more of the capital. ​ ​ ​ ​ (in millions of euros) At acquisition date Acquisition cost 81.8% ​ 50 Cash acquired net of transaction costs (18) Cash paid for investment securities, net of cash acquired 32 ​ Goodwill was recognized in the amount of 29 million euros, after allocation of the purchase price to identifiable assets acquired and liabilities assumed. ​ ​ ​ (in millions of euros) At acquisition date Acquisition cost 81.8 % ​ 50 Fair value of non-controlling interests 12 Acquisition cost (a) 62 Net book value acquired 7 Effects of fair value measurement: ​ Customer relationship(1) 18 Trademark (2) 8 Others intangibles(3) 4 Net deferred tax (4) Net asset remeasured at fair value (b) 33 Goodwill (a)-(b) 29 ​ (1) Depreciation over 10 years (2) Depreciation over 7 years (3) Specific technology depreciated over 9 years The residual goodwill mainly relates to workforce skills that cannot be recognized separately. The effect of the acquisition of Business &amp; Decision on revenue in 2018 amounts to 108 million euros. On July 19, 2018, Orange acquired 6.4% of the capital of Business &amp; Decision for 4 million euros. As of December 31, 2018, Orange holds 88.2% of the capital of Business &amp; Decision (93.1% including the shares under reciprocal promises). Changes in the scope of consolidation during 2017 No significant change in consolidation scope occurred during 2017. Accounting policies Changes in the scope of consolidation Entities are fully consolidated if the Group has the following: – – – When assessing control, IFRS 10 requires judgment and continuous assessment. Clarifications of when the ownership interest does not imply a de facto presumption are provided in Note 19 which lists the main consolidated entities. Joint ventures and companies over which the Group exercises significant influence (generally corresponding to an ownership interest of 20% to 50%) are accounted for using the equity method. When assessing the level of control or significant influence exercised over a subsidiary or associate, the existence and effect of any exercisable or convertible potential voting rights at the closing date is taken into account. Material intragroup transactions and balances are eliminated. Takeovers (business combinations) Business combinations are accounted for using the acquisition method: – – For each business combination with an ownership interest below 100%, non-controlling interest is measured: – – Acquisition-related costs are directly recognized in operating income in the period in which they are incurred. When a business combination is achieved in stages, the previously held equity interest is re-measured at fair value at the acquisition date through operating income. The related other comprehensive income, if any, is fully reclassified to profit or loss. Internal transfer of consolidated shares IFRS do not address the accounting treatment for the transfer of consolidated shares within the Group resulting in changes in ownership interest. The Group applies the following accounting policy: – – Assets held for sale The Group qualifies an asset or group of assets as “held for sale” when: – – – Thus, when the Group is committed to a plan to sell involving the loss of control or significant influence over one of its assets, it classifies all assets and liabilities of the entities concerned under a separate line in the statement of financial position: "Assets/Liabilities held for sale", at a value equal to the lower of the net carrying value and the fair value net of disposal costs. In addition, when the asset or group of assets held for sale represents a major line of business, its contribution to the income statement is presented separately (below “consolidated net income of continuing operations”); its cash flow contribution is presented in the statement of cash flows. </t>
  </si>
  <si>
    <t>Sales</t>
  </si>
  <si>
    <t>Revenue [abstract]</t>
  </si>
  <si>
    <t>Revenues</t>
  </si>
  <si>
    <t>4.1 Revenue The presentation of revenue is disaggregated by category and segment in the Note “Segment information” (see Note 1.1). Breakdown of revenues by source is as follows: – – – – – – – Accounting policies Most revenue falls within the application scope of IFRS 15 "Revenue from contracts with customers". Orange's products and services are offered to customers under service contracts only and contracts combining the equipment used to access services and/or other service offers. Revenue is recognized net of VAT and other taxes collected on behalf of governments. – Standalone service offers Orange proposes to Mass market and Corporate markets customers a range of fixed and mobile telephone services, fixed and mobile Internet access services and content offers (TV, video, media, added-value audio service, etc.). Some contracts are for a fixed term (generally 12 or 24 months), while others may be terminated at short notice (i.e. monthly arrangements or portions of services). Service revenue is recognized when the service is provided, based on use (e.g. minutes of traffic or bytes of data processed) or the period (e.g. monthly service costs). Under some content offers, Orange may act solely as an agent enabling the supply by a third-party of goods or services to the customer and not as a principal in the supply of the content. In such cases, revenue is recognized net of amounts transferred to the third-party. Contracts with customers generally do not include a material right, as the price invoiced for contracts and the services purchased and consumed by the customer beyond the specific scope (e.g. additional consumption, options, etc.) generally reflect their standalone selling prices. We have no significant impact related to contract modification for this type of contract. Service obligations transferred to the customer at the same pace are treated as a single obligation. When contracts include contractual clauses covering commercial discounts (initial discount on signature of the contract or conditional on attaining a consumption threshold) or free offers (e.g. three months of subscription free of charge), the Group defers these discounts or free offers over the enforceable period of the contract (period during which the Group and the customer have a firm commitment). Where applicable, the consideration payable to the customer is recognized as a deduction from revenue in accordance with the specific terms and conditions of each contract. If the performance obligations are not classified as distinct, the offer revenue is recognized on a straight-line over the contract term. The initial service connection in the context of a service contract and communication offer, is a good example. It is not generally separable from the service contract and communication offer and is therefore recognized in income over the average term of the expected contractual relationship. – Separate equipment sales Orange proposes to Mass market and Corporate market customers several ways to buy their equipment (primarily mobile phones): equipment sales may be separate from or bundled with a services offer. When separate from a services offer, the amount invoiced is recognized in revenue on delivery and receivable immediately or in instalments over a period of up to 24 months. Where payment is received in instalments, the offer comprises a financial component and interest is calculated and deducted from the amount invoiced and recognized over the payment period in net finance costs. Where Orange purchases and sells equipment to indirect channels, the Group generally considers that Orange maintains control until final resale to the end-customer (the distributor acts as an agent), even where ownership is transferred to the distributor. Sales proceeds are therefore recognized when the end-customer takes possession of the equipment (on activation). – Bundled equipment and services offers Orange proposes numerous offers to its Mass market and Corporate market customers comprising equipment (e.g. a mobile terminal) and services (e.g. a communications contract). Equipment revenue is recognized separately if the two components are distinct (i.e. if the customer can receive the services separately). Where one of the components in the offer is not at its separate selling price, revenue is allocated to each component in proportion to their individual selling prices. This is notably the case in offers combining the sale of a mobile phone at a reduced price, where the individual selling price of the mobile phone is considered equal to its purchase cost and logistics expenses plus a commercial margin based on market practice. The amount allocated to equipment sales is recognized under revenue on delivery in exchange for an contract asset, spread over the term of the services contract. The provision of a Livebox® (Internet proprietary box) is neither a separate component of the Internet access service nor a lease, as Orange maintains control of the box. – Services including a build and run phase Some Corporate market contracts include two phases: a build phase followed by the management of the IT platforms. Revenue recognition requires an analysis of the facts and circumstances of each contract in order to determine whether distinct performance obligations exist. Depending on the contract, the Group recognizes build phase revenue at completion if this phase is qualified as distinct. These contracts are generally multi-year, with scalable offers. On each contract modification, we assess the scope modification or its impact on the contract price in order to determine whether the amendment must be treated as a distinct contract, as if the existing contract were terminated and a new contract signed, or whether the amendment must be considered as a change to the existing contract. – Service offers to carriers (wholesale) Three types of commercial agreements are entered into with Operator customers for domestic wholesale activities and International carrier offers: – – – Agreements between major transit carriers are not billed (free peering) and therefore not recognized in revenue. – Service level commitment clause The contracts entered into by Group and its customers include service level agreements regarding the processing of orders, deliveries and after sales support (delivery time, performance, service reinstatement time). If the Group fails to comply with one of these commitments, then it pays compensation to the end-customer, which is usually a tariff reduction. The projected amount of these penalties is deducted from revenue in the event that it is likely that the commitment is not or will not be fulfilled – Public-private service concession arrangements The Group rolls-out and/or operates certain networks under service concessions, such as the public initiative networks implemented in France to roll-out optical fiber networks in less populated areas. Some contracts are analyzed in accordance with IFRIC 12, Service concession arrangements. When the Group builds a network, construction revenue is recognized in exchange for a right to receive consideration from either a public entity or users of the public service. This right is accounted for as: – – – Leases Orange lease revenue concerns either its regulatory obligation to lease technical sites to competitors, the supply of equipment under certain contracts with Enterprise markets, or occasionally, one-off leases to third-parties of excess space in certain buildings. Lease revenues are recognized on a straight-line basis over the contract term, except for certain equipment leases to Enterprise market customers classified as finance leases; in such cases the equipment is considered sold on credit. ​</t>
  </si>
  <si>
    <t>4.2 Other operating income ​ ​ ​ ​ ​ ​ ​ ​ (in millions of euros) 2019 2018 2017 Net banking income 55 56 76 Tax credits and subsidies 33 42 40 Income from universal service 5 14 8 Brand &amp; management fees (1) 2 6 14 Other income 625 462 475 Total 720 580 613 ​ (1) Invoiced to certain uncontrolled entities. Net banking income (NBI) represents the net balance between banking products (fees charged to customers, interest from loans, banking activities retail commissions and other income from banking operations) and expenses from banking operations (interest paid in respect of bank loans, commissions paid and other expenses from banking operations). It is prepared in accordance with accounting practices that are commonly used in France in the banking sector. Other income is predominantly comprised of income on impaired trade receivables, rebilling of network sharing costs, income relating to line damages.</t>
  </si>
  <si>
    <t>4.3 Trade receivables ​ ​ ​ ​ ​ ​ ​ ​ (in millions of euros) 2019 2018 2017 (1) Net book value of trade receivables - in the opening balance 5,295 5,175 4,964 IFRS 9 transition impact ​ — ​ (22) ​ — Net book value of trade receivables - including IFRS 9 transition impact ​ 5,295 ​ 5,153 ​ 4,964 Business related variations 1 65 267 Changes in the scope of consolidation 50 90 6 Translation adjustment 28 (12) (33) Reclassifications and other items (53) (1) (29) Reclassification to assets held for sale — — — Net book value of trade receivables - in the closing balance 5,320 5,295 5,175 ​ (1) As authorized by IFRS 9 (see Note 2.3). Group has chosen not to restate the comparative periods 2016 and 2017. Orange established a program of non-recourse sales of its deferred payment receivables in several countries. These receivables are derecognized from the balance sheet. The trade receivables sold as of December 31, 2019 in France, Poland and Spain generated an early receipt of respectively approximately 98 million euros (approximately 110 as of December 31, 2018), 68 million euros (new program set up in 2019) and 17 million euros (approximately 40 million euros as of December 31, 2018 and 84 million euros as of December 31, 2017). ​ ​ ​ ​ ​ ​ ​ ​ ​ (in millions of euros) ​ December 31, ​ December 31, ​ December 31, ​ ​ 2019 2018 2017 (1) Trade receivables depreciated according to their age 1,233 1,050 1,078 ​ Trade receivables depreciated according to other criteria 579 600 443 ​ Net trade receivables past due 1,812 1,650 1,521 ​ Not past due (2) 3,508 3,645 3,655 ​ Net trade receivables 5,320 5,295 5,175 ​ o/w short-term trade receivables 5,044 4,995 4,851 ​ o/w long-term trade receivables (3) 276 300 324 ​ o/w net trade receivables from telecom activities 5,320 5,295 5,175 ​ o/w net trade receivables from Orange Bank — — — ​ ​ (1) As authorized by IFRS 9 (see Note 2.3), the Group has chosen not to restate the comparative period 2017 (2) 2018 not past due receivables are presented net of IFRS 9 provision for ( 23 ) millions of euros as of December 31, 2019 and ( 25 ) million euros as of December 31, 2018. (3) Includes receivables from sales of handset with payment on instalments that are payable in more than 12 months and receivables from financial lease offers on firm's equipment (see accounting policies). Shown below is the aging table of the net trade receivables which are past due and impaired according to their age: (in millions of euros) ​ ​ The table below provides an analysis of the change in impairment for trade receivables in the statement of financial position: ​ ​ ​ ​ ​ ​ ​ ​ ​ (in millions of euros) 2019 2018 2017 (1) Allowances on trade receivables - in the opening balance (816) (760) (774) ​ IFRS 9 transition impact ​ — ​ (22) ​ — ​ Allowances on trade receivables - including IFRS 9 transition impact ​ (816) ​ (782) ​ (774) ​ Net addition with impact on income statement (2) (332) (286) (251) ​ Losses on trade receivables 271 255 257 ​ Changes in the scope of consolidation (1) (2) (1) ​ Translation adjustment (5) (1) 7 ​ Reclassifications and other items (5) 0 2 ​ Reclassification to assets held for sale — — — ​ Allowances on trade receivables - in the closing balance (888) (816) (760) ​ ​ (1) As authorized by IFRS 9 (see Note 2.3), the Group has chosen not to restate the comparative period 2017. (2) The change in IFRS 9 provision for 2019 amounts to (2) million euros (it amounted to (3) for 2018). Accounting policies The trade receivables are mainly short-term with no stated interest rate and are measured at original invoice amount. Those receivables which include deferred payment terms over 12 or 24 months for the benefit of customers are discounted and classified as current items. Receivables from financial lease offers on firms’ equipment are recognized as current operating receivables because they are acquired in the normal course of business. Impairment of trade receivables is based on three methods: – – – Impairment losses identified for a group of receivables represent the step preceding impairment identification for individual receivables. When information is available (clients in bankruptcy or subject to equivalent judicial proceedings), these receivables are then excluded from the statistical impairment database and individually impaired. The trade receivables may be part of securitization programs. When they are sold to consolidated special purpose entities, they are still recognized in the statement of financial position. Other sales to financial institutions may lead to their de-recognition where the risks and benefits are transferred as described by IFRS 9.</t>
  </si>
  <si>
    <t>Customer contract net assets and liabilities</t>
  </si>
  <si>
    <t>4.4 Customer contract net assets and liabilities ​ ​ ​ ​ ​ ​ ​ ​ (in millions of euros) December 31, 2019 December 31, 2018 December 31, 2017 Customer contract net assets (1) 771 784 815 Costs of obtaining a contract 258 233 250 Costs to fulfill a contract 181 149 139 Total customer contract net assets 1,209 1,166 1,204 Prepaid telephone cards (212) (221) (241) Connection fees (665) (706) (725) Loyalty programs (38) (38) (43) Other deferred revenue (2) (1,163) (1,025) (1,002) Other customer contract liabilities (15) (12) (10) Total deferred revenue related to customer contracts (2,093) (2,002) (2,021) Total customer contract net assets and liabilities (884) (836) (817) ​ (1) Assets net of remaining performance obligations. (2) Includes subscription fees. The following tables give an analysis of the balances of customer contract net assets and the costs of acquiring and fulfilling them in the financial statements. ​ ​ ​ ​ ​ ​ ​ ​ ​ ​ ​ ​ ​ ​ ​ ​ ​ (in millions of euros) ​ 2019 ​ 2018 ​ 2017 ​ Customer contract net assets - in the opening balance 784 815 ​ 916 ​ Business related variations(1) (13) (36) ​ (109) ​ Changes in the scope of consolidation — — ​ — ​ Translation adjustment 1 (1) ​ 7 ​ Reclassifications and other items — 6 ​ 1 ​ Reclassification to assets held for sale — — ​ — ​ Customer contract net assets - in the closing balance 771 784 ​ 815 ​ ​ (1) Mainly includes the new customer contract assets net of related liabilities, the transfer of the net contract assets directly to trade receivables and impairment of the period. Below is presented the change in deferred income on customer contracts (prepaid telephone cards, service access fees, loyalty programs and other unearned income) in the statement of financial position. ​ ​ ​ ​ ​ ​ ​ ​ (in millions of euros) 2019 2018 2017 Deferred revenue related to customer contracts - in the opening balance ​ 2,002 ​ 2,021 ​ 2,071 Business related variations (20) (18) (40) Changes in the scope of consolidation 101 7 — Translation adjustment 13 2 (16) Reclassifications and other items (3) (10) 6 Reclassification to assets held for sale — — — Deferred revenue related to customer contracts - in the closing balance 2,093 2,002 2,021 ​ Accounting policies Customer contract net assets and liabilities The timing of revenue recognition may differ from customer invoicing. Trade receivables presented in the consolidated statement of financial position represent an unconditional right to receive consideration (primarily cash), i.e. the services and goods promised to the customer have been transferred. By contrast, contract assets mainly refer to amounts allocated per IFRS 15 as compensation for goods or services provided to customers for which the right to collect payment is subject to providing other services or goods under that same contract (or group of contracts). This is the case in a bundled offer combining the sale of a mobile phone and mobile communication services for a fixed-period, where the mobile phone is invoiced at a reduced price leading to the reallocation of a portion of amounts invoiced for telephone communication services to the supply of the mobile phone. The excess of the amount allocated to the mobile phone over the price invoiced is recognized as a contract asset and transferred to trade receivables as the service is invoiced. Contract assets, like trade receivables, are subject to impairment for credit risk. The recoverability of contract assets is also verified, especially to cover the risk of impairment should the contract be interrupted. Recoverability may also be impacted by a change in the legal environment governing offers. Contract liabilities represent amounts paid by customers to Orange before receiving the goods and/or services promised in the contract. This is typically the case for advances received from customers or amounts invoiced and paid for goods or services not transferred yet, such as contracts payable in advance or prepaid packages (previously recognized in deferred income). Customer contract assets and liabilities are presented, respectively, in current assets and current liabilities since they are a normal part of the Group's operations. ​ ​ ​ ​ ​ ​ ​ ​ ​ ​ ​ ​ (in millions of euros) 2019 2018 2017 Costs of obtaining a contract - in the opening balance ​ 233 ​ 250 ​ 274 Business related variations 21 (14) (30) Changes in the scope of consolidation 1 — — Translation adjustment 1 (3) 6 Reclassifications and other items 1 0 — Reclassification to assets held for sale 0 — — Costs of obtaining a contract - in the closing balance 258 233 250 ​ ​ ​ ​ ​ ​ ​ ​ ​ (in millions of euros) 2019 2018 2017 Costs to fulfill a contract - in the opening balance ​ 149 ​ 140 ​ 145 Business related variations 30 22 (5) Changes in the scope of consolidation 0 — — Translation adjustment 2 3 — Reclassifications and other items 0 (16) — Reclassification to assets held for sale 0 — — Costs to fulfill a contract - in the closing balance 181 149 140 ​ Accounting policies Cost of obtaining a contract Where a telecommunications service contract is signed via a third-party distributor, this distributor may receive business provider remuneration, generally paid in the form of a commission for each contract or invoice-indexed commission. Where the Group considers the commission incremental and believes that it would not have been paid in the absence of the contract, the commission cost is estimated and capitalized in the balance sheet. It should be noted that the Group has adopted the simplification measure authorized by IFRS 15 to recognize the costs of obtaining contracts as an expense when they are incurred if the amortization period of the asset, it would have recognized in respect of them, would not have exceeded a year. The costs of obtaining fixed-period mobile service contracts are capitalized and released to profit or loss on a straight-line over the enforceable contract term, as these costs are generally incurred each time the customer renews the fixed-period. The costs of obtaining fixed-period landline services for Mass market customers are expensed on a straight-line over the estimated period of the customer relationship. The costs of obtaining business and operator solutions contracts are not material. Costs to fulfill a contract Costs to fulfill a contract consist of all the initial contractual costs necessary to fulfill one or more performance obligations of a contract. These costs, when they qualify as non-distinct from the performance obligation, are capitalized and costs incurred are recorded on a time-apportioned basis over the effective period of the contract. At Group level, these costs mainly concern contracts for Corporate customers, with, for example, design, installation, connection and migration fees that relate to a future performance obligation of the contract. The assumptions underlying the period over which the costs of fulfilling a contract are expensed are periodically reviewed and adjusted in line with observations; termination of the contractual relationship with the customer results in the immediate expensing of the remaining deferred costs. Where the carrying amount of deferred costs exceeds the remaining consideration expected to be received for the transfer of the related goods and services, less expected costs relating directly to the transfer of these goods and services still to be incurred, the excess amount is similarly immediately expensed. The cost of obtaining and fulfilling contracts impacted EBITDAaL in 2019 and adjusted EBITDA in 2018 and 2017. ​ The following table presents the transaction price assigned to unfulfilled performance obligations as of December 31, 2019. Unfulfilled performance obligations are the services that the Group is obliged to provide to customers during the remaining fixed term of the contract. As allowed by the simplification procedure in IFRS 15, these disclosures are only related to performance obligations with an initial term greater than one year. ​ ​ ​ ​ (in millions of euros) December ​ ​ 31, 2019 Less than one year 6,176 Between 1 and 2 years 2,660 Between 2 and 3 years 818 Between 3 and 4 years 433 Between 4 and 5 years 260 More than 5 years 430 Total remaining performance obligations 10,777 ​ Accounting policies Unfulfilled performance obligations On the allocation of the total contract transaction price to identified performance obligations, a portion of the total transaction price can be allocated to performance obligations that are unsatisfied or partially satisfied at the end of the reporting period. We have elected to apply certain available practical expedients when disclosing unfulfilled performance obligations, including the option to exclude expected revenues from unsatisfied obligations of contracts with an original expected duration of one year or less. These contracts are primarily monthly service contracts. In addition, certain contracts offer customers the ability to purchase additional services. These additional services are not included in the transaction price and are recognized when the customer exercises the option (generally on a monthly basis). They are not therefore included in unfulfilled performance obligations. Some multi-year service contracts with Corporate business customers and Operator customers include fixed monthly costs and variable user fees. These variable user fees are excluded from the table of unfulfilled performance obligations. ​</t>
  </si>
  <si>
    <t>4.5 Deferred income ​ ​ ​ ​ ​ ​ ​ ​ ​ (in millions of euros) 2019 2018 2017 Deferred income - in the opening balance ​ 58 ​ 76 ​ 84 ​ Business related variations 0 (42) (8) ​ Changes in the scope of consolidation 0 2 0 ​ Translation adjustment 0 0 (2) ​ Reclassifications and other items (6) 22 2 ​ Reclassification to assets held for sale — — — ​ Deferred income - in the closing balance 51 58 76 ​ ​</t>
  </si>
  <si>
    <t>Other assets</t>
  </si>
  <si>
    <t>4.6 Other assets ​ ​ ​ ​ ​ ​ ​ ​ ​ ​ ​ December 31, ​ December 31, ​ December 31, ​ (in millions of euros) 2019 2018 2017 Advances and downpayments 101 84 92 ​ Submarine cable consortiums (1) 168 130 157 ​ Security deposits paid 93 97 79 ​ Orange Money - restriction of electronic money (1) 613 497 408 ​ Others 408 473 468 ​ Total 1,383 1,281 1,204 ​ ​ (1) These receivables are offset by the liabilities of the same amount (see accounting policies and Note 5.7). ​ ​ ​ ​ ​ ​ ​ (in millions of euros) 2019 2018 2017 Other assets - in the opening balance 1,281 1,204 1,179 Business related variations 97 74 49 Changes in the scope of consolidation 0 7 (6) Translation adjustment 3 1 (12) Reclassifications and other items 2 (5) (6) Reclassification to assets held for sale — — — Other assets - in the closing balance 1,383 1,281 1,204 o/w other non-current assets 125 129 110 o/w other current assets 1,258 1,152 1,094 ​ Accounting policies Other assets relating to “Submarine cable consortiums” Orange Money Since 2016, the Orange group has become an Electronic Money Issuer (“EMI”) in some of the countries in which it operates, via dedicated, approved, internal subsidiaries. Regulations state that EMIs, as last-resort guarantors for the reimbursement of e-money holders, are obliged to restrict the funds collected in exchange for the issue of e-money (obligation to protect holders). The e-money distribution model relies on Orange’s subsidiaries and third-party distributors. EMIs issue e-money (or units of value “UV”) at the request of these distributors in exchange for funds collected therefrom. The distributors then transfer the e-money to end holders. Within the Orange group, this restriction includes the protection of third-party holders (distributors and customers). These transactions have no impact on the Group's net financial debt and are listed under the following headings: – – These two headings are presented under “other assets” and “other liabilities” and under operating activities as “change in working capital requirement”.</t>
  </si>
  <si>
    <t>Related party transactions</t>
  </si>
  <si>
    <t xml:space="preserve">4.7 Related party transactions ​ The French State, either directly or through Bpifrance Participations, is one of the main shareholders of Orange SA. The communication services provided to the French State are done so as part of a competitive process held for each service according to the nature of the service. They have no material impact on consolidated revenues. Transactions with associates and joint ventures are presented in Note 11. Accounting policies Orange group’s related parties are listed below: – – – </t>
  </si>
  <si>
    <t>Purchases and other expenses</t>
  </si>
  <si>
    <t>Purchases and other expenses [abstract]</t>
  </si>
  <si>
    <t>5.1 External purchases ​ ​ ​ ​ ​ ​ ​ ​ ​ (in millions of euros) 2019 2018 2017 Commercial, equipments expenses and content rights (7,293) (7,228) (7,117) ​ o/w costs of terminals and other equipment sold (4,042) (4,123) (4,112) ​ o/w advertising, promotional, sponsoring and rebranding costs (823) (850) (845) ​ Service fees and inter-operator costs (4,612) (4,923) (5,128) ​ Other network expenses, IT expenses (3,253) (3,192) (3,074) ​ Other external purchases (2,739) (3,220) (3,062) ​ o/w rental expenses (270) (1,181) (1,148) ​ Total (17,897) (18,563) (18,381) ​ ​ Accounting policies Firm purchase commitments are disclosed as unrecognized contractual commitments (see Note 15). Advertising, promotion, sponsoring, communication and brand marketing costs are recorded as expenses during the period in which they are incurred. As of January 1, 2019, lease expenses include lease payments on contracts of 12 months or less, contracts where the new value of the underlying asset is less than 5,000 euros and variable lease payments which were not figured into the measurement of a lease liability (see Note 2.3.1).</t>
  </si>
  <si>
    <t>Other expenses</t>
  </si>
  <si>
    <t>5.2 Other operating expenses ​ ​ ​ ​ ​ ​ ​ ​ ​ (in millions of euros) 2019 2018 2017 Allowances and losses on trade receivables – telecom activities (315) ​ (277) ​ (251) ​ Expenses from universal service (21) ​ (38) ​ (43) ​ Litigation (107) ​ (10) ​ (315) ​ Operating foreign exchange gains (losses) ​ (4) ​ 3 ​ (14) ​ Cost of bank credit risk (10) ​ (7) ​ (6) ​ Integration costs (1) ​ (17) ​ — ​ — ​ Other expenses (124) ​ (176) ​ (95) ​ Total (599) ​ (505) ​ (724) ​ ​ (1) Since January 1st 2019, integration costs are presented in other operating expenses. In 2018 and 2017 those costs were presented in restructuring costs (see Note 5.3). Impairment and losses on trade receivables of telecom activities are detailed in Note 4.3. The cost of credit risk exclusively applies to Orange Bank and includes impairment charges and reversals on fixed-income securities, loans and receivables to customers as well as impairment charges and reversals relating to guarantee commitments given, losses on receivables and recovery of amortized debts. Expenses for legal disputes for which provisions or immediate payment have been made include the reassessment of the risk related to various disputes. ​ ​ ​ ​ ​ ​ ​ ​ ​ (in millions of euros) 2019 2018 2017 Provision for litigation - in the opening balance 572 779 537 ​ Additions with impact on income statement 99 35 354 ​ Reversals with impact on income statement (8) (25) (34) ​ Discounting with impact on income statement — 3 2 ​ Utilizations without impact on income statement  (1) (22) (221) (37) ​ Changes in consolidation scope 1 1 — ​ Translation adjustment 0 3 7 ​ Reclassifications and other items 1 (3) (50) ​ Reclassification to assets held for sale — — — ​ Provision for litigation - in the closing balance 643 572 779 ​ o/w non-current provision 45 67 53 ​ o/w current provision 598 505 726 ​ ​ (1) In 2018, mainly related to the payment of the fine in Poland for 152 million euros. Payments related to some litigation are directly recorded in other operating expenses. The Group’s significant litigations are described in Note 17. Accounting policies Litigation In the ordinary course of business, the Group is involved in a number of legal and arbitration proceedings and administrative actions described in Note 17. The costs which may result from these proceedings are accrued at the reporting date if the Group has a present obligation towards a third party resulting from a past event and it is probable that an outflow of resources embodying economic benefits will be required to settle the obligation and the amount of that liability can be quantified or estimated within a reasonable range. The amount of provision recorded is based on a case-by-case assessment of the risk level, and events arising during the course of legal proceedings may require a reassessment of this risk. Where appropriate, litigation cases may be analyzed as contingent liabilities, which correspond to: – – Integration costs Integration costs are incurred at the time of acquisition of legal entities (costs linked to the acquisition of the entity, consultancy fees, training costs for new staff, migration costs associated with customer offers, labor expenses associated with the transition). They are incurred over a maximum period of 12 months following the acquisition date.</t>
  </si>
  <si>
    <t>Restructuring and integration costs</t>
  </si>
  <si>
    <t>5.3 Restructuring and integration costs ​ ​ ​ ​ ​ ​ ​ ​ ​ (in millions of euros) 2019 2018 2017 Restructuring costs ​ (132) ​ (189) ​ (164) ​ Departure plans (1) ​ (68) ​ (30) ​ (67) ​ Lease property restructuring  (2) ​ 5 ​ (28) ​ (58) ​ Distribution channels (3) ​ (26) ​ (11) ​ (4) ​ Other ​ (43) ​ (120) ​ (35) ​ Integration costs (4) ​ — ​ (10) ​ (3) ​ Acquisition costs of investments ​ — ​ (10) ​ (3) ​ Total restructuring costs ​ (132) ​ (199) ​ (167) ​ ​ (1) Mainly voluntary departure plans of Orange Polska in 2019 and 2017 (approximately 2,100 people in 2019 and 2,700 people in 2017). (2) In 2018 and 2017, essentially related to vacant leases in France. (3) Concerns the end of the relationship with some indirect distributors. (4) From January, 1 2019, Integration costs are presented in "Other operating expenses". Some restructuring and integration costs are directly recorded in operating income and are not included in the following movements of provisions: ​ ​ ​ ​ ​ ​ ​ ​ (in millions of euros) 2019 2018 2017 Restructuring and integration provision - in the opening balance 389 377 375 ​ Additions with impact on income statement ​ 97 ​ 162 ​ 150 ​ Reversals releases with impact on income statement (13) (15) (34) ​ Utilizations without impact on income statement (124) (143) (133) ​ Translation adjustment 1 (1) (1) ​ Reclassifications and other items (1) (135) 9 20 ​ Reclassification to assets held for sale — — — ​ Restructuring and integration provision - in the closing balance 216 389 377 ​ o/w non-current provision 96 230 251 ​ o/w current provision 120 159 126 ​ ​ (1) In 2019, effect of IFRS 16 application (see Note 2.3.1) Accounting policies Restructuring costs The adjustment of Group activities in line with changes in the business environment may also incur other types of transformation costs. These actions may have a negative effect on the period during which they are announced or implemented; for instance but not limited to, some of the transformation plans approved by the internal governance bodies. Provisions are recognized only when the restructuring has been announced and the Group has drawn up or started to implement a detailed formal plan prior to the end of the reporting period. The types of costs approved by the Group as restructuring costs primarily consist of: – – – (Out of the scope of IFRS 16); – Onerous contracts: during the course of a contract, when the economic circumstances that prevailed at inception change, some commitments towards the suppliers may become onerous, i.e. the unavoidable costs of meeting the obligations under the contract exceed the economic benefits expected to be received under it.</t>
  </si>
  <si>
    <t>Broadcasting rights and equipment inventories</t>
  </si>
  <si>
    <t>5.4 Broadcasting rights and equipment inventories ​ ​ ​ ​ ​ ​ ​ ​ ​ (in millions of euros) ​ December 31, ​ December 31, ​ December 31, ​ ​ 2019 2018 2017 Handset inventories (1) 534 678 583 ​ Other products sold 78 41 32 ​ Available broadcasting rights 89 73 68 ​ Others supplies 270 242 198 ​ Gross value 970 1,034 881 ​ Depreciation (63) (69) (54) ​ Net book value 906 965 827 ​ ​ (1) Of which inventories treated as consignment with distributors amounting to 35 million euros as of December 31, 2019, 49 million euros as of December 31, 2018 and 55 million euros as of December 31, 2017. ​ ​ ​ ​ ​ ​ ​ (in millions of euros) 2019 2018 2017 Inventories - in the opening balance 965 827 ​ 819 Business related variations (64) 138 ​ 14 Changes in the scope of consolidation 2 2 ​ 0 Translation adjustment 2 (1) ​ (3) Reclassifications and other items 1 (1) ​ (4) Reclassification to assets held for sale — — ​ — Inventories - in the closing balance 906 965 ​ 827 ​ Accounting policies Network maintenance equipment and equipment intended for sale to customers are measured at the lower of cost or likely realizable value. The cost corresponds to the purchase or production cost determined by the weighted average cost method. Handset inventories include inventories treated as consignment with distributors when these are qualified, for accounting purposes, as agents in the sales of handsets bought from the Group. Film or sports broadcasting rights are recognized in the statement of financial position when they are available for exhibition and expensed when broadcast.</t>
  </si>
  <si>
    <t>5.5 Prepaid expenses ​ ​ ​ ​ ​ ​ ​ ​ ​ ​ December 31, December 31, December 31, (in millions of euros) ​ 2019 ​ 2018 ​ 2017 ​ Prepaid external purchases 678 522 408 ​ Other prepaid operating expenses 52 49 47 ​ Total 730 571 455 ​ ​ ​ ​ ​ ​ ​ ​ ​ (in millions of euros) 2019 2018 2017 Prepaid expenses - in the opening balance 571 455 ​ 394 Business related variations 127 93 ​ 78 Changes in the scope of consolidation 65 6 ​ — Translation adjustment 5 — ​ (17) Reclassifications and other items (38) 17 ​ 0 Reclassification to assets held for sale — — ​ — Prepaid expenses - in the closing balance 730 571 ​ 455 ​</t>
  </si>
  <si>
    <t>5.6 Trade payables ​ ​ ​ ​ ​ ​ ​ ​ (in millions of euros) 2019 2018 2017 Trade payables - in the opening balance 6,736 6,527 6,214 Business related variations (85) 189 413 Changes in the scope of consolidation 36 18 (9) Translation adjustment 27 1 (56) Reclassifications and other items (32) 1 (35) Reclassification to assets held for sale — — — Trade payables - in the closing balance 6,682 6,736 6,527 o/w trade payables from telecom activities 6,580 6,635 6,445 o/w trade payables from Orange Bank 102 101 82 ​ Supplier payment terms are mutually agreed between the suppliers and Orange in accordance with the rules in force. Certain key suppliers and Orange have agreed to a flexible payment schedule which, for certain invoices, can be extended up to six months. Trade payables and fixed asset payables that were subject to a payment extension, and had an impact on the change in working capital requirements at the end of the period, amounted to approximately 526 million euros at December 31, 2019, approximately 310 million euros at the end of 2018 and approximately 300 million euros at the end of 2017. Accounting policies Trade payables resulting from trade transactions and settled in the normal operating cycle are classified as current items. They include those that have been financed by the supplier (with or without notification of transfer to financial institutions) under direct or reverse factoring, and those for which the supplier proposed an extended payment period to Orange and for which Orange confirmed the payment arrangement under the agreed terms. Orange considers these financial liabilities to carry the characteristics of trade payables, in particular due to the ongoing trade relationship, the payment schedules ultimately consistent with the operational cycle of a telecommunications operator in particular for the purchase of primary infrastructures, the supplier’s autonomy in the anticipated relationship and a financial cost borne by Orange that corresponds to the compensation of the supplier for the extended payment schedule agreed. For payables without specified interest rates, they are measured at nominal value if the interest component is negligible. For interest bearing payables, the measurement is at amortized cost.</t>
  </si>
  <si>
    <t>Other liabilities</t>
  </si>
  <si>
    <t>5.7 Other liabilities ​ ​ ​ ​ ​ ​ ​ ​ ​ (in millions of euros) December 31, December 31, December 31, ​ ​ 2019 ​ 2018 ​ 2017 ​ Provision for litigation (1) 643 572 779 ​ Cable network access fees (IRU) (2) 103 152 194 ​ Submarine cable consortium (3) 168 130 157 ​ Security deposit received 147 160 182 ​ Orange Money – units in circulation (3) 613 497 408 ​ Other 774 739 738 ​ Total 2,448 2,250 2,456 ​ o/w other non-current liabilities 353 462 521 ​ o/w other current liabilities 2,095 1,788 1,935 ​ ​ (2) See Note 5.2. (3) See accounting policies Note 4.6. (4) These liabilities are offset by the receivables of the same amount (see accounting policies and Note 4.6). ​ ​ ​ ​ ​ ​ ​ (in millions of euros) 2019 2018 2017 Other liabilities - in the opening balance 2,250 2,456 ​ 2,138 Business related variations 190 (166) ​ 267 Changes in the scope of consolidation 12 16 ​ 18 Translation adjustment 4 (2) ​ (7) Reclassifications and other items (8) (54) ​ 40 Reclassification to assets held for sale — — ​ — Other liabilities - in the closing balance 2,448 2,250 ​ 2,456 ​</t>
  </si>
  <si>
    <t>5.8 Related party transactions Orange does not purchase goods or services from the French State (either directly or via Bpifrance Participations), except the use of spectrum resources. These resources are allocated after a competitive process.</t>
  </si>
  <si>
    <t>Employee benefits</t>
  </si>
  <si>
    <t>Employee benefits [abstract]</t>
  </si>
  <si>
    <t>Note 6 Employee benefits 6.1 Labor expenses ​ ​ ​ ​ ​ ​ ​ ​ ​ ​ ​ (in millions of euros) Note 2019 2018 2017 Average number of employees (full-time equivalents) (1) ​ ​ 135,619 135,943 138,038 ​ Wages and employee benefit expenses (8,240) (8,828) (8,402) ​ o/w wages and salaries (6,199) (6,017) (5,986) ​ o/w social security charges (2) (2,079) (2,068) (2,121) ​ o/w French part-time for seniors plans 6.2 6 (773) (310) ​ o/w capitalized costs (3) 848 842 839 ​ o/w other labor expenses (4) (816) (812) (824) ​ Employee profit sharing (181) (180) (183) ​ Share-based compensation 6.3 (73) (66) 11 ​ Total in operating income (8,494) (9,074) (8,574) ​ Net interest on the net defined liability in finance costs (20) (16) (21) ​ Actuarial (gains)/losses in other comprehensive income (109) 45 16 ​ ​ (1) Of whom 36% were Orange SA's French civil servants ( 40% at December 31, 2018 and 45% at December 31, 2017). (2) Net of approximately 85 million euros for competitiveness and employment tax credit for 2018 in France ( 102 million euros as of December 31, 2017). (3) Capitalized costs correspond to labor expenses included in the cost of assets produced by the Group (see Notes 8.4 and 8.5). (4) Other labor expenses comprise other short-term allowances and benefits, payroll taxes, post-employment benefits and other long term benefits (except French part-time for seniors plans). 6.2 Employee benefits ​ ​ ​ ​ ​ ​ ​ ​ ​ (in millions of euros) December 31, December 31, December 31, ​ ​ 2019 ​ 2018 ​ 2017 ​ Post-employment benefits (1) 1,105 989 1,005 ​ Other long-term benefits 1,867 2,434 2,313 ​ o/w French part-time for seniors plans 1,233 1,784 1,644 ​ Provision for employment termination benefits 2 3 4 ​ Other employee-related payables and payroll taxes due 1,782 1,715 1,710 ​ Provision for social risks and litigation 59 74 90 ​ Total 4,815 5,215 5,122 ​ o/w non-current employee benefits 2,554 2,823 2,674 ​ o/w current employee benefits 2,261 2,392 2,448 ​ ​ (1) Does not include defined contribution plans. The payments to be made in respect of post-employment benefits and other long-term benefits are presented below. These are estimated based on Group headcounts as of December 31, 2019, including rights acquired and not acquired at December 31, 2019, but for which it is assumed the rights will be acquired by the year 2040 approximately: ​ ​ ​ ​ ​ ​ ​ ​ ​ ​ ​ ​ ​ ​ ​ (in millions of euros) ​ Schedule of benefits to be paid, undiscounted ​ 2020 2021 2022 2023 2024 2025 and beyond ​ Post-employment benefits 60 56 51 45 54 2,595 ​ Other long-term benefits (1) 515 389 307 250 145 87 ​ o/w French part-time for seniors plans 425 318 240 197 91 20 ​ Total 575 445 358 295 199 2,682 ​ ​ (1) Provisions for Time Saving Account (CET) and long-term leave and long-term sick leave not included. 6.2.1 Types of post-employment benefits and other long-term benefits In accordance with the laws and practices in force in the countries where it operates, the Group has obligations in terms of employee benefits: – defined contribution recognized under the terms of defined contribution pension plans amounted to 724 million euros in 2019 (828 million euros in 2018 and 924 million euros in 2017); – annuity-based defined-benefit plans – capital – other post-employment benefits are also – other long French part-time for seniors plans The part-time for seniors plans are accessible to civil servants and employees under private contract from the French entities who are eligible for full retirement benefits within 3 to 5 years and who have at least 15 years service within the Group. Eligible employees are those who will retire no later than January 1, 2025. These plans give employees the opportunity to work 50% or 60% of a full-time job whilst receiving: – – – These plans last for a period of at least 18 months and no longer than five years. The beneficiaries may decide to invest part of their base compensation (5%, 10% or 15%) in a Time Savings Account (CET), with an additional Group contribution. The CET allows for a reduction in the amount of time worked. At December 31, 2019 31,500 employees had signed up for TPS, 22,200 of whom have already passed through it. The number of employees who are or will be participating in the French part-time for seniors plans and thus included in the provision, is estimated approximately at 14,200 employees. 6.2.2 Key assumptions used to calculate the amount of obligations The assessment of post-employment benefits and other long-term benefits is based on retirement age calculated in accordance with the provisions applicable to each plan and the necessary conditions to ensure entitlement to a full pension, both of which are often subject to legislative changes. The valuation of the obligation of the French part-time for seniors plans is sensitive to estimates of the potentially eligible population and to the sign-up rate for the plans (estimated at 70% on average), and the trade-offs that the The discount rates used for the euro zone (which accounts for 87% of Orange’s pension and other long-term employee benefit obligations) are as follows: ​ ​ ​ ​ ​ ​ ​ ​ ​ December 31, December 31, December 31, ​ ​ 2019 ​ 2018 ​ 2017 ​ More than 10 years 0.70% to 0.90 % 1.70% to 1.85 % 1.55% to 1.65 % Less than 10 years -0.33% to 0.70 % (1) -0.20% to 1.30 % -0.25% to 1.65 % ​ (1) A -0.25% rate has been used to value the obligation regarding the French part-time for seniors plans (versus -0.05% as of December 31, 2018). The discount rates used for the euro zone are based on corporate bonds rated AA with a duration equivalent to the duration of the obligations. The increase in annuities of the Equant plans in the United Kingdom is based on inflation (2.95% used) up to 5%. In France, the revaluation of the annuity-based plan for senior management is based on the INSEE consumer price index (2% used). The main capital-based defined benefit plan (retirement bonuses for employees under private-law contracts in France) is principally sensitive to employment policy assumptions (Orange has historically had high numbers of staff at retirement age). The estimated increase in the capital of this plan is based on a long-term inflation assumption of 2% associated with the effect of a higher “GVT” (acronym for Wage drift - Seniority - Job-skills). “Wage drift - Seniority - Job-skills” refers to annual change in total payroll costs independent of general or categorical increases in wages and salaries, due to in-grade promotions, out of grade promotions and the aging of existing staff. The impacts on pension benefit obligations of changes in key assumptions would be as follows: ​ ​ ​ ​ ​ ​ (in millions of euros) Rate increase by 50 points Rate decrease by 50 points Discount rates  (1) (113) 124 ​ ​ Rate decrease by 5 % Rate increase by 5 % ​ Sign-up rates for French part-time for seniors plans (2) (42) 42 ​ ​ (1) Includes 12 million euros for the French part-time for seniors plans (short term duration). (2) Sensitivity is performed on future entries in French part-time for seniors plans (TPS). 6.2.3 Commitments and plan assets ​ ​ ​ ​ ​ ​ ​ ​ ​ ​ ​ ​ ​ ​ ​ ​ ​ ​ ​ (in millions of euros) ​ Post-employment benefits ​ Long-term benefits ​ ​ ​ ​ ​ ​ ​ ​ ​ ​ ​ ​ ​ ​ French part- ​ ​ ​ ​ ​ ​ ​ ​ ​ ​ Annuity- ​ ​ time for ​ ​ ​ ​ ​ ​ based ​ Capital-based ​ ​ ​ seniors plans ​ ​ ​ ​ ​ ​ ​ ​ ​ plans ​ plans ​ Other ​ (TPS) ​ Other ​ 2019 ​ 2018 ​ 2017 ​ Total benefit obligations in the opening balance 502 833 68 1,784 650 3,837 3,727 4,009 ​ Service cost 1 48 1 45 ​ 51 146 786 154 ​ Net interest on the defined benefit liability 9 17 1 (1) 1 27 23 29 ​ Actuarial losses/(gains) arising from changes of assumptions 32 122 (52) (22) 2 82 (34) 67 ​ o/w arising from change in discount rate 53 120 2 5 2 182 (38) 37 ​ Actuarial losses/(gains) arising from experience 5 28 1 (29) — 5 78 212 ​ Benefits paid (21) (41) (3) (545) (77) (687) (746) (738) ​ Translation adjustment and other 15 (4) 1 1 7 20 3 (6) ​ Total benefit obligations in the closing balance (a) 543 1,003 17 1,233 634 3,430 3,837 3,727 ​ o/w benefit obligations in respect of employee benefit plans that are wholly or partly funded 543 19 — — — 562 507 523 ​ o/w benefit obligations in respect of employee benefit plans that are wholly unfunded — 984 17 1,233 634 2,868 3,330 3,204 ​ Weighted average duration of the plans (in years) 13 14 18 2 5 9 6 6 ​ ​ ​ ​ ​ ​ ​ ​ ​ ​ ​ ​ ​ ​ ​ ​ ​ ​ ​ ​ (in millions of euros) ​ Post-employment benefits ​ Long-term benefits ​ ​ ​ ​ ​ ​ ​ ​ ​ ​ ​ ​ ​ ​ French part- ​ ​ ​ ​ ​ ​ ​ ​ ​ ​ Annuity- ​ ​ time for ​ ​ ​ ​ ​ ​ based ​ Capital-based ​ ​ ​ seniors plans ​ ​ ​ ​ ​ ​ ​ ​ ​ plans ​ plans ​ Other ​ (TPS) ​ Other ​ 2019 ​ 2018 ​ 2017 ​ Fair value of plan assets in the opening balance 414 (0) — — — 414 409 395 ​ Net interest on the defined benefit liability 8 (0) — — — 8 7 7 ​ (Gains)/Losses arising from experience 26 (0) — — — 26 2 20 ​ Employer contributions 16 — — — — 16 16 18 ​ Benefits paid by the fund (19) — — — — (19) (17) (22) ​ Translation adjustment and other 13 — — — — 13 (3) (9) ​ Fair value of plan assets in the closing balance (b) ​ 458 (0) — — — 458 414 409 ​ ​ Funded annuity-based plans represent 16 % of Group social commitments. The funded annuity-based plans are primarily located in the United Kingdom (63%) and France (35%) and their assets are broken down as follows: ​ Employee benefits in the statement of financial position correspond to commitments less plan assets. These have not been subject to asset ceiling adjustment for the periods presented. ​ ​ ​ ​ ​ ​ ​ ​ ​ ​ ​ ​ ​ ​ ​ ​ ​ ​ ​ (in millions of euros) ​ Post-employment benefits ​ Long-term benefits ​ ​ ​ ​ ​ ​ ​ ​ ​ ​ ​ ​ ​ ​ French part- ​ ​ ​ ​ ​ ​ ​ ​ ​ ​ Annuity- Capital- ​ time for ​ ​ ​ ​ ​ ​ based ​ based ​ ​ ​ seniors plans ​ ​ ​ ​ ​ ​ ​ ​ ​ ​ plans ​ plans ​ Other ​ (TPS) ​ Other ​ 2019 ​ 2018 ​ 2017 ​ Employee benefits in the opening balance 88 833 68 1,784 650 3,423 3,318 3,614 ​ Net expense for the period ​ 2 ​ 65 ​ 2 ​ (7) ​ 55 ​ 117 ​ 889 ​ 452 ​ Employer contributions ​ (16) ​ — ​ — ​ — ​ — ​ (16) ​ (16) ​ (18) ​ Benefits directly paid by the employer ​ (2) ​ (41) ​ (3) ​ (545) ​ (77) ​ (668) ​ (729) ​ (716) ​ Actuarial (gains)/losses generated during the year ​ 11 ​ 149 ​ (51) ​ — ​ — ​ 109 ​ (45) ​ (16) ​ Translation adjustment and other 2 (3) 1 1 6 7 6 2 ​ Employee benefits in the closing balance - Net unfunded status (a) - (b) 85 1,003 17 1,233 634 2,972 3,423 3,318 ​ o/w non-current 62 966 16 808 545 2,397 2,722 2,600 ​ o/w current 23 37 1 425 89 575 701 718 ​ ​ The following table discloses the net expense: ​ ​ ​ ​ ​ ​ ​ ​ ​ ​ ​ ​ ​ ​ ​ ​ ​ ​ (in millions of euros) ​ Post-employment benefits ​ Long-term benefits ​ ​ ​ ​ ​ ​ ​ ​ ​ ​ ​ ​ ​ ​ French part- ​ ​ ​ ​ ​ ​ ​ ​ ​ Annuity- Capital- ​ time for ​ ​ ​ ​ ​ based ​ based ​ ​ ​ seniors plans ​ ​ ​ ​ ​ ​ ​ ​ ​ plans ​ plans ​ Other ​ (TPS) ​ Other ​ 2019 ​ 2018 ​ 2017 Service cost (1) (48) (1) (45) (51) (146) (786) (154) Net interest on the net defined benefit liability (1) (17) (1) 1 (1) (19) (16) (21) Actuarial gains/(losses) — — — 51 (3) 48 (87) (277) Total (2) (65) (2) 7 (55) (117) (889) (452) o/w expenses in operating income (1) (48) (1) 6 (54) (98) (873) (431) o/w net interest on the net defined liability in finance cost (1) (17) (1) 1 (1) (19) (16) (21) ​ Accounting policies Post -employment benefits are – – – their calculation is based on demographic (employee turnover, mortality, gender parity, etc.) and financial assumptions (salary increases, rate of inflation, etc.) defined at the level of each entity concerned; – the discount rate is defined by country or geographical area and by reference to market yields on high quality corporate bonds (or government bonds where no active market exists). Its computation is based on external indices commonly used as reference for the Eurozone; – actuarial gains and losses on post-employment benefits are fully recorded in other comprehensive income; – the Group’s defined benefit plans are generally not financed. In the rare cases where they are, hedging plan assets are set up by employer and employee contributions which are managed by separate legal entities whose investments are subject to fluctuations in the financial markets. These entities are generally administrated by joint committees comprising representatives of the Group and of the beneficiaries. Each committee adopts its own investment strategy which is designed to strike the optimum strategies to match assets and liabilities, based on specific studies performed by external experts. It is generally carried out by fund managers selected by the committees and depends on the market opportunities. Assets are measured at fair value, determined by reference to quoted prices, since they are mostly invested in listed securities (primarily shares and bonds) and the use of other asset categories is limited. Other long-term benefits Termination benefits 6.3 Share-based payment Orange Vision 2020 free share award plan 2017 - 2019 free share award (FSA) plan On October 25, 2017 the Board of Directors approved the implementation of a free share award plan for employees of 9.2 million units, of which a maximum estimated at 9.1 million would be issued in the form of shares. This plan has been granted to some 144,000 employees working in 87 countries. In countries where the regulations, tax codes or labor laws do not permit awards of stock, the beneficiaries of the plan will receive a cash value based on the exchange-traded price of Orange stock on March 31, 2020. Vesting occurred at December 31, 2019 and the awarding of shares on March 31, 2020, the shares being subject to: – – Each of these indicators will be compared to the budget approved by the Board of Directors for each of the three years. If the performance conditions were not met, each employee meeting the employment condition would nonetheless be awarded half of the shares initially planned. Performance is assessed for the years 2017, 2018 and 2019 in relation to the budget for each of these three years, as approved in advance by the Board of Directors. As such, satisfaction of each performance condition is recorded year on year and entitlement to final allocation is a percentage based on the sum of performances assessed over the course of the vesting period. The definitive number of shares allocated will be announced on March 31, 2020, following confirmation by the Board of Directors of achievement or non-achievement of the performance conditions of the past year. Long Term Incentive Plan (LTIP) 2017 - 2019 In addition to the free share award plan, the Board of Directors’ Meeting on July 26, 2017 approved the implementation of a free share award plan (Long Term Incentive Plan or LTIP) reserved for the Executive Committee, Corporate Officers, executives and leaders involving 1.6 million free shares units. This plan was granted to approximately 1,200 employees. In countries where the regulations, tax codes or labor laws do not permit awards of stock, the beneficiaries of the International Plan will receive an amount in cash equal to the price of Orange stock on March 31, 2020. Vesting occurred at December 31, 2019, and the awarding of shares on March 31, 2020, the shares being subject to: – – ​ Valuation assumptions: ​ ​ ​ ​ ​ ​ ​ ​ Free share award Long Term ​ ​ ​ plan ​ Incentive Plan ​ Measurement date ​ October 26, 2017 ​ July 26, 2017 ​ Vesting date ​ December 31, 2019 ​ December 31, 2019 ​ Price of underlying instrument at measurement date ​ 13.74 euros ​ 14.33 euros ​ Price of underlying instrument at closing date ​ 13.12 euros ​ 13.12 euros ​ Expected dividends (% of the share price) ​ 4.5 % 4.5 % Risk free yield ​ (0.45) % (0.32) % Fair value per share of benefit granted to employees ​ 12.45 euros ​ 9.55 euros ​ o/w fair value of internal performance condition ​ 12.45 euros ​ 12.81 euros ​ o/w fair value of external performance condition ​ — ​ 6.29 euros ​ ​ Accounting effect For the portion of the free share award plan issued in the form of shares, fair value has been determined based on the market price of Orange shares on the date of allocation and the expected dividends discounted until December 31, 2019. For the portion of the LTIP plan issued in the form of shares, fair value also takes into account the likelihood of achievement of the market performance conditions, determined using the Monte Carlo method. For the portion of the plans issued in cash, as of December 31, 2019, fair value has been determined based on the market price of Orange shares on the closing date. All the performance criteria were met with the exception of the criteria relating to 2018 organic cash flow. The total charge of the plan amounted to 131 million euros (including social security contributions), including 14 million euros recorded in 2017, 57 million euros in 2018 and 59 million euros in 2019 with corresponding entries in equity of 44 million euros and social debt of 15 million euros. The social security contributions for the French entities will be due upon delivery of the shares in 2020. Long Term Incentive Plan (LTIP) 2018 - 2020 The Board of Directors’ Meeting on July 25, 2018 approved the implementation of a free share award plan (Long Term Incentive Plan or LTIP) reserved for the Executive Committee, Corporate Officers, executives and leaders involving 1.7 million free shares units. This plan was granted to approximately 1,200 employees. In countries where the regulations, tax codes or labor laws do not permit awards of stock, the beneficiaries of the International Plan will receive an amount in cash equal to the price of Orange stock on March 31, 2021. Vesting will occur at December 31, 2020, and the awarding of shares on March 31, 2021, the shares being subject to: – – three Valuation assumptions ​ ​ ​ ​ ​ ​ ​ Long Term ​ ​ Incentive Plan Measurement date ​ ​ July 25, 2018 ​ Vesting date ​ December 31, 2020 ​ Price of underlying instrument at measurement date ​ 13.98 euros ​ Price of underlying instrument at closing date ​ 13.12 euros ​ Expected dividends (% of the share price) ​ 5.0 % Risk free yield ​ (0.33) % Fair value per share of benefit granted to employees ​ 11.23 euros ​ o/w fair value of internal performance condition ​ 11.94 euros ​ o/w fair value of external performance condition ​ 10.51 euros ​ ​ For the portion of the plan issued in the form of shares, fair value has been determined based on the market price of Orange shares on the date of allocation and the expected dividends discounted until December 31, 2019. For the portion of the LTIP plan issued in the form of shares, fair value also takes into account the likelihood of achievement of the market performance conditions, determined using the Monte Carlo method. For the portion of the plan issued in cash, as of December 31, 2019, fair value has been determined based on the market price of Orange shares on the closing date. Accounting effect In 2018, the performance criterion based on organic cash flow was not met, a charge of 3 million euros (including social security contributions) was recorded for the period concerned (based on the dates of the Board of Directors’ meetings that approved the plans), with corresponding entries in equity of 2 million euros and in social debt of 1 million euros. In 2019, all performance criteria were met, a charge of 7 million euros (including social security contributions) was recorded, with corresponding entries in equity of 6 million euros and social debt of 1 million euros. The social security contributions for the French entities will be due upon delivery of the shares in 2021. Long Term Incentive Plan (LTIP) 2019 - 2021 The Board of Directors’ Meeting on July 24, 2019 approved the implementation of a free share award plan (Long Term Incentive Plan or LTIP) reserved for the Executive Committee, Corporate Officers, executives and leaders involving 1.7 million free shares units. This plan was granted to approximately 1,200 employees. In countries where the regulations, tax codes or labor laws do not permit awards of stock, the beneficiaries of the International Plan will receive an amount in cash equal to the price of Orange stock on March 31, 2022. Vesting will occur at December 31, 2021, and the awarding of shares on March 31, 2022, the shares being subject to: − − three Valuation assumptions ​ ​ ​ ​ ​ ​ ​ Long Term ​ ​ Incentive Plan Measurement date ​ ​ July 24, 2019 ​ Vesting date ​ December 31, 2021 ​ Price of underlying instrument at measurement date ​ 13.16 euros ​ Price of underlying instrument at closing date ​ 13.12 euros ​ Expected dividends (% of the share price) ​ 5.3 % Risk free yield ​ (0.70) % Fair value per share of benefit granted to employees ​ 7.80 euros ​ o/w fair value of internal performance condition ​ 11.10 euros ​ o/w fair value of external performance condition ​ 4.50 euros ​ ​ For the portion of the plan issued in the form of shares, fair value has been determined based on the market price of Orange shares on the date of allocation and the expected dividends discounted until December 31, 2019. For the portion of the LTIP plan issued in the form of shares, fair value also takes into account the likelihood of achievement of the market performance conditions, determined using the Monte Carlo method. For the portion of the plan issued in cash, as of December 31, 2019, fair value has been determined based on the market price of Orange shares on the closing date. Accounting effect In 2019, all the performance criteria were met, a charge of 3 million euros (including social security contributions) was recorded for the period concerned (based on the dates of the Board of Directors’ Meetings that approved the plans), with corresponding entries in equity of 2 million euros and in social debt of 1 million euros. The social security contributions for the French entities will be due upon delivery of the shares in 2022. Other plans All stock option plans granted by the various Group entities reached maturity in 2017. No options had been exercised in 2017. Accounting policies Employee share-based compensation: The determined amount is recognized in labor expenses on a straight-line basis over the vesting period, with as counterparty: – – 6.4 Executive compensation The following table shows the compensation booked by Orange SA and its controlled companies to persons who were members of Orange SA’s Board of Directors or Executive Committee at any time during the year or at the end of the year. ​ ​ ​ ​ ​ ​ ​ ​ ​ (in millions of euros) December 31, December 31, December 31, ​ ​ 2019 ​ 2018 ​ 2017 ​ Short-term benefits excluding employer social security contributions (1) (13.5) (14.7) (12.9) ​ Short-term benefits: employer’s social security contributions (4.2) (4.6) (4.1) ​ Post-employment benefits (2) (0.1) (0.4) (1.2) ​ Share-based compensation (3) (2.0) (1.2) (0.4) ​ ​ (1) Includes all compensation: gross salaries including the variable component, bonuses, attendance fees and benefits in kind, incentive scheme and profit-sharing, cash settled Long Term Incentive Plan (LTIP) in 2017 and 2018. (2) Service cost. (3) Includes employee shareholding plans and shares settled Long Term Incentive Plan (LTIP). The total amount of retirement benefits (contractual retirement bonuses and defined-benefit supplementary pension plan) provided in respect of persons who were members of the Board of Directors or Executive Committee at the end of the year was 6.1 million euros (5.7 million euros in 2018 and 19.6 million euros in 2017). Executive Committee members’ contracts include a clause providing for a contractual termination settlement not exceeding 15 months of their total gross annual compensation (including the contractual termination benefit). Stéphane Richard, Chairman and Chief Executive Officer, has no employment contract, and the employment contracts of Deputy CEOs were suspended on the date of their appointment as corporate officers. These employment contracts may be reinstated at the end of their terms of office, with recovery of rights. Orange has not acquired any other goods or services from persons who are or were at any time during the year or at the end of the fiscal year, members of the Board of Directors or Executive Committee of Orange SA (or any parties related thereto).</t>
  </si>
  <si>
    <t>Goodwill [abstract]</t>
  </si>
  <si>
    <t>Impairment losses and goodwill</t>
  </si>
  <si>
    <t xml:space="preserve">Note 7 Impairment losses and goodwill 7.1 Impairment losses ​ ​ ​ ​ ​ ​ ​ ​ (in millions of euros) December 31, December 31, December 31, ​ ​ 2019 ​ 2018 ​ 2017 Jordan ​ (54) ​ (56) ​ — Luxembourg ​ — ​ — ​ (19) Democratic Republic of the Congo — — ​ (1) Total of impairment of goodwill (54) (56) (20) ​ The impairment tests on Cash Generating Units (CGUs) may result in impairment losses on goodwill and on the fixed assets (see Note 8.3). At December 31, 2019 In Jordan, the 54 million euros impairment of goodwill still reflects the effects of an uncertain political and economic climate and heavy competitive pressure on the fixed and mobile data markets. The net carrying value of assets tested was brought down to the value in use of long-term assets and working capital at 100% as of December 31, 2019 (0.8 billion euros). In Egypt, the reversal of 89 million euros on provisions for property assets primarily reflects an improvement in that country's economic situation (see Note 8.3). At December 31, 2018 In Jordan, the 56 million euros impairment of goodwill mostly reflected the effects of an uncertain political and economic climate and heavy competitive pressure on the fixed and mobile data markets. The net carrying value of assets tested was brought down to the value in use of long-term assets and working capital at 100% at December 31, 2018 (0.7 billion euros). In Niger, the telecommunications market continued to fall in terms of value in a still-difficult business context. Because of its economic and financial position, the Company remained prudent and recognized an impairment of property assets in the amount of (43) million euros which should cover Orange's exposure as closely as we could estimate it as of December 31, 2018. At December 31, 2017 In Niger, the impairment of fixed assets in the amount of 52 million euros reflected an uncertain political and economic climate and the effects resulting from strong tax and regulatory pressure. The net carrying value of assets tested was brought down to the value in use of long-term assets and working capital at 100% at December 31, 2017 (0.1 billion euros). In Luxembourg, the goodwill impairment in the amount of 19 million euros primarily reflected strong competitive pressure. The net carrying value of assets tested was brought down to the value in use of long-term assets and working capital at 100% at December 31, 2017 (0.1 billion euros). In the Democratic Republic of the Congo, the impairment in the amount of 120 million euros (of which 1 million euros for goodwill and 119 million euros for fixed assets (see Note 8.3)), reflected an ongoing uncertain political and economic climate, a proven decrease in purchasing power with its effects on the consumption of telecommunications products and services and a continuous regulatory pressure. The net carrying value of assets tested was brought down to the value in use of long-term assets and working capital at 100% at December 31, 2017 (0.1 billion euros). 7.2 Goodwill ​ ​ ​ ​ ​ ​ ​ ​ ​ ​ ​ ​ ​ ​ ​ ​ ​ ​ ​ ​ ​ ​ ​ ​ (in millions of euros) ​ December 31, 2019 ​ December 31, 2018 ​ December 31, 2017 ​ ​ ​ ​ Accumulated ​ ​ ​ ​ ​ ​ ​ ​ ​ ​ ​ impairment ​ ​ ​ ​ ​ ​ ​ Gross value losses Net book value Net book value Net book value France 14,377 (13) 14,364 14,364 14,364 ​ Spain ​ 6,986 ​ (114) ​ 6,872 ​ 6,840 ​ 6,818 ​ Europe 6,683 (4,017) 2,665 2,580 2,589 ​ Poland 2,856 (2,716) 140 111 116 ​ Belgium 1,063 (713) 350 298 298 ​ Romania 1,806 (570) 1,236 1,236 1,236 ​ Slovakia 806 — 806 806 806 ​ Moldova ​ 83 ​ — ​ 83 ​ 79 ​ 83 ​ Luxembourg ​ 68 ​ (19) ​ 50 ​ 50 ​ 50 ​ Africa &amp; Middle East ​ 2,621 ​ (1,140) ​ 1,481 ​ 1,542 ​ 1,629 ​ Egypt 617 (617) — — — ​ Burkina Faso 428 — 428 428 448 ​ Côte d’Ivoire 417 (42) 375 375 375 ​ Jordan 280 (168) 112 163 210 ​ Morocco 257 — 257 251 246 ​ Sierra Leone 134 — 134 152 181 ​ Democratic Republic of the Congo 199 (199) — — — ​ Cameroon 134 (90) 44 44 44 ​ Other 155 (25) 131 129 125 ​ Enterprise 2,894 (650) 2,245 1,830 1,493 ​ International Carriers &amp; Shared Services 18 — 18 18 18 ​ Goodwill 33,579 (5,935) 27,644 27,174 26,911 ​ ​ ​ ​ ​ ​ ​ ​ ​ ​ ​ (in millions of euros) ​ December 31, December 31, ​ December 31, ​ ​ Note ​ 2019 ​ 2018 ​ 2017 Gross Value in the opening balance 32,949 32,687 32,689 Acquisitions ​ 520 353 38 Disposals ​ (4) (12) — Translation adjustment 111 (39) (40) Reclassifications and other items ​ 3 (40) — Reclassification to assets held for sale ​ — — — Gross Value in the closing balance 33,579 32,949 32,687 Accumulated impairment losses in the opening balance (5,775) (5,776) (5,710) Impairment 7.1 (54) (56) (20) Disposals 4 12 — Translation adjustment (110) 45 (46) Reclassifications and other items ​ — — — Reclassification to assets held for sale — — — Accumulated impairment losses in the closing balance (5,935) (5,775) (5,776) Net book value of goodwill for continuing operations 27,644 27,174 26,911 ​ 7.3 Key assumptions used to determine recoverable amounts The key operational assumptions reflect past experience and expected trends: unforeseen changes have in the past affected, and could continue to significantly affect, these expectations. In this respect, the review of expectations could affect the margin of recoverable amounts over the carrying value tested (see Note 7.4) and result in impairment losses on goodwill and fixed assets. In 2019 the Group updated its strategic plan. Thus, new business plans have been established for all CGUs. – – the discount rates, which may incorporate a specific premium reflecting increased risk in executing certain business plans or in-country risks, were raised in Europe and lowered in the Middle East and Africa, where the risk premium is trending down. In Europe, Brexit is a factor of volatility for the market and economic activity that might in the future affect interest rates and therefore discount rates, – the perpetual growth rate was higher in Poland and Slovakia and lower in the Middle East and Africa region, where we make more conservative assumptions about trajectories past the business plan horizon. In Europe, the perpetual growth rates were maintained, on the whole, as in the assessment carried out at the end of December 2019, the economic situation is not expected to lead to any change in the long-term outlook of the industry of services offered by the Group; – – in Europe: ◾ ◾ ◾ – in the Middle East and Maghreb (Jordan, Egypt, Tunisia) and some of the African countries (Mali, Democratic Republic of the Congo, Central African Republic): ◾ The parameters used for the determination of recoverable amount of the main consolidated operations are set forth below: ​ ​ ​ ​ ​ ​ ​ ​ ​ ​ ​ ​ ​ ​ ​ ​ ​ December 31, 2019 France Spain Poland Enterprise Belgium Sierra Leone Liberia Basis of recoverable amount ​ Value in use Source used ​ Internal plan Methodology ​ Discounted cash flow Perpetuity growth rate 0.8 % 1.5 % 1.5 % 0.3 % 0.5 % 3.8 % 3.8 % Post-tax discount rate 6.0 %  (1) 7.3 % 8.3 % 7.5 % 7.5 % 13.0 % 13.0 % Pre-tax discount rate 8.1 % 9.1 % 9.7 % 10.0 % 9.6 % 15.9 % 15.9 % December 31, 2018 ​ ​ Basis of recoverable amount Value in use ​ Source used Internal plan ​ Methodology Discounted cash flow ​ Perpetuity growth rate 0.8 % 1.5 % 1.0 % 0.3 % 0.5 % 4.0 % 4.0 % Post-tax discount rate 6.0 %  (1) 7.0 % 8.0 % 7.5 % 6.8 % 14.8 % 15.0 % Pre-tax discount rate 7.8 % 8.8 % 9.5 % 10.2 % 8.6 % 18.4 % 17.9 % December 31, 2017 ​ Basis of recoverable amount Value in use ​ Source used Internal plan ​ Methodology Discounted cash flow ​ Perpetuity growth rate 0.8 % 1.5 % 1.0 % 0.3 % 0.5 % 4.0 % 4.0 % Post-tax discount rate 5.5 %  (2) 8.6 % 8.3 % 7.5 % 6.8 % 14.0 % 14.3 % Pre-tax discount rate 7.4 % 10.8 % 9.7 % 10.7 % 9.0 % 17.1 % 16.9 % ​ ​ (1) The after-tax discount rate for France includes a corporate tax reduction of 25.82% by 2022. (2) The after-tax discount rate for France includes a corporate tax reduction of 28.92% by 2020 but it does not include the corporate tax reduction of 25.82% by 2022 voted in the 2018 Finance law at the end of December 2017. The Group’s listed subsidiaries are Orange Polska (Warsaw Stock Exchange), Orange Belgium (Brussels Stock Exchange), Jordan Telecom (Amman Stock Exchange), Sonatel (Regional Stock Exchange (BRVM)) and Business &amp; Decision (Euronext). The aggregated share of these subsidiaries, which publish their own regulated information, is less than or equal to 20% of the consolidated revenue, operating net 7.4 Sensitivity of recoverable amounts Because of the correlation between operating cash flow and investment capacity, sensitivity of net cash flow is used. Cash flow for the terminal year forming a significant part of the recoverable amount, of which a change of plus or minus 10% is presented in the sensitivity analysis. Cash flow is cash provided by operating activities net of acquisitions and sales of property, plant and equipment and intangible assets (including tax at a standard rate, lease liabilities repayments and debts related to financed assets repayments, related interest expenses and excluding other interest expenses). Sensitivity test was conducted for these CGUs and is presented below to allow readers of the financial statements to estimate the impact in their own assessment. Variations higher that the levels presented have been observed in the past on cash flow, perpetuity growth rates and discount rates. ​ ​ ​ ​ ​ ​ ​ ​ ​ ​ ​ ​ Decrease in the discounted cash ​ ​ Increase in discount rate in order ​ Decrease in the perpetual growth ​ flows of the terminal value in ​ ​ ​ for the recoverable amount to be ​ rate in order for the recoverable ​ order for the recoverable amount to ​ ​ ​ equal to the net carrying value (in ​ amount to be equal to the net ​ be equal to the net carrying value ​ ​ basis points) carrying value (in basis points) (in %) December 31, 2019 ​ ​ ​ France ​ +252 bp ​ (243) bp ​ (40) % Spain ​ +54 bp ​ (63) bp ​ (11) % Poland +200 bp (178) bp (24) % Belgium +856 bp (711) bp (69) % Enterprise +1 130 bp (1 783) bp (84) % Sierra Leone +50 bp (86) bp (9) % Liberia +83 bp (154) bp (15) % ​ ​ ​ ​ ​ ​ ​ ​ December 31, 2018 ​ France +347 bp (399) bp (48) % Spain +144 bp (173) bp (26) % Poland +354 bp (312) bp (33) % Belgium +301 bp (324) bp (38) % Enterprise +1 299 bp (3 573) bp (88) % ​ ​ ​ ​ ​ ​ ​ ​ December 31, 2017 ​ France +347 bp (403) bp (50) % Spain +225 bp (292) bp (32) % Poland +156 bp (161) bp (20) % Belgium +336 bp (375) bp (41) % Enterprise +1 443 bp (4 496) bp (91) % Romania +38 bp (41) bp (6) % Jordan +4 bp (4) bp (1) % Liberia +45 bp (98) bp (10) % ​ At December 31, 2019 the sensitivity analysis performed on the impaired CGU in Jordan did not disclose any significant risk of additional impairment. This analysis was carried out on each of the following criteria, taken one at a time: – Discount rate higher by 1%; – Perpetual growth rate lower by 1%; – Cash flow in final year lower by 10%. The same analysis was performed on Spain and disclosed an impairment risk estimated at about 10% of the net value of the goodwill. The other entities not listed above, with the exception of the Orange brand presented in Note 8.3, each account for a less than 3% share of the aggregated recoverable amount of the consolidated entities or do not have a recoverable amount close to net book value. Accounting policies Goodwill recognized as an asset in the statement of financial position comprises the excess calculated: – – Goodwill is not amortized. It is tested for impairment at least annually and more frequently when there is an indication that it may be impaired. Thus, the evolution of general economic and financial trends, the different levels of resilience of the telecommunication operators with respect to the decline of local economic environments, the changes in the market capitalization values of telecommunication companies, as well as actual economic performance compared to market expectations represent external indicators that are analyzed by the Group, together with internal performance indicators, in order to assess whether an impairment test should be performed more than once a year. These tests are performed at the level of each Cash Generating Unit (CGU) (or group of CGUs). These generally correspond to operating segments or to each country in Africa and the Middle East. This is reviewed if the Group changes the level at which it monitors return on investment for goodwill testing purposes. To determine whether an impairment loss should be recognized, the carrying value of the assets and liabilities of the CGUs or groups of CGUs is compared to recoverable amount, for which Orange uses mostly the value in use. Value in use is the present value of the expected future cash flows. Cash flow projections are based on economic and regulatory assumptions, license renewal assumptions and forecast trading and investment activity drawn up by the Group’s management, as follows: – three – – The key operating assumptions used to determine the value in use are common across Group’s business segments. These assumptions include: – – – Tested net carrying values include goodwill, land, and assets with finite useful life (property, plant and equipment, intangible assets and net working capital requirements including intragroup balances). The Orange brand, an asset with an indefinite useful life, is subject to a specific test, see Note 8.3. If an entity partially owned by the Group includes goodwill attributable to non-controlling interests, the impairment loss is allocated between the shareholders of Orange SA and the non-controlling interests on the same basis as that on which profit or loss is allocated (i.e. ownership interest). Impairment loss for goodwill is recorded definitively in operating income. </t>
  </si>
  <si>
    <t>Fixed assets</t>
  </si>
  <si>
    <t>Other intangible assets and property, plant and equipment [abstract]</t>
  </si>
  <si>
    <t>Note 8 Fixed assets 8.1 Gains (losses) on disposal of fixed assets ​ ​ ​ ​ ​ ​ ​ ​ (in millions of euros) 2019 2018 2017 Transfer price 610 224 124 Net book value of assets sold (307) (44) (36) Proceeds from the disposal of fixed assets (1) 303 180 88 ​ (1) In 2019, the gains on disposal of fixed assets related to the sale and leaseback transactions amount to 195 million euros and mainly comprise property asset disposals in France and Poland, as well as mobile site disposals in Spain. These transactions fall within the context of the Group asset portfolio review. 8.2 Depreciation and amortization (in millions of euros) ​ The increase in depreciation and amortization by 63 million euros in 2019 and by 201 million euros in 2018 is mainly due to the effect of the increase in investments on very high-speed broadband networks (4G and optical fiber) in France, Spain and Poland. Depreciation and amortization of intangible assets (in millions of euros) ​ Depreciation and amortization of property, plant and equipment (in millions of euros) ​ Accounting policies Assets are depreciated to expense their cost (generally with no residual value deducted) on a basis that reflects the pattern in which their future economic benefits are expected to be consumed. The straight-line basis is usually applied. The useful lives are reviewed annually and are adjusted if current estimated useful lives differ from previous estimates. This may be the case for outlooks on the implementation of new technologies (for example, the replacement of copper local loop by optical fiber). These changes in accounting estimates are recognized prospectively. ​ Main assets Depreciation period (average) Brands acquired Up to 15 years, except for the Orange brand with an indefinite useful life Customer bases acquired Expected life of the commercial relationship: 3 to 16 years Mobile network licenses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 ​ ​ 8.3 Impairment of fixed assets ​ ​ ​ ​ ​ ​ ​ ​ (in millions of euros) 2019 2018 2017 Egypt 89 (4) 2 Niger 0 (43) (52) Democratic Republic of the Congo 0 — (119) Poland (12) 1 (1) Other (4) (2) (21) Total of impairment of fixed assets 73 (49) (190) ​ The impairment of fixed assets resulting from the impairment tests on Cash-Generating Units (CGUs) are described in Note 7.1. Key assumptions and sensitivity of the recoverable amount of the Orange brand Key assumptions and sources of sensitivity used in the assessment of recoverable amount of the Orange brand are similar to those used for the goodwill of consolidated operations (see Note 7.3), which affect the sales base and potentially the level of brand fees. Other assumptions that affect the assessment of the recoverable amount are as follows: ​ ​ ​ ​ ​ ​ ​ ​ ​ ​ ​ December 31, December 31, December 31, ​ 2019 2018 2017 Basis of recoverable amount ​ Value in use ​ Value in use ​ Value in use Source used ​ Internal plan ​ Internal plan ​ Internal plan Methodology ​ Discounted net fees ​ Discounted net fees ​ Discounted net fees Perpetuity growth rate ​ 1.1 % 1.2 % 1.1 % Post-tax discount rate ​ 7.4 % 7.4 % 7.6 % Pre-tax discount rate ​ 8.8 % 8.8 % 8.9 % ​ The sensitivity analysis did not highlight any risk of impairment of the Orange brand. Accounting policies Given the nature of its assets and businesses, most of the Group’s individual assets do not generate cash flow independent of the cash flows generated by Cash-Generating Units. The recoverable amount is therefore determined on the level of CGU (or CGU group) to which belong the assets, according to a method similar to the one for goodwill. The Orange brand has an indefinite useful life and is not amortized but is tested for impairment at least annually. Its recoverable amount is assessed based on the expected contractual royalties (and included in the business plan) discounted in perpetuity, less the costs attributable to the brand’s owner. 8.4 Other intangible assets ​ ​ ​ ​ ​ ​ ​ ​ ​ ​ ​ ​ ​ ​ ​ ​ (in millions of euros) ​ December 31, 2019 ​ December 31, ​ December 31, ​ ​ Accumulated ​ ​ ​ ​ 2018 2017 ​ ​ ​ ​ depreciation ​ ​ ​ ​ ​ ​ ​ ​ ​ ​ ​ ​ ​ and ​ Accumulated ​ Net book ​ ​ Net book ​ Net book ​ ​ Gross value ​ amortization ​ impairment ​ value ​ value ​ value Telecommunications licenses 11,435 (5,340) (51) 6,043 ​ 5,917 6,233 ​ Software 12,833 (8,563) (21) 4,250 ​ 4,046 3,946 ​ Orange brand 3,133 — — 3,133 ​ 3,133 3,133 ​ Other brands 1,117 (114) (915) 88 ​ 89 88 ​ Customer bases 5,329 (4,720) (12) 597 ​ 449 555 ​ Other intangible assets 2,230 (1,426) (179) 626 ​ 439 384 ​ Total 36,078 (20,163) (1,178) 14,737 ​ 14,073 14,339 ​ ​ ​ ​ ​ ​ ​ ​ ​ ​ (in millions of euros) 2019 2018 2017 Net book value of other intangible assets - in the opening balance 14,073 ​ 14,339 ​ 14,602 ​ Acquisitions of other intangible assets ​ 2,385 ​ 1,895 ​ 1,893 ​ o/w telecommunications licenses (1) ​ 519 ​ 200 ​ 318 ​ Impact of changes in the scope of consolidation (2) ​ 328 ​ 69 ​ (13) ​ Disposals ​ (10) ​ (0) ​ (7) ​ Depreciation and amortization ​ (2,286) ​ (2,256) ​ (2,138) ​ Impairment (3) ​ 88 ​ (10) ​ (55) ​ Translation adjustment ​ 106 ​ 7 ​ (74) ​ Reclassifications and other items ​ 52 ​ 29 ​ 131 ​ Reclassifications to assets held for sale ​ — ​ — ​ — ​ Net book value of other intangible assets - in the closing balance ​ 14,737 ​ 14,073 ​ 14,339 ​ ​ (1) Relates in 2019 to licenses for 296 million euros in Spain, for 119 million euros in Burkina Faso and for 82 million euros in Guinea. In 2018, related to the acquisition of the 5G license for 142 million euros in Spain. In 2017, related to the acquisition of licenses for 152 million euros in Mali. (2) In 2019, mainly relates to the effects of SecureLink and SecureData acquisitions (see Note 3.2). (3) Includes impairment detailed in Note 7.1. ​ Internal costs capitalized as intangible assets ​ ​ ​ ​ ​ ​ ​ ​ (in millions of euros) 2019 2018 2017 Labor expenses 389 382 373 ​ Total 389 382 373 ​ ​ Information on telecommunications licenses at December 31, 2019 Orange’s principal commitments under licenses awarded are disclosed in Note 15. ​ ​ ​ ​ ​ ​ ​ (in millions of euros) ​ ​ ​ Residual ​ Gross value Net book value useful life  (1) LTE (4 licenses)  (2) 2,182 1,721 11.8 to 16.9 UMTS (2 licenses) 914 209 1.7 and 10.4 GSM 266 20 1.5 France 3,362 1,950 ​ 5G (2 licenses) 459 459 11 and 18.9 LTE (3 licenses) 523 355 11.0 to 11.3 UMTS 690 12 0.3 GSM (2 licenses) 285 136 11.0 Spain 1,957 962 ​ LTE (3 licenses) 798 583 8.0 and 11.1 UMTS (2 licenses) 391 71 1.0 and 3.0 GSM (2 licenses) 140 54 7.6 and 9.5 Poland 1,329 708 ​ LTE 441 370 12.0 UMTS 152 54 12.0 GSM (2 licenses) 428 133 12.0 Egypt 1,021 557 ​ LTE 52 42 15.2 UMTS 29 13 12.5 GSM 754 188 11.3 Morocco 835 243 ​ LTE 184 114 9.3 UMTS 61 23 9.3 GSM 292 134 9.3 Romania 537 271 ​ LTE 90 63 10.4 UMTS (3 licenses) 144 90 5.2 to 13.3 GSM 193 106 9.0 Jordan 427 259 ​ LTE (2 licenses) 140 98 7.4 and 13.9 UMTS 149 12 1.3 GSM 76 17 1.2 Belgium 365 127 Other 1,602 968 Total 11,435 6,044 ​ (1) In number of years, at December 31, 2019. (2) Comprises the 700 MHz license of which the spectrum is technologically neutral. Accounting policies Intangible assets consist mainly of acquired brands, acquired customer bases, telecommunications licenses and software, as well as operating rights granted under certain concession agreement. Intangible assets are initially recognized at acquisition or production cost. The payments indexed to revenue, especially for some telecommunications licenses, are expensed in the relevant periods. The operating rights granted under certain concession arrangements give right to charge users of the public service (see Note 4.1). 8.5 Property, plant and equipment ​ ​ ​ ​ ​ ​ ​ ​ ​ ​ ​ ​ ​ ​ ​ ​ (in millions of euros) ​ December 31, 2019 ​ ​ December 31, ​ December 31, ​ ​ ​ Accumulated ​ ​ ​ ​ 2018 ​ 2017 ​ ​ ​ ​ ​ depreciation ​ ​ ​ ​ ​ ​ ​ ​ ​ ​ ​ ​ ​ ​ and ​ Accumulated ​ Net book ​ Net book ​ Net book ​ ​ Gross value ​ amortization ​ impairment ​ value ​ ​ value ​ value ​ Networks and terminals 88,739 (63,428) (174) 25,137 ​ 23,962 22,880 ​ Land and buildings 7,183 (4,943) (214) 2,026 ​ 2,479 2,535 ​ IT equipment 3,933 (3,128) (2) 803 ​ 817 802 ​ Other property, plant and equipment 1,696 (1,234) (6) 456 ​ 435 448 ​ Total property, plant and 101,551 (72,733) (395) 28,423 ​ 27,693 26,665 ​ ​ ​ ​ ​ ​ ​ ​ ​ ​ (in millions of euros) 2019 2018 2017 Net book value of property, plant and equipment - in the opening balance 27,693 26,665 25,912 ​ IFRS 16 transition impact (1) ​ (574) ​ — ​ — ​ Net book value of property, plant and equipment - including IFRS 16 transition impact ​ 27,119 ​ 26,665 ​ 25,912 ​ Acquisitions of property, plant and equipment 6,181 5,883 5,677 ​ o/w finance leases — 136 43 ​ o/w financed assets ​ 144 ​ — ​ — ​ Impact of changes in the scope of consolidation  (2) (52) 63 0 ​ Disposals and retirements (164) (44) (35) ​ Depreciation and amortization (4,838) (4,791) (4,708) ​ o/w fixed assets ​ (4,824) ​ (4,791) ​ (4,708) ​ o/w financed assets ​ (14) ​ — ​ — ​ Impairment  (3) (15) (39) (135) ​ Translation adjustment 115 (27) (44) ​ Reclassifications and other items 78 (17) (2) ​ Reclassifications to assets held for sale — — — ​ Net book value of property, plant and equipment - in the closing balance 28,423 27,693 26,665 ​ ​ (1) Following IFRS 16 application as of January 1, 2019, financial lease contracts have been reclassified in right-of-use assets (see Note 2.3.1). (2) Mainly relates in 2019 to the disposal of Orange Niger. In 2018, mainly related to Basefarm entities acquisition. (3) Includes impairment detailed in Note 7.1. Financed assets Financed assets include as of December 31, 2019 the set-up boxes in France which are financed by an intermediary bank and meet the standard criterion of a tangible asset according to IAS 16. The debts associated to these financed assets are presented in financial liabilities and are included in the definition of the net financial debt. Property, plant and equipment held under finance leases ​ ​ ​ ​ ​ ​ ​ (in millions of euros) ​ December 31, ​ December 31, ​ ​ ​ 2018 ​ 2017 ​ ​ Net book value Net book value Land and buildings ​ 423 454 ​ Networks and terminals 115 53 ​ IT Equipment and other 36 21 ​ Total 574 528 ​ ​ Internal costs capitalized as property, plant and equipment ​ ​ ​ ​ ​ ​ ​ ​ ​ (in millions of euros) 2019 2018 2017 Labor expenses 459 460 466 ​ Total 459 460 466 ​ ​ Accounting policies Property, plant and equipment are made up of tangible fixed assets and financed assets. They mainly comprise network facilities and equipment. The gross value of property, plants and equipment is made up of their acquisition or production cost, which includes study and construction fees as well as enhancement costs that increase the capacity of equipment and facilities. Maintenance and repair costs are expensed as incurred, except where they serve to increase the asset’s productivity or extend its useful life. The cost of property, plant and equipment also includes the estimated cost of dismantling, removing and restoring the site occupied due to the obligation incurred by the Group. The roll-out of assets by stage, especially for network assets, in the Group’s assessment, does not generally require a substantial period of preparation. As a result, the Group does not generally capitalize the interest expense incurred during the construction and acquisition phase for its property, plant and equipment and intangible assets. In France, the regulatory framework governing the optical fiber network roll-out (Fiber To The Home – FTTH) organizes the access by commercial operators to the last mile of networks rolled-out by another operator on a co-funding basis (ab initio or a posteriori) or through a line access. The sharing of rights and obligations between the various operators co-financing the terminal section of networks is classified as a joint operation in accordance with IFRS 11 “Partnerships”: Orange only recognizes as an asset its share of the network assets self-built or purchased to other co-financing operators. The Group has entered into network sharing arrangements with other mobile operators on a reciprocal basis, which may cover passive infrastructure sharing, active equipment or even spectrum. Accordingly, in Poland, the arrangements with Deutsche Telekom have been qualified as a joint operation: the infrastructure and equipment of the access networks recognized as fixed assets are equivalent to the proportionate share of the Group in the assets installed by the Group or Deutsche Telekom, each in their geographical zone. As a reminder, before applying IFRS 16, the accounting principles related to the assets acquired in form of finance lease and in operating lease were the following The assets acquired in form of finance lease did not affect the cash flow on acquisition. However, the subsequent rental payments during the leasing period represented interest payments (cash flow on operating activities) and capital repayments (cash flow on financing activities). The majority of the assets held under finance lease were office and network buildings. The land and buildings hosting radio sites could belong to the Group, or be held through a finance lease, or be available under an operating lease or be simply made available. The lease agreements of office buildings and points of sale generally were qualified as operating leases and the future lease payments were disclosed as unrecognized contractual commitments. Simultaneously the equipment, very often generic, of which the risks and rewards of ownership are transferred from the Group to third parties via a lease, was considered as sold. 8.6 Fixed assets payables ​ ​ ​ ​ ​ ​ ​ ​ ​ (in millions of euros) 2019 2018 2017 Fixed assets payables - in the opening balance 3,447 3,656 ​ ​ 3,707 Business related variations 200 (230) ​ ​ 55 Changes in the scope of consolidation (14) 0 ​ ​ 0 Translation adjustment 29 8 ​ ​ (32) Reclassifications and other items 3 13 ​ ​ (74) Reclassification to assets held for sale — — ​ ​ — Fixed assets payables - in the closing balance 3,665 3,447 ​ ​ 3,656 o/w non-current fixed assets payables 817 612 ​ ​ 610 o/w current fixed assets payables 2,848 2,835 ​ ​ 3,046 ​ Accounting policies These payables are generated from trading activities. The payment terms can be over several years in the case of infrastructure roll-out and license acquisition. The payables due in more than 12 months are presented in non-current items. For payables without specified interest rates, they are measured at nominal value if the interest component is immaterial. For interest bearing payables, the measurement is at amortized cost. Trade payables also include those that the supplier may have sold with or without notifying financial institutions in a direct or reverse factoring arrangement (see Note 5.6). Firm purchase commitments are disclosed as unrecognized contractual commitments(see Note 15), net of any prepayment, which are recognized as prepayment on fixed assets. 8.7 Dismantling provision The asset dismantling obligations mainly relate to restoration of mobile telephony antenna sites, dismantling of telephone poles, treatment of electrical and electronic equipment waste and dismantling of telephone booths. ​ ​ ​ ​ ​ ​ ​ ​ ​ (in millions of euros) 2019 2018 2017 Dismantling provision - in the opening balance 776 789 737 ​ Provision reversal with impact on income statement 0 — — ​ Discounting with impact on income statement 5 13 11 ​ Utilizations without impact on income statement (24) (15) (20) ​ Changes in provision with impact on assets (1) 67 (19) 57 ​ Changes in the scope of consolidation — — — ​ Translation adjustment 2 (3) 4 ​ Reclassifications and other items 0 11 — ​ Reclassification to assets held for sale — — — ​ Dismantling provision - in the closing balance 825 776 789 ​ o/w non-current provision 810 765 774 ​ o/w current provision 15 11 15 ​ ​ (1) Included in 2018 extinctions of obligations for (66) million euros. Accounting policies The Group is required to dismantle technical equipment and restore technical sites. When the obligation arises, a dismantlement asset is recognized in compensation for the dismantling provision. The provision is based on dismantling costs (on a per-unit basis for telephone poles, terminals and telephone booths, and on a per-site basis for mobile antennas) incurred by the Group to meet its environmental commitments over the asset dismantling and site restoration planning. The provision is assessed on the basis of the identified costs for the current fiscal year, extrapolated for future years using the best estimate of the commitment settlement. This estimate is revised annually and adjusted where appropriate against the asset to which it relates. The provision is present-discounted at a rate set by geographical area and equal to the average rate of risk-free investments in 15-year State bonds. In case of extinguishment of the obligation, the provision is reversed in compensation for the net carrying value of the dismantlement asset and of the net carrying value of the underlying assets if the dismantlement asset is less than the reversal of the provision.</t>
  </si>
  <si>
    <t>Lease agreements</t>
  </si>
  <si>
    <t>Presentation of leases for lessee [abstract]</t>
  </si>
  <si>
    <t>Note 9 Lease agreements In the course of its activities, the Group regularly enters into leases as a lessee. These leases concern the following asset categories: − Land and buildings − Networks and terminals − IT equipment − Other Accounting policies The main accounting positions related to the application of IFRS 16 norm as of January 1, 2019 are detailed in the dedicated transition note (see Note 2.3.1). The Group classifies as a lease, a contract that conveys to the lessee the right to control the use of an identified asset for a given period, including a service contract if it contains a lease component. The Group has defined four major lease contract categories: − − − − Leases are recognized in the consolidated statement of financial position via an asset reflecting the right to use the leased assets and a liability reflecting the related lease obligations (see Notes 9.2 and 9.1). In the consolidated income statement, amortization and depreciation of the right-of-use asset (see Note 9.2) is presented separately from the interest expenses on the lease liability. In the consolidated statement of cash flows, cash outflows relating to interests impact operating flows, while repayments of the lease liability impact financing flows. When the Group proceeds with a transaction qualified as sale and leaseback according to IFRS 16, a right-of-use asset is recognized in proportion of the accounting value of the asset retained as a result of the leaseback against a lease liability. A gain (or loss) on disposal of fixed assets is recognized in the income statement in proportion of the rights transferred to the buyer-lessor. The adjustment of the gain (or loss) on disposal recognized in the income statement for the share on which the Group retains its right to use the underlying asset corresponds to the difference between the right-of-use asset and the lease liability recognized in the balance sheet. Finally, the Group applies the two exemptions proposed by IFRS 16, concerning leases with a term of 12 months or less and leases of underlying assets with a value when new of less than 5,000 euros approximately. Leases covered by either of these exemptions are presented in off-balance sheet commitments and an expense is recognized in “external purchases” in the consolidated income statement. 9.1 Lease liabilities As of December 31, 2019, lease liabilities amount to 6,492 million euros, including non-current lease liabilities of 5,225 million euros and current lease liabilities of 1,267 million euros. The following table details the undiscounted future cash flows of lease liabilities: ​ ​ ​ ​ ​ ​ ​ ​ ​ ​ ​ ​ ​ ​ ​ ​ ​ ​ ​ ​ ​ ​ ​ ​ ​ ​ ​ ​ ​ ​ ​ (in millions of euros) ​ December ​ 2020 ​ 2021 ​ 2022 ​ 2023 ​ 2024 ​ 2025 and ​ 31, 2019 ​ ​ ​ ​ ​ ​ ​ ​ ​ beyond ​ ​ ​ ​ ​ ​ ​ ​ ​ ​ ​ ​ ​ ​ ​ Undiscounted lease liabilities 7,142 1,280 1,194 900 749 821 2,197 ​ Accounting policies The Group recognizes a liability (i.e. a lease liability) at the date the underlying asset is made available. This lease liability is equal to the present value of fixed and in-substance fixed payments not paid at that date, plus any amounts that Orange is reasonably certain to pay at the end of the lease, such as the exercise price of a purchase option (where it is reasonably certain to be exercised), or penalties payable to the lessor for terminating the lease (where the termination option is reasonably certain to be exercised). The Group only takes into account the lease component of lease when measuring the lease liability. For certain asset classes where the lease includes service and lease components, the Group may recognize a single contract classified as a lease (i.e. without distinction between the service and lease component). Orange systematically determines the lease term as the period during which leases cannot be canceled, plus periods covered by any extension options that the lessee is reasonably certain to exercise and by any termination options that the lessee is reasonably certain not to exercise. In the case of “3/6/9” leases in France, the term adopted is assessed on a contract by contract basis. This period is also defined taking into account any laws and practices specific to each jurisdiction and business sector regarding the firm lease commitment term granted by lessors. This is the case for open-ended leases, where Orange generally adopts the notice period as the enforceable period. The Group nonetheless assesses, based on the circumstances of each lease, the enforceable period taking account of certain indicators such as the existence of non-insignificant penalties in the event of termination by the lessee. The Group considers in particular the economic importance of the leased asset when determining this enforceable period. When non-removable leasehold improvements have been made to leased assets, the Group assesses, on a case-by-case basis, whether these improvements provide an economic benefit when determining the enforceable period of the lease. When a lease includes a purchase option, the enforceable term is equal to the useful life of the underlying asset where the Group is reasonably certain to exercise the purchase option. For each contract, the Group applies a discount rate determined based on the government loan yield, specific to each contract, according to its currency, term and the lessee country, plus the Group’s credit spread. After the lease commencement date, the amount of the lease liability may be reassessed to reflect changes introduced in the following main cases: − a change in term resulting from a contract amendment or a change in assessment of the reasonable certainty that a renewal option will be exercised or a termination option will not be exercised; − a change in the amount of lease payments, for example following application of a new index or rate in the case of variable payments; − a change in assessment of whether a purchase option will be exercised; − any other contractual change, for example a change to the scope of the lease or the underlying asset. 9.2 Right-of-use assets ​ ​ ​ ​ ​ ​ ​ ​ ​ ​ ​ ​ (in millions of euros) ​ December 31, 2019 ​ January 1, 2019 ​ ​ Gross value ​ Accumulated ​ Accumulated ​ Net book ​ Net book value ​ ​ ​ ​ depreciation ​ impairment ​ value ​ ​ ​ ​ ​ ​ and ​ ​ ​ ​ ​ ​ ​ ​ ​ ​ amortization ​ ​ ​ ​ ​ ​ Land and buildings 6,071 (1,106) (176) 4,789 4,834 Networks and terminals 1,802 (494) — 1,308 1,359 IT equipment 116 (87) 0 29 33 Other right-of-use 198 (61) 0 137 122 Total right-of-use assets 8,187 (1,748) (176) 6,263 6,347 ​ ​ ​ ​ (in millions of euros) December 31, 2019 Net book value of right-of-use assets - in the opening balance 6,347 Increase (new right-of-use assets) (1) 1,009 Impact of changes in the scope of consolidation 18 Depreciation and amortization (2) (1,239) Impairment (3) (33) Impact of changes in the assessments 169 Translation adjustment 21 Reclassifications and other items (28) Reclassifications to assets held for sale — Net book value of right-of-use assets - in the closing balance 6,263 ​ (1) Including 25 million euros related to sale and leaseback transactions. (2) Including right-of-use assets depreciation and amortization expenses of land and buildings for (880) million euros, networks and terminals for (297) million euros, IT equipment for (12) million euros and other right-of-use assets for (50) million euros. (3) Impairment losses on right-of-use assets concern real estate leases qualified as onerous contracts in France. In 2019, the rental expense recognized in external purchases in the income statement amounts to 270 million euros. It includes lease payments on contracts of 12 months or less, contracts where the new value of the underlying asset is less than 5,000 euros, and variable lease payments which were not figured into the measurement of the lease liability. Accounting policies A right-of use is recognized as an asset, with a corresponding lease liability (see Note 9.1). This right-of-use asset is equal to the amount of the lease liability, plus any direct costs incurred under certain leases such as fees, lease negotiation expenses or administration costs and less rent-free period liabilities and lessor financial contributions. Work performed by the lessee and modifications to the leased asset, as well as guarantee deposits, are not components of the right-of-use asset and are recognized in accordance with other standards. Finally, the right-of-use asset is depreciated in the consolidated income statement on a straight-line basis over the lease term adopted by the Group. ​</t>
  </si>
  <si>
    <t>Taxes</t>
  </si>
  <si>
    <t>Major components of tax expense (income) [abstract]</t>
  </si>
  <si>
    <t xml:space="preserve">Note 10 Taxes 10.1 Operating taxes and levies 10.1.1 Operating taxes and levies recognized in the income statement ​ ​ ​ ​ ​ ​ ​ ​ ​ (in millions of euros) 2019 2018 2017 Territorial Economic Contribution, IFER (758) (820) (817) ​ Spectrum fees (329) (309) (304) ​ Levies on telecommunication services (276) (286) (296) ​ Other operating taxes and levies (465) (425) (429) ​ Total (1,827) (1,840) (1,846) ​ ​ Although comprising a directly identifiable counterpart, the periodic spectrum fees are presented within the operating taxes and levies as they are set by and paid to the States and Local Authorities.The breakdown of operating taxes and levies per geographical area is the following: (in millions of euros) ​ ​ 10.1.2 Operating taxes and levies in the statement of financial position ​ ​ ​ ​ ​ ​ ​ ​ ​ (in millions of euros) December 31, December 31, December 31, ​ ​ 2019 ​ 2018 ​ 2017 ​ Value added tax 996 953 958 ​ Other operating taxes and levies 94 74 87 ​ Operating taxes and levies – receivables 1,090 1,027 1,045 ​ Value added tax (649) (647) (616) ​ Territorial Economic Contribution, IFER (90) (94) (100) ​ Spectrum fees (22) (29) (40) ​ Levies on telecommunication services (118) (113) (97) ​ Other operating taxes and levies (408) (439) (409) ​ Operating taxes and levies – payables (1,287) (1,322) (1,262) ​ Operating taxes and levies – net (197) (295) (217) ​ ​ Developments in tax disputes and audits In the same way as other telecom operators, the Group regularly deals with disagreements concerning the taxation of its network in various countries. In 2017, Orange Espagne received a notification of a tax adjustment of approximately 55 million euros relating to the Business Activity Tax (BAT) for fiscal years 2013 to 2015. The disagreement concerns the characterization of antennas whose number is taken into account in the calculation basis of the tax amount. Orange Espagne contested the adjustment and believed it had strong arguments to justify its assessment. Consequently, this disagreement was treated as a contingent liability. In July 2019, a decision favorable to Orange Espagne was rendered by the Economic and Administrative Central Court, thereby quashing the tax reassessments and claims for back taxes. In addition, Orange Espagne is involved in various tax disputes related to local taxes on mobile services. In May 2016, the Supreme Court of Spain amended its previous ruling and considered admissible some terms and conditions of taxation over mobile telecom operators using the infrastructures located on the local public domain. Since then, some municipalities sent out tax bills in accordance with the ruling of the Supreme Court. In 2018, Orange has re-evaluated the risk in light of the course of the proceedings. There are no new developments in 2019 that would lead to a modification of the Group’s accounting position. Changes in operating taxes and levies ​ ​ ​ ​ ​ ​ ​ ​ ​ (in millions of euros) 2019 2018 2017 Net operating taxes and levies (payables) in the opening balance (295) (217) (323) ​ Operating taxes and levies recognized in profit or loss (1,827) (1,840) (1,846) ​ Operating taxes and levies paid 1,939 1,777 1,934 ​ Changes in the scope of consolidation 3 (13) — ​ Translation adjustment (16) (3) 21 ​ Reclassifications and other items (1) 1 (3) ​ Reclassifications to assets held for sale — — — ​ Net operating taxes and levies (payables) in the closing balance (197) (295) (217) ​ ​ Accounting policies VAT (Value Added Tax) receivables and payables correspond to the VAT collected or deductible from the various states. Collections and repayments to states have no impact on the income statement. In the normal course of business, the Group regularly deals with differences of interpretation of tax law with the tax authorities, which can lead to tax reassessments or tax disputes. Operating taxes and levies are measured by the Group at the amount expected to be paid or recovered from the tax authorities of each country, based on its interpretation with regard to the application of tax legislation. The Group calculates the tax assets, liabilities and accruals recognized in the statement of financial position based on the technical merits of the positions it defends versus that of the tax authorities. 10.2 Income tax 10.2.1 Income tax ​ ​ ​ ​ ​ ​ ​ ​ ​ (in millions of euros) 2019 2018 2017 Orange SA tax group (875) (702) (564) ​ • Current tax (559) (595) (391) ​ • Deferred tax (316) (107) (173) ​ Spanish tax group (123) (164) (55) ​ • Current tax (84) (65) (46) ​ • Deferred tax (39) (99) (9) ​ Africa &amp; Middle East (296) (255) (256) ​ • Current tax (294) (258) (255) ​ • Deferred tax (1) 3 (1) ​ United Kingdom (66) (66) (57) ​ • Current tax (66) (66) (57) ​ • Deferred tax (0) 0 0 ​ Other subsidiaries (86) (122) (120) ​ • Current tax (89) (128) (110) ​ • Deferred tax 3 6 (10) ​ Total Income tax (1,447) (1,309) (1,052) ​ • Current tax (1,093) (1,112) (859) ​ • Deferred tax (354) (197) (193) ​ ​ The breakdown of current tax by geographical area or by tax group is the following: (in millions of euros) ​ ​ Orange SA tax group As part of the law enacted on July 11, 2019 concerning the creation of a digital services tax, the French government instituted a new measure maintaining the corporate income tax rate to 34.43% for the 2019 fiscal year instead of the 32.02% rate originally planned. This measure resulted in an additional tax expense for the Group of (35) million euros in 2019. The corporate tax rate applicable for the 2018 fiscal year was 34.43%. In 2017, the corporate tax rate was 44.43%, following the establishment of an exceptional surtax applicable only to this fiscal year, which led to an additional tax expense of (78) million euros. Current tax expense Since 2018, the current tax expense reflects the requirement to pay income tax calculated on the basis of 100% of taxable income due to the depletion of tax loss carry forwards. In 2017, the current tax expense reflected the requirement to pay a minimum level of income tax calculated on the basis of 50% of taxable income due to the restriction on the utilization of available tax loss carry forwards. Deferred tax expense Deferred taxes are recorded at the tax rate expected at the time of their reversal. Until 2017, the deferred tax expense mainly arose from the use of tax loss carry forwards. The 2018 French Finance Act, that passed in late December 2017, reinforced the gradual reduction in the corporate tax rate with an expected tax rate of 25.82% as of 2022 for the Group. In 2017, this gradual rate reduction resulted in a (75) million euros decrease in net deferred tax assets recorded on the balance sheet for entities of the Orange SA tax group (of which (44) million euros recorded in income statement and (31) million euros in other comprehensive income). The 2020 French Finance Law enacted in December 2019 modifies the originally planned downward trajectory of the corporate income tax without changing its target of 25.82% planned for 2022 and forward. ​ Developments in tax disputes and audits in France Tax audits Orange SA underwent tax audits of fiscal years 2010 to 2016, for which the outcome has no material impact on the Group’s financial statements. Dispute over the 3% tax on dividends The Constitutional Court, in its decision of October 6, 2017, recognized as unconstitutional the 3% tax on dividends, confirming the CJEU decision rendered on May 17, 2017. In December 2017, all claims made by Orange SA had been reimbursed by the French tax authority, resulting in a tax income of 304 million euros for the year (of which 270 million euros in principal and 34 million euros in late interests). Disputes in progress concerning fiscal years 2000-2006 In the context of the absorption of Cogecom by Orange SA and pursuant to an adverse ruling by the Court of Montreuil on July 4, 2013 which triggered the payment of the amounts claimed by the Tax authority, Orange SA had to pay in 2013 the remaining balance on principal and late payment interest claimed for a total amount of 2.1 billion euros. Over the last few years, the main developments in terms of legal proceedings brought before the Versailles Administrative Court of Appeal were the following: – concerning fiscal year 2000-2004: – in a ruling given on July 24, 2018, the Administrative Court of Appeal of Versailles upheld the request from Orange. As the Tax administration did not appeal in cassation, this litigation is now closed. The accounting consequences were taken into account in the 2018 consolidated financial statements with no material impact. – concerning fiscal years 2005-2006: – in a ruling of February 18, 2016, the Administrative Court of Appeal of Versailles upheld the judgment of July 4, 2013, despite the contrary conclusions of the appointed Rapporteur. The Group then appealed to the Conseil d’État on April 18, 2016 to rule on the substance of the case, – in a ruling dated December 5, 2016, the Conseil d’État annulled the February 18, 2016 ruling by the Administrative Court of Appeal of Versailles and remanded the dispute to the same Court, on the grounds argued by the Group, i.e., the principle of intangibility of the opening balance sheet of the earliest fiscal year still subject to audit, – in a ruling dated July 24, 2018, the Administrative Court of Appeal of Versailles made an adverse decision against Orange, despite the contrary conclusions of the appointed Rapporteur. The Group appealed in cassation to the Conseil d’État which will render the final decision. A favorable outcome to this dispute would result in a current tax income of 2.1 billion euros, before late interests. While awaiting the new decision from the Conseil d'Etat, this amount is treated as a contingent asset. Spanish tax group Current tax expense The corporate tax rate applicable is 25% and the current income tax expense mainly represents the obligation to pay a minimum level of tax calculated on the basis of 75% of taxable income due to the 25% restriction on the utilization of tax loss carry forwards. Deferred tax expense The deferred tax expense for 2019 mainly represents the evolution of futures perspectives for the recoverability of the deferred tax assets. In 2018, a deferred tax expense of 86 million euros was recorded in order to reflect the negative effect on the recoverable value of deferred tax assets of a strong competitive pressure. Africa &amp; Middle East The main contributors to the income tax expense are Senegal, Mali, Côte d'Ivoire and Guinea. In Senegal, the corporate tax rate is 30% and the current income tax expense stands at 56 million euros. In Mali, the corporate tax rate is 30% and the current income tax expense stands at 55 million euros. In Côte d’Ivoire, the corporate tax rate is 30% and the current income tax expense stands at 52 million euros. In Guinea, the corporate tax rate is 35% and the current income tax expense stands at 42 million euros. United Kingdom Current tax expense The current income tax expense primarily reflects the taxation of activities related to Orange’s brand activities. The corporate tax rate sets to 19% since April 1, 2017. Deferred tax expense The 2016 Finance Act adopted on September 15, 2016, included a reduction in the tax rate to 17% starting April 1, 2020. Group tax proof ​ ​ ​ ​ ​ ​ ​ ​ ​ ​ ​ (in millions of euros) Note 2019 2018 2017 Profit before tax of continuing operations 4,673 3,467 3,063 ​ Statutory tax rate in France 34.43 % 34.43 % 34.43 % Theoretical income tax (1,609) (1,194) (1,055) ​ Reconciling items : ​ ​ Exceptional surtax (1) ​ ​ ​ — ​ — ​ (78) ​ Impairment of goodwill (2) 7.1 (19) (19) (7) ​ Impairment of BT shares 12.7 (34) (30) (156) ​ Share of profits (losses) of associates and joint ventures 3 1 2 ​ Adjustment of prior-year taxes 10 23 37 ​ Recognition / (derecognition) of deferred tax assets (36) (151) (27) ​ Difference in tax rates (3) 192 189 92 ​ Change in applicable tax rates (4) 43 (84) (50) ​ Other reconciling items (5) 3 (44) 190 ​ Effective income tax (1,447) (1,309) (1,052) ​ Effective tax rate 30.97 % 37.75 % 34.35 % ​ (1) Effect of the exceptional surtax put in place in France for 2017 which increased the corporate tax rate from 34.43% to 44.43% . (2) Reconciliation item calculated based on the tax rate applicable to the parent company of the Group. The difference between the tax rate of the parent company and the local tax rate of subsidiaries is presented below in "Difference in tax rates". (3) The Group is present in jurisdictions in which tax rates are different from the French tax rate. This mainly includes the United Kingdom (tax rate of 19%) and Spain (tax rate of 25%) . (4) Takes into account the remeasurement of the deferred tax due to change of tax rate in tax legislation. It also takes into account the impact of the fact that some deferred tax are booked with a different tax rate than the on-going one. (5) Notably includes the non-deductible interests in France, respectively an income tax expense of 78 and 80 million euros in 2018 and 2017. Includes the tax income of 304 million euros resulting from the dispute over the 3% tax on dividends in 2017. 10.2.2 Income tax on other comprehensive income ​ ​ ​ ​ ​ ​ ​ ​ ​ ​ ​ ​ ​ ​ ​ (in millions of euros) ​ 2019 ​ 2018 ​ 2017 ​ ​ Gross ​ Deferred ​ Gross ​ Deferred ​ Gross ​ Deferred ​ ​ amount tax amount tax amount tax Actuarial gains and losses on post-employment benefits (1) (109) 30 45 (6) 16 (23) ​ Assets available for sale — — — — 23 — ​ Assets at fair value ​ (16) ​ — ​ (30) ​ — ​ — ​ — ​ Cash flow hedges 144 (47) (67) 18 49 (20) ​ Translation adjustment 78 — (7) — (176) 26 ​ Other comprehensive income of associates and joint ventures — — — — (9) — ​ Total presented in other comprehensive income 97 (17) (59) 12 (97) (17) ​ ​ (1) In 2017, the deferred tax includes the remeasurement of the deferred tax in France. 10.2.3 Tax position in the statement of financial position ​ ​ ​ ​ ​ ​ ​ ​ ​ ​ ​ ​ ​ ​ ​ ​ ​ ​ ​ ​ ​ (in millions of euros) ​ December 31, 2019 ​ December 31, 2018 ​ December 31, 2017 ​ Assets Liabi-lities Net Assets Liabi-lities Net Assets Liabi-lities Net Orange SA tax group ​ • Current tax — 385 (385) — 438 (438) — 288 (288) ​ • Deferred tax (1) 633 — 633 977 — 977 1,059 — 1,059 ​ Spanish tax group ​ ​ • Current tax — 32 (32) — 4 (4) 53 — 53 ​ • Deferred tax (2) 11 — 11 50 — 50 149 — 149 ​ Africa &amp; Middle East ​ ​ • Current tax 43 212 (168) 32 182 (150) 25 189 (164) ​ • Deferred tax 92 55 37 84 42 42 99 54 45 ​ United Kingdom ​ ​ • Current tax — 30 (30) — 34 (34) — 22 (22) ​ • Deferred tax (3) 1 539 (538) — 531 (531) — 531 (531) ​ Other subsidiaries ​ ​ • Current tax 76 90 (14) 87 97 (10) 54 97 (43) ​ • Deferred tax 255 108 147 255 58 197 279 70 209 ​ Total ​ ​ ​ • Current tax 120 748 (629) 119 755 (636) 132 596 (464) ​ • Deferred tax 992 703 289 1,366 631 735 1,586 655 931 ​ ​ (1) Mainly includes deferred tax assets on employee benefits. (2) The recognized deferred tax assets are partially offset by the deferred tax liabilities on the goodwill which is tax deductible. (3) Mainly deferred tax liabilities on the Orange brand. Change in net current tax ​ ​ ​ ​ ​ ​ ​ ​ ​ (in millions of euros) 2019 2018 2017 Net current tax assets / (liabilities) in the opening balance (636) (464) (168) ​ Cash tax payments (1) 1,079 928 583 ​ Change in income statement (2) (1,093) (1,116) (859) ​ Change in other comprehensive income ​ — ​ — ​ — ​ Change in retained earnings (3) 48 — (11) ​ Changes in the scope of consolidation (1) 19 0 ​ Translation adjustment (1) (3) 5 ​ Reclassification and other items (24) (0) (14) ​ Reclassification to assets held for sale — — — ​ Net current tax assets / (liabilities) in the closing balance (629) (636) (464) ​ ​ (1) Includes in 2017 the reimbursement of 304 million euros due to the dispute of the 3% tax on dividends. (2) Of which 0 million euros in consolidated net income of discontinued operations in 2019 (4) million euros in 2018 and 0 million euros in 2017). (3) Mainly corresponds to the tax effect relating to the remeasurement of the portion of subordinated notes denominated in foreign currency. Change in net deferred tax ​ ​ ​ ​ ​ ​ ​ ​ ​ (in millions of euros) 2019 2018 2017 Net deferred tax assets in the opening balance 735 931 1,141 ​ Change in income statement (1) (354) (197) (210) ​ Change in other comprehensive income (17) 12 (17) ​ Change in retained earnings (2) 4 — (8) ​ Change in the scope of consolidation (76) (10) 0 ​ Translation adjustment 0 (7) 11 ​ Reclassification and other items (3) 6 14 ​ Reclassification to assets held for sale — — — ​ Net deferred tax assets in the closing balance 289 735 931 ​ ​ (1) Of which 0 million euros in consolidated net income of discontinued operations in 2019 ( 0 million euros in 2018 and (17) million euros in 2017). (2) Mainly corresponds in 2017 to the tax effect relating to the remeasurement of the portion of subordinated notes denominated in foreign currency. Deferred tax assets and liabilities by type ​ ​ ​ ​ ​ ​ ​ ​ ​ ​ ​ ​ ​ ​ ​ ​ ​ ​ ​ ​ ​ (in millions of euros) ​ December 31, 2019 ​ December 31, 2018 ​ December 31, 2017 ​ ​ ​ Income ​ ​ Income ​ ​ Income ​ ​ Assets ​ Liabilities ​ state-ment ​ Assets ​ Liabilities ​ state-ment ​ Assets ​ Liabilities ​ state-ment Provisions for employee benefit obligations 704 — (169) 833 — (25) 842 — (132) ​ Fixed assets 614 1,216 (68) 721 1,123 (26) 790 1,139 (38) ​ Tax losses carryforward 3,895 — 8 3,914 — (105) 4,011 — (456) ​ Other temporary differences 2,700 2,746 (83) 1,245 1,146 (42) 1,538 1,407 (34) ​ Deferred tax 7,913 3,963 (313) 6,713 2,269 (198) 7,181 2,546 (660) ​ Depreciation of deferred tax assets (3,661) — (41) (3,709) — 1 (3,704) — 450 ​ Netting (3,260) (3,260) — (1,638) (1,638) — (1,891) (1,891) — ​ Total 992 703 (354) 1,366 631 (197) 1,586 655 (210) ​ ​ As of December 31, 2019, the tax losses carry forwards mainly relate to Spain and Belgium, all of the tax losses carry forwards in France were used since 2018. As of December 31, 2019, the unrecognized deferred tax assets mainly relate to Spain for 2.0 billion euros and Belgium (Belgian subsidiaries other than Orange Belgium) for 0.8 billion euros, and mostly include tax losses that can be carried forward indefinitely. In Spain, tax losses carry forwards for which a deferred tax asset has been recognized are expected to be fully utilized by 2024, unless affected by changes in tax rules and changes in business projections. The deferred tax assets recognized for Spain arise to 0.7 billion euros on December 31, 2019. Most of the other tax losses carry forwards for which no deferred tax assets were recognized will expire beyond 2024. Accounting policies Current income tax and deferred tax are measured by the Group at the amount expected to be paid or recovered from the tax authorities of each country, based on its interpretation with regard to the application of tax legislation. The Group calculates the tax assets and liabilities recognized in the statement of financial position based on the technical merits of the positions it defends versus that of the tax authorities. Deferred taxes are recognized for all temporary differences between the carrying values of assets and liabilities and their tax basis, as well as for unused tax losses, using the liability method. Deferred tax assets are recognized only when their recovery is considered probable. A deferred tax liability is recognized for all taxable temporary differences associated with investments in subsidiaries, interests in joint ventures and associates, except to the extent that both of the following conditions are satisfied: – – Accordingly, for fully consolidated companies, a deferred tax liability is only recognized in the amount of the taxes payable on planned dividend distributions by the Group. Deferred tax assets and liabilities are not discounted. At each period end, the Group reviews the recoverable amount of the deferred tax assets carried by certain tax entities with significant tax losses carry forwards. The recoverability of the deferred tax assets is assessed in the light of the business plans used for impairment testing. This plan may be adjusted for any tax specificities. Deferred tax assets arising on these tax losses are not recognized under certain circumstances specific to each company/tax consolidation group concerned, and particularly where: – – – – </t>
  </si>
  <si>
    <t>Disclosure of interests in associates and joint ventures [abstract]</t>
  </si>
  <si>
    <t xml:space="preserve">Note 11 Interests in associates and joint ventures The interests in associates and joint ventures included the activities of Orange as an operator in various African and Middle Eastern countries, including in particular Tunisia and Mauritius. ​ ​ ​ ​ ​ ​ ​ ​ ​ (in millions of euros) 2019 2018 2017 Interests in associates - in the opening balance 104 77 130 ​ Dividends (2) (3) — ​ Share of profits (losses) 8 3 6 ​ Impairment 0 — — ​ Change in components of other comprehensive income — — (9) ​ Changes in the scope of consolidation 2 (1) (3) ​ Translation adjustment (4) 5 (2) ​ Reclassifications and other items (5) 23 (45) ​ Reclassification as held for sale — — — ​ Interests in associates - in the closing balance 103 104 77 ​ ​ Changes in other comprehensive income of associates and joint ventures (excluding "assets held-for-sale") are presented below: ​ ​ ​ ​ ​ ​ ​ ​ ​ (in millions of euros) 2019 2018 2017 Profit (loss) recognized in other comprehensive income during the period — — (9) ​ Reclassification to net income for the period — — — ​ Other comprehensive income of associates and joint venture – continuing operations — — (9) ​ ​ The unrecognized contractual commitments entered into by the Group relating to the interests in associates and joint ventures are described in Note 15. The operations performed between the Group and the interests in associates and joint ventures are reflected as follow in Orange’s consolidated financial statements: ​ ​ ​ ​ ​ ​ ​ ​ ​ (in millions of euros) December 31, December 31, December 31, ​ ​ 2019 ​ 2018 ​ 2017 Assets ​ Non-current financial assets ​ — ​ 0 ​ 2 ​ Trade receivables 37 31 30 ​ Current financial assets 2 (1) (2) ​ Other current assets 1 — 0 ​ Liabilities ​ ​ ​ Current financial liabilities — 7 4 ​ Trade payables 10 9 8 ​ Other current liabilities 0 — — ​ Deferred income — — — ​ Income statement ​ ​ ​ Revenue 10 13 15 ​ Other operating income 7 8 18 ​ External purchases and other operating expenses (10) (66) (57) ​ Finance cost, net 1 — 0 ​ ​ Accounting policies The carrying amount accounted for under the equity method corresponds to the initial acquisition cost increased by the share of profit or loss in the period. If an associate incurs losses and the carrying amount of the investment is reduced to zero, the Group ceases to recognize the additional share of losses since it has no commitment beyond its investment. An impairment test is performed at least annually and when there is objective evidence of impairment, for instance a decrease in the quoted price when the investee is listed, significant financial difficulty of the entity, observable data indicating that there is a measurable decrease in the estimated future cash flows, or information about significant changes having an adverse effect on the entity. An impairment loss is recorded when the recoverable amount is lower than the carrying amount, the recoverable amount being the higher of the value in use and the fair value less costs to sell. The unit of account is the whole investment. Any impairment is recognized as “Share of profits (losses) of associates and joint ventures”. Impairment losses shall be reversed once the recoverable amount exceeds the carrying amount. </t>
  </si>
  <si>
    <t>Financial assets, liabilities and financial results (excluding Orange Bank)</t>
  </si>
  <si>
    <t>Disclosure of detailed information about financial instruments [abstract]</t>
  </si>
  <si>
    <t>Note 12 Financial assets, liabilities and financial results (excluding Orange Bank) 12.1 Financial assets and liabilities of telecom activities In order to improve the readability of financial statements and to be able to distinguish the performance of telecom activities from the performance of Orange Bank, the notes related to financial assets and liabilities as well as financial income or expenses are split to respect these two business areas. Note 12 presents the financial assets, liabilities and related gains and losses specific to telecom activities and Note 16 concerns the activities of Orange Bank with regard to its assets and liabilities, with net financial income being not material. The following table reconciles the contributive balances of assets and liabilities for each of these two areas to the consolidated balance sheet (intra-group transactions between telecom activities and Orange Bank are not eliminated) with the consolidated statement of financial position as of December 31, 2019. ​ ​ ​ ​ ​ ​ ​ ​ ​ ​ ​ ​ ​ ​ ​ (in millions of euros) ​ Orange ​ O/w ​ Note ​ O/w ​ Note ​ O/w ​ ​ ​ consolidated ​ telecom ​ ​ ​ Orange ​ ​ ​ eliminations ​ ​ ​ financial ​ activities ​ ​ ​ Bank ​ ​ ​ telecom ​ ​ statements ​ ​ ​ ​ activities / bank ​ Non-current financial assets related to Orange Bank activities ​ 1,259 ​ — ​ ​ ​ 1,259 ​ 16.1.1 ​ — ​ Non-current financial assets 1,208 ​ 1,235 ​ 12.7 — ​ ​ ​ (27) (1) Non-current derivatives assets 562 ​ 562 ​ 12.8 — ​ 16.1.3 ​ — ​ Current financial assets related to Orange Bank activities ​ 3,095 ​ — ​ ​ ​ 3,098 ​ 16.1.1 ​ (3) ​ Current financial assets 4,766 ​ 4,766 ​ 12.7 — ​ ​ ​ — ​ Current derivatives assets 12 ​ 12 ​ 12.8 — ​ 16.1.3 ​ — ​ Cash and cash equivalents 6,481 ​ 6,112 ​ ​ 369 ​ ​ ​ — ​ Non-current financial liabilities related to Orange Bank activities ​ — ​ — ​ ​ ​ 27 ​ 16.1.2 ​ (27) (1) Non-current financial liabilities 33,148 ​ 33,148 ​ 12.3 — ​ ​ ​ — ​ Non-current derivatives liabilities 487 ​ 413 ​ 12.8 74 ​ 16.1.3 ​ — ​ Current financial liabilities related to Orange Bank liabilities ​ 4,279 ​ — ​ ​ ​ 4,280 ​ 16.1.2 ​ — ​ Current financial liabilities 3,925 ​ 3,928 ​ 12.3 — ​ ​ ​ (3) ​ Current derivatives liabilities 22 ​ 22 ​ 12.8 — ​ 16.1.3 ​ — ​ ​ (1) Loan granted by Orange SA to Orange Bank. 12.2 Profits and losses related to financial assets and liabilities The cost of net financial debt consists of gains and losses related to the components of net financial debt (described in Note 12.3) during the period. Foreign exchange gains and losses related to the components of net financial debt correspond mainly to the revaluation in euros of bonds denominated in foreign currencies (Note 12.5) as well as to the symmetrical revaluation of associated hedges. The net foreign exchange financial loss mostly reflects the effect of revaluation of the economic hedges of foreign exchange risk on notional amounts of subordinated notes denominated in pounds sterling and recognized in equity at their historical value (see Note 14.4). Other financial expenses mainly comprise interest on lease liabilities in the amount of (122) million euros (see Note 2.3.1) and the impact of the Group's investment in BT shares for (119) million euros corresponding to the impairment loss, net of the foreign exchange hedge and of the 2019 income related to BT dividends, compared to (51) million euros in 2018 and (372) million euros in 2017 (see Note 12.7). Finally, other comprehensive income includes the revaluation of financial assets at fair value through other comprehensive income (Note 12.7) and cash flow hedges (Note 12.8.2). Other gains and losses related to financial assets and liabilities are recognized in the operating income (foreign exchange gains and losses on trade receivables, trade payables and the associated derivative hedges) for (7) million euros in 2019, versus 3 million euros in 2018 and (13) million euros in 2017. ​ ​ ​ ​ ​ ​ ​ ​ ​ ​ ​ ​ ​ ​ ​ ​ ​ (in millions of euros) ​ ​ ​ ​ ​ ​ ​ ​ ​ ​ ​ ​ ​ Other ​ ​ ​ ​ ​ ​ ​ ​ ​ ​ ​ ​ ​ ​ compre- ​ ​ Finance costs, net ​ hensive income ​ ​ Cost of ​ Gains ​ Cost of net ​ Foreign ​ Other net ​ Finance ​ Reserves ​ ​ gross ​ (losses) on ​ financial ​ exchange ​ financial ​ costs, net ​ ​ ​ ​ financial ​ assets ​ debt ​ gains ​ expenses (2) ​ ​ ​ ​ ​ ​ debt (1) ​ contributing ​ ​ ​ (losses) ​ ​ ​ ​ ​ ​ ​ ​ ​ ​ to net ​ ​ ​ ​ ​ ​ ​ ​ ​ ​ ​ ​ ​ ​ financial ​ ​ ​ ​ ​ ​ ​ ​ ​ ​ ​ ​ debt ​ ​ ​ ​ ​ 2019 ​ Financial assets — 5 5 31 (65) (25) ​ Financial liabilities (1,255) — (1,255) (351) — — ​ Lease liabilities ​ — ​ — ​ — ​ — ​ (122) ​ ​ ​ — ​ Derivatives 146 — 146 397 — 144 ​ Discounting expense — — — — (39) — ​ Total (1,109) 5 (1,104) 76 (226) ​ (1,254) 119 ​ 2018 ​ Financial assets — 9 9 (17) 16 (22) ​ Financial liabilities (1,395) — (1,395) (353) — — ​ Derivatives 54 — 54 366 — (67) ​ Discounting expense — — — — (42) — ​ Total (1,341) 9 (1,332) (4) (26) (1,362) (89) ​ 2017 ​ Financial assets — 11 11 (54) (346) 20 ​ Financial liabilities (1,357) — (1,357) 1,217 — — ​ Derivatives 83 — 83 (1,226) — 49 ​ Discounting expense — — — — (43) — ​ Total (1,274) 11 (1,263) (63) (389) (1,715) 69 ​ ​ (1) Include interests on debt relating to financed assets for (1) million euros in 2019. (2) Include interest on lease liabilities for (122) million euros in 2019 and effects related to the investment in BT for (119) million euros in 2019, (51) million euros in 2018 and (372) million euros in 2017. 12.3 Net financial debt Compared with December 31, 2018, the definition of the net financial debt as of December 31, 2019 now excludes the lease liabilities included in the scope of IFRS 16 (see Note 2.3.1) and includes the debts relating to financed assets (see Note 8.5). Net financial debt is one of the indicators of financial position used by the Group. This aggregate, not defined by IFRS, may not be comparable to similarly entitled indicators used by other companies. It is provided as additional information only and should not be considered as a substitute for an analysis of all the Group’s assets and liabilities. Net financial debt as defined and used by Orange does not include Orange Bank activities for which the concept is not relevant. It consists of (a) financial liabilities excluding operating payables (translated into euros at the year-end closing rate) including derivative instruments (assets and liabilities), less (b) cash collateral paid, cash, cash equivalents and financial assets at fair value. Furthermore, financial instruments designated as cash flow hedges included in net financial debt are set up to hedge in particular items that are not included therein, such as future cash flows. Effects of these hedges are carried in other comprehensive income. As a consequence, the portion of these components related to unmatured hedging instruments is added to gross financial debt to offset this temporary difference. ​ ​ ​ ​ ​ ​ ​ ​ ​ ​ ​ (in millions of euros) ​ ​ ​ December 31, ​ December 31, ​ December 31, ​ Note 2019 2018 2017 TDIRA 12.4 822 822 1,234 ​ Bonds 12.5 30,893 27,070 25,703 ​ Bank loans and from development organizations and multilateral lending institutions 12.6 4,013 3,664 2,961 ​ Debt relating to financed assets ​ ​ ​ 125 ​ — ​ — ​ Finance lease liabilities — 584 571 ​ Cash collateral received 13.5 261 82 21 ​ NEU Commercial Papers (1) 158 1,116 1,358 ​ Bank overdrafts 203 318 193 ​ Other financial liabilities 602 (2) 363 434 ​ Current and non-current financial liabilities (excluding derivatives) included in the calculation of net financial debt 37,076 34,019 32,475 ​ Current and non-current Derivatives (liabilities) 12.8 436 845 963 ​ Current and non-current Derivatives (assets) 12.8 (573) (385) (234) ​ Other comprehensive income components related to unmatured hedging instruments 12.8 (542) (721) (686) ​ Gross financial debt after derivatives (a) 36,397 33,758 32,518 ​ Cash collateral paid (3) 13.5 (123) (553) (695) ​ Investments at fair value (4) 12.7 (4,696) (2,683) (2,647) ​ Cash equivalents ​ (3,651) (2,523) (3,166) ​ Cash ​ (2,462) ​ (2,558) (2,167) (5) Assets included in the calculation of net financial debt (b) (10,931) (8,317) (8,675) ​ Net financial debt (a) + (b) 25,466 25,441 23,843 ​ ​ (1) Negotiable European Commercial Papers (formerly called “commercial papers”). (2) Include 500 million euros of subordinated notes (first call date on February 7, 2020) reclassified as a short term liability (see Note 14.4). (3) Only cash collateral paid, included in non-current financial assets of the consolidated statement of financial position, are deducted from gross financial debt. (4) Only investments at fair value, included in current financial assets of the consolidated statement of financial position, are deducted from gross financial debt (Note 12.7) (5) As of December 31, 2017, the amount does not take into account the effect of the escrowed amount of approximatively 346 million euros in February 2018 related to the Digicel litigation. Net financial debt is most carried by Orange S.A. in the amount of 24,495 million euros, representing over 96% of the Group's net financial debt. Debt maturity schedules are presented in Note 13.3. Changes in financial assets or financial liabilities whose cash flows are disclosed in financing activities in the cash-flow statement are the following (see Note 1.7): ​ ​ ​ ​ ​ ​ ​ ​ ​ ​ ​ ​ ​ ​ ​ (in millions of euros) ​ December 31, ​ Cash ​ Other changes with no impact ​ ​ December 31, ​ ​ 2018 ​ flows ​ on cash flows ​ ​ 2019 ​ ​ ​ ​ ​ ​ Changes in ​ Foreign ​ ​ ​ ​ ​ ​ ​ ​ ​ ​ ​ the scope of ​ exchange ​ ​ ​ ​ ​ ​ ​ ​ ​ ​ ​ consolidation ​ movement ​ Other ​ ​ ​ TDIRA 822 — — — — ​ 822 Bonds 27,070 3,391 148 346 (63) (1) ​ 30,893 Bank loans and from development organizations and multilateral lending institutions 3,664 335 (30) 36 8 ​ 4,013 Finance lease liabilities 584 — — — (584) ​ 0 Debt relating to financed assets — (17) — — 143 ​ 125 Cash collateral received 82 179 — — — ​ 261 NEU Commercial Papers 1,116 (958) — — (1) ​ 158 Bank overdrafts 318 (123) (4) 5 7 ​ 203 Other financial liabilities 363 (10) 9 10 229 ​ 602 Current and non-current financial liabilities (excluding derivatives) included in the calculation of net financial debt 34,019 2,797 123 398 (261) ​ 37,076 Net derivatives 460 26 (2) (376) (246) ​ (138) Cash collateral paid ​ (555) ​ 430 ​ — ​ — ​ — ​ ​ (123) Cash flows from financing activities 3,253 ​ ​ ​ (1) Mainly corresponding to changes in accrued interests. ​ ​ ​ ​ ​ ​ ​ ​ ​ ​ ​ ​ ​ ​ ​ (in millions of euros) ​ December 31, 2017 ​ Cash ​ Other changes with no impact ​ December 31, 2018 ​ ​ ​ Changes in Foreign Other ​ ​ TDIRA 1,234 (443) — — 31 ​ 822 ​ Bonds 25,703 1,136 5 321 (95) (1) ​ 27,070 ​ Bank loans and from development organizations and multilateral lending institutions 2,961 613 14 20 56 ​ 3,664 ​ Finance lease liabilities 571 (123) 2 (1) 135 ​ 584 ​ Cash collateral received 21 61 — — — ​ 82 ​ NEU Commercial Papers 1,358 (243) — (0) 1 ​ 1,116 ​ Bank overdrafts 193 82 38 5 — ​ 318 ​ Other financial liabilities 434 (153) 135 8 (61) ​ 363 ​ Current and non-current financial liabilities (excluding derivatives) included in the calculation of net financial debt 32,475 930 194 353 67 ​ 34,019 ​ Net derivatives 729 8 — (339) 62 ​ 460 ​ Cash collateral paid (695) 140 — — — ​ (555) ​ Cash flows from financing activities 1,078 ​ ​ ​ (1) Mainly corresponding to changes in accrued interests. ​ ​ ​ ​ ​ ​ ​ ​ ​ ​ ​ ​ ​ ​ ​ (in millions of euros) ​ December 31, ​ Cash ​ Other changes with no impact ​ ​ December 31, ​ ​ 2016 ​ flows ​ on cash flows ​ ​ 2017 ​ ​ ​ ​ ​ ​ Changes in ​ Foreign ​ ​ ​ ​ ​ ​ ​ ​ ​ ​ ​ the scope of ​ exchange ​ ​ ​ ​ ​ ​ ​ ​ ​ ​ ​ consolidation ​ movement ​ Other ​ ​ ​ TDIRA 1,212 — — — 22 ​ 1,234 Bonds 27,370 (460) — (1,104) (103) (1) ​ 25,703 Bank loans and from development organizations and multilateral lending institutions 2,710 294 — (54) 11 ​ 2,961 Finance lease liabilities 622 (96) — — 45 ​ 571 Cash collateral received 541 (520) — — — ​ 21 NEU Commercial Papers 542 818 — (2) — ​ 1,358 Bank overdrafts 278 (66) — (19) — ​ 193 Other financial liabilities 250 196 — (21) 9 ​ 434 Current and non-current financial liabilities (excluding derivatives) included in the calculation of net financial debt 33,525 166 — (1,200) (16) ​ 32,475 Net derivatives (399) (66) — 1,183 11 ​ 729 Cash collateral paid (77) (618) — — — ​ (695) Cash flows from financing activities (518) ​ ​ (1) Mainly corresponding to changes in accrued interests. Net financial debt by currency The net financial debt by currency is presented in the table below, after foreign exchange effects of hedging derivatives (excluding instruments set up to hedge operational items). ​ ​ ​ ​ ​ ​ ​ ​ ​ ​ ​ ​ ​ ​ ​ ​ ​ ​ ​ ​ (equivalent value in millions of euros at year-end closing rate) EUR USD GBP PLN EGP JOD MAD Other Total Gross financial debt after derivatives 24,959 4,718 3,800 25 216 148 ​ 594 1,937 36,397 Financial assets included in the calculation of net financial debt (9,648) (91) (9) (96) (2) (30) ​ (191) (864) (10,931) Net debt by currency before effect of foreign exchange derivatives  (1) 15,311 4,627 3,791 (71) 214 118 ​ 403 1,073 25,466 Effect of foreign exchange derivatives 9,124 (4,677) (5,312) 1,505 — — ​ — (640) — Net financial debt by currency after effect of foreign exchange derivatives 24,436 (50) (1,521) 1,435 214 118 ​ 403 433 25,466 ​ (1) Including the market value of derivatives in local currency. Accounting policies Cash and cash equivalents The Group classifies investments as cash equivalent in the statement of financial position and statement of cash flows when they comply with the conditions of IAS 7 (see cash management detailed in Notes 13.3 and 13.5): – – Bonds, bank loans and loans from multilateral lending institutions Among financial liabilities, only the bond of 25 million euros maturing in 2020 and any commitments to redeem non-controlling interests are recognized at fair value in profit or loss. Borrowings are recognized upon origination at the discounted value of the sums to be paid and subsequently measured at amortized cost using the effective interest rate method. Transaction costs that are directly attributable to the acquisition or issue of the financial liability are deducted from the liability’s carrying value. The costs are subsequently amortized over the life of the debt, using the effective interest rate method. Some financial liabilities at amortized cost, mainly borrowings, are subject to hedging. This relates mostly to borrowings hedged against the exposure of their future cash flows to foreign exchange risk (cash flow hedge). 12.4 TDIRA The perpetual bonds redeemable for shares (“TDIRAs”) with a par value of 14,100 euros are listed on Euronext Paris. Their issuance was described in a securities note approved by the Commission des Opérations de Bourse (French Securities Regulator, renamed Autorité des Marchés Financiers (French Financial Markets Authority)) on February 24, 2003. As of December 31, 2019, taking into account redemptions made since their issuance, 57,981 TDIRAs remain outstanding for a total par value of 818 million euros. The TDIRAs TDIRA TDIRA Since January 1, 2010, the interest rate on the TDIRAs The TDIRA The amounts recognized for the in the financial statements are as follows: ​ ​ ​ ​ ​ ​ ​ ​ ​ (in millions of euros) December 31, 2019 December 31, 2018 December 31, 2017 Number of securities 57,981 57,981 89,398 ​ Equity component before deferred taxes 196 196 303 ​ Debt component 822 822 1,234 ​ o/w accrued interests not yet due 4 4 7 ​ Paid interest 18 27 27 ​ ​ Accounting policies Some Group financial instruments include both a liability component and an equity component. This relates to perpetual bonds redeemable for shares (TDIRA) The carrying amount of the equity component is determined at inception by deducting the fair value of the financial liability from the notional value of the instrument. This does not change throughout the life of the instrument. 12.5 Bonds Unmatured bonds at December 31, 2019 were all issued by Orange SA, with the exception of two obligations (each with a fixed-rate tranche and a variable-rate tranche) denominated in Moroccan dirhams held by Médi Telecom, and a euro-denominated bond issued by SecureLink. With the exception of the commitments made by Médi Telecom, which are redeemable on a regular annual basis, as of December 31, 2019, the bonds issued by the Group were redeemable at maturity. No specific guarantee had been given in relation to their issuance. Some bonds may be redeemed in advance, at the request of the issuer. Bonds or new tranches issued during fiscal year 2019 are shown in bold. ​ ​ ​ ​ ​ ​ ​ ​ ​ ​ ​ ​ ​ ​ ​ Notional ​ Initial nominal ​ Maturity ​ Interest rate ​ Outstanding amount currency ​ amount ​ ​ ​ ​ ​ December 31, ​ December 31, ​ December 31, ​ ​ (in millions of ​ ​ ​ ​ ​ 2019 ​ 2018 ​ 2017 ​ currency units) ​ ​ ​ ​ ​ Bonds matured before December 31, 2019 ​ ​ ​ ​ 4,399 7,396 ​ EUR 25 February 10, 2020 4.200 25 25 25 ​ EUR (1) 25 February 10, 2020 10Y CMS + 0.80 ​ 25 25 25 ​ EUR 1,000 April 9, 2020 3.875 1,000 1,000 1,000 ​ GBP 450 November 10, 2020 7.250 280 266 268 ​ EUR 1,250 January 14, 2021 3.875 1,250 1,250 1,250 ​ GBP (2) ​ 517 ​ June 27, 2021 ​ 0.375 ​ 608 ​ 578 ​ 583 ​ USD 1,000 September 14, 2021 4.125 890 873 834 ​ EUR 255 October 13, 2021 10Y CMS + 0.69 255 255 255 ​ EUR 272 December 21, 2021 10Y TEC + 0.50 272 272 272 ​ EUR ​ 650 ​ January 15,2022 ​ 0.500 ​ 650 ​ — ​ — ​ EUR 1,000 June 15, 2022 3.000 1,000 1,000 1,000 ​ EUR 500 September 16, 2022 3.375 500 500 500 ​ EUR (3) ​ 150 ​ February 6,2023 ​ EUR 3M + 5.5 ​ 150 ​ — ​ — ​ EUR 500 March 1, 2023 2.500 500 500 500 ​ EUR ​ 750 ​ September 11, 2023 ​ 0.750 ​ 750 ​ 750 ​ 750 ​ HKD 700 October 6, 2023 3.230 80 78 75 ​ HKD 410 December 22, 2023 3.550 47 46 44 ​ EUR 650 January 9, 2024 3.125 650 650 650 ​ EUR ​ 1,250 ​ July 15, 2024 ​ 1.125 ​ 1,250 ​ — ​ — ​ EUR 750 May 12, 2025 1.000 750 750 750 ​ EUR ​ 800 ​ September 12, 2025 ​ 1.000 ​ 800 ​ 800 ​ — ​ NOK 500 September 17, 2025 3.350 51 50 51 ​ CHF ​ 400 ​ November 24, 2025 ​ 0.200 ​ 369 ​ — ​ — ​ GBP 350 December 5, 2025 5.250 308 293 296 ​ MAD (4) ​ 1,090 ​ December 18, 2025 ​ 3.970 ​ 87 ​ 100 ​ — ​ MAD (4) ​ 720 ​ December 18, 2025 ​ 1Y BDT + 1.00 ​ 57 ​ 66 ​ — ​ EUR ​ 750 ​ September 4, 2026 ​ — ​ 750 ​ — ​ — ​ EUR ​ 75 ​ November 30, 2026 ​ 4.125 ​ 75 ​ 75 ​ 75 ​ MAD (4) ​ 1,002 ​ December 10, 2026 ​ 3.400 ​ 93 ​ — ​ — ​ MAD (4) ​ 788 ​ December 10, 2026 ​ 1Y BDT + 0.85 ​ 73 ​ — ​ — ​ EUR 750 February 3, 2027 0.875 750 750 750 ​ EUR ​ 500 ​ September 9, 2027 ​ 1.500 ​ 500 ​ 500 ​ 500 ​ EUR ​ 1,000 ​ March 20, 2028 ​ 1.375 ​ 1,000 ​ 1,000 ​ — ​ EUR 50 April 11, 2028 3.220 50 50 50 ​ NOK ​ 800 ​ July 24, 2028 ​ 2.955 ​ 81 ​ 80 ​ — ​ GBP 500 November 20, 2028 8.125 588 559 564 ​ EUR 1,250 January 15, 2029 2.000 1,250 — — ​ EUR ​ 150 ​ April 11, 2029 ​ 3.300 ​ 150 ​ 150 ​ 150 ​ CHF ​ 100 ​ June 22, 2029 ​ 0.625 ​ 92 ​ — ​ — ​ ​ (1) Bond measured at fair value through profit or loss. (2) Exchangeable bonds in BT shares (see below). (3) Bond issued in 2018 by SecureLink at Euribor 3M (floored at 0 ) + 5.5% . (4) Bonds issued by Médi Telecom.Bonds bearing 1Y BDT rate corresponds to 52 weeks Moroccan treasury bonds rate (recalculated once a year). ​ ​ ​ ​ ​ ​ ​ ​ ​ ​ ​ ​ ​ ​ ​ Notional ​ Initial nominal ​ Maturity ​ Interest rate (%) ​ Outstanding amount currency ​ amount ​ ​ ​ ​ ​ December 31, ​ December 31, ​ December 31, ​ ​ (in millions of ​ ​ ​ ​ ​ 2019 ​ 2018 ​ 2017 ​ currency units) ​ ​ ​ ​ ​ ​ EUR 1,000 January 16, 2030 1.375 1,000 1,000 — ​ EUR 1,200 September 12, 2030 1.875 1,200 1,200 — ​ EUR 105 September 17, 2030 2.600 105 105 105 ​ EUR 100 November 6, 2030 0.091 (5) 100 100 100 ​ USD 2,500 March 1, 2031 9.000 (6) 2,191 2,150 2,052 ​ EUR 300 May 29, 2031 1.342 300 — — ​ EUR 50 December 5, 2031 4.300 (zero coupon) 69 67 64 ​ EUR 50 December 8, 2031 4.350 (zero coupon) 70 67 65 ​ EUR 50 January 5, 2032 4.450 (zero coupon) 68 65 62 ​ GBP 750 January 15, 2032 3.250 882 — — ​ EUR 1,000 September 4, 2032 0.500 1,000 — — ​ EUR 1,500 January 28, 2033 8.125 1,500 1,500 1,500 ​ EUR 55 September 30, 2033 3.750 55 55 55 ​ GBP 500 January 23, 2034 5.625 588 559 564 ​ HKD ​ 939 ​ June 12, 2034 ​ 3.070 ​ 107 ​ — ​ — ​ EUR ​ 300 ​ July 11, 2034 ​ 1.200 ​ 300 ​ — ​ — ​ EUR 50 April 16, 2038 3.500 50 50 50 ​ USD 900 January 13, 2042 5.375 801 786 750 ​ USD 850 February 6, 2044 5.500 757 742 709 ​ EUR ​ 750 ​ September 4, 2049 ​ 1.375 ​ 750 ​ — ​ — ​ GBP 500 November 22, 2050 5.375 588 559 564 ​ Outstanding amount of bonds 30,537 26,695 25,253 ​ Accrued interest 532 527 550 ​ Amortized cost (176) (152) (100) ​ Total 30,893 27,070 25,703 ​ ​ (5) Bond bearing interests at a fixe rate of 2% until 2017 and then at CMS 10 years x 166% ( 0.091% until November 2020). The variable rate is floored at 0% and capped at 4% until 2023 and at 5% beyond. (6) Bond with a step-up clause (clause that triggers a change in interest payments of Orange's credit rating from the rating agencies changes). See Note 13.3. In the first semester 2019, Orange purchased call options with the same characteristics of the sale of call option included in bonds exchangeable in BT shares. Those instruments have neutralized the original sale of call option, so the Group is no more exposed to the change in fair value of BT shares in relation with the bonds exchangeable in BT shares. As a reminder, in June 2017, the Group issued bonds exchangeable in BT shares for a notional amount of 517 million pounds sterling (585 million euros at the ECB daily reference rate) bearing a coupon of 0.375% and having an underlying 133 million of BT shares. The Bonds mature in June 2021 and have been redeemable on demand by investors since August 7, 2017 in cash, in BT stock or in a combination of the two, at the choice of Orange. Under IFRS, this operation was split between a financial debt at amortized cost and a derivative instrument (sale of call option) revalued at fair value through profit and loss. 12.6 Loans from development organizations and multilateral lending institutions ​ ​ ​ ​ ​ ​ ​ ​ ​ (in millions of euros) ​ December 31, ​ December 31, ​ December 31, ​ 2019 2018 2017 Sonatel 380 343 289 ​ Médi Telecom 282 335 385 ​ Orange Côte d’Ivoire 237 225 275 ​ Orange Egypt 213 ​ 210 183 ​ Orange Mali ​ 203 ​ 200 ​ 64 ​ Orange Cameroon 82 105 101 ​ Orange Jordanie ​ 77 ​ 31 ​ 46 ​ Other 150 127 130 ​ Bank loans 1,625 1,574 1,473 ​ Orange SA (1) 2,356 ​ 2,023 ​ 1,388 ​ Orange Espagne 33 67 100 ​ Loans from development organizations and multilateral lending institutions (2) 2,389 2,090 1,488 ​ Total 4,013 3,664 2,961 ​ ​ (1) Orange SA negotiated with the European Investment Bank a loan of 350 million euros (maturity in 2026) in 2019 and two loans in 2018 for a total notional of 650 million euros (maturity in 2025). (2) Primarily the European Investment Bank. 12.7 Financial assets After application of IFRS 9 on January 1, 2018, the financial assets break down as follows: ​ ​ ​ ​ ​ ​ ​ ​ ​ ​ ​ ​ (in millions of euros) ​ December 31, 2019 ​ December 31, 2018 ​ January 1, 2018 (1) ​ ​ ​ ​ ​ ​ Financial assets ​ ​ ​ ​ ​ ​ ​ ​ ​ ​ related to telecom ​ ​ ​ ​ ​ ​ ​ ​ ​ ​ activities including ​ ​ ​ ​ ​ ​ ​ ​ ​ ​ transactions with ​ ​ ​ ​ ​ ​ ​ ​ ​ ​ Orange Bank ​ ​ ​ ​ ​ Non-current Current Total Total Total Financial assets at fair value through other comprehensive income that will not be reclassified to profit or loss ​ 277 ​ — ​ 277 ​ 254 ​ 208 ​ Investments securities 277 — 277 254 208 ​ Financial assets at fair value through profit or loss 257 4,696 4,953 4,041 4,347 ​ Investments at fair value — 4,696 4,696 2,683 2,647 ​ o/w negotiable debt securities (2) ​ — ​ 4,696 ​ 4,696 ​ 2,679 ​ 2,498 ​ o/w other ​ — ​ — ​ — ​ 4 ​ 149 (3) Investments securities 133 — 133 805 1,005 ​ Cash collateral paid (4) 123 — 123 553 695 ​ Financial assets at amortized cost 701 71 772 762 405 ​ Receivables related to investments (5) 52 ​ 18 70 55 46 ​ Other 649 (6) 52 702 707 (6) 359 ​ Total financial assets 1,235 4,766 6,001 5,057 4,960 ​ ​ (1) Figures have been adjusted after IFRS 9 application. (2) NEUCP only. (3) OAT bonds (repurchase agreement with Orange Bank). (4) See Note 13.5. (5) Including loan from Orange SA to Orange Bank for 27 million euros. (6) Including the escrowed amount of 346 million euros related to the Digicel litigation. As of 2017, for which the IFRS 9 standard was not applied as authorized by the standard, the financial assets broke down as follows: ​ ​ ​ ​ (in millions of euros) December 31, 2017 Assets available for sale ​ ​ Equity securities 1,067 Financial assets at fair value Investments at fair value 2,647 o/w negotiable debt securities 2,498 o/w others 149 (1) Equity securities measured at fair value 146 Cash collateral paid 695 Other financial assets Receivables related to investments 46 (2) Other 359 Total 4,960 ​ (1) OAT bonds (repurchase agreement with Orange Bank). (2) Including loan from Orange SA to Orange Bank for 27 million euros. Investment securities Investment securities measured at fair value through other comprehensive income that may not be reclassified to profit or loss ​ ​ ​ ​ ​ ​ (in millions of euros) 2019 2018 Investment securities measured at fair value through other comprehensive income that may not be reclassified to profit or loss - in the opening balance 254 208 Acquisitions 52 75 Changes in fair value ​ (25) ​ (22) Sales (2) (7) Other movements (2) — Investment securities measured at fair value through other comprehensive income that may not be reclassified to profit or loss - in the closing balance 277 254 ​ Investment securities measured at fair value through other comprehensive income that may not be reclassified to profit or loss included numerous shares in companies held by investment funds. Investment securities measured at fair value through profit or loss ​ ​ ​ ​ ​ (in millions of euros) 2019 2018 Investment securities measured at fair value through profit or loss - in the opening balance ​ 805 ​ 1,005 Changes in fair value ​ 17 ​ (101) Sale of BT shares ​ (659) ​ (53) Other movements ​ (29) ​ (46) Investment securities measured at fair value through profit or loss - in the closing balance ​ 133 ​ 805 ​ For the period 2017 for which IFRS 9 was not applied as authorized, the change in investment securities broke down as follows: ​ ​ ​ (in millions of euros) 2017 Investment securities - in the opening balance ​ 1,878 Sale of one third of BT shares (570) Impairment of BT shares maintained excluding effect of FX risk hedge (325) Changes in fair value 20 Other movements 64 Investment securities - in the closing balance 1,067 ​ BT shares On January 29, 2016, following the disposal of EE, Orange received 4% of the equity in BT Group Plc (BT), or about 399 million shares for the equivalent of 2,462 million euros (converted at the ECB fixing of pound sterling against euro on January 28, therefore 0.76228). In 2017, the Orange Group sold a third In 2018, the Orange Group sold 18 million shares for a net amount of 53 million euros. As of December 31, 2017, the fair value of these shares amounted to 55 million euros. The effect in profit or loss in 2018 related to securities sold stood at (2) million euros. These securities were not subject to exchange-rate hedging in 2018. On June 28, 2019 the Group decided to sell its residual shares of 2.49% in BT Group plc (BT) at a price of 1.99 pounds sterling per share for a total net amount of 486 million pound sterling (543 million euros at the ECB daily reference rate of July 2, 2019, the settlement/delivery date, i.e., 0.89443). On December 31, 2018 the fair value of these shares amounted to 659 million euros. The impact in the income statement in 2019 amounts to (119) million euros (of which (3) million euros from the foreign exchange hedge effects). The effect of the investment in BT on consolidated net finance costs is given below: ​ ​ ​ ​ ​ ​ ​ ​ (in millions of euros) 2019 2018 2017 Impact of 2017 sale ​ — ​ — ​ (126) Impact of 2018 sales ​ — ​ (2) ​ (22) Impact of 2019 sale (119) ​ (93) ​ (271) Dividends received — ​ 44 ​ 47 Effect in the consolidated financial net income of the investment in BT (119) ​ (51) ​ (372) ​ Accounting policies Financial assets – Certain investment securities which are not consolidated or equity-accounted, and cash investments such as negotiable debt securities, deposits and mutual funds (UCITS), that are compliant with the Group’s risk management policy or investment strategy, may be designated by Orange as being recognized at fair value through profit or loss. These assets are recognized at fair value at inception and subsequently. All changes in fair value are recorded in net financial expenses. – Investment securities which are not consolidated or equity-accounted are, subject to exceptions, recognized as assets at fair value through other comprehensive income that may not be reclassified to profit/loss. They are recognized at fair value at inception and subsequently. Temporary changes in value and gains (losses) on disposals are recorded in other comprehensive income that may not be reclassified to profit/loss. –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carrying amount is higher than its recoverable amount. For trade receivables, the provisioning system also covers expected losses. As a reminder, before the application of IFRS 9, the accounting policies related to financial assets were as follows: Assets available for sale The Group’s assets available for sale mainly consist of investment securities, which are not consolidated and not accounted for using the equity method, and marketable securities that do not fulfill the criteria for classification in any of the other categories of financial assets. They are recognized at fair value at inception and subsequently. Temporary changes in value are recorded as “Gains (losses) on assets available for sale” within other comprehensive income. When there is an objective evidence of impairment on available-for-sale assets or a decrease in fair value by at least one-third or over 2 consecutive semesters, the cumulative impairment loss included in other comprehensive income is definitely reclassified from equity to profit or loss within net financial expenses. Financial assets at fair value through profit or loss The Group can designate at fair value at inception financial investments such as negotiable debt securities, deposits and mutual funds (UCITS), that are compliant with the Group’s risk management policy or investment strategy (see Note 13.3). They are recognized at fair value at inception and subsequently. All changes in fair value are recorded in net financial expenses. Other financial assets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carrying amount is higher than its recoverable amount. 12.8 Derivatives instruments 12.8.1 Market value of derivatives ​ ​ ​ ​ ​ ​ ​ ​ ​ (in millions of euros) ​ December 31, 2019 ​ December 31, 2018 ​ December 31, 2017 ​ Net Net Net Hedging derivatives ​ 324 ​ (162) ​ (447) ​ Cash flow hedge derivatives 328 (160) (447) ​ Fair value hedge derivatives (4) (2) 0 ​ Derivatives held for trading (1) (187) (298) (282) ​ Net derivatives (2) 138 (460) (729) ​ ​ (1) Mainly due to the foreign exchange effects of the economic hedges against the revaluation of subordinated notes denominated in pounds sterling (equity instruments recognized at their historical value - see Note 14.4) for (136) million euros in 2019, (246) million euros in 2018 and (203) million euros in 2017. (2) Of which foreign exchange effects of the cross currency swaps (classified as hedging or held for trading) hedging foreign exchange risk on gross debt notional for 822 million euros in 2019, 512 million euros in 2018 and 125 million euros in 2017. The foreign exchange effects of t</t>
  </si>
  <si>
    <t>Information on market risk and fair value of financial assets and liabilities (excluding Orange Bank)</t>
  </si>
  <si>
    <t xml:space="preserve">Note 13 Information on market risk and fair value of financial assets and liabilities (excluding Orange Bank) The Group uses financial position or performance indicators that are not specifically defined by IFRS, such as EBITDAaL (see Note 1.8) and net financial debt (see Note 12.3). Market risks are monitored by Orange’s Treasury and Financing Committee, which reports to the Executive Committee. The Committee is chaired by the Group’s Executive Committee Member in charge of Finance and Performance and meets on a quarterly basis. It sets the guidelines for managing the Group’s debt, especially in respect of its interest rate, foreign exchange, liquidity and counterparty risk exposure for the coming months, and reviews past management (transactions realized, financial results). 13.1 Interest rate risk management Management of fixed-rate/variable-rate debt Orange Group seeks to manage its fixed-rate/variable-rate exposure in euros in order to minimize interest costs by using firm and conditional interest rate derivatives such as swaps, futures, caps and floors. The fixed-rate component of gross financial debt, excluding cash collateral received and agreements to buy back non-controlling interests, was estimated at 91% at December 31, 2019, 87% at December 31, 2018 and 83% at December 31, 2017. Sensitivity analysis of the Group’s position to changes in interest rates The sensitivity of the Group’s financial assets and liabilities to interest rate risk is only analyzed for the components of net financial debt that are interest-bearing and therefore exposed to interest rate risk. Sensitivity of financial expenses Based on a constant amount of debt and a constant management policy, a 1% rise in interest rates would result in a 43 million euros decrease in the annual gross financial debt and a 1% fall in interest rates would result in a 43 million euros increase. Sensitivity of cash flow hedge reserves A 1% rise in euro interest rates would increase the market value of derivatives designated as cash flow hedges and the associated cash flow hedge reserves by approximately 1,336 million euros. A 1% fall in euro interest rates would lead to a decrease in their market value and in the cash flow hedge reserves of approximately 1,333 million euros. 13.2 Foreign exchange risk management Operational foreign exchange risk The Group’s foreign operations are carried out by entities that operate in their own country and mainly in their own currency. Their operational exposure to foreign exchange risk is therefore limited to certain types of flows: purchases of equipment or network capacity, purchases of terminals and equipment sold or leased to customers, purchases from or sales to international operators. Whenever possible, the entities of the Orange Group have put in place policies to hedge this exposure (see Note 12.8). Financial foreign exchange risk Financial foreign exchange risk mainly relates to: – – – . Lastly, the Group economically hedges foreign exchange risk on its subordinated notes denominated in pound sterling that are recorded in equity at their historical value (see Note 14.4), with cross-currency swaps, for a notional amount of 1,250 million pounds sterling. The table below shows the main exposures to foreign exchange fluctuations of the net financial debt in foreign currencies of Orange SA, excluding the hedging effects of the subordinated notes described above and of Orange Polska and also shows the sensitivity of the entity to a 10% change in the foreign exchange rates of the currencies to which it is exposed. Orange SA is the entity bearing the major foreign exchange risk, including internal operations which generate a net foreign exchange gain or loss in the consolidated annual financial statements. ​ ​ ​ ​ ​ ​ ​ ​ ​ ​ ​ ​ ​ ​ ​ ​ (in millions of currency units) ​ Exposure in currency units (1) ​ Sensitivity analysis ​ ​ EUR ​ USD ​ GBP ​ PLN ​ Total ​ 10% gain in ​ 10% loss in ​ ​ ​ ​ ​ translated euro euro Orange SA — (35) (1) ​ (26) (39) 4 (4) Orange Polska ​ (33) ​ 2 ​ — ​ — ​ (32) ​ 3 ​ (4) Total (euros) (33) (30) (2) ​ (6) (71) ​ (1) Excluding FX hedge of subordinated notes denominated in pound sterling. Foreign exchange risk to assets Due to its international presence, the Orange Group’s statement of financial position is exposed to foreign exchange fluctuations, as these affect the translation of subsidiaries’ assets and equity interests denominated in foreign currencies. The currencies concerned are mainly the pound sterling, the zloty, the Egyptian pound, the US dollar, the Jordanian dinar and the Moroccan dirham. To hedge its largest foreign asset exposures, Orange has issued debt in the relevant currencies. The amounts presented below take into account the activities of Orange Bank (activities only in euros). ​ ​ ​ ​ ​ ​ ​ ​ ​ ​ ​ ​ ​ ​ ​ ​ ​ ​ ​ ​ ​ ​ ​ ​ (in millions of euros) ​ Contribution to consolidated net assets ​ Sensitivity analysis ​ ​ EUR ​ USD ​ GBP ​ PLN ​ EGP ​ JOD ​ MAD ​ Other ​ Total ​ 10% ​ 10% ​ ​ ​ ​ ​ ​ ​ ​ ​ ​ ​ ​ ​ ​ ​ ​ currencies ​ ​ ​ gain in ​ loss in ​ ​ ​ ​ ​ ​ ​ ​ ​ ​ ​ euro euro Net assets excluding net debt (a) (1) 51,177 218 (1,456) ​ 3,528 971 ​ 574 954 3,919 59,882 (791) 967 Net debt by currency including derivatives (b) (2) (24,436) 50 1,521 (3) (1,435) (214) ​ (118) (403) (433) (25,466) 94 (115) Net assets by currency (a) + (b) 26,741 268 65 2,093 (4) 756 ​ 456 551 3,486 34,416 (698) 853 ​ (1) Excluding net debt by currency do not include components of net financial debt. (2) The net financial debt as defined by Orange group does not include Orange Bank activities for which this concept is not relevant (see Note 12.3). (3) Of which economic hedge of subordinated note denominated in pounds sterling for 1,250 million pounds sterling (equivalent 1,469 million euros). (4) Share of net assets attributable to owners of the parent company in zlotys amounts to 1,061 million euros. Due to its international presence, the Orange Group income statement is also exposed to risk arising from changes in foreign exchange rates due to the conversion, in the consolidated financial statements, of its foreign subsidiaries’ financial statements. ​ ​ ​ ​ ​ ​ ​ ​ ​ ​ ​ ​ ​ ​ ​ ​ ​ ​ ​ ​ ​ ​ ​ ​ ​ (in millions of euros) ​ Contribution to consolidated financial income statement ​ Sensitivity analysis ​ EUR USD GBP PLN EGP JOD MAD Other Total 10% gain 10% loss ​ ​ ​ ​ ​ ​ ​ ​ ​ ​ ​ ​ ​ ​ ​ ​ currencies ​ ​ ​ in euro ​ in euro ​ ​ ​ ​ ​ ​ ​ ​ ​ ​ ​ ​ ​ ​ ​ ​ ​ ​ ​ ​ ​ ​ ​ ​ Revenues ​ 31,977 ​ 1,184 ​ 254 ​ 2,619 ​ 779 ​ 398 ​ 571 ​ 4,455 ​ 42,238 ​ (933) ​ 1,140 ​ Reported EBITDAaL 10,075 244 28 635 211 ​ 142 173 1,352 12,860 (253) 309 ​ Operating income 4,646 177 16 96 137 ​ 7 26 821 5,927 (116) 142 ​ ​ 13.3 Liquidity risk management Diversification of sources of funding Orange has diversified sources of funding: – – – – one Liquidity of investments Orange invests its cash surplus in near-cash or in short-term fair value investments (negotiable debt securities, mutual funds or UCITS and term deposits). These investments give priority to minimizing the risk of loss on capital over performance. Cash and cash equivalents were held mainly in France and other countries of the European Union that are not subject to restrictions on convertibility or exchange control. Smoothing debt maturities The policy followed by Orange is to apportion the maturities of debt evenly over the years to come. The following table shows undiscounted future cash flows for each financial liability shown on the statement of financial position. The key assumptions used in this schedule are: – – – TDIRA – – ​ ​ ​ ​ ​ ​ ​ ​ ​ ​ ​ ​ ​ ​ ​ ​ ​ ​ ​ ​ (in millions of euros) Note December 31, 2020 2021 2022 2023 2024 2025 and Other ​ ​ ​ ​ 2019 ​ ​ ​ ​ ​ ​ ​ ​ ​ ​ ​ beyond ​ items (1) TDIRA 12.4 822 4 — — — — — 818 Bonds 12.5 30,893 1,910 3,323 2,198 1,575 1,947 20,115 (176) Bank loans and from development organizations and multilateral lending institutions 12.6 4,013 1,029 491 266 943 222 1,070 (8) Debt relating to financed assets 12.3 125 28 28 28 28 13 — — Cash collateral received 12.3 261 261 — — — — — — NEU commercial papers  (2) 12.3 158 158 — — — — — — Bank overdrafts 12.3 203 203 — — — — — — Other financial liabilities 12.3 602 594 3 1 1 1 1 — Derivatives (liabilities) 12.3 436 17 8 91 61 4 (130) — Derivatives (assets) 12.3 (573) (10) (220) — (20) — (468) — Other Comprehensive Income related to unmatured hedging instruments 12.3 (542) — — — — — — — Gross financial debt after derivatives 36,397 4,194 3,633 2,584 2,588 2,187 20,589 633 Trade payables 10,246 9,429 91 85 59 129 453 — Total financial liabilities (including derivatives assets) 46,643 13,623 (3) 3,725 2,669 2,647 2,316 21,042 633 Future interests on financial liabilities  (4) — 2,097 1,048 919 1,021 980 5,990 — ​ (1) Undated items: TDIRA notional. Non-cash items: amortized cost on TDIRA, bonds and bank loans, and discounting effect on long term trade payables. (2) Negotiable European Commercial Papers (formerly called "commercial papers"). (3) Amounts presented for 2020 correspond to notionals and accrued interests for 555 million euros. (4) Mainly future interests on bonds for 11,106 million euros, on bank loans for 928 million euros and on derivatives instruments for (1,417) million euros. The liquidity position is one of the indicators of financial position used by the Group. This aggregate, not defined by IFRS, may not be comparable to similarly entitled indicators used by other groups. At December 31, 2019, the liquidity position of Orange’s telecom activities amounts to 17,027 million euros and exceeds the repayment obligations of its gross financial debt in 2020. It breaks down as follows: Liquidity position (in millions euros) ​ ​ At December 31, 2019, Orange telecom activities had access to credit facilities in the form of bilateral credit lines and syndicated credit lines. Most of these lines bear interest at floating rates. Available undrawn amount of credit facilities amounts to 6,218 million euros (including 6,000 million euros for Orange SA). Any specific contingent commitments in respect of compliance with financial ratios are presented in Note 13.4. Orange’s credit ratings Orange’s credit rating is an additional performance indicator used to assess the Group’s financial policy and risk management policy and, in particular, its solvency and liquidity risk, and is not a substitute for an analysis carried out by investors. Rating agencies revise the ratings they assign on a regular basis. Any change in the rating could produce an impact on the cost of future financing or restrict access to liquidity. In addition, a change in Orange’s credit rating will, for certain outstanding financing, affect the compensation paid to investors: – – At December 31, 2019, neither Orange's credit ratings nor the outlook had changed compared with December 31, 2018: ​ ​ ​ ​ ​ ​ ​ ​ ​ ​ ​ Standard Moody’s Fitch Japan ​ ​ &amp; Poor’s ​ ​ ​ Ratings ​ Credit Rating Long-term debt BBB+ Baa1 BBB+ A Outlook Stable Stable Stable Stable Short-term debt A2 P2 F2 Not applicable ​ 13.4 Financial ratios Main commitments with regard to financial ratios Orange SA does not have any credit line or loan subject to specific covenant with regard to financial ratios. Certain subsidiaries of Orange SA are committed to comply with certain financial ratios related to indicators defined in the contracts with the banks. The breach of these ratios constitutes an event of default that can lead to early repayment of the line of credit or loan concerned. The main obligations are as follows: – – – These ratios were complied with at December 31, 2019. Clauses related to instances of default or material adverse changes Most of Orange’s financing agreements, including in particular the 6 billion euros syndicated credit facility set up on December 21, 2016, as well as bond issues, are not subject to early redemption obligations in the event of a material adverse change, or cross default provisions. Most of these contracts include cross acceleration provisions. Thus, the mere occurrence of events of default in other financing agreements would not automatically trigger an accelerated repayment under such contracts. 13.5 Credit risk and counterparty risk management The Group could be exposed to a concentration of counterparty risk in respect of its trade receivables, cash and cash equivalents, investments and derivatives. Orange considers that it has limited concentration in credit risk with respect to trade receivables due to its large and diverse customer base (residential, professional and large business customers) operating in numerous industries and located in many French regions and foreign countries. In addition, the maximum value of the counterparty risk on these financial assets is equal to their recognized net carrying value. An analysis of net trade receivables past due is provided in Note 4.3. For loans and other receivables, amounts past due but not provisioned are not material. Orange SA is exposed to bank counterparty risk through its investments and derivatives. Therefore, it performs a strict selection based on the credit rating of public, financial or industrial institutions in which it invests or with which it enters into derivatives agreements. – – – ​ For derivatives, master agreements relating to financial instruments (French Banking Federation) are signed with all counterparties and provide for a net settlement of debts and receivables, in case of failure of one of the parties, as well as for calculation of a final balance to be received or paid. These agreements include a CSA (Credit Support Annex) cash collateral clause that can lead to either a deposit (collateral paid) or collection (collateral received), on a daily basis. These payment amounts correspond to the change in market value of all derivatives. As a rule, investments are negotiated with high-grade banks. Exceptionally, subsidiaries occasionally deal with counterparties with the highest ratings available locally. ​ Effect of mechanisms to offset exposure to credit risk and counterparty risk of the derivatives ​ ​ ​ ​ ​ ​ ​ ​ (in millions of euros) December 31, December 31, December 31, ​ ​ 2019 ​ 2018 ​ 2017 Collateralised Derivatives (net) (a) ​ 144 ​ (455) ​ (706) Fair value of collateralised derivatives assets 570 383 233 Fair value of collateralised derivatives liabilities (426) (838) (939) Amount of cash collateral paid/(received) (b) ​ (138) ​ 471 ​ 674 Amount of cash collateral paid 123 553 695 Amount of cash collateral received (261) (82) (21) Residual exposure to counterparty risk (a) + (b) (1) 7 16 (32) Non collateralised Derivatives (net) ​ (6) ​ (5) ​ (22) Fair value of non collateralised derivatives assets ​ 3 ​ 2 ​ 2 Fair value of non collateralised derivatives liabilities ​ (10) ​ (7) ​ (24) ​ (1) The residual exposure to counterparty risk is mainly due to a time difference between the valuation of derivatives at the closing date and the date on which the cash collateral exchanges were made. Changes in net cash collateral between 2018 and 2019 stem mainly from the strengthening of the US dollar and the pound sterling against the euro. Sensitivity analysis of cash collateral deposits to changes in market interest rates and exchange rates A change in market rates (mainly euro) of +/- 1% would ​ ​ ​ ​ ​ ​ (in millions of euros) Rate decrease of 1% Rate increase of 1% Change of fair value of derivatives (1,409) 1,412 ​ Rate decrease of 1% ​ Rate increase of 1% Amount of cash collateral received (paid) 1,409 (1,412) ​ A change in the euro exchange rate of +/-10% ​ ​ ​ ​ ​ (in millions of euros) 10% loss in euro 10% gain in euro Change of fair value of derivatives 1,795 (1,468) ​ 10% loss in euro 10% gain in euro Amount of cash collateral received (paid) (1,795) 1,468 ​ 13.6 Equity market risk Orange SA had no options to purchase its own shares, no forward purchase of shares and at December 31, 2019, held 9,742,968 treasury shares. Orange SA owns subsidiaries listed on equity markets whose share value may be affected by general trends in these markets. In particular, the market value of these listed subsidiaries’ shares is one of the measurement variables used in impairment testing. The mutual funds (UCITS) in which Orange invests for cash management purposes contain no equities. Orange is also exposed to equity risk through certain retirement plan assets (see Note 6.2). At December 31, 2019, the Group had no material exposure to market risk on stock in listed companies since the disposal in June 2019 of its residual stake of 2.49% in the share capital of BT (see Note 12.7). 13.7 Capital management Orange SA and its non-financial subsidiaries are not subject to regulatory requirements related to equity (other than the usual standards applicable to any commercial company). Its financial subsidiaries (like electronic money institutions) are subject to regulatory equity requirements specific to their sector and jurisdiction. Like any company, Orange manages its financial resources (both equity and net financial debt) as part of a balanced financial policy, aiming to ensure flexible access to capital markets, including for the purpose of selectively investing in development projects, and to provide a return to shareholders. In terms of net financial debt (see Note 12.3), this policy translates into liquidity management as described in Note 13.3 and a specific attention to credit ratings assigned by rating agencies. This policy is also reflected, in some markets, by the presence of minority shareholders in the capital of subsidiaries controlled by Orange. This serves to limit the Group’s debt while providing a benefit from the presence of local shareholders. 13.8 Fair value of financial assets and liabilities ​ ​ ​ ​ ​ ​ ​ ​ ​ ​ ​ ​ ​ ​ ​ ​ (in millions of euros) ​ ​ ​ ​ ​ December 31, 2019 ​ ​ Note ​ Classification ​ Book ​ Estimated ​ Level 1 ​ Level 2 ​ Level 3 ​ ​ ​ ​ under IFRS 9  (1) ​ value ​ fair ​ and ​ ​ ​ ​ ​ ​ ​ ​ ​ ​ ​ ​ value ​ cash ​ ​ ​ ​ Trade receivables ​ AC 5,343 5,343 — 5,343 — Financial assets 12.7 6,001 6,002 79 5,725 198 Equity securities FVOCI 277 277 79 — 198 Equity securities FVR 133 134 — 134 — Investments at fair value FVR 4,696 4,696 — 4,696 — Cash collateral paid FVR 123 123 — 123 — Financial assets at amortized cost AC 772 772 — 772 — Cash and Cash equivalents 12.3 6,112 6,112 6,112 — — Cash AC 2,462 2,462 2,462 — — Cash equivalents FVR 3,651 3,651 3,651 — — Trade payables ​ AC (10,246) (10,246) — (10,246) — Financial liabilities 12.3 (37,076) (42,455) (34,554) (7,837) (64) Financial debts ​ AC (37,007) (42,386) (34,554) (7,811) (21) Bonds at fair value FVR (26) (26) — (26) — Other FVR (43) (43) — — (43) Derivatives (net amount) (2) 12.8 138 138 — 138 — ​ (1) AC" stands for "amortized cost", "FVR " stands for "fair value through profit or loss", "FVOCI" stands for "fair value through other comprehensive income that will not be reclassified to profit or loss". (2) IFRS 9 classification for derivatives instruments depends on their hedging qualification. The market value of the net financial debt carried by Orange was estimated at 30.8 billion euros at December 31, 2019, for a carrying amount of 25.5 billion euros. The table below provides an analysis of the change in level 3 market values for financial assets and liabilities measured at fair value in the statement of financial position. ​ ​ ​ ​ ​ ​ ​ (in millions of euros) Equity securities Financial ​ ​ ​ ​ liabilities at fair ​ ​ ​ ​ value through ​ ​ ​ ​ profit or loss, excluding ​ ​ ​ ​ derivatives Level 3 fair values at December 31, 2018 ​ 221 ​ (292) Gains (losses) taken to profit or loss — (3) ​ Gains (losses) taken to other comprehensive income 15 — ​ Acquisition (sale) of securities 47 — ​ Transfer to one level to another (82) (1) — ​ Other ​ (2) ​ 231 (2) Level 3 fair values at December 31, 2019 198 (64) ​ ​ (1) Fair value have been transferred from level 3 to level 1 in relation with the listing of the equity securities on an active market in 2019. (2) Include the effect of the cancellation of the commitment to purchase non-controlling interests (put) of Orange Bank (see Note 15.2). ​ ​ ​ ​ ​ ​ ​ ​ ​ ​ ​ ​ ​ ​ ​ ​ (in millions of euros) ​ ​ ​ ​ ​ December 31, 2018 ​ Note Classification Book Estimated Level 1 Level 2 Level 3 ​ ​ ​ ​ under IFRS 9 ​ value ​ fair value ​ and cash ​ ​ ​ ​ Trade receivables ​ AC 5,329 5,329 — 5,329 — Financial assets 12.7 5,057 5,057 692 4,144 221 Equity securities FVOCI 254 254 33 — 221 Equity securities FVR 805 805 659 146 — Investments at fair value FVR 2,683 2,683 — 2,683 — Cash collateral paid FVR 553 553 — 553 — Financial assets at amortized cost AC 762 762 — 762 — Cash and Cash equivalents 12.3 5,081 5,081 5,081 — — Cash AC 2,558 2,558 2,558 — — Cash equivalents FVR 2,523 2,523 2,523 — — Trade payables ​ AC (10,082) (10,082) — (10,082) — Financial liabilities 12.3 (34,019) (37,292) (29,012) (7,988) (292) Financial debts AC (33,721) (36,994) (29,012) (7,961) (21) Bonds at fair value FVR (27) (27) — (27) — Other FVR (271) (271) — — (271) Derivatives (net amount) 12.8 (460) (460) — (460) — ​ The market value of the net financial debt carried by Orange was estimated at 28.7 billion euros as of December 31, 2018, for a carrying amount of 25.4 billion euros. The table below is presented according to IAS 39. ​ ​ ​ ​ ​ ​ ​ ​ ​ ​ ​ ​ ​ ​ ​ ​ ​ ​ ​ ​ ​ ​ December 31, 2017 (in millions of euros) ​ Note ​ Classifi-cation ​ Book ​ Estimated ​ Level 1 ​ ​ ​ ​ ​ ​ ​ ​ under IAS 39 ​ value ​ fair value ​ and cash ​ Level 2 ​ Level 3 Trade receivables ​ L&amp;R 5,184 5,184 — 5,184 — Financial assets 12.7 4,960 4,960 1,014 3,744 202 Assets available for sale AFS 1,067 1,067 865 — 202 Equity securities measured at fair value FVR 146 146 — 146 — Cash collateral paid L&amp;R 695 695 — 695 — Investments at fair value FVR 2,647 2,647 149 2,498 — Other L&amp;R 405 405 — 405 — Cash and cash equivalents 12.3 5,333 5,333 5,333 — — Cash equivalents FVR 3,166 3,166 3,166 — — Cash L&amp;R 2,167 2,167 2,167 — — Trade payables ​ LAC (10,099) (10,132) — (10,132) — Financial liabilities 12.3 (32,475) (37,327) (28,332) (8,859) (136) Financial debt ​ (32,311) (37,163) (28,332) (8,831) — Bonds at fair value through profit or loss FVR (28) (28) — (28) — Other FVR (136) (136) — — (136) Derivatives, net amount 12.8 (729) (729) — (729) — ​ The market value of the net financial debt carried by Orange was estimated at 28.7 billion euros as of December 31, 2017, for a carrying amount of 23.8 billion euros. Accounting policies The financial assets and liabilities measured at fair value in the statement of financial position have been classified based on the three hierarchy levels: – – – The fair value of the financial assets at fair value through other comprehensive income For financial assets at amortized cost, Among financial assets at fair value The fair value of investment securities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present value of future cash flows). For financial liabilities at amortized cost – – The Group considers the carrying value of trade payables and deposits received from customers to be a reasonable approximation of fair value, due to the high liquidity of these elements. The fair value of long-term trade payables is the value of future cash flows discounted at the interest rates observed by the Group at the end of the period. Financial liabilities at fair value through profit or loss The fair value of derivatives When there are no reliable market data which identify the probability of default, the CVA (Credit Value Adjustment) and the DVA (Debit Value Adjustment) are measured based on historical default charts and CDS (Credit Default Swap) trends. Counterparty credit risk and the Group’s own specific default risk are also continuously monitored based on the monitoring of debt security credit spreads on the secondary market and other market information. Given the implementation of collateralization, and based on counterparty policies and the management of indebtedness and liquidity risk described in Note 12, CVA and DVA estimates are not material compared to the measurement of the related financial instruments. </t>
  </si>
  <si>
    <t>Shareholders' equity</t>
  </si>
  <si>
    <t>Shareholders' equity [abstract]</t>
  </si>
  <si>
    <t xml:space="preserve">Note 14 Shareholders’ equity At December 31, 2019, Orange SA’s share capital, based on the number of issued shares at this date, amounted to 10,640,226,396 euros, divided into 2,660,056,599 ordinary shares with a par value of 4 euros each. At December 31, 2019, the share capital and voting rights of Orange SA broke down as follows: ​ 14.1 Changes in share capital No new shares were issued during the 2019 year. 14.2 Treasury shares As authorized by the Shareholders’ Meeting of May 21, 2019, the Board of Directors instituted a new share Buyback program (the 2019 Buyback Program) and canceled the 2018 Buyback Program, with immediate effect. This authorization is valid for a period of 18 months from the aforementioned Shareholders' Meeting. The 2019 Buyback Program is described in the Registration Document filed with the French Financial Markets Authority ( Autorité des marchés financiers The share buybacks carried out during the period by Orange primarily related to the Orange Vision 2020, Long Term Incentive Plan (LTIP) 2018 - 2018 and LTIP 2019 - 2021 free share award plans (see Note 6.3). At December 31, 2019, the company held 9,742,968 treasury shares (of which 853,500 in respect of the liquidity contract and 8,889,468 in respect of the Orange Vision 2020, Long Term Incentive Plan (LTIP) 2018 - 2020 and LTIP 2019 - 2021 free share award plans). At December 31, 2018, the company held 7,214,000 treasury shares (of which 309,609 in respect of the liquidity contract and 6,882,999 in respect of the Orange Vision 2020 and LTIP 2018 - 2020 free share award plans) and held 497,625 treasury shares at December 31, 2017 (of which 476,000 in respect of the liquidity contract). Accounting policies Treasury shares are recorded as a deduction from equity, at acquisition cost. Gains and losses arising from the sale of treasury shares are recognized in consolidated reserves, net of tax. 14.3 Dividends ​ ​ ​ ​ ​ ​ ​ ​ ​ ​ ​ ​ ​ ​ Full Year Approved by Description Dividend Payout How Total ​ ​ ​ ​ ​ ​ per share ​ date ​ paid ​ (in millions ​ ​ ​ ​ ​ ​ (in euro) ​ ​ ​ ​ ​ of euros) 2019 Board of Directors Meeting on July 24, 2019 2019 interim dividend 0.30 December 4, 2019 Cash 796 ​ Shareholders’ Meeting on May 21, 2019 Balance for 2018 0.40 June 6, 2019 Cash 1,061 Total dividends paid in 2019 ​ 1,857 2018 Board of Directors Meeting on July 25, 2018 2018 interim dividend 0.30 December 6, 2018 Cash 796 ​ Shareholders’ Meeting on May 4, 2018 Balance for 2017 0.40 June 7, 2018 Cash 1,064 Total dividends paid in 2018 ​ 1,860 2017 Board of Directors Meeting on July 26, 2017 2017 interim dividend 0.25 December 7, 2017 Cash 665 ​ Shareholders’ Meeting on June 1, 2017 Balance for 2016 0.40 June 14, 2017 Cash 1,064 Total dividends paid in 2017 ​ 1,729 2016 Board of Directors Meeting on July 25, 2016 2016 interim dividend 0.20 December 7, 2016 Cash 532 ​ Shareholders’ Meeting on June 7, 2016 Balance for 2015 0.40 June 23, 2016 Cash 1,064 Total dividends paid in 2016 ​ 1,596 ​ The amount available to provide a return to shareholders in the form of dividends is calculated on the basis of the total net income and retained earnings, under French GAAP, of the entity Orange SA, the parent company. 14.4 Subordinated notes History of subordinated notes On February 7, 2014, as part of its EMTN program, Orange issued the equivalent of 2.8 billion euros of deeply subordinated notes denominated in euros and pounds sterling in three tranches: 1 billion euros with a fixed-rate coupon of 4.25%, 1 billion euros with a fixed-rate coupon of 5.25% and 650 million pounds sterling with a fixed-rate coupon of 5.875%. A reset of interest rates at market conditions is provided for contractually on each call option exercise date. Orange has a call option on each of these tranches respectively after February 7, 2020, February 7, 2024, and February 7, 2022 and upon the occurrence of certain contractually defined events. Step-up On October 1, 2014, as part of its EMTN program, Orange issued the equivalent of 3 billion euros of deeply subordinated notes denominated in euros and pounds sterling in three tranches: 1 billion euros with a fixed-rate coupon of 4%, 1.25 billion euros with a fixed-rate coupon of 5% and 600 million pounds sterling with a fixed-rate coupon of 5.75%. A reset of interest rates at market conditions is provided for contractually on each call option exercise date. Both issuances were the subject of a prospectus certified by the AMF under visas no. 14-036 and 14-525. Orange has a call option on each of these tranches respectively after October 1, 2021, October 1, 2026, and April 1, 2023 and upon the occurrence of certain contractually defined events. Step-up clauses involve coupon adjustments of 0.25% in 2026 and an additional 0.75% in 2041 for the first tranche, 0.25% in 2026 and an additional 0.75% in 2046 for the second tranche, and 0.25% in 2028 and an additional 0.75% in 2043 for the third tranche. Under the Group understanding, some rating agencies assign an “equity” component from 0 to 50% to these instruments. Under IFRS, these instruments are recognized at their historical value. The tranches denominated in pounds sterling were recognized at the ECB fix rate on the issue date (0.8314 for the issue of February 7, 2014 and 0.7782 for the issue of October 1, 2014) and will not be re-measured through the life of the note. Developments in 2019 On April 15, 2019, as part of its EMTN program, Orange issued the equivalent of 1 billion euros of deeply subordinated notes, denominated only in euros, in one tranche with a fixed-rate coupon of 2.375%. A reset of interest rates at market conditions is provided for contractually on each call option exercise date. Orange has a call option on this tranche after April 15, 2025 and upon the occurrence of certain contractually defined events. Step-up clauses involve coupon adjustments of 0.25% in 2030 and an additional 0.75% in 2045. In the same way, Orange has proceeded to a partial redemption of the existing subordinated notes by a contractual offer for a part of subordinated notes in the following tranches: − 500 million euros on a nominal of 1 billion euros with a first early redemption date under the control of Orange at February 7, 2020 with a fixed-rate of 4.25%. − 500 million euros on a nominal of 1 billion euros with a first early redemption date under the control of Orange at October 1, 2021 with a fixed-rate of 4.00%. On September 19, 2019, as part of its EMTN program, Orange issued the equivalent of 500 million euros of deeply subordinated notes, denominated only in euros, in one tranche with a fixed-rate coupon of 1.75%. A reset of interest rates at market conditions is provided for contractually on each call option exercise date. Orange has a call option on this tranche after March 19, 2027 (date of the first review of the rates for the tranche concerned) and upon the occurrence of certain contractually defined events. Step-up clauses involve coupon adjustments of 0.25% in 2032 and an additional 0.75% in 2047. These issuances were the subject of a prospectus certified by the AMF (under visas no. 14-036, no. 14-525, no. 19-152 and no. 19-442 respectively). These notes, listed on Euronext Paris, are lowest ranking subordinated notes (senior compared to ordinary shares): the holders will only be remunerated (whether for the nominal, interest or any other amount) after all other creditors, including holders of participating loans and securities, simply subordinated or not, representing a claim on Orange. At each interest payment date, settlement may be either paid or deferred, at the option of the issuer. Deferred coupons are capitalized and become due and payable in full under certain circumstances defined contractually and under the control of Orange. On December 12, 2019, the Group announced its intention to exercise, on February 7, 2020, in accordance with contractual stipulations, its call option concerning the remaining 500 million euros on the tranche with an initial nominal of 1 billion euros, already partially bought back in April 2019. As a result of Orange's commitment to buyback this last tranche, it was reclassified as a debt instrument and is therefore presented as a short-term financial liability as of December 31, 2019. The coupons payable in respect of this tranche are recognized as other current liabilities in the amount of 21 million euros. As of December 31, 2019, the amount of subordinated notes presented in the consolidated statements of changes in shareholders' equity does not change due to these operations and corresponds to a nominal of 5,803 million euros booked at historical value (the tranches denominated in pounds sterling have not been remeasured since their issuance in 2014). Subordinated notes remuneration Coupons impact equity five working days before the annual payment date, unless Orange exercises its right to defer the payment. The tax effect relating to the payment of the coupons is accounted for as net income. Since their issuance, Orange has not exercised its right to defer the coupons related to the subordinated notes. The note holders received the payments shown in the following table: ​ ​ ​ ​ ​ ​ ​ Paid coupons Paid coupons ​ ​ (in millions of currency) ​ (in millions of euros) 1,000 MEUR issued as of February 1, 2014 with a fixed-rate coupon of 4.25% ​ 46 46 1,000 MEUR issued as of February 1, 2014 with a fixed-rate coupon of 5.25% ​ 52 52 650 MGBP issued as of February 1, 2014 with a fixed-rate coupon of 5.875% ​ 38 44 1,000 MEUR issued as of October 1, 2014 with a fixed-rate coupon of 4% ​ 31 31 1,250 MEUR issued as of October 1, 2014 with a fixed-rate coupon of 5% ​ 63 63 600 MGBP issued as of October 1, 2014 with a fixed-rate coupon of 5.75%  (1) 35 39 Total coupons paid to the holders in 2019 276 1,000 MEUR issued as of February 1, 2014 with a fixed-rate coupon of 4.25% ​ 42 42 1,000 MEUR issued as of February 1, 2014 with a fixed-rate coupon of 5.25% ​ 52 52 650 MGBP issued as of February 1, 2014 with a fixed-rate coupon of 5.875% ​ 38 44 1,000 MEUR issued as of October 1, 2014 with a fixed-rate coupon of 4% ​ 40 40 1,250 MEUR issued as of October 1, 2014 with a fixed-rate coupon of 5% ​ 63 63 600 MGBP issued as of October 1, 2014 with a fixed-rate coupon of 5.75%  (1) 35 39 Total coupons paid to the holders in 2018 280 1,000 MEUR issued as of February 1, 2014 with a fixed-rate coupon of 4.25% ​ 42 ​ 42 1,000 MEUR issued as of February 1, 2014 with a fixed-rate coupon of 5.25% ​ 52 ​ 52 650 MGBP issued as of February 1, 2014 with a fixed-rate coupon of 5.875% ​ 38 ​ 45 1,000 MEUR issued as of October 1, 2014 with a fixed-rate coupon of 4% ​ 40 ​ 40 1,250 MEUR issued as of October 1, 2014 with a fixed-rate coupon of 5% ​ 63 ​ 63 600 MGBP issued as of October 1, 2014 with a fixed-rate coupon of 5.75% (1) ​ 35 ​ 40 Total coupons paid to the holders in 2017 ​ ​ ​ 282 ​ (1) Coupons payment date as of April 1. The tax effect of the conversion of subordinated notes whose face value is denominated in pounds sterling was 25 million euros for the period. This effect is shown at "Other movements" in the consolidated statements changes in shareholders' equity. Accounting policies Subordinated notes The Group issued subordinated notes in several tranches. These instruments have no maturity and the coupon’s settlement could be deferred at the option of the issuer. They are booked in equity. As equity instruments are recognized at historical value, the tranche denominated in foreign currency is never re-measured. Where appropriate, a translation adjustment impact will be booked in equity at the exercise date of any purchase option. The holders’ payment is directly booked in equity at the date of the decision to pay the coupons. The tax effect relating to the payment is accounted for as net income and the one relating to the remeasurement of the foreign exchange portion is accounted for as equity. Equity component of perpetual bonds redeemable for shares ( TDIRA The equity component is determined as the difference between the fair value of the instrument taken as a whole and the fair value of the debt component. Thus, the equity component determined and recognized at inception is not subsequently re-measured and remains in equity, even when the instrument is extinguished. 14.5 Translation adjustment ​ ​ ​ ​ ​ ​ ​ ​ (in millions of euros) 2019 2018 2017 Gain (loss) recognized in other comprehensive income during the period 90 (6) (184) Reclassification to net income for the period (12) (1) 8 Total transaction adjustments for continuing operations 78 (7) (176) Reclassification to the net income for the period — — — Total translation adjustments for discontinued operations — — — ​ ​ ​ ​ ​ ​ ​ ​ (in millions of euros) December 31, 2019 December 31, 2018 December 31, 2017 Polish zloty 807 785 845 Egyptian pound (455) (532) (545) Slovak koruna 220 220 220 Sierra leonean leone (120) (95) (78) Moldovan leu ​ (55) ​ (63) ​ (70) Jordanian dinar ​ 69 ​ 58 ​ 33 Pound sterling ​ 14 ​ 14 ​ 15 Other (151) (135) (161) Total translation adjustments 329 252 259 o/w share attributable to the owners of the parent company 78 15 27 o/w share attributable to non-controlling interests 251 237 232 ​ Accounting policies The functional currency of foreign operations located outside the euro area is usually the local currency, unless the major cash flows are made with reference to another currency (such as the Orange entities in Romania - euros and in the Democratic Republic of the Congo - US dollars). The financial statements of foreign operations whose functional currency is neither the euro nor the currency of a hyper-inflationary economy are translated into euros (the Group’s presentation currency) as follows: – – – The translation adjustments are reclassified to profit or loss when the entity disposes or partially disposes (loss of control, loss of joint control, loss of significant influence) of its interest in a foreign operation through the sale, liquidation, repayment of capital or abandon of all, or part of, that activity. The reduction in the carrying amount of a foreign operation, either because of its own losses or because of the recognition of an impairment loss, does not lead to a reclassification to profit or loss of the accumulated translation adjustment. Recycling of translation adjustment is presented in the consolidated income statement within: – – – 14.6 Non-controlling interests ​ ​ ​ ​ ​ ​ ​ ​ (in millions of euros) 2019 2018 2017 Credit part of net income attributable to non-controlling interests (a) 291 271 278 o/ w Sonatel group 191 188 203 o/ w Orange Belgium group ​ 16 ​ 15 ​ 18 o/ w Côte d'Ivoire subgroup ​ 36 ​ 25 ​ 28 o/ w Jordan Telecom group 12 12 15 o/ w Orange Polska group 12 — — Debit part of net income attributable to non-controlling interests (b) (71) (67) (81) o/ w Orange Bank (65) (59) (33) o/ w Orange Polska group — (2) (43) Total part of net income attributable to non-controlling interests (a) + (b) 220 204 197 Credit part of comprehensive income attributable to non-controlling interests (a) 300 297 229 o/ w Sonatel group 181 195 180 o/ w Orange Belgium group 16 15 18 o/ w Côte d’Ivoire subgroup ​ 36 ​ 26 ​ 25 o/ w Jordan Telecom group ​ 15 ​ 20 ​ — o/ w Orange Polska group 13 — — Debit part of comprehensive income attributable to non-controlling interests (b) (69) (84) (73) o/ w Orange Bank (62) (62) (32) o/ w Orange Polska group ​ — ​ (17) ​ (17) o/ w Jordan Telecom group — — (7) Total part of comprehensive income attributable to non-controlling interests (a) + (b) 232 213 156 ​ ​ ​ ​ ​ ​ ​ ​ (in millions of euros) 2019 2018 2017 Dividends paid to minority shareholders 248 246 234 o/ w Sonatel group 192 190 185 o/ w Médi Telecom ​ 22 ​ 20 ​ 16 o/ w Orange Belgium group ​ 14 ​ 14 ​ 14 o/ w Jordan Telecom group 13 14 11 ​ ​ ​ ​ ​ ​ ​ ​ ​ (in millions of euros) December 31, December 31, December 31, ​ ​ 2019 ​ 2018 ​ 2017 Credit part of equity attributable to non-controlling interests (a) 2,701 2,594 2,542 ​ o/ w Orange Polska group 987 973 988 ​ o/ w Sonatel group 736 744 731 ​ o/ w Orange Belgium group 275 273 268 ​ o/ w Jordan Telecom group 166 164 156 ​ o/ w Médi Telecom 148 153 143 ​ Debit part of equity attributable to non-controlling interests (b) (13) (14) (5) ​ Total equity attributable to non-controlling interests (a) + (b) 2,688 2,580 2,537 ​ ​ Accounting policies Commitments to purchase non-controlling interests (put options) When the Group grants firm or contingent commitments to purchase non-controlling interests, the carrying amount of non-controlling interests is reclassified to financial debt. When the amount of the commitment exceeds the amount of the non-controlling interests, the difference is recorded as a reduction in equity attributable to the owners of the parent company. Financial debt is re-measured at the end of each reporting period in accordance with the contractual arrangement (at fair value or at present value if fixed price) and, in the absence of any guidance provided by IFRS, against finance income or expense. Non-controlling interests that are debtors Total comprehensive income of a subsidiary is attributed to the owners of the parent company and to the non-controlling interests. In accordance with IFRS 10, this can result in the non-controlling interests having a deficit balance. Transactions with owners Each transaction with non-controlling interests of an entity controlled by the Group, when not resulting in a loss of control, is accounted for as an equity transaction with no effect on the total comprehensive income. 14.7 Earnings per share Net income Net income, Group share, used for calculating basic and diluted earnings per share is determined according to the following method: ​ ​ ​ ​ ​ ​ ​ ​ (in millions of euros) 2019 2018 2017 Net income of continuing operations 3,006 1,954 1,843 Effect of subordinated notes (268) (293) (267) Net income attributable to the owners of the parent company - basic (adjusted) 2,738 1,661 1,576 o/w net income of continuing operations ​ 2,738 ​ 1,661 ​ 1,547 o/w net income of discontinued operations ​ — ​ — ​ 29 Impact of dilutive instruments: ​ ​ TDIRA 12 — 33 Net income attributable to the owners of the parent company - diluted 2,749 1,661 1,609 o/w net income of continuing operations 2,749 1,661 1,580 o/w net income of discontinued operations — — 29 ​ Number of shares The weighted average number of shares used for calculating the basic and diluted earnings per share is presented below: ​ ​ ​ ​ ​ ​ ​ ​ ​ ​ ​ (number of shares) 2019 2018 2017 Weighted average number of ordinary shares outstanding 2,652,532,564 2,656,683,856 2,659,421,767 Impact of dilutive instruments on number of ordinary shares: ​ TDIRA 33,780,544 — 52,079,350 Free share award plan ​ 1,662,103 ​ 1,419,415 ​ 435,150 Weighted average number of shares outstanding – diluted 2,687,975,211 2,658,103,271 2,711,936,267 ​ The average market price of the Orange share in 2019, 2018 and 2017 is greater than the fair value adopted under the Orange Vision 2020 , LTIP 2018 - 2020 and LTIP 2019 -2021 free share award plans (see Note 6.3). The number of shares corresponding to this difference was dilutive at December 31, 2019, December 31, 2018 and December 31, 2017. The TDIRA The stock option plans granted to employees are expired at December 31, 2017 (see Note 6.3). Earnings per share ​ ​ ​ ​ ​ ​ ​ (in euros) 2019 2018 2017 Earning per share - basic 1.03 0.63 0.59 o/w earning per share of continuing operations 1.03 0.63 0.58 o/w earning per share of discontinued operations — — 0.01 Earning per share diluted 1.02 0.62 0.59 o/w earning per share of continuing operations 1.02 0.62 0.58 o/w earning per share of discontinued operations — — 0.01 ​ Accounting policies Earnings per share The Group discloses both basic earnings per share and diluted earnings per share for continuing operations and discontinued operations: – – When basic earnings per share are negative, diluted earnings per share are identical to basic earnings per share. In the event of an issuance of shares at a price lower than the market price, and in order to ensure comparability of the reporting period shown, the weighted average numbers of shares outstanding from current and previous periods are adjusted. Treasury shares owned, which deducted from the consolidated equity, do not enter into the calculation of earnings per share. </t>
  </si>
  <si>
    <t>Unrecognized contractual commitments (excluding Orange Bank)</t>
  </si>
  <si>
    <t>Unrecognized contractual commitments [abstract]</t>
  </si>
  <si>
    <t xml:space="preserve">Note 15 Unrecognized contractual commitments (excluding Orange Bank) At December 31, 2019, Orange is not aware of having entered into any commitment involving entities controlled by the Group, that may have a material effect on its current or future financial position, other than the commitments described in this Note. The amount of unrecognized contractual commitments as of December 31, 2019 has been significantly reduced compared to December 31, 2018 as a result of the application of IFRS 16 (see Note 2.3.1). 15.1 Operating activities commitments ​ ​ ​ ​ ​ ​ ​ ​ ​ ​ (in millions of euros) Total Less than From one More than ​ ​ ​ ​ one year ​ to five years ​ five years Operating activities commitments 12,450 3,943 4,441 4,066 Operating leases commitments 730 119 313 298 Handsets purchase commitments 395 393 2 - Transmission capacity purchase commitments 572 185 189 198 Other goods and services purchase commitments 2,816 1,300 1,107 409 Investment commitments 1,878 620 820 438 Public initiative networks commitments 4,928 1,114 1,855 1,959 Guarantees granted to third parties in the ordinary course of business 1,131 212 155 764 ​ Lease commitments Lease commitments are mainly comprised of property lease commitments associated to contracts with underlying assets available after December 31, 2019 and contracts that are excluded from the scope of IFRS 16 (see Note 2.3.1). The other leases are leases relating to general expenses (equipment, vehicles and other assets). ​ ​ ​ ​ ​ ​ (in millions of euros) Discounted value of Minimum future ​ ​ future lease payments ​ lease payments Property lease commitments 665 692 o/w technical activities 117 135 o/w shops/offices activities 548 557 ​ Maturities are set forth below: ​ ​ ​ ​ ​ ​ ​ ​ ​ ​ ​ ​ ​ ​ ​ (in millions of euros) Minimum Less than 1-2 2-3 3-4 4-5 More than ​ ​ future ​ one year ​ years ​ years ​ years ​ years ​ five years ​ ​ lease ​ ​ ​ ​ ​ ​ ​ ​ ​ ​ ​ ​ ​ ​ payments ​ ​ ​ ​ ​ ​ ​ ​ ​ ​ ​ ​ Property lease commitments 692 102 90 85 63 56 296 ​ The Group may choose whether or not to renew these leases upon expiration or replace them by other leases with renegotiated terms and conditions. For some of them, a provision for onerous contracts has been booked (see Note 5.3). The lease commitments correspond to the outstanding minimum future lease payments until the normal date of renewal of the leases or the earliest possible notice date. After periodic revaluation of the leases, these amounts are discounted. The rate used corresponds to the marginal cost of debt. The information relative to operating leases is provided in accordance with the currently-applicable standards and interpretations. The first application of IFRS 16 as of January 1, 2019 will cause the Group to provide different information, mainly due to: – – The property lease commitments in France and Europe (excluding Spain) represent respectively 67% and 14% of the total property lease commitments. Transmission capacity purchase commitments Transmission capacity purchase commitments as of December 31, 2019 represented 572 million euros. These include 225 million euros for the provision of satellite transmission capacity (comprising contracts with different commitment maturities up to 2028). Other goods and services purchase commitments The Group’s other goods and services purchase commitments are primarily related to the network and the purchase of content. At December 31, 2019, these commitments include: – – – – Furthermore, on November 28, 2019, the Group signed a "Built to suit" agreement relating to the construction and deployment by Orange for ATC France of a minimum of 900 mobile sites between 2020 and 2024. These sites will be transferred to ATC as and when they are completed. As part of this agreement, Orange has made a 20-year commitment to using the hosting services of its active equipment from the date of the first transfer of the mobile sites. At December 31, 2019, given the existing uncertainty regarding the nature and temporality of the sites transferred, the amount of the commitment given with regard to the service contract has no value in the table above. Investment commitments At the end of December 2019, investment commitments amounted to 1,878 million euros. In addition to these commitments, which are expressed in monetary terms, the Group made certain commitments to the national regulatory authorities such as ensuring certain coverage of the population concerning by fixed or mobile networks, particularly in the context of assignment of licenses and quality of service. These commitments will require investment expenditure in future years to roll out and enhance the networks. They are not shown in the table above if they have not been expressed in monetary terms, which is usually the case. The Group has accordingly agreed to meet the following conditions: In France: – – Orange proposed that it commit to ensuring that, within its FttH deployment scope in the AMII area, unless refused by third parties, that 100% of homes and professional premises would have access to FttH sales offers by the end of 2020 (including a maximum 8% of premises connectable on demand) and that 100% of homes and professional premises would be made connectable by the end of 2022. Subsequent to the Arcep opinion, these proposals were accepted by the government in July 2018, – Outside of the AMII area, Orange proposed that it make deployment commitments within the AMEL area the Vienne, Haute-Vienne, Deux-Sèvres and Lot-et-Garonne departments, – Lastly, Orange proposed to make commitments outside of the AMII and AMEL areas in the following departments: Orne, Hautes-Pyrénées, Yvelines, Territoire-de-Belfort, Guadeloupe, Martinique; – – targeted programs for the improvement of coverage, with the coverage of 5,000 areas by operators by 2029, – the generalization of 4G by the end of 2020 on almost all existing mobile sites, – the acceleration of the coverage of the transport routes, ensuring that the main road and rail routes have 4G coverage, – the supply of a fixed 4G service and the extension of the service to 500 additional sites upon request from the government by 2020, – the widespread use of telephone coverage inside buildings, proposing voice over Wi-Fi and SMS over Wi-Fi offers and offers involving the indoor coverage of buildings upon request, – the improvement of reception quality throughout the country, particularly in rural areas, with good coverage (according to the Arcep decision No. 2016-1678 relative to publications giving information on mobile coverage) by 2024/2027; – – – coverage obligations in “priority deployment areas” (40% of the country within 5 years, 92% within 12 years and 97.7% within 15 years) and in “white area” not yet covered by a broadband network (100% within 12 years), at the level of priority road routes (100% within 15 years) and at the level of the national rail network (60% within 7 years, 80% within 12 years and 90% within 15 years). – – an optional commitment to host mobile virtual network operators (MVNOs) on certain technical and pricing terms under Full MVNO schemes, – an obligation to provide mobile coverage with theoretical maximum download speeds – for the 800 MHz band, specifically: a coverage obligation in priority areas (40% of the country within 5 years, 90% within 10 years) with no obligation to provide roaming services, a coverage obligation in each department (90% within 12 years, 95% within 15 years) and an obligation to pool resources in communities covered by the “white area” program. In Africa &amp; Middle-East: – – a coverage obligation of 90% of the population in 3 years; – an obligation to cover in 5 years all territory in the inhabited border areas of Senegal whose number of inhabitants is equal to or greater than 200; – a coverage obligation on national roads and highways in 2 years. – – an obligation to provide 4G coverage of 11% of the population in one year, 42.5% in four years, 69.5% in six years and 70% within ten years. Non-compliance with these obligations could result in fines and other sanctions ultimately including the withdrawal of licenses awarded. Management believes that the Group has the ability to fulfill these commitments towards government authorities. Commitments related to Public Initiative Networks As part of the deployment of the High and Very High Speed network in France, the Group entered into contracts via Public Initiative Networks (mainly public service delegation and public-private partnerships contracts as well as public design, construction, operation and maintenance contracts). The commitments relating to these network construction, concession and operation contracts amounted to 4,928 million euros as of December 31, 2019. In addition to the guarantees given by Orange on behalf of the Public Initiative Networks, the commitments will result in the recognition of 1,739 million euros of intangible assets, 2,488 million euros of expenses and 701 million euros of financial receivables. Maturities are staggered out to 2043. Guarantees granted to third parties in the ordinary course of business Commitments made by the Group to third parties in the ordinary course of business represented 1,131 million euros as of December 31, 2019. They included performance guarantees amounting to 425 million euros granted to certain Enterprise customers, in particular as part of the securing of networks and remote access. The amount of guarantees granted by the Group to third parties (financial institutions, partners, customers and government agencies) to cover the performance of the contractual obligations of non-consolidated entities is not significant. Guarantees granted by the Group to cover the performance of the contractual obligations of the consolidated subsidiaries are not considered as unrecognized contractual commitments, as they would not increase the Group’s commitments in comparison to the underlying obligations of the consolidated subsidiaries. 15.2 Consolidation scope commitments Asset and liability warranties granted in relation to disposals Under the terms of agreements between certain Group companies and the acquirers of certain assets, the Group is subject to warranty clauses relating to assets and liabilities. Nearly all material sale agreements provide for ceilings on these warranties. At December 31, 2019, the main warranties in effect were the following: – – 50/50 – – Orange believes that the risk of these warranties being enforced is remote and that the potential consequences of their being called are not material with respect to the Group’s results and financial position. Commitments relating to securities Under the terms of agreements with third parties, Orange can make or receive commitments to purchase or to sell securities. The on-going commitments at December 31, 2019 are not likely to have material impacts on the Group’s financial position. Orange Tunisie Under the terms of the shareholders’ agreement with Investec dated May 20, 2009, Orange has a call option giving it the right to purchase at market value 1% of the share capital of Orange Tunisie plus one share, subject to regulatory authorizations. If this option were to be exercised, Orange would take control of Orange Tunisie. Investec would then have the right to sell to Orange 15% of the share capital of Orange Tunisie at market value. Orange Bank In accordance with the December 18, 2019 renegotiation of the shareholders’ agreement: – – 15.3 Financing commitments The Group’s main commitments related to borrowings are set out in Note 13. Orange has pledged certain investment securities and other assets to financial institutions or used them as collateral to cover bank borrowings and credit lines. Guarantees granted to some lending institutions to finance consolidated subsidiaries are not set out below. Assets covered by commitments The items presented below do not include the impact of the regulation on the transferability of the assets or the possibility of contractual restrictions in network asset sharing agreements. As of December 31, 2019 Orange has no material pledge on its subsidiaries’ securities. ​ ​ ​ ​ ​ ​ ​ (in millions of euros) December 31, December 31, December 31, ​ ​ 2019 ​ 2018 ​ 2017 Assets held under finance leases 636 574 528 Non-current pledged, mortgaged or receivership assets (1) 366 453 107 Collateralized current assets 2 21 19 Total 1,004 1,048 654 ​ (1) Non-current pledged, mortgaged or receivership assets are shown excluding cash collateral deposits, which are presented in Note 12.7. Non-current pledged or mortgaged assets comprise the following assets given as guarantees: ​ ​ ​ ​ ​ ​ ​ ​ ​ ​ ​ ​ ​ ​ ​ December 31, 2019 Total in statement of Amount of asset pledged, Percentage (in millions of euros) ​ financial position (a) ​ mortgaged or receivership (b) ​ (b)/(a) Intangibles assets, net (excluding goodwill) 14,788 19 0 % Property, plant and equipment, net 28,423 1 0 % Non-current financial assets 2,466 346 14 % Other  (1) 35,689 — — ​ Total 81,366 366 0 % ​ This item mainly includes net goodwill, interests in associates, net deferred tax assets and non-current derivatives assets. </t>
  </si>
  <si>
    <t>Activities of Orange Bank</t>
  </si>
  <si>
    <t>Banking activities [abstract]</t>
  </si>
  <si>
    <t>Note 16 Activities of Orange Bank 16.1 Financial assets and liabilities of Orange Bank The financial statements of Orange Bank were put into the format of Orange group’s consolidated financial statements and therefore differ from a presentation that complies with the banking format. In order to improve the readiness of financial statements and to be able to distinguish the performance of telecom activities from the performance of Orange Bank, the notes related to financial assets and liabilities as well as financial income or expenses are split to respect these two business areas. Note 12 presents the financial assets, liabilities and related gains and losses specific to telecom activities and Note 16 concerns the activities of Orange Bank with regard to its assets and liabilities, with net financial income being not material. The following table reconciles the contributive balances of assets and liabilities for each of these two areas (intra-group transactions between telecom activities and Orange Bank are not eliminated) with the consolidated statement of financial position as of December 31, 2019. ​ ​ ​ ​ ​ ​ ​ ​ ​ ​ ​ ​ ​ ​ ​ (in millions of euros) Orange O/w telecom Note O/w Orange Note O/w eliminations ​ ​ ​ consolidated ​ activities ​ ​ ​ Bank ​ ​ telecom ​ ​ ​ financial ​ ​ ​ ​ ​ ​ ​ ​ ​ activities / bank ​ ​ ​ statements ​ ​ ​ ​ ​ ​ ​ ​ ​ ​ Non current loans and receivables of Orange Bank 1,259 ​ — ​ ​ 1,259 ​ 16.1.1 ​ — ​ Non-current financial assets 1,208 ​ 1,235 12.7 — ​ ​ ​ (27) (1) Non-current derivatives assets 562 ​ 562 12.8 — ​ 16.1.3 ​ — ​ Current financial assets related to Orange Bank activities 3,095 ​ — ​ 3,098 ​ 16.1.1 ​ (3) ​ Current financial assets 4,766 ​ 4,766 12.7 — ​ ​ ​ — ​ Current derivatives assets 12 ​ 12 12.8 — ​ 16.1.3 ​ — ​ Cash and cash equivalents 6,481 ​ 6,112 ​ 369 ​ ​ ​ — ​ ​ ​ ​ ​ ​ ​ ​ ​ ​ ​ ​ ​ ​ ​ Non current debts related to Orange Bank operations ​ — ​ — ​ ​ ​ 27 ​ 16.1.2 ​ (27) (1) Non-current financial liabilities 33,148 ​ 33,148 12.3 ​ — ​ ​ ​ — ​ Non-current derivatives liabilities 487 ​ 413 12.8 74 ​ 16.1.3 ​ — ​ Current financial liabilities related to Orange Bank liabilities 4,279 ​ — ​ 4,280 ​ 16.1.2 ​ — ​ Current financial liabilities 3,925 ​ 3,928 12.3 — ​ ​ ​ (3) ​ Current derivatives liabilities 22 ​ 22 12.8 — ​ 16.1.3 ​ — ​ ​ (1) Loan granted by Orange SA to Orange Bank. ​ Accounting policies Classification of the bank's balance sheet items as current and non-current was done to match the Group's financial statements as part of the acquisition of the bank in 2016. Since the concept of current or non-current is non-existent in bank accounting, financial assets and liabilities related to loans and borrowings to customers or credit institutions (the ordinary activities of a bank) have since 2017 all been classified as current for all periods presented. With regard to other financial assets and liabilities, classification as current and non-current has been made in light of both the original intention of management and the nature of the assets and liabilities in question. For instance, with regard to Orange Bank’s other financial assets, since investments are managed by portfolio, only the transaction portfolios (financial assets at fair value through profit or loss) have been recognized in current financial assets. ​ 16.1.1 Financial assets related to Orange Bank transactions (excluding derivatives) After application of IFRS 9 on January 1, 2018, the financial assets in connection with the transactions of Orange Bank break down as follows: ​ ​ ​ ​ ​ ​ ​ ​ ​ ​ ​ ​ ​ (in millions of euros) ​ December 31, 2019 ​ December 31, 2018 ​ January 1, 2018 (1) ​ ​ Non-current Current Total ​ Total Total Financial assets at fair value through other comprehensive income that will not be reclassified to profit or loss 2 — 2 ​ 1 ​ — ​ Investments securities 2 — 2 ​ 1 ​ — ​ Financial assets at fair value through other comprehensive income that may be reclassified to profit or loss 653 3 656 ​ 925 ​ 786 ​ Debt securities 653 3 656 ​ 925 ​ 786 ​ Financial assets at fair value through profit or loss 100 79 179 ​ 152 ​ 242 ​ Investments at fair value — 79 79 ​ 72 ​ 171 ​ Cash collateral paid ​ 76 ​ — ​ 76 ​ 57 ​ 62 ​ Others 25 — 25 ​ 23 ​ 9 ​ Financial assets at amortized cost 504 3,016 3,519 ​ 3,614 ​ 3,857 ​ Fixed-income securities 504 3 506 ​ 614 ​ 615 ​ Loans and receivables to customers — 1,937 1,937 ​ 2,000 ​ 2,147 ​ Loans and receivables to credit institutions — 1,073 1,073 ​ 1,000 ​ 943 ​ Others — 3 3 ​ — ​ 152 (2) Total financial assets related to Orange Bank activities 1,259 3,098 4,357 ​ 4,692 ​ 4,885 ​ ​ (1) Figures have been adjusted for the impact of application of IFRS 9. (2) Loan granted in 2017 by Orange Bank to Orange SA within the framework of the Repurchase agreement of OATs securities between Orange SA and Orange Bank. This loan has been reimbursed in 2018. For the period 2017, for which IFRS 9 was not applied as authorized, the financial assets relating to Orange Bank transactions broke down as follows: ​ ​ ​ ​ (in millions of euros) December 31, 2017 ​ ​ ​ ​ Assets available for sale (1) 795 Assets held to maturity 615 Financial assets at fair value 233 Investments at fair value 171 Cash collateral paid 62 Other financial assets 3,248 Loans and receivables of Orange Bank 3,096 Other 152 (2) Total Assets related to Orange Bank's activities 4,891 ​ (1) Debt securities only. (2) Loan granted by Orange Bank to Orange SA within the framework of the Repurchase agreements of OATs securities between Orange SA and Orange Bank. Debt securities at fair value through other comprehensive income that may be reclassified subsequently to profit or loss ​ ​ ​ ​ ​ ​ (in millions of euros) 2019 2018 Debt securities measured at fair value through other comprehensive income that may be reclassified to profit or loss - in the opening balance 925 ​ 786 Acquisitions 165 487 Repayments and disposals (442) (333) Changes in fair value 9 (8) Other items (1) (7) Debt securities measured at fair value through other comprehensive income that may be reclassified to profit or loss - in the closing balance 656 925 ​ ​ ​ ​ ​ ​ (in millions of euros) 2019 2018 Profit (loss) recognized in other comprehensive income during the period 8 ​ (8) Reclassification in net income during the period 1 ​ — Other comprehensive income related to Orange Bank 9 ​ (8) ​ The data below is presented according to IAS 39 (formerly "Assets available for sale"). ​ ​ ​ ​ (in millions of euros) 2017 Debt securities measured at fair value through other comprehensive income that may be reclassified to profit or loss - in the opening balance 745 First integration of Orange Bank 15 Acquisitions 325 Repayments and disposals (301) Changes in fair value 3 Other items 8 Debt securities measured at fair value through other comprehensive income that may be reclassified to profit or loss - in the closing balance 795 ​ ​ ​ ​ ​ ​ (in millions of euros) ​ 2017 Profit (loss) recognized in other comprehensive income during the period ​ 3 Reclassification in net income during the period ​ — Other comprehensive income related to Orange Bank ​ 3 ​ Current loans and receivables of Orange Bank Loans and receivables of Orange Bank are composed of loans and receivables to customers and credit institutions. In the context of adapting the bank’s accounts into the Group’s financial statements, the following have been considered as loan and advances to customers: clearing accounts and other amounts due, as well as amounts related to securities transactions on behalf of customers. ​ ​ ​ ​ ​ ​ ​ ​ ​ ​ (in millions of euros) December 31, December 31, January 1st December 31, ​ ​ 2019 ​ 2018 ​ 2018 (1) ​ 2017 Overdrafts 869 ​ 910 ​ 1,000 ​ 1,000 Housing loans 876 ​ 824 ​ 765 ​ 765 Investment loans 163 ​ 206 ​ 246 ​ 246 Current accounts 17 ​ 21 ​ 31 ​ 31 Other 12 ​ 39 ​ 105 ​ 111 Total loans and receivables to customers 1,937 ​ 2,000 ​ 2,147 ​ 2,153 Overnight deposits and loans 945 ​ 850 ​ 830 ​ 830 Loans and receivables 85 ​ 85 ​ 55 ​ 55 Other 43 ​ 65 ​ 58 ​ 58 Total loans and receivables to credit institutions 1,073 ​ 1,000 ​ 943 ​ 943 ​ (1) Figures have been adjusted for the impact of application of IFRS 9. Accounting policies Financial assets – Certain investment securities which are not consolidated or equity-accounted, and cash investments such as negotiable debt securities, deposits and mutual funds (UCITS), that are compliant with the Group’s risk management policy or investment strategy, may be designated by Orange Bank as being recognized at fair value through profit or loss. These assets are recognized at fair value at inception and subsequently. All changes in fair value are recorded in profit or loss. – Investment securities which are not consolidated or equity-accounted are, subject to exceptions, recognized as assets at fair value through other comprehensive income that may not be reclassified to profit or loss. They are recognized at fair value at inception and subsequently. Temporary changes in value and gains (losses) on disposals are recorded in other comprehensive income that may not be reclassified to profit or loss. – (FVOCIR) Assets at fair value through other comprehensive income that are or may be reclassified subsequently to profit or loss mainly include investments in debt securities. They are recognized at fair value at inception and subsequently. Temporary changes in value are recorded in other comprehensive income that are or may be reclassified subsequently to profit or loss. In case of disposal, the cumulative profit (or loss) recognized in other comprehensive income is reclassified to profit or loss. – This category primarily comprises miscellaneous loans and receivables as well as fixed-income securities held with the aim of collecting contractual flows. These instruments are recognized at fair value at inception and are subsequently measured at amortized cost using the effective interest method. Impairment and provisions are recorded as soon as loans are granted or commitments are concluded, without waiting for the appearance of an objective indication of impairment. Impairment and provisions are updated as the credit risk evolves (see below "Impairment of financial assets"). Impairment of financial assets In accordance with IFRS 9, debt instruments classified as financial assets at amortized cost or as financial assets at fair value through other comprehensive income, rental receivables, financing commitments and financial guarantees given are systematically subject to impairment or a provision for expected credit loss. These impairments and provisions are recorded as soon as loans are granted, commitments are concluded or bond securities are acquired, without waiting for the appearance of an objective indication of impairment. To do this, the financial assets concerned are split into three categories according to the change in credit risk observed since their initial accounting and a depreciation is recorded on the amount outstanding of each of these categories as follows: - - - As a reminder, before the application of IFRS 9, the accounting policies relative to financial assets of banking activities were as follows: Loans and receivables related to Orange Bank Assets related to Orange Bank activities are classified in the IAS 39 category of “loans and receivables”. They are initially recorded at fair value or its equivalent, which is, as a general rule, the net amount originally issued, and which should include the origination costs directly related to the transaction as well as the commissions received or paid, analyzed as an adjustment to the effective return on the loan. The loans and receivables are subsequently valued at amortized cost, and interests, as well as transactions costs and commissions included in the initial value of the credits contribute to the net income for these transactions over the term of the credit, calculated on the basis of effective interest rate. In accordance with IAS 39, loans and receivables are impaired when one or more evidences of depreciation have occurred after the recognition of these receivables. The receivables thus identified are then impaired on an individual basis or on a collective basis. Expected losses are accounted for as impairments, equal to the difference between the carrying amount of the loans (amortized cost) and the total of estimated future cash flows, discounted with the initial effective interest rate, or in the form of discounts for restructured loans due to default from customers. Impairment is measured as the difference between the carrying value prior to impairment and the discounted value, at the initial rate of the receivable, of the components deemed to be recoverable (principal, interest, guarantees, etc.). The changes in the value of the loans impaired are recorded in the income statement under “Cost of risk” included in other operating expenses. When these changes in value are positive, reflecting a subsequent improvement, they are reversed in the income statement, within the same account. The “Cost of risk” account dedicated to Orange Bank and part of the “other operating expenses”, corresponds to provisions and reversals related to banking risks (in particular, counterparty risks and operational risks). Assets available for sale The assets available for sale include fixed income securities or variable income securities that do not fall within the definition of other categories of financial assets. They are recognized at fair value at inception and subsequently. Temporary changes in value are recorded as “Gains (losses) on assets available for sale” within other comprehensive income. The long term impairments associated with the assets available for sale are recorded under “Cost of risk” (within other operating expenses) when the assets are fixed rate securities, but they are recorded in “Net Gains (losses) on financial assets available for sale” when the assets are floating-rate securities. Assets held to maturity This category includes fixed-rate securities that the bank intends to hold until their maturity. They must not be disposed of prior to maturity and they are accounted for at amortized cost. Impairment is recognized on these securities as soon as there is an objective evidence of the existence of an event subsequent to the acquisition of the security that is likely to generate a measurable loss as a result of counterparty risk. Impairment is measured as the difference between the carrying value prior to impairment and the discounted value, with the initial rate, of the components deemed to be recoverable (principal, interest, guarantees, etc.). The changes in value thus impaired are recorded in the income statement, under the “Cost of risk” account (within other operating expenses). When these changes in value are positive, reflecting a subsequent improvement, they are reversed in the income statement under “Cost of risk” within other operating expenses. 16.1.2 Financial liabilities related to Orange Bank transactions (excluding derivatives) ​ ​ ​ ​ ​ ​ ​ ​ (in millions of euros) December 31, 2019 December 31, 2018 December 31,2017 Payables to customers 3,357 3,396 ​ 3,685 Debts with financial institutions 448 1,103 ​ 975 Deposit certificate 475 335 ​ 281 Other ​ 28 ​ 28 ​ 27 Total Financial liabilities related to Orange Bank's activities (1) 4,307 4,862 ​ 4,968 ​ (1) O/w 27 million of euros of non current financial liabilities in 2019, 2018 and 2017. ​ Debts related to Orange Bank transactions are composed of customer deposits and bank debts with financial institutions. ​ ​ ​ ​ ​ ​ ​ ​ (in millions of euros) December 31, December 31, December 31, ​ ​ 2019 2018 ​ 2017 Current accounts 2,546 ​ 2,538 ​ 2,800 Passbooks and special savings accounts 781 ​ 776 ​ 716 Other 30 ​ 82 ​ 169 Customers borrowings and deposits 3,357 ​ 3,396 ​ 3,685 Term borrowings and advances 448 ​ 467 ​ 466 Securities delivered under repurchase agreements ​ — ​ 636 ​ 509 Total debts with financial institution 448 ​ 1,103 ​ 975 ​ 16.1.3 Derivatives of Orange Bank Derivatives qualified as fair value hedges The main unmatured fair value hedges at the end of 2019 and put in place by Orange Bank concern the following interest rate swaps: – – Obligations Assimilables du Trésor – – – The ineffective portion related to these hedging strategies recognized in the 2019 income statement is not material. Trading Derivatives – – – – 16.2 Information on market risk management with respect to Orange Bank activities “Orange Bank” operating segment has its own risk management system, in accordance with the French banking regulation. In terms of banking regulation, Orange Bank is under the supervision of the French Prudential Supervision and Resolution Authority ( Autorité de contrôle prudentiel résolution Orange Bank’s activities expose it to all of the risks defined by the order of November 3, 2014, relating to the internal control of companies in the sectors of banking, payment services and investment services subject to the control of the ACPR: – – – – – – The size of the bank and its moderate risk profile led to a choice of standard methods regarding the application of Regulation No. 575/2013 of the European Parliament and Council on June 26, 2013. Orange Bank does not intervene on complex products. For market operations, the strategy defines, on one hand, the limits implemented and controlled and, on the other hand, the quality of the authorized signatories. In addition, the Bank has defined and regularly tests its business continuity system. The Bank has also undertaken, as completely as possible, the identification and assessment of its operational risks, for which it also follows occurrences. With regard to regulations, and in particular Titles IV and V of the Order of November 3, 2014, the Bank’s Executive Committee has set, upon recommendation of the Risk Management Division, a risk policy in particular regarding customers and risks, modalities and rules for offering credits and for delegations of authority. The Risk Management Department analyzes and monitors risks, carries out the necessary controls and produces reports for various committees: the Credit Committee (management of counterparty risk), Risks and Audit Committee (management of operational risks), ALM Committee (management of market , interest rate and liquidity risks) and the Executive Committee. 16.2.1 Remaining term to maturity The following table details the remaining terms of Orange Bank’s financial assets and liabilities, calculated on the basis of the contractual maturity dates: – – over – ​ ​ ​ ​ ​ ​ ​ ​ ​ ​ ​ ​ ​ (in millions of euros) ​ Note ​ December 31, ​ 2020 ​ 2021 to ​ 2025 ​ ​ 2019 ​ 2024 and beyond Investments securities 16.1.1 2 — — 2 ​ Debt securities 16.1.1 656 129 485 42 ​ Investments at fair value 16.1.1 79 76 3 — ​ Fixed-income securities 16.1.1 506 109 289 108 ​ Loans and receivables to customers 16.1.1 1,937 491 872 574 ​ Loans and receivables to credit institutions 16.1.1 1,073 1,073 — — ​ Other financial assets and derivatives 103 (1) 78 — 25 ​ Total financial assets 4,357 1,956 1,649 751 ​ Payable to customers 16.1.2 3,357 3,357 — — ​ Debts with financial institutions 16.1.2 448 438 8 2 ​ Deposit certificate 16.1.2 475 325 150 — ​ Other financial liabilities and derivatives 102 (2) 1 61 40 ​ Total financial liabilities 4,381 4,121 219 42 ​ ​ (1) Including the bank cash collateral paid for 76 million euros and securities for 25 million euros. (2) Including derivatives liabilities for 74 million euros and loan from Orange SA to Orange Bank for 27 million euros. 16.2.2 Fair value of financial assets and liabilities of Orange Bank ​ ​ ​ ​ ​ ​ ​ ​ ​ ​ ​ ​ ​ ​ ​ ​ (in millions of euros) ​ ​ ​ ​ ​ December 31, 2019 ​ ​ ​ ​ Classification ​ Book value ​ Estimated ​ Level 1 and ​ Level 2 ​ Level 3 ​ ​ under IFRS ​ fair value cash ​ ​ ​ ​ ​ ​ 9 (1) ​ ​ ​ ​ ​ ​ ​ ​ ​ ​ Loans and receivables ​ 16.1.1 AC 3,010 3,010 — 3,010 — Financial assets at amortized cost 16.1.1 AC 509 501 501 — — Financial assets at fair value through profit or loss 16.1.1 FVR 179 179 179 — — Debt securities 16.1.1 FVOCIR 656 656 628 28 — Equity securities 16.1.1 FVOCI 2 2 2 — — Cash and cash equivalent (2) 16.1.1 AC 369 369 369 — — Financial liabilities related to Orange Bank's activities 16.1.2 AC (4,307) (4,307) — (4,307) — Derivatives, net amount (3) 16.1.3 (74) (74) — (74)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instruments depends on their hedging qualification. ​ ​ ​ ​ ​ ​ ​ ​ ​ ​ ​ ​ ​ ​ ​ (in millions of euros) ​ ​ ​ ​ ​ December 31, 2018 ​ ​ ​ ​ Classification ​ Book ​ Estimated ​ Level 1 ​ Level 2 ​ Level 3 ​ ​ under IFRS 9 (1) value fair value and cash ​ ​ Loans and receivables 16.1.1 ​ AC 3,000 3,000 — 3,000 — Financial assets at amortized cost 16.1.1 ​ AC 614 641 605 36 — Financial assets at fair value through profit or loss 16.1.1 ​ FVR 152 152 152 — — Debt securities 16.1.1 ​ FVOCIR 925 925 862 63 — Equity securities 16.1.1 ​ FVOCI 1 1 1 — — Cash and cash equivalent (2) 16.1.1 ​ AC 553 553 553 — — Financial liabilities related to Orange ​ ​ ​ ​ ​ ​ ​ ​ Bank's activities 16.1.2 ​ AC (4,862) (4,862) — (4,862) — Derivatives, net amount (3) 16.1.3 ​ (46) (46) — (29) (17) ​ (3)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4) Includes only cash. (5) The classification for derivatives instruments depends on their hedging qualification. ​ ​ ​ ​ ​ ​ ​ ​ ​ ​ ​ ​ ​ ​ ​ (in millions of euros) ​ ​ ​ ​ ​ December 31, 2017 ​ ​ ​ ​ Classification ​ Book ​ Estimated ​ Level 1 ​ Level 2 ​ Level 3 ​ ​ under IAS 39 (1) value fair value and cash ​ ​ Loans and receivables ​ 16.1.1 ​ L&amp;R 3,096 3,096 — 3,096 — Financial assets, excluding derivatives ​ 16.1.1 ​ ​ 1,795 1,785 1,482 303 — Assets held to maturity ​ ​ HTM 615 605 581 24 — Assets available for sale ​ ​ AFS 795 795 730 65 — Investments at fair value ​ ​ FVR 171 171 171 — — Other ​ ​ L&amp;R 214 214 — 214 — Cash and cash equivalent ​ ​ ​ 477 477 477 — — Trade payables ​ ​ LAC (93) (93) — (93) — Debts related to Orange Bank operations 16.1.2 ​ LAC (4,660) (4,660) — (4,660) — Financial liabilities, excluding derivatives ​ ​ LAC (308) (308) — (252) (56) Derivatives, net amount (2) 16.1.3 ​ ​ (60) (60) — (73) 13 ​ (1) "HTM" stands for "held to maturity", "AFS " stands for "available for sale", "L&amp;R" stands for "loans and receivables", "FVR" stands for "fair value through P&amp;L", "LAC" stands for "liabilities at amortized costs". (2) IAS 39 classification for derivatives instruments depends on their hedging qualification. 16.3 Orange Bank’s unrecognized contractual commitments As of December 31, 2019, Orange Bank is not aware of having entered into any commitment that may have a material effect on its current or future financial position, other than the commitments mentioned below. Commitments given ​ ​ ​ ​ ​ ​ ​ (in millions of euros) December 31, 2019 December 31, 2018 December 31, 2017 Financing commitments (1) 421 444 465 Guarantee commitments (2) 8 12 17 On behalf of banks 4 8 9 On behalf of customers ​ 4 ​ 4 ​ 8 Property lease commitments 23 37 31 Total 452 493 513 ​ (1) Includes 101 million euros of documentary credits and 320 million euros of confirmed credit lines in 2019. (2) Given to credit institutions and customers. Commitments received ​ ​ ​ ​ ​ ​ ​ (in millions of euros) December 31, 2019 December 31, 2018 December 31, 2017 Guarantee commitments ​ 896 ​ 834 ​ 778 Received from banks (1) ​ 747 ​ 681 ​ 577 Received from customers ​ 149 ​ 153 ​ 201 Total ​ 896 ​ 834 ​ 778 (1) Relates to guarantees received in order to counter-guarantee the distributed loans. Assets covered by commitments ​ ​ ​ ​ ​ ​ ​ ​ (in millions of euros) December 31, 2019 December 31, 2018 December 31, 2017 Assets pledged as security to lending financial institutions as guarantees for bank loans 1,126 ​ 715 838 Total 1,126 ​ 715 838 ​</t>
  </si>
  <si>
    <t>Litigation</t>
  </si>
  <si>
    <t>Legal proceedings provision [abstract]</t>
  </si>
  <si>
    <t xml:space="preserve">Note 17 Litigation This note presents all of the significant disputes in which the Group is involved with the exception of litigation relating to disputes between Orange and the tax or social administrations in relation to operational or income taxes or social contributions. These disputes are described, respectively, in Notes 10 and 6.2. As of December 31, 2019, the provisions for risks recorded by the Group for all the disputes (except those presented in Notes 10 and 6.2) amounted to 643 million euros (versus 572 million euros at December 31, 2018 and 779 million euros at December 31, 2017). Orange believes that any disclosure on a case-by-case basis could seriously harm the Group’s position. The balance and overall movements on provisions are presented in Note 5.2. France Mobile services – – – Fixed-line services – – Other proceedings in France – – – – compensation based on the findings of harassment if the conditions of compensation for direct, certain and personal harm are met. Orange is in the process of executing the judgment towards the civil parties; and further, the Evaluation and Compensation Committee established by Orange continues to analyze and process the requests received. To date about 190 individual requests have been received, about 90 of which have been closed subsequent to an agreement or a declaration of inadmissibility. Poland – – Romania – Middle East and Africa – – Other Group litigation Other than proceedings that may be initiated in respect of tax audits (see Note 10), there are no other administrative, legal or arbitration proceedings, including any proceedings that are pending, suspended or threatened, of which Orange is aware of, which may have or have had in the last 12 months a material impact on the Company’s and/or Group’s financial position or profitability. </t>
  </si>
  <si>
    <t>Subsequent events</t>
  </si>
  <si>
    <t>Disclosure of non-adjusting events after reporting period [abstract]</t>
  </si>
  <si>
    <t>Note 18 Subsequent events TDIRA buyback On January 28, 2020, Orange bought 12,749 perpetual bonds redeemable for shares (" TDIRA TDIRA Early loan repayment On February 6, 2020 the Group made early repayment of the 150 million euro loan issued in 2018 by SecureLink, bearing interest at the 3-month Euribor plus 5.5% and originally maturing February 6, 2023. Public buy-out offer followed by a compulsory squeeze-out of Business &amp; Decision SA On February 12, 2020, Orange announced a public buy-out offer followed by a compulsory squeeze-out of Business &amp; Decision SA, at price of 7.93 euros per share. As of December 31, 2019, Orange through its subsidiary Orange Business Services SA, holds a stake of 93.6% of the capital of Business &amp; Decision SA. The offer is submitted to the notice of compliance of the French Financial Markets Authority ( Autorité des marches financiers – AMF</t>
  </si>
  <si>
    <t>Main consolidated entities</t>
  </si>
  <si>
    <t>Disclosure of subsidiaries [abstract]</t>
  </si>
  <si>
    <t xml:space="preserve">Note 19 Main consolidated entities At December 31, 2019, the scope of consolidation consisted of 420 entities. The main changes in the scope of consolidation in 2019 are set out in Note 3. As regards subsidiaries with minority interests: – – Pursuant to ANC Regulation No. 2016-09 of December 2, 2016, the complete list of the companies included in the scope of consolidation, the companies excluded from the scope of consolidation and the non-consolidated equity investments, is available on the Group’s website (https://www.orange.com/en/Investors/Regulated-information). The list of the principal operating entities shown below was determined based on their contributions to the following financial indicators: revenue and reported EBITDAaL. ​ ​ ​ ​ ​ Company ​ Country Orange SA ​ Parent company ​ France Main consolidated entities France % Interest Country Orange SA – Business Unit France 100.00 France Orange Caraïbe 100.00 France Générale de Téléphone 100.00 France Spain % Interest Country Orange Spain and its subsidiaries 100.00 Spain European % Interest Country Orange Belgium 52.91 Belgium Orange Communications Luxembourg 52.91 Luxembourg Orange Moldova 94.41 Moldova Orange Polska and its subsidiaries 50.67 Poland Orange Romania 99.20 Romania Orange Slovensko 100.00 Slovakia Africa &amp; Middle-East % Interest Country Orange Burkina Faso ​ 85.81 ​ Burkina Faso Orange Cameroon 94.40 Cameroon Orange RDC ​ 100.00 ​ Congo Orange Côte d'Ivoire 72.52 Ivory Coast Orange Egypt for Telecommunications and its subsidiaries 99.96 Egypt Orange Guinée (1) 37.64 Guinea Orange Bissau  (1) 38.10 Guinea-Bissau Jordan Telecom and its subsidiaries ​ 51.00 ​ Jordan Orange Mali  (1) 29.65 Mali Médi Telecom ​ 49.00 ​ Morocco Sonatel  (1) 42.33 Senegal Sonatel Mobile  (1) 42.33 Senegal Enterprise % Interest Country Orange SA – Business Unit Entreprise 100.00 France Globecast Holding and its subsidiaries 100.00 France Orange Business Services SA and its subsidiaries 100.00 France Business &amp; Decision and its subsidiaries 93.62 France Basefarm and its subsidiaries 100.00 Norway Orange Business Services Participations and its subsidiaries 100.00 United Kingdom SecureData and its subsidiaries ​ 100.00 ​ United Kingdom SecureLink and its subsidiaries ​ 100.00 ​ Netherlands International Carriers &amp; Shared Services % Interest Country Orange SA - Business Unit IC&amp;SS 100.00 France FT IMMO H 100.00 France Orange Marine 100.00 France Orange Studio 100.00 France OCS 66.67 France Orange Brand Services 100.00 United Kingdom Orange Bank % Interest Country Orange Bank 65.00 France ​ (1) Orange SA controls Sonatel and its subsidiaries, which are fully consolidated, under the terms of the shareholders' agreement as supplemented by the Strategic Committee Charter dated July 13, 2005 (Orange SA owns and controls 100% of Orange MEA, which owns and controls 42.33% of Sonatel Group). </t>
  </si>
  <si>
    <t>Auditors' fees</t>
  </si>
  <si>
    <t>Note 20 Auditors’ fees As required by Decree no. 2008-1487 of December 30, 2008, the following table shows the amount of fees of the auditors of the parent company and their partner firms in respect of the fully consolidated subsidiaries. ​ ​ ​ ​ ​ ​ ​ ​ ​ ​ ​ ​ ​ ​ ​ ​ ​ (in millions of euros) ​ Audit and related services ​ Other services ​ Total ​ ​ Statutory audit fees, certification, ​ Services required ​ Sub-total ​ rendered by ​ ​ ​ ​ auditing of the accounts ​ by the law ​ ​ ​ auditors' networks to ​ ​ ​ o/w issuer o/w issuer ​ fully-consolidated ​ EY subsidiaries ​ 2019 10.2 5.1 0.3 — 10.5 0.4 10.8 ​ ​ % 94 % 48 % 3 % — ​ 97 % 3 % 100 % 2018 ​ 10.6 ​ 5.4 ​ 0.3 ​ — ​ 10.8 ​ 0.4 ​ 11.3 ​ ​ % 94 % 48 % 2 % 0 % 96 % 4 % 100 % 2017 ​ 11.6 ​ 7.1 ​ 0.0 ​ 0.0 ​ 11.6 ​ 0.6 ​ 12.2 ​ ​ % 95 % 58 % 0 % 0 % 95 % 5 % 100 % KPMG ​ ​ 2019 9.8 5.1 0.4 0.2 10.2 0.1 10.3 ​ ​ % 95 % 49 % 4 % 2 % 99 % 1 % 100 % 2018 ​ 10.9 ​ 6.3 ​ 0.5 ​ 0.3 ​ 11.4 ​ 0.1 ​ 11.5 ​ ​ % 95 % 55 % 4 % 2 % 99 % 1 % 100 % 2017 ​ 11.4 ​ 6.9 ​ 0.3 ​ 0.2 ​ 11.7 ​ 0.1 ​ 11.8 ​ ​ % 97 % 58 % 3 % 2 % 99 % 1 % 100 % ​ The services provided by the statutory auditors were authorized pursuant to the rules adopted by the Audit Committee and updated each year since October 2016. No fiscal services were provided by the statutory auditors.</t>
  </si>
  <si>
    <t>Basis of preparation of the consolidated financial statements (Policies)</t>
  </si>
  <si>
    <t>Segment information (1.8)</t>
  </si>
  <si>
    <t>Segment information The decisions regarding the allocation of resources and the performance assessment of the component parts of Orange (hereinafter referred to as "the Group") are made by the Chairman and Chief Executive Officer (main operational decision-maker) at operating segment level, mainly consisting of the geographical establishments. The operating segments are: – France (Enterprise excluded); – – – – – – The use of shared resources, mainly provided by IC&amp;SS, is taken into account in segment results based either on the terms of contractual agreements between legal entities, external benchmarks or by allocating costs among all the segments. The supply of shared resources is included in other revenues of the service provider, and the use of the resources is included in expenses of the service user. The cost of shared resources may be affected by changes in contractual relationships or organization and may therefore impact the segment results disclosed from one year to another. Changes in operating performance indicators used in 2019 The Group applies the new standard IFRS 16 "Leases" prospectively from January 1, 2019. The standard evolution has led the Group to change the key operating performance indicators used in 2019. EBITDAaL (for "EBITDA after Leases") and eCapex (for "economic Capex") are the new indicators used by Group's management. Adjusted EBITDA, reported EBITDA and CAPEX remain the performance indicators used before 2019. The new operating performance indicators are used by the Group: – – The Group’s management believes that the presentation of these indicators is relevant as it provides readers with the same management indicators as those used internally. EBITDAaL corresponds to operating income before depreciation and amortization of fixed assets, effects resulting from business combinations, reclassification of cumulative translation adjustment from liquidated entities, impairment of goodwill and fixed assets, share of profits (losses) of associates and joint ventures, and after interests on debts related to financed assets and on lease liabilities, adjusted for: – – – – – – The measurement indicator allows for the effects of certain specific factors to be isolated, irrespective of their recurrence and the type of income and expense, when they are linked to: – Significant litigation expenses correspond to risk reassessments regarding various litigations. Associated procedures are based on third-party decisions (regulatory authority, court, etc.) and occurring over a different period to the activities at the source of the litigation. By their very nature, costs are difficult to predict in terms of their source, amount and period; – Regardless of the departure plans included under restructuring costs, certain changes in the working hours of employees may have a negative impact on the period during which they are agreed and implemented. This primarily relates to the change in assumptions and the aging effect for the various part-time for seniors plans (TPS) in France; – The Group constantly reviews its fixed assets, investments and businesses portfolio: as part of this review, decisions to dispose of or to sell assets are implemented, which by their very nature have an impact on the period during which it takes place. Since January 1, 2019 the Group includes the gains and losses on disposal of fixed assets (see Note 8.1) under the “review of fixed assets, investments and businesses portfolio”; – The adjustment of Group activities in line with changes in the business environment may also incur other types of transformation costs. They include restructuring costs (see Note 5.3) and depreciation of right-of-use assets (see Note 9.2). These actions may have a negative effect on the period during which they are announced and implemented. For illustrative purposes, and not limited to, this could include some of the transformation plans approved by the internal governance bodies; – The Group also incurs costs which are directly linked to the acquisition and integration of entities. These are primarily legal and advisory fees, registration fees and earn-outs; – EBITDAaL is not a financial aggregate as defined by IFRS and is not comparable to similarly titled indicators used by other groups. It is provided as additional information only and should not be considered as a substitute for operating income or cash flow provided by operating activities. eCapex relate to acquisitions of property, plant and equipment and intangible assets excluding telecommunications licenses and financed assets minus the price of disposal of fixed assets. They are used internally as an indicator to allocate resources. eCapex are not a financial aggregate defined by IFRS and may not be comparable to similarly-titled indicators used by other companies. The Group uses organic cash flow from telecom activities as an operating performance measure for telecom activities as a whole. Organic cash flow from telecom activities corresponds to net cash provided by operating activities minus (i) lease liabilities repayments and debts related to financed assets repayments, (ii) purchases and sales of property, plant and equipment and intangible assets net of the change in fixed assets payables, (iii) excluding effect of telecommunications licenses paid and excluding effect of significant litigations paid (and received). Organic cash-flow from telecom activities is not a financial aggregate defined by IFRS and may not be comparable to similarly-titled indicators used by other companies. Operating performance indicators used in 2018 Reported EBITDA corresponds to operating income before depreciation and amortization, effects resulting from business combinations, reclassification of cumulative translation adjustment from liquidated entities, impairment of goodwill and fixed assets and share of profits (losses) of associates and joint ventures. Adjusted EBITDA corresponds to reported EBITDA, adjusted for significant litigation, specific labor expenses, review of the investments and business portfolio, restructuring and integration costs and, where appropriate, other specific elements. This measurement indicator allows for the effects of certain specific factors to be isolated from reported EBITDA, irrespective of their recurrence and the type of income or expense, when they are linked to: – Significant litigation expenses correspond to risk reassessments regarding various litigations. Associated procedures are based on third- party decisions (regulatory authority, court, etc.) and occurring over a different period to the activities at the source of the litigation. By their very nature, costs are difficult to predict in terms of their source, amount and period; – Regardless of the departure plans included under restructuring costs, certain changes in the working hours of employees may have a negative impact on the period during which they are agreed and implemented. This primarily relates to the change in assumptions and the aging effect for the various part-time for seniors plans (TPS) in France; – The Group constantly reviews its investments and businesses portfolio: as part of this review, decisions to sell assets are implemented, which by their very nature have an impact on the period during which the sale takes place. The corresponding gains (losses) on disposal affect either reported EBITDA or the net income from discontinued operations; – The adjustment of Group activities in line with changes in the business environment may also incur other types of transformation costs. These actions may have a negative effect on the period during which they are announced and implemented. For illustrative purposes, and not limited to, this could include some of the transformation plans approved by the internal governance bodies; – Adjusted EBITDA and reported EBITDA are not financial aggregates as defined by IFRS and are not comparable to similarly titled indicators used by other groups. They are provided as additional information only and should not be considered as a substitute for operating income or cash flow provided by operating activities. CAPEX relate to the acquisition of tangible and intangible assets excluding telecommunications licenses and investments financed through finance leases and are used internally as an indicator to allocate resources. CAPEX are not a financial aggregate defined by IFRS and may not be comparable to similarly-titled indicators used by other companies. Assets and Liabilities Inter-segment assets and liabilities are reported in each operating segment. Non-allocated assets and liabilities for the telecommunications business, mainly include external financial debt, external cash and cash equivalents, current and deferred tax assets and liabilities, as well as equity. Financial debt and investments between these segments are presented as non-allocated elements. For Orange Bank, the line “Other” includes the assets and liabilities listed above, as well as the loans and receivables and debts related to the Bank’s activity.</t>
  </si>
  <si>
    <t>Basis of preparation of the financial statements (2.2)</t>
  </si>
  <si>
    <t xml:space="preserve">2.2 Basis of preparation of the financial statements The consolidated financial statements were approved by the Board of Directors’ Meeting on February 12, 2020 and will be submitted for approval at the Shareholders’ Meeting on May 19, 2020. The 2019 consolidated annual financial statements have been prepared in accordance with the International Financial Reporting Standards (IFRSs) as endorsed by the European Union. Comparative figures are presented for 2018 and 2017 using the same basis of preparation. The data are presented in millions of euros, without a decimal. Rounding to the nearest million may in some cases lead to non material discrepancies in the totals and subtotals shown in the tables. For the reported periods, the accounting standards and interpretations endorsed by the European Union are similar to the compulsory standards and interpretations published by the International Accounting Standards Board (IASB) with the exception of the texts currently being endorsed, that have no effect on the Group accounts. Consequently, the Group financial statements are prepared in accordance with the IFRS standards and interpretations, as published by the IASB. The principles applied to prepare the 2019 financial data are based on: – – – ​ ​ ​ Standard Alternative used IAS 1 Accretion expense on operating liabilities (employee benefits, environmental liabilities and licenses) Classification as financial expenses IAS 2 Inventories Measurement of inventories determined by the weighted average unit cost method IAS 7 Interest paid and received dividends Classification as net operating cash flows IAS 16 Property, plant and equipment Measurement at amortized historical cost IAS 38 Intangible assets Measurement at amortized historical cost IFRS 3R Non-controlling interests At the acquisition date, measurement either at fair value or at the portion of the net identifiable asset of the acquired entity ​ – ​ ​ ​ Topic Note Presentation of consolidated financial statements Financial statements and segment information Operating taxes and levies 10.1 Income taxes 10.2 Non-controlling interests ​ ​ - 3 and 14.6 - ​ ​ ​ In the absence of any accounting standard or interpretation, management uses its judgment to define and apply an accounting policy that will result in relevant and reliable information, such that the financial statements: – – – – – </t>
  </si>
  <si>
    <t>Use of estimates and judgment (2.2)</t>
  </si>
  <si>
    <t xml:space="preserve">2.5.1 Use of judgment In addition to the alternatives or accounting positions mentioned above in 2.2, Management exercises judgment in order to define the accounting policies for certain transactions: ​ ​ ​ Topic ​ Nature of accounting judgment Note 3 Control Requiring judgment in certain circumstances with respect to the existence or not of the control Continuous control assessment which can affect the scope of consolidation, as for instance when a shareholders’ agreement is revised or terminated, or when protective rights turn into substantive rights Note 4 Revenue Splitting transaction price between mobile and service Identification of distinct or non-distinct performance obligations Notes 5, 10 and 17 Purchases and other expenses, tax and litigation Litigation and tax: measurement of technical merits of the interpretations and legislative positions and qualification of the facts and circumstances Onerous supplier contracts: trigger event, nature of unavoidable costs Notes 5 and 12 Purchases and other expenses, financial assets and liabilities, net finance costs Reverse factoring: distinguishing operating debt and financial debt Note 8 Fixed assets Qualifying network, sites or equipment sharing among operators as joint operations ​ Note 9 Leases Determination of the non cancellable lease term and assessment of the exercise or not of termination, extension and purchase option Separation of service and lease components of leases "TowerCos" arrangements: electing the unit of account (tower or used space) and analyzing the arrangements in order to determine whether they contain a lease Notes 12 and 14 Financial assets and liabilities and net finance costs Equity Distinguishing equity and debt: assessing specific contractual clauses ​ 2.5.2 Use of estimates In preparing the Group’s consolidated annual financial statements, Orange’s management makes estimates, insofar as many elements included in the financial statements cannot be measured precisely. Management revises these estimates if the underlying circumstances evolve or in light of new information or more experience. Consequently, the estimates made at December 31, 2019 may subsequently be changed. ​ ​ ​ Topic ​ Key sources of estimates on future income and/or cash flows Note 4 Revenue Deciding duration of legally binding rights and obligations Notes 5, 10 and 17 Risk of resources outflow linked to claims and litigation and to tax legislation Onerous contracts Underlying assumptions of the assessment of legal and fiscal positions Identifying and releasing of uncertain legal and tax positions Underlying assumptions of the assessment ​ Notes 7.3, 7.4, 8.3, 8.4, 8.5 and 11 Measurement of the recoverable values for the impairment tests (goodwill, tangible and intangible assets, investments accounted for under the equity method) Sensitivity to discount rates, perpetual growth rate and business plans’ assumptions which affect the expected cash flows (revenues, EBITDAaL and investments) Assessing the competitive, economic and financial environment of the countries where the Group operates , taking into account the potential effects of Brexit on these assumptions Note 10.2 Measurement of the recoverable value of deferred tax assets Assessing the deferred tax assets’ recovery timeline when a tax entity reverts to profitability or when the tax legislation limits the use of tax loss carryforward Note 8 Fixed assets Assessing assets’ useful life according to the change in the technological, regulatory or economic environment (notably the migration from the copper local loop into fiber and other greater bandwidth technologies, radio technology migration) Provision for dismantling and restoring sites: dismantling timeframe, discount rate, expected cost Note 9 Leases Determination of the incremental borrowing rate of the lease when the implied interest rate is not identifiable in the lease Note 6.2 Employee benefits Sensitivity to discount rates Sensitivity to sign-up rate senior plans Notes 13 and 16 Fair value of financial assets and liabilities Models, selection of parameters, fair value hierarchy, evaluation of non-performance risks ​ Furthermore, aside from the elements linked to the level of activity, income and future cash flows are sensitive to changes in financial market risks, notably interest rate and foreign exchange risks. </t>
  </si>
  <si>
    <t>Changes in scope of consolidation (3.2)</t>
  </si>
  <si>
    <t>Changes in the scope of consolidation Entities are fully consolidated if the Group has the following: – – – When assessing control, IFRS 10 requires judgment and continuous assessment. Clarifications of when the ownership interest does not imply a de facto presumption are provided in Note 19 which lists the main consolidated entities. Joint ventures and companies over which the Group exercises significant influence (generally corresponding to an ownership interest of 20% to 50%) are accounted for using the equity method. When assessing the level of control or significant influence exercised over a subsidiary or associate, the existence and effect of any exercisable or convertible potential voting rights at the closing date is taken into account. Material intragroup transactions and balances are eliminated.</t>
  </si>
  <si>
    <t>Takeovers (business combinations) (3.2)</t>
  </si>
  <si>
    <t>Takeovers (business combinations) Business combinations are accounted for using the acquisition method: – – For each business combination with an ownership interest below 100%, non-controlling interest is measured: – – Acquisition-related costs are directly recognized in operating income in the period in which they are incurred. When a business combination is achieved in stages, the previously held equity interest is re-measured at fair value at the acquisition date through operating income. The related other comprehensive income, if any, is fully reclassified to profit or loss.</t>
  </si>
  <si>
    <t>Internal transfer of consolidated shares (3.2)</t>
  </si>
  <si>
    <t xml:space="preserve">Internal transfer of consolidated shares IFRS do not address the accounting treatment for the transfer of consolidated shares within the Group resulting in changes in ownership interest. The Group applies the following accounting policy: – – </t>
  </si>
  <si>
    <t>Assets held for sale (3.2)</t>
  </si>
  <si>
    <t xml:space="preserve">Assets held for sale The Group qualifies an asset or group of assets as “held for sale” when: – – – Thus, when the Group is committed to a plan to sell involving the loss of control or significant influence over one of its assets, it classifies all assets and liabilities of the entities concerned under a separate line in the statement of financial position: "Assets/Liabilities held for sale", at a value equal to the lower of the net carrying value and the fair value net of disposal costs. In addition, when the asset or group of assets held for sale represents a major line of business, its contribution to the income statement is presented separately (below “consolidated net income of continuing operations”); its cash flow contribution is presented in the statement of cash flows. </t>
  </si>
  <si>
    <t>Revenues (4.1)</t>
  </si>
  <si>
    <t>Most revenue falls within the application scope of IFRS 15 "Revenue from contracts with customers". Orange's products and services are offered to customers under service contracts only and contracts combining the equipment used to access services and/or other service offers. Revenue is recognized net of VAT and other taxes collected on behalf of governments. – Standalone service offers Orange proposes to Mass market and Corporate markets customers a range of fixed and mobile telephone services, fixed and mobile Internet access services and content offers (TV, video, media, added-value audio service, etc.). Some contracts are for a fixed term (generally 12 or 24 months), while others may be terminated at short notice (i.e. monthly arrangements or portions of services). Service revenue is recognized when the service is provided, based on use (e.g. minutes of traffic or bytes of data processed) or the period (e.g. monthly service costs). Under some content offers, Orange may act solely as an agent enabling the supply by a third-party of goods or services to the customer and not as a principal in the supply of the content. In such cases, revenue is recognized net of amounts transferred to the third-party. Contracts with customers generally do not include a material right, as the price invoiced for contracts and the services purchased and consumed by the customer beyond the specific scope (e.g. additional consumption, options, etc.) generally reflect their standalone selling prices. We have no significant impact related to contract modification for this type of contract. Service obligations transferred to the customer at the same pace are treated as a single obligation. When contracts include contractual clauses covering commercial discounts (initial discount on signature of the contract or conditional on attaining a consumption threshold) or free offers (e.g. three months of subscription free of charge), the Group defers these discounts or free offers over the enforceable period of the contract (period during which the Group and the customer have a firm commitment). Where applicable, the consideration payable to the customer is recognized as a deduction from revenue in accordance with the specific terms and conditions of each contract. If the performance obligations are not classified as distinct, the offer revenue is recognized on a straight-line over the contract term. The initial service connection in the context of a service contract and communication offer, is a good example. It is not generally separable from the service contract and communication offer and is therefore recognized in income over the average term of the expected contractual relationship. – Separate equipment sales Orange proposes to Mass market and Corporate market customers several ways to buy their equipment (primarily mobile phones): equipment sales may be separate from or bundled with a services offer. When separate from a services offer, the amount invoiced is recognized in revenue on delivery and receivable immediately or in instalments over a period of up to 24 months. Where payment is received in instalments, the offer comprises a financial component and interest is calculated and deducted from the amount invoiced and recognized over the payment period in net finance costs. Where Orange purchases and sells equipment to indirect channels, the Group generally considers that Orange maintains control until final resale to the end-customer (the distributor acts as an agent), even where ownership is transferred to the distributor. Sales proceeds are therefore recognized when the end-customer takes possession of the equipment (on activation). – Bundled equipment and services offers Orange proposes numerous offers to its Mass market and Corporate market customers comprising equipment (e.g. a mobile terminal) and services (e.g. a communications contract). Equipment revenue is recognized separately if the two components are distinct (i.e. if the customer can receive the services separately). Where one of the components in the offer is not at its separate selling price, revenue is allocated to each component in proportion to their individual selling prices. This is notably the case in offers combining the sale of a mobile phone at a reduced price, where the individual selling price of the mobile phone is considered equal to its purchase cost and logistics expenses plus a commercial margin based on market practice. The amount allocated to equipment sales is recognized under revenue on delivery in exchange for an contract asset, spread over the term of the services contract. The provision of a Livebox® (Internet proprietary box) is neither a separate component of the Internet access service nor a lease, as Orange maintains control of the box. – Services including a build and run phase Some Corporate market contracts include two phases: a build phase followed by the management of the IT platforms. Revenue recognition requires an analysis of the facts and circumstances of each contract in order to determine whether distinct performance obligations exist. Depending on the contract, the Group recognizes build phase revenue at completion if this phase is qualified as distinct. These contracts are generally multi-year, with scalable offers. On each contract modification, we assess the scope modification or its impact on the contract price in order to determine whether the amendment must be treated as a distinct contract, as if the existing contract were terminated and a new contract signed, or whether the amendment must be considered as a change to the existing contract. – Service offers to carriers (wholesale) Three types of commercial agreements are entered into with Operator customers for domestic wholesale activities and International carrier offers: – – – Agreements between major transit carriers are not billed (free peering) and therefore not recognized in revenue. – Service level commitment clause The contracts entered into by Group and its customers include service level agreements regarding the processing of orders, deliveries and after sales support (delivery time, performance, service reinstatement time). If the Group fails to comply with one of these commitments, then it pays compensation to the end-customer, which is usually a tariff reduction. The projected amount of these penalties is deducted from revenue in the event that it is likely that the commitment is not or will not be fulfilled – Public-private service concession arrangements The Group rolls-out and/or operates certain networks under service concessions, such as the public initiative networks implemented in France to roll-out optical fiber networks in less populated areas. Some contracts are analyzed in accordance with IFRIC 12, Service concession arrangements. When the Group builds a network, construction revenue is recognized in exchange for a right to receive consideration from either a public entity or users of the public service. This right is accounted for as: – – – Leases Orange lease revenue concerns either its regulatory obligation to lease technical sites to competitors, the supply of equipment under certain contracts with Enterprise markets, or occasionally, one-off leases to third-parties of excess space in certain buildings. Lease revenues are recognized on a straight-line basis over the contract term, except for certain equipment leases to Enterprise market customers classified as finance leases; in such cases the equipment is considered sold on credit. ​</t>
  </si>
  <si>
    <t>Trade receivables (4.3)</t>
  </si>
  <si>
    <t>The trade receivables are mainly short-term with no stated interest rate and are measured at original invoice amount. Those receivables which include deferred payment terms over 12 or 24 months for the benefit of customers are discounted and classified as current items. Receivables from financial lease offers on firms’ equipment are recognized as current operating receivables because they are acquired in the normal course of business. Impairment of trade receivables is based on three methods: – – – Impairment losses identified for a group of receivables represent the step preceding impairment identification for individual receivables. When information is available (clients in bankruptcy or subject to equivalent judicial proceedings), these receivables are then excluded from the statistical impairment database and individually impaired. The trade receivables may be part of securitization programs. When they are sold to consolidated special purpose entities, they are still recognized in the statement of financial position. Other sales to financial institutions may lead to their de-recognition where the risks and benefits are transferred as described by IFRS 9.</t>
  </si>
  <si>
    <t>Customer contract net assets and liabilities (4.4)</t>
  </si>
  <si>
    <t>Customer contract net assets and liabilities The timing of revenue recognition may differ from customer invoicing. Trade receivables presented in the consolidated statement of financial position represent an unconditional right to receive consideration (primarily cash), i.e. the services and goods promised to the customer have been transferred. By contrast, contract assets mainly refer to amounts allocated per IFRS 15 as compensation for goods or services provided to customers for which the right to collect payment is subject to providing other services or goods under that same contract (or group of contracts). This is the case in a bundled offer combining the sale of a mobile phone and mobile communication services for a fixed-period, where the mobile phone is invoiced at a reduced price leading to the reallocation of a portion of amounts invoiced for telephone communication services to the supply of the mobile phone. The excess of the amount allocated to the mobile phone over the price invoiced is recognized as a contract asset and transferred to trade receivables as the service is invoiced. Contract assets, like trade receivables, are subject to impairment for credit risk. The recoverability of contract assets is also verified, especially to cover the risk of impairment should the contract be interrupted. Recoverability may also be impacted by a change in the legal environment governing offers. Contract liabilities represent amounts paid by customers to Orange before receiving the goods and/or services promised in the contract. This is typically the case for advances received from customers or amounts invoiced and paid for goods or services not transferred yet, such as contracts payable in advance or prepaid packages (previously recognized in deferred income). Customer contract assets and liabilities are presented, respectively, in current assets and current liabilities since they are a normal part of the Group's operations. ​</t>
  </si>
  <si>
    <t>Cost of obtaining a contract (4.4)</t>
  </si>
  <si>
    <t xml:space="preserve">Where a telecommunications service contract is signed via a third-party distributor, this distributor may receive business provider remuneration, generally paid in the form of a commission for each contract or invoice-indexed commission. Where the Group considers the commission incremental and believes that it would not have been paid in the absence of the contract, the commission cost is estimated and capitalized in the balance sheet. It should be noted that the Group has adopted the simplification measure authorized by IFRS 15 to recognize the costs of obtaining contracts as an expense when they are incurred if the amortization period of the asset, it would have recognized in respect of them, would not have exceeded a year. The costs of obtaining fixed-period mobile service contracts are capitalized and released to profit or loss on a straight-line over the enforceable contract term, as these costs are generally incurred each time the customer renews the fixed-period. The costs of obtaining fixed-period landline services for Mass market customers are expensed on a straight-line over the estimated period of the customer relationship. The costs of obtaining business and operator solutions contracts are not material. </t>
  </si>
  <si>
    <t>Costs to fulfill a contract (4.4)</t>
  </si>
  <si>
    <t>Costs to fulfill a contract consist of all the initial contractual costs necessary to fulfill one or more performance obligations of a contract. These costs, when they qualify as non-distinct from the performance obligation, are capitalized and costs incurred are recorded on a time-apportioned basis over the effective period of the contract. At Group level, these costs mainly concern contracts for Corporate customers, with, for example, design, installation, connection and migration fees that relate to a future performance obligation of the contract. The assumptions underlying the period over which the costs of fulfilling a contract are expensed are periodically reviewed and adjusted in line with observations; termination of the contractual relationship with the customer results in the immediate expensing of the remaining deferred costs. Where the carrying amount of deferred costs exceeds the remaining consideration expected to be received for the transfer of the related goods and services, less expected costs relating directly to the transfer of these goods and services still to be incurred, the excess amount is similarly immediately expensed. The cost of obtaining and fulfilling contracts impacted EBITDAaL in 2019 and adjusted EBITDA in 2018 and 2017.</t>
  </si>
  <si>
    <t>Unfulfilled performance obligations (4.4)</t>
  </si>
  <si>
    <t>On the allocation of the total contract transaction price to identified performance obligations, a portion of the total transaction price can be allocated to performance obligations that are unsatisfied or partially satisfied at the end of the reporting period. We have elected to apply certain available practical expedients when disclosing unfulfilled performance obligations, including the option to exclude expected revenues from unsatisfied obligations of contracts with an original expected duration of one year or less. These contracts are primarily monthly service contracts. In addition, certain contracts offer customers the ability to purchase additional services. These additional services are not included in the transaction price and are recognized when the customer exercises the option (generally on a monthly basis). They are not therefore included in unfulfilled performance obligations. Some multi-year service contracts with Corporate business customers and Operator customers include fixed monthly costs and variable user fees. These variable user fees are excluded from the table of unfulfilled performance obligations.</t>
  </si>
  <si>
    <t>Other assets (4.6)</t>
  </si>
  <si>
    <t>Other assets relating to “Submarine cable consortiums” Orange Money Since 2016, the Orange group has become an Electronic Money Issuer (“EMI”) in some of the countries in which it operates, via dedicated, approved, internal subsidiaries. Regulations state that EMIs, as last-resort guarantors for the reimbursement of e-money holders, are obliged to restrict the funds collected in exchange for the issue of e-money (obligation to protect holders). The e-money distribution model relies on Orange’s subsidiaries and third-party distributors. EMIs issue e-money (or units of value “UV”) at the request of these distributors in exchange for funds collected therefrom. The distributors then transfer the e-money to end holders. Within the Orange group, this restriction includes the protection of third-party holders (distributors and customers). These transactions have no impact on the Group's net financial debt and are listed under the following headings: – – These two headings are presented under “other assets” and “other liabilities” and under operating activities as “change in working capital requirement”.</t>
  </si>
  <si>
    <t>External purchases (5.1)</t>
  </si>
  <si>
    <t>Firm purchase commitments are disclosed as unrecognized contractual commitments (see Note 15). Advertising, promotion, sponsoring, communication and brand marketing costs are recorded as expenses during the period in which they are incurred. As of January 1, 2019, lease expenses include lease payments on contracts of 12 months or less, contracts where the new value of the underlying asset is less than 5,000 euros and variable lease payments which were not figured into the measurement of a lease liability (see Note 2.3.1).</t>
  </si>
  <si>
    <t>Litigation (5.2)</t>
  </si>
  <si>
    <t>Litigation In the ordinary course of business, the Group is involved in a number of legal and arbitration proceedings and administrative actions described in Note 17. The costs which may result from these proceedings are accrued at the reporting date if the Group has a present obligation towards a third party resulting from a past event and it is probable that an outflow of resources embodying economic benefits will be required to settle the obligation and the amount of that liability can be quantified or estimated within a reasonable range. The amount of provision recorded is based on a case-by-case assessment of the risk level, and events arising during the course of legal proceedings may require a reassessment of this risk. Where appropriate, litigation cases may be analyzed as contingent liabilities, which correspond to: – – Integration costs Integration costs are incurred at the time of acquisition of legal entities (costs linked to the acquisition of the entity, consultancy fees, training costs for new staff, migration costs associated with customer offers, labor expenses associated with the transition). They are incurred over a maximum period of 12 months following the acquisition date.</t>
  </si>
  <si>
    <t>Restructuring and integration costs (5.3)</t>
  </si>
  <si>
    <t>Restructuring costs The adjustment of Group activities in line with changes in the business environment may also incur other types of transformation costs. These actions may have a negative effect on the period during which they are announced or implemented; for instance but not limited to, some of the transformation plans approved by the internal governance bodies. Provisions are recognized only when the restructuring has been announced and the Group has drawn up or started to implement a detailed formal plan prior to the end of the reporting period. The types of costs approved by the Group as restructuring costs primarily consist of: – – – (Out of the scope of IFRS 16); – Onerous contracts: during the course of a contract, when the economic circumstances that prevailed at inception change, some commitments towards the suppliers may become onerous, i.e. the unavoidable costs of meeting the obligations under the contract exceed the economic benefits expected to be received under it.</t>
  </si>
  <si>
    <t>Broadcasting rights and equipment inventories (5.4)</t>
  </si>
  <si>
    <t>Network maintenance equipment and equipment intended for sale to customers are measured at the lower of cost or likely realizable value. The cost corresponds to the purchase or production cost determined by the weighted average cost method. Handset inventories include inventories treated as consignment with distributors when these are qualified, for accounting purposes, as agents in the sales of handsets bought from the Group. Film or sports broadcasting rights are recognized in the statement of financial position when they are available for exhibition and expensed when broadcast.</t>
  </si>
  <si>
    <t>Trade payables (5.6)</t>
  </si>
  <si>
    <t>Trade payables resulting from trade transactions and settled in the normal operating cycle are classified as current items. They include those that have been financed by the supplier (with or without notification of transfer to financial institutions) under direct or reverse factoring, and those for which the supplier proposed an extended payment period to Orange and for which Orange confirmed the payment arrangement under the agreed terms. Orange considers these financial liabilities to carry the characteristics of trade payables, in particular due to the ongoing trade relationship, the payment schedules ultimately consistent with the operational cycle of a telecommunications operator in particular for the purchase of primary infrastructures, the supplier’s autonomy in the anticipated relationship and a financial cost borne by Orange that corresponds to the compensation of the supplier for the extended payment schedule agreed. For payables without specified interest rates, they are measured at nominal value if the interest component is negligible. For interest bearing payables, the measurement is at amortized cost.</t>
  </si>
  <si>
    <t>Employee benefits (6.2.3)</t>
  </si>
  <si>
    <t>Post -employment benefits are – – – their calculation is based on demographic (employee turnover, mortality, gender parity, etc.) and financial assumptions (salary increases, rate of inflation, etc.) defined at the level of each entity concerned; – the discount rate is defined by country or geographical area and by reference to market yields on high quality corporate bonds (or government bonds where no active market exists). Its computation is based on external indices commonly used as reference for the Eurozone; – actuarial gains and losses on post-employment benefits are fully recorded in other comprehensive income; – the Group’s defined benefit plans are generally not financed. In the rare cases where they are, hedging plan assets are set up by employer and employee contributions which are managed by separate legal entities whose investments are subject to fluctuations in the financial markets. These entities are generally administrated by joint committees comprising representatives of the Group and of the beneficiaries. Each committee adopts its own investment strategy which is designed to strike the optimum strategies to match assets and liabilities, based on specific studies performed by external experts. It is generally carried out by fund managers selected by the committees and depends on the market opportunities. Assets are measured at fair value, determined by reference to quoted prices, since they are mostly invested in listed securities (primarily shares and bonds) and the use of other asset categories is limited. Other long-term benefits Termination benefits</t>
  </si>
  <si>
    <t>Share-based payment (6.3)</t>
  </si>
  <si>
    <t xml:space="preserve">Employee share-based compensation: The determined amount is recognized in labor expenses on a straight-line basis over the vesting period, with as counterparty: – – </t>
  </si>
  <si>
    <t>Goodwill (7.4)</t>
  </si>
  <si>
    <t xml:space="preserve">Goodwill recognized as an asset in the statement of financial position comprises the excess calculated: – – Goodwill is not amortized. It is tested for impairment at least annually and more frequently when there is an indication that it may be impaired. Thus, the evolution of general economic and financial trends, the different levels of resilience of the telecommunication operators with respect to the decline of local economic environments, the changes in the market capitalization values of telecommunication companies, as well as actual economic performance compared to market expectations represent external indicators that are analyzed by the Group, together with internal performance indicators, in order to assess whether an impairment test should be performed more than once a year. These tests are performed at the level of each Cash Generating Unit (CGU) (or group of CGUs). These generally correspond to operating segments or to each country in Africa and the Middle East. This is reviewed if the Group changes the level at which it monitors return on investment for goodwill testing purposes. To determine whether an impairment loss should be recognized, the carrying value of the assets and liabilities of the CGUs or groups of CGUs is compared to recoverable amount, for which Orange uses mostly the value in use. Value in use is the present value of the expected future cash flows. Cash flow projections are based on economic and regulatory assumptions, license renewal assumptions and forecast trading and investment activity drawn up by the Group’s management, as follows: – three – – The key operating assumptions used to determine the value in use are common across Group’s business segments. These assumptions include: – – – Tested net carrying values include goodwill, land, and assets with finite useful life (property, plant and equipment, intangible assets and net working capital requirements including intragroup balances). The Orange brand, an asset with an indefinite useful life, is subject to a specific test, see Note 8.3. If an entity partially owned by the Group includes goodwill attributable to non-controlling interests, the impairment loss is allocated between the shareholders of Orange SA and the non-controlling interests on the same basis as that on which profit or loss is allocated (i.e. ownership interest). Impairment loss for goodwill is recorded definitively in operating income. </t>
  </si>
  <si>
    <t>Depreciation and amortization (8.2)</t>
  </si>
  <si>
    <t>Assets are depreciated to expense their cost (generally with no residual value deducted) on a basis that reflects the pattern in which their future economic benefits are expected to be consumed. The straight-line basis is usually applied. The useful lives are reviewed annually and are adjusted if current estimated useful lives differ from previous estimates. This may be the case for outlooks on the implementation of new technologies (for example, the replacement of copper local loop by optical fiber). These changes in accounting estimates are recognized prospectively. ​ Main assets Depreciation period (average) Brands acquired Up to 15 years, except for the Orange brand with an indefinite useful life Customer bases acquired Expected life of the commercial relationship: 3 to 16 years Mobile network licenses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 ​</t>
  </si>
  <si>
    <t>Key assumptions and sensitivity of the recoverable amount of the Orange brand (8.3)</t>
  </si>
  <si>
    <t>Given the nature of its assets and businesses, most of the Group’s individual assets do not generate cash flow independent of the cash flows generated by Cash-Generating Units. The recoverable amount is therefore determined on the level of CGU (or CGU group) to which belong the assets, according to a method similar to the one for goodwill. The Orange brand has an indefinite useful life and is not amortized but is tested for impairment at least annually. Its recoverable amount is assessed based on the expected contractual royalties (and included in the business plan) discounted in perpetuity, less the costs attributable to the brand’s owner.</t>
  </si>
  <si>
    <t>Other intangible assets (8.4)</t>
  </si>
  <si>
    <t>Intangible assets consist mainly of acquired brands, acquired customer bases, telecommunications licenses and software, as well as operating rights granted under certain concession agreement. Intangible assets are initially recognized at acquisition or production cost. The payments indexed to revenue, especially for some telecommunications licenses, are expensed in the relevant periods. The operating rights granted under certain concession arrangements give right to charge users of the public service (see Note 4.1).</t>
  </si>
  <si>
    <t>Property, plant and equipment (8.5)</t>
  </si>
  <si>
    <t>Property, plant and equipment are made up of tangible fixed assets and financed assets. They mainly comprise network facilities and equipment. The gross value of property, plants and equipment is made up of their acquisition or production cost, which includes study and construction fees as well as enhancement costs that increase the capacity of equipment and facilities. Maintenance and repair costs are expensed as incurred, except where they serve to increase the asset’s productivity or extend its useful life. The cost of property, plant and equipment also includes the estimated cost of dismantling, removing and restoring the site occupied due to the obligation incurred by the Group. The roll-out of assets by stage, especially for network assets, in the Group’s assessment, does not generally require a substantial period of preparation. As a result, the Group does not generally capitalize the interest expense incurred during the construction and acquisition phase for its property, plant and equipment and intangible assets. In France, the regulatory framework governing the optical fiber network roll-out (Fiber To The Home – FTTH) organizes the access by commercial operators to the last mile of networks rolled-out by another operator on a co-funding basis (ab initio or a posteriori) or through a line access. The sharing of rights and obligations between the various operators co-financing the terminal section of networks is classified as a joint operation in accordance with IFRS 11 “Partnerships”: Orange only recognizes as an asset its share of the network assets self-built or purchased to other co-financing operators. The Group has entered into network sharing arrangements with other mobile operators on a reciprocal basis, which may cover passive infrastructure sharing, active equipment or even spectrum. Accordingly, in Poland, the arrangements with Deutsche Telekom have been qualified as a joint operation: the infrastructure and equipment of the access networks recognized as fixed assets are equivalent to the proportionate share of the Group in the assets installed by the Group or Deutsche Telekom, each in their geographical zone. As a reminder, before applying IFRS 16, the accounting principles related to the assets acquired in form of finance lease and in operating lease were the following The assets acquired in form of finance lease did not affect the cash flow on acquisition. However, the subsequent rental payments during the leasing period represented interest payments (cash flow on operating activities) and capital repayments (cash flow on financing activities). The majority of the assets held under finance lease were office and network buildings. The land and buildings hosting radio sites could belong to the Group, or be held through a finance lease, or be available under an operating lease or be simply made available. The lease agreements of office buildings and points of sale generally were qualified as operating leases and the future lease payments were disclosed as unrecognized contractual commitments. Simultaneously the equipment, very often generic, of which the risks and rewards of ownership are transferred from the Group to third parties via a lease, was considered as sold.</t>
  </si>
  <si>
    <t>Fixed asset payables (8.6)</t>
  </si>
  <si>
    <t>These payables are generated from trading activities. The payment terms can be over several years in the case of infrastructure roll-out and license acquisition. The payables due in more than 12 months are presented in non-current items. For payables without specified interest rates, they are measured at nominal value if the interest component is immaterial. For interest bearing payables, the measurement is at amortized cost. Trade payables also include those that the supplier may have sold with or without notifying financial institutions in a direct or reverse factoring arrangement (see Note 5.6). Firm purchase commitments are disclosed as unrecognized contractual commitments(see Note 15), net of any prepayment, which are recognized as prepayment on fixed assets.</t>
  </si>
  <si>
    <t>Current provisions for dismantling (8.7)</t>
  </si>
  <si>
    <t xml:space="preserve">The Group is required to dismantle technical equipment and restore technical sites. When the obligation arises, a dismantlement asset is recognized in compensation for the dismantling provision. The provision is based on dismantling costs (on a per-unit basis for telephone poles, terminals and telephone booths, and on a per-site basis for mobile antennas) incurred by the Group to meet its environmental commitments over the asset dismantling and site restoration planning. The provision is assessed on the basis of the identified costs for the current fiscal year, extrapolated for future years using the best estimate of the commitment settlement. This estimate is revised annually and adjusted where appropriate against the asset to which it relates. The provision is present-discounted at a rate set by geographical area and equal to the average rate of risk-free investments in 15-year State bonds. </t>
  </si>
  <si>
    <t>Leases (9)</t>
  </si>
  <si>
    <t>The main accounting positions related to the application of IFRS 16 norm as of January 1, 2019 are detailed in the dedicated transition note (see Note 2.3.1). The Group classifies as a lease, a contract that conveys to the lessee the right to control the use of an identified asset for a given period, including a service contract if it contains a lease component. The Group has defined four major lease contract categories: − − − − Leases are recognized in the consolidated statement of financial position via an asset reflecting the right to use the leased assets and a liability reflecting the related lease obligations (see Notes 9.2 and 9.1). In the consolidated income statement, amortization and depreciation of the right-of-use asset (see Note 9.2) is presented separately from the interest expenses on the lease liability. In the consolidated statement of cash flows, cash outflows relating to interests impact operating flows, while repayments of the lease liability impact financing flows. When the Group proceeds with a transaction qualified as sale and leaseback according to IFRS 16, a right-of-use asset is recognized in proportion of the accounting value of the asset retained as a result of the leaseback against a lease liability. A gain (or loss) on disposal of fixed assets is recognized in the income statement in proportion of the rights transferred to the buyer-lessor. The adjustment of the gain (or loss) on disposal recognized in the income statement for the share on which the Group retains its right to use the underlying asset corresponds to the difference between the right-of-use asset and the lease liability recognized in the balance sheet. Finally, the Group applies the two exemptions proposed by IFRS 16, concerning leases with a term of 12 months or less and leases of underlying assets with a value when new of less than 5,000 euros approximately. Leases covered by either of these exemptions are presented in off-balance sheet commitments and an expense is recognized in “external purchases” in the consolidated income statement. The Group recognizes a liability (i.e. a lease liability) at the date the underlying asset is made available. This lease liability is equal to the present value of fixed and in-substance fixed payments not paid at that date, plus any amounts that Orange is reasonably certain to pay at the end of the lease, such as the exercise price of a purchase option (where it is reasonably certain to be exercised), or penalties payable to the lessor for terminating the lease (where the termination option is reasonably certain to be exercised). The Group only takes into account the lease component of lease when measuring the lease liability. For certain asset classes where the lease includes service and lease components, the Group may recognize a single contract classified as a lease (i.e. without distinction between the service and lease component). Orange systematically determines the lease term as the period during which leases cannot be canceled, plus periods covered by any extension options that the lessee is reasonably certain to exercise and by any termination options that the lessee is reasonably certain not to exercise. In the case of “3/6/9” leases in France, the term adopted is assessed on a contract by contract basis. This period is also defined taking into account any laws and practices specific to each jurisdiction and business sector regarding the firm lease commitment term granted by lessors. This is the case for open-ended leases, where Orange generally adopts the notice period as the enforceable period. The Group nonetheless assesses, based on the circumstances of each lease, the enforceable period taking account of certain indicators such as the existence of non-insignificant penalties in the event of termination by the lessee. The Group considers in particular the economic importance of the leased asset when determining this enforceable period. When non-removable leasehold improvements have been made to leased assets, the Group assesses, on a case-by-case basis, whether these improvements provide an economic benefit when determining the enforceable period of the lease. When a lease includes a purchase option, the enforceable term is equal to the useful life of the underlying asset where the Group is reasonably certain to exercise the purchase option. For each contract, the Group applies a discount rate determined based on the government loan yield, specific to each contract, according to its currency, term and the lessee country, plus the Group’s credit spread. After the lease commencement date, the amount of the lease liability may be reassessed to reflect changes introduced in the following main cases: − a change in term resulting from a contract amendment or a change in assessment of the reasonable certainty that a renewal option will be exercised or a termination option will not be exercised; − a change in the amount of lease payments, for example following application of a new index or rate in the case of variable payments; − a change in assessment of whether a purchase option will be exercised; − any other contractual change, for example a change to the scope of the lease or the underlying asset. A right-of use is recognized as an asset, with a corresponding lease liability (see Note 9.1). This right-of-use asset is equal to the amount of the lease liability, plus any direct costs incurred under certain leases such as fees, lease negotiation expenses or administration costs and less rent-free period liabilities and lessor financial contributions. Work performed by the lessee and modifications to the leased asset, as well as guarantee deposits, are not components of the right-of-use asset and are recognized in accordance with other standards. Finally, the right-of-use asset is depreciated in the consolidated income statement on a straight-line basis over the lease term adopted by the Group.</t>
  </si>
  <si>
    <t>Tax disputes (10.1.2)</t>
  </si>
  <si>
    <t>VAT (Value Added Tax) receivables and payables correspond to the VAT collected or deductible from the various states. Collections and repayments to states have no impact on the income statement. In the normal course of business, the Group regularly deals with differences of interpretation of tax law with the tax authorities, which can lead to tax reassessments or tax disputes. Operating taxes and levies are measured by the Group at the amount expected to be paid or recovered from the tax authorities of each country, based on its interpretation with regard to the application of tax legislation. The Group calculates the tax assets, liabilities and accruals recognized in the statement of financial position based on the technical merits of the positions it defends versus that of the tax authorities.</t>
  </si>
  <si>
    <t>Income taxes (10.2.3)</t>
  </si>
  <si>
    <t xml:space="preserve">Current income tax and deferred tax are measured by the Group at the amount expected to be paid or recovered from the tax authorities of each country, based on its interpretation with regard to the application of tax legislation. The Group calculates the tax assets and liabilities recognized in the statement of financial position based on the technical merits of the positions it defends versus that of the tax authorities. Deferred taxes are recognized for all temporary differences between the carrying values of assets and liabilities and their tax basis, as well as for unused tax losses, using the liability method. Deferred tax assets are recognized only when their recovery is considered probable. A deferred tax liability is recognized for all taxable temporary differences associated with investments in subsidiaries, interests in joint ventures and associates, except to the extent that both of the following conditions are satisfied: – – Accordingly, for fully consolidated companies, a deferred tax liability is only recognized in the amount of the taxes payable on planned dividend distributions by the Group. Deferred tax assets and liabilities are not discounted. At each period end, the Group reviews the recoverable amount of the deferred tax assets carried by certain tax entities with significant tax losses carry forwards. The recoverability of the deferred tax assets is assessed in the light of the business plans used for impairment testing. This plan may be adjusted for any tax specificities. Deferred tax assets arising on these tax losses are not recognized under certain circumstances specific to each company/tax consolidation group concerned, and particularly where: – – – – </t>
  </si>
  <si>
    <t>Interests in associates and joint ventures (11)</t>
  </si>
  <si>
    <t xml:space="preserve">The carrying amount accounted for under the equity method corresponds to the initial acquisition cost increased by the share of profit or loss in the period. If an associate incurs losses and the carrying amount of the investment is reduced to zero, the Group ceases to recognize the additional share of losses since it has no commitment beyond its investment. An impairment test is performed at least annually and when there is objective evidence of impairment, for instance a decrease in the quoted price when the investee is listed, significant financial difficulty of the entity, observable data indicating that there is a measurable decrease in the estimated future cash flows, or information about significant changes having an adverse effect on the entity. An impairment loss is recorded when the recoverable amount is lower than the carrying amount, the recoverable amount being the higher of the value in use and the fair value less costs to sell. The unit of account is the whole investment. Any impairment is recognized as “Share of profits (losses) of associates and joint ventures”. Impairment losses shall be reversed once the recoverable amount exceeds the carrying amount. </t>
  </si>
  <si>
    <t>Cash and cash equivalents (12.3)</t>
  </si>
  <si>
    <t xml:space="preserve">Cash and cash equivalents The Group classifies investments as cash equivalent in the statement of financial position and statement of cash flows when they comply with the conditions of IAS 7 (see cash management detailed in Notes 13.3 and 13.5): – – </t>
  </si>
  <si>
    <t>Financial assets (12.7 and 16.1.1)</t>
  </si>
  <si>
    <t>Financial assets – Certain investment securities which are not consolidated or equity-accounted, and cash investments such as negotiable debt securities, deposits and mutual funds (UCITS), that are compliant with the Group’s risk management policy or investment strategy, may be designated by Orange as being recognized at fair value through profit or loss. These assets are recognized at fair value at inception and subsequently. All changes in fair value are recorded in net financial expenses. – Investment securities which are not consolidated or equity-accounted are, subject to exceptions, recognized as assets at fair value through other comprehensive income that may not be reclassified to profit/loss. They are recognized at fair value at inception and subsequently. Temporary changes in value and gains (losses) on disposals are recorded in other comprehensive income that may not be reclassified to profit/loss. –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carrying amount is higher than its recoverable amount. For trade receivables, the provisioning system also covers expected losses. As a reminder, before the application of IFRS 9, the accounting policies related to financial assets were as follows: Assets available for sale The Group’s assets available for sale mainly consist of investment securities, which are not consolidated and not accounted for using the equity method, and marketable securities that do not fulfill the criteria for classification in any of the other categories of financial assets. They are recognized at fair value at inception and subsequently. Temporary changes in value are recorded as “Gains (losses) on assets available for sale” within other comprehensive income. When there is an objective evidence of impairment on available-for-sale assets or a decrease in fair value by at least one-third or over 2 consecutive semesters, the cumulative impairment loss included in other comprehensive income is definitely reclassified from equity to profit or loss within net financial expenses. Financial assets at fair value through profit or loss The Group can designate at fair value at inception financial investments such as negotiable debt securities, deposits and mutual funds (UCITS), that are compliant with the Group’s risk management policy or investment strategy (see Note 13.3). They are recognized at fair value at inception and subsequently. All changes in fair value are recorded in net financial expenses. Other financial assets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carrying amount is higher than its recoverable amount.</t>
  </si>
  <si>
    <t>Derivatives (11.8)</t>
  </si>
  <si>
    <t>Derivative instruments are measured at fair value in the statement of financial position and presented according to their maturity date, regardless of whether they qualify for hedge accounting under IFRS 9 (hedging instruments versus trading instruments). Derivatives are classified as a separate line item in the statement of financial position. Trading derivatives are non-qualified economic hedges. Changes in the value of these instruments are recognized directly in profit and loss. Hedge accounting is applicable when: – – There are three types of hedge accounting: – The hedged portion of these items is re-measured at fair value in the statement of financial position. Change in this fair value is booked in the income statement and offset by symmetrical changes in the fair value hedging of financial hedging instruments up to the limit of the hedge effectiveness; – As the hedged item is not recognized in the statement of financial position, the effective portion of change in fair value of the hedging instrument is booked in other comprehensive income. It is reclassified in profit or loss when the hedged item (financial asset or liability) affects the profit or loss or in the initial cost of the hedged item when it relates to the hedge of a non-financial asset acquisition cost; – The effective portion of the net investment hedge is recorded in other comprehensive income. It is reclassified in profit or loss upon the disposal of the net investment. For transactions qualified as fair value hedges and economic hedges, the foreign exchange impact of changes in the fair value of derivatives is booked in operating income when the underlying hedged item results from operational transactions and in net finance costs when the underlying hedged item is a financial asset or liability. Hedge accounting can be terminated when the hedged item is no longer recognized, i.e. when the Group revokes the designation of the hedging relationship or when the hedging instrument is terminated or exercised. The accounting consequences are as follows: – – In both cases, subsequent changes in the value of the hedging instrument are recorded in profit or loss.</t>
  </si>
  <si>
    <t>Fair value measurement (13.8)</t>
  </si>
  <si>
    <t xml:space="preserve">The financial assets and liabilities measured at fair value in the statement of financial position have been classified based on the three hierarchy levels: – – – The fair value of the financial assets at fair value through other comprehensive income For financial assets at amortized cost, Among financial assets at fair value The fair value of investment securities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present value of future cash flows). For financial liabilities at amortized cost – – The Group considers the carrying value of trade payables and deposits received from customers to be a reasonable approximation of fair value, due to the high liquidity of these elements. The fair value of long-term trade payables is the value of future cash flows discounted at the interest rates observed by the Group at the end of the period. Financial liabilities at fair value through profit or loss The fair value of derivatives When there are no reliable market data which identify the probability of default, the CVA (Credit Value Adjustment) and the DVA (Debit Value Adjustment) are measured based on historical default charts and CDS (Credit Default Swap) trends. Counterparty credit risk and the Group’s own specific default risk are also continuously monitored based on the monitoring of debt security credit spreads on the secondary market and other market information. Given the implementation of collateralization, and based on counterparty policies and the management of indebtedness and liquidity risk described in Note 12, CVA and DVA estimates are not material compared to the measurement of the related financial instruments. </t>
  </si>
  <si>
    <t>Treasury shares (14.2)</t>
  </si>
  <si>
    <t>Treasury shares are recorded as a deduction from equity, at acquisition cost. Gains and losses arising from the sale of treasury shares are recognized in consolidated reserves, net of tax.</t>
  </si>
  <si>
    <t>Translation adjustment (14.5)</t>
  </si>
  <si>
    <t xml:space="preserve">The functional currency of foreign operations located outside the euro area is usually the local currency, unless the major cash flows are made with reference to another currency (such as the Orange entities in Romania - euros and in the Democratic Republic of the Congo - US dollars). The financial statements of foreign operations whose functional currency is neither the euro nor the currency of a hyper-inflationary economy are translated into euros (the Group’s presentation currency) as follows: – – – The translation adjustments are reclassified to profit or loss when the entity disposes or partially disposes (loss of control, loss of joint control, loss of significant influence) of its interest in a foreign operation through the sale, liquidation, repayment of capital or abandon of all, or part of, that activity. The reduction in the carrying amount of a foreign operation, either because of its own losses or because of the recognition of an impairment loss, does not lead to a reclassification to profit or loss of the accumulated translation adjustment. Recycling of translation adjustment is presented in the consolidated income statement within: – – – </t>
  </si>
  <si>
    <t>Non-controlling interests (14.6)</t>
  </si>
  <si>
    <t>Commitments to purchase non-controlling interests (put options) When the Group grants firm or contingent commitments to purchase non-controlling interests, the carrying amount of non-controlling interests is reclassified to financial debt. When the amount of the commitment exceeds the amount of the non-controlling interests, the difference is recorded as a reduction in equity attributable to the owners of the parent company. Financial debt is re-measured at the end of each reporting period in accordance with the contractual arrangement (at fair value or at present value if fixed price) and, in the absence of any guidance provided by IFRS, against finance income or expense. Non-controlling interests that are debtors Total comprehensive income of a subsidiary is attributed to the owners of the parent company and to the non-controlling interests. In accordance with IFRS 10, this can result in the non-controlling interests having a deficit balance. Transactions with owners Each transaction with non-controlling interests of an entity controlled by the Group, when not resulting in a loss of control, is accounted for as an equity transaction with no effect on the total comprehensive income.</t>
  </si>
  <si>
    <t>Earnings per share (14.7)</t>
  </si>
  <si>
    <t xml:space="preserve">Earnings per share The Group discloses both basic earnings per share and diluted earnings per share for continuing operations and discontinued operations: – – When basic earnings per share are negative, diluted earnings per share are identical to basic earnings per share. In the event of an issuance of shares at a price lower than the market price, and in order to ensure comparability of the reporting period shown, the weighted average numbers of shares outstanding from current and previous periods are adjusted. Treasury shares owned, which deducted from the consolidated equity, do not enter into the calculation of earnings per share. </t>
  </si>
  <si>
    <t>Financial assets and liabilities of Orange Bank (16.1)</t>
  </si>
  <si>
    <t>Classification of the bank's balance sheet items as current and non-current was done to match the Group's financial statements as part of the acquisition of the bank in 2016. Since the concept of current or non-current is non-existent in bank accounting, financial assets and liabilities related to loans and borrowings to customers or credit institutions (the ordinary activities of a bank) have since 2017 all been classified as current for all periods presented. With regard to other financial assets and liabilities, classification as current and non-current has been made in light of both the original intention of management and the nature of the assets and liabilities in question. For instance, with regard to Orange Bank’s other financial assets, since investments are managed by portfolio, only the transaction portfolios (financial assets at fair value through profit or loss) have been recognized in current financial assets.</t>
  </si>
  <si>
    <t>Impairment of financial assets</t>
  </si>
  <si>
    <t xml:space="preserve">Impairment of financial assets In accordance with IFRS 9, debt instruments classified as financial assets at amortized cost or as financial assets at fair value through other comprehensive income, rental receivables, financing commitments and financial guarantees given are systematically subject to impairment or a provision for expected credit loss. These impairments and provisions are recorded as soon as loans are granted, commitments are concluded or bond securities are acquired, without waiting for the appearance of an objective indication of impairment. To do this, the financial assets concerned are split into three categories according to the change in credit risk observed since their initial accounting and a depreciation is recorded on the amount outstanding of each of these categories as follows: - - - </t>
  </si>
  <si>
    <t>Current loans and receivables of Orange Bank (16.1.1)</t>
  </si>
  <si>
    <t>Loans and receivables related to Orange Bank Assets related to Orange Bank activities are classified in the IAS 39 category of “loans and receivables”. They are initially recorded at fair value or its equivalent, which is, as a general rule, the net amount originally issued, and which should include the origination costs directly related to the transaction as well as the commissions received or paid, analyzed as an adjustment to the effective return on the loan. The loans and receivables are subsequently valued at amortized cost, and interests, as well as transactions costs and commissions included in the initial value of the credits contribute to the net income for these transactions over the term of the credit, calculated on the basis of effective interest rate. In accordance with IAS 39, loans and receivables are impaired when one or more evidences of depreciation have occurred after the recognition of these receivables. The receivables thus identified are then impaired on an individual basis or on a collective basis. Expected losses are accounted for as impairments, equal to the difference between the carrying amount of the loans (amortized cost) and the total of estimated future cash flows, discounted with the initial effective interest rate, or in the form of discounts for restructured loans due to default from customers. Impairment is measured as the difference between the carrying value prior to impairment and the discounted value, at the initial rate of the receivable, of the components deemed to be recoverable (principal, interest, guarantees, etc.). The changes in the value of the loans impaired are recorded in the income statement under “Cost of risk” included in other operating expenses. When these changes in value are positive, reflecting a subsequent improvement, they are reversed in the income statement, within the same account. The “Cost of risk” account dedicated to Orange Bank and part of the “other operating expenses”, corresponds to provisions and reversals related to banking risks (in particular, counterparty risks and operational risks).</t>
  </si>
  <si>
    <t>Assets available for sale, Orange Bank (16.1.1)</t>
  </si>
  <si>
    <t xml:space="preserve">Assets available for sale The assets available for sale include fixed income securities or variable income securities that do not fall within the definition of other categories of financial assets. They are recognized at fair value at inception and subsequently. Temporary changes in value are recorded as “Gains (losses) on assets available for sale” within other comprehensive income. The long term impairments associated with the assets available for sale are recorded under “Cost of risk” (within other operating expenses) when the assets are fixed rate securities, but they are recorded in “Net Gains (losses) on financial assets available for sale” when the assets are floating-rate securities. </t>
  </si>
  <si>
    <t>Investments held to maturity, Orange Bank (16.1.1)</t>
  </si>
  <si>
    <t>Assets held to maturity This category includes fixed-rate securities that the bank intends to hold until their maturity. They must not be disposed of prior to maturity and they are accounted for at amortized cost. Impairment is recognized on these securities as soon as there is an objective evidence of the existence of an event subsequent to the acquisition of the security that is likely to generate a measurable loss as a result of counterparty risk. Impairment is measured as the difference between the carrying value prior to impairment and the discounted value, with the initial rate, of the components deemed to be recoverable (principal, interest, guarantees, etc.). The changes in value thus impaired are recorded in the income statement, under the “Cost of risk” account (within other operating expenses). When these changes in value are positive, reflecting a subsequent improvement, they are reversed in the income statement under “Cost of risk” within other operating expenses.</t>
  </si>
  <si>
    <t>Telecom activities, operating segment [member]</t>
  </si>
  <si>
    <t>Bonds, loans, loans from multilateral lending institutions, and subordinated notes (12.3 and 14.4)</t>
  </si>
  <si>
    <t>Bonds, bank loans and loans from multilateral lending institutions Among financial liabilities, only the bond of 25 million euros maturing in 2020 and any commitments to redeem non-controlling interests are recognized at fair value in profit or loss. Borrowings are recognized upon origination at the discounted value of the sums to be paid and subsequently measured at amortized cost using the effective interest rate method. Transaction costs that are directly attributable to the acquisition or issue of the financial liability are deducted from the liability’s carrying value. The costs are subsequently amortized over the life of the debt, using the effective interest rate method. Some financial liabilities at amortized cost, mainly borrowings, are subject to hedging. This relates mostly to borrowings hedged against the exposure of their future cash flows to foreign exchange risk (cash flow hedge).</t>
  </si>
  <si>
    <t>Perpetual bonds redeemable for shares (TDIRA) (12.3 and 14.4)</t>
  </si>
  <si>
    <t>Some Group financial instruments include both a liability component and an equity component. This relates to perpetual bonds redeemable for shares (TDIRA) The carrying amount of the equity component is determined at inception by deducting the fair value of the financial liability from the notional value of the instrument. This does not change throughout the life of the instrument.</t>
  </si>
  <si>
    <t>Orange Bank, operating segment [member]</t>
  </si>
  <si>
    <t>Subordinated notes The Group issued subordinated notes in several tranches. These instruments have no maturity and the coupon’s settlement could be deferred at the option of the issuer. They are booked in equity. As equity instruments are recognized at historical value, the tranche denominated in foreign currency is never re-measured. Where appropriate, a translation adjustment impact will be booked in equity at the exercise date of any purchase option. The holders’ payment is directly booked in equity at the date of the decision to pay the coupons. The tax effect relating to the payment is accounted for as net income and the one relating to the remeasurement of the foreign exchange portion is accounted for as equity.</t>
  </si>
  <si>
    <t>Equity component of perpetual bonds redeemable for shares ( TDIRA The equity component is determined as the difference between the fair value of the instrument taken as a whole and the fair value of the debt component. Thus, the equity component determined and recognized at inception is not subsequently re-measured and remains in equity, even when the instrument is extinguished.</t>
  </si>
  <si>
    <t>Financial assets – Certain investment securities which are not consolidated or equity-accounted, and cash investments such as negotiable debt securities, deposits and mutual funds (UCITS), that are compliant with the Group’s risk management policy or investment strategy, may be designated by Orange Bank as being recognized at fair value through profit or loss. These assets are recognized at fair value at inception and subsequently. All changes in fair value are recorded in profit or loss. – Investment securities which are not consolidated or equity-accounted are, subject to exceptions, recognized as assets at fair value through other comprehensive income that may not be reclassified to profit or loss. They are recognized at fair value at inception and subsequently. Temporary changes in value and gains (losses) on disposals are recorded in other comprehensive income that may not be reclassified to profit or loss. – (FVOCIR) Assets at fair value through other comprehensive income that are or may be reclassified subsequently to profit or loss mainly include investments in debt securities. They are recognized at fair value at inception and subsequently. Temporary changes in value are recorded in other comprehensive income that are or may be reclassified subsequently to profit or loss. In case of disposal, the cumulative profit (or loss) recognized in other comprehensive income is reclassified to profit or loss. – This category primarily comprises miscellaneous loans and receivables as well as fixed-income securities held with the aim of collecting contractual flows. These instruments are recognized at fair value at inception and are subsequently measured at amortized cost using the effective interest method. Impairment and provisions are recorded as soon as loans are granted or commitments are concluded, without waiting for the appearance of an objective indication of impairment. Impairment and provisions are updated as the credit risk evolves (see below "Impairment of financial assets").</t>
  </si>
  <si>
    <t>Segment information (Tables)</t>
  </si>
  <si>
    <t>Schedule of segment information</t>
  </si>
  <si>
    <t>1.1 Segment revenue ​ ​ ​ ​ ​ ​ ​ ​ (in millions of euros) France Spain Europe December 31, 2019 ​ ​ ​ ​ ​ ​ Revenue (3) 18,154 5,280 5,783 Convergence services 4,397 2,092 623 Mobile services only 2,324 1,161 2,143 Fixed services only 4,086 501 644 IT &amp; integration services — 6 232 Wholesale 5,487 901 1,071 Equipment sales ​ 1,351 ​ 620 ​ 898 Other revenue ​ 509 ​ 0 ​ 173 External 17,492 5,230 5,695 Inter-operating segments 662 50 88 December 31, 2018 ​ ​ ​ Revenue (3) 18,211 5,349 5,687 Convergence services 4,458 2,143 467 Mobile services only 2,348 1,215 2,194 Fixed services only 4,168 (4) 496 697 IT &amp; integration services — 1 158 Wholesale 5,342 810 1,150 Equipment sales ​ 1,410 ​ 684 ​ 868 Other revenue ​ 485 ​ — ​ 153 External ​ 17,615 ​ 5,299 ​ 5,601 Inter-operating segments ​ 596 ​ 50 ​ 86 December 31, 2017 ​ ​ Revenue (3) 18,046 5,231 5,578 Convergence services 4,045 2,078 305 Mobile services only 2,409 1,229 2,254 Fixed services only 4,344 (4) 501 757 IT &amp; integration services — — 129 Wholesale 5,388 754 1,133 Equipment sales 1,386 669 840 Other revenue 474 — 160 External 17,463 5,177 5,496 Inter-operating segments 583 54 82 ​ (1) Including, in 2019, revenue of 5,233 million euros in France, 21 million euros in Spain, 1,077 million euros in other European countries and 1,489 million euros in other countries. Including, in 2018, revenue of 5,207 million euros in France, 21 million euros in Spain, 665 million euros in other European countries and 1,399 million euros in other countries. Including, in 2017, revenue of 5,235 million euros in France, 34 million euros in Spain, 654 million euros in other European countries and 1,328 million euros in other countries. (2) Including revenue of 1,374 million euros in France in 2019, 1,412 million euros in 2018 and 1,530 million euros in 2017. (3) The description of different sources of revenue is presented in Note 4.1. (4) Including, in 2019, fixed only broadband revenue of 2,699 million euros and fixed only narrowband revenue of 1,387 million euros. Including, in 2018, fixed only broadband revenue of 2,565 million euros and fixed only narrowband revenue of 1,603 million euros. Including, in 2017, fixed only broadband revenue of 2,535 million euros and fixed only narrowband revenue of 1,809 million euros. (5) Including, in 2019, revenue of 1,289 million euros from voice services and revenue of 2,674 million from data services. Including, in 2018, revenue of 1,385 million euros from voice services and revenue of 2,612 million euros from data services. Including, in 2017, revenue of 1,452 million euros from voice services and revenue of 2,700 million euros from data services. ​ ​ ​ ​ ​ ​ ​ ​ ​ ​ ​ ​ ​ ​ ​ ​ ​ ​ ​ ​ (in millions of euros) ​ Africa &amp; ​ Enterprise (1) ​ International ​ Eliminations ​ Total telecom ​ Orange Bank ​ Eliminations ​ Orange ​ ​ Middle-East ​ ​ ​ Carriers ​ ​ ​ activities ​ ​ ​ telecom ​ consolidated ​ ​ ​ ​ ​ ​ &amp; Shared ​ ​ ​ ​ ​ ​ ​ activities / ​ financial ​ ​ ​ ​ ​ Services  (2) ​ ​ ​ bank ​ statements December 31, 2019 ​ ​ ​ ​ ​ ​ ​ ​ ​ ​ ​ ​ ​ ​ ​ ​ Revenue (3) 5,646 ​ 7,820 ​ 1,498 (1,939) 42,242 — (4) ​ 42,238 Convergence services — ​ — ​ — — 7,111 — — ​ 7,111 Mobile services only 4,230 ​ 727 ​ — (40) 10,545 — 0 ​ 10,544 Fixed services only 493 ​ 3,963 (5) ​ — (178) 9,509 — 0 ​ 9,508 IT &amp; integration services 14 ​ 2,909 ​ — (155) 3,006 — (3) ​ 3,004 Wholesale 780 ​ 34 ​ 1,077 (1,416) 7,933 — — ​ 7,933 Equipment sales ​ 96 ​ 187 ​ — ​ (6) ​ 3,146 ​ — ​ 0 ​ 3,146 Other revenue ​ 32 ​ — ​ 421 ​ (142) ​ 992 ​ — ​ (1) ​ 991 External 5,430 ​ 7,437 ​ 955 — 42,238 — — ​ 42,238 Inter-operating segments 216 ​ 383 ​ 543 (1,939) 4 — (4) ​ — December 31, 2018 ​ ​ ​ ​ ​ ​ ​ ​ ​ ​ ​ Revenue (3) 5,190 ​ 7,292 ​ 1,534 (1,879) 41,384 — (3) ​ 41,381 Convergence services — ​ — ​ — — 7,068 — — ​ 7,068 Mobile services only 3,809 ​ 743 ​ — (37) 10,272 — — ​ 10,272 Fixed services only 435 ​ 3,997 (5) ​ — (189) 9,604 — — ​ 9,604 IT &amp; integration services 21 ​ 2,312 ​ — (141) 2,351 — (2) ​ 2,349 Wholesale 811 ​ 35 ​ 1,150 (1,367) 7,931 — — ​ 7,931 Equipment sales ​ 85 ​ 205 ​ - ​ (7) ​ 3,245 ​ — ​ — ​ 3,245 Other revenue ​ 29 ​ — ​ 384 ​ (138) ​ 913 ​ — ​ (1) ​ 912 External ​ 4,980 ​ 6,914 ​ 972 ​ — ​ 41,381 ​ — ​ — ​ 41,381 Inter-operating segments ​ 210 ​ 378 ​ 562 ​ (1,879) ​ 3 ​ — ​ (3) ​ — December 31, 2017 ​ ​ ​ ​ ​ ​ Revenue (3) 5,030 ​ 7,251 ​ 1,651 (1,926) 40,861 — (2) ​ 40,859 Convergence services — ​ — ​ — (1) 6,427 — — ​ 6,427 Mobile services only 3,600 ​ 751 ​ — (41) 10,202 — — ​ 10,202 Fixed services only 431 ​ 4,152 (5) ​ — (191) 9,994 — — ​ 9,994 IT &amp; integration services 7 ​ 2,092 ​ — (150) 2,078 — (1) ​ 2,077 Wholesale 894 ​ 32 ​ 1,275 (1,411) 8,065 — — ​ 8,065 Equipment sales 66 ​ 224 ​ — — 3,185 — — ​ 3,185 Other revenue 32 ​ — ​ 376 (132) 910 — (1) ​ 909 External 4,779 ​ 6,860 ​ 1,084 — 40,859 — — ​ 40,859 Inter-operating segments 251 ​ 391 ​ 567 (1,926) 2 — (2) ​ — ​ ​ 1.2 Segment revenue to consolidated net income in 2019 ​ ​ ​ ​ ​ ​ ​ ​ ​ ​ (in millions of euros) ​ France ​ Spain ​ Europe ​ Africa &amp; ​ ​ ​ ​ Middle-East Revenue 18,154 5,280 5,783 5,646 External purchases (7,036) (2,907) (3,341) (2,465) Other operating income 1,392 221 148 72 Other operating expenses (553) (207) (173) (245) Labor expenses (3,730) (271) (678) (507) Operating taxes and levies (893) (160) (84) (495) Gains (losses) on disposal of fixed assets, investments and activities — — — — Restructuring costs — — — — Depreciation and amortization of financed assets ​ (14) ​ — ​ — ​ — Depreciation and amortization of right-of-use assets ​ (175) ​ (298) ​ (147) ​ (121) Impairment of right-of-use assets ​ — ​ — ​ — ​ — Interests on debts related to financed assets (3) ​ (1) ​ — ​ — ​ — Interests on lease liabilities (3) ​ (9) ​ (12) ​ (17) ​ (70) EBITDAaL (1) 7,135 1,646 1,492 1,815 Significant litigations (1) — — — — Specific labour expenses (1) (32) — 2 — Fixed assets, investments and businesses portfolio review (1) ​ 4 ​ 56 ​ 63 ​ (19) Restructuring programs costs (1) ​ (45) ​ (12) ​ (55) ​ (4) Acquisition and integration costs (1) ​ — ​ 0 ​ (5) ​ — Depreciation and amortization of fixed assets ​ (3,179) ​ (1,076) ​ (1,119) ​ (972) Reclassification of translation adjustment from liquidated entities ​ — ​ — ​ 0 ​ 2 Impairment of goodwill ​ — ​ — ​ — ​ (54) Impairment of fixed assets ​ (1) ​ — ​ (15) ​ 89 Share of profits (losses) of associates and joint ventures ​ 0 ​ — ​ 1 ​ 12 Elimination of interests on debts related to financed assets (3) ​ 1 ​ — ​ — ​ — Elimination of interests on lease liabilities (3) ​ 9 ​ 12 ​ 17 ​ 70 Operating Income 3,892 626 382 939 Cost of gross financial debt except financed assets — — — — Interests on debts related to financed assets (3) — — — — Gains (losses) on assets contributing to net financial debt — — — — Foreign exchange gain (loss) — — — — Interests on lease liabilities (3) — — — — Other net financial expenses — — — — Effects resulting from BT sale — — — — Finance costs, net — — — — Income Tax — — — — Consolidated net income of continuing operations — — — — Consolidated net income of discontinued operations — — — — Consolidated net income — — — — ​ (1) See Note 1.8. for EBITDAaL adjustments. (2) Orange Bank's net banking income is recognized in other operating income and amounts to 40 million euros in 2019. The cost of risk is included in other operating expenses and amounts to (10) million euros in 2019. (3)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ed income statement. ​ ​ ​ ​ ​ ​ ​ ​ ​ ​ ​ ​ ​ ​ ​ ​ ​ ​ ​ ​ ​ (in millions of euros) ​ Enterprise ​ International ​ Elimination ​ Total ​ Orange ​ Eliminations ​ Total ​ Presentation ​ Orange ​ ​ ​ ​ Carriers &amp; ​ telecom ​ telecom ​ Bank (2) ​ telecom ​ ​ ​ adjust- ​ consoli- ​ ​ ​ ​ Shared ​ activities ​ activities ​ ​ ​ activites / ​ ​ ​ ments(3) ​ dated financial ​ ​ ​ Services ​ ​ ​ ​ ​ ​ bank ​ ​ statements Revenue 7,820 ​ 1,498 ​ (1,939) ​ 42,242 ​ — (4) 42,238 — 42,238 External purchases (3,991) ​ (2,041) ​ 3,974 ​ (17,806) ​ (96) 5 (17,897) — (17,897) Other operating income 169 ​ 2,088 ​ (3,396) ​ 694 ​ 43 (17) 720 — 720 Other operating expenses (634) ​ (63) ​ 1,361 ​ (515) ​ (29) 17 (527) (72) (599) Labor expenses (1,949) ​ (1,261) ​ — ​ (8,397) ​ (73) — (8,470) (24) (8,494) Operating taxes and levies (115) ​ (80) ​ — ​ (1,827) ​ (1) — (1,827) — (1,827) Gains (losses) on disposal of fixed assets, investments and activities — ​ — ​ — ​ — ​ — — — 277 277 Restructuring costs — ​ — ​ — ​ — ​ — — — (132) (132) Depreciation and amortization of financed assets ​ — ​ — ​ — ​ (14) ​ — ​ — ​ (14) ​ — ​ (14) Depreciation and amortization of right-of-use assets ​ (104) ​ (391) ​ — ​ (1,237) ​ (3) ​ — ​ (1,239) ​ — ​ (1,239) Impairment of right-of-use assets ​ — ​ — ​ — ​ — ​ — ​ — ​ — ​ (33) ​ (33) Interests on debts related to financed assets (3) ​ — ​ — ​ — ​ (1) ​ — ​ — ​ (1) ​ 1 ​ — Interests on lease liabilities (3) ​ (4) ​ (10) ​ — ​ (122) ​ — ​ — ​ (122) ​ 122 ​ — EBITDAaL (1) 1,191 ​ (261) ​ 0 ​ 13,019 ​ (160) 1 12,860 138 — Significant litigations (1) — ​ (49) ​ — ​ (49) ​ — — (49) 49 — Specific labour expenses (1) 1 ​ 6 ​ — ​ (23) ​ 0 — (23) 23 — Fixed assets, investments and businesses portfolio review (1) ​ 0 ​ 172 ​ — ​ 277 ​ — ​ — ​ 277 ​ (277) ​ — Restructuring programs costs (1) ​ (16) ​ (31) ​ — ​ (163) ​ (2) ​ — ​ (165) ​ 165 ​ — Acquisition and integration costs (1) ​ (11) ​ (8) ​ — ​ (24) ​ — ​ — ​ (24) ​ 24 ​ — Depreciation and amortization of fixed assets ​ (399) ​ (340) ​ — ​ (7,086) ​ (24) ​ — ​ (7,110) ​ — ​ (7,110) Reclassification of translation adjustment from liquidated entities ​ 0 ​ 10 ​ — ​ 12 ​ — ​ — ​ 12 ​ — ​ 12 Impairment of goodwill ​ — ​ — ​ — ​ (54) ​ — ​ — ​ (54) ​ — ​ (54) Impairment of fixed assets ​ 1 ​ (1) ​ — ​ 73 ​ — ​ — ​ 73 ​ — ​ 73 Share of profits (losses) of associates and joint ventures ​ 1 ​ (7) ​ — ​ 8 ​ — ​ — ​ 8 ​ — ​ 8 Elimination of interests on debts related to financed assets (3) ​ — ​ — ​ — ​ 1 ​ — ​ — ​ 1 ​ (1) ​ — Elimination of interests on lease liabilities (3) ​ 4 ​ 10 ​ — ​ 122 ​ 0 ​ — ​ 122 ​ (122) ​ — Operating Income 772 ​ (499) ​ 0 ​ 6,112 ​ (186) 1 5,927 — 5,927 Cost of gross financial debt except financed assets — ​ — ​ — ​ — ​ — ​ — ​ — ​ — ​ (1,108) Interests on debts related to financed assets (3) — ​ — ​ — ​ — ​ — — — — (1) Gains (losses) on assets contributing to net financial debt — ​ — ​ — ​ — ​ — — — — 5 Foreign exchange gain (loss) — ​ — ​ — ​ — ​ — — — — 76 Interests on lease liabilities (3) — ​ — ​ — ​ — ​ — — — — (122) Other net financial expenses — ​ — ​ — ​ — ​ — — — — 15 Effects resulting from BT sale — ​ — ​ — ​ — ​ — — — — (119) Finance costs, net — ​ — ​ — ​ — ​ — — — — (1,254) Income Tax — ​ — ​ — ​ — ​ — — — — (1,447) Consolidated net income of continuing operations — ​ — ​ — ​ — ​ — — — — 3,226 Consolidated net income of discontinued operations — ​ — ​ — ​ — ​ — — — — — Consolidated net income — ​ — ​ — ​ — ​ — — — — 3,226 ​ ​ 1.3 Segment revenue to segment operating income in 2018 and 2017 ​ ​ ​ ​ ​ ​ ​ ​ ​ (in millions of euros) ​ France ​ Spain ​ Europe ​ Africa &amp; ​ ​ ​ ​ Middle-East December 31, 2018 ​ ​ ​ ​ ​ ​ ​ ​ Revenue 18,211 5,349 5,687 5,190 External purchases (7,167) (3,204) (3,412) (2,521) Other operating income 1,377 155 130 68 Other operating expenses (535) (211) (168) (231) Labor expenses (3,833) (263) (681) (468) Operating taxes and levies (977) (161) (93) (391) Gains (losses) on disposal of fixed assets, investments and activities — 35 45 20 Restructuring and integration costs — — — — Adjusted EBITDA (1) 7,076 1,700 1,508 1,667 Significant litigations — (31) — — Specific labour expenses (614) ​ — ​ — ​ — Investments and businesses portfolio review ​ — ​ — ​ — ​ — Restructuring and integration costs (114) (9) (6) (12) Reported EBITDA (1) 6,348 1,660 1,502 1,655 Depreciation and amortization (3,148) (1,105) (1,164) (906) Reclassification of cumulative translation adjustment from liquidated entities — — — — Impairment of goodwill — — — (56) Impairment of fixed assets (2) — 1 (46) Share of profits (losses) of associates and joint ventures — — — 12 Operating income 3,198 555 339 659 ​ ​ ​ ​ ​ ​ ​ ​ ​ December 31, 2017 ​ ​ ​ ​ ​ ​ ​ ​ Revenue 18,046 5,231 5,578 5,030 External purchases (7,123) (3,157) (3,368) (2,444) Other operating income 1,453 110 146 73 Other operating expenses (553) (202) (149) (209) Labor expenses (3,987) (255) (690) (426) Operating taxes and levies (965) (160) (88) (418) Gains (losses) on disposal of fixed assets, investments and activities 7 — 27 6 Restructuring and integration costs — — — — Adjusted EBITDA (1) 6,878 1,567 1,456 1,612 Significant litigations (115) — — — Specific labour expenses (307) ​ — ​ 1 ​ — Investments and businesses portfolio review ​ — ​ — ​ (1) ​ — Restructuring and integration costs (12) (4) (39) (21) Other special items ​ — ​ — ​ — ​ — Reported EBITDA (1) 6,444 1,563 1,417 1,591 Depreciation and amortization (3,073) (1,008) (1,157) (902) Effects resulting from business combinations ​ — ​ — ​ — ​ — Reclassification of cumulative translation adjustment from liquidated entities — — — — Impairment of goodwill — — (19) (1) Impairment of fixed assets (3) — (1) (180) Share of profits (losses) of associates and joint ventures — — — 14 Operating income 3,368 555 240 522 ​ (1) See Note 1.8. for EBITDA adjustments. (2) Orange Bank's net banking income is recognized in other operating income and amounts to 43 million euros in 2018. The cost of risk is included in other operating expenses and amounts to (7) million euros in 2018. Orange Bank's net banking income is recognized in other operating income and amounts to 73 million euros in 2017. The cost of risk is included in other operating expenses and amounts to (6) million euros in 2017. (3) Presentation adjustments allow the reallocation of the lines of specific items identified in the segment information to the operating revenue and expense lines presented in the consolidated income statement. (4) In 2018, mainly related to the effect of the three-year extension of the 2015 French part-time for seniors plans (see Note 6.2). ​ ​ ​ ​ ​ ​ ​ ​ ​ ​ ​ ​ ​ ​ ​ ​ ​ ​ ​ ​ (in millions of euros) ​ Enterprise ​ International ​ Elimination ​ Total ​ Orange ​ Eliminations ​ Total ​ Presentation ​ Orange ​ ​ ​ ​ Carriers &amp; ​ telecom ​ telecom ​ Bank (2) ​ telecom ​ ​ ​ adjustments (3) ​ consolidated ​ ​ ​ ​ Shared ​ activities ​ activities ​ ​ ​ activities / ​ ​ ​ ​ ​ financial ​ ​ ​ Services ​ ​ ​ ​ ​ bank ​ ​ statements December 31, 2018 ​ ​ ​ ​ ​ ​ ​ ​ ​ ​ ​ ​ ​ ​ ​ ​ ​ ​ Revenue 7,292 ​ 1,534 ​ (1,879) ​ 41,384 — (3) 41,381 — 41,381 External purchases (3,696) ​ (2,469) ​ 3,990 ​ (18,479) (87) 3 (18,563) — (18,563) Other operating income 148 ​ 2,146 ​ (3,468) ​ 556 ​ 44 ​ (20) ​ 580 ​ — ​ 580 Other operating expenses (661) ​ (35) ​ 1,357 ​ (484) (33) 21 (496) (9) (505) Labor expenses (1,718) ​ (1,235) ​ — ​ (8,198) (70) — (8,268) (806) (9,074) Operating taxes and levies (120) ​ (66) ​ — ​ (1,808) (1) — (1,809) (31) (1,840) Gains (losses) on disposal of fixed assets, investments and activities — ​ 80 ​ — ​ 180 — — 180 17 197 Restructuring and integration costs — ​ — ​ — ​ — — — — (199) (199) Adjusted EBITDA (1) 1,245 ​ (45) ​ — ​ 13,151 (147) 1 13,005 (1,028) — Significant litigations — ​ (2) ​ — ​ (33) — — (33) 33 — Specific labour expenses (68) ​ (129) ​ — ​ (811) ​ (1) ​ — ​ (812)(4) ​ 812 ​ — Investments and businesses portfolio review ​ — ​ 17 ​ — ​ 17 ​ — ​ — ​ 17 ​ (17) ​ — Restructuring and integration costs (24) ​ (35) ​ — ​ (200) — — (200) 200 — Reported EBITDA (1) 1,153 ​ (194) ​ — ​ 12,124 (148) 1 11,977 — 11,977 Depreciation and amortization (387) ​ (316) ​ — ​ (7,026) (21) — (7,047) — (7,047) Reclassification of cumulative translation adjustment from liquidated entities — ​ 1 ​ — ​ 1 — — 1 — 1 Impairment of goodwill — ​ — ​ — ​ (56) — — (56) — (56) Impairment of fixed assets — ​ (2) ​ — ​ (49) — — (49) — (49) Share of profits (losses) of associates and joint ventures (1) ​ (8) ​ — ​ 3 — — 3 — 3 Operating income 765 ​ (519) ​ — ​ 4,997 (169) 1 4,829 — 4,829 ​ ​ ​ ​ ​ ​ ​ ​ ​ ​ ​ ​ ​ ​ ​ ​ ​ ​ ​ December 31, 2017 ​ ​ ​ ​ ​ ​ ​ ​ ​ ​ ​ ​ ​ ​ ​ ​ ​ ​ Revenue 7,251 ​ 1,651 ​ (1,926) ​ 40,861 — (2) 40,859 — 40,859 External purchases (3,735) ​ (2,771) ​ 4,278 ​ (18,320) (63) 2 (18,381) — (18,381) Other operating income 169 ​ 2,318 ​ (3,741) ​ 528 ​ 78 ​ (7) ​ 599 ​ 14 ​ 613 Other operating expenses (652) ​ (52) ​ 1,389 ​ (428) (14) 8 (434) (290) (724) Labor expenses (1,588) ​ (1,192) ​ — ​ (8,138) (62) — (8,200) (374) (8,574) Operating taxes and levies (139) ​ (80) ​ — ​ (1,850) (1) — (1,851) 5 (1,846) Gains (losses) on disposal of fixed assets, investments and activities — ​ 48 ​ — ​ 88 — — 88 (5) 83 Restructuring and integration costs — ​ — ​ — ​ — — — — (167) (167) Adjusted EBITDA (1) 1,306 ​ (78) ​ — ​ 12,741 (62) 1 12,680 (817) — Significant litigations — ​ (156) ​ — ​ (271) — — (271) 271 — Specific labour expenses (15) ​ (53) ​ — ​ (374) ​ — ​ — ​ (374) ​ 374 ​ — Investments and businesses portfolio review ​ — ​ (4) ​ — ​ (5) ​ — ​ — ​ (5) ​ 5 ​ — Restructuring and integration costs (33) ​ (58) ​ — ​ (167) — — (167) 167 — Other special items ​ ​ ​ — ​ — ​ — ​ — ​ — ​ — ​ — ​ — Reported EBITDA (1) 1,258 ​ (349) ​ — ​ 11,924 (62) 1 11,863 — 11,863 Depreciation and amortization (371) ​ (331) ​ — ​ (6,842) (4) — (6,846) — (6,846) Effects resulting from business combinations ​ — ​ — ​ — ​ — ​ (27) ​ — ​ (27) ​ — ​ (27) Reclassification of cumulative translation adjustment from liquidated entities — ​ (8) ​ — ​ (8) — — (8) — (8) Impairment of goodwill — ​ — ​ — ​ (20) — — (20) — (20) Impairment of fixed assets — ​ (7) ​ — ​ (190) — — (190) — (190) Share of profits (losses) of associates and joint ventures 1 ​ (9) ​ — ​ 6 — — 6 — 6 Operating income 889 ​ (704) ​ — ​ 4,870 (93) 1 4,778 — 4,778 ​ ​ 1.4 Segment investments ​ ​ ​ ​ ​ ​ ​ ​ (in millions of euros) France Spain Europe ​ ​ ​ ​ ​ ​ ​ December 31, 2019 eCapex (1) 4,052 812 869 Elimination of proceeds from sales of property, plant and equipment and intangible assets 95 185 103 Telecommunications licenses 0 298 9 Financed assets 144 — — Total investments (5) 4,291 1,296 982 ​ ​ ​ ​ ​ ​ ​ December 31, 2018 Capex (2) 3,656 1,120 953 Telecommunications licenses (1) 149 10 Finance leases 1 70 32 Total investments (6) 3,656 1,339 995 ​ ​ ​ ​ ​ ​ ​ December 31, 2017 Capex (2) 3,451 1,115 897 Telecommunications licenses 11 10 — Finance leases 1 4 11 Total investments (7) 3,463 1,129 908 ​ (1) See Note 1.8. for eCapex definition. (2) See Note 1.8. for Capex definition. (3) Including investments in tangible and intangible assets in France for 254 million euros in 2019, 275 million euros in 2018 and 285 million euros in 2017. (4) Including investments in tangible and intangible assets in France for 336 million euros in 2019, 312 million euros in 2018 and 280 million euros in 2017. (5) Including 2,385 million euros for other intangible assets and 6,181 million euros for tangible assets. (6) Including 1,895 milliion euros for other intangible assets and 5,883 million euros for tangible assets. (7) Including 1,893 milliion euros for other intangible assets and 5,677 million euros for tangible assets. ​ ​ ​ ​ ​ ​ ​ ​ ​ ​ ​ ​ ​ ​ ​ ​ ​ ​ (in millions of euros) ​ Africa &amp; ​ Enterprise (3) ​ International ​ Eliminations ​ Total ​ Orange ​ Eliminations ​ Orange ​ ​ Middle-East ​ ​ ​ Carriers ​ telecom ​ telecom ​ Bank ​ telecom ​ consolidated ​ ​ ​ ​ ​ ​ &amp; Shared ​ activities ​ activities ​ ​ ​ activities / ​ financial ​ ​ ​ ​ ​ ​ Services (4) ​ and ​ ​ ​ ​ ​ bank ​ statements ​ ​ ​ ​ ​ ​ ​ unallocated ​ ​ ​ ​ ​ ​ ​ ​ ​ items ​ ​ ​ ​ ​ ​ ​ ​ ​ ​ ​ ​ ​ ​ ​ ​ ​ ​ ​ ​ ​ December 31, 2019 ​ ​ ​ ​ eCapex (1) 987 ​ 404 ​ 141 ​ — ​ 7,265 28 — 7,293 Elimination of proceeds from sales of property, plant and equipment and intangible assets 13 ​ 5 ​ 208 ​ — ​ 610 — — 610 Telecommunications licenses 212 ​ — ​ — ​ — ​ 519 — — 519 Financed assets — ​ — ​ — ​ — ​ 144 — — 144 Total investments (5) 1,211 ​ 410 ​ 348 ​ — ​ 8,538 28 — 8,565 ​ ​ ​ ​ ​ ​ ​ ​ ​ ​ ​ ​ ​ ​ ​ ​ ​ December 31, 2018 ​ ​ ​ ​ Capex (2) 1,008 ​ 353 ​ 316 ​ — ​ 7,406 36 — 7,442 Telecommunications licenses 42 ​ — ​ — ​ — ​ 200 — — 200 Finance leases 2 ​ 31 ​ — ​ — ​ 136 — — 136 Total investments (6) 1,052 ​ 384 ​ 316 ​ — ​ 7,742 36 — 7,778 ​ ​ ​ ​ ​ ​ ​ ​ ​ ​ ​ ​ ​ ​ ​ ​ ​ December 31, 2017 ​ ​ ​ ​ Capex (2) 1,021 ​ 382 ​ 282 ​ — ​ 7,148 61 — 7,209 Telecommunications licenses 297 ​ — ​ — ​ — ​ 318 — — 318 Finance leases 1 ​ 24 ​ 2 ​ — ​ 43 — — 43 Total investments (7) 1,319 ​ 406 ​ 284 ​ — ​ 7,509 61 — 7,570 ​ ​ 1.5 Segment assets ​ ​ ​ ​ ​ ​ ​ (in millions of euros) France Spain Europe ​ ​ ​ ​ ​ ​ ​ December 31, 2019 Goodwill 14,364 6,872 2,665 Other intangible assets 3,968 1,961 1,941 Property, plant and equipment 15,308 3,673 4,109 Right-of-use assets ​ 1,174 ​ 1,123 ​ 930 Interests in associates and joint ventures 3 — 5 Non-current assets included in the calculation of net financial debt — — — Other 10 17 22 Total non-current assets 34,827 13,645 9,673 Inventories 463 61 149 Trade receivables 1,477 667 1,210 Other customer contract assets ​ 432 ​ 150 ​ 380 Prepaid expenses 41 401 43 Current assets included in the calculation of net financial debt — — — Other 699 62 74 Total current assets 3,113 1,341 1,855 Assets held for sale ​ — ​ — ​ — Total assets 37,940 14,986 11,529 December 31, 2018 Goodwill 14,364 6,840 2,581 Other intangible assets 3,921 1,778 2,015 Property, plant and equipment 14,306 3,730 4,150 Interests in associates and joint ventures — 1 4 Non-current assets included in the calculation of net financial debt — — — Other 11 17 15 Total non-current assets 32,602 12,366 8,765 Inventories 505 79 171 Trade receivables 1,506 699 1,227 Other customer contract assets ​ 443 ​ 140 ​ 363 Prepaid expenses 68 241 35 Current assets included in the calculation of net financial debt — — — Other 776 60 75 Total current assets 3,298 1,219 1,871 Assets held for sale ​ — ​ — ​ — Total assets 35,900 13,585 10,636 December 31, 2017 Goodwill 14,364 6,818 2,589 Other intangible assets 4,099 1,742 2,204 Property, plant and equipment 13,637 3,542 4,236 Interests in associates and joint ventures — 1 4 Non-current assets included in the calculation of net financial debt — — — Other 4 17 16 Total non-current assets 32,104 12,120 9,049 Inventories 402 79 149 Trade receivables 1,590 686 1,143 Other customer contract assets ​ 451 ​ 132 ​ 411 Prepaid expenses 76 152 37 Current assets included in the calculation of net financial debt — — — Other 828 64 45 Total current assets 3,347 1,113 1,785 Assets held for sale — — — Total assets 35,451 13,233 10,834 ​ (1) Including tangible and intangible assets for 642 million euros in France in 2019, 632 million euros in 2018 and 565 million euros in 2017. (2) Including tangible and intangible assets for 1,736 million euros in France in 2019, 2,151 million euros in 2018 and 2,144 million euros in 2017. Intangible assets also include the Orange brand for 3,133 million euros. ​ ​ ​ ​ ​ ​ ​ ​ ​ ​ ​ ​ ​ ​ ​ ​ ​ ​ (in millions of euros) ​ Africa &amp; ​ Enterprise  (1) ​ International ​ Eliminations ​ Total ​ Orange ​ Eliminations ​ Orange ​ ​ Middle-East ​ ​ ​ Carriers ​ telecom ​ telecom ​ Bank ​ telecom ​ consolidated ​ ​ ​ ​ ​ ​ &amp; Shared ​ activities ​ activities ​ ​ ​ activities / ​ financial ​ ​ ​ ​ ​ ​ Services  (2) ​ and ​ ​ ​ ​ ​ bank ​ statements ​ ​ ​ ​ ​ ​ ​ ​ unallocated ​ ​ ​ ​ ​ ​ ​ ​ ​ ​ ​ ​ ​ ​ items ​ ​ ​ ​ ​ ​ ​ ​ ​ ​ ​ ​ ​ ​ ​ ​ ​ ​ ​ ​ ​ December 31, 2019 ​ ​ Goodwill 1,481 ​ 2,245 ​ 18 — 27,644 — — ​ 27,644 Other intangible assets 2,318 ​ 695 ​ 3,766 — 14,649 88 — ​ 14,737 Property, plant and equipment 3,674 ​ 526 ​ 1,128 — 28,418 5 — ​ 28,423 Right-of-use assets ​ 881 ​ 314 ​ 1,815 ​ — ​ 6,237 ​ 26 ​ — ​ 6,263 Interests in associates and joint ventures 84 ​ 1 ​ 10 — 103 — — ​ 103 Non-current assets included in the calculation of net financial debt — ​ — ​ — 685 685 — — ​ 685 Other 22 ​ 25 ​ 19 2,104 ​ 2,219 1,268 (4) (27) ​ 3,460 Total non-current assets 8,461 ​ 3,805 ​ 6,757 2,789 79,956 1,387 ​ (27) ​ 81,316 Inventories 76 ​ 60 ​ 96 — 906 — ​ — ​ 906 Trade receivables 720 ​ 1,067 ​ 974 (771) 5,343 1 ​ (24) ​ 5,320 Other customer contract assets ​ 11 ​ 237 ​ — ​ — ​ 1,209 ​ — ​ — ​ 1,209 Prepaid expenses 87 ​ 143 ​ 26 (16) 725 5 ​ 0 ​ 730 Current assets included in the calculation of net financial debt — ​ — ​ — 10,820 10,820 — ​ — ​ 10,820 Other 968 ​ 216 ​ 330 145 2,494 3,511 (5) (3) ​ 6,002 Total current assets 1,862 ​ 1,723 ​ 1,426 10,178 21,498 3,517 (28) ​ 24,987 Assets held for sale ​ — ​ — ​ — ​ — ​ — ​ — ​ — ​ — Total assets 10,323 ​ 5,527 ​ 8,182 12,967 101,454 4,904 (55) ​ 106,303 December 31, 2018 ​ ​ ​ ​ ​ ​ ​ ​ ​ ​ ​ Goodwill 1,542 ​ 1,830 ​ 17 — 27,174 — — ​ 27,174 Other intangible assets 2,106 ​ 388 ​ 3,780 1 13,989 84 — ​ 14,073 Property, plant and equipment 3,443 ​ 540 ​ 1,519 — 27,688 5 — ​ 27,693 Interests in associates and joint ventures 82 ​ — ​ 17 — 104 — — ​ 104 Non-current assets included in the calculation of net financial debt — ​ — ​ — 816 816 — — ​ 816 Other 23 ​ 23 ​ 19 3,123 (3) 3,231 1,637 (4) (27) ​ 4,841 Total non-current assets 7,196 ​ 2,781 ​ 5,352 3,940 73,002 1,726 (27) ​ 74,701 Inventories 82 ​ 49 ​ 79 — 965 — — ​ 965 Trade receivables 761 ​ 821 ​ 946 (631) 5,329 — (34) ​ 5,295 Other customer contract assets ​ 8 ​ 212 ​ — ​ — ​ 1,166 ​ — ​ — ​ 1,166 Prepaid expenses 89 ​ 71 ​ 82 (17) 569 2 — ​ 571 Current assets included in the calculation of net financial debt — ​ — ​ — 7,886 7,886 — — ​ 7,886 Other 811 ​ 174 ​ 374 51 2,321 3,687 (5) — ​ 6,008 Total current assets 1,751 ​ 1,327 ​ 1,481 7,289 18,236 3,689 (34) ​ 21,891 Assets held for sale ​ — ​ — ​ — ​ — ​ — ​ — ​ — ​ — Total assets 8,947 ​ 4,108 ​ 6,833 11,229 91,238 5,415 (61) ​ 96,592 December 31, 2017 ​ ​ ​ Goodwill 1,629 ​ 1,493 ​ 18 — 26,911 — — ​ 26,911 Other intangible assets 2,160 ​ 342 ​ 3,720 1 14,268 71 — ​ 14,339 Property, plant and equipment 3,193 ​ 479 ​ 1,575 — 26,662 3 — ​ 26,665 Interests in associates and joint ventures 70 ​ 1 ​ 1 — 77 — — ​ 77 Non-current assets included in the calculation of net financial debt — ​ — ​ — 895 895 — — ​ 895 Other 13 ​ 22 ​ 18 3,166 (3) 3,256 1,496 (4) (27) ​ 4,725 Total non-current assets 7,065 ​ 2,337 ​ 5,332 4,062 72,069 1,570 (27) ​ 73,612 Inventories 78 ​ 45 ​ 74 — 827 — — ​ 827 Trade receivables 690 ​ 807 ​ 881 (613) 5,184 — (9) ​ 5,175 Other customer contract assets ​ — ​ 210 ​ — ​ — ​ 1,204 ​ — ​ — ​ 1,204 Prepaid expenses 67 ​ 48 ​ 93 (19) 454 1 — ​ 455 Current assets included in the calculation of net financial debt — ​ — ​ — 8,014 8,014 — — ​ 8,014 Other 757 ​ 165 ​ 268 146 2,273 3,941 (5) (152) ​ 6,062 Total current assets 1,592 ​ 1,275 ​ 1,316 7,528 17,956 3,942 (161) ​ 21,737 Assets held for sale — ​ — ​ — — — — — ​ — Total assets 8,657 ​ 3,612 ​ 6,648 11,590 90,025 5,512 (188) ​ 95,349 (3) Including BT shares in the amount of 659 million euros in 2018 and 814 million euros in 2017. All BT shares have been sold in June 2019. (see Note 12.7) (4) Including 1,259 million euros of non-current financial assets related to Orange Bank activities in 2019, 1,617 million euros in 2018 and 1,464 million euros in 2017 (see Note 16.1.1). (5) Including 3,098 million euros of current financial assets related to Orange Bank activities in 2019, 3,075 million euros in 2018 and 3,275 million euros in 2017 (see Note 16.1.1). ​ 1.6 Segment equity and liabilities ​ ​ ​ ​ ​ ​ ​ (in millions of euros) France Spain Europe ​ ​ ​ ​ ​ ​ ​ December 31, 2019 ​ ​ ​ ​ ​ ​ Equity — — — Non-current lease liabilities ​ 961 ​ 945 ​ 788 Fixed assets payables 35 366 251 Non-current employee benefits 1,461 17 34 Non-current liabilities included in the calculation of net financial debt — — — Other 574 80 301 Total non-current liabilities 3,030 1,409 1,373 Current lease liabilities ​ 170 ​ 284 ​ 166 Fixed assets payables 1,144 563 407 Trade payables 2,682 1,051 935 Customer contracts liabilities ​ 1,015 ​ 98 ​ 335 Current employee benefits 1,224 33 110 Deferred income 2 — 6 Current liabilities included in the calculation of net financial debt — — — Other 781 178 268 Total current liabilities 7,017 2,207 2,226 Liabilities related to assets held for sale ​ — ​ — ​ — Total equity and liabilities 10,047 3,616 3,599 December 31, 2018 ​ ​ ​ Equity — — — Fixed assets payables 48 119 291 Non-current employee benefits 1,726 11 33 Non-current liabilities included in the calculation of net financial debt — — — Other 635 126 243 Total non-current liabilities 2,409 256 567 Fixed assets payables 1,116 598 398 Trade payables 2,598 1,055 926 Customer contracts liabilities ​ 1,091 ​ 66 ​ 322 Current employee benefits 1,307 38 102 Deferred income 2 — 3 Current liabilities included in the calculation of net financial debt — — — Other 846 148 253 Total current liabilities 6,960 1,905 2,004 Liabilities related to assets held for sale ​ — ​ — ​ — Total equity and liabilities 9,369 2,161 2,571 December 31, 2017 Equity — — — Fixed assets payables ​ 75 ​ — ​ 327 Non-current employee benefits 1,601 ​ 5 ​ 33 Non-current liabilities included in the calculation of net financial debt — ​ — ​ — Other 663 ​ 134 ​ 263 Total non-current liabilities 2,339 ​ 139 ​ 623 Fixed assets payables 1,438 ​ 532 ​ 392 Trade payables 2,487 ​ 985 ​ 843 Customer contracts liabilities 1,162 ​ 78 ​ 280 Current employee benefits 1,451 ​ 38 ​ 109 Deferred income 3 ​ — ​ 3 Current liabilities included in the calculation of net financial debt — ​ — ​ — Other 699 ​ 126 ​ 467 Total current liabilities 7,240 ​ 1,759 ​ 2,094 Liabilities related to assets held for sale ​ — ​ — ​ — Total equity and liabilities 9,579 ​ 1,898 ​ 2,717 ​ (1) Including in 2019, 101 million euros of non-current financial liabilities, 90 million euros in 2018 and 100 million euros in 2017. (2) Including in 2019, 4,280 million euros of current financial liabilities related to Orange Bank activities (See Note 16.1). Including in 2018, 4,835 million euros of current financial liabilities related to Orange Bank activities. Including in 2017, 4,941 million euros of current financial liabilities related to Orange Bank activities. ​ ​ ​ ​ ​ ​ ​ ​ ​ ​ ​ ​ ​ ​ ​ ​ ​ ​ ​ (in millions of euros) ​ Africa &amp; ​ Enterprise ​ International ​ Eliminations ​ Total ​ Orange ​ Eliminations ​ Orange ​ ​ Middle-East ​ ​ ​ Carriers ​ telecom ​ telecom ​ Bank ​ telecom ​ consolidated ​ ​ ​ ​ ​ ​ &amp; Shared ​ activities ​ activities ​ ​ ​ activities / ​ financial ​ ​ ​ ​ ​ ​ Services ​ and ​ ​ ​ ​ ​ bank ​ statements ​ ​ ​ ​ ​ ​ ​ ​ unallocated ​ ​ ​ ​ ​ ​ ​ ​ ​ ​ ​ ​ ​ ​ items ​ ​ ​ ​ ​ ​ ​ ​ ​ ​ ​ ​ ​ ​ ​ ​ ​ ​ ​ ​ ​ December 31, 2019 ​ ​ ​ ​ ​ ​ ​ ​ ​ ​ ​ ​ ​ ​ ​ ​ Equity — ​ — ​ — 34,432 34,432 (16) — 34,416 Non-current lease liabilities ​ 785 ​ 227 ​ 1,490 ​ — ​ 5,196 ​ 29 ​ — ​ 5,225 Fixed assets payables 166 ​ — ​ — — 817 — — 817 Non-current employee benefits 68 ​ 264 ​ 702 — 2,544 9 — 2,554 Non-current liabilities included in the calculation of net financial debt — ​ — ​ — 33,562 33,562 — — 33,562 Other 55 ​ 39 ​ 55 849 1,954 109 (1) ​ (27) 2,035 Total non-current liabilities 1,074 ​ 530 ​ 2,247 34,411 44,073 147 ​ (27) 44,192 Current lease liabilities ​ 124 ​ 97 ​ 422 ​ — ​ 1,263 ​ 4 ​ — ​ 1,267 Fixed assets payables 529 ​ 72 ​ 135 (1) 2,848 — ​ — 2,848 Trade payables 1,136 ​ 784 ​ 763 (771) 6,581 125 ​ (24) 6,682 Customer contracts liabilities ​ 123 ​ 412 ​ 126 ​ (15) ​ 2,094 ​ — ​ — ​ 2,093 Current employee benefits 71 ​ 407 ​ 411 — 2,254 6 ​ — 2,261 Deferred income 36 ​ 1 ​ 7 0 51 — ​ — 51 Current liabilities included in the calculation of net financial debt — ​ — ​ — 3,950 3,950 — ​ (3) 3,947 Other 1,211 ​ 283 ​ 846 341 3,908 4,638 (2) 0 8,545 Total current liabilities 3,231 ​ 2,055 ​ 2,710 3,503 22,950 4,773 ​ (28) 27,695 Liabilities related to assets held for sale ​ — ​ — ​ — ​ — ​ — ​ — ​ — ​ 0 Total equity and liabilities 4,305 ​ 2,586 ​ 4,957 72,346 101,454 4,904 ​ (55) 106,303 December 31, 2018 ​ ​ ​ ​ ​ ​ ​ ​ ​ ​ ​ Equity — ​ — ​ — 33,151 33,151 98 ​ — 33,249 Fixed assets payables 154 ​ — ​ — — 612 — ​ — 612 Non-current employee benefits 64 ​ 264 ​ 717 — 2,815 8 ​ — 2,823 Non-current liabilities included in the calculation of net financial debt — ​ — ​ — 27,461 27,461 — ​ — 27,461 Other 59 ​ 46 ​ 180 791 2,080 98 (1) (27) 2,151 Total non-current liabilities 277 ​ 310 ​ 897 28,252 32,968 1</t>
  </si>
  <si>
    <t>Description of business and basis of preparation of the consolidated financial statements (Tables)</t>
  </si>
  <si>
    <t>Schedule of impact on the consolidated statement of financial position</t>
  </si>
  <si>
    <t>​ ​ ​ ​ ​ ​ ​ ​ (in millions of euros) ​ December 31, ​ Effects of ​ January 1, ​ ​ 2018 historical ​ IFRS 16 ​ 2019 restated ​ ​ data ​ application ​ data Property, plant and equipment ​ 27,693 ​ (574) ​ 27,119 o/w finance leases ​ 574 ​ (574) ​ — Right-of-use assets ​ — ​ 6,349 ​ 6,349 o/w gross value ​ — ​ 7,042 ​ 7,042 o/w accumulated depreciation and amortization ​ — ​ (550) ​ (550) o/w accumulated impairment (1) ​ — ​ (143) ​ (143) Deferred tax assets 1,366 1,527 2,893 Total non-current assets 74,701 7,303 82,004 Prepaid expenses ​ 571 ​ (36) ​ 536 Total current assets ​ 21,891 ​ (36) ​ 21,855 Total assets ​ 96,592 ​ 7,267 ​ 103,859 Total equity (2) ​ 33,249 ​ 2 ​ 33,251 Non-current financial liabilities ​ 26,749 ​ (427) ​ 26,322 o/w finance lease liabilities ​ 427 ​ (427) ​ — Non-current lease liabilities ​ — ​ 5,239 ​ 5,239 Non-current restructuring provision (1) ​ 230 ​ (112) ​ 118 Deferred tax liabilities ​ 631 ​ 1,525 ​ 2,156 Total non-current liabilities ​ 33,047 ​ 6,226 ​ 39,273 Current financial liabilities ​ 7,270 ​ (167) ​ 7,103 o/w finance lease liabilities ​ 158 ​ (158) ​ — Current lease liabilities ​ — ​ 1,291 ​ 1,291 Trade payables ​ 6,736 ​ (39) ​ 6,697 Current restructuring provision (1) ​ 159 ​ (31) ​ 128 Other current liabilities ​ 1,788 ​ (15) ​ 1,773 Total current liabilities 30,296 1,039 31,335 Total equity and liabilities 96,592 7,267 103,859 ​ (1) Impairment losses on right-of-use assets concern real estate leases qualified as onerous contracts in France. (2) The effect on opening equity as of January 1, 2019 is the result of timing differences between deferred tax assets and liabilities in countries where tax rates are expected to change in the coming years.</t>
  </si>
  <si>
    <t>Schedule of reconciliation of Operating lease off balance sheet commitments applying IAS 17 and lease liability recognised at datre of initial application of IFRS 16</t>
  </si>
  <si>
    <t>​ ​ ​ ​ (in millions of euros) January 1, 2019 Operating lease commitments as of December 31, 2018 (1) 5,815 Commitments presented in other operating activities commitments as of December 31, 2018 (2) 1,023 Commitments relating to leases covered by an exemption (3) (124) Commitments relating to leases where the underlying asset is available after January 1, 2019 (4) (524) Measurement differences due to the determination of the lease term (5) 167 Lease payment measurement differences (6) (191) Finance lease liabilities as of December 31, 2018 (7) 584 Other effects (8) 513 Lease liabilities as of January 1, 2019 - Before discounting 7,264 Discounting effect (734) Lease liabilities as of January 1, 2019 6,530 ​ (1) Including Orange Bank off-balance sheet commitments in the amount of 37 million euros. (2) Including notably some site management contracts (“TowerCos”) signed in Africa and local loop access contracts in Spain presented in other goods and services purchase commitments. (3) The Group has excluded from lease liabilities, leases with a residual term expiring within 12 months of the application date and leases of assets with a replacement value of less than approximately 5,000 euros. (4) Including notably property lease contracts signed in 2018 of which date of effective occupancy is subsequent to January 1, 2019 (5) Off-balance sheet commitments are based on the minimum term of contracts whereas according to IFRS 16, the determination of the duration takes into account extension options that the lessee is reasonably certain to exercise. (6) These measurement differences are relating to lease payments that depend on an index or a rate. (7) Lease liabilities as of January 1, 2019 include the finance lease liabilities recognized as of December 31, 2018 according to IAS 17. (8) Including minimum lease payments under real estate leases classified as onerous contracts in France recognized in restructuring provisions as of December 31, 2018 and excluded from the off-balance sheet commitments.</t>
  </si>
  <si>
    <t>Gains and losses on disposal and main changes in scope of consolidation (Tables)</t>
  </si>
  <si>
    <t>Disclosure of detailed information about business combination [line items]</t>
  </si>
  <si>
    <t>Schedule of gains (losses) on disposal of fixed assets, investments and activities</t>
  </si>
  <si>
    <t>​ ​ ​ ​ ​ ​ ​ ​ (in millions of euros) 2019 2018 2017 Gains (losses) on disposal of fixed assets 303 180 88 Gains (losses) on disposal of investments and activities (26) 17 (5) Gain (losses) on disposal of fixed assets, investments and activities 277 197 83</t>
  </si>
  <si>
    <t>SecureLink and SecureData [member]</t>
  </si>
  <si>
    <t>Disclosure of detailed information about business combinations</t>
  </si>
  <si>
    <t>​ ​ ​ ​ ​ ​ At acquisition date SecureLink SecureData (in millions of euros) Acquisition cost 377 100 Cash acquired net of transaction costs (6) (5) Cash paid for investment securities, net of cash acquired 371 95 ​ Goodwill was recognized in the amount of 392 million euros as a result of the acquisition of Securelink and 97 million euros as a result of the acquisition of SecureData, after allocation of the purchase price to identifiable assets acquired and liabilities assumed. ​ ​ ​ ​ ​ ​ At acquisition date SecureLink SecureData (in millions of euros) Acquisition cost (a) 377 100 Net book value acquired (153) (32) Effects of fair value measurement: Customer relationship (1) 181 43 Trademark — — Others intangibles — — Net deferred tax (43) (8) Net asset remeasured at fair value (b) (15) 3 Goodwill (a)-(b) 392 97 ​ (1) Depreciation between 12 and 16 years according to the type of clients</t>
  </si>
  <si>
    <t>​ ​ ​ ​ (in millions of euros) At acquisition date Acquisition cost 234 Cash acquired net of transaction costs (4) Cash paid for investment securities, net of cash acquired 230 ​ In accordance with IFRS 3R – Business Combinations, the fair value measurement of identifiable assets acquired and liabilities assumed was finalized during the first semester of 2019. The final allocation of the acquisition cost is as follow: ​ ​ ​ (in millions of euros) At acquisition date Acquisition cost (a) 234 Net book value acquired (58) Effects of fair value measurement: ​ ​ Customer relationship(1) ​ 58 Trademark (2) ​ 28 Others intangibles(3) ​ 7 Net deferred tax ​ (25) Net asset remeasured at fair value (b) ​ 10 Goodwill (a)-(b) 224 ​ (1) Depreciation over 15 years (2) Depreciation over 5 years (3) Depreciation over 7 years</t>
  </si>
  <si>
    <t>​ ​ ​ ​ (in millions of euros) At acquisition date Acquisition cost 81.8% ​ 50 Cash acquired net of transaction costs (18) Cash paid for investment securities, net of cash acquired 32 ​ Goodwill was recognized in the amount of 29 million euros, after allocation of the purchase price to identifiable assets acquired and liabilities assumed. ​ ​ ​ (in millions of euros) At acquisition date Acquisition cost 81.8 % ​ 50 Fair value of non-controlling interests 12 Acquisition cost (a) 62 Net book value acquired 7 Effects of fair value measurement: ​ Customer relationship(1) 18 Trademark (2) 8 Others intangibles(3) 4 Net deferred tax (4) Net asset remeasured at fair value (b) 33 Goodwill (a)-(b) 29 ​ (1) Depreciation over 10 years (2) Depreciation over 7 years (3) Specific technology depreciated over 9 years</t>
  </si>
  <si>
    <t>Sales (Tables)</t>
  </si>
  <si>
    <t>Schedule of other operating income</t>
  </si>
  <si>
    <t>​ ​ ​ ​ ​ ​ ​ ​ (in millions of euros) 2019 2018 2017 Net banking income 55 56 76 Tax credits and subsidies 33 42 40 Income from universal service 5 14 8 Brand &amp; management fees (1) 2 6 14 Other income 625 462 475 Total 720 580 613 ​ (1) Invoiced to certain uncontrolled entities.</t>
  </si>
  <si>
    <t>Schedule of trade receivables</t>
  </si>
  <si>
    <t>​ ​ ​ ​ ​ ​ ​ ​ (in millions of euros) 2019 2018 2017 (1) Net book value of trade receivables - in the opening balance 5,295 5,175 4,964 IFRS 9 transition impact ​ — ​ (22) ​ — Net book value of trade receivables - including IFRS 9 transition impact ​ 5,295 ​ 5,153 ​ 4,964 Business related variations 1 65 267 Changes in the scope of consolidation 50 90 6 Translation adjustment 28 (12) (33) Reclassifications and other items (53) (1) (29) Reclassification to assets held for sale — — — Net book value of trade receivables - in the closing balance 5,320 5,295 5,175 ​ (1) As authorized by IFRS 9 (see Note 2.3). Group has chosen not to restate the comparative periods 2016 and 2017.</t>
  </si>
  <si>
    <t>Schedule of categories of trade receivables</t>
  </si>
  <si>
    <t>​ ​ ​ ​ ​ ​ ​ ​ ​ (in millions of euros) ​ December 31, ​ December 31, ​ December 31, ​ ​ 2019 2018 2017 (1) Trade receivables depreciated according to their age 1,233 1,050 1,078 ​ Trade receivables depreciated according to other criteria 579 600 443 ​ Net trade receivables past due 1,812 1,650 1,521 ​ Not past due (2) 3,508 3,645 3,655 ​ Net trade receivables 5,320 5,295 5,175 ​ o/w short-term trade receivables 5,044 4,995 4,851 ​ o/w long-term trade receivables (3) 276 300 324 ​ o/w net trade receivables from telecom activities 5,320 5,295 5,175 ​ o/w net trade receivables from Orange Bank — — — ​ ​ (1) As authorized by IFRS 9 (see Note 2.3), the Group has chosen not to restate the comparative period 2017 (2) 2018 not past due receivables are presented net of IFRS 9 provision for ( 23 ) millions of euros as of December 31, 2019 and ( 25 ) million euros as of December 31, 2018. (3) Includes receivables from sales of handset with payment on instalments that are payable in more than 12 months and receivables from financial lease offers on firm's equipment (see accounting policies).</t>
  </si>
  <si>
    <t>Schedule of allowances on trade receivables</t>
  </si>
  <si>
    <t>​ ​ ​ ​ ​ ​ ​ ​ ​ (in millions of euros) 2019 2018 2017 (1) Allowances on trade receivables - in the opening balance (816) (760) (774) ​ IFRS 9 transition impact ​ — ​ (22) ​ — ​ Allowances on trade receivables - including IFRS 9 transition impact ​ (816) ​ (782) ​ (774) ​ Net addition with impact on income statement (2) (332) (286) (251) ​ Losses on trade receivables 271 255 257 ​ Changes in the scope of consolidation (1) (2) (1) ​ Translation adjustment (5) (1) 7 ​ Reclassifications and other items (5) 0 2 ​ Reclassification to assets held for sale — — — ​ Allowances on trade receivables - in the closing balance (888) (816) (760) ​ ​ (1) As authorized by IFRS 9 (see Note 2.3), the Group has chosen not to restate the comparative period 2017. (2) The change in IFRS 9 provision for 2019 amounts to (2) million euros (it amounted to (3) for 2018).</t>
  </si>
  <si>
    <t>Schedule of customer contract net assets and liabilities</t>
  </si>
  <si>
    <t>​ ​ ​ ​ ​ ​ ​ ​ (in millions of euros) December 31, 2019 December 31, 2018 December 31, 2017 Customer contract net assets (1) 771 784 815 Costs of obtaining a contract 258 233 250 Costs to fulfill a contract 181 149 139 Total customer contract net assets 1,209 1,166 1,204 Prepaid telephone cards (212) (221) (241) Connection fees (665) (706) (725) Loyalty programs (38) (38) (43) Other deferred revenue (2) (1,163) (1,025) (1,002) Other customer contract liabilities (15) (12) (10) Total deferred revenue related to customer contracts (2,093) (2,002) (2,021) Total customer contract net assets and liabilities (884) (836) (817) ​ (1) Assets net of remaining performance obligations. (2) Includes subscription fees.</t>
  </si>
  <si>
    <t>Schedule of reconciliation of customer contract net assets</t>
  </si>
  <si>
    <t>​ ​ ​ ​ ​ ​ ​ ​ ​ ​ ​ ​ ​ ​ ​ ​ ​ (in millions of euros) ​ 2019 ​ 2018 ​ 2017 ​ Customer contract net assets - in the opening balance 784 815 ​ 916 ​ Business related variations(1) (13) (36) ​ (109) ​ Changes in the scope of consolidation — — ​ — ​ Translation adjustment 1 (1) ​ 7 ​ Reclassifications and other items — 6 ​ 1 ​ Reclassification to assets held for sale — — ​ — ​ Customer contract net assets - in the closing balance 771 784 ​ 815 ​ ​ (1) Mainly includes the new customer contract assets net of related liabilities, the transfer of the net contract assets directly to trade receivables and impairment of the period.</t>
  </si>
  <si>
    <t>Schedule of deferred revenue related to customer contracts</t>
  </si>
  <si>
    <t>​ ​ ​ ​ ​ ​ ​ ​ (in millions of euros) 2019 2018 2017 Deferred revenue related to customer contracts - in the opening balance ​ 2,002 ​ 2,021 ​ 2,071 Business related variations (20) (18) (40) Changes in the scope of consolidation 101 7 — Translation adjustment 13 2 (16) Reclassifications and other items (3) (10) 6 Reclassification to assets held for sale — — — Deferred revenue related to customer contracts - in the closing balance 2,093 2,002 2,021</t>
  </si>
  <si>
    <t>Schedule of reconciliation of cost of obtaining a contract and costs to fulfil a contract</t>
  </si>
  <si>
    <t>​ ​ ​ ​ ​ ​ ​ ​ ​ ​ (in millions of euros) 2019 2018 2017 Costs of obtaining a contract - in the opening balance ​ 233 ​ 250 ​ 274 Business related variations 21 (14) (30) Changes in the scope of consolidation 1 — — Translation adjustment 1 (3) 6 Reclassifications and other items 1 0 — Reclassification to assets held for sale 0 — — Costs of obtaining a contract - in the closing balance 258 233 250 ​ ​ ​ ​ ​ ​ ​ ​ ​ (in millions of euros) 2019 2018 2017 Costs to fulfill a contract - in the opening balance ​ 149 ​ 140 ​ 145 Business related variations 30 22 (5) Changes in the scope of consolidation 0 — — Translation adjustment 2 3 — Reclassifications and other items 0 (16) — Reclassification to assets held for sale 0 — — Costs to fulfill a contract - in the closing balance 181 149 140 ​</t>
  </si>
  <si>
    <t>Schedule of disclosure of transaction price allocated to remaining performance obligations</t>
  </si>
  <si>
    <t>​ ​ ​ ​ (in millions of euros) December ​ ​ 31, 2019 Less than one year 6,176 Between 1 and 2 years 2,660 Between 2 and 3 years 818 Between 3 and 4 years 433 Between 4 and 5 years 260 More than 5 years 430 Total remaining performance obligations 10,777</t>
  </si>
  <si>
    <t>Schedule of deferred income</t>
  </si>
  <si>
    <t>​ ​ ​ ​ ​ ​ ​ ​ ​ (in millions of euros) 2019 2018 2017 Deferred income - in the opening balance ​ 58 ​ 76 ​ 84 ​ Business related variations 0 (42) (8) ​ Changes in the scope of consolidation 0 2 0 ​ Translation adjustment 0 0 (2) ​ Reclassifications and other items (6) 22 2 ​ Reclassification to assets held for sale — — — ​ Deferred income - in the closing balance 51 58 76 ​ ​</t>
  </si>
  <si>
    <t>Schedule of other assets</t>
  </si>
  <si>
    <t>​ ​ ​ ​ ​ ​ ​ ​ ​ ​ ​ December 31, ​ December 31, ​ December 31, ​ (in millions of euros) 2019 2018 2017 Advances and downpayments 101 84 92 ​ Submarine cable consortiums (1) 168 130 157 ​ Security deposits paid 93 97 79 ​ Orange Money - restriction of electronic money (1) 613 497 408 ​ Others 408 473 468 ​ Total 1,383 1,281 1,204 ​ ​ (1) These receivables are offset by the liabilities of the same amount (see accounting policies and Note 5.7). ​ ​ ​ ​ ​ ​ ​ (in millions of euros) 2019 2018 2017 Other assets - in the opening balance 1,281 1,204 1,179 Business related variations 97 74 49 Changes in the scope of consolidation 0 7 (6) Translation adjustment 3 1 (12) Reclassifications and other items 2 (5) (6) Reclassification to assets held for sale — — — Other assets - in the closing balance 1,383 1,281 1,204 o/w other non-current assets 125 129 110 o/w other current assets 1,258 1,152 1,094 ​</t>
  </si>
  <si>
    <t>Purchases and other expenses (Tables)</t>
  </si>
  <si>
    <t>Schedule of external purchases</t>
  </si>
  <si>
    <t>​ ​ ​ ​ ​ ​ ​ ​ ​ (in millions of euros) 2019 2018 2017 Commercial, equipments expenses and content rights (7,293) (7,228) (7,117) ​ o/w costs of terminals and other equipment sold (4,042) (4,123) (4,112) ​ o/w advertising, promotional, sponsoring and rebranding costs (823) (850) (845) ​ Service fees and inter-operator costs (4,612) (4,923) (5,128) ​ Other network expenses, IT expenses (3,253) (3,192) (3,074) ​ Other external purchases (2,739) (3,220) (3,062) ​ o/w rental expenses (270) (1,181) (1,148) ​ Total (17,897) (18,563) (18,381) ​ ​</t>
  </si>
  <si>
    <t>Schedule of other operating expenses</t>
  </si>
  <si>
    <t>​ ​ ​ ​ ​ ​ ​ ​ ​ (in millions of euros) 2019 2018 2017 Allowances and losses on trade receivables – telecom activities (315) ​ (277) ​ (251) ​ Expenses from universal service (21) ​ (38) ​ (43) ​ Litigation (107) ​ (10) ​ (315) ​ Operating foreign exchange gains (losses) ​ (4) ​ 3 ​ (14) ​ Cost of bank credit risk (10) ​ (7) ​ (6) ​ Integration costs (1) ​ (17) ​ — ​ — ​ Other expenses (124) ​ (176) ​ (95) ​ Total (599) ​ (505) ​ (724) ​ ​ (1) Since January 1st 2019, integration costs are presented in other operating expenses. In 2018 and 2017 those costs were presented in restructuring costs (see Note 5.3).</t>
  </si>
  <si>
    <t>Schedule of provisions for litigations</t>
  </si>
  <si>
    <t>​ ​ ​ ​ ​ ​ ​ ​ ​ (in millions of euros) 2019 2018 2017 Provision for litigation - in the opening balance 572 779 537 ​ Additions with impact on income statement 99 35 354 ​ Reversals with impact on income statement (8) (25) (34) ​ Discounting with impact on income statement — 3 2 ​ Utilizations without impact on income statement  (1) (22) (221) (37) ​ Changes in consolidation scope 1 1 — ​ Translation adjustment 0 3 7 ​ Reclassifications and other items 1 (3) (50) ​ Reclassification to assets held for sale — — — ​ Provision for litigation - in the closing balance 643 572 779 ​ o/w non-current provision 45 67 53 ​ o/w current provision 598 505 726 ​ ​ (1) In 2018, mainly related to the payment of the fine in Poland for 152 million euros.</t>
  </si>
  <si>
    <t>Schedule of restructuring and integration costs</t>
  </si>
  <si>
    <t>​ ​ ​ ​ ​ ​ ​ ​ ​ (in millions of euros) 2019 2018 2017 Restructuring costs ​ (132) ​ (189) ​ (164) ​ Departure plans (1) ​ (68) ​ (30) ​ (67) ​ Lease property restructuring  (2) ​ 5 ​ (28) ​ (58) ​ Distribution channels (3) ​ (26) ​ (11) ​ (4) ​ Other ​ (43) ​ (120) ​ (35) ​ Integration costs (4) ​ — ​ (10) ​ (3) ​ Acquisition costs of investments ​ — ​ (10) ​ (3) ​ Total restructuring costs ​ (132) ​ (199) ​ (167) ​ ​ (1) Mainly voluntary departure plans of Orange Polska in 2019 and 2017 (approximately 2,100 people in 2019 and 2,700 people in 2017). (2) In 2018 and 2017, essentially related to vacant leases in France. (3) Concerns the end of the relationship with some indirect distributors. (4) From January, 1 2019, Integration costs are presented in "Other operating expenses". Some restructuring and integration costs are directly recorded in operating income and are not included in the following movements of provisions: ​ ​ ​ ​ ​ ​ ​ ​ (in millions of euros) 2019 2018 2017 Restructuring and integration provision - in the opening balance 389 377 375 ​ Additions with impact on income statement ​ 97 ​ 162 ​ 150 ​ Reversals releases with impact on income statement (13) (15) (34) ​ Utilizations without impact on income statement (124) (143) (133) ​ Translation adjustment 1 (1) (1) ​ Reclassifications and other items (1) (135) 9 20 ​ Reclassification to assets held for sale — — — ​ Restructuring and integration provision - in the closing balance 216 389 377 ​ o/w non-current provision 96 230 251 ​ o/w current provision 120 159 126 ​ ​ (1) In 2019, effect of IFRS 16 application (see Note 2.3.1)</t>
  </si>
  <si>
    <t>Schedule of broadcasting rights and equipment inventories</t>
  </si>
  <si>
    <t>​ ​ ​ ​ ​ ​ ​ ​ ​ (in millions of euros) ​ December 31, ​ December 31, ​ December 31, ​ ​ 2019 2018 2017 Handset inventories (1) 534 678 583 ​ Other products sold 78 41 32 ​ Available broadcasting rights 89 73 68 ​ Others supplies 270 242 198 ​ Gross value 970 1,034 881 ​ Depreciation (63) (69) (54) ​ Net book value 906 965 827 ​ ​ (1) Of which inventories treated as consignment with distributors amounting to 35 million euros as of December 31, 2019, 49 million euros as of December 31, 2018 and 55 million euros as of December 31, 2017. ​ ​ ​ ​ ​ ​ ​ (in millions of euros) 2019 2018 2017 Inventories - in the opening balance 965 827 ​ 819 Business related variations (64) 138 ​ 14 Changes in the scope of consolidation 2 2 ​ 0 Translation adjustment 2 (1) ​ (3) Reclassifications and other items 1 (1) ​ (4) Reclassification to assets held for sale — — ​ — Inventories - in the closing balance 906 965 ​ 827 ​</t>
  </si>
  <si>
    <t>Schedule of prepaid expenses</t>
  </si>
  <si>
    <t>​ ​ ​ ​ ​ ​ ​ ​ ​ ​ December 31, December 31, December 31, (in millions of euros) ​ 2019 ​ 2018 ​ 2017 ​ Prepaid external purchases 678 522 408 ​ Other prepaid operating expenses 52 49 47 ​ Total 730 571 455 ​ ​ ​ ​ ​ ​ ​ ​ ​ (in millions of euros) 2019 2018 2017 Prepaid expenses - in the opening balance 571 455 ​ 394 Business related variations 127 93 ​ 78 Changes in the scope of consolidation 65 6 ​ — Translation adjustment 5 — ​ (17) Reclassifications and other items (38) 17 ​ 0 Reclassification to assets held for sale — — ​ — Prepaid expenses - in the closing balance 730 571 ​ 455 ​</t>
  </si>
  <si>
    <t>Schedule of trade payables</t>
  </si>
  <si>
    <t>​ ​ ​ ​ ​ ​ ​ ​ (in millions of euros) 2019 2018 2017 Trade payables - in the opening balance 6,736 6,527 6,214 Business related variations (85) 189 413 Changes in the scope of consolidation 36 18 (9) Translation adjustment 27 1 (56) Reclassifications and other items (32) 1 (35) Reclassification to assets held for sale — — — Trade payables - in the closing balance 6,682 6,736 6,527 o/w trade payables from telecom activities 6,580 6,635 6,445 o/w trade payables from Orange Bank 102 101 82 ​</t>
  </si>
  <si>
    <t>Schedule of other liabilities</t>
  </si>
  <si>
    <t>​ ​ ​ ​ ​ ​ ​ ​ ​ (in millions of euros) December 31, December 31, December 31, ​ ​ 2019 ​ 2018 ​ 2017 ​ Provision for litigation (1) 643 572 779 ​ Cable network access fees (IRU) (2) 103 152 194 ​ Submarine cable consortium (3) 168 130 157 ​ Security deposit received 147 160 182 ​ Orange Money – units in circulation (3) 613 497 408 ​ Other 774 739 738 ​ Total 2,448 2,250 2,456 ​ o/w other non-current liabilities 353 462 521 ​ o/w other current liabilities 2,095 1,788 1,935 ​ ​ (2) See Note 5.2. (3) See accounting policies Note 4.6. (4) These liabilities are offset by the receivables of the same amount (see accounting policies and Note 4.6). ​ ​ ​ ​ ​ ​ ​ (in millions of euros) 2019 2018 2017 Other liabilities - in the opening balance 2,250 2,456 ​ 2,138 Business related variations 190 (166) ​ 267 Changes in the scope of consolidation 12 16 ​ 18 Translation adjustment 4 (2) ​ (7) Reclassifications and other items (8) (54) ​ 40 Reclassification to assets held for sale — — ​ — Other liabilities - in the closing balance 2,448 2,250 ​ 2,456 ​</t>
  </si>
  <si>
    <t>Employee benefits (Tables)</t>
  </si>
  <si>
    <t>Disclosure of defined benefit plans [line items]</t>
  </si>
  <si>
    <t>Schedule of labor expenses</t>
  </si>
  <si>
    <t>​ ​ ​ ​ ​ ​ ​ ​ ​ ​ ​ (in millions of euros) Note 2019 2018 2017 Average number of employees (full-time equivalents) (1) ​ ​ 135,619 135,943 138,038 ​ Wages and employee benefit expenses (8,240) (8,828) (8,402) ​ o/w wages and salaries (6,199) (6,017) (5,986) ​ o/w social security charges (2) (2,079) (2,068) (2,121) ​ o/w French part-time for seniors plans 6.2 6 (773) (310) ​ o/w capitalized costs (3) 848 842 839 ​ o/w other labor expenses (4) (816) (812) (824) ​ Employee profit sharing (181) (180) (183) ​ Share-based compensation 6.3 (73) (66) 11 ​ Total in operating income (8,494) (9,074) (8,574) ​ Net interest on the net defined liability in finance costs (20) (16) (21) ​ Actuarial (gains)/losses in other comprehensive income (109) 45 16 ​ ​ (1) Of whom 36% were Orange SA's French civil servants ( 40% at December 31, 2018 and 45% at December 31, 2017). (2) Net of approximately 85 million euros for competitiveness and employment tax credit for 2018 in France ( 102 million euros as of December 31, 2017). (3) Capitalized costs correspond to labor expenses included in the cost of assets produced by the Group (see Notes 8.4 and 8.5). (4) Other labor expenses comprise other short-term allowances and benefits, payroll taxes, post-employment benefits and other long term benefits (except French part-time for seniors plans).</t>
  </si>
  <si>
    <t>Schedule of employee benefits payable</t>
  </si>
  <si>
    <t>​ ​ ​ ​ ​ ​ ​ ​ ​ (in millions of euros) December 31, December 31, December 31, ​ ​ 2019 ​ 2018 ​ 2017 ​ Post-employment benefits (1) 1,105 989 1,005 ​ Other long-term benefits 1,867 2,434 2,313 ​ o/w French part-time for seniors plans 1,233 1,784 1,644 ​ Provision for employment termination benefits 2 3 4 ​ Other employee-related payables and payroll taxes due 1,782 1,715 1,710 ​ Provision for social risks and litigation 59 74 90 ​ Total 4,815 5,215 5,122 ​ o/w non-current employee benefits 2,554 2,823 2,674 ​ o/w current employee benefits 2,261 2,392 2,448 ​ ​ (1) Does not include defined contribution plans.</t>
  </si>
  <si>
    <t>Schedule of benefits to be paid</t>
  </si>
  <si>
    <t>​ ​ ​ ​ ​ ​ ​ ​ ​ ​ ​ ​ ​ ​ ​ (in millions of euros) ​ Schedule of benefits to be paid, undiscounted ​ 2020 2021 2022 2023 2024 2025 and beyond ​ Post-employment benefits 60 56 51 45 54 2,595 ​ Other long-term benefits (1) 515 389 307 250 145 87 ​ o/w French part-time for seniors plans 425 318 240 197 91 20 ​ Total 575 445 358 295 199 2,682 ​ ​ (1) Provisions for Time Saving Account (CET) and long-term leave and long-term sick leave not included.</t>
  </si>
  <si>
    <t>Schedule of key assumptions</t>
  </si>
  <si>
    <t>The discount rates used for the euro zone (which accounts for 87% of Orange’s pension and other long-term employee benefit obligations) are as follows: ​ ​ ​ ​ ​ ​ ​ ​ ​ December 31, December 31, December 31, ​ ​ 2019 ​ 2018 ​ 2017 ​ More than 10 years 0.70% to 0.90 % 1.70% to 1.85 % 1.55% to 1.65 % Less than 10 years -0.33% to 0.70 % (1) -0.20% to 1.30 % -0.25% to 1.65 % ​ (1) A -0.25% rate has been used to value the obligation regarding the French part-time for seniors plans (versus -0.05% as of December 31, 2018). The discount rates used for the euro zone are based on corporate bonds rated AA with a duration equivalent to the duration of the obligations. The increase in annuities of the Equant plans in the United Kingdom is based on inflation (2.95% used) up to 5%. In France, the revaluation of the annuity-based plan for senior management is based on the INSEE consumer price index (2% used). The main capital-based defined benefit plan (retirement bonuses for employees under private-law contracts in France) is principally sensitive to employment policy assumptions (Orange has historically had high numbers of staff at retirement age). The estimated increase in the capital of this plan is based on a long-term inflation assumption of 2% associated with the effect of a higher “GVT” (acronym for Wage drift - Seniority - Job-skills). “Wage drift - Seniority - Job-skills” refers to annual change in total payroll costs independent of general or categorical increases in wages and salaries, due to in-grade promotions, out of grade promotions and the aging of existing staff. The impacts on pension benefit obligations of changes in key assumptions would be as follows: ​ ​ ​ ​ ​ ​ (in millions of euros) Rate increase by 50 points Rate decrease by 50 points Discount rates  (1) (113) 124 ​ ​ Rate decrease by 5 % Rate increase by 5 % ​ Sign-up rates for French part-time for seniors plans (2) (42) 42 ​ ​ (1) Includes 12 million euros for the French part-time for seniors plans (short term duration). (2) Sensitivity is performed on future entries in French part-time for seniors plans (TPS).</t>
  </si>
  <si>
    <t>Schedule of obligations</t>
  </si>
  <si>
    <t>​ ​ ​ ​ ​ ​ ​ ​ ​ ​ ​ ​ ​ ​ ​ ​ ​ ​ ​ (in millions of euros) ​ Post-employment benefits ​ Long-term benefits ​ ​ ​ ​ ​ ​ ​ ​ ​ ​ ​ ​ ​ ​ French part- ​ ​ ​ ​ ​ ​ ​ ​ ​ ​ Annuity- ​ ​ time for ​ ​ ​ ​ ​ ​ based ​ Capital-based ​ ​ ​ seniors plans ​ ​ ​ ​ ​ ​ ​ ​ ​ plans ​ plans ​ Other ​ (TPS) ​ Other ​ 2019 ​ 2018 ​ 2017 ​ Total benefit obligations in the opening balance 502 833 68 1,784 650 3,837 3,727 4,009 ​ Service cost 1 48 1 45 ​ 51 146 786 154 ​ Net interest on the defined benefit liability 9 17 1 (1) 1 27 23 29 ​ Actuarial losses/(gains) arising from changes of assumptions 32 122 (52) (22) 2 82 (34) 67 ​ o/w arising from change in discount rate 53 120 2 5 2 182 (38) 37 ​ Actuarial losses/(gains) arising from experience 5 28 1 (29) — 5 78 212 ​ Benefits paid (21) (41) (3) (545) (77) (687) (746) (738) ​ Translation adjustment and other 15 (4) 1 1 7 20 3 (6) ​ Total benefit obligations in the closing balance (a) 543 1,003 17 1,233 634 3,430 3,837 3,727 ​ o/w benefit obligations in respect of employee benefit plans that are wholly or partly funded 543 19 — — — 562 507 523 ​ o/w benefit obligations in respect of employee benefit plans that are wholly unfunded — 984 17 1,233 634 2,868 3,330 3,204 ​ Weighted average duration of the plans (in years) 13 14 18 2 5 9 6 6 ​</t>
  </si>
  <si>
    <t>Schedule of fair value of plan assets</t>
  </si>
  <si>
    <t>​ ​ ​ ​ ​ ​ ​ ​ ​ ​ ​ ​ ​ ​ ​ ​ ​ ​ ​ (in millions of euros) ​ Post-employment benefits ​ Long-term benefits ​ ​ ​ ​ ​ ​ ​ ​ ​ ​ ​ ​ ​ ​ French part- ​ ​ ​ ​ ​ ​ ​ ​ ​ ​ Annuity- ​ ​ time for ​ ​ ​ ​ ​ ​ based ​ Capital-based ​ ​ ​ seniors plans ​ ​ ​ ​ ​ ​ ​ ​ ​ plans ​ plans ​ Other ​ (TPS) ​ Other ​ 2019 ​ 2018 ​ 2017 ​ Fair value of plan assets in the opening balance 414 (0) — — — 414 409 395 ​ Net interest on the defined benefit liability 8 (0) — — — 8 7 7 ​ (Gains)/Losses arising from experience 26 (0) — — — 26 2 20 ​ Employer contributions 16 — — — — 16 16 18 ​ Benefits paid by the fund (19) — — — — (19) (17) (22) ​ Translation adjustment and other 13 — — — — 13 (3) (9) ​ Fair value of plan assets in the closing balance (b) ​ 458 (0) — — — 458 414 409 ​ ​</t>
  </si>
  <si>
    <t>Schedule of employee benefits</t>
  </si>
  <si>
    <t>​ ​ ​ ​ ​ ​ ​ ​ ​ ​ ​ ​ ​ ​ ​ ​ ​ ​ ​ (in millions of euros) ​ Post-employment benefits ​ Long-term benefits ​ ​ ​ ​ ​ ​ ​ ​ ​ ​ ​ ​ ​ ​ French part- ​ ​ ​ ​ ​ ​ ​ ​ ​ ​ Annuity- Capital- ​ time for ​ ​ ​ ​ ​ ​ based ​ based ​ ​ ​ seniors plans ​ ​ ​ ​ ​ ​ ​ ​ ​ ​ plans ​ plans ​ Other ​ (TPS) ​ Other ​ 2019 ​ 2018 ​ 2017 ​ Employee benefits in the opening balance 88 833 68 1,784 650 3,423 3,318 3,614 ​ Net expense for the period ​ 2 ​ 65 ​ 2 ​ (7) ​ 55 ​ 117 ​ 889 ​ 452 ​ Employer contributions ​ (16) ​ — ​ — ​ — ​ — ​ (16) ​ (16) ​ (18) ​ Benefits directly paid by the employer ​ (2) ​ (41) ​ (3) ​ (545) ​ (77) ​ (668) ​ (729) ​ (716) ​ Actuarial (gains)/losses generated during the year ​ 11 ​ 149 ​ (51) ​ — ​ — ​ 109 ​ (45) ​ (16) ​ Translation adjustment and other 2 (3) 1 1 6 7 6 2 ​ Employee benefits in the closing balance - Net unfunded status (a) - (b) 85 1,003 17 1,233 634 2,972 3,423 3,318 ​ o/w non-current 62 966 16 808 545 2,397 2,722 2,600 ​ o/w current 23 37 1 425 89 575 701 718 ​ ​</t>
  </si>
  <si>
    <t>Schedule of net expense</t>
  </si>
  <si>
    <t>​ ​ ​ ​ ​ ​ ​ ​ ​ ​ ​ ​ ​ ​ ​ ​ ​ ​ (in millions of euros) ​ Post-employment benefits ​ Long-term benefits ​ ​ ​ ​ ​ ​ ​ ​ ​ ​ ​ ​ ​ ​ French part- ​ ​ ​ ​ ​ ​ ​ ​ ​ Annuity- Capital- ​ time for ​ ​ ​ ​ ​ based ​ based ​ ​ ​ seniors plans ​ ​ ​ ​ ​ ​ ​ ​ ​ plans ​ plans ​ Other ​ (TPS) ​ Other ​ 2019 ​ 2018 ​ 2017 Service cost (1) (48) (1) (45) (51) (146) (786) (154) Net interest on the net defined benefit liability (1) (17) (1) 1 (1) (19) (16) (21) Actuarial gains/(losses) — — — 51 (3) 48 (87) (277) Total (2) (65) (2) 7 (55) (117) (889) (452) o/w expenses in operating income (1) (48) (1) 6 (54) (98) (873) (431) o/w net interest on the net defined liability in finance cost (1) (17) (1) 1 (1) (19) (16) (21) ​</t>
  </si>
  <si>
    <t>Schedule of executive compensation</t>
  </si>
  <si>
    <t>​ ​ ​ ​ ​ ​ ​ ​ ​ (in millions of euros) December 31, December 31, December 31, ​ ​ 2019 ​ 2018 ​ 2017 ​ Short-term benefits excluding employer social security contributions (1) (13.5) (14.7) (12.9) ​ Short-term benefits: employer’s social security contributions (4.2) (4.6) (4.1) ​ Post-employment benefits (2) (0.1) (0.4) (1.2) ​ Share-based compensation (3) (2.0) (1.2) (0.4) ​ ​ (1) Includes all compensation: gross salaries including the variable component, bonuses, attendance fees and benefits in kind, incentive scheme and profit-sharing, cash settled Long Term Incentive Plan (LTIP) in 2017 and 2018. (2) Service cost. (3) Includes employee shareholding plans and shares settled Long Term Incentive Plan (LTIP).</t>
  </si>
  <si>
    <t>Long Term Incentive Plan (LTIP) 2017 - 2019 [member]</t>
  </si>
  <si>
    <t>Schedule of share-based payment</t>
  </si>
  <si>
    <t>​ ​ ​ ​ ​ ​ ​ ​ Free share award Long Term ​ ​ ​ plan ​ Incentive Plan ​ Measurement date ​ October 26, 2017 ​ July 26, 2017 ​ Vesting date ​ December 31, 2019 ​ December 31, 2019 ​ Price of underlying instrument at measurement date ​ 13.74 euros ​ 14.33 euros ​ Price of underlying instrument at closing date ​ 13.12 euros ​ 13.12 euros ​ Expected dividends (% of the share price) ​ 4.5 % 4.5 % Risk free yield ​ (0.45) % (0.32) % Fair value per share of benefit granted to employees ​ 12.45 euros ​ 9.55 euros ​ o/w fair value of internal performance condition ​ 12.45 euros ​ 12.81 euros ​ o/w fair value of external performance condition ​ — ​ 6.29 euros ​ ​</t>
  </si>
  <si>
    <t>Long Term Incentive Plan (LTIP) 2018 - 2020 [member]</t>
  </si>
  <si>
    <t>​ ​ ​ ​ ​ ​ ​ Long Term ​ ​ Incentive Plan Measurement date ​ ​ July 25, 2018 ​ Vesting date ​ December 31, 2020 ​ Price of underlying instrument at measurement date ​ 13.98 euros ​ Price of underlying instrument at closing date ​ 13.12 euros ​ Expected dividends (% of the share price) ​ 5.0 % Risk free yield ​ (0.33) % Fair value per share of benefit granted to employees ​ 11.23 euros ​ o/w fair value of internal performance condition ​ 11.94 euros ​ o/w fair value of external performance condition ​ 10.51 euros ​</t>
  </si>
  <si>
    <t>Long Term Incentive Plan (LTIP) 2019 - 2021 [member]</t>
  </si>
  <si>
    <t>​ ​ ​ ​ ​ ​ ​ Long Term ​ ​ Incentive Plan Measurement date ​ ​ July 24, 2019 ​ Vesting date ​ December 31, 2021 ​ Price of underlying instrument at measurement date ​ 13.16 euros ​ Price of underlying instrument at closing date ​ 13.12 euros ​ Expected dividends (% of the share price) ​ 5.3 % Risk free yield ​ (0.70) % Fair value per share of benefit granted to employees ​ 7.80 euros ​ o/w fair value of internal performance condition ​ 11.10 euros ​ o/w fair value of external performance condition ​ 4.50 euros ​</t>
  </si>
  <si>
    <t>Impairment losses and goodwill (Tables)</t>
  </si>
  <si>
    <t>Schedule of goodwill impairment losses</t>
  </si>
  <si>
    <t>​ ​ ​ ​ ​ ​ ​ ​ (in millions of euros) December 31, December 31, December 31, ​ ​ 2019 ​ 2018 ​ 2017 Jordan ​ (54) ​ (56) ​ — Luxembourg ​ — ​ — ​ (19) Democratic Republic of the Congo — — ​ (1) Total of impairment of goodwill (54) (56) (20)</t>
  </si>
  <si>
    <t>Schedule of goodwill</t>
  </si>
  <si>
    <t>​ ​ ​ ​ ​ ​ ​ ​ ​ ​ ​ ​ ​ ​ ​ ​ ​ ​ ​ ​ ​ ​ ​ ​ (in millions of euros) ​ December 31, 2019 ​ December 31, 2018 ​ December 31, 2017 ​ ​ ​ ​ Accumulated ​ ​ ​ ​ ​ ​ ​ ​ ​ ​ ​ impairment ​ ​ ​ ​ ​ ​ ​ Gross value losses Net book value Net book value Net book value France 14,377 (13) 14,364 14,364 14,364 ​ Spain ​ 6,986 ​ (114) ​ 6,872 ​ 6,840 ​ 6,818 ​ Europe 6,683 (4,017) 2,665 2,580 2,589 ​ Poland 2,856 (2,716) 140 111 116 ​ Belgium 1,063 (713) 350 298 298 ​ Romania 1,806 (570) 1,236 1,236 1,236 ​ Slovakia 806 — 806 806 806 ​ Moldova ​ 83 ​ — ​ 83 ​ 79 ​ 83 ​ Luxembourg ​ 68 ​ (19) ​ 50 ​ 50 ​ 50 ​ Africa &amp; Middle East ​ 2,621 ​ (1,140) ​ 1,481 ​ 1,542 ​ 1,629 ​ Egypt 617 (617) — — — ​ Burkina Faso 428 — 428 428 448 ​ Côte d’Ivoire 417 (42) 375 375 375 ​ Jordan 280 (168) 112 163 210 ​ Morocco 257 — 257 251 246 ​ Sierra Leone 134 — 134 152 181 ​ Democratic Republic of the Congo 199 (199) — — — ​ Cameroon 134 (90) 44 44 44 ​ Other 155 (25) 131 129 125 ​ Enterprise 2,894 (650) 2,245 1,830 1,493 ​ International Carriers &amp; Shared Services 18 — 18 18 18 ​ Goodwill 33,579 (5,935) 27,644 27,174 26,911 ​ ​ ​ ​ ​ ​ ​ ​ ​ ​ ​ (in millions of euros) ​ December 31, December 31, ​ December 31, ​ ​ Note ​ 2019 ​ 2018 ​ 2017 Gross Value in the opening balance 32,949 32,687 32,689 Acquisitions ​ 520 353 38 Disposals ​ (4) (12) — Translation adjustment 111 (39) (40) Reclassifications and other items ​ 3 (40) — Reclassification to assets held for sale ​ — — — Gross Value in the closing balance 33,579 32,949 32,687 Accumulated impairment losses in the opening balance (5,775) (5,776) (5,710) Impairment 7.1 (54) (56) (20) Disposals 4 12 — Translation adjustment (110) 45 (46) Reclassifications and other items ​ — — — Reclassification to assets held for sale — — — Accumulated impairment losses in the closing balance (5,935) (5,775) (5,776) Net book value of goodwill for continuing operations 27,644 27,174 26,911 ​</t>
  </si>
  <si>
    <t>Schedule of the parameters used for the determination of recoverable amounts</t>
  </si>
  <si>
    <t>​ ​ ​ ​ ​ ​ ​ ​ ​ ​ ​ ​ ​ ​ ​ ​ ​ December 31, 2019 France Spain Poland Enterprise Belgium Sierra Leone Liberia Basis of recoverable amount ​ Value in use Source used ​ Internal plan Methodology ​ Discounted cash flow Perpetuity growth rate 0.8 % 1.5 % 1.5 % 0.3 % 0.5 % 3.8 % 3.8 % Post-tax discount rate 6.0 %  (1) 7.3 % 8.3 % 7.5 % 7.5 % 13.0 % 13.0 % Pre-tax discount rate 8.1 % 9.1 % 9.7 % 10.0 % 9.6 % 15.9 % 15.9 % December 31, 2018 ​ ​ Basis of recoverable amount Value in use ​ Source used Internal plan ​ Methodology Discounted cash flow ​ Perpetuity growth rate 0.8 % 1.5 % 1.0 % 0.3 % 0.5 % 4.0 % 4.0 % Post-tax discount rate 6.0 %  (1) 7.0 % 8.0 % 7.5 % 6.8 % 14.8 % 15.0 % Pre-tax discount rate 7.8 % 8.8 % 9.5 % 10.2 % 8.6 % 18.4 % 17.9 % December 31, 2017 ​ Basis of recoverable amount Value in use ​ Source used Internal plan ​ Methodology Discounted cash flow ​ Perpetuity growth rate 0.8 % 1.5 % 1.0 % 0.3 % 0.5 % 4.0 % 4.0 % Post-tax discount rate 5.5 %  (2) 8.6 % 8.3 % 7.5 % 6.8 % 14.0 % 14.3 % Pre-tax discount rate 7.4 % 10.8 % 9.7 % 10.7 % 9.0 % 17.1 % 16.9 % ​ ​ (1) The after-tax discount rate for France includes a corporate tax reduction of 25.82% by 2022. (2) The after-tax discount rate for France includes a corporate tax reduction of 28.92% by 2020 but it does not include the corporate tax reduction of 25.82% by 2022 voted in the 2018 Finance law at the end of December 2017.</t>
  </si>
  <si>
    <t>Schedule of sensitivity analysis of recoverable amounts of cash generating unit</t>
  </si>
  <si>
    <t>​ ​ ​ ​ ​ ​ ​ ​ ​ ​ ​ ​ Decrease in the discounted cash ​ ​ Increase in discount rate in order ​ Decrease in the perpetual growth ​ flows of the terminal value in ​ ​ ​ for the recoverable amount to be ​ rate in order for the recoverable ​ order for the recoverable amount to ​ ​ ​ equal to the net carrying value (in ​ amount to be equal to the net ​ be equal to the net carrying value ​ ​ basis points) carrying value (in basis points) (in %) December 31, 2019 ​ ​ ​ France ​ +252 bp ​ (243) bp ​ (40) % Spain ​ +54 bp ​ (63) bp ​ (11) % Poland +200 bp (178) bp (24) % Belgium +856 bp (711) bp (69) % Enterprise +1 130 bp (1 783) bp (84) % Sierra Leone +50 bp (86) bp (9) % Liberia +83 bp (154) bp (15) % ​ ​ ​ ​ ​ ​ ​ ​ December 31, 2018 ​ France +347 bp (399) bp (48) % Spain +144 bp (173) bp (26) % Poland +354 bp (312) bp (33) % Belgium +301 bp (324) bp (38) % Enterprise +1 299 bp (3 573) bp (88) % ​ ​ ​ ​ ​ ​ ​ ​ December 31, 2017 ​ France +347 bp (403) bp (50) % Spain +225 bp (292) bp (32) % Poland +156 bp (161) bp (20) % Belgium +336 bp (375) bp (41) % Enterprise +1 443 bp (4 496) bp (91) % Romania +38 bp (41) bp (6) % Jordan +4 bp (4) bp (1) % Liberia +45 bp (98) bp (10) %</t>
  </si>
  <si>
    <t>Fixed assets (Tables)</t>
  </si>
  <si>
    <t>Schedule of gains (losses) on disposal of fixed assets</t>
  </si>
  <si>
    <t>​ ​ ​ ​ ​ ​ ​ ​ (in millions of euros) 2019 2018 2017 Transfer price 610 224 124 Net book value of assets sold (307) (44) (36) Proceeds from the disposal of fixed assets (1) 303 180 88 ​ (1) In 2019, the gains on disposal of fixed assets related to the sale and leaseback transactions amount to 195 million euros and mainly comprise property asset disposals in France and Poland, as well as mobile site disposals in Spain. These transactions fall within the context of the Group asset portfolio review.</t>
  </si>
  <si>
    <t>Schedule of depreciation periods</t>
  </si>
  <si>
    <t>​ Main assets Depreciation period (average) Brands acquired Up to 15 years, except for the Orange brand with an indefinite useful life Customer bases acquired Expected life of the commercial relationship: 3 to 16 years Mobile network licenses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t>
  </si>
  <si>
    <t>Schedule of impairment of fixed assets</t>
  </si>
  <si>
    <t>​ ​ ​ ​ ​ ​ ​ ​ (in millions of euros) 2019 2018 2017 Egypt 89 (4) 2 Niger 0 (43) (52) Democratic Republic of the Congo 0 — (119) Poland (12) 1 (1) Other (4) (2) (21) Total of impairment of fixed assets 73 (49) (190)</t>
  </si>
  <si>
    <t>Schedule of other assumptions that affect the assessment of the recoverable amount</t>
  </si>
  <si>
    <t>​ ​ ​ ​ ​ ​ ​ ​ ​ ​ ​ December 31, December 31, December 31, ​ 2019 2018 2017 Basis of recoverable amount ​ Value in use ​ Value in use ​ Value in use Source used ​ Internal plan ​ Internal plan ​ Internal plan Methodology ​ Discounted net fees ​ Discounted net fees ​ Discounted net fees Perpetuity growth rate ​ 1.1 % 1.2 % 1.1 % Post-tax discount rate ​ 7.4 % 7.4 % 7.6 % Pre-tax discount rate ​ 8.8 % 8.8 % 8.9 % ​ The sensitivity analysis did not highlight any risk of impairment of the Orange brand.</t>
  </si>
  <si>
    <t>Schedule of other intangible assets, information on telecommunication licenses, and capitalized expenditure on intangible assets</t>
  </si>
  <si>
    <t>​ ​ ​ ​ ​ ​ ​ ​ ​ ​ ​ ​ ​ ​ ​ ​ (in millions of euros) ​ December 31, 2019 ​ December 31, ​ December 31, ​ ​ Accumulated ​ ​ ​ ​ 2018 2017 ​ ​ ​ ​ depreciation ​ ​ ​ ​ ​ ​ ​ ​ ​ ​ ​ ​ ​ and ​ Accumulated ​ Net book ​ ​ Net book ​ Net book ​ ​ Gross value ​ amortization ​ impairment ​ value ​ value ​ value Telecommunications licenses 11,435 (5,340) (51) 6,043 ​ 5,917 6,233 ​ Software 12,833 (8,563) (21) 4,250 ​ 4,046 3,946 ​ Orange brand 3,133 — — 3,133 ​ 3,133 3,133 ​ Other brands 1,117 (114) (915) 88 ​ 89 88 ​ Customer bases 5,329 (4,720) (12) 597 ​ 449 555 ​ Other intangible assets 2,230 (1,426) (179) 626 ​ 439 384 ​ Total 36,078 (20,163) (1,178) 14,737 ​ 14,073 14,339 ​ ​ ​ ​ ​ ​ ​ ​ ​ ​ (in millions of euros) 2019 2018 2017 Net book value of other intangible assets - in the opening balance 14,073 ​ 14,339 ​ 14,602 ​ Acquisitions of other intangible assets ​ 2,385 ​ 1,895 ​ 1,893 ​ o/w telecommunications licenses (1) ​ 519 ​ 200 ​ 318 ​ Impact of changes in the scope of consolidation (2) ​ 328 ​ 69 ​ (13) ​ Disposals ​ (10) ​ (0) ​ (7) ​ Depreciation and amortization ​ (2,286) ​ (2,256) ​ (2,138) ​ Impairment (3) ​ 88 ​ (10) ​ (55) ​ Translation adjustment ​ 106 ​ 7 ​ (74) ​ Reclassifications and other items ​ 52 ​ 29 ​ 131 ​ Reclassifications to assets held for sale ​ — ​ — ​ — ​ Net book value of other intangible assets - in the closing balance ​ 14,737 ​ 14,073 ​ 14,339 ​ ​ (1) Relates in 2019 to licenses for 296 million euros in Spain, for 119 million euros in Burkina Faso and for 82 million euros in Guinea. In 2018, related to the acquisition of the 5G license for 142 million euros in Spain. In 2017, related to the acquisition of licenses for 152 million euros in Mali. (2) In 2019, mainly relates to the effects of SecureLink and SecureData acquisitions (see Note 3.2). (3) Includes impairment detailed in Note 7.1. ​ Internal costs capitalized as intangible assets ​ ​ ​ ​ ​ ​ ​ ​ (in millions of euros) 2019 2018 2017 Labor expenses 389 382 373 ​ Total 389 382 373 ​ ​ Information on telecommunications licenses at December 31, 2019 Orange’s principal commitments under licenses awarded are disclosed in Note 15. ​ ​ ​ ​ ​ ​ ​ (in millions of euros) ​ ​ ​ Residual ​ Gross value Net book value useful life  (1) LTE (4 licenses)  (2) 2,182 1,721 11.8 to 16.9 UMTS (2 licenses) 914 209 1.7 and 10.4 GSM 266 20 1.5 France 3,362 1,950 ​ 5G (2 licenses) 459 459 11 and 18.9 LTE (3 licenses) 523 355 11.0 to 11.3 UMTS 690 12 0.3 GSM (2 licenses) 285 136 11.0 Spain 1,957 962 ​ LTE (3 licenses) 798 583 8.0 and 11.1 UMTS (2 licenses) 391 71 1.0 and 3.0 GSM (2 licenses) 140 54 7.6 and 9.5 Poland 1,329 708 ​ LTE 441 370 12.0 UMTS 152 54 12.0 GSM (2 licenses) 428 133 12.0 Egypt 1,021 557 ​ LTE 52 42 15.2 UMTS 29 13 12.5 GSM 754 188 11.3 Morocco 835 243 ​ LTE 184 114 9.3 UMTS 61 23 9.3 GSM 292 134 9.3 Romania 537 271 ​ LTE 90 63 10.4 UMTS (3 licenses) 144 90 5.2 to 13.3 GSM 193 106 9.0 Jordan 427 259 ​ LTE (2 licenses) 140 98 7.4 and 13.9 UMTS 149 12 1.3 GSM 76 17 1.2 Belgium 365 127 Other 1,602 968 Total 11,435 6,044 ​ (1) In number of years, at December 31, 2019. (2) Comprises the 700 MHz license of which the spectrum is technologically neutral.</t>
  </si>
  <si>
    <t>Schedule of property, plant and equipment</t>
  </si>
  <si>
    <t>​ ​ ​ ​ ​ ​ ​ ​ ​ ​ ​ ​ ​ ​ ​ ​ (in millions of euros) ​ December 31, 2019 ​ ​ December 31, ​ December 31, ​ ​ ​ Accumulated ​ ​ ​ ​ 2018 ​ 2017 ​ ​ ​ ​ ​ depreciation ​ ​ ​ ​ ​ ​ ​ ​ ​ ​ ​ ​ ​ ​ and ​ Accumulated ​ Net book ​ Net book ​ Net book ​ ​ Gross value ​ amortization ​ impairment ​ value ​ ​ value ​ value ​ Networks and terminals 88,739 (63,428) (174) 25,137 ​ 23,962 22,880 ​ Land and buildings 7,183 (4,943) (214) 2,026 ​ 2,479 2,535 ​ IT equipment 3,933 (3,128) (2) 803 ​ 817 802 ​ Other property, plant and equipment 1,696 (1,234) (6) 456 ​ 435 448 ​ Total property, plant and 101,551 (72,733) (395) 28,423 ​ 27,693 26,665 ​ ​ ​ ​ ​ ​ ​ ​ ​ ​ (in millions of euros) 2019 2018 2017 Net book value of property, plant and equipment - in the opening balance 27,693 26,665 25,912 ​ IFRS 16 transition impact (1) ​ (574) ​ — ​ — ​ Net book value of property, plant and equipment - including IFRS 16 transition impact ​ 27,119 ​ 26,665 ​ 25,912 ​ Acquisitions of property, plant and equipment 6,181 5,883 5,677 ​ o/w finance leases — 136 43 ​ o/w financed assets ​ 144 ​ — ​ — ​ Impact of changes in the scope of consolidation  (2) (52) 63 0 ​ Disposals and retirements (164) (44) (35) ​ Depreciation and amortization (4,838) (4,791) (4,708) ​ o/w fixed assets ​ (4,824) ​ (4,791) ​ (4,708) ​ o/w financed assets ​ (14) ​ — ​ — ​ Impairment  (3) (15) (39) (135) ​ Translation adjustment 115 (27) (44) ​ Reclassifications and other items 78 (17) (2) ​ Reclassifications to assets held for sale — — — ​ Net book value of property, plant and equipment - in the closing balance 28,423 27,693 26,665 ​ ​</t>
  </si>
  <si>
    <t>Schedule of property, plant and equipment held under finance leases</t>
  </si>
  <si>
    <t>​ ​ ​ ​ ​ ​ ​ (in millions of euros) ​ December 31, ​ December 31, ​ ​ ​ 2018 ​ 2017 ​ ​ Net book value Net book value Land and buildings ​ 423 454 ​ Networks and terminals 115 53 ​ IT Equipment and other 36 21 ​ Total 574 528 ​ ​</t>
  </si>
  <si>
    <t>Schedule of capitalized expenditure on property, plant and equipment</t>
  </si>
  <si>
    <t>​ ​ ​ ​ ​ ​ ​ ​ ​ (in millions of euros) 2019 2018 2017 Labor expenses 459 460 466 ​ Total 459 460 466 ​</t>
  </si>
  <si>
    <t>Schedule of reconciliation of fixed asset payable</t>
  </si>
  <si>
    <t>​ ​ ​ ​ ​ ​ ​ ​ ​ (in millions of euros) 2019 2018 2017 Fixed assets payables - in the opening balance 3,447 3,656 ​ ​ 3,707 Business related variations 200 (230) ​ ​ 55 Changes in the scope of consolidation (14) 0 ​ ​ 0 Translation adjustment 29 8 ​ ​ (32) Reclassifications and other items 3 13 ​ ​ (74) Reclassification to assets held for sale — — ​ ​ — Fixed assets payables - in the closing balance 3,665 3,447 ​ ​ 3,656 o/w non-current fixed assets payables 817 612 ​ ​ 610 o/w current fixed assets payables 2,848 2,835 ​ ​ 3,046 ​</t>
  </si>
  <si>
    <t>Schedule of reconciliation of provisions for dismantling</t>
  </si>
  <si>
    <t>​ ​ ​ ​ ​ ​ ​ ​ ​ (in millions of euros) 2019 2018 2017 Dismantling provision - in the opening balance 776 789 737 ​ Provision reversal with impact on income statement 0 — — ​ Discounting with impact on income statement 5 13 11 ​ Utilizations without impact on income statement (24) (15) (20) ​ Changes in provision with impact on assets (1) 67 (19) 57 ​ Changes in the scope of consolidation — — — ​ Translation adjustment 2 (3) 4 ​ Reclassifications and other items 0 11 — ​ Reclassification to assets held for sale — — — ​ Dismantling provision - in the closing balance 825 776 789 ​ o/w non-current provision 810 765 774 ​ o/w current provision 15 11 15 ​ ​ (1) Included in 2018 extinctions of obligations for (66) million euros.</t>
  </si>
  <si>
    <t>Lease agreements (Tables)</t>
  </si>
  <si>
    <t>Schedule of undiscounted future cash flows of lease liabilities</t>
  </si>
  <si>
    <t>​ ​ ​ ​ ​ ​ ​ ​ ​ ​ ​ ​ ​ ​ ​ ​ ​ ​ ​ ​ ​ ​ ​ ​ ​ ​ ​ ​ ​ ​ ​ (in millions of euros) ​ December ​ 2020 ​ 2021 ​ 2022 ​ 2023 ​ 2024 ​ 2025 and ​ 31, 2019 ​ ​ ​ ​ ​ ​ ​ ​ ​ beyond ​ ​ ​ ​ ​ ​ ​ ​ ​ ​ ​ ​ ​ ​ ​ Undiscounted lease liabilities 7,142 1,280 1,194 900 749 821 2,197</t>
  </si>
  <si>
    <t>Schedule of right-of-use-assets</t>
  </si>
  <si>
    <t>​ ​ ​ ​ ​ ​ ​ ​ ​ ​ ​ ​ (in millions of euros) ​ December 31, 2019 ​ January 1, 2019 ​ ​ Gross value ​ Accumulated ​ Accumulated ​ Net book ​ Net book value ​ ​ ​ ​ depreciation ​ impairment ​ value ​ ​ ​ ​ ​ ​ and ​ ​ ​ ​ ​ ​ ​ ​ ​ ​ amortization ​ ​ ​ ​ ​ ​ Land and buildings 6,071 (1,106) (176) 4,789 4,834 Networks and terminals 1,802 (494) — 1,308 1,359 IT equipment 116 (87) 0 29 33 Other right-of-use 198 (61) 0 137 122 Total right-of-use assets 8,187 (1,748) (176) 6,263 6,347 ​ ​ ​ ​ (in millions of euros) December 31, 2019 Net book value of right-of-use assets - in the opening balance 6,347 Increase (new right-of-use assets) (1) 1,009 Impact of changes in the scope of consolidation 18 Depreciation and amortization (2) (1,239) Impairment (3) (33) Impact of changes in the assessments 169 Translation adjustment 21 Reclassifications and other items (28) Reclassifications to assets held for sale — Net book value of right-of-use assets - in the closing balance 6,263 ​ (1) Including 25 million euros related to sale and leaseback transactions. (2) Including right-of-use assets depreciation and amortization expenses of land and buildings for (880) million euros, networks and terminals for (297) million euros, IT equipment for (12) million euros and other right-of-use assets for (50) million euros. (3) Impairment losses on right-of-use assets concern real estate leases qualified as onerous contracts in France.</t>
  </si>
  <si>
    <t>Taxes (Tables)</t>
  </si>
  <si>
    <t>Operating taxes and levies recognized in the income statement</t>
  </si>
  <si>
    <t>​ ​ ​ ​ ​ ​ ​ ​ ​ (in millions of euros) 2019 2018 2017 Territorial Economic Contribution, IFER (758) (820) (817) ​ Spectrum fees (329) (309) (304) ​ Levies on telecommunication services (276) (286) (296) ​ Other operating taxes and levies (465) (425) (429) ​ Total (1,827) (1,840) (1,846) ​ ​</t>
  </si>
  <si>
    <t>Operating taxes and levies in the statement of financial position</t>
  </si>
  <si>
    <t>​ ​ ​ ​ ​ ​ ​ ​ ​ (in millions of euros) December 31, December 31, December 31, ​ ​ 2019 ​ 2018 ​ 2017 ​ Value added tax 996 953 958 ​ Other operating taxes and levies 94 74 87 ​ Operating taxes and levies – receivables 1,090 1,027 1,045 ​ Value added tax (649) (647) (616) ​ Territorial Economic Contribution, IFER (90) (94) (100) ​ Spectrum fees (22) (29) (40) ​ Levies on telecommunication services (118) (113) (97) ​ Other operating taxes and levies (408) (439) (409) ​ Operating taxes and levies – payables (1,287) (1,322) (1,262) ​ Operating taxes and levies – net (197) (295) (217) ​ ​</t>
  </si>
  <si>
    <t>Net operating taxes and levies (payable)</t>
  </si>
  <si>
    <t>​ ​ ​ ​ ​ ​ ​ ​ ​ (in millions of euros) 2019 2018 2017 Net operating taxes and levies (payables) in the opening balance (295) (217) (323) ​ Operating taxes and levies recognized in profit or loss (1,827) (1,840) (1,846) ​ Operating taxes and levies paid 1,939 1,777 1,934 ​ Changes in the scope of consolidation 3 (13) — ​ Translation adjustment (16) (3) 21 ​ Reclassifications and other items (1) 1 (3) ​ Reclassifications to assets held for sale — — — ​ Net operating taxes and levies (payables) in the closing balance (197) (295) (217) ​ ​</t>
  </si>
  <si>
    <t>Income tax in profit and loss</t>
  </si>
  <si>
    <t>​ ​ ​ ​ ​ ​ ​ ​ ​ (in millions of euros) 2019 2018 2017 Orange SA tax group (875) (702) (564) ​ • Current tax (559) (595) (391) ​ • Deferred tax (316) (107) (173) ​ Spanish tax group (123) (164) (55) ​ • Current tax (84) (65) (46) ​ • Deferred tax (39) (99) (9) ​ Africa &amp; Middle East (296) (255) (256) ​ • Current tax (294) (258) (255) ​ • Deferred tax (1) 3 (1) ​ United Kingdom (66) (66) (57) ​ • Current tax (66) (66) (57) ​ • Deferred tax (0) 0 0 ​ Other subsidiaries (86) (122) (120) ​ • Current tax (89) (128) (110) ​ • Deferred tax 3 6 (10) ​ Total Income tax (1,447) (1,309) (1,052) ​ • Current tax (1,093) (1,112) (859) ​ • Deferred tax (354) (197) (193) ​ ​</t>
  </si>
  <si>
    <t>Effective income tax on continuing operations</t>
  </si>
  <si>
    <t>​ ​ ​ ​ ​ ​ ​ ​ ​ ​ ​ (in millions of euros) Note 2019 2018 2017 Profit before tax of continuing operations 4,673 3,467 3,063 ​ Statutory tax rate in France 34.43 % 34.43 % 34.43 % Theoretical income tax (1,609) (1,194) (1,055) ​ Reconciling items : ​ ​ Exceptional surtax (1) ​ ​ ​ — ​ — ​ (78) ​ Impairment of goodwill (2) 7.1 (19) (19) (7) ​ Impairment of BT shares 12.7 (34) (30) (156) ​ Share of profits (losses) of associates and joint ventures 3 1 2 ​ Adjustment of prior-year taxes 10 23 37 ​ Recognition / (derecognition) of deferred tax assets (36) (151) (27) ​ Difference in tax rates (3) 192 189 92 ​ Change in applicable tax rates (4) 43 (84) (50) ​ Other reconciling items (5) 3 (44) 190 ​ Effective income tax (1,447) (1,309) (1,052) ​ Effective tax rate 30.97 % 37.75 % 34.35 % ​ (1) Effect of the exceptional surtax put in place in France for 2017 which increased the corporate tax rate from 34.43% to 44.43% . (2) Reconciliation item calculated based on the tax rate applicable to the parent company of the Group. The difference between the tax rate of the parent company and the local tax rate of subsidiaries is presented below in "Difference in tax rates". (3) The Group is present in jurisdictions in which tax rates are different from the French tax rate. This mainly includes the United Kingdom (tax rate of 19%) and Spain (tax rate of 25%) . (4) Takes into account the remeasurement of the deferred tax due to change of tax rate in tax legislation. It also takes into account the impact of the fact that some deferred tax are booked with a different tax rate than the on-going one. (5) Notably includes the non-deductible interests in France, respectively an income tax expense of 78 and 80 million euros in 2018 and 2017. Includes the tax income of 304 million euros resulting from the dispute over the 3% tax on dividends in 2017.</t>
  </si>
  <si>
    <t>Corporate income tax on other comprehensive income</t>
  </si>
  <si>
    <t>​ ​ ​ ​ ​ ​ ​ ​ ​ ​ ​ ​ ​ ​ ​ (in millions of euros) ​ 2019 ​ 2018 ​ 2017 ​ ​ Gross ​ Deferred ​ Gross ​ Deferred ​ Gross ​ Deferred ​ ​ amount tax amount tax amount tax Actuarial gains and losses on post-employment benefits (1) (109) 30 45 (6) 16 (23) ​ Assets available for sale — — — — 23 — ​ Assets at fair value ​ (16) ​ — ​ (30) ​ — ​ — ​ — ​ Cash flow hedges 144 (47) (67) 18 49 (20) ​ Translation adjustment 78 — (7) — (176) 26 ​ Other comprehensive income of associates and joint ventures — — — — (9) — ​ Total presented in other comprehensive income 97 (17) (59) 12 (97) (17) ​ ​ (1) In 2017, the deferred tax includes the remeasurement of the deferred tax in France.</t>
  </si>
  <si>
    <t>Tax position in the statement of financial position</t>
  </si>
  <si>
    <t>​ ​ ​ ​ ​ ​ ​ ​ ​ ​ ​ ​ ​ ​ ​ ​ ​ ​ ​ ​ ​ (in millions of euros) ​ December 31, 2019 ​ December 31, 2018 ​ December 31, 2017 ​ Assets Liabi-lities Net Assets Liabi-lities Net Assets Liabi-lities Net Orange SA tax group ​ • Current tax — 385 (385) — 438 (438) — 288 (288) ​ • Deferred tax (1) 633 — 633 977 — 977 1,059 — 1,059 ​ Spanish tax group ​ ​ • Current tax — 32 (32) — 4 (4) 53 — 53 ​ • Deferred tax (2) 11 — 11 50 — 50 149 — 149 ​ Africa &amp; Middle East ​ ​ • Current tax 43 212 (168) 32 182 (150) 25 189 (164) ​ • Deferred tax 92 55 37 84 42 42 99 54 45 ​ United Kingdom ​ ​ • Current tax — 30 (30) — 34 (34) — 22 (22) ​ • Deferred tax (3) 1 539 (538) — 531 (531) — 531 (531) ​ Other subsidiaries ​ ​ • Current tax 76 90 (14) 87 97 (10) 54 97 (43) ​ • Deferred tax 255 108 147 255 58 197 279 70 209 ​ Total ​ ​ ​ • Current tax 120 748 (629) 119 755 (636) 132 596 (464) ​ • Deferred tax 992 703 289 1,366 631 735 1,586 655 931 ​ ​ (1) Mainly includes deferred tax assets on employee benefits. (2) The recognized deferred tax assets are partially offset by the deferred tax liabilities on the goodwill which is tax deductible. (3) Mainly deferred tax liabilities on the Orange brand.</t>
  </si>
  <si>
    <t>Change in net current tax</t>
  </si>
  <si>
    <t>​ ​ ​ ​ ​ ​ ​ ​ ​ (in millions of euros) 2019 2018 2017 Net current tax assets / (liabilities) in the opening balance (636) (464) (168) ​ Cash tax payments (1) 1,079 928 583 ​ Change in income statement (2) (1,093) (1,116) (859) ​ Change in other comprehensive income ​ — ​ — ​ — ​ Change in retained earnings (3) 48 — (11) ​ Changes in the scope of consolidation (1) 19 0 ​ Translation adjustment (1) (3) 5 ​ Reclassification and other items (24) (0) (14) ​ Reclassification to assets held for sale — — — ​ Net current tax assets / (liabilities) in the closing balance (629) (636) (464) ​ ​ (1) Includes in 2017 the reimbursement of 304 million euros due to the dispute of the 3% tax on dividends. (2) Of which 0 million euros in consolidated net income of discontinued operations in 2019 (4) million euros in 2018 and 0 million euros in 2017). (3) Mainly corresponds to the tax effect relating to the remeasurement of the portion of subordinated notes denominated in foreign currency.</t>
  </si>
  <si>
    <t>Change in net deferred tax</t>
  </si>
  <si>
    <t>​ ​ ​ ​ ​ ​ ​ ​ ​ (in millions of euros) 2019 2018 2017 Net deferred tax assets in the opening balance 735 931 1,141 ​ Change in income statement (1) (354) (197) (210) ​ Change in other comprehensive income (17) 12 (17) ​ Change in retained earnings (2) 4 — (8) ​ Change in the scope of consolidation (76) (10) 0 ​ Translation adjustment 0 (7) 11 ​ Reclassification and other items (3) 6 14 ​ Reclassification to assets held for sale — — — ​ Net deferred tax assets in the closing balance 289 735 931 ​ ​ (1) Of which 0 million euros in consolidated net income of discontinued operations in 2019 ( 0 million euros in 2018 and (17) million euros in 2017). (2) Mainly corresponds in 2017 to the tax effect relating to the remeasurement of the portion of subordinated notes denominated in foreign currency.</t>
  </si>
  <si>
    <t>Deferred tax assets and liabilities by type</t>
  </si>
  <si>
    <t>​ ​ ​ ​ ​ ​ ​ ​ ​ ​ ​ ​ ​ ​ ​ ​ ​ ​ ​ ​ ​ (in millions of euros) ​ December 31, 2019 ​ December 31, 2018 ​ December 31, 2017 ​ ​ ​ Income ​ ​ Income ​ ​ Income ​ ​ Assets ​ Liabilities ​ state-ment ​ Assets ​ Liabilities ​ state-ment ​ Assets ​ Liabilities ​ state-ment Provisions for employee benefit obligations 704 — (169) 833 — (25) 842 — (132) ​ Fixed assets 614 1,216 (68) 721 1,123 (26) 790 1,139 (38) ​ Tax losses carryforward 3,895 — 8 3,914 — (105) 4,011 — (456) ​ Other temporary differences 2,700 2,746 (83) 1,245 1,146 (42) 1,538 1,407 (34) ​ Deferred tax 7,913 3,963 (313) 6,713 2,269 (198) 7,181 2,546 (660) ​ Depreciation of deferred tax assets (3,661) — (41) (3,709) — 1 (3,704) — 450 ​ Netting (3,260) (3,260) — (1,638) (1,638) — (1,891) (1,891) — ​ Total 992 703 (354) 1,366 631 (197) 1,586 655 (210) ​ ​</t>
  </si>
  <si>
    <t>Interests in associates and joint ventures (Tables)</t>
  </si>
  <si>
    <t>Schedule of interests in associates and joint ventures</t>
  </si>
  <si>
    <t>​ ​ ​ ​ ​ ​ ​ ​ ​ (in millions of euros) 2019 2018 2017 Interests in associates - in the opening balance 104 77 130 ​ Dividends (2) (3) — ​ Share of profits (losses) 8 3 6 ​ Impairment 0 — — ​ Change in components of other comprehensive income — — (9) ​ Changes in the scope of consolidation 2 (1) (3) ​ Translation adjustment (4) 5 (2) ​ Reclassifications and other items (5) 23 (45) ​ Reclassification as held for sale — — — ​ Interests in associates - in the closing balance 103 104 77 ​ ​</t>
  </si>
  <si>
    <t>Schedule of other comprehensive income of associates and joint ventures</t>
  </si>
  <si>
    <t>​ ​ ​ ​ ​ ​ ​ ​ ​ (in millions of euros) 2019 2018 2017 Profit (loss) recognized in other comprehensive income during the period — — (9) ​ Reclassification to net income for the period — — — ​ Other comprehensive income of associates and joint venture – continuing operations — — (9) ​ ​</t>
  </si>
  <si>
    <t>Schedule of operations performed between the Group and the interests in associates and joint ventures</t>
  </si>
  <si>
    <t>​ ​ ​ ​ ​ ​ ​ ​ ​ (in millions of euros) December 31, December 31, December 31, ​ ​ 2019 ​ 2018 ​ 2017 Assets ​ Non-current financial assets ​ — ​ 0 ​ 2 ​ Trade receivables 37 31 30 ​ Current financial assets 2 (1) (2) ​ Other current assets 1 — 0 ​ Liabilities ​ ​ ​ Current financial liabilities — 7 4 ​ Trade payables 10 9 8 ​ Other current liabilities 0 — — ​ Deferred income — — — ​ Income statement ​ ​ ​ Revenue 10 13 15 ​ Other operating income 7 8 18 ​ External purchases and other operating expenses (10) (66) (57) ​ Finance cost, net 1 — 0 ​ ​</t>
  </si>
  <si>
    <t>Financial assets, liabilities and financial result (excluding Orange Bank) (Tables)</t>
  </si>
  <si>
    <t>Disclosure of detailed information about financial instruments [line items]</t>
  </si>
  <si>
    <t>Schedule of financial assets and liabilities</t>
  </si>
  <si>
    <t>​ ​ ​ ​ ​ ​ ​ ​ ​ ​ ​ ​ ​ ​ ​ (in millions of euros) ​ Orange ​ O/w ​ Note ​ O/w ​ Note ​ O/w ​ ​ ​ consolidated ​ telecom ​ ​ ​ Orange ​ ​ ​ eliminations ​ ​ ​ financial ​ activities ​ ​ ​ Bank ​ ​ ​ telecom ​ ​ statements ​ ​ ​ ​ activities / bank ​ Non-current financial assets related to Orange Bank activities ​ 1,259 ​ — ​ ​ ​ 1,259 ​ 16.1.1 ​ — ​ Non-current financial assets 1,208 ​ 1,235 ​ 12.7 — ​ ​ ​ (27) (1) Non-current derivatives assets 562 ​ 562 ​ 12.8 — ​ 16.1.3 ​ — ​ Current financial assets related to Orange Bank activities ​ 3,095 ​ — ​ ​ ​ 3,098 ​ 16.1.1 ​ (3) ​ Current financial assets 4,766 ​ 4,766 ​ 12.7 — ​ ​ ​ — ​ Current derivatives assets 12 ​ 12 ​ 12.8 — ​ 16.1.3 ​ — ​ Cash and cash equivalents 6,481 ​ 6,112 ​ ​ 369 ​ ​ ​ — ​ Non-current financial liabilities related to Orange Bank activities ​ — ​ — ​ ​ ​ 27 ​ 16.1.2 ​ (27) (1) Non-current financial liabilities 33,148 ​ 33,148 ​ 12.3 — ​ ​ ​ — ​ Non-current derivatives liabilities 487 ​ 413 ​ 12.8 74 ​ 16.1.3 ​ — ​ Current financial liabilities related to Orange Bank liabilities ​ 4,279 ​ — ​ ​ ​ 4,280 ​ 16.1.2 ​ — ​ Current financial liabilities 3,925 ​ 3,928 ​ 12.3 — ​ ​ ​ (3) ​ Current derivatives liabilities 22 ​ 22 ​ 12.8 — ​ 16.1.3 ​ — ​ ​ (1) Loan granted by Orange SA to Orange Bank.</t>
  </si>
  <si>
    <t>Schedule of credit rating</t>
  </si>
  <si>
    <t>​ ​ ​ ​ ​ ​ ​ ​ ​ ​ ​ Standard Moody’s Fitch Japan ​ ​ &amp; Poor’s ​ ​ ​ Ratings ​ Credit Rating Long-term debt BBB+ Baa1 BBB+ A Outlook Stable Stable Stable Stable Short-term debt A2 P2 F2 Not applicable ​</t>
  </si>
  <si>
    <t>Schedule of financial assets</t>
  </si>
  <si>
    <t>After application of IFRS 9 on January 1, 2018, the financial assets break down as follows: ​ ​ ​ ​ ​ ​ ​ ​ ​ ​ ​ ​ (in millions of euros) ​ December 31, 2019 ​ December 31, 2018 ​ January 1, 2018 (1) ​ ​ ​ ​ ​ ​ Financial assets ​ ​ ​ ​ ​ ​ ​ ​ ​ ​ related to telecom ​ ​ ​ ​ ​ ​ ​ ​ ​ ​ activities including ​ ​ ​ ​ ​ ​ ​ ​ ​ ​ transactions with ​ ​ ​ ​ ​ ​ ​ ​ ​ ​ Orange Bank ​ ​ ​ ​ ​ Non-current Current Total Total Total Financial assets at fair value through other comprehensive income that will not be reclassified to profit or loss ​ 277 ​ — ​ 277 ​ 254 ​ 208 ​ Investments securities 277 — 277 254 208 ​ Financial assets at fair value through profit or loss 257 4,696 4,953 4,041 4,347 ​ Investments at fair value — 4,696 4,696 2,683 2,647 ​ o/w negotiable debt securities (2) ​ — ​ 4,696 ​ 4,696 ​ 2,679 ​ 2,498 ​ o/w other ​ — ​ — ​ — ​ 4 ​ 149 (3) Investments securities 133 — 133 805 1,005 ​ Cash collateral paid (4) 123 — 123 553 695 ​ Financial assets at amortized cost 701 71 772 762 405 ​ Receivables related to investments (5) 52 ​ 18 70 55 46 ​ Other 649 (6) 52 702 707 (6) 359 ​ Total financial assets 1,235 4,766 6,001 5,057 4,960 ​ ​ (1) Figures have been adjusted after IFRS 9 application. (2) NEUCP only. (3) OAT bonds (repurchase agreement with Orange Bank). (4) See Note 13.5. (5) Including loan from Orange SA to Orange Bank for 27 million euros. (6) Including the escrowed amount of 346 million euros related to the Digicel litigation. As of 2017, for which the IFRS 9 standard was not applied as authorized by the standard, the financial assets broke down as follows: ​ ​ ​ ​ (in millions of euros) December 31, 2017 Assets available for sale ​ ​ Equity securities 1,067 Financial assets at fair value Investments at fair value 2,647 o/w negotiable debt securities 2,498 o/w others 149 (1) Equity securities measured at fair value 146 Cash collateral paid 695 Other financial assets Receivables related to investments 46 (2) Other 359 Total 4,960 ​ (1) OAT bonds (repurchase agreement with Orange Bank). (2) Including loan from Orange SA to Orange Bank for 27 million euros.</t>
  </si>
  <si>
    <t>Schedule of investment securities measured at fair value through other comprehensive income that may not be reclassified to profit or loss</t>
  </si>
  <si>
    <t>​ ​ ​ ​ ​ ​ (in millions of euros) 2019 2018 Investment securities measured at fair value through other comprehensive income that may not be reclassified to profit or loss - in the opening balance 254 208 Acquisitions 52 75 Changes in fair value ​ (25) ​ (22) Sales (2) (7) Other movements (2) — Investment securities measured at fair value through other comprehensive income that may not be reclassified to profit or loss - in the closing balance 277 254</t>
  </si>
  <si>
    <t>Schedule of investment securities measured at fair value through profit or loss</t>
  </si>
  <si>
    <t>Investment securities measured at fair value through profit or loss ​ ​ ​ ​ ​ (in millions of euros) 2019 2018 Investment securities measured at fair value through profit or loss - in the opening balance ​ 805 ​ 1,005 Changes in fair value ​ 17 ​ (101) Sale of BT shares ​ (659) ​ (53) Other movements ​ (29) ​ (46) Investment securities measured at fair value through profit or loss - in the closing balance ​ 133 ​ 805 ​ For the period 2017 for which IFRS 9 was not applied as authorized, the change in investment securities broke down as follows: ​ ​ ​ (in millions of euros) 2017 Investment securities - in the opening balance ​ 1,878 Sale of one third of BT shares (570) Impairment of BT shares maintained excluding effect of FX risk hedge (325) Changes in fair value 20 Other movements 64 Investment securities - in the closing balance 1,067</t>
  </si>
  <si>
    <t>Schedule of change in cash flow hedge reserve</t>
  </si>
  <si>
    <t>​ ​ ​ ​ ​ (in millions of euros) 2017 Gain (loss) recognized in other comprehensive income during the period (1) 51 ​ Reclassification in financial result for the period (10) ​ Reclassification in operating income for the period (3) ​ Reclassification in initial carrying amount of hedged item 11 ​ Other comprehensive income 49 ​ ​</t>
  </si>
  <si>
    <t>Schedule of hedges unmatured and their effects on financial statements</t>
  </si>
  <si>
    <t>​ ​ ​ ​ ​ ​ ​ ​ ​ (in millions of euros) ​ Hedged risk ​ ​ Total ​ Exchange and interest ​ ​ ​ ​ ​ ​ ​ ​ rate risk ​ Exchange risk ​ Interest rate risk ​ ​ ​ ​ ​ Hedging instruments ​ 328 ​ Cross Currency Swap ​ Forward ​ Interest rate swap ​ ​ ​ ​ ​ ​ FX swap ​ Option ​ ​ ​ ​ ​ ​ Option ​ ​ Carrying amount - asset 557 ​ 554 ​ 2 ​ 1 Carrying amount - liability (229) ​ (190) ​ (3) ​ (36) ​ ​ ​ ​ ​ ​ ​ ​ ​ ​ ​ ​ ​ ​ ​ ​ ​ ​ Change in cash flow hedge reserve 144 ​ 148 ​ (10) ​ 7 Gain (loss) recognized in other comprehensive income 179 ​ 184 ​ (12) ​ 7 Reclassification in financial result (38) ​ (36) ​ (1) ​ (1) Reclassification in operating income 1 ​ — ​ 1 ​ — Reclassification in initial carrying amount of hedged item 2 ​ — ​ 2 ​ — ​ ​ ​ ​ ​ ​ ​ ​ ​ ​ ​ ​ ​ ​ ​ ​ ​ ​ Cash flow hedge reserve (123) ​ (95) ​ (6) ​ (22) o/w related to unmatured hedging instruments (542) ​ (513) ​ (6) ​ (22) o/w related to discontinued hedges 418 ​ 418 ​ — ​ — Hedged item ​ ​ Bonds and credit line ​ Purchases of handsets ​ Bonds and Leasing ​ ​ ​ ​ ​ and equipment ​ ​ ​ ​ ​ ​ ​ ​ ​ ​ ​ ​ ​ ​ ​ Current and non current ​ Property, plant and ​ Other Liabilities and Financial Liabilities - Balance sheet item ​ ​ ​ financial liabilities ​ equipment ​ current and non current ​ The main hedges unmatured at December 31, 2018, as well as their effects on the financial statements, are detailed in the table below. ​ ​ ​ ​ ​ ​ ​ ​ ​ (in millions of euros) Hedged risk ​ ​ Total ​ Exchange and interest ​ Exchange risk ​ Interest rate risk ​ ​ ​ ​ rate risk ​ ​ ​ ​ ​ ​ ​ ​ ​ Hedging instruments ​ (160) ​ Cross Currency Swap ​ Forward ​ Interest rate swap ​ ​ ​ ​ ​ ​ FX swap ​ ​ ​ ​ ​ ​ ​ ​ Option ​ ​ Carrying amount - asset 353 ​ 351 ​ 2 ​ — Carrying amount - liability (513) ​ (479) ​ 0 ​ (34) ​ ​ ​ ​ ​ ​ ​ ​ ​ ​ ​ ​ ​ ​ ​ ​ ​ ​ Change in cash flow hedge reserve (67) ​ (83) ​ (7) ​ 23 Gain (loss) recognized in other comprehensive income (53) ​ (45) ​ (15) ​ 7 Reclassification in financial result (22) ​ (38) ​ — ​ 16 Reclassification in operating income (1) ​ — ​ (1) ​ — Reclassification in initial carrying amount of hedged item 9 ​ — ​ 9 ​ — ​ ​ ​ ​ ​ ​ ​ ​ ​ ​ ​ ​ ​ ​ ​ ​ ​ ​ Cash flow hedge reserve (267) ​ (245) ​ 3 ​ (25) o/w related to unmatured hedging instruments (721) ​ (696) ​ 3 ​ (28) o/w related to discontinued hedges 454 ​ 451 ​ 0 ​ 3 Hedged item ​ ​ Bonds and credit line ​ Purchases of handsets ​ Bonds and Leasing ​ ​ ​ ​ ​ and equipment ​ ​ ​ ​ ​ ​ ​ ​ ​ ​ ​ ​ ​ ​ ​ Current and non current ​ Property, plant and ​ Current and non current Balance sheet item ​ ​ ​ financial liabilities ​ equipment ​ financial liabilities ​</t>
  </si>
  <si>
    <t>Schedule of hedging instrument reserve</t>
  </si>
  <si>
    <t>​ ​ ​ ​ ​ (in millions of euros) December 31, ​ ​ 2017 Other comprehensive income related to unmatured hedging instruments (686) ​ O/w Orange SA (666) ​ O/w other entities (20) ​ Reserve to be amortized for discontinued hedges 486 ​ Other comprehensive income related to hedging instruments (200) ​</t>
  </si>
  <si>
    <t>Schedule of net finance costs and other comprehensive income on financial assets and liabilities</t>
  </si>
  <si>
    <t xml:space="preserve">​ ​ ​ ​ ​ ​ ​ ​ ​ ​ ​ ​ ​ ​ ​ ​ ​ (in millions of euros) ​ ​ ​ ​ ​ ​ ​ ​ ​ ​ ​ ​ ​ Other ​ ​ ​ ​ ​ ​ ​ ​ ​ ​ ​ ​ ​ ​ compre- ​ ​ Finance costs, net ​ hensive income ​ ​ Cost of ​ Gains ​ Cost of net ​ Foreign ​ Other net ​ Finance ​ Reserves ​ ​ gross ​ (losses) on ​ financial ​ exchange ​ financial ​ costs, net ​ ​ ​ ​ financial ​ assets ​ debt ​ gains ​ expenses (2) ​ ​ ​ ​ ​ ​ debt (1) ​ contributing ​ ​ ​ (losses) ​ ​ ​ ​ ​ ​ ​ ​ ​ ​ to net ​ ​ ​ ​ ​ ​ ​ ​ ​ ​ ​ ​ ​ ​ financial ​ ​ ​ ​ ​ ​ ​ ​ ​ ​ ​ ​ debt ​ ​ ​ ​ ​ 2019 ​ Financial assets — 5 5 31 (65) (25) ​ Financial liabilities (1,255) — (1,255) (351) — — ​ Lease liabilities ​ — ​ — ​ — ​ — ​ (122) ​ ​ ​ — ​ Derivatives 146 — 146 397 — 144 ​ Discounting expense — — — — (39) — ​ Total (1,109) 5 (1,104) 76 (226) ​ (1,254) 119 ​ 2018 ​ Financial assets — 9 9 (17) 16 (22) ​ Financial liabilities (1,395) — (1,395) (353) — — ​ Derivatives 54 — 54 366 — (67) ​ Discounting expense — — — — (42) — ​ Total (1,341) 9 (1,332) (4) (26) (1,362) (89) ​ 2017 ​ Financial assets — 11 11 (54) (346) 20 ​ Financial liabilities (1,357) — (1,357) 1,217 — — ​ Derivatives 83 — 83 (1,226) — 49 ​ Discounting expense — — — — (43) — ​ Total (1,274) 11 (1,263) (63) (389) (1,715) 69 ​ ​ (1) Include interests on debt relating to financed assets for (1) million euros in 2019. (2) Include interest on lease liabilities for (122) million euros in 2019 and effects related to the investment in BT for (119) million euros in 2019, (51) million euros in 2018 and (372) million euros in 2017. </t>
  </si>
  <si>
    <t>Schedule of net financial debt</t>
  </si>
  <si>
    <t>​ ​ ​ ​ ​ ​ ​ ​ ​ ​ ​ (in millions of euros) ​ ​ ​ December 31, ​ December 31, ​ December 31, ​ Note 2019 2018 2017 TDIRA 12.4 822 822 1,234 ​ Bonds 12.5 30,893 27,070 25,703 ​ Bank loans and from development organizations and multilateral lending institutions 12.6 4,013 3,664 2,961 ​ Debt relating to financed assets ​ ​ ​ 125 ​ — ​ — ​ Finance lease liabilities — 584 571 ​ Cash collateral received 13.5 261 82 21 ​ NEU Commercial Papers (1) 158 1,116 1,358 ​ Bank overdrafts 203 318 193 ​ Other financial liabilities 602 (2) 363 434 ​ Current and non-current financial liabilities (excluding derivatives) included in the calculation of net financial debt 37,076 34,019 32,475 ​ Current and non-current Derivatives (liabilities) 12.8 436 845 963 ​ Current and non-current Derivatives (assets) 12.8 (573) (385) (234) ​ Other comprehensive income components related to unmatured hedging instruments 12.8 (542) (721) (686) ​ Gross financial debt after derivatives (a) 36,397 33,758 32,518 ​ Cash collateral paid (3) 13.5 (123) (553) (695) ​ Investments at fair value (4) 12.7 (4,696) (2,683) (2,647) ​ Cash equivalents ​ (3,651) (2,523) (3,166) ​ Cash ​ (2,462) ​ (2,558) (2,167) (5) Assets included in the calculation of net financial debt (b) (10,931) (8,317) (8,675) ​ Net financial debt (a) + (b) 25,466 25,441 23,843 ​ ​ (1) Negotiable European Commercial Papers (formerly called “commercial papers”). (2) Include 500 million euros of subordinated notes (first call date on February 7, 2020) reclassified as a short term liability (see Note 14.4). (3) Only cash collateral paid, included in non-current financial assets of the consolidated statement of financial position, are deducted from gross financial debt. (4) Only investments at fair value, included in current financial assets of the consolidated statement of financial position, are deducted from gross financial debt (Note 12.7) (5) As of December 31, 2017, the amount does not take into account the effect of the escrowed amount of approximatively 346 million euros in February 2018 related to the Digicel litigation.</t>
  </si>
  <si>
    <t>Schedule of changes in financial liabilities whose cash flows are disclosed in financing activities in the cash flow statement</t>
  </si>
  <si>
    <t>​ ​ ​ ​ ​ ​ ​ ​ ​ ​ ​ ​ ​ ​ ​ (in millions of euros) ​ December 31, ​ Cash ​ Other changes with no impact ​ ​ December 31, ​ ​ 2018 ​ flows ​ on cash flows ​ ​ 2019 ​ ​ ​ ​ ​ ​ Changes in ​ Foreign ​ ​ ​ ​ ​ ​ ​ ​ ​ ​ ​ the scope of ​ exchange ​ ​ ​ ​ ​ ​ ​ ​ ​ ​ ​ consolidation ​ movement ​ Other ​ ​ ​ TDIRA 822 — — — — ​ 822 Bonds 27,070 3,391 148 346 (63) (1) ​ 30,893 Bank loans and from development organizations and multilateral lending institutions 3,664 335 (30) 36 8 ​ 4,013 Finance lease liabilities 584 — — — (584) ​ 0 Debt relating to financed assets — (17) — — 143 ​ 125 Cash collateral received 82 179 — — — ​ 261 NEU Commercial Papers 1,116 (958) — — (1) ​ 158 Bank overdrafts 318 (123) (4) 5 7 ​ 203 Other financial liabilities 363 (10) 9 10 229 ​ 602 Current and non-current financial liabilities (excluding derivatives) included in the calculation of net financial debt 34,019 2,797 123 398 (261) ​ 37,076 Net derivatives 460 26 (2) (376) (246) ​ (138) Cash collateral paid ​ (555) ​ 430 ​ — ​ — ​ — ​ ​ (123) Cash flows from financing activities 3,253 ​ ​ ​ (1) Mainly corresponding to changes in accrued interests. ​ ​ ​ ​ ​ ​ ​ ​ ​ ​ ​ ​ ​ ​ ​ (in millions of euros) ​ December 31, 2017 ​ Cash ​ Other changes with no impact ​ December 31, 2018 ​ ​ ​ Changes in Foreign Other ​ ​ TDIRA 1,234 (443) — — 31 ​ 822 ​ Bonds 25,703 1,136 5 321 (95) (1) ​ 27,070 ​ Bank loans and from development organizations and multilateral lending institutions 2,961 613 14 20 56 ​ 3,664 ​ Finance lease liabilities 571 (123) 2 (1) 135 ​ 584 ​ Cash collateral received 21 61 — — — ​ 82 ​ NEU Commercial Papers 1,358 (243) — (0) 1 ​ 1,116 ​ Bank overdrafts 193 82 38 5 — ​ 318 ​ Other financial liabilities 434 (153) 135 8 (61) ​ 363 ​ Current and non-current financial liabilities (excluding derivatives) included in the calculation of net financial debt 32,475 930 194 353 67 ​ 34,019 ​ Net derivatives 729 8 — (339) 62 ​ 460 ​ Cash collateral paid (695) 140 — — — ​ (555) ​ Cash flows from financing activities 1,078 ​ ​ ​ (1) Mainly corresponding to changes in accrued interests. ​ ​ ​ ​ ​ ​ ​ ​ ​ ​ ​ ​ ​ ​ ​ (in millions of euros) ​ December 31, ​ Cash ​ Other changes with no impact ​ ​ December 31, ​ ​ 2016 ​ flows ​ on cash flows ​ ​ 2017 ​ ​ ​ ​ ​ ​ Changes in ​ Foreign ​ ​ ​ ​ ​ ​ ​ ​ ​ ​ ​ the scope of ​ exchange ​ ​ ​ ​ ​ ​ ​ ​ ​ ​ ​ consolidation ​ movement ​ Other ​ ​ ​ TDIRA 1,212 — — — 22 ​ 1,234 Bonds 27,370 (460) — (1,104) (103) (1) ​ 25,703 Bank loans and from development organizations and multilateral lending institutions 2,710 294 — (54) 11 ​ 2,961 Finance lease liabilities 622 (96) — — 45 ​ 571 Cash collateral received 541 (520) — — — ​ 21 NEU Commercial Papers 542 818 — (2) — ​ 1,358 Bank overdrafts 278 (66) — (19) — ​ 193 Other financial liabilities 250 196 — (21) 9 ​ 434 Current and non-current financial liabilities (excluding derivatives) included in the calculation of net financial debt 33,525 166 — (1,200) (16) ​ 32,475 Net derivatives (399) (66) — 1,183 11 ​ 729 Cash collateral paid (77) (618) — — — ​ (695) Cash flows from financing activities (518) ​ ​ (1) Mainly corresponding to changes in accrued interests.</t>
  </si>
  <si>
    <t>Schedule of net financial debt by currency</t>
  </si>
  <si>
    <t>​ ​ ​ ​ ​ ​ ​ ​ ​ ​ ​ ​ ​ ​ ​ ​ ​ ​ ​ ​ (equivalent value in millions of euros at year-end closing rate) EUR USD GBP PLN EGP JOD MAD Other Total Gross financial debt after derivatives 24,959 4,718 3,800 25 216 148 ​ 594 1,937 36,397 Financial assets included in the calculation of net financial debt (9,648) (91) (9) (96) (2) (30) ​ (191) (864) (10,931) Net debt by currency before effect of foreign exchange derivatives  (1) 15,311 4,627 3,791 (71) 214 118 ​ 403 1,073 25,466 Effect of foreign exchange derivatives 9,124 (4,677) (5,312) 1,505 — — ​ — (640) — Net financial debt by currency after effect of foreign exchange derivatives 24,436 (50) (1,521) 1,435 214 118 ​ 403 433 25,466 ​ (1) Including the market value of derivatives in local currency.</t>
  </si>
  <si>
    <t>Schedule of difference between nominal amount and sum of equity and debt components</t>
  </si>
  <si>
    <t>​ ​ ​ ​ ​ ​ ​ ​ ​ (in millions of euros) December 31, 2019 December 31, 2018 December 31, 2017 Number of securities 57,981 57,981 89,398 ​ Equity component before deferred taxes 196 196 303 ​ Debt component 822 822 1,234 ​ o/w accrued interests not yet due 4 4 7 ​ Paid interest 18 27 27 ​ ​</t>
  </si>
  <si>
    <t>Schedule of consolidated net income of investment</t>
  </si>
  <si>
    <t>​ ​ ​ ​ ​ ​ ​ ​ (in millions of euros) 2019 2018 2017 Impact of 2017 sale ​ — ​ — ​ (126) Impact of 2018 sales ​ — ​ (2) ​ (22) Impact of 2019 sale (119) ​ (93) ​ (271) Dividends received — ​ 44 ​ 47 Effect in the consolidated financial net income of the investment in BT (119) ​ (51) ​ (372) ​</t>
  </si>
  <si>
    <t>Schedule of derivatives</t>
  </si>
  <si>
    <t>​ ​ ​ ​ ​ ​ ​ ​ ​ (in millions of euros) ​ December 31, 2019 ​ December 31, 2018 ​ December 31, 2017 ​ Net Net Net Hedging derivatives ​ 324 ​ (162) ​ (447) ​ Cash flow hedge derivatives 328 (160) (447) ​ Fair value hedge derivatives (4) (2) 0 ​ Derivatives held for trading (1) (187) (298) (282) ​ Net derivatives (2) 138 (460) (729) ​ ​ (1) Mainly due to the foreign exchange effects of the economic hedges against the revaluation of subordinated notes denominated in pounds sterling (equity instruments recognized at their historical value - see Note 14.4) for (136) million euros in 2019, (246) million euros in 2018 and (203) million euros in 2017. (2) Of which foreign exchange effects of the cross currency swaps (classified as hedging or held for trading) hedging foreign exchange risk on gross debt notional for 822 million euros in 2019, 512 million euros in 2018 and 125 million euros in 2017. The foreign exchange effects of the cross currency swaps is the difference between the notional converted at the closing rate and its notional converted at the opening rate (or at the trading day spot rate in case of new instrument).</t>
  </si>
  <si>
    <t>Schedule of maturity analysis</t>
  </si>
  <si>
    <t>​ ​ ​ ​ ​ ​ ​ ​ ​ ​ ​ ​ ​ ​ ​ Notional amounts of hedging instruments per maturity ​ ​ (in millions of hedged currency units) ​ ​ 2020 2021 2022 2023 2024 ​ ​ ​ ​ ​ ​ ​ ​ ​ ​ and ​ ​ ​ ​ ​ ​ ​ ​ ​ ​ ​ beyond ​ Orange SA ​ ​ ​ ​ ​ ​ ​ ​ ​ ​ Cross currency swaps ​ ​ ​ ​ ​ CHF ​ — ​ — ​ — ​ — ​ 500 (1) GBP 238 517 — — 2,512 (2) HKD — — — 1,110 939 (3) NOK — — — — 1,300 (4) USD 23 1,000 — — 4,200 (5) Interest rate swaps ​ ​ ​ ​ ​ ​ ​ ​ ​ ​ ​ EUR ​ — ​ 255 ​ — ​ — ​ 100 (6) FT Immo H ​ ​ ​ ​ ​ ​ ​ ​ ​ ​ ​ Interest rate swaps ​ ​ ​ ​ ​ ​ ​ ​ ​ ​ ​ EUR ​ 13 ​ 48 ​ 57 ​ — ​ 40 (7) FT Immo H ​ ​ ​ ​ ​ ​ ​ ​ ​ ​ Forwards ​ ​ ​ ​ ​ ​ ​ ​ ​ ​ ​ EUR 158 — — — — ​ ​ (1) 400 MCHF with a maturity 2025 and 100 MCHF with a maturity 2029. (2) 262 MGBP with a maturity 2025, 500 MGBP with a maturity 2028, 750 MGBP with a maturity 2032, 500 MGBP with a maturity 2034 and 500 MGBP with a maturity 2050. (3) 939 MHKD with a maturity 2034. (4) 500 MNOK with a maturity 2025 and 800 MNOK with a maturity 2028. (5) 2,450 MUSD with a maturity 2031, 900 MUSD with a maturity 2042 and 850 MUSD with a maturity 2044. (6) 100 MEUR with a maturity 2030. (7) 40 MEUR with a maturity 2024.</t>
  </si>
  <si>
    <t>Bonds, financial liabilities [member] | Telecom activities, operating segment [member]</t>
  </si>
  <si>
    <t>Schedule of borrowing</t>
  </si>
  <si>
    <t>​ ​ ​ ​ ​ ​ ​ ​ ​ ​ ​ ​ ​ ​ ​ Notional ​ Initial nominal ​ Maturity ​ Interest rate ​ Outstanding amount currency ​ amount ​ ​ ​ ​ ​ December 31, ​ December 31, ​ December 31, ​ ​ (in millions of ​ ​ ​ ​ ​ 2019 ​ 2018 ​ 2017 ​ currency units) ​ ​ ​ ​ ​ Bonds matured before December 31, 2019 ​ ​ ​ ​ 4,399 7,396 ​ EUR 25 February 10, 2020 4.200 25 25 25 ​ EUR (1) 25 February 10, 2020 10Y CMS + 0.80 ​ 25 25 25 ​ EUR 1,000 April 9, 2020 3.875 1,000 1,000 1,000 ​ GBP 450 November 10, 2020 7.250 280 266 268 ​ EUR 1,250 January 14, 2021 3.875 1,250 1,250 1,250 ​ GBP (2) ​ 517 ​ June 27, 2021 ​ 0.375 ​ 608 ​ 578 ​ 583 ​ USD 1,000 September 14, 2021 4.125 890 873 834 ​ EUR 255 October 13, 2021 10Y CMS + 0.69 255 255 255 ​ EUR 272 December 21, 2021 10Y TEC + 0.50 272 272 272 ​ EUR ​ 650 ​ January 15,2022 ​ 0.500 ​ 650 ​ — ​ — ​ EUR 1,000 June 15, 2022 3.000 1,000 1,000 1,000 ​ EUR 500 September 16, 2022 3.375 500 500 500 ​ EUR (3) ​ 150 ​ February 6,2023 ​ EUR 3M + 5.5 ​ 150 ​ — ​ — ​ EUR 500 March 1, 2023 2.500 500 500 500 ​ EUR ​ 750 ​ September 11, 2023 ​ 0.750 ​ 750 ​ 750 ​ 750 ​ HKD 700 October 6, 2023 3.230 80 78 75 ​ HKD 410 December 22, 2023 3.550 47 46 44 ​ EUR 650 January 9, 2024 3.125 650 650 650 ​ EUR ​ 1,250 ​ July 15, 2024 ​ 1.125 ​ 1,250 ​ — ​ — ​ EUR 750 May 12, 2025 1.000 750 750 750 ​ EUR ​ 800 ​ September 12, 2025 ​ 1.000 ​ 800 ​ 800 ​ — ​ NOK 500 September 17, 2025 3.350 51 50 51 ​ CHF ​ 400 ​ November 24, 2025 ​ 0.200 ​ 369 ​ — ​ — ​ GBP 350 December 5, 2025 5.250 308 293 296 ​ MAD (4) ​ 1,090 ​ December 18, 2025 ​ 3.970 ​ 87 ​ 100 ​ — ​ MAD (4) ​ 720 ​ December 18, 2025 ​ 1Y BDT + 1.00 ​ 57 ​ 66 ​ — ​ EUR ​ 750 ​ September 4, 2026 ​ — ​ 750 ​ — ​ — ​ EUR ​ 75 ​ November 30, 2026 ​ 4.125 ​ 75 ​ 75 ​ 75 ​ MAD (4) ​ 1,002 ​ December 10, 2026 ​ 3.400 ​ 93 ​ — ​ — ​ MAD (4) ​ 788 ​ December 10, 2026 ​ 1Y BDT + 0.85 ​ 73 ​ — ​ — ​ EUR 750 February 3, 2027 0.875 750 750 750 ​ EUR ​ 500 ​ September 9, 2027 ​ 1.500 ​ 500 ​ 500 ​ 500 ​ EUR ​ 1,000 ​ March 20, 2028 ​ 1.375 ​ 1,000 ​ 1,000 ​ — ​ EUR 50 April 11, 2028 3.220 50 50 50 ​ NOK ​ 800 ​ July 24, 2028 ​ 2.955 ​ 81 ​ 80 ​ — ​ GBP 500 November 20, 2028 8.125 588 559 564 ​ EUR 1,250 January 15, 2029 2.000 1,250 — — ​ EUR ​ 150 ​ April 11, 2029 ​ 3.300 ​ 150 ​ 150 ​ 150 ​ CHF ​ 100 ​ June 22, 2029 ​ 0.625 ​ 92 ​ — ​ — ​ ​ (1) Bond measured at fair value through profit or loss. (2) Exchangeable bonds in BT shares (see below). (3) Bond issued in 2018 by SecureLink at Euribor 3M (floored at 0 ) + 5.5% . (4) Bonds issued by Médi Telecom.Bonds bearing 1Y BDT rate corresponds to 52 weeks Moroccan treasury bonds rate (recalculated once a year). ​ ​ ​ ​ ​ ​ ​ ​ ​ ​ ​ ​ ​ ​ ​ Notional ​ Initial nominal ​ Maturity ​ Interest rate (%) ​ Outstanding amount currency ​ amount ​ ​ ​ ​ ​ December 31, ​ December 31, ​ December 31, ​ ​ (in millions of ​ ​ ​ ​ ​ 2019 ​ 2018 ​ 2017 ​ currency units) ​ ​ ​ ​ ​ ​ EUR 1,000 January 16, 2030 1.375 1,000 1,000 — ​ EUR 1,200 September 12, 2030 1.875 1,200 1,200 — ​ EUR 105 September 17, 2030 2.600 105 105 105 ​ EUR 100 November 6, 2030 0.091 (5) 100 100 100 ​ USD 2,500 March 1, 2031 9.000 (6) 2,191 2,150 2,052 ​ EUR 300 May 29, 2031 1.342 300 — — ​ EUR 50 December 5, 2031 4.300 (zero coupon) 69 67 64 ​ EUR 50 December 8, 2031 4.350 (zero coupon) 70 67 65 ​ EUR 50 January 5, 2032 4.450 (zero coupon) 68 65 62 ​ GBP 750 January 15, 2032 3.250 882 — — ​ EUR 1,000 September 4, 2032 0.500 1,000 — — ​ EUR 1,500 January 28, 2033 8.125 1,500 1,500 1,500 ​ EUR 55 September 30, 2033 3.750 55 55 55 ​ GBP 500 January 23, 2034 5.625 588 559 564 ​ HKD ​ 939 ​ June 12, 2034 ​ 3.070 ​ 107 ​ — ​ — ​ EUR ​ 300 ​ July 11, 2034 ​ 1.200 ​ 300 ​ — ​ — ​ EUR 50 April 16, 2038 3.500 50 50 50 ​ USD 900 January 13, 2042 5.375 801 786 750 ​ USD 850 February 6, 2044 5.500 757 742 709 ​ EUR ​ 750 ​ September 4, 2049 ​ 1.375 ​ 750 ​ — ​ — ​ GBP 500 November 22, 2050 5.375 588 559 564 ​ Outstanding amount of bonds 30,537 26,695 25,253 ​ Accrued interest 532 527 550 ​ Amortized cost (176) (152) (100) ​ Total 30,893 27,070 25,703 ​ ​ (5) Bond bearing interests at a fixe rate of 2% until 2017 and then at CMS 10 years x 166% ( 0.091% until November 2020). The variable rate is floored at 0% and capped at 4% until 2023 and at 5% beyond. (6) Bond with a step-up clause (clause that triggers a change in interest payments of Orange's credit rating from the rating agencies changes). See Note 13.3.</t>
  </si>
  <si>
    <t>Bank loans and from development organizations and multilateral lending institutions [member] | Telecom activities, operating segment [member]</t>
  </si>
  <si>
    <t>​ ​ ​ ​ ​ ​ ​ ​ ​ (in millions of euros) ​ December 31, ​ December 31, ​ December 31, ​ 2019 2018 2017 Sonatel 380 343 289 ​ Médi Telecom 282 335 385 ​ Orange Côte d’Ivoire 237 225 275 ​ Orange Egypt 213 ​ 210 183 ​ Orange Mali ​ 203 ​ 200 ​ 64 ​ Orange Cameroon 82 105 101 ​ Orange Jordanie ​ 77 ​ 31 ​ 46 ​ Other 150 127 130 ​ Bank loans 1,625 1,574 1,473 ​ Orange SA (1) 2,356 ​ 2,023 ​ 1,388 ​ Orange Espagne 33 67 100 ​ Loans from development organizations and multilateral lending institutions (2) 2,389 2,090 1,488 ​ Total 4,013 3,664 2,961 ​ ​ (1) Orange SA negotiated with the European Investment Bank a loan of 350 million euros (maturity in 2026) in 2019 and two loans in 2018 for a total notional of 650 million euros (maturity in 2025). (2) Primarily the European Investment Bank.</t>
  </si>
  <si>
    <t>Information on market risk and fair value of financial assets and liabilities (excluding Orange Bank) (Tables)</t>
  </si>
  <si>
    <t>Schedule of sensitivity analysis of net financial debt</t>
  </si>
  <si>
    <t>​ ​ ​ ​ ​ ​ ​ ​ ​ ​ ​ ​ ​ ​ ​ ​ (in millions of currency units) ​ Exposure in currency units (1) ​ Sensitivity analysis ​ ​ EUR ​ USD ​ GBP ​ PLN ​ Total ​ 10% gain in ​ 10% loss in ​ ​ ​ ​ ​ translated euro euro Orange SA — (35) (1) ​ (26) (39) 4 (4) Orange Polska ​ (33) ​ 2 ​ — ​ — ​ (32) ​ 3 ​ (4) Total (euros) (33) (30) (2) ​ (6) (71) ​ (1) Excluding FX hedge of subordinated notes denominated in pound sterling.</t>
  </si>
  <si>
    <t>Schedule of sensitivity analysis of financial position due to change in foreign currency exchange risk</t>
  </si>
  <si>
    <t>​ ​ ​ ​ ​ ​ ​ ​ ​ ​ ​ ​ ​ ​ ​ ​ ​ ​ ​ ​ ​ ​ ​ ​ (in millions of euros) ​ Contribution to consolidated net assets ​ Sensitivity analysis ​ ​ EUR ​ USD ​ GBP ​ PLN ​ EGP ​ JOD ​ MAD ​ Other ​ Total ​ 10% ​ 10% ​ ​ ​ ​ ​ ​ ​ ​ ​ ​ ​ ​ ​ ​ ​ ​ currencies ​ ​ ​ gain in ​ loss in ​ ​ ​ ​ ​ ​ ​ ​ ​ ​ ​ euro euro Net assets excluding net debt (a) (1) 51,177 218 (1,456) ​ 3,528 971 ​ 574 954 3,919 59,882 (791) 967 Net debt by currency including derivatives (b) (2) (24,436) 50 1,521 (3) (1,435) (214) ​ (118) (403) (433) (25,466) 94 (115) Net assets by currency (a) + (b) 26,741 268 65 2,093 (4) 756 ​ 456 551 3,486 34,416 (698) 853 ​ (1) Excluding net debt by currency do not include components of net financial debt. (2) The net financial debt as defined by Orange group does not include Orange Bank activities for which this concept is not relevant (see Note 12.3). (3) Of which economic hedge of subordinated note denominated in pounds sterling for 1,250 million pounds sterling (equivalent 1,469 million euros). (4) Share of net assets attributable to owners of the parent company in zlotys amounts to 1,061 million euros.</t>
  </si>
  <si>
    <t>Schedule of sensitivity analysis of financial income statement due to change in foreign currency exchange risk</t>
  </si>
  <si>
    <t>​ ​ ​ ​ ​ ​ ​ ​ ​ ​ ​ ​ ​ ​ ​ ​ ​ ​ ​ ​ ​ ​ ​ ​ ​ (in millions of euros) ​ Contribution to consolidated financial income statement ​ Sensitivity analysis ​ EUR USD GBP PLN EGP JOD MAD Other Total 10% gain 10% loss ​ ​ ​ ​ ​ ​ ​ ​ ​ ​ ​ ​ ​ ​ ​ ​ currencies ​ ​ ​ in euro ​ in euro ​ ​ ​ ​ ​ ​ ​ ​ ​ ​ ​ ​ ​ ​ ​ ​ ​ ​ ​ ​ ​ ​ ​ ​ Revenues ​ 31,977 ​ 1,184 ​ 254 ​ 2,619 ​ 779 ​ 398 ​ 571 ​ 4,455 ​ 42,238 ​ (933) ​ 1,140 ​ Reported EBITDAaL 10,075 244 28 635 211 ​ 142 173 1,352 12,860 (253) 309 ​ Operating income 4,646 177 16 96 137 ​ 7 26 821 5,927 (116) 142 ​ ​</t>
  </si>
  <si>
    <t>Schedule of undiscounted future cash flows for each financial liability shown on the statement of financial position</t>
  </si>
  <si>
    <t>​ ​ ​ ​ ​ ​ ​ ​ ​ ​ ​ ​ ​ ​ ​ ​ ​ ​ ​ ​ (in millions of euros) Note December 31, 2020 2021 2022 2023 2024 2025 and Other ​ ​ ​ ​ 2019 ​ ​ ​ ​ ​ ​ ​ ​ ​ ​ ​ beyond ​ items (1) TDIRA 12.4 822 4 — — — — — 818 Bonds 12.5 30,893 1,910 3,323 2,198 1,575 1,947 20,115 (176) Bank loans and from development organizations and multilateral lending institutions 12.6 4,013 1,029 491 266 943 222 1,070 (8) Debt relating to financed assets 12.3 125 28 28 28 28 13 — — Cash collateral received 12.3 261 261 — — — — — — NEU commercial papers  (2) 12.3 158 158 — — — — — — Bank overdrafts 12.3 203 203 — — — — — — Other financial liabilities 12.3 602 594 3 1 1 1 1 — Derivatives (liabilities) 12.3 436 17 8 91 61 4 (130) — Derivatives (assets) 12.3 (573) (10) (220) — (20) — (468) — Other Comprehensive Income related to unmatured hedging instruments 12.3 (542) — — — — — — — Gross financial debt after derivatives 36,397 4,194 3,633 2,584 2,588 2,187 20,589 633 Trade payables 10,246 9,429 91 85 59 129 453 — Total financial liabilities (including derivatives assets) 46,643 13,623 (3) 3,725 2,669 2,647 2,316 21,042 633 Future interests on financial liabilities  (4) — 2,097 1,048 919 1,021 980 5,990 — ​ (1) Undated items: TDIRA notional. Non-cash items: amortized cost on TDIRA, bonds and bank loans, and discounting effect on long term trade payables. (2) Negotiable European Commercial Papers (formerly called "commercial papers"). (3) Amounts presented for 2020 correspond to notionals and accrued interests for 555 million euros. (4) Mainly future interests on bonds for 11,106 million euros, on bank loans for 928 million euros and on derivatives instruments for (1,417) million euros.</t>
  </si>
  <si>
    <t>Schedule of effect of mechanisms to offset exposure to credit risk and counterparty risk</t>
  </si>
  <si>
    <t>​ ​ ​ ​ ​ ​ ​ ​ (in millions of euros) December 31, December 31, December 31, ​ ​ 2019 ​ 2018 ​ 2017 Collateralised Derivatives (net) (a) ​ 144 ​ (455) ​ (706) Fair value of collateralised derivatives assets 570 383 233 Fair value of collateralised derivatives liabilities (426) (838) (939) Amount of cash collateral paid/(received) (b) ​ (138) ​ 471 ​ 674 Amount of cash collateral paid 123 553 695 Amount of cash collateral received (261) (82) (21) Residual exposure to counterparty risk (a) + (b) (1) 7 16 (32) Non collateralised Derivatives (net) ​ (6) ​ (5) ​ (22) Fair value of non collateralised derivatives assets ​ 3 ​ 2 ​ 2 Fair value of non collateralised derivatives liabilities ​ (10) ​ (7) ​ (24) ​ (1) The residual exposure to counterparty risk is mainly due to a time difference between the valuation of derivatives at the closing date and the date on which the cash collateral exchanges were made.</t>
  </si>
  <si>
    <t>Schedule of sensitivity analysis of cash collateral deposits to change in market rates and exchange rates</t>
  </si>
  <si>
    <t>​ ​ ​ ​ ​ ​ (in millions of euros) Rate decrease of 1% Rate increase of 1% Change of fair value of derivatives (1,409) 1,412 ​ Rate decrease of 1% ​ Rate increase of 1% Amount of cash collateral received (paid) 1,409 (1,412) ​ A change in the euro exchange rate of +/-10% ​ ​ ​ ​ ​ (in millions of euros) 10% loss in euro 10% gain in euro Change of fair value of derivatives 1,795 (1,468) ​ 10% loss in euro 10% gain in euro Amount of cash collateral received (paid) (1,795) 1,468 ​</t>
  </si>
  <si>
    <t>Schedule of fair value of financial assets and liabilities</t>
  </si>
  <si>
    <t>​ ​ ​ ​ ​ ​ ​ ​ ​ ​ ​ ​ ​ ​ ​ ​ (in millions of euros) ​ ​ ​ ​ ​ December 31, 2019 ​ ​ Note ​ Classification ​ Book ​ Estimated ​ Level 1 ​ Level 2 ​ Level 3 ​ ​ ​ ​ under IFRS 9  (1) ​ value ​ fair ​ and ​ ​ ​ ​ ​ ​ ​ ​ ​ ​ ​ ​ value ​ cash ​ ​ ​ ​ Trade receivables ​ AC 5,343 5,343 — 5,343 — Financial assets 12.7 6,001 6,002 79 5,725 198 Equity securities FVOCI 277 277 79 — 198 Equity securities FVR 133 134 — 134 — Investments at fair value FVR 4,696 4,696 — 4,696 — Cash collateral paid FVR 123 123 — 123 — Financial assets at amortized cost AC 772 772 — 772 — Cash and Cash equivalents 12.3 6,112 6,112 6,112 — — Cash AC 2,462 2,462 2,462 — — Cash equivalents FVR 3,651 3,651 3,651 — — Trade payables ​ AC (10,246) (10,246) — (10,246) — Financial liabilities 12.3 (37,076) (42,455) (34,554) (7,837) (64) Financial debts ​ AC (37,007) (42,386) (34,554) (7,811) (21) Bonds at fair value FVR (26) (26) — (26) — Other FVR (43) (43) — — (43) Derivatives (net amount) (2) 12.8 138 138 — 138 — ​ (1) AC" stands for "amortized cost", "FVR " stands for "fair value through profit or loss", "FVOCI" stands for "fair value through other comprehensive income that will not be reclassified to profit or loss". (2) IFRS 9 classification for derivatives instruments depends on their hedging qualification. ​ ​ ​ ​ ​ ​ ​ ​ ​ ​ ​ ​ ​ ​ ​ ​ ​ ​ ​ ​ ​ ​ ​ December 31, 2017 (in millions of euros) ​ Note ​ Classifi-cation ​ Book ​ Estimated ​ Level 1 ​ ​ ​ ​ ​ ​ ​ ​ under IAS 39 ​ value ​ fair value ​ and cash ​ Level 2 ​ Level 3 Trade receivables ​ L&amp;R 5,184 5,184 — 5,184 — Financial assets 12.7 4,960 4,960 1,014 3,744 202 Assets available for sale AFS 1,067 1,067 865 — 202 Equity securities measured at fair value FVR 146 146 — 146 — Cash collateral paid L&amp;R 695 695 — 695 — Investments at fair value FVR 2,647 2,647 149 2,498 — Other L&amp;R 405 405 — 405 — Cash and cash equivalents 12.3 5,333 5,333 5,333 — — Cash equivalents FVR 3,166 3,166 3,166 — — Cash L&amp;R 2,167 2,167 2,167 — — Trade payables ​ LAC (10,099) (10,132) — (10,132) — Financial liabilities 12.3 (32,475) (37,327) (28,332) (8,859) (136) Financial debt ​ (32,311) (37,163) (28,332) (8,831) — Bonds at fair value through profit or loss FVR (28) (28) — (28) — Other FVR (136) (136) — — (136) Derivatives, net amount 12.8 (729) (729) — (729) —</t>
  </si>
  <si>
    <t>Schedule of analysis of change in level 3 market value of financial assets and liabilities</t>
  </si>
  <si>
    <t>​ ​ ​ ​ ​ ​ ​ (in millions of euros) Equity securities Financial ​ ​ ​ ​ liabilities at fair ​ ​ ​ ​ value through ​ ​ ​ ​ profit or loss, excluding ​ ​ ​ ​ derivatives Level 3 fair values at December 31, 2018 ​ 221 ​ (292) Gains (losses) taken to profit or loss — (3) ​ Gains (losses) taken to other comprehensive income 15 — ​ Acquisition (sale) of securities 47 — ​ Transfer to one level to another (82) (1) — ​ Other ​ (2) ​ 231 (2) Level 3 fair values at December 31, 2019 198 (64) ​ ​ (1) Fair value have been transferred from level 3 to level 1 in relation with the listing of the equity securities on an active market in 2019. (2) Include the effect of the cancellation of the commitment to purchase non-controlling interests (put) of Orange Bank (see Note 15.2). ​ ​ ​ ​ ​ ​ ​ ​ ​ ​ ​ ​ ​ ​ ​ ​ (in millions of euros) ​ ​ ​ ​ ​ December 31, 2018 ​ Note Classification Book Estimated Level 1 Level 2 Level 3 ​ ​ ​ ​ under IFRS 9 ​ value ​ fair value ​ and cash ​ ​ ​ ​ Trade receivables ​ AC 5,329 5,329 — 5,329 — Financial assets 12.7 5,057 5,057 692 4,144 221 Equity securities FVOCI 254 254 33 — 221 Equity securities FVR 805 805 659 146 — Investments at fair value FVR 2,683 2,683 — 2,683 — Cash collateral paid FVR 553 553 — 553 — Financial assets at amortized cost AC 762 762 — 762 — Cash and Cash equivalents 12.3 5,081 5,081 5,081 — — Cash AC 2,558 2,558 2,558 — — Cash equivalents FVR 2,523 2,523 2,523 — — Trade payables ​ AC (10,082) (10,082) — (10,082) — Financial liabilities 12.3 (34,019) (37,292) (29,012) (7,988) (292) Financial debts AC (33,721) (36,994) (29,012) (7,961) (21) Bonds at fair value FVR (27) (27) — (27) — Other FVR (271) (271) — — (271) Derivatives (net amount) 12.8 (460) (460) — (460) —</t>
  </si>
  <si>
    <t>Shareholders' equity (Tables)</t>
  </si>
  <si>
    <t>Schedule of dividends paid</t>
  </si>
  <si>
    <t>​ ​ ​ ​ ​ ​ ​ ​ ​ ​ ​ ​ ​ ​ Full Year Approved by Description Dividend Payout How Total ​ ​ ​ ​ ​ ​ per share ​ date ​ paid ​ (in millions ​ ​ ​ ​ ​ ​ (in euro) ​ ​ ​ ​ ​ of euros) 2019 Board of Directors Meeting on July 24, 2019 2019 interim dividend 0.30 December 4, 2019 Cash 796 ​ Shareholders’ Meeting on May 21, 2019 Balance for 2018 0.40 June 6, 2019 Cash 1,061 Total dividends paid in 2019 ​ 1,857 2018 Board of Directors Meeting on July 25, 2018 2018 interim dividend 0.30 December 6, 2018 Cash 796 ​ Shareholders’ Meeting on May 4, 2018 Balance for 2017 0.40 June 7, 2018 Cash 1,064 Total dividends paid in 2018 ​ 1,860 2017 Board of Directors Meeting on July 26, 2017 2017 interim dividend 0.25 December 7, 2017 Cash 665 ​ Shareholders’ Meeting on June 1, 2017 Balance for 2016 0.40 June 14, 2017 Cash 1,064 Total dividends paid in 2017 ​ 1,729 2016 Board of Directors Meeting on July 25, 2016 2016 interim dividend 0.20 December 7, 2016 Cash 532 ​ Shareholders’ Meeting on June 7, 2016 Balance for 2015 0.40 June 23, 2016 Cash 1,064 Total dividends paid in 2016 ​ 1,596</t>
  </si>
  <si>
    <t>Schedule of payments received by note holders</t>
  </si>
  <si>
    <t>​ ​ ​ ​ ​ ​ ​ Paid coupons Paid coupons ​ ​ (in millions of currency) ​ (in millions of euros) 1,000 MEUR issued as of February 1, 2014 with a fixed-rate coupon of 4.25% ​ 46 46 1,000 MEUR issued as of February 1, 2014 with a fixed-rate coupon of 5.25% ​ 52 52 650 MGBP issued as of February 1, 2014 with a fixed-rate coupon of 5.875% ​ 38 44 1,000 MEUR issued as of October 1, 2014 with a fixed-rate coupon of 4% ​ 31 31 1,250 MEUR issued as of October 1, 2014 with a fixed-rate coupon of 5% ​ 63 63 600 MGBP issued as of October 1, 2014 with a fixed-rate coupon of 5.75%  (1) 35 39 Total coupons paid to the holders in 2019 276 1,000 MEUR issued as of February 1, 2014 with a fixed-rate coupon of 4.25% ​ 42 42 1,000 MEUR issued as of February 1, 2014 with a fixed-rate coupon of 5.25% ​ 52 52 650 MGBP issued as of February 1, 2014 with a fixed-rate coupon of 5.875% ​ 38 44 1,000 MEUR issued as of October 1, 2014 with a fixed-rate coupon of 4% ​ 40 40 1,250 MEUR issued as of October 1, 2014 with a fixed-rate coupon of 5% ​ 63 63 600 MGBP issued as of October 1, 2014 with a fixed-rate coupon of 5.75%  (1) 35 39 Total coupons paid to the holders in 2018 280 1,000 MEUR issued as of February 1, 2014 with a fixed-rate coupon of 4.25% ​ 42 ​ 42 1,000 MEUR issued as of February 1, 2014 with a fixed-rate coupon of 5.25% ​ 52 ​ 52 650 MGBP issued as of February 1, 2014 with a fixed-rate coupon of 5.875% ​ 38 ​ 45 1,000 MEUR issued as of October 1, 2014 with a fixed-rate coupon of 4% ​ 40 ​ 40 1,250 MEUR issued as of October 1, 2014 with a fixed-rate coupon of 5% ​ 63 ​ 63 600 MGBP issued as of October 1, 2014 with a fixed-rate coupon of 5.75% (1) ​ 35 ​ 40 Total coupons paid to the holders in 2017 ​ ​ ​ 282 ​ (1) Coupons payment date as of April 1.</t>
  </si>
  <si>
    <t>Schedule of non-controlling interests</t>
  </si>
  <si>
    <t>​ ​ ​ ​ ​ ​ ​ ​ (in millions of euros) 2019 2018 2017 Credit part of net income attributable to non-controlling interests (a) 291 271 278 o/ w Sonatel group 191 188 203 o/ w Orange Belgium group ​ 16 ​ 15 ​ 18 o/ w Côte d'Ivoire subgroup ​ 36 ​ 25 ​ 28 o/ w Jordan Telecom group 12 12 15 o/ w Orange Polska group 12 — — Debit part of net income attributable to non-controlling interests (b) (71) (67) (81) o/ w Orange Bank (65) (59) (33) o/ w Orange Polska group — (2) (43) Total part of net income attributable to non-controlling interests (a) + (b) 220 204 197 Credit part of comprehensive income attributable to non-controlling interests (a) 300 297 229 o/ w Sonatel group 181 195 180 o/ w Orange Belgium group 16 15 18 o/ w Côte d’Ivoire subgroup ​ 36 ​ 26 ​ 25 o/ w Jordan Telecom group ​ 15 ​ 20 ​ — o/ w Orange Polska group 13 — — Debit part of comprehensive income attributable to non-controlling interests (b) (69) (84) (73) o/ w Orange Bank (62) (62) (32) o/ w Orange Polska group ​ — ​ (17) ​ (17) o/ w Jordan Telecom group — — (7) Total part of comprehensive income attributable to non-controlling interests (a) + (b) 232 213 156 ​ ​ ​ ​ ​ ​ ​ ​ (in millions of euros) 2019 2018 2017 Dividends paid to minority shareholders 248 246 234 o/ w Sonatel group 192 190 185 o/ w Médi Telecom ​ 22 ​ 20 ​ 16 o/ w Orange Belgium group ​ 14 ​ 14 ​ 14 o/ w Jordan Telecom group 13 14 11 ​ ​ ​ ​ ​ ​ ​ ​ ​ (in millions of euros) December 31, December 31, December 31, ​ ​ 2019 ​ 2018 ​ 2017 Credit part of equity attributable to non-controlling interests (a) 2,701 2,594 2,542 ​ o/ w Orange Polska group 987 973 988 ​ o/ w Sonatel group 736 744 731 ​ o/ w Orange Belgium group 275 273 268 ​ o/ w Jordan Telecom group 166 164 156 ​ o/ w Médi Telecom 148 153 143 ​ Debit part of equity attributable to non-controlling interests (b) (13) (14) (5) ​ Total equity attributable to non-controlling interests (a) + (b) 2,688 2,580 2,537 ​ ​</t>
  </si>
  <si>
    <t>Schedule of translation adjustment</t>
  </si>
  <si>
    <t>​ ​ ​ ​ ​ ​ ​ ​ (in millions of euros) 2019 2018 2017 Gain (loss) recognized in other comprehensive income during the period 90 (6) (184) Reclassification to net income for the period (12) (1) 8 Total transaction adjustments for continuing operations 78 (7) (176) Reclassification to the net income for the period — — — Total translation adjustments for discontinued operations — — — ​ ​ ​ ​ ​ ​ ​ ​ (in millions of euros) December 31, 2019 December 31, 2018 December 31, 2017 Polish zloty 807 785 845 Egyptian pound (455) (532) (545) Slovak koruna 220 220 220 Sierra leonean leone (120) (95) (78) Moldovan leu ​ (55) ​ (63) ​ (70) Jordanian dinar ​ 69 ​ 58 ​ 33 Pound sterling ​ 14 ​ 14 ​ 15 Other (151) (135) (161) Total translation adjustments 329 252 259 o/w share attributable to the owners of the parent company 78 15 27 o/w share attributable to non-controlling interests 251 237 232 ​</t>
  </si>
  <si>
    <t>Schedule of earnings per share</t>
  </si>
  <si>
    <t>​ ​ ​ ​ ​ ​ ​ ​ (in millions of euros) 2019 2018 2017 Net income of continuing operations 3,006 1,954 1,843 Effect of subordinated notes (268) (293) (267) Net income attributable to the owners of the parent company - basic (adjusted) 2,738 1,661 1,576 o/w net income of continuing operations ​ 2,738 ​ 1,661 ​ 1,547 o/w net income of discontinued operations ​ — ​ — ​ 29 Impact of dilutive instruments: ​ ​ TDIRA 12 — 33 Net income attributable to the owners of the parent company - diluted 2,749 1,661 1,609 o/w net income of continuing operations 2,749 1,661 1,580 o/w net income of discontinued operations — — 29 ​ Number of shares The weighted average number of shares used for calculating the basic and diluted earnings per share is presented below: ​ ​ ​ ​ ​ ​ ​ ​ ​ ​ ​ (number of shares) 2019 2018 2017 Weighted average number of ordinary shares outstanding 2,652,532,564 2,656,683,856 2,659,421,767 Impact of dilutive instruments on number of ordinary shares: ​ TDIRA 33,780,544 — 52,079,350 Free share award plan ​ 1,662,103 ​ 1,419,415 ​ 435,150 Weighted average number of shares outstanding – diluted 2,687,975,211 2,658,103,271 2,711,936,267 ​ The average market price of the Orange share in 2019, 2018 and 2017 is greater than the fair value adopted under the Orange Vision 2020 , LTIP 2018 - 2020 and LTIP 2019 -2021 free share award plans (see Note 6.3). The number of shares corresponding to this difference was dilutive at December 31, 2019, December 31, 2018 and December 31, 2017. The TDIRA The stock option plans granted to employees are expired at December 31, 2017 (see Note 6.3). Earnings per share ​ ​ ​ ​ ​ ​ ​ (in euros) 2019 2018 2017 Earning per share - basic 1.03 0.63 0.59 o/w earning per share of continuing operations 1.03 0.63 0.58 o/w earning per share of discontinued operations — — 0.01 Earning per share diluted 1.02 0.62 0.59 o/w earning per share of continuing operations 1.02 0.62 0.58 o/w earning per share of discontinued operations — — 0.01</t>
  </si>
  <si>
    <t>Unrecognized contractual commitments (excluding Orange Bank) (Tables)</t>
  </si>
  <si>
    <t>Disclosure of unrecognized contractual commitments [line items]</t>
  </si>
  <si>
    <t>Schedule of operating leases and maturities</t>
  </si>
  <si>
    <t>​ ​ ​ ​ ​ ​ (in millions of euros) Discounted value of Minimum future ​ ​ future lease payments ​ lease payments Property lease commitments 665 692 o/w technical activities 117 135 o/w shops/offices activities 548 557 ​ Maturities are set forth below: ​ ​ ​ ​ ​ ​ ​ ​ ​ ​ ​ ​ ​ ​ ​ (in millions of euros) Minimum Less than 1-2 2-3 3-4 4-5 More than ​ ​ future ​ one year ​ years ​ years ​ years ​ years ​ five years ​ ​ lease ​ ​ ​ ​ ​ ​ ​ ​ ​ ​ ​ ​ ​ ​ payments ​ ​ ​ ​ ​ ​ ​ ​ ​ ​ ​ ​ Property lease commitments 692 102 90 85 63 56 296 ​</t>
  </si>
  <si>
    <t>Schedule of commitments relating to operating activities</t>
  </si>
  <si>
    <t>​ ​ ​ ​ ​ ​ ​ ​ ​ ​ (in millions of euros) Total Less than From one More than ​ ​ ​ ​ one year ​ to five years ​ five years Operating activities commitments 12,450 3,943 4,441 4,066 Operating leases commitments 730 119 313 298 Handsets purchase commitments 395 393 2 - Transmission capacity purchase commitments 572 185 189 198 Other goods and services purchase commitments 2,816 1,300 1,107 409 Investment commitments 1,878 620 820 438 Public initiative networks commitments 4,928 1,114 1,855 1,959 Guarantees granted to third parties in the ordinary course of business 1,131 212 155 764 ​</t>
  </si>
  <si>
    <t>Schedule of assets covered by commitments</t>
  </si>
  <si>
    <t xml:space="preserve">​ ​ ​ ​ ​ ​ ​ (in millions of euros) December 31, December 31, December 31, ​ ​ 2019 ​ 2018 ​ 2017 Assets held under finance leases 636 574 528 Non-current pledged, mortgaged or receivership assets (1) 366 453 107 Collateralized current assets 2 21 19 Total 1,004 1,048 654 ​ (1) Non-current pledged, mortgaged or receivership assets are shown excluding cash collateral deposits, which are presented in Note 12.7. Non-current pledged or mortgaged assets comprise the following assets given as guarantees: ​ ​ ​ ​ ​ ​ ​ ​ ​ ​ ​ ​ ​ ​ ​ December 31, 2019 Total in statement of Amount of asset pledged, Percentage (in millions of euros) ​ financial position (a) ​ mortgaged or receivership (b) ​ (b)/(a) Intangibles assets, net (excluding goodwill) 14,788 19 0 % Property, plant and equipment, net 28,423 1 0 % Non-current financial assets 2,466 346 14 % Other  (1) 35,689 — — ​ Total 81,366 366 0 % ​ This item mainly includes net goodwill, interests in associates, net deferred tax assets and non-current derivatives assets. </t>
  </si>
  <si>
    <t>Activities of Orange Bank (Tables)</t>
  </si>
  <si>
    <t>​ ​ ​ ​ ​ ​ ​ ​ ​ ​ ​ ​ ​ ​ ​ (in millions of euros) Orange O/w telecom Note O/w Orange Note O/w eliminations ​ ​ ​ consolidated ​ activities ​ ​ ​ Bank ​ ​ telecom ​ ​ ​ financial ​ ​ ​ ​ ​ ​ ​ ​ ​ activities / bank ​ ​ ​ statements ​ ​ ​ ​ ​ ​ ​ ​ ​ ​ Non current loans and receivables of Orange Bank 1,259 ​ — ​ ​ 1,259 ​ 16.1.1 ​ — ​ Non-current financial assets 1,208 ​ 1,235 12.7 — ​ ​ ​ (27) (1) Non-current derivatives assets 562 ​ 562 12.8 — ​ 16.1.3 ​ — ​ Current financial assets related to Orange Bank activities 3,095 ​ — ​ 3,098 ​ 16.1.1 ​ (3) ​ Current financial assets 4,766 ​ 4,766 12.7 — ​ ​ ​ — ​ Current derivatives assets 12 ​ 12 12.8 — ​ 16.1.3 ​ — ​ Cash and cash equivalents 6,481 ​ 6,112 ​ 369 ​ ​ ​ — ​ ​ ​ ​ ​ ​ ​ ​ ​ ​ ​ ​ ​ ​ ​ Non current debts related to Orange Bank operations ​ — ​ — ​ ​ ​ 27 ​ 16.1.2 ​ (27) (1) Non-current financial liabilities 33,148 ​ 33,148 12.3 ​ — ​ ​ ​ — ​ Non-current derivatives liabilities 487 ​ 413 12.8 74 ​ 16.1.3 ​ — ​ Current financial liabilities related to Orange Bank liabilities 4,279 ​ — ​ 4,280 ​ 16.1.2 ​ — ​ Current financial liabilities 3,925 ​ 3,928 12.3 — ​ ​ ​ (3) ​ Current derivatives liabilities 22 ​ 22 12.8 — ​ 16.1.3 ​ — ​ ​ (1) Loan granted by Orange SA to Orange Bank. ​</t>
  </si>
  <si>
    <t>Schedule of financial assets related to banking activities</t>
  </si>
  <si>
    <t>​ ​ ​ ​ ​ ​ ​ ​ ​ ​ ​ ​ ​ (in millions of euros) ​ December 31, 2019 ​ December 31, 2018 ​ January 1, 2018 (1) ​ ​ Non-current Current Total ​ Total Total Financial assets at fair value through other comprehensive income that will not be reclassified to profit or loss 2 — 2 ​ 1 ​ — ​ Investments securities 2 — 2 ​ 1 ​ — ​ Financial assets at fair value through other comprehensive income that may be reclassified to profit or loss 653 3 656 ​ 925 ​ 786 ​ Debt securities 653 3 656 ​ 925 ​ 786 ​ Financial assets at fair value through profit or loss 100 79 179 ​ 152 ​ 242 ​ Investments at fair value — 79 79 ​ 72 ​ 171 ​ Cash collateral paid ​ 76 ​ — ​ 76 ​ 57 ​ 62 ​ Others 25 — 25 ​ 23 ​ 9 ​ Financial assets at amortized cost 504 3,016 3,519 ​ 3,614 ​ 3,857 ​ Fixed-income securities 504 3 506 ​ 614 ​ 615 ​ Loans and receivables to customers — 1,937 1,937 ​ 2,000 ​ 2,147 ​ Loans and receivables to credit institutions — 1,073 1,073 ​ 1,000 ​ 943 ​ Others — 3 3 ​ — ​ 152 (2) Total financial assets related to Orange Bank activities 1,259 3,098 4,357 ​ 4,692 ​ 4,885 ​ ​ (1) Figures have been adjusted for the impact of application of IFRS 9. (2) Loan granted in 2017 by Orange Bank to Orange SA within the framework of the Repurchase agreement of OATs securities between Orange SA and Orange Bank. This loan has been reimbursed in 2018. For the period 2017, for which IFRS 9 was not applied as authorized, the financial assets relating to Orange Bank transactions broke down as follows: ​ ​ ​ ​ (in millions of euros) December 31, 2017 ​ ​ ​ ​ Assets available for sale (1) 795 Assets held to maturity 615 Financial assets at fair value 233 Investments at fair value 171 Cash collateral paid 62 Other financial assets 3,248 Loans and receivables of Orange Bank 3,096 Other 152 (2) Total Assets related to Orange Bank's activities 4,891 ​ (1) Debt securities only. (2) Loan granted by Orange Bank to Orange SA within the framework of the Repurchase agreements of OATs securities between Orange SA and Orange Bank.</t>
  </si>
  <si>
    <t>Schedule of debt securities measured at fair value through other comprehensive income that may be reclassified to profit or loss</t>
  </si>
  <si>
    <t>​ ​ ​ ​ ​ ​ (in millions of euros) 2019 2018 Debt securities measured at fair value through other comprehensive income that may be reclassified to profit or loss - in the opening balance 925 ​ 786 Acquisitions 165 487 Repayments and disposals (442) (333) Changes in fair value 9 (8) Other items (1) (7) Debt securities measured at fair value through other comprehensive income that may be reclassified to profit or loss - in the closing balance 656 925 ​ ​ ​ ​ ​ ​ (in millions of euros) 2019 2018 Profit (loss) recognized in other comprehensive income during the period 8 ​ (8) Reclassification in net income during the period 1 ​ — Other comprehensive income related to Orange Bank 9 ​ (8) ​</t>
  </si>
  <si>
    <t>Schedule of assets available for sale</t>
  </si>
  <si>
    <t>​ ​ ​ ​ (in millions of euros) 2017 Debt securities measured at fair value through other comprehensive income that may be reclassified to profit or loss - in the opening balance 745 First integration of Orange Bank 15 Acquisitions 325 Repayments and disposals (301) Changes in fair value 3 Other items 8 Debt securities measured at fair value through other comprehensive income that may be reclassified to profit or loss - in the closing balance 795 ​ ​ ​ ​ ​ ​ (in millions of euros) ​ 2017 Profit (loss) recognized in other comprehensive income during the period ​ 3 Reclassification in net income during the period ​ — Other comprehensive income related to Orange Bank ​ 3 ​</t>
  </si>
  <si>
    <t>Schedule of loans and advances</t>
  </si>
  <si>
    <t>​ ​ ​ ​ ​ ​ ​ ​ ​ ​ (in millions of euros) December 31, December 31, January 1st December 31, ​ ​ 2019 ​ 2018 ​ 2018 (1) ​ 2017 Overdrafts 869 ​ 910 ​ 1,000 ​ 1,000 Housing loans 876 ​ 824 ​ 765 ​ 765 Investment loans 163 ​ 206 ​ 246 ​ 246 Current accounts 17 ​ 21 ​ 31 ​ 31 Other 12 ​ 39 ​ 105 ​ 111 Total loans and receivables to customers 1,937 ​ 2,000 ​ 2,147 ​ 2,153 Overnight deposits and loans 945 ​ 850 ​ 830 ​ 830 Loans and receivables 85 ​ 85 ​ 55 ​ 55 Other 43 ​ 65 ​ 58 ​ 58 Total loans and receivables to credit institutions 1,073 ​ 1,000 ​ 943 ​ 943 ​ (1) Figures have been adjusted for the impact of application of IFRS 9.</t>
  </si>
  <si>
    <t>Schedule of financial liabilities relating to banking activities</t>
  </si>
  <si>
    <t>​ ​ ​ ​ ​ ​ ​ ​ (in millions of euros) December 31, 2019 December 31, 2018 December 31,2017 Payables to customers 3,357 3,396 ​ 3,685 Debts with financial institutions 448 1,103 ​ 975 Deposit certificate 475 335 ​ 281 Other ​ 28 ​ 28 ​ 27 Total Financial liabilities related to Orange Bank's activities (1) 4,307 4,862 ​ 4,968 ​ (1) O/w 27 million of euros of non current financial liabilities in 2019, 2018 and 2017. ​</t>
  </si>
  <si>
    <t>Schedule of debts related to banking activities</t>
  </si>
  <si>
    <t>​ ​ ​ ​ ​ ​ ​ ​ (in millions of euros) December 31, December 31, December 31, ​ ​ 2019 2018 ​ 2017 Current accounts 2,546 ​ 2,538 ​ 2,800 Passbooks and special savings accounts 781 ​ 776 ​ 716 Other 30 ​ 82 ​ 169 Customers borrowings and deposits 3,357 ​ 3,396 ​ 3,685 Term borrowings and advances 448 ​ 467 ​ 466 Securities delivered under repurchase agreements ​ — ​ 636 ​ 509 Total debts with financial institution 448 ​ 1,103 ​ 975 ​</t>
  </si>
  <si>
    <t>Schedule of remaining term to maturity of financial assets and liabilities</t>
  </si>
  <si>
    <t>​ ​ ​ ​ ​ ​ ​ ​ ​ ​ ​ ​ ​ (in millions of euros) ​ Note ​ December 31, ​ 2020 ​ 2021 to ​ 2025 ​ ​ 2019 ​ 2024 and beyond Investments securities 16.1.1 2 — — 2 ​ Debt securities 16.1.1 656 129 485 42 ​ Investments at fair value 16.1.1 79 76 3 — ​ Fixed-income securities 16.1.1 506 109 289 108 ​ Loans and receivables to customers 16.1.1 1,937 491 872 574 ​ Loans and receivables to credit institutions 16.1.1 1,073 1,073 — — ​ Other financial assets and derivatives 103 (1) 78 — 25 ​ Total financial assets 4,357 1,956 1,649 751 ​ Payable to customers 16.1.2 3,357 3,357 — — ​ Debts with financial institutions 16.1.2 448 438 8 2 ​ Deposit certificate 16.1.2 475 325 150 — ​ Other financial liabilities and derivatives 102 (2) 1 61 40 ​ Total financial liabilities 4,381 4,121 219 42 ​ ​ (1) Including the bank cash collateral paid for 76 million euros and securities for 25 million euros. (2) Including derivatives liabilities for 74 million euros and loan from Orange SA to Orange Bank for 27 million euros.</t>
  </si>
  <si>
    <t>Schedule of the fair value of financial assets and liabilities</t>
  </si>
  <si>
    <t>​ ​ ​ ​ ​ ​ ​ ​ ​ ​ ​ ​ ​ ​ ​ ​ (in millions of euros) ​ ​ ​ ​ ​ December 31, 2019 ​ ​ ​ ​ Classification ​ Book value ​ Estimated ​ Level 1 and ​ Level 2 ​ Level 3 ​ ​ under IFRS ​ fair value cash ​ ​ ​ ​ ​ ​ 9 (1) ​ ​ ​ ​ ​ ​ ​ ​ ​ ​ Loans and receivables ​ 16.1.1 AC 3,010 3,010 — 3,010 — Financial assets at amortized cost 16.1.1 AC 509 501 501 — — Financial assets at fair value through profit or loss 16.1.1 FVR 179 179 179 — — Debt securities 16.1.1 FVOCIR 656 656 628 28 — Equity securities 16.1.1 FVOCI 2 2 2 — — Cash and cash equivalent (2) 16.1.1 AC 369 369 369 — — Financial liabilities related to Orange Bank's activities 16.1.2 AC (4,307) (4,307) — (4,307) — Derivatives, net amount (3) 16.1.3 (74) (74) — (74)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instruments depends on their hedging qualification. ​ ​ ​ ​ ​ ​ ​ ​ ​ ​ ​ ​ ​ ​ ​ (in millions of euros) ​ ​ ​ ​ ​ December 31, 2018 ​ ​ ​ ​ Classification ​ Book ​ Estimated ​ Level 1 ​ Level 2 ​ Level 3 ​ ​ under IFRS 9 (1) value fair value and cash ​ ​ Loans and receivables 16.1.1 ​ AC 3,000 3,000 — 3,000 — Financial assets at amortized cost 16.1.1 ​ AC 614 641 605 36 — Financial assets at fair value through profit or loss 16.1.1 ​ FVR 152 152 152 — — Debt securities 16.1.1 ​ FVOCIR 925 925 862 63 — Equity securities 16.1.1 ​ FVOCI 1 1 1 — — Cash and cash equivalent (2) 16.1.1 ​ AC 553 553 553 — — Financial liabilities related to Orange ​ ​ ​ ​ ​ ​ ​ ​ Bank's activities 16.1.2 ​ AC (4,862) (4,862) — (4,862) — Derivatives, net amount (3) 16.1.3 ​ (46) (46) — (29) (17) ​ (3)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4) Includes only cash. (5) The classification for derivatives instruments depends on their hedging qualification. ​ ​ ​ ​ ​ ​ ​ ​ ​ ​ ​ ​ ​ ​ ​ (in millions of euros) ​ ​ ​ ​ ​ December 31, 2017 ​ ​ ​ ​ Classification ​ Book ​ Estimated ​ Level 1 ​ Level 2 ​ Level 3 ​ ​ under IAS 39 (1) value fair value and cash ​ ​ Loans and receivables ​ 16.1.1 ​ L&amp;R 3,096 3,096 — 3,096 — Financial assets, excluding derivatives ​ 16.1.1 ​ ​ 1,795 1,785 1,482 303 — Assets held to maturity ​ ​ HTM 615 605 581 24 — Assets available for sale ​ ​ AFS 795 795 730 65 — Investments at fair value ​ ​ FVR 171 171 171 — — Other ​ ​ L&amp;R 214 214 — 214 — Cash and cash equivalent ​ ​ ​ 477 477 477 — — Trade payables ​ ​ LAC (93) (93) — (93) — Debts related to Orange Bank operations 16.1.2 ​ LAC (4,660) (4,660) — (4,660) — Financial liabilities, excluding derivatives ​ ​ LAC (308) (308) — (252) (56) Derivatives, net amount (2) 16.1.3 ​ ​ (60) (60) — (73) 13 ​ (1) "HTM" stands for "held to maturity", "AFS " stands for "available for sale", "L&amp;R" stands for "loans and receivables", "FVR" stands for "fair value through P&amp;L", "LAC" stands for "liabilities at amortized costs". (2) IAS 39 classification for derivatives instruments depends on their hedging qualification.</t>
  </si>
  <si>
    <t>Commitments given ​ ​ ​ ​ ​ ​ ​ (in millions of euros) December 31, 2019 December 31, 2018 December 31, 2017 Financing commitments (1) 421 444 465 Guarantee commitments (2) 8 12 17 On behalf of banks 4 8 9 On behalf of customers ​ 4 ​ 4 ​ 8 Property lease commitments 23 37 31 Total 452 493 513 ​ (1) Includes 101 million euros of documentary credits and 320 million euros of confirmed credit lines in 2019. (2) Given to credit institutions and customers. Commitments received ​ ​ ​ ​ ​ ​ ​ (in millions of euros) December 31, 2019 December 31, 2018 December 31, 2017 Guarantee commitments ​ 896 ​ 834 ​ 778 Received from banks (1) ​ 747 ​ 681 ​ 577 Received from customers ​ 149 ​ 153 ​ 201 Total ​ 896 ​ 834 ​ 778 (1) Relates to guarantees received in order to counter-guarantee the distributed loans.</t>
  </si>
  <si>
    <t>​ ​ ​ ​ ​ ​ ​ ​ (in millions of euros) December 31, 2019 December 31, 2018 December 31, 2017 Assets pledged as security to lending financial institutions as guarantees for bank loans 1,126 ​ 715 838 Total 1,126 ​ 715 838</t>
  </si>
  <si>
    <t>Main consolidated entities (Tables)</t>
  </si>
  <si>
    <t>Schedule of principal operating entities based on contributions to revenue and reported EBITDA</t>
  </si>
  <si>
    <t xml:space="preserve">​ ​ ​ ​ ​ Company ​ Country Orange SA ​ Parent company ​ France Main consolidated entities France % Interest Country Orange SA – Business Unit France 100.00 France Orange Caraïbe 100.00 France Générale de Téléphone 100.00 France Spain % Interest Country Orange Spain and its subsidiaries 100.00 Spain European % Interest Country Orange Belgium 52.91 Belgium Orange Communications Luxembourg 52.91 Luxembourg Orange Moldova 94.41 Moldova Orange Polska and its subsidiaries 50.67 Poland Orange Romania 99.20 Romania Orange Slovensko 100.00 Slovakia Africa &amp; Middle-East % Interest Country Orange Burkina Faso ​ 85.81 ​ Burkina Faso Orange Cameroon 94.40 Cameroon Orange RDC ​ 100.00 ​ Congo Orange Côte d'Ivoire 72.52 Ivory Coast Orange Egypt for Telecommunications and its subsidiaries 99.96 Egypt Orange Guinée (1) 37.64 Guinea Orange Bissau  (1) 38.10 Guinea-Bissau Jordan Telecom and its subsidiaries ​ 51.00 ​ Jordan Orange Mali  (1) 29.65 Mali Médi Telecom ​ 49.00 ​ Morocco Sonatel  (1) 42.33 Senegal Sonatel Mobile  (1) 42.33 Senegal Enterprise % Interest Country Orange SA – Business Unit Entreprise 100.00 France Globecast Holding and its subsidiaries 100.00 France Orange Business Services SA and its subsidiaries 100.00 France Business &amp; Decision and its subsidiaries 93.62 France Basefarm and its subsidiaries 100.00 Norway Orange Business Services Participations and its subsidiaries 100.00 United Kingdom SecureData and its subsidiaries ​ 100.00 ​ United Kingdom SecureLink and its subsidiaries ​ 100.00 ​ Netherlands International Carriers &amp; Shared Services % Interest Country Orange SA - Business Unit IC&amp;SS 100.00 France FT IMMO H 100.00 France Orange Marine 100.00 France Orange Studio 100.00 France OCS 66.67 France Orange Brand Services 100.00 United Kingdom Orange Bank % Interest Country Orange Bank 65.00 France ​ (1) Orange SA controls Sonatel and its subsidiaries, which are fully consolidated, under the terms of the shareholders' agreement as supplemented by the Strategic Committee Charter dated July 13, 2005 (Orange SA owns and controls 100% of Orange MEA, which owns and controls 42.33% of Sonatel Group). </t>
  </si>
  <si>
    <t>Auditors' fees (Tables)</t>
  </si>
  <si>
    <t>Schedule of amount of fees of the auditors of the parent company and their partner firms included in the consolidated income statement</t>
  </si>
  <si>
    <t>​ ​ ​ ​ ​ ​ ​ ​ ​ ​ ​ ​ ​ ​ ​ ​ ​ (in millions of euros) ​ Audit and related services ​ Other services ​ Total ​ ​ Statutory audit fees, certification, ​ Services required ​ Sub-total ​ rendered by ​ ​ ​ ​ auditing of the accounts ​ by the law ​ ​ ​ auditors' networks to ​ ​ ​ o/w issuer o/w issuer ​ fully-consolidated ​ EY subsidiaries ​ 2019 10.2 5.1 0.3 — 10.5 0.4 10.8 ​ ​ % 94 % 48 % 3 % — ​ 97 % 3 % 100 % 2018 ​ 10.6 ​ 5.4 ​ 0.3 ​ — ​ 10.8 ​ 0.4 ​ 11.3 ​ ​ % 94 % 48 % 2 % 0 % 96 % 4 % 100 % 2017 ​ 11.6 ​ 7.1 ​ 0.0 ​ 0.0 ​ 11.6 ​ 0.6 ​ 12.2 ​ ​ % 95 % 58 % 0 % 0 % 95 % 5 % 100 % KPMG ​ ​ 2019 9.8 5.1 0.4 0.2 10.2 0.1 10.3 ​ ​ % 95 % 49 % 4 % 2 % 99 % 1 % 100 % 2018 ​ 10.9 ​ 6.3 ​ 0.5 ​ 0.3 ​ 11.4 ​ 0.1 ​ 11.5 ​ ​ % 95 % 55 % 4 % 2 % 99 % 1 % 100 % 2017 ​ 11.4 ​ 6.9 ​ 0.3 ​ 0.2 ​ 11.7 ​ 0.1 ​ 11.8 ​ ​ % 97 % 58 % 3 % 2 % 99 % 1 % 100 % ​</t>
  </si>
  <si>
    <t>Segment information - Segment revenues - Tabular disclosure (Details) - EUR (€) € in Millions</t>
  </si>
  <si>
    <t>Disclosure of disaggregation of revenue from contracts with customers [line items]</t>
  </si>
  <si>
    <t>Revenues recognized</t>
  </si>
  <si>
    <t>External [member]</t>
  </si>
  <si>
    <t>Convergence services [member]</t>
  </si>
  <si>
    <t>Mobile services only [member]</t>
  </si>
  <si>
    <t>Fixed services only [member]</t>
  </si>
  <si>
    <t>IT &amp; integration services [member]</t>
  </si>
  <si>
    <t>Wholesale [member]</t>
  </si>
  <si>
    <t>Equipment sales [member]</t>
  </si>
  <si>
    <t>Other revenues [member]</t>
  </si>
  <si>
    <t>Elimination of intersegment amounts [member]</t>
  </si>
  <si>
    <t>Inter-operating segments</t>
  </si>
  <si>
    <t>Elimination of intersegment amounts [member] | Mobile services only [member]</t>
  </si>
  <si>
    <t>Elimination of intersegment amounts [member] | Fixed services only [member]</t>
  </si>
  <si>
    <t>Elimination of intersegment amounts [member] | IT &amp; integration services [member]</t>
  </si>
  <si>
    <t>Elimination of intersegment amounts [member] | Equipment sales [member]</t>
  </si>
  <si>
    <t>Elimination of intersegment amounts [member] | Other revenues [member]</t>
  </si>
  <si>
    <t>Total Telecom activities and Orange Bank [member]</t>
  </si>
  <si>
    <t>Telecom activities, operating segment [member] | Operating segments [member]</t>
  </si>
  <si>
    <t>Telecom activities, operating segment [member] | Operating segments [member] | External [member]</t>
  </si>
  <si>
    <t>Telecom activities, operating segment [member] | Operating segments [member] | Convergence services [member]</t>
  </si>
  <si>
    <t>Telecom activities, operating segment [member] | Operating segments [member] | Mobile services only [member]</t>
  </si>
  <si>
    <t>Telecom activities, operating segment [member] | Operating segments [member] | Fixed services only [member]</t>
  </si>
  <si>
    <t>Telecom activities, operating segment [member] | Operating segments [member] | IT &amp; integration services [member]</t>
  </si>
  <si>
    <t>Telecom activities, operating segment [member] | Operating segments [member] | Wholesale [member]</t>
  </si>
  <si>
    <t>Telecom activities, operating segment [member] | Operating segments [member] | Equipment sales [member]</t>
  </si>
  <si>
    <t>Telecom activities, operating segment [member] | Operating segments [member] | Other revenues [member]</t>
  </si>
  <si>
    <t>France, operating segment [member] | Operating segments [member]</t>
  </si>
  <si>
    <t>France, operating segment [member] | Operating segments [member] | External [member]</t>
  </si>
  <si>
    <t>France, operating segment [member] | Operating segments [member] | Convergence services [member]</t>
  </si>
  <si>
    <t>France, operating segment [member] | Operating segments [member] | Mobile services only [member]</t>
  </si>
  <si>
    <t>France, operating segment [member] | Operating segments [member] | Fixed services only [member]</t>
  </si>
  <si>
    <t>France, operating segment [member] | Operating segments [member] | Wholesale [member]</t>
  </si>
  <si>
    <t>France, operating segment [member] | Operating segments [member] | Equipment sales [member]</t>
  </si>
  <si>
    <t>France, operating segment [member] | Operating segments [member] | Other revenues [member]</t>
  </si>
  <si>
    <t>Spain, operating segment [member] | Operating segments [member]</t>
  </si>
  <si>
    <t>Spain, operating segment [member] | Operating segments [member] | External [member]</t>
  </si>
  <si>
    <t>Spain, operating segment [member] | Operating segments [member] | Convergence services [member]</t>
  </si>
  <si>
    <t>Spain, operating segment [member] | Operating segments [member] | Mobile services only [member]</t>
  </si>
  <si>
    <t>Spain, operating segment [member] | Operating segments [member] | Fixed services only [member]</t>
  </si>
  <si>
    <t>Spain, operating segment [member] | Operating segments [member] | IT &amp; integration services [member]</t>
  </si>
  <si>
    <t>Spain, operating segment [member] | Operating segments [member] | Wholesale [member]</t>
  </si>
  <si>
    <t>Spain, operating segment [member] | Operating segments [member] | Equipment sales [member]</t>
  </si>
  <si>
    <t>Spain, operating segment [member] | Operating segments [member] | Other revenues [member]</t>
  </si>
  <si>
    <t>Europe (excluding France and Spain), operating segment [member] | Operating segments [member]</t>
  </si>
  <si>
    <t>Europe (excluding France and Spain), operating segment [member] | Operating segments [member] | External [member]</t>
  </si>
  <si>
    <t>Europe (excluding France and Spain), operating segment [member] | Operating segments [member] | Convergence services [member]</t>
  </si>
  <si>
    <t>Europe (excluding France and Spain), operating segment [member] | Operating segments [member] | Mobile services only [member]</t>
  </si>
  <si>
    <t>Europe (excluding France and Spain), operating segment [member] | Operating segments [member] | Fixed services only [member]</t>
  </si>
  <si>
    <t>Europe (excluding France and Spain), operating segment [member] | Operating segments [member] | IT &amp; integration services [member]</t>
  </si>
  <si>
    <t>Europe (excluding France and Spain), operating segment [member] | Operating segments [member] | Wholesale [member]</t>
  </si>
  <si>
    <t>Europe (excluding France and Spain), operating segment [member] | Operating segments [member] | Equipment sales [member]</t>
  </si>
  <si>
    <t>Europe (excluding France and Spain), operating segment [member] | Operating segments [member] | Other revenues [member]</t>
  </si>
  <si>
    <t>Africa and Middle-East, operating segment [member] | Operating segments [member]</t>
  </si>
  <si>
    <t>Africa and Middle-East, operating segment [member] | Operating segments [member] | External [member]</t>
  </si>
  <si>
    <t>Africa and Middle-East, operating segment [member] | Operating segments [member] | Mobile services only [member]</t>
  </si>
  <si>
    <t>Africa and Middle-East, operating segment [member] | Operating segments [member] | Fixed services only [member]</t>
  </si>
  <si>
    <t>Africa and Middle-East, operating segment [member] | Operating segments [member] | IT &amp; integration services [member]</t>
  </si>
  <si>
    <t>Africa and Middle-East, operating segment [member] | Operating segments [member] | Wholesale [member]</t>
  </si>
  <si>
    <t>Africa and Middle-East, operating segment [member] | Operating segments [member] | Equipment sales [member]</t>
  </si>
  <si>
    <t>Africa and Middle-East, operating segment [member] | Operating segments [member] | Other revenues [member]</t>
  </si>
  <si>
    <t>Enterprise, operating segment [member] | Operating segments [member]</t>
  </si>
  <si>
    <t>Enterprise, operating segment [member] | Operating segments [member] | External [member]</t>
  </si>
  <si>
    <t>Enterprise, operating segment [member] | Operating segments [member] | Mobile services only [member]</t>
  </si>
  <si>
    <t>Enterprise, operating segment [member] | Operating segments [member] | IT &amp; integration services [member]</t>
  </si>
  <si>
    <t>Enterprise, operating segment [member] | Operating segments [member] | Wholesale [member]</t>
  </si>
  <si>
    <t>Enterprise, operating segment [member] | Operating segments [member] | Equipment sales [member]</t>
  </si>
  <si>
    <t>International Carriers and Shared Services, operating segment [member] | Operating segments [member]</t>
  </si>
  <si>
    <t>International Carriers and Shared Services, operating segment [member] | Operating segments [member] | External [member]</t>
  </si>
  <si>
    <t>International Carriers and Shared Services, operating segment [member] | Operating segments [member] | Wholesale [member]</t>
  </si>
  <si>
    <t>International Carriers and Shared Services, operating segment [member] | Operating segments [member] | Other revenues [member]</t>
  </si>
  <si>
    <t>Telecom activities, operating segment, eliminations [member] | Operating segments [member]</t>
  </si>
  <si>
    <t>Telecom activities, operating segment, eliminations [member] | Operating segments [member] | Convergence services [member]</t>
  </si>
  <si>
    <t>Telecom activities, operating segment, eliminations [member] | Operating segments [member] | Mobile services only [member]</t>
  </si>
  <si>
    <t>Telecom activities, operating segment, eliminations [member] | Operating segments [member] | Fixed services only [member]</t>
  </si>
  <si>
    <t>Telecom activities, operating segment, eliminations [member] | Operating segments [member] | IT &amp; integration services [member]</t>
  </si>
  <si>
    <t>Telecom activities, operating segment, eliminations [member] | Operating segments [member] | Wholesale [member]</t>
  </si>
  <si>
    <t>Telecom activities, operating segment, eliminations [member] | Operating segments [member] | Equipment sales [member]</t>
  </si>
  <si>
    <t>Telecom activities, operating segment, eliminations [member] | Operating segments [member] | Other revenues [member]</t>
  </si>
  <si>
    <t>Segment information - Segment revenues - Additional information (Details) - EUR (€) € in Millions</t>
  </si>
  <si>
    <t>Disclosure of operating segments [line items]</t>
  </si>
  <si>
    <t>Operating segments [member] | Fixed only broadband [member]</t>
  </si>
  <si>
    <t>Operating segments [member] | Fixed only narrowband [member]</t>
  </si>
  <si>
    <t>Operating segments [member] | Voice services [member]</t>
  </si>
  <si>
    <t>Operating segments [member] | Data services [member]</t>
  </si>
  <si>
    <t>Operating segments [member] | Enterprise, operating segment [member]</t>
  </si>
  <si>
    <t>Operating segments [member] | Enterprise, operating segment [member] | FRANCE</t>
  </si>
  <si>
    <t>Operating segments [member] | Enterprise, operating segment [member] | SPAIN</t>
  </si>
  <si>
    <t>Operating segments [member] | Enterprise, operating segment [member] | Europe, excluding France and Spain [member]</t>
  </si>
  <si>
    <t>Operating segments [member] | Enterprise, operating segment [member] | Countries other than Europe [member]</t>
  </si>
  <si>
    <t>Operating segments [member] | International Carriers and Shared Services, operating segment [member]</t>
  </si>
  <si>
    <t>Operating segments [member] | International Carriers and Shared Services, operating segment [member] | FRANCE</t>
  </si>
  <si>
    <t>Segment information - Segment revenue to consolidated net income - Tabular disclosure (Details) - EUR (€) € in Millions</t>
  </si>
  <si>
    <t>Effects resulting from BT sale</t>
  </si>
  <si>
    <t>Consolidated net income of discontinued operations</t>
  </si>
  <si>
    <t>EBITDAaL</t>
  </si>
  <si>
    <t>Presentation adjustments [member]</t>
  </si>
  <si>
    <t>Significant litigations</t>
  </si>
  <si>
    <t>Specific labour expenses</t>
  </si>
  <si>
    <t>Fixed assets, investments and businesses portfolio review</t>
  </si>
  <si>
    <t>Restructuring programs costs</t>
  </si>
  <si>
    <t>Acquisition and integration costs</t>
  </si>
  <si>
    <t>Elimination of interests on debts related to financed assets</t>
  </si>
  <si>
    <t>Elimination of interests on lease liabilities</t>
  </si>
  <si>
    <t>Orange Bank, operating segment [member] | Operating segments [member]</t>
  </si>
  <si>
    <t>Segment information - Segment revenue to consolidated net income - Additional information (Details) - Operating segments [member] - Orange Bank, operating segment [member] - EUR (€) € in Millions</t>
  </si>
  <si>
    <t>Net banking income included in miscellaneous operating income</t>
  </si>
  <si>
    <t>Cost of risk included in miscellaneous operating expenses</t>
  </si>
  <si>
    <t>Segment information - Segment revenue to segment operating income - Tabular disclosure (Details) - EUR (€) € in Millions</t>
  </si>
  <si>
    <t>Reported EBITDA</t>
  </si>
  <si>
    <t>Effects resulting from business combinations</t>
  </si>
  <si>
    <t>Adjusted EBITDA</t>
  </si>
  <si>
    <t>Specific labor expenses</t>
  </si>
  <si>
    <t>Investments and businesses portfolio review</t>
  </si>
  <si>
    <t>Segment information - Segment investments - Tabular disclosure (Details) - EUR (€) € in Millions</t>
  </si>
  <si>
    <t>eCapex</t>
  </si>
  <si>
    <t>Elimination of proceeds from sales of property, plant and equipment and intangible assets</t>
  </si>
  <si>
    <t>Capex</t>
  </si>
  <si>
    <t>Acquisitions of other intangible assets</t>
  </si>
  <si>
    <t>Acquisitions of property, plant and equipment</t>
  </si>
  <si>
    <t>Total investments</t>
  </si>
  <si>
    <t>Financed assets [member]</t>
  </si>
  <si>
    <t>Licenses [member]</t>
  </si>
  <si>
    <t>France, operating segment [member] | Operating segments [member] | Financed assets [member]</t>
  </si>
  <si>
    <t>France, operating segment [member] | Operating segments [member] | Finance leases [member]</t>
  </si>
  <si>
    <t>France, operating segment [member] | Operating segments [member] | Licenses [member]</t>
  </si>
  <si>
    <t>Other increase (decrease) in other intangible assets</t>
  </si>
  <si>
    <t>Spain, operating segment [member] | Operating segments [member] | Finance leases [member]</t>
  </si>
  <si>
    <t>Spain, operating segment [member] | Operating segments [member] | Licenses [member]</t>
  </si>
  <si>
    <t>Europe (excluding France and Spain), operating segment [member] | Operating segments [member] | Finance leases [member]</t>
  </si>
  <si>
    <t>Europe (excluding France and Spain), operating segment [member] | Operating segments [member] | Licenses [member]</t>
  </si>
  <si>
    <t>Africa and Middle-East, operating segment [member] | Operating segments [member] | Finance leases [member]</t>
  </si>
  <si>
    <t>Africa and Middle-East, operating segment [member] | Operating segments [member] | Licenses [member]</t>
  </si>
  <si>
    <t>Enterprise, operating segment [member] | Operating segments [member] | Finance leases [member]</t>
  </si>
  <si>
    <t>International Carriers and Shared Services, operating segment [member] | Operating segments [member] | Finance leases [member]</t>
  </si>
  <si>
    <t>Telecom activities, operating segment, eliminations [member] | Operating segments [member] | Financed assets [member]</t>
  </si>
  <si>
    <t>Telecom activities, operating segment, eliminations [member] | Operating segments [member] | Finance leases [member]</t>
  </si>
  <si>
    <t>Telecom activities, operating segment, eliminations [member] | Operating segments [member] | Licenses [member]</t>
  </si>
  <si>
    <t>Segment information - Segment reported EBITDA to segment operating income and segment investments - Additional information (Details) - EUR (€) € in Millions</t>
  </si>
  <si>
    <t>Tangible assets</t>
  </si>
  <si>
    <t>Segment information - Segment assets - Tabular disclosure (Details) - EUR (€) € in Millions</t>
  </si>
  <si>
    <t>Jan. 01, 2019</t>
  </si>
  <si>
    <t>Non-current assets included in the calculation of net financial debt</t>
  </si>
  <si>
    <t>Other</t>
  </si>
  <si>
    <t>Current assets included in the calculation of net financial debt</t>
  </si>
  <si>
    <t>Elimination of intersegment amounts and unallocated amounts [member] | Operating segments [member]</t>
  </si>
  <si>
    <t>Segment information - Segment assets - Additional information (Details) - EUR (€) € in Millions</t>
  </si>
  <si>
    <t>Jan. 01, 2018</t>
  </si>
  <si>
    <t>Current assets related to Orange Bank activities</t>
  </si>
  <si>
    <t>Operating segments [member] | Orange brand [member]</t>
  </si>
  <si>
    <t>Financial assets</t>
  </si>
  <si>
    <t>Tangible and intangible assets</t>
  </si>
  <si>
    <t>International Carriers and Shared Services, operating segment [member] | Operating segments [member] | Orange brand [member]</t>
  </si>
  <si>
    <t>Intangible assets</t>
  </si>
  <si>
    <t>Elimination of intersegment amounts and unallocated amounts [member] | Operating segments [member] | Investments securities, BT Shares [member]</t>
  </si>
  <si>
    <t>Segment information - Segment equity and liabilities - Tabular disclosure (Details) - EUR (€) € in Millions</t>
  </si>
  <si>
    <t>Equity</t>
  </si>
  <si>
    <t>Fixed assets payable</t>
  </si>
  <si>
    <t>Non-current liabilities included in the calculation of net financial debt</t>
  </si>
  <si>
    <t>Current liabilities included in the calculation of net financial debt</t>
  </si>
  <si>
    <t>Segment information - Segment equity and liabilities - Additional information (Details) - EUR (€) € in Millions</t>
  </si>
  <si>
    <t>Segment information - Simplified statement of cash flows on telecommunication and Orange Bank activities - Tabular disclosure (Details) - EUR (€) € in Millions</t>
  </si>
  <si>
    <t>Non-monetary items and reclassified items for presentation</t>
  </si>
  <si>
    <t>Purchases (sales) of property, plant and equipment and intangible assets</t>
  </si>
  <si>
    <t>Decrease (increase) in securities and other financial assets</t>
  </si>
  <si>
    <t>Lease liabilities repayment</t>
  </si>
  <si>
    <t>Segment information - Simplified statement of cash flows on telecommunication and Orange Bank activities - Additional information (Details) - EUR (€) € in Millions</t>
  </si>
  <si>
    <t>Orange Bank [member]</t>
  </si>
  <si>
    <t>Significant litigations paid and received</t>
  </si>
  <si>
    <t>Telecommunication licenses paid</t>
  </si>
  <si>
    <t>Repayments of debts relating to financed assets</t>
  </si>
  <si>
    <t>Finance leases liabilities repayments</t>
  </si>
  <si>
    <t>Segment information - Organic cash flow from telecom activities (Details) - EUR (€) € in Millions</t>
  </si>
  <si>
    <t>Net cash provided by operating activities (telecom activities)</t>
  </si>
  <si>
    <t>Debts relating to financed assets repayments</t>
  </si>
  <si>
    <t>Elimination of telecommunication licenses paid</t>
  </si>
  <si>
    <t>Elimination of significant litigation paid (and received)</t>
  </si>
  <si>
    <t>Organic cash flow from telecom activities</t>
  </si>
  <si>
    <t>Description of business and basis of preparation of the consolidated financial statements - IFRS 16 - Impact on the consolidated financial position (Details) - EUR (€)</t>
  </si>
  <si>
    <t>Disclosure of initial application of standards or interpretations [line items]</t>
  </si>
  <si>
    <t>Current prepaid expenses</t>
  </si>
  <si>
    <t>Replacement value of leased assets for which exemption has been used, maximum</t>
  </si>
  <si>
    <t>Gross carrying amount [member]</t>
  </si>
  <si>
    <t>Accumulated depreciation and amortisation [member]</t>
  </si>
  <si>
    <t>Accumulated impairment [member]</t>
  </si>
  <si>
    <t>Previously stated [member]</t>
  </si>
  <si>
    <t>o/w finance leases</t>
  </si>
  <si>
    <t>o/w finance lease liabilities</t>
  </si>
  <si>
    <t>Increase (decrease) due to application of IFRS 16 [member]</t>
  </si>
  <si>
    <t>Weighted average incremental borrowing rate</t>
  </si>
  <si>
    <t>2.01%</t>
  </si>
  <si>
    <t>Increase (decrease) due to application of IFRS 16 [member] | Gross carrying amount [member]</t>
  </si>
  <si>
    <t>Increase (decrease) due to application of IFRS 16 [member] | Accumulated depreciation and amortisation [member]</t>
  </si>
  <si>
    <t>Increase (decrease) due to application of IFRS 16 [member] | Accumulated impairment [member]</t>
  </si>
  <si>
    <t>Description of business and basis of preparation of the consolidated financial statements - IFRS 16 - Impact on consolidated shareholders' equity (Details) - EUR (€)</t>
  </si>
  <si>
    <t>Operating lease commitments as of December 31, 2018</t>
  </si>
  <si>
    <t>Commitments presented in other operating activities commitments as of December 31, 2018</t>
  </si>
  <si>
    <t>Commitments relating to leases covered by an exemption</t>
  </si>
  <si>
    <t>Commitments relating to leases where the underlying asset is available after January 1, 2019</t>
  </si>
  <si>
    <t>Measurement differences due to the determination of the lease term</t>
  </si>
  <si>
    <t>Lease payment measurement differences</t>
  </si>
  <si>
    <t>Finance lease liabilities as of December 31, 2018</t>
  </si>
  <si>
    <t>Other effects</t>
  </si>
  <si>
    <t>Lease liabilities as of January 1, 2019 - Before discounting</t>
  </si>
  <si>
    <t>Discounting effect</t>
  </si>
  <si>
    <t>Lease liabilities</t>
  </si>
  <si>
    <t>Off-balance sheet lease commitments</t>
  </si>
  <si>
    <t>Description of business and basis of preparation of the consolidated financial statements - Intra group transactions (Details) - Adjustments for Early Adoption Of Amendments To IFRS 9, IFRS7 and IAS 39, Interest Rate Benchmark Reform [Member] € in Millions</t>
  </si>
  <si>
    <t>Dec. 31, 2019EUR (€)</t>
  </si>
  <si>
    <t>Perpetual bonds redeemable for shares [member]</t>
  </si>
  <si>
    <t>Notional amount</t>
  </si>
  <si>
    <t>Currency swap contract [member]</t>
  </si>
  <si>
    <t>Interest rate swap contract [member]</t>
  </si>
  <si>
    <t>Gains and losses on disposal and main changes in scope of consolidation - Gains (losses) on disposal of securities and businesses (Details) - EUR (€) € in Millions</t>
  </si>
  <si>
    <t>Disclosure of detailed information about business combination [abstract]</t>
  </si>
  <si>
    <t>Gains (losses) on disposal of fixed assets</t>
  </si>
  <si>
    <t>Gains (losses) on disposal of investments and activities</t>
  </si>
  <si>
    <t>Gains and losses on disposal and main changes in scope of consolidation - General information (Details) - EUR (€) € in Millions</t>
  </si>
  <si>
    <t>Nov. 22, 2019</t>
  </si>
  <si>
    <t>Jul. 19, 2018</t>
  </si>
  <si>
    <t>Jun. 19, 2018</t>
  </si>
  <si>
    <t>Jul. 08, 2019</t>
  </si>
  <si>
    <t>Jan. 31, 2019</t>
  </si>
  <si>
    <t>Aug. 14, 2018</t>
  </si>
  <si>
    <t>Jun. 05, 2018</t>
  </si>
  <si>
    <t>Orange Niger [member]</t>
  </si>
  <si>
    <t>Percentage of equity interest sold</t>
  </si>
  <si>
    <t>95.50%</t>
  </si>
  <si>
    <t>Percentage of voting equity interests acquired (as a percent)</t>
  </si>
  <si>
    <t>100.00%</t>
  </si>
  <si>
    <t>Acquisition cost</t>
  </si>
  <si>
    <t>Goodwill recognized</t>
  </si>
  <si>
    <t>Capital stake equity interests acquired (as a percent)</t>
  </si>
  <si>
    <t>93.60%</t>
  </si>
  <si>
    <t>88.20%</t>
  </si>
  <si>
    <t>81.80%</t>
  </si>
  <si>
    <t>Capital stake equity interests to be acquired (as a percent)</t>
  </si>
  <si>
    <t>4.90%</t>
  </si>
  <si>
    <t>Capital stake equity interests acquired during the period (as a percent)</t>
  </si>
  <si>
    <t>6.40%</t>
  </si>
  <si>
    <t>5.40%</t>
  </si>
  <si>
    <t>Ownership including reciprocal promises (as a percent)</t>
  </si>
  <si>
    <t>93.10%</t>
  </si>
  <si>
    <t>Gains and losses on disposal and main changes in scope of consolidation - Cash paid for investments, net of cash acquired (Details) - EUR (€) € in Millions</t>
  </si>
  <si>
    <t>Cash acquired net of transaction costs</t>
  </si>
  <si>
    <t>Gains and losses on disposal and main changes in scope of consolidation - Net assets acquired (Details) - EUR (€) € in Millions</t>
  </si>
  <si>
    <t>Net book value acquired</t>
  </si>
  <si>
    <t>Net asset remeasured at fair value</t>
  </si>
  <si>
    <t>SecureLink [member] | Net deferred tax liabilities [member]</t>
  </si>
  <si>
    <t>Effects of fair value measurement, liabilities</t>
  </si>
  <si>
    <t>SecureLink [member] | Customer-related intangible assets [member]</t>
  </si>
  <si>
    <t>Effects of fair value measurement, assets, net</t>
  </si>
  <si>
    <t>SecureData [member] | Net deferred tax liabilities [member]</t>
  </si>
  <si>
    <t>SecureData [member] | Customer-related intangible assets [member]</t>
  </si>
  <si>
    <t>Basefarm Holding AS [member] | Net deferred tax liabilities [member]</t>
  </si>
  <si>
    <t>Basefarm Holding AS [member] | Customer-related intangible assets [member]</t>
  </si>
  <si>
    <t>Basefarm Holding AS [member] | IFRS Trademarks [Member]</t>
  </si>
  <si>
    <t>Basefarm Holding AS [member] | Other intangible assets [member]</t>
  </si>
  <si>
    <t>Fair value of non controlling interests</t>
  </si>
  <si>
    <t>Business and Decision [member] | Net deferred tax liabilities [member]</t>
  </si>
  <si>
    <t>Business and Decision [member] | Customer-related intangible assets [member]</t>
  </si>
  <si>
    <t>Business and Decision [member] | IFRS Trademarks [Member]</t>
  </si>
  <si>
    <t>Business and Decision [member] | Other intangible assets [member]</t>
  </si>
  <si>
    <t>Gains and losses on disposal and main changes in scope of consolidation - Depreciation (Details)</t>
  </si>
  <si>
    <t>Customer-related intangible assets [member] | Basefarm Holding AS [member]</t>
  </si>
  <si>
    <t>Intangible assets, useful lives</t>
  </si>
  <si>
    <t>15 years</t>
  </si>
  <si>
    <t>Customer-related intangible assets [member] | Business and Decision [member]</t>
  </si>
  <si>
    <t>10 years</t>
  </si>
  <si>
    <t>IFRS Trademarks [Member] | Basefarm Holding AS [member]</t>
  </si>
  <si>
    <t>5 years</t>
  </si>
  <si>
    <t>IFRS Trademarks [Member] | Business and Decision [member]</t>
  </si>
  <si>
    <t>7 years</t>
  </si>
  <si>
    <t>Other intangible assets [member] | Basefarm Holding AS [member]</t>
  </si>
  <si>
    <t>Other intangible assets [member] | Business and Decision [member]</t>
  </si>
  <si>
    <t>9 years</t>
  </si>
  <si>
    <t>Bottom of range [member] | Customer-related intangible assets [member]</t>
  </si>
  <si>
    <t>12 years</t>
  </si>
  <si>
    <t>3 years</t>
  </si>
  <si>
    <t>Top of range [member] | Customer-related intangible assets [member]</t>
  </si>
  <si>
    <t>16 years</t>
  </si>
  <si>
    <t>Gains and losses on disposal and main changes in scope of consolidation - Acquisitions - Revenue (Details) - EUR (€) € in Millions</t>
  </si>
  <si>
    <t>Impact on revenues</t>
  </si>
  <si>
    <t>Sales - Revenue (Details)</t>
  </si>
  <si>
    <t>Dec. 31, 2019item</t>
  </si>
  <si>
    <t>Terms of payment of discounted amount</t>
  </si>
  <si>
    <t>3 months</t>
  </si>
  <si>
    <t>Term of contractual clauses covering free offers</t>
  </si>
  <si>
    <t>Number of wholesale commercial agreements</t>
  </si>
  <si>
    <t>Number of components of bundled offers</t>
  </si>
  <si>
    <t>Bottom of range [member]</t>
  </si>
  <si>
    <t>Terms of contract</t>
  </si>
  <si>
    <t>12 months</t>
  </si>
  <si>
    <t>Top of range [member]</t>
  </si>
  <si>
    <t>24 months</t>
  </si>
  <si>
    <t>Top of range [member] | Equipment sales [member]</t>
  </si>
  <si>
    <t>Credit period for separate equipment sales</t>
  </si>
  <si>
    <t>Sales - Other operating income components (Details) - EUR (€) € in Millions</t>
  </si>
  <si>
    <t>Proceeds from the disposal of fixed assets</t>
  </si>
  <si>
    <t>Net banking income</t>
  </si>
  <si>
    <t>Tax credits and subsidies</t>
  </si>
  <si>
    <t>Income from universal service</t>
  </si>
  <si>
    <t>Brand and management fees</t>
  </si>
  <si>
    <t>Other income</t>
  </si>
  <si>
    <t>Sales - Trade receivables - Net book value reconciliation (Details) - EUR (€) € in Millions</t>
  </si>
  <si>
    <t>Net book value of trade receivables in the opening balance</t>
  </si>
  <si>
    <t>IFRS 9 transition impact</t>
  </si>
  <si>
    <t>Net book value of trade receivables - including IFRS 9 transition impact</t>
  </si>
  <si>
    <t>Business related variations</t>
  </si>
  <si>
    <t>Changes in the scope of consolidation</t>
  </si>
  <si>
    <t>Translation adjustment</t>
  </si>
  <si>
    <t>Reclassifications and other items</t>
  </si>
  <si>
    <t>Reclassification to assets held for sale</t>
  </si>
  <si>
    <t>Net book value of trade receivables in the closing balance</t>
  </si>
  <si>
    <t>Sales - Trade receivables - Additional information (Details) - EUR (€) € in Millions</t>
  </si>
  <si>
    <t>France, operating segment [member]</t>
  </si>
  <si>
    <t>Proceeds from the sale of receivables</t>
  </si>
  <si>
    <t>Poland, operating segment [member]</t>
  </si>
  <si>
    <t>Spain, operating segment [member]</t>
  </si>
  <si>
    <t>Sales - Trade receivables - Categories - Tabular disclosure (Details) - EUR (€) € in Millions</t>
  </si>
  <si>
    <t>Trade receivables depreciated according to their age</t>
  </si>
  <si>
    <t>Trade receivables depreciated according to other criteria</t>
  </si>
  <si>
    <t>Net trade receivables past due</t>
  </si>
  <si>
    <t>Not past due</t>
  </si>
  <si>
    <t>Net trade receivables</t>
  </si>
  <si>
    <t>Sales - Trade receivables - Short-term and long-term - Tabular disclosure (Details) - EUR (€) € in Millions</t>
  </si>
  <si>
    <t>o/w short-term trade receivables</t>
  </si>
  <si>
    <t>o/w long-term trade receivables</t>
  </si>
  <si>
    <t>Sales - Trade receivables - Segments - Tabular disclosure (Details) - EUR (€) € in Millions</t>
  </si>
  <si>
    <t>Sales - Trade receivables - Not past due - Additional information (Details) - EUR (€) € in Millions</t>
  </si>
  <si>
    <t>IFRS 9 provision</t>
  </si>
  <si>
    <t>Sales - Trade receivables - Long-term trade receivables - Additional information (Details)</t>
  </si>
  <si>
    <t>Long-term trade receivables, headset sales, installments, term, bottom of range</t>
  </si>
  <si>
    <t>Sales - Trade receivables - Aging (Details) - EUR (€) € in Millions</t>
  </si>
  <si>
    <t>Disclosure of financial assets that are either past due or impaired [line items]</t>
  </si>
  <si>
    <t>Net trade receivables past due and depreciated according to their age</t>
  </si>
  <si>
    <t>Later than one month and not later than six months [member]</t>
  </si>
  <si>
    <t>Later than six months and not later than one year [member]</t>
  </si>
  <si>
    <t>Later than one year [member]</t>
  </si>
  <si>
    <t>Sales - Trade receivables - Allowances reconciliation - Tabular disclosure (Details) - EUR (€) € in Millions</t>
  </si>
  <si>
    <t>Opening balance</t>
  </si>
  <si>
    <t>FRS 9 transition impact</t>
  </si>
  <si>
    <t>Allowances on trade receivables - including IFRS 9 transition impact</t>
  </si>
  <si>
    <t>Net addition with impact on income statement</t>
  </si>
  <si>
    <t>Losses on trade receivables</t>
  </si>
  <si>
    <t>Closing balance</t>
  </si>
  <si>
    <t>Sales - Trade receivables - Allowances reconciliation - Additional information (Details) - EUR (€) € in Millions</t>
  </si>
  <si>
    <t>Change in IFRS 9 provision</t>
  </si>
  <si>
    <t>Sales - Trade receivables - Accounting policies (Details)</t>
  </si>
  <si>
    <t>Number of methods of impairment of trade receivables</t>
  </si>
  <si>
    <t>Deferred payment terms</t>
  </si>
  <si>
    <t>Sales - Customer contract net assets and liabilities (Details) - EUR (€) € in Millions</t>
  </si>
  <si>
    <t>Disclosure of assets recognised from costs to obtain or fulfil contracts with customers [line items]</t>
  </si>
  <si>
    <t>Customer contract net assets</t>
  </si>
  <si>
    <t>Total customer contract net assets</t>
  </si>
  <si>
    <t>Prepaid telephone cards</t>
  </si>
  <si>
    <t>Connection fees</t>
  </si>
  <si>
    <t>Loyalty programs</t>
  </si>
  <si>
    <t>Other deferred revenue</t>
  </si>
  <si>
    <t>Other customer contract liabilities</t>
  </si>
  <si>
    <t>Total customer contract net assets and liabilities</t>
  </si>
  <si>
    <t>Costs to obtain contracts with customers [member]</t>
  </si>
  <si>
    <t>Cost to obtain or fulfil contracts with customers</t>
  </si>
  <si>
    <t>Costs to fulfil contracts with customers [member]</t>
  </si>
  <si>
    <t>Sales - Reconciliation of customer contract net assets (Details) - EUR (€) € in Millions</t>
  </si>
  <si>
    <t>Disclosure of assets recognised from costs to obtain or fulfil contracts with customers [abstract]</t>
  </si>
  <si>
    <t>Customer contract net assets at beginning of period</t>
  </si>
  <si>
    <t>Customer contract net assets at end of period</t>
  </si>
  <si>
    <t>Sales - Reconciliation of deferred revenue related to customer contracts (Details) - EUR (€) € in Millions</t>
  </si>
  <si>
    <t>Deferred revenue related to customer contracts at beginning of period</t>
  </si>
  <si>
    <t>Deferred revenue related to customer contracts at end of period</t>
  </si>
  <si>
    <t>Sales - Reconciliation of costs of obtaining and to fulfill a contract (Details) - EUR (€) € in Millions</t>
  </si>
  <si>
    <t>Cost to obtain or fulfil contracts with customers at beginning of period</t>
  </si>
  <si>
    <t>Cost to obtain or fulfil contracts with customers at end of period</t>
  </si>
  <si>
    <t>Sales - Transaction price assigned to unfulfilled performance obligations (Details) € in Millions</t>
  </si>
  <si>
    <t>Disclosure of transaction price allocated to remaining performance obligations [line items]</t>
  </si>
  <si>
    <t>Total remaining performance obligation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Sales - Deferred income - Reconciliation (Details) - EUR (€) € in Millions</t>
  </si>
  <si>
    <t>Deferred income in the opening balance</t>
  </si>
  <si>
    <t>Deferred income in the closing balance</t>
  </si>
  <si>
    <t>Sales - Other assets - Components (Details) - EUR (€) € in Millions</t>
  </si>
  <si>
    <t>Advances and down payments</t>
  </si>
  <si>
    <t>Submarine cable consortiums</t>
  </si>
  <si>
    <t>Security deposits paid</t>
  </si>
  <si>
    <t>Orange Money - isolation of electronic money</t>
  </si>
  <si>
    <t>Others</t>
  </si>
  <si>
    <t>Sales - Other assets - Reconciliation (Details) - EUR (€) € in Millions</t>
  </si>
  <si>
    <t>Other assets in the opening balance</t>
  </si>
  <si>
    <t>Other assets in the closing balance</t>
  </si>
  <si>
    <t>Sales - Other assets - Current and non-current (Details) - EUR (€) € in Millions</t>
  </si>
  <si>
    <t>o/w other non-current assets</t>
  </si>
  <si>
    <t>o/w other current assets</t>
  </si>
  <si>
    <t>Purchases and other expenses - External purchases components (Details) - EUR (€) € in Millions</t>
  </si>
  <si>
    <t>Commercial, equipments expenses and content rights</t>
  </si>
  <si>
    <t>o/w costs of terminals and other equipment sold</t>
  </si>
  <si>
    <t>o/w advertising, promotional, sponsoring and rebranding costs</t>
  </si>
  <si>
    <t>Service fees and inter-operator costs</t>
  </si>
  <si>
    <t>Other network expenses, IT expenses</t>
  </si>
  <si>
    <t>Other external purchases</t>
  </si>
  <si>
    <t>o/w rental expenses</t>
  </si>
  <si>
    <t>Purchases and other expenses - External purchases components - Additional Information (Details) - EUR (€)</t>
  </si>
  <si>
    <t>New value of the underlying asset, maximum</t>
  </si>
  <si>
    <t>Purchases and other expenses - Other operating expenses - Components - Tabular disclosure (Details) - EUR (€) € in Millions</t>
  </si>
  <si>
    <t>Allowances and losses on trade receivables - telecom activities</t>
  </si>
  <si>
    <t>Expenses from universal service</t>
  </si>
  <si>
    <t>Operating foreign exchange gains (losses)</t>
  </si>
  <si>
    <t>Cost of bank credit risk</t>
  </si>
  <si>
    <t>Integration costs</t>
  </si>
  <si>
    <t>Purchases and other expenses - Provisions for litigation - Reconciliation (Details) - EUR (€) € in Millions</t>
  </si>
  <si>
    <t>Provision for litigation - opening balance</t>
  </si>
  <si>
    <t>Additions with impact on income statement</t>
  </si>
  <si>
    <t>Reversals with impact on income statement</t>
  </si>
  <si>
    <t>Discounting with impact on income statement</t>
  </si>
  <si>
    <t>Utilizations without impact on income statement</t>
  </si>
  <si>
    <t>Changes in consolidation scope</t>
  </si>
  <si>
    <t>Provision for litigation - closing balance</t>
  </si>
  <si>
    <t>Purchases and other expenses - Provisions for litigation - Current and non-current (Details) - EUR (€) € in Millions</t>
  </si>
  <si>
    <t>Total provision for litigation</t>
  </si>
  <si>
    <t>o/w non-current provision</t>
  </si>
  <si>
    <t>o/w current provision</t>
  </si>
  <si>
    <t>Purchases and other expenses - Provisions for litigation - Additional information (Details) € in Millions</t>
  </si>
  <si>
    <t>Dec. 31, 2018EUR (€)</t>
  </si>
  <si>
    <t>Orange Polska and subsidiaries [member] | POLAND</t>
  </si>
  <si>
    <t>Fines paid</t>
  </si>
  <si>
    <t>Purchases and other expenses - Restructuring and integration costs - Components - Tabular information (Details) - EUR (€) € in Millions</t>
  </si>
  <si>
    <t>Departure plans</t>
  </si>
  <si>
    <t>Lease property restructuring</t>
  </si>
  <si>
    <t>Distribution channels</t>
  </si>
  <si>
    <t>Acquisition costs of investments</t>
  </si>
  <si>
    <t>Total restructuring costs</t>
  </si>
  <si>
    <t>Purchases and other expenses - Restructuring and integration costs - Components - Additional information (Details) - employee</t>
  </si>
  <si>
    <t>Orange Polska and subsidiaries [member]</t>
  </si>
  <si>
    <t>Disclosure of subsidiaries [line items]</t>
  </si>
  <si>
    <t>Number of people</t>
  </si>
  <si>
    <t>Purchases and other expenses - Restructuring and integration costs - Reconciliation (Details) - EUR (€) € in Millions</t>
  </si>
  <si>
    <t>Restructuring and integration provision - opening balance</t>
  </si>
  <si>
    <t>Reversals releases with impact on income statement</t>
  </si>
  <si>
    <t>Restructuring and integration provision - closing balance</t>
  </si>
  <si>
    <t>Purchases and other expenses - Restructuring and integration costs - Current and non-current (Details) - EUR (€) € in Millions</t>
  </si>
  <si>
    <t>Restructuring and integration provision</t>
  </si>
  <si>
    <t>Purchases and other expenses - Broadcasting rights and equipment inventories - Tabular disclosure (Details) - EUR (€) € in Millions</t>
  </si>
  <si>
    <t>Handset inventories (1)</t>
  </si>
  <si>
    <t>Other products sold</t>
  </si>
  <si>
    <t>Available broadcasting rights</t>
  </si>
  <si>
    <t>Other supplies</t>
  </si>
  <si>
    <t>Purchases and other expenses - Broadcasting rights and equipment inventories - Additional Information (Details) - EUR (€) € in Millions</t>
  </si>
  <si>
    <t>Inventories treated as consignment with distributors</t>
  </si>
  <si>
    <t>Purchases and other expenses - Broadcasting rights and equipment inventories - Net book value reconciliation (Details) - EUR (€) € in Millions</t>
  </si>
  <si>
    <t>Inventories in the opening balance</t>
  </si>
  <si>
    <t>Inventories in the closing balance</t>
  </si>
  <si>
    <t>Purchases and other expenses - Prepaid expenses - Components (Details) - EUR (€) € in Millions</t>
  </si>
  <si>
    <t>Prepaid external purchases</t>
  </si>
  <si>
    <t>Other prepaid operating expenses</t>
  </si>
  <si>
    <t>Purchases and other expenses - Prepaid expenses - Reconciliation (Details) - EUR (€) € in Millions</t>
  </si>
  <si>
    <t>Prepaid expenses in the opening balance</t>
  </si>
  <si>
    <t>Prepaid expenses in the closing balance</t>
  </si>
  <si>
    <t>Purchases and other expenses - Trade payables - Reconciliation (Details) - EUR (€) € in Millions</t>
  </si>
  <si>
    <t>Trade payables in the opening balance</t>
  </si>
  <si>
    <t>Trade payables in the closing balance</t>
  </si>
  <si>
    <t>Purchases and other expenses - Trade payables - Subsidiaries (Details) - EUR (€) € in Millions</t>
  </si>
  <si>
    <t>Telecoms activities [member]</t>
  </si>
  <si>
    <t>Purchases and other expenses - Trade payables - Additional information (Details) - EUR (€) € in Millions</t>
  </si>
  <si>
    <t>Extension period of payment</t>
  </si>
  <si>
    <t>6 months</t>
  </si>
  <si>
    <t>Impact on the change in working capital requirement</t>
  </si>
  <si>
    <t>Purchases and other expenses - Other liabilities - Components (Details) - EUR (€) € in Millions</t>
  </si>
  <si>
    <t>Provision for litigation</t>
  </si>
  <si>
    <t>Cable network access fees (IRU)</t>
  </si>
  <si>
    <t>Submarine cable consortium</t>
  </si>
  <si>
    <t>Security deposit received</t>
  </si>
  <si>
    <t>Orange Money - units in circulation</t>
  </si>
  <si>
    <t>Purchases and other expenses - Other liabilities - Current and non-current (Details) - EUR (€) € in Millions</t>
  </si>
  <si>
    <t>o/w other non-current liabilities</t>
  </si>
  <si>
    <t>o/w other current liabilities</t>
  </si>
  <si>
    <t>Purchases and other expenses - Other liabilities - Reconciliation (Details) - EUR (€) € in Millions</t>
  </si>
  <si>
    <t>Other liabilities in the opening balance</t>
  </si>
  <si>
    <t>Other liabilities in the closing balance</t>
  </si>
  <si>
    <t>Employee benefits - Labor expenses - Components - Tabular disclosure (Details) € in Millions</t>
  </si>
  <si>
    <t>Dec. 31, 2019EUR (€)employee</t>
  </si>
  <si>
    <t>Dec. 31, 2018EUR (€)employee</t>
  </si>
  <si>
    <t>Dec. 31, 2017EUR (€)employee</t>
  </si>
  <si>
    <t>Average number of employees (full-time equivalents) | employee</t>
  </si>
  <si>
    <t>Wages and employee benefit expenses</t>
  </si>
  <si>
    <t>o/w wages and salaries</t>
  </si>
  <si>
    <t>o/w social security charges</t>
  </si>
  <si>
    <t>o/w French part-time for senior plans</t>
  </si>
  <si>
    <t>o/w capitalized costs</t>
  </si>
  <si>
    <t>o/w other labor expenses</t>
  </si>
  <si>
    <t>Employee profit sharing</t>
  </si>
  <si>
    <t>Total employee benefits expense</t>
  </si>
  <si>
    <t>Net interest on the net defined liability in finance costs</t>
  </si>
  <si>
    <t>Actuarial (gains)/losses in other comprehensive income</t>
  </si>
  <si>
    <t>Employee benefits - Labor expenses - Components - French civil servants (Details)</t>
  </si>
  <si>
    <t>Percentage of civil servant employees (as a percent)</t>
  </si>
  <si>
    <t>36.00%</t>
  </si>
  <si>
    <t>40.00%</t>
  </si>
  <si>
    <t>45.00%</t>
  </si>
  <si>
    <t>Employee benefits - Labor expenses - Components - Benefit for competitiveness and employment tax credit (Details) - EUR (€) € in Millions</t>
  </si>
  <si>
    <t>FRANCE</t>
  </si>
  <si>
    <t>Disclosure of geographical areas [line items]</t>
  </si>
  <si>
    <t>Benefit for competitiveness and employment tax credit</t>
  </si>
  <si>
    <t>Employee benefits - Employee benefits - Components - Tabular disclosure (Details) - EUR (€) € in Millions</t>
  </si>
  <si>
    <t>Post-employment benefits</t>
  </si>
  <si>
    <t>Other long-term benefits</t>
  </si>
  <si>
    <t>Provision for employment termination benefits</t>
  </si>
  <si>
    <t>Other employee-related payables and payroll taxes due</t>
  </si>
  <si>
    <t>Provision for social risks and litigations</t>
  </si>
  <si>
    <t>Total employee benefits</t>
  </si>
  <si>
    <t>Employee benefits - Employee benefits - French part-time for seniors plans - Tabular disclosure (Details) - EUR (€) € in Millions</t>
  </si>
  <si>
    <t>French part-time for seniors plans [member]</t>
  </si>
  <si>
    <t>Employee benefits - Employee benefits - Current and Non-current - Tabular disclosure (Details) - EUR (€) € in Millions</t>
  </si>
  <si>
    <t>o/w non-current employee benefits</t>
  </si>
  <si>
    <t>o/w current employee benefits</t>
  </si>
  <si>
    <t>Employee benefits - Employee benefits - Benefits to be paid by maturities (Details) € in Millions</t>
  </si>
  <si>
    <t>French part-time for seniors plans [member] | Not later than one year [member]</t>
  </si>
  <si>
    <t>French part-time for seniors plans [member] | Later than one year and not later than two years [member]</t>
  </si>
  <si>
    <t>French part-time for seniors plans [member] | Later than two years and not later than three years [member]</t>
  </si>
  <si>
    <t>French part-time for seniors plans [member] | Later than three years and not later than four years [member]</t>
  </si>
  <si>
    <t>French part-time for seniors plans [member] | Later than four years and not later than five years [member]</t>
  </si>
  <si>
    <t>French part-time for seniors plans [member] | Later than five years [member]</t>
  </si>
  <si>
    <t>Employee benefits - Types of post-employment benefits and other long-term benefits (Details) € in Millions</t>
  </si>
  <si>
    <t>Dec. 31, 2017EUR (€)</t>
  </si>
  <si>
    <t>Defined contribution plan expenses recognized</t>
  </si>
  <si>
    <t>Annuity-based defined benefit plans, Equant plans, United Kingdom [member]</t>
  </si>
  <si>
    <t>Benefit obligation</t>
  </si>
  <si>
    <t>Annuity-based defined benefit plans, senior management staff, France [member]</t>
  </si>
  <si>
    <t>Capital-based defined benefit plans, private-law contracts, France [member]</t>
  </si>
  <si>
    <t>Percentage committed (as a percent)</t>
  </si>
  <si>
    <t>84.00%</t>
  </si>
  <si>
    <t>Capital-based defined benefit plans, civil servants, France [member]</t>
  </si>
  <si>
    <t>3.00%</t>
  </si>
  <si>
    <t>Number of employees signed up | employee</t>
  </si>
  <si>
    <t>Number of employees passed | employee</t>
  </si>
  <si>
    <t>Estimated number of employees would participate | employee</t>
  </si>
  <si>
    <t>French part-time for seniors plans [member] | Bottom of range [member]</t>
  </si>
  <si>
    <t>Period of time employee eligible for full retirement benefits</t>
  </si>
  <si>
    <t>Period of time of employment service</t>
  </si>
  <si>
    <t>Percentage employees have opportunity to work whilst receiving (as a percent)</t>
  </si>
  <si>
    <t>50.00%</t>
  </si>
  <si>
    <t>Percentage of base salary of full-time employment (as a percent)</t>
  </si>
  <si>
    <t>65.00%</t>
  </si>
  <si>
    <t>Plan term</t>
  </si>
  <si>
    <t>18 months</t>
  </si>
  <si>
    <t>Percentage of base compensation available to be invested in time saving account (as a percent)</t>
  </si>
  <si>
    <t>5.00%</t>
  </si>
  <si>
    <t>French part-time for seniors plans [member] | Middle of range [member]</t>
  </si>
  <si>
    <t>10.00%</t>
  </si>
  <si>
    <t>French part-time for seniors plans [member] | Top of range [member]</t>
  </si>
  <si>
    <t>60.00%</t>
  </si>
  <si>
    <t>80.00%</t>
  </si>
  <si>
    <t>15.00%</t>
  </si>
  <si>
    <t>Employee benefits - Actuarial assumptions - General information (Details)</t>
  </si>
  <si>
    <t>Disclosure of sensitivity analysis for actuarial assumptions [abstract]</t>
  </si>
  <si>
    <t>Percentage of discount rate used for euro zone</t>
  </si>
  <si>
    <t>87.00%</t>
  </si>
  <si>
    <t>Average sign-up rate (as a percent)</t>
  </si>
  <si>
    <t>70.00%</t>
  </si>
  <si>
    <t>Employee benefits - Actuarial assumptions - Discount rates (Details)</t>
  </si>
  <si>
    <t>Bottom of range [member] | Later than ten years [member]</t>
  </si>
  <si>
    <t>Discount rates (as a percent)</t>
  </si>
  <si>
    <t>0.70%</t>
  </si>
  <si>
    <t>1.70%</t>
  </si>
  <si>
    <t>1.55%</t>
  </si>
  <si>
    <t>Bottom of range [member] | Not later than ten years [member]</t>
  </si>
  <si>
    <t>Discount rates, negative values (as a percent)</t>
  </si>
  <si>
    <t>(0.33%)</t>
  </si>
  <si>
    <t>(0.20%)</t>
  </si>
  <si>
    <t>(0.25%)</t>
  </si>
  <si>
    <t>Top of range [member] | Later than ten years [member]</t>
  </si>
  <si>
    <t>0.90%</t>
  </si>
  <si>
    <t>1.85%</t>
  </si>
  <si>
    <t>1.65%</t>
  </si>
  <si>
    <t>Top of range [member] | Not later than ten years [member]</t>
  </si>
  <si>
    <t>1.30%</t>
  </si>
  <si>
    <t>Employee benefits - Actuarial assumptions - Additional information (Details)</t>
  </si>
  <si>
    <t>Long-term inflation assumption (as a percent)</t>
  </si>
  <si>
    <t>2.95%</t>
  </si>
  <si>
    <t>Actuarial assumption of expected rates of inflation (as a percent)</t>
  </si>
  <si>
    <t>Annuity-based defined benefit plans, Equant plans, United Kingdom [member] | Top of range [member]</t>
  </si>
  <si>
    <t>2.00%</t>
  </si>
  <si>
    <t>Percentage rate used to value the obligation (as a percent)</t>
  </si>
  <si>
    <t>(0.05%)</t>
  </si>
  <si>
    <t>Employee benefits - Actuarial assumptions - Impacts on pension benefit obligations (Details) € in Millions</t>
  </si>
  <si>
    <t>Actuarial assumption of discount rates [member]</t>
  </si>
  <si>
    <t>Rate increase (as a percent)</t>
  </si>
  <si>
    <t>0.50%</t>
  </si>
  <si>
    <t>Rate decrease (as a percent)</t>
  </si>
  <si>
    <t>Increase (decrease) in benefit obligation, increase in assumption</t>
  </si>
  <si>
    <t>Increase (decrease) in benefit obligation, decrease in assumption</t>
  </si>
  <si>
    <t>Sign-up rate for French part-time seniors plans, actuarial assumptions [member]</t>
  </si>
  <si>
    <t>Employee benefits - Actuarial assumptions - Impacts on pension benefit obligations - Additional information (Details) - Actuarial assumption of discount rates [member] € in Millions</t>
  </si>
  <si>
    <t>Employee benefits - Net defined benefit obligations - Reconciliation (Details) - EUR (€) € in Millions</t>
  </si>
  <si>
    <t>Changes in net defined benefit liability (asset) [abstract]</t>
  </si>
  <si>
    <t>Net interest on the defined benefit liability</t>
  </si>
  <si>
    <t>Actuarial losses/(gains) arising from changes of assumptions</t>
  </si>
  <si>
    <t>Present value of defined benefit obligation [member]</t>
  </si>
  <si>
    <t>Total-opening balance</t>
  </si>
  <si>
    <t>Service cost</t>
  </si>
  <si>
    <t>Actuarial losses/(gains) arising from experience</t>
  </si>
  <si>
    <t>Benefits paid</t>
  </si>
  <si>
    <t>Total-closing balance</t>
  </si>
  <si>
    <t>Present value of defined benefit obligation [member] | Actuarial assumption of discount rates [member]</t>
  </si>
  <si>
    <t>Annuity-based defined benefit plans [member] | Present value of defined benefit obligation [member]</t>
  </si>
  <si>
    <t>Annuity-based defined benefit plans [member] | Present value of defined benefit obligation [member] | Actuarial assumption of discount rates [member]</t>
  </si>
  <si>
    <t>Capital-based defined benefit plans [member] | Present value of defined benefit obligation [member]</t>
  </si>
  <si>
    <t>Capital-based defined benefit plans [member] | Present value of defined benefit obligation [member] | Actuarial assumption of discount rates [member]</t>
  </si>
  <si>
    <t>Other post-employment benefits [member] | Present value of defined benefit obligation [member]</t>
  </si>
  <si>
    <t>Other post-employment benefits [member] | Present value of defined benefit obligation [member] | Actuarial assumption of discount rates [member]</t>
  </si>
  <si>
    <t>French part-time for seniors plans [member] | Present value of defined benefit obligation [member]</t>
  </si>
  <si>
    <t>French part-time for seniors plans [member] | Present value of defined benefit obligation [member] | Actuarial assumption of discount rates [member]</t>
  </si>
  <si>
    <t>Other long-term benefits [member] | Present value of defined benefit obligation [member]</t>
  </si>
  <si>
    <t>Other long-term benefits [member] | Present value of defined benefit obligation [member] | Actuarial assumption of discount rates [member]</t>
  </si>
  <si>
    <t>Employee benefits - Net defined benefit obligations - Funded status (Details) - Present value of defined benefit obligation [member] - EUR (€) € in Millions</t>
  </si>
  <si>
    <t>Benefit obligations</t>
  </si>
  <si>
    <t>IFRS Funded Plan [Member]</t>
  </si>
  <si>
    <t>IFRS Unfunded Plan [Member]</t>
  </si>
  <si>
    <t>Annuity-based defined benefit plans [member]</t>
  </si>
  <si>
    <t>Annuity-based defined benefit plans [member] | IFRS Funded Plan [Member]</t>
  </si>
  <si>
    <t>Capital-based defined benefit plans [member]</t>
  </si>
  <si>
    <t>Capital-based defined benefit plans [member] | IFRS Funded Plan [Member]</t>
  </si>
  <si>
    <t>Capital-based defined benefit plans [member] | IFRS Unfunded Plan [Member]</t>
  </si>
  <si>
    <t>Other post-employment benefits [member]</t>
  </si>
  <si>
    <t>Other post-employment benefits [member] | IFRS Unfunded Plan [Member]</t>
  </si>
  <si>
    <t>French part-time for seniors plans [member] | IFRS Unfunded Plan [Member]</t>
  </si>
  <si>
    <t>Other long-term benefits [member]</t>
  </si>
  <si>
    <t>Other long-term benefits [member] | IFRS Unfunded Plan [Member]</t>
  </si>
  <si>
    <t>Employee benefits - Net defined benefit obligations - Weighted average duration (Details) - Present value of defined benefit obligation [member]</t>
  </si>
  <si>
    <t>Weighted average duration of the plans (in years)</t>
  </si>
  <si>
    <t>6 years</t>
  </si>
  <si>
    <t>13 years</t>
  </si>
  <si>
    <t>14 years</t>
  </si>
  <si>
    <t>18 years</t>
  </si>
  <si>
    <t>2 years</t>
  </si>
  <si>
    <t>Employee benefits - Fair value of plan assets - Reconciliation (Details) - EUR (€) € in Millions</t>
  </si>
  <si>
    <t>Disclosure of net defined benefit liability (asset) [abstract]</t>
  </si>
  <si>
    <t>Net interest on the net defined liability</t>
  </si>
  <si>
    <t>Plan assets [member]</t>
  </si>
  <si>
    <t>Employer contributions</t>
  </si>
  <si>
    <t>Annuity-based defined benefit plans [member] | Plan assets [member]</t>
  </si>
  <si>
    <t>Capital-based defined benefit plans [member] | Plan assets [member]</t>
  </si>
  <si>
    <t>Employee benefits - Funded plan assets by location (Details) - Annuity-based defined benefit plans [member] - Plan assets [member] - IFRS Funded Plan [Member]</t>
  </si>
  <si>
    <t>Disclosure of fair value of plan assets [abstract]</t>
  </si>
  <si>
    <t>Percentage where located (as a percent)</t>
  </si>
  <si>
    <t>16.00%</t>
  </si>
  <si>
    <t>UNITED KINGDOM</t>
  </si>
  <si>
    <t>63.00%</t>
  </si>
  <si>
    <t>35.00%</t>
  </si>
  <si>
    <t>Employee benefits - Funded plan assets by asset category (Details) - Annuity-based defined benefit plans [member] - Plan assets [member] - IFRS Funded Plan [Member]</t>
  </si>
  <si>
    <t>IFRS Equity Securities [Member]</t>
  </si>
  <si>
    <t>Percentage of assets funded (as a percent)</t>
  </si>
  <si>
    <t>36.60%</t>
  </si>
  <si>
    <t>44.10%</t>
  </si>
  <si>
    <t>40.90%</t>
  </si>
  <si>
    <t>IFRS Debt Securities [Member]</t>
  </si>
  <si>
    <t>54.70%</t>
  </si>
  <si>
    <t>47.70%</t>
  </si>
  <si>
    <t>49.80%</t>
  </si>
  <si>
    <t>IFRS Money Market Funds [Member]</t>
  </si>
  <si>
    <t>4.20%</t>
  </si>
  <si>
    <t>3.60%</t>
  </si>
  <si>
    <t>2.70%</t>
  </si>
  <si>
    <t>Other funds [member]</t>
  </si>
  <si>
    <t>4.50%</t>
  </si>
  <si>
    <t>4.60%</t>
  </si>
  <si>
    <t>6.60%</t>
  </si>
  <si>
    <t>Employee benefits - Defined benefit plans - Reconciliation - Tabular disclosure (Details) - EUR (€) € in Millions</t>
  </si>
  <si>
    <t>Employee benefits - opening balance</t>
  </si>
  <si>
    <t>Net period expense</t>
  </si>
  <si>
    <t>Benefits directly paid by the employer</t>
  </si>
  <si>
    <t>Employee benefits - closing balance</t>
  </si>
  <si>
    <t>Employee benefits - Defined benefit plans - Current and non-current - Tabular disclosure (Details) - EUR (€) € in Millions</t>
  </si>
  <si>
    <t>Disclosure of net defined benefit liability (asset) [line items]</t>
  </si>
  <si>
    <t>Total provisions for post-employment benefits and provisions for other long-term employee benefits</t>
  </si>
  <si>
    <t>o/w non-current</t>
  </si>
  <si>
    <t>o/w current</t>
  </si>
  <si>
    <t>Employee benefits - Defined benefit plans - Net expense components (Details) - EUR (€) € in Millions</t>
  </si>
  <si>
    <t>Actuarial gains/(losses)</t>
  </si>
  <si>
    <t>Net expense</t>
  </si>
  <si>
    <t>Employee benefits - Defined benefit plans - Net expense location (Details) - EUR (€) € in Millions</t>
  </si>
  <si>
    <t>o/w expenses in operating income</t>
  </si>
  <si>
    <t>o/w net interest on the net defined liability in finance cost</t>
  </si>
  <si>
    <t>Employee benefits - Share-based payment - General information (Details) € in Millions</t>
  </si>
  <si>
    <t>36 Months Ended</t>
  </si>
  <si>
    <t>Dec. 31, 2017EUR (€)EquityInstruments</t>
  </si>
  <si>
    <t>Jul. 24, 2019employeeshares</t>
  </si>
  <si>
    <t>Jul. 25, 2018shares</t>
  </si>
  <si>
    <t>Oct. 25, 2017employeecountryshares</t>
  </si>
  <si>
    <t>Jul. 26, 2017shares</t>
  </si>
  <si>
    <t>Orange Vision 2020 free share award plan [member]</t>
  </si>
  <si>
    <t>Disclosure of terms and conditions of share-based payment arrangement [line items]</t>
  </si>
  <si>
    <t>Free share units authorized (in shares) | shares</t>
  </si>
  <si>
    <t>Estimated maximum issue of shares (in shares) | shares</t>
  </si>
  <si>
    <t>Number of employees | employee</t>
  </si>
  <si>
    <t>Number of countries | country</t>
  </si>
  <si>
    <t>Percentage of adjusted EBITDA including banking activities (as a percent)</t>
  </si>
  <si>
    <t>Percentage of organic cash flow excluding banking activities (as a percent)</t>
  </si>
  <si>
    <t>Period of approval of budget</t>
  </si>
  <si>
    <t>Period of assessment of performance</t>
  </si>
  <si>
    <t>Percentage of total share holders return (as a percent)</t>
  </si>
  <si>
    <t>Charge of the plan (including social security contributions)</t>
  </si>
  <si>
    <t>Charge of the plan recorded in equity</t>
  </si>
  <si>
    <t>Charge of the plan recorded in social debt</t>
  </si>
  <si>
    <t>Other plans [member]</t>
  </si>
  <si>
    <t>Number of options exercised | EquityInstruments</t>
  </si>
  <si>
    <t>Employee benefits - Share-based payment - Tabular disclosure (Details)</t>
  </si>
  <si>
    <t>Price of underlying instrument at measurement date | €</t>
  </si>
  <si>
    <t>Price of underlying instrument at closing date (in euros per share)</t>
  </si>
  <si>
    <t>Expected dividends (as a percent)</t>
  </si>
  <si>
    <t>Risk free yield (as a percent)</t>
  </si>
  <si>
    <t>(0.45%)</t>
  </si>
  <si>
    <t>Fair value per share of benefit granted to employees (in euros per share)</t>
  </si>
  <si>
    <t>Fair value of internal performance condition</t>
  </si>
  <si>
    <t>(0.32%)</t>
  </si>
  <si>
    <t>Fair value of external performance condition</t>
  </si>
  <si>
    <t>5.30%</t>
  </si>
  <si>
    <t>(0.70%)</t>
  </si>
  <si>
    <t>Employee benefits - Executive compensation - Components - Tabular disclosure (Details) - EUR (€) € in Millions</t>
  </si>
  <si>
    <t>Short-term benefits excluding employer social security contributions</t>
  </si>
  <si>
    <t>Short-term benefits employer's social security contributions</t>
  </si>
  <si>
    <t>Employee benefits - Executive compensation - Additional information (Details) - EUR (€) € in Millions</t>
  </si>
  <si>
    <t>Key management personnel compensation, contractual retirement bonuses and defined-benefit supplementary pension plan</t>
  </si>
  <si>
    <t>Maximum number of months for contractual termination settlement of executive committee members</t>
  </si>
  <si>
    <t>15 months</t>
  </si>
  <si>
    <t>Impairment losses and goodwill - Impairment - Tabular disclosure (Details) - EUR (€) € in Millions</t>
  </si>
  <si>
    <t>Disclosure of information for impairment loss recognised or reversed for individual asset or cash-generating unit [line items]</t>
  </si>
  <si>
    <t>Jordan Telecom and subsidiaries [member]</t>
  </si>
  <si>
    <t>Orange Communications Luxembourg [member]</t>
  </si>
  <si>
    <t>Orange RDC [member]</t>
  </si>
  <si>
    <t>Impairment losses and goodwill - Impairment - Additional information (Details) - EUR (€) € in Millions</t>
  </si>
  <si>
    <t>Impairment of non-current assets</t>
  </si>
  <si>
    <t>Net carrying value of asset tested (as a percent)</t>
  </si>
  <si>
    <t>Recoverable amount of cash-generating unit</t>
  </si>
  <si>
    <t>Niger, cash generating unit [member]</t>
  </si>
  <si>
    <t>Total impairment loss</t>
  </si>
  <si>
    <t>Orange Egypt for Telecommunications and subsidiaries [member]</t>
  </si>
  <si>
    <t>Reversal of impairment loss recognised in profit or loss, goodwill</t>
  </si>
  <si>
    <t>Impairment losses and goodwill - Goodwill - Tabular disclosure (Details) - EUR (€) € in Millions</t>
  </si>
  <si>
    <t>Reconciliation of changes in intangible assets and goodwill [abstract]</t>
  </si>
  <si>
    <t>France, operating segment [member] | Operating segments [member] | Gross carrying amount [member]</t>
  </si>
  <si>
    <t>France, operating segment [member] | Operating segments [member] | Accumulated impairment [member]</t>
  </si>
  <si>
    <t>Spain, operating segment [member] | Operating segments [member] | Gross carrying amount [member]</t>
  </si>
  <si>
    <t>Spain, operating segment [member] | Operating segments [member] | Accumulated impairment [member]</t>
  </si>
  <si>
    <t>Europe (excluding France and Spain), operating segment [member] | Operating segments [member] | Gross carrying amount [member]</t>
  </si>
  <si>
    <t>Europe (excluding France and Spain), operating segment [member] | Operating segments [member] | Accumulated impairment [member]</t>
  </si>
  <si>
    <t>Poland, operating segment [member] | Operating segments [member]</t>
  </si>
  <si>
    <t>Poland, operating segment [member] | Operating segments [member] | Gross carrying amount [member]</t>
  </si>
  <si>
    <t>Poland, operating segment [member] | Operating segments [member] | Accumulated impairment [member]</t>
  </si>
  <si>
    <t>Orange Belgium [member] | Operating segments [member]</t>
  </si>
  <si>
    <t>Orange Belgium [member] | Operating segments [member] | Gross carrying amount [member]</t>
  </si>
  <si>
    <t>Orange Belgium [member] | Operating segments [member] | Accumulated impairment [member]</t>
  </si>
  <si>
    <t>Orange Romania [member] | Operating segments [member]</t>
  </si>
  <si>
    <t>Orange Romania [member] | Operating segments [member] | Gross carrying amount [member]</t>
  </si>
  <si>
    <t>Orange Romania [member] | Operating segments [member] | Accumulated impairment [member]</t>
  </si>
  <si>
    <t>Orange Slovakia [member] | Operating segments [member]</t>
  </si>
  <si>
    <t>Orange Slovakia [member] | Operating segments [member] | Gross carrying amount [member]</t>
  </si>
  <si>
    <t>Orange Moldova [member] | Operating segments [member]</t>
  </si>
  <si>
    <t>Orange Moldova [member] | Operating segments [member] | Gross carrying amount [member]</t>
  </si>
  <si>
    <t>Orange Luxembourg [member] | Operating segments [member]</t>
  </si>
  <si>
    <t>Orange Luxembourg [member] | Operating segments [member] | Gross carrying amount [member]</t>
  </si>
  <si>
    <t>Orange Luxembourg [member] | Operating segments [member] | Accumulated impairment [member]</t>
  </si>
  <si>
    <t>Africa and Middle-East, operating segment [member] | Operating segments [member] | Gross carrying amount [member]</t>
  </si>
  <si>
    <t>Africa and Middle-East, operating segment [member] | Operating segments [member] | Accumulated impairment [member]</t>
  </si>
  <si>
    <t>Orange Egypt for Telecommunications and subsidiaries [member] | Operating segments [member] | Gross carrying amount [member]</t>
  </si>
  <si>
    <t>Orange Egypt for Telecommunications and subsidiaries [member] | Operating segments [member] | Accumulated impairment [member]</t>
  </si>
  <si>
    <t>Orange Burkina Faso [member] | Operating segments [member]</t>
  </si>
  <si>
    <t>Orange Burkina Faso [member] | Operating segments [member] | Gross carrying amount [member]</t>
  </si>
  <si>
    <t>Orange Cote d'Ivoire [member] | Operating segments [member]</t>
  </si>
  <si>
    <t>Orange Cote d'Ivoire [member] | Operating segments [member] | Gross carrying amount [member]</t>
  </si>
  <si>
    <t>Orange Cote d'Ivoire [member] | Operating segments [member] | Accumulated impairment [member]</t>
  </si>
  <si>
    <t>Jordan Telecom and subsidiaries [member] | Operating segments [member]</t>
  </si>
  <si>
    <t>Jordan Telecom and subsidiaries [member] | Operating segments [member] | Gross carrying amount [member]</t>
  </si>
  <si>
    <t>Jordan Telecom and subsidiaries [member] | Operating segments [member] | Accumulated impairment [member]</t>
  </si>
  <si>
    <t>Medi Telecom [member] | Operating segments [member]</t>
  </si>
  <si>
    <t>Medi Telecom [member] | Operating segments [member] | Gross carrying amount [member]</t>
  </si>
  <si>
    <t>Orange Sierra Leone [member] | Operating segments [member]</t>
  </si>
  <si>
    <t>Orange Sierra Leone [member] | Operating segments [member] | Gross carrying amount [member]</t>
  </si>
  <si>
    <t>Orange RDC [member] | Operating segments [member] | Gross carrying amount [member]</t>
  </si>
  <si>
    <t>Orange RDC [member] | Operating segments [member] | Accumulated impairment [member]</t>
  </si>
  <si>
    <t>Orange Cameroon [member] | Operating segments [member]</t>
  </si>
  <si>
    <t>Orange Cameroon [member] | Operating segments [member] | Gross carrying amount [member]</t>
  </si>
  <si>
    <t>Orange Cameroon [member] | Operating segments [member] | Accumulated impairment [member]</t>
  </si>
  <si>
    <t>Other African and Middle-East countries [member] | Operating segments [member]</t>
  </si>
  <si>
    <t>Other African and Middle-East countries [member] | Operating segments [member] | Gross carrying amount [member]</t>
  </si>
  <si>
    <t>Other African and Middle-East countries [member] | Operating segments [member] | Accumulated impairment [member]</t>
  </si>
  <si>
    <t>Enterprise, operating segment [member] | Operating segments [member] | Gross carrying amount [member]</t>
  </si>
  <si>
    <t>Enterprise, operating segment [member] | Operating segments [member] | Accumulated impairment [member]</t>
  </si>
  <si>
    <t>International Carriers and Shared Services, operating segment [member] | Operating segments [member] | Gross carrying amount [member]</t>
  </si>
  <si>
    <t>Impairment losses and goodwill - Goodwill - Reconciliation (Details) - EUR (€) € in Millions</t>
  </si>
  <si>
    <t>Changes in goodwill [abstract]</t>
  </si>
  <si>
    <t>Acquisitions</t>
  </si>
  <si>
    <t>Disposals</t>
  </si>
  <si>
    <t>Impairment losses and goodwill - Goodwill - Net book value (Details) - EUR (€) € in Millions</t>
  </si>
  <si>
    <t>Net book value</t>
  </si>
  <si>
    <t>Impairment losses and goodwill - Key assumptions used to determine recoverable amounts - Tabular disclosure (Details)</t>
  </si>
  <si>
    <t>Disclosure of reconciliation of changes in goodwill [line items]</t>
  </si>
  <si>
    <t>Perpetuity growth rate, value in use, internal plan, discounted cash flow (as a percent)</t>
  </si>
  <si>
    <t>0.80%</t>
  </si>
  <si>
    <t>Post-tax value in use, internal plan, discounted cash flow (as a percent)</t>
  </si>
  <si>
    <t>6.00%</t>
  </si>
  <si>
    <t>5.50%</t>
  </si>
  <si>
    <t>Pre-tax value in use, internal plan, discounted cash flow (as a percent)</t>
  </si>
  <si>
    <t>8.10%</t>
  </si>
  <si>
    <t>7.80%</t>
  </si>
  <si>
    <t>7.40%</t>
  </si>
  <si>
    <t>1.50%</t>
  </si>
  <si>
    <t>7.30%</t>
  </si>
  <si>
    <t>7.00%</t>
  </si>
  <si>
    <t>8.60%</t>
  </si>
  <si>
    <t>9.10%</t>
  </si>
  <si>
    <t>8.80%</t>
  </si>
  <si>
    <t>10.80%</t>
  </si>
  <si>
    <t>1.00%</t>
  </si>
  <si>
    <t>8.30%</t>
  </si>
  <si>
    <t>8.00%</t>
  </si>
  <si>
    <t>9.70%</t>
  </si>
  <si>
    <t>9.50%</t>
  </si>
  <si>
    <t>Enterprise, operating segment [member]</t>
  </si>
  <si>
    <t>0.30%</t>
  </si>
  <si>
    <t>7.50%</t>
  </si>
  <si>
    <t>10.20%</t>
  </si>
  <si>
    <t>10.70%</t>
  </si>
  <si>
    <t>Orange Belgium [member]</t>
  </si>
  <si>
    <t>6.80%</t>
  </si>
  <si>
    <t>9.60%</t>
  </si>
  <si>
    <t>9.00%</t>
  </si>
  <si>
    <t>Orange Sierra Leone [member]</t>
  </si>
  <si>
    <t>3.80%</t>
  </si>
  <si>
    <t>4.00%</t>
  </si>
  <si>
    <t>13.00%</t>
  </si>
  <si>
    <t>14.80%</t>
  </si>
  <si>
    <t>14.00%</t>
  </si>
  <si>
    <t>15.90%</t>
  </si>
  <si>
    <t>18.40%</t>
  </si>
  <si>
    <t>17.10%</t>
  </si>
  <si>
    <t>Orange Liberia [member]</t>
  </si>
  <si>
    <t>14.30%</t>
  </si>
  <si>
    <t>17.90%</t>
  </si>
  <si>
    <t>16.90%</t>
  </si>
  <si>
    <t>Impairment losses and goodwill - Key assumptions used to determine recoverable amounts - Tax rates (Details)</t>
  </si>
  <si>
    <t>Dec. 31, 2022</t>
  </si>
  <si>
    <t>Dec. 31, 2020</t>
  </si>
  <si>
    <t>France tax group subsidiaries [member]</t>
  </si>
  <si>
    <t>Corporate tax rate (as a percent)</t>
  </si>
  <si>
    <t>25.82%</t>
  </si>
  <si>
    <t>28.92%</t>
  </si>
  <si>
    <t>34.43%</t>
  </si>
  <si>
    <t>Impairment losses and goodwill - Key assumptions used to determine recoverable amounts - Additional information (Details)</t>
  </si>
  <si>
    <t>Threshold percentage of aggregated share of groups listed subsidiaries on consolidated revenues (as a percent)</t>
  </si>
  <si>
    <t>Threshold percentage of aggregated share of groups listed subsidiaries on consolidated operating income (as a percent)</t>
  </si>
  <si>
    <t>Threshold percentage of aggregated share of groups listed subsidiaries on consolidated net income (as a percent)</t>
  </si>
  <si>
    <t>Impairment losses and goodwill - Accounting policies (Details)</t>
  </si>
  <si>
    <t>Percentage of recognition of goodwill relating to certain non-controlling interests (as a percent)</t>
  </si>
  <si>
    <t>Explanation of period over which management has projected cash flows</t>
  </si>
  <si>
    <t>cash flow projections are based on three to five-year business plans</t>
  </si>
  <si>
    <t>Cash flow projections, business plan term, bottom of range</t>
  </si>
  <si>
    <t>Cash flow projections, business plan term, top of range</t>
  </si>
  <si>
    <t>Impairment losses and goodwill - Sensitivity of recoverable amounts (Details)</t>
  </si>
  <si>
    <t>Sensitivity analysis, percentage used for cash flow projections in the terminal year</t>
  </si>
  <si>
    <t>Percentage of other entities share of aggregated recoverable amount of consolidated entities</t>
  </si>
  <si>
    <t>Increase (decrease) in recoverable amount due to reasonably possible increase in discount rate, percentage</t>
  </si>
  <si>
    <t>2.52%</t>
  </si>
  <si>
    <t>3.47%</t>
  </si>
  <si>
    <t>Increase (decrease) in recoverable amount due to reasonably possible decrease in perpetual growth rate, percentage</t>
  </si>
  <si>
    <t>(2.43%)</t>
  </si>
  <si>
    <t>(3.99%)</t>
  </si>
  <si>
    <t>(4.03%)</t>
  </si>
  <si>
    <t>Increase (decrease) in recoverable amount due to reasonably possible decrease in discounted cash flows of terminal value, percentage</t>
  </si>
  <si>
    <t>(40.00%)</t>
  </si>
  <si>
    <t>(48.00%)</t>
  </si>
  <si>
    <t>(50.00%)</t>
  </si>
  <si>
    <t>0.54%</t>
  </si>
  <si>
    <t>1.44%</t>
  </si>
  <si>
    <t>2.25%</t>
  </si>
  <si>
    <t>(0.63%)</t>
  </si>
  <si>
    <t>(1.73%)</t>
  </si>
  <si>
    <t>(2.92%)</t>
  </si>
  <si>
    <t>(11.00%)</t>
  </si>
  <si>
    <t>(26.00%)</t>
  </si>
  <si>
    <t>(32.00%)</t>
  </si>
  <si>
    <t>Impairment risk exposure of cash generating unit, estimated percentage</t>
  </si>
  <si>
    <t>3.54%</t>
  </si>
  <si>
    <t>1.56%</t>
  </si>
  <si>
    <t>(1.78%)</t>
  </si>
  <si>
    <t>(3.12%)</t>
  </si>
  <si>
    <t>(1.61%)</t>
  </si>
  <si>
    <t>(24.00%)</t>
  </si>
  <si>
    <t>(33.00%)</t>
  </si>
  <si>
    <t>(20.00%)</t>
  </si>
  <si>
    <t>8.56%</t>
  </si>
  <si>
    <t>3.01%</t>
  </si>
  <si>
    <t>3.36%</t>
  </si>
  <si>
    <t>(7.11%)</t>
  </si>
  <si>
    <t>(3.24%)</t>
  </si>
  <si>
    <t>(3.75%)</t>
  </si>
  <si>
    <t>(69.00%)</t>
  </si>
  <si>
    <t>(38.00%)</t>
  </si>
  <si>
    <t>(41.00%)</t>
  </si>
  <si>
    <t>11.30%</t>
  </si>
  <si>
    <t>12.99%</t>
  </si>
  <si>
    <t>14.43%</t>
  </si>
  <si>
    <t>(17.83%)</t>
  </si>
  <si>
    <t>(35.73%)</t>
  </si>
  <si>
    <t>(44.96%)</t>
  </si>
  <si>
    <t>(84.00%)</t>
  </si>
  <si>
    <t>(88.00%)</t>
  </si>
  <si>
    <t>(91.00%)</t>
  </si>
  <si>
    <t>Orange Romania [member]</t>
  </si>
  <si>
    <t>0.38%</t>
  </si>
  <si>
    <t>(0.41%)</t>
  </si>
  <si>
    <t>(6.00%)</t>
  </si>
  <si>
    <t>0.04%</t>
  </si>
  <si>
    <t>(0.04%)</t>
  </si>
  <si>
    <t>(1.00%)</t>
  </si>
  <si>
    <t>Reasonably possible increase in discount rate in order for unit's recoverable amount to be equal to net carrying value</t>
  </si>
  <si>
    <t>Reasonably possible decrease in perpetual growth rate in order for unit's recoverable amount to be equal to net carrying value</t>
  </si>
  <si>
    <t>Reasonably possible decrease in discounted cash flows of terminal value in order for unit's recoverable amount to be equal to net carrying value</t>
  </si>
  <si>
    <t>(0.86%)</t>
  </si>
  <si>
    <t>(9.00%)</t>
  </si>
  <si>
    <t>0.83%</t>
  </si>
  <si>
    <t>0.45%</t>
  </si>
  <si>
    <t>(1.54%)</t>
  </si>
  <si>
    <t>(0.98%)</t>
  </si>
  <si>
    <t>(15.00%)</t>
  </si>
  <si>
    <t>(10.00%)</t>
  </si>
  <si>
    <t>Fixed assets - Gains (losses) on disposal of fixed assets (Details) - EUR (€) € in Millions</t>
  </si>
  <si>
    <t>Transfer price</t>
  </si>
  <si>
    <t>Net book value of assets sold</t>
  </si>
  <si>
    <t>Fixed assets - Depreciation and amortization - Total - Graphic (Details) - EUR (€) € in Millions</t>
  </si>
  <si>
    <t>Disclosure of detailed information about property, plant and equipment [line items]</t>
  </si>
  <si>
    <t>Total depreciation and amortization expense</t>
  </si>
  <si>
    <t>Depreciation and amortization</t>
  </si>
  <si>
    <t>Depreciation and amortization, property, plant and equipment</t>
  </si>
  <si>
    <t>Fixed assets [member]</t>
  </si>
  <si>
    <t>Fixed assets - Depreciation and amortization - Intangible assets (Details) - EUR (€) € in Millions</t>
  </si>
  <si>
    <t>Disclosure of detailed information about intangible assets [line items]</t>
  </si>
  <si>
    <t>Computer software [member]</t>
  </si>
  <si>
    <t>Customer-related intangible assets [member]</t>
  </si>
  <si>
    <t>Other brands [member]</t>
  </si>
  <si>
    <t>Other intangible assets [member]</t>
  </si>
  <si>
    <t>Fixed assets - Depreciation and amortization - Property, plant and equipment (Details) - EUR (€) € in Millions</t>
  </si>
  <si>
    <t>Network infrastructure [member]</t>
  </si>
  <si>
    <t>IFRS Technology Equipment [Member]</t>
  </si>
  <si>
    <t>Buildings [member]</t>
  </si>
  <si>
    <t>Other property, plant and equipment [member]</t>
  </si>
  <si>
    <t>Fixed assets - Depreciation and amortization - Depreciation period - Intangible assets (Details)</t>
  </si>
  <si>
    <t>Copyrights, patents and other industrial property rights, service and operating rights [member]</t>
  </si>
  <si>
    <t>20 years</t>
  </si>
  <si>
    <t>Bottom of range [member] | Capitalised development expenditure [member]</t>
  </si>
  <si>
    <t>Top of range [member] | Other brands [member]</t>
  </si>
  <si>
    <t>Top of range [member] | Right-of-use assets [member]</t>
  </si>
  <si>
    <t>Top of range [member] | Capitalised development expenditure [member]</t>
  </si>
  <si>
    <t>Fixed assets - Depreciation and amortization - Depreciation period - Property, plant and equipment (Details)</t>
  </si>
  <si>
    <t>Bottom of range [member] | Buildings [member]</t>
  </si>
  <si>
    <t>Property, plant and equipment, useful lives</t>
  </si>
  <si>
    <t>Bottom of range [member] | Communication and network equipment [member]</t>
  </si>
  <si>
    <t>Bottom of range [member] | Copper cables, fiber optics and civil works [member]</t>
  </si>
  <si>
    <t>Bottom of range [member] | Computer equipment [member]</t>
  </si>
  <si>
    <t>Top of range [member] | Buildings [member]</t>
  </si>
  <si>
    <t>30 years</t>
  </si>
  <si>
    <t>Top of range [member] | Communication and network equipment [member]</t>
  </si>
  <si>
    <t>Top of range [member] | Copper cables, fiber optics and civil works [member]</t>
  </si>
  <si>
    <t>Top of range [member] | Computer equipment [member]</t>
  </si>
  <si>
    <t>Fixed assets - Impairment (Details) - EUR (€) € in Millions</t>
  </si>
  <si>
    <t>Poland subsidiaries [member]</t>
  </si>
  <si>
    <t>Other cash generating units excluding Niger, Democratic Republic of the Congo, and Egypt [member]</t>
  </si>
  <si>
    <t>Fixed assets - Other assumptions that affect the assessment of the recoverable amount (Details) - Orange brand [member]</t>
  </si>
  <si>
    <t>Perpetuity growth rate</t>
  </si>
  <si>
    <t>1.10%</t>
  </si>
  <si>
    <t>1.20%</t>
  </si>
  <si>
    <t>Post-tax discount rate</t>
  </si>
  <si>
    <t>7.60%</t>
  </si>
  <si>
    <t>Pre-tax discount rate</t>
  </si>
  <si>
    <t>8.90%</t>
  </si>
  <si>
    <t>Fixed assets - Other intangible assets - Net book value - Tabular disclosure (Details) - EUR (€) € in Millions</t>
  </si>
  <si>
    <t>Orange brand [member]</t>
  </si>
  <si>
    <t>Gross carrying amount [member] | Licenses [member]</t>
  </si>
  <si>
    <t>Gross carrying amount [member] | Computer software [member]</t>
  </si>
  <si>
    <t>Gross carrying amount [member] | Orange brand [member]</t>
  </si>
  <si>
    <t>Gross carrying amount [member] | Other brands [member]</t>
  </si>
  <si>
    <t>Gross carrying amount [member] | Customer-related intangible assets [member]</t>
  </si>
  <si>
    <t>Gross carrying amount [member] | Other intangible assets [member]</t>
  </si>
  <si>
    <t>Accumulated depreciation and amortisation [member] | Licenses [member]</t>
  </si>
  <si>
    <t>Accumulated depreciation and amortisation [member] | Computer software [member]</t>
  </si>
  <si>
    <t>Accumulated depreciation and amortisation [member] | Other brands [member]</t>
  </si>
  <si>
    <t>Accumulated depreciation and amortisation [member] | Customer-related intangible assets [member]</t>
  </si>
  <si>
    <t>Accumulated depreciation and amortisation [member] | Other intangible assets [member]</t>
  </si>
  <si>
    <t>Accumulated impairment [member] | Licenses [member]</t>
  </si>
  <si>
    <t>Accumulated impairment [member] | Computer software [member]</t>
  </si>
  <si>
    <t>Accumulated impairment [member] | Other brands [member]</t>
  </si>
  <si>
    <t>Accumulated impairment [member] | Customer-related intangible assets [member]</t>
  </si>
  <si>
    <t>Accumulated impairment [member] | Other intangible assets [member]</t>
  </si>
  <si>
    <t>Fixed assets - Other intangible assets - Net book value reconciliation - Tabular disclosure (Details) - EUR (€) € in Millions</t>
  </si>
  <si>
    <t>Net book value of other intangible assets in the opening balance</t>
  </si>
  <si>
    <t>Impact of changes in the scope of consolidation</t>
  </si>
  <si>
    <t>Impairment losses</t>
  </si>
  <si>
    <t>Net book value of other intangible assets in the closing balance</t>
  </si>
  <si>
    <t>Fixed assets - Other intangible assets - Telecommunication licenses - Tabular disclosure (Details) - EUR (€) € in Millions</t>
  </si>
  <si>
    <t>Fixed assets - Other intangible assets - Additional information (Details) - EUR (€) € in Millions</t>
  </si>
  <si>
    <t>SPAIN | Licenses [member]</t>
  </si>
  <si>
    <t>SPAIN | Five G licenses [member]</t>
  </si>
  <si>
    <t>MALI | Licenses [member]</t>
  </si>
  <si>
    <t>BURKINA FASO | Licenses [member]</t>
  </si>
  <si>
    <t>GUINEA | Licenses [member]</t>
  </si>
  <si>
    <t>Fixed assets - Internal costs capitalized as intangible assets (Details) - EUR (€) € in Millions</t>
  </si>
  <si>
    <t>Fixed assets - Information on telecommunications licenses - Licenses (Details)</t>
  </si>
  <si>
    <t>FRANCE | LTE licenses [member]</t>
  </si>
  <si>
    <t>Number of licenses</t>
  </si>
  <si>
    <t>FRANCE | UMTS licenses [member]</t>
  </si>
  <si>
    <t>FRANCE | GSM licenses [member]</t>
  </si>
  <si>
    <t>SPAIN | LTE licenses [member]</t>
  </si>
  <si>
    <t>SPAIN | UMTS licenses [member]</t>
  </si>
  <si>
    <t>SPAIN | GSM licenses [member]</t>
  </si>
  <si>
    <t>POLAND | LTE licenses [member]</t>
  </si>
  <si>
    <t>POLAND | UMTS licenses [member]</t>
  </si>
  <si>
    <t>POLAND | GSM licenses [member]</t>
  </si>
  <si>
    <t>EGYPT | LTE licenses [member]</t>
  </si>
  <si>
    <t>EGYPT | UMTS licenses [member]</t>
  </si>
  <si>
    <t>EGYPT | GSM licenses [member]</t>
  </si>
  <si>
    <t>MOROCCO | LTE licenses [member]</t>
  </si>
  <si>
    <t>MOROCCO | UMTS licenses [member]</t>
  </si>
  <si>
    <t>MOROCCO | GSM licenses [member]</t>
  </si>
  <si>
    <t>ROMANIA | LTE licenses [member]</t>
  </si>
  <si>
    <t>ROMANIA | UMTS licenses [member]</t>
  </si>
  <si>
    <t>ROMANIA | GSM licenses [member]</t>
  </si>
  <si>
    <t>JORDAN | LTE licenses [member]</t>
  </si>
  <si>
    <t>JORDAN | UMTS licenses [member]</t>
  </si>
  <si>
    <t>JORDAN | GSM licenses [member]</t>
  </si>
  <si>
    <t>BELGIUM | LTE licenses [member]</t>
  </si>
  <si>
    <t>BELGIUM | UMTS licenses [member]</t>
  </si>
  <si>
    <t>BELGIUM | GSM licenses [member]</t>
  </si>
  <si>
    <t>Fixed assets - Information on telecommunications licenses - Value (Details) - EUR (€) € in Millions</t>
  </si>
  <si>
    <t>SPAIN</t>
  </si>
  <si>
    <t>POLAND</t>
  </si>
  <si>
    <t>EGYPT</t>
  </si>
  <si>
    <t>MOROCCO</t>
  </si>
  <si>
    <t>ROMANIA</t>
  </si>
  <si>
    <t>JORDAN</t>
  </si>
  <si>
    <t>BELGIUM</t>
  </si>
  <si>
    <t>Other countries excluding France, Spain, Poland, Egypt, Morocco, Romania, Jordan, and Belgium [member]</t>
  </si>
  <si>
    <t>Gross carrying amount [member] | FRANCE</t>
  </si>
  <si>
    <t>Gross carrying amount [member] | FRANCE | LTE licenses [member]</t>
  </si>
  <si>
    <t>Gross carrying amount [member] | FRANCE | UMTS licenses [member]</t>
  </si>
  <si>
    <t>Gross carrying amount [member] | FRANCE | GSM licenses [member]</t>
  </si>
  <si>
    <t>Gross carrying amount [member] | SPAIN</t>
  </si>
  <si>
    <t>Gross carrying amount [member] | SPAIN | LTE licenses [member]</t>
  </si>
  <si>
    <t>Gross carrying amount [member] | SPAIN | UMTS licenses [member]</t>
  </si>
  <si>
    <t>Gross carrying amount [member] | SPAIN | GSM licenses [member]</t>
  </si>
  <si>
    <t>Gross carrying amount [member] | SPAIN | Five G licenses [member]</t>
  </si>
  <si>
    <t>Gross carrying amount [member] | POLAND</t>
  </si>
  <si>
    <t>Gross carrying amount [member] | POLAND | LTE licenses [member]</t>
  </si>
  <si>
    <t>Gross carrying amount [member] | POLAND | UMTS licenses [member]</t>
  </si>
  <si>
    <t>Gross carrying amount [member] | POLAND | GSM licenses [member]</t>
  </si>
  <si>
    <t>Gross carrying amount [member] | EGYPT</t>
  </si>
  <si>
    <t>Gross carrying amount [member] | EGYPT | LTE licenses [member]</t>
  </si>
  <si>
    <t>Gross carrying amount [member] | EGYPT | UMTS licenses [member]</t>
  </si>
  <si>
    <t>Gross carrying amount [member] | EGYPT | GSM licenses [member]</t>
  </si>
  <si>
    <t>Gross carrying amount [member] | MOROCCO</t>
  </si>
  <si>
    <t>Gross carrying amount [member] | MOROCCO | LTE licenses [member]</t>
  </si>
  <si>
    <t>Gross carrying amount [member] | MOROCCO | UMTS licenses [member]</t>
  </si>
  <si>
    <t>Gross carrying amount [member] | MOROCCO | GSM licenses [member]</t>
  </si>
  <si>
    <t>Gross carrying amount [member] | ROMANIA</t>
  </si>
  <si>
    <t>Gross carrying amount [member] | ROMANIA | LTE licenses [member]</t>
  </si>
  <si>
    <t>Gross carrying amount [member] | ROMANIA | UMTS licenses [member]</t>
  </si>
  <si>
    <t>Gross carrying amount [member] | ROMANIA | GSM licenses [member]</t>
  </si>
  <si>
    <t>Gross carrying amount [member] | JORDAN</t>
  </si>
  <si>
    <t>Gross carrying amount [member] | JORDAN | LTE licenses [member]</t>
  </si>
  <si>
    <t>Gross carrying amount [member] | JORDAN | UMTS licenses [member]</t>
  </si>
  <si>
    <t>Gross carrying amount [member] | JORDAN | GSM licenses [member]</t>
  </si>
  <si>
    <t>Gross carrying amount [member] | BELGIUM</t>
  </si>
  <si>
    <t>Gross carrying amount [member] | BELGIUM | LTE licenses [member]</t>
  </si>
  <si>
    <t>Gross carrying amount [member] | BELGIUM | UMTS licenses [member]</t>
  </si>
  <si>
    <t>Gross carrying amount [member] | BELGIUM | GSM licenses [member]</t>
  </si>
  <si>
    <t>Gross carrying amount [member] | Other countries excluding France, Spain, Poland, Egypt, Morocco, Romania, Jordan, and Belgium [member]</t>
  </si>
  <si>
    <t>Fixed assets - Information on telecommunications licenses - Residual useful life (Details)</t>
  </si>
  <si>
    <t>FRANCE | LTE licenses [member] | Bottom of range [member]</t>
  </si>
  <si>
    <t>11 years 9 months 18 days</t>
  </si>
  <si>
    <t>FRANCE | LTE licenses [member] | Top of range [member]</t>
  </si>
  <si>
    <t>16 years 10 months 24 days</t>
  </si>
  <si>
    <t>FRANCE | UMTS licenses [member] | Bottom of range [member]</t>
  </si>
  <si>
    <t>1 year 8 months 12 days</t>
  </si>
  <si>
    <t>FRANCE | UMTS licenses [member] | Top of range [member]</t>
  </si>
  <si>
    <t>10 years 4 months 24 days</t>
  </si>
  <si>
    <t>1 year 6 months</t>
  </si>
  <si>
    <t>SPAIN | LTE licenses [member] | Bottom of range [member]</t>
  </si>
  <si>
    <t>11 years</t>
  </si>
  <si>
    <t>SPAIN | LTE licenses [member] | Top of range [member]</t>
  </si>
  <si>
    <t>11 years 3 months 18 days</t>
  </si>
  <si>
    <t>3 months 18 days</t>
  </si>
  <si>
    <t>SPAIN | GSM licenses [member] | Bottom of range [member]</t>
  </si>
  <si>
    <t>SPAIN | Five G licenses [member] | Bottom of range [member]</t>
  </si>
  <si>
    <t>SPAIN | Five G licenses [member] | Top of range [member]</t>
  </si>
  <si>
    <t>18 years 10 months 24 days</t>
  </si>
  <si>
    <t>POLAND | LTE licenses [member] | Bottom of range [member]</t>
  </si>
  <si>
    <t>8 years</t>
  </si>
  <si>
    <t>POLAND | LTE licenses [member] | Top of range [member]</t>
  </si>
  <si>
    <t>11 years 1 month 6 days</t>
  </si>
  <si>
    <t>POLAND | UMTS licenses [member] | Bottom of range [member]</t>
  </si>
  <si>
    <t>1 year</t>
  </si>
  <si>
    <t>POLAND | UMTS licenses [member] | Top of range [member]</t>
  </si>
  <si>
    <t>POLAND | GSM licenses [member] | Bottom of range [member]</t>
  </si>
  <si>
    <t>7 years 7 months 6 days</t>
  </si>
  <si>
    <t>POLAND | GSM licenses [member] | Top of range [member]</t>
  </si>
  <si>
    <t>9 years 6 months</t>
  </si>
  <si>
    <t>15 years 2 months 12 days</t>
  </si>
  <si>
    <t>12 years 6 months</t>
  </si>
  <si>
    <t>9 years 3 months 18 days</t>
  </si>
  <si>
    <t>JORDAN | UMTS licenses [member] | Bottom of range [member]</t>
  </si>
  <si>
    <t>5 years 2 months 12 days</t>
  </si>
  <si>
    <t>JORDAN | UMTS licenses [member] | Top of range [member]</t>
  </si>
  <si>
    <t>13 years 3 months 18 days</t>
  </si>
  <si>
    <t>BELGIUM | LTE licenses [member] | Bottom of range [member]</t>
  </si>
  <si>
    <t>7 years 4 months 24 days</t>
  </si>
  <si>
    <t>BELGIUM | LTE licenses [member] | Top of range [member]</t>
  </si>
  <si>
    <t>13 years 10 months 24 days</t>
  </si>
  <si>
    <t>1 year 3 months 18 days</t>
  </si>
  <si>
    <t>1 year 2 months 12 days</t>
  </si>
  <si>
    <t>Fixed assets - Information on telecommunications licenses - Additional information (Details)</t>
  </si>
  <si>
    <t>LTE licenses [member] | FRANCE</t>
  </si>
  <si>
    <t>Number of megahertz</t>
  </si>
  <si>
    <t>Fixed assets - Property, plant and equipment - Net book value - Tabular disclosure (Details) - EUR (€) € in Millions</t>
  </si>
  <si>
    <t>Network infrastructure [member] | Gross carrying amount [member]</t>
  </si>
  <si>
    <t>Network infrastructure [member] | Accumulated depreciation and amortisation [member]</t>
  </si>
  <si>
    <t>Network infrastructure [member] | Accumulated impairment [member]</t>
  </si>
  <si>
    <t>Land and buildings [member]</t>
  </si>
  <si>
    <t>Land and buildings [member] | Gross carrying amount [member]</t>
  </si>
  <si>
    <t>Land and buildings [member] | Accumulated depreciation and amortisation [member]</t>
  </si>
  <si>
    <t>Land and buildings [member] | Accumulated impairment [member]</t>
  </si>
  <si>
    <t>IFRS Technology Equipment [Member] | Gross carrying amount [member]</t>
  </si>
  <si>
    <t>IFRS Technology Equipment [Member] | Accumulated depreciation and amortisation [member]</t>
  </si>
  <si>
    <t>IFRS Technology Equipment [Member] | Accumulated impairment [member]</t>
  </si>
  <si>
    <t>Other property, plant and equipment [member] | Gross carrying amount [member]</t>
  </si>
  <si>
    <t>Other property, plant and equipment [member] | Accumulated depreciation and amortisation [member]</t>
  </si>
  <si>
    <t>Other property, plant and equipment [member] | Accumulated impairment [member]</t>
  </si>
  <si>
    <t>Fixed assets - Property, plant and equipment - Net book value reconciliation - Tabular disclosure (Details) - EUR (€) € in Millions</t>
  </si>
  <si>
    <t>Reconciliation of changes in property, plant and equipment [abstract]</t>
  </si>
  <si>
    <t>Net book value of property, plant and equipment in the opening balance</t>
  </si>
  <si>
    <t>IFRS 16 transition impact (1)</t>
  </si>
  <si>
    <t>Net book value of property, plant and equipment - including IFRS 16 transition impact</t>
  </si>
  <si>
    <t>Disposals and retirements</t>
  </si>
  <si>
    <t>Impairment</t>
  </si>
  <si>
    <t>Net book value of property, plant and equipment in the closing balance</t>
  </si>
  <si>
    <t>Fixed assets - Property, plant and equipment held under finance leases - Net book value (Details) - EUR (€) € in Millions</t>
  </si>
  <si>
    <t>Disclosure of quantitative information about right-of-use assets [line items]</t>
  </si>
  <si>
    <t>Property, plant and equipment held under finance leases</t>
  </si>
  <si>
    <t>Fixed assets - Internal costs capitalized as property, plant and equipment (Details) - EUR (€) € in Millions</t>
  </si>
  <si>
    <t>Fixed assets - Fixed assets payables - Reconciliation (Details) - EUR (€) € in Millions</t>
  </si>
  <si>
    <t>Fixed assets payable in the opening balance</t>
  </si>
  <si>
    <t>Fixed assets payable in the closing balance</t>
  </si>
  <si>
    <t>Fixed assets - Fixed assets payables - Current and non-current (Details) - EUR (€) € in Millions</t>
  </si>
  <si>
    <t>Total fixed assets payable</t>
  </si>
  <si>
    <t>Fixed assets - Fixed assets payables - Accounting policies (Details)</t>
  </si>
  <si>
    <t>Payment term classified as non current</t>
  </si>
  <si>
    <t>Fixed assets - Dismantling provision - Reconciliation (Details) - EUR (€) € in Millions</t>
  </si>
  <si>
    <t>Dismantling provision in the opening balance</t>
  </si>
  <si>
    <t>Provision reversal with impact on income statement</t>
  </si>
  <si>
    <t>Changes in provision with impact on assets</t>
  </si>
  <si>
    <t>Dismantling provision in the closing balance</t>
  </si>
  <si>
    <t>Fixed assets - Dismantling provision - Current and non-current (Details) - EUR (€) € in Millions</t>
  </si>
  <si>
    <t>Total dismantling provisions</t>
  </si>
  <si>
    <t>o/w non-current provisions</t>
  </si>
  <si>
    <t>o/w current provisions</t>
  </si>
  <si>
    <t>Fixed assets - Dismantling provision - Additional Information (Details) € in Millions</t>
  </si>
  <si>
    <t>Extinctions of obligations</t>
  </si>
  <si>
    <t>Fixed assets - Dismantling provision - Accounting policies (Details)</t>
  </si>
  <si>
    <t>Maturity period of investments</t>
  </si>
  <si>
    <t>Lease agreements - Accounting policies - Additional Information (Details)</t>
  </si>
  <si>
    <t>Dec. 31, 2019EUR (€)item</t>
  </si>
  <si>
    <t>Jan. 01, 2019EUR (€)</t>
  </si>
  <si>
    <t>Disclosure Of Leases [Line Items]</t>
  </si>
  <si>
    <t>Number of major lease contract categories | item</t>
  </si>
  <si>
    <t>Commercial real estate leases, Term</t>
  </si>
  <si>
    <t>Replacement value of leased assets for which exemption has been used, maximum | €</t>
  </si>
  <si>
    <t>FRANCE | Bottom of range [member]</t>
  </si>
  <si>
    <t>Commercial real estate leases, Termination option period</t>
  </si>
  <si>
    <t>FRANCE | Top of range [member]</t>
  </si>
  <si>
    <t>Lease agreements - Lease liabilities (Details) - EUR (€) € in Millions</t>
  </si>
  <si>
    <t>Total lease liabilities</t>
  </si>
  <si>
    <t>Lease agreements - Lease liabilities - Undiscounted future cash flows of lease liabilities (Details) € in Millions</t>
  </si>
  <si>
    <t>Disclosure of maturity analysis of operating lease payments [line items]</t>
  </si>
  <si>
    <t>Undiscounted lease liabilities</t>
  </si>
  <si>
    <t>Lease agreements - Right-of-use assets - Net book value (Details) - EUR (€) € in Millions</t>
  </si>
  <si>
    <t>Other right-of-use assets [member]</t>
  </si>
  <si>
    <t>Other right-of-use assets [member] | Gross carrying amount [member]</t>
  </si>
  <si>
    <t>Other right-of-use assets [member] | Accumulated depreciation and amortisation [member]</t>
  </si>
  <si>
    <t>Other right-of-use assets [member] | Accumulated impairment [member]</t>
  </si>
  <si>
    <t>Lease agreements - Right-of-use assets - Reconciliation (Details) € in Millions</t>
  </si>
  <si>
    <t>Net book value of right-of-use assets - in the opening balance</t>
  </si>
  <si>
    <t>Increase (new right-of-use assets)</t>
  </si>
  <si>
    <t>Impact of changes in the assessments</t>
  </si>
  <si>
    <t>Net book value of right-of-use assets - in the closing balance</t>
  </si>
  <si>
    <t>Lease agreements - Right-of-use assets - Additional Information (Details) - EUR (€)</t>
  </si>
  <si>
    <t>Increase due to sale and lease back transactions</t>
  </si>
  <si>
    <t>Rental expense recognized in external purchases</t>
  </si>
  <si>
    <t>Taxes - Operating taxes and levies - Income statement components (Details) - EUR (€) € in Millions</t>
  </si>
  <si>
    <t>Territorial Economic Contribution, IFER and similar taxes</t>
  </si>
  <si>
    <t>Spectrum fees</t>
  </si>
  <si>
    <t>Levies on telecommunication services</t>
  </si>
  <si>
    <t>Other operating taxes and levies</t>
  </si>
  <si>
    <t>Taxes - Operating taxes and levies - Geographical area (Details) - EUR (€) € in Millions</t>
  </si>
  <si>
    <t>Africa &amp; Middle-East subsidiaries [member]</t>
  </si>
  <si>
    <t>Spain subsidiaries [member]</t>
  </si>
  <si>
    <t>Other subsidiaries [member]</t>
  </si>
  <si>
    <t>Taxes - Operating taxes and levies - Statement of financial position components (Details) - EUR (€) € in Millions</t>
  </si>
  <si>
    <t>Value added tax</t>
  </si>
  <si>
    <t>Operating taxes and levies - receivables</t>
  </si>
  <si>
    <t>Operating taxes and levies - payables</t>
  </si>
  <si>
    <t>Operating taxes and levies - net</t>
  </si>
  <si>
    <t>Taxes - Operating taxes and levies - Developments in tax disputes and audits - Spain (Details) € in Millions</t>
  </si>
  <si>
    <t>Orange Espagne [member]</t>
  </si>
  <si>
    <t>Tax adjustment related to business activity tax</t>
  </si>
  <si>
    <t>Taxes - Operating taxes and levies - Operating taxes and levies payable - Reconciliation (Details) - EUR (€) € in Millions</t>
  </si>
  <si>
    <t>Net operating taxes and levies (payables) in the opening balance</t>
  </si>
  <si>
    <t>Operating taxes and levies recognized in profit or loss</t>
  </si>
  <si>
    <t>Reclassifications to assets held for sale</t>
  </si>
  <si>
    <t>Net operating taxes and levies (payables) in the closing balance</t>
  </si>
  <si>
    <t>Taxes - Income tax - Tabular disclosure (Details) - EUR (€) € in Millions</t>
  </si>
  <si>
    <t>Total Income tax</t>
  </si>
  <si>
    <t>Current tax</t>
  </si>
  <si>
    <t>Deferred tax</t>
  </si>
  <si>
    <t>United Kingdom subsidiaries [member]</t>
  </si>
  <si>
    <t>Taxes - Income tax - Current tax by geographical area or by tax group (Details) - EUR (€) € in Millions</t>
  </si>
  <si>
    <t>Taxes - Income tax - Additional information (Details) - EUR (€) € in Millions</t>
  </si>
  <si>
    <t>Apr. 01, 2020</t>
  </si>
  <si>
    <t>Oct. 06, 2017</t>
  </si>
  <si>
    <t>Apr. 01, 2017</t>
  </si>
  <si>
    <t>Dec. 31, 2013</t>
  </si>
  <si>
    <t>Additional tax expense due to the exceptional surtax</t>
  </si>
  <si>
    <t>Tax on dividends in prior year (as a percent)</t>
  </si>
  <si>
    <t>Current income tax charge</t>
  </si>
  <si>
    <t>Corporate tax rate originally planned (as a percent)</t>
  </si>
  <si>
    <t>32.02%</t>
  </si>
  <si>
    <t>Increased corporate tax rate (as a percent)</t>
  </si>
  <si>
    <t>44.43%</t>
  </si>
  <si>
    <t>Percentage of taxable income (as a percent)</t>
  </si>
  <si>
    <t>Decrease in deferred tax asset due to gradual rate reduction</t>
  </si>
  <si>
    <t>Deferred tax income due to reduction in tax rate</t>
  </si>
  <si>
    <t>Decrease in deferred tax asset in other comprehensive income statement</t>
  </si>
  <si>
    <t>Tax income, resulting from dispute over 3 % tax on dividends</t>
  </si>
  <si>
    <t>Tax income, resulting from dispute over 3 % tax on dividends, principal amount</t>
  </si>
  <si>
    <t>Tax income, resulting from dispute over 3 % tax on dividends, late interests amount</t>
  </si>
  <si>
    <t>Principal and late payment interest claimed</t>
  </si>
  <si>
    <t>Contingent asset, current income tax, previous fiscal years</t>
  </si>
  <si>
    <t>France tax group subsidiaries [member] | Bottom of range [member]</t>
  </si>
  <si>
    <t>25.00%</t>
  </si>
  <si>
    <t>Percentage of taxable income restriction (as a percent)</t>
  </si>
  <si>
    <t>Deferred tax charge</t>
  </si>
  <si>
    <t>Spain subsidiaries [member] | Bottom of range [member]</t>
  </si>
  <si>
    <t>75.00%</t>
  </si>
  <si>
    <t>17.00%</t>
  </si>
  <si>
    <t>19.00%</t>
  </si>
  <si>
    <t>SENEGAL | Africa &amp; Middle-East subsidiaries [member]</t>
  </si>
  <si>
    <t>30.00%</t>
  </si>
  <si>
    <t>MALI | Africa &amp; Middle-East subsidiaries [member]</t>
  </si>
  <si>
    <t>GUINEA | Africa &amp; Middle-East subsidiaries [member]</t>
  </si>
  <si>
    <t>COTE D'IVOIRE | Africa &amp; Middle-East subsidiaries [member]</t>
  </si>
  <si>
    <t>Taxes - Income tax - Effective income tax on continuing operations - Statutory tax rate in France (Details)</t>
  </si>
  <si>
    <t>Statutory tax rate (as a percent)</t>
  </si>
  <si>
    <t>Taxes - Income tax - Effective income tax on continuing operations - Tabular disclosure (Details) - EUR (€) € in Millions</t>
  </si>
  <si>
    <t>Profit before tax of continuing operations</t>
  </si>
  <si>
    <t>Theoretical income tax</t>
  </si>
  <si>
    <t>Exceptional surtax</t>
  </si>
  <si>
    <t>Impairment of BT shares</t>
  </si>
  <si>
    <t>Adjustment of prior-year taxes</t>
  </si>
  <si>
    <t>Recognition / (derecognition) of deferred tax assets</t>
  </si>
  <si>
    <t>Difference in tax rates</t>
  </si>
  <si>
    <t>Change in applicable tax rates</t>
  </si>
  <si>
    <t>Other reconciling items</t>
  </si>
  <si>
    <t>Effective tax rate (as a percent)</t>
  </si>
  <si>
    <t>30.97%</t>
  </si>
  <si>
    <t>37.75%</t>
  </si>
  <si>
    <t>34.35%</t>
  </si>
  <si>
    <t>Taxes - Income tax - Effective income tax on continuing operations - Additional information - Statutory rates (Details)</t>
  </si>
  <si>
    <t>Taxes - Income tax - Effective income tax on continuing operations - Additional information - Other reconciling items (Details) - EUR (€) € in Millions</t>
  </si>
  <si>
    <t>Non-deductible interests</t>
  </si>
  <si>
    <t>Tax income, resulting from dispute over 3% tax on dividends</t>
  </si>
  <si>
    <t>Taxes - Income tax - Corporate income tax on other comprehensive income (Details) - EUR (€) € in Millions</t>
  </si>
  <si>
    <t>Actuarial gains and losses on post-employment benefits, gross amount</t>
  </si>
  <si>
    <t>Assets available for sale, gross amount</t>
  </si>
  <si>
    <t>Assets at fair value, gross amount</t>
  </si>
  <si>
    <t>Cash flow hedges, gross amount</t>
  </si>
  <si>
    <t>Translation adjustment, gross amount</t>
  </si>
  <si>
    <t>Other comprehensive income of associates and joint ventures, gross amount</t>
  </si>
  <si>
    <t>Total presented in other comprehensive income, gross amount</t>
  </si>
  <si>
    <t>Actuarial gains and losses on post-employment benefits, deferred tax</t>
  </si>
  <si>
    <t>Cash flow hedges, deferred tax</t>
  </si>
  <si>
    <t>Translation adjustment, deferred tax</t>
  </si>
  <si>
    <t>Total presented in other comprehensive income, deferred tax</t>
  </si>
  <si>
    <t>Taxes - Income tax - Tax position in the statement of financial position (Details) - EUR (€) € in Millions</t>
  </si>
  <si>
    <t>Current tax assets, current</t>
  </si>
  <si>
    <t>Current tax liabilities, current</t>
  </si>
  <si>
    <t>Net current tax</t>
  </si>
  <si>
    <t>Deferred tax asset</t>
  </si>
  <si>
    <t>Deferred tax liability</t>
  </si>
  <si>
    <t>Net deferred tax</t>
  </si>
  <si>
    <t>Taxes - Income tax - Net current tax - Reconciliation (Details) - EUR (€) € in Millions</t>
  </si>
  <si>
    <t>Net current tax assets / (liabilities) in the opening balance</t>
  </si>
  <si>
    <t>Cash tax payments</t>
  </si>
  <si>
    <t>Change in income statement</t>
  </si>
  <si>
    <t>Change in retained earnings</t>
  </si>
  <si>
    <t>Net current tax assets / (liabilities) in the closing balance</t>
  </si>
  <si>
    <t>Taxes - Income tax - Net current tax - Reconciliation - Tax on dividends (Details) - EUR (€) € in Millions</t>
  </si>
  <si>
    <t>Taxes - Income tax - Net current tax - Reconciliation - Additional information (Details) - EUR (€) € in Millions</t>
  </si>
  <si>
    <t>Current tax expense of discontinued operations</t>
  </si>
  <si>
    <t>Taxes - Income tax - Net deferred tax - Reconciliation (Details) - EUR (€) € in Millions</t>
  </si>
  <si>
    <t>Net deferred tax assets - opening balance</t>
  </si>
  <si>
    <t>Change in other comprehensive income</t>
  </si>
  <si>
    <t>Change in the scope of consolidation</t>
  </si>
  <si>
    <t>Net deferred tax assets - closing balance</t>
  </si>
  <si>
    <t>Taxes - Income tax - Net deferred tax - Additional information (Details) - EUR (€) € in Millions</t>
  </si>
  <si>
    <t>Deferred tax expense of discontinued operations</t>
  </si>
  <si>
    <t>Taxes - Income tax - Deferred tax assets and liabilities by type - Assets and liabilities (Details) - EUR (€) € in Millions</t>
  </si>
  <si>
    <t>Disclosure of temporary difference, unused tax losses and unused tax credits [line items]</t>
  </si>
  <si>
    <t>Depreciation of deferred tax assets</t>
  </si>
  <si>
    <t>Netting assets</t>
  </si>
  <si>
    <t>Total asset</t>
  </si>
  <si>
    <t>Netting liabilities</t>
  </si>
  <si>
    <t>Total liability</t>
  </si>
  <si>
    <t>Provisions for employee benefit obligations [member]</t>
  </si>
  <si>
    <t>Unused tax losses [member]</t>
  </si>
  <si>
    <t>Other temporary differences [member]</t>
  </si>
  <si>
    <t>Taxes - Income tax - Deferred tax assets and liabilities by type - Income statement (Details) - EUR (€) € in Millions</t>
  </si>
  <si>
    <t>Income statement</t>
  </si>
  <si>
    <t>Unrecognized deferred tax assets, income statement</t>
  </si>
  <si>
    <t>Total, income statement</t>
  </si>
  <si>
    <t>Taxes - Income tax - Deferred tax assets and liabilities by type - Additional information (Details) - EUR (€) € in Millions</t>
  </si>
  <si>
    <t>Unrecognized deferred tax assets</t>
  </si>
  <si>
    <t>Deferred tax assets recognized</t>
  </si>
  <si>
    <t>Belgian subsidiaries other than Orange Belgium [member]</t>
  </si>
  <si>
    <t>Interests in associates and joint ventures - Interest in associates - Reconciliation (Details) - EUR (€) € in Millions</t>
  </si>
  <si>
    <t>Interests in associates in the opening balance</t>
  </si>
  <si>
    <t>Share of profits (losses)</t>
  </si>
  <si>
    <t>Change in components of other comprehensive income</t>
  </si>
  <si>
    <t>Reclassification as held for sale</t>
  </si>
  <si>
    <t>Interests in associates in the closing balance</t>
  </si>
  <si>
    <t>Interests in associates and joint ventures - Changes in other comprehensive income (Details) - EUR (€) € in Millions</t>
  </si>
  <si>
    <t>Profit (loss) recognized in other comprehensive income during the period</t>
  </si>
  <si>
    <t>Reclassification to net income for the period</t>
  </si>
  <si>
    <t>Other comprehensive income of associates and joint venture - continuing operations</t>
  </si>
  <si>
    <t>Interests in associates and joint ventures - Summarized asset and liability information (Details) - EUR (€) € in Millions</t>
  </si>
  <si>
    <t>Interests in associates and joint ventures - Summarized income statement information (Details) - EUR (€) € in Millions</t>
  </si>
  <si>
    <t>External purchases and other operating expenses</t>
  </si>
  <si>
    <t>Finance cost, net</t>
  </si>
  <si>
    <t>Financial assets, liabilities and financial result (excluding Orange Bank) - Financial assets and liabilities - Tabular disclosure - Segments (Details) - EUR (€) € in Millions</t>
  </si>
  <si>
    <t>Non-current derivatives, assets</t>
  </si>
  <si>
    <t>Current derivatives, assets</t>
  </si>
  <si>
    <t>Non-current liabilities related to Orange Bank activities</t>
  </si>
  <si>
    <t>Current liabilities related to Orange Bank activities</t>
  </si>
  <si>
    <t>Operating segments [member] | Telecom activities, operating segment [member]</t>
  </si>
  <si>
    <t>Operating segments [member] | Orange Bank, operating segment [member]</t>
  </si>
  <si>
    <t>Financial assets, liabilities and financial result (excluding Orange Bank) - Profit and losses - Tabular disclosure (Details) - EUR (€) € in Millions</t>
  </si>
  <si>
    <t>Costs of gross financial debt</t>
  </si>
  <si>
    <t>Costs of net financial debt</t>
  </si>
  <si>
    <t>Other comprehensive income</t>
  </si>
  <si>
    <t>Operating segments [member] | Telecom activities, operating segment [member] | Financial assets, class [member]</t>
  </si>
  <si>
    <t>Operating segments [member] | Telecom activities, operating segment [member] | Financial liabilities, class [member]</t>
  </si>
  <si>
    <t>Operating segments [member] | Telecom activities, operating segment [member] | Lease liabilities [member]</t>
  </si>
  <si>
    <t>Operating segments [member] | Telecom activities, operating segment [member] | Derivatives [member]</t>
  </si>
  <si>
    <t>Operating segments [member] | Telecom activities, operating segment [member] | Discounting expense [member]</t>
  </si>
  <si>
    <t>Financial assets, liabilities and financial result (excluding Orange Bank) - Other gains or losses (Details) - EUR (€) € in Millions</t>
  </si>
  <si>
    <t>Other gains and (losses), foreign exchange gains and (losses) on receivables, supplier payables and associated derivative hedges</t>
  </si>
  <si>
    <t>Financial assets, liabilities and financial result (excluding Orange Bank) - Net financial debt - Tabular disclosure (Details) - Operating segments [member] - Telecom activities, operating segment [member] - EUR (€) € in Millions</t>
  </si>
  <si>
    <t>Financial liabilities</t>
  </si>
  <si>
    <t>Derivatives liabilities current and non-current</t>
  </si>
  <si>
    <t>Derivative assets current and non-current</t>
  </si>
  <si>
    <t>Other comprehensive income components related to unmatured hedging instruments</t>
  </si>
  <si>
    <t>Gross financial debt after derivatives</t>
  </si>
  <si>
    <t>Assets included in the calculation of net financial debt</t>
  </si>
  <si>
    <t>Net financial debt</t>
  </si>
  <si>
    <t>Cash collateral paid [member]</t>
  </si>
  <si>
    <t>Trading securities [member]</t>
  </si>
  <si>
    <t>IFRS Cash Equivalents [Member]</t>
  </si>
  <si>
    <t>IFRS Cash [Member]</t>
  </si>
  <si>
    <t>TDIRA [member]</t>
  </si>
  <si>
    <t>Bonds, financial liabilities [member]</t>
  </si>
  <si>
    <t>Bank loans and from development organizations and multilateral lending institutions [member]</t>
  </si>
  <si>
    <t>Debt relating to financed assets [member]</t>
  </si>
  <si>
    <t>Finance lease liabilities [member]</t>
  </si>
  <si>
    <t>Cash collateral received [member]</t>
  </si>
  <si>
    <t>NEU commercial papers [member]</t>
  </si>
  <si>
    <t>IFRS Bank Overdrafts [Member]</t>
  </si>
  <si>
    <t>Other financial liabilities [member]</t>
  </si>
  <si>
    <t>Financial assets, liabilities and financial result (excluding Orange Bank) - Net financial debt - Additional information (Details) - EUR (€) € in Millions</t>
  </si>
  <si>
    <t>Feb. 28, 2018</t>
  </si>
  <si>
    <t>Subordinated notes reclassified as a short term liability</t>
  </si>
  <si>
    <t>Orange S.A. [member]</t>
  </si>
  <si>
    <t>The proportion of the company's share of net financial debt to the Group's total net financial debt</t>
  </si>
  <si>
    <t>96.00%</t>
  </si>
  <si>
    <t>Financial assets, liabilities and financial result (excluding Orange Bank) - Cash flows disclosed in financing activities - Financial liabilities (Details) - Operating segments [member] - Telecom activities, operating segment [member] - EUR (€) € in Millions</t>
  </si>
  <si>
    <t>Disclosure of reconciliation of liabilities arising from financing activities [line items]</t>
  </si>
  <si>
    <t>Cash flows</t>
  </si>
  <si>
    <t>Financial liabilities, class [member]</t>
  </si>
  <si>
    <t>Balance at beginning of period</t>
  </si>
  <si>
    <t>Foreign exchange movement</t>
  </si>
  <si>
    <t>Balance at end of period</t>
  </si>
  <si>
    <t>Derivatives [member]</t>
  </si>
  <si>
    <t>Financial assets, liabilities and financial result (excluding Orange Bank) - Cash flows disclosed in financing activities - Net derivatives (Details) - Telecom activities, operating segment [member] - Operating segments [member] - EUR (€) € in Millions</t>
  </si>
  <si>
    <t>Acquisition</t>
  </si>
  <si>
    <t>Financial assets, liabilities and financial result (excluding Orange Bank) - Cash flows disclosed in financing activities - Financial assets (Details) - Telecom activities, operating segment [member] - Operating segments [member] - EUR (€) € in Millions</t>
  </si>
  <si>
    <t>Disclosure of financial assets [line items]</t>
  </si>
  <si>
    <t>Financial assets, liabilities and financial result (excluding Orange Bank) - Net financial debt by currency (Details) - Telecom activities, operating segment [member] - Operating segments [member] - EUR (€) € in Millions</t>
  </si>
  <si>
    <t>Financial assets included in the calculation of net financial debt</t>
  </si>
  <si>
    <t>Net debt by currency before effect of foreign exchange derivatives</t>
  </si>
  <si>
    <t>Euro Member Countries, Euro</t>
  </si>
  <si>
    <t>Effect of foreign exchange derivatives</t>
  </si>
  <si>
    <t>United States of America, Dollars</t>
  </si>
  <si>
    <t>United Kingdom, Pounds</t>
  </si>
  <si>
    <t>Poland, Zlotych</t>
  </si>
  <si>
    <t>Egypt, Pounds</t>
  </si>
  <si>
    <t>Jordan, Dinars</t>
  </si>
  <si>
    <t>Morocco, Dirhams</t>
  </si>
  <si>
    <t>Other currencies [member]</t>
  </si>
  <si>
    <t>Financial assets, liabilities and financial result (excluding Orange Bank) - Analysis of external net financial debt by entity (Details) - EUR (€) € in Millions</t>
  </si>
  <si>
    <t>Financial assets, liabilities and financial result (excluding Orange Bank) - Loans (Details) € in Millions</t>
  </si>
  <si>
    <t>Financial liabilities at fair value through profit or loss, category [member] | Bonds maturing February 10, 2020, variable rate [member]</t>
  </si>
  <si>
    <t>Disclosure of detailed information about borrowings [line items]</t>
  </si>
  <si>
    <t>Financial assets, liabilities and financial result (excluding Orange Bank) - TDIRA - General information (Details) - Perpetual bonds redeemable for shares [member] € / shares in Units, € in Millions</t>
  </si>
  <si>
    <t>Dec. 31, 2019EUR (€)instrument</t>
  </si>
  <si>
    <t>Dec. 31, 2018EUR (€)instrument</t>
  </si>
  <si>
    <t>Dec. 31, 2017EUR (€)instrument</t>
  </si>
  <si>
    <t>Jan. 01, 2010</t>
  </si>
  <si>
    <t>Feb. 24, 2003EUR (€)€ / shares</t>
  </si>
  <si>
    <t>Number of TDIRA outstanding | instrument</t>
  </si>
  <si>
    <t>Number of shares issued on conversion of one bond</t>
  </si>
  <si>
    <t>Debt conversion price (in euros per share) | € / shares</t>
  </si>
  <si>
    <t>Equity component before deferred taxes</t>
  </si>
  <si>
    <t>Three months Euribor rate [member]</t>
  </si>
  <si>
    <t>Adjustment to interest rate</t>
  </si>
  <si>
    <t>2.50%</t>
  </si>
  <si>
    <t>Financial assets, liabilities and financial result (excluding Orange Bank) - TDIRA - Tabular disclosure (Details) - Perpetual bonds redeemable for shares [member] € in Millions</t>
  </si>
  <si>
    <t>Number of securities | instrument</t>
  </si>
  <si>
    <t>Debt component</t>
  </si>
  <si>
    <t>Accrued interests not yet due</t>
  </si>
  <si>
    <t>Paid interest</t>
  </si>
  <si>
    <t>Financial assets, liabilities and financial result (excluding Orange Bank) - Bonds - Initial notional amount (Details) € in Millions, د.م. in Millions, £ in Millions, kr in Millions, $ in Millions, $ in Millions</t>
  </si>
  <si>
    <t>Dec. 31, 2019NOK (kr)</t>
  </si>
  <si>
    <t>Dec. 31, 2019USD ($)</t>
  </si>
  <si>
    <t>Dec. 31, 2019HKD ($)</t>
  </si>
  <si>
    <t>Dec. 31, 2019GBP (£)</t>
  </si>
  <si>
    <t>Dec. 31, 2019MAD (د.م.)</t>
  </si>
  <si>
    <t>Jun. 27, 2017EUR (€)</t>
  </si>
  <si>
    <t>Jun. 27, 2017GBP (£)</t>
  </si>
  <si>
    <t>Bonds maturing February 10, 2020, 4.2 percent [member]</t>
  </si>
  <si>
    <t>Bonds maturing February 10, 2020, variable rate [member]</t>
  </si>
  <si>
    <t>Bonds maturing April 9, 2020 [member]</t>
  </si>
  <si>
    <t>Bonds maturing November 10, 2020 [member]</t>
  </si>
  <si>
    <t>Notional amount | £</t>
  </si>
  <si>
    <t>Bonds maturing January 14, 2021 [member]</t>
  </si>
  <si>
    <t>Bonds maturing June 27, 2021 [member]</t>
  </si>
  <si>
    <t>Bonds maturing September 14, 2021 [member]</t>
  </si>
  <si>
    <t>Notional amount | $</t>
  </si>
  <si>
    <t>Bonds maturing October 13, 2021 [member]</t>
  </si>
  <si>
    <t>Bonds maturing December 21, 2021 [member]</t>
  </si>
  <si>
    <t>Bonds maturing January 15, 2022 [member]</t>
  </si>
  <si>
    <t>Bonds maturing June 15, 2022 [member]</t>
  </si>
  <si>
    <t>Bonds maturing September 16, 2022 [member]</t>
  </si>
  <si>
    <t>Bonds maturing February 6, 2023 [member]</t>
  </si>
  <si>
    <t>Bonds maturing March 1, 2023 [member]</t>
  </si>
  <si>
    <t>Bonds maturing September 11, 2023 [member]</t>
  </si>
  <si>
    <t>Bonds maturing October 6, 2023 [member]</t>
  </si>
  <si>
    <t>Bonds maturing December 22, 2023 [member]</t>
  </si>
  <si>
    <t>Bonds maturing January 9, 2024 [member]</t>
  </si>
  <si>
    <t>Bonds maturing July 15, 2024 [member]</t>
  </si>
  <si>
    <t>Bonds maturing May 12, 2025 [member]</t>
  </si>
  <si>
    <t>Bonds maturing September 12, 2025 [member]</t>
  </si>
  <si>
    <t>Bonds maturing September 17, 2025 [member]</t>
  </si>
  <si>
    <t>Notional amount | kr</t>
  </si>
  <si>
    <t>Bonds maturing November 24, 2025 [member]</t>
  </si>
  <si>
    <t>Bonds maturing December 5, 2025 [member]</t>
  </si>
  <si>
    <t>Bonds maturing December 18, 2025, 3.97 percent [member]</t>
  </si>
  <si>
    <t>Bonds maturing December 18, 2025, variable rate [member]</t>
  </si>
  <si>
    <t>Bonds maturing September 4, 2026 [member]</t>
  </si>
  <si>
    <t>Bonds maturing November 30, 2026 [member]</t>
  </si>
  <si>
    <t>Bonds maturing December 10, 2026 [member]</t>
  </si>
  <si>
    <t>Notional amount | د.م.</t>
  </si>
  <si>
    <t>د.م. 1,002</t>
  </si>
  <si>
    <t>Bonds maturing December 10, 2026, variable rate [member]</t>
  </si>
  <si>
    <t>د.م. 788</t>
  </si>
  <si>
    <t>Bonds maturing February 3, 2027 [member]</t>
  </si>
  <si>
    <t>Bonds maturing September 9, 2027 [member]</t>
  </si>
  <si>
    <t>Bonds maturing March 20, 2028 [member]</t>
  </si>
  <si>
    <t>Bonds maturing April 11, 2028 [member]</t>
  </si>
  <si>
    <t>Bonds maturing July 24, 2028 [member]</t>
  </si>
  <si>
    <t>Bonds maturing November 20, 2028 [member]</t>
  </si>
  <si>
    <t>Bonds maturing January 15, 2029 [member]</t>
  </si>
  <si>
    <t>Bonds maturing April 11, 2029 [member]</t>
  </si>
  <si>
    <t>Bonds maturing June 22, 2029 [member]</t>
  </si>
  <si>
    <t>Bonds maturing January 16, 2030 [member]</t>
  </si>
  <si>
    <t>Bonds maturing September 12, 2030 [member]</t>
  </si>
  <si>
    <t>Bonds maturing September 17, 2030 [member]</t>
  </si>
  <si>
    <t>Bonds maturing November 6, 2030 [member]</t>
  </si>
  <si>
    <t>Bonds maturing March 1, 2031 [member]</t>
  </si>
  <si>
    <t>Bonds maturing May 29, 2031 [member]</t>
  </si>
  <si>
    <t>Bonds maturing December 5, 2031 [member]</t>
  </si>
  <si>
    <t>Bonds maturing December 8, 2031 [member]</t>
  </si>
  <si>
    <t>Bonds maturing January 5, 2032 [member]</t>
  </si>
  <si>
    <t>Bonds maturing January 15, 2032 [member]</t>
  </si>
  <si>
    <t>Bonds maturing September 4, 2032 [member]</t>
  </si>
  <si>
    <t>Bonds maturing January 28, 2033 [member]</t>
  </si>
  <si>
    <t>Bonds maturing September 30, 2033 [member]</t>
  </si>
  <si>
    <t>Bonds maturing January 23, 2034 [member]</t>
  </si>
  <si>
    <t>Bonds maturing June 12, 2034 [member]</t>
  </si>
  <si>
    <t>Bonds maturing July 11, 2034 [member]</t>
  </si>
  <si>
    <t>Bonds maturing April 16, 2038 [member]</t>
  </si>
  <si>
    <t>Bonds maturing January 13, 2042 [member]</t>
  </si>
  <si>
    <t>Bonds maturing February 6, 2044 [member]</t>
  </si>
  <si>
    <t>Bonds maturing September 4, 2049 [member]</t>
  </si>
  <si>
    <t>Bonds maturing November 22, 2050 [member]</t>
  </si>
  <si>
    <t>Financial assets, liabilities and financial result (excluding Orange Bank) - Bonds - Interest rates (Details)</t>
  </si>
  <si>
    <t>Jun. 27, 2017</t>
  </si>
  <si>
    <t>Mar. 31, 2014</t>
  </si>
  <si>
    <t>Three months Euribor [member]</t>
  </si>
  <si>
    <t>Interest rate adjustment (as a percent)</t>
  </si>
  <si>
    <t>Interest rate (as a percent)</t>
  </si>
  <si>
    <t>Bonds maturing February 10, 2020, variable rate [member] | Ten year constant maturity swap rate [member]</t>
  </si>
  <si>
    <t>3.875%</t>
  </si>
  <si>
    <t>7.25%</t>
  </si>
  <si>
    <t>0.375%</t>
  </si>
  <si>
    <t>4.125%</t>
  </si>
  <si>
    <t>Bonds maturing October 13, 2021 [member] | Ten year constant maturity swap rate [member]</t>
  </si>
  <si>
    <t>0.69%</t>
  </si>
  <si>
    <t>Bonds maturing December 21, 2021 [member] | Ten year TEC rate [member]</t>
  </si>
  <si>
    <t>3.375%</t>
  </si>
  <si>
    <t>Bonds maturing February 6, 2023 [member] | Three months Euribor [member]</t>
  </si>
  <si>
    <t>0.75%</t>
  </si>
  <si>
    <t>3.23%</t>
  </si>
  <si>
    <t>3.55%</t>
  </si>
  <si>
    <t>3.125%</t>
  </si>
  <si>
    <t>1.125%</t>
  </si>
  <si>
    <t>3.35%</t>
  </si>
  <si>
    <t>0.20%</t>
  </si>
  <si>
    <t>5.25%</t>
  </si>
  <si>
    <t>3.97%</t>
  </si>
  <si>
    <t>Bonds maturing December 18, 2025, variable rate [member] | One year BDT rate [member]</t>
  </si>
  <si>
    <t>3.40%</t>
  </si>
  <si>
    <t>Bonds maturing December 10, 2026, variable rate [member] | One year BDT rate [member]</t>
  </si>
  <si>
    <t>0.85%</t>
  </si>
  <si>
    <t>0.875%</t>
  </si>
  <si>
    <t>1.375%</t>
  </si>
  <si>
    <t>3.22%</t>
  </si>
  <si>
    <t>2.955%</t>
  </si>
  <si>
    <t>8.125%</t>
  </si>
  <si>
    <t>3.30%</t>
  </si>
  <si>
    <t>0.625%</t>
  </si>
  <si>
    <t>1.875%</t>
  </si>
  <si>
    <t>2.60%</t>
  </si>
  <si>
    <t>0.091%</t>
  </si>
  <si>
    <t>Bonds maturing November 6, 2030 [member] | Ten year constant maturity swap rate [member]</t>
  </si>
  <si>
    <t>8.75%</t>
  </si>
  <si>
    <t>1.342%</t>
  </si>
  <si>
    <t>4.30%</t>
  </si>
  <si>
    <t>4.35%</t>
  </si>
  <si>
    <t>4.45%</t>
  </si>
  <si>
    <t>3.25%</t>
  </si>
  <si>
    <t>3.75%</t>
  </si>
  <si>
    <t>5.625%</t>
  </si>
  <si>
    <t>3.07%</t>
  </si>
  <si>
    <t>3.50%</t>
  </si>
  <si>
    <t>5.375%</t>
  </si>
  <si>
    <t>Financial assets, liabilities and financial result (excluding Orange Bank) - Bonds - Outstanding amount (Details) € in Millions, $ in Billions</t>
  </si>
  <si>
    <t>Outstanding amount of bond</t>
  </si>
  <si>
    <t>Accrued interest</t>
  </si>
  <si>
    <t>Amortized cost</t>
  </si>
  <si>
    <t>Total debt amount in statement of financial position</t>
  </si>
  <si>
    <t>Bonds matured before December 31, 2018 [member]</t>
  </si>
  <si>
    <t>Financial assets, liabilities and financial result (excluding Orange Bank) - Bonds - Supplemental information (Details)</t>
  </si>
  <si>
    <t>Bonds maturing November 6, 2030 [member] | Bottom of range [member]</t>
  </si>
  <si>
    <t>Interest rate basis, variable rate (as a percent)</t>
  </si>
  <si>
    <t>0.00%</t>
  </si>
  <si>
    <t>Bonds maturing November 6, 2030 [member] | Top of range [member] | Not later than six years [member]</t>
  </si>
  <si>
    <t>Bonds maturing November 6, 2030 [member] | Top of range [member] | Later than six years [member]</t>
  </si>
  <si>
    <t>Fixed interest rate [member] | Bonds maturing November 6, 2030 [member]</t>
  </si>
  <si>
    <t>Ten year constant maturity swap rate [member] | Bonds maturing November 6, 2030 [member]</t>
  </si>
  <si>
    <t>Interest rate basis, multiplier</t>
  </si>
  <si>
    <t>Borrowings, floor interest rate</t>
  </si>
  <si>
    <t>Financial assets, liabilities and financial result (excluding Orange Bank) - Bonds - Additional information (Details) - Bonds maturing June 27, 2021 [member] € in Millions, £ in Millions, shares in Millions</t>
  </si>
  <si>
    <t>Jun. 27, 2017EUR (€)shares</t>
  </si>
  <si>
    <t>Jun. 27, 2017GBP (£)shares</t>
  </si>
  <si>
    <t>Underlying shares (in shares)</t>
  </si>
  <si>
    <t>Financial assets, liabilities and financial result (excluding Orange Bank) - Bank loans and from development organizations and multilateral lending institutions - Tabular disclosure (Details) - EUR (€) € in Millions</t>
  </si>
  <si>
    <t>Outstanding amount</t>
  </si>
  <si>
    <t>Bank loans [member]</t>
  </si>
  <si>
    <t>Bank loans [member] | Sonatel [member]</t>
  </si>
  <si>
    <t>Bank loans [member] | Medi Telecom [member]</t>
  </si>
  <si>
    <t>Bank loans [member] | Orange Cote d'Ivoire [member]</t>
  </si>
  <si>
    <t>Bank loans [member] | Orange Egypt for Telecommunications and subsidiaries [member]</t>
  </si>
  <si>
    <t>Bank loans [member] | Orange Mali [member]</t>
  </si>
  <si>
    <t>Bank loans [member] | Orange Cameroon [member]</t>
  </si>
  <si>
    <t>Bank loans [member] | Orange Jordanie [member]</t>
  </si>
  <si>
    <t>Bank loans [member] | Other subsidiaries [member]</t>
  </si>
  <si>
    <t>Loans from development organizations and multilateral lending institutions [member]</t>
  </si>
  <si>
    <t>Loans from development organizations and multilateral lending institutions [member] | IFRS Parent Company [Member]</t>
  </si>
  <si>
    <t>Loans from development organizations and multilateral lending institutions [member] | Orange Espagne [member]</t>
  </si>
  <si>
    <t>Financial assets, liabilities and financial result (excluding Orange Bank) - Bank loans and from development organizations and multilateral lending institutions - Additional information (Details) - IFRS Parent Company [Member] - Loans from development organizations and multilateral lending institutions [member] € in Millions</t>
  </si>
  <si>
    <t>6 Months Ended</t>
  </si>
  <si>
    <t>Jun. 30, 2019loan</t>
  </si>
  <si>
    <t>Dec. 31, 2018loan</t>
  </si>
  <si>
    <t>Aug. 31, 2016EUR (€)</t>
  </si>
  <si>
    <t>Number of loans | loan</t>
  </si>
  <si>
    <t>Notional amount | €</t>
  </si>
  <si>
    <t>Financial assets, liabilities and financial result (excluding Orange Bank) - Financial assets of telecom activities - IFRS 9 applied - Tabular disclosure (Details) - EUR (€) € in Millions</t>
  </si>
  <si>
    <t>Non-current</t>
  </si>
  <si>
    <t>Current</t>
  </si>
  <si>
    <t>Total financial assets</t>
  </si>
  <si>
    <t>Operating segments [member] | Telecom activities, operating segment [member] | Financial assets at fair value, class [member]</t>
  </si>
  <si>
    <t>Operating segments [member] | Telecom activities, operating segment [member] | Cash collateral paid [member]</t>
  </si>
  <si>
    <t>Financial assets at fair value through other comprehensive income, category [member] | Operating segments [member] | Telecom activities, operating segment [member]</t>
  </si>
  <si>
    <t>Financial assets at fair value through other comprehensive income, category [member] | Operating segments [member] | Telecom activities, operating segment [member] | Equity investments [member]</t>
  </si>
  <si>
    <t>Financial assets at fair value through other comprehensive income, category [member] | Operating segments [member] | Telecom activities, operating segment [member] | Investments securities [member]</t>
  </si>
  <si>
    <t>Financial assets at fair value through other comprehensive income that will not be reclassified to profit or loss [member] | Operating segments [member] | Telecom activities, operating segment [member]</t>
  </si>
  <si>
    <t>Financial assets at fair value through profit or loss, category [member] | Operating segments [member] | Telecom activities, operating segment [member]</t>
  </si>
  <si>
    <t>Financial assets at fair value through profit or loss, category [member] | Operating segments [member] | Telecom activities, operating segment [member] | Trading securities [member]</t>
  </si>
  <si>
    <t>Financial assets at fair value through profit or loss, category [member] | Operating segments [member] | Telecom activities, operating segment [member] | Debt securities [member]</t>
  </si>
  <si>
    <t>Financial assets at fair value through profit or loss, category [member] | Operating segments [member] | Telecom activities, operating segment [member] | Trading securities classified as others [member]</t>
  </si>
  <si>
    <t>Financial assets at fair value through profit or loss, category [member] | Operating segments [member] | Telecom activities, operating segment [member] | Equity investments [member]</t>
  </si>
  <si>
    <t>Financial assets at fair value through profit or loss, category [member] | Operating segments [member] | Telecom activities, operating segment [member] | Cash collateral paid [member]</t>
  </si>
  <si>
    <t>Financial assets at fair value through profit or loss, category [member] | Operating segments [member] | Telecom activities, operating segment [member] | Investments securities [member]</t>
  </si>
  <si>
    <t>Financial assets at amortised cost, category [member] | Operating segments [member] | Telecom activities, operating segment [member]</t>
  </si>
  <si>
    <t>Financial assets at amortised cost, category [member] | Operating segments [member] | Telecom activities, operating segment [member] | Other financial assets including receivables related to investments [member]</t>
  </si>
  <si>
    <t>Loans and receivables, category [member] | Operating segments [member] | Telecom activities, operating segment [member] | Cash collateral paid [member]</t>
  </si>
  <si>
    <t>Loans and receivables, category [member] | Operating segments [member] | Telecom activities, operating segment [member] | Other financial assets including receivables related to investments [member]</t>
  </si>
  <si>
    <t>Loans and receivables, category [member] | Operating segments [member] | Telecom activities, operating segment [member] | Receivables related to investments [member]</t>
  </si>
  <si>
    <t>Loans and receivables, category [member] | Operating segments [member] | Telecom activities, operating segment [member] | Other financial assets [member]</t>
  </si>
  <si>
    <t>Financial assets available-for-sale, category [member] | Operating segments [member] | Telecom activities, operating segment [member]</t>
  </si>
  <si>
    <t>Financial assets, liabilities and financial result (excluding Orange Bank) - Financial assets of telecom activities - IFRS 9 not applied - Tabular disclosure (Details) - Telecom activities, operating segment [member] - Operating segments [member] - EUR (€) € in Millions</t>
  </si>
  <si>
    <t>Financial assets at fair value through other comprehensive income, category [member]</t>
  </si>
  <si>
    <t>Financial assets at fair value through profit or loss, category [member]</t>
  </si>
  <si>
    <t>Financial assets at amortised cost, category [member]</t>
  </si>
  <si>
    <t>Financial assets available-for-sale, category [member]</t>
  </si>
  <si>
    <t>Financial assets at fair value, class [member]</t>
  </si>
  <si>
    <t>Trading securities [member] | Financial assets at fair value through profit or loss, category [member]</t>
  </si>
  <si>
    <t>Debt securities [member] | Financial assets at fair value through profit or loss, category [member]</t>
  </si>
  <si>
    <t>Trading securities classified as others [member] | Financial assets at fair value through profit or loss, category [member]</t>
  </si>
  <si>
    <t>Equity investments [member] | Financial assets at fair value through other comprehensive income, category [member]</t>
  </si>
  <si>
    <t>Equity investments [member] | Financial assets at fair value through profit or loss, category [member]</t>
  </si>
  <si>
    <t>Cash collateral paid [member] | Financial assets at fair value through profit or loss, category [member]</t>
  </si>
  <si>
    <t>Cash collateral paid [member] | Loans and receivables, category [member]</t>
  </si>
  <si>
    <t>Other financial assets including receivables related to investments [member] | Financial assets at amortised cost, category [member]</t>
  </si>
  <si>
    <t>Other financial assets including receivables related to investments [member] | Loans and receivables, category [member]</t>
  </si>
  <si>
    <t>Receivables related to investments [member] | Loans and receivables, category [member]</t>
  </si>
  <si>
    <t>Other financial assets [member] | Loans and receivables, category [member]</t>
  </si>
  <si>
    <t>Investments securities [member] | Financial assets at fair value through other comprehensive income, category [member]</t>
  </si>
  <si>
    <t>Investments securities [member] | Financial assets at fair value through profit or loss, category [member]</t>
  </si>
  <si>
    <t>Financial assets, liabilities and financial result (excluding Orange Bank) - Financial assets of telecom activities - Additional information (Details) - EUR (€) € in Millions</t>
  </si>
  <si>
    <t>Financial assets, liabilities and financial result (excluding Orange Bank) - Investment securities FVOCI - Reconciliation (Details) - Telecom activities, operating segment [member] - Operating segments [member] - EUR (€) € in Millions</t>
  </si>
  <si>
    <t>Financial assets at beginning of period</t>
  </si>
  <si>
    <t>Changes in fair value</t>
  </si>
  <si>
    <t>Financial assets at end of period</t>
  </si>
  <si>
    <t>Financial assets at fair value through other comprehensive income, category [member] | Investments securities [member]</t>
  </si>
  <si>
    <t>Financial assets at fair value through other comprehensive income that will not be reclassified to profit or loss [member]</t>
  </si>
  <si>
    <t>Financial assets, liabilities and financial result (excluding Orange Bank) - Investment securities FV - Reconciliation (Details) - Telecom activities, operating segment [member] - Operating segments [member] - EUR (€) € in Millions</t>
  </si>
  <si>
    <t>Sale of BT shares</t>
  </si>
  <si>
    <t>Financial assets at fair value through profit or loss, category [member] | Investments securities [member]</t>
  </si>
  <si>
    <t>Financial assets, liabilities and financial result (excluding Orange Bank) - Assets available for sale - Reconciliation (Details) - Telecom activities, operating segment [member] - Operating segments [member] - EUR (€) € in Millions</t>
  </si>
  <si>
    <t>Sale of one third of BT shares</t>
  </si>
  <si>
    <t>Impairment on BT shares before hedge of FX risk</t>
  </si>
  <si>
    <t>Financial assets, liabilities and financial result (excluding Orange Bank) - Assets available for sale - Additional information (Details) € in Millions, £ in Millions, shares in Millions</t>
  </si>
  <si>
    <t>Jan. 29, 2016shares</t>
  </si>
  <si>
    <t>Operating segments [member] | Financial assets available-for-sale, category [member] | Telecom activities, operating segment [member]</t>
  </si>
  <si>
    <t>Financial assets, fair value</t>
  </si>
  <si>
    <t>Shares held (in shares) | shares</t>
  </si>
  <si>
    <t>Investments securities, BT Shares [member] | Operating segments [member] | Financial assets available-for-sale, category [member] | Telecom activities, operating segment [member]</t>
  </si>
  <si>
    <t>Financial assets, fair value | £</t>
  </si>
  <si>
    <t>Financial assets, fair value, current shares held</t>
  </si>
  <si>
    <t>Financial assets, liabilities and financial result (excluding Orange Bank) - BT securities (Details) £ / shares in Units, € in Millions, £ in Millions, shares in Millions</t>
  </si>
  <si>
    <t>Jun. 19, 2017£ / €shares</t>
  </si>
  <si>
    <t>Jan. 29, 2016EUR (€)£ / €</t>
  </si>
  <si>
    <t>Dec. 31, 2019EUR (€)£ / shares</t>
  </si>
  <si>
    <t>Dec. 31, 2018EUR (€)shares</t>
  </si>
  <si>
    <t>Dec. 31, 2019GBP (£)£ / shares</t>
  </si>
  <si>
    <t>Dec. 31, 2016EUR (€)</t>
  </si>
  <si>
    <t>Underlying shares (in shares) | shares</t>
  </si>
  <si>
    <t>Equity interest (as a percent)</t>
  </si>
  <si>
    <t>2.49%</t>
  </si>
  <si>
    <t>Exchange rate</t>
  </si>
  <si>
    <t>Share price | £ / shares</t>
  </si>
  <si>
    <t>Shares sold (in shares) | shares</t>
  </si>
  <si>
    <t>Profit and loss on sale of investment</t>
  </si>
  <si>
    <t>Financial assets available-for-sale, category [member] | Investments securities, BT Shares [member]</t>
  </si>
  <si>
    <t>BT shares received as remuneration for the disposal of EE</t>
  </si>
  <si>
    <t>Telecom activities, operating segment [member] | Operating segments [member] | Investments securities, BT Shares [member]</t>
  </si>
  <si>
    <t>Effect of foreign exchange hedging risk on sale of investment</t>
  </si>
  <si>
    <t>Telecom activities, operating segment [member] | Operating segments [member] | Financial assets at fair value through profit or loss, category [member] | Investments securities, BT Shares [member]</t>
  </si>
  <si>
    <t>Impairment on BT shares net of hedge of FX risk</t>
  </si>
  <si>
    <t>Fair value of investment securities sold</t>
  </si>
  <si>
    <t>Telecom activities, operating segment [member] | Operating segments [member] | Financial assets available-for-sale, category [member] | Investments securities, BT Shares [member]</t>
  </si>
  <si>
    <t>Financial assets, liabilities and financial result (excluding Orange Bank) - Net of the profit related to BT securities (Details) - EUR (€) € in Millions</t>
  </si>
  <si>
    <t>Effect in the consolidated net income of the investment in BT</t>
  </si>
  <si>
    <t>Foreign exchange hedging effect</t>
  </si>
  <si>
    <t>Impact of 2017 sale</t>
  </si>
  <si>
    <t>Impact of 2018 sales</t>
  </si>
  <si>
    <t>Investments securities, BT Shares [member] | Financial assets available-for-sale, category [member] | Telecom activities, operating segment [member] | Operating segments [member]</t>
  </si>
  <si>
    <t>Investments securities, BT Shares [member] | Financial assets at fair value through profit or loss, category [member] | Telecom activities, operating segment [member] | Operating segments [member]</t>
  </si>
  <si>
    <t>Financial assets, liabilities and financial result (excluding Orange Bank) - Market value of derivatives - Components (Details) - Telecom activities, operating segment [member] - Operating segments [member] - EUR (€) € in Millions</t>
  </si>
  <si>
    <t>Hedging derivatives</t>
  </si>
  <si>
    <t>Derivatives held for trading</t>
  </si>
  <si>
    <t>Net derivatives</t>
  </si>
  <si>
    <t>Cash flow hedges [member]</t>
  </si>
  <si>
    <t>Fair value hedges [member]</t>
  </si>
  <si>
    <t>Financial assets, liabilities and financial result (excluding Orange Bank) - Market value of derivatives - Additional information (Details) - Telecom activities, operating segment [member] - Operating segments [member] - EUR (€) € in Millions</t>
  </si>
  <si>
    <t>Foreign exchange effect</t>
  </si>
  <si>
    <t>Economic hedges [member]</t>
  </si>
  <si>
    <t>Financial assets, liabilities and financial result (excluding Orange Bank) - Cash flow hedges (Details) - EUR (€) € in Millions</t>
  </si>
  <si>
    <t>Reclassification in financial result</t>
  </si>
  <si>
    <t>Reclassification in operating income for the period</t>
  </si>
  <si>
    <t>Reclassification in initial carrying amount of hedged item</t>
  </si>
  <si>
    <t>Carrying amount</t>
  </si>
  <si>
    <t>Carrying amount - asset</t>
  </si>
  <si>
    <t>Carrying amount - liability</t>
  </si>
  <si>
    <t>Change in cash flow hedge reserve</t>
  </si>
  <si>
    <t>Gain (loss) recognized in other comprehensive income</t>
  </si>
  <si>
    <t>Cash flow hedge reserve</t>
  </si>
  <si>
    <t>o/w related to unmatured hedging instruments</t>
  </si>
  <si>
    <t>o/w related to discontinued hedges</t>
  </si>
  <si>
    <t>Currency swap contract [member] | Telecom activities, operating segment [member] | Operating segments [member]</t>
  </si>
  <si>
    <t>Forward foreign exchange swap contract [member] | Telecom activities, operating segment [member] | Operating segments [member]</t>
  </si>
  <si>
    <t>Interest rate swap contract [member] | Telecom activities, operating segment [member] | Operating segments [member]</t>
  </si>
  <si>
    <t>Financial assets, liabilities and financial result (excluding Orange Bank) - Cash flow hedge reserve (Details) € in Millions</t>
  </si>
  <si>
    <t>Loss in cash flow hedge</t>
  </si>
  <si>
    <t>Reclassification in financial result for the period</t>
  </si>
  <si>
    <t>Financial assets, liabilities and financial result (excluding Orange Bank) - Hedging instrument reserves (Details) - Telecom activities, operating segment [member] - Operating segments [member] - EUR (€) € in Millions</t>
  </si>
  <si>
    <t>Reserve to be amortized for discontinued hedges</t>
  </si>
  <si>
    <t>Other comprehensive income related to hedging instruments</t>
  </si>
  <si>
    <t>IFRS Parent Company [Member]</t>
  </si>
  <si>
    <t>Financial assets, liabilities and financial result (excluding Orange Bank) - Cash flow hedge - By maturities and currencies (Details) - Dec. 31, 2019 - Telecom activities, operating segment [member] - Operating segments [member] - Cash flow hedges [member] € in Millions, £ in Millions, kr in Millions, $ in Millions, $ in Millions</t>
  </si>
  <si>
    <t>NOK (kr)</t>
  </si>
  <si>
    <t>USD ($)</t>
  </si>
  <si>
    <t>HKD ($)</t>
  </si>
  <si>
    <t>EUR (€)</t>
  </si>
  <si>
    <t>GBP (£)</t>
  </si>
  <si>
    <t>IFRS Parent Company [Member] | Interest rate swap contract [member]</t>
  </si>
  <si>
    <t>Not later than one year [member] | Euro Member Countries, Euro | Interest rate swap contract [member] | FT IMMO H [member]</t>
  </si>
  <si>
    <t>Not later than one year [member] | IFRS Parent Company [Member] | United Kingdom, Pounds | Currency swap contract [member]</t>
  </si>
  <si>
    <t>Not later than one year [member] | IFRS Parent Company [Member] | United Kingdom, Pounds | Interest rate swap contract [member]</t>
  </si>
  <si>
    <t>Not later than one year [member] | IFRS Parent Company [Member] | United States of America, Dollars | Currency swap contract [member]</t>
  </si>
  <si>
    <t>Later than one year and not later than two years [member] | IFRS Parent Company [Member] | Interest rate swap contract [member]</t>
  </si>
  <si>
    <t>Later than one year and not later than two years [member] | IFRS Parent Company [Member] | United Kingdom, Pounds | Currency swap contract [member]</t>
  </si>
  <si>
    <t>Later than one year and not later than two years [member] | IFRS Parent Company [Member] | United Kingdom, Pounds | Interest rate swap contract [member]</t>
  </si>
  <si>
    <t>Later than one year and not later than two years [member] | IFRS Parent Company [Member] | United States of America, Dollars | Currency swap contract [member]</t>
  </si>
  <si>
    <t>Later than two years and not later than three years [member] | IFRS Parent Company [Member] | United Kingdom, Pounds | Interest rate swap contract [member]</t>
  </si>
  <si>
    <t>Later than three years and not later than four years [member] | IFRS Parent Company [Member] | Hong Kong, Dollars | Currency swap contract [member]</t>
  </si>
  <si>
    <t>Later than four years [member] | IFRS Parent Company [Member] | Interest rate swap contract [member]</t>
  </si>
  <si>
    <t>Later than four years [member] | IFRS Parent Company [Member] | United Kingdom, Pounds | Currency swap contract [member]</t>
  </si>
  <si>
    <t>Later than four years [member] | IFRS Parent Company [Member] | United Kingdom, Pounds | Interest rate swap contract [member]</t>
  </si>
  <si>
    <t>Later than four years [member] | IFRS Parent Company [Member] | Hong Kong, Dollars | Currency swap contract [member]</t>
  </si>
  <si>
    <t>Later than four years [member] | IFRS Parent Company [Member] | Norway, Krone | Currency swap contract [member]</t>
  </si>
  <si>
    <t>Later than four years [member] | IFRS Parent Company [Member] | United States of America, Dollars | Currency swap contract [member]</t>
  </si>
  <si>
    <t>Financial assets, liabilities and financial result (excluding Orange Bank) - Cash flow hedge - Additional information (Details) - Dec. 31, 2019 - Telecom activities, operating segment [member] - Operating segments [member] - Cash flow hedges [member] € in Millions, £ in Millions, kr in Millions, SFr in Millions, $ in Millions, $ in Millions</t>
  </si>
  <si>
    <t>CHF (SFr)</t>
  </si>
  <si>
    <t>Later than six years and not later than seven years [member] | Norway, Krone | Currency swap contract [member]</t>
  </si>
  <si>
    <t>Later than nine years and not later than ten years [member] | Norway, Krone | Currency swap contract [member]</t>
  </si>
  <si>
    <t>Later than twelve years and not later than thirteen years [member] | United Kingdom, Pounds | Currency swap contract [member]</t>
  </si>
  <si>
    <t>Later than twelve years and not later than thirteen years [member] | Euro Member Countries, Euro | Interest rate swap contract [member]</t>
  </si>
  <si>
    <t>Later than thirteen years and not later than fourteen years [member] | United States of America, Dollars | Currency swap contract [member]</t>
  </si>
  <si>
    <t>Later than twenty-four years and not later than twenty-five years [member] | United States of America, Dollars | Currency swap contract [member]</t>
  </si>
  <si>
    <t>Later than twenty-six years and not later than twenty-seven years [member] | United States of America, Dollars | Currency swap contract [member]</t>
  </si>
  <si>
    <t>Not later than one year [member] | FT IMMO H [member] | Euro Member Countries, Euro | Interest rate swap contract [member]</t>
  </si>
  <si>
    <t>IFRS Parent Company [Member] | Later than five years and not later than six years [member] | Switzerland, Francs | Currency swap contract [member]</t>
  </si>
  <si>
    <t>Notional amount | SFr</t>
  </si>
  <si>
    <t>IFRS Parent Company [Member] | Later than five years and not later than six years [member] | United Kingdom, Pounds | Currency swap contract [member]</t>
  </si>
  <si>
    <t>IFRS Parent Company [Member] | Later than nine years and not later than ten years [member] | Switzerland, Francs | Currency swap contract [member]</t>
  </si>
  <si>
    <t>IFRS Parent Company [Member] | Later than nine years and not later than ten years [member] | United Kingdom, Pounds | Currency swap contract [member]</t>
  </si>
  <si>
    <t>IFRS Parent Company [Member] | Later than fourteen years and not later than fifteen years [member] | United Kingdom, Pounds | Currency swap contract [member]</t>
  </si>
  <si>
    <t>IFRS Parent Company [Member] | Later than fourteen years and not later than fifteen years [member] | Hong Kong, Dollars | Currency swap contract [member]</t>
  </si>
  <si>
    <t>IFRS Parent Company [Member] | Later than thirty-two years and not later than thirty-three years [member] | United Kingdom, Pounds | Currency swap contract [member]</t>
  </si>
  <si>
    <t>IFRS Parent Company [Member] | Not later than one year [member] | United Kingdom, Pounds | Currency swap contract [member]</t>
  </si>
  <si>
    <t>IFRS Parent Company [Member] | Not later than one year [member] | United Kingdom, Pounds | Interest rate swap contract [member]</t>
  </si>
  <si>
    <t>IFRS Parent Company [Member] | Not later than one year [member] | United States of America, Dollars | Currency swap contract [member]</t>
  </si>
  <si>
    <t>IFRS Parent Company [Member] | Later than one year and not later than two years [member] | Interest rate swap contract [member]</t>
  </si>
  <si>
    <t>IFRS Parent Company [Member] | Later than one year and not later than two years [member] | United Kingdom, Pounds | Currency swap contract [member]</t>
  </si>
  <si>
    <t>IFRS Parent Company [Member] | Later than one year and not later than two years [member] | United Kingdom, Pounds | Interest rate swap contract [member]</t>
  </si>
  <si>
    <t>IFRS Parent Company [Member] | Later than one year and not later than two years [member] | United States of America, Dollars | Currency swap contract [member]</t>
  </si>
  <si>
    <t>IFRS Parent Company [Member] | Later than two years and not later than three years [member] | United Kingdom, Pounds | Interest rate swap contract [member]</t>
  </si>
  <si>
    <t>IFRS Parent Company [Member] | Later than three years and not later than four years [member] | Hong Kong, Dollars | Currency swap contract [member]</t>
  </si>
  <si>
    <t>IFRS Parent Company [Member] | Later than four years [member] | Interest rate swap contract [member]</t>
  </si>
  <si>
    <t>IFRS Parent Company [Member] | Later than four years [member] | Switzerland, Francs | Currency swap contract [member]</t>
  </si>
  <si>
    <t>IFRS Parent Company [Member] | Later than four years [member] | United Kingdom, Pounds | Currency swap contract [member]</t>
  </si>
  <si>
    <t>IFRS Parent Company [Member] | Later than four years [member] | United Kingdom, Pounds | Interest rate swap contract [member]</t>
  </si>
  <si>
    <t>IFRS Parent Company [Member] | Later than four years [member] | Hong Kong, Dollars | Currency swap contract [member]</t>
  </si>
  <si>
    <t>IFRS Parent Company [Member] | Later than four years [member] | Norway, Krone | Currency swap contract [member]</t>
  </si>
  <si>
    <t>IFRS Parent Company [Member] | Later than four years [member] | United States of America, Dollars | Currency swap contract [member]</t>
  </si>
  <si>
    <t>Financial assets, liabilities and financial result (excluding Orange Bank) - Fair value hedges (Details) € in Millions</t>
  </si>
  <si>
    <t>Jun. 19, 2017EUR (€)£ / €</t>
  </si>
  <si>
    <t>Jan. 29, 2016£ / €</t>
  </si>
  <si>
    <t>Dec. 31, 2019£ / shares</t>
  </si>
  <si>
    <t>Ifrs share price | £ / shares</t>
  </si>
  <si>
    <t>Average foreign exchange rate</t>
  </si>
  <si>
    <t>Percentage of investment securities sold (as a percent)</t>
  </si>
  <si>
    <t>33.33%</t>
  </si>
  <si>
    <t>Financial assets, at fair value</t>
  </si>
  <si>
    <t>Financial assets, liabilities and financial result (excluding Orange Bank) - Net financial debt - Additional information old (Details) - EUR (€) € in Millions</t>
  </si>
  <si>
    <t>Jun. 19, 2017</t>
  </si>
  <si>
    <t>Telecom activities, operating segment [member] | Operating segments [member] | Currency swap contract [member]</t>
  </si>
  <si>
    <t>Information on market risk and fair value of financial assets and liabilities (excluding Orange Bank) - Interest rate risk management (Details) - EUR (€) € in Millions</t>
  </si>
  <si>
    <t>Disclosure of nature and extent of risks arising from financial instruments [line items]</t>
  </si>
  <si>
    <t>Fixed rate component of gross financial debt (as a percent)</t>
  </si>
  <si>
    <t>91.00%</t>
  </si>
  <si>
    <t>83.00%</t>
  </si>
  <si>
    <t>Interest rate risk [member]</t>
  </si>
  <si>
    <t>Increase in euro interest rates (as a percent)</t>
  </si>
  <si>
    <t>Decrease in euro interest rates (as a percent)</t>
  </si>
  <si>
    <t>Interest rate risk [member] | Net financial debt [member]</t>
  </si>
  <si>
    <t>Increase (decrease) in financial debt</t>
  </si>
  <si>
    <t>Reserve of cash flow hedges [member] | Interest rate risk [member]</t>
  </si>
  <si>
    <t>Information on market risk and fair value of financial assets and liabilities (excluding Orange Bank) - Foreign exchange risk management (Details) - Dec. 31, 2019 - IFRS Subordinated Debt [Member] € in Millions, £ in Millions</t>
  </si>
  <si>
    <t>Currency risk [member]</t>
  </si>
  <si>
    <t>Information on market risk and fair value of financial assets and liabilities (excluding Orange Bank) - Changes in foreign exchange rates (Details) - Currency risk [member] € in Millions</t>
  </si>
  <si>
    <t>Exposure in currency units</t>
  </si>
  <si>
    <t>Orange SA Business Unit Enterprise [member]</t>
  </si>
  <si>
    <t>Orange SA Business Unit Enterprise [member] | Euro Member Countries, Euro</t>
  </si>
  <si>
    <t>Appreciation of sensitivity</t>
  </si>
  <si>
    <t>Depreciation of sensitivity</t>
  </si>
  <si>
    <t>Orange SA Business Unit Enterprise [member] | United States of America, Dollars</t>
  </si>
  <si>
    <t>Orange SA Business Unit Enterprise [member] | United Kingdom, Pounds</t>
  </si>
  <si>
    <t>Orange SA Business Unit Enterprise [member] | Poland, Zlotych</t>
  </si>
  <si>
    <t>Orange Polska and subsidiaries [member] | Euro Member Countries, Euro</t>
  </si>
  <si>
    <t>Orange Polska and subsidiaries [member] | United States of America, Dollars</t>
  </si>
  <si>
    <t>Information on market risk and fair value of financial assets and liabilities (excluding Orange Bank) - Translation risk - Tabular disclosure (Details) - Translation risk [member] € in Millions</t>
  </si>
  <si>
    <t>Net assets excluding net debt</t>
  </si>
  <si>
    <t>Net debt including derivatives</t>
  </si>
  <si>
    <t>Net assets by currency</t>
  </si>
  <si>
    <t>Assets excluding net debt, appreciation</t>
  </si>
  <si>
    <t>Net debt by currency including derivatives, appreciation</t>
  </si>
  <si>
    <t>Net assets by currency, appreciation</t>
  </si>
  <si>
    <t>Assets excluding net debt, depreciation</t>
  </si>
  <si>
    <t>Net debt by currency including derivatives, depreciation</t>
  </si>
  <si>
    <t>Net assets by currency, depreciation</t>
  </si>
  <si>
    <t>Information on market risk and fair value of financial assets and liabilities (excluding Orange Bank) - Translation risk - Additional information (Details) - Dec. 31, 2019 € in Millions, £ in Millions</t>
  </si>
  <si>
    <t>Share of net assets attributable to owners of parent company</t>
  </si>
  <si>
    <t>IFRS Subordinated Debt [Member]</t>
  </si>
  <si>
    <t>Information on market risk and fair value of financial assets and liabilities (excluding Orange Bank) - Translation risk - Income statement (Details) - EUR (€) € in Millions</t>
  </si>
  <si>
    <t>Translation risk [member]</t>
  </si>
  <si>
    <t>Euro Member Countries, Euro | Translation risk [member]</t>
  </si>
  <si>
    <t>Revenues. appreciation</t>
  </si>
  <si>
    <t>Reported EBITDA, appreciation</t>
  </si>
  <si>
    <t>Operating income, appreciation</t>
  </si>
  <si>
    <t>Revenues. depreciation</t>
  </si>
  <si>
    <t>Reported EBITDA, depreciation</t>
  </si>
  <si>
    <t>Operating income, depreciation</t>
  </si>
  <si>
    <t>United States of America, Dollars | Translation risk [member]</t>
  </si>
  <si>
    <t>United Kingdom, Pounds | Translation risk [member]</t>
  </si>
  <si>
    <t>Poland, Zlotych | Translation risk [member]</t>
  </si>
  <si>
    <t>Egypt, Pounds | Translation risk [member]</t>
  </si>
  <si>
    <t>Jordan, Dinars | Translation risk [member]</t>
  </si>
  <si>
    <t>Morocco, Dirhams | Translation risk [member]</t>
  </si>
  <si>
    <t>Other currencies [member] | Translation risk [member]</t>
  </si>
  <si>
    <t>Information on market risk and fair value of financial assets and liabilities (excluding Orange Bank) - Liquidity risk management (Details) € in Billions</t>
  </si>
  <si>
    <t>Dec. 21, 2016EUR (€)Optionsitem</t>
  </si>
  <si>
    <t>Number of international banks | item</t>
  </si>
  <si>
    <t>Number of options that can be extended | Options</t>
  </si>
  <si>
    <t>Option extension period</t>
  </si>
  <si>
    <t>Credit facility [member]</t>
  </si>
  <si>
    <t>Information on market risk and fair value of financial assets and liabilities (excluding Orange Bank) - Financial liabilities - Tabular disclosure (Details) € in Millions</t>
  </si>
  <si>
    <t>Derivative (liabilities)</t>
  </si>
  <si>
    <t>Derivative (assets)</t>
  </si>
  <si>
    <t>Other Comprehensive Income related to unmatured hedging instruments</t>
  </si>
  <si>
    <t>Total financial liabilities (including derivatives assets)</t>
  </si>
  <si>
    <t>Non-derivative financial liabilities</t>
  </si>
  <si>
    <t>Future interests on financial lease liabilities</t>
  </si>
  <si>
    <t>Not later than one year [member] | TDIRA [member]</t>
  </si>
  <si>
    <t>Not later than one year [member] | Bonds, financial liabilities [member]</t>
  </si>
  <si>
    <t>Not later than one year [member] | Bank loans and from development organizations and multilateral lending institutions [member]</t>
  </si>
  <si>
    <t>Not later than one year [member] | Debt relating to financed assets [member]</t>
  </si>
  <si>
    <t>Not later than one year [member] | Cash collateral received [member]</t>
  </si>
  <si>
    <t>Not later than one year [member] | NEU commercial papers [member]</t>
  </si>
  <si>
    <t>Not later than one year [member] | IFRS Bank Overdrafts [Member]</t>
  </si>
  <si>
    <t>Not later than one year [member] | Other financial liabilities [member]</t>
  </si>
  <si>
    <t>Later than one year and not later than two years [member] | Bonds, financial liabilities [member]</t>
  </si>
  <si>
    <t>Later than one year and not later than two years [member] | Bank loans and from development organizations and multilateral lending institutions [member]</t>
  </si>
  <si>
    <t>Later than one year and not later than two years [member] | Debt relating to financed assets [member]</t>
  </si>
  <si>
    <t>Later than one year and not later than two years [member] | Other financial liabilities [member]</t>
  </si>
  <si>
    <t>Later than two years and not later than three years [member] | Bonds, financial liabilities [member]</t>
  </si>
  <si>
    <t>Later than two years and not later than three years [member] | Bank loans and from development organizations and multilateral lending institutions [member]</t>
  </si>
  <si>
    <t>Later than two years and not later than three years [member] | Debt relating to financed assets [member]</t>
  </si>
  <si>
    <t>Later than two years and not later than three years [member] | Other financial liabilities [member]</t>
  </si>
  <si>
    <t>Later than three years and not later than four years [member] | Bonds, financial liabilities [member]</t>
  </si>
  <si>
    <t>Later than three years and not later than four years [member] | Bank loans and from development organizations and multilateral lending institutions [member]</t>
  </si>
  <si>
    <t>Later than three years and not later than four years [member] | Debt relating to financed assets [member]</t>
  </si>
  <si>
    <t>Later than three years and not later than four years [member] | Other financial liabilities [member]</t>
  </si>
  <si>
    <t>Later than four years and not later than five years [member] | Bonds, financial liabilities [member]</t>
  </si>
  <si>
    <t>Later than four years and not later than five years [member] | Bank loans and from development organizations and multilateral lending institutions [member]</t>
  </si>
  <si>
    <t>Later than four years and not later than five years [member] | Debt relating to financed assets [member]</t>
  </si>
  <si>
    <t>Later than four years and not later than five years [member] | Other financial liabilities [member]</t>
  </si>
  <si>
    <t>Later than five years [member] | Bonds, financial liabilities [member]</t>
  </si>
  <si>
    <t>Later than five years [member] | Bank loans and from development organizations and multilateral lending institutions [member]</t>
  </si>
  <si>
    <t>Later than five years [member] | Other financial liabilities [member]</t>
  </si>
  <si>
    <t>Undefined maturity [member]</t>
  </si>
  <si>
    <t>Undefined maturity [member] | TDIRA [member]</t>
  </si>
  <si>
    <t>Undefined maturity [member] | Bonds, financial liabilities [member]</t>
  </si>
  <si>
    <t>Undefined maturity [member] | Bank loans and from development organizations and multilateral lending institutions [member]</t>
  </si>
  <si>
    <t>Information on market risk and fair value of financial assets and liabilities (excluding Orange Bank) - Financial liabilities - Additional information (Details) € in Millions</t>
  </si>
  <si>
    <t>Notional and accrued interest</t>
  </si>
  <si>
    <t>Future interest on bonds</t>
  </si>
  <si>
    <t>Future interest on bank loans</t>
  </si>
  <si>
    <t>Future interest on derivative instruments</t>
  </si>
  <si>
    <t>Information on market risk and fair value of financial assets and liabilities (excluding Orange Bank) - Liquidity position (Details) € in Millions</t>
  </si>
  <si>
    <t>Available undrawn amount of credit facilities</t>
  </si>
  <si>
    <t>Investments at fair value</t>
  </si>
  <si>
    <t>Cash</t>
  </si>
  <si>
    <t>Cash equivalents</t>
  </si>
  <si>
    <t>Liquidity position</t>
  </si>
  <si>
    <t>Information on market risk and fair value of financial assets and liabilities (excluding Orange Bank) - Available undrawn credit facilities (Details) € in Millions</t>
  </si>
  <si>
    <t>Information on market risk and fair value of financial assets and liabilities (excluding Orange Bank) - Credit ratings (Details) € in Millions, $ in Billions</t>
  </si>
  <si>
    <t>Dec. 21, 2016EUR (€)</t>
  </si>
  <si>
    <t>Information on market risk and fair value of financial assets and liabilities (excluding Orange Bank) - Management of covenants (Details) € in Millions, د.م. in Millions, £ in Millions, 
       in Billions</t>
  </si>
  <si>
    <t>Dec. 31, 2019XAF (
      )</t>
  </si>
  <si>
    <t>Medi Telecom [member]</t>
  </si>
  <si>
    <t>د.م. 3,038</t>
  </si>
  <si>
    <t>Orange Cote d'Ivoire [member]</t>
  </si>
  <si>
    <t>Orange Cote d'Ivoire [member] | Switzerland, Francs</t>
  </si>
  <si>
    <t>Notional amount |</t>
  </si>
  <si>
    <t>Orange Cote d'Ivoire [member] | Euro Member Countries, Euro</t>
  </si>
  <si>
    <t>Information on market risk and fair value of financial assets and liabilities (excluding Orange Bank) - Effect of mechanisms to offset exposure (Details) - Counterparty risk [member] - EUR (€) € in Millions</t>
  </si>
  <si>
    <t>Collateralised derivatives [member]</t>
  </si>
  <si>
    <t>Derivatives (net)</t>
  </si>
  <si>
    <t>Fair value of derivative assets</t>
  </si>
  <si>
    <t>Fair value of derivative liabilities</t>
  </si>
  <si>
    <t>Amount of cash collateral paid/(received)</t>
  </si>
  <si>
    <t>Amount of cash collateral paid</t>
  </si>
  <si>
    <t>Amount of cash collateral received</t>
  </si>
  <si>
    <t>Residual exposure to counterparty risk</t>
  </si>
  <si>
    <t>Non collateralised derivatives [member]</t>
  </si>
  <si>
    <t>Information on market risk and fair value of financial assets and liabilities (excluding Orange Bank) - Sensitivity analysis of cash collateral deposits (Details) € in Millions</t>
  </si>
  <si>
    <t>Market risk [member]</t>
  </si>
  <si>
    <t>Change in fair value of derivatives, appreciation</t>
  </si>
  <si>
    <t>Change in fair value of derivatives, depreciation</t>
  </si>
  <si>
    <t>Amount of cash collateral received (paid), appreciation</t>
  </si>
  <si>
    <t>Amount of cash collateral received (paid), depreciation</t>
  </si>
  <si>
    <t>Information on market risk and fair value of financial assets and liabilities (excluding Orange Bank) - Equity market risk (Details) - shares</t>
  </si>
  <si>
    <t>Jan. 29, 2016</t>
  </si>
  <si>
    <t>Treasury shares held (in shares)</t>
  </si>
  <si>
    <t>Information on market risk and fair value of financial assets and liabilities (excluding Orange Bank) - Book value of financial assets (Details) - Operating segments [member] - Telecom activities, operating segment [member] - EUR (€) € in Millions</t>
  </si>
  <si>
    <t>Trade receivables [member] | Loans and receivables, category [member]</t>
  </si>
  <si>
    <t>Trade receivables [member] | Financial assets at amortised cost, category [member]</t>
  </si>
  <si>
    <t>IFRS Cash and Cash Equivalents [Member]</t>
  </si>
  <si>
    <t>IFRS Cash Equivalents [Member] | Financial assets at amortised cost, category [member]</t>
  </si>
  <si>
    <t>IFRS Cash Equivalents [Member] | Financial assets at fair value through profit or loss, category [member]</t>
  </si>
  <si>
    <t>IFRS Cash [Member] | Loans and receivables, category [member]</t>
  </si>
  <si>
    <t>IFRS Cash [Member] | Financial assets at fair value through profit or loss, category [member]</t>
  </si>
  <si>
    <t>Information on market risk and fair value of financial assets and liabilities (excluding Orange Bank) - Fair value of financial assets (Details) - Operating segments [member] - Telecom activities, operating segment [member] - EUR (€) € in Millions</t>
  </si>
  <si>
    <t>Level 1 of fair value hierarchy [member] | Financial assets available-for-sale, category [member]</t>
  </si>
  <si>
    <t>Level 2 of fair value hierarchy [member] | Financial assets at amortised cost, category [member]</t>
  </si>
  <si>
    <t>Level 3 of fair value hierarchy [member] | Financial assets available-for-sale, category [member]</t>
  </si>
  <si>
    <t>Trade receivables [member] | Level 2 of fair value hierarchy [member] | Loans and receivables, category [member]</t>
  </si>
  <si>
    <t>Trade receivables [member] | Level 2 of fair value hierarchy [member] | Financial assets at amortised cost, category [member]</t>
  </si>
  <si>
    <t>Financial assets at fair value, class [member] | Level 1 of fair value hierarchy [member]</t>
  </si>
  <si>
    <t>Financial assets at fair value, class [member] | Level 2 of fair value hierarchy [member]</t>
  </si>
  <si>
    <t>Financial assets at fair value, class [member] | Level 3 of fair value hierarchy [member]</t>
  </si>
  <si>
    <t>Equity investments [member] | Level 1 of fair value hierarchy [member] | Financial assets at fair value through profit or loss, category [member]</t>
  </si>
  <si>
    <t>Equity investments [member] | Level 1 of fair value hierarchy [member] | Financial assets at fair value through other comprehensive income, category [member]</t>
  </si>
  <si>
    <t>Equity investments [member] | Level 2 of fair value hierarchy [member] | Financial assets at fair value through profit or loss, category [member]</t>
  </si>
  <si>
    <t>Equity investments [member] | Level 3 of fair value hierarchy [member] | Financial assets at fair value through other comprehensive income, category [member]</t>
  </si>
  <si>
    <t>Cash collateral paid [member] | Level 2 of fair value hierarchy [member] | Loans and receivables, category [member]</t>
  </si>
  <si>
    <t>Cash collateral paid [member] | Level 2 of fair value hierarchy [member] | Financial assets at fair value through profit or loss, category [member]</t>
  </si>
  <si>
    <t>Trading securities [member] | Level 1 of fair value hierarchy [member] | Financial assets at fair value through profit or loss, category [member]</t>
  </si>
  <si>
    <t>Trading securities [member] | Level 2 of fair value hierarchy [member] | Financial assets at fair value through profit or loss, category [member]</t>
  </si>
  <si>
    <t>Other financial assets including receivables related to investments [member] | Level 2 of fair value hierarchy [member] | Loans and receivables, category [member]</t>
  </si>
  <si>
    <t>Other financial assets including receivables related to investments [member] | Level 2 of fair value hierarchy [member] | Financial assets at amortised cost, category [member]</t>
  </si>
  <si>
    <t>IFRS Cash and Cash Equivalents [Member] | Level 1 of fair value hierarchy [member]</t>
  </si>
  <si>
    <t>IFRS Cash Equivalents [Member] | Level 1 of fair value hierarchy [member] | Financial assets at fair value through profit or loss, category [member]</t>
  </si>
  <si>
    <t>IFRS Cash Equivalents [Member] | Level 1 of fair value hierarchy [member] | Financial assets at amortised cost, category [member]</t>
  </si>
  <si>
    <t>IFRS Cash [Member] | Level 1 of fair value hierarchy [member] | Loans and receivables, category [member]</t>
  </si>
  <si>
    <t>IFRS Cash [Member] | Level 1 of fair value hierarchy [member] | Financial assets at fair value through profit or loss, category [member]</t>
  </si>
  <si>
    <t>Information on market risk and fair value of financial assets and liabilities (excluding Orange Bank) - Book value of financial liabilities (Details) - Operating segments [member] - Telecom activities, operating segment [member] - EUR (€) € in Millions</t>
  </si>
  <si>
    <t>Disclosure of financial liabilities [line items]</t>
  </si>
  <si>
    <t>Trade payables and fixed asset payables [member] | Financial liabilities at amortised cost, category [member]</t>
  </si>
  <si>
    <t>Financial liabilities at fair value, class [member]</t>
  </si>
  <si>
    <t>Financial debt at amortized cost [member] | Financial liabilities at amortised cost, category [member]</t>
  </si>
  <si>
    <t>Bonds at fair value through profit or loss [member] | Financial liabilities at fair value through profit or loss, category [member]</t>
  </si>
  <si>
    <t>Other financial liabilities at fair value through profit or loss [member] | Financial liabilities at fair value through profit or loss, category [member]</t>
  </si>
  <si>
    <t>Information on market risk and fair value of financial assets and liabilities (excluding Orange Bank) - Fair value of financial liabilities (Details) - Operating segments [member] - Telecom activities, operating segment [member] - EUR (€) € in Millions</t>
  </si>
  <si>
    <t>Financial liabilities, fair value</t>
  </si>
  <si>
    <t>Level 1 of fair value hierarchy [member] | Financial liabilities at fair value, class [member]</t>
  </si>
  <si>
    <t>Level 1 of fair value hierarchy [member] | Financial debt at amortized cost [member] | Financial liabilities at amortised cost, category [member]</t>
  </si>
  <si>
    <t>Level 2 of fair value hierarchy [member] | Trade payables and fixed asset payables [member] | Financial liabilities at amortised cost, category [member]</t>
  </si>
  <si>
    <t>Level 2 of fair value hierarchy [member] | Financial liabilities at fair value, class [member]</t>
  </si>
  <si>
    <t>Level 2 of fair value hierarchy [member] | Financial debt at amortized cost [member] | Financial liabilities at amortised cost, category [member]</t>
  </si>
  <si>
    <t>Level 2 of fair value hierarchy [member] | Bonds at fair value through profit or loss [member] | Financial liabilities at fair value through profit or loss, category [member]</t>
  </si>
  <si>
    <t>Level 3 of fair value hierarchy [member] | Financial liabilities at fair value, class [member]</t>
  </si>
  <si>
    <t>Level 3 of fair value hierarchy [member] | Financial debt at amortized cost [member] | Financial liabilities at amortised cost, category [member]</t>
  </si>
  <si>
    <t>Level 3 of fair value hierarchy [member] | Other financial liabilities at fair value through profit or loss [member] | Financial liabilities at fair value through profit or loss, category [member]</t>
  </si>
  <si>
    <t>Information on market risk and fair value of financial assets and liabilities (excluding Orange Bank) - Book value of derivatives, net (Details) - Telecom activities, operating segment [member] - Operating segments [member] - EUR (€) € in Millions</t>
  </si>
  <si>
    <t>Derivatives, net amount</t>
  </si>
  <si>
    <t>Level 2 of fair value hierarchy [member] | Derivatives [member]</t>
  </si>
  <si>
    <t>Information on market risk and fair value of financial assets and liabilities (excluding Orange Bank) - Fair value of derivatives, net (Details) - Telecom activities, operating segment [member] - Derivatives [member] - Operating segments [member] - EUR (€) € in Millions</t>
  </si>
  <si>
    <t>Derivatives, net amount, fair value</t>
  </si>
  <si>
    <t>Level 2 of fair value hierarchy [member]</t>
  </si>
  <si>
    <t>Information on market risk and fair value of financial assets and liabilities (excluding Orange Bank) - Fair value of net financial debt (Details) - Operating segments [member] - Telecom activities, operating segment [member] - EUR (€) € in Millions</t>
  </si>
  <si>
    <t>Net financial debt [member]</t>
  </si>
  <si>
    <t>Information on market risk and fair value of financial assets and liabilities (excluding Orange Bank) - Level 3 market values for financial assets (Details) - EUR (€) € in Millions</t>
  </si>
  <si>
    <t>Dec. 31, 2029</t>
  </si>
  <si>
    <t>Reconciliation of changes in fair value measurement, assets [abstract]</t>
  </si>
  <si>
    <t>Assets at beginning of period</t>
  </si>
  <si>
    <t>Assets at end of period</t>
  </si>
  <si>
    <t>Operating segments [member] | Telecom activities, operating segment [member] | Financial assets available-for-sale, category [member] | Level 3 of fair value hierarchy [member]</t>
  </si>
  <si>
    <t>Gains (losses) taken to other comprehensive income</t>
  </si>
  <si>
    <t>Acquisition (sale) of securities</t>
  </si>
  <si>
    <t>Transfer to one level to another</t>
  </si>
  <si>
    <t>Information on market risk and fair value of financial assets and liabilities (excluding Orange Bank) - Level 3 market values for financial liabilities (Details) - Operating segments [member] - Financial liabilities at fair value through profit or loss, category [member] - Level 3 of fair value hierarchy [member] - Telecom activities, operating segment [member] - EUR (€) € in Millions</t>
  </si>
  <si>
    <t>Reconciliation of changes in fair value measurement, liabilities [abstract]</t>
  </si>
  <si>
    <t>Liabilities at beginning of period</t>
  </si>
  <si>
    <t>Gains (losses) taken to profit or loss</t>
  </si>
  <si>
    <t>Liabilities at end of period</t>
  </si>
  <si>
    <t>Shareholders' equity - General information (Details) - EUR (€)</t>
  </si>
  <si>
    <t>Disclosure of classes of share capital [line items]</t>
  </si>
  <si>
    <t>Shares issued (in shares)</t>
  </si>
  <si>
    <t>Par value (in euros per share)</t>
  </si>
  <si>
    <t>Shareholders' equity - Voting rights (Details)</t>
  </si>
  <si>
    <t>Float, issued capital excluding treasury shares, state and employees [member]</t>
  </si>
  <si>
    <t>Shareholder ownership percentage of share capital (as a percent)</t>
  </si>
  <si>
    <t>71.28%</t>
  </si>
  <si>
    <t>Shareholder ownership percentage of voting rights (as a percent)</t>
  </si>
  <si>
    <t>61.33%</t>
  </si>
  <si>
    <t>French State [member]</t>
  </si>
  <si>
    <t>22.95%</t>
  </si>
  <si>
    <t>29.47%</t>
  </si>
  <si>
    <t>French State Group employees [member]</t>
  </si>
  <si>
    <t>9.20%</t>
  </si>
  <si>
    <t>Treasury shares [member]</t>
  </si>
  <si>
    <t>0.27%</t>
  </si>
  <si>
    <t>Shareholders' equity - Changes in share capital (Details)</t>
  </si>
  <si>
    <t>Dec. 31, 2019shares</t>
  </si>
  <si>
    <t>New shares issued during the period (in shares)</t>
  </si>
  <si>
    <t>Shareholders' equity - Treasury shares (Details) - shares</t>
  </si>
  <si>
    <t>Valid authorization period from Shareholder's meeting for 2019 Buyback Program</t>
  </si>
  <si>
    <t>Ordinary shares, liquidity contract [member]</t>
  </si>
  <si>
    <t>Ordinary shares, Orange Vision 2020, Long Term Incentive Plan 2018-2020 and LTIP 2019-2021 free share award plan [member]</t>
  </si>
  <si>
    <t>Ordinary shares, Orange Vision 2020 free share award plan and Long Term Incentive Plan 2018-2020 [member]</t>
  </si>
  <si>
    <t>Shareholders' equity - Dividends - Dividends per share (Details) - € / shares</t>
  </si>
  <si>
    <t>Jul. 24, 2019</t>
  </si>
  <si>
    <t>May 21, 2019</t>
  </si>
  <si>
    <t>Jul. 25, 2018</t>
  </si>
  <si>
    <t>May 04, 2018</t>
  </si>
  <si>
    <t>Jul. 26, 2017</t>
  </si>
  <si>
    <t>Jun. 01, 2017</t>
  </si>
  <si>
    <t>Jul. 25, 2016</t>
  </si>
  <si>
    <t>Jun. 07, 2016</t>
  </si>
  <si>
    <t>Interim dividend per share, current year (in euros per share)</t>
  </si>
  <si>
    <t>Dividend per share, balance for prior year (in euros per share)</t>
  </si>
  <si>
    <t>Shareholders' equity - Dividends - Dividends paid (Details) - EUR (€) € in Millions</t>
  </si>
  <si>
    <t>Interim dividend, current year</t>
  </si>
  <si>
    <t>Dividend, balance for prior year</t>
  </si>
  <si>
    <t>Total dividends</t>
  </si>
  <si>
    <t>Shareholders' equity - Subordinated notes - General information (Details) € in Millions, £ in Millions</t>
  </si>
  <si>
    <t>Dec. 12, 2019EUR (€)</t>
  </si>
  <si>
    <t>Sep. 19, 2019EUR (€)tranche</t>
  </si>
  <si>
    <t>Apr. 15, 2019EUR (€)tranche</t>
  </si>
  <si>
    <t>Dec. 31, 2018GBP (£)</t>
  </si>
  <si>
    <t>Dec. 31, 2017GBP (£)</t>
  </si>
  <si>
    <t>Oct. 01, 2014EUR (€)tranche</t>
  </si>
  <si>
    <t>Oct. 01, 2014GBP (£)tranche</t>
  </si>
  <si>
    <t>Feb. 07, 2014EUR (€)tranche</t>
  </si>
  <si>
    <t>Feb. 07, 2014GBP (£)tranche</t>
  </si>
  <si>
    <t>Subordinated debt, redemption at February 7, 2020 [member]</t>
  </si>
  <si>
    <t>Redemption value</t>
  </si>
  <si>
    <t>Nominal value booked at historical value</t>
  </si>
  <si>
    <t>4.25%</t>
  </si>
  <si>
    <t>Subordinated debt, redemption at October 1, 2021 [member]</t>
  </si>
  <si>
    <t>Current interest payable</t>
  </si>
  <si>
    <t>IFRS Subordinated Debt [Member] | Top of range [member]</t>
  </si>
  <si>
    <t>Equity component percentage assigned by some rating agencies (as a percent)</t>
  </si>
  <si>
    <t>IFRS Subordinated Debt [Member] | Bottom of range [member]</t>
  </si>
  <si>
    <t>Subordinated debt, issued February 2014 [member]</t>
  </si>
  <si>
    <t>Number of tranches within notes issued | tranche</t>
  </si>
  <si>
    <t>Subordinated debt, 4.25 percent, issued February 2014 [member]</t>
  </si>
  <si>
    <t>Fixed rate coupon (as a percent)</t>
  </si>
  <si>
    <t>First step-up interest rate adjustment (as a percent)</t>
  </si>
  <si>
    <t>0.25%</t>
  </si>
  <si>
    <t>Second step-up interest rate adjustment (as a percent)</t>
  </si>
  <si>
    <t>Subordinated debt, 5.25 percent, issued February 2014 [member]</t>
  </si>
  <si>
    <t>Subordinated debt, 5.875 percent, issued February 2014 [member]</t>
  </si>
  <si>
    <t>5.875%</t>
  </si>
  <si>
    <t>ECB fix rate</t>
  </si>
  <si>
    <t>0.8314%</t>
  </si>
  <si>
    <t>Subordinated debt, issued October 2014 [member]</t>
  </si>
  <si>
    <t>Subordinated debt, 4 percent, issued October 2014 [member]</t>
  </si>
  <si>
    <t>Subordinated debt, 5 percent, issued October 2014 [member]</t>
  </si>
  <si>
    <t>Subordinated debt, 5.75 percent, issued October 2014 [member]</t>
  </si>
  <si>
    <t>5.75%</t>
  </si>
  <si>
    <t>0.7782%</t>
  </si>
  <si>
    <t>Subordinated debt, 2.375 percent, issued April 2019 [member]</t>
  </si>
  <si>
    <t>2.375%</t>
  </si>
  <si>
    <t>Subordinated debt, 1.75 percent, issued September 2019 [member]</t>
  </si>
  <si>
    <t>1.75%</t>
  </si>
  <si>
    <t>Shareholders' equity - Subordinated notes - Tabular disclosure - General information (Details) € in Millions, £ in Millions</t>
  </si>
  <si>
    <t>Oct. 01, 2014EUR (€)</t>
  </si>
  <si>
    <t>Oct. 01, 2014GBP (£)</t>
  </si>
  <si>
    <t>Feb. 07, 2014EUR (€)</t>
  </si>
  <si>
    <t>Feb. 07, 2014GBP (£)</t>
  </si>
  <si>
    <t>Shareholders' equity - Subordinated notes - Tabular disclosure - Paid coupons (Details) € in Millions, £ in Millions</t>
  </si>
  <si>
    <t>Remuneration of subordinated notes</t>
  </si>
  <si>
    <t>Shareholders' equity - Subordinated notes - Additional information (Details) € in Millions</t>
  </si>
  <si>
    <t>Tax effect of conversion of subordinated notes denominated in pounds sterling</t>
  </si>
  <si>
    <t>Shareholders' equity - Translation adjustment - Gains (losses) on exchange differences (Details) - EUR (€) € in Millions</t>
  </si>
  <si>
    <t>Exchange differences on translation [abstract]</t>
  </si>
  <si>
    <t>Gain (loss) recognized in other comprehensive income during the period</t>
  </si>
  <si>
    <t>Total transaction adjustments for continuing operations</t>
  </si>
  <si>
    <t>Shareholders' equity - Translation adjustment - Reserve of exchange differences (Details) - EUR (€) € in Millions</t>
  </si>
  <si>
    <t>Total translation adjustments accumulated in equity</t>
  </si>
  <si>
    <t>Total translation adjustments accumulated in equity attributable to parent</t>
  </si>
  <si>
    <t>Total translation adjustments accumulated in equity attributable to non-controlling interests</t>
  </si>
  <si>
    <t>Slovak koruna [member]</t>
  </si>
  <si>
    <t>Sierra Leone, Leones</t>
  </si>
  <si>
    <t>Moldova, Lei</t>
  </si>
  <si>
    <t>Shareholders' equity - Non-controlling interests - Net income (Details) - EUR (€) € in Millions</t>
  </si>
  <si>
    <t>Credit part of net income attributable to n on-controlling interests</t>
  </si>
  <si>
    <t>Debit part of net income attributable to non-controlling interests.</t>
  </si>
  <si>
    <t>Total part of net income attributable to non-controlling interests</t>
  </si>
  <si>
    <t>Sonatel [member]</t>
  </si>
  <si>
    <t>Shareholders' equity - Non-controlling interests - Comprehensive income (Details) - EUR (€) € in Millions</t>
  </si>
  <si>
    <t>Credit part of comprehensive income attributable to non-controlling interests</t>
  </si>
  <si>
    <t>Debit part of comprehensive income attributable to non-controlling interests</t>
  </si>
  <si>
    <t>Total part of comprehensive income attributable to non-controlling interests</t>
  </si>
  <si>
    <t>Shareholders' equity - Non-controlling interests - Dividends (Details) - EUR (€) € in Millions</t>
  </si>
  <si>
    <t>Dividends paid to minority shareholders</t>
  </si>
  <si>
    <t>Shareholders' equity - Non-controlling interests - Equity (Details) - EUR (€) € in Millions</t>
  </si>
  <si>
    <t>Credit part of equity attributable to non-controlling interests</t>
  </si>
  <si>
    <t>Debit part of equity attributable to non-controlling interests</t>
  </si>
  <si>
    <t>Total equity attributable to non-controlling interests</t>
  </si>
  <si>
    <t>Shareholders' equity - Earnings per share - Net income from continuing operations (Details) - EUR (€) € in Millions</t>
  </si>
  <si>
    <t>Net income of continuing operations</t>
  </si>
  <si>
    <t>Effect of subordinated notes</t>
  </si>
  <si>
    <t>Net income attributable to the owners of the parent company - basic (adjusted)</t>
  </si>
  <si>
    <t>Shareholders' equity - Earnings per share - Net income attributable to the owners of the parent company - Diluted - Components (Details) - EUR (€) € in Millions</t>
  </si>
  <si>
    <t>Net income of continuing operations - Basic earnings per share</t>
  </si>
  <si>
    <t>Net income of discontinued operations - Basic earnings per share</t>
  </si>
  <si>
    <t>TDIRA</t>
  </si>
  <si>
    <t>Net income attributable to the owners of the parent company - diluted</t>
  </si>
  <si>
    <t>Shareholders' equity - Earnings per share - Net income attributable to the owners of the parent company - Diluted - Continuing and Discontinued Operations (Details) - EUR (€) € in Millions</t>
  </si>
  <si>
    <t>Net income of continuing operations - Diluted earnings per share</t>
  </si>
  <si>
    <t>Net income of discontinued operations - Diluted earnings per share</t>
  </si>
  <si>
    <t>Shareholders' equity - Weighted average number of shares outstanding (Details) - shares</t>
  </si>
  <si>
    <t>Weighted average number of ordinary shares outstanding - basic (in shares)</t>
  </si>
  <si>
    <t>TDIRA (in shares)</t>
  </si>
  <si>
    <t>Free share award plan (in shares)</t>
  </si>
  <si>
    <t>Weighted average number of shares outstanding - diluted (in shares)</t>
  </si>
  <si>
    <t>Shareholders' equity - Earnings per share - Continuing and discontinued operations (Details) - € / shares</t>
  </si>
  <si>
    <t>Net income - basic (in euros per share)</t>
  </si>
  <si>
    <t>Net income of continuing operations - basic (in euros per share)</t>
  </si>
  <si>
    <t>Net income of discontinued operations - basic (in euros per share)</t>
  </si>
  <si>
    <t>Net income - diluted (in euros per share)</t>
  </si>
  <si>
    <t>Net income of continuing operations - diluted (in euros per share)</t>
  </si>
  <si>
    <t>Net income of discontinued operations - diluted (in euros per share)</t>
  </si>
  <si>
    <t>Unrecognized contractual commitments (excluding Orange Bank) - Operating activities commitments - Tabular disclosure (Details) € in Millions</t>
  </si>
  <si>
    <t>Operating activities commitments</t>
  </si>
  <si>
    <t>Operating leases commitments</t>
  </si>
  <si>
    <t>Investment commitments</t>
  </si>
  <si>
    <t>Public initiative networks commitments</t>
  </si>
  <si>
    <t>Guarantees granted to third parties in the ordinary course of business</t>
  </si>
  <si>
    <t>Later than one year and not later than five years [member]</t>
  </si>
  <si>
    <t>Purchase commitment, handsets [member]</t>
  </si>
  <si>
    <t>Purchase commitments</t>
  </si>
  <si>
    <t>Purchase commitment, handsets [member] | Not later than one year [member]</t>
  </si>
  <si>
    <t>Purchase commitment, handsets [member] | Later than one year and not later than five years [member]</t>
  </si>
  <si>
    <t>Purchase commitment, transmission capacity [member]</t>
  </si>
  <si>
    <t>Purchase commitment, transmission capacity [member] | Not later than one year [member]</t>
  </si>
  <si>
    <t>Purchase commitment, transmission capacity [member] | Later than one year and not later than five years [member]</t>
  </si>
  <si>
    <t>Purchase commitment, transmission capacity [member] | Later than five years [member]</t>
  </si>
  <si>
    <t>Purchase commitment, other goods and services [member]</t>
  </si>
  <si>
    <t>Purchase commitment, other goods and services [member] | Not later than one year [member]</t>
  </si>
  <si>
    <t>Purchase commitment, other goods and services [member] | Later than one year and not later than five years [member]</t>
  </si>
  <si>
    <t>Purchase commitment, other goods and services [member] | Later than five years [member]</t>
  </si>
  <si>
    <t>Unrecognized contractual commitments (excluding Orange Bank) - Property lease commitments - Minimum future lease payments (Details) € in Millions</t>
  </si>
  <si>
    <t>Minimum future lease payments</t>
  </si>
  <si>
    <t>Operating lease, property [member]</t>
  </si>
  <si>
    <t>Discounted value of future lease payments</t>
  </si>
  <si>
    <t>Operating lease, property, technical activities [member]</t>
  </si>
  <si>
    <t>Operating lease, property, shops and office activities [member]</t>
  </si>
  <si>
    <t>Unrecognized contractual commitments (excluding Orange Bank) - Property lease commitments - Maturities (Details) € in Millions</t>
  </si>
  <si>
    <t>Operating lease, property [member] | Not later than one year [member]</t>
  </si>
  <si>
    <t>Operating lease, property [member] | Later than one year and not later than two years [member]</t>
  </si>
  <si>
    <t>Operating lease, property [member] | Later than two years and not later than three years [member]</t>
  </si>
  <si>
    <t>Operating lease, property [member] | Later than three years and not later than four years [member]</t>
  </si>
  <si>
    <t>Operating lease, property [member] | Later than four years and not later than five years [member]</t>
  </si>
  <si>
    <t>Operating lease, property [member] | Later than five years [member]</t>
  </si>
  <si>
    <t>Unrecognized contractual commitments (excluding Orange Bank) - Property lease commitments - IFRS 16 (Details)</t>
  </si>
  <si>
    <t>Exemption one</t>
  </si>
  <si>
    <t>contracts with a duration of less than 12 months</t>
  </si>
  <si>
    <t>Exemption one, maximum duration</t>
  </si>
  <si>
    <t>Exemption two</t>
  </si>
  <si>
    <t>those for which the new value of the underlying asset is less than 5,000 euros</t>
  </si>
  <si>
    <t>Exemption two, underlying asset new value</t>
  </si>
  <si>
    <t>Unrecognized contractual commitments (excluding Orange Bank) - Property lease commitments - Composition (Details)</t>
  </si>
  <si>
    <t>Percentage of total property lease commitments (as a percent)</t>
  </si>
  <si>
    <t>67.00%</t>
  </si>
  <si>
    <t>Europe, excluding France and Spain [member]</t>
  </si>
  <si>
    <t>Unrecognized contractual commitments (excluding Orange Bank) - Purchase commitments (Details) € in Millions</t>
  </si>
  <si>
    <t>Nov. 28, 2019site</t>
  </si>
  <si>
    <t>Number of minimum mobile sites | site</t>
  </si>
  <si>
    <t>Hosting services usage period</t>
  </si>
  <si>
    <t>Purchase commitment, satellite transmission capacity [member]</t>
  </si>
  <si>
    <t>Purchase commitment, TowerCos site management [member]</t>
  </si>
  <si>
    <t>Purchase commitment, network maintenance [member]</t>
  </si>
  <si>
    <t>Purchase commitment, submarine cable maintenance [member]</t>
  </si>
  <si>
    <t>Purchase commitment, broadcasting rights [member]</t>
  </si>
  <si>
    <t>Unrecognized contractual commitments (excluding Orange Bank) - Investment commitments (Details) € in Millions</t>
  </si>
  <si>
    <t>Jan. 14, 2018item</t>
  </si>
  <si>
    <t>Dec. 31, 2018item</t>
  </si>
  <si>
    <t>Dec. 31, 2015item</t>
  </si>
  <si>
    <t>Dec. 31, 2011item</t>
  </si>
  <si>
    <t>Nov. 15, 2018item</t>
  </si>
  <si>
    <t>Investment commitments | €</t>
  </si>
  <si>
    <t>Additional technicians hired</t>
  </si>
  <si>
    <t>Increase in maintenance budget (as a percent)</t>
  </si>
  <si>
    <t>Housing and professional premises in AMII by 2020 (as a percent)</t>
  </si>
  <si>
    <t>Threshold connectable on demand percentage (as a percent)</t>
  </si>
  <si>
    <t>Housing and professional premises in AMII by 2022 (as a percent)</t>
  </si>
  <si>
    <t>Not later than one year [member] | FRANCE</t>
  </si>
  <si>
    <t>Additional sites</t>
  </si>
  <si>
    <t>Not later than ten years [member] | FRANCE</t>
  </si>
  <si>
    <t>Number of areas for coverage commitment of mobile services</t>
  </si>
  <si>
    <t>Frequency band, 700 MHz [member] | FRANCE</t>
  </si>
  <si>
    <t>Frequency expressed in MHz</t>
  </si>
  <si>
    <t>Frequency band, 700 MHz [member] | Priority Deployment Areas [Member] | Not later than five years [member] | FRANCE</t>
  </si>
  <si>
    <t>Percentage of network services coverage commitment (as a percent)</t>
  </si>
  <si>
    <t>Frequency band, 700 MHz [member] | Priority Deployment Areas [Member] | Not later than twelve years [member] | FRANCE</t>
  </si>
  <si>
    <t>92.00%</t>
  </si>
  <si>
    <t>Frequency band, 700 MHz [member] | Priority Deployment Areas [Member] | Not later than fifteen years [member] | FRANCE</t>
  </si>
  <si>
    <t>97.70%</t>
  </si>
  <si>
    <t>Frequency band, 700 MHz [member] | Areas Not Yet Covered By Broadband Network [Member] | Not later than twelve years [member] | FRANCE</t>
  </si>
  <si>
    <t>Frequency band, 700 MHz [member] | Areas At Level Of Priority Main Roads [Member] | Not later than fifteen years [member] | FRANCE</t>
  </si>
  <si>
    <t>Frequency band, 700 MHz [member] | Areas At Level Of National Rail Network [Member] | Not later than seven years [member] | FRANCE</t>
  </si>
  <si>
    <t>Frequency band, 700 MHz [member] | Areas At Level Of National Rail Network [Member] | Not later than twelve years [member] | FRANCE</t>
  </si>
  <si>
    <t>Frequency band, 700 MHz [member] | Areas At Level Of National Rail Network [Member] | Not later than fifteen years [member] | FRANCE</t>
  </si>
  <si>
    <t>90.00%</t>
  </si>
  <si>
    <t>Frequency band, 800 MHz [member] | FRANCE</t>
  </si>
  <si>
    <t>Frequency band, 800 MHz [member] | FRANCE | Bottom of range [member]</t>
  </si>
  <si>
    <t>Theoretical maximum download speed the entity has committed to provide for mobile coverage in Mbps</t>
  </si>
  <si>
    <t>Frequency band, 800 MHz [member] | Not later than twelve years [member] | FRANCE</t>
  </si>
  <si>
    <t>Percentage of mobile services coverage commitment (as a percent)</t>
  </si>
  <si>
    <t>98.00%</t>
  </si>
  <si>
    <t>Frequency band, 800 MHz [member] | Not later than fifteen years [member] | FRANCE</t>
  </si>
  <si>
    <t>99.60%</t>
  </si>
  <si>
    <t>Frequency band, 800 MHz [member] | Priority Deployment Areas [Member] | Not later than five years [member] | FRANCE</t>
  </si>
  <si>
    <t>Frequency band, 800 MHz [member] | Priority Deployment Areas [Member] | Not later than ten years [member] | FRANCE</t>
  </si>
  <si>
    <t>Frequency band, 800 MHz [member] | Department [Member] | Not later than twelve years [member] | FRANCE</t>
  </si>
  <si>
    <t>Frequency band, 800 MHz [member] | Department [Member] | Not later than fifteen years [member] | FRANCE</t>
  </si>
  <si>
    <t>95.00%</t>
  </si>
  <si>
    <t>Frequency bands, 900 Mhz [member] | Rural Areas [member] | Not later than three years [member] | FRANCE</t>
  </si>
  <si>
    <t>Frequency bands, 900 Mhz [member] | Rural Areas [member] | Later than three years [member] | FRANCE</t>
  </si>
  <si>
    <t>Frequency bands, 1800 Mhz [member] | Rural Areas [member] | Not later than three years [member] | FRANCE</t>
  </si>
  <si>
    <t>Frequency bands, 1800 Mhz [member] | Rural Areas [member] | Later than three years [member] | FRANCE</t>
  </si>
  <si>
    <t>Frequency bands, 2100 Mhz [member] | Rural Areas [member] | Not later than three years [member] | FRANCE</t>
  </si>
  <si>
    <t>Frequency bands, 2100 Mhz [member] | Rural Areas [member] | Later than three years [member] | FRANCE</t>
  </si>
  <si>
    <t>Frequency band, 2.6 GHz [member] | FRANCE</t>
  </si>
  <si>
    <t>Frequency expressed in GHz</t>
  </si>
  <si>
    <t>Frequency band, 2.6 GHz [member] | FRANCE | Bottom of range [member]</t>
  </si>
  <si>
    <t>Frequency band, 2.6 GHz [member] | Not later than four years [member] | FRANCE</t>
  </si>
  <si>
    <t>Frequency band, 2.6 GHz [member] | Not later than twelve years [member] | FRANCE</t>
  </si>
  <si>
    <t>Frequency bands 2 GHz and 8 GHz [member] | Not later than one year [member] | EGYPT</t>
  </si>
  <si>
    <t>11.00%</t>
  </si>
  <si>
    <t>Frequency bands 2 GHz and 8 GHz [member] | Not later than three years [member] | SENEGAL</t>
  </si>
  <si>
    <t>Frequency bands 2 GHz and 8 GHz [member] | Not later than four years [member] | EGYPT</t>
  </si>
  <si>
    <t>42.50%</t>
  </si>
  <si>
    <t>Frequency bands 2 GHz and 8 GHz [member] | Not later than six years [member] | EGYPT</t>
  </si>
  <si>
    <t>69.50%</t>
  </si>
  <si>
    <t>Frequency bands 2 GHz and 8 GHz [member] | Not later than ten years [member] | EGYPT</t>
  </si>
  <si>
    <t>Unrecognized contractual commitments (excluding Orange Bank) - Public initiative networks commitments (Details) € in Millions</t>
  </si>
  <si>
    <t>Public-private service concession commitments, new contract amount</t>
  </si>
  <si>
    <t>Public-private service concession commitments, intangible assets</t>
  </si>
  <si>
    <t>Public-private service concession commitments, financial debt securities</t>
  </si>
  <si>
    <t>Unrecognized contractual commitments (excluding Orange Bank) - Guarantees granted to third parties (Details) € in Millions</t>
  </si>
  <si>
    <t>Performance guarantees granted to third parties to secure networks and remote access</t>
  </si>
  <si>
    <t>Unrecognized contractual commitments (excluding Orange Bank) - Asset and liability warranties in relation to disposals (Details) € in Billions, £ in Billions</t>
  </si>
  <si>
    <t>Dec. 31, 2015</t>
  </si>
  <si>
    <t>Warranty contingent liability, disposal of assets [member] | EE [member] | BT Group Plc [member]</t>
  </si>
  <si>
    <t>Percentage of the given warranty for which the entity is responsible</t>
  </si>
  <si>
    <t>Warranty contingent liability, disposal of assets [member] | EE [member] | BT Group Plc [member] | Top of range [member]</t>
  </si>
  <si>
    <t>Estimated warranty in effect</t>
  </si>
  <si>
    <t>Warranty contingent liability, disposal of assets, standard [member] | Dailymotion [member]</t>
  </si>
  <si>
    <t>Voting interests disposed of (as a percent)</t>
  </si>
  <si>
    <t>Unrecognized contractual commitments (excluding Orange Bank) - Commitments relating to securities (Details) - shares</t>
  </si>
  <si>
    <t>Dec. 18, 2019</t>
  </si>
  <si>
    <t>May 20, 2009</t>
  </si>
  <si>
    <t>Investec [member] | Orange Tunisie [member]</t>
  </si>
  <si>
    <t>Percentage of additional share capital that can be purchased under a call option</t>
  </si>
  <si>
    <t>Number of additional shares over the percentage of additional share capital that can be purchased under a call option</t>
  </si>
  <si>
    <t>Percentage of additional share capital that minority interest may sell to the entity if call option is exercised</t>
  </si>
  <si>
    <t>Groupama [member] | Orange Bank [member]</t>
  </si>
  <si>
    <t>Percentage of additional equity the entity may acquire if put option is exercised</t>
  </si>
  <si>
    <t>Unrecognized contractual commitments (excluding Orange Bank) - Financing commitments - Pledged or mortgaged assets (Details) - EUR (€) € in Millions</t>
  </si>
  <si>
    <t>Assets held under finance leases</t>
  </si>
  <si>
    <t>Non-current pledged, mortgaged or receivership assets</t>
  </si>
  <si>
    <t>Collateralized current assets</t>
  </si>
  <si>
    <t>Unrecognized contractual commitments (excluding Orange Bank) - Financing commitments - Non-current pledged or mortgaged assets (Details) - EUR (€) € in Millions</t>
  </si>
  <si>
    <t>Intangibles assets, net (excluding goodwill)</t>
  </si>
  <si>
    <t>Property, plant and equipment, net</t>
  </si>
  <si>
    <t>Amount of asset pledged, mortgaged or receivership, intangible assets, net (excluding goodwill)</t>
  </si>
  <si>
    <t>Amount of asset pledged, mortgaged or receivership, property, plant and equipment, net</t>
  </si>
  <si>
    <t>Amount of asset pledged, mortgaged or receivership, Non-current financial assets</t>
  </si>
  <si>
    <t>Non-current pledged or mortgaged assets</t>
  </si>
  <si>
    <t>Percentage of asset pledged or mortgaged, intangible assets, net (excluding goodwill) (as a percent)</t>
  </si>
  <si>
    <t>Percentage of non-current financial assets pledged or mortgaged (as a percent)</t>
  </si>
  <si>
    <t>Percentage of non-current assets pledged or mortgaged (as a percent)</t>
  </si>
  <si>
    <t>Activities of Orange Bank - Financial assets and liabilities - General information (Details)</t>
  </si>
  <si>
    <t>Dec. 31, 2019segment</t>
  </si>
  <si>
    <t>Number of business areas</t>
  </si>
  <si>
    <t>Activities of Orange Bank - Financial assets and liabilities - Tabular disclosure - Segments (Details) - EUR (€) € in Millions</t>
  </si>
  <si>
    <t>Current financial assets related to banking activities</t>
  </si>
  <si>
    <t>Non current debt related to banking activities</t>
  </si>
  <si>
    <t>Activities of Orange Bank - Financial assets related to Orange Bank - After IFRS (Details) - EUR (€) € in Millions</t>
  </si>
  <si>
    <t>Financial assets relating to banking activities</t>
  </si>
  <si>
    <t>Orange Bank, operating segment [member] | Operating segments [member] | Financial assets at fair value through other comprehensive income, category [member]</t>
  </si>
  <si>
    <t>Orange Bank, operating segment [member] | Operating segments [member] | Financial assets at fair value through other comprehensive income that will not be reclassified to profit or loss [member]</t>
  </si>
  <si>
    <t>Orange Bank, operating segment [member] | Operating segments [member] | Financial assets at fair value through profit or loss, category [member]</t>
  </si>
  <si>
    <t>Orange Bank, operating segment [member] | Operating segments [member] | Financial assets at amortised cost, category [member]</t>
  </si>
  <si>
    <t>Orange Bank, operating segment [member] | Operating segments [member] | Debt securities [member] | Financial assets at fair value through other comprehensive income, category [member]</t>
  </si>
  <si>
    <t>Orange Bank, operating segment [member] | Operating segments [member] | Cash collateral paid [member] | Financial assets at fair value through profit or loss, category [member]</t>
  </si>
  <si>
    <t>Orange Bank, operating segment [member] | Operating segments [member] | Other financial assets including receivables related to investments [member] | Financial assets at amortised cost, category [member]</t>
  </si>
  <si>
    <t>Orange Bank, operating segment [member] | Operating segments [member] | Other financial assets [member]</t>
  </si>
  <si>
    <t>Orange Bank, operating segment [member] | Operating segments [member] | Other financial assets [member] | Financial assets at fair value through profit or loss, category [member]</t>
  </si>
  <si>
    <t>Orange Bank, operating segment [member] | Operating segments [member] | Investments securities [member] | Financial assets at fair value through other comprehensive income that will not be reclassified to profit or loss [member]</t>
  </si>
  <si>
    <t>Orange Bank, operating segment [member] | Operating segments [member] | Investments at fair value [member] | Financial assets at fair value through profit or loss, category [member]</t>
  </si>
  <si>
    <t>Orange Bank, operating segment [member] | Operating segments [member] | IFRS Fixed Income Securities [Member] | Financial assets at amortised cost, category [member]</t>
  </si>
  <si>
    <t>Orange Bank, operating segment [member] | Operating segments [member] | Loans and receivables to customers [member] | Financial assets at amortised cost, category [member]</t>
  </si>
  <si>
    <t>Orange Bank, operating segment [member] | Operating segments [member] | Loans and receivables to credit institutions [member] | Financial assets at amortised cost, category [member]</t>
  </si>
  <si>
    <t>Activities of Orange Bank - Financial assets - Tabular disclosure (Details) - EUR (€) € in Millions</t>
  </si>
  <si>
    <t>Categories of financial assets [abstract]</t>
  </si>
  <si>
    <t>Orange Bank, operating segment [member] | Operating segments [member] | Financial assets at fair value through other comprehensive income, category [member] | Debt securities [member]</t>
  </si>
  <si>
    <t>Orange Bank, operating segment [member] | Operating segments [member] | Financial assets at fair value through other comprehensive income that will not be reclassified to profit or loss [member] | Investments securities [member]</t>
  </si>
  <si>
    <t>Orange Bank, operating segment [member] | Operating segments [member] | Financial assets at fair value through other comprehensive income that may be reclassified to profit or loss [member] | Debt securities [member]</t>
  </si>
  <si>
    <t>Orange Bank, operating segment [member] | Operating segments [member] | Financial assets at fair value through profit or loss, category [member] | Investments at fair value [member]</t>
  </si>
  <si>
    <t>Orange Bank, operating segment [member] | Operating segments [member] | Financial assets at fair value through profit or loss, category [member] | Cash collateral paid [member]</t>
  </si>
  <si>
    <t>Orange Bank, operating segment [member] | Operating segments [member] | Financial assets at fair value through profit or loss, category [member] | Other financial assets [member]</t>
  </si>
  <si>
    <t>Orange Bank, operating segment [member] | Operating segments [member] | Financial assets at amortised cost, category [member] | Loans and receivables to customers [member]</t>
  </si>
  <si>
    <t>Orange Bank, operating segment [member] | Operating segments [member] | Financial assets at amortised cost, category [member] | Loans and receivables to credit institutions [member]</t>
  </si>
  <si>
    <t>Orange Bank, operating segment [member] | Operating segments [member] | Financial assets at amortised cost, category [member] | IFRS Fixed Income Securities [Member]</t>
  </si>
  <si>
    <t>Orange Bank, operating segment [member] | Operating segments [member] | Financial assets available-for-sale, category [member]</t>
  </si>
  <si>
    <t>Activities of Orange Bank - Financial assets related to Orange Bank (Details) - Operating segments [member] - Orange Bank, operating segment [member] - EUR (€) € in Millions</t>
  </si>
  <si>
    <t>Loans and advances [member]</t>
  </si>
  <si>
    <t>Other financial assets [member]</t>
  </si>
  <si>
    <t>Other loans and advances [member]</t>
  </si>
  <si>
    <t>Held-to-maturity investments, category [member]</t>
  </si>
  <si>
    <t>Financial assets at fair value through profit or loss, category [member] | Investments at fair value [member]</t>
  </si>
  <si>
    <t>Financial assets at fair value through profit or loss, category [member] | Cash collateral paid [member]</t>
  </si>
  <si>
    <t>Financial assets at fair value through profit or loss, category [member] | Other financial assets [member]</t>
  </si>
  <si>
    <t>Activities of Orange Bank - Debt securities - At fair value through other comprehensive income (Details) - Operating segments [member] - Financial assets at fair value through other comprehensive income that may be reclassified to profit or loss [member] - Orange Bank, operating segment [member] - Debt securities [member] - EUR (€) € in Millions</t>
  </si>
  <si>
    <t>Repayments and disposals</t>
  </si>
  <si>
    <t>Activities of Orange Bank - Debt securities - Other comprehensive income (Details) - EUR (€) € in Millions</t>
  </si>
  <si>
    <t>Financial assets measured at fair value through other comprehensive income [abstract]</t>
  </si>
  <si>
    <t>Other comprehensive income related to Orange Bank</t>
  </si>
  <si>
    <t>Activities of Orange Bank - Assets available for sale - At fair value (Details) - Orange Bank, operating segment [member] - Operating segments [member] - EUR (€) € in Millions</t>
  </si>
  <si>
    <t>First integration of Orange Bank</t>
  </si>
  <si>
    <t>Activities of Orange Bank - Assets available for sale - Other comprehensive income (Details) - EUR (€) € in Millions</t>
  </si>
  <si>
    <t>Available-for-sale financial assets [abstract]</t>
  </si>
  <si>
    <t>Reclassification in net income during the period</t>
  </si>
  <si>
    <t>Operating segments [member] | Orange Bank, operating segment [member] | Financial assets at fair value through other comprehensive income that may be reclassified to profit or loss [member] | Debt securities [member]</t>
  </si>
  <si>
    <t>Activities of Orange Bank - Loans and receivables components (Details) - Operating segments [member] - Orange Bank, operating segment [member] - EUR (€) € in Millions</t>
  </si>
  <si>
    <t>Total loans and receivables to customers</t>
  </si>
  <si>
    <t>Total loans and receivables to credit institutions</t>
  </si>
  <si>
    <t>Overdraft [member]</t>
  </si>
  <si>
    <t>Mortgages [member]</t>
  </si>
  <si>
    <t>Securities lending [member]</t>
  </si>
  <si>
    <t>Current accounts [member]</t>
  </si>
  <si>
    <t>Overnight deposits and loans [member]</t>
  </si>
  <si>
    <t>Loans and receivables [member]</t>
  </si>
  <si>
    <t>Activities of Orange Bank - Financial liabilities (Details) - Orange Bank, operating segment [member] - Operating segments [member] - EUR (€) € in Millions</t>
  </si>
  <si>
    <t>Payables to customers</t>
  </si>
  <si>
    <t>Debts with financial institutions</t>
  </si>
  <si>
    <t>Deposit certificate</t>
  </si>
  <si>
    <t>Financial liabilities relating to banking activities</t>
  </si>
  <si>
    <t>Activities of Orange Bank - Financial debts (Details) - Operating segments [member] - Orange Bank, operating segment [member] - EUR (€) € in Millions</t>
  </si>
  <si>
    <t>Customers borrowings and deposits</t>
  </si>
  <si>
    <t>Balances on current accounts from customers [member]</t>
  </si>
  <si>
    <t>Passbooks and special savings accounts [member]</t>
  </si>
  <si>
    <t>Balances on other deposits from customers [member]</t>
  </si>
  <si>
    <t>Term borrowings and advances with financial institutions [member]</t>
  </si>
  <si>
    <t>Securities delivered under repurchase agreements [member]</t>
  </si>
  <si>
    <t>Activities of Orange Bank - Derivatives (Details) € in Millions</t>
  </si>
  <si>
    <t>Futures contract [member]</t>
  </si>
  <si>
    <t>Disclosure of detailed information about hedges [line items]</t>
  </si>
  <si>
    <t>Operating segments [member] | Orange Bank, operating segment [member] | Housing loans and consumer loans portfolio [member]</t>
  </si>
  <si>
    <t>Operating segments [member] | Orange Bank, operating segment [member] | fungible treasury Bonds [member]</t>
  </si>
  <si>
    <t>Fair value of derivative designated as hedging instrument</t>
  </si>
  <si>
    <t>Operating segments [member] | Orange Bank, operating segment [member] | fungible treasury Bonds [member] | Not later than one year [member]</t>
  </si>
  <si>
    <t>Operating segments [member] | Orange Bank, operating segment [member] | fungible treasury Bonds [member] | Later than one year and not later than five years [member]</t>
  </si>
  <si>
    <t>Operating segments [member] | Orange Bank, operating segment [member] | fungible treasury Bonds [member] | Later than five years [member]</t>
  </si>
  <si>
    <t>Operating segments [member] | Orange Bank, operating segment [member] | Negotiable debt securities [member]</t>
  </si>
  <si>
    <t>Fair value of derivative not designated as hedging instrument</t>
  </si>
  <si>
    <t>Operating segments [member] | Orange Bank, operating segment [member] | BEI securities [member]</t>
  </si>
  <si>
    <t>Operating segments [member] | Orange Bank, operating segment [member] | BEI securities [member] | Later than five years [member]</t>
  </si>
  <si>
    <t>Operating segments [member] | Orange Bank, operating segment [member] | Trading swaps [member]</t>
  </si>
  <si>
    <t>Operating segments [member] | Orange Bank, operating segment [member] | Fair value hedges [member]</t>
  </si>
  <si>
    <t>Operating segments [member] | Orange Bank, operating segment [member] | Fair value hedges [member] | Housing loans and consumer loans portfolio [member]</t>
  </si>
  <si>
    <t>Operating segments [member] | Orange Bank, operating segment [member] | Fair value hedges [member] | Housing loans and consumer loans portfolio [member] | Not later than one year [member]</t>
  </si>
  <si>
    <t>Operating segments [member] | Orange Bank, operating segment [member] | Fair value hedges [member] | Housing loans and consumer loans portfolio [member] | Later than one year and not later than five years [member]</t>
  </si>
  <si>
    <t>Operating segments [member] | Orange Bank, operating segment [member] | Fair value hedges [member] | Housing loans and consumer loans portfolio [member] | Later than five years [member]</t>
  </si>
  <si>
    <t>Operating segments [member] | Orange Bank, operating segment [member] | Fair value hedges [member] | Housing loans portfolio [member]</t>
  </si>
  <si>
    <t>Operating segments [member] | Orange Bank, operating segment [member] | Fair value hedges [member] | Consumer loans portfolio [member]</t>
  </si>
  <si>
    <t>Operating segments [member] | Orange Bank, operating segment [member] | Fair value hedges [member] | French inflation-indexed fungible treasury bonds [member]</t>
  </si>
  <si>
    <t>Operating segments [member] | Orange Bank, operating segment [member] | Fair value hedges [member] | fungible treasury Bonds [member]</t>
  </si>
  <si>
    <t>Operating segments [member] | Orange Bank, operating segment [member] | Fair value hedges [member] | fungible treasury Bonds [member] | Not later than one year [member]</t>
  </si>
  <si>
    <t>Operating segments [member] | Orange Bank, operating segment [member] | Fair value hedges [member] | European inflation-indexed fungible treasury bonds [member]</t>
  </si>
  <si>
    <t>Operating segments [member] | Orange Bank, operating segment [member] | Fair value hedges [member] | European inflation-indexed fungible treasury bonds [member] | Later than one year and not later than five years [member]</t>
  </si>
  <si>
    <t>Activities of Orange Bank - Maturities of financial assets - Tabular disclosure (Details) - Orange Bank, operating segment [member] - Operating segments [member] € in Millions</t>
  </si>
  <si>
    <t>Derivative and nonderivative financial assets, undiscounted cash flows</t>
  </si>
  <si>
    <t>Later than two years and not later than five years [member]</t>
  </si>
  <si>
    <t>Investments securities [member]</t>
  </si>
  <si>
    <t>Investments securities [member] | Later than five years [member]</t>
  </si>
  <si>
    <t>Debt securities [member]</t>
  </si>
  <si>
    <t>Debt securities [member] | Not later than one year [member]</t>
  </si>
  <si>
    <t>Debt securities [member] | Later than two years and not later than five years [member]</t>
  </si>
  <si>
    <t>Debt securities [member] | Later than five years [member]</t>
  </si>
  <si>
    <t>Investments at fair value [member]</t>
  </si>
  <si>
    <t>Investments at fair value [member] | Not later than one year [member]</t>
  </si>
  <si>
    <t>Investments at fair value [member] | Later than two years and not later than five years [member]</t>
  </si>
  <si>
    <t>IFRS Fixed Income Securities [Member]</t>
  </si>
  <si>
    <t>IFRS Fixed Income Securities [Member] | Not later than one year [member]</t>
  </si>
  <si>
    <t>IFRS Fixed Income Securities [Member] | Later than two years and not later than five years [member]</t>
  </si>
  <si>
    <t>IFRS Fixed Income Securities [Member] | Later than five years [member]</t>
  </si>
  <si>
    <t>Loans and receivables to customers [member]</t>
  </si>
  <si>
    <t>Loans and receivables to customers [member] | Not later than one year [member]</t>
  </si>
  <si>
    <t>Loans and receivables to customers [member] | Later than two years and not later than five years [member]</t>
  </si>
  <si>
    <t>Loans and receivables to customers [member] | Later than five years [member]</t>
  </si>
  <si>
    <t>Loans and receivables to credit institutions [member]</t>
  </si>
  <si>
    <t>Loans and receivables to credit institutions [member] | Not later than one year [member]</t>
  </si>
  <si>
    <t>Other financial assets and derivatives [member]</t>
  </si>
  <si>
    <t>Other financial assets and derivatives [member] | Not later than one year [member]</t>
  </si>
  <si>
    <t>Other financial assets and derivatives [member] | Later than five years [member]</t>
  </si>
  <si>
    <t>Activities of Orange Bank - Maturities of financial assets - Additional information (Details) - EUR (€) € in Millions</t>
  </si>
  <si>
    <t>Other current financial assets</t>
  </si>
  <si>
    <t>Derivative financial assets, undiscounted cash flows</t>
  </si>
  <si>
    <t>Operating segments [member] | Orange Bank, operating segment [member] | Cash collateral paid [member]</t>
  </si>
  <si>
    <t>Operating segments [member] | Orange Bank, operating segment [member] | Interest rate swap contract [member]</t>
  </si>
  <si>
    <t>Activities of Orange Bank - Maturities of financial liabilities - Tabular disclosure (Details) - Operating segments [member] - Orange Bank, operating segment [member] € in Millions</t>
  </si>
  <si>
    <t>Derivative and nonderivative financial liabilities, undiscounted cash flows</t>
  </si>
  <si>
    <t>Payable to customers [member]</t>
  </si>
  <si>
    <t>Debts with financial institutions [member]</t>
  </si>
  <si>
    <t>Deposit certificate [member]</t>
  </si>
  <si>
    <t>Other financial liabilities and derivatives [member]</t>
  </si>
  <si>
    <t>Not later than one year [member] | Payable to customers [member]</t>
  </si>
  <si>
    <t>Not later than one year [member] | Debts with financial institutions [member]</t>
  </si>
  <si>
    <t>Not later than one year [member] | Deposit certificate [member]</t>
  </si>
  <si>
    <t>Not later than one year [member] | Other financial liabilities and derivatives [member]</t>
  </si>
  <si>
    <t>Later than two years and not later than five years [member] | Debts with financial institutions [member]</t>
  </si>
  <si>
    <t>Later than two years and not later than five years [member] | Deposit certificate [member]</t>
  </si>
  <si>
    <t>Later than two years and not later than five years [member] | Other financial liabilities and derivatives [member]</t>
  </si>
  <si>
    <t>Later than five years [member] | Debts with financial institutions [member]</t>
  </si>
  <si>
    <t>Later than five years [member] | Other financial liabilities and derivatives [member]</t>
  </si>
  <si>
    <t>Activities of Orange Bank - Maturities of financial liabilities - Additional information (Details) - EUR (€) € in Millions</t>
  </si>
  <si>
    <t>Derivative financial liabilities, undiscounted cash flows</t>
  </si>
  <si>
    <t>Financial liabilities at amortised cost and derivatives, category [member] | Operating segments [member] | Orange Bank, operating segment [member] | Interest rate swap contract [member]</t>
  </si>
  <si>
    <t>Activities of Orange Bank - Book value of financial assets (Details) - Operating segments [member] - Orange Bank, operating segment [member] - EUR (€) € in Millions</t>
  </si>
  <si>
    <t>Cash and cash equivalent [member]</t>
  </si>
  <si>
    <t>Other financial assets</t>
  </si>
  <si>
    <t>Financial assets excluding derivatives [member]</t>
  </si>
  <si>
    <t>Financial assets at amortised cost, category [member] | Loans and receivables [member]</t>
  </si>
  <si>
    <t>Financial assets at amortised cost, category [member] | Cash and cash equivalent [member]</t>
  </si>
  <si>
    <t>Financial assets at amortised cost, category [member] | Loans and advances [member]</t>
  </si>
  <si>
    <t>Financial assets at fair value through other comprehensive income that may be reclassified to profit or loss [member] | Debt securities [member]</t>
  </si>
  <si>
    <t>Financial assets at fair value through other comprehensive income that will not be reclassified to profit or loss [member] | IFRS Equity Securities [Member]</t>
  </si>
  <si>
    <t>Loans and receivables, category [member] | Loans and advances [member]</t>
  </si>
  <si>
    <t>Loans and receivables, category [member] | Other financial assets excluding derivatives [member]</t>
  </si>
  <si>
    <t>Activities of Orange Bank - Fair value of financial assets (Details) - Orange Bank, operating segment [member] - Operating segments [member] - EUR (€) € in Millions</t>
  </si>
  <si>
    <t>Cash and cash equivalent [member] | Level 1 of fair value hierarchy [member]</t>
  </si>
  <si>
    <t>Financial assets excluding derivatives [member] | Level 1 of fair value hierarchy [member]</t>
  </si>
  <si>
    <t>Financial assets excluding derivatives [member] | Level 2 of fair value hierarchy [member]</t>
  </si>
  <si>
    <t>Financial assets at amortised cost, category [member] | Level 1 of fair value hierarchy [member]</t>
  </si>
  <si>
    <t>Financial assets at amortised cost, category [member] | Level 2 of fair value hierarchy [member]</t>
  </si>
  <si>
    <t>Financial assets at amortised cost, category [member] | Loans and receivables [member] | Level 2 of fair value hierarchy [member]</t>
  </si>
  <si>
    <t>Financial assets at amortised cost, category [member] | Loans and advances [member] | Level 2 of fair value hierarchy [member]</t>
  </si>
  <si>
    <t>Financial assets at amortised cost, category [member] | Cash and cash equivalent [member] | Level 1 of fair value hierarchy [member]</t>
  </si>
  <si>
    <t>Financial assets at fair value through profit or loss, category [member] | Level 1 of fair value hierarchy [member]</t>
  </si>
  <si>
    <t>Financial assets at fair value through other comprehensive income that may be reclassified to profit or loss [member] | Debt securities [member] | Level 1 of fair value hierarchy [member]</t>
  </si>
  <si>
    <t>Financial assets at fair value through other comprehensive income that may be reclassified to profit or loss [member] | Debt securities [member] | Level 2 of fair value hierarchy [member]</t>
  </si>
  <si>
    <t>Financial assets at fair value through other comprehensive income that will not be reclassified to profit or loss [member] | IFRS Equity Securities [Member] | Level 1 of fair value hierarchy [member]</t>
  </si>
  <si>
    <t>Loans and receivables, category [member] | Loans and advances [member] | Level 2 of fair value hierarchy [member]</t>
  </si>
  <si>
    <t>Loans and receivables, category [member] | Other financial assets excluding derivatives [member] | Level 2 of fair value hierarchy [member]</t>
  </si>
  <si>
    <t>Held-to-maturity investments, category [member] | Level 1 of fair value hierarchy [member]</t>
  </si>
  <si>
    <t>Held-to-maturity investments, category [member] | Level 2 of fair value hierarchy [member]</t>
  </si>
  <si>
    <t>Financial assets available-for-sale, category [member] | Level 1 of fair value hierarchy [member]</t>
  </si>
  <si>
    <t>Financial assets available-for-sale, category [member] | Level 2 of fair value hierarchy [member]</t>
  </si>
  <si>
    <t>Activities of Orange Bank - Book value of financial liabilities (Details) - Orange Bank, operating segment [member] - Operating segments [member] - EUR (€) € in Millions</t>
  </si>
  <si>
    <t>Financial liabilities at amortised cost, category [member] | Trade payables [member]</t>
  </si>
  <si>
    <t>Financial liabilities at amortised cost, category [member] | Debts [member]</t>
  </si>
  <si>
    <t>Financial liabilities at amortised cost, category [member] | Financial liabilities, excluding derivatives [member]</t>
  </si>
  <si>
    <t>Activities of Orange Bank - Fair value of financial liabilities (Details) - Operating segments [member] - Orange Bank, operating segment [member] - Financial liabilities at amortised cost, category [member] - EUR (€) € in Millions</t>
  </si>
  <si>
    <t>Trade payables [member]</t>
  </si>
  <si>
    <t>Trade payables [member] | Level 2 of fair value hierarchy [member]</t>
  </si>
  <si>
    <t>Debts [member]</t>
  </si>
  <si>
    <t>Fair value of financial liabilities related to Orange Bank's activities</t>
  </si>
  <si>
    <t>Debts [member] | Level 2 of fair value hierarchy [member]</t>
  </si>
  <si>
    <t>Financial liabilities, excluding derivatives [member]</t>
  </si>
  <si>
    <t>Financial liabilities, excluding derivatives [member] | Level 2 of fair value hierarchy [member]</t>
  </si>
  <si>
    <t>Financial liabilities, excluding derivatives [member] | Level 3 of fair value hierarchy [member]</t>
  </si>
  <si>
    <t>Activities of Orange Bank - Book value of derivatives, net (Details) - Derivatives [member] - Orange Bank, operating segment [member] - Operating segments [member] - EUR (€) € in Millions</t>
  </si>
  <si>
    <t>Activities of Orange Bank - Fair value of derivatives, net (Details) - Derivatives [member] - Orange Bank, operating segment [member] - Operating segments [member] - EUR (€) € in Millions</t>
  </si>
  <si>
    <t>Level 3 of fair value hierarchy [member]</t>
  </si>
  <si>
    <t>Activities of Orange Bank - Unrecognized contractual commitments - Commitments given - Tabular disclosure (Details) - EUR (€) € in Millions</t>
  </si>
  <si>
    <t>Financing commitments</t>
  </si>
  <si>
    <t>Guarantee commitments</t>
  </si>
  <si>
    <t>On behalf of banks</t>
  </si>
  <si>
    <t>On behalf of customers</t>
  </si>
  <si>
    <t>Activities of Orange Bank - Unrecognized contractual commitments - Commitments given - Additional information (Details) - Operating segments [member] - Orange Bank, operating segment [member] € in Millions</t>
  </si>
  <si>
    <t>Documentary credits</t>
  </si>
  <si>
    <t>Confirmed credit lines</t>
  </si>
  <si>
    <t>Activities of Orange Bank - Unrecognized contractual commitments - Commitments received (Details) - Operating segments [member] - Orange Bank, operating segment [member] - EUR (€) € in Millions</t>
  </si>
  <si>
    <t>Received from banks</t>
  </si>
  <si>
    <t>Received from customers</t>
  </si>
  <si>
    <t>Activities of Orange Bank - Unrecognized contractual commitments - Assets covered by commitments (Details) - EUR (€) € in Millions</t>
  </si>
  <si>
    <t>Assets pledged as security to lending financial institutions as guarantees for bank loans</t>
  </si>
  <si>
    <t>Litigation - Provisions - General information (Details) - EUR (€) € in Millions</t>
  </si>
  <si>
    <t>Legal provisions</t>
  </si>
  <si>
    <t>Litigation - France (Details)</t>
  </si>
  <si>
    <t>Dec. 20, 2019EUR (€)</t>
  </si>
  <si>
    <t>Jun. 08, 2018EUR (€)</t>
  </si>
  <si>
    <t>Dec. 18, 2017EUR (€)</t>
  </si>
  <si>
    <t>May 19, 2016EUR (€)</t>
  </si>
  <si>
    <t>Apr. 12, 2016EUR (€)</t>
  </si>
  <si>
    <t>Dec. 17, 2015EUR (€)item</t>
  </si>
  <si>
    <t>Feb. 12, 2014EUR (€)</t>
  </si>
  <si>
    <t>Dec. 13, 2012EUR (€)</t>
  </si>
  <si>
    <t>Sep. 30, 2018EUR (€)</t>
  </si>
  <si>
    <t>Nov. 30, 2015EUR (€)</t>
  </si>
  <si>
    <t>Mar. 31, 2015EUR (€)</t>
  </si>
  <si>
    <t>Oct. 31, 2010EUR (€)</t>
  </si>
  <si>
    <t>Mar. 31, 2009EUR (€)</t>
  </si>
  <si>
    <t>Dec. 31, 2013EUR (€)</t>
  </si>
  <si>
    <t>Dec. 31, 2012EUR (€)</t>
  </si>
  <si>
    <t>Dec. 31, 2009EUR (€)</t>
  </si>
  <si>
    <t>Dec. 31, 2008EUR (€)</t>
  </si>
  <si>
    <t>Disclosure of contingent liabilities [line items]</t>
  </si>
  <si>
    <t>Damages sought</t>
  </si>
  <si>
    <t>Settlements</t>
  </si>
  <si>
    <t>FRANCE | French Competition Authority, anti-competitive practices judicial inquiry [member]</t>
  </si>
  <si>
    <t>Fines imposed</t>
  </si>
  <si>
    <t>Number of anti-competitive practices cited | item</t>
  </si>
  <si>
    <t>FRANCE | French Competition Authority, anti-competitive practices judicial inquiry [member] | Societe francaise du radiotelephone [member]</t>
  </si>
  <si>
    <t>FRANCE | Societe francaise du radiotelephone, anti-competitive practices litigation [member]</t>
  </si>
  <si>
    <t>Fines reimbursed</t>
  </si>
  <si>
    <t>Revised amount of damages awarded</t>
  </si>
  <si>
    <t>FRANCE | Digicel, anti-competitive practices action [member]</t>
  </si>
  <si>
    <t>Damages awarded including capitalized interest</t>
  </si>
  <si>
    <t>FRANCE | Outremer Telecom, anti-competitive practices action [member]</t>
  </si>
  <si>
    <t>FRANCE | Verizon, fixed-line services litigation [member]</t>
  </si>
  <si>
    <t>Payment ordered for services provided</t>
  </si>
  <si>
    <t>FRANCE | Societe francaise du radiotelephone, fixed-line services litigation [member]</t>
  </si>
  <si>
    <t>Litigation - Banking activities (Details)</t>
  </si>
  <si>
    <t>Dec. 31, 2018EUR (€)lawsuit</t>
  </si>
  <si>
    <t>Number of claims or lawsuits filed | lawsuit</t>
  </si>
  <si>
    <t>Paris Criminal Court [member]</t>
  </si>
  <si>
    <t>Litigation - Poland (Details) zł in Millions</t>
  </si>
  <si>
    <t>Nov. 26, 2016EUR (€)</t>
  </si>
  <si>
    <t>Nov. 26, 2016PLN (zł)</t>
  </si>
  <si>
    <t>Dec. 31, 2015EUR (€)claim</t>
  </si>
  <si>
    <t>Dec. 31, 2015PLN (zł)claim</t>
  </si>
  <si>
    <t>Dec. 31, 2013item</t>
  </si>
  <si>
    <t>Damages sought | €</t>
  </si>
  <si>
    <t>Magna Polonia, collusion litigation [member] | POLAND</t>
  </si>
  <si>
    <t>P4, pricing litigation [member] | POLAND</t>
  </si>
  <si>
    <t>Number of claims or lawsuits filed | claim</t>
  </si>
  <si>
    <t>Number of operators under investigation | item</t>
  </si>
  <si>
    <t>Litigation - Romania (Details) - Dec. 18, 2018 € in Millions, 
       in Millions</t>
  </si>
  <si>
    <t>RON (
      )</t>
  </si>
  <si>
    <t>Orange Romania [member] | ROMANIA</t>
  </si>
  <si>
    <t>Litigation - Middle East and Africa (Details) - item</t>
  </si>
  <si>
    <t>1 Months Ended</t>
  </si>
  <si>
    <t>Dec. 31, 2009</t>
  </si>
  <si>
    <t>Sep. 30, 2008</t>
  </si>
  <si>
    <t>Number of decrees imposing rate adjustments to agreements</t>
  </si>
  <si>
    <t>Subsequent events - TDIRA buyback (Details) - TDIRA buyback [Member] € in Millions</t>
  </si>
  <si>
    <t>Jan. 28, 2020EUR (€)shares</t>
  </si>
  <si>
    <t>Disclosure of non-adjusting events after reporting period [line items]</t>
  </si>
  <si>
    <t>Perpetual bonds redeemable shares | shares</t>
  </si>
  <si>
    <t>Perpetual bonds redeemable shares remain outstanding | shares</t>
  </si>
  <si>
    <t>Notional amount outstanding | €</t>
  </si>
  <si>
    <t>Subsequent events - Early loan repayment (Details) - Loan Issued Repayment [Member] € in Millions</t>
  </si>
  <si>
    <t>Feb. 06, 2020EUR (€)</t>
  </si>
  <si>
    <t>Bonds Maturing February 2023 [Member] | Three months Euribor [member]</t>
  </si>
  <si>
    <t>Early repayment loan issued</t>
  </si>
  <si>
    <t>Subsequent events - Public buy-out (Details) - Major business combination [member] - Orange Business Services SA and its subsidiaries [member] - € / shares</t>
  </si>
  <si>
    <t>Feb. 12, 2020</t>
  </si>
  <si>
    <t>Public buy out offer price per share</t>
  </si>
  <si>
    <t>Main consolidated entities - General information (Details)</t>
  </si>
  <si>
    <t>Dec. 31, 2019entity</t>
  </si>
  <si>
    <t>Number of consolidated entities</t>
  </si>
  <si>
    <t>Main consolidated entities - Tabular information (Details)</t>
  </si>
  <si>
    <t>Orange SA Business Unit France [member]</t>
  </si>
  <si>
    <t>Ownership percentage (as a percent)</t>
  </si>
  <si>
    <t>Orange Caraibe [member]</t>
  </si>
  <si>
    <t>Generale de Telephone [member]</t>
  </si>
  <si>
    <t>Orange Spain and Subsidiaries [member]</t>
  </si>
  <si>
    <t>52.91%</t>
  </si>
  <si>
    <t>Orange Moldova [member]</t>
  </si>
  <si>
    <t>94.41%</t>
  </si>
  <si>
    <t>50.67%</t>
  </si>
  <si>
    <t>99.20%</t>
  </si>
  <si>
    <t>Orange Slovakia [member]</t>
  </si>
  <si>
    <t>85.81%</t>
  </si>
  <si>
    <t>Orange Cameroon [member]</t>
  </si>
  <si>
    <t>94.40%</t>
  </si>
  <si>
    <t>72.52%</t>
  </si>
  <si>
    <t>99.96%</t>
  </si>
  <si>
    <t>Orange Guinee [member]</t>
  </si>
  <si>
    <t>37.64%</t>
  </si>
  <si>
    <t>Orange Bissau [member]</t>
  </si>
  <si>
    <t>38.10%</t>
  </si>
  <si>
    <t>51.00%</t>
  </si>
  <si>
    <t>Orange Mali [member]</t>
  </si>
  <si>
    <t>29.65%</t>
  </si>
  <si>
    <t>49.00%</t>
  </si>
  <si>
    <t>42.33%</t>
  </si>
  <si>
    <t>Sonatel Mobiles [member]</t>
  </si>
  <si>
    <t>Globecast Holding and subsidiaries [member]</t>
  </si>
  <si>
    <t>Orange Business Services SA and its subsidiaries [member]</t>
  </si>
  <si>
    <t>Business and Decision and its subsidiaries [member]</t>
  </si>
  <si>
    <t>93.62%</t>
  </si>
  <si>
    <t>Basefarm and its subsidiaries [member]</t>
  </si>
  <si>
    <t>Orange Business Services Participations and subsidiaries [member]</t>
  </si>
  <si>
    <t>Secure Data and Subsidiaries [member]</t>
  </si>
  <si>
    <t>Secure Link and Subsidiaries [member]</t>
  </si>
  <si>
    <t>Orange SA Business Unit IC and SS [member]</t>
  </si>
  <si>
    <t>FT IMMO H [member]</t>
  </si>
  <si>
    <t>Orange Marine [member]</t>
  </si>
  <si>
    <t>Orange Studio [member]</t>
  </si>
  <si>
    <t>OCS [member]</t>
  </si>
  <si>
    <t>66.67%</t>
  </si>
  <si>
    <t>Orange Brand Services Ltd [member]</t>
  </si>
  <si>
    <t>Main consolidated entities - Additional information (Details)</t>
  </si>
  <si>
    <t>Orange MEA [member]</t>
  </si>
  <si>
    <t>Sonatel [member] | Orange MEA [member]</t>
  </si>
  <si>
    <t>Auditors' fees - Fees of the auditors (Details) - EUR (€) € in Millions</t>
  </si>
  <si>
    <t>Ernst and Young [member]</t>
  </si>
  <si>
    <t>Statutory audit fees, certifications, auditing of the accounts</t>
  </si>
  <si>
    <t>Services required by the law</t>
  </si>
  <si>
    <t>Subtotal</t>
  </si>
  <si>
    <t>Other services</t>
  </si>
  <si>
    <t>Statutory audit fees, certifications, auditing of the accounts, percent of total (as a percent)</t>
  </si>
  <si>
    <t>94.00%</t>
  </si>
  <si>
    <t>Services required by the law, percent of total (as a percent)</t>
  </si>
  <si>
    <t>Subtotal, percent of total (as a percent)</t>
  </si>
  <si>
    <t>97.00%</t>
  </si>
  <si>
    <t>Other services, percent of total (as a percent)</t>
  </si>
  <si>
    <t>Total (as a percent)</t>
  </si>
  <si>
    <t>Ernst and Young [member] | IFRS Parent Company [Member]</t>
  </si>
  <si>
    <t>48.00%</t>
  </si>
  <si>
    <t>58.00%</t>
  </si>
  <si>
    <t>KPMG [member]</t>
  </si>
  <si>
    <t>99.00%</t>
  </si>
  <si>
    <t>KPMG [member] | IFRS Parent Company [Member]</t>
  </si>
  <si>
    <t>55.00%</t>
  </si>
  <si>
    <t>Auditors' fees - Tax services (Details) - EUR (€) € in Millions</t>
  </si>
  <si>
    <t>Tax services</t>
  </si>
</sst>
</file>

<file path=xl/styles.xml><?xml version="1.0" encoding="utf-8"?>
<styleSheet xmlns="http://schemas.openxmlformats.org/spreadsheetml/2006/main">
  <numFmts count="15">
    <numFmt formatCode="_(&quot;€ &quot;#,##0_);_(&quot;€ &quot;(#,##0)" numFmtId="164"/>
    <numFmt formatCode="_(&quot;€ &quot;#,##0.00_);_(&quot;€ &quot;(#,##0.00)" numFmtId="165"/>
    <numFmt formatCode="_(&quot;€ &quot;#,##0.0_);_(&quot;€ &quot;(#,##0.0)" numFmtId="166"/>
    <numFmt formatCode="#,##0.0_);(#,##0.0)" numFmtId="167"/>
    <numFmt formatCode="#,##0.000_);(#,##0.000)" numFmtId="168"/>
    <numFmt formatCode="_(&quot;€ &quot;#,##0.000_);_(&quot;€ &quot;(#,##0.000)" numFmtId="169"/>
    <numFmt formatCode="_(&quot;£ &quot;#,##0_);_(&quot;£ &quot;(#,##0)" numFmtId="170"/>
    <numFmt formatCode="_(&quot;$ &quot;#,##0_);_(&quot;$ &quot;(#,##0)" numFmtId="171"/>
    <numFmt formatCode="_(&quot;kr &quot;#,##0_);_(&quot;kr &quot;(#,##0)" numFmtId="172"/>
    <numFmt formatCode="_(&quot;$ &quot;#,##0.0_);_(&quot;$ &quot;(#,##0.0)" numFmtId="173"/>
    <numFmt formatCode="#,##0.00000_);(#,##0.00000)" numFmtId="174"/>
    <numFmt formatCode="_(&quot;£ &quot;#,##0.00_);_(&quot;£ &quot;(#,##0.00)" numFmtId="175"/>
    <numFmt formatCode="_(&quot;SFr &quot;#,##0_);_(&quot;SFr &quot;(#,##0)" numFmtId="176"/>
    <numFmt formatCode="_(&quot;£ &quot;#,##0.0_);_(&quot;£ &quot;(#,##0.0)" numFmtId="177"/>
    <numFmt formatCode="_(&quot;zł &quot;#,##0_);_(&quot;zł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xl/worksheets/sheet320.xml" Type="http://schemas.openxmlformats.org/officeDocument/2006/relationships/worksheet"/><Relationship Id="rId321" Target="/xl/worksheets/sheet321.xml" Type="http://schemas.openxmlformats.org/officeDocument/2006/relationships/worksheet"/><Relationship Id="rId322" Target="/xl/worksheets/sheet322.xml" Type="http://schemas.openxmlformats.org/officeDocument/2006/relationships/worksheet"/><Relationship Id="rId323" Target="/xl/worksheets/sheet323.xml" Type="http://schemas.openxmlformats.org/officeDocument/2006/relationships/worksheet"/><Relationship Id="rId324" Target="/xl/worksheets/sheet324.xml" Type="http://schemas.openxmlformats.org/officeDocument/2006/relationships/worksheet"/><Relationship Id="rId325" Target="/xl/worksheets/sheet325.xml" Type="http://schemas.openxmlformats.org/officeDocument/2006/relationships/worksheet"/><Relationship Id="rId326" Target="/xl/worksheets/sheet326.xml" Type="http://schemas.openxmlformats.org/officeDocument/2006/relationships/worksheet"/><Relationship Id="rId327" Target="/xl/worksheets/sheet327.xml" Type="http://schemas.openxmlformats.org/officeDocument/2006/relationships/worksheet"/><Relationship Id="rId328" Target="/xl/worksheets/sheet328.xml" Type="http://schemas.openxmlformats.org/officeDocument/2006/relationships/worksheet"/><Relationship Id="rId329" Target="/xl/worksheets/sheet329.xml" Type="http://schemas.openxmlformats.org/officeDocument/2006/relationships/worksheet"/><Relationship Id="rId330" Target="/xl/worksheets/sheet330.xml" Type="http://schemas.openxmlformats.org/officeDocument/2006/relationships/worksheet"/><Relationship Id="rId331" Target="/xl/worksheets/sheet331.xml" Type="http://schemas.openxmlformats.org/officeDocument/2006/relationships/worksheet"/><Relationship Id="rId332" Target="/xl/worksheets/sheet332.xml" Type="http://schemas.openxmlformats.org/officeDocument/2006/relationships/worksheet"/><Relationship Id="rId333" Target="/xl/worksheets/sheet333.xml" Type="http://schemas.openxmlformats.org/officeDocument/2006/relationships/worksheet"/><Relationship Id="rId334" Target="/xl/worksheets/sheet334.xml" Type="http://schemas.openxmlformats.org/officeDocument/2006/relationships/worksheet"/><Relationship Id="rId335" Target="/xl/worksheets/sheet335.xml" Type="http://schemas.openxmlformats.org/officeDocument/2006/relationships/worksheet"/><Relationship Id="rId336" Target="/xl/worksheets/sheet336.xml" Type="http://schemas.openxmlformats.org/officeDocument/2006/relationships/worksheet"/><Relationship Id="rId337" Target="/xl/worksheets/sheet337.xml" Type="http://schemas.openxmlformats.org/officeDocument/2006/relationships/worksheet"/><Relationship Id="rId338" Target="/xl/worksheets/sheet338.xml" Type="http://schemas.openxmlformats.org/officeDocument/2006/relationships/worksheet"/><Relationship Id="rId339" Target="/xl/worksheets/sheet339.xml" Type="http://schemas.openxmlformats.org/officeDocument/2006/relationships/worksheet"/><Relationship Id="rId340" Target="/xl/worksheets/sheet340.xml" Type="http://schemas.openxmlformats.org/officeDocument/2006/relationships/worksheet"/><Relationship Id="rId341" Target="/xl/worksheets/sheet341.xml" Type="http://schemas.openxmlformats.org/officeDocument/2006/relationships/worksheet"/><Relationship Id="rId342" Target="/xl/worksheets/sheet342.xml" Type="http://schemas.openxmlformats.org/officeDocument/2006/relationships/worksheet"/><Relationship Id="rId343" Target="/xl/worksheets/sheet343.xml" Type="http://schemas.openxmlformats.org/officeDocument/2006/relationships/worksheet"/><Relationship Id="rId344" Target="/xl/worksheets/sheet344.xml" Type="http://schemas.openxmlformats.org/officeDocument/2006/relationships/worksheet"/><Relationship Id="rId345" Target="/xl/worksheets/sheet345.xml" Type="http://schemas.openxmlformats.org/officeDocument/2006/relationships/worksheet"/><Relationship Id="rId346" Target="/xl/worksheets/sheet346.xml" Type="http://schemas.openxmlformats.org/officeDocument/2006/relationships/worksheet"/><Relationship Id="rId347" Target="/xl/worksheets/sheet347.xml" Type="http://schemas.openxmlformats.org/officeDocument/2006/relationships/worksheet"/><Relationship Id="rId348" Target="/xl/worksheets/sheet348.xml" Type="http://schemas.openxmlformats.org/officeDocument/2006/relationships/worksheet"/><Relationship Id="rId349" Target="/xl/worksheets/sheet349.xml" Type="http://schemas.openxmlformats.org/officeDocument/2006/relationships/worksheet"/><Relationship Id="rId350" Target="/xl/worksheets/sheet350.xml" Type="http://schemas.openxmlformats.org/officeDocument/2006/relationships/worksheet"/><Relationship Id="rId351" Target="sharedStrings.xml" Type="http://schemas.openxmlformats.org/officeDocument/2006/relationships/sharedStrings"/><Relationship Id="rId352" Target="styles.xml" Type="http://schemas.openxmlformats.org/officeDocument/2006/relationships/styles"/><Relationship Id="rId3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9"/>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9</v>
      </c>
    </row>
    <row r="10" spans="1:2">
      <c r="A10" s="4" t="s">
        <v>15</v>
      </c>
      <c r="B10" s="4" t="s">
        <v>9</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5" t="n">
        <v>2660056599</v>
      </c>
    </row>
    <row r="19" spans="1:2">
      <c r="A19" s="4" t="s">
        <v>31</v>
      </c>
      <c r="B19" s="4" t="s">
        <v>32</v>
      </c>
    </row>
    <row r="20" spans="1:2">
      <c r="A20" s="4" t="s">
        <v>33</v>
      </c>
      <c r="B20" s="4" t="s">
        <v>34</v>
      </c>
    </row>
    <row r="21" spans="1:2">
      <c r="A21" s="4" t="s">
        <v>35</v>
      </c>
      <c r="B21" s="4" t="s">
        <v>32</v>
      </c>
    </row>
    <row r="22" spans="1:2">
      <c r="A22" s="4" t="s">
        <v>36</v>
      </c>
      <c r="B22" s="4" t="s">
        <v>32</v>
      </c>
    </row>
    <row r="23" spans="1:2">
      <c r="A23" s="4" t="s">
        <v>37</v>
      </c>
      <c r="B23" s="4" t="s">
        <v>38</v>
      </c>
    </row>
    <row r="24" spans="1:2">
      <c r="A24" s="4" t="s">
        <v>39</v>
      </c>
      <c r="B24" s="4" t="s">
        <v>9</v>
      </c>
    </row>
    <row r="25" spans="1:2">
      <c r="A25" s="4" t="s">
        <v>40</v>
      </c>
      <c r="B25" s="4" t="s">
        <v>41</v>
      </c>
    </row>
    <row r="26" spans="1:2">
      <c r="A26" s="4" t="s">
        <v>42</v>
      </c>
      <c r="B26" s="4" t="s">
        <v>9</v>
      </c>
    </row>
    <row r="27" spans="1:2">
      <c r="A27" s="4" t="s">
        <v>43</v>
      </c>
      <c r="B27" s="4" t="s">
        <v>44</v>
      </c>
    </row>
    <row r="28" spans="1:2">
      <c r="A28" s="4" t="s">
        <v>45</v>
      </c>
      <c r="B28" s="4" t="s">
        <v>46</v>
      </c>
    </row>
    <row r="29" spans="1:2">
      <c r="A29" s="4" t="s">
        <v>47</v>
      </c>
      <c r="B29" s="4" t="s">
        <v>48</v>
      </c>
    </row>
    <row r="30" spans="1:2">
      <c r="A30" s="4" t="s">
        <v>49</v>
      </c>
      <c r="B30" s="4" t="s">
        <v>9</v>
      </c>
    </row>
    <row r="31" spans="1:2">
      <c r="A31" s="4" t="s">
        <v>50</v>
      </c>
    </row>
    <row r="32" spans="1:2">
      <c r="A32" s="3" t="s">
        <v>3</v>
      </c>
    </row>
    <row r="33" spans="1:2">
      <c r="A33" s="4" t="s">
        <v>51</v>
      </c>
      <c r="B33" s="4" t="s">
        <v>52</v>
      </c>
    </row>
    <row r="34" spans="1:2">
      <c r="A34" s="4" t="s">
        <v>53</v>
      </c>
      <c r="B34" s="5" t="n">
        <v>1</v>
      </c>
    </row>
    <row r="35" spans="1:2">
      <c r="A35" s="4" t="s">
        <v>54</v>
      </c>
      <c r="B35" s="6" t="n">
        <v>4</v>
      </c>
    </row>
    <row r="36" spans="1:2">
      <c r="A36" s="4" t="s">
        <v>55</v>
      </c>
      <c r="B36" s="4" t="s">
        <v>56</v>
      </c>
    </row>
    <row r="37" spans="1:2">
      <c r="A37" s="4" t="s">
        <v>57</v>
      </c>
      <c r="B37" s="4" t="s">
        <v>58</v>
      </c>
    </row>
    <row r="38" spans="1:2">
      <c r="A38" s="4" t="s">
        <v>59</v>
      </c>
    </row>
    <row r="39" spans="1:2">
      <c r="A39" s="3" t="s">
        <v>3</v>
      </c>
    </row>
    <row r="40" spans="1:2">
      <c r="A40" s="4" t="s">
        <v>51</v>
      </c>
      <c r="B40" s="4" t="s">
        <v>60</v>
      </c>
    </row>
    <row r="41" spans="1:2">
      <c r="A41" s="4" t="s">
        <v>54</v>
      </c>
      <c r="B41" s="6" t="n">
        <v>4</v>
      </c>
    </row>
    <row r="42" spans="1:2">
      <c r="A42" s="4" t="s">
        <v>61</v>
      </c>
      <c r="B42" s="4" t="s">
        <v>11</v>
      </c>
    </row>
    <row r="43" spans="1:2">
      <c r="A43" s="4" t="s">
        <v>57</v>
      </c>
      <c r="B43" s="4" t="s">
        <v>58</v>
      </c>
    </row>
    <row r="44" spans="1:2">
      <c r="A44" s="4" t="s">
        <v>62</v>
      </c>
    </row>
    <row r="45" spans="1:2">
      <c r="A45" s="3" t="s">
        <v>3</v>
      </c>
    </row>
    <row r="46" spans="1:2">
      <c r="A46" s="4" t="s">
        <v>63</v>
      </c>
      <c r="B46" s="4" t="s">
        <v>64</v>
      </c>
    </row>
    <row r="47" spans="1:2">
      <c r="A47" s="4" t="s">
        <v>65</v>
      </c>
      <c r="B47" s="4" t="s">
        <v>66</v>
      </c>
    </row>
    <row r="48" spans="1:2">
      <c r="A48" s="4" t="s">
        <v>67</v>
      </c>
      <c r="B48" s="4" t="s">
        <v>68</v>
      </c>
    </row>
    <row r="49" spans="1:2">
      <c r="A49" s="4" t="s">
        <v>69</v>
      </c>
      <c r="B49" s="4" t="s">
        <v>70</v>
      </c>
    </row>
    <row r="50" spans="1:2">
      <c r="A50" s="4" t="s">
        <v>71</v>
      </c>
      <c r="B50" s="4" t="s">
        <v>72</v>
      </c>
    </row>
    <row r="51" spans="1:2">
      <c r="A51" s="4" t="s">
        <v>20</v>
      </c>
      <c r="B51" s="4" t="s">
        <v>21</v>
      </c>
    </row>
    <row r="52" spans="1:2">
      <c r="A52" s="4" t="s">
        <v>22</v>
      </c>
      <c r="B52" s="4" t="s">
        <v>23</v>
      </c>
    </row>
    <row r="53" spans="1:2">
      <c r="A53" s="4" t="s">
        <v>24</v>
      </c>
      <c r="B53" s="4" t="s">
        <v>25</v>
      </c>
    </row>
    <row r="54" spans="1:2">
      <c r="A54" s="4" t="s">
        <v>26</v>
      </c>
      <c r="B54"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112</v>
      </c>
      <c r="C2" s="2" t="s">
        <v>113</v>
      </c>
      <c r="D2" s="2" t="s">
        <v>114</v>
      </c>
    </row>
    <row r="3" spans="1:4">
      <c r="A3" s="3" t="s">
        <v>317</v>
      </c>
    </row>
    <row r="4" spans="1:4">
      <c r="A4" s="4" t="s">
        <v>318</v>
      </c>
      <c r="B4" s="6" t="n">
        <v>-98</v>
      </c>
    </row>
    <row r="5" spans="1:4">
      <c r="A5" s="4" t="s">
        <v>267</v>
      </c>
      <c r="B5" s="5" t="n">
        <v>8422</v>
      </c>
      <c r="C5" s="6" t="n">
        <v>7642</v>
      </c>
      <c r="D5" s="6" t="n">
        <v>7527</v>
      </c>
    </row>
    <row r="6" spans="1:4">
      <c r="A6" s="4" t="s">
        <v>319</v>
      </c>
      <c r="B6" s="5" t="n">
        <v>381</v>
      </c>
    </row>
    <row r="7" spans="1:4">
      <c r="A7" s="4" t="s">
        <v>320</v>
      </c>
      <c r="B7" s="5" t="n">
        <v>277</v>
      </c>
    </row>
    <row r="8" spans="1:4">
      <c r="A8" s="4" t="s">
        <v>321</v>
      </c>
      <c r="B8" s="5" t="n">
        <v>-154</v>
      </c>
    </row>
    <row r="9" spans="1:4">
      <c r="A9" s="4" t="s">
        <v>322</v>
      </c>
      <c r="B9" s="5" t="n">
        <v>-346</v>
      </c>
    </row>
    <row r="10" spans="1:4">
      <c r="A10" s="4" t="s">
        <v>323</v>
      </c>
    </row>
    <row r="11" spans="1:4">
      <c r="A11" s="3" t="s">
        <v>317</v>
      </c>
    </row>
    <row r="12" spans="1:4">
      <c r="A12" s="4" t="s">
        <v>267</v>
      </c>
      <c r="B12" s="6" t="n">
        <v>144</v>
      </c>
      <c r="C12" s="6" t="n">
        <v>136</v>
      </c>
      <c r="D12" s="6" t="n">
        <v>4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1</v>
      </c>
    </row>
    <row r="2" spans="1:2">
      <c r="B2" s="2" t="s">
        <v>1179</v>
      </c>
    </row>
    <row r="3" spans="1:2">
      <c r="A3" s="4" t="s">
        <v>1180</v>
      </c>
    </row>
    <row r="4" spans="1:2">
      <c r="A4" s="3" t="s">
        <v>832</v>
      </c>
    </row>
    <row r="5" spans="1:2">
      <c r="A5" s="4" t="s">
        <v>1181</v>
      </c>
      <c r="B5" s="6" t="n">
        <v>15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112</v>
      </c>
      <c r="C2" s="2" t="s">
        <v>113</v>
      </c>
      <c r="D2" s="2" t="s">
        <v>114</v>
      </c>
    </row>
    <row r="3" spans="1:4">
      <c r="A3" s="3" t="s">
        <v>348</v>
      </c>
    </row>
    <row r="4" spans="1:4">
      <c r="A4" s="4" t="s">
        <v>83</v>
      </c>
      <c r="B4" s="6" t="n">
        <v>-132</v>
      </c>
      <c r="C4" s="6" t="n">
        <v>-189</v>
      </c>
      <c r="D4" s="6" t="n">
        <v>-164</v>
      </c>
    </row>
    <row r="5" spans="1:4">
      <c r="A5" s="4" t="s">
        <v>1183</v>
      </c>
      <c r="B5" s="5" t="n">
        <v>-68</v>
      </c>
      <c r="C5" s="5" t="n">
        <v>-30</v>
      </c>
      <c r="D5" s="5" t="n">
        <v>-67</v>
      </c>
    </row>
    <row r="6" spans="1:4">
      <c r="A6" s="4" t="s">
        <v>1184</v>
      </c>
      <c r="B6" s="5" t="n">
        <v>5</v>
      </c>
      <c r="C6" s="5" t="n">
        <v>-28</v>
      </c>
      <c r="D6" s="5" t="n">
        <v>-58</v>
      </c>
    </row>
    <row r="7" spans="1:4">
      <c r="A7" s="4" t="s">
        <v>1185</v>
      </c>
      <c r="B7" s="5" t="n">
        <v>-26</v>
      </c>
      <c r="C7" s="5" t="n">
        <v>-11</v>
      </c>
      <c r="D7" s="5" t="n">
        <v>-4</v>
      </c>
    </row>
    <row r="8" spans="1:4">
      <c r="A8" s="4" t="s">
        <v>895</v>
      </c>
      <c r="B8" s="5" t="n">
        <v>-43</v>
      </c>
      <c r="C8" s="5" t="n">
        <v>-120</v>
      </c>
      <c r="D8" s="5" t="n">
        <v>-35</v>
      </c>
    </row>
    <row r="9" spans="1:4">
      <c r="A9" s="4" t="s">
        <v>1165</v>
      </c>
      <c r="C9" s="5" t="n">
        <v>-10</v>
      </c>
      <c r="D9" s="5" t="n">
        <v>-3</v>
      </c>
    </row>
    <row r="10" spans="1:4">
      <c r="A10" s="4" t="s">
        <v>1186</v>
      </c>
      <c r="C10" s="5" t="n">
        <v>-10</v>
      </c>
      <c r="D10" s="5" t="n">
        <v>-3</v>
      </c>
    </row>
    <row r="11" spans="1:4">
      <c r="A11" s="4" t="s">
        <v>1187</v>
      </c>
      <c r="B11" s="6" t="n">
        <v>-132</v>
      </c>
      <c r="C11" s="6" t="n">
        <v>-199</v>
      </c>
      <c r="D11" s="6" t="n">
        <v>-1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112</v>
      </c>
      <c r="C2" s="2" t="s">
        <v>114</v>
      </c>
    </row>
    <row r="3" spans="1:3">
      <c r="A3" s="4" t="s">
        <v>1189</v>
      </c>
    </row>
    <row r="4" spans="1:3">
      <c r="A4" s="3" t="s">
        <v>1190</v>
      </c>
    </row>
    <row r="5" spans="1:3">
      <c r="A5" s="4" t="s">
        <v>1191</v>
      </c>
      <c r="B5" s="5" t="n">
        <v>2100</v>
      </c>
      <c r="C5" s="5" t="n">
        <v>27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112</v>
      </c>
      <c r="C2" s="2" t="s">
        <v>113</v>
      </c>
      <c r="D2" s="2" t="s">
        <v>114</v>
      </c>
    </row>
    <row r="3" spans="1:4">
      <c r="A3" s="3" t="s">
        <v>348</v>
      </c>
    </row>
    <row r="4" spans="1:4">
      <c r="A4" s="4" t="s">
        <v>1193</v>
      </c>
      <c r="B4" s="6" t="n">
        <v>389</v>
      </c>
      <c r="C4" s="6" t="n">
        <v>377</v>
      </c>
      <c r="D4" s="6" t="n">
        <v>375</v>
      </c>
    </row>
    <row r="5" spans="1:4">
      <c r="A5" s="4" t="s">
        <v>1168</v>
      </c>
      <c r="B5" s="5" t="n">
        <v>97</v>
      </c>
      <c r="C5" s="5" t="n">
        <v>162</v>
      </c>
      <c r="D5" s="5" t="n">
        <v>150</v>
      </c>
    </row>
    <row r="6" spans="1:4">
      <c r="A6" s="4" t="s">
        <v>1194</v>
      </c>
      <c r="B6" s="5" t="n">
        <v>-13</v>
      </c>
      <c r="C6" s="5" t="n">
        <v>-15</v>
      </c>
      <c r="D6" s="5" t="n">
        <v>-34</v>
      </c>
    </row>
    <row r="7" spans="1:4">
      <c r="A7" s="4" t="s">
        <v>1171</v>
      </c>
      <c r="B7" s="5" t="n">
        <v>-124</v>
      </c>
      <c r="C7" s="5" t="n">
        <v>-143</v>
      </c>
      <c r="D7" s="5" t="n">
        <v>-133</v>
      </c>
    </row>
    <row r="8" spans="1:4">
      <c r="A8" s="4" t="s">
        <v>1062</v>
      </c>
      <c r="B8" s="5" t="n">
        <v>1</v>
      </c>
      <c r="C8" s="5" t="n">
        <v>-1</v>
      </c>
      <c r="D8" s="5" t="n">
        <v>-1</v>
      </c>
    </row>
    <row r="9" spans="1:4">
      <c r="A9" s="4" t="s">
        <v>1063</v>
      </c>
      <c r="B9" s="5" t="n">
        <v>-135</v>
      </c>
      <c r="C9" s="5" t="n">
        <v>9</v>
      </c>
      <c r="D9" s="5" t="n">
        <v>20</v>
      </c>
    </row>
    <row r="10" spans="1:4">
      <c r="A10" s="4" t="s">
        <v>1064</v>
      </c>
      <c r="B10" s="5" t="n">
        <v>0</v>
      </c>
      <c r="C10" s="5" t="n">
        <v>0</v>
      </c>
      <c r="D10" s="5" t="n">
        <v>0</v>
      </c>
    </row>
    <row r="11" spans="1:4">
      <c r="A11" s="4" t="s">
        <v>1195</v>
      </c>
      <c r="B11" s="6" t="n">
        <v>216</v>
      </c>
      <c r="C11" s="6" t="n">
        <v>389</v>
      </c>
      <c r="D11" s="6" t="n">
        <v>3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6</v>
      </c>
      <c r="B1" s="2" t="s">
        <v>112</v>
      </c>
      <c r="C1" s="2" t="s">
        <v>893</v>
      </c>
      <c r="D1" s="2" t="s">
        <v>113</v>
      </c>
      <c r="E1" s="2" t="s">
        <v>114</v>
      </c>
      <c r="F1" s="2" t="s">
        <v>313</v>
      </c>
    </row>
    <row r="2" spans="1:6">
      <c r="A2" s="3" t="s">
        <v>348</v>
      </c>
    </row>
    <row r="3" spans="1:6">
      <c r="A3" s="4" t="s">
        <v>1197</v>
      </c>
      <c r="B3" s="6" t="n">
        <v>216</v>
      </c>
      <c r="D3" s="6" t="n">
        <v>389</v>
      </c>
      <c r="E3" s="6" t="n">
        <v>377</v>
      </c>
      <c r="F3" s="6" t="n">
        <v>375</v>
      </c>
    </row>
    <row r="4" spans="1:6">
      <c r="A4" s="4" t="s">
        <v>1176</v>
      </c>
      <c r="B4" s="5" t="n">
        <v>96</v>
      </c>
      <c r="C4" s="6" t="n">
        <v>118</v>
      </c>
      <c r="D4" s="5" t="n">
        <v>230</v>
      </c>
      <c r="E4" s="5" t="n">
        <v>251</v>
      </c>
    </row>
    <row r="5" spans="1:6">
      <c r="A5" s="4" t="s">
        <v>1177</v>
      </c>
      <c r="B5" s="6" t="n">
        <v>120</v>
      </c>
      <c r="C5" s="6" t="n">
        <v>128</v>
      </c>
      <c r="D5" s="6" t="n">
        <v>159</v>
      </c>
      <c r="E5" s="6" t="n">
        <v>1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8</v>
      </c>
      <c r="B1" s="2" t="s">
        <v>112</v>
      </c>
      <c r="C1" s="2" t="s">
        <v>113</v>
      </c>
      <c r="D1" s="2" t="s">
        <v>114</v>
      </c>
      <c r="E1" s="2" t="s">
        <v>313</v>
      </c>
    </row>
    <row r="2" spans="1:5">
      <c r="A2" s="3" t="s">
        <v>3</v>
      </c>
    </row>
    <row r="3" spans="1:5">
      <c r="A3" s="4" t="s">
        <v>146</v>
      </c>
      <c r="B3" s="6" t="n">
        <v>906</v>
      </c>
      <c r="C3" s="6" t="n">
        <v>965</v>
      </c>
      <c r="D3" s="6" t="n">
        <v>827</v>
      </c>
      <c r="E3" s="6" t="n">
        <v>819</v>
      </c>
    </row>
    <row r="4" spans="1:5">
      <c r="A4" s="4" t="s">
        <v>934</v>
      </c>
    </row>
    <row r="5" spans="1:5">
      <c r="A5" s="3" t="s">
        <v>3</v>
      </c>
    </row>
    <row r="6" spans="1:5">
      <c r="A6" s="4" t="s">
        <v>1199</v>
      </c>
      <c r="B6" s="5" t="n">
        <v>534</v>
      </c>
      <c r="C6" s="5" t="n">
        <v>678</v>
      </c>
      <c r="D6" s="5" t="n">
        <v>583</v>
      </c>
    </row>
    <row r="7" spans="1:5">
      <c r="A7" s="4" t="s">
        <v>1200</v>
      </c>
      <c r="B7" s="5" t="n">
        <v>78</v>
      </c>
      <c r="C7" s="5" t="n">
        <v>41</v>
      </c>
      <c r="D7" s="5" t="n">
        <v>32</v>
      </c>
    </row>
    <row r="8" spans="1:5">
      <c r="A8" s="4" t="s">
        <v>1201</v>
      </c>
      <c r="B8" s="5" t="n">
        <v>89</v>
      </c>
      <c r="C8" s="5" t="n">
        <v>73</v>
      </c>
      <c r="D8" s="5" t="n">
        <v>68</v>
      </c>
    </row>
    <row r="9" spans="1:5">
      <c r="A9" s="4" t="s">
        <v>1202</v>
      </c>
      <c r="B9" s="5" t="n">
        <v>270</v>
      </c>
      <c r="C9" s="5" t="n">
        <v>242</v>
      </c>
      <c r="D9" s="5" t="n">
        <v>198</v>
      </c>
    </row>
    <row r="10" spans="1:5">
      <c r="A10" s="4" t="s">
        <v>146</v>
      </c>
      <c r="B10" s="5" t="n">
        <v>970</v>
      </c>
      <c r="C10" s="5" t="n">
        <v>1034</v>
      </c>
      <c r="D10" s="5" t="n">
        <v>881</v>
      </c>
    </row>
    <row r="11" spans="1:5">
      <c r="A11" s="4" t="s">
        <v>936</v>
      </c>
    </row>
    <row r="12" spans="1:5">
      <c r="A12" s="3" t="s">
        <v>3</v>
      </c>
    </row>
    <row r="13" spans="1:5">
      <c r="A13" s="4" t="s">
        <v>146</v>
      </c>
      <c r="B13" s="6" t="n">
        <v>-63</v>
      </c>
      <c r="C13" s="6" t="n">
        <v>-69</v>
      </c>
      <c r="D13" s="6" t="n">
        <v>-5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3</v>
      </c>
      <c r="B1" s="2" t="s">
        <v>112</v>
      </c>
      <c r="C1" s="2" t="s">
        <v>113</v>
      </c>
      <c r="D1" s="2" t="s">
        <v>114</v>
      </c>
    </row>
    <row r="2" spans="1:4">
      <c r="A2" s="3" t="s">
        <v>348</v>
      </c>
    </row>
    <row r="3" spans="1:4">
      <c r="A3" s="4" t="s">
        <v>1204</v>
      </c>
      <c r="B3" s="6" t="n">
        <v>35</v>
      </c>
      <c r="C3" s="6" t="n">
        <v>49</v>
      </c>
      <c r="D3" s="6" t="n">
        <v>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112</v>
      </c>
      <c r="C2" s="2" t="s">
        <v>113</v>
      </c>
      <c r="D2" s="2" t="s">
        <v>114</v>
      </c>
    </row>
    <row r="3" spans="1:4">
      <c r="A3" s="3" t="s">
        <v>348</v>
      </c>
    </row>
    <row r="4" spans="1:4">
      <c r="A4" s="4" t="s">
        <v>1206</v>
      </c>
      <c r="B4" s="6" t="n">
        <v>965</v>
      </c>
      <c r="C4" s="6" t="n">
        <v>827</v>
      </c>
      <c r="D4" s="6" t="n">
        <v>819</v>
      </c>
    </row>
    <row r="5" spans="1:4">
      <c r="A5" s="4" t="s">
        <v>1060</v>
      </c>
      <c r="B5" s="5" t="n">
        <v>-64</v>
      </c>
      <c r="C5" s="5" t="n">
        <v>138</v>
      </c>
      <c r="D5" s="5" t="n">
        <v>14</v>
      </c>
    </row>
    <row r="6" spans="1:4">
      <c r="A6" s="4" t="s">
        <v>1061</v>
      </c>
      <c r="B6" s="5" t="n">
        <v>2</v>
      </c>
      <c r="C6" s="5" t="n">
        <v>2</v>
      </c>
      <c r="D6" s="5" t="n">
        <v>0</v>
      </c>
    </row>
    <row r="7" spans="1:4">
      <c r="A7" s="4" t="s">
        <v>1062</v>
      </c>
      <c r="B7" s="5" t="n">
        <v>2</v>
      </c>
      <c r="C7" s="5" t="n">
        <v>-1</v>
      </c>
      <c r="D7" s="5" t="n">
        <v>-3</v>
      </c>
    </row>
    <row r="8" spans="1:4">
      <c r="A8" s="4" t="s">
        <v>1063</v>
      </c>
      <c r="B8" s="5" t="n">
        <v>1</v>
      </c>
      <c r="C8" s="5" t="n">
        <v>-1</v>
      </c>
      <c r="D8" s="5" t="n">
        <v>-4</v>
      </c>
    </row>
    <row r="9" spans="1:4">
      <c r="A9" s="4" t="s">
        <v>1064</v>
      </c>
      <c r="B9" s="5" t="n">
        <v>0</v>
      </c>
      <c r="C9" s="5" t="n">
        <v>0</v>
      </c>
      <c r="D9" s="5" t="n">
        <v>0</v>
      </c>
    </row>
    <row r="10" spans="1:4">
      <c r="A10" s="4" t="s">
        <v>1207</v>
      </c>
      <c r="B10" s="6" t="n">
        <v>906</v>
      </c>
      <c r="C10" s="6" t="n">
        <v>965</v>
      </c>
      <c r="D10" s="6" t="n">
        <v>8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8</v>
      </c>
      <c r="B1" s="2" t="s">
        <v>112</v>
      </c>
      <c r="C1" s="2" t="s">
        <v>893</v>
      </c>
      <c r="D1" s="2" t="s">
        <v>113</v>
      </c>
      <c r="E1" s="2" t="s">
        <v>114</v>
      </c>
      <c r="F1" s="2" t="s">
        <v>313</v>
      </c>
    </row>
    <row r="2" spans="1:6">
      <c r="A2" s="3" t="s">
        <v>348</v>
      </c>
    </row>
    <row r="3" spans="1:6">
      <c r="A3" s="4" t="s">
        <v>1209</v>
      </c>
      <c r="B3" s="6" t="n">
        <v>678</v>
      </c>
      <c r="D3" s="6" t="n">
        <v>522</v>
      </c>
      <c r="E3" s="6" t="n">
        <v>408</v>
      </c>
    </row>
    <row r="4" spans="1:6">
      <c r="A4" s="4" t="s">
        <v>1210</v>
      </c>
      <c r="B4" s="5" t="n">
        <v>52</v>
      </c>
      <c r="D4" s="5" t="n">
        <v>49</v>
      </c>
      <c r="E4" s="5" t="n">
        <v>47</v>
      </c>
    </row>
    <row r="5" spans="1:6">
      <c r="A5" s="4" t="s">
        <v>205</v>
      </c>
      <c r="B5" s="6" t="n">
        <v>730</v>
      </c>
      <c r="C5" s="6" t="n">
        <v>536</v>
      </c>
      <c r="D5" s="6" t="n">
        <v>571</v>
      </c>
      <c r="E5" s="6" t="n">
        <v>455</v>
      </c>
      <c r="F5" s="6" t="n">
        <v>39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112</v>
      </c>
      <c r="C2" s="2" t="s">
        <v>113</v>
      </c>
      <c r="D2" s="2" t="s">
        <v>114</v>
      </c>
    </row>
    <row r="3" spans="1:4">
      <c r="A3" s="3" t="s">
        <v>348</v>
      </c>
    </row>
    <row r="4" spans="1:4">
      <c r="A4" s="4" t="s">
        <v>1212</v>
      </c>
      <c r="B4" s="6" t="n">
        <v>571</v>
      </c>
      <c r="C4" s="6" t="n">
        <v>455</v>
      </c>
      <c r="D4" s="6" t="n">
        <v>394</v>
      </c>
    </row>
    <row r="5" spans="1:4">
      <c r="A5" s="4" t="s">
        <v>1060</v>
      </c>
      <c r="B5" s="5" t="n">
        <v>127</v>
      </c>
      <c r="C5" s="5" t="n">
        <v>93</v>
      </c>
      <c r="D5" s="5" t="n">
        <v>78</v>
      </c>
    </row>
    <row r="6" spans="1:4">
      <c r="A6" s="4" t="s">
        <v>1061</v>
      </c>
      <c r="B6" s="5" t="n">
        <v>65</v>
      </c>
      <c r="C6" s="5" t="n">
        <v>6</v>
      </c>
    </row>
    <row r="7" spans="1:4">
      <c r="A7" s="4" t="s">
        <v>1062</v>
      </c>
      <c r="B7" s="5" t="n">
        <v>5</v>
      </c>
      <c r="D7" s="5" t="n">
        <v>-17</v>
      </c>
    </row>
    <row r="8" spans="1:4">
      <c r="A8" s="4" t="s">
        <v>1063</v>
      </c>
      <c r="B8" s="5" t="n">
        <v>-38</v>
      </c>
      <c r="C8" s="5" t="n">
        <v>17</v>
      </c>
      <c r="D8" s="5" t="n">
        <v>0</v>
      </c>
    </row>
    <row r="9" spans="1:4">
      <c r="A9" s="4" t="s">
        <v>1064</v>
      </c>
      <c r="B9" s="5" t="n">
        <v>0</v>
      </c>
      <c r="C9" s="5" t="n">
        <v>0</v>
      </c>
      <c r="D9" s="5" t="n">
        <v>0</v>
      </c>
    </row>
    <row r="10" spans="1:4">
      <c r="A10" s="4" t="s">
        <v>1213</v>
      </c>
      <c r="B10" s="6" t="n">
        <v>730</v>
      </c>
      <c r="C10" s="6" t="n">
        <v>571</v>
      </c>
      <c r="D10" s="6" t="n">
        <v>4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112</v>
      </c>
    </row>
    <row r="3" spans="1:2">
      <c r="A3" s="3" t="s">
        <v>325</v>
      </c>
    </row>
    <row r="4" spans="1:2">
      <c r="A4" s="4" t="s">
        <v>324</v>
      </c>
      <c r="B4" s="4" t="s">
        <v>3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112</v>
      </c>
      <c r="C2" s="2" t="s">
        <v>113</v>
      </c>
      <c r="D2" s="2" t="s">
        <v>114</v>
      </c>
    </row>
    <row r="3" spans="1:4">
      <c r="A3" s="3" t="s">
        <v>348</v>
      </c>
    </row>
    <row r="4" spans="1:4">
      <c r="A4" s="4" t="s">
        <v>1215</v>
      </c>
      <c r="B4" s="6" t="n">
        <v>6736</v>
      </c>
      <c r="C4" s="6" t="n">
        <v>6527</v>
      </c>
      <c r="D4" s="6" t="n">
        <v>6214</v>
      </c>
    </row>
    <row r="5" spans="1:4">
      <c r="A5" s="4" t="s">
        <v>1060</v>
      </c>
      <c r="B5" s="5" t="n">
        <v>-85</v>
      </c>
      <c r="C5" s="5" t="n">
        <v>189</v>
      </c>
      <c r="D5" s="5" t="n">
        <v>413</v>
      </c>
    </row>
    <row r="6" spans="1:4">
      <c r="A6" s="4" t="s">
        <v>1061</v>
      </c>
      <c r="B6" s="5" t="n">
        <v>36</v>
      </c>
      <c r="C6" s="5" t="n">
        <v>18</v>
      </c>
      <c r="D6" s="5" t="n">
        <v>-9</v>
      </c>
    </row>
    <row r="7" spans="1:4">
      <c r="A7" s="4" t="s">
        <v>1062</v>
      </c>
      <c r="B7" s="5" t="n">
        <v>27</v>
      </c>
      <c r="C7" s="5" t="n">
        <v>1</v>
      </c>
      <c r="D7" s="5" t="n">
        <v>-56</v>
      </c>
    </row>
    <row r="8" spans="1:4">
      <c r="A8" s="4" t="s">
        <v>1063</v>
      </c>
      <c r="B8" s="5" t="n">
        <v>-32</v>
      </c>
      <c r="C8" s="5" t="n">
        <v>1</v>
      </c>
      <c r="D8" s="5" t="n">
        <v>-35</v>
      </c>
    </row>
    <row r="9" spans="1:4">
      <c r="A9" s="4" t="s">
        <v>1064</v>
      </c>
      <c r="B9" s="5" t="n">
        <v>0</v>
      </c>
      <c r="C9" s="5" t="n">
        <v>0</v>
      </c>
      <c r="D9" s="5" t="n">
        <v>0</v>
      </c>
    </row>
    <row r="10" spans="1:4">
      <c r="A10" s="4" t="s">
        <v>1216</v>
      </c>
      <c r="B10" s="6" t="n">
        <v>6682</v>
      </c>
      <c r="C10" s="6" t="n">
        <v>6736</v>
      </c>
      <c r="D10" s="6" t="n">
        <v>652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7</v>
      </c>
      <c r="B1" s="2" t="s">
        <v>112</v>
      </c>
      <c r="C1" s="2" t="s">
        <v>893</v>
      </c>
      <c r="D1" s="2" t="s">
        <v>113</v>
      </c>
      <c r="E1" s="2" t="s">
        <v>114</v>
      </c>
      <c r="F1" s="2" t="s">
        <v>313</v>
      </c>
    </row>
    <row r="2" spans="1:6">
      <c r="A2" s="3" t="s">
        <v>1190</v>
      </c>
    </row>
    <row r="3" spans="1:6">
      <c r="A3" s="4" t="s">
        <v>182</v>
      </c>
      <c r="B3" s="6" t="n">
        <v>6682</v>
      </c>
      <c r="C3" s="6" t="n">
        <v>6697</v>
      </c>
      <c r="D3" s="6" t="n">
        <v>6736</v>
      </c>
      <c r="E3" s="6" t="n">
        <v>6527</v>
      </c>
      <c r="F3" s="6" t="n">
        <v>6214</v>
      </c>
    </row>
    <row r="4" spans="1:6">
      <c r="A4" s="4" t="s">
        <v>1218</v>
      </c>
    </row>
    <row r="5" spans="1:6">
      <c r="A5" s="3" t="s">
        <v>1190</v>
      </c>
    </row>
    <row r="6" spans="1:6">
      <c r="A6" s="4" t="s">
        <v>182</v>
      </c>
      <c r="B6" s="5" t="n">
        <v>6580</v>
      </c>
      <c r="D6" s="5" t="n">
        <v>6635</v>
      </c>
      <c r="E6" s="5" t="n">
        <v>6445</v>
      </c>
    </row>
    <row r="7" spans="1:6">
      <c r="A7" s="4" t="s">
        <v>919</v>
      </c>
    </row>
    <row r="8" spans="1:6">
      <c r="A8" s="3" t="s">
        <v>1190</v>
      </c>
    </row>
    <row r="9" spans="1:6">
      <c r="A9" s="4" t="s">
        <v>182</v>
      </c>
      <c r="B9" s="6" t="n">
        <v>102</v>
      </c>
      <c r="D9" s="6" t="n">
        <v>101</v>
      </c>
      <c r="E9" s="6" t="n">
        <v>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112</v>
      </c>
      <c r="C2" s="2" t="s">
        <v>113</v>
      </c>
      <c r="D2" s="2" t="s">
        <v>114</v>
      </c>
    </row>
    <row r="3" spans="1:4">
      <c r="A3" s="3" t="s">
        <v>348</v>
      </c>
    </row>
    <row r="4" spans="1:4">
      <c r="A4" s="4" t="s">
        <v>1220</v>
      </c>
      <c r="B4" s="4" t="s">
        <v>1221</v>
      </c>
    </row>
    <row r="5" spans="1:4">
      <c r="A5" s="4" t="s">
        <v>1222</v>
      </c>
      <c r="B5" s="6" t="n">
        <v>526</v>
      </c>
      <c r="C5" s="6" t="n">
        <v>310</v>
      </c>
      <c r="D5" s="6" t="n">
        <v>3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3</v>
      </c>
      <c r="B1" s="2" t="s">
        <v>112</v>
      </c>
      <c r="C1" s="2" t="s">
        <v>113</v>
      </c>
      <c r="D1" s="2" t="s">
        <v>114</v>
      </c>
      <c r="E1" s="2" t="s">
        <v>313</v>
      </c>
    </row>
    <row r="2" spans="1:5">
      <c r="A2" s="3" t="s">
        <v>348</v>
      </c>
    </row>
    <row r="3" spans="1:5">
      <c r="A3" s="4" t="s">
        <v>1224</v>
      </c>
      <c r="B3" s="6" t="n">
        <v>643</v>
      </c>
      <c r="C3" s="6" t="n">
        <v>572</v>
      </c>
      <c r="D3" s="6" t="n">
        <v>779</v>
      </c>
      <c r="E3" s="6" t="n">
        <v>537</v>
      </c>
    </row>
    <row r="4" spans="1:5">
      <c r="A4" s="4" t="s">
        <v>1225</v>
      </c>
      <c r="B4" s="5" t="n">
        <v>103</v>
      </c>
      <c r="C4" s="5" t="n">
        <v>152</v>
      </c>
      <c r="D4" s="5" t="n">
        <v>194</v>
      </c>
    </row>
    <row r="5" spans="1:5">
      <c r="A5" s="4" t="s">
        <v>1226</v>
      </c>
      <c r="B5" s="5" t="n">
        <v>168</v>
      </c>
      <c r="C5" s="5" t="n">
        <v>130</v>
      </c>
      <c r="D5" s="5" t="n">
        <v>157</v>
      </c>
    </row>
    <row r="6" spans="1:5">
      <c r="A6" s="4" t="s">
        <v>1227</v>
      </c>
      <c r="B6" s="5" t="n">
        <v>147</v>
      </c>
      <c r="C6" s="5" t="n">
        <v>160</v>
      </c>
      <c r="D6" s="5" t="n">
        <v>182</v>
      </c>
    </row>
    <row r="7" spans="1:5">
      <c r="A7" s="4" t="s">
        <v>1228</v>
      </c>
      <c r="B7" s="5" t="n">
        <v>613</v>
      </c>
      <c r="C7" s="5" t="n">
        <v>497</v>
      </c>
      <c r="D7" s="5" t="n">
        <v>408</v>
      </c>
    </row>
    <row r="8" spans="1:5">
      <c r="A8" s="4" t="s">
        <v>895</v>
      </c>
      <c r="B8" s="5" t="n">
        <v>774</v>
      </c>
      <c r="C8" s="5" t="n">
        <v>739</v>
      </c>
      <c r="D8" s="5" t="n">
        <v>738</v>
      </c>
    </row>
    <row r="9" spans="1:5">
      <c r="A9" s="4" t="s">
        <v>205</v>
      </c>
      <c r="B9" s="6" t="n">
        <v>2448</v>
      </c>
      <c r="C9" s="6" t="n">
        <v>2250</v>
      </c>
      <c r="D9" s="6" t="n">
        <v>2456</v>
      </c>
      <c r="E9" s="6" t="n">
        <v>21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9</v>
      </c>
      <c r="B1" s="2" t="s">
        <v>112</v>
      </c>
      <c r="C1" s="2" t="s">
        <v>893</v>
      </c>
      <c r="D1" s="2" t="s">
        <v>113</v>
      </c>
      <c r="E1" s="2" t="s">
        <v>114</v>
      </c>
      <c r="F1" s="2" t="s">
        <v>313</v>
      </c>
    </row>
    <row r="2" spans="1:6">
      <c r="A2" s="3" t="s">
        <v>348</v>
      </c>
    </row>
    <row r="3" spans="1:6">
      <c r="A3" s="4" t="s">
        <v>205</v>
      </c>
      <c r="B3" s="6" t="n">
        <v>2448</v>
      </c>
      <c r="D3" s="6" t="n">
        <v>2250</v>
      </c>
      <c r="E3" s="6" t="n">
        <v>2456</v>
      </c>
      <c r="F3" s="6" t="n">
        <v>2138</v>
      </c>
    </row>
    <row r="4" spans="1:6">
      <c r="A4" s="4" t="s">
        <v>1230</v>
      </c>
      <c r="B4" s="5" t="n">
        <v>353</v>
      </c>
      <c r="D4" s="5" t="n">
        <v>462</v>
      </c>
      <c r="E4" s="5" t="n">
        <v>521</v>
      </c>
    </row>
    <row r="5" spans="1:6">
      <c r="A5" s="4" t="s">
        <v>1231</v>
      </c>
      <c r="B5" s="6" t="n">
        <v>2095</v>
      </c>
      <c r="C5" s="6" t="n">
        <v>1773</v>
      </c>
      <c r="D5" s="6" t="n">
        <v>1788</v>
      </c>
      <c r="E5" s="6" t="n">
        <v>193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112</v>
      </c>
      <c r="C2" s="2" t="s">
        <v>113</v>
      </c>
      <c r="D2" s="2" t="s">
        <v>114</v>
      </c>
    </row>
    <row r="3" spans="1:4">
      <c r="A3" s="3" t="s">
        <v>348</v>
      </c>
    </row>
    <row r="4" spans="1:4">
      <c r="A4" s="4" t="s">
        <v>1233</v>
      </c>
      <c r="B4" s="6" t="n">
        <v>2250</v>
      </c>
      <c r="C4" s="6" t="n">
        <v>2456</v>
      </c>
      <c r="D4" s="6" t="n">
        <v>2138</v>
      </c>
    </row>
    <row r="5" spans="1:4">
      <c r="A5" s="4" t="s">
        <v>1060</v>
      </c>
      <c r="B5" s="5" t="n">
        <v>190</v>
      </c>
      <c r="C5" s="5" t="n">
        <v>-166</v>
      </c>
      <c r="D5" s="5" t="n">
        <v>267</v>
      </c>
    </row>
    <row r="6" spans="1:4">
      <c r="A6" s="4" t="s">
        <v>1061</v>
      </c>
      <c r="B6" s="5" t="n">
        <v>12</v>
      </c>
      <c r="C6" s="5" t="n">
        <v>16</v>
      </c>
      <c r="D6" s="5" t="n">
        <v>18</v>
      </c>
    </row>
    <row r="7" spans="1:4">
      <c r="A7" s="4" t="s">
        <v>1062</v>
      </c>
      <c r="B7" s="5" t="n">
        <v>4</v>
      </c>
      <c r="C7" s="5" t="n">
        <v>-2</v>
      </c>
      <c r="D7" s="5" t="n">
        <v>-7</v>
      </c>
    </row>
    <row r="8" spans="1:4">
      <c r="A8" s="4" t="s">
        <v>1063</v>
      </c>
      <c r="B8" s="5" t="n">
        <v>-8</v>
      </c>
      <c r="C8" s="5" t="n">
        <v>-54</v>
      </c>
      <c r="D8" s="5" t="n">
        <v>40</v>
      </c>
    </row>
    <row r="9" spans="1:4">
      <c r="A9" s="4" t="s">
        <v>1064</v>
      </c>
      <c r="B9" s="5" t="n">
        <v>0</v>
      </c>
      <c r="C9" s="5" t="n">
        <v>0</v>
      </c>
      <c r="D9" s="5" t="n">
        <v>0</v>
      </c>
    </row>
    <row r="10" spans="1:4">
      <c r="A10" s="4" t="s">
        <v>1234</v>
      </c>
      <c r="B10" s="6" t="n">
        <v>2448</v>
      </c>
      <c r="C10" s="6" t="n">
        <v>2250</v>
      </c>
      <c r="D10" s="6" t="n">
        <v>245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235</v>
      </c>
      <c r="B1" s="2" t="s">
        <v>1</v>
      </c>
    </row>
    <row r="2" spans="1:4">
      <c r="B2" s="2" t="s">
        <v>1236</v>
      </c>
      <c r="C2" s="2" t="s">
        <v>1237</v>
      </c>
      <c r="D2" s="2" t="s">
        <v>1238</v>
      </c>
    </row>
    <row r="3" spans="1:4">
      <c r="A3" s="3" t="s">
        <v>362</v>
      </c>
    </row>
    <row r="4" spans="1:4">
      <c r="A4" s="4" t="s">
        <v>1239</v>
      </c>
      <c r="B4" s="5" t="n">
        <v>135619</v>
      </c>
      <c r="C4" s="5" t="n">
        <v>135943</v>
      </c>
      <c r="D4" s="5" t="n">
        <v>138038</v>
      </c>
    </row>
    <row r="5" spans="1:4">
      <c r="A5" s="4" t="s">
        <v>1240</v>
      </c>
      <c r="B5" s="6" t="n">
        <v>-8240</v>
      </c>
      <c r="C5" s="6" t="n">
        <v>-8828</v>
      </c>
      <c r="D5" s="6" t="n">
        <v>-8402</v>
      </c>
    </row>
    <row r="6" spans="1:4">
      <c r="A6" s="4" t="s">
        <v>1241</v>
      </c>
      <c r="B6" s="5" t="n">
        <v>-6199</v>
      </c>
      <c r="C6" s="5" t="n">
        <v>-6017</v>
      </c>
      <c r="D6" s="5" t="n">
        <v>-5986</v>
      </c>
    </row>
    <row r="7" spans="1:4">
      <c r="A7" s="4" t="s">
        <v>1242</v>
      </c>
      <c r="B7" s="5" t="n">
        <v>-2079</v>
      </c>
      <c r="C7" s="5" t="n">
        <v>-2068</v>
      </c>
      <c r="D7" s="5" t="n">
        <v>-2121</v>
      </c>
    </row>
    <row r="8" spans="1:4">
      <c r="A8" s="4" t="s">
        <v>1243</v>
      </c>
      <c r="B8" s="5" t="n">
        <v>6</v>
      </c>
      <c r="C8" s="5" t="n">
        <v>-773</v>
      </c>
      <c r="D8" s="5" t="n">
        <v>-310</v>
      </c>
    </row>
    <row r="9" spans="1:4">
      <c r="A9" s="4" t="s">
        <v>1244</v>
      </c>
      <c r="B9" s="5" t="n">
        <v>848</v>
      </c>
      <c r="C9" s="5" t="n">
        <v>842</v>
      </c>
      <c r="D9" s="5" t="n">
        <v>839</v>
      </c>
    </row>
    <row r="10" spans="1:4">
      <c r="A10" s="4" t="s">
        <v>1245</v>
      </c>
      <c r="B10" s="5" t="n">
        <v>-816</v>
      </c>
      <c r="C10" s="5" t="n">
        <v>-812</v>
      </c>
      <c r="D10" s="5" t="n">
        <v>-824</v>
      </c>
    </row>
    <row r="11" spans="1:4">
      <c r="A11" s="4" t="s">
        <v>1246</v>
      </c>
      <c r="B11" s="5" t="n">
        <v>-181</v>
      </c>
      <c r="C11" s="5" t="n">
        <v>-180</v>
      </c>
      <c r="D11" s="5" t="n">
        <v>-183</v>
      </c>
    </row>
    <row r="12" spans="1:4">
      <c r="A12" s="4" t="s">
        <v>208</v>
      </c>
      <c r="B12" s="5" t="n">
        <v>-73</v>
      </c>
      <c r="C12" s="5" t="n">
        <v>-66</v>
      </c>
      <c r="D12" s="5" t="n">
        <v>11</v>
      </c>
    </row>
    <row r="13" spans="1:4">
      <c r="A13" s="4" t="s">
        <v>1247</v>
      </c>
      <c r="B13" s="5" t="n">
        <v>-8494</v>
      </c>
      <c r="C13" s="5" t="n">
        <v>-9074</v>
      </c>
      <c r="D13" s="5" t="n">
        <v>-8574</v>
      </c>
    </row>
    <row r="14" spans="1:4">
      <c r="A14" s="4" t="s">
        <v>1248</v>
      </c>
      <c r="B14" s="5" t="n">
        <v>-20</v>
      </c>
      <c r="C14" s="5" t="n">
        <v>-16</v>
      </c>
      <c r="D14" s="5" t="n">
        <v>-21</v>
      </c>
    </row>
    <row r="15" spans="1:4">
      <c r="A15" s="4" t="s">
        <v>1249</v>
      </c>
      <c r="B15" s="6" t="n">
        <v>-109</v>
      </c>
      <c r="C15" s="6" t="n">
        <v>45</v>
      </c>
      <c r="D15" s="6" t="n">
        <v>1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112</v>
      </c>
      <c r="C2" s="2" t="s">
        <v>113</v>
      </c>
      <c r="D2" s="2" t="s">
        <v>114</v>
      </c>
    </row>
    <row r="3" spans="1:4">
      <c r="A3" s="3" t="s">
        <v>362</v>
      </c>
    </row>
    <row r="4" spans="1:4">
      <c r="A4" s="4" t="s">
        <v>1251</v>
      </c>
      <c r="B4" s="4" t="s">
        <v>1252</v>
      </c>
      <c r="C4" s="4" t="s">
        <v>1253</v>
      </c>
      <c r="D4" s="4" t="s">
        <v>125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113</v>
      </c>
      <c r="C2" s="2" t="s">
        <v>114</v>
      </c>
    </row>
    <row r="3" spans="1:3">
      <c r="A3" s="4" t="s">
        <v>1256</v>
      </c>
    </row>
    <row r="4" spans="1:3">
      <c r="A4" s="3" t="s">
        <v>1257</v>
      </c>
    </row>
    <row r="5" spans="1:3">
      <c r="A5" s="4" t="s">
        <v>1258</v>
      </c>
      <c r="B5" s="6" t="n">
        <v>85</v>
      </c>
      <c r="C5" s="6" t="n">
        <v>10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9</v>
      </c>
      <c r="B1" s="2" t="s">
        <v>112</v>
      </c>
      <c r="C1" s="2" t="s">
        <v>113</v>
      </c>
      <c r="D1" s="2" t="s">
        <v>114</v>
      </c>
    </row>
    <row r="2" spans="1:4">
      <c r="A2" s="3" t="s">
        <v>362</v>
      </c>
    </row>
    <row r="3" spans="1:4">
      <c r="A3" s="4" t="s">
        <v>1260</v>
      </c>
      <c r="B3" s="6" t="n">
        <v>1105</v>
      </c>
      <c r="C3" s="6" t="n">
        <v>989</v>
      </c>
      <c r="D3" s="6" t="n">
        <v>1005</v>
      </c>
    </row>
    <row r="4" spans="1:4">
      <c r="A4" s="4" t="s">
        <v>1261</v>
      </c>
      <c r="B4" s="5" t="n">
        <v>1867</v>
      </c>
      <c r="C4" s="5" t="n">
        <v>2434</v>
      </c>
      <c r="D4" s="5" t="n">
        <v>2313</v>
      </c>
    </row>
    <row r="5" spans="1:4">
      <c r="A5" s="4" t="s">
        <v>1262</v>
      </c>
      <c r="B5" s="5" t="n">
        <v>2</v>
      </c>
      <c r="C5" s="5" t="n">
        <v>3</v>
      </c>
      <c r="D5" s="5" t="n">
        <v>4</v>
      </c>
    </row>
    <row r="6" spans="1:4">
      <c r="A6" s="4" t="s">
        <v>1263</v>
      </c>
      <c r="B6" s="5" t="n">
        <v>1782</v>
      </c>
      <c r="C6" s="5" t="n">
        <v>1715</v>
      </c>
      <c r="D6" s="5" t="n">
        <v>1710</v>
      </c>
    </row>
    <row r="7" spans="1:4">
      <c r="A7" s="4" t="s">
        <v>1264</v>
      </c>
      <c r="B7" s="5" t="n">
        <v>59</v>
      </c>
      <c r="C7" s="5" t="n">
        <v>74</v>
      </c>
      <c r="D7" s="5" t="n">
        <v>90</v>
      </c>
    </row>
    <row r="8" spans="1:4">
      <c r="A8" s="4" t="s">
        <v>1265</v>
      </c>
      <c r="B8" s="6" t="n">
        <v>4815</v>
      </c>
      <c r="C8" s="6" t="n">
        <v>5215</v>
      </c>
      <c r="D8" s="6" t="n">
        <v>51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112</v>
      </c>
    </row>
    <row r="3" spans="1:2">
      <c r="A3" s="3" t="s">
        <v>328</v>
      </c>
    </row>
    <row r="4" spans="1:2">
      <c r="A4" s="4" t="s">
        <v>329</v>
      </c>
      <c r="B4" s="4" t="s">
        <v>3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6</v>
      </c>
      <c r="B1" s="2" t="s">
        <v>112</v>
      </c>
      <c r="C1" s="2" t="s">
        <v>113</v>
      </c>
      <c r="D1" s="2" t="s">
        <v>114</v>
      </c>
    </row>
    <row r="2" spans="1:4">
      <c r="A2" s="3" t="s">
        <v>1257</v>
      </c>
    </row>
    <row r="3" spans="1:4">
      <c r="A3" s="4" t="s">
        <v>1261</v>
      </c>
      <c r="B3" s="6" t="n">
        <v>1867</v>
      </c>
      <c r="C3" s="6" t="n">
        <v>2434</v>
      </c>
      <c r="D3" s="6" t="n">
        <v>2313</v>
      </c>
    </row>
    <row r="4" spans="1:4">
      <c r="A4" s="4" t="s">
        <v>1267</v>
      </c>
    </row>
    <row r="5" spans="1:4">
      <c r="A5" s="3" t="s">
        <v>1257</v>
      </c>
    </row>
    <row r="6" spans="1:4">
      <c r="A6" s="4" t="s">
        <v>1261</v>
      </c>
      <c r="B6" s="6" t="n">
        <v>1233</v>
      </c>
      <c r="C6" s="6" t="n">
        <v>1784</v>
      </c>
      <c r="D6" s="6" t="n">
        <v>164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112</v>
      </c>
      <c r="C1" s="2" t="s">
        <v>113</v>
      </c>
      <c r="D1" s="2" t="s">
        <v>114</v>
      </c>
    </row>
    <row r="2" spans="1:4">
      <c r="A2" s="3" t="s">
        <v>362</v>
      </c>
    </row>
    <row r="3" spans="1:4">
      <c r="A3" s="4" t="s">
        <v>1265</v>
      </c>
      <c r="B3" s="6" t="n">
        <v>4815</v>
      </c>
      <c r="C3" s="6" t="n">
        <v>5215</v>
      </c>
      <c r="D3" s="6" t="n">
        <v>5122</v>
      </c>
    </row>
    <row r="4" spans="1:4">
      <c r="A4" s="4" t="s">
        <v>1269</v>
      </c>
      <c r="B4" s="5" t="n">
        <v>2554</v>
      </c>
      <c r="C4" s="5" t="n">
        <v>2823</v>
      </c>
      <c r="D4" s="5" t="n">
        <v>2674</v>
      </c>
    </row>
    <row r="5" spans="1:4">
      <c r="A5" s="4" t="s">
        <v>1270</v>
      </c>
      <c r="B5" s="6" t="n">
        <v>2261</v>
      </c>
      <c r="C5" s="6" t="n">
        <v>2392</v>
      </c>
      <c r="D5" s="6" t="n">
        <v>244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271</v>
      </c>
      <c r="B1" s="2" t="s">
        <v>960</v>
      </c>
    </row>
    <row r="2" spans="1:2">
      <c r="A2" s="4" t="s">
        <v>1129</v>
      </c>
    </row>
    <row r="3" spans="1:2">
      <c r="A3" s="3" t="s">
        <v>3</v>
      </c>
    </row>
    <row r="4" spans="1:2">
      <c r="A4" s="4" t="s">
        <v>1260</v>
      </c>
      <c r="B4" s="6" t="n">
        <v>60</v>
      </c>
    </row>
    <row r="5" spans="1:2">
      <c r="A5" s="4" t="s">
        <v>1261</v>
      </c>
      <c r="B5" s="5" t="n">
        <v>515</v>
      </c>
    </row>
    <row r="6" spans="1:2">
      <c r="A6" s="4" t="s">
        <v>1265</v>
      </c>
      <c r="B6" s="5" t="n">
        <v>575</v>
      </c>
    </row>
    <row r="7" spans="1:2">
      <c r="A7" s="4" t="s">
        <v>1130</v>
      </c>
    </row>
    <row r="8" spans="1:2">
      <c r="A8" s="3" t="s">
        <v>3</v>
      </c>
    </row>
    <row r="9" spans="1:2">
      <c r="A9" s="4" t="s">
        <v>1260</v>
      </c>
      <c r="B9" s="5" t="n">
        <v>56</v>
      </c>
    </row>
    <row r="10" spans="1:2">
      <c r="A10" s="4" t="s">
        <v>1261</v>
      </c>
      <c r="B10" s="5" t="n">
        <v>389</v>
      </c>
    </row>
    <row r="11" spans="1:2">
      <c r="A11" s="4" t="s">
        <v>1265</v>
      </c>
      <c r="B11" s="5" t="n">
        <v>445</v>
      </c>
    </row>
    <row r="12" spans="1:2">
      <c r="A12" s="4" t="s">
        <v>1131</v>
      </c>
    </row>
    <row r="13" spans="1:2">
      <c r="A13" s="3" t="s">
        <v>3</v>
      </c>
    </row>
    <row r="14" spans="1:2">
      <c r="A14" s="4" t="s">
        <v>1260</v>
      </c>
      <c r="B14" s="5" t="n">
        <v>51</v>
      </c>
    </row>
    <row r="15" spans="1:2">
      <c r="A15" s="4" t="s">
        <v>1261</v>
      </c>
      <c r="B15" s="5" t="n">
        <v>307</v>
      </c>
    </row>
    <row r="16" spans="1:2">
      <c r="A16" s="4" t="s">
        <v>1265</v>
      </c>
      <c r="B16" s="5" t="n">
        <v>358</v>
      </c>
    </row>
    <row r="17" spans="1:2">
      <c r="A17" s="4" t="s">
        <v>1132</v>
      </c>
    </row>
    <row r="18" spans="1:2">
      <c r="A18" s="3" t="s">
        <v>3</v>
      </c>
    </row>
    <row r="19" spans="1:2">
      <c r="A19" s="4" t="s">
        <v>1260</v>
      </c>
      <c r="B19" s="5" t="n">
        <v>45</v>
      </c>
    </row>
    <row r="20" spans="1:2">
      <c r="A20" s="4" t="s">
        <v>1261</v>
      </c>
      <c r="B20" s="5" t="n">
        <v>250</v>
      </c>
    </row>
    <row r="21" spans="1:2">
      <c r="A21" s="4" t="s">
        <v>1265</v>
      </c>
      <c r="B21" s="5" t="n">
        <v>295</v>
      </c>
    </row>
    <row r="22" spans="1:2">
      <c r="A22" s="4" t="s">
        <v>1133</v>
      </c>
    </row>
    <row r="23" spans="1:2">
      <c r="A23" s="3" t="s">
        <v>3</v>
      </c>
    </row>
    <row r="24" spans="1:2">
      <c r="A24" s="4" t="s">
        <v>1260</v>
      </c>
      <c r="B24" s="5" t="n">
        <v>54</v>
      </c>
    </row>
    <row r="25" spans="1:2">
      <c r="A25" s="4" t="s">
        <v>1261</v>
      </c>
      <c r="B25" s="5" t="n">
        <v>145</v>
      </c>
    </row>
    <row r="26" spans="1:2">
      <c r="A26" s="4" t="s">
        <v>1265</v>
      </c>
      <c r="B26" s="5" t="n">
        <v>199</v>
      </c>
    </row>
    <row r="27" spans="1:2">
      <c r="A27" s="4" t="s">
        <v>1134</v>
      </c>
    </row>
    <row r="28" spans="1:2">
      <c r="A28" s="3" t="s">
        <v>3</v>
      </c>
    </row>
    <row r="29" spans="1:2">
      <c r="A29" s="4" t="s">
        <v>1260</v>
      </c>
      <c r="B29" s="5" t="n">
        <v>2595</v>
      </c>
    </row>
    <row r="30" spans="1:2">
      <c r="A30" s="4" t="s">
        <v>1261</v>
      </c>
      <c r="B30" s="5" t="n">
        <v>87</v>
      </c>
    </row>
    <row r="31" spans="1:2">
      <c r="A31" s="4" t="s">
        <v>1265</v>
      </c>
      <c r="B31" s="5" t="n">
        <v>2682</v>
      </c>
    </row>
    <row r="32" spans="1:2">
      <c r="A32" s="4" t="s">
        <v>1272</v>
      </c>
    </row>
    <row r="33" spans="1:2">
      <c r="A33" s="3" t="s">
        <v>3</v>
      </c>
    </row>
    <row r="34" spans="1:2">
      <c r="A34" s="4" t="s">
        <v>1261</v>
      </c>
      <c r="B34" s="5" t="n">
        <v>425</v>
      </c>
    </row>
    <row r="35" spans="1:2">
      <c r="A35" s="4" t="s">
        <v>1273</v>
      </c>
    </row>
    <row r="36" spans="1:2">
      <c r="A36" s="3" t="s">
        <v>3</v>
      </c>
    </row>
    <row r="37" spans="1:2">
      <c r="A37" s="4" t="s">
        <v>1261</v>
      </c>
      <c r="B37" s="5" t="n">
        <v>318</v>
      </c>
    </row>
    <row r="38" spans="1:2">
      <c r="A38" s="4" t="s">
        <v>1274</v>
      </c>
    </row>
    <row r="39" spans="1:2">
      <c r="A39" s="3" t="s">
        <v>3</v>
      </c>
    </row>
    <row r="40" spans="1:2">
      <c r="A40" s="4" t="s">
        <v>1261</v>
      </c>
      <c r="B40" s="5" t="n">
        <v>240</v>
      </c>
    </row>
    <row r="41" spans="1:2">
      <c r="A41" s="4" t="s">
        <v>1275</v>
      </c>
    </row>
    <row r="42" spans="1:2">
      <c r="A42" s="3" t="s">
        <v>3</v>
      </c>
    </row>
    <row r="43" spans="1:2">
      <c r="A43" s="4" t="s">
        <v>1261</v>
      </c>
      <c r="B43" s="5" t="n">
        <v>197</v>
      </c>
    </row>
    <row r="44" spans="1:2">
      <c r="A44" s="4" t="s">
        <v>1276</v>
      </c>
    </row>
    <row r="45" spans="1:2">
      <c r="A45" s="3" t="s">
        <v>3</v>
      </c>
    </row>
    <row r="46" spans="1:2">
      <c r="A46" s="4" t="s">
        <v>1261</v>
      </c>
      <c r="B46" s="5" t="n">
        <v>91</v>
      </c>
    </row>
    <row r="47" spans="1:2">
      <c r="A47" s="4" t="s">
        <v>1277</v>
      </c>
    </row>
    <row r="48" spans="1:2">
      <c r="A48" s="3" t="s">
        <v>3</v>
      </c>
    </row>
    <row r="49" spans="1:2">
      <c r="A49" s="4" t="s">
        <v>1261</v>
      </c>
      <c r="B49" s="6" t="n">
        <v>2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278</v>
      </c>
      <c r="B1" s="2" t="s">
        <v>1</v>
      </c>
    </row>
    <row r="2" spans="1:4">
      <c r="B2" s="2" t="s">
        <v>1236</v>
      </c>
      <c r="C2" s="2" t="s">
        <v>1179</v>
      </c>
      <c r="D2" s="2" t="s">
        <v>1279</v>
      </c>
    </row>
    <row r="3" spans="1:4">
      <c r="A3" s="3" t="s">
        <v>561</v>
      </c>
    </row>
    <row r="4" spans="1:4">
      <c r="A4" s="4" t="s">
        <v>1280</v>
      </c>
      <c r="B4" s="6" t="n">
        <v>724</v>
      </c>
      <c r="C4" s="6" t="n">
        <v>828</v>
      </c>
      <c r="D4" s="6" t="n">
        <v>924</v>
      </c>
    </row>
    <row r="5" spans="1:4">
      <c r="A5" s="4" t="s">
        <v>1281</v>
      </c>
    </row>
    <row r="6" spans="1:4">
      <c r="A6" s="3" t="s">
        <v>561</v>
      </c>
    </row>
    <row r="7" spans="1:4">
      <c r="A7" s="4" t="s">
        <v>1282</v>
      </c>
      <c r="B7" s="5" t="n">
        <v>330</v>
      </c>
    </row>
    <row r="8" spans="1:4">
      <c r="A8" s="4" t="s">
        <v>1283</v>
      </c>
    </row>
    <row r="9" spans="1:4">
      <c r="A9" s="3" t="s">
        <v>561</v>
      </c>
    </row>
    <row r="10" spans="1:4">
      <c r="A10" s="4" t="s">
        <v>1282</v>
      </c>
      <c r="B10" s="5" t="n">
        <v>205</v>
      </c>
    </row>
    <row r="11" spans="1:4">
      <c r="A11" s="4" t="s">
        <v>1284</v>
      </c>
    </row>
    <row r="12" spans="1:4">
      <c r="A12" s="3" t="s">
        <v>561</v>
      </c>
    </row>
    <row r="13" spans="1:4">
      <c r="A13" s="4" t="s">
        <v>1282</v>
      </c>
      <c r="B13" s="6" t="n">
        <v>838</v>
      </c>
    </row>
    <row r="14" spans="1:4">
      <c r="A14" s="4" t="s">
        <v>1285</v>
      </c>
      <c r="B14" s="4" t="s">
        <v>1286</v>
      </c>
    </row>
    <row r="15" spans="1:4">
      <c r="A15" s="4" t="s">
        <v>1287</v>
      </c>
    </row>
    <row r="16" spans="1:4">
      <c r="A16" s="3" t="s">
        <v>561</v>
      </c>
    </row>
    <row r="17" spans="1:4">
      <c r="A17" s="4" t="s">
        <v>1282</v>
      </c>
      <c r="B17" s="6" t="n">
        <v>33</v>
      </c>
    </row>
    <row r="18" spans="1:4">
      <c r="A18" s="4" t="s">
        <v>1285</v>
      </c>
      <c r="B18" s="4" t="s">
        <v>1288</v>
      </c>
    </row>
    <row r="19" spans="1:4">
      <c r="A19" s="4" t="s">
        <v>1267</v>
      </c>
    </row>
    <row r="20" spans="1:4">
      <c r="A20" s="3" t="s">
        <v>561</v>
      </c>
    </row>
    <row r="21" spans="1:4">
      <c r="A21" s="4" t="s">
        <v>1289</v>
      </c>
      <c r="B21" s="5" t="n">
        <v>31500</v>
      </c>
    </row>
    <row r="22" spans="1:4">
      <c r="A22" s="4" t="s">
        <v>1290</v>
      </c>
      <c r="B22" s="5" t="n">
        <v>22200</v>
      </c>
    </row>
    <row r="23" spans="1:4">
      <c r="A23" s="4" t="s">
        <v>1291</v>
      </c>
      <c r="B23" s="5" t="n">
        <v>14200</v>
      </c>
    </row>
    <row r="24" spans="1:4">
      <c r="A24" s="4" t="s">
        <v>1292</v>
      </c>
    </row>
    <row r="25" spans="1:4">
      <c r="A25" s="3" t="s">
        <v>561</v>
      </c>
    </row>
    <row r="26" spans="1:4">
      <c r="A26" s="4" t="s">
        <v>1293</v>
      </c>
      <c r="B26" s="4" t="s">
        <v>1030</v>
      </c>
    </row>
    <row r="27" spans="1:4">
      <c r="A27" s="4" t="s">
        <v>1294</v>
      </c>
      <c r="B27" s="4" t="s">
        <v>1018</v>
      </c>
    </row>
    <row r="28" spans="1:4">
      <c r="A28" s="4" t="s">
        <v>1295</v>
      </c>
      <c r="B28" s="4" t="s">
        <v>1296</v>
      </c>
    </row>
    <row r="29" spans="1:4">
      <c r="A29" s="4" t="s">
        <v>1297</v>
      </c>
      <c r="B29" s="4" t="s">
        <v>1298</v>
      </c>
    </row>
    <row r="30" spans="1:4">
      <c r="A30" s="4" t="s">
        <v>1299</v>
      </c>
      <c r="B30" s="4" t="s">
        <v>1300</v>
      </c>
    </row>
    <row r="31" spans="1:4">
      <c r="A31" s="4" t="s">
        <v>1301</v>
      </c>
      <c r="B31" s="4" t="s">
        <v>1302</v>
      </c>
    </row>
    <row r="32" spans="1:4">
      <c r="A32" s="4" t="s">
        <v>1303</v>
      </c>
    </row>
    <row r="33" spans="1:4">
      <c r="A33" s="3" t="s">
        <v>561</v>
      </c>
    </row>
    <row r="34" spans="1:4">
      <c r="A34" s="4" t="s">
        <v>1301</v>
      </c>
      <c r="B34" s="4" t="s">
        <v>1304</v>
      </c>
    </row>
    <row r="35" spans="1:4">
      <c r="A35" s="4" t="s">
        <v>1305</v>
      </c>
    </row>
    <row r="36" spans="1:4">
      <c r="A36" s="3" t="s">
        <v>561</v>
      </c>
    </row>
    <row r="37" spans="1:4">
      <c r="A37" s="4" t="s">
        <v>1293</v>
      </c>
      <c r="B37" s="4" t="s">
        <v>1022</v>
      </c>
    </row>
    <row r="38" spans="1:4">
      <c r="A38" s="4" t="s">
        <v>1295</v>
      </c>
      <c r="B38" s="4" t="s">
        <v>1306</v>
      </c>
    </row>
    <row r="39" spans="1:4">
      <c r="A39" s="4" t="s">
        <v>1297</v>
      </c>
      <c r="B39" s="4" t="s">
        <v>1307</v>
      </c>
    </row>
    <row r="40" spans="1:4">
      <c r="A40" s="4" t="s">
        <v>1299</v>
      </c>
      <c r="B40" s="4" t="s">
        <v>1022</v>
      </c>
    </row>
    <row r="41" spans="1:4">
      <c r="A41" s="4" t="s">
        <v>1301</v>
      </c>
      <c r="B41" s="4" t="s">
        <v>130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1309</v>
      </c>
      <c r="B1" s="2" t="s">
        <v>1</v>
      </c>
    </row>
    <row r="2" spans="1:2">
      <c r="B2" s="2" t="s">
        <v>112</v>
      </c>
    </row>
    <row r="3" spans="1:2">
      <c r="A3" s="3" t="s">
        <v>1310</v>
      </c>
    </row>
    <row r="4" spans="1:2">
      <c r="A4" s="4" t="s">
        <v>1311</v>
      </c>
      <c r="B4" s="4" t="s">
        <v>1312</v>
      </c>
    </row>
    <row r="5" spans="1:2">
      <c r="A5" s="4" t="s">
        <v>1267</v>
      </c>
    </row>
    <row r="6" spans="1:2">
      <c r="A6" s="3" t="s">
        <v>1310</v>
      </c>
    </row>
    <row r="7" spans="1:2">
      <c r="A7" s="4" t="s">
        <v>1313</v>
      </c>
      <c r="B7" s="4" t="s">
        <v>131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15</v>
      </c>
      <c r="B1" s="2" t="s">
        <v>112</v>
      </c>
      <c r="C1" s="2" t="s">
        <v>113</v>
      </c>
      <c r="D1" s="2" t="s">
        <v>114</v>
      </c>
    </row>
    <row r="2" spans="1:4">
      <c r="A2" s="4" t="s">
        <v>1316</v>
      </c>
    </row>
    <row r="3" spans="1:4">
      <c r="A3" s="3" t="s">
        <v>1310</v>
      </c>
    </row>
    <row r="4" spans="1:4">
      <c r="A4" s="4" t="s">
        <v>1317</v>
      </c>
      <c r="B4" s="4" t="s">
        <v>1318</v>
      </c>
      <c r="C4" s="4" t="s">
        <v>1319</v>
      </c>
      <c r="D4" s="4" t="s">
        <v>1320</v>
      </c>
    </row>
    <row r="5" spans="1:4">
      <c r="A5" s="4" t="s">
        <v>1321</v>
      </c>
    </row>
    <row r="6" spans="1:4">
      <c r="A6" s="3" t="s">
        <v>1310</v>
      </c>
    </row>
    <row r="7" spans="1:4">
      <c r="A7" s="4" t="s">
        <v>1322</v>
      </c>
      <c r="B7" s="4" t="s">
        <v>1323</v>
      </c>
      <c r="C7" s="4" t="s">
        <v>1324</v>
      </c>
      <c r="D7" s="4" t="s">
        <v>1325</v>
      </c>
    </row>
    <row r="8" spans="1:4">
      <c r="A8" s="4" t="s">
        <v>1326</v>
      </c>
    </row>
    <row r="9" spans="1:4">
      <c r="A9" s="3" t="s">
        <v>1310</v>
      </c>
    </row>
    <row r="10" spans="1:4">
      <c r="A10" s="4" t="s">
        <v>1317</v>
      </c>
      <c r="B10" s="4" t="s">
        <v>1327</v>
      </c>
      <c r="C10" s="4" t="s">
        <v>1328</v>
      </c>
      <c r="D10" s="4" t="s">
        <v>1329</v>
      </c>
    </row>
    <row r="11" spans="1:4">
      <c r="A11" s="4" t="s">
        <v>1330</v>
      </c>
    </row>
    <row r="12" spans="1:4">
      <c r="A12" s="3" t="s">
        <v>1310</v>
      </c>
    </row>
    <row r="13" spans="1:4">
      <c r="A13" s="4" t="s">
        <v>1317</v>
      </c>
      <c r="B13" s="4" t="s">
        <v>1318</v>
      </c>
      <c r="C13" s="4" t="s">
        <v>1331</v>
      </c>
      <c r="D13" s="4" t="s">
        <v>132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112</v>
      </c>
      <c r="C2" s="2" t="s">
        <v>113</v>
      </c>
    </row>
    <row r="3" spans="1:3">
      <c r="A3" s="4" t="s">
        <v>1281</v>
      </c>
    </row>
    <row r="4" spans="1:3">
      <c r="A4" s="3" t="s">
        <v>1310</v>
      </c>
    </row>
    <row r="5" spans="1:3">
      <c r="A5" s="4" t="s">
        <v>1333</v>
      </c>
      <c r="B5" s="4" t="s">
        <v>1334</v>
      </c>
    </row>
    <row r="6" spans="1:3">
      <c r="A6" s="4" t="s">
        <v>1335</v>
      </c>
      <c r="B6" s="4" t="s">
        <v>1334</v>
      </c>
    </row>
    <row r="7" spans="1:3">
      <c r="A7" s="4" t="s">
        <v>1336</v>
      </c>
    </row>
    <row r="8" spans="1:3">
      <c r="A8" s="3" t="s">
        <v>1310</v>
      </c>
    </row>
    <row r="9" spans="1:3">
      <c r="A9" s="4" t="s">
        <v>1333</v>
      </c>
      <c r="B9" s="4" t="s">
        <v>1302</v>
      </c>
    </row>
    <row r="10" spans="1:3">
      <c r="A10" s="4" t="s">
        <v>1335</v>
      </c>
      <c r="B10" s="4" t="s">
        <v>1302</v>
      </c>
    </row>
    <row r="11" spans="1:3">
      <c r="A11" s="4" t="s">
        <v>1283</v>
      </c>
    </row>
    <row r="12" spans="1:3">
      <c r="A12" s="3" t="s">
        <v>1310</v>
      </c>
    </row>
    <row r="13" spans="1:3">
      <c r="A13" s="4" t="s">
        <v>1333</v>
      </c>
      <c r="B13" s="4" t="s">
        <v>1337</v>
      </c>
    </row>
    <row r="14" spans="1:3">
      <c r="A14" s="4" t="s">
        <v>1335</v>
      </c>
      <c r="B14" s="4" t="s">
        <v>1337</v>
      </c>
    </row>
    <row r="15" spans="1:3">
      <c r="A15" s="4" t="s">
        <v>1284</v>
      </c>
    </row>
    <row r="16" spans="1:3">
      <c r="A16" s="3" t="s">
        <v>1310</v>
      </c>
    </row>
    <row r="17" spans="1:3">
      <c r="A17" s="4" t="s">
        <v>1333</v>
      </c>
      <c r="B17" s="4" t="s">
        <v>1337</v>
      </c>
    </row>
    <row r="18" spans="1:3">
      <c r="A18" s="4" t="s">
        <v>1335</v>
      </c>
      <c r="B18" s="4" t="s">
        <v>1337</v>
      </c>
    </row>
    <row r="19" spans="1:3">
      <c r="A19" s="4" t="s">
        <v>1267</v>
      </c>
    </row>
    <row r="20" spans="1:3">
      <c r="A20" s="3" t="s">
        <v>1310</v>
      </c>
    </row>
    <row r="21" spans="1:3">
      <c r="A21" s="4" t="s">
        <v>1338</v>
      </c>
      <c r="B21" s="4" t="s">
        <v>1325</v>
      </c>
    </row>
    <row r="22" spans="1:3">
      <c r="A22" s="4" t="s">
        <v>1292</v>
      </c>
    </row>
    <row r="23" spans="1:3">
      <c r="A23" s="3" t="s">
        <v>1310</v>
      </c>
    </row>
    <row r="24" spans="1:3">
      <c r="A24" s="4" t="s">
        <v>1338</v>
      </c>
      <c r="C24" s="4" t="s">
        <v>133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960</v>
      </c>
    </row>
    <row r="2" spans="1:2">
      <c r="A2" s="4" t="s">
        <v>1341</v>
      </c>
    </row>
    <row r="3" spans="1:2">
      <c r="A3" s="3" t="s">
        <v>1310</v>
      </c>
    </row>
    <row r="4" spans="1:2">
      <c r="A4" s="4" t="s">
        <v>1342</v>
      </c>
      <c r="B4" s="4" t="s">
        <v>1343</v>
      </c>
    </row>
    <row r="5" spans="1:2">
      <c r="A5" s="4" t="s">
        <v>1344</v>
      </c>
      <c r="B5" s="4" t="s">
        <v>1343</v>
      </c>
    </row>
    <row r="6" spans="1:2">
      <c r="A6" s="4" t="s">
        <v>1345</v>
      </c>
      <c r="B6" s="6" t="n">
        <v>-113</v>
      </c>
    </row>
    <row r="7" spans="1:2">
      <c r="A7" s="4" t="s">
        <v>1346</v>
      </c>
      <c r="B7" s="6" t="n">
        <v>124</v>
      </c>
    </row>
    <row r="8" spans="1:2">
      <c r="A8" s="4" t="s">
        <v>1347</v>
      </c>
    </row>
    <row r="9" spans="1:2">
      <c r="A9" s="3" t="s">
        <v>1310</v>
      </c>
    </row>
    <row r="10" spans="1:2">
      <c r="A10" s="4" t="s">
        <v>1342</v>
      </c>
      <c r="B10" s="4" t="s">
        <v>1302</v>
      </c>
    </row>
    <row r="11" spans="1:2">
      <c r="A11" s="4" t="s">
        <v>1344</v>
      </c>
      <c r="B11" s="4" t="s">
        <v>1302</v>
      </c>
    </row>
    <row r="12" spans="1:2">
      <c r="A12" s="4" t="s">
        <v>1345</v>
      </c>
      <c r="B12" s="6" t="n">
        <v>-42</v>
      </c>
    </row>
    <row r="13" spans="1:2">
      <c r="A13" s="4" t="s">
        <v>1346</v>
      </c>
      <c r="B13" s="6" t="n">
        <v>4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48</v>
      </c>
      <c r="B1" s="2" t="s">
        <v>960</v>
      </c>
    </row>
    <row r="2" spans="1:2">
      <c r="A2" s="3" t="s">
        <v>1310</v>
      </c>
    </row>
    <row r="3" spans="1:2">
      <c r="A3" s="4" t="s">
        <v>1345</v>
      </c>
      <c r="B3" s="6" t="n">
        <v>-113</v>
      </c>
    </row>
    <row r="4" spans="1:2">
      <c r="A4" s="4" t="s">
        <v>1346</v>
      </c>
      <c r="B4" s="5" t="n">
        <v>124</v>
      </c>
    </row>
    <row r="5" spans="1:2">
      <c r="A5" s="4" t="s">
        <v>1267</v>
      </c>
    </row>
    <row r="6" spans="1:2">
      <c r="A6" s="3" t="s">
        <v>1310</v>
      </c>
    </row>
    <row r="7" spans="1:2">
      <c r="A7" s="4" t="s">
        <v>1345</v>
      </c>
      <c r="B7" s="5" t="n">
        <v>-12</v>
      </c>
    </row>
    <row r="8" spans="1:2">
      <c r="A8" s="4" t="s">
        <v>1346</v>
      </c>
      <c r="B8" s="6" t="n">
        <v>1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112</v>
      </c>
      <c r="C2" s="2" t="s">
        <v>113</v>
      </c>
      <c r="D2" s="2" t="s">
        <v>114</v>
      </c>
    </row>
    <row r="3" spans="1:4">
      <c r="A3" s="3" t="s">
        <v>1350</v>
      </c>
    </row>
    <row r="4" spans="1:4">
      <c r="A4" s="4" t="s">
        <v>1351</v>
      </c>
      <c r="B4" s="6" t="n">
        <v>20</v>
      </c>
      <c r="C4" s="6" t="n">
        <v>16</v>
      </c>
      <c r="D4" s="6" t="n">
        <v>21</v>
      </c>
    </row>
    <row r="5" spans="1:4">
      <c r="A5" s="4" t="s">
        <v>1352</v>
      </c>
      <c r="B5" s="5" t="n">
        <v>-109</v>
      </c>
      <c r="C5" s="5" t="n">
        <v>45</v>
      </c>
      <c r="D5" s="5" t="n">
        <v>16</v>
      </c>
    </row>
    <row r="6" spans="1:4">
      <c r="A6" s="4" t="s">
        <v>1353</v>
      </c>
    </row>
    <row r="7" spans="1:4">
      <c r="A7" s="3" t="s">
        <v>1350</v>
      </c>
    </row>
    <row r="8" spans="1:4">
      <c r="A8" s="4" t="s">
        <v>1354</v>
      </c>
      <c r="B8" s="5" t="n">
        <v>3837</v>
      </c>
      <c r="C8" s="5" t="n">
        <v>3727</v>
      </c>
      <c r="D8" s="5" t="n">
        <v>4009</v>
      </c>
    </row>
    <row r="9" spans="1:4">
      <c r="A9" s="4" t="s">
        <v>1355</v>
      </c>
      <c r="B9" s="5" t="n">
        <v>146</v>
      </c>
      <c r="C9" s="5" t="n">
        <v>786</v>
      </c>
      <c r="D9" s="5" t="n">
        <v>154</v>
      </c>
    </row>
    <row r="10" spans="1:4">
      <c r="A10" s="4" t="s">
        <v>1351</v>
      </c>
      <c r="B10" s="5" t="n">
        <v>27</v>
      </c>
      <c r="C10" s="5" t="n">
        <v>23</v>
      </c>
      <c r="D10" s="5" t="n">
        <v>29</v>
      </c>
    </row>
    <row r="11" spans="1:4">
      <c r="A11" s="4" t="s">
        <v>1352</v>
      </c>
      <c r="B11" s="5" t="n">
        <v>82</v>
      </c>
      <c r="C11" s="5" t="n">
        <v>-34</v>
      </c>
      <c r="D11" s="5" t="n">
        <v>67</v>
      </c>
    </row>
    <row r="12" spans="1:4">
      <c r="A12" s="4" t="s">
        <v>1356</v>
      </c>
      <c r="B12" s="5" t="n">
        <v>5</v>
      </c>
      <c r="C12" s="5" t="n">
        <v>78</v>
      </c>
      <c r="D12" s="5" t="n">
        <v>212</v>
      </c>
    </row>
    <row r="13" spans="1:4">
      <c r="A13" s="4" t="s">
        <v>1357</v>
      </c>
      <c r="B13" s="5" t="n">
        <v>-687</v>
      </c>
      <c r="C13" s="5" t="n">
        <v>-746</v>
      </c>
      <c r="D13" s="5" t="n">
        <v>-738</v>
      </c>
    </row>
    <row r="14" spans="1:4">
      <c r="A14" s="4" t="s">
        <v>895</v>
      </c>
      <c r="B14" s="5" t="n">
        <v>20</v>
      </c>
      <c r="C14" s="5" t="n">
        <v>3</v>
      </c>
      <c r="D14" s="5" t="n">
        <v>-6</v>
      </c>
    </row>
    <row r="15" spans="1:4">
      <c r="A15" s="4" t="s">
        <v>1358</v>
      </c>
      <c r="B15" s="5" t="n">
        <v>3430</v>
      </c>
      <c r="C15" s="5" t="n">
        <v>3837</v>
      </c>
      <c r="D15" s="5" t="n">
        <v>3727</v>
      </c>
    </row>
    <row r="16" spans="1:4">
      <c r="A16" s="4" t="s">
        <v>1359</v>
      </c>
    </row>
    <row r="17" spans="1:4">
      <c r="A17" s="3" t="s">
        <v>1350</v>
      </c>
    </row>
    <row r="18" spans="1:4">
      <c r="A18" s="4" t="s">
        <v>1352</v>
      </c>
      <c r="B18" s="5" t="n">
        <v>182</v>
      </c>
      <c r="C18" s="5" t="n">
        <v>-38</v>
      </c>
      <c r="D18" s="6" t="n">
        <v>37</v>
      </c>
    </row>
    <row r="19" spans="1:4">
      <c r="A19" s="4" t="s">
        <v>1360</v>
      </c>
    </row>
    <row r="20" spans="1:4">
      <c r="A20" s="3" t="s">
        <v>1350</v>
      </c>
    </row>
    <row r="21" spans="1:4">
      <c r="A21" s="4" t="s">
        <v>1354</v>
      </c>
      <c r="B21" s="5" t="n">
        <v>502</v>
      </c>
    </row>
    <row r="22" spans="1:4">
      <c r="A22" s="4" t="s">
        <v>1355</v>
      </c>
      <c r="B22" s="5" t="n">
        <v>1</v>
      </c>
    </row>
    <row r="23" spans="1:4">
      <c r="A23" s="4" t="s">
        <v>1351</v>
      </c>
      <c r="B23" s="5" t="n">
        <v>9</v>
      </c>
    </row>
    <row r="24" spans="1:4">
      <c r="A24" s="4" t="s">
        <v>1352</v>
      </c>
      <c r="B24" s="5" t="n">
        <v>32</v>
      </c>
    </row>
    <row r="25" spans="1:4">
      <c r="A25" s="4" t="s">
        <v>1356</v>
      </c>
      <c r="B25" s="5" t="n">
        <v>5</v>
      </c>
    </row>
    <row r="26" spans="1:4">
      <c r="A26" s="4" t="s">
        <v>1357</v>
      </c>
      <c r="B26" s="5" t="n">
        <v>-21</v>
      </c>
    </row>
    <row r="27" spans="1:4">
      <c r="A27" s="4" t="s">
        <v>895</v>
      </c>
      <c r="B27" s="5" t="n">
        <v>15</v>
      </c>
    </row>
    <row r="28" spans="1:4">
      <c r="A28" s="4" t="s">
        <v>1358</v>
      </c>
      <c r="B28" s="5" t="n">
        <v>543</v>
      </c>
      <c r="C28" s="5" t="n">
        <v>502</v>
      </c>
    </row>
    <row r="29" spans="1:4">
      <c r="A29" s="4" t="s">
        <v>1361</v>
      </c>
    </row>
    <row r="30" spans="1:4">
      <c r="A30" s="3" t="s">
        <v>1350</v>
      </c>
    </row>
    <row r="31" spans="1:4">
      <c r="A31" s="4" t="s">
        <v>1352</v>
      </c>
      <c r="B31" s="5" t="n">
        <v>53</v>
      </c>
    </row>
    <row r="32" spans="1:4">
      <c r="A32" s="4" t="s">
        <v>1362</v>
      </c>
    </row>
    <row r="33" spans="1:4">
      <c r="A33" s="3" t="s">
        <v>1350</v>
      </c>
    </row>
    <row r="34" spans="1:4">
      <c r="A34" s="4" t="s">
        <v>1354</v>
      </c>
      <c r="B34" s="5" t="n">
        <v>833</v>
      </c>
    </row>
    <row r="35" spans="1:4">
      <c r="A35" s="4" t="s">
        <v>1355</v>
      </c>
      <c r="B35" s="5" t="n">
        <v>48</v>
      </c>
    </row>
    <row r="36" spans="1:4">
      <c r="A36" s="4" t="s">
        <v>1351</v>
      </c>
      <c r="B36" s="5" t="n">
        <v>17</v>
      </c>
    </row>
    <row r="37" spans="1:4">
      <c r="A37" s="4" t="s">
        <v>1352</v>
      </c>
      <c r="B37" s="5" t="n">
        <v>122</v>
      </c>
    </row>
    <row r="38" spans="1:4">
      <c r="A38" s="4" t="s">
        <v>1356</v>
      </c>
      <c r="B38" s="5" t="n">
        <v>28</v>
      </c>
    </row>
    <row r="39" spans="1:4">
      <c r="A39" s="4" t="s">
        <v>1357</v>
      </c>
      <c r="B39" s="5" t="n">
        <v>-41</v>
      </c>
    </row>
    <row r="40" spans="1:4">
      <c r="A40" s="4" t="s">
        <v>895</v>
      </c>
      <c r="B40" s="5" t="n">
        <v>-4</v>
      </c>
    </row>
    <row r="41" spans="1:4">
      <c r="A41" s="4" t="s">
        <v>1358</v>
      </c>
      <c r="B41" s="5" t="n">
        <v>1003</v>
      </c>
      <c r="C41" s="5" t="n">
        <v>833</v>
      </c>
    </row>
    <row r="42" spans="1:4">
      <c r="A42" s="4" t="s">
        <v>1363</v>
      </c>
    </row>
    <row r="43" spans="1:4">
      <c r="A43" s="3" t="s">
        <v>1350</v>
      </c>
    </row>
    <row r="44" spans="1:4">
      <c r="A44" s="4" t="s">
        <v>1352</v>
      </c>
      <c r="B44" s="5" t="n">
        <v>120</v>
      </c>
    </row>
    <row r="45" spans="1:4">
      <c r="A45" s="4" t="s">
        <v>1364</v>
      </c>
    </row>
    <row r="46" spans="1:4">
      <c r="A46" s="3" t="s">
        <v>1350</v>
      </c>
    </row>
    <row r="47" spans="1:4">
      <c r="A47" s="4" t="s">
        <v>1354</v>
      </c>
      <c r="B47" s="5" t="n">
        <v>68</v>
      </c>
    </row>
    <row r="48" spans="1:4">
      <c r="A48" s="4" t="s">
        <v>1355</v>
      </c>
      <c r="B48" s="5" t="n">
        <v>1</v>
      </c>
    </row>
    <row r="49" spans="1:4">
      <c r="A49" s="4" t="s">
        <v>1351</v>
      </c>
      <c r="B49" s="5" t="n">
        <v>1</v>
      </c>
    </row>
    <row r="50" spans="1:4">
      <c r="A50" s="4" t="s">
        <v>1352</v>
      </c>
      <c r="B50" s="5" t="n">
        <v>-52</v>
      </c>
    </row>
    <row r="51" spans="1:4">
      <c r="A51" s="4" t="s">
        <v>1356</v>
      </c>
      <c r="B51" s="5" t="n">
        <v>1</v>
      </c>
    </row>
    <row r="52" spans="1:4">
      <c r="A52" s="4" t="s">
        <v>1357</v>
      </c>
      <c r="B52" s="5" t="n">
        <v>-3</v>
      </c>
    </row>
    <row r="53" spans="1:4">
      <c r="A53" s="4" t="s">
        <v>895</v>
      </c>
      <c r="B53" s="5" t="n">
        <v>1</v>
      </c>
    </row>
    <row r="54" spans="1:4">
      <c r="A54" s="4" t="s">
        <v>1358</v>
      </c>
      <c r="B54" s="5" t="n">
        <v>17</v>
      </c>
      <c r="C54" s="5" t="n">
        <v>68</v>
      </c>
    </row>
    <row r="55" spans="1:4">
      <c r="A55" s="4" t="s">
        <v>1365</v>
      </c>
    </row>
    <row r="56" spans="1:4">
      <c r="A56" s="3" t="s">
        <v>1350</v>
      </c>
    </row>
    <row r="57" spans="1:4">
      <c r="A57" s="4" t="s">
        <v>1352</v>
      </c>
      <c r="B57" s="5" t="n">
        <v>2</v>
      </c>
    </row>
    <row r="58" spans="1:4">
      <c r="A58" s="4" t="s">
        <v>1366</v>
      </c>
    </row>
    <row r="59" spans="1:4">
      <c r="A59" s="3" t="s">
        <v>1350</v>
      </c>
    </row>
    <row r="60" spans="1:4">
      <c r="A60" s="4" t="s">
        <v>1354</v>
      </c>
      <c r="B60" s="5" t="n">
        <v>1784</v>
      </c>
    </row>
    <row r="61" spans="1:4">
      <c r="A61" s="4" t="s">
        <v>1355</v>
      </c>
      <c r="B61" s="5" t="n">
        <v>45</v>
      </c>
    </row>
    <row r="62" spans="1:4">
      <c r="A62" s="4" t="s">
        <v>1351</v>
      </c>
      <c r="B62" s="5" t="n">
        <v>-1</v>
      </c>
    </row>
    <row r="63" spans="1:4">
      <c r="A63" s="4" t="s">
        <v>1352</v>
      </c>
      <c r="B63" s="5" t="n">
        <v>-22</v>
      </c>
    </row>
    <row r="64" spans="1:4">
      <c r="A64" s="4" t="s">
        <v>1356</v>
      </c>
      <c r="B64" s="5" t="n">
        <v>-29</v>
      </c>
    </row>
    <row r="65" spans="1:4">
      <c r="A65" s="4" t="s">
        <v>1357</v>
      </c>
      <c r="B65" s="5" t="n">
        <v>-545</v>
      </c>
    </row>
    <row r="66" spans="1:4">
      <c r="A66" s="4" t="s">
        <v>895</v>
      </c>
      <c r="B66" s="5" t="n">
        <v>1</v>
      </c>
    </row>
    <row r="67" spans="1:4">
      <c r="A67" s="4" t="s">
        <v>1358</v>
      </c>
      <c r="B67" s="5" t="n">
        <v>1233</v>
      </c>
      <c r="C67" s="5" t="n">
        <v>1784</v>
      </c>
    </row>
    <row r="68" spans="1:4">
      <c r="A68" s="4" t="s">
        <v>1367</v>
      </c>
    </row>
    <row r="69" spans="1:4">
      <c r="A69" s="3" t="s">
        <v>1350</v>
      </c>
    </row>
    <row r="70" spans="1:4">
      <c r="A70" s="4" t="s">
        <v>1352</v>
      </c>
      <c r="B70" s="5" t="n">
        <v>5</v>
      </c>
    </row>
    <row r="71" spans="1:4">
      <c r="A71" s="4" t="s">
        <v>1368</v>
      </c>
    </row>
    <row r="72" spans="1:4">
      <c r="A72" s="3" t="s">
        <v>1350</v>
      </c>
    </row>
    <row r="73" spans="1:4">
      <c r="A73" s="4" t="s">
        <v>1354</v>
      </c>
      <c r="B73" s="5" t="n">
        <v>650</v>
      </c>
    </row>
    <row r="74" spans="1:4">
      <c r="A74" s="4" t="s">
        <v>1355</v>
      </c>
      <c r="B74" s="5" t="n">
        <v>51</v>
      </c>
    </row>
    <row r="75" spans="1:4">
      <c r="A75" s="4" t="s">
        <v>1351</v>
      </c>
      <c r="B75" s="5" t="n">
        <v>1</v>
      </c>
    </row>
    <row r="76" spans="1:4">
      <c r="A76" s="4" t="s">
        <v>1352</v>
      </c>
      <c r="B76" s="5" t="n">
        <v>2</v>
      </c>
    </row>
    <row r="77" spans="1:4">
      <c r="A77" s="4" t="s">
        <v>1357</v>
      </c>
      <c r="B77" s="5" t="n">
        <v>-77</v>
      </c>
    </row>
    <row r="78" spans="1:4">
      <c r="A78" s="4" t="s">
        <v>895</v>
      </c>
      <c r="B78" s="5" t="n">
        <v>7</v>
      </c>
    </row>
    <row r="79" spans="1:4">
      <c r="A79" s="4" t="s">
        <v>1358</v>
      </c>
      <c r="B79" s="5" t="n">
        <v>634</v>
      </c>
      <c r="C79" s="6" t="n">
        <v>650</v>
      </c>
    </row>
    <row r="80" spans="1:4">
      <c r="A80" s="4" t="s">
        <v>1369</v>
      </c>
    </row>
    <row r="81" spans="1:4">
      <c r="A81" s="3" t="s">
        <v>1350</v>
      </c>
    </row>
    <row r="82" spans="1:4">
      <c r="A82" s="4" t="s">
        <v>1352</v>
      </c>
      <c r="B82" s="6" t="n">
        <v>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112</v>
      </c>
    </row>
    <row r="3" spans="1:2">
      <c r="A3" s="3" t="s">
        <v>332</v>
      </c>
    </row>
    <row r="4" spans="1:2">
      <c r="A4" s="4" t="s">
        <v>331</v>
      </c>
      <c r="B4" s="4" t="s">
        <v>3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0</v>
      </c>
      <c r="B1" s="2" t="s">
        <v>112</v>
      </c>
      <c r="C1" s="2" t="s">
        <v>113</v>
      </c>
      <c r="D1" s="2" t="s">
        <v>114</v>
      </c>
      <c r="E1" s="2" t="s">
        <v>313</v>
      </c>
    </row>
    <row r="2" spans="1:5">
      <c r="A2" s="3" t="s">
        <v>1350</v>
      </c>
    </row>
    <row r="3" spans="1:5">
      <c r="A3" s="4" t="s">
        <v>1371</v>
      </c>
      <c r="B3" s="6" t="n">
        <v>3430</v>
      </c>
      <c r="C3" s="6" t="n">
        <v>3837</v>
      </c>
      <c r="D3" s="6" t="n">
        <v>3727</v>
      </c>
      <c r="E3" s="6" t="n">
        <v>4009</v>
      </c>
    </row>
    <row r="4" spans="1:5">
      <c r="A4" s="4" t="s">
        <v>1372</v>
      </c>
    </row>
    <row r="5" spans="1:5">
      <c r="A5" s="3" t="s">
        <v>1350</v>
      </c>
    </row>
    <row r="6" spans="1:5">
      <c r="A6" s="4" t="s">
        <v>1371</v>
      </c>
      <c r="B6" s="5" t="n">
        <v>562</v>
      </c>
      <c r="C6" s="5" t="n">
        <v>507</v>
      </c>
      <c r="D6" s="5" t="n">
        <v>523</v>
      </c>
    </row>
    <row r="7" spans="1:5">
      <c r="A7" s="4" t="s">
        <v>1373</v>
      </c>
    </row>
    <row r="8" spans="1:5">
      <c r="A8" s="3" t="s">
        <v>1350</v>
      </c>
    </row>
    <row r="9" spans="1:5">
      <c r="A9" s="4" t="s">
        <v>1371</v>
      </c>
      <c r="B9" s="5" t="n">
        <v>2868</v>
      </c>
      <c r="C9" s="5" t="n">
        <v>3330</v>
      </c>
      <c r="D9" s="6" t="n">
        <v>3204</v>
      </c>
    </row>
    <row r="10" spans="1:5">
      <c r="A10" s="4" t="s">
        <v>1374</v>
      </c>
    </row>
    <row r="11" spans="1:5">
      <c r="A11" s="3" t="s">
        <v>1350</v>
      </c>
    </row>
    <row r="12" spans="1:5">
      <c r="A12" s="4" t="s">
        <v>1371</v>
      </c>
      <c r="B12" s="5" t="n">
        <v>543</v>
      </c>
      <c r="C12" s="5" t="n">
        <v>502</v>
      </c>
    </row>
    <row r="13" spans="1:5">
      <c r="A13" s="4" t="s">
        <v>1375</v>
      </c>
    </row>
    <row r="14" spans="1:5">
      <c r="A14" s="3" t="s">
        <v>1350</v>
      </c>
    </row>
    <row r="15" spans="1:5">
      <c r="A15" s="4" t="s">
        <v>1371</v>
      </c>
      <c r="B15" s="5" t="n">
        <v>543</v>
      </c>
    </row>
    <row r="16" spans="1:5">
      <c r="A16" s="4" t="s">
        <v>1376</v>
      </c>
    </row>
    <row r="17" spans="1:5">
      <c r="A17" s="3" t="s">
        <v>1350</v>
      </c>
    </row>
    <row r="18" spans="1:5">
      <c r="A18" s="4" t="s">
        <v>1371</v>
      </c>
      <c r="B18" s="5" t="n">
        <v>1003</v>
      </c>
      <c r="C18" s="5" t="n">
        <v>833</v>
      </c>
    </row>
    <row r="19" spans="1:5">
      <c r="A19" s="4" t="s">
        <v>1377</v>
      </c>
    </row>
    <row r="20" spans="1:5">
      <c r="A20" s="3" t="s">
        <v>1350</v>
      </c>
    </row>
    <row r="21" spans="1:5">
      <c r="A21" s="4" t="s">
        <v>1371</v>
      </c>
      <c r="B21" s="5" t="n">
        <v>19</v>
      </c>
    </row>
    <row r="22" spans="1:5">
      <c r="A22" s="4" t="s">
        <v>1378</v>
      </c>
    </row>
    <row r="23" spans="1:5">
      <c r="A23" s="3" t="s">
        <v>1350</v>
      </c>
    </row>
    <row r="24" spans="1:5">
      <c r="A24" s="4" t="s">
        <v>1371</v>
      </c>
      <c r="B24" s="5" t="n">
        <v>984</v>
      </c>
    </row>
    <row r="25" spans="1:5">
      <c r="A25" s="4" t="s">
        <v>1379</v>
      </c>
    </row>
    <row r="26" spans="1:5">
      <c r="A26" s="3" t="s">
        <v>1350</v>
      </c>
    </row>
    <row r="27" spans="1:5">
      <c r="A27" s="4" t="s">
        <v>1371</v>
      </c>
      <c r="B27" s="5" t="n">
        <v>17</v>
      </c>
      <c r="C27" s="5" t="n">
        <v>68</v>
      </c>
    </row>
    <row r="28" spans="1:5">
      <c r="A28" s="4" t="s">
        <v>1380</v>
      </c>
    </row>
    <row r="29" spans="1:5">
      <c r="A29" s="3" t="s">
        <v>1350</v>
      </c>
    </row>
    <row r="30" spans="1:5">
      <c r="A30" s="4" t="s">
        <v>1371</v>
      </c>
      <c r="B30" s="5" t="n">
        <v>17</v>
      </c>
    </row>
    <row r="31" spans="1:5">
      <c r="A31" s="4" t="s">
        <v>1267</v>
      </c>
    </row>
    <row r="32" spans="1:5">
      <c r="A32" s="3" t="s">
        <v>1350</v>
      </c>
    </row>
    <row r="33" spans="1:5">
      <c r="A33" s="4" t="s">
        <v>1371</v>
      </c>
      <c r="B33" s="5" t="n">
        <v>1233</v>
      </c>
      <c r="C33" s="5" t="n">
        <v>1784</v>
      </c>
    </row>
    <row r="34" spans="1:5">
      <c r="A34" s="4" t="s">
        <v>1381</v>
      </c>
    </row>
    <row r="35" spans="1:5">
      <c r="A35" s="3" t="s">
        <v>1350</v>
      </c>
    </row>
    <row r="36" spans="1:5">
      <c r="A36" s="4" t="s">
        <v>1371</v>
      </c>
      <c r="B36" s="5" t="n">
        <v>1233</v>
      </c>
    </row>
    <row r="37" spans="1:5">
      <c r="A37" s="4" t="s">
        <v>1382</v>
      </c>
    </row>
    <row r="38" spans="1:5">
      <c r="A38" s="3" t="s">
        <v>1350</v>
      </c>
    </row>
    <row r="39" spans="1:5">
      <c r="A39" s="4" t="s">
        <v>1371</v>
      </c>
      <c r="B39" s="5" t="n">
        <v>634</v>
      </c>
      <c r="C39" s="6" t="n">
        <v>650</v>
      </c>
    </row>
    <row r="40" spans="1:5">
      <c r="A40" s="4" t="s">
        <v>1383</v>
      </c>
    </row>
    <row r="41" spans="1:5">
      <c r="A41" s="3" t="s">
        <v>1350</v>
      </c>
    </row>
    <row r="42" spans="1:5">
      <c r="A42" s="4" t="s">
        <v>1371</v>
      </c>
      <c r="B42" s="6" t="n">
        <v>63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112</v>
      </c>
      <c r="C2" s="2" t="s">
        <v>113</v>
      </c>
      <c r="D2" s="2" t="s">
        <v>114</v>
      </c>
    </row>
    <row r="3" spans="1:4">
      <c r="A3" s="3" t="s">
        <v>1350</v>
      </c>
    </row>
    <row r="4" spans="1:4">
      <c r="A4" s="4" t="s">
        <v>1385</v>
      </c>
      <c r="B4" s="4" t="s">
        <v>1027</v>
      </c>
      <c r="C4" s="4" t="s">
        <v>1386</v>
      </c>
      <c r="D4" s="4" t="s">
        <v>1386</v>
      </c>
    </row>
    <row r="5" spans="1:4">
      <c r="A5" s="4" t="s">
        <v>1374</v>
      </c>
    </row>
    <row r="6" spans="1:4">
      <c r="A6" s="3" t="s">
        <v>1350</v>
      </c>
    </row>
    <row r="7" spans="1:4">
      <c r="A7" s="4" t="s">
        <v>1385</v>
      </c>
      <c r="B7" s="4" t="s">
        <v>1387</v>
      </c>
    </row>
    <row r="8" spans="1:4">
      <c r="A8" s="4" t="s">
        <v>1376</v>
      </c>
    </row>
    <row r="9" spans="1:4">
      <c r="A9" s="3" t="s">
        <v>1350</v>
      </c>
    </row>
    <row r="10" spans="1:4">
      <c r="A10" s="4" t="s">
        <v>1385</v>
      </c>
      <c r="B10" s="4" t="s">
        <v>1388</v>
      </c>
    </row>
    <row r="11" spans="1:4">
      <c r="A11" s="4" t="s">
        <v>1379</v>
      </c>
    </row>
    <row r="12" spans="1:4">
      <c r="A12" s="3" t="s">
        <v>1350</v>
      </c>
    </row>
    <row r="13" spans="1:4">
      <c r="A13" s="4" t="s">
        <v>1385</v>
      </c>
      <c r="B13" s="4" t="s">
        <v>1389</v>
      </c>
    </row>
    <row r="14" spans="1:4">
      <c r="A14" s="4" t="s">
        <v>1267</v>
      </c>
    </row>
    <row r="15" spans="1:4">
      <c r="A15" s="3" t="s">
        <v>1350</v>
      </c>
    </row>
    <row r="16" spans="1:4">
      <c r="A16" s="4" t="s">
        <v>1385</v>
      </c>
      <c r="B16" s="4" t="s">
        <v>1390</v>
      </c>
    </row>
    <row r="17" spans="1:4">
      <c r="A17" s="4" t="s">
        <v>1382</v>
      </c>
    </row>
    <row r="18" spans="1:4">
      <c r="A18" s="3" t="s">
        <v>1350</v>
      </c>
    </row>
    <row r="19" spans="1:4">
      <c r="A19" s="4" t="s">
        <v>1385</v>
      </c>
      <c r="B19" s="4" t="s">
        <v>102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112</v>
      </c>
      <c r="C2" s="2" t="s">
        <v>113</v>
      </c>
      <c r="D2" s="2" t="s">
        <v>114</v>
      </c>
    </row>
    <row r="3" spans="1:4">
      <c r="A3" s="3" t="s">
        <v>1392</v>
      </c>
    </row>
    <row r="4" spans="1:4">
      <c r="A4" s="4" t="s">
        <v>1393</v>
      </c>
      <c r="B4" s="6" t="n">
        <v>-20</v>
      </c>
      <c r="C4" s="6" t="n">
        <v>-16</v>
      </c>
      <c r="D4" s="6" t="n">
        <v>-21</v>
      </c>
    </row>
    <row r="5" spans="1:4">
      <c r="A5" s="4" t="s">
        <v>1394</v>
      </c>
    </row>
    <row r="6" spans="1:4">
      <c r="A6" s="3" t="s">
        <v>1392</v>
      </c>
    </row>
    <row r="7" spans="1:4">
      <c r="A7" s="4" t="s">
        <v>1354</v>
      </c>
      <c r="B7" s="5" t="n">
        <v>414</v>
      </c>
      <c r="C7" s="5" t="n">
        <v>409</v>
      </c>
      <c r="D7" s="5" t="n">
        <v>395</v>
      </c>
    </row>
    <row r="8" spans="1:4">
      <c r="A8" s="4" t="s">
        <v>1393</v>
      </c>
      <c r="B8" s="5" t="n">
        <v>8</v>
      </c>
      <c r="C8" s="5" t="n">
        <v>7</v>
      </c>
      <c r="D8" s="5" t="n">
        <v>7</v>
      </c>
    </row>
    <row r="9" spans="1:4">
      <c r="A9" s="4" t="s">
        <v>1356</v>
      </c>
      <c r="B9" s="5" t="n">
        <v>26</v>
      </c>
      <c r="C9" s="5" t="n">
        <v>2</v>
      </c>
      <c r="D9" s="5" t="n">
        <v>20</v>
      </c>
    </row>
    <row r="10" spans="1:4">
      <c r="A10" s="4" t="s">
        <v>1395</v>
      </c>
      <c r="B10" s="5" t="n">
        <v>16</v>
      </c>
      <c r="C10" s="5" t="n">
        <v>16</v>
      </c>
      <c r="D10" s="5" t="n">
        <v>18</v>
      </c>
    </row>
    <row r="11" spans="1:4">
      <c r="A11" s="4" t="s">
        <v>1357</v>
      </c>
      <c r="B11" s="5" t="n">
        <v>-19</v>
      </c>
      <c r="C11" s="5" t="n">
        <v>-17</v>
      </c>
      <c r="D11" s="5" t="n">
        <v>-22</v>
      </c>
    </row>
    <row r="12" spans="1:4">
      <c r="A12" s="4" t="s">
        <v>1143</v>
      </c>
      <c r="B12" s="5" t="n">
        <v>13</v>
      </c>
      <c r="C12" s="5" t="n">
        <v>-3</v>
      </c>
      <c r="D12" s="5" t="n">
        <v>-9</v>
      </c>
    </row>
    <row r="13" spans="1:4">
      <c r="A13" s="4" t="s">
        <v>1358</v>
      </c>
      <c r="B13" s="5" t="n">
        <v>458</v>
      </c>
      <c r="C13" s="5" t="n">
        <v>414</v>
      </c>
      <c r="D13" s="6" t="n">
        <v>409</v>
      </c>
    </row>
    <row r="14" spans="1:4">
      <c r="A14" s="4" t="s">
        <v>1396</v>
      </c>
    </row>
    <row r="15" spans="1:4">
      <c r="A15" s="3" t="s">
        <v>1392</v>
      </c>
    </row>
    <row r="16" spans="1:4">
      <c r="A16" s="4" t="s">
        <v>1354</v>
      </c>
      <c r="B16" s="5" t="n">
        <v>414</v>
      </c>
    </row>
    <row r="17" spans="1:4">
      <c r="A17" s="4" t="s">
        <v>1393</v>
      </c>
      <c r="B17" s="5" t="n">
        <v>8</v>
      </c>
    </row>
    <row r="18" spans="1:4">
      <c r="A18" s="4" t="s">
        <v>1356</v>
      </c>
      <c r="B18" s="5" t="n">
        <v>26</v>
      </c>
    </row>
    <row r="19" spans="1:4">
      <c r="A19" s="4" t="s">
        <v>1395</v>
      </c>
      <c r="B19" s="5" t="n">
        <v>16</v>
      </c>
    </row>
    <row r="20" spans="1:4">
      <c r="A20" s="4" t="s">
        <v>1357</v>
      </c>
      <c r="B20" s="5" t="n">
        <v>-19</v>
      </c>
    </row>
    <row r="21" spans="1:4">
      <c r="A21" s="4" t="s">
        <v>1143</v>
      </c>
      <c r="B21" s="5" t="n">
        <v>13</v>
      </c>
    </row>
    <row r="22" spans="1:4">
      <c r="A22" s="4" t="s">
        <v>1358</v>
      </c>
      <c r="B22" s="5" t="n">
        <v>458</v>
      </c>
      <c r="C22" s="5" t="n">
        <v>414</v>
      </c>
    </row>
    <row r="23" spans="1:4">
      <c r="A23" s="4" t="s">
        <v>1397</v>
      </c>
    </row>
    <row r="24" spans="1:4">
      <c r="A24" s="3" t="s">
        <v>1392</v>
      </c>
    </row>
    <row r="25" spans="1:4">
      <c r="A25" s="4" t="s">
        <v>1354</v>
      </c>
      <c r="B25" s="5" t="n">
        <v>0</v>
      </c>
    </row>
    <row r="26" spans="1:4">
      <c r="A26" s="4" t="s">
        <v>1393</v>
      </c>
      <c r="B26" s="5" t="n">
        <v>0</v>
      </c>
    </row>
    <row r="27" spans="1:4">
      <c r="A27" s="4" t="s">
        <v>1356</v>
      </c>
      <c r="B27" s="5" t="n">
        <v>0</v>
      </c>
    </row>
    <row r="28" spans="1:4">
      <c r="A28" s="4" t="s">
        <v>1358</v>
      </c>
      <c r="B28" s="6" t="n">
        <v>0</v>
      </c>
      <c r="C28"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398</v>
      </c>
      <c r="B1" s="2" t="s">
        <v>1</v>
      </c>
    </row>
    <row r="2" spans="1:2">
      <c r="B2" s="2" t="s">
        <v>112</v>
      </c>
    </row>
    <row r="3" spans="1:2">
      <c r="A3" s="3" t="s">
        <v>1399</v>
      </c>
    </row>
    <row r="4" spans="1:2">
      <c r="A4" s="4" t="s">
        <v>1400</v>
      </c>
      <c r="B4" s="4" t="s">
        <v>1401</v>
      </c>
    </row>
    <row r="5" spans="1:2">
      <c r="A5" s="4" t="s">
        <v>1402</v>
      </c>
    </row>
    <row r="6" spans="1:2">
      <c r="A6" s="3" t="s">
        <v>1399</v>
      </c>
    </row>
    <row r="7" spans="1:2">
      <c r="A7" s="4" t="s">
        <v>1400</v>
      </c>
      <c r="B7" s="4" t="s">
        <v>1403</v>
      </c>
    </row>
    <row r="8" spans="1:2">
      <c r="A8" s="4" t="s">
        <v>1256</v>
      </c>
    </row>
    <row r="9" spans="1:2">
      <c r="A9" s="3" t="s">
        <v>1399</v>
      </c>
    </row>
    <row r="10" spans="1:2">
      <c r="A10" s="4" t="s">
        <v>1400</v>
      </c>
      <c r="B10" s="4" t="s">
        <v>140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112</v>
      </c>
      <c r="C2" s="2" t="s">
        <v>113</v>
      </c>
      <c r="D2" s="2" t="s">
        <v>114</v>
      </c>
    </row>
    <row r="3" spans="1:4">
      <c r="A3" s="4" t="s">
        <v>1406</v>
      </c>
    </row>
    <row r="4" spans="1:4">
      <c r="A4" s="3" t="s">
        <v>1399</v>
      </c>
    </row>
    <row r="5" spans="1:4">
      <c r="A5" s="4" t="s">
        <v>1407</v>
      </c>
      <c r="B5" s="4" t="s">
        <v>1408</v>
      </c>
      <c r="C5" s="4" t="s">
        <v>1409</v>
      </c>
      <c r="D5" s="4" t="s">
        <v>1410</v>
      </c>
    </row>
    <row r="6" spans="1:4">
      <c r="A6" s="4" t="s">
        <v>1411</v>
      </c>
    </row>
    <row r="7" spans="1:4">
      <c r="A7" s="3" t="s">
        <v>1399</v>
      </c>
    </row>
    <row r="8" spans="1:4">
      <c r="A8" s="4" t="s">
        <v>1407</v>
      </c>
      <c r="B8" s="4" t="s">
        <v>1412</v>
      </c>
      <c r="C8" s="4" t="s">
        <v>1413</v>
      </c>
      <c r="D8" s="4" t="s">
        <v>1414</v>
      </c>
    </row>
    <row r="9" spans="1:4">
      <c r="A9" s="4" t="s">
        <v>1415</v>
      </c>
    </row>
    <row r="10" spans="1:4">
      <c r="A10" s="3" t="s">
        <v>1399</v>
      </c>
    </row>
    <row r="11" spans="1:4">
      <c r="A11" s="4" t="s">
        <v>1407</v>
      </c>
      <c r="B11" s="4" t="s">
        <v>1416</v>
      </c>
      <c r="C11" s="4" t="s">
        <v>1417</v>
      </c>
      <c r="D11" s="4" t="s">
        <v>1418</v>
      </c>
    </row>
    <row r="12" spans="1:4">
      <c r="A12" s="4" t="s">
        <v>1419</v>
      </c>
    </row>
    <row r="13" spans="1:4">
      <c r="A13" s="3" t="s">
        <v>1399</v>
      </c>
    </row>
    <row r="14" spans="1:4">
      <c r="A14" s="4" t="s">
        <v>1407</v>
      </c>
      <c r="B14" s="4" t="s">
        <v>1420</v>
      </c>
      <c r="C14" s="4" t="s">
        <v>1421</v>
      </c>
      <c r="D14" s="4" t="s">
        <v>142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112</v>
      </c>
      <c r="C2" s="2" t="s">
        <v>113</v>
      </c>
      <c r="D2" s="2" t="s">
        <v>114</v>
      </c>
    </row>
    <row r="3" spans="1:4">
      <c r="A3" s="3" t="s">
        <v>1350</v>
      </c>
    </row>
    <row r="4" spans="1:4">
      <c r="A4" s="4" t="s">
        <v>1424</v>
      </c>
      <c r="B4" s="6" t="n">
        <v>3423</v>
      </c>
      <c r="C4" s="6" t="n">
        <v>3318</v>
      </c>
      <c r="D4" s="6" t="n">
        <v>3614</v>
      </c>
    </row>
    <row r="5" spans="1:4">
      <c r="A5" s="4" t="s">
        <v>1425</v>
      </c>
      <c r="B5" s="5" t="n">
        <v>117</v>
      </c>
      <c r="C5" s="5" t="n">
        <v>889</v>
      </c>
      <c r="D5" s="5" t="n">
        <v>452</v>
      </c>
    </row>
    <row r="6" spans="1:4">
      <c r="A6" s="4" t="s">
        <v>1395</v>
      </c>
      <c r="B6" s="5" t="n">
        <v>-16</v>
      </c>
      <c r="C6" s="5" t="n">
        <v>-16</v>
      </c>
      <c r="D6" s="5" t="n">
        <v>-18</v>
      </c>
    </row>
    <row r="7" spans="1:4">
      <c r="A7" s="4" t="s">
        <v>1426</v>
      </c>
      <c r="B7" s="5" t="n">
        <v>-668</v>
      </c>
      <c r="C7" s="5" t="n">
        <v>-729</v>
      </c>
      <c r="D7" s="5" t="n">
        <v>-716</v>
      </c>
    </row>
    <row r="8" spans="1:4">
      <c r="A8" s="4" t="s">
        <v>1352</v>
      </c>
      <c r="B8" s="5" t="n">
        <v>109</v>
      </c>
      <c r="C8" s="5" t="n">
        <v>-45</v>
      </c>
      <c r="D8" s="5" t="n">
        <v>-16</v>
      </c>
    </row>
    <row r="9" spans="1:4">
      <c r="A9" s="4" t="s">
        <v>895</v>
      </c>
      <c r="B9" s="5" t="n">
        <v>7</v>
      </c>
      <c r="C9" s="5" t="n">
        <v>6</v>
      </c>
      <c r="D9" s="5" t="n">
        <v>2</v>
      </c>
    </row>
    <row r="10" spans="1:4">
      <c r="A10" s="4" t="s">
        <v>1427</v>
      </c>
      <c r="B10" s="5" t="n">
        <v>2972</v>
      </c>
      <c r="C10" s="5" t="n">
        <v>3423</v>
      </c>
      <c r="D10" s="6" t="n">
        <v>3318</v>
      </c>
    </row>
    <row r="11" spans="1:4">
      <c r="A11" s="4" t="s">
        <v>1374</v>
      </c>
    </row>
    <row r="12" spans="1:4">
      <c r="A12" s="3" t="s">
        <v>1350</v>
      </c>
    </row>
    <row r="13" spans="1:4">
      <c r="A13" s="4" t="s">
        <v>1424</v>
      </c>
      <c r="B13" s="5" t="n">
        <v>88</v>
      </c>
    </row>
    <row r="14" spans="1:4">
      <c r="A14" s="4" t="s">
        <v>1425</v>
      </c>
      <c r="B14" s="5" t="n">
        <v>2</v>
      </c>
    </row>
    <row r="15" spans="1:4">
      <c r="A15" s="4" t="s">
        <v>1395</v>
      </c>
      <c r="B15" s="5" t="n">
        <v>-16</v>
      </c>
    </row>
    <row r="16" spans="1:4">
      <c r="A16" s="4" t="s">
        <v>1426</v>
      </c>
      <c r="B16" s="5" t="n">
        <v>-2</v>
      </c>
    </row>
    <row r="17" spans="1:4">
      <c r="A17" s="4" t="s">
        <v>1352</v>
      </c>
      <c r="B17" s="5" t="n">
        <v>11</v>
      </c>
    </row>
    <row r="18" spans="1:4">
      <c r="A18" s="4" t="s">
        <v>895</v>
      </c>
      <c r="B18" s="5" t="n">
        <v>2</v>
      </c>
    </row>
    <row r="19" spans="1:4">
      <c r="A19" s="4" t="s">
        <v>1427</v>
      </c>
      <c r="B19" s="5" t="n">
        <v>85</v>
      </c>
      <c r="C19" s="5" t="n">
        <v>88</v>
      </c>
    </row>
    <row r="20" spans="1:4">
      <c r="A20" s="4" t="s">
        <v>1376</v>
      </c>
    </row>
    <row r="21" spans="1:4">
      <c r="A21" s="3" t="s">
        <v>1350</v>
      </c>
    </row>
    <row r="22" spans="1:4">
      <c r="A22" s="4" t="s">
        <v>1424</v>
      </c>
      <c r="B22" s="5" t="n">
        <v>833</v>
      </c>
    </row>
    <row r="23" spans="1:4">
      <c r="A23" s="4" t="s">
        <v>1425</v>
      </c>
      <c r="B23" s="5" t="n">
        <v>65</v>
      </c>
    </row>
    <row r="24" spans="1:4">
      <c r="A24" s="4" t="s">
        <v>1426</v>
      </c>
      <c r="B24" s="5" t="n">
        <v>-41</v>
      </c>
    </row>
    <row r="25" spans="1:4">
      <c r="A25" s="4" t="s">
        <v>1352</v>
      </c>
      <c r="B25" s="5" t="n">
        <v>149</v>
      </c>
    </row>
    <row r="26" spans="1:4">
      <c r="A26" s="4" t="s">
        <v>895</v>
      </c>
      <c r="B26" s="5" t="n">
        <v>-3</v>
      </c>
    </row>
    <row r="27" spans="1:4">
      <c r="A27" s="4" t="s">
        <v>1427</v>
      </c>
      <c r="B27" s="5" t="n">
        <v>1003</v>
      </c>
      <c r="C27" s="5" t="n">
        <v>833</v>
      </c>
    </row>
    <row r="28" spans="1:4">
      <c r="A28" s="4" t="s">
        <v>1379</v>
      </c>
    </row>
    <row r="29" spans="1:4">
      <c r="A29" s="3" t="s">
        <v>1350</v>
      </c>
    </row>
    <row r="30" spans="1:4">
      <c r="A30" s="4" t="s">
        <v>1424</v>
      </c>
      <c r="B30" s="5" t="n">
        <v>68</v>
      </c>
    </row>
    <row r="31" spans="1:4">
      <c r="A31" s="4" t="s">
        <v>1425</v>
      </c>
      <c r="B31" s="5" t="n">
        <v>2</v>
      </c>
    </row>
    <row r="32" spans="1:4">
      <c r="A32" s="4" t="s">
        <v>1426</v>
      </c>
      <c r="B32" s="5" t="n">
        <v>-3</v>
      </c>
    </row>
    <row r="33" spans="1:4">
      <c r="A33" s="4" t="s">
        <v>1352</v>
      </c>
      <c r="B33" s="5" t="n">
        <v>-51</v>
      </c>
    </row>
    <row r="34" spans="1:4">
      <c r="A34" s="4" t="s">
        <v>895</v>
      </c>
      <c r="B34" s="5" t="n">
        <v>1</v>
      </c>
    </row>
    <row r="35" spans="1:4">
      <c r="A35" s="4" t="s">
        <v>1427</v>
      </c>
      <c r="B35" s="5" t="n">
        <v>17</v>
      </c>
      <c r="C35" s="5" t="n">
        <v>68</v>
      </c>
    </row>
    <row r="36" spans="1:4">
      <c r="A36" s="4" t="s">
        <v>1267</v>
      </c>
    </row>
    <row r="37" spans="1:4">
      <c r="A37" s="3" t="s">
        <v>1350</v>
      </c>
    </row>
    <row r="38" spans="1:4">
      <c r="A38" s="4" t="s">
        <v>1424</v>
      </c>
      <c r="B38" s="5" t="n">
        <v>1784</v>
      </c>
    </row>
    <row r="39" spans="1:4">
      <c r="A39" s="4" t="s">
        <v>1425</v>
      </c>
      <c r="B39" s="5" t="n">
        <v>-7</v>
      </c>
    </row>
    <row r="40" spans="1:4">
      <c r="A40" s="4" t="s">
        <v>1426</v>
      </c>
      <c r="B40" s="5" t="n">
        <v>-545</v>
      </c>
    </row>
    <row r="41" spans="1:4">
      <c r="A41" s="4" t="s">
        <v>895</v>
      </c>
      <c r="B41" s="5" t="n">
        <v>1</v>
      </c>
    </row>
    <row r="42" spans="1:4">
      <c r="A42" s="4" t="s">
        <v>1427</v>
      </c>
      <c r="B42" s="5" t="n">
        <v>1233</v>
      </c>
      <c r="C42" s="5" t="n">
        <v>1784</v>
      </c>
    </row>
    <row r="43" spans="1:4">
      <c r="A43" s="4" t="s">
        <v>1382</v>
      </c>
    </row>
    <row r="44" spans="1:4">
      <c r="A44" s="3" t="s">
        <v>1350</v>
      </c>
    </row>
    <row r="45" spans="1:4">
      <c r="A45" s="4" t="s">
        <v>1424</v>
      </c>
      <c r="B45" s="5" t="n">
        <v>650</v>
      </c>
    </row>
    <row r="46" spans="1:4">
      <c r="A46" s="4" t="s">
        <v>1425</v>
      </c>
      <c r="B46" s="5" t="n">
        <v>55</v>
      </c>
    </row>
    <row r="47" spans="1:4">
      <c r="A47" s="4" t="s">
        <v>1426</v>
      </c>
      <c r="B47" s="5" t="n">
        <v>-77</v>
      </c>
    </row>
    <row r="48" spans="1:4">
      <c r="A48" s="4" t="s">
        <v>895</v>
      </c>
      <c r="B48" s="5" t="n">
        <v>6</v>
      </c>
    </row>
    <row r="49" spans="1:4">
      <c r="A49" s="4" t="s">
        <v>1427</v>
      </c>
      <c r="B49" s="6" t="n">
        <v>634</v>
      </c>
      <c r="C49" s="6" t="n">
        <v>65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8</v>
      </c>
      <c r="B1" s="2" t="s">
        <v>112</v>
      </c>
      <c r="C1" s="2" t="s">
        <v>113</v>
      </c>
      <c r="D1" s="2" t="s">
        <v>114</v>
      </c>
      <c r="E1" s="2" t="s">
        <v>313</v>
      </c>
    </row>
    <row r="2" spans="1:5">
      <c r="A2" s="3" t="s">
        <v>1429</v>
      </c>
    </row>
    <row r="3" spans="1:5">
      <c r="A3" s="4" t="s">
        <v>1430</v>
      </c>
      <c r="B3" s="6" t="n">
        <v>2972</v>
      </c>
      <c r="C3" s="6" t="n">
        <v>3423</v>
      </c>
      <c r="D3" s="6" t="n">
        <v>3318</v>
      </c>
      <c r="E3" s="6" t="n">
        <v>3614</v>
      </c>
    </row>
    <row r="4" spans="1:5">
      <c r="A4" s="4" t="s">
        <v>1431</v>
      </c>
      <c r="B4" s="5" t="n">
        <v>2397</v>
      </c>
      <c r="C4" s="5" t="n">
        <v>2722</v>
      </c>
      <c r="D4" s="5" t="n">
        <v>2600</v>
      </c>
    </row>
    <row r="5" spans="1:5">
      <c r="A5" s="4" t="s">
        <v>1432</v>
      </c>
      <c r="B5" s="5" t="n">
        <v>575</v>
      </c>
      <c r="C5" s="5" t="n">
        <v>701</v>
      </c>
      <c r="D5" s="6" t="n">
        <v>718</v>
      </c>
    </row>
    <row r="6" spans="1:5">
      <c r="A6" s="4" t="s">
        <v>1374</v>
      </c>
    </row>
    <row r="7" spans="1:5">
      <c r="A7" s="3" t="s">
        <v>1429</v>
      </c>
    </row>
    <row r="8" spans="1:5">
      <c r="A8" s="4" t="s">
        <v>1430</v>
      </c>
      <c r="B8" s="5" t="n">
        <v>85</v>
      </c>
      <c r="C8" s="5" t="n">
        <v>88</v>
      </c>
    </row>
    <row r="9" spans="1:5">
      <c r="A9" s="4" t="s">
        <v>1431</v>
      </c>
      <c r="B9" s="5" t="n">
        <v>62</v>
      </c>
    </row>
    <row r="10" spans="1:5">
      <c r="A10" s="4" t="s">
        <v>1432</v>
      </c>
      <c r="B10" s="5" t="n">
        <v>23</v>
      </c>
    </row>
    <row r="11" spans="1:5">
      <c r="A11" s="4" t="s">
        <v>1376</v>
      </c>
    </row>
    <row r="12" spans="1:5">
      <c r="A12" s="3" t="s">
        <v>1429</v>
      </c>
    </row>
    <row r="13" spans="1:5">
      <c r="A13" s="4" t="s">
        <v>1430</v>
      </c>
      <c r="B13" s="5" t="n">
        <v>1003</v>
      </c>
      <c r="C13" s="5" t="n">
        <v>833</v>
      </c>
    </row>
    <row r="14" spans="1:5">
      <c r="A14" s="4" t="s">
        <v>1431</v>
      </c>
      <c r="B14" s="5" t="n">
        <v>966</v>
      </c>
    </row>
    <row r="15" spans="1:5">
      <c r="A15" s="4" t="s">
        <v>1432</v>
      </c>
      <c r="B15" s="5" t="n">
        <v>37</v>
      </c>
    </row>
    <row r="16" spans="1:5">
      <c r="A16" s="4" t="s">
        <v>1379</v>
      </c>
    </row>
    <row r="17" spans="1:5">
      <c r="A17" s="3" t="s">
        <v>1429</v>
      </c>
    </row>
    <row r="18" spans="1:5">
      <c r="A18" s="4" t="s">
        <v>1430</v>
      </c>
      <c r="B18" s="5" t="n">
        <v>17</v>
      </c>
      <c r="C18" s="5" t="n">
        <v>68</v>
      </c>
    </row>
    <row r="19" spans="1:5">
      <c r="A19" s="4" t="s">
        <v>1431</v>
      </c>
      <c r="B19" s="5" t="n">
        <v>16</v>
      </c>
    </row>
    <row r="20" spans="1:5">
      <c r="A20" s="4" t="s">
        <v>1432</v>
      </c>
      <c r="B20" s="5" t="n">
        <v>1</v>
      </c>
    </row>
    <row r="21" spans="1:5">
      <c r="A21" s="4" t="s">
        <v>1267</v>
      </c>
    </row>
    <row r="22" spans="1:5">
      <c r="A22" s="3" t="s">
        <v>1429</v>
      </c>
    </row>
    <row r="23" spans="1:5">
      <c r="A23" s="4" t="s">
        <v>1430</v>
      </c>
      <c r="B23" s="5" t="n">
        <v>1233</v>
      </c>
      <c r="C23" s="5" t="n">
        <v>1784</v>
      </c>
    </row>
    <row r="24" spans="1:5">
      <c r="A24" s="4" t="s">
        <v>1431</v>
      </c>
      <c r="B24" s="5" t="n">
        <v>808</v>
      </c>
    </row>
    <row r="25" spans="1:5">
      <c r="A25" s="4" t="s">
        <v>1432</v>
      </c>
      <c r="B25" s="5" t="n">
        <v>425</v>
      </c>
    </row>
    <row r="26" spans="1:5">
      <c r="A26" s="4" t="s">
        <v>1382</v>
      </c>
    </row>
    <row r="27" spans="1:5">
      <c r="A27" s="3" t="s">
        <v>1429</v>
      </c>
    </row>
    <row r="28" spans="1:5">
      <c r="A28" s="4" t="s">
        <v>1430</v>
      </c>
      <c r="B28" s="5" t="n">
        <v>634</v>
      </c>
      <c r="C28" s="6" t="n">
        <v>650</v>
      </c>
    </row>
    <row r="29" spans="1:5">
      <c r="A29" s="4" t="s">
        <v>1431</v>
      </c>
      <c r="B29" s="5" t="n">
        <v>545</v>
      </c>
    </row>
    <row r="30" spans="1:5">
      <c r="A30" s="4" t="s">
        <v>1432</v>
      </c>
      <c r="B30" s="6" t="n">
        <v>8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112</v>
      </c>
      <c r="C2" s="2" t="s">
        <v>113</v>
      </c>
      <c r="D2" s="2" t="s">
        <v>114</v>
      </c>
    </row>
    <row r="3" spans="1:4">
      <c r="A3" s="3" t="s">
        <v>1429</v>
      </c>
    </row>
    <row r="4" spans="1:4">
      <c r="A4" s="4" t="s">
        <v>1355</v>
      </c>
      <c r="B4" s="6" t="n">
        <v>-146</v>
      </c>
      <c r="C4" s="6" t="n">
        <v>-786</v>
      </c>
      <c r="D4" s="6" t="n">
        <v>-154</v>
      </c>
    </row>
    <row r="5" spans="1:4">
      <c r="A5" s="4" t="s">
        <v>1351</v>
      </c>
      <c r="B5" s="5" t="n">
        <v>-19</v>
      </c>
      <c r="C5" s="5" t="n">
        <v>-16</v>
      </c>
      <c r="D5" s="5" t="n">
        <v>-21</v>
      </c>
    </row>
    <row r="6" spans="1:4">
      <c r="A6" s="4" t="s">
        <v>1434</v>
      </c>
      <c r="B6" s="5" t="n">
        <v>48</v>
      </c>
      <c r="C6" s="5" t="n">
        <v>-87</v>
      </c>
      <c r="D6" s="5" t="n">
        <v>-277</v>
      </c>
    </row>
    <row r="7" spans="1:4">
      <c r="A7" s="4" t="s">
        <v>1435</v>
      </c>
      <c r="B7" s="5" t="n">
        <v>-117</v>
      </c>
      <c r="C7" s="6" t="n">
        <v>-889</v>
      </c>
      <c r="D7" s="6" t="n">
        <v>-452</v>
      </c>
    </row>
    <row r="8" spans="1:4">
      <c r="A8" s="4" t="s">
        <v>1374</v>
      </c>
    </row>
    <row r="9" spans="1:4">
      <c r="A9" s="3" t="s">
        <v>1429</v>
      </c>
    </row>
    <row r="10" spans="1:4">
      <c r="A10" s="4" t="s">
        <v>1355</v>
      </c>
      <c r="B10" s="5" t="n">
        <v>-1</v>
      </c>
    </row>
    <row r="11" spans="1:4">
      <c r="A11" s="4" t="s">
        <v>1351</v>
      </c>
      <c r="B11" s="5" t="n">
        <v>-1</v>
      </c>
    </row>
    <row r="12" spans="1:4">
      <c r="A12" s="4" t="s">
        <v>1435</v>
      </c>
      <c r="B12" s="5" t="n">
        <v>-2</v>
      </c>
    </row>
    <row r="13" spans="1:4">
      <c r="A13" s="4" t="s">
        <v>1376</v>
      </c>
    </row>
    <row r="14" spans="1:4">
      <c r="A14" s="3" t="s">
        <v>1429</v>
      </c>
    </row>
    <row r="15" spans="1:4">
      <c r="A15" s="4" t="s">
        <v>1355</v>
      </c>
      <c r="B15" s="5" t="n">
        <v>-48</v>
      </c>
    </row>
    <row r="16" spans="1:4">
      <c r="A16" s="4" t="s">
        <v>1351</v>
      </c>
      <c r="B16" s="5" t="n">
        <v>-17</v>
      </c>
    </row>
    <row r="17" spans="1:4">
      <c r="A17" s="4" t="s">
        <v>1435</v>
      </c>
      <c r="B17" s="5" t="n">
        <v>-65</v>
      </c>
    </row>
    <row r="18" spans="1:4">
      <c r="A18" s="4" t="s">
        <v>1379</v>
      </c>
    </row>
    <row r="19" spans="1:4">
      <c r="A19" s="3" t="s">
        <v>1429</v>
      </c>
    </row>
    <row r="20" spans="1:4">
      <c r="A20" s="4" t="s">
        <v>1355</v>
      </c>
      <c r="B20" s="5" t="n">
        <v>-1</v>
      </c>
    </row>
    <row r="21" spans="1:4">
      <c r="A21" s="4" t="s">
        <v>1351</v>
      </c>
      <c r="B21" s="5" t="n">
        <v>-1</v>
      </c>
    </row>
    <row r="22" spans="1:4">
      <c r="A22" s="4" t="s">
        <v>1435</v>
      </c>
      <c r="B22" s="5" t="n">
        <v>-2</v>
      </c>
    </row>
    <row r="23" spans="1:4">
      <c r="A23" s="4" t="s">
        <v>1267</v>
      </c>
    </row>
    <row r="24" spans="1:4">
      <c r="A24" s="3" t="s">
        <v>1429</v>
      </c>
    </row>
    <row r="25" spans="1:4">
      <c r="A25" s="4" t="s">
        <v>1355</v>
      </c>
      <c r="B25" s="5" t="n">
        <v>-45</v>
      </c>
    </row>
    <row r="26" spans="1:4">
      <c r="A26" s="4" t="s">
        <v>1351</v>
      </c>
      <c r="B26" s="5" t="n">
        <v>1</v>
      </c>
    </row>
    <row r="27" spans="1:4">
      <c r="A27" s="4" t="s">
        <v>1434</v>
      </c>
      <c r="B27" s="5" t="n">
        <v>51</v>
      </c>
    </row>
    <row r="28" spans="1:4">
      <c r="A28" s="4" t="s">
        <v>1435</v>
      </c>
      <c r="B28" s="5" t="n">
        <v>7</v>
      </c>
    </row>
    <row r="29" spans="1:4">
      <c r="A29" s="4" t="s">
        <v>1382</v>
      </c>
    </row>
    <row r="30" spans="1:4">
      <c r="A30" s="3" t="s">
        <v>1429</v>
      </c>
    </row>
    <row r="31" spans="1:4">
      <c r="A31" s="4" t="s">
        <v>1355</v>
      </c>
      <c r="B31" s="5" t="n">
        <v>-51</v>
      </c>
    </row>
    <row r="32" spans="1:4">
      <c r="A32" s="4" t="s">
        <v>1351</v>
      </c>
      <c r="B32" s="5" t="n">
        <v>-1</v>
      </c>
    </row>
    <row r="33" spans="1:4">
      <c r="A33" s="4" t="s">
        <v>1434</v>
      </c>
      <c r="B33" s="5" t="n">
        <v>-3</v>
      </c>
    </row>
    <row r="34" spans="1:4">
      <c r="A34" s="4" t="s">
        <v>1435</v>
      </c>
      <c r="B34" s="6" t="n">
        <v>-5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112</v>
      </c>
      <c r="C2" s="2" t="s">
        <v>113</v>
      </c>
      <c r="D2" s="2" t="s">
        <v>114</v>
      </c>
    </row>
    <row r="3" spans="1:4">
      <c r="A3" s="3" t="s">
        <v>1429</v>
      </c>
    </row>
    <row r="4" spans="1:4">
      <c r="A4" s="4" t="s">
        <v>1435</v>
      </c>
      <c r="B4" s="6" t="n">
        <v>-117</v>
      </c>
      <c r="C4" s="6" t="n">
        <v>-889</v>
      </c>
      <c r="D4" s="6" t="n">
        <v>-452</v>
      </c>
    </row>
    <row r="5" spans="1:4">
      <c r="A5" s="4" t="s">
        <v>1437</v>
      </c>
      <c r="B5" s="5" t="n">
        <v>-98</v>
      </c>
      <c r="C5" s="5" t="n">
        <v>-873</v>
      </c>
      <c r="D5" s="5" t="n">
        <v>-431</v>
      </c>
    </row>
    <row r="6" spans="1:4">
      <c r="A6" s="4" t="s">
        <v>1438</v>
      </c>
      <c r="B6" s="5" t="n">
        <v>-19</v>
      </c>
      <c r="C6" s="6" t="n">
        <v>-16</v>
      </c>
      <c r="D6" s="6" t="n">
        <v>-21</v>
      </c>
    </row>
    <row r="7" spans="1:4">
      <c r="A7" s="4" t="s">
        <v>1374</v>
      </c>
    </row>
    <row r="8" spans="1:4">
      <c r="A8" s="3" t="s">
        <v>1429</v>
      </c>
    </row>
    <row r="9" spans="1:4">
      <c r="A9" s="4" t="s">
        <v>1435</v>
      </c>
      <c r="B9" s="5" t="n">
        <v>-2</v>
      </c>
    </row>
    <row r="10" spans="1:4">
      <c r="A10" s="4" t="s">
        <v>1437</v>
      </c>
      <c r="B10" s="5" t="n">
        <v>-1</v>
      </c>
    </row>
    <row r="11" spans="1:4">
      <c r="A11" s="4" t="s">
        <v>1438</v>
      </c>
      <c r="B11" s="5" t="n">
        <v>-1</v>
      </c>
    </row>
    <row r="12" spans="1:4">
      <c r="A12" s="4" t="s">
        <v>1376</v>
      </c>
    </row>
    <row r="13" spans="1:4">
      <c r="A13" s="3" t="s">
        <v>1429</v>
      </c>
    </row>
    <row r="14" spans="1:4">
      <c r="A14" s="4" t="s">
        <v>1435</v>
      </c>
      <c r="B14" s="5" t="n">
        <v>-65</v>
      </c>
    </row>
    <row r="15" spans="1:4">
      <c r="A15" s="4" t="s">
        <v>1437</v>
      </c>
      <c r="B15" s="5" t="n">
        <v>-48</v>
      </c>
    </row>
    <row r="16" spans="1:4">
      <c r="A16" s="4" t="s">
        <v>1438</v>
      </c>
      <c r="B16" s="5" t="n">
        <v>-17</v>
      </c>
    </row>
    <row r="17" spans="1:4">
      <c r="A17" s="4" t="s">
        <v>1379</v>
      </c>
    </row>
    <row r="18" spans="1:4">
      <c r="A18" s="3" t="s">
        <v>1429</v>
      </c>
    </row>
    <row r="19" spans="1:4">
      <c r="A19" s="4" t="s">
        <v>1435</v>
      </c>
      <c r="B19" s="5" t="n">
        <v>-2</v>
      </c>
    </row>
    <row r="20" spans="1:4">
      <c r="A20" s="4" t="s">
        <v>1437</v>
      </c>
      <c r="B20" s="5" t="n">
        <v>-1</v>
      </c>
    </row>
    <row r="21" spans="1:4">
      <c r="A21" s="4" t="s">
        <v>1438</v>
      </c>
      <c r="B21" s="5" t="n">
        <v>-1</v>
      </c>
    </row>
    <row r="22" spans="1:4">
      <c r="A22" s="4" t="s">
        <v>1267</v>
      </c>
    </row>
    <row r="23" spans="1:4">
      <c r="A23" s="3" t="s">
        <v>1429</v>
      </c>
    </row>
    <row r="24" spans="1:4">
      <c r="A24" s="4" t="s">
        <v>1435</v>
      </c>
      <c r="B24" s="5" t="n">
        <v>7</v>
      </c>
    </row>
    <row r="25" spans="1:4">
      <c r="A25" s="4" t="s">
        <v>1437</v>
      </c>
      <c r="B25" s="5" t="n">
        <v>6</v>
      </c>
    </row>
    <row r="26" spans="1:4">
      <c r="A26" s="4" t="s">
        <v>1438</v>
      </c>
      <c r="B26" s="5" t="n">
        <v>1</v>
      </c>
    </row>
    <row r="27" spans="1:4">
      <c r="A27" s="4" t="s">
        <v>1382</v>
      </c>
    </row>
    <row r="28" spans="1:4">
      <c r="A28" s="3" t="s">
        <v>1429</v>
      </c>
    </row>
    <row r="29" spans="1:4">
      <c r="A29" s="4" t="s">
        <v>1435</v>
      </c>
      <c r="B29" s="5" t="n">
        <v>-55</v>
      </c>
    </row>
    <row r="30" spans="1:4">
      <c r="A30" s="4" t="s">
        <v>1437</v>
      </c>
      <c r="B30" s="5" t="n">
        <v>-54</v>
      </c>
    </row>
    <row r="31" spans="1:4">
      <c r="A31" s="4" t="s">
        <v>1438</v>
      </c>
      <c r="B31" s="6" t="n">
        <v>-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8"/>
    <col customWidth="1" max="7" min="7" width="20"/>
    <col customWidth="1" max="8" min="8" width="35"/>
    <col customWidth="1" max="9" min="9" width="20"/>
  </cols>
  <sheetData>
    <row r="1" spans="1:9">
      <c r="A1" s="1" t="s">
        <v>1439</v>
      </c>
      <c r="B1" s="2" t="s">
        <v>1</v>
      </c>
      <c r="E1" s="2" t="s">
        <v>1440</v>
      </c>
    </row>
    <row r="2" spans="1:9">
      <c r="B2" s="2" t="s">
        <v>960</v>
      </c>
      <c r="C2" s="2" t="s">
        <v>1179</v>
      </c>
      <c r="D2" s="2" t="s">
        <v>1441</v>
      </c>
      <c r="E2" s="2" t="s">
        <v>960</v>
      </c>
      <c r="F2" s="2" t="s">
        <v>1442</v>
      </c>
      <c r="G2" s="2" t="s">
        <v>1443</v>
      </c>
      <c r="H2" s="2" t="s">
        <v>1444</v>
      </c>
      <c r="I2" s="2" t="s">
        <v>1445</v>
      </c>
    </row>
    <row r="3" spans="1:9">
      <c r="A3" s="4" t="s">
        <v>1446</v>
      </c>
    </row>
    <row r="4" spans="1:9">
      <c r="A4" s="3" t="s">
        <v>1447</v>
      </c>
    </row>
    <row r="5" spans="1:9">
      <c r="A5" s="4" t="s">
        <v>1448</v>
      </c>
      <c r="H5" s="5" t="n">
        <v>9200000</v>
      </c>
    </row>
    <row r="6" spans="1:9">
      <c r="A6" s="4" t="s">
        <v>1449</v>
      </c>
      <c r="H6" s="5" t="n">
        <v>9100000</v>
      </c>
    </row>
    <row r="7" spans="1:9">
      <c r="A7" s="4" t="s">
        <v>1450</v>
      </c>
      <c r="H7" s="5" t="n">
        <v>144000</v>
      </c>
    </row>
    <row r="8" spans="1:9">
      <c r="A8" s="4" t="s">
        <v>1451</v>
      </c>
      <c r="H8" s="5" t="n">
        <v>87</v>
      </c>
    </row>
    <row r="9" spans="1:9">
      <c r="A9" s="4" t="s">
        <v>1452</v>
      </c>
      <c r="B9" s="4" t="s">
        <v>1296</v>
      </c>
    </row>
    <row r="10" spans="1:9">
      <c r="A10" s="4" t="s">
        <v>1453</v>
      </c>
      <c r="B10" s="4" t="s">
        <v>1296</v>
      </c>
    </row>
    <row r="11" spans="1:9">
      <c r="A11" s="4" t="s">
        <v>1454</v>
      </c>
      <c r="B11" s="4" t="s">
        <v>1030</v>
      </c>
    </row>
    <row r="12" spans="1:9">
      <c r="A12" s="4" t="s">
        <v>1455</v>
      </c>
      <c r="B12" s="4" t="s">
        <v>1030</v>
      </c>
    </row>
    <row r="13" spans="1:9">
      <c r="A13" s="4" t="s">
        <v>580</v>
      </c>
    </row>
    <row r="14" spans="1:9">
      <c r="A14" s="3" t="s">
        <v>1447</v>
      </c>
    </row>
    <row r="15" spans="1:9">
      <c r="A15" s="4" t="s">
        <v>1448</v>
      </c>
      <c r="I15" s="5" t="n">
        <v>1600000</v>
      </c>
    </row>
    <row r="16" spans="1:9">
      <c r="A16" s="4" t="s">
        <v>1449</v>
      </c>
      <c r="I16" s="5" t="n">
        <v>1200</v>
      </c>
    </row>
    <row r="17" spans="1:9">
      <c r="A17" s="4" t="s">
        <v>1453</v>
      </c>
      <c r="B17" s="4" t="s">
        <v>1296</v>
      </c>
    </row>
    <row r="18" spans="1:9">
      <c r="A18" s="4" t="s">
        <v>1456</v>
      </c>
      <c r="B18" s="4" t="s">
        <v>1296</v>
      </c>
    </row>
    <row r="19" spans="1:9">
      <c r="A19" s="4" t="s">
        <v>1455</v>
      </c>
      <c r="B19" s="4" t="s">
        <v>1030</v>
      </c>
    </row>
    <row r="20" spans="1:9">
      <c r="A20" s="4" t="s">
        <v>1457</v>
      </c>
      <c r="B20" s="6" t="n">
        <v>59</v>
      </c>
      <c r="C20" s="6" t="n">
        <v>57</v>
      </c>
      <c r="D20" s="6" t="n">
        <v>14</v>
      </c>
      <c r="E20" s="6" t="n">
        <v>131</v>
      </c>
    </row>
    <row r="21" spans="1:9">
      <c r="A21" s="4" t="s">
        <v>1458</v>
      </c>
      <c r="B21" s="5" t="n">
        <v>44</v>
      </c>
      <c r="E21" s="5" t="n">
        <v>44</v>
      </c>
    </row>
    <row r="22" spans="1:9">
      <c r="A22" s="4" t="s">
        <v>1459</v>
      </c>
      <c r="B22" s="6" t="n">
        <v>15</v>
      </c>
      <c r="E22" s="5" t="n">
        <v>15</v>
      </c>
    </row>
    <row r="23" spans="1:9">
      <c r="A23" s="4" t="s">
        <v>583</v>
      </c>
    </row>
    <row r="24" spans="1:9">
      <c r="A24" s="3" t="s">
        <v>1447</v>
      </c>
    </row>
    <row r="25" spans="1:9">
      <c r="A25" s="4" t="s">
        <v>1448</v>
      </c>
      <c r="G25" s="5" t="n">
        <v>1700000</v>
      </c>
    </row>
    <row r="26" spans="1:9">
      <c r="A26" s="4" t="s">
        <v>1449</v>
      </c>
      <c r="G26" s="5" t="n">
        <v>1200</v>
      </c>
    </row>
    <row r="27" spans="1:9">
      <c r="A27" s="4" t="s">
        <v>1453</v>
      </c>
      <c r="B27" s="4" t="s">
        <v>1296</v>
      </c>
    </row>
    <row r="28" spans="1:9">
      <c r="A28" s="4" t="s">
        <v>1456</v>
      </c>
      <c r="B28" s="4" t="s">
        <v>1296</v>
      </c>
    </row>
    <row r="29" spans="1:9">
      <c r="A29" s="4" t="s">
        <v>1455</v>
      </c>
      <c r="B29" s="4" t="s">
        <v>1030</v>
      </c>
    </row>
    <row r="30" spans="1:9">
      <c r="A30" s="4" t="s">
        <v>1457</v>
      </c>
      <c r="B30" s="6" t="n">
        <v>7</v>
      </c>
      <c r="C30" s="5" t="n">
        <v>3</v>
      </c>
    </row>
    <row r="31" spans="1:9">
      <c r="A31" s="4" t="s">
        <v>1458</v>
      </c>
      <c r="B31" s="5" t="n">
        <v>6</v>
      </c>
      <c r="C31" s="5" t="n">
        <v>2</v>
      </c>
      <c r="E31" s="5" t="n">
        <v>6</v>
      </c>
    </row>
    <row r="32" spans="1:9">
      <c r="A32" s="4" t="s">
        <v>1459</v>
      </c>
      <c r="B32" s="6" t="n">
        <v>1</v>
      </c>
      <c r="C32" s="6" t="n">
        <v>1</v>
      </c>
      <c r="E32" s="5" t="n">
        <v>1</v>
      </c>
    </row>
    <row r="33" spans="1:9">
      <c r="A33" s="4" t="s">
        <v>585</v>
      </c>
    </row>
    <row r="34" spans="1:9">
      <c r="A34" s="3" t="s">
        <v>1447</v>
      </c>
    </row>
    <row r="35" spans="1:9">
      <c r="A35" s="4" t="s">
        <v>1448</v>
      </c>
      <c r="F35" s="5" t="n">
        <v>1700000</v>
      </c>
    </row>
    <row r="36" spans="1:9">
      <c r="A36" s="4" t="s">
        <v>1450</v>
      </c>
      <c r="F36" s="5" t="n">
        <v>1200</v>
      </c>
    </row>
    <row r="37" spans="1:9">
      <c r="A37" s="4" t="s">
        <v>1453</v>
      </c>
      <c r="B37" s="4" t="s">
        <v>1296</v>
      </c>
    </row>
    <row r="38" spans="1:9">
      <c r="A38" s="4" t="s">
        <v>1456</v>
      </c>
      <c r="B38" s="4" t="s">
        <v>1296</v>
      </c>
    </row>
    <row r="39" spans="1:9">
      <c r="A39" s="4" t="s">
        <v>1455</v>
      </c>
      <c r="B39" s="4" t="s">
        <v>1030</v>
      </c>
    </row>
    <row r="40" spans="1:9">
      <c r="A40" s="4" t="s">
        <v>1457</v>
      </c>
      <c r="B40" s="6" t="n">
        <v>3</v>
      </c>
    </row>
    <row r="41" spans="1:9">
      <c r="A41" s="4" t="s">
        <v>1458</v>
      </c>
      <c r="B41" s="5" t="n">
        <v>2</v>
      </c>
      <c r="E41" s="5" t="n">
        <v>2</v>
      </c>
    </row>
    <row r="42" spans="1:9">
      <c r="A42" s="4" t="s">
        <v>1459</v>
      </c>
      <c r="B42" s="6" t="n">
        <v>1</v>
      </c>
      <c r="E42" s="6" t="n">
        <v>1</v>
      </c>
    </row>
    <row r="43" spans="1:9">
      <c r="A43" s="4" t="s">
        <v>1460</v>
      </c>
    </row>
    <row r="44" spans="1:9">
      <c r="A44" s="3" t="s">
        <v>1447</v>
      </c>
    </row>
    <row r="45" spans="1:9">
      <c r="A45" s="4" t="s">
        <v>1461</v>
      </c>
      <c r="D45" s="5"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112</v>
      </c>
    </row>
    <row r="3" spans="1:2">
      <c r="A3" s="3" t="s">
        <v>335</v>
      </c>
    </row>
    <row r="4" spans="1:2">
      <c r="A4" s="4" t="s">
        <v>336</v>
      </c>
      <c r="B4" s="4" t="s">
        <v>337</v>
      </c>
    </row>
    <row r="5" spans="1:2">
      <c r="A5" s="4" t="s">
        <v>78</v>
      </c>
      <c r="B5" s="4" t="s">
        <v>338</v>
      </c>
    </row>
    <row r="6" spans="1:2">
      <c r="A6" s="4" t="s">
        <v>147</v>
      </c>
      <c r="B6" s="4" t="s">
        <v>339</v>
      </c>
    </row>
    <row r="7" spans="1:2">
      <c r="A7" s="4" t="s">
        <v>340</v>
      </c>
      <c r="B7" s="4" t="s">
        <v>341</v>
      </c>
    </row>
    <row r="8" spans="1:2">
      <c r="A8" s="4" t="s">
        <v>19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1"/>
  </cols>
  <sheetData>
    <row r="1" spans="1:2">
      <c r="A1" s="1" t="s">
        <v>1462</v>
      </c>
      <c r="B1" s="2" t="s">
        <v>1</v>
      </c>
    </row>
    <row r="2" spans="1:2">
      <c r="B2" s="2" t="s">
        <v>74</v>
      </c>
    </row>
    <row r="3" spans="1:2">
      <c r="A3" s="4" t="s">
        <v>1446</v>
      </c>
    </row>
    <row r="4" spans="1:2">
      <c r="A4" s="3" t="s">
        <v>1447</v>
      </c>
    </row>
    <row r="5" spans="1:2">
      <c r="A5" s="4" t="s">
        <v>1463</v>
      </c>
      <c r="B5" s="7" t="n">
        <v>13.74</v>
      </c>
    </row>
    <row r="6" spans="1:2">
      <c r="A6" s="4" t="s">
        <v>1464</v>
      </c>
      <c r="B6" s="7" t="n">
        <v>13.12</v>
      </c>
    </row>
    <row r="7" spans="1:2">
      <c r="A7" s="4" t="s">
        <v>1465</v>
      </c>
      <c r="B7" s="4" t="s">
        <v>1420</v>
      </c>
    </row>
    <row r="8" spans="1:2">
      <c r="A8" s="4" t="s">
        <v>1466</v>
      </c>
      <c r="B8" s="4" t="s">
        <v>1467</v>
      </c>
    </row>
    <row r="9" spans="1:2">
      <c r="A9" s="4" t="s">
        <v>1468</v>
      </c>
      <c r="B9" s="7" t="n">
        <v>12.45</v>
      </c>
    </row>
    <row r="10" spans="1:2">
      <c r="A10" s="4" t="s">
        <v>1469</v>
      </c>
      <c r="B10" s="7" t="n">
        <v>12.45</v>
      </c>
    </row>
    <row r="11" spans="1:2">
      <c r="A11" s="4" t="s">
        <v>580</v>
      </c>
    </row>
    <row r="12" spans="1:2">
      <c r="A12" s="3" t="s">
        <v>1447</v>
      </c>
    </row>
    <row r="13" spans="1:2">
      <c r="A13" s="4" t="s">
        <v>1463</v>
      </c>
      <c r="B13" s="7" t="n">
        <v>14.33</v>
      </c>
    </row>
    <row r="14" spans="1:2">
      <c r="A14" s="4" t="s">
        <v>1464</v>
      </c>
      <c r="B14" s="7" t="n">
        <v>13.12</v>
      </c>
    </row>
    <row r="15" spans="1:2">
      <c r="A15" s="4" t="s">
        <v>1465</v>
      </c>
      <c r="B15" s="4" t="s">
        <v>1420</v>
      </c>
    </row>
    <row r="16" spans="1:2">
      <c r="A16" s="4" t="s">
        <v>1466</v>
      </c>
      <c r="B16" s="4" t="s">
        <v>1470</v>
      </c>
    </row>
    <row r="17" spans="1:2">
      <c r="A17" s="4" t="s">
        <v>1468</v>
      </c>
      <c r="B17" s="7" t="n">
        <v>9.550000000000001</v>
      </c>
    </row>
    <row r="18" spans="1:2">
      <c r="A18" s="4" t="s">
        <v>1469</v>
      </c>
      <c r="B18" s="8" t="n">
        <v>12.81</v>
      </c>
    </row>
    <row r="19" spans="1:2">
      <c r="A19" s="4" t="s">
        <v>1471</v>
      </c>
      <c r="B19" s="7" t="n">
        <v>6.29</v>
      </c>
    </row>
    <row r="20" spans="1:2">
      <c r="A20" s="4" t="s">
        <v>583</v>
      </c>
    </row>
    <row r="21" spans="1:2">
      <c r="A21" s="3" t="s">
        <v>1447</v>
      </c>
    </row>
    <row r="22" spans="1:2">
      <c r="A22" s="4" t="s">
        <v>1463</v>
      </c>
      <c r="B22" s="7" t="n">
        <v>13.98</v>
      </c>
    </row>
    <row r="23" spans="1:2">
      <c r="A23" s="4" t="s">
        <v>1464</v>
      </c>
      <c r="B23" s="7" t="n">
        <v>13.12</v>
      </c>
    </row>
    <row r="24" spans="1:2">
      <c r="A24" s="4" t="s">
        <v>1465</v>
      </c>
      <c r="B24" s="4" t="s">
        <v>1302</v>
      </c>
    </row>
    <row r="25" spans="1:2">
      <c r="A25" s="4" t="s">
        <v>1466</v>
      </c>
      <c r="B25" s="4" t="s">
        <v>1323</v>
      </c>
    </row>
    <row r="26" spans="1:2">
      <c r="A26" s="4" t="s">
        <v>1468</v>
      </c>
      <c r="B26" s="7" t="n">
        <v>11.23</v>
      </c>
    </row>
    <row r="27" spans="1:2">
      <c r="A27" s="4" t="s">
        <v>1469</v>
      </c>
      <c r="B27" s="8" t="n">
        <v>11.94</v>
      </c>
    </row>
    <row r="28" spans="1:2">
      <c r="A28" s="4" t="s">
        <v>1471</v>
      </c>
      <c r="B28" s="7" t="n">
        <v>10.51</v>
      </c>
    </row>
    <row r="29" spans="1:2">
      <c r="A29" s="4" t="s">
        <v>585</v>
      </c>
    </row>
    <row r="30" spans="1:2">
      <c r="A30" s="3" t="s">
        <v>1447</v>
      </c>
    </row>
    <row r="31" spans="1:2">
      <c r="A31" s="4" t="s">
        <v>1463</v>
      </c>
      <c r="B31" s="7" t="n">
        <v>13.16</v>
      </c>
    </row>
    <row r="32" spans="1:2">
      <c r="A32" s="4" t="s">
        <v>1464</v>
      </c>
      <c r="B32" s="7" t="n">
        <v>13.12</v>
      </c>
    </row>
    <row r="33" spans="1:2">
      <c r="A33" s="4" t="s">
        <v>1465</v>
      </c>
      <c r="B33" s="4" t="s">
        <v>1472</v>
      </c>
    </row>
    <row r="34" spans="1:2">
      <c r="A34" s="4" t="s">
        <v>1466</v>
      </c>
      <c r="B34" s="4" t="s">
        <v>1473</v>
      </c>
    </row>
    <row r="35" spans="1:2">
      <c r="A35" s="4" t="s">
        <v>1468</v>
      </c>
      <c r="B35" s="7" t="n">
        <v>7.8</v>
      </c>
    </row>
    <row r="36" spans="1:2">
      <c r="A36" s="4" t="s">
        <v>1469</v>
      </c>
      <c r="B36" s="8" t="n">
        <v>11.1</v>
      </c>
    </row>
    <row r="37" spans="1:2">
      <c r="A37" s="4" t="s">
        <v>1471</v>
      </c>
      <c r="B37" s="7" t="n">
        <v>4.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112</v>
      </c>
      <c r="C2" s="2" t="s">
        <v>113</v>
      </c>
      <c r="D2" s="2" t="s">
        <v>114</v>
      </c>
    </row>
    <row r="3" spans="1:4">
      <c r="A3" s="3" t="s">
        <v>362</v>
      </c>
    </row>
    <row r="4" spans="1:4">
      <c r="A4" s="4" t="s">
        <v>1475</v>
      </c>
      <c r="B4" s="9" t="n">
        <v>-13.5</v>
      </c>
      <c r="C4" s="9" t="n">
        <v>-14.7</v>
      </c>
      <c r="D4" s="9" t="n">
        <v>-12.9</v>
      </c>
    </row>
    <row r="5" spans="1:4">
      <c r="A5" s="4" t="s">
        <v>1476</v>
      </c>
      <c r="B5" s="10" t="n">
        <v>-4.2</v>
      </c>
      <c r="C5" s="10" t="n">
        <v>-4.6</v>
      </c>
      <c r="D5" s="10" t="n">
        <v>-4.1</v>
      </c>
    </row>
    <row r="6" spans="1:4">
      <c r="A6" s="4" t="s">
        <v>1260</v>
      </c>
      <c r="B6" s="10" t="n">
        <v>-0.1</v>
      </c>
      <c r="C6" s="10" t="n">
        <v>-0.4</v>
      </c>
      <c r="D6" s="10" t="n">
        <v>-1.2</v>
      </c>
    </row>
    <row r="7" spans="1:4">
      <c r="A7" s="4" t="s">
        <v>208</v>
      </c>
      <c r="B7" s="6" t="n">
        <v>-2</v>
      </c>
      <c r="C7" s="9" t="n">
        <v>-1.2</v>
      </c>
      <c r="D7" s="9" t="n">
        <v>-0.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112</v>
      </c>
      <c r="C2" s="2" t="s">
        <v>113</v>
      </c>
      <c r="D2" s="2" t="s">
        <v>114</v>
      </c>
    </row>
    <row r="3" spans="1:4">
      <c r="A3" s="3" t="s">
        <v>362</v>
      </c>
    </row>
    <row r="4" spans="1:4">
      <c r="A4" s="4" t="s">
        <v>1478</v>
      </c>
      <c r="B4" s="9" t="n">
        <v>6.1</v>
      </c>
      <c r="C4" s="9" t="n">
        <v>5.7</v>
      </c>
      <c r="D4" s="9" t="n">
        <v>19.6</v>
      </c>
    </row>
    <row r="5" spans="1:4">
      <c r="A5" s="4" t="s">
        <v>1479</v>
      </c>
      <c r="B5" s="4" t="s">
        <v>148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112</v>
      </c>
      <c r="C2" s="2" t="s">
        <v>113</v>
      </c>
      <c r="D2" s="2" t="s">
        <v>114</v>
      </c>
    </row>
    <row r="3" spans="1:4">
      <c r="A3" s="3" t="s">
        <v>1482</v>
      </c>
    </row>
    <row r="4" spans="1:4">
      <c r="A4" s="4" t="s">
        <v>88</v>
      </c>
      <c r="B4" s="6" t="n">
        <v>-54</v>
      </c>
      <c r="C4" s="6" t="n">
        <v>-56</v>
      </c>
      <c r="D4" s="6" t="n">
        <v>-20</v>
      </c>
    </row>
    <row r="5" spans="1:4">
      <c r="A5" s="4" t="s">
        <v>1483</v>
      </c>
    </row>
    <row r="6" spans="1:4">
      <c r="A6" s="3" t="s">
        <v>1482</v>
      </c>
    </row>
    <row r="7" spans="1:4">
      <c r="A7" s="4" t="s">
        <v>88</v>
      </c>
      <c r="B7" s="6" t="n">
        <v>-54</v>
      </c>
      <c r="C7" s="5" t="n">
        <v>-56</v>
      </c>
    </row>
    <row r="8" spans="1:4">
      <c r="A8" s="4" t="s">
        <v>1484</v>
      </c>
    </row>
    <row r="9" spans="1:4">
      <c r="A9" s="3" t="s">
        <v>1482</v>
      </c>
    </row>
    <row r="10" spans="1:4">
      <c r="A10" s="4" t="s">
        <v>88</v>
      </c>
      <c r="C10" s="6" t="n">
        <v>-19</v>
      </c>
      <c r="D10" s="5" t="n">
        <v>-19</v>
      </c>
    </row>
    <row r="11" spans="1:4">
      <c r="A11" s="4" t="s">
        <v>1485</v>
      </c>
    </row>
    <row r="12" spans="1:4">
      <c r="A12" s="3" t="s">
        <v>1482</v>
      </c>
    </row>
    <row r="13" spans="1:4">
      <c r="A13" s="4" t="s">
        <v>88</v>
      </c>
      <c r="D13" s="6" t="n">
        <v>-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112</v>
      </c>
      <c r="C2" s="2" t="s">
        <v>113</v>
      </c>
      <c r="D2" s="2" t="s">
        <v>114</v>
      </c>
    </row>
    <row r="3" spans="1:4">
      <c r="A3" s="3" t="s">
        <v>1482</v>
      </c>
    </row>
    <row r="4" spans="1:4">
      <c r="A4" s="4" t="s">
        <v>88</v>
      </c>
      <c r="B4" s="6" t="n">
        <v>54</v>
      </c>
      <c r="C4" s="6" t="n">
        <v>56</v>
      </c>
      <c r="D4" s="6" t="n">
        <v>20</v>
      </c>
    </row>
    <row r="5" spans="1:4">
      <c r="A5" s="4" t="s">
        <v>1487</v>
      </c>
      <c r="B5" s="5" t="n">
        <v>-73</v>
      </c>
      <c r="C5" s="5" t="n">
        <v>49</v>
      </c>
      <c r="D5" s="5" t="n">
        <v>190</v>
      </c>
    </row>
    <row r="6" spans="1:4">
      <c r="A6" s="4" t="s">
        <v>1483</v>
      </c>
    </row>
    <row r="7" spans="1:4">
      <c r="A7" s="3" t="s">
        <v>1482</v>
      </c>
    </row>
    <row r="8" spans="1:4">
      <c r="A8" s="4" t="s">
        <v>88</v>
      </c>
      <c r="B8" s="6" t="n">
        <v>54</v>
      </c>
      <c r="C8" s="6" t="n">
        <v>56</v>
      </c>
    </row>
    <row r="9" spans="1:4">
      <c r="A9" s="4" t="s">
        <v>1488</v>
      </c>
      <c r="B9" s="4" t="s">
        <v>981</v>
      </c>
      <c r="C9" s="4" t="s">
        <v>981</v>
      </c>
    </row>
    <row r="10" spans="1:4">
      <c r="A10" s="4" t="s">
        <v>1489</v>
      </c>
      <c r="B10" s="6" t="n">
        <v>800</v>
      </c>
      <c r="C10" s="6" t="n">
        <v>700</v>
      </c>
    </row>
    <row r="11" spans="1:4">
      <c r="A11" s="4" t="s">
        <v>1490</v>
      </c>
    </row>
    <row r="12" spans="1:4">
      <c r="A12" s="3" t="s">
        <v>1482</v>
      </c>
    </row>
    <row r="13" spans="1:4">
      <c r="A13" s="4" t="s">
        <v>1487</v>
      </c>
      <c r="B13" s="5" t="n">
        <v>0</v>
      </c>
      <c r="C13" s="6" t="n">
        <v>43</v>
      </c>
      <c r="D13" s="5" t="n">
        <v>52</v>
      </c>
    </row>
    <row r="14" spans="1:4">
      <c r="A14" s="4" t="s">
        <v>1488</v>
      </c>
      <c r="C14" s="4" t="s">
        <v>981</v>
      </c>
    </row>
    <row r="15" spans="1:4">
      <c r="A15" s="4" t="s">
        <v>1489</v>
      </c>
      <c r="C15" s="6" t="n">
        <v>100</v>
      </c>
    </row>
    <row r="16" spans="1:4">
      <c r="A16" s="4" t="s">
        <v>1484</v>
      </c>
    </row>
    <row r="17" spans="1:4">
      <c r="A17" s="3" t="s">
        <v>1482</v>
      </c>
    </row>
    <row r="18" spans="1:4">
      <c r="A18" s="4" t="s">
        <v>88</v>
      </c>
      <c r="C18" s="6" t="n">
        <v>19</v>
      </c>
      <c r="D18" s="5" t="n">
        <v>19</v>
      </c>
    </row>
    <row r="19" spans="1:4">
      <c r="A19" s="4" t="s">
        <v>1488</v>
      </c>
      <c r="C19" s="4" t="s">
        <v>981</v>
      </c>
    </row>
    <row r="20" spans="1:4">
      <c r="A20" s="4" t="s">
        <v>1489</v>
      </c>
      <c r="C20" s="6" t="n">
        <v>100</v>
      </c>
    </row>
    <row r="21" spans="1:4">
      <c r="A21" s="4" t="s">
        <v>1485</v>
      </c>
    </row>
    <row r="22" spans="1:4">
      <c r="A22" s="3" t="s">
        <v>1482</v>
      </c>
    </row>
    <row r="23" spans="1:4">
      <c r="A23" s="4" t="s">
        <v>1491</v>
      </c>
      <c r="D23" s="5" t="n">
        <v>120</v>
      </c>
    </row>
    <row r="24" spans="1:4">
      <c r="A24" s="4" t="s">
        <v>88</v>
      </c>
      <c r="D24" s="5" t="n">
        <v>1</v>
      </c>
    </row>
    <row r="25" spans="1:4">
      <c r="A25" s="4" t="s">
        <v>1487</v>
      </c>
      <c r="B25" s="5" t="n">
        <v>0</v>
      </c>
      <c r="D25" s="6" t="n">
        <v>119</v>
      </c>
    </row>
    <row r="26" spans="1:4">
      <c r="A26" s="4" t="s">
        <v>1488</v>
      </c>
      <c r="D26" s="4" t="s">
        <v>981</v>
      </c>
    </row>
    <row r="27" spans="1:4">
      <c r="A27" s="4" t="s">
        <v>1489</v>
      </c>
      <c r="D27" s="6" t="n">
        <v>100</v>
      </c>
    </row>
    <row r="28" spans="1:4">
      <c r="A28" s="4" t="s">
        <v>1492</v>
      </c>
    </row>
    <row r="29" spans="1:4">
      <c r="A29" s="3" t="s">
        <v>1482</v>
      </c>
    </row>
    <row r="30" spans="1:4">
      <c r="A30" s="4" t="s">
        <v>1487</v>
      </c>
      <c r="B30" s="5" t="n">
        <v>-89</v>
      </c>
      <c r="C30" s="6" t="n">
        <v>4</v>
      </c>
      <c r="D30" s="6" t="n">
        <v>-2</v>
      </c>
    </row>
    <row r="31" spans="1:4">
      <c r="A31" s="4" t="s">
        <v>1493</v>
      </c>
      <c r="B31" s="6" t="n">
        <v>8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4</v>
      </c>
      <c r="B1" s="2" t="s">
        <v>112</v>
      </c>
      <c r="C1" s="2" t="s">
        <v>113</v>
      </c>
      <c r="D1" s="2" t="s">
        <v>114</v>
      </c>
      <c r="E1" s="2" t="s">
        <v>313</v>
      </c>
    </row>
    <row r="2" spans="1:5">
      <c r="A2" s="3" t="s">
        <v>1495</v>
      </c>
    </row>
    <row r="3" spans="1:5">
      <c r="A3" s="4" t="s">
        <v>135</v>
      </c>
      <c r="B3" s="6" t="n">
        <v>27644</v>
      </c>
      <c r="C3" s="6" t="n">
        <v>27174</v>
      </c>
      <c r="D3" s="6" t="n">
        <v>26911</v>
      </c>
    </row>
    <row r="4" spans="1:5">
      <c r="A4" s="4" t="s">
        <v>934</v>
      </c>
    </row>
    <row r="5" spans="1:5">
      <c r="A5" s="3" t="s">
        <v>1495</v>
      </c>
    </row>
    <row r="6" spans="1:5">
      <c r="A6" s="4" t="s">
        <v>135</v>
      </c>
      <c r="B6" s="5" t="n">
        <v>33579</v>
      </c>
      <c r="C6" s="5" t="n">
        <v>32949</v>
      </c>
      <c r="D6" s="5" t="n">
        <v>32687</v>
      </c>
      <c r="E6" s="6" t="n">
        <v>32689</v>
      </c>
    </row>
    <row r="7" spans="1:5">
      <c r="A7" s="4" t="s">
        <v>936</v>
      </c>
    </row>
    <row r="8" spans="1:5">
      <c r="A8" s="3" t="s">
        <v>1495</v>
      </c>
    </row>
    <row r="9" spans="1:5">
      <c r="A9" s="4" t="s">
        <v>135</v>
      </c>
      <c r="B9" s="5" t="n">
        <v>-5935</v>
      </c>
      <c r="C9" s="5" t="n">
        <v>-5775</v>
      </c>
      <c r="D9" s="5" t="n">
        <v>-5776</v>
      </c>
      <c r="E9" s="6" t="n">
        <v>-5710</v>
      </c>
    </row>
    <row r="10" spans="1:5">
      <c r="A10" s="4" t="s">
        <v>779</v>
      </c>
    </row>
    <row r="11" spans="1:5">
      <c r="A11" s="3" t="s">
        <v>1495</v>
      </c>
    </row>
    <row r="12" spans="1:5">
      <c r="A12" s="4" t="s">
        <v>135</v>
      </c>
      <c r="B12" s="5" t="n">
        <v>14364</v>
      </c>
      <c r="C12" s="5" t="n">
        <v>14364</v>
      </c>
      <c r="D12" s="5" t="n">
        <v>14364</v>
      </c>
    </row>
    <row r="13" spans="1:5">
      <c r="A13" s="4" t="s">
        <v>1496</v>
      </c>
    </row>
    <row r="14" spans="1:5">
      <c r="A14" s="3" t="s">
        <v>1495</v>
      </c>
    </row>
    <row r="15" spans="1:5">
      <c r="A15" s="4" t="s">
        <v>135</v>
      </c>
      <c r="B15" s="5" t="n">
        <v>14377</v>
      </c>
    </row>
    <row r="16" spans="1:5">
      <c r="A16" s="4" t="s">
        <v>1497</v>
      </c>
    </row>
    <row r="17" spans="1:5">
      <c r="A17" s="3" t="s">
        <v>1495</v>
      </c>
    </row>
    <row r="18" spans="1:5">
      <c r="A18" s="4" t="s">
        <v>135</v>
      </c>
      <c r="B18" s="5" t="n">
        <v>-13</v>
      </c>
    </row>
    <row r="19" spans="1:5">
      <c r="A19" s="4" t="s">
        <v>787</v>
      </c>
    </row>
    <row r="20" spans="1:5">
      <c r="A20" s="3" t="s">
        <v>1495</v>
      </c>
    </row>
    <row r="21" spans="1:5">
      <c r="A21" s="4" t="s">
        <v>135</v>
      </c>
      <c r="B21" s="5" t="n">
        <v>6872</v>
      </c>
      <c r="C21" s="5" t="n">
        <v>6840</v>
      </c>
      <c r="D21" s="5" t="n">
        <v>6818</v>
      </c>
    </row>
    <row r="22" spans="1:5">
      <c r="A22" s="4" t="s">
        <v>1498</v>
      </c>
    </row>
    <row r="23" spans="1:5">
      <c r="A23" s="3" t="s">
        <v>1495</v>
      </c>
    </row>
    <row r="24" spans="1:5">
      <c r="A24" s="4" t="s">
        <v>135</v>
      </c>
      <c r="B24" s="5" t="n">
        <v>6986</v>
      </c>
    </row>
    <row r="25" spans="1:5">
      <c r="A25" s="4" t="s">
        <v>1499</v>
      </c>
    </row>
    <row r="26" spans="1:5">
      <c r="A26" s="3" t="s">
        <v>1495</v>
      </c>
    </row>
    <row r="27" spans="1:5">
      <c r="A27" s="4" t="s">
        <v>135</v>
      </c>
      <c r="B27" s="5" t="n">
        <v>-114</v>
      </c>
    </row>
    <row r="28" spans="1:5">
      <c r="A28" s="4" t="s">
        <v>796</v>
      </c>
    </row>
    <row r="29" spans="1:5">
      <c r="A29" s="3" t="s">
        <v>1495</v>
      </c>
    </row>
    <row r="30" spans="1:5">
      <c r="A30" s="4" t="s">
        <v>135</v>
      </c>
      <c r="B30" s="5" t="n">
        <v>2665</v>
      </c>
      <c r="C30" s="5" t="n">
        <v>2581</v>
      </c>
      <c r="D30" s="5" t="n">
        <v>2589</v>
      </c>
    </row>
    <row r="31" spans="1:5">
      <c r="A31" s="4" t="s">
        <v>1500</v>
      </c>
    </row>
    <row r="32" spans="1:5">
      <c r="A32" s="3" t="s">
        <v>1495</v>
      </c>
    </row>
    <row r="33" spans="1:5">
      <c r="A33" s="4" t="s">
        <v>135</v>
      </c>
      <c r="B33" s="5" t="n">
        <v>6683</v>
      </c>
    </row>
    <row r="34" spans="1:5">
      <c r="A34" s="4" t="s">
        <v>1501</v>
      </c>
    </row>
    <row r="35" spans="1:5">
      <c r="A35" s="3" t="s">
        <v>1495</v>
      </c>
    </row>
    <row r="36" spans="1:5">
      <c r="A36" s="4" t="s">
        <v>135</v>
      </c>
      <c r="B36" s="5" t="n">
        <v>-4017</v>
      </c>
    </row>
    <row r="37" spans="1:5">
      <c r="A37" s="4" t="s">
        <v>1502</v>
      </c>
    </row>
    <row r="38" spans="1:5">
      <c r="A38" s="3" t="s">
        <v>1495</v>
      </c>
    </row>
    <row r="39" spans="1:5">
      <c r="A39" s="4" t="s">
        <v>135</v>
      </c>
      <c r="B39" s="5" t="n">
        <v>140</v>
      </c>
      <c r="C39" s="5" t="n">
        <v>111</v>
      </c>
      <c r="D39" s="5" t="n">
        <v>116</v>
      </c>
    </row>
    <row r="40" spans="1:5">
      <c r="A40" s="4" t="s">
        <v>1503</v>
      </c>
    </row>
    <row r="41" spans="1:5">
      <c r="A41" s="3" t="s">
        <v>1495</v>
      </c>
    </row>
    <row r="42" spans="1:5">
      <c r="A42" s="4" t="s">
        <v>135</v>
      </c>
      <c r="B42" s="5" t="n">
        <v>2856</v>
      </c>
    </row>
    <row r="43" spans="1:5">
      <c r="A43" s="4" t="s">
        <v>1504</v>
      </c>
    </row>
    <row r="44" spans="1:5">
      <c r="A44" s="3" t="s">
        <v>1495</v>
      </c>
    </row>
    <row r="45" spans="1:5">
      <c r="A45" s="4" t="s">
        <v>135</v>
      </c>
      <c r="B45" s="5" t="n">
        <v>-2716</v>
      </c>
    </row>
    <row r="46" spans="1:5">
      <c r="A46" s="4" t="s">
        <v>1505</v>
      </c>
    </row>
    <row r="47" spans="1:5">
      <c r="A47" s="3" t="s">
        <v>1495</v>
      </c>
    </row>
    <row r="48" spans="1:5">
      <c r="A48" s="4" t="s">
        <v>135</v>
      </c>
      <c r="B48" s="5" t="n">
        <v>350</v>
      </c>
      <c r="C48" s="5" t="n">
        <v>298</v>
      </c>
      <c r="D48" s="5" t="n">
        <v>298</v>
      </c>
    </row>
    <row r="49" spans="1:5">
      <c r="A49" s="4" t="s">
        <v>1506</v>
      </c>
    </row>
    <row r="50" spans="1:5">
      <c r="A50" s="3" t="s">
        <v>1495</v>
      </c>
    </row>
    <row r="51" spans="1:5">
      <c r="A51" s="4" t="s">
        <v>135</v>
      </c>
      <c r="B51" s="5" t="n">
        <v>1063</v>
      </c>
    </row>
    <row r="52" spans="1:5">
      <c r="A52" s="4" t="s">
        <v>1507</v>
      </c>
    </row>
    <row r="53" spans="1:5">
      <c r="A53" s="3" t="s">
        <v>1495</v>
      </c>
    </row>
    <row r="54" spans="1:5">
      <c r="A54" s="4" t="s">
        <v>135</v>
      </c>
      <c r="B54" s="5" t="n">
        <v>-713</v>
      </c>
    </row>
    <row r="55" spans="1:5">
      <c r="A55" s="4" t="s">
        <v>1508</v>
      </c>
    </row>
    <row r="56" spans="1:5">
      <c r="A56" s="3" t="s">
        <v>1495</v>
      </c>
    </row>
    <row r="57" spans="1:5">
      <c r="A57" s="4" t="s">
        <v>135</v>
      </c>
      <c r="B57" s="5" t="n">
        <v>1236</v>
      </c>
      <c r="C57" s="5" t="n">
        <v>1236</v>
      </c>
      <c r="D57" s="5" t="n">
        <v>1236</v>
      </c>
    </row>
    <row r="58" spans="1:5">
      <c r="A58" s="4" t="s">
        <v>1509</v>
      </c>
    </row>
    <row r="59" spans="1:5">
      <c r="A59" s="3" t="s">
        <v>1495</v>
      </c>
    </row>
    <row r="60" spans="1:5">
      <c r="A60" s="4" t="s">
        <v>135</v>
      </c>
      <c r="B60" s="5" t="n">
        <v>1806</v>
      </c>
    </row>
    <row r="61" spans="1:5">
      <c r="A61" s="4" t="s">
        <v>1510</v>
      </c>
    </row>
    <row r="62" spans="1:5">
      <c r="A62" s="3" t="s">
        <v>1495</v>
      </c>
    </row>
    <row r="63" spans="1:5">
      <c r="A63" s="4" t="s">
        <v>135</v>
      </c>
      <c r="B63" s="5" t="n">
        <v>-570</v>
      </c>
    </row>
    <row r="64" spans="1:5">
      <c r="A64" s="4" t="s">
        <v>1511</v>
      </c>
    </row>
    <row r="65" spans="1:5">
      <c r="A65" s="3" t="s">
        <v>1495</v>
      </c>
    </row>
    <row r="66" spans="1:5">
      <c r="A66" s="4" t="s">
        <v>135</v>
      </c>
      <c r="B66" s="5" t="n">
        <v>806</v>
      </c>
      <c r="C66" s="5" t="n">
        <v>806</v>
      </c>
      <c r="D66" s="5" t="n">
        <v>806</v>
      </c>
    </row>
    <row r="67" spans="1:5">
      <c r="A67" s="4" t="s">
        <v>1512</v>
      </c>
    </row>
    <row r="68" spans="1:5">
      <c r="A68" s="3" t="s">
        <v>1495</v>
      </c>
    </row>
    <row r="69" spans="1:5">
      <c r="A69" s="4" t="s">
        <v>135</v>
      </c>
      <c r="B69" s="5" t="n">
        <v>806</v>
      </c>
    </row>
    <row r="70" spans="1:5">
      <c r="A70" s="4" t="s">
        <v>1513</v>
      </c>
    </row>
    <row r="71" spans="1:5">
      <c r="A71" s="3" t="s">
        <v>1495</v>
      </c>
    </row>
    <row r="72" spans="1:5">
      <c r="A72" s="4" t="s">
        <v>135</v>
      </c>
      <c r="B72" s="5" t="n">
        <v>83</v>
      </c>
      <c r="C72" s="5" t="n">
        <v>79</v>
      </c>
      <c r="D72" s="5" t="n">
        <v>83</v>
      </c>
    </row>
    <row r="73" spans="1:5">
      <c r="A73" s="4" t="s">
        <v>1514</v>
      </c>
    </row>
    <row r="74" spans="1:5">
      <c r="A74" s="3" t="s">
        <v>1495</v>
      </c>
    </row>
    <row r="75" spans="1:5">
      <c r="A75" s="4" t="s">
        <v>135</v>
      </c>
      <c r="B75" s="5" t="n">
        <v>83</v>
      </c>
    </row>
    <row r="76" spans="1:5">
      <c r="A76" s="4" t="s">
        <v>1515</v>
      </c>
    </row>
    <row r="77" spans="1:5">
      <c r="A77" s="3" t="s">
        <v>1495</v>
      </c>
    </row>
    <row r="78" spans="1:5">
      <c r="A78" s="4" t="s">
        <v>135</v>
      </c>
      <c r="B78" s="5" t="n">
        <v>50</v>
      </c>
      <c r="C78" s="5" t="n">
        <v>50</v>
      </c>
      <c r="D78" s="5" t="n">
        <v>50</v>
      </c>
    </row>
    <row r="79" spans="1:5">
      <c r="A79" s="4" t="s">
        <v>1516</v>
      </c>
    </row>
    <row r="80" spans="1:5">
      <c r="A80" s="3" t="s">
        <v>1495</v>
      </c>
    </row>
    <row r="81" spans="1:5">
      <c r="A81" s="4" t="s">
        <v>135</v>
      </c>
      <c r="B81" s="5" t="n">
        <v>68</v>
      </c>
    </row>
    <row r="82" spans="1:5">
      <c r="A82" s="4" t="s">
        <v>1517</v>
      </c>
    </row>
    <row r="83" spans="1:5">
      <c r="A83" s="3" t="s">
        <v>1495</v>
      </c>
    </row>
    <row r="84" spans="1:5">
      <c r="A84" s="4" t="s">
        <v>135</v>
      </c>
      <c r="B84" s="5" t="n">
        <v>-19</v>
      </c>
    </row>
    <row r="85" spans="1:5">
      <c r="A85" s="4" t="s">
        <v>805</v>
      </c>
    </row>
    <row r="86" spans="1:5">
      <c r="A86" s="3" t="s">
        <v>1495</v>
      </c>
    </row>
    <row r="87" spans="1:5">
      <c r="A87" s="4" t="s">
        <v>135</v>
      </c>
      <c r="B87" s="5" t="n">
        <v>1481</v>
      </c>
      <c r="C87" s="5" t="n">
        <v>1542</v>
      </c>
      <c r="D87" s="5" t="n">
        <v>1629</v>
      </c>
    </row>
    <row r="88" spans="1:5">
      <c r="A88" s="4" t="s">
        <v>1518</v>
      </c>
    </row>
    <row r="89" spans="1:5">
      <c r="A89" s="3" t="s">
        <v>1495</v>
      </c>
    </row>
    <row r="90" spans="1:5">
      <c r="A90" s="4" t="s">
        <v>135</v>
      </c>
      <c r="B90" s="5" t="n">
        <v>2621</v>
      </c>
    </row>
    <row r="91" spans="1:5">
      <c r="A91" s="4" t="s">
        <v>1519</v>
      </c>
    </row>
    <row r="92" spans="1:5">
      <c r="A92" s="3" t="s">
        <v>1495</v>
      </c>
    </row>
    <row r="93" spans="1:5">
      <c r="A93" s="4" t="s">
        <v>135</v>
      </c>
      <c r="B93" s="5" t="n">
        <v>-1140</v>
      </c>
    </row>
    <row r="94" spans="1:5">
      <c r="A94" s="4" t="s">
        <v>1520</v>
      </c>
    </row>
    <row r="95" spans="1:5">
      <c r="A95" s="3" t="s">
        <v>1495</v>
      </c>
    </row>
    <row r="96" spans="1:5">
      <c r="A96" s="4" t="s">
        <v>135</v>
      </c>
      <c r="B96" s="5" t="n">
        <v>617</v>
      </c>
    </row>
    <row r="97" spans="1:5">
      <c r="A97" s="4" t="s">
        <v>1521</v>
      </c>
    </row>
    <row r="98" spans="1:5">
      <c r="A98" s="3" t="s">
        <v>1495</v>
      </c>
    </row>
    <row r="99" spans="1:5">
      <c r="A99" s="4" t="s">
        <v>135</v>
      </c>
      <c r="B99" s="5" t="n">
        <v>-617</v>
      </c>
    </row>
    <row r="100" spans="1:5">
      <c r="A100" s="4" t="s">
        <v>1522</v>
      </c>
    </row>
    <row r="101" spans="1:5">
      <c r="A101" s="3" t="s">
        <v>1495</v>
      </c>
    </row>
    <row r="102" spans="1:5">
      <c r="A102" s="4" t="s">
        <v>135</v>
      </c>
      <c r="B102" s="5" t="n">
        <v>428</v>
      </c>
      <c r="C102" s="5" t="n">
        <v>428</v>
      </c>
      <c r="D102" s="5" t="n">
        <v>448</v>
      </c>
    </row>
    <row r="103" spans="1:5">
      <c r="A103" s="4" t="s">
        <v>1523</v>
      </c>
    </row>
    <row r="104" spans="1:5">
      <c r="A104" s="3" t="s">
        <v>1495</v>
      </c>
    </row>
    <row r="105" spans="1:5">
      <c r="A105" s="4" t="s">
        <v>135</v>
      </c>
      <c r="B105" s="5" t="n">
        <v>428</v>
      </c>
    </row>
    <row r="106" spans="1:5">
      <c r="A106" s="4" t="s">
        <v>1524</v>
      </c>
    </row>
    <row r="107" spans="1:5">
      <c r="A107" s="3" t="s">
        <v>1495</v>
      </c>
    </row>
    <row r="108" spans="1:5">
      <c r="A108" s="4" t="s">
        <v>135</v>
      </c>
      <c r="B108" s="5" t="n">
        <v>375</v>
      </c>
      <c r="C108" s="5" t="n">
        <v>375</v>
      </c>
      <c r="D108" s="5" t="n">
        <v>375</v>
      </c>
    </row>
    <row r="109" spans="1:5">
      <c r="A109" s="4" t="s">
        <v>1525</v>
      </c>
    </row>
    <row r="110" spans="1:5">
      <c r="A110" s="3" t="s">
        <v>1495</v>
      </c>
    </row>
    <row r="111" spans="1:5">
      <c r="A111" s="4" t="s">
        <v>135</v>
      </c>
      <c r="B111" s="5" t="n">
        <v>417</v>
      </c>
    </row>
    <row r="112" spans="1:5">
      <c r="A112" s="4" t="s">
        <v>1526</v>
      </c>
    </row>
    <row r="113" spans="1:5">
      <c r="A113" s="3" t="s">
        <v>1495</v>
      </c>
    </row>
    <row r="114" spans="1:5">
      <c r="A114" s="4" t="s">
        <v>135</v>
      </c>
      <c r="B114" s="5" t="n">
        <v>-42</v>
      </c>
    </row>
    <row r="115" spans="1:5">
      <c r="A115" s="4" t="s">
        <v>1527</v>
      </c>
    </row>
    <row r="116" spans="1:5">
      <c r="A116" s="3" t="s">
        <v>1495</v>
      </c>
    </row>
    <row r="117" spans="1:5">
      <c r="A117" s="4" t="s">
        <v>135</v>
      </c>
      <c r="B117" s="5" t="n">
        <v>112</v>
      </c>
      <c r="C117" s="5" t="n">
        <v>163</v>
      </c>
      <c r="D117" s="5" t="n">
        <v>210</v>
      </c>
    </row>
    <row r="118" spans="1:5">
      <c r="A118" s="4" t="s">
        <v>1528</v>
      </c>
    </row>
    <row r="119" spans="1:5">
      <c r="A119" s="3" t="s">
        <v>1495</v>
      </c>
    </row>
    <row r="120" spans="1:5">
      <c r="A120" s="4" t="s">
        <v>135</v>
      </c>
      <c r="B120" s="5" t="n">
        <v>280</v>
      </c>
    </row>
    <row r="121" spans="1:5">
      <c r="A121" s="4" t="s">
        <v>1529</v>
      </c>
    </row>
    <row r="122" spans="1:5">
      <c r="A122" s="3" t="s">
        <v>1495</v>
      </c>
    </row>
    <row r="123" spans="1:5">
      <c r="A123" s="4" t="s">
        <v>135</v>
      </c>
      <c r="B123" s="5" t="n">
        <v>-168</v>
      </c>
    </row>
    <row r="124" spans="1:5">
      <c r="A124" s="4" t="s">
        <v>1530</v>
      </c>
    </row>
    <row r="125" spans="1:5">
      <c r="A125" s="3" t="s">
        <v>1495</v>
      </c>
    </row>
    <row r="126" spans="1:5">
      <c r="A126" s="4" t="s">
        <v>135</v>
      </c>
      <c r="B126" s="5" t="n">
        <v>257</v>
      </c>
      <c r="C126" s="5" t="n">
        <v>251</v>
      </c>
      <c r="D126" s="5" t="n">
        <v>246</v>
      </c>
    </row>
    <row r="127" spans="1:5">
      <c r="A127" s="4" t="s">
        <v>1531</v>
      </c>
    </row>
    <row r="128" spans="1:5">
      <c r="A128" s="3" t="s">
        <v>1495</v>
      </c>
    </row>
    <row r="129" spans="1:5">
      <c r="A129" s="4" t="s">
        <v>135</v>
      </c>
      <c r="B129" s="5" t="n">
        <v>257</v>
      </c>
    </row>
    <row r="130" spans="1:5">
      <c r="A130" s="4" t="s">
        <v>1532</v>
      </c>
    </row>
    <row r="131" spans="1:5">
      <c r="A131" s="3" t="s">
        <v>1495</v>
      </c>
    </row>
    <row r="132" spans="1:5">
      <c r="A132" s="4" t="s">
        <v>135</v>
      </c>
      <c r="B132" s="5" t="n">
        <v>134</v>
      </c>
      <c r="C132" s="5" t="n">
        <v>152</v>
      </c>
      <c r="D132" s="5" t="n">
        <v>181</v>
      </c>
    </row>
    <row r="133" spans="1:5">
      <c r="A133" s="4" t="s">
        <v>1533</v>
      </c>
    </row>
    <row r="134" spans="1:5">
      <c r="A134" s="3" t="s">
        <v>1495</v>
      </c>
    </row>
    <row r="135" spans="1:5">
      <c r="A135" s="4" t="s">
        <v>135</v>
      </c>
      <c r="B135" s="5" t="n">
        <v>134</v>
      </c>
    </row>
    <row r="136" spans="1:5">
      <c r="A136" s="4" t="s">
        <v>1534</v>
      </c>
    </row>
    <row r="137" spans="1:5">
      <c r="A137" s="3" t="s">
        <v>1495</v>
      </c>
    </row>
    <row r="138" spans="1:5">
      <c r="A138" s="4" t="s">
        <v>135</v>
      </c>
      <c r="B138" s="5" t="n">
        <v>199</v>
      </c>
    </row>
    <row r="139" spans="1:5">
      <c r="A139" s="4" t="s">
        <v>1535</v>
      </c>
    </row>
    <row r="140" spans="1:5">
      <c r="A140" s="3" t="s">
        <v>1495</v>
      </c>
    </row>
    <row r="141" spans="1:5">
      <c r="A141" s="4" t="s">
        <v>135</v>
      </c>
      <c r="B141" s="5" t="n">
        <v>-199</v>
      </c>
    </row>
    <row r="142" spans="1:5">
      <c r="A142" s="4" t="s">
        <v>1536</v>
      </c>
    </row>
    <row r="143" spans="1:5">
      <c r="A143" s="3" t="s">
        <v>1495</v>
      </c>
    </row>
    <row r="144" spans="1:5">
      <c r="A144" s="4" t="s">
        <v>135</v>
      </c>
      <c r="B144" s="5" t="n">
        <v>44</v>
      </c>
      <c r="C144" s="5" t="n">
        <v>44</v>
      </c>
      <c r="D144" s="5" t="n">
        <v>44</v>
      </c>
    </row>
    <row r="145" spans="1:5">
      <c r="A145" s="4" t="s">
        <v>1537</v>
      </c>
    </row>
    <row r="146" spans="1:5">
      <c r="A146" s="3" t="s">
        <v>1495</v>
      </c>
    </row>
    <row r="147" spans="1:5">
      <c r="A147" s="4" t="s">
        <v>135</v>
      </c>
      <c r="B147" s="5" t="n">
        <v>134</v>
      </c>
    </row>
    <row r="148" spans="1:5">
      <c r="A148" s="4" t="s">
        <v>1538</v>
      </c>
    </row>
    <row r="149" spans="1:5">
      <c r="A149" s="3" t="s">
        <v>1495</v>
      </c>
    </row>
    <row r="150" spans="1:5">
      <c r="A150" s="4" t="s">
        <v>135</v>
      </c>
      <c r="B150" s="5" t="n">
        <v>-90</v>
      </c>
    </row>
    <row r="151" spans="1:5">
      <c r="A151" s="4" t="s">
        <v>1539</v>
      </c>
    </row>
    <row r="152" spans="1:5">
      <c r="A152" s="3" t="s">
        <v>1495</v>
      </c>
    </row>
    <row r="153" spans="1:5">
      <c r="A153" s="4" t="s">
        <v>135</v>
      </c>
      <c r="B153" s="5" t="n">
        <v>131</v>
      </c>
      <c r="C153" s="5" t="n">
        <v>129</v>
      </c>
      <c r="D153" s="5" t="n">
        <v>125</v>
      </c>
    </row>
    <row r="154" spans="1:5">
      <c r="A154" s="4" t="s">
        <v>1540</v>
      </c>
    </row>
    <row r="155" spans="1:5">
      <c r="A155" s="3" t="s">
        <v>1495</v>
      </c>
    </row>
    <row r="156" spans="1:5">
      <c r="A156" s="4" t="s">
        <v>135</v>
      </c>
      <c r="B156" s="5" t="n">
        <v>155</v>
      </c>
    </row>
    <row r="157" spans="1:5">
      <c r="A157" s="4" t="s">
        <v>1541</v>
      </c>
    </row>
    <row r="158" spans="1:5">
      <c r="A158" s="3" t="s">
        <v>1495</v>
      </c>
    </row>
    <row r="159" spans="1:5">
      <c r="A159" s="4" t="s">
        <v>135</v>
      </c>
      <c r="B159" s="5" t="n">
        <v>-25</v>
      </c>
    </row>
    <row r="160" spans="1:5">
      <c r="A160" s="4" t="s">
        <v>813</v>
      </c>
    </row>
    <row r="161" spans="1:5">
      <c r="A161" s="3" t="s">
        <v>1495</v>
      </c>
    </row>
    <row r="162" spans="1:5">
      <c r="A162" s="4" t="s">
        <v>135</v>
      </c>
      <c r="B162" s="5" t="n">
        <v>2245</v>
      </c>
      <c r="C162" s="5" t="n">
        <v>1830</v>
      </c>
      <c r="D162" s="5" t="n">
        <v>1493</v>
      </c>
    </row>
    <row r="163" spans="1:5">
      <c r="A163" s="4" t="s">
        <v>1542</v>
      </c>
    </row>
    <row r="164" spans="1:5">
      <c r="A164" s="3" t="s">
        <v>1495</v>
      </c>
    </row>
    <row r="165" spans="1:5">
      <c r="A165" s="4" t="s">
        <v>135</v>
      </c>
      <c r="B165" s="5" t="n">
        <v>2894</v>
      </c>
    </row>
    <row r="166" spans="1:5">
      <c r="A166" s="4" t="s">
        <v>1543</v>
      </c>
    </row>
    <row r="167" spans="1:5">
      <c r="A167" s="3" t="s">
        <v>1495</v>
      </c>
    </row>
    <row r="168" spans="1:5">
      <c r="A168" s="4" t="s">
        <v>135</v>
      </c>
      <c r="B168" s="5" t="n">
        <v>-650</v>
      </c>
    </row>
    <row r="169" spans="1:5">
      <c r="A169" s="4" t="s">
        <v>819</v>
      </c>
    </row>
    <row r="170" spans="1:5">
      <c r="A170" s="3" t="s">
        <v>1495</v>
      </c>
    </row>
    <row r="171" spans="1:5">
      <c r="A171" s="4" t="s">
        <v>135</v>
      </c>
      <c r="B171" s="5" t="n">
        <v>18</v>
      </c>
      <c r="C171" s="6" t="n">
        <v>17</v>
      </c>
      <c r="D171" s="6" t="n">
        <v>18</v>
      </c>
    </row>
    <row r="172" spans="1:5">
      <c r="A172" s="4" t="s">
        <v>1544</v>
      </c>
    </row>
    <row r="173" spans="1:5">
      <c r="A173" s="3" t="s">
        <v>1495</v>
      </c>
    </row>
    <row r="174" spans="1:5">
      <c r="A174" s="4" t="s">
        <v>135</v>
      </c>
      <c r="B174" s="6" t="n">
        <v>1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112</v>
      </c>
      <c r="C2" s="2" t="s">
        <v>113</v>
      </c>
      <c r="D2" s="2" t="s">
        <v>114</v>
      </c>
    </row>
    <row r="3" spans="1:4">
      <c r="A3" s="3" t="s">
        <v>1546</v>
      </c>
    </row>
    <row r="4" spans="1:4">
      <c r="A4" s="4" t="s">
        <v>1092</v>
      </c>
      <c r="B4" s="6" t="n">
        <v>27174</v>
      </c>
      <c r="C4" s="6" t="n">
        <v>26911</v>
      </c>
    </row>
    <row r="5" spans="1:4">
      <c r="A5" s="4" t="s">
        <v>88</v>
      </c>
      <c r="B5" s="5" t="n">
        <v>-54</v>
      </c>
      <c r="C5" s="5" t="n">
        <v>-56</v>
      </c>
      <c r="D5" s="6" t="n">
        <v>-20</v>
      </c>
    </row>
    <row r="6" spans="1:4">
      <c r="A6" s="4" t="s">
        <v>1097</v>
      </c>
      <c r="B6" s="5" t="n">
        <v>27644</v>
      </c>
      <c r="C6" s="5" t="n">
        <v>27174</v>
      </c>
      <c r="D6" s="5" t="n">
        <v>26911</v>
      </c>
    </row>
    <row r="7" spans="1:4">
      <c r="A7" s="4" t="s">
        <v>934</v>
      </c>
    </row>
    <row r="8" spans="1:4">
      <c r="A8" s="3" t="s">
        <v>1546</v>
      </c>
    </row>
    <row r="9" spans="1:4">
      <c r="A9" s="4" t="s">
        <v>1092</v>
      </c>
      <c r="B9" s="5" t="n">
        <v>32949</v>
      </c>
      <c r="C9" s="5" t="n">
        <v>32687</v>
      </c>
      <c r="D9" s="5" t="n">
        <v>32689</v>
      </c>
    </row>
    <row r="10" spans="1:4">
      <c r="A10" s="4" t="s">
        <v>1547</v>
      </c>
      <c r="B10" s="5" t="n">
        <v>520</v>
      </c>
      <c r="C10" s="5" t="n">
        <v>353</v>
      </c>
      <c r="D10" s="5" t="n">
        <v>38</v>
      </c>
    </row>
    <row r="11" spans="1:4">
      <c r="A11" s="4" t="s">
        <v>1548</v>
      </c>
      <c r="B11" s="5" t="n">
        <v>-4</v>
      </c>
      <c r="C11" s="5" t="n">
        <v>-12</v>
      </c>
      <c r="D11" s="5" t="n">
        <v>0</v>
      </c>
    </row>
    <row r="12" spans="1:4">
      <c r="A12" s="4" t="s">
        <v>1062</v>
      </c>
      <c r="B12" s="5" t="n">
        <v>111</v>
      </c>
      <c r="C12" s="5" t="n">
        <v>-39</v>
      </c>
      <c r="D12" s="5" t="n">
        <v>-40</v>
      </c>
    </row>
    <row r="13" spans="1:4">
      <c r="A13" s="4" t="s">
        <v>1063</v>
      </c>
      <c r="B13" s="5" t="n">
        <v>3</v>
      </c>
      <c r="C13" s="5" t="n">
        <v>-40</v>
      </c>
      <c r="D13" s="5" t="n">
        <v>0</v>
      </c>
    </row>
    <row r="14" spans="1:4">
      <c r="A14" s="4" t="s">
        <v>1064</v>
      </c>
      <c r="B14" s="5" t="n">
        <v>0</v>
      </c>
      <c r="C14" s="5" t="n">
        <v>0</v>
      </c>
      <c r="D14" s="5" t="n">
        <v>0</v>
      </c>
    </row>
    <row r="15" spans="1:4">
      <c r="A15" s="4" t="s">
        <v>1097</v>
      </c>
      <c r="B15" s="5" t="n">
        <v>33579</v>
      </c>
      <c r="C15" s="5" t="n">
        <v>32949</v>
      </c>
      <c r="D15" s="5" t="n">
        <v>32687</v>
      </c>
    </row>
    <row r="16" spans="1:4">
      <c r="A16" s="4" t="s">
        <v>936</v>
      </c>
    </row>
    <row r="17" spans="1:4">
      <c r="A17" s="3" t="s">
        <v>1546</v>
      </c>
    </row>
    <row r="18" spans="1:4">
      <c r="A18" s="4" t="s">
        <v>1092</v>
      </c>
      <c r="B18" s="5" t="n">
        <v>-5775</v>
      </c>
      <c r="C18" s="5" t="n">
        <v>-5776</v>
      </c>
      <c r="D18" s="5" t="n">
        <v>-5710</v>
      </c>
    </row>
    <row r="19" spans="1:4">
      <c r="A19" s="4" t="s">
        <v>88</v>
      </c>
      <c r="B19" s="5" t="n">
        <v>-54</v>
      </c>
      <c r="C19" s="5" t="n">
        <v>-56</v>
      </c>
      <c r="D19" s="5" t="n">
        <v>-20</v>
      </c>
    </row>
    <row r="20" spans="1:4">
      <c r="A20" s="4" t="s">
        <v>1548</v>
      </c>
      <c r="B20" s="5" t="n">
        <v>4</v>
      </c>
      <c r="C20" s="5" t="n">
        <v>12</v>
      </c>
      <c r="D20" s="5" t="n">
        <v>0</v>
      </c>
    </row>
    <row r="21" spans="1:4">
      <c r="A21" s="4" t="s">
        <v>1062</v>
      </c>
      <c r="B21" s="5" t="n">
        <v>-110</v>
      </c>
      <c r="C21" s="5" t="n">
        <v>45</v>
      </c>
      <c r="D21" s="5" t="n">
        <v>-46</v>
      </c>
    </row>
    <row r="22" spans="1:4">
      <c r="A22" s="4" t="s">
        <v>1063</v>
      </c>
      <c r="B22" s="5" t="n">
        <v>0</v>
      </c>
      <c r="C22" s="5" t="n">
        <v>0</v>
      </c>
      <c r="D22" s="5" t="n">
        <v>0</v>
      </c>
    </row>
    <row r="23" spans="1:4">
      <c r="A23" s="4" t="s">
        <v>1064</v>
      </c>
      <c r="B23" s="5" t="n">
        <v>0</v>
      </c>
      <c r="C23" s="5" t="n">
        <v>0</v>
      </c>
      <c r="D23" s="5" t="n">
        <v>0</v>
      </c>
    </row>
    <row r="24" spans="1:4">
      <c r="A24" s="4" t="s">
        <v>1097</v>
      </c>
      <c r="B24" s="6" t="n">
        <v>-5935</v>
      </c>
      <c r="C24" s="6" t="n">
        <v>-5775</v>
      </c>
      <c r="D24" s="6" t="n">
        <v>-577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9</v>
      </c>
      <c r="B1" s="2" t="s">
        <v>112</v>
      </c>
      <c r="C1" s="2" t="s">
        <v>113</v>
      </c>
      <c r="D1" s="2" t="s">
        <v>114</v>
      </c>
    </row>
    <row r="2" spans="1:4">
      <c r="A2" s="3" t="s">
        <v>364</v>
      </c>
    </row>
    <row r="3" spans="1:4">
      <c r="A3" s="4" t="s">
        <v>1550</v>
      </c>
      <c r="B3" s="6" t="n">
        <v>27644</v>
      </c>
      <c r="C3" s="6" t="n">
        <v>27174</v>
      </c>
      <c r="D3" s="6" t="n">
        <v>2691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1</v>
      </c>
      <c r="B1" s="2" t="s">
        <v>112</v>
      </c>
      <c r="C1" s="2" t="s">
        <v>113</v>
      </c>
      <c r="D1" s="2" t="s">
        <v>114</v>
      </c>
    </row>
    <row r="2" spans="1:4">
      <c r="A2" s="4" t="s">
        <v>1067</v>
      </c>
    </row>
    <row r="3" spans="1:4">
      <c r="A3" s="3" t="s">
        <v>1552</v>
      </c>
    </row>
    <row r="4" spans="1:4">
      <c r="A4" s="4" t="s">
        <v>1553</v>
      </c>
      <c r="B4" s="4" t="s">
        <v>1554</v>
      </c>
      <c r="C4" s="4" t="s">
        <v>1554</v>
      </c>
      <c r="D4" s="4" t="s">
        <v>1554</v>
      </c>
    </row>
    <row r="5" spans="1:4">
      <c r="A5" s="4" t="s">
        <v>1555</v>
      </c>
      <c r="B5" s="4" t="s">
        <v>1556</v>
      </c>
      <c r="C5" s="4" t="s">
        <v>1556</v>
      </c>
      <c r="D5" s="4" t="s">
        <v>1557</v>
      </c>
    </row>
    <row r="6" spans="1:4">
      <c r="A6" s="4" t="s">
        <v>1558</v>
      </c>
      <c r="B6" s="4" t="s">
        <v>1559</v>
      </c>
      <c r="C6" s="4" t="s">
        <v>1560</v>
      </c>
      <c r="D6" s="4" t="s">
        <v>1561</v>
      </c>
    </row>
    <row r="7" spans="1:4">
      <c r="A7" s="4" t="s">
        <v>1070</v>
      </c>
    </row>
    <row r="8" spans="1:4">
      <c r="A8" s="3" t="s">
        <v>1552</v>
      </c>
    </row>
    <row r="9" spans="1:4">
      <c r="A9" s="4" t="s">
        <v>1553</v>
      </c>
      <c r="B9" s="4" t="s">
        <v>1562</v>
      </c>
      <c r="C9" s="4" t="s">
        <v>1562</v>
      </c>
      <c r="D9" s="4" t="s">
        <v>1562</v>
      </c>
    </row>
    <row r="10" spans="1:4">
      <c r="A10" s="4" t="s">
        <v>1555</v>
      </c>
      <c r="B10" s="4" t="s">
        <v>1563</v>
      </c>
      <c r="C10" s="4" t="s">
        <v>1564</v>
      </c>
      <c r="D10" s="4" t="s">
        <v>1565</v>
      </c>
    </row>
    <row r="11" spans="1:4">
      <c r="A11" s="4" t="s">
        <v>1558</v>
      </c>
      <c r="B11" s="4" t="s">
        <v>1566</v>
      </c>
      <c r="C11" s="4" t="s">
        <v>1567</v>
      </c>
      <c r="D11" s="4" t="s">
        <v>1568</v>
      </c>
    </row>
    <row r="12" spans="1:4">
      <c r="A12" s="4" t="s">
        <v>1069</v>
      </c>
    </row>
    <row r="13" spans="1:4">
      <c r="A13" s="3" t="s">
        <v>1552</v>
      </c>
    </row>
    <row r="14" spans="1:4">
      <c r="A14" s="4" t="s">
        <v>1553</v>
      </c>
      <c r="B14" s="4" t="s">
        <v>1562</v>
      </c>
      <c r="C14" s="4" t="s">
        <v>1569</v>
      </c>
      <c r="D14" s="4" t="s">
        <v>1569</v>
      </c>
    </row>
    <row r="15" spans="1:4">
      <c r="A15" s="4" t="s">
        <v>1555</v>
      </c>
      <c r="B15" s="4" t="s">
        <v>1570</v>
      </c>
      <c r="C15" s="4" t="s">
        <v>1571</v>
      </c>
      <c r="D15" s="4" t="s">
        <v>1570</v>
      </c>
    </row>
    <row r="16" spans="1:4">
      <c r="A16" s="4" t="s">
        <v>1558</v>
      </c>
      <c r="B16" s="4" t="s">
        <v>1572</v>
      </c>
      <c r="C16" s="4" t="s">
        <v>1573</v>
      </c>
      <c r="D16" s="4" t="s">
        <v>1572</v>
      </c>
    </row>
    <row r="17" spans="1:4">
      <c r="A17" s="4" t="s">
        <v>1574</v>
      </c>
    </row>
    <row r="18" spans="1:4">
      <c r="A18" s="3" t="s">
        <v>1552</v>
      </c>
    </row>
    <row r="19" spans="1:4">
      <c r="A19" s="4" t="s">
        <v>1553</v>
      </c>
      <c r="B19" s="4" t="s">
        <v>1575</v>
      </c>
      <c r="C19" s="4" t="s">
        <v>1575</v>
      </c>
      <c r="D19" s="4" t="s">
        <v>1575</v>
      </c>
    </row>
    <row r="20" spans="1:4">
      <c r="A20" s="4" t="s">
        <v>1555</v>
      </c>
      <c r="B20" s="4" t="s">
        <v>1576</v>
      </c>
      <c r="C20" s="4" t="s">
        <v>1576</v>
      </c>
      <c r="D20" s="4" t="s">
        <v>1576</v>
      </c>
    </row>
    <row r="21" spans="1:4">
      <c r="A21" s="4" t="s">
        <v>1558</v>
      </c>
      <c r="B21" s="4" t="s">
        <v>1304</v>
      </c>
      <c r="C21" s="4" t="s">
        <v>1577</v>
      </c>
      <c r="D21" s="4" t="s">
        <v>1578</v>
      </c>
    </row>
    <row r="22" spans="1:4">
      <c r="A22" s="4" t="s">
        <v>1579</v>
      </c>
    </row>
    <row r="23" spans="1:4">
      <c r="A23" s="3" t="s">
        <v>1552</v>
      </c>
    </row>
    <row r="24" spans="1:4">
      <c r="A24" s="4" t="s">
        <v>1553</v>
      </c>
      <c r="B24" s="4" t="s">
        <v>1343</v>
      </c>
      <c r="C24" s="4" t="s">
        <v>1343</v>
      </c>
      <c r="D24" s="4" t="s">
        <v>1343</v>
      </c>
    </row>
    <row r="25" spans="1:4">
      <c r="A25" s="4" t="s">
        <v>1555</v>
      </c>
      <c r="B25" s="4" t="s">
        <v>1576</v>
      </c>
      <c r="C25" s="4" t="s">
        <v>1580</v>
      </c>
      <c r="D25" s="4" t="s">
        <v>1580</v>
      </c>
    </row>
    <row r="26" spans="1:4">
      <c r="A26" s="4" t="s">
        <v>1558</v>
      </c>
      <c r="B26" s="4" t="s">
        <v>1581</v>
      </c>
      <c r="C26" s="4" t="s">
        <v>1565</v>
      </c>
      <c r="D26" s="4" t="s">
        <v>1582</v>
      </c>
    </row>
    <row r="27" spans="1:4">
      <c r="A27" s="4" t="s">
        <v>1583</v>
      </c>
    </row>
    <row r="28" spans="1:4">
      <c r="A28" s="3" t="s">
        <v>1552</v>
      </c>
    </row>
    <row r="29" spans="1:4">
      <c r="A29" s="4" t="s">
        <v>1553</v>
      </c>
      <c r="B29" s="4" t="s">
        <v>1584</v>
      </c>
      <c r="C29" s="4" t="s">
        <v>1585</v>
      </c>
      <c r="D29" s="4" t="s">
        <v>1585</v>
      </c>
    </row>
    <row r="30" spans="1:4">
      <c r="A30" s="4" t="s">
        <v>1555</v>
      </c>
      <c r="B30" s="4" t="s">
        <v>1586</v>
      </c>
      <c r="C30" s="4" t="s">
        <v>1587</v>
      </c>
      <c r="D30" s="4" t="s">
        <v>1588</v>
      </c>
    </row>
    <row r="31" spans="1:4">
      <c r="A31" s="4" t="s">
        <v>1558</v>
      </c>
      <c r="B31" s="4" t="s">
        <v>1589</v>
      </c>
      <c r="C31" s="4" t="s">
        <v>1590</v>
      </c>
      <c r="D31" s="4" t="s">
        <v>1591</v>
      </c>
    </row>
    <row r="32" spans="1:4">
      <c r="A32" s="4" t="s">
        <v>1592</v>
      </c>
    </row>
    <row r="33" spans="1:4">
      <c r="A33" s="3" t="s">
        <v>1552</v>
      </c>
    </row>
    <row r="34" spans="1:4">
      <c r="A34" s="4" t="s">
        <v>1553</v>
      </c>
      <c r="B34" s="4" t="s">
        <v>1584</v>
      </c>
      <c r="C34" s="4" t="s">
        <v>1585</v>
      </c>
      <c r="D34" s="4" t="s">
        <v>1585</v>
      </c>
    </row>
    <row r="35" spans="1:4">
      <c r="A35" s="4" t="s">
        <v>1555</v>
      </c>
      <c r="B35" s="4" t="s">
        <v>1586</v>
      </c>
      <c r="C35" s="4" t="s">
        <v>1308</v>
      </c>
      <c r="D35" s="4" t="s">
        <v>1593</v>
      </c>
    </row>
    <row r="36" spans="1:4">
      <c r="A36" s="4" t="s">
        <v>1558</v>
      </c>
      <c r="B36" s="4" t="s">
        <v>1589</v>
      </c>
      <c r="C36" s="4" t="s">
        <v>1594</v>
      </c>
      <c r="D36" s="4" t="s">
        <v>159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96</v>
      </c>
      <c r="B1" s="2" t="s">
        <v>1</v>
      </c>
    </row>
    <row r="2" spans="1:6">
      <c r="B2" s="2" t="s">
        <v>1597</v>
      </c>
      <c r="C2" s="2" t="s">
        <v>1598</v>
      </c>
      <c r="D2" s="2" t="s">
        <v>112</v>
      </c>
      <c r="E2" s="2" t="s">
        <v>113</v>
      </c>
      <c r="F2" s="2" t="s">
        <v>114</v>
      </c>
    </row>
    <row r="3" spans="1:6">
      <c r="A3" s="4" t="s">
        <v>1599</v>
      </c>
    </row>
    <row r="4" spans="1:6">
      <c r="A4" s="3" t="s">
        <v>1190</v>
      </c>
    </row>
    <row r="5" spans="1:6">
      <c r="A5" s="4" t="s">
        <v>1600</v>
      </c>
      <c r="B5" s="4" t="s">
        <v>1601</v>
      </c>
      <c r="C5" s="4" t="s">
        <v>1602</v>
      </c>
      <c r="D5" s="4" t="s">
        <v>1603</v>
      </c>
      <c r="E5" s="4" t="s">
        <v>1603</v>
      </c>
      <c r="F5" s="4" t="s">
        <v>1603</v>
      </c>
    </row>
  </sheetData>
  <mergeCells count="2">
    <mergeCell ref="A1:A2"/>
    <mergeCell ref="B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112</v>
      </c>
    </row>
    <row r="3" spans="1:2">
      <c r="A3" s="3" t="s">
        <v>348</v>
      </c>
    </row>
    <row r="4" spans="1:2">
      <c r="A4" s="4" t="s">
        <v>77</v>
      </c>
      <c r="B4" s="4" t="s">
        <v>349</v>
      </c>
    </row>
    <row r="5" spans="1:2">
      <c r="A5" s="4" t="s">
        <v>350</v>
      </c>
      <c r="B5" s="4" t="s">
        <v>351</v>
      </c>
    </row>
    <row r="6" spans="1:2">
      <c r="A6" s="4" t="s">
        <v>352</v>
      </c>
      <c r="B6" s="4" t="s">
        <v>353</v>
      </c>
    </row>
    <row r="7" spans="1:2">
      <c r="A7" s="4" t="s">
        <v>354</v>
      </c>
      <c r="B7" s="4" t="s">
        <v>355</v>
      </c>
    </row>
    <row r="8" spans="1:2">
      <c r="A8" s="4" t="s">
        <v>155</v>
      </c>
      <c r="B8" s="4" t="s">
        <v>356</v>
      </c>
    </row>
    <row r="9" spans="1:2">
      <c r="A9" s="4" t="s">
        <v>182</v>
      </c>
      <c r="B9" s="4" t="s">
        <v>357</v>
      </c>
    </row>
    <row r="10" spans="1:2">
      <c r="A10" s="4" t="s">
        <v>358</v>
      </c>
      <c r="B10" s="4" t="s">
        <v>359</v>
      </c>
    </row>
    <row r="11" spans="1:2">
      <c r="A11" s="4" t="s">
        <v>345</v>
      </c>
      <c r="B11" s="4" t="s">
        <v>36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604</v>
      </c>
      <c r="B1" s="2" t="s">
        <v>1</v>
      </c>
    </row>
    <row r="2" spans="1:2">
      <c r="B2" s="2" t="s">
        <v>112</v>
      </c>
    </row>
    <row r="3" spans="1:2">
      <c r="A3" s="3" t="s">
        <v>364</v>
      </c>
    </row>
    <row r="4" spans="1:2">
      <c r="A4" s="4" t="s">
        <v>1605</v>
      </c>
      <c r="B4" s="4" t="s">
        <v>229</v>
      </c>
    </row>
    <row r="5" spans="1:2">
      <c r="A5" s="4" t="s">
        <v>1606</v>
      </c>
      <c r="B5" s="4" t="s">
        <v>229</v>
      </c>
    </row>
    <row r="6" spans="1:2">
      <c r="A6" s="4" t="s">
        <v>1607</v>
      </c>
      <c r="B6" s="4" t="s">
        <v>229</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9"/>
  </cols>
  <sheetData>
    <row r="1" spans="1:2">
      <c r="A1" s="1" t="s">
        <v>1608</v>
      </c>
      <c r="B1" s="2" t="s">
        <v>1</v>
      </c>
    </row>
    <row r="2" spans="1:2">
      <c r="B2" s="2" t="s">
        <v>112</v>
      </c>
    </row>
    <row r="3" spans="1:2">
      <c r="A3" s="3" t="s">
        <v>364</v>
      </c>
    </row>
    <row r="4" spans="1:2">
      <c r="A4" s="4" t="s">
        <v>1609</v>
      </c>
      <c r="B4" s="4" t="s">
        <v>981</v>
      </c>
    </row>
    <row r="5" spans="1:2">
      <c r="A5" s="4" t="s">
        <v>1610</v>
      </c>
      <c r="B5" s="4" t="s">
        <v>1611</v>
      </c>
    </row>
    <row r="6" spans="1:2">
      <c r="A6" s="4" t="s">
        <v>1612</v>
      </c>
      <c r="B6" s="4" t="s">
        <v>1030</v>
      </c>
    </row>
    <row r="7" spans="1:2">
      <c r="A7" s="4" t="s">
        <v>1613</v>
      </c>
      <c r="B7" s="4" t="s">
        <v>102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4</v>
      </c>
      <c r="B1" s="2" t="s">
        <v>1</v>
      </c>
    </row>
    <row r="2" spans="1:4">
      <c r="B2" s="2" t="s">
        <v>112</v>
      </c>
      <c r="C2" s="2" t="s">
        <v>113</v>
      </c>
      <c r="D2" s="2" t="s">
        <v>114</v>
      </c>
    </row>
    <row r="3" spans="1:4">
      <c r="A3" s="3" t="s">
        <v>1482</v>
      </c>
    </row>
    <row r="4" spans="1:4">
      <c r="A4" s="4" t="s">
        <v>1615</v>
      </c>
      <c r="B4" s="4" t="s">
        <v>1304</v>
      </c>
    </row>
    <row r="5" spans="1:4">
      <c r="A5" s="4" t="s">
        <v>1616</v>
      </c>
      <c r="B5" s="4" t="s">
        <v>1288</v>
      </c>
    </row>
    <row r="6" spans="1:4">
      <c r="A6" s="4" t="s">
        <v>1067</v>
      </c>
    </row>
    <row r="7" spans="1:4">
      <c r="A7" s="3" t="s">
        <v>1482</v>
      </c>
    </row>
    <row r="8" spans="1:4">
      <c r="A8" s="4" t="s">
        <v>1617</v>
      </c>
      <c r="B8" s="4" t="s">
        <v>1618</v>
      </c>
      <c r="C8" s="4" t="s">
        <v>1619</v>
      </c>
      <c r="D8" s="4" t="s">
        <v>1619</v>
      </c>
    </row>
    <row r="9" spans="1:4">
      <c r="A9" s="4" t="s">
        <v>1620</v>
      </c>
      <c r="B9" s="4" t="s">
        <v>1621</v>
      </c>
      <c r="C9" s="4" t="s">
        <v>1622</v>
      </c>
      <c r="D9" s="4" t="s">
        <v>1623</v>
      </c>
    </row>
    <row r="10" spans="1:4">
      <c r="A10" s="4" t="s">
        <v>1624</v>
      </c>
      <c r="B10" s="4" t="s">
        <v>1625</v>
      </c>
      <c r="C10" s="4" t="s">
        <v>1626</v>
      </c>
      <c r="D10" s="4" t="s">
        <v>1627</v>
      </c>
    </row>
    <row r="11" spans="1:4">
      <c r="A11" s="4" t="s">
        <v>1070</v>
      </c>
    </row>
    <row r="12" spans="1:4">
      <c r="A12" s="3" t="s">
        <v>1482</v>
      </c>
    </row>
    <row r="13" spans="1:4">
      <c r="A13" s="4" t="s">
        <v>1617</v>
      </c>
      <c r="B13" s="4" t="s">
        <v>1628</v>
      </c>
      <c r="C13" s="4" t="s">
        <v>1629</v>
      </c>
      <c r="D13" s="4" t="s">
        <v>1630</v>
      </c>
    </row>
    <row r="14" spans="1:4">
      <c r="A14" s="4" t="s">
        <v>1620</v>
      </c>
      <c r="B14" s="4" t="s">
        <v>1631</v>
      </c>
      <c r="C14" s="4" t="s">
        <v>1632</v>
      </c>
      <c r="D14" s="4" t="s">
        <v>1633</v>
      </c>
    </row>
    <row r="15" spans="1:4">
      <c r="A15" s="4" t="s">
        <v>1624</v>
      </c>
      <c r="B15" s="4" t="s">
        <v>1634</v>
      </c>
      <c r="C15" s="4" t="s">
        <v>1635</v>
      </c>
      <c r="D15" s="4" t="s">
        <v>1636</v>
      </c>
    </row>
    <row r="16" spans="1:4">
      <c r="A16" s="4" t="s">
        <v>1637</v>
      </c>
      <c r="B16" s="4" t="s">
        <v>1304</v>
      </c>
    </row>
    <row r="17" spans="1:4">
      <c r="A17" s="4" t="s">
        <v>1069</v>
      </c>
    </row>
    <row r="18" spans="1:4">
      <c r="A18" s="3" t="s">
        <v>1482</v>
      </c>
    </row>
    <row r="19" spans="1:4">
      <c r="A19" s="4" t="s">
        <v>1617</v>
      </c>
      <c r="B19" s="4" t="s">
        <v>1337</v>
      </c>
      <c r="C19" s="4" t="s">
        <v>1638</v>
      </c>
      <c r="D19" s="4" t="s">
        <v>1639</v>
      </c>
    </row>
    <row r="20" spans="1:4">
      <c r="A20" s="4" t="s">
        <v>1620</v>
      </c>
      <c r="B20" s="4" t="s">
        <v>1640</v>
      </c>
      <c r="C20" s="4" t="s">
        <v>1641</v>
      </c>
      <c r="D20" s="4" t="s">
        <v>1642</v>
      </c>
    </row>
    <row r="21" spans="1:4">
      <c r="A21" s="4" t="s">
        <v>1624</v>
      </c>
      <c r="B21" s="4" t="s">
        <v>1643</v>
      </c>
      <c r="C21" s="4" t="s">
        <v>1644</v>
      </c>
      <c r="D21" s="4" t="s">
        <v>1645</v>
      </c>
    </row>
    <row r="22" spans="1:4">
      <c r="A22" s="4" t="s">
        <v>1579</v>
      </c>
    </row>
    <row r="23" spans="1:4">
      <c r="A23" s="3" t="s">
        <v>1482</v>
      </c>
    </row>
    <row r="24" spans="1:4">
      <c r="A24" s="4" t="s">
        <v>1617</v>
      </c>
      <c r="B24" s="4" t="s">
        <v>1646</v>
      </c>
      <c r="C24" s="4" t="s">
        <v>1647</v>
      </c>
      <c r="D24" s="4" t="s">
        <v>1648</v>
      </c>
    </row>
    <row r="25" spans="1:4">
      <c r="A25" s="4" t="s">
        <v>1620</v>
      </c>
      <c r="B25" s="4" t="s">
        <v>1649</v>
      </c>
      <c r="C25" s="4" t="s">
        <v>1650</v>
      </c>
      <c r="D25" s="4" t="s">
        <v>1651</v>
      </c>
    </row>
    <row r="26" spans="1:4">
      <c r="A26" s="4" t="s">
        <v>1624</v>
      </c>
      <c r="B26" s="4" t="s">
        <v>1652</v>
      </c>
      <c r="C26" s="4" t="s">
        <v>1653</v>
      </c>
      <c r="D26" s="4" t="s">
        <v>1654</v>
      </c>
    </row>
    <row r="27" spans="1:4">
      <c r="A27" s="4" t="s">
        <v>1574</v>
      </c>
    </row>
    <row r="28" spans="1:4">
      <c r="A28" s="3" t="s">
        <v>1482</v>
      </c>
    </row>
    <row r="29" spans="1:4">
      <c r="A29" s="4" t="s">
        <v>1617</v>
      </c>
      <c r="B29" s="4" t="s">
        <v>1655</v>
      </c>
      <c r="C29" s="4" t="s">
        <v>1656</v>
      </c>
      <c r="D29" s="4" t="s">
        <v>1657</v>
      </c>
    </row>
    <row r="30" spans="1:4">
      <c r="A30" s="4" t="s">
        <v>1620</v>
      </c>
      <c r="B30" s="4" t="s">
        <v>1658</v>
      </c>
      <c r="C30" s="4" t="s">
        <v>1659</v>
      </c>
      <c r="D30" s="4" t="s">
        <v>1660</v>
      </c>
    </row>
    <row r="31" spans="1:4">
      <c r="A31" s="4" t="s">
        <v>1624</v>
      </c>
      <c r="B31" s="4" t="s">
        <v>1661</v>
      </c>
      <c r="C31" s="4" t="s">
        <v>1662</v>
      </c>
      <c r="D31" s="4" t="s">
        <v>1663</v>
      </c>
    </row>
    <row r="32" spans="1:4">
      <c r="A32" s="4" t="s">
        <v>1664</v>
      </c>
    </row>
    <row r="33" spans="1:4">
      <c r="A33" s="3" t="s">
        <v>1482</v>
      </c>
    </row>
    <row r="34" spans="1:4">
      <c r="A34" s="4" t="s">
        <v>1617</v>
      </c>
      <c r="D34" s="4" t="s">
        <v>1665</v>
      </c>
    </row>
    <row r="35" spans="1:4">
      <c r="A35" s="4" t="s">
        <v>1620</v>
      </c>
      <c r="D35" s="4" t="s">
        <v>1666</v>
      </c>
    </row>
    <row r="36" spans="1:4">
      <c r="A36" s="4" t="s">
        <v>1624</v>
      </c>
      <c r="D36" s="4" t="s">
        <v>1667</v>
      </c>
    </row>
    <row r="37" spans="1:4">
      <c r="A37" s="4" t="s">
        <v>1483</v>
      </c>
    </row>
    <row r="38" spans="1:4">
      <c r="A38" s="3" t="s">
        <v>1482</v>
      </c>
    </row>
    <row r="39" spans="1:4">
      <c r="A39" s="4" t="s">
        <v>1617</v>
      </c>
      <c r="D39" s="4" t="s">
        <v>1668</v>
      </c>
    </row>
    <row r="40" spans="1:4">
      <c r="A40" s="4" t="s">
        <v>1620</v>
      </c>
      <c r="D40" s="4" t="s">
        <v>1669</v>
      </c>
    </row>
    <row r="41" spans="1:4">
      <c r="A41" s="4" t="s">
        <v>1624</v>
      </c>
      <c r="D41" s="4" t="s">
        <v>1670</v>
      </c>
    </row>
    <row r="42" spans="1:4">
      <c r="A42" s="4" t="s">
        <v>1671</v>
      </c>
      <c r="B42" s="4" t="s">
        <v>1569</v>
      </c>
    </row>
    <row r="43" spans="1:4">
      <c r="A43" s="4" t="s">
        <v>1672</v>
      </c>
      <c r="B43" s="4" t="s">
        <v>1569</v>
      </c>
    </row>
    <row r="44" spans="1:4">
      <c r="A44" s="4" t="s">
        <v>1673</v>
      </c>
      <c r="B44" s="4" t="s">
        <v>1304</v>
      </c>
    </row>
    <row r="45" spans="1:4">
      <c r="A45" s="4" t="s">
        <v>1583</v>
      </c>
    </row>
    <row r="46" spans="1:4">
      <c r="A46" s="3" t="s">
        <v>1482</v>
      </c>
    </row>
    <row r="47" spans="1:4">
      <c r="A47" s="4" t="s">
        <v>1617</v>
      </c>
      <c r="B47" s="4" t="s">
        <v>1343</v>
      </c>
    </row>
    <row r="48" spans="1:4">
      <c r="A48" s="4" t="s">
        <v>1620</v>
      </c>
      <c r="B48" s="4" t="s">
        <v>1674</v>
      </c>
    </row>
    <row r="49" spans="1:4">
      <c r="A49" s="4" t="s">
        <v>1624</v>
      </c>
      <c r="B49" s="4" t="s">
        <v>1675</v>
      </c>
    </row>
    <row r="50" spans="1:4">
      <c r="A50" s="4" t="s">
        <v>307</v>
      </c>
    </row>
    <row r="51" spans="1:4">
      <c r="A51" s="3" t="s">
        <v>1482</v>
      </c>
    </row>
    <row r="52" spans="1:4">
      <c r="A52" s="4" t="s">
        <v>1617</v>
      </c>
      <c r="B52" s="4" t="s">
        <v>1676</v>
      </c>
      <c r="D52" s="4" t="s">
        <v>1677</v>
      </c>
    </row>
    <row r="53" spans="1:4">
      <c r="A53" s="4" t="s">
        <v>1620</v>
      </c>
      <c r="B53" s="4" t="s">
        <v>1678</v>
      </c>
      <c r="D53" s="4" t="s">
        <v>1679</v>
      </c>
    </row>
    <row r="54" spans="1:4">
      <c r="A54" s="4" t="s">
        <v>1624</v>
      </c>
      <c r="B54" s="4" t="s">
        <v>1680</v>
      </c>
      <c r="D54" s="4" t="s">
        <v>168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112</v>
      </c>
      <c r="C2" s="2" t="s">
        <v>113</v>
      </c>
      <c r="D2" s="2" t="s">
        <v>114</v>
      </c>
    </row>
    <row r="3" spans="1:4">
      <c r="A3" s="3" t="s">
        <v>368</v>
      </c>
    </row>
    <row r="4" spans="1:4">
      <c r="A4" s="4" t="s">
        <v>1683</v>
      </c>
      <c r="B4" s="6" t="n">
        <v>610</v>
      </c>
      <c r="C4" s="6" t="n">
        <v>224</v>
      </c>
      <c r="D4" s="6" t="n">
        <v>124</v>
      </c>
    </row>
    <row r="5" spans="1:4">
      <c r="A5" s="4" t="s">
        <v>1684</v>
      </c>
      <c r="B5" s="5" t="n">
        <v>-307</v>
      </c>
      <c r="C5" s="5" t="n">
        <v>-44</v>
      </c>
      <c r="D5" s="5" t="n">
        <v>-36</v>
      </c>
    </row>
    <row r="6" spans="1:4">
      <c r="A6" s="4" t="s">
        <v>1050</v>
      </c>
      <c r="B6" s="6" t="n">
        <v>303</v>
      </c>
      <c r="C6" s="6" t="n">
        <v>180</v>
      </c>
      <c r="D6" s="6" t="n">
        <v>8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112</v>
      </c>
      <c r="C2" s="2" t="s">
        <v>113</v>
      </c>
      <c r="D2" s="2" t="s">
        <v>114</v>
      </c>
    </row>
    <row r="3" spans="1:4">
      <c r="A3" s="3" t="s">
        <v>1686</v>
      </c>
    </row>
    <row r="4" spans="1:4">
      <c r="A4" s="4" t="s">
        <v>1687</v>
      </c>
      <c r="B4" s="6" t="n">
        <v>-7110</v>
      </c>
      <c r="C4" s="6" t="n">
        <v>-7047</v>
      </c>
      <c r="D4" s="6" t="n">
        <v>-6846</v>
      </c>
    </row>
    <row r="5" spans="1:4">
      <c r="A5" s="4" t="s">
        <v>1688</v>
      </c>
      <c r="B5" s="5" t="n">
        <v>-2286</v>
      </c>
      <c r="C5" s="5" t="n">
        <v>-2256</v>
      </c>
      <c r="D5" s="5" t="n">
        <v>-2138</v>
      </c>
    </row>
    <row r="6" spans="1:4">
      <c r="A6" s="4" t="s">
        <v>1689</v>
      </c>
      <c r="B6" s="5" t="n">
        <v>-4838</v>
      </c>
      <c r="C6" s="5" t="n">
        <v>-4791</v>
      </c>
      <c r="D6" s="5" t="n">
        <v>-4708</v>
      </c>
    </row>
    <row r="7" spans="1:4">
      <c r="A7" s="4" t="s">
        <v>1690</v>
      </c>
    </row>
    <row r="8" spans="1:4">
      <c r="A8" s="3" t="s">
        <v>1686</v>
      </c>
    </row>
    <row r="9" spans="1:4">
      <c r="A9" s="4" t="s">
        <v>1689</v>
      </c>
      <c r="B9" s="6" t="n">
        <v>-4824</v>
      </c>
      <c r="C9" s="6" t="n">
        <v>-4791</v>
      </c>
      <c r="D9" s="6" t="n">
        <v>-470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112</v>
      </c>
      <c r="C2" s="2" t="s">
        <v>113</v>
      </c>
      <c r="D2" s="2" t="s">
        <v>114</v>
      </c>
    </row>
    <row r="3" spans="1:4">
      <c r="A3" s="3" t="s">
        <v>1692</v>
      </c>
    </row>
    <row r="4" spans="1:4">
      <c r="A4" s="4" t="s">
        <v>1688</v>
      </c>
      <c r="B4" s="6" t="n">
        <v>-2286</v>
      </c>
      <c r="C4" s="6" t="n">
        <v>-2256</v>
      </c>
      <c r="D4" s="6" t="n">
        <v>-2138</v>
      </c>
    </row>
    <row r="5" spans="1:4">
      <c r="A5" s="4" t="s">
        <v>1693</v>
      </c>
    </row>
    <row r="6" spans="1:4">
      <c r="A6" s="3" t="s">
        <v>1692</v>
      </c>
    </row>
    <row r="7" spans="1:4">
      <c r="A7" s="4" t="s">
        <v>1688</v>
      </c>
      <c r="B7" s="5" t="n">
        <v>-1447</v>
      </c>
      <c r="C7" s="5" t="n">
        <v>-1340</v>
      </c>
      <c r="D7" s="5" t="n">
        <v>-1318</v>
      </c>
    </row>
    <row r="8" spans="1:4">
      <c r="A8" s="4" t="s">
        <v>874</v>
      </c>
    </row>
    <row r="9" spans="1:4">
      <c r="A9" s="3" t="s">
        <v>1692</v>
      </c>
    </row>
    <row r="10" spans="1:4">
      <c r="A10" s="4" t="s">
        <v>1688</v>
      </c>
      <c r="B10" s="5" t="n">
        <v>-532</v>
      </c>
      <c r="C10" s="5" t="n">
        <v>-490</v>
      </c>
      <c r="D10" s="5" t="n">
        <v>-522</v>
      </c>
    </row>
    <row r="11" spans="1:4">
      <c r="A11" s="4" t="s">
        <v>1694</v>
      </c>
    </row>
    <row r="12" spans="1:4">
      <c r="A12" s="3" t="s">
        <v>1692</v>
      </c>
    </row>
    <row r="13" spans="1:4">
      <c r="A13" s="4" t="s">
        <v>1688</v>
      </c>
      <c r="B13" s="5" t="n">
        <v>-127</v>
      </c>
      <c r="C13" s="5" t="n">
        <v>-126</v>
      </c>
      <c r="D13" s="5" t="n">
        <v>-126</v>
      </c>
    </row>
    <row r="14" spans="1:4">
      <c r="A14" s="4" t="s">
        <v>1695</v>
      </c>
    </row>
    <row r="15" spans="1:4">
      <c r="A15" s="3" t="s">
        <v>1692</v>
      </c>
    </row>
    <row r="16" spans="1:4">
      <c r="A16" s="4" t="s">
        <v>1688</v>
      </c>
      <c r="B16" s="5" t="n">
        <v>-8</v>
      </c>
      <c r="C16" s="5" t="n">
        <v>-13</v>
      </c>
      <c r="D16" s="5" t="n">
        <v>-40</v>
      </c>
    </row>
    <row r="17" spans="1:4">
      <c r="A17" s="4" t="s">
        <v>1696</v>
      </c>
    </row>
    <row r="18" spans="1:4">
      <c r="A18" s="3" t="s">
        <v>1692</v>
      </c>
    </row>
    <row r="19" spans="1:4">
      <c r="A19" s="4" t="s">
        <v>1688</v>
      </c>
      <c r="B19" s="6" t="n">
        <v>-142</v>
      </c>
      <c r="C19" s="6" t="n">
        <v>-169</v>
      </c>
      <c r="D19" s="6" t="n">
        <v>-18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7</v>
      </c>
      <c r="B1" s="2" t="s">
        <v>1</v>
      </c>
    </row>
    <row r="2" spans="1:4">
      <c r="B2" s="2" t="s">
        <v>112</v>
      </c>
      <c r="C2" s="2" t="s">
        <v>113</v>
      </c>
      <c r="D2" s="2" t="s">
        <v>114</v>
      </c>
    </row>
    <row r="3" spans="1:4">
      <c r="A3" s="3" t="s">
        <v>1686</v>
      </c>
    </row>
    <row r="4" spans="1:4">
      <c r="A4" s="4" t="s">
        <v>1689</v>
      </c>
      <c r="B4" s="6" t="n">
        <v>-4838</v>
      </c>
      <c r="C4" s="6" t="n">
        <v>-4791</v>
      </c>
      <c r="D4" s="6" t="n">
        <v>-4708</v>
      </c>
    </row>
    <row r="5" spans="1:4">
      <c r="A5" s="4" t="s">
        <v>1698</v>
      </c>
    </row>
    <row r="6" spans="1:4">
      <c r="A6" s="3" t="s">
        <v>1686</v>
      </c>
    </row>
    <row r="7" spans="1:4">
      <c r="A7" s="4" t="s">
        <v>1689</v>
      </c>
      <c r="B7" s="5" t="n">
        <v>-4095</v>
      </c>
      <c r="C7" s="5" t="n">
        <v>-3981</v>
      </c>
      <c r="D7" s="5" t="n">
        <v>-3805</v>
      </c>
    </row>
    <row r="8" spans="1:4">
      <c r="A8" s="4" t="s">
        <v>1699</v>
      </c>
    </row>
    <row r="9" spans="1:4">
      <c r="A9" s="3" t="s">
        <v>1686</v>
      </c>
    </row>
    <row r="10" spans="1:4">
      <c r="A10" s="4" t="s">
        <v>1689</v>
      </c>
      <c r="B10" s="5" t="n">
        <v>-290</v>
      </c>
      <c r="C10" s="5" t="n">
        <v>-300</v>
      </c>
      <c r="D10" s="5" t="n">
        <v>-307</v>
      </c>
    </row>
    <row r="11" spans="1:4">
      <c r="A11" s="4" t="s">
        <v>1700</v>
      </c>
    </row>
    <row r="12" spans="1:4">
      <c r="A12" s="3" t="s">
        <v>1686</v>
      </c>
    </row>
    <row r="13" spans="1:4">
      <c r="A13" s="4" t="s">
        <v>1689</v>
      </c>
      <c r="B13" s="5" t="n">
        <v>-274</v>
      </c>
      <c r="C13" s="5" t="n">
        <v>-306</v>
      </c>
      <c r="D13" s="5" t="n">
        <v>-323</v>
      </c>
    </row>
    <row r="14" spans="1:4">
      <c r="A14" s="4" t="s">
        <v>1701</v>
      </c>
    </row>
    <row r="15" spans="1:4">
      <c r="A15" s="3" t="s">
        <v>1686</v>
      </c>
    </row>
    <row r="16" spans="1:4">
      <c r="A16" s="4" t="s">
        <v>1689</v>
      </c>
      <c r="B16" s="6" t="n">
        <v>-132</v>
      </c>
      <c r="C16" s="6" t="n">
        <v>-121</v>
      </c>
      <c r="D16" s="6" t="n">
        <v>-9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2</v>
      </c>
      <c r="B1" s="2" t="s">
        <v>973</v>
      </c>
      <c r="C1" s="2" t="s">
        <v>974</v>
      </c>
      <c r="D1" s="2" t="s">
        <v>112</v>
      </c>
    </row>
    <row r="2" spans="1:4">
      <c r="A2" s="4" t="s">
        <v>1703</v>
      </c>
    </row>
    <row r="3" spans="1:4">
      <c r="A3" s="3" t="s">
        <v>1692</v>
      </c>
    </row>
    <row r="4" spans="1:4">
      <c r="A4" s="4" t="s">
        <v>1017</v>
      </c>
      <c r="D4" s="4" t="s">
        <v>1704</v>
      </c>
    </row>
    <row r="5" spans="1:4">
      <c r="A5" s="4" t="s">
        <v>1693</v>
      </c>
    </row>
    <row r="6" spans="1:4">
      <c r="A6" s="3" t="s">
        <v>1692</v>
      </c>
    </row>
    <row r="7" spans="1:4">
      <c r="A7" s="4" t="s">
        <v>1017</v>
      </c>
      <c r="D7" s="4" t="s">
        <v>1022</v>
      </c>
    </row>
    <row r="8" spans="1:4">
      <c r="A8" s="4" t="s">
        <v>1028</v>
      </c>
    </row>
    <row r="9" spans="1:4">
      <c r="A9" s="3" t="s">
        <v>1692</v>
      </c>
    </row>
    <row r="10" spans="1:4">
      <c r="A10" s="4" t="s">
        <v>1017</v>
      </c>
      <c r="B10" s="4" t="s">
        <v>1029</v>
      </c>
      <c r="C10" s="4" t="s">
        <v>1029</v>
      </c>
      <c r="D10" s="4" t="s">
        <v>1030</v>
      </c>
    </row>
    <row r="11" spans="1:4">
      <c r="A11" s="4" t="s">
        <v>1705</v>
      </c>
    </row>
    <row r="12" spans="1:4">
      <c r="A12" s="3" t="s">
        <v>1692</v>
      </c>
    </row>
    <row r="13" spans="1:4">
      <c r="A13" s="4" t="s">
        <v>1017</v>
      </c>
      <c r="D13" s="4" t="s">
        <v>1030</v>
      </c>
    </row>
    <row r="14" spans="1:4">
      <c r="A14" s="4" t="s">
        <v>1706</v>
      </c>
    </row>
    <row r="15" spans="1:4">
      <c r="A15" s="3" t="s">
        <v>1692</v>
      </c>
    </row>
    <row r="16" spans="1:4">
      <c r="A16" s="4" t="s">
        <v>1017</v>
      </c>
      <c r="D16" s="4" t="s">
        <v>1018</v>
      </c>
    </row>
    <row r="17" spans="1:4">
      <c r="A17" s="4" t="s">
        <v>1031</v>
      </c>
    </row>
    <row r="18" spans="1:4">
      <c r="A18" s="3" t="s">
        <v>1692</v>
      </c>
    </row>
    <row r="19" spans="1:4">
      <c r="A19" s="4" t="s">
        <v>1017</v>
      </c>
      <c r="B19" s="4" t="s">
        <v>1032</v>
      </c>
      <c r="C19" s="4" t="s">
        <v>1032</v>
      </c>
      <c r="D19" s="4" t="s">
        <v>1032</v>
      </c>
    </row>
    <row r="20" spans="1:4">
      <c r="A20" s="4" t="s">
        <v>1707</v>
      </c>
    </row>
    <row r="21" spans="1:4">
      <c r="A21" s="3" t="s">
        <v>1692</v>
      </c>
    </row>
    <row r="22" spans="1:4">
      <c r="A22" s="4" t="s">
        <v>1017</v>
      </c>
      <c r="D22" s="4" t="s">
        <v>1704</v>
      </c>
    </row>
    <row r="23" spans="1:4">
      <c r="A23" s="4" t="s">
        <v>1708</v>
      </c>
    </row>
    <row r="24" spans="1:4">
      <c r="A24" s="3" t="s">
        <v>1692</v>
      </c>
    </row>
    <row r="25" spans="1:4">
      <c r="A25" s="4" t="s">
        <v>1017</v>
      </c>
      <c r="D25" s="4" t="s">
        <v>102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709</v>
      </c>
      <c r="B1" s="2" t="s">
        <v>1</v>
      </c>
    </row>
    <row r="2" spans="1:2">
      <c r="B2" s="2" t="s">
        <v>112</v>
      </c>
    </row>
    <row r="3" spans="1:2">
      <c r="A3" s="4" t="s">
        <v>1710</v>
      </c>
    </row>
    <row r="4" spans="1:2">
      <c r="A4" s="3" t="s">
        <v>1686</v>
      </c>
    </row>
    <row r="5" spans="1:2">
      <c r="A5" s="4" t="s">
        <v>1711</v>
      </c>
      <c r="B5" s="4" t="s">
        <v>1020</v>
      </c>
    </row>
    <row r="6" spans="1:2">
      <c r="A6" s="4" t="s">
        <v>1712</v>
      </c>
    </row>
    <row r="7" spans="1:2">
      <c r="A7" s="3" t="s">
        <v>1686</v>
      </c>
    </row>
    <row r="8" spans="1:2">
      <c r="A8" s="4" t="s">
        <v>1711</v>
      </c>
      <c r="B8" s="4" t="s">
        <v>1022</v>
      </c>
    </row>
    <row r="9" spans="1:2">
      <c r="A9" s="4" t="s">
        <v>1713</v>
      </c>
    </row>
    <row r="10" spans="1:2">
      <c r="A10" s="3" t="s">
        <v>1686</v>
      </c>
    </row>
    <row r="11" spans="1:2">
      <c r="A11" s="4" t="s">
        <v>1711</v>
      </c>
      <c r="B11" s="4" t="s">
        <v>1020</v>
      </c>
    </row>
    <row r="12" spans="1:2">
      <c r="A12" s="4" t="s">
        <v>1714</v>
      </c>
    </row>
    <row r="13" spans="1:2">
      <c r="A13" s="3" t="s">
        <v>1686</v>
      </c>
    </row>
    <row r="14" spans="1:2">
      <c r="A14" s="4" t="s">
        <v>1711</v>
      </c>
      <c r="B14" s="4" t="s">
        <v>1030</v>
      </c>
    </row>
    <row r="15" spans="1:2">
      <c r="A15" s="4" t="s">
        <v>1715</v>
      </c>
    </row>
    <row r="16" spans="1:2">
      <c r="A16" s="3" t="s">
        <v>1686</v>
      </c>
    </row>
    <row r="17" spans="1:2">
      <c r="A17" s="4" t="s">
        <v>1711</v>
      </c>
      <c r="B17" s="4" t="s">
        <v>1716</v>
      </c>
    </row>
    <row r="18" spans="1:2">
      <c r="A18" s="4" t="s">
        <v>1717</v>
      </c>
    </row>
    <row r="19" spans="1:2">
      <c r="A19" s="3" t="s">
        <v>1686</v>
      </c>
    </row>
    <row r="20" spans="1:2">
      <c r="A20" s="4" t="s">
        <v>1711</v>
      </c>
      <c r="B20" s="4" t="s">
        <v>1020</v>
      </c>
    </row>
    <row r="21" spans="1:2">
      <c r="A21" s="4" t="s">
        <v>1718</v>
      </c>
    </row>
    <row r="22" spans="1:2">
      <c r="A22" s="3" t="s">
        <v>1686</v>
      </c>
    </row>
    <row r="23" spans="1:2">
      <c r="A23" s="4" t="s">
        <v>1711</v>
      </c>
      <c r="B23" s="4" t="s">
        <v>1716</v>
      </c>
    </row>
    <row r="24" spans="1:2">
      <c r="A24" s="4" t="s">
        <v>1719</v>
      </c>
    </row>
    <row r="25" spans="1:2">
      <c r="A25" s="3" t="s">
        <v>1686</v>
      </c>
    </row>
    <row r="26" spans="1:2">
      <c r="A26" s="4" t="s">
        <v>1711</v>
      </c>
      <c r="B26" s="4" t="s">
        <v>102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112</v>
      </c>
      <c r="C2" s="2" t="s">
        <v>113</v>
      </c>
      <c r="D2" s="2" t="s">
        <v>114</v>
      </c>
    </row>
    <row r="3" spans="1:4">
      <c r="A3" s="3" t="s">
        <v>1482</v>
      </c>
    </row>
    <row r="4" spans="1:4">
      <c r="A4" s="4" t="s">
        <v>89</v>
      </c>
      <c r="B4" s="6" t="n">
        <v>73</v>
      </c>
      <c r="C4" s="6" t="n">
        <v>-49</v>
      </c>
      <c r="D4" s="6" t="n">
        <v>-190</v>
      </c>
    </row>
    <row r="5" spans="1:4">
      <c r="A5" s="4" t="s">
        <v>1492</v>
      </c>
    </row>
    <row r="6" spans="1:4">
      <c r="A6" s="3" t="s">
        <v>1482</v>
      </c>
    </row>
    <row r="7" spans="1:4">
      <c r="A7" s="4" t="s">
        <v>89</v>
      </c>
      <c r="B7" s="5" t="n">
        <v>89</v>
      </c>
      <c r="C7" s="5" t="n">
        <v>-4</v>
      </c>
      <c r="D7" s="5" t="n">
        <v>2</v>
      </c>
    </row>
    <row r="8" spans="1:4">
      <c r="A8" s="4" t="s">
        <v>1490</v>
      </c>
    </row>
    <row r="9" spans="1:4">
      <c r="A9" s="3" t="s">
        <v>1482</v>
      </c>
    </row>
    <row r="10" spans="1:4">
      <c r="A10" s="4" t="s">
        <v>89</v>
      </c>
      <c r="B10" s="5" t="n">
        <v>0</v>
      </c>
      <c r="C10" s="5" t="n">
        <v>-43</v>
      </c>
      <c r="D10" s="5" t="n">
        <v>-52</v>
      </c>
    </row>
    <row r="11" spans="1:4">
      <c r="A11" s="4" t="s">
        <v>1485</v>
      </c>
    </row>
    <row r="12" spans="1:4">
      <c r="A12" s="3" t="s">
        <v>1482</v>
      </c>
    </row>
    <row r="13" spans="1:4">
      <c r="A13" s="4" t="s">
        <v>89</v>
      </c>
      <c r="B13" s="5" t="n">
        <v>0</v>
      </c>
      <c r="D13" s="5" t="n">
        <v>-119</v>
      </c>
    </row>
    <row r="14" spans="1:4">
      <c r="A14" s="4" t="s">
        <v>1721</v>
      </c>
    </row>
    <row r="15" spans="1:4">
      <c r="A15" s="3" t="s">
        <v>1482</v>
      </c>
    </row>
    <row r="16" spans="1:4">
      <c r="A16" s="4" t="s">
        <v>89</v>
      </c>
      <c r="B16" s="5" t="n">
        <v>-12</v>
      </c>
      <c r="C16" s="5" t="n">
        <v>1</v>
      </c>
      <c r="D16" s="5" t="n">
        <v>-1</v>
      </c>
    </row>
    <row r="17" spans="1:4">
      <c r="A17" s="4" t="s">
        <v>1722</v>
      </c>
    </row>
    <row r="18" spans="1:4">
      <c r="A18" s="3" t="s">
        <v>1482</v>
      </c>
    </row>
    <row r="19" spans="1:4">
      <c r="A19" s="4" t="s">
        <v>89</v>
      </c>
      <c r="B19" s="6" t="n">
        <v>-4</v>
      </c>
      <c r="C19" s="6" t="n">
        <v>-2</v>
      </c>
      <c r="D19" s="6" t="n">
        <v>-2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112</v>
      </c>
    </row>
    <row r="3" spans="1:2">
      <c r="A3" s="3" t="s">
        <v>362</v>
      </c>
    </row>
    <row r="4" spans="1:2">
      <c r="A4" s="4" t="s">
        <v>361</v>
      </c>
      <c r="B4" s="4" t="s">
        <v>36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3</v>
      </c>
      <c r="B1" s="2" t="s">
        <v>112</v>
      </c>
      <c r="C1" s="2" t="s">
        <v>113</v>
      </c>
      <c r="D1" s="2" t="s">
        <v>114</v>
      </c>
    </row>
    <row r="2" spans="1:4">
      <c r="A2" s="3" t="s">
        <v>1692</v>
      </c>
    </row>
    <row r="3" spans="1:4">
      <c r="A3" s="4" t="s">
        <v>1724</v>
      </c>
      <c r="B3" s="4" t="s">
        <v>1725</v>
      </c>
      <c r="C3" s="4" t="s">
        <v>1726</v>
      </c>
      <c r="D3" s="4" t="s">
        <v>1725</v>
      </c>
    </row>
    <row r="4" spans="1:4">
      <c r="A4" s="4" t="s">
        <v>1727</v>
      </c>
      <c r="B4" s="4" t="s">
        <v>1561</v>
      </c>
      <c r="C4" s="4" t="s">
        <v>1561</v>
      </c>
      <c r="D4" s="4" t="s">
        <v>1728</v>
      </c>
    </row>
    <row r="5" spans="1:4">
      <c r="A5" s="4" t="s">
        <v>1729</v>
      </c>
      <c r="B5" s="4" t="s">
        <v>1567</v>
      </c>
      <c r="C5" s="4" t="s">
        <v>1567</v>
      </c>
      <c r="D5" s="4" t="s">
        <v>173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1</v>
      </c>
      <c r="B1" s="2" t="s">
        <v>112</v>
      </c>
      <c r="C1" s="2" t="s">
        <v>113</v>
      </c>
      <c r="D1" s="2" t="s">
        <v>114</v>
      </c>
      <c r="E1" s="2" t="s">
        <v>313</v>
      </c>
    </row>
    <row r="2" spans="1:5">
      <c r="A2" s="3" t="s">
        <v>1692</v>
      </c>
    </row>
    <row r="3" spans="1:5">
      <c r="A3" s="4" t="s">
        <v>136</v>
      </c>
      <c r="B3" s="6" t="n">
        <v>14737</v>
      </c>
      <c r="C3" s="6" t="n">
        <v>14073</v>
      </c>
      <c r="D3" s="6" t="n">
        <v>14339</v>
      </c>
      <c r="E3" s="6" t="n">
        <v>14602</v>
      </c>
    </row>
    <row r="4" spans="1:5">
      <c r="A4" s="4" t="s">
        <v>874</v>
      </c>
    </row>
    <row r="5" spans="1:5">
      <c r="A5" s="3" t="s">
        <v>1692</v>
      </c>
    </row>
    <row r="6" spans="1:5">
      <c r="A6" s="4" t="s">
        <v>136</v>
      </c>
      <c r="B6" s="5" t="n">
        <v>6043</v>
      </c>
      <c r="C6" s="5" t="n">
        <v>5917</v>
      </c>
      <c r="D6" s="5" t="n">
        <v>6233</v>
      </c>
    </row>
    <row r="7" spans="1:5">
      <c r="A7" s="4" t="s">
        <v>1693</v>
      </c>
    </row>
    <row r="8" spans="1:5">
      <c r="A8" s="3" t="s">
        <v>1692</v>
      </c>
    </row>
    <row r="9" spans="1:5">
      <c r="A9" s="4" t="s">
        <v>136</v>
      </c>
      <c r="B9" s="5" t="n">
        <v>4250</v>
      </c>
      <c r="C9" s="5" t="n">
        <v>4046</v>
      </c>
      <c r="D9" s="5" t="n">
        <v>3946</v>
      </c>
    </row>
    <row r="10" spans="1:5">
      <c r="A10" s="4" t="s">
        <v>1732</v>
      </c>
    </row>
    <row r="11" spans="1:5">
      <c r="A11" s="3" t="s">
        <v>1692</v>
      </c>
    </row>
    <row r="12" spans="1:5">
      <c r="A12" s="4" t="s">
        <v>136</v>
      </c>
      <c r="B12" s="5" t="n">
        <v>3133</v>
      </c>
      <c r="C12" s="5" t="n">
        <v>3133</v>
      </c>
      <c r="D12" s="5" t="n">
        <v>3133</v>
      </c>
    </row>
    <row r="13" spans="1:5">
      <c r="A13" s="4" t="s">
        <v>1695</v>
      </c>
    </row>
    <row r="14" spans="1:5">
      <c r="A14" s="3" t="s">
        <v>1692</v>
      </c>
    </row>
    <row r="15" spans="1:5">
      <c r="A15" s="4" t="s">
        <v>136</v>
      </c>
      <c r="B15" s="5" t="n">
        <v>88</v>
      </c>
      <c r="C15" s="5" t="n">
        <v>89</v>
      </c>
      <c r="D15" s="5" t="n">
        <v>88</v>
      </c>
    </row>
    <row r="16" spans="1:5">
      <c r="A16" s="4" t="s">
        <v>1694</v>
      </c>
    </row>
    <row r="17" spans="1:5">
      <c r="A17" s="3" t="s">
        <v>1692</v>
      </c>
    </row>
    <row r="18" spans="1:5">
      <c r="A18" s="4" t="s">
        <v>136</v>
      </c>
      <c r="B18" s="5" t="n">
        <v>597</v>
      </c>
      <c r="C18" s="5" t="n">
        <v>449</v>
      </c>
      <c r="D18" s="5" t="n">
        <v>555</v>
      </c>
    </row>
    <row r="19" spans="1:5">
      <c r="A19" s="4" t="s">
        <v>1696</v>
      </c>
    </row>
    <row r="20" spans="1:5">
      <c r="A20" s="3" t="s">
        <v>1692</v>
      </c>
    </row>
    <row r="21" spans="1:5">
      <c r="A21" s="4" t="s">
        <v>136</v>
      </c>
      <c r="B21" s="5" t="n">
        <v>626</v>
      </c>
      <c r="C21" s="6" t="n">
        <v>439</v>
      </c>
      <c r="D21" s="6" t="n">
        <v>384</v>
      </c>
    </row>
    <row r="22" spans="1:5">
      <c r="A22" s="4" t="s">
        <v>934</v>
      </c>
    </row>
    <row r="23" spans="1:5">
      <c r="A23" s="3" t="s">
        <v>1692</v>
      </c>
    </row>
    <row r="24" spans="1:5">
      <c r="A24" s="4" t="s">
        <v>136</v>
      </c>
      <c r="B24" s="5" t="n">
        <v>36078</v>
      </c>
    </row>
    <row r="25" spans="1:5">
      <c r="A25" s="4" t="s">
        <v>1733</v>
      </c>
    </row>
    <row r="26" spans="1:5">
      <c r="A26" s="3" t="s">
        <v>1692</v>
      </c>
    </row>
    <row r="27" spans="1:5">
      <c r="A27" s="4" t="s">
        <v>136</v>
      </c>
      <c r="B27" s="5" t="n">
        <v>11435</v>
      </c>
    </row>
    <row r="28" spans="1:5">
      <c r="A28" s="4" t="s">
        <v>1734</v>
      </c>
    </row>
    <row r="29" spans="1:5">
      <c r="A29" s="3" t="s">
        <v>1692</v>
      </c>
    </row>
    <row r="30" spans="1:5">
      <c r="A30" s="4" t="s">
        <v>136</v>
      </c>
      <c r="B30" s="5" t="n">
        <v>12833</v>
      </c>
    </row>
    <row r="31" spans="1:5">
      <c r="A31" s="4" t="s">
        <v>1735</v>
      </c>
    </row>
    <row r="32" spans="1:5">
      <c r="A32" s="3" t="s">
        <v>1692</v>
      </c>
    </row>
    <row r="33" spans="1:5">
      <c r="A33" s="4" t="s">
        <v>136</v>
      </c>
      <c r="B33" s="5" t="n">
        <v>3133</v>
      </c>
    </row>
    <row r="34" spans="1:5">
      <c r="A34" s="4" t="s">
        <v>1736</v>
      </c>
    </row>
    <row r="35" spans="1:5">
      <c r="A35" s="3" t="s">
        <v>1692</v>
      </c>
    </row>
    <row r="36" spans="1:5">
      <c r="A36" s="4" t="s">
        <v>136</v>
      </c>
      <c r="B36" s="5" t="n">
        <v>1117</v>
      </c>
    </row>
    <row r="37" spans="1:5">
      <c r="A37" s="4" t="s">
        <v>1737</v>
      </c>
    </row>
    <row r="38" spans="1:5">
      <c r="A38" s="3" t="s">
        <v>1692</v>
      </c>
    </row>
    <row r="39" spans="1:5">
      <c r="A39" s="4" t="s">
        <v>136</v>
      </c>
      <c r="B39" s="5" t="n">
        <v>5329</v>
      </c>
    </row>
    <row r="40" spans="1:5">
      <c r="A40" s="4" t="s">
        <v>1738</v>
      </c>
    </row>
    <row r="41" spans="1:5">
      <c r="A41" s="3" t="s">
        <v>1692</v>
      </c>
    </row>
    <row r="42" spans="1:5">
      <c r="A42" s="4" t="s">
        <v>136</v>
      </c>
      <c r="B42" s="5" t="n">
        <v>2230</v>
      </c>
    </row>
    <row r="43" spans="1:5">
      <c r="A43" s="4" t="s">
        <v>935</v>
      </c>
    </row>
    <row r="44" spans="1:5">
      <c r="A44" s="3" t="s">
        <v>1692</v>
      </c>
    </row>
    <row r="45" spans="1:5">
      <c r="A45" s="4" t="s">
        <v>136</v>
      </c>
      <c r="B45" s="5" t="n">
        <v>-20163</v>
      </c>
    </row>
    <row r="46" spans="1:5">
      <c r="A46" s="4" t="s">
        <v>1739</v>
      </c>
    </row>
    <row r="47" spans="1:5">
      <c r="A47" s="3" t="s">
        <v>1692</v>
      </c>
    </row>
    <row r="48" spans="1:5">
      <c r="A48" s="4" t="s">
        <v>136</v>
      </c>
      <c r="B48" s="5" t="n">
        <v>-5340</v>
      </c>
    </row>
    <row r="49" spans="1:5">
      <c r="A49" s="4" t="s">
        <v>1740</v>
      </c>
    </row>
    <row r="50" spans="1:5">
      <c r="A50" s="3" t="s">
        <v>1692</v>
      </c>
    </row>
    <row r="51" spans="1:5">
      <c r="A51" s="4" t="s">
        <v>136</v>
      </c>
      <c r="B51" s="5" t="n">
        <v>-8563</v>
      </c>
    </row>
    <row r="52" spans="1:5">
      <c r="A52" s="4" t="s">
        <v>1741</v>
      </c>
    </row>
    <row r="53" spans="1:5">
      <c r="A53" s="3" t="s">
        <v>1692</v>
      </c>
    </row>
    <row r="54" spans="1:5">
      <c r="A54" s="4" t="s">
        <v>136</v>
      </c>
      <c r="B54" s="5" t="n">
        <v>-114</v>
      </c>
    </row>
    <row r="55" spans="1:5">
      <c r="A55" s="4" t="s">
        <v>1742</v>
      </c>
    </row>
    <row r="56" spans="1:5">
      <c r="A56" s="3" t="s">
        <v>1692</v>
      </c>
    </row>
    <row r="57" spans="1:5">
      <c r="A57" s="4" t="s">
        <v>136</v>
      </c>
      <c r="B57" s="5" t="n">
        <v>-4720</v>
      </c>
    </row>
    <row r="58" spans="1:5">
      <c r="A58" s="4" t="s">
        <v>1743</v>
      </c>
    </row>
    <row r="59" spans="1:5">
      <c r="A59" s="3" t="s">
        <v>1692</v>
      </c>
    </row>
    <row r="60" spans="1:5">
      <c r="A60" s="4" t="s">
        <v>136</v>
      </c>
      <c r="B60" s="5" t="n">
        <v>-1426</v>
      </c>
    </row>
    <row r="61" spans="1:5">
      <c r="A61" s="4" t="s">
        <v>936</v>
      </c>
    </row>
    <row r="62" spans="1:5">
      <c r="A62" s="3" t="s">
        <v>1692</v>
      </c>
    </row>
    <row r="63" spans="1:5">
      <c r="A63" s="4" t="s">
        <v>136</v>
      </c>
      <c r="B63" s="5" t="n">
        <v>-1178</v>
      </c>
    </row>
    <row r="64" spans="1:5">
      <c r="A64" s="4" t="s">
        <v>1744</v>
      </c>
    </row>
    <row r="65" spans="1:5">
      <c r="A65" s="3" t="s">
        <v>1692</v>
      </c>
    </row>
    <row r="66" spans="1:5">
      <c r="A66" s="4" t="s">
        <v>136</v>
      </c>
      <c r="B66" s="5" t="n">
        <v>-51</v>
      </c>
    </row>
    <row r="67" spans="1:5">
      <c r="A67" s="4" t="s">
        <v>1745</v>
      </c>
    </row>
    <row r="68" spans="1:5">
      <c r="A68" s="3" t="s">
        <v>1692</v>
      </c>
    </row>
    <row r="69" spans="1:5">
      <c r="A69" s="4" t="s">
        <v>136</v>
      </c>
      <c r="B69" s="5" t="n">
        <v>-21</v>
      </c>
    </row>
    <row r="70" spans="1:5">
      <c r="A70" s="4" t="s">
        <v>1746</v>
      </c>
    </row>
    <row r="71" spans="1:5">
      <c r="A71" s="3" t="s">
        <v>1692</v>
      </c>
    </row>
    <row r="72" spans="1:5">
      <c r="A72" s="4" t="s">
        <v>136</v>
      </c>
      <c r="B72" s="5" t="n">
        <v>-915</v>
      </c>
    </row>
    <row r="73" spans="1:5">
      <c r="A73" s="4" t="s">
        <v>1747</v>
      </c>
    </row>
    <row r="74" spans="1:5">
      <c r="A74" s="3" t="s">
        <v>1692</v>
      </c>
    </row>
    <row r="75" spans="1:5">
      <c r="A75" s="4" t="s">
        <v>136</v>
      </c>
      <c r="B75" s="5" t="n">
        <v>-12</v>
      </c>
    </row>
    <row r="76" spans="1:5">
      <c r="A76" s="4" t="s">
        <v>1748</v>
      </c>
    </row>
    <row r="77" spans="1:5">
      <c r="A77" s="3" t="s">
        <v>1692</v>
      </c>
    </row>
    <row r="78" spans="1:5">
      <c r="A78" s="4" t="s">
        <v>136</v>
      </c>
      <c r="B78" s="6" t="n">
        <v>-17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9</v>
      </c>
      <c r="B1" s="2" t="s">
        <v>1</v>
      </c>
    </row>
    <row r="2" spans="1:4">
      <c r="B2" s="2" t="s">
        <v>112</v>
      </c>
      <c r="C2" s="2" t="s">
        <v>113</v>
      </c>
      <c r="D2" s="2" t="s">
        <v>114</v>
      </c>
    </row>
    <row r="3" spans="1:4">
      <c r="A3" s="3" t="s">
        <v>368</v>
      </c>
    </row>
    <row r="4" spans="1:4">
      <c r="A4" s="4" t="s">
        <v>1750</v>
      </c>
      <c r="B4" s="6" t="n">
        <v>14073</v>
      </c>
      <c r="C4" s="6" t="n">
        <v>14339</v>
      </c>
      <c r="D4" s="6" t="n">
        <v>14602</v>
      </c>
    </row>
    <row r="5" spans="1:4">
      <c r="A5" s="4" t="s">
        <v>870</v>
      </c>
      <c r="B5" s="5" t="n">
        <v>2385</v>
      </c>
      <c r="C5" s="5" t="n">
        <v>1895</v>
      </c>
      <c r="D5" s="5" t="n">
        <v>1893</v>
      </c>
    </row>
    <row r="6" spans="1:4">
      <c r="A6" s="4" t="s">
        <v>1751</v>
      </c>
      <c r="B6" s="5" t="n">
        <v>328</v>
      </c>
      <c r="C6" s="5" t="n">
        <v>69</v>
      </c>
      <c r="D6" s="5" t="n">
        <v>-13</v>
      </c>
    </row>
    <row r="7" spans="1:4">
      <c r="A7" s="4" t="s">
        <v>1548</v>
      </c>
      <c r="B7" s="5" t="n">
        <v>-10</v>
      </c>
      <c r="C7" s="5" t="n">
        <v>0</v>
      </c>
      <c r="D7" s="5" t="n">
        <v>-7</v>
      </c>
    </row>
    <row r="8" spans="1:4">
      <c r="A8" s="4" t="s">
        <v>1688</v>
      </c>
      <c r="B8" s="5" t="n">
        <v>-2286</v>
      </c>
      <c r="C8" s="5" t="n">
        <v>-2256</v>
      </c>
      <c r="D8" s="5" t="n">
        <v>-2138</v>
      </c>
    </row>
    <row r="9" spans="1:4">
      <c r="A9" s="4" t="s">
        <v>1752</v>
      </c>
      <c r="B9" s="5" t="n">
        <v>88</v>
      </c>
      <c r="C9" s="5" t="n">
        <v>-10</v>
      </c>
      <c r="D9" s="5" t="n">
        <v>-55</v>
      </c>
    </row>
    <row r="10" spans="1:4">
      <c r="A10" s="4" t="s">
        <v>1062</v>
      </c>
      <c r="B10" s="5" t="n">
        <v>106</v>
      </c>
      <c r="C10" s="5" t="n">
        <v>7</v>
      </c>
      <c r="D10" s="5" t="n">
        <v>-74</v>
      </c>
    </row>
    <row r="11" spans="1:4">
      <c r="A11" s="4" t="s">
        <v>1063</v>
      </c>
      <c r="B11" s="5" t="n">
        <v>52</v>
      </c>
      <c r="C11" s="5" t="n">
        <v>29</v>
      </c>
      <c r="D11" s="5" t="n">
        <v>131</v>
      </c>
    </row>
    <row r="12" spans="1:4">
      <c r="A12" s="4" t="s">
        <v>1064</v>
      </c>
      <c r="B12" s="5" t="n">
        <v>0</v>
      </c>
      <c r="C12" s="5" t="n">
        <v>0</v>
      </c>
      <c r="D12" s="5" t="n">
        <v>0</v>
      </c>
    </row>
    <row r="13" spans="1:4">
      <c r="A13" s="4" t="s">
        <v>1753</v>
      </c>
      <c r="B13" s="6" t="n">
        <v>14737</v>
      </c>
      <c r="C13" s="6" t="n">
        <v>14073</v>
      </c>
      <c r="D13" s="6" t="n">
        <v>1433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4</v>
      </c>
      <c r="B1" s="2" t="s">
        <v>1</v>
      </c>
    </row>
    <row r="2" spans="1:4">
      <c r="B2" s="2" t="s">
        <v>112</v>
      </c>
      <c r="C2" s="2" t="s">
        <v>113</v>
      </c>
      <c r="D2" s="2" t="s">
        <v>114</v>
      </c>
    </row>
    <row r="3" spans="1:4">
      <c r="A3" s="3" t="s">
        <v>1692</v>
      </c>
    </row>
    <row r="4" spans="1:4">
      <c r="A4" s="4" t="s">
        <v>870</v>
      </c>
      <c r="B4" s="6" t="n">
        <v>2385</v>
      </c>
      <c r="C4" s="6" t="n">
        <v>1895</v>
      </c>
      <c r="D4" s="6" t="n">
        <v>1893</v>
      </c>
    </row>
    <row r="5" spans="1:4">
      <c r="A5" s="4" t="s">
        <v>874</v>
      </c>
    </row>
    <row r="6" spans="1:4">
      <c r="A6" s="3" t="s">
        <v>1692</v>
      </c>
    </row>
    <row r="7" spans="1:4">
      <c r="A7" s="4" t="s">
        <v>870</v>
      </c>
      <c r="B7" s="6" t="n">
        <v>519</v>
      </c>
      <c r="C7" s="6" t="n">
        <v>200</v>
      </c>
      <c r="D7" s="6" t="n">
        <v>318</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112</v>
      </c>
      <c r="C2" s="2" t="s">
        <v>113</v>
      </c>
      <c r="D2" s="2" t="s">
        <v>114</v>
      </c>
    </row>
    <row r="3" spans="1:4">
      <c r="A3" s="3" t="s">
        <v>1692</v>
      </c>
    </row>
    <row r="4" spans="1:4">
      <c r="A4" s="4" t="s">
        <v>870</v>
      </c>
      <c r="B4" s="6" t="n">
        <v>2385</v>
      </c>
      <c r="C4" s="6" t="n">
        <v>1895</v>
      </c>
      <c r="D4" s="6" t="n">
        <v>1893</v>
      </c>
    </row>
    <row r="5" spans="1:4">
      <c r="A5" s="4" t="s">
        <v>874</v>
      </c>
    </row>
    <row r="6" spans="1:4">
      <c r="A6" s="3" t="s">
        <v>1692</v>
      </c>
    </row>
    <row r="7" spans="1:4">
      <c r="A7" s="4" t="s">
        <v>870</v>
      </c>
      <c r="B7" s="5" t="n">
        <v>519</v>
      </c>
      <c r="C7" s="5" t="n">
        <v>200</v>
      </c>
      <c r="D7" s="5" t="n">
        <v>318</v>
      </c>
    </row>
    <row r="8" spans="1:4">
      <c r="A8" s="4" t="s">
        <v>1756</v>
      </c>
    </row>
    <row r="9" spans="1:4">
      <c r="A9" s="3" t="s">
        <v>1692</v>
      </c>
    </row>
    <row r="10" spans="1:4">
      <c r="A10" s="4" t="s">
        <v>870</v>
      </c>
      <c r="B10" s="5" t="n">
        <v>296</v>
      </c>
    </row>
    <row r="11" spans="1:4">
      <c r="A11" s="4" t="s">
        <v>1757</v>
      </c>
    </row>
    <row r="12" spans="1:4">
      <c r="A12" s="3" t="s">
        <v>1692</v>
      </c>
    </row>
    <row r="13" spans="1:4">
      <c r="A13" s="4" t="s">
        <v>870</v>
      </c>
      <c r="C13" s="6" t="n">
        <v>142</v>
      </c>
    </row>
    <row r="14" spans="1:4">
      <c r="A14" s="4" t="s">
        <v>1758</v>
      </c>
    </row>
    <row r="15" spans="1:4">
      <c r="A15" s="3" t="s">
        <v>1692</v>
      </c>
    </row>
    <row r="16" spans="1:4">
      <c r="A16" s="4" t="s">
        <v>870</v>
      </c>
      <c r="D16" s="6" t="n">
        <v>152</v>
      </c>
    </row>
    <row r="17" spans="1:4">
      <c r="A17" s="4" t="s">
        <v>1759</v>
      </c>
    </row>
    <row r="18" spans="1:4">
      <c r="A18" s="3" t="s">
        <v>1692</v>
      </c>
    </row>
    <row r="19" spans="1:4">
      <c r="A19" s="4" t="s">
        <v>870</v>
      </c>
      <c r="B19" s="5" t="n">
        <v>119</v>
      </c>
    </row>
    <row r="20" spans="1:4">
      <c r="A20" s="4" t="s">
        <v>1760</v>
      </c>
    </row>
    <row r="21" spans="1:4">
      <c r="A21" s="3" t="s">
        <v>1692</v>
      </c>
    </row>
    <row r="22" spans="1:4">
      <c r="A22" s="4" t="s">
        <v>870</v>
      </c>
      <c r="B22" s="6" t="n">
        <v>8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1</v>
      </c>
      <c r="B1" s="2" t="s">
        <v>1</v>
      </c>
    </row>
    <row r="2" spans="1:4">
      <c r="B2" s="2" t="s">
        <v>112</v>
      </c>
      <c r="C2" s="2" t="s">
        <v>113</v>
      </c>
      <c r="D2" s="2" t="s">
        <v>114</v>
      </c>
    </row>
    <row r="3" spans="1:4">
      <c r="A3" s="3" t="s">
        <v>368</v>
      </c>
    </row>
    <row r="4" spans="1:4">
      <c r="A4" s="4" t="s">
        <v>80</v>
      </c>
      <c r="B4" s="6" t="n">
        <v>389</v>
      </c>
      <c r="C4" s="6" t="n">
        <v>382</v>
      </c>
      <c r="D4" s="6" t="n">
        <v>373</v>
      </c>
    </row>
    <row r="5" spans="1:4">
      <c r="A5" s="4" t="s">
        <v>205</v>
      </c>
      <c r="B5" s="6" t="n">
        <v>389</v>
      </c>
      <c r="C5" s="6" t="n">
        <v>382</v>
      </c>
      <c r="D5" s="6" t="n">
        <v>37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79"/>
    <col customWidth="1" max="2" min="2" width="18"/>
  </cols>
  <sheetData>
    <row r="1" spans="1:2">
      <c r="A1" s="1" t="s">
        <v>1762</v>
      </c>
      <c r="B1" s="2" t="s">
        <v>1036</v>
      </c>
    </row>
    <row r="2" spans="1:2">
      <c r="A2" s="4" t="s">
        <v>1763</v>
      </c>
    </row>
    <row r="3" spans="1:2">
      <c r="A3" s="3" t="s">
        <v>1692</v>
      </c>
    </row>
    <row r="4" spans="1:2">
      <c r="A4" s="4" t="s">
        <v>1764</v>
      </c>
      <c r="B4" s="5" t="n">
        <v>4</v>
      </c>
    </row>
    <row r="5" spans="1:2">
      <c r="A5" s="4" t="s">
        <v>1765</v>
      </c>
    </row>
    <row r="6" spans="1:2">
      <c r="A6" s="3" t="s">
        <v>1692</v>
      </c>
    </row>
    <row r="7" spans="1:2">
      <c r="A7" s="4" t="s">
        <v>1764</v>
      </c>
      <c r="B7" s="5" t="n">
        <v>2</v>
      </c>
    </row>
    <row r="8" spans="1:2">
      <c r="A8" s="4" t="s">
        <v>1766</v>
      </c>
    </row>
    <row r="9" spans="1:2">
      <c r="A9" s="3" t="s">
        <v>1692</v>
      </c>
    </row>
    <row r="10" spans="1:2">
      <c r="A10" s="4" t="s">
        <v>1764</v>
      </c>
      <c r="B10" s="5" t="n">
        <v>1</v>
      </c>
    </row>
    <row r="11" spans="1:2">
      <c r="A11" s="4" t="s">
        <v>1757</v>
      </c>
    </row>
    <row r="12" spans="1:2">
      <c r="A12" s="3" t="s">
        <v>1692</v>
      </c>
    </row>
    <row r="13" spans="1:2">
      <c r="A13" s="4" t="s">
        <v>1764</v>
      </c>
      <c r="B13" s="5" t="n">
        <v>-2</v>
      </c>
    </row>
    <row r="14" spans="1:2">
      <c r="A14" s="4" t="s">
        <v>1767</v>
      </c>
    </row>
    <row r="15" spans="1:2">
      <c r="A15" s="3" t="s">
        <v>1692</v>
      </c>
    </row>
    <row r="16" spans="1:2">
      <c r="A16" s="4" t="s">
        <v>1764</v>
      </c>
      <c r="B16" s="5" t="n">
        <v>3</v>
      </c>
    </row>
    <row r="17" spans="1:2">
      <c r="A17" s="4" t="s">
        <v>1768</v>
      </c>
    </row>
    <row r="18" spans="1:2">
      <c r="A18" s="3" t="s">
        <v>1692</v>
      </c>
    </row>
    <row r="19" spans="1:2">
      <c r="A19" s="4" t="s">
        <v>1764</v>
      </c>
      <c r="B19" s="5" t="n">
        <v>1</v>
      </c>
    </row>
    <row r="20" spans="1:2">
      <c r="A20" s="4" t="s">
        <v>1769</v>
      </c>
    </row>
    <row r="21" spans="1:2">
      <c r="A21" s="3" t="s">
        <v>1692</v>
      </c>
    </row>
    <row r="22" spans="1:2">
      <c r="A22" s="4" t="s">
        <v>1764</v>
      </c>
      <c r="B22" s="5" t="n">
        <v>2</v>
      </c>
    </row>
    <row r="23" spans="1:2">
      <c r="A23" s="4" t="s">
        <v>1770</v>
      </c>
    </row>
    <row r="24" spans="1:2">
      <c r="A24" s="3" t="s">
        <v>1692</v>
      </c>
    </row>
    <row r="25" spans="1:2">
      <c r="A25" s="4" t="s">
        <v>1764</v>
      </c>
      <c r="B25" s="5" t="n">
        <v>3</v>
      </c>
    </row>
    <row r="26" spans="1:2">
      <c r="A26" s="4" t="s">
        <v>1771</v>
      </c>
    </row>
    <row r="27" spans="1:2">
      <c r="A27" s="3" t="s">
        <v>1692</v>
      </c>
    </row>
    <row r="28" spans="1:2">
      <c r="A28" s="4" t="s">
        <v>1764</v>
      </c>
      <c r="B28" s="5" t="n">
        <v>2</v>
      </c>
    </row>
    <row r="29" spans="1:2">
      <c r="A29" s="4" t="s">
        <v>1772</v>
      </c>
    </row>
    <row r="30" spans="1:2">
      <c r="A30" s="3" t="s">
        <v>1692</v>
      </c>
    </row>
    <row r="31" spans="1:2">
      <c r="A31" s="4" t="s">
        <v>1764</v>
      </c>
      <c r="B31" s="5" t="n">
        <v>2</v>
      </c>
    </row>
    <row r="32" spans="1:2">
      <c r="A32" s="4" t="s">
        <v>1773</v>
      </c>
    </row>
    <row r="33" spans="1:2">
      <c r="A33" s="3" t="s">
        <v>1692</v>
      </c>
    </row>
    <row r="34" spans="1:2">
      <c r="A34" s="4" t="s">
        <v>1764</v>
      </c>
      <c r="B34" s="5" t="n">
        <v>1</v>
      </c>
    </row>
    <row r="35" spans="1:2">
      <c r="A35" s="4" t="s">
        <v>1774</v>
      </c>
    </row>
    <row r="36" spans="1:2">
      <c r="A36" s="3" t="s">
        <v>1692</v>
      </c>
    </row>
    <row r="37" spans="1:2">
      <c r="A37" s="4" t="s">
        <v>1764</v>
      </c>
      <c r="B37" s="5" t="n">
        <v>1</v>
      </c>
    </row>
    <row r="38" spans="1:2">
      <c r="A38" s="4" t="s">
        <v>1775</v>
      </c>
    </row>
    <row r="39" spans="1:2">
      <c r="A39" s="3" t="s">
        <v>1692</v>
      </c>
    </row>
    <row r="40" spans="1:2">
      <c r="A40" s="4" t="s">
        <v>1764</v>
      </c>
      <c r="B40" s="5" t="n">
        <v>2</v>
      </c>
    </row>
    <row r="41" spans="1:2">
      <c r="A41" s="4" t="s">
        <v>1776</v>
      </c>
    </row>
    <row r="42" spans="1:2">
      <c r="A42" s="3" t="s">
        <v>1692</v>
      </c>
    </row>
    <row r="43" spans="1:2">
      <c r="A43" s="4" t="s">
        <v>1764</v>
      </c>
      <c r="B43" s="5" t="n">
        <v>1</v>
      </c>
    </row>
    <row r="44" spans="1:2">
      <c r="A44" s="4" t="s">
        <v>1777</v>
      </c>
    </row>
    <row r="45" spans="1:2">
      <c r="A45" s="3" t="s">
        <v>1692</v>
      </c>
    </row>
    <row r="46" spans="1:2">
      <c r="A46" s="4" t="s">
        <v>1764</v>
      </c>
      <c r="B46" s="5" t="n">
        <v>1</v>
      </c>
    </row>
    <row r="47" spans="1:2">
      <c r="A47" s="4" t="s">
        <v>1778</v>
      </c>
    </row>
    <row r="48" spans="1:2">
      <c r="A48" s="3" t="s">
        <v>1692</v>
      </c>
    </row>
    <row r="49" spans="1:2">
      <c r="A49" s="4" t="s">
        <v>1764</v>
      </c>
      <c r="B49" s="5" t="n">
        <v>1</v>
      </c>
    </row>
    <row r="50" spans="1:2">
      <c r="A50" s="4" t="s">
        <v>1779</v>
      </c>
    </row>
    <row r="51" spans="1:2">
      <c r="A51" s="3" t="s">
        <v>1692</v>
      </c>
    </row>
    <row r="52" spans="1:2">
      <c r="A52" s="4" t="s">
        <v>1764</v>
      </c>
      <c r="B52" s="5" t="n">
        <v>1</v>
      </c>
    </row>
    <row r="53" spans="1:2">
      <c r="A53" s="4" t="s">
        <v>1780</v>
      </c>
    </row>
    <row r="54" spans="1:2">
      <c r="A54" s="3" t="s">
        <v>1692</v>
      </c>
    </row>
    <row r="55" spans="1:2">
      <c r="A55" s="4" t="s">
        <v>1764</v>
      </c>
      <c r="B55" s="5" t="n">
        <v>1</v>
      </c>
    </row>
    <row r="56" spans="1:2">
      <c r="A56" s="4" t="s">
        <v>1781</v>
      </c>
    </row>
    <row r="57" spans="1:2">
      <c r="A57" s="3" t="s">
        <v>1692</v>
      </c>
    </row>
    <row r="58" spans="1:2">
      <c r="A58" s="4" t="s">
        <v>1764</v>
      </c>
      <c r="B58" s="5" t="n">
        <v>1</v>
      </c>
    </row>
    <row r="59" spans="1:2">
      <c r="A59" s="4" t="s">
        <v>1782</v>
      </c>
    </row>
    <row r="60" spans="1:2">
      <c r="A60" s="3" t="s">
        <v>1692</v>
      </c>
    </row>
    <row r="61" spans="1:2">
      <c r="A61" s="4" t="s">
        <v>1764</v>
      </c>
      <c r="B61" s="5" t="n">
        <v>1</v>
      </c>
    </row>
    <row r="62" spans="1:2">
      <c r="A62" s="4" t="s">
        <v>1783</v>
      </c>
    </row>
    <row r="63" spans="1:2">
      <c r="A63" s="3" t="s">
        <v>1692</v>
      </c>
    </row>
    <row r="64" spans="1:2">
      <c r="A64" s="4" t="s">
        <v>1764</v>
      </c>
      <c r="B64" s="5" t="n">
        <v>3</v>
      </c>
    </row>
    <row r="65" spans="1:2">
      <c r="A65" s="4" t="s">
        <v>1784</v>
      </c>
    </row>
    <row r="66" spans="1:2">
      <c r="A66" s="3" t="s">
        <v>1692</v>
      </c>
    </row>
    <row r="67" spans="1:2">
      <c r="A67" s="4" t="s">
        <v>1764</v>
      </c>
      <c r="B67" s="5" t="n">
        <v>1</v>
      </c>
    </row>
    <row r="68" spans="1:2">
      <c r="A68" s="4" t="s">
        <v>1785</v>
      </c>
    </row>
    <row r="69" spans="1:2">
      <c r="A69" s="3" t="s">
        <v>1692</v>
      </c>
    </row>
    <row r="70" spans="1:2">
      <c r="A70" s="4" t="s">
        <v>1764</v>
      </c>
      <c r="B70" s="5" t="n">
        <v>2</v>
      </c>
    </row>
    <row r="71" spans="1:2">
      <c r="A71" s="4" t="s">
        <v>1786</v>
      </c>
    </row>
    <row r="72" spans="1:2">
      <c r="A72" s="3" t="s">
        <v>1692</v>
      </c>
    </row>
    <row r="73" spans="1:2">
      <c r="A73" s="4" t="s">
        <v>1764</v>
      </c>
      <c r="B73" s="5" t="n">
        <v>1</v>
      </c>
    </row>
    <row r="74" spans="1:2">
      <c r="A74" s="4" t="s">
        <v>1787</v>
      </c>
    </row>
    <row r="75" spans="1:2">
      <c r="A75" s="3" t="s">
        <v>1692</v>
      </c>
    </row>
    <row r="76" spans="1:2">
      <c r="A76" s="4" t="s">
        <v>1764</v>
      </c>
      <c r="B76" s="5" t="n">
        <v>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8</v>
      </c>
      <c r="B1" s="2" t="s">
        <v>112</v>
      </c>
      <c r="C1" s="2" t="s">
        <v>113</v>
      </c>
      <c r="D1" s="2" t="s">
        <v>114</v>
      </c>
      <c r="E1" s="2" t="s">
        <v>313</v>
      </c>
    </row>
    <row r="2" spans="1:5">
      <c r="A2" s="3" t="s">
        <v>1692</v>
      </c>
    </row>
    <row r="3" spans="1:5">
      <c r="A3" s="4" t="s">
        <v>136</v>
      </c>
      <c r="B3" s="6" t="n">
        <v>14737</v>
      </c>
      <c r="C3" s="6" t="n">
        <v>14073</v>
      </c>
      <c r="D3" s="6" t="n">
        <v>14339</v>
      </c>
      <c r="E3" s="6" t="n">
        <v>14602</v>
      </c>
    </row>
    <row r="4" spans="1:5">
      <c r="A4" s="4" t="s">
        <v>874</v>
      </c>
    </row>
    <row r="5" spans="1:5">
      <c r="A5" s="3" t="s">
        <v>1692</v>
      </c>
    </row>
    <row r="6" spans="1:5">
      <c r="A6" s="4" t="s">
        <v>136</v>
      </c>
      <c r="B6" s="5" t="n">
        <v>6043</v>
      </c>
      <c r="C6" s="6" t="n">
        <v>5917</v>
      </c>
      <c r="D6" s="6" t="n">
        <v>6233</v>
      </c>
    </row>
    <row r="7" spans="1:5">
      <c r="A7" s="4" t="s">
        <v>1256</v>
      </c>
    </row>
    <row r="8" spans="1:5">
      <c r="A8" s="3" t="s">
        <v>1692</v>
      </c>
    </row>
    <row r="9" spans="1:5">
      <c r="A9" s="4" t="s">
        <v>136</v>
      </c>
      <c r="B9" s="5" t="n">
        <v>1950</v>
      </c>
    </row>
    <row r="10" spans="1:5">
      <c r="A10" s="4" t="s">
        <v>1763</v>
      </c>
    </row>
    <row r="11" spans="1:5">
      <c r="A11" s="3" t="s">
        <v>1692</v>
      </c>
    </row>
    <row r="12" spans="1:5">
      <c r="A12" s="4" t="s">
        <v>136</v>
      </c>
      <c r="B12" s="5" t="n">
        <v>1721</v>
      </c>
    </row>
    <row r="13" spans="1:5">
      <c r="A13" s="4" t="s">
        <v>1765</v>
      </c>
    </row>
    <row r="14" spans="1:5">
      <c r="A14" s="3" t="s">
        <v>1692</v>
      </c>
    </row>
    <row r="15" spans="1:5">
      <c r="A15" s="4" t="s">
        <v>136</v>
      </c>
      <c r="B15" s="5" t="n">
        <v>209</v>
      </c>
    </row>
    <row r="16" spans="1:5">
      <c r="A16" s="4" t="s">
        <v>1766</v>
      </c>
    </row>
    <row r="17" spans="1:5">
      <c r="A17" s="3" t="s">
        <v>1692</v>
      </c>
    </row>
    <row r="18" spans="1:5">
      <c r="A18" s="4" t="s">
        <v>136</v>
      </c>
      <c r="B18" s="5" t="n">
        <v>20</v>
      </c>
    </row>
    <row r="19" spans="1:5">
      <c r="A19" s="4" t="s">
        <v>1789</v>
      </c>
    </row>
    <row r="20" spans="1:5">
      <c r="A20" s="3" t="s">
        <v>1692</v>
      </c>
    </row>
    <row r="21" spans="1:5">
      <c r="A21" s="4" t="s">
        <v>136</v>
      </c>
      <c r="B21" s="5" t="n">
        <v>962</v>
      </c>
    </row>
    <row r="22" spans="1:5">
      <c r="A22" s="4" t="s">
        <v>1767</v>
      </c>
    </row>
    <row r="23" spans="1:5">
      <c r="A23" s="3" t="s">
        <v>1692</v>
      </c>
    </row>
    <row r="24" spans="1:5">
      <c r="A24" s="4" t="s">
        <v>136</v>
      </c>
      <c r="B24" s="5" t="n">
        <v>355</v>
      </c>
    </row>
    <row r="25" spans="1:5">
      <c r="A25" s="4" t="s">
        <v>1768</v>
      </c>
    </row>
    <row r="26" spans="1:5">
      <c r="A26" s="3" t="s">
        <v>1692</v>
      </c>
    </row>
    <row r="27" spans="1:5">
      <c r="A27" s="4" t="s">
        <v>136</v>
      </c>
      <c r="B27" s="5" t="n">
        <v>12</v>
      </c>
    </row>
    <row r="28" spans="1:5">
      <c r="A28" s="4" t="s">
        <v>1769</v>
      </c>
    </row>
    <row r="29" spans="1:5">
      <c r="A29" s="3" t="s">
        <v>1692</v>
      </c>
    </row>
    <row r="30" spans="1:5">
      <c r="A30" s="4" t="s">
        <v>136</v>
      </c>
      <c r="B30" s="5" t="n">
        <v>136</v>
      </c>
    </row>
    <row r="31" spans="1:5">
      <c r="A31" s="4" t="s">
        <v>1757</v>
      </c>
    </row>
    <row r="32" spans="1:5">
      <c r="A32" s="3" t="s">
        <v>1692</v>
      </c>
    </row>
    <row r="33" spans="1:5">
      <c r="A33" s="4" t="s">
        <v>136</v>
      </c>
      <c r="B33" s="5" t="n">
        <v>459</v>
      </c>
    </row>
    <row r="34" spans="1:5">
      <c r="A34" s="4" t="s">
        <v>1790</v>
      </c>
    </row>
    <row r="35" spans="1:5">
      <c r="A35" s="3" t="s">
        <v>1692</v>
      </c>
    </row>
    <row r="36" spans="1:5">
      <c r="A36" s="4" t="s">
        <v>136</v>
      </c>
      <c r="B36" s="5" t="n">
        <v>708</v>
      </c>
    </row>
    <row r="37" spans="1:5">
      <c r="A37" s="4" t="s">
        <v>1770</v>
      </c>
    </row>
    <row r="38" spans="1:5">
      <c r="A38" s="3" t="s">
        <v>1692</v>
      </c>
    </row>
    <row r="39" spans="1:5">
      <c r="A39" s="4" t="s">
        <v>136</v>
      </c>
      <c r="B39" s="5" t="n">
        <v>583</v>
      </c>
    </row>
    <row r="40" spans="1:5">
      <c r="A40" s="4" t="s">
        <v>1771</v>
      </c>
    </row>
    <row r="41" spans="1:5">
      <c r="A41" s="3" t="s">
        <v>1692</v>
      </c>
    </row>
    <row r="42" spans="1:5">
      <c r="A42" s="4" t="s">
        <v>136</v>
      </c>
      <c r="B42" s="5" t="n">
        <v>71</v>
      </c>
    </row>
    <row r="43" spans="1:5">
      <c r="A43" s="4" t="s">
        <v>1772</v>
      </c>
    </row>
    <row r="44" spans="1:5">
      <c r="A44" s="3" t="s">
        <v>1692</v>
      </c>
    </row>
    <row r="45" spans="1:5">
      <c r="A45" s="4" t="s">
        <v>136</v>
      </c>
      <c r="B45" s="5" t="n">
        <v>54</v>
      </c>
    </row>
    <row r="46" spans="1:5">
      <c r="A46" s="4" t="s">
        <v>1791</v>
      </c>
    </row>
    <row r="47" spans="1:5">
      <c r="A47" s="3" t="s">
        <v>1692</v>
      </c>
    </row>
    <row r="48" spans="1:5">
      <c r="A48" s="4" t="s">
        <v>136</v>
      </c>
      <c r="B48" s="5" t="n">
        <v>557</v>
      </c>
    </row>
    <row r="49" spans="1:5">
      <c r="A49" s="4" t="s">
        <v>1773</v>
      </c>
    </row>
    <row r="50" spans="1:5">
      <c r="A50" s="3" t="s">
        <v>1692</v>
      </c>
    </row>
    <row r="51" spans="1:5">
      <c r="A51" s="4" t="s">
        <v>136</v>
      </c>
      <c r="B51" s="5" t="n">
        <v>370</v>
      </c>
    </row>
    <row r="52" spans="1:5">
      <c r="A52" s="4" t="s">
        <v>1774</v>
      </c>
    </row>
    <row r="53" spans="1:5">
      <c r="A53" s="3" t="s">
        <v>1692</v>
      </c>
    </row>
    <row r="54" spans="1:5">
      <c r="A54" s="4" t="s">
        <v>136</v>
      </c>
      <c r="B54" s="5" t="n">
        <v>54</v>
      </c>
    </row>
    <row r="55" spans="1:5">
      <c r="A55" s="4" t="s">
        <v>1775</v>
      </c>
    </row>
    <row r="56" spans="1:5">
      <c r="A56" s="3" t="s">
        <v>1692</v>
      </c>
    </row>
    <row r="57" spans="1:5">
      <c r="A57" s="4" t="s">
        <v>136</v>
      </c>
      <c r="B57" s="5" t="n">
        <v>133</v>
      </c>
    </row>
    <row r="58" spans="1:5">
      <c r="A58" s="4" t="s">
        <v>1792</v>
      </c>
    </row>
    <row r="59" spans="1:5">
      <c r="A59" s="3" t="s">
        <v>1692</v>
      </c>
    </row>
    <row r="60" spans="1:5">
      <c r="A60" s="4" t="s">
        <v>136</v>
      </c>
      <c r="B60" s="5" t="n">
        <v>243</v>
      </c>
    </row>
    <row r="61" spans="1:5">
      <c r="A61" s="4" t="s">
        <v>1776</v>
      </c>
    </row>
    <row r="62" spans="1:5">
      <c r="A62" s="3" t="s">
        <v>1692</v>
      </c>
    </row>
    <row r="63" spans="1:5">
      <c r="A63" s="4" t="s">
        <v>136</v>
      </c>
      <c r="B63" s="5" t="n">
        <v>42</v>
      </c>
    </row>
    <row r="64" spans="1:5">
      <c r="A64" s="4" t="s">
        <v>1777</v>
      </c>
    </row>
    <row r="65" spans="1:5">
      <c r="A65" s="3" t="s">
        <v>1692</v>
      </c>
    </row>
    <row r="66" spans="1:5">
      <c r="A66" s="4" t="s">
        <v>136</v>
      </c>
      <c r="B66" s="5" t="n">
        <v>13</v>
      </c>
    </row>
    <row r="67" spans="1:5">
      <c r="A67" s="4" t="s">
        <v>1778</v>
      </c>
    </row>
    <row r="68" spans="1:5">
      <c r="A68" s="3" t="s">
        <v>1692</v>
      </c>
    </row>
    <row r="69" spans="1:5">
      <c r="A69" s="4" t="s">
        <v>136</v>
      </c>
      <c r="B69" s="5" t="n">
        <v>188</v>
      </c>
    </row>
    <row r="70" spans="1:5">
      <c r="A70" s="4" t="s">
        <v>1793</v>
      </c>
    </row>
    <row r="71" spans="1:5">
      <c r="A71" s="3" t="s">
        <v>1692</v>
      </c>
    </row>
    <row r="72" spans="1:5">
      <c r="A72" s="4" t="s">
        <v>136</v>
      </c>
      <c r="B72" s="5" t="n">
        <v>271</v>
      </c>
    </row>
    <row r="73" spans="1:5">
      <c r="A73" s="4" t="s">
        <v>1779</v>
      </c>
    </row>
    <row r="74" spans="1:5">
      <c r="A74" s="3" t="s">
        <v>1692</v>
      </c>
    </row>
    <row r="75" spans="1:5">
      <c r="A75" s="4" t="s">
        <v>136</v>
      </c>
      <c r="B75" s="5" t="n">
        <v>114</v>
      </c>
    </row>
    <row r="76" spans="1:5">
      <c r="A76" s="4" t="s">
        <v>1780</v>
      </c>
    </row>
    <row r="77" spans="1:5">
      <c r="A77" s="3" t="s">
        <v>1692</v>
      </c>
    </row>
    <row r="78" spans="1:5">
      <c r="A78" s="4" t="s">
        <v>136</v>
      </c>
      <c r="B78" s="5" t="n">
        <v>23</v>
      </c>
    </row>
    <row r="79" spans="1:5">
      <c r="A79" s="4" t="s">
        <v>1781</v>
      </c>
    </row>
    <row r="80" spans="1:5">
      <c r="A80" s="3" t="s">
        <v>1692</v>
      </c>
    </row>
    <row r="81" spans="1:5">
      <c r="A81" s="4" t="s">
        <v>136</v>
      </c>
      <c r="B81" s="5" t="n">
        <v>134</v>
      </c>
    </row>
    <row r="82" spans="1:5">
      <c r="A82" s="4" t="s">
        <v>1794</v>
      </c>
    </row>
    <row r="83" spans="1:5">
      <c r="A83" s="3" t="s">
        <v>1692</v>
      </c>
    </row>
    <row r="84" spans="1:5">
      <c r="A84" s="4" t="s">
        <v>136</v>
      </c>
      <c r="B84" s="5" t="n">
        <v>259</v>
      </c>
    </row>
    <row r="85" spans="1:5">
      <c r="A85" s="4" t="s">
        <v>1782</v>
      </c>
    </row>
    <row r="86" spans="1:5">
      <c r="A86" s="3" t="s">
        <v>1692</v>
      </c>
    </row>
    <row r="87" spans="1:5">
      <c r="A87" s="4" t="s">
        <v>136</v>
      </c>
      <c r="B87" s="5" t="n">
        <v>63</v>
      </c>
    </row>
    <row r="88" spans="1:5">
      <c r="A88" s="4" t="s">
        <v>1783</v>
      </c>
    </row>
    <row r="89" spans="1:5">
      <c r="A89" s="3" t="s">
        <v>1692</v>
      </c>
    </row>
    <row r="90" spans="1:5">
      <c r="A90" s="4" t="s">
        <v>136</v>
      </c>
      <c r="B90" s="5" t="n">
        <v>90</v>
      </c>
    </row>
    <row r="91" spans="1:5">
      <c r="A91" s="4" t="s">
        <v>1784</v>
      </c>
    </row>
    <row r="92" spans="1:5">
      <c r="A92" s="3" t="s">
        <v>1692</v>
      </c>
    </row>
    <row r="93" spans="1:5">
      <c r="A93" s="4" t="s">
        <v>136</v>
      </c>
      <c r="B93" s="5" t="n">
        <v>106</v>
      </c>
    </row>
    <row r="94" spans="1:5">
      <c r="A94" s="4" t="s">
        <v>1795</v>
      </c>
    </row>
    <row r="95" spans="1:5">
      <c r="A95" s="3" t="s">
        <v>1692</v>
      </c>
    </row>
    <row r="96" spans="1:5">
      <c r="A96" s="4" t="s">
        <v>136</v>
      </c>
      <c r="B96" s="5" t="n">
        <v>127</v>
      </c>
    </row>
    <row r="97" spans="1:5">
      <c r="A97" s="4" t="s">
        <v>1785</v>
      </c>
    </row>
    <row r="98" spans="1:5">
      <c r="A98" s="3" t="s">
        <v>1692</v>
      </c>
    </row>
    <row r="99" spans="1:5">
      <c r="A99" s="4" t="s">
        <v>136</v>
      </c>
      <c r="B99" s="5" t="n">
        <v>98</v>
      </c>
    </row>
    <row r="100" spans="1:5">
      <c r="A100" s="4" t="s">
        <v>1786</v>
      </c>
    </row>
    <row r="101" spans="1:5">
      <c r="A101" s="3" t="s">
        <v>1692</v>
      </c>
    </row>
    <row r="102" spans="1:5">
      <c r="A102" s="4" t="s">
        <v>136</v>
      </c>
      <c r="B102" s="5" t="n">
        <v>12</v>
      </c>
    </row>
    <row r="103" spans="1:5">
      <c r="A103" s="4" t="s">
        <v>1787</v>
      </c>
    </row>
    <row r="104" spans="1:5">
      <c r="A104" s="3" t="s">
        <v>1692</v>
      </c>
    </row>
    <row r="105" spans="1:5">
      <c r="A105" s="4" t="s">
        <v>136</v>
      </c>
      <c r="B105" s="5" t="n">
        <v>17</v>
      </c>
    </row>
    <row r="106" spans="1:5">
      <c r="A106" s="4" t="s">
        <v>1796</v>
      </c>
    </row>
    <row r="107" spans="1:5">
      <c r="A107" s="3" t="s">
        <v>1692</v>
      </c>
    </row>
    <row r="108" spans="1:5">
      <c r="A108" s="4" t="s">
        <v>136</v>
      </c>
      <c r="B108" s="5" t="n">
        <v>968</v>
      </c>
    </row>
    <row r="109" spans="1:5">
      <c r="A109" s="4" t="s">
        <v>934</v>
      </c>
    </row>
    <row r="110" spans="1:5">
      <c r="A110" s="3" t="s">
        <v>1692</v>
      </c>
    </row>
    <row r="111" spans="1:5">
      <c r="A111" s="4" t="s">
        <v>136</v>
      </c>
      <c r="B111" s="5" t="n">
        <v>36078</v>
      </c>
    </row>
    <row r="112" spans="1:5">
      <c r="A112" s="4" t="s">
        <v>1733</v>
      </c>
    </row>
    <row r="113" spans="1:5">
      <c r="A113" s="3" t="s">
        <v>1692</v>
      </c>
    </row>
    <row r="114" spans="1:5">
      <c r="A114" s="4" t="s">
        <v>136</v>
      </c>
      <c r="B114" s="5" t="n">
        <v>11435</v>
      </c>
    </row>
    <row r="115" spans="1:5">
      <c r="A115" s="4" t="s">
        <v>1797</v>
      </c>
    </row>
    <row r="116" spans="1:5">
      <c r="A116" s="3" t="s">
        <v>1692</v>
      </c>
    </row>
    <row r="117" spans="1:5">
      <c r="A117" s="4" t="s">
        <v>136</v>
      </c>
      <c r="B117" s="5" t="n">
        <v>3362</v>
      </c>
    </row>
    <row r="118" spans="1:5">
      <c r="A118" s="4" t="s">
        <v>1798</v>
      </c>
    </row>
    <row r="119" spans="1:5">
      <c r="A119" s="3" t="s">
        <v>1692</v>
      </c>
    </row>
    <row r="120" spans="1:5">
      <c r="A120" s="4" t="s">
        <v>136</v>
      </c>
      <c r="B120" s="5" t="n">
        <v>2182</v>
      </c>
    </row>
    <row r="121" spans="1:5">
      <c r="A121" s="4" t="s">
        <v>1799</v>
      </c>
    </row>
    <row r="122" spans="1:5">
      <c r="A122" s="3" t="s">
        <v>1692</v>
      </c>
    </row>
    <row r="123" spans="1:5">
      <c r="A123" s="4" t="s">
        <v>136</v>
      </c>
      <c r="B123" s="5" t="n">
        <v>914</v>
      </c>
    </row>
    <row r="124" spans="1:5">
      <c r="A124" s="4" t="s">
        <v>1800</v>
      </c>
    </row>
    <row r="125" spans="1:5">
      <c r="A125" s="3" t="s">
        <v>1692</v>
      </c>
    </row>
    <row r="126" spans="1:5">
      <c r="A126" s="4" t="s">
        <v>136</v>
      </c>
      <c r="B126" s="5" t="n">
        <v>266</v>
      </c>
    </row>
    <row r="127" spans="1:5">
      <c r="A127" s="4" t="s">
        <v>1801</v>
      </c>
    </row>
    <row r="128" spans="1:5">
      <c r="A128" s="3" t="s">
        <v>1692</v>
      </c>
    </row>
    <row r="129" spans="1:5">
      <c r="A129" s="4" t="s">
        <v>136</v>
      </c>
      <c r="B129" s="5" t="n">
        <v>1957</v>
      </c>
    </row>
    <row r="130" spans="1:5">
      <c r="A130" s="4" t="s">
        <v>1802</v>
      </c>
    </row>
    <row r="131" spans="1:5">
      <c r="A131" s="3" t="s">
        <v>1692</v>
      </c>
    </row>
    <row r="132" spans="1:5">
      <c r="A132" s="4" t="s">
        <v>136</v>
      </c>
      <c r="B132" s="5" t="n">
        <v>523</v>
      </c>
    </row>
    <row r="133" spans="1:5">
      <c r="A133" s="4" t="s">
        <v>1803</v>
      </c>
    </row>
    <row r="134" spans="1:5">
      <c r="A134" s="3" t="s">
        <v>1692</v>
      </c>
    </row>
    <row r="135" spans="1:5">
      <c r="A135" s="4" t="s">
        <v>136</v>
      </c>
      <c r="B135" s="5" t="n">
        <v>690</v>
      </c>
    </row>
    <row r="136" spans="1:5">
      <c r="A136" s="4" t="s">
        <v>1804</v>
      </c>
    </row>
    <row r="137" spans="1:5">
      <c r="A137" s="3" t="s">
        <v>1692</v>
      </c>
    </row>
    <row r="138" spans="1:5">
      <c r="A138" s="4" t="s">
        <v>136</v>
      </c>
      <c r="B138" s="5" t="n">
        <v>285</v>
      </c>
    </row>
    <row r="139" spans="1:5">
      <c r="A139" s="4" t="s">
        <v>1805</v>
      </c>
    </row>
    <row r="140" spans="1:5">
      <c r="A140" s="3" t="s">
        <v>1692</v>
      </c>
    </row>
    <row r="141" spans="1:5">
      <c r="A141" s="4" t="s">
        <v>136</v>
      </c>
      <c r="B141" s="5" t="n">
        <v>459</v>
      </c>
    </row>
    <row r="142" spans="1:5">
      <c r="A142" s="4" t="s">
        <v>1806</v>
      </c>
    </row>
    <row r="143" spans="1:5">
      <c r="A143" s="3" t="s">
        <v>1692</v>
      </c>
    </row>
    <row r="144" spans="1:5">
      <c r="A144" s="4" t="s">
        <v>136</v>
      </c>
      <c r="B144" s="5" t="n">
        <v>1329</v>
      </c>
    </row>
    <row r="145" spans="1:5">
      <c r="A145" s="4" t="s">
        <v>1807</v>
      </c>
    </row>
    <row r="146" spans="1:5">
      <c r="A146" s="3" t="s">
        <v>1692</v>
      </c>
    </row>
    <row r="147" spans="1:5">
      <c r="A147" s="4" t="s">
        <v>136</v>
      </c>
      <c r="B147" s="5" t="n">
        <v>798</v>
      </c>
    </row>
    <row r="148" spans="1:5">
      <c r="A148" s="4" t="s">
        <v>1808</v>
      </c>
    </row>
    <row r="149" spans="1:5">
      <c r="A149" s="3" t="s">
        <v>1692</v>
      </c>
    </row>
    <row r="150" spans="1:5">
      <c r="A150" s="4" t="s">
        <v>136</v>
      </c>
      <c r="B150" s="5" t="n">
        <v>391</v>
      </c>
    </row>
    <row r="151" spans="1:5">
      <c r="A151" s="4" t="s">
        <v>1809</v>
      </c>
    </row>
    <row r="152" spans="1:5">
      <c r="A152" s="3" t="s">
        <v>1692</v>
      </c>
    </row>
    <row r="153" spans="1:5">
      <c r="A153" s="4" t="s">
        <v>136</v>
      </c>
      <c r="B153" s="5" t="n">
        <v>140</v>
      </c>
    </row>
    <row r="154" spans="1:5">
      <c r="A154" s="4" t="s">
        <v>1810</v>
      </c>
    </row>
    <row r="155" spans="1:5">
      <c r="A155" s="3" t="s">
        <v>1692</v>
      </c>
    </row>
    <row r="156" spans="1:5">
      <c r="A156" s="4" t="s">
        <v>136</v>
      </c>
      <c r="B156" s="5" t="n">
        <v>1021</v>
      </c>
    </row>
    <row r="157" spans="1:5">
      <c r="A157" s="4" t="s">
        <v>1811</v>
      </c>
    </row>
    <row r="158" spans="1:5">
      <c r="A158" s="3" t="s">
        <v>1692</v>
      </c>
    </row>
    <row r="159" spans="1:5">
      <c r="A159" s="4" t="s">
        <v>136</v>
      </c>
      <c r="B159" s="5" t="n">
        <v>441</v>
      </c>
    </row>
    <row r="160" spans="1:5">
      <c r="A160" s="4" t="s">
        <v>1812</v>
      </c>
    </row>
    <row r="161" spans="1:5">
      <c r="A161" s="3" t="s">
        <v>1692</v>
      </c>
    </row>
    <row r="162" spans="1:5">
      <c r="A162" s="4" t="s">
        <v>136</v>
      </c>
      <c r="B162" s="5" t="n">
        <v>152</v>
      </c>
    </row>
    <row r="163" spans="1:5">
      <c r="A163" s="4" t="s">
        <v>1813</v>
      </c>
    </row>
    <row r="164" spans="1:5">
      <c r="A164" s="3" t="s">
        <v>1692</v>
      </c>
    </row>
    <row r="165" spans="1:5">
      <c r="A165" s="4" t="s">
        <v>136</v>
      </c>
      <c r="B165" s="5" t="n">
        <v>428</v>
      </c>
    </row>
    <row r="166" spans="1:5">
      <c r="A166" s="4" t="s">
        <v>1814</v>
      </c>
    </row>
    <row r="167" spans="1:5">
      <c r="A167" s="3" t="s">
        <v>1692</v>
      </c>
    </row>
    <row r="168" spans="1:5">
      <c r="A168" s="4" t="s">
        <v>136</v>
      </c>
      <c r="B168" s="5" t="n">
        <v>835</v>
      </c>
    </row>
    <row r="169" spans="1:5">
      <c r="A169" s="4" t="s">
        <v>1815</v>
      </c>
    </row>
    <row r="170" spans="1:5">
      <c r="A170" s="3" t="s">
        <v>1692</v>
      </c>
    </row>
    <row r="171" spans="1:5">
      <c r="A171" s="4" t="s">
        <v>136</v>
      </c>
      <c r="B171" s="5" t="n">
        <v>52</v>
      </c>
    </row>
    <row r="172" spans="1:5">
      <c r="A172" s="4" t="s">
        <v>1816</v>
      </c>
    </row>
    <row r="173" spans="1:5">
      <c r="A173" s="3" t="s">
        <v>1692</v>
      </c>
    </row>
    <row r="174" spans="1:5">
      <c r="A174" s="4" t="s">
        <v>136</v>
      </c>
      <c r="B174" s="5" t="n">
        <v>29</v>
      </c>
    </row>
    <row r="175" spans="1:5">
      <c r="A175" s="4" t="s">
        <v>1817</v>
      </c>
    </row>
    <row r="176" spans="1:5">
      <c r="A176" s="3" t="s">
        <v>1692</v>
      </c>
    </row>
    <row r="177" spans="1:5">
      <c r="A177" s="4" t="s">
        <v>136</v>
      </c>
      <c r="B177" s="5" t="n">
        <v>754</v>
      </c>
    </row>
    <row r="178" spans="1:5">
      <c r="A178" s="4" t="s">
        <v>1818</v>
      </c>
    </row>
    <row r="179" spans="1:5">
      <c r="A179" s="3" t="s">
        <v>1692</v>
      </c>
    </row>
    <row r="180" spans="1:5">
      <c r="A180" s="4" t="s">
        <v>136</v>
      </c>
      <c r="B180" s="5" t="n">
        <v>537</v>
      </c>
    </row>
    <row r="181" spans="1:5">
      <c r="A181" s="4" t="s">
        <v>1819</v>
      </c>
    </row>
    <row r="182" spans="1:5">
      <c r="A182" s="3" t="s">
        <v>1692</v>
      </c>
    </row>
    <row r="183" spans="1:5">
      <c r="A183" s="4" t="s">
        <v>136</v>
      </c>
      <c r="B183" s="5" t="n">
        <v>184</v>
      </c>
    </row>
    <row r="184" spans="1:5">
      <c r="A184" s="4" t="s">
        <v>1820</v>
      </c>
    </row>
    <row r="185" spans="1:5">
      <c r="A185" s="3" t="s">
        <v>1692</v>
      </c>
    </row>
    <row r="186" spans="1:5">
      <c r="A186" s="4" t="s">
        <v>136</v>
      </c>
      <c r="B186" s="5" t="n">
        <v>61</v>
      </c>
    </row>
    <row r="187" spans="1:5">
      <c r="A187" s="4" t="s">
        <v>1821</v>
      </c>
    </row>
    <row r="188" spans="1:5">
      <c r="A188" s="3" t="s">
        <v>1692</v>
      </c>
    </row>
    <row r="189" spans="1:5">
      <c r="A189" s="4" t="s">
        <v>136</v>
      </c>
      <c r="B189" s="5" t="n">
        <v>292</v>
      </c>
    </row>
    <row r="190" spans="1:5">
      <c r="A190" s="4" t="s">
        <v>1822</v>
      </c>
    </row>
    <row r="191" spans="1:5">
      <c r="A191" s="3" t="s">
        <v>1692</v>
      </c>
    </row>
    <row r="192" spans="1:5">
      <c r="A192" s="4" t="s">
        <v>136</v>
      </c>
      <c r="B192" s="5" t="n">
        <v>427</v>
      </c>
    </row>
    <row r="193" spans="1:5">
      <c r="A193" s="4" t="s">
        <v>1823</v>
      </c>
    </row>
    <row r="194" spans="1:5">
      <c r="A194" s="3" t="s">
        <v>1692</v>
      </c>
    </row>
    <row r="195" spans="1:5">
      <c r="A195" s="4" t="s">
        <v>136</v>
      </c>
      <c r="B195" s="5" t="n">
        <v>90</v>
      </c>
    </row>
    <row r="196" spans="1:5">
      <c r="A196" s="4" t="s">
        <v>1824</v>
      </c>
    </row>
    <row r="197" spans="1:5">
      <c r="A197" s="3" t="s">
        <v>1692</v>
      </c>
    </row>
    <row r="198" spans="1:5">
      <c r="A198" s="4" t="s">
        <v>136</v>
      </c>
      <c r="B198" s="5" t="n">
        <v>144</v>
      </c>
    </row>
    <row r="199" spans="1:5">
      <c r="A199" s="4" t="s">
        <v>1825</v>
      </c>
    </row>
    <row r="200" spans="1:5">
      <c r="A200" s="3" t="s">
        <v>1692</v>
      </c>
    </row>
    <row r="201" spans="1:5">
      <c r="A201" s="4" t="s">
        <v>136</v>
      </c>
      <c r="B201" s="5" t="n">
        <v>193</v>
      </c>
    </row>
    <row r="202" spans="1:5">
      <c r="A202" s="4" t="s">
        <v>1826</v>
      </c>
    </row>
    <row r="203" spans="1:5">
      <c r="A203" s="3" t="s">
        <v>1692</v>
      </c>
    </row>
    <row r="204" spans="1:5">
      <c r="A204" s="4" t="s">
        <v>136</v>
      </c>
      <c r="B204" s="5" t="n">
        <v>365</v>
      </c>
    </row>
    <row r="205" spans="1:5">
      <c r="A205" s="4" t="s">
        <v>1827</v>
      </c>
    </row>
    <row r="206" spans="1:5">
      <c r="A206" s="3" t="s">
        <v>1692</v>
      </c>
    </row>
    <row r="207" spans="1:5">
      <c r="A207" s="4" t="s">
        <v>136</v>
      </c>
      <c r="B207" s="5" t="n">
        <v>140</v>
      </c>
    </row>
    <row r="208" spans="1:5">
      <c r="A208" s="4" t="s">
        <v>1828</v>
      </c>
    </row>
    <row r="209" spans="1:5">
      <c r="A209" s="3" t="s">
        <v>1692</v>
      </c>
    </row>
    <row r="210" spans="1:5">
      <c r="A210" s="4" t="s">
        <v>136</v>
      </c>
      <c r="B210" s="5" t="n">
        <v>149</v>
      </c>
    </row>
    <row r="211" spans="1:5">
      <c r="A211" s="4" t="s">
        <v>1829</v>
      </c>
    </row>
    <row r="212" spans="1:5">
      <c r="A212" s="3" t="s">
        <v>1692</v>
      </c>
    </row>
    <row r="213" spans="1:5">
      <c r="A213" s="4" t="s">
        <v>136</v>
      </c>
      <c r="B213" s="5" t="n">
        <v>76</v>
      </c>
    </row>
    <row r="214" spans="1:5">
      <c r="A214" s="4" t="s">
        <v>1830</v>
      </c>
    </row>
    <row r="215" spans="1:5">
      <c r="A215" s="3" t="s">
        <v>1692</v>
      </c>
    </row>
    <row r="216" spans="1:5">
      <c r="A216" s="4" t="s">
        <v>136</v>
      </c>
      <c r="B216" s="6" t="n">
        <v>160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7"/>
  </cols>
  <sheetData>
    <row r="1" spans="1:2">
      <c r="A1" s="1" t="s">
        <v>1831</v>
      </c>
      <c r="B1" s="2" t="s">
        <v>1</v>
      </c>
    </row>
    <row r="2" spans="1:2">
      <c r="B2" s="2" t="s">
        <v>112</v>
      </c>
    </row>
    <row r="3" spans="1:2">
      <c r="A3" s="4" t="s">
        <v>1832</v>
      </c>
    </row>
    <row r="4" spans="1:2">
      <c r="A4" s="3" t="s">
        <v>1692</v>
      </c>
    </row>
    <row r="5" spans="1:2">
      <c r="A5" s="4" t="s">
        <v>1017</v>
      </c>
      <c r="B5" s="4" t="s">
        <v>1833</v>
      </c>
    </row>
    <row r="6" spans="1:2">
      <c r="A6" s="4" t="s">
        <v>1834</v>
      </c>
    </row>
    <row r="7" spans="1:2">
      <c r="A7" s="3" t="s">
        <v>1692</v>
      </c>
    </row>
    <row r="8" spans="1:2">
      <c r="A8" s="4" t="s">
        <v>1017</v>
      </c>
      <c r="B8" s="4" t="s">
        <v>1835</v>
      </c>
    </row>
    <row r="9" spans="1:2">
      <c r="A9" s="4" t="s">
        <v>1836</v>
      </c>
    </row>
    <row r="10" spans="1:2">
      <c r="A10" s="3" t="s">
        <v>1692</v>
      </c>
    </row>
    <row r="11" spans="1:2">
      <c r="A11" s="4" t="s">
        <v>1017</v>
      </c>
      <c r="B11" s="4" t="s">
        <v>1837</v>
      </c>
    </row>
    <row r="12" spans="1:2">
      <c r="A12" s="4" t="s">
        <v>1838</v>
      </c>
    </row>
    <row r="13" spans="1:2">
      <c r="A13" s="3" t="s">
        <v>1692</v>
      </c>
    </row>
    <row r="14" spans="1:2">
      <c r="A14" s="4" t="s">
        <v>1017</v>
      </c>
      <c r="B14" s="4" t="s">
        <v>1839</v>
      </c>
    </row>
    <row r="15" spans="1:2">
      <c r="A15" s="4" t="s">
        <v>1766</v>
      </c>
    </row>
    <row r="16" spans="1:2">
      <c r="A16" s="3" t="s">
        <v>1692</v>
      </c>
    </row>
    <row r="17" spans="1:2">
      <c r="A17" s="4" t="s">
        <v>1017</v>
      </c>
      <c r="B17" s="4" t="s">
        <v>1840</v>
      </c>
    </row>
    <row r="18" spans="1:2">
      <c r="A18" s="4" t="s">
        <v>1841</v>
      </c>
    </row>
    <row r="19" spans="1:2">
      <c r="A19" s="3" t="s">
        <v>1692</v>
      </c>
    </row>
    <row r="20" spans="1:2">
      <c r="A20" s="4" t="s">
        <v>1017</v>
      </c>
      <c r="B20" s="4" t="s">
        <v>1842</v>
      </c>
    </row>
    <row r="21" spans="1:2">
      <c r="A21" s="4" t="s">
        <v>1843</v>
      </c>
    </row>
    <row r="22" spans="1:2">
      <c r="A22" s="3" t="s">
        <v>1692</v>
      </c>
    </row>
    <row r="23" spans="1:2">
      <c r="A23" s="4" t="s">
        <v>1017</v>
      </c>
      <c r="B23" s="4" t="s">
        <v>1844</v>
      </c>
    </row>
    <row r="24" spans="1:2">
      <c r="A24" s="4" t="s">
        <v>1768</v>
      </c>
    </row>
    <row r="25" spans="1:2">
      <c r="A25" s="3" t="s">
        <v>1692</v>
      </c>
    </row>
    <row r="26" spans="1:2">
      <c r="A26" s="4" t="s">
        <v>1017</v>
      </c>
      <c r="B26" s="4" t="s">
        <v>1845</v>
      </c>
    </row>
    <row r="27" spans="1:2">
      <c r="A27" s="4" t="s">
        <v>1846</v>
      </c>
    </row>
    <row r="28" spans="1:2">
      <c r="A28" s="3" t="s">
        <v>1692</v>
      </c>
    </row>
    <row r="29" spans="1:2">
      <c r="A29" s="4" t="s">
        <v>1017</v>
      </c>
      <c r="B29" s="4" t="s">
        <v>1842</v>
      </c>
    </row>
    <row r="30" spans="1:2">
      <c r="A30" s="4" t="s">
        <v>1847</v>
      </c>
    </row>
    <row r="31" spans="1:2">
      <c r="A31" s="3" t="s">
        <v>1692</v>
      </c>
    </row>
    <row r="32" spans="1:2">
      <c r="A32" s="4" t="s">
        <v>1017</v>
      </c>
      <c r="B32" s="4" t="s">
        <v>1842</v>
      </c>
    </row>
    <row r="33" spans="1:2">
      <c r="A33" s="4" t="s">
        <v>1848</v>
      </c>
    </row>
    <row r="34" spans="1:2">
      <c r="A34" s="3" t="s">
        <v>1692</v>
      </c>
    </row>
    <row r="35" spans="1:2">
      <c r="A35" s="4" t="s">
        <v>1017</v>
      </c>
      <c r="B35" s="4" t="s">
        <v>1849</v>
      </c>
    </row>
    <row r="36" spans="1:2">
      <c r="A36" s="4" t="s">
        <v>1850</v>
      </c>
    </row>
    <row r="37" spans="1:2">
      <c r="A37" s="3" t="s">
        <v>1692</v>
      </c>
    </row>
    <row r="38" spans="1:2">
      <c r="A38" s="4" t="s">
        <v>1017</v>
      </c>
      <c r="B38" s="4" t="s">
        <v>1851</v>
      </c>
    </row>
    <row r="39" spans="1:2">
      <c r="A39" s="4" t="s">
        <v>1852</v>
      </c>
    </row>
    <row r="40" spans="1:2">
      <c r="A40" s="3" t="s">
        <v>1692</v>
      </c>
    </row>
    <row r="41" spans="1:2">
      <c r="A41" s="4" t="s">
        <v>1017</v>
      </c>
      <c r="B41" s="4" t="s">
        <v>1853</v>
      </c>
    </row>
    <row r="42" spans="1:2">
      <c r="A42" s="4" t="s">
        <v>1854</v>
      </c>
    </row>
    <row r="43" spans="1:2">
      <c r="A43" s="3" t="s">
        <v>1692</v>
      </c>
    </row>
    <row r="44" spans="1:2">
      <c r="A44" s="4" t="s">
        <v>1017</v>
      </c>
      <c r="B44" s="4" t="s">
        <v>1855</v>
      </c>
    </row>
    <row r="45" spans="1:2">
      <c r="A45" s="4" t="s">
        <v>1856</v>
      </c>
    </row>
    <row r="46" spans="1:2">
      <c r="A46" s="3" t="s">
        <v>1692</v>
      </c>
    </row>
    <row r="47" spans="1:2">
      <c r="A47" s="4" t="s">
        <v>1017</v>
      </c>
      <c r="B47" s="4" t="s">
        <v>1030</v>
      </c>
    </row>
    <row r="48" spans="1:2">
      <c r="A48" s="4" t="s">
        <v>1857</v>
      </c>
    </row>
    <row r="49" spans="1:2">
      <c r="A49" s="3" t="s">
        <v>1692</v>
      </c>
    </row>
    <row r="50" spans="1:2">
      <c r="A50" s="4" t="s">
        <v>1017</v>
      </c>
      <c r="B50" s="4" t="s">
        <v>1858</v>
      </c>
    </row>
    <row r="51" spans="1:2">
      <c r="A51" s="4" t="s">
        <v>1859</v>
      </c>
    </row>
    <row r="52" spans="1:2">
      <c r="A52" s="3" t="s">
        <v>1692</v>
      </c>
    </row>
    <row r="53" spans="1:2">
      <c r="A53" s="4" t="s">
        <v>1017</v>
      </c>
      <c r="B53" s="4" t="s">
        <v>1860</v>
      </c>
    </row>
    <row r="54" spans="1:2">
      <c r="A54" s="4" t="s">
        <v>1773</v>
      </c>
    </row>
    <row r="55" spans="1:2">
      <c r="A55" s="3" t="s">
        <v>1692</v>
      </c>
    </row>
    <row r="56" spans="1:2">
      <c r="A56" s="4" t="s">
        <v>1017</v>
      </c>
      <c r="B56" s="4" t="s">
        <v>1029</v>
      </c>
    </row>
    <row r="57" spans="1:2">
      <c r="A57" s="4" t="s">
        <v>1774</v>
      </c>
    </row>
    <row r="58" spans="1:2">
      <c r="A58" s="3" t="s">
        <v>1692</v>
      </c>
    </row>
    <row r="59" spans="1:2">
      <c r="A59" s="4" t="s">
        <v>1017</v>
      </c>
      <c r="B59" s="4" t="s">
        <v>1029</v>
      </c>
    </row>
    <row r="60" spans="1:2">
      <c r="A60" s="4" t="s">
        <v>1775</v>
      </c>
    </row>
    <row r="61" spans="1:2">
      <c r="A61" s="3" t="s">
        <v>1692</v>
      </c>
    </row>
    <row r="62" spans="1:2">
      <c r="A62" s="4" t="s">
        <v>1017</v>
      </c>
      <c r="B62" s="4" t="s">
        <v>1029</v>
      </c>
    </row>
    <row r="63" spans="1:2">
      <c r="A63" s="4" t="s">
        <v>1776</v>
      </c>
    </row>
    <row r="64" spans="1:2">
      <c r="A64" s="3" t="s">
        <v>1692</v>
      </c>
    </row>
    <row r="65" spans="1:2">
      <c r="A65" s="4" t="s">
        <v>1017</v>
      </c>
      <c r="B65" s="4" t="s">
        <v>1861</v>
      </c>
    </row>
    <row r="66" spans="1:2">
      <c r="A66" s="4" t="s">
        <v>1777</v>
      </c>
    </row>
    <row r="67" spans="1:2">
      <c r="A67" s="3" t="s">
        <v>1692</v>
      </c>
    </row>
    <row r="68" spans="1:2">
      <c r="A68" s="4" t="s">
        <v>1017</v>
      </c>
      <c r="B68" s="4" t="s">
        <v>1862</v>
      </c>
    </row>
    <row r="69" spans="1:2">
      <c r="A69" s="4" t="s">
        <v>1778</v>
      </c>
    </row>
    <row r="70" spans="1:2">
      <c r="A70" s="3" t="s">
        <v>1692</v>
      </c>
    </row>
    <row r="71" spans="1:2">
      <c r="A71" s="4" t="s">
        <v>1017</v>
      </c>
      <c r="B71" s="4" t="s">
        <v>1844</v>
      </c>
    </row>
    <row r="72" spans="1:2">
      <c r="A72" s="4" t="s">
        <v>1779</v>
      </c>
    </row>
    <row r="73" spans="1:2">
      <c r="A73" s="3" t="s">
        <v>1692</v>
      </c>
    </row>
    <row r="74" spans="1:2">
      <c r="A74" s="4" t="s">
        <v>1017</v>
      </c>
      <c r="B74" s="4" t="s">
        <v>1863</v>
      </c>
    </row>
    <row r="75" spans="1:2">
      <c r="A75" s="4" t="s">
        <v>1780</v>
      </c>
    </row>
    <row r="76" spans="1:2">
      <c r="A76" s="3" t="s">
        <v>1692</v>
      </c>
    </row>
    <row r="77" spans="1:2">
      <c r="A77" s="4" t="s">
        <v>1017</v>
      </c>
      <c r="B77" s="4" t="s">
        <v>1863</v>
      </c>
    </row>
    <row r="78" spans="1:2">
      <c r="A78" s="4" t="s">
        <v>1781</v>
      </c>
    </row>
    <row r="79" spans="1:2">
      <c r="A79" s="3" t="s">
        <v>1692</v>
      </c>
    </row>
    <row r="80" spans="1:2">
      <c r="A80" s="4" t="s">
        <v>1017</v>
      </c>
      <c r="B80" s="4" t="s">
        <v>1863</v>
      </c>
    </row>
    <row r="81" spans="1:2">
      <c r="A81" s="4" t="s">
        <v>1782</v>
      </c>
    </row>
    <row r="82" spans="1:2">
      <c r="A82" s="3" t="s">
        <v>1692</v>
      </c>
    </row>
    <row r="83" spans="1:2">
      <c r="A83" s="4" t="s">
        <v>1017</v>
      </c>
      <c r="B83" s="4" t="s">
        <v>1839</v>
      </c>
    </row>
    <row r="84" spans="1:2">
      <c r="A84" s="4" t="s">
        <v>1864</v>
      </c>
    </row>
    <row r="85" spans="1:2">
      <c r="A85" s="3" t="s">
        <v>1692</v>
      </c>
    </row>
    <row r="86" spans="1:2">
      <c r="A86" s="4" t="s">
        <v>1017</v>
      </c>
      <c r="B86" s="4" t="s">
        <v>1865</v>
      </c>
    </row>
    <row r="87" spans="1:2">
      <c r="A87" s="4" t="s">
        <v>1866</v>
      </c>
    </row>
    <row r="88" spans="1:2">
      <c r="A88" s="3" t="s">
        <v>1692</v>
      </c>
    </row>
    <row r="89" spans="1:2">
      <c r="A89" s="4" t="s">
        <v>1017</v>
      </c>
      <c r="B89" s="4" t="s">
        <v>1867</v>
      </c>
    </row>
    <row r="90" spans="1:2">
      <c r="A90" s="4" t="s">
        <v>1784</v>
      </c>
    </row>
    <row r="91" spans="1:2">
      <c r="A91" s="3" t="s">
        <v>1692</v>
      </c>
    </row>
    <row r="92" spans="1:2">
      <c r="A92" s="4" t="s">
        <v>1017</v>
      </c>
      <c r="B92" s="4" t="s">
        <v>1027</v>
      </c>
    </row>
    <row r="93" spans="1:2">
      <c r="A93" s="4" t="s">
        <v>1868</v>
      </c>
    </row>
    <row r="94" spans="1:2">
      <c r="A94" s="3" t="s">
        <v>1692</v>
      </c>
    </row>
    <row r="95" spans="1:2">
      <c r="A95" s="4" t="s">
        <v>1017</v>
      </c>
      <c r="B95" s="4" t="s">
        <v>1869</v>
      </c>
    </row>
    <row r="96" spans="1:2">
      <c r="A96" s="4" t="s">
        <v>1870</v>
      </c>
    </row>
    <row r="97" spans="1:2">
      <c r="A97" s="3" t="s">
        <v>1692</v>
      </c>
    </row>
    <row r="98" spans="1:2">
      <c r="A98" s="4" t="s">
        <v>1017</v>
      </c>
      <c r="B98" s="4" t="s">
        <v>1871</v>
      </c>
    </row>
    <row r="99" spans="1:2">
      <c r="A99" s="4" t="s">
        <v>1786</v>
      </c>
    </row>
    <row r="100" spans="1:2">
      <c r="A100" s="3" t="s">
        <v>1692</v>
      </c>
    </row>
    <row r="101" spans="1:2">
      <c r="A101" s="4" t="s">
        <v>1017</v>
      </c>
      <c r="B101" s="4" t="s">
        <v>1872</v>
      </c>
    </row>
    <row r="102" spans="1:2">
      <c r="A102" s="4" t="s">
        <v>1787</v>
      </c>
    </row>
    <row r="103" spans="1:2">
      <c r="A103" s="3" t="s">
        <v>1692</v>
      </c>
    </row>
    <row r="104" spans="1:2">
      <c r="A104" s="4" t="s">
        <v>1017</v>
      </c>
      <c r="B104" s="4" t="s">
        <v>1873</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874</v>
      </c>
      <c r="B1" s="2" t="s">
        <v>1</v>
      </c>
    </row>
    <row r="2" spans="1:2">
      <c r="B2" s="2" t="s">
        <v>1036</v>
      </c>
    </row>
    <row r="3" spans="1:2">
      <c r="A3" s="4" t="s">
        <v>1875</v>
      </c>
    </row>
    <row r="4" spans="1:2">
      <c r="A4" s="3" t="s">
        <v>1692</v>
      </c>
    </row>
    <row r="5" spans="1:2">
      <c r="A5" s="4" t="s">
        <v>1876</v>
      </c>
      <c r="B5" s="5" t="n">
        <v>7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8</v>
      </c>
      <c r="B1" s="2" t="s">
        <v>1</v>
      </c>
    </row>
    <row r="2" spans="1:2">
      <c r="B2" s="2" t="s">
        <v>112</v>
      </c>
    </row>
    <row r="3" spans="1:2">
      <c r="A3" s="3" t="s">
        <v>364</v>
      </c>
    </row>
    <row r="4" spans="1:2">
      <c r="A4" s="4" t="s">
        <v>365</v>
      </c>
      <c r="B4" s="4" t="s">
        <v>36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77</v>
      </c>
      <c r="B1" s="2" t="s">
        <v>112</v>
      </c>
      <c r="C1" s="2" t="s">
        <v>893</v>
      </c>
      <c r="D1" s="2" t="s">
        <v>113</v>
      </c>
      <c r="E1" s="2" t="s">
        <v>114</v>
      </c>
      <c r="F1" s="2" t="s">
        <v>313</v>
      </c>
    </row>
    <row r="2" spans="1:6">
      <c r="A2" s="3" t="s">
        <v>1686</v>
      </c>
    </row>
    <row r="3" spans="1:6">
      <c r="A3" s="4" t="s">
        <v>137</v>
      </c>
      <c r="B3" s="6" t="n">
        <v>28423</v>
      </c>
      <c r="C3" s="6" t="n">
        <v>27119</v>
      </c>
      <c r="D3" s="6" t="n">
        <v>27693</v>
      </c>
      <c r="E3" s="6" t="n">
        <v>26665</v>
      </c>
      <c r="F3" s="6" t="n">
        <v>25912</v>
      </c>
    </row>
    <row r="4" spans="1:6">
      <c r="A4" s="4" t="s">
        <v>934</v>
      </c>
    </row>
    <row r="5" spans="1:6">
      <c r="A5" s="3" t="s">
        <v>1686</v>
      </c>
    </row>
    <row r="6" spans="1:6">
      <c r="A6" s="4" t="s">
        <v>137</v>
      </c>
      <c r="B6" s="5" t="n">
        <v>101551</v>
      </c>
    </row>
    <row r="7" spans="1:6">
      <c r="A7" s="4" t="s">
        <v>935</v>
      </c>
    </row>
    <row r="8" spans="1:6">
      <c r="A8" s="3" t="s">
        <v>1686</v>
      </c>
    </row>
    <row r="9" spans="1:6">
      <c r="A9" s="4" t="s">
        <v>137</v>
      </c>
      <c r="B9" s="5" t="n">
        <v>-72733</v>
      </c>
    </row>
    <row r="10" spans="1:6">
      <c r="A10" s="4" t="s">
        <v>936</v>
      </c>
    </row>
    <row r="11" spans="1:6">
      <c r="A11" s="3" t="s">
        <v>1686</v>
      </c>
    </row>
    <row r="12" spans="1:6">
      <c r="A12" s="4" t="s">
        <v>137</v>
      </c>
      <c r="B12" s="5" t="n">
        <v>-395</v>
      </c>
    </row>
    <row r="13" spans="1:6">
      <c r="A13" s="4" t="s">
        <v>1698</v>
      </c>
    </row>
    <row r="14" spans="1:6">
      <c r="A14" s="3" t="s">
        <v>1686</v>
      </c>
    </row>
    <row r="15" spans="1:6">
      <c r="A15" s="4" t="s">
        <v>137</v>
      </c>
      <c r="B15" s="5" t="n">
        <v>25137</v>
      </c>
      <c r="D15" s="5" t="n">
        <v>23962</v>
      </c>
      <c r="E15" s="5" t="n">
        <v>22880</v>
      </c>
    </row>
    <row r="16" spans="1:6">
      <c r="A16" s="4" t="s">
        <v>1878</v>
      </c>
    </row>
    <row r="17" spans="1:6">
      <c r="A17" s="3" t="s">
        <v>1686</v>
      </c>
    </row>
    <row r="18" spans="1:6">
      <c r="A18" s="4" t="s">
        <v>137</v>
      </c>
      <c r="B18" s="5" t="n">
        <v>88739</v>
      </c>
    </row>
    <row r="19" spans="1:6">
      <c r="A19" s="4" t="s">
        <v>1879</v>
      </c>
    </row>
    <row r="20" spans="1:6">
      <c r="A20" s="3" t="s">
        <v>1686</v>
      </c>
    </row>
    <row r="21" spans="1:6">
      <c r="A21" s="4" t="s">
        <v>137</v>
      </c>
      <c r="B21" s="5" t="n">
        <v>-63428</v>
      </c>
    </row>
    <row r="22" spans="1:6">
      <c r="A22" s="4" t="s">
        <v>1880</v>
      </c>
    </row>
    <row r="23" spans="1:6">
      <c r="A23" s="3" t="s">
        <v>1686</v>
      </c>
    </row>
    <row r="24" spans="1:6">
      <c r="A24" s="4" t="s">
        <v>137</v>
      </c>
      <c r="B24" s="5" t="n">
        <v>-174</v>
      </c>
    </row>
    <row r="25" spans="1:6">
      <c r="A25" s="4" t="s">
        <v>1881</v>
      </c>
    </row>
    <row r="26" spans="1:6">
      <c r="A26" s="3" t="s">
        <v>1686</v>
      </c>
    </row>
    <row r="27" spans="1:6">
      <c r="A27" s="4" t="s">
        <v>137</v>
      </c>
      <c r="B27" s="5" t="n">
        <v>2026</v>
      </c>
      <c r="D27" s="5" t="n">
        <v>2479</v>
      </c>
      <c r="E27" s="5" t="n">
        <v>2535</v>
      </c>
    </row>
    <row r="28" spans="1:6">
      <c r="A28" s="4" t="s">
        <v>1882</v>
      </c>
    </row>
    <row r="29" spans="1:6">
      <c r="A29" s="3" t="s">
        <v>1686</v>
      </c>
    </row>
    <row r="30" spans="1:6">
      <c r="A30" s="4" t="s">
        <v>137</v>
      </c>
      <c r="B30" s="5" t="n">
        <v>7183</v>
      </c>
    </row>
    <row r="31" spans="1:6">
      <c r="A31" s="4" t="s">
        <v>1883</v>
      </c>
    </row>
    <row r="32" spans="1:6">
      <c r="A32" s="3" t="s">
        <v>1686</v>
      </c>
    </row>
    <row r="33" spans="1:6">
      <c r="A33" s="4" t="s">
        <v>137</v>
      </c>
      <c r="B33" s="5" t="n">
        <v>-4943</v>
      </c>
    </row>
    <row r="34" spans="1:6">
      <c r="A34" s="4" t="s">
        <v>1884</v>
      </c>
    </row>
    <row r="35" spans="1:6">
      <c r="A35" s="3" t="s">
        <v>1686</v>
      </c>
    </row>
    <row r="36" spans="1:6">
      <c r="A36" s="4" t="s">
        <v>137</v>
      </c>
      <c r="B36" s="5" t="n">
        <v>-214</v>
      </c>
    </row>
    <row r="37" spans="1:6">
      <c r="A37" s="4" t="s">
        <v>1699</v>
      </c>
    </row>
    <row r="38" spans="1:6">
      <c r="A38" s="3" t="s">
        <v>1686</v>
      </c>
    </row>
    <row r="39" spans="1:6">
      <c r="A39" s="4" t="s">
        <v>137</v>
      </c>
      <c r="B39" s="5" t="n">
        <v>803</v>
      </c>
      <c r="D39" s="5" t="n">
        <v>817</v>
      </c>
      <c r="E39" s="5" t="n">
        <v>802</v>
      </c>
    </row>
    <row r="40" spans="1:6">
      <c r="A40" s="4" t="s">
        <v>1885</v>
      </c>
    </row>
    <row r="41" spans="1:6">
      <c r="A41" s="3" t="s">
        <v>1686</v>
      </c>
    </row>
    <row r="42" spans="1:6">
      <c r="A42" s="4" t="s">
        <v>137</v>
      </c>
      <c r="B42" s="5" t="n">
        <v>3933</v>
      </c>
    </row>
    <row r="43" spans="1:6">
      <c r="A43" s="4" t="s">
        <v>1886</v>
      </c>
    </row>
    <row r="44" spans="1:6">
      <c r="A44" s="3" t="s">
        <v>1686</v>
      </c>
    </row>
    <row r="45" spans="1:6">
      <c r="A45" s="4" t="s">
        <v>137</v>
      </c>
      <c r="B45" s="5" t="n">
        <v>-3128</v>
      </c>
    </row>
    <row r="46" spans="1:6">
      <c r="A46" s="4" t="s">
        <v>1887</v>
      </c>
    </row>
    <row r="47" spans="1:6">
      <c r="A47" s="3" t="s">
        <v>1686</v>
      </c>
    </row>
    <row r="48" spans="1:6">
      <c r="A48" s="4" t="s">
        <v>137</v>
      </c>
      <c r="B48" s="5" t="n">
        <v>-2</v>
      </c>
    </row>
    <row r="49" spans="1:6">
      <c r="A49" s="4" t="s">
        <v>1701</v>
      </c>
    </row>
    <row r="50" spans="1:6">
      <c r="A50" s="3" t="s">
        <v>1686</v>
      </c>
    </row>
    <row r="51" spans="1:6">
      <c r="A51" s="4" t="s">
        <v>137</v>
      </c>
      <c r="B51" s="5" t="n">
        <v>456</v>
      </c>
      <c r="D51" s="6" t="n">
        <v>435</v>
      </c>
      <c r="E51" s="6" t="n">
        <v>448</v>
      </c>
    </row>
    <row r="52" spans="1:6">
      <c r="A52" s="4" t="s">
        <v>1888</v>
      </c>
    </row>
    <row r="53" spans="1:6">
      <c r="A53" s="3" t="s">
        <v>1686</v>
      </c>
    </row>
    <row r="54" spans="1:6">
      <c r="A54" s="4" t="s">
        <v>137</v>
      </c>
      <c r="B54" s="5" t="n">
        <v>1696</v>
      </c>
    </row>
    <row r="55" spans="1:6">
      <c r="A55" s="4" t="s">
        <v>1889</v>
      </c>
    </row>
    <row r="56" spans="1:6">
      <c r="A56" s="3" t="s">
        <v>1686</v>
      </c>
    </row>
    <row r="57" spans="1:6">
      <c r="A57" s="4" t="s">
        <v>137</v>
      </c>
      <c r="B57" s="5" t="n">
        <v>-1234</v>
      </c>
    </row>
    <row r="58" spans="1:6">
      <c r="A58" s="4" t="s">
        <v>1890</v>
      </c>
    </row>
    <row r="59" spans="1:6">
      <c r="A59" s="3" t="s">
        <v>1686</v>
      </c>
    </row>
    <row r="60" spans="1:6">
      <c r="A60" s="4" t="s">
        <v>137</v>
      </c>
      <c r="B60" s="6" t="n">
        <v>-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1</v>
      </c>
      <c r="B1" s="2" t="s">
        <v>1</v>
      </c>
    </row>
    <row r="2" spans="1:4">
      <c r="B2" s="2" t="s">
        <v>112</v>
      </c>
      <c r="C2" s="2" t="s">
        <v>113</v>
      </c>
      <c r="D2" s="2" t="s">
        <v>114</v>
      </c>
    </row>
    <row r="3" spans="1:4">
      <c r="A3" s="3" t="s">
        <v>1892</v>
      </c>
    </row>
    <row r="4" spans="1:4">
      <c r="A4" s="4" t="s">
        <v>1893</v>
      </c>
      <c r="B4" s="6" t="n">
        <v>27693</v>
      </c>
      <c r="C4" s="6" t="n">
        <v>26665</v>
      </c>
      <c r="D4" s="6" t="n">
        <v>25912</v>
      </c>
    </row>
    <row r="5" spans="1:4">
      <c r="A5" s="4" t="s">
        <v>1894</v>
      </c>
      <c r="B5" s="5" t="n">
        <v>-574</v>
      </c>
    </row>
    <row r="6" spans="1:4">
      <c r="A6" s="4" t="s">
        <v>1895</v>
      </c>
      <c r="B6" s="5" t="n">
        <v>27119</v>
      </c>
      <c r="C6" s="5" t="n">
        <v>26665</v>
      </c>
      <c r="D6" s="5" t="n">
        <v>25912</v>
      </c>
    </row>
    <row r="7" spans="1:4">
      <c r="A7" s="4" t="s">
        <v>871</v>
      </c>
      <c r="B7" s="5" t="n">
        <v>6181</v>
      </c>
      <c r="C7" s="5" t="n">
        <v>5883</v>
      </c>
      <c r="D7" s="5" t="n">
        <v>5677</v>
      </c>
    </row>
    <row r="8" spans="1:4">
      <c r="A8" s="4" t="s">
        <v>1751</v>
      </c>
      <c r="B8" s="5" t="n">
        <v>-52</v>
      </c>
      <c r="C8" s="5" t="n">
        <v>63</v>
      </c>
      <c r="D8" s="5" t="n">
        <v>0</v>
      </c>
    </row>
    <row r="9" spans="1:4">
      <c r="A9" s="4" t="s">
        <v>1896</v>
      </c>
      <c r="B9" s="5" t="n">
        <v>-164</v>
      </c>
      <c r="C9" s="5" t="n">
        <v>-44</v>
      </c>
      <c r="D9" s="5" t="n">
        <v>-35</v>
      </c>
    </row>
    <row r="10" spans="1:4">
      <c r="A10" s="4" t="s">
        <v>1689</v>
      </c>
      <c r="B10" s="5" t="n">
        <v>-4838</v>
      </c>
      <c r="C10" s="5" t="n">
        <v>-4791</v>
      </c>
      <c r="D10" s="5" t="n">
        <v>-4708</v>
      </c>
    </row>
    <row r="11" spans="1:4">
      <c r="A11" s="4" t="s">
        <v>1897</v>
      </c>
      <c r="B11" s="5" t="n">
        <v>-15</v>
      </c>
      <c r="C11" s="5" t="n">
        <v>-39</v>
      </c>
      <c r="D11" s="5" t="n">
        <v>-135</v>
      </c>
    </row>
    <row r="12" spans="1:4">
      <c r="A12" s="4" t="s">
        <v>1062</v>
      </c>
      <c r="B12" s="5" t="n">
        <v>115</v>
      </c>
      <c r="C12" s="5" t="n">
        <v>-27</v>
      </c>
      <c r="D12" s="5" t="n">
        <v>-44</v>
      </c>
    </row>
    <row r="13" spans="1:4">
      <c r="A13" s="4" t="s">
        <v>1063</v>
      </c>
      <c r="B13" s="5" t="n">
        <v>78</v>
      </c>
      <c r="C13" s="5" t="n">
        <v>-17</v>
      </c>
      <c r="D13" s="5" t="n">
        <v>-2</v>
      </c>
    </row>
    <row r="14" spans="1:4">
      <c r="A14" s="4" t="s">
        <v>1898</v>
      </c>
      <c r="B14" s="5" t="n">
        <v>28423</v>
      </c>
      <c r="C14" s="5" t="n">
        <v>27693</v>
      </c>
      <c r="D14" s="5" t="n">
        <v>26665</v>
      </c>
    </row>
    <row r="15" spans="1:4">
      <c r="A15" s="4" t="s">
        <v>323</v>
      </c>
    </row>
    <row r="16" spans="1:4">
      <c r="A16" s="3" t="s">
        <v>1892</v>
      </c>
    </row>
    <row r="17" spans="1:4">
      <c r="A17" s="4" t="s">
        <v>871</v>
      </c>
      <c r="C17" s="5" t="n">
        <v>136</v>
      </c>
      <c r="D17" s="5" t="n">
        <v>43</v>
      </c>
    </row>
    <row r="18" spans="1:4">
      <c r="A18" s="4" t="s">
        <v>873</v>
      </c>
    </row>
    <row r="19" spans="1:4">
      <c r="A19" s="3" t="s">
        <v>1892</v>
      </c>
    </row>
    <row r="20" spans="1:4">
      <c r="A20" s="4" t="s">
        <v>871</v>
      </c>
      <c r="B20" s="5" t="n">
        <v>144</v>
      </c>
    </row>
    <row r="21" spans="1:4">
      <c r="A21" s="4" t="s">
        <v>1689</v>
      </c>
      <c r="B21" s="5" t="n">
        <v>-14</v>
      </c>
    </row>
    <row r="22" spans="1:4">
      <c r="A22" s="4" t="s">
        <v>1690</v>
      </c>
    </row>
    <row r="23" spans="1:4">
      <c r="A23" s="3" t="s">
        <v>1892</v>
      </c>
    </row>
    <row r="24" spans="1:4">
      <c r="A24" s="4" t="s">
        <v>1689</v>
      </c>
      <c r="B24" s="6" t="n">
        <v>-4824</v>
      </c>
      <c r="C24" s="6" t="n">
        <v>-4791</v>
      </c>
      <c r="D24" s="6" t="n">
        <v>-4708</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9</v>
      </c>
      <c r="B1" s="2" t="s">
        <v>112</v>
      </c>
      <c r="C1" s="2" t="s">
        <v>113</v>
      </c>
      <c r="D1" s="2" t="s">
        <v>114</v>
      </c>
    </row>
    <row r="2" spans="1:4">
      <c r="A2" s="3" t="s">
        <v>1900</v>
      </c>
    </row>
    <row r="3" spans="1:4">
      <c r="A3" s="4" t="s">
        <v>1901</v>
      </c>
      <c r="B3" s="6" t="n">
        <v>636</v>
      </c>
      <c r="C3" s="6" t="n">
        <v>574</v>
      </c>
      <c r="D3" s="6" t="n">
        <v>528</v>
      </c>
    </row>
    <row r="4" spans="1:4">
      <c r="A4" s="4" t="s">
        <v>1881</v>
      </c>
    </row>
    <row r="5" spans="1:4">
      <c r="A5" s="3" t="s">
        <v>1900</v>
      </c>
    </row>
    <row r="6" spans="1:4">
      <c r="A6" s="4" t="s">
        <v>1901</v>
      </c>
      <c r="C6" s="5" t="n">
        <v>423</v>
      </c>
      <c r="D6" s="5" t="n">
        <v>454</v>
      </c>
    </row>
    <row r="7" spans="1:4">
      <c r="A7" s="4" t="s">
        <v>1698</v>
      </c>
    </row>
    <row r="8" spans="1:4">
      <c r="A8" s="3" t="s">
        <v>1900</v>
      </c>
    </row>
    <row r="9" spans="1:4">
      <c r="A9" s="4" t="s">
        <v>1901</v>
      </c>
      <c r="C9" s="5" t="n">
        <v>115</v>
      </c>
      <c r="D9" s="5" t="n">
        <v>53</v>
      </c>
    </row>
    <row r="10" spans="1:4">
      <c r="A10" s="4" t="s">
        <v>1699</v>
      </c>
    </row>
    <row r="11" spans="1:4">
      <c r="A11" s="3" t="s">
        <v>1900</v>
      </c>
    </row>
    <row r="12" spans="1:4">
      <c r="A12" s="4" t="s">
        <v>1901</v>
      </c>
      <c r="C12" s="6" t="n">
        <v>36</v>
      </c>
      <c r="D12" s="6" t="n">
        <v>2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2</v>
      </c>
      <c r="B1" s="2" t="s">
        <v>1</v>
      </c>
    </row>
    <row r="2" spans="1:4">
      <c r="B2" s="2" t="s">
        <v>112</v>
      </c>
      <c r="C2" s="2" t="s">
        <v>113</v>
      </c>
      <c r="D2" s="2" t="s">
        <v>114</v>
      </c>
    </row>
    <row r="3" spans="1:4">
      <c r="A3" s="3" t="s">
        <v>368</v>
      </c>
    </row>
    <row r="4" spans="1:4">
      <c r="A4" s="4" t="s">
        <v>80</v>
      </c>
      <c r="B4" s="6" t="n">
        <v>459</v>
      </c>
      <c r="C4" s="6" t="n">
        <v>460</v>
      </c>
      <c r="D4" s="6" t="n">
        <v>466</v>
      </c>
    </row>
    <row r="5" spans="1:4">
      <c r="A5" s="4" t="s">
        <v>205</v>
      </c>
      <c r="B5" s="6" t="n">
        <v>459</v>
      </c>
      <c r="C5" s="6" t="n">
        <v>460</v>
      </c>
      <c r="D5" s="6" t="n">
        <v>46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3</v>
      </c>
      <c r="B1" s="2" t="s">
        <v>1</v>
      </c>
    </row>
    <row r="2" spans="1:4">
      <c r="B2" s="2" t="s">
        <v>112</v>
      </c>
      <c r="C2" s="2" t="s">
        <v>113</v>
      </c>
      <c r="D2" s="2" t="s">
        <v>114</v>
      </c>
    </row>
    <row r="3" spans="1:4">
      <c r="A3" s="3" t="s">
        <v>368</v>
      </c>
    </row>
    <row r="4" spans="1:4">
      <c r="A4" s="4" t="s">
        <v>1904</v>
      </c>
      <c r="B4" s="6" t="n">
        <v>3447</v>
      </c>
      <c r="C4" s="6" t="n">
        <v>3656</v>
      </c>
      <c r="D4" s="6" t="n">
        <v>3707</v>
      </c>
    </row>
    <row r="5" spans="1:4">
      <c r="A5" s="4" t="s">
        <v>1060</v>
      </c>
      <c r="B5" s="5" t="n">
        <v>200</v>
      </c>
      <c r="C5" s="5" t="n">
        <v>-230</v>
      </c>
      <c r="D5" s="5" t="n">
        <v>55</v>
      </c>
    </row>
    <row r="6" spans="1:4">
      <c r="A6" s="4" t="s">
        <v>1061</v>
      </c>
      <c r="B6" s="5" t="n">
        <v>-14</v>
      </c>
      <c r="C6" s="5" t="n">
        <v>0</v>
      </c>
      <c r="D6" s="5" t="n">
        <v>0</v>
      </c>
    </row>
    <row r="7" spans="1:4">
      <c r="A7" s="4" t="s">
        <v>1062</v>
      </c>
      <c r="B7" s="5" t="n">
        <v>29</v>
      </c>
      <c r="C7" s="5" t="n">
        <v>8</v>
      </c>
      <c r="D7" s="5" t="n">
        <v>-32</v>
      </c>
    </row>
    <row r="8" spans="1:4">
      <c r="A8" s="4" t="s">
        <v>1063</v>
      </c>
      <c r="B8" s="5" t="n">
        <v>3</v>
      </c>
      <c r="C8" s="5" t="n">
        <v>13</v>
      </c>
      <c r="D8" s="5" t="n">
        <v>-74</v>
      </c>
    </row>
    <row r="9" spans="1:4">
      <c r="A9" s="4" t="s">
        <v>1064</v>
      </c>
      <c r="B9" s="5" t="n">
        <v>0</v>
      </c>
      <c r="C9" s="5" t="n">
        <v>0</v>
      </c>
      <c r="D9" s="5" t="n">
        <v>0</v>
      </c>
    </row>
    <row r="10" spans="1:4">
      <c r="A10" s="4" t="s">
        <v>1905</v>
      </c>
      <c r="B10" s="6" t="n">
        <v>3665</v>
      </c>
      <c r="C10" s="6" t="n">
        <v>3447</v>
      </c>
      <c r="D10" s="6" t="n">
        <v>3656</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6</v>
      </c>
      <c r="B1" s="2" t="s">
        <v>112</v>
      </c>
      <c r="C1" s="2" t="s">
        <v>113</v>
      </c>
      <c r="D1" s="2" t="s">
        <v>114</v>
      </c>
      <c r="E1" s="2" t="s">
        <v>313</v>
      </c>
    </row>
    <row r="2" spans="1:5">
      <c r="A2" s="3" t="s">
        <v>368</v>
      </c>
    </row>
    <row r="3" spans="1:5">
      <c r="A3" s="4" t="s">
        <v>1907</v>
      </c>
      <c r="B3" s="6" t="n">
        <v>3665</v>
      </c>
      <c r="C3" s="6" t="n">
        <v>3447</v>
      </c>
      <c r="D3" s="6" t="n">
        <v>3656</v>
      </c>
      <c r="E3" s="6" t="n">
        <v>3707</v>
      </c>
    </row>
    <row r="4" spans="1:5">
      <c r="A4" s="4" t="s">
        <v>170</v>
      </c>
      <c r="B4" s="5" t="n">
        <v>817</v>
      </c>
      <c r="C4" s="5" t="n">
        <v>612</v>
      </c>
      <c r="D4" s="5" t="n">
        <v>610</v>
      </c>
    </row>
    <row r="5" spans="1:5">
      <c r="A5" s="4" t="s">
        <v>181</v>
      </c>
      <c r="B5" s="6" t="n">
        <v>2848</v>
      </c>
      <c r="C5" s="6" t="n">
        <v>2835</v>
      </c>
      <c r="D5" s="6" t="n">
        <v>304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1908</v>
      </c>
      <c r="B1" s="2" t="s">
        <v>1</v>
      </c>
    </row>
    <row r="2" spans="1:2">
      <c r="B2" s="2" t="s">
        <v>112</v>
      </c>
    </row>
    <row r="3" spans="1:2">
      <c r="A3" s="3" t="s">
        <v>368</v>
      </c>
    </row>
    <row r="4" spans="1:2">
      <c r="A4" s="4" t="s">
        <v>1909</v>
      </c>
      <c r="B4" s="4" t="s">
        <v>1044</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0</v>
      </c>
      <c r="B1" s="2" t="s">
        <v>1</v>
      </c>
    </row>
    <row r="2" spans="1:4">
      <c r="B2" s="2" t="s">
        <v>112</v>
      </c>
      <c r="C2" s="2" t="s">
        <v>113</v>
      </c>
      <c r="D2" s="2" t="s">
        <v>114</v>
      </c>
    </row>
    <row r="3" spans="1:4">
      <c r="A3" s="3" t="s">
        <v>368</v>
      </c>
    </row>
    <row r="4" spans="1:4">
      <c r="A4" s="4" t="s">
        <v>1911</v>
      </c>
      <c r="B4" s="6" t="n">
        <v>776</v>
      </c>
      <c r="C4" s="6" t="n">
        <v>789</v>
      </c>
      <c r="D4" s="6" t="n">
        <v>737</v>
      </c>
    </row>
    <row r="5" spans="1:4">
      <c r="A5" s="4" t="s">
        <v>1912</v>
      </c>
      <c r="B5" s="5" t="n">
        <v>0</v>
      </c>
    </row>
    <row r="6" spans="1:4">
      <c r="A6" s="4" t="s">
        <v>1170</v>
      </c>
      <c r="B6" s="5" t="n">
        <v>5</v>
      </c>
      <c r="C6" s="5" t="n">
        <v>13</v>
      </c>
      <c r="D6" s="5" t="n">
        <v>11</v>
      </c>
    </row>
    <row r="7" spans="1:4">
      <c r="A7" s="4" t="s">
        <v>1171</v>
      </c>
      <c r="B7" s="5" t="n">
        <v>-24</v>
      </c>
      <c r="C7" s="5" t="n">
        <v>-15</v>
      </c>
      <c r="D7" s="5" t="n">
        <v>-20</v>
      </c>
    </row>
    <row r="8" spans="1:4">
      <c r="A8" s="4" t="s">
        <v>1913</v>
      </c>
      <c r="B8" s="5" t="n">
        <v>67</v>
      </c>
      <c r="C8" s="5" t="n">
        <v>-19</v>
      </c>
      <c r="D8" s="5" t="n">
        <v>57</v>
      </c>
    </row>
    <row r="9" spans="1:4">
      <c r="A9" s="4" t="s">
        <v>1062</v>
      </c>
      <c r="B9" s="5" t="n">
        <v>2</v>
      </c>
      <c r="C9" s="5" t="n">
        <v>-3</v>
      </c>
      <c r="D9" s="5" t="n">
        <v>4</v>
      </c>
    </row>
    <row r="10" spans="1:4">
      <c r="A10" s="4" t="s">
        <v>1063</v>
      </c>
      <c r="B10" s="5" t="n">
        <v>0</v>
      </c>
      <c r="C10" s="5" t="n">
        <v>11</v>
      </c>
    </row>
    <row r="11" spans="1:4">
      <c r="A11" s="4" t="s">
        <v>1064</v>
      </c>
      <c r="B11" s="5" t="n">
        <v>0</v>
      </c>
      <c r="C11" s="5" t="n">
        <v>0</v>
      </c>
      <c r="D11" s="5" t="n">
        <v>0</v>
      </c>
    </row>
    <row r="12" spans="1:4">
      <c r="A12" s="4" t="s">
        <v>1914</v>
      </c>
      <c r="B12" s="6" t="n">
        <v>825</v>
      </c>
      <c r="C12" s="6" t="n">
        <v>776</v>
      </c>
      <c r="D12" s="6" t="n">
        <v>789</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5</v>
      </c>
      <c r="B1" s="2" t="s">
        <v>112</v>
      </c>
      <c r="C1" s="2" t="s">
        <v>113</v>
      </c>
      <c r="D1" s="2" t="s">
        <v>114</v>
      </c>
      <c r="E1" s="2" t="s">
        <v>313</v>
      </c>
    </row>
    <row r="2" spans="1:5">
      <c r="A2" s="3" t="s">
        <v>368</v>
      </c>
    </row>
    <row r="3" spans="1:5">
      <c r="A3" s="4" t="s">
        <v>1916</v>
      </c>
      <c r="B3" s="6" t="n">
        <v>825</v>
      </c>
      <c r="C3" s="6" t="n">
        <v>776</v>
      </c>
      <c r="D3" s="6" t="n">
        <v>789</v>
      </c>
      <c r="E3" s="6" t="n">
        <v>737</v>
      </c>
    </row>
    <row r="4" spans="1:5">
      <c r="A4" s="4" t="s">
        <v>1917</v>
      </c>
      <c r="B4" s="5" t="n">
        <v>810</v>
      </c>
      <c r="C4" s="5" t="n">
        <v>765</v>
      </c>
      <c r="D4" s="5" t="n">
        <v>774</v>
      </c>
    </row>
    <row r="5" spans="1:5">
      <c r="A5" s="4" t="s">
        <v>1918</v>
      </c>
      <c r="B5" s="6" t="n">
        <v>15</v>
      </c>
      <c r="C5" s="6" t="n">
        <v>11</v>
      </c>
      <c r="D5" s="6" t="n">
        <v>1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19</v>
      </c>
      <c r="B1" s="2" t="s">
        <v>1</v>
      </c>
    </row>
    <row r="2" spans="1:2">
      <c r="B2" s="2" t="s">
        <v>1179</v>
      </c>
    </row>
    <row r="3" spans="1:2">
      <c r="A3" s="3" t="s">
        <v>368</v>
      </c>
    </row>
    <row r="4" spans="1:2">
      <c r="A4" s="4" t="s">
        <v>1920</v>
      </c>
      <c r="B4" s="6" t="n">
        <v>-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112</v>
      </c>
    </row>
    <row r="3" spans="1:2">
      <c r="A3" s="3" t="s">
        <v>368</v>
      </c>
    </row>
    <row r="4" spans="1:2">
      <c r="A4" s="4" t="s">
        <v>367</v>
      </c>
      <c r="B4" s="4" t="s">
        <v>36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1921</v>
      </c>
      <c r="B1" s="2" t="s">
        <v>1</v>
      </c>
    </row>
    <row r="2" spans="1:2">
      <c r="B2" s="2" t="s">
        <v>112</v>
      </c>
    </row>
    <row r="3" spans="1:2">
      <c r="A3" s="3" t="s">
        <v>368</v>
      </c>
    </row>
    <row r="4" spans="1:2">
      <c r="A4" s="4" t="s">
        <v>1922</v>
      </c>
      <c r="B4" s="4" t="s">
        <v>1018</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923</v>
      </c>
      <c r="B1" s="2" t="s">
        <v>1</v>
      </c>
    </row>
    <row r="2" spans="1:3">
      <c r="B2" s="2" t="s">
        <v>1924</v>
      </c>
      <c r="C2" s="2" t="s">
        <v>1925</v>
      </c>
    </row>
    <row r="3" spans="1:3">
      <c r="A3" s="3" t="s">
        <v>1926</v>
      </c>
    </row>
    <row r="4" spans="1:3">
      <c r="A4" s="4" t="s">
        <v>1927</v>
      </c>
      <c r="B4" s="5" t="n">
        <v>4</v>
      </c>
    </row>
    <row r="5" spans="1:3">
      <c r="A5" s="4" t="s">
        <v>1928</v>
      </c>
      <c r="B5" s="4" t="s">
        <v>1044</v>
      </c>
    </row>
    <row r="6" spans="1:3">
      <c r="A6" s="4" t="s">
        <v>1929</v>
      </c>
      <c r="B6" s="6" t="n">
        <v>5000</v>
      </c>
      <c r="C6" s="6" t="n">
        <v>5000000000</v>
      </c>
    </row>
    <row r="7" spans="1:3">
      <c r="A7" s="4" t="s">
        <v>1256</v>
      </c>
    </row>
    <row r="8" spans="1:3">
      <c r="A8" s="3" t="s">
        <v>1926</v>
      </c>
    </row>
    <row r="9" spans="1:3">
      <c r="A9" s="4" t="s">
        <v>1928</v>
      </c>
      <c r="B9" s="4" t="s">
        <v>1027</v>
      </c>
    </row>
    <row r="10" spans="1:3">
      <c r="A10" s="4" t="s">
        <v>1930</v>
      </c>
    </row>
    <row r="11" spans="1:3">
      <c r="A11" s="3" t="s">
        <v>1926</v>
      </c>
    </row>
    <row r="12" spans="1:3">
      <c r="A12" s="4" t="s">
        <v>1931</v>
      </c>
      <c r="B12" s="4" t="s">
        <v>1030</v>
      </c>
    </row>
    <row r="13" spans="1:3">
      <c r="A13" s="4" t="s">
        <v>1932</v>
      </c>
    </row>
    <row r="14" spans="1:3">
      <c r="A14" s="3" t="s">
        <v>1926</v>
      </c>
    </row>
    <row r="15" spans="1:3">
      <c r="A15" s="4" t="s">
        <v>1931</v>
      </c>
      <c r="B15" s="4" t="s">
        <v>1386</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33</v>
      </c>
      <c r="B1" s="2" t="s">
        <v>112</v>
      </c>
      <c r="C1" s="2" t="s">
        <v>893</v>
      </c>
    </row>
    <row r="2" spans="1:3">
      <c r="A2" s="3" t="s">
        <v>371</v>
      </c>
    </row>
    <row r="3" spans="1:3">
      <c r="A3" s="4" t="s">
        <v>1934</v>
      </c>
      <c r="B3" s="6" t="n">
        <v>6492</v>
      </c>
      <c r="C3" s="6" t="n">
        <v>6530</v>
      </c>
    </row>
    <row r="4" spans="1:3">
      <c r="A4" s="4" t="s">
        <v>169</v>
      </c>
      <c r="B4" s="5" t="n">
        <v>5225</v>
      </c>
      <c r="C4" s="5" t="n">
        <v>5239</v>
      </c>
    </row>
    <row r="5" spans="1:3">
      <c r="A5" s="4" t="s">
        <v>180</v>
      </c>
      <c r="B5" s="6" t="n">
        <v>1267</v>
      </c>
      <c r="C5" s="6" t="n">
        <v>129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935</v>
      </c>
      <c r="B1" s="2" t="s">
        <v>960</v>
      </c>
    </row>
    <row r="2" spans="1:2">
      <c r="A2" s="3" t="s">
        <v>1936</v>
      </c>
    </row>
    <row r="3" spans="1:2">
      <c r="A3" s="4" t="s">
        <v>1937</v>
      </c>
      <c r="B3" s="6" t="n">
        <v>7142</v>
      </c>
    </row>
    <row r="4" spans="1:2">
      <c r="A4" s="4" t="s">
        <v>1129</v>
      </c>
    </row>
    <row r="5" spans="1:2">
      <c r="A5" s="3" t="s">
        <v>1936</v>
      </c>
    </row>
    <row r="6" spans="1:2">
      <c r="A6" s="4" t="s">
        <v>1937</v>
      </c>
      <c r="B6" s="5" t="n">
        <v>1280</v>
      </c>
    </row>
    <row r="7" spans="1:2">
      <c r="A7" s="4" t="s">
        <v>1130</v>
      </c>
    </row>
    <row r="8" spans="1:2">
      <c r="A8" s="3" t="s">
        <v>1936</v>
      </c>
    </row>
    <row r="9" spans="1:2">
      <c r="A9" s="4" t="s">
        <v>1937</v>
      </c>
      <c r="B9" s="5" t="n">
        <v>1194</v>
      </c>
    </row>
    <row r="10" spans="1:2">
      <c r="A10" s="4" t="s">
        <v>1131</v>
      </c>
    </row>
    <row r="11" spans="1:2">
      <c r="A11" s="3" t="s">
        <v>1936</v>
      </c>
    </row>
    <row r="12" spans="1:2">
      <c r="A12" s="4" t="s">
        <v>1937</v>
      </c>
      <c r="B12" s="5" t="n">
        <v>900</v>
      </c>
    </row>
    <row r="13" spans="1:2">
      <c r="A13" s="4" t="s">
        <v>1132</v>
      </c>
    </row>
    <row r="14" spans="1:2">
      <c r="A14" s="3" t="s">
        <v>1936</v>
      </c>
    </row>
    <row r="15" spans="1:2">
      <c r="A15" s="4" t="s">
        <v>1937</v>
      </c>
      <c r="B15" s="5" t="n">
        <v>749</v>
      </c>
    </row>
    <row r="16" spans="1:2">
      <c r="A16" s="4" t="s">
        <v>1133</v>
      </c>
    </row>
    <row r="17" spans="1:2">
      <c r="A17" s="3" t="s">
        <v>1936</v>
      </c>
    </row>
    <row r="18" spans="1:2">
      <c r="A18" s="4" t="s">
        <v>1937</v>
      </c>
      <c r="B18" s="5" t="n">
        <v>821</v>
      </c>
    </row>
    <row r="19" spans="1:2">
      <c r="A19" s="4" t="s">
        <v>1134</v>
      </c>
    </row>
    <row r="20" spans="1:2">
      <c r="A20" s="3" t="s">
        <v>1936</v>
      </c>
    </row>
    <row r="21" spans="1:2">
      <c r="A21" s="4" t="s">
        <v>1937</v>
      </c>
      <c r="B21" s="6" t="n">
        <v>2197</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8</v>
      </c>
      <c r="B1" s="2" t="s">
        <v>112</v>
      </c>
      <c r="C1" s="2" t="s">
        <v>893</v>
      </c>
      <c r="D1" s="2" t="s">
        <v>113</v>
      </c>
    </row>
    <row r="2" spans="1:4">
      <c r="A2" s="3" t="s">
        <v>1900</v>
      </c>
    </row>
    <row r="3" spans="1:4">
      <c r="A3" s="4" t="s">
        <v>138</v>
      </c>
      <c r="B3" s="6" t="n">
        <v>6263</v>
      </c>
      <c r="C3" s="6" t="n">
        <v>6349</v>
      </c>
      <c r="D3" s="6" t="n">
        <v>6347</v>
      </c>
    </row>
    <row r="4" spans="1:4">
      <c r="A4" s="4" t="s">
        <v>934</v>
      </c>
    </row>
    <row r="5" spans="1:4">
      <c r="A5" s="3" t="s">
        <v>1900</v>
      </c>
    </row>
    <row r="6" spans="1:4">
      <c r="A6" s="4" t="s">
        <v>138</v>
      </c>
      <c r="B6" s="5" t="n">
        <v>8187</v>
      </c>
      <c r="C6" s="5" t="n">
        <v>7042</v>
      </c>
    </row>
    <row r="7" spans="1:4">
      <c r="A7" s="4" t="s">
        <v>935</v>
      </c>
    </row>
    <row r="8" spans="1:4">
      <c r="A8" s="3" t="s">
        <v>1900</v>
      </c>
    </row>
    <row r="9" spans="1:4">
      <c r="A9" s="4" t="s">
        <v>138</v>
      </c>
      <c r="B9" s="5" t="n">
        <v>-1748</v>
      </c>
      <c r="C9" s="5" t="n">
        <v>-550</v>
      </c>
    </row>
    <row r="10" spans="1:4">
      <c r="A10" s="4" t="s">
        <v>936</v>
      </c>
    </row>
    <row r="11" spans="1:4">
      <c r="A11" s="3" t="s">
        <v>1900</v>
      </c>
    </row>
    <row r="12" spans="1:4">
      <c r="A12" s="4" t="s">
        <v>138</v>
      </c>
      <c r="B12" s="5" t="n">
        <v>-176</v>
      </c>
      <c r="C12" s="5" t="n">
        <v>-143</v>
      </c>
    </row>
    <row r="13" spans="1:4">
      <c r="A13" s="4" t="s">
        <v>1881</v>
      </c>
    </row>
    <row r="14" spans="1:4">
      <c r="A14" s="3" t="s">
        <v>1900</v>
      </c>
    </row>
    <row r="15" spans="1:4">
      <c r="A15" s="4" t="s">
        <v>138</v>
      </c>
      <c r="B15" s="5" t="n">
        <v>4789</v>
      </c>
      <c r="C15" s="5" t="n">
        <v>4834</v>
      </c>
    </row>
    <row r="16" spans="1:4">
      <c r="A16" s="4" t="s">
        <v>1882</v>
      </c>
    </row>
    <row r="17" spans="1:4">
      <c r="A17" s="3" t="s">
        <v>1900</v>
      </c>
    </row>
    <row r="18" spans="1:4">
      <c r="A18" s="4" t="s">
        <v>138</v>
      </c>
      <c r="B18" s="5" t="n">
        <v>6071</v>
      </c>
    </row>
    <row r="19" spans="1:4">
      <c r="A19" s="4" t="s">
        <v>1883</v>
      </c>
    </row>
    <row r="20" spans="1:4">
      <c r="A20" s="3" t="s">
        <v>1900</v>
      </c>
    </row>
    <row r="21" spans="1:4">
      <c r="A21" s="4" t="s">
        <v>138</v>
      </c>
      <c r="B21" s="5" t="n">
        <v>-1106</v>
      </c>
    </row>
    <row r="22" spans="1:4">
      <c r="A22" s="4" t="s">
        <v>1884</v>
      </c>
    </row>
    <row r="23" spans="1:4">
      <c r="A23" s="3" t="s">
        <v>1900</v>
      </c>
    </row>
    <row r="24" spans="1:4">
      <c r="A24" s="4" t="s">
        <v>138</v>
      </c>
      <c r="B24" s="5" t="n">
        <v>-176</v>
      </c>
    </row>
    <row r="25" spans="1:4">
      <c r="A25" s="4" t="s">
        <v>1698</v>
      </c>
    </row>
    <row r="26" spans="1:4">
      <c r="A26" s="3" t="s">
        <v>1900</v>
      </c>
    </row>
    <row r="27" spans="1:4">
      <c r="A27" s="4" t="s">
        <v>138</v>
      </c>
      <c r="B27" s="5" t="n">
        <v>1308</v>
      </c>
      <c r="C27" s="5" t="n">
        <v>1359</v>
      </c>
    </row>
    <row r="28" spans="1:4">
      <c r="A28" s="4" t="s">
        <v>1878</v>
      </c>
    </row>
    <row r="29" spans="1:4">
      <c r="A29" s="3" t="s">
        <v>1900</v>
      </c>
    </row>
    <row r="30" spans="1:4">
      <c r="A30" s="4" t="s">
        <v>138</v>
      </c>
      <c r="B30" s="5" t="n">
        <v>1802</v>
      </c>
    </row>
    <row r="31" spans="1:4">
      <c r="A31" s="4" t="s">
        <v>1879</v>
      </c>
    </row>
    <row r="32" spans="1:4">
      <c r="A32" s="3" t="s">
        <v>1900</v>
      </c>
    </row>
    <row r="33" spans="1:4">
      <c r="A33" s="4" t="s">
        <v>138</v>
      </c>
      <c r="B33" s="5" t="n">
        <v>-494</v>
      </c>
    </row>
    <row r="34" spans="1:4">
      <c r="A34" s="4" t="s">
        <v>1699</v>
      </c>
    </row>
    <row r="35" spans="1:4">
      <c r="A35" s="3" t="s">
        <v>1900</v>
      </c>
    </row>
    <row r="36" spans="1:4">
      <c r="A36" s="4" t="s">
        <v>138</v>
      </c>
      <c r="B36" s="5" t="n">
        <v>29</v>
      </c>
      <c r="C36" s="5" t="n">
        <v>33</v>
      </c>
    </row>
    <row r="37" spans="1:4">
      <c r="A37" s="4" t="s">
        <v>1885</v>
      </c>
    </row>
    <row r="38" spans="1:4">
      <c r="A38" s="3" t="s">
        <v>1900</v>
      </c>
    </row>
    <row r="39" spans="1:4">
      <c r="A39" s="4" t="s">
        <v>138</v>
      </c>
      <c r="B39" s="5" t="n">
        <v>116</v>
      </c>
    </row>
    <row r="40" spans="1:4">
      <c r="A40" s="4" t="s">
        <v>1886</v>
      </c>
    </row>
    <row r="41" spans="1:4">
      <c r="A41" s="3" t="s">
        <v>1900</v>
      </c>
    </row>
    <row r="42" spans="1:4">
      <c r="A42" s="4" t="s">
        <v>138</v>
      </c>
      <c r="B42" s="5" t="n">
        <v>-87</v>
      </c>
    </row>
    <row r="43" spans="1:4">
      <c r="A43" s="4" t="s">
        <v>1887</v>
      </c>
    </row>
    <row r="44" spans="1:4">
      <c r="A44" s="3" t="s">
        <v>1900</v>
      </c>
    </row>
    <row r="45" spans="1:4">
      <c r="A45" s="4" t="s">
        <v>138</v>
      </c>
      <c r="B45" s="5" t="n">
        <v>0</v>
      </c>
    </row>
    <row r="46" spans="1:4">
      <c r="A46" s="4" t="s">
        <v>1939</v>
      </c>
    </row>
    <row r="47" spans="1:4">
      <c r="A47" s="3" t="s">
        <v>1900</v>
      </c>
    </row>
    <row r="48" spans="1:4">
      <c r="A48" s="4" t="s">
        <v>138</v>
      </c>
      <c r="B48" s="5" t="n">
        <v>137</v>
      </c>
      <c r="C48" s="6" t="n">
        <v>122</v>
      </c>
    </row>
    <row r="49" spans="1:4">
      <c r="A49" s="4" t="s">
        <v>1940</v>
      </c>
    </row>
    <row r="50" spans="1:4">
      <c r="A50" s="3" t="s">
        <v>1900</v>
      </c>
    </row>
    <row r="51" spans="1:4">
      <c r="A51" s="4" t="s">
        <v>138</v>
      </c>
      <c r="B51" s="5" t="n">
        <v>198</v>
      </c>
    </row>
    <row r="52" spans="1:4">
      <c r="A52" s="4" t="s">
        <v>1941</v>
      </c>
    </row>
    <row r="53" spans="1:4">
      <c r="A53" s="3" t="s">
        <v>1900</v>
      </c>
    </row>
    <row r="54" spans="1:4">
      <c r="A54" s="4" t="s">
        <v>138</v>
      </c>
      <c r="B54" s="5" t="n">
        <v>-61</v>
      </c>
    </row>
    <row r="55" spans="1:4">
      <c r="A55" s="4" t="s">
        <v>1942</v>
      </c>
    </row>
    <row r="56" spans="1:4">
      <c r="A56" s="3" t="s">
        <v>1900</v>
      </c>
    </row>
    <row r="57" spans="1:4">
      <c r="A57" s="4" t="s">
        <v>138</v>
      </c>
      <c r="B57" s="6" t="n">
        <v>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43</v>
      </c>
      <c r="B1" s="2" t="s">
        <v>1</v>
      </c>
    </row>
    <row r="2" spans="1:2">
      <c r="B2" s="2" t="s">
        <v>960</v>
      </c>
    </row>
    <row r="3" spans="1:2">
      <c r="A3" s="3" t="s">
        <v>371</v>
      </c>
    </row>
    <row r="4" spans="1:2">
      <c r="A4" s="4" t="s">
        <v>1944</v>
      </c>
      <c r="B4" s="6" t="n">
        <v>6347</v>
      </c>
    </row>
    <row r="5" spans="1:2">
      <c r="A5" s="4" t="s">
        <v>1945</v>
      </c>
      <c r="B5" s="5" t="n">
        <v>1009</v>
      </c>
    </row>
    <row r="6" spans="1:2">
      <c r="A6" s="4" t="s">
        <v>1751</v>
      </c>
      <c r="B6" s="5" t="n">
        <v>18</v>
      </c>
    </row>
    <row r="7" spans="1:2">
      <c r="A7" s="4" t="s">
        <v>1688</v>
      </c>
      <c r="B7" s="5" t="n">
        <v>-1239</v>
      </c>
    </row>
    <row r="8" spans="1:2">
      <c r="A8" s="4" t="s">
        <v>1897</v>
      </c>
      <c r="B8" s="5" t="n">
        <v>-33</v>
      </c>
    </row>
    <row r="9" spans="1:2">
      <c r="A9" s="4" t="s">
        <v>1946</v>
      </c>
      <c r="B9" s="5" t="n">
        <v>169</v>
      </c>
    </row>
    <row r="10" spans="1:2">
      <c r="A10" s="4" t="s">
        <v>1062</v>
      </c>
      <c r="B10" s="5" t="n">
        <v>21</v>
      </c>
    </row>
    <row r="11" spans="1:2">
      <c r="A11" s="4" t="s">
        <v>1063</v>
      </c>
      <c r="B11" s="5" t="n">
        <v>-28</v>
      </c>
    </row>
    <row r="12" spans="1:2">
      <c r="A12" s="4" t="s">
        <v>1947</v>
      </c>
      <c r="B12" s="6" t="n">
        <v>6263</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948</v>
      </c>
      <c r="B1" s="2" t="s">
        <v>1</v>
      </c>
    </row>
    <row r="2" spans="1:3">
      <c r="B2" s="2" t="s">
        <v>112</v>
      </c>
      <c r="C2" s="2" t="s">
        <v>893</v>
      </c>
    </row>
    <row r="3" spans="1:3">
      <c r="A3" s="3" t="s">
        <v>1900</v>
      </c>
    </row>
    <row r="4" spans="1:3">
      <c r="A4" s="4" t="s">
        <v>1949</v>
      </c>
      <c r="B4" s="6" t="n">
        <v>25000000</v>
      </c>
    </row>
    <row r="5" spans="1:3">
      <c r="A5" s="4" t="s">
        <v>1688</v>
      </c>
      <c r="B5" s="5" t="n">
        <v>-1239000000</v>
      </c>
    </row>
    <row r="6" spans="1:3">
      <c r="A6" s="4" t="s">
        <v>1950</v>
      </c>
      <c r="B6" s="5" t="n">
        <v>270000000</v>
      </c>
    </row>
    <row r="7" spans="1:3">
      <c r="A7" s="4" t="s">
        <v>933</v>
      </c>
      <c r="B7" s="5" t="n">
        <v>5000</v>
      </c>
      <c r="C7" s="6" t="n">
        <v>5000000000</v>
      </c>
    </row>
    <row r="8" spans="1:3">
      <c r="A8" s="4" t="s">
        <v>1881</v>
      </c>
    </row>
    <row r="9" spans="1:3">
      <c r="A9" s="3" t="s">
        <v>1900</v>
      </c>
    </row>
    <row r="10" spans="1:3">
      <c r="A10" s="4" t="s">
        <v>1688</v>
      </c>
      <c r="B10" s="5" t="n">
        <v>-880000000</v>
      </c>
    </row>
    <row r="11" spans="1:3">
      <c r="A11" s="4" t="s">
        <v>1698</v>
      </c>
    </row>
    <row r="12" spans="1:3">
      <c r="A12" s="3" t="s">
        <v>1900</v>
      </c>
    </row>
    <row r="13" spans="1:3">
      <c r="A13" s="4" t="s">
        <v>1688</v>
      </c>
      <c r="B13" s="5" t="n">
        <v>-297000000</v>
      </c>
    </row>
    <row r="14" spans="1:3">
      <c r="A14" s="4" t="s">
        <v>1699</v>
      </c>
    </row>
    <row r="15" spans="1:3">
      <c r="A15" s="3" t="s">
        <v>1900</v>
      </c>
    </row>
    <row r="16" spans="1:3">
      <c r="A16" s="4" t="s">
        <v>1688</v>
      </c>
      <c r="B16" s="5" t="n">
        <v>-12000000</v>
      </c>
    </row>
    <row r="17" spans="1:3">
      <c r="A17" s="4" t="s">
        <v>1939</v>
      </c>
    </row>
    <row r="18" spans="1:3">
      <c r="A18" s="3" t="s">
        <v>1900</v>
      </c>
    </row>
    <row r="19" spans="1:3">
      <c r="A19" s="4" t="s">
        <v>1688</v>
      </c>
      <c r="B19" s="6" t="n">
        <v>-50000000</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1</v>
      </c>
      <c r="B1" s="2" t="s">
        <v>1</v>
      </c>
    </row>
    <row r="2" spans="1:4">
      <c r="B2" s="2" t="s">
        <v>112</v>
      </c>
      <c r="C2" s="2" t="s">
        <v>113</v>
      </c>
      <c r="D2" s="2" t="s">
        <v>114</v>
      </c>
    </row>
    <row r="3" spans="1:4">
      <c r="A3" s="3" t="s">
        <v>374</v>
      </c>
    </row>
    <row r="4" spans="1:4">
      <c r="A4" s="4" t="s">
        <v>1952</v>
      </c>
      <c r="B4" s="6" t="n">
        <v>-758</v>
      </c>
      <c r="C4" s="6" t="n">
        <v>-820</v>
      </c>
      <c r="D4" s="6" t="n">
        <v>-817</v>
      </c>
    </row>
    <row r="5" spans="1:4">
      <c r="A5" s="4" t="s">
        <v>1953</v>
      </c>
      <c r="B5" s="5" t="n">
        <v>-329</v>
      </c>
      <c r="C5" s="5" t="n">
        <v>-309</v>
      </c>
      <c r="D5" s="5" t="n">
        <v>-304</v>
      </c>
    </row>
    <row r="6" spans="1:4">
      <c r="A6" s="4" t="s">
        <v>1954</v>
      </c>
      <c r="B6" s="5" t="n">
        <v>-276</v>
      </c>
      <c r="C6" s="5" t="n">
        <v>-286</v>
      </c>
      <c r="D6" s="5" t="n">
        <v>-296</v>
      </c>
    </row>
    <row r="7" spans="1:4">
      <c r="A7" s="4" t="s">
        <v>1955</v>
      </c>
      <c r="B7" s="5" t="n">
        <v>-465</v>
      </c>
      <c r="C7" s="5" t="n">
        <v>-425</v>
      </c>
      <c r="D7" s="5" t="n">
        <v>-429</v>
      </c>
    </row>
    <row r="8" spans="1:4">
      <c r="A8" s="4" t="s">
        <v>205</v>
      </c>
      <c r="B8" s="6" t="n">
        <v>-1827</v>
      </c>
      <c r="C8" s="6" t="n">
        <v>-1840</v>
      </c>
      <c r="D8" s="6" t="n">
        <v>-1846</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6</v>
      </c>
      <c r="B1" s="2" t="s">
        <v>1</v>
      </c>
    </row>
    <row r="2" spans="1:4">
      <c r="B2" s="2" t="s">
        <v>112</v>
      </c>
      <c r="C2" s="2" t="s">
        <v>113</v>
      </c>
      <c r="D2" s="2" t="s">
        <v>114</v>
      </c>
    </row>
    <row r="3" spans="1:4">
      <c r="A3" s="3" t="s">
        <v>1190</v>
      </c>
    </row>
    <row r="4" spans="1:4">
      <c r="A4" s="4" t="s">
        <v>81</v>
      </c>
      <c r="B4" s="6" t="n">
        <v>-1827</v>
      </c>
      <c r="C4" s="6" t="n">
        <v>-1840</v>
      </c>
      <c r="D4" s="6" t="n">
        <v>-1846</v>
      </c>
    </row>
    <row r="5" spans="1:4">
      <c r="A5" s="4" t="s">
        <v>1599</v>
      </c>
    </row>
    <row r="6" spans="1:4">
      <c r="A6" s="3" t="s">
        <v>1190</v>
      </c>
    </row>
    <row r="7" spans="1:4">
      <c r="A7" s="4" t="s">
        <v>81</v>
      </c>
      <c r="B7" s="5" t="n">
        <v>-1140</v>
      </c>
      <c r="C7" s="5" t="n">
        <v>-1136</v>
      </c>
      <c r="D7" s="5" t="n">
        <v>-1078</v>
      </c>
    </row>
    <row r="8" spans="1:4">
      <c r="A8" s="4" t="s">
        <v>1957</v>
      </c>
    </row>
    <row r="9" spans="1:4">
      <c r="A9" s="3" t="s">
        <v>1190</v>
      </c>
    </row>
    <row r="10" spans="1:4">
      <c r="A10" s="4" t="s">
        <v>81</v>
      </c>
      <c r="B10" s="5" t="n">
        <v>-391</v>
      </c>
      <c r="C10" s="5" t="n">
        <v>-418</v>
      </c>
      <c r="D10" s="5" t="n">
        <v>-407</v>
      </c>
    </row>
    <row r="11" spans="1:4">
      <c r="A11" s="4" t="s">
        <v>1958</v>
      </c>
    </row>
    <row r="12" spans="1:4">
      <c r="A12" s="3" t="s">
        <v>1190</v>
      </c>
    </row>
    <row r="13" spans="1:4">
      <c r="A13" s="4" t="s">
        <v>81</v>
      </c>
      <c r="B13" s="5" t="n">
        <v>-192</v>
      </c>
      <c r="C13" s="5" t="n">
        <v>-160</v>
      </c>
      <c r="D13" s="5" t="n">
        <v>-184</v>
      </c>
    </row>
    <row r="14" spans="1:4">
      <c r="A14" s="4" t="s">
        <v>1959</v>
      </c>
    </row>
    <row r="15" spans="1:4">
      <c r="A15" s="3" t="s">
        <v>1190</v>
      </c>
    </row>
    <row r="16" spans="1:4">
      <c r="A16" s="4" t="s">
        <v>81</v>
      </c>
      <c r="B16" s="6" t="n">
        <v>-117</v>
      </c>
      <c r="C16" s="6" t="n">
        <v>-132</v>
      </c>
      <c r="D16" s="6" t="n">
        <v>-13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0</v>
      </c>
      <c r="B1" s="2" t="s">
        <v>112</v>
      </c>
      <c r="C1" s="2" t="s">
        <v>113</v>
      </c>
      <c r="D1" s="2" t="s">
        <v>114</v>
      </c>
      <c r="E1" s="2" t="s">
        <v>313</v>
      </c>
    </row>
    <row r="2" spans="1:5">
      <c r="A2" s="3" t="s">
        <v>374</v>
      </c>
    </row>
    <row r="3" spans="1:5">
      <c r="A3" s="4" t="s">
        <v>1961</v>
      </c>
      <c r="B3" s="6" t="n">
        <v>996</v>
      </c>
      <c r="C3" s="6" t="n">
        <v>953</v>
      </c>
      <c r="D3" s="6" t="n">
        <v>958</v>
      </c>
    </row>
    <row r="4" spans="1:5">
      <c r="A4" s="4" t="s">
        <v>1955</v>
      </c>
      <c r="B4" s="5" t="n">
        <v>94</v>
      </c>
      <c r="C4" s="5" t="n">
        <v>74</v>
      </c>
      <c r="D4" s="5" t="n">
        <v>87</v>
      </c>
    </row>
    <row r="5" spans="1:5">
      <c r="A5" s="4" t="s">
        <v>1962</v>
      </c>
      <c r="B5" s="5" t="n">
        <v>1090</v>
      </c>
      <c r="C5" s="5" t="n">
        <v>1027</v>
      </c>
      <c r="D5" s="5" t="n">
        <v>1045</v>
      </c>
    </row>
    <row r="6" spans="1:5">
      <c r="A6" s="4" t="s">
        <v>1961</v>
      </c>
      <c r="B6" s="5" t="n">
        <v>-649</v>
      </c>
      <c r="C6" s="5" t="n">
        <v>-647</v>
      </c>
      <c r="D6" s="5" t="n">
        <v>-616</v>
      </c>
    </row>
    <row r="7" spans="1:5">
      <c r="A7" s="4" t="s">
        <v>1952</v>
      </c>
      <c r="B7" s="5" t="n">
        <v>-90</v>
      </c>
      <c r="C7" s="5" t="n">
        <v>-94</v>
      </c>
      <c r="D7" s="5" t="n">
        <v>-100</v>
      </c>
    </row>
    <row r="8" spans="1:5">
      <c r="A8" s="4" t="s">
        <v>1953</v>
      </c>
      <c r="B8" s="5" t="n">
        <v>-22</v>
      </c>
      <c r="C8" s="5" t="n">
        <v>-29</v>
      </c>
      <c r="D8" s="5" t="n">
        <v>-40</v>
      </c>
    </row>
    <row r="9" spans="1:5">
      <c r="A9" s="4" t="s">
        <v>1954</v>
      </c>
      <c r="B9" s="5" t="n">
        <v>-118</v>
      </c>
      <c r="C9" s="5" t="n">
        <v>-113</v>
      </c>
      <c r="D9" s="5" t="n">
        <v>-97</v>
      </c>
    </row>
    <row r="10" spans="1:5">
      <c r="A10" s="4" t="s">
        <v>1955</v>
      </c>
      <c r="B10" s="5" t="n">
        <v>-408</v>
      </c>
      <c r="C10" s="5" t="n">
        <v>-439</v>
      </c>
      <c r="D10" s="5" t="n">
        <v>-409</v>
      </c>
    </row>
    <row r="11" spans="1:5">
      <c r="A11" s="4" t="s">
        <v>1963</v>
      </c>
      <c r="B11" s="5" t="n">
        <v>-1287</v>
      </c>
      <c r="C11" s="5" t="n">
        <v>-1322</v>
      </c>
      <c r="D11" s="5" t="n">
        <v>-1262</v>
      </c>
    </row>
    <row r="12" spans="1:5">
      <c r="A12" s="4" t="s">
        <v>1964</v>
      </c>
      <c r="B12" s="6" t="n">
        <v>-197</v>
      </c>
      <c r="C12" s="6" t="n">
        <v>-295</v>
      </c>
      <c r="D12" s="6" t="n">
        <v>-217</v>
      </c>
      <c r="E12" s="6" t="n">
        <v>-3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112</v>
      </c>
    </row>
    <row r="3" spans="1:2">
      <c r="A3" s="3" t="s">
        <v>371</v>
      </c>
    </row>
    <row r="4" spans="1:2">
      <c r="A4" s="4" t="s">
        <v>370</v>
      </c>
      <c r="B4" s="4" t="s">
        <v>37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65</v>
      </c>
      <c r="B1" s="2" t="s">
        <v>1</v>
      </c>
    </row>
    <row r="2" spans="1:2">
      <c r="B2" s="2" t="s">
        <v>1279</v>
      </c>
    </row>
    <row r="3" spans="1:2">
      <c r="A3" s="4" t="s">
        <v>1966</v>
      </c>
    </row>
    <row r="4" spans="1:2">
      <c r="A4" s="3" t="s">
        <v>1190</v>
      </c>
    </row>
    <row r="5" spans="1:2">
      <c r="A5" s="4" t="s">
        <v>1967</v>
      </c>
      <c r="B5" s="6" t="n">
        <v>55</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8</v>
      </c>
      <c r="B1" s="2" t="s">
        <v>1</v>
      </c>
    </row>
    <row r="2" spans="1:4">
      <c r="B2" s="2" t="s">
        <v>112</v>
      </c>
      <c r="C2" s="2" t="s">
        <v>113</v>
      </c>
      <c r="D2" s="2" t="s">
        <v>114</v>
      </c>
    </row>
    <row r="3" spans="1:4">
      <c r="A3" s="3" t="s">
        <v>374</v>
      </c>
    </row>
    <row r="4" spans="1:4">
      <c r="A4" s="4" t="s">
        <v>1969</v>
      </c>
      <c r="B4" s="6" t="n">
        <v>-295</v>
      </c>
      <c r="C4" s="6" t="n">
        <v>-217</v>
      </c>
      <c r="D4" s="6" t="n">
        <v>-323</v>
      </c>
    </row>
    <row r="5" spans="1:4">
      <c r="A5" s="4" t="s">
        <v>1970</v>
      </c>
      <c r="B5" s="5" t="n">
        <v>-1827</v>
      </c>
      <c r="C5" s="5" t="n">
        <v>-1840</v>
      </c>
      <c r="D5" s="5" t="n">
        <v>-1846</v>
      </c>
    </row>
    <row r="6" spans="1:4">
      <c r="A6" s="4" t="s">
        <v>261</v>
      </c>
      <c r="B6" s="5" t="n">
        <v>1939</v>
      </c>
      <c r="C6" s="5" t="n">
        <v>1777</v>
      </c>
      <c r="D6" s="5" t="n">
        <v>1934</v>
      </c>
    </row>
    <row r="7" spans="1:4">
      <c r="A7" s="4" t="s">
        <v>1061</v>
      </c>
      <c r="B7" s="5" t="n">
        <v>3</v>
      </c>
      <c r="C7" s="5" t="n">
        <v>-13</v>
      </c>
    </row>
    <row r="8" spans="1:4">
      <c r="A8" s="4" t="s">
        <v>1062</v>
      </c>
      <c r="B8" s="5" t="n">
        <v>-16</v>
      </c>
      <c r="C8" s="5" t="n">
        <v>-3</v>
      </c>
      <c r="D8" s="5" t="n">
        <v>21</v>
      </c>
    </row>
    <row r="9" spans="1:4">
      <c r="A9" s="4" t="s">
        <v>1063</v>
      </c>
      <c r="B9" s="5" t="n">
        <v>-1</v>
      </c>
      <c r="C9" s="5" t="n">
        <v>1</v>
      </c>
      <c r="D9" s="5" t="n">
        <v>-3</v>
      </c>
    </row>
    <row r="10" spans="1:4">
      <c r="A10" s="4" t="s">
        <v>1971</v>
      </c>
      <c r="B10" s="5" t="n">
        <v>0</v>
      </c>
      <c r="C10" s="5" t="n">
        <v>0</v>
      </c>
      <c r="D10" s="5" t="n">
        <v>0</v>
      </c>
    </row>
    <row r="11" spans="1:4">
      <c r="A11" s="4" t="s">
        <v>1972</v>
      </c>
      <c r="B11" s="6" t="n">
        <v>-197</v>
      </c>
      <c r="C11" s="6" t="n">
        <v>-295</v>
      </c>
      <c r="D11" s="6" t="n">
        <v>-217</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73</v>
      </c>
      <c r="B1" s="2" t="s">
        <v>1</v>
      </c>
    </row>
    <row r="2" spans="1:4">
      <c r="B2" s="2" t="s">
        <v>112</v>
      </c>
      <c r="C2" s="2" t="s">
        <v>113</v>
      </c>
      <c r="D2" s="2" t="s">
        <v>114</v>
      </c>
    </row>
    <row r="3" spans="1:4">
      <c r="A3" s="3" t="s">
        <v>1190</v>
      </c>
    </row>
    <row r="4" spans="1:4">
      <c r="A4" s="4" t="s">
        <v>1974</v>
      </c>
      <c r="B4" s="6" t="n">
        <v>-1447</v>
      </c>
      <c r="C4" s="6" t="n">
        <v>-1309</v>
      </c>
      <c r="D4" s="6" t="n">
        <v>-1052</v>
      </c>
    </row>
    <row r="5" spans="1:4">
      <c r="A5" s="4" t="s">
        <v>1975</v>
      </c>
      <c r="B5" s="5" t="n">
        <v>-1093</v>
      </c>
      <c r="C5" s="5" t="n">
        <v>-1112</v>
      </c>
      <c r="D5" s="5" t="n">
        <v>-859</v>
      </c>
    </row>
    <row r="6" spans="1:4">
      <c r="A6" s="4" t="s">
        <v>1976</v>
      </c>
      <c r="B6" s="5" t="n">
        <v>-354</v>
      </c>
      <c r="C6" s="5" t="n">
        <v>-197</v>
      </c>
      <c r="D6" s="5" t="n">
        <v>-193</v>
      </c>
    </row>
    <row r="7" spans="1:4">
      <c r="A7" s="4" t="s">
        <v>1599</v>
      </c>
    </row>
    <row r="8" spans="1:4">
      <c r="A8" s="3" t="s">
        <v>1190</v>
      </c>
    </row>
    <row r="9" spans="1:4">
      <c r="A9" s="4" t="s">
        <v>1974</v>
      </c>
      <c r="B9" s="5" t="n">
        <v>-875</v>
      </c>
      <c r="C9" s="5" t="n">
        <v>-702</v>
      </c>
      <c r="D9" s="5" t="n">
        <v>-564</v>
      </c>
    </row>
    <row r="10" spans="1:4">
      <c r="A10" s="4" t="s">
        <v>1975</v>
      </c>
      <c r="B10" s="5" t="n">
        <v>-559</v>
      </c>
      <c r="C10" s="5" t="n">
        <v>-595</v>
      </c>
      <c r="D10" s="5" t="n">
        <v>-391</v>
      </c>
    </row>
    <row r="11" spans="1:4">
      <c r="A11" s="4" t="s">
        <v>1976</v>
      </c>
      <c r="B11" s="5" t="n">
        <v>-316</v>
      </c>
      <c r="C11" s="5" t="n">
        <v>-107</v>
      </c>
      <c r="D11" s="5" t="n">
        <v>-173</v>
      </c>
    </row>
    <row r="12" spans="1:4">
      <c r="A12" s="4" t="s">
        <v>1958</v>
      </c>
    </row>
    <row r="13" spans="1:4">
      <c r="A13" s="3" t="s">
        <v>1190</v>
      </c>
    </row>
    <row r="14" spans="1:4">
      <c r="A14" s="4" t="s">
        <v>1974</v>
      </c>
      <c r="B14" s="5" t="n">
        <v>-123</v>
      </c>
      <c r="C14" s="5" t="n">
        <v>-164</v>
      </c>
      <c r="D14" s="5" t="n">
        <v>-55</v>
      </c>
    </row>
    <row r="15" spans="1:4">
      <c r="A15" s="4" t="s">
        <v>1975</v>
      </c>
      <c r="B15" s="5" t="n">
        <v>-84</v>
      </c>
      <c r="C15" s="5" t="n">
        <v>-65</v>
      </c>
      <c r="D15" s="5" t="n">
        <v>-46</v>
      </c>
    </row>
    <row r="16" spans="1:4">
      <c r="A16" s="4" t="s">
        <v>1976</v>
      </c>
      <c r="B16" s="5" t="n">
        <v>-39</v>
      </c>
      <c r="C16" s="5" t="n">
        <v>-99</v>
      </c>
      <c r="D16" s="5" t="n">
        <v>-9</v>
      </c>
    </row>
    <row r="17" spans="1:4">
      <c r="A17" s="4" t="s">
        <v>1957</v>
      </c>
    </row>
    <row r="18" spans="1:4">
      <c r="A18" s="3" t="s">
        <v>1190</v>
      </c>
    </row>
    <row r="19" spans="1:4">
      <c r="A19" s="4" t="s">
        <v>1974</v>
      </c>
      <c r="B19" s="5" t="n">
        <v>-296</v>
      </c>
      <c r="C19" s="5" t="n">
        <v>-255</v>
      </c>
      <c r="D19" s="5" t="n">
        <v>-256</v>
      </c>
    </row>
    <row r="20" spans="1:4">
      <c r="A20" s="4" t="s">
        <v>1975</v>
      </c>
      <c r="B20" s="5" t="n">
        <v>-294</v>
      </c>
      <c r="C20" s="5" t="n">
        <v>-258</v>
      </c>
      <c r="D20" s="5" t="n">
        <v>-255</v>
      </c>
    </row>
    <row r="21" spans="1:4">
      <c r="A21" s="4" t="s">
        <v>1976</v>
      </c>
      <c r="B21" s="5" t="n">
        <v>-1</v>
      </c>
      <c r="C21" s="5" t="n">
        <v>3</v>
      </c>
      <c r="D21" s="5" t="n">
        <v>-1</v>
      </c>
    </row>
    <row r="22" spans="1:4">
      <c r="A22" s="4" t="s">
        <v>1977</v>
      </c>
    </row>
    <row r="23" spans="1:4">
      <c r="A23" s="3" t="s">
        <v>1190</v>
      </c>
    </row>
    <row r="24" spans="1:4">
      <c r="A24" s="4" t="s">
        <v>1974</v>
      </c>
      <c r="B24" s="5" t="n">
        <v>-66</v>
      </c>
      <c r="C24" s="5" t="n">
        <v>-66</v>
      </c>
      <c r="D24" s="5" t="n">
        <v>-57</v>
      </c>
    </row>
    <row r="25" spans="1:4">
      <c r="A25" s="4" t="s">
        <v>1975</v>
      </c>
      <c r="B25" s="5" t="n">
        <v>-66</v>
      </c>
      <c r="C25" s="5" t="n">
        <v>-66</v>
      </c>
      <c r="D25" s="5" t="n">
        <v>-57</v>
      </c>
    </row>
    <row r="26" spans="1:4">
      <c r="A26" s="4" t="s">
        <v>1976</v>
      </c>
      <c r="B26" s="5" t="n">
        <v>0</v>
      </c>
      <c r="C26" s="5" t="n">
        <v>0</v>
      </c>
      <c r="D26" s="5" t="n">
        <v>0</v>
      </c>
    </row>
    <row r="27" spans="1:4">
      <c r="A27" s="4" t="s">
        <v>1959</v>
      </c>
    </row>
    <row r="28" spans="1:4">
      <c r="A28" s="3" t="s">
        <v>1190</v>
      </c>
    </row>
    <row r="29" spans="1:4">
      <c r="A29" s="4" t="s">
        <v>1974</v>
      </c>
      <c r="B29" s="5" t="n">
        <v>-86</v>
      </c>
      <c r="C29" s="5" t="n">
        <v>-122</v>
      </c>
      <c r="D29" s="5" t="n">
        <v>-120</v>
      </c>
    </row>
    <row r="30" spans="1:4">
      <c r="A30" s="4" t="s">
        <v>1975</v>
      </c>
      <c r="B30" s="5" t="n">
        <v>-89</v>
      </c>
      <c r="C30" s="5" t="n">
        <v>-128</v>
      </c>
      <c r="D30" s="5" t="n">
        <v>-110</v>
      </c>
    </row>
    <row r="31" spans="1:4">
      <c r="A31" s="4" t="s">
        <v>1976</v>
      </c>
      <c r="B31" s="6" t="n">
        <v>3</v>
      </c>
      <c r="C31" s="6" t="n">
        <v>6</v>
      </c>
      <c r="D31" s="6" t="n">
        <v>-1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8</v>
      </c>
      <c r="B1" s="2" t="s">
        <v>1</v>
      </c>
    </row>
    <row r="2" spans="1:4">
      <c r="B2" s="2" t="s">
        <v>112</v>
      </c>
      <c r="C2" s="2" t="s">
        <v>113</v>
      </c>
      <c r="D2" s="2" t="s">
        <v>114</v>
      </c>
    </row>
    <row r="3" spans="1:4">
      <c r="A3" s="3" t="s">
        <v>1190</v>
      </c>
    </row>
    <row r="4" spans="1:4">
      <c r="A4" s="4" t="s">
        <v>1975</v>
      </c>
      <c r="B4" s="6" t="n">
        <v>-1093</v>
      </c>
      <c r="C4" s="6" t="n">
        <v>-1112</v>
      </c>
      <c r="D4" s="6" t="n">
        <v>-859</v>
      </c>
    </row>
    <row r="5" spans="1:4">
      <c r="A5" s="4" t="s">
        <v>1599</v>
      </c>
    </row>
    <row r="6" spans="1:4">
      <c r="A6" s="3" t="s">
        <v>1190</v>
      </c>
    </row>
    <row r="7" spans="1:4">
      <c r="A7" s="4" t="s">
        <v>1975</v>
      </c>
      <c r="B7" s="5" t="n">
        <v>-559</v>
      </c>
      <c r="C7" s="5" t="n">
        <v>-595</v>
      </c>
      <c r="D7" s="5" t="n">
        <v>-391</v>
      </c>
    </row>
    <row r="8" spans="1:4">
      <c r="A8" s="4" t="s">
        <v>1957</v>
      </c>
    </row>
    <row r="9" spans="1:4">
      <c r="A9" s="3" t="s">
        <v>1190</v>
      </c>
    </row>
    <row r="10" spans="1:4">
      <c r="A10" s="4" t="s">
        <v>1975</v>
      </c>
      <c r="B10" s="5" t="n">
        <v>-294</v>
      </c>
      <c r="C10" s="5" t="n">
        <v>-258</v>
      </c>
      <c r="D10" s="5" t="n">
        <v>-255</v>
      </c>
    </row>
    <row r="11" spans="1:4">
      <c r="A11" s="4" t="s">
        <v>1977</v>
      </c>
    </row>
    <row r="12" spans="1:4">
      <c r="A12" s="3" t="s">
        <v>1190</v>
      </c>
    </row>
    <row r="13" spans="1:4">
      <c r="A13" s="4" t="s">
        <v>1975</v>
      </c>
      <c r="B13" s="5" t="n">
        <v>-66</v>
      </c>
      <c r="C13" s="5" t="n">
        <v>-66</v>
      </c>
      <c r="D13" s="5" t="n">
        <v>-57</v>
      </c>
    </row>
    <row r="14" spans="1:4">
      <c r="A14" s="4" t="s">
        <v>1958</v>
      </c>
    </row>
    <row r="15" spans="1:4">
      <c r="A15" s="3" t="s">
        <v>1190</v>
      </c>
    </row>
    <row r="16" spans="1:4">
      <c r="A16" s="4" t="s">
        <v>1975</v>
      </c>
      <c r="B16" s="5" t="n">
        <v>-84</v>
      </c>
      <c r="C16" s="5" t="n">
        <v>-65</v>
      </c>
      <c r="D16" s="5" t="n">
        <v>-46</v>
      </c>
    </row>
    <row r="17" spans="1:4">
      <c r="A17" s="4" t="s">
        <v>1959</v>
      </c>
    </row>
    <row r="18" spans="1:4">
      <c r="A18" s="3" t="s">
        <v>1190</v>
      </c>
    </row>
    <row r="19" spans="1:4">
      <c r="A19" s="4" t="s">
        <v>1975</v>
      </c>
      <c r="B19" s="6" t="n">
        <v>-89</v>
      </c>
      <c r="C19" s="6" t="n">
        <v>-128</v>
      </c>
      <c r="D19" s="6" t="n">
        <v>-110</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79</v>
      </c>
      <c r="B1" s="2" t="s">
        <v>1980</v>
      </c>
      <c r="C1" s="2" t="s">
        <v>1981</v>
      </c>
      <c r="D1" s="2" t="s">
        <v>1982</v>
      </c>
      <c r="E1" s="2" t="s">
        <v>114</v>
      </c>
      <c r="F1" s="2" t="s">
        <v>1597</v>
      </c>
      <c r="G1" s="2" t="s">
        <v>1598</v>
      </c>
      <c r="H1" s="2" t="s">
        <v>112</v>
      </c>
      <c r="I1" s="2" t="s">
        <v>113</v>
      </c>
      <c r="J1" s="2" t="s">
        <v>114</v>
      </c>
      <c r="K1" s="2" t="s">
        <v>1983</v>
      </c>
    </row>
    <row r="2" spans="1:11">
      <c r="A2" s="3" t="s">
        <v>1190</v>
      </c>
    </row>
    <row r="3" spans="1:11">
      <c r="A3" s="4" t="s">
        <v>1984</v>
      </c>
      <c r="J3" s="6" t="n">
        <v>78</v>
      </c>
    </row>
    <row r="4" spans="1:11">
      <c r="A4" s="4" t="s">
        <v>1985</v>
      </c>
      <c r="C4" s="4" t="s">
        <v>1288</v>
      </c>
    </row>
    <row r="5" spans="1:11">
      <c r="A5" s="4" t="s">
        <v>1986</v>
      </c>
      <c r="H5" s="6" t="n">
        <v>1093</v>
      </c>
      <c r="I5" s="6" t="n">
        <v>1112</v>
      </c>
      <c r="J5" s="6" t="n">
        <v>859</v>
      </c>
    </row>
    <row r="6" spans="1:11">
      <c r="A6" s="4" t="s">
        <v>1599</v>
      </c>
    </row>
    <row r="7" spans="1:11">
      <c r="A7" s="3" t="s">
        <v>1190</v>
      </c>
    </row>
    <row r="8" spans="1:11">
      <c r="A8" s="4" t="s">
        <v>1600</v>
      </c>
      <c r="F8" s="4" t="s">
        <v>1601</v>
      </c>
      <c r="G8" s="4" t="s">
        <v>1602</v>
      </c>
      <c r="H8" s="4" t="s">
        <v>1603</v>
      </c>
      <c r="I8" s="4" t="s">
        <v>1603</v>
      </c>
      <c r="J8" s="4" t="s">
        <v>1603</v>
      </c>
    </row>
    <row r="9" spans="1:11">
      <c r="A9" s="4" t="s">
        <v>1987</v>
      </c>
      <c r="F9" s="4" t="s">
        <v>1601</v>
      </c>
      <c r="H9" s="4" t="s">
        <v>1988</v>
      </c>
    </row>
    <row r="10" spans="1:11">
      <c r="A10" s="4" t="s">
        <v>1989</v>
      </c>
      <c r="J10" s="4" t="s">
        <v>1990</v>
      </c>
    </row>
    <row r="11" spans="1:11">
      <c r="A11" s="4" t="s">
        <v>1984</v>
      </c>
      <c r="H11" s="6" t="n">
        <v>35</v>
      </c>
      <c r="J11" s="6" t="n">
        <v>78</v>
      </c>
    </row>
    <row r="12" spans="1:11">
      <c r="A12" s="4" t="s">
        <v>1991</v>
      </c>
      <c r="I12" s="4" t="s">
        <v>981</v>
      </c>
    </row>
    <row r="13" spans="1:11">
      <c r="A13" s="4" t="s">
        <v>1992</v>
      </c>
      <c r="J13" s="5" t="n">
        <v>75</v>
      </c>
    </row>
    <row r="14" spans="1:11">
      <c r="A14" s="4" t="s">
        <v>1993</v>
      </c>
      <c r="J14" s="5" t="n">
        <v>-44</v>
      </c>
    </row>
    <row r="15" spans="1:11">
      <c r="A15" s="4" t="s">
        <v>1994</v>
      </c>
      <c r="J15" s="6" t="n">
        <v>31</v>
      </c>
    </row>
    <row r="16" spans="1:11">
      <c r="A16" s="4" t="s">
        <v>1985</v>
      </c>
      <c r="J16" s="4" t="s">
        <v>1288</v>
      </c>
    </row>
    <row r="17" spans="1:11">
      <c r="A17" s="4" t="s">
        <v>1995</v>
      </c>
      <c r="E17" s="6" t="n">
        <v>304</v>
      </c>
      <c r="J17" s="6" t="n">
        <v>304</v>
      </c>
    </row>
    <row r="18" spans="1:11">
      <c r="A18" s="4" t="s">
        <v>1996</v>
      </c>
      <c r="E18" s="5" t="n">
        <v>270</v>
      </c>
    </row>
    <row r="19" spans="1:11">
      <c r="A19" s="4" t="s">
        <v>1997</v>
      </c>
      <c r="E19" s="6" t="n">
        <v>34</v>
      </c>
    </row>
    <row r="20" spans="1:11">
      <c r="A20" s="4" t="s">
        <v>1998</v>
      </c>
      <c r="K20" s="6" t="n">
        <v>2100</v>
      </c>
    </row>
    <row r="21" spans="1:11">
      <c r="A21" s="4" t="s">
        <v>1999</v>
      </c>
      <c r="H21" s="5" t="n">
        <v>2100</v>
      </c>
    </row>
    <row r="22" spans="1:11">
      <c r="A22" s="4" t="s">
        <v>1986</v>
      </c>
      <c r="H22" s="6" t="n">
        <v>559</v>
      </c>
      <c r="I22" s="6" t="n">
        <v>595</v>
      </c>
      <c r="J22" s="6" t="n">
        <v>391</v>
      </c>
    </row>
    <row r="23" spans="1:11">
      <c r="A23" s="4" t="s">
        <v>2000</v>
      </c>
    </row>
    <row r="24" spans="1:11">
      <c r="A24" s="3" t="s">
        <v>1190</v>
      </c>
    </row>
    <row r="25" spans="1:11">
      <c r="A25" s="4" t="s">
        <v>1991</v>
      </c>
      <c r="J25" s="4" t="s">
        <v>1296</v>
      </c>
    </row>
    <row r="26" spans="1:11">
      <c r="A26" s="4" t="s">
        <v>1958</v>
      </c>
    </row>
    <row r="27" spans="1:11">
      <c r="A27" s="3" t="s">
        <v>1190</v>
      </c>
    </row>
    <row r="28" spans="1:11">
      <c r="A28" s="4" t="s">
        <v>1600</v>
      </c>
      <c r="H28" s="4" t="s">
        <v>2001</v>
      </c>
    </row>
    <row r="29" spans="1:11">
      <c r="A29" s="4" t="s">
        <v>2002</v>
      </c>
      <c r="H29" s="4" t="s">
        <v>2001</v>
      </c>
    </row>
    <row r="30" spans="1:11">
      <c r="A30" s="4" t="s">
        <v>2003</v>
      </c>
      <c r="I30" s="5" t="n">
        <v>86</v>
      </c>
    </row>
    <row r="31" spans="1:11">
      <c r="A31" s="4" t="s">
        <v>1986</v>
      </c>
      <c r="H31" s="6" t="n">
        <v>84</v>
      </c>
      <c r="I31" s="5" t="n">
        <v>65</v>
      </c>
      <c r="J31" s="6" t="n">
        <v>46</v>
      </c>
    </row>
    <row r="32" spans="1:11">
      <c r="A32" s="4" t="s">
        <v>2004</v>
      </c>
    </row>
    <row r="33" spans="1:11">
      <c r="A33" s="3" t="s">
        <v>1190</v>
      </c>
    </row>
    <row r="34" spans="1:11">
      <c r="A34" s="4" t="s">
        <v>1991</v>
      </c>
      <c r="H34" s="4" t="s">
        <v>2005</v>
      </c>
    </row>
    <row r="35" spans="1:11">
      <c r="A35" s="4" t="s">
        <v>1957</v>
      </c>
    </row>
    <row r="36" spans="1:11">
      <c r="A36" s="3" t="s">
        <v>1190</v>
      </c>
    </row>
    <row r="37" spans="1:11">
      <c r="A37" s="4" t="s">
        <v>1986</v>
      </c>
      <c r="H37" s="6" t="n">
        <v>294</v>
      </c>
      <c r="I37" s="5" t="n">
        <v>258</v>
      </c>
      <c r="J37" s="5" t="n">
        <v>255</v>
      </c>
    </row>
    <row r="38" spans="1:11">
      <c r="A38" s="4" t="s">
        <v>1977</v>
      </c>
    </row>
    <row r="39" spans="1:11">
      <c r="A39" s="3" t="s">
        <v>1190</v>
      </c>
    </row>
    <row r="40" spans="1:11">
      <c r="A40" s="4" t="s">
        <v>1600</v>
      </c>
      <c r="B40" s="4" t="s">
        <v>2006</v>
      </c>
      <c r="D40" s="4" t="s">
        <v>2007</v>
      </c>
      <c r="H40" s="4" t="s">
        <v>2007</v>
      </c>
    </row>
    <row r="41" spans="1:11">
      <c r="A41" s="4" t="s">
        <v>1986</v>
      </c>
      <c r="H41" s="6" t="n">
        <v>66</v>
      </c>
      <c r="I41" s="6" t="n">
        <v>66</v>
      </c>
      <c r="J41" s="6" t="n">
        <v>57</v>
      </c>
    </row>
    <row r="42" spans="1:11">
      <c r="A42" s="4" t="s">
        <v>2008</v>
      </c>
    </row>
    <row r="43" spans="1:11">
      <c r="A43" s="3" t="s">
        <v>1190</v>
      </c>
    </row>
    <row r="44" spans="1:11">
      <c r="A44" s="4" t="s">
        <v>1600</v>
      </c>
      <c r="H44" s="4" t="s">
        <v>2009</v>
      </c>
    </row>
    <row r="45" spans="1:11">
      <c r="A45" s="4" t="s">
        <v>1986</v>
      </c>
      <c r="H45" s="6" t="n">
        <v>56</v>
      </c>
    </row>
    <row r="46" spans="1:11">
      <c r="A46" s="4" t="s">
        <v>2010</v>
      </c>
    </row>
    <row r="47" spans="1:11">
      <c r="A47" s="3" t="s">
        <v>1190</v>
      </c>
    </row>
    <row r="48" spans="1:11">
      <c r="A48" s="4" t="s">
        <v>1600</v>
      </c>
      <c r="H48" s="4" t="s">
        <v>2009</v>
      </c>
    </row>
    <row r="49" spans="1:11">
      <c r="A49" s="4" t="s">
        <v>1986</v>
      </c>
      <c r="H49" s="6" t="n">
        <v>55</v>
      </c>
    </row>
    <row r="50" spans="1:11">
      <c r="A50" s="4" t="s">
        <v>2011</v>
      </c>
    </row>
    <row r="51" spans="1:11">
      <c r="A51" s="3" t="s">
        <v>1190</v>
      </c>
    </row>
    <row r="52" spans="1:11">
      <c r="A52" s="4" t="s">
        <v>1600</v>
      </c>
      <c r="H52" s="4" t="s">
        <v>1404</v>
      </c>
    </row>
    <row r="53" spans="1:11">
      <c r="A53" s="4" t="s">
        <v>1986</v>
      </c>
      <c r="H53" s="6" t="n">
        <v>42</v>
      </c>
    </row>
    <row r="54" spans="1:11">
      <c r="A54" s="4" t="s">
        <v>2012</v>
      </c>
    </row>
    <row r="55" spans="1:11">
      <c r="A55" s="3" t="s">
        <v>1190</v>
      </c>
    </row>
    <row r="56" spans="1:11">
      <c r="A56" s="4" t="s">
        <v>1600</v>
      </c>
      <c r="H56" s="4" t="s">
        <v>2009</v>
      </c>
    </row>
    <row r="57" spans="1:11">
      <c r="A57" s="4" t="s">
        <v>1986</v>
      </c>
      <c r="H57" s="6" t="n">
        <v>52</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13</v>
      </c>
      <c r="B1" s="2" t="s">
        <v>1</v>
      </c>
    </row>
    <row r="2" spans="1:6">
      <c r="B2" s="2" t="s">
        <v>1597</v>
      </c>
      <c r="C2" s="2" t="s">
        <v>1598</v>
      </c>
      <c r="D2" s="2" t="s">
        <v>112</v>
      </c>
      <c r="E2" s="2" t="s">
        <v>113</v>
      </c>
      <c r="F2" s="2" t="s">
        <v>114</v>
      </c>
    </row>
    <row r="3" spans="1:6">
      <c r="A3" s="4" t="s">
        <v>1599</v>
      </c>
    </row>
    <row r="4" spans="1:6">
      <c r="A4" s="3" t="s">
        <v>1190</v>
      </c>
    </row>
    <row r="5" spans="1:6">
      <c r="A5" s="4" t="s">
        <v>2014</v>
      </c>
      <c r="B5" s="4" t="s">
        <v>1601</v>
      </c>
      <c r="C5" s="4" t="s">
        <v>1602</v>
      </c>
      <c r="D5" s="4" t="s">
        <v>1603</v>
      </c>
      <c r="E5" s="4" t="s">
        <v>1603</v>
      </c>
      <c r="F5" s="4" t="s">
        <v>1603</v>
      </c>
    </row>
  </sheetData>
  <mergeCells count="2">
    <mergeCell ref="A1:A2"/>
    <mergeCell ref="B1:F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5</v>
      </c>
      <c r="B1" s="2" t="s">
        <v>1</v>
      </c>
    </row>
    <row r="2" spans="1:4">
      <c r="B2" s="2" t="s">
        <v>112</v>
      </c>
      <c r="C2" s="2" t="s">
        <v>113</v>
      </c>
      <c r="D2" s="2" t="s">
        <v>114</v>
      </c>
    </row>
    <row r="3" spans="1:4">
      <c r="A3" s="3" t="s">
        <v>374</v>
      </c>
    </row>
    <row r="4" spans="1:4">
      <c r="A4" s="4" t="s">
        <v>2016</v>
      </c>
      <c r="B4" s="6" t="n">
        <v>4673</v>
      </c>
      <c r="C4" s="6" t="n">
        <v>3467</v>
      </c>
      <c r="D4" s="6" t="n">
        <v>3063</v>
      </c>
    </row>
    <row r="5" spans="1:4">
      <c r="A5" s="4" t="s">
        <v>2017</v>
      </c>
      <c r="B5" s="5" t="n">
        <v>-1609</v>
      </c>
      <c r="C5" s="5" t="n">
        <v>-1194</v>
      </c>
      <c r="D5" s="5" t="n">
        <v>-1055</v>
      </c>
    </row>
    <row r="6" spans="1:4">
      <c r="A6" s="4" t="s">
        <v>2018</v>
      </c>
      <c r="D6" s="5" t="n">
        <v>-78</v>
      </c>
    </row>
    <row r="7" spans="1:4">
      <c r="A7" s="4" t="s">
        <v>88</v>
      </c>
      <c r="B7" s="5" t="n">
        <v>-19</v>
      </c>
      <c r="C7" s="5" t="n">
        <v>-19</v>
      </c>
      <c r="D7" s="5" t="n">
        <v>-7</v>
      </c>
    </row>
    <row r="8" spans="1:4">
      <c r="A8" s="4" t="s">
        <v>2019</v>
      </c>
      <c r="B8" s="5" t="n">
        <v>-34</v>
      </c>
      <c r="C8" s="5" t="n">
        <v>-30</v>
      </c>
      <c r="D8" s="5" t="n">
        <v>-156</v>
      </c>
    </row>
    <row r="9" spans="1:4">
      <c r="A9" s="4" t="s">
        <v>91</v>
      </c>
      <c r="B9" s="5" t="n">
        <v>3</v>
      </c>
      <c r="C9" s="5" t="n">
        <v>1</v>
      </c>
      <c r="D9" s="5" t="n">
        <v>2</v>
      </c>
    </row>
    <row r="10" spans="1:4">
      <c r="A10" s="4" t="s">
        <v>2020</v>
      </c>
      <c r="B10" s="5" t="n">
        <v>10</v>
      </c>
      <c r="C10" s="5" t="n">
        <v>23</v>
      </c>
      <c r="D10" s="5" t="n">
        <v>37</v>
      </c>
    </row>
    <row r="11" spans="1:4">
      <c r="A11" s="4" t="s">
        <v>2021</v>
      </c>
      <c r="B11" s="5" t="n">
        <v>-36</v>
      </c>
      <c r="C11" s="5" t="n">
        <v>-151</v>
      </c>
      <c r="D11" s="5" t="n">
        <v>-27</v>
      </c>
    </row>
    <row r="12" spans="1:4">
      <c r="A12" s="4" t="s">
        <v>2022</v>
      </c>
      <c r="B12" s="5" t="n">
        <v>192</v>
      </c>
      <c r="C12" s="5" t="n">
        <v>189</v>
      </c>
      <c r="D12" s="5" t="n">
        <v>92</v>
      </c>
    </row>
    <row r="13" spans="1:4">
      <c r="A13" s="4" t="s">
        <v>2023</v>
      </c>
      <c r="B13" s="5" t="n">
        <v>43</v>
      </c>
      <c r="C13" s="5" t="n">
        <v>-84</v>
      </c>
      <c r="D13" s="5" t="n">
        <v>-50</v>
      </c>
    </row>
    <row r="14" spans="1:4">
      <c r="A14" s="4" t="s">
        <v>2024</v>
      </c>
      <c r="B14" s="5" t="n">
        <v>3</v>
      </c>
      <c r="C14" s="5" t="n">
        <v>-44</v>
      </c>
      <c r="D14" s="5" t="n">
        <v>190</v>
      </c>
    </row>
    <row r="15" spans="1:4">
      <c r="A15" s="4" t="s">
        <v>1974</v>
      </c>
      <c r="B15" s="6" t="n">
        <v>-1447</v>
      </c>
      <c r="C15" s="6" t="n">
        <v>-1309</v>
      </c>
      <c r="D15" s="6" t="n">
        <v>-1052</v>
      </c>
    </row>
    <row r="16" spans="1:4">
      <c r="A16" s="4" t="s">
        <v>2025</v>
      </c>
      <c r="B16" s="4" t="s">
        <v>2026</v>
      </c>
      <c r="C16" s="4" t="s">
        <v>2027</v>
      </c>
      <c r="D16" s="4" t="s">
        <v>2028</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29</v>
      </c>
      <c r="B1" s="2" t="s">
        <v>1980</v>
      </c>
      <c r="C1" s="2" t="s">
        <v>1982</v>
      </c>
      <c r="D1" s="2" t="s">
        <v>1597</v>
      </c>
      <c r="E1" s="2" t="s">
        <v>1598</v>
      </c>
      <c r="F1" s="2" t="s">
        <v>112</v>
      </c>
      <c r="G1" s="2" t="s">
        <v>113</v>
      </c>
      <c r="H1" s="2" t="s">
        <v>114</v>
      </c>
    </row>
    <row r="2" spans="1:8">
      <c r="A2" s="4" t="s">
        <v>1599</v>
      </c>
    </row>
    <row r="3" spans="1:8">
      <c r="A3" s="3" t="s">
        <v>1190</v>
      </c>
    </row>
    <row r="4" spans="1:8">
      <c r="A4" s="4" t="s">
        <v>2014</v>
      </c>
      <c r="D4" s="4" t="s">
        <v>1601</v>
      </c>
      <c r="E4" s="4" t="s">
        <v>1602</v>
      </c>
      <c r="F4" s="4" t="s">
        <v>1603</v>
      </c>
      <c r="G4" s="4" t="s">
        <v>1603</v>
      </c>
      <c r="H4" s="4" t="s">
        <v>1603</v>
      </c>
    </row>
    <row r="5" spans="1:8">
      <c r="A5" s="4" t="s">
        <v>1989</v>
      </c>
      <c r="H5" s="4" t="s">
        <v>1990</v>
      </c>
    </row>
    <row r="6" spans="1:8">
      <c r="A6" s="4" t="s">
        <v>1977</v>
      </c>
    </row>
    <row r="7" spans="1:8">
      <c r="A7" s="3" t="s">
        <v>1190</v>
      </c>
    </row>
    <row r="8" spans="1:8">
      <c r="A8" s="4" t="s">
        <v>2014</v>
      </c>
      <c r="B8" s="4" t="s">
        <v>2006</v>
      </c>
      <c r="C8" s="4" t="s">
        <v>2007</v>
      </c>
      <c r="F8" s="4" t="s">
        <v>2007</v>
      </c>
    </row>
    <row r="9" spans="1:8">
      <c r="A9" s="4" t="s">
        <v>1958</v>
      </c>
    </row>
    <row r="10" spans="1:8">
      <c r="A10" s="3" t="s">
        <v>1190</v>
      </c>
    </row>
    <row r="11" spans="1:8">
      <c r="A11" s="4" t="s">
        <v>2014</v>
      </c>
      <c r="F11" s="4" t="s">
        <v>2001</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0</v>
      </c>
      <c r="B1" s="2" t="s">
        <v>1981</v>
      </c>
      <c r="C1" s="2" t="s">
        <v>114</v>
      </c>
      <c r="D1" s="2" t="s">
        <v>113</v>
      </c>
      <c r="E1" s="2" t="s">
        <v>114</v>
      </c>
    </row>
    <row r="2" spans="1:5">
      <c r="A2" s="3" t="s">
        <v>1190</v>
      </c>
    </row>
    <row r="3" spans="1:5">
      <c r="A3" s="4" t="s">
        <v>1985</v>
      </c>
      <c r="B3" s="4" t="s">
        <v>1288</v>
      </c>
    </row>
    <row r="4" spans="1:5">
      <c r="A4" s="4" t="s">
        <v>1599</v>
      </c>
    </row>
    <row r="5" spans="1:5">
      <c r="A5" s="3" t="s">
        <v>1190</v>
      </c>
    </row>
    <row r="6" spans="1:5">
      <c r="A6" s="4" t="s">
        <v>2031</v>
      </c>
      <c r="D6" s="6" t="n">
        <v>78</v>
      </c>
      <c r="E6" s="6" t="n">
        <v>80</v>
      </c>
    </row>
    <row r="7" spans="1:5">
      <c r="A7" s="4" t="s">
        <v>2032</v>
      </c>
      <c r="C7" s="6" t="n">
        <v>304</v>
      </c>
      <c r="E7" s="6" t="n">
        <v>304</v>
      </c>
    </row>
    <row r="8" spans="1:5">
      <c r="A8" s="4" t="s">
        <v>1985</v>
      </c>
      <c r="E8" s="4" t="s">
        <v>1288</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3</v>
      </c>
      <c r="B1" s="2" t="s">
        <v>1</v>
      </c>
    </row>
    <row r="2" spans="1:4">
      <c r="B2" s="2" t="s">
        <v>112</v>
      </c>
      <c r="C2" s="2" t="s">
        <v>113</v>
      </c>
      <c r="D2" s="2" t="s">
        <v>114</v>
      </c>
    </row>
    <row r="3" spans="1:4">
      <c r="A3" s="3" t="s">
        <v>374</v>
      </c>
    </row>
    <row r="4" spans="1:4">
      <c r="A4" s="4" t="s">
        <v>2034</v>
      </c>
      <c r="B4" s="6" t="n">
        <v>-109</v>
      </c>
      <c r="C4" s="6" t="n">
        <v>45</v>
      </c>
      <c r="D4" s="6" t="n">
        <v>16</v>
      </c>
    </row>
    <row r="5" spans="1:4">
      <c r="A5" s="4" t="s">
        <v>2035</v>
      </c>
      <c r="D5" s="5" t="n">
        <v>23</v>
      </c>
    </row>
    <row r="6" spans="1:4">
      <c r="A6" s="4" t="s">
        <v>2036</v>
      </c>
      <c r="B6" s="5" t="n">
        <v>-16</v>
      </c>
      <c r="C6" s="5" t="n">
        <v>-30</v>
      </c>
    </row>
    <row r="7" spans="1:4">
      <c r="A7" s="4" t="s">
        <v>2037</v>
      </c>
      <c r="B7" s="5" t="n">
        <v>144</v>
      </c>
      <c r="C7" s="5" t="n">
        <v>-67</v>
      </c>
      <c r="D7" s="5" t="n">
        <v>49</v>
      </c>
    </row>
    <row r="8" spans="1:4">
      <c r="A8" s="4" t="s">
        <v>2038</v>
      </c>
      <c r="B8" s="5" t="n">
        <v>78</v>
      </c>
      <c r="C8" s="5" t="n">
        <v>-7</v>
      </c>
      <c r="D8" s="5" t="n">
        <v>-176</v>
      </c>
    </row>
    <row r="9" spans="1:4">
      <c r="A9" s="4" t="s">
        <v>2039</v>
      </c>
      <c r="B9" s="5" t="n">
        <v>0</v>
      </c>
      <c r="D9" s="5" t="n">
        <v>-9</v>
      </c>
    </row>
    <row r="10" spans="1:4">
      <c r="A10" s="4" t="s">
        <v>2040</v>
      </c>
      <c r="B10" s="5" t="n">
        <v>97</v>
      </c>
      <c r="C10" s="5" t="n">
        <v>-59</v>
      </c>
      <c r="D10" s="5" t="n">
        <v>-97</v>
      </c>
    </row>
    <row r="11" spans="1:4">
      <c r="A11" s="4" t="s">
        <v>2041</v>
      </c>
      <c r="B11" s="5" t="n">
        <v>30</v>
      </c>
      <c r="C11" s="5" t="n">
        <v>-6</v>
      </c>
      <c r="D11" s="5" t="n">
        <v>-23</v>
      </c>
    </row>
    <row r="12" spans="1:4">
      <c r="A12" s="4" t="s">
        <v>2042</v>
      </c>
      <c r="B12" s="5" t="n">
        <v>-47</v>
      </c>
      <c r="C12" s="5" t="n">
        <v>18</v>
      </c>
      <c r="D12" s="5" t="n">
        <v>-20</v>
      </c>
    </row>
    <row r="13" spans="1:4">
      <c r="A13" s="4" t="s">
        <v>2043</v>
      </c>
      <c r="D13" s="5" t="n">
        <v>26</v>
      </c>
    </row>
    <row r="14" spans="1:4">
      <c r="A14" s="4" t="s">
        <v>2044</v>
      </c>
      <c r="B14" s="6" t="n">
        <v>-17</v>
      </c>
      <c r="C14" s="6" t="n">
        <v>12</v>
      </c>
      <c r="D14" s="6" t="n">
        <v>-1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1"/>
  </cols>
  <sheetData>
    <row r="1" spans="1:2">
      <c r="A1" s="1" t="s">
        <v>73</v>
      </c>
      <c r="B1" s="2" t="s">
        <v>1</v>
      </c>
    </row>
    <row r="2" spans="1:2">
      <c r="B2" s="2" t="s">
        <v>74</v>
      </c>
    </row>
    <row r="3" spans="1:2">
      <c r="A3" s="3" t="s">
        <v>75</v>
      </c>
    </row>
    <row r="4" spans="1:2">
      <c r="A4" s="4" t="s">
        <v>76</v>
      </c>
      <c r="B4" s="6" t="n">
        <v>42238</v>
      </c>
    </row>
    <row r="5" spans="1:2">
      <c r="A5" s="4" t="s">
        <v>77</v>
      </c>
      <c r="B5" s="5" t="n">
        <v>-17897</v>
      </c>
    </row>
    <row r="6" spans="1:2">
      <c r="A6" s="4" t="s">
        <v>78</v>
      </c>
      <c r="B6" s="5" t="n">
        <v>720</v>
      </c>
    </row>
    <row r="7" spans="1:2">
      <c r="A7" s="4" t="s">
        <v>79</v>
      </c>
      <c r="B7" s="5" t="n">
        <v>-599</v>
      </c>
    </row>
    <row r="8" spans="1:2">
      <c r="A8" s="4" t="s">
        <v>80</v>
      </c>
      <c r="B8" s="5" t="n">
        <v>-8494</v>
      </c>
    </row>
    <row r="9" spans="1:2">
      <c r="A9" s="4" t="s">
        <v>81</v>
      </c>
      <c r="B9" s="5" t="n">
        <v>-1827</v>
      </c>
    </row>
    <row r="10" spans="1:2">
      <c r="A10" s="4" t="s">
        <v>82</v>
      </c>
      <c r="B10" s="5" t="n">
        <v>277</v>
      </c>
    </row>
    <row r="11" spans="1:2">
      <c r="A11" s="4" t="s">
        <v>83</v>
      </c>
      <c r="B11" s="5" t="n">
        <v>-132</v>
      </c>
    </row>
    <row r="12" spans="1:2">
      <c r="A12" s="4" t="s">
        <v>84</v>
      </c>
      <c r="B12" s="5" t="n">
        <v>-7110</v>
      </c>
    </row>
    <row r="13" spans="1:2">
      <c r="A13" s="4" t="s">
        <v>85</v>
      </c>
      <c r="B13" s="5" t="n">
        <v>-14</v>
      </c>
    </row>
    <row r="14" spans="1:2">
      <c r="A14" s="4" t="s">
        <v>86</v>
      </c>
      <c r="B14" s="5" t="n">
        <v>-1239</v>
      </c>
    </row>
    <row r="15" spans="1:2">
      <c r="A15" s="4" t="s">
        <v>87</v>
      </c>
      <c r="B15" s="5" t="n">
        <v>12</v>
      </c>
    </row>
    <row r="16" spans="1:2">
      <c r="A16" s="4" t="s">
        <v>88</v>
      </c>
      <c r="B16" s="5" t="n">
        <v>-54</v>
      </c>
    </row>
    <row r="17" spans="1:2">
      <c r="A17" s="4" t="s">
        <v>89</v>
      </c>
      <c r="B17" s="5" t="n">
        <v>73</v>
      </c>
    </row>
    <row r="18" spans="1:2">
      <c r="A18" s="4" t="s">
        <v>90</v>
      </c>
      <c r="B18" s="5" t="n">
        <v>-33</v>
      </c>
    </row>
    <row r="19" spans="1:2">
      <c r="A19" s="4" t="s">
        <v>91</v>
      </c>
      <c r="B19" s="5" t="n">
        <v>8</v>
      </c>
    </row>
    <row r="20" spans="1:2">
      <c r="A20" s="4" t="s">
        <v>92</v>
      </c>
      <c r="B20" s="5" t="n">
        <v>5927</v>
      </c>
    </row>
    <row r="21" spans="1:2">
      <c r="A21" s="4" t="s">
        <v>93</v>
      </c>
      <c r="B21" s="5" t="n">
        <v>-1108</v>
      </c>
    </row>
    <row r="22" spans="1:2">
      <c r="A22" s="4" t="s">
        <v>94</v>
      </c>
      <c r="B22" s="5" t="n">
        <v>-1</v>
      </c>
    </row>
    <row r="23" spans="1:2">
      <c r="A23" s="4" t="s">
        <v>95</v>
      </c>
      <c r="B23" s="5" t="n">
        <v>5</v>
      </c>
    </row>
    <row r="24" spans="1:2">
      <c r="A24" s="4" t="s">
        <v>96</v>
      </c>
      <c r="B24" s="5" t="n">
        <v>76</v>
      </c>
    </row>
    <row r="25" spans="1:2">
      <c r="A25" s="4" t="s">
        <v>97</v>
      </c>
      <c r="B25" s="5" t="n">
        <v>-122</v>
      </c>
    </row>
    <row r="26" spans="1:2">
      <c r="A26" s="4" t="s">
        <v>98</v>
      </c>
      <c r="B26" s="5" t="n">
        <v>15</v>
      </c>
    </row>
    <row r="27" spans="1:2">
      <c r="A27" s="4" t="s">
        <v>99</v>
      </c>
      <c r="B27" s="5" t="n">
        <v>-119</v>
      </c>
    </row>
    <row r="28" spans="1:2">
      <c r="A28" s="4" t="s">
        <v>100</v>
      </c>
      <c r="B28" s="5" t="n">
        <v>-1254</v>
      </c>
    </row>
    <row r="29" spans="1:2">
      <c r="A29" s="4" t="s">
        <v>101</v>
      </c>
      <c r="B29" s="5" t="n">
        <v>-1447</v>
      </c>
    </row>
    <row r="30" spans="1:2">
      <c r="A30" s="4" t="s">
        <v>102</v>
      </c>
      <c r="B30" s="5" t="n">
        <v>3226</v>
      </c>
    </row>
    <row r="31" spans="1:2">
      <c r="A31" s="4" t="s">
        <v>103</v>
      </c>
      <c r="B31" s="5" t="n">
        <v>3226</v>
      </c>
    </row>
    <row r="32" spans="1:2">
      <c r="A32" s="4" t="s">
        <v>104</v>
      </c>
      <c r="B32" s="5" t="n">
        <v>3006</v>
      </c>
    </row>
    <row r="33" spans="1:2">
      <c r="A33" s="4" t="s">
        <v>105</v>
      </c>
      <c r="B33" s="6" t="n">
        <v>220</v>
      </c>
    </row>
    <row r="34" spans="1:2">
      <c r="A34" s="3" t="s">
        <v>106</v>
      </c>
    </row>
    <row r="35" spans="1:2">
      <c r="A35" s="4" t="s">
        <v>107</v>
      </c>
      <c r="B35" s="7" t="n">
        <v>1.03</v>
      </c>
    </row>
    <row r="36" spans="1:2">
      <c r="A36" s="4" t="s">
        <v>108</v>
      </c>
      <c r="B36" s="8" t="n">
        <v>1.02</v>
      </c>
    </row>
    <row r="37" spans="1:2">
      <c r="A37" s="4" t="s">
        <v>109</v>
      </c>
      <c r="B37" s="8" t="n">
        <v>1.03</v>
      </c>
    </row>
    <row r="38" spans="1:2">
      <c r="A38" s="4" t="s">
        <v>110</v>
      </c>
      <c r="B38" s="7" t="n">
        <v>1.02</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112</v>
      </c>
    </row>
    <row r="3" spans="1:2">
      <c r="A3" s="3" t="s">
        <v>374</v>
      </c>
    </row>
    <row r="4" spans="1:2">
      <c r="A4" s="4" t="s">
        <v>373</v>
      </c>
      <c r="B4" s="4" t="s">
        <v>37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45</v>
      </c>
      <c r="B1" s="2" t="s">
        <v>112</v>
      </c>
      <c r="C1" s="2" t="s">
        <v>893</v>
      </c>
      <c r="D1" s="2" t="s">
        <v>113</v>
      </c>
      <c r="E1" s="2" t="s">
        <v>114</v>
      </c>
      <c r="F1" s="2" t="s">
        <v>313</v>
      </c>
    </row>
    <row r="2" spans="1:6">
      <c r="A2" s="3" t="s">
        <v>1190</v>
      </c>
    </row>
    <row r="3" spans="1:6">
      <c r="A3" s="4" t="s">
        <v>2046</v>
      </c>
      <c r="B3" s="6" t="n">
        <v>120</v>
      </c>
      <c r="D3" s="6" t="n">
        <v>119</v>
      </c>
      <c r="E3" s="6" t="n">
        <v>132</v>
      </c>
    </row>
    <row r="4" spans="1:6">
      <c r="A4" s="4" t="s">
        <v>2047</v>
      </c>
      <c r="B4" s="5" t="n">
        <v>748</v>
      </c>
      <c r="D4" s="5" t="n">
        <v>755</v>
      </c>
      <c r="E4" s="5" t="n">
        <v>596</v>
      </c>
    </row>
    <row r="5" spans="1:6">
      <c r="A5" s="4" t="s">
        <v>2048</v>
      </c>
      <c r="B5" s="5" t="n">
        <v>-629</v>
      </c>
      <c r="D5" s="5" t="n">
        <v>-636</v>
      </c>
      <c r="E5" s="5" t="n">
        <v>-464</v>
      </c>
      <c r="F5" s="6" t="n">
        <v>-168</v>
      </c>
    </row>
    <row r="6" spans="1:6">
      <c r="A6" s="4" t="s">
        <v>2049</v>
      </c>
      <c r="B6" s="5" t="n">
        <v>992</v>
      </c>
      <c r="C6" s="6" t="n">
        <v>2893</v>
      </c>
      <c r="D6" s="5" t="n">
        <v>1366</v>
      </c>
      <c r="E6" s="5" t="n">
        <v>1586</v>
      </c>
    </row>
    <row r="7" spans="1:6">
      <c r="A7" s="4" t="s">
        <v>2050</v>
      </c>
      <c r="B7" s="5" t="n">
        <v>703</v>
      </c>
      <c r="C7" s="6" t="n">
        <v>2156</v>
      </c>
      <c r="D7" s="5" t="n">
        <v>631</v>
      </c>
      <c r="E7" s="5" t="n">
        <v>655</v>
      </c>
    </row>
    <row r="8" spans="1:6">
      <c r="A8" s="4" t="s">
        <v>2051</v>
      </c>
      <c r="B8" s="5" t="n">
        <v>289</v>
      </c>
      <c r="D8" s="5" t="n">
        <v>735</v>
      </c>
      <c r="E8" s="5" t="n">
        <v>931</v>
      </c>
      <c r="F8" s="6" t="n">
        <v>1141</v>
      </c>
    </row>
    <row r="9" spans="1:6">
      <c r="A9" s="4" t="s">
        <v>1599</v>
      </c>
    </row>
    <row r="10" spans="1:6">
      <c r="A10" s="3" t="s">
        <v>1190</v>
      </c>
    </row>
    <row r="11" spans="1:6">
      <c r="A11" s="4" t="s">
        <v>2047</v>
      </c>
      <c r="B11" s="5" t="n">
        <v>385</v>
      </c>
      <c r="D11" s="5" t="n">
        <v>438</v>
      </c>
      <c r="E11" s="5" t="n">
        <v>288</v>
      </c>
    </row>
    <row r="12" spans="1:6">
      <c r="A12" s="4" t="s">
        <v>2048</v>
      </c>
      <c r="B12" s="5" t="n">
        <v>-385</v>
      </c>
      <c r="D12" s="5" t="n">
        <v>-438</v>
      </c>
      <c r="E12" s="5" t="n">
        <v>-288</v>
      </c>
    </row>
    <row r="13" spans="1:6">
      <c r="A13" s="4" t="s">
        <v>2049</v>
      </c>
      <c r="B13" s="5" t="n">
        <v>633</v>
      </c>
      <c r="D13" s="5" t="n">
        <v>977</v>
      </c>
      <c r="E13" s="5" t="n">
        <v>1059</v>
      </c>
    </row>
    <row r="14" spans="1:6">
      <c r="A14" s="4" t="s">
        <v>2051</v>
      </c>
      <c r="B14" s="5" t="n">
        <v>633</v>
      </c>
      <c r="D14" s="5" t="n">
        <v>977</v>
      </c>
      <c r="E14" s="5" t="n">
        <v>1059</v>
      </c>
    </row>
    <row r="15" spans="1:6">
      <c r="A15" s="4" t="s">
        <v>1958</v>
      </c>
    </row>
    <row r="16" spans="1:6">
      <c r="A16" s="3" t="s">
        <v>1190</v>
      </c>
    </row>
    <row r="17" spans="1:6">
      <c r="A17" s="4" t="s">
        <v>2046</v>
      </c>
      <c r="E17" s="5" t="n">
        <v>53</v>
      </c>
    </row>
    <row r="18" spans="1:6">
      <c r="A18" s="4" t="s">
        <v>2047</v>
      </c>
      <c r="B18" s="5" t="n">
        <v>32</v>
      </c>
      <c r="D18" s="5" t="n">
        <v>4</v>
      </c>
    </row>
    <row r="19" spans="1:6">
      <c r="A19" s="4" t="s">
        <v>2048</v>
      </c>
      <c r="B19" s="5" t="n">
        <v>-32</v>
      </c>
      <c r="D19" s="5" t="n">
        <v>-4</v>
      </c>
      <c r="E19" s="5" t="n">
        <v>53</v>
      </c>
    </row>
    <row r="20" spans="1:6">
      <c r="A20" s="4" t="s">
        <v>2049</v>
      </c>
      <c r="B20" s="5" t="n">
        <v>11</v>
      </c>
      <c r="D20" s="5" t="n">
        <v>50</v>
      </c>
      <c r="E20" s="5" t="n">
        <v>149</v>
      </c>
    </row>
    <row r="21" spans="1:6">
      <c r="A21" s="4" t="s">
        <v>2051</v>
      </c>
      <c r="B21" s="5" t="n">
        <v>11</v>
      </c>
      <c r="D21" s="5" t="n">
        <v>50</v>
      </c>
      <c r="E21" s="5" t="n">
        <v>149</v>
      </c>
    </row>
    <row r="22" spans="1:6">
      <c r="A22" s="4" t="s">
        <v>1957</v>
      </c>
    </row>
    <row r="23" spans="1:6">
      <c r="A23" s="3" t="s">
        <v>1190</v>
      </c>
    </row>
    <row r="24" spans="1:6">
      <c r="A24" s="4" t="s">
        <v>2046</v>
      </c>
      <c r="B24" s="5" t="n">
        <v>43</v>
      </c>
      <c r="D24" s="5" t="n">
        <v>32</v>
      </c>
      <c r="E24" s="5" t="n">
        <v>25</v>
      </c>
    </row>
    <row r="25" spans="1:6">
      <c r="A25" s="4" t="s">
        <v>2047</v>
      </c>
      <c r="B25" s="5" t="n">
        <v>212</v>
      </c>
      <c r="D25" s="5" t="n">
        <v>182</v>
      </c>
      <c r="E25" s="5" t="n">
        <v>189</v>
      </c>
    </row>
    <row r="26" spans="1:6">
      <c r="A26" s="4" t="s">
        <v>2048</v>
      </c>
      <c r="B26" s="5" t="n">
        <v>-168</v>
      </c>
      <c r="D26" s="5" t="n">
        <v>-150</v>
      </c>
      <c r="E26" s="5" t="n">
        <v>-164</v>
      </c>
    </row>
    <row r="27" spans="1:6">
      <c r="A27" s="4" t="s">
        <v>2049</v>
      </c>
      <c r="B27" s="5" t="n">
        <v>92</v>
      </c>
      <c r="D27" s="5" t="n">
        <v>84</v>
      </c>
      <c r="E27" s="5" t="n">
        <v>99</v>
      </c>
    </row>
    <row r="28" spans="1:6">
      <c r="A28" s="4" t="s">
        <v>2050</v>
      </c>
      <c r="B28" s="5" t="n">
        <v>55</v>
      </c>
      <c r="D28" s="5" t="n">
        <v>42</v>
      </c>
      <c r="E28" s="5" t="n">
        <v>54</v>
      </c>
    </row>
    <row r="29" spans="1:6">
      <c r="A29" s="4" t="s">
        <v>2051</v>
      </c>
      <c r="B29" s="5" t="n">
        <v>37</v>
      </c>
      <c r="D29" s="5" t="n">
        <v>42</v>
      </c>
      <c r="E29" s="5" t="n">
        <v>45</v>
      </c>
    </row>
    <row r="30" spans="1:6">
      <c r="A30" s="4" t="s">
        <v>1977</v>
      </c>
    </row>
    <row r="31" spans="1:6">
      <c r="A31" s="3" t="s">
        <v>1190</v>
      </c>
    </row>
    <row r="32" spans="1:6">
      <c r="A32" s="4" t="s">
        <v>2047</v>
      </c>
      <c r="B32" s="5" t="n">
        <v>30</v>
      </c>
      <c r="D32" s="5" t="n">
        <v>34</v>
      </c>
      <c r="E32" s="5" t="n">
        <v>22</v>
      </c>
    </row>
    <row r="33" spans="1:6">
      <c r="A33" s="4" t="s">
        <v>2048</v>
      </c>
      <c r="B33" s="5" t="n">
        <v>-30</v>
      </c>
      <c r="D33" s="5" t="n">
        <v>-34</v>
      </c>
      <c r="E33" s="5" t="n">
        <v>-22</v>
      </c>
    </row>
    <row r="34" spans="1:6">
      <c r="A34" s="4" t="s">
        <v>2049</v>
      </c>
      <c r="B34" s="5" t="n">
        <v>1</v>
      </c>
    </row>
    <row r="35" spans="1:6">
      <c r="A35" s="4" t="s">
        <v>2050</v>
      </c>
      <c r="B35" s="5" t="n">
        <v>539</v>
      </c>
      <c r="D35" s="5" t="n">
        <v>531</v>
      </c>
      <c r="E35" s="5" t="n">
        <v>531</v>
      </c>
    </row>
    <row r="36" spans="1:6">
      <c r="A36" s="4" t="s">
        <v>2051</v>
      </c>
      <c r="B36" s="5" t="n">
        <v>-538</v>
      </c>
      <c r="D36" s="5" t="n">
        <v>-531</v>
      </c>
      <c r="E36" s="5" t="n">
        <v>-531</v>
      </c>
    </row>
    <row r="37" spans="1:6">
      <c r="A37" s="4" t="s">
        <v>1959</v>
      </c>
    </row>
    <row r="38" spans="1:6">
      <c r="A38" s="3" t="s">
        <v>1190</v>
      </c>
    </row>
    <row r="39" spans="1:6">
      <c r="A39" s="4" t="s">
        <v>2046</v>
      </c>
      <c r="B39" s="5" t="n">
        <v>76</v>
      </c>
      <c r="D39" s="5" t="n">
        <v>87</v>
      </c>
      <c r="E39" s="5" t="n">
        <v>54</v>
      </c>
    </row>
    <row r="40" spans="1:6">
      <c r="A40" s="4" t="s">
        <v>2047</v>
      </c>
      <c r="B40" s="5" t="n">
        <v>90</v>
      </c>
      <c r="D40" s="5" t="n">
        <v>97</v>
      </c>
      <c r="E40" s="5" t="n">
        <v>97</v>
      </c>
    </row>
    <row r="41" spans="1:6">
      <c r="A41" s="4" t="s">
        <v>2048</v>
      </c>
      <c r="B41" s="5" t="n">
        <v>-14</v>
      </c>
      <c r="D41" s="5" t="n">
        <v>-10</v>
      </c>
      <c r="E41" s="5" t="n">
        <v>-43</v>
      </c>
    </row>
    <row r="42" spans="1:6">
      <c r="A42" s="4" t="s">
        <v>2049</v>
      </c>
      <c r="B42" s="5" t="n">
        <v>255</v>
      </c>
      <c r="D42" s="5" t="n">
        <v>255</v>
      </c>
      <c r="E42" s="5" t="n">
        <v>279</v>
      </c>
    </row>
    <row r="43" spans="1:6">
      <c r="A43" s="4" t="s">
        <v>2050</v>
      </c>
      <c r="B43" s="5" t="n">
        <v>108</v>
      </c>
      <c r="D43" s="5" t="n">
        <v>58</v>
      </c>
      <c r="E43" s="5" t="n">
        <v>70</v>
      </c>
    </row>
    <row r="44" spans="1:6">
      <c r="A44" s="4" t="s">
        <v>2051</v>
      </c>
      <c r="B44" s="6" t="n">
        <v>147</v>
      </c>
      <c r="D44" s="6" t="n">
        <v>197</v>
      </c>
      <c r="E44" s="6" t="n">
        <v>209</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2</v>
      </c>
      <c r="B1" s="2" t="s">
        <v>1</v>
      </c>
    </row>
    <row r="2" spans="1:4">
      <c r="B2" s="2" t="s">
        <v>112</v>
      </c>
      <c r="C2" s="2" t="s">
        <v>113</v>
      </c>
      <c r="D2" s="2" t="s">
        <v>114</v>
      </c>
    </row>
    <row r="3" spans="1:4">
      <c r="A3" s="3" t="s">
        <v>374</v>
      </c>
    </row>
    <row r="4" spans="1:4">
      <c r="A4" s="4" t="s">
        <v>2053</v>
      </c>
      <c r="B4" s="6" t="n">
        <v>-636</v>
      </c>
      <c r="C4" s="6" t="n">
        <v>-464</v>
      </c>
      <c r="D4" s="6" t="n">
        <v>-168</v>
      </c>
    </row>
    <row r="5" spans="1:4">
      <c r="A5" s="4" t="s">
        <v>2054</v>
      </c>
      <c r="B5" s="5" t="n">
        <v>1079</v>
      </c>
      <c r="C5" s="5" t="n">
        <v>928</v>
      </c>
      <c r="D5" s="5" t="n">
        <v>583</v>
      </c>
    </row>
    <row r="6" spans="1:4">
      <c r="A6" s="4" t="s">
        <v>2055</v>
      </c>
      <c r="B6" s="5" t="n">
        <v>-1093</v>
      </c>
      <c r="C6" s="5" t="n">
        <v>-1116</v>
      </c>
      <c r="D6" s="5" t="n">
        <v>-859</v>
      </c>
    </row>
    <row r="7" spans="1:4">
      <c r="A7" s="4" t="s">
        <v>2056</v>
      </c>
      <c r="B7" s="5" t="n">
        <v>48</v>
      </c>
      <c r="D7" s="5" t="n">
        <v>-11</v>
      </c>
    </row>
    <row r="8" spans="1:4">
      <c r="A8" s="4" t="s">
        <v>1061</v>
      </c>
      <c r="B8" s="5" t="n">
        <v>-1</v>
      </c>
      <c r="C8" s="5" t="n">
        <v>19</v>
      </c>
      <c r="D8" s="5" t="n">
        <v>0</v>
      </c>
    </row>
    <row r="9" spans="1:4">
      <c r="A9" s="4" t="s">
        <v>1062</v>
      </c>
      <c r="B9" s="5" t="n">
        <v>-1</v>
      </c>
      <c r="C9" s="5" t="n">
        <v>-3</v>
      </c>
      <c r="D9" s="5" t="n">
        <v>5</v>
      </c>
    </row>
    <row r="10" spans="1:4">
      <c r="A10" s="4" t="s">
        <v>1063</v>
      </c>
      <c r="B10" s="5" t="n">
        <v>-24</v>
      </c>
      <c r="C10" s="5" t="n">
        <v>0</v>
      </c>
      <c r="D10" s="5" t="n">
        <v>-14</v>
      </c>
    </row>
    <row r="11" spans="1:4">
      <c r="A11" s="4" t="s">
        <v>1064</v>
      </c>
      <c r="B11" s="5" t="n">
        <v>0</v>
      </c>
      <c r="C11" s="5" t="n">
        <v>0</v>
      </c>
      <c r="D11" s="5" t="n">
        <v>0</v>
      </c>
    </row>
    <row r="12" spans="1:4">
      <c r="A12" s="4" t="s">
        <v>2057</v>
      </c>
      <c r="B12" s="6" t="n">
        <v>-629</v>
      </c>
      <c r="C12" s="6" t="n">
        <v>-636</v>
      </c>
      <c r="D12" s="6" t="n">
        <v>-464</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8</v>
      </c>
      <c r="B1" s="2" t="s">
        <v>1981</v>
      </c>
      <c r="C1" s="2" t="s">
        <v>114</v>
      </c>
      <c r="D1" s="2" t="s">
        <v>114</v>
      </c>
    </row>
    <row r="2" spans="1:4">
      <c r="A2" s="3" t="s">
        <v>1190</v>
      </c>
    </row>
    <row r="3" spans="1:4">
      <c r="A3" s="4" t="s">
        <v>1985</v>
      </c>
      <c r="B3" s="4" t="s">
        <v>1288</v>
      </c>
    </row>
    <row r="4" spans="1:4">
      <c r="A4" s="4" t="s">
        <v>1599</v>
      </c>
    </row>
    <row r="5" spans="1:4">
      <c r="A5" s="3" t="s">
        <v>1190</v>
      </c>
    </row>
    <row r="6" spans="1:4">
      <c r="A6" s="4" t="s">
        <v>2032</v>
      </c>
      <c r="C6" s="6" t="n">
        <v>304</v>
      </c>
      <c r="D6" s="6" t="n">
        <v>304</v>
      </c>
    </row>
    <row r="7" spans="1:4">
      <c r="A7" s="4" t="s">
        <v>1985</v>
      </c>
      <c r="D7" s="4" t="s">
        <v>1288</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9</v>
      </c>
      <c r="B1" s="2" t="s">
        <v>1</v>
      </c>
    </row>
    <row r="2" spans="1:4">
      <c r="B2" s="2" t="s">
        <v>112</v>
      </c>
      <c r="C2" s="2" t="s">
        <v>113</v>
      </c>
      <c r="D2" s="2" t="s">
        <v>114</v>
      </c>
    </row>
    <row r="3" spans="1:4">
      <c r="A3" s="3" t="s">
        <v>374</v>
      </c>
    </row>
    <row r="4" spans="1:4">
      <c r="A4" s="4" t="s">
        <v>2060</v>
      </c>
      <c r="B4" s="6" t="n">
        <v>0</v>
      </c>
      <c r="C4" s="6" t="n">
        <v>-4</v>
      </c>
      <c r="D4" s="6" t="n">
        <v>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1</v>
      </c>
      <c r="B1" s="2" t="s">
        <v>1</v>
      </c>
    </row>
    <row r="2" spans="1:4">
      <c r="B2" s="2" t="s">
        <v>112</v>
      </c>
      <c r="C2" s="2" t="s">
        <v>113</v>
      </c>
      <c r="D2" s="2" t="s">
        <v>114</v>
      </c>
    </row>
    <row r="3" spans="1:4">
      <c r="A3" s="3" t="s">
        <v>374</v>
      </c>
    </row>
    <row r="4" spans="1:4">
      <c r="A4" s="4" t="s">
        <v>2062</v>
      </c>
      <c r="B4" s="6" t="n">
        <v>735</v>
      </c>
      <c r="C4" s="6" t="n">
        <v>931</v>
      </c>
      <c r="D4" s="6" t="n">
        <v>1141</v>
      </c>
    </row>
    <row r="5" spans="1:4">
      <c r="A5" s="4" t="s">
        <v>2055</v>
      </c>
      <c r="B5" s="5" t="n">
        <v>-354</v>
      </c>
      <c r="C5" s="5" t="n">
        <v>-197</v>
      </c>
      <c r="D5" s="5" t="n">
        <v>-210</v>
      </c>
    </row>
    <row r="6" spans="1:4">
      <c r="A6" s="4" t="s">
        <v>2063</v>
      </c>
      <c r="B6" s="5" t="n">
        <v>-17</v>
      </c>
      <c r="C6" s="5" t="n">
        <v>12</v>
      </c>
      <c r="D6" s="5" t="n">
        <v>-17</v>
      </c>
    </row>
    <row r="7" spans="1:4">
      <c r="A7" s="4" t="s">
        <v>2056</v>
      </c>
      <c r="B7" s="5" t="n">
        <v>4</v>
      </c>
      <c r="D7" s="5" t="n">
        <v>-8</v>
      </c>
    </row>
    <row r="8" spans="1:4">
      <c r="A8" s="4" t="s">
        <v>2064</v>
      </c>
      <c r="B8" s="5" t="n">
        <v>-76</v>
      </c>
      <c r="C8" s="5" t="n">
        <v>-10</v>
      </c>
      <c r="D8" s="5" t="n">
        <v>0</v>
      </c>
    </row>
    <row r="9" spans="1:4">
      <c r="A9" s="4" t="s">
        <v>1062</v>
      </c>
      <c r="B9" s="5" t="n">
        <v>0</v>
      </c>
      <c r="C9" s="5" t="n">
        <v>-7</v>
      </c>
      <c r="D9" s="5" t="n">
        <v>11</v>
      </c>
    </row>
    <row r="10" spans="1:4">
      <c r="A10" s="4" t="s">
        <v>1063</v>
      </c>
      <c r="B10" s="5" t="n">
        <v>-3</v>
      </c>
      <c r="C10" s="5" t="n">
        <v>6</v>
      </c>
      <c r="D10" s="5" t="n">
        <v>14</v>
      </c>
    </row>
    <row r="11" spans="1:4">
      <c r="A11" s="4" t="s">
        <v>1064</v>
      </c>
      <c r="B11" s="5" t="n">
        <v>0</v>
      </c>
      <c r="C11" s="5" t="n">
        <v>0</v>
      </c>
      <c r="D11" s="5" t="n">
        <v>0</v>
      </c>
    </row>
    <row r="12" spans="1:4">
      <c r="A12" s="4" t="s">
        <v>2065</v>
      </c>
      <c r="B12" s="6" t="n">
        <v>289</v>
      </c>
      <c r="C12" s="6" t="n">
        <v>735</v>
      </c>
      <c r="D12" s="6" t="n">
        <v>931</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6</v>
      </c>
      <c r="B1" s="2" t="s">
        <v>1</v>
      </c>
    </row>
    <row r="2" spans="1:4">
      <c r="B2" s="2" t="s">
        <v>112</v>
      </c>
      <c r="C2" s="2" t="s">
        <v>113</v>
      </c>
      <c r="D2" s="2" t="s">
        <v>114</v>
      </c>
    </row>
    <row r="3" spans="1:4">
      <c r="A3" s="3" t="s">
        <v>374</v>
      </c>
    </row>
    <row r="4" spans="1:4">
      <c r="A4" s="4" t="s">
        <v>2067</v>
      </c>
      <c r="B4" s="6" t="n">
        <v>0</v>
      </c>
      <c r="C4" s="6" t="n">
        <v>0</v>
      </c>
      <c r="D4" s="6" t="n">
        <v>-17</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8</v>
      </c>
      <c r="B1" s="2" t="s">
        <v>112</v>
      </c>
      <c r="C1" s="2" t="s">
        <v>893</v>
      </c>
      <c r="D1" s="2" t="s">
        <v>113</v>
      </c>
      <c r="E1" s="2" t="s">
        <v>114</v>
      </c>
    </row>
    <row r="2" spans="1:5">
      <c r="A2" s="3" t="s">
        <v>2069</v>
      </c>
    </row>
    <row r="3" spans="1:5">
      <c r="A3" s="4" t="s">
        <v>2049</v>
      </c>
      <c r="B3" s="6" t="n">
        <v>7913</v>
      </c>
      <c r="D3" s="6" t="n">
        <v>6713</v>
      </c>
      <c r="E3" s="6" t="n">
        <v>7181</v>
      </c>
    </row>
    <row r="4" spans="1:5">
      <c r="A4" s="4" t="s">
        <v>2070</v>
      </c>
      <c r="B4" s="5" t="n">
        <v>-3661</v>
      </c>
      <c r="D4" s="5" t="n">
        <v>-3709</v>
      </c>
      <c r="E4" s="5" t="n">
        <v>-3704</v>
      </c>
    </row>
    <row r="5" spans="1:5">
      <c r="A5" s="4" t="s">
        <v>2071</v>
      </c>
      <c r="B5" s="5" t="n">
        <v>-3260</v>
      </c>
      <c r="D5" s="5" t="n">
        <v>-1638</v>
      </c>
      <c r="E5" s="5" t="n">
        <v>-1891</v>
      </c>
    </row>
    <row r="6" spans="1:5">
      <c r="A6" s="4" t="s">
        <v>2072</v>
      </c>
      <c r="B6" s="5" t="n">
        <v>992</v>
      </c>
      <c r="C6" s="6" t="n">
        <v>2893</v>
      </c>
      <c r="D6" s="5" t="n">
        <v>1366</v>
      </c>
      <c r="E6" s="5" t="n">
        <v>1586</v>
      </c>
    </row>
    <row r="7" spans="1:5">
      <c r="A7" s="4" t="s">
        <v>2050</v>
      </c>
      <c r="B7" s="5" t="n">
        <v>3963</v>
      </c>
      <c r="D7" s="5" t="n">
        <v>2269</v>
      </c>
      <c r="E7" s="5" t="n">
        <v>2546</v>
      </c>
    </row>
    <row r="8" spans="1:5">
      <c r="A8" s="4" t="s">
        <v>2073</v>
      </c>
      <c r="B8" s="5" t="n">
        <v>-3260</v>
      </c>
      <c r="D8" s="5" t="n">
        <v>-1638</v>
      </c>
      <c r="E8" s="5" t="n">
        <v>-1891</v>
      </c>
    </row>
    <row r="9" spans="1:5">
      <c r="A9" s="4" t="s">
        <v>2074</v>
      </c>
      <c r="B9" s="5" t="n">
        <v>703</v>
      </c>
      <c r="C9" s="6" t="n">
        <v>2156</v>
      </c>
      <c r="D9" s="5" t="n">
        <v>631</v>
      </c>
      <c r="E9" s="5" t="n">
        <v>655</v>
      </c>
    </row>
    <row r="10" spans="1:5">
      <c r="A10" s="4" t="s">
        <v>2075</v>
      </c>
    </row>
    <row r="11" spans="1:5">
      <c r="A11" s="3" t="s">
        <v>2069</v>
      </c>
    </row>
    <row r="12" spans="1:5">
      <c r="A12" s="4" t="s">
        <v>2049</v>
      </c>
      <c r="B12" s="5" t="n">
        <v>704</v>
      </c>
      <c r="D12" s="5" t="n">
        <v>833</v>
      </c>
      <c r="E12" s="5" t="n">
        <v>842</v>
      </c>
    </row>
    <row r="13" spans="1:5">
      <c r="A13" s="4" t="s">
        <v>1690</v>
      </c>
    </row>
    <row r="14" spans="1:5">
      <c r="A14" s="3" t="s">
        <v>2069</v>
      </c>
    </row>
    <row r="15" spans="1:5">
      <c r="A15" s="4" t="s">
        <v>2049</v>
      </c>
      <c r="B15" s="5" t="n">
        <v>614</v>
      </c>
      <c r="D15" s="5" t="n">
        <v>721</v>
      </c>
      <c r="E15" s="5" t="n">
        <v>790</v>
      </c>
    </row>
    <row r="16" spans="1:5">
      <c r="A16" s="4" t="s">
        <v>2050</v>
      </c>
      <c r="B16" s="5" t="n">
        <v>1216</v>
      </c>
      <c r="D16" s="5" t="n">
        <v>1123</v>
      </c>
      <c r="E16" s="5" t="n">
        <v>1139</v>
      </c>
    </row>
    <row r="17" spans="1:5">
      <c r="A17" s="4" t="s">
        <v>2076</v>
      </c>
    </row>
    <row r="18" spans="1:5">
      <c r="A18" s="3" t="s">
        <v>2069</v>
      </c>
    </row>
    <row r="19" spans="1:5">
      <c r="A19" s="4" t="s">
        <v>2049</v>
      </c>
      <c r="B19" s="5" t="n">
        <v>3895</v>
      </c>
      <c r="D19" s="5" t="n">
        <v>3914</v>
      </c>
      <c r="E19" s="5" t="n">
        <v>4011</v>
      </c>
    </row>
    <row r="20" spans="1:5">
      <c r="A20" s="4" t="s">
        <v>2077</v>
      </c>
    </row>
    <row r="21" spans="1:5">
      <c r="A21" s="3" t="s">
        <v>2069</v>
      </c>
    </row>
    <row r="22" spans="1:5">
      <c r="A22" s="4" t="s">
        <v>2049</v>
      </c>
      <c r="B22" s="5" t="n">
        <v>2700</v>
      </c>
      <c r="D22" s="5" t="n">
        <v>1245</v>
      </c>
      <c r="E22" s="5" t="n">
        <v>1538</v>
      </c>
    </row>
    <row r="23" spans="1:5">
      <c r="A23" s="4" t="s">
        <v>2050</v>
      </c>
      <c r="B23" s="6" t="n">
        <v>2746</v>
      </c>
      <c r="D23" s="6" t="n">
        <v>1146</v>
      </c>
      <c r="E23" s="6" t="n">
        <v>1407</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8</v>
      </c>
      <c r="B1" s="2" t="s">
        <v>1</v>
      </c>
    </row>
    <row r="2" spans="1:4">
      <c r="B2" s="2" t="s">
        <v>112</v>
      </c>
      <c r="C2" s="2" t="s">
        <v>113</v>
      </c>
      <c r="D2" s="2" t="s">
        <v>114</v>
      </c>
    </row>
    <row r="3" spans="1:4">
      <c r="A3" s="3" t="s">
        <v>2069</v>
      </c>
    </row>
    <row r="4" spans="1:4">
      <c r="A4" s="4" t="s">
        <v>2079</v>
      </c>
      <c r="B4" s="6" t="n">
        <v>313</v>
      </c>
      <c r="C4" s="6" t="n">
        <v>198</v>
      </c>
      <c r="D4" s="6" t="n">
        <v>660</v>
      </c>
    </row>
    <row r="5" spans="1:4">
      <c r="A5" s="4" t="s">
        <v>2080</v>
      </c>
      <c r="B5" s="5" t="n">
        <v>-41</v>
      </c>
      <c r="C5" s="5" t="n">
        <v>1</v>
      </c>
      <c r="D5" s="5" t="n">
        <v>450</v>
      </c>
    </row>
    <row r="6" spans="1:4">
      <c r="A6" s="4" t="s">
        <v>2081</v>
      </c>
      <c r="B6" s="5" t="n">
        <v>-354</v>
      </c>
      <c r="C6" s="5" t="n">
        <v>-197</v>
      </c>
      <c r="D6" s="5" t="n">
        <v>-210</v>
      </c>
    </row>
    <row r="7" spans="1:4">
      <c r="A7" s="4" t="s">
        <v>2075</v>
      </c>
    </row>
    <row r="8" spans="1:4">
      <c r="A8" s="3" t="s">
        <v>2069</v>
      </c>
    </row>
    <row r="9" spans="1:4">
      <c r="A9" s="4" t="s">
        <v>2079</v>
      </c>
      <c r="B9" s="5" t="n">
        <v>169</v>
      </c>
      <c r="C9" s="5" t="n">
        <v>25</v>
      </c>
      <c r="D9" s="5" t="n">
        <v>132</v>
      </c>
    </row>
    <row r="10" spans="1:4">
      <c r="A10" s="4" t="s">
        <v>1690</v>
      </c>
    </row>
    <row r="11" spans="1:4">
      <c r="A11" s="3" t="s">
        <v>2069</v>
      </c>
    </row>
    <row r="12" spans="1:4">
      <c r="A12" s="4" t="s">
        <v>2079</v>
      </c>
      <c r="B12" s="5" t="n">
        <v>68</v>
      </c>
      <c r="C12" s="5" t="n">
        <v>26</v>
      </c>
      <c r="D12" s="5" t="n">
        <v>38</v>
      </c>
    </row>
    <row r="13" spans="1:4">
      <c r="A13" s="4" t="s">
        <v>2076</v>
      </c>
    </row>
    <row r="14" spans="1:4">
      <c r="A14" s="3" t="s">
        <v>2069</v>
      </c>
    </row>
    <row r="15" spans="1:4">
      <c r="A15" s="4" t="s">
        <v>2079</v>
      </c>
      <c r="B15" s="5" t="n">
        <v>-8</v>
      </c>
      <c r="C15" s="5" t="n">
        <v>105</v>
      </c>
      <c r="D15" s="5" t="n">
        <v>456</v>
      </c>
    </row>
    <row r="16" spans="1:4">
      <c r="A16" s="4" t="s">
        <v>2077</v>
      </c>
    </row>
    <row r="17" spans="1:4">
      <c r="A17" s="3" t="s">
        <v>2069</v>
      </c>
    </row>
    <row r="18" spans="1:4">
      <c r="A18" s="4" t="s">
        <v>2079</v>
      </c>
      <c r="B18" s="6" t="n">
        <v>83</v>
      </c>
      <c r="C18" s="6" t="n">
        <v>42</v>
      </c>
      <c r="D18" s="6" t="n">
        <v>34</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2</v>
      </c>
      <c r="B1" s="2" t="s">
        <v>112</v>
      </c>
      <c r="C1" s="2" t="s">
        <v>113</v>
      </c>
      <c r="D1" s="2" t="s">
        <v>114</v>
      </c>
    </row>
    <row r="2" spans="1:4">
      <c r="A2" s="3" t="s">
        <v>1190</v>
      </c>
    </row>
    <row r="3" spans="1:4">
      <c r="A3" s="4" t="s">
        <v>2083</v>
      </c>
      <c r="B3" s="6" t="n">
        <v>3661</v>
      </c>
      <c r="C3" s="6" t="n">
        <v>3709</v>
      </c>
      <c r="D3" s="6" t="n">
        <v>3704</v>
      </c>
    </row>
    <row r="4" spans="1:4">
      <c r="A4" s="4" t="s">
        <v>1958</v>
      </c>
    </row>
    <row r="5" spans="1:4">
      <c r="A5" s="3" t="s">
        <v>1190</v>
      </c>
    </row>
    <row r="6" spans="1:4">
      <c r="A6" s="4" t="s">
        <v>2083</v>
      </c>
      <c r="B6" s="5" t="n">
        <v>2000</v>
      </c>
    </row>
    <row r="7" spans="1:4">
      <c r="A7" s="4" t="s">
        <v>2084</v>
      </c>
      <c r="B7" s="5" t="n">
        <v>700</v>
      </c>
    </row>
    <row r="8" spans="1:4">
      <c r="A8" s="4" t="s">
        <v>2085</v>
      </c>
    </row>
    <row r="9" spans="1:4">
      <c r="A9" s="3" t="s">
        <v>1190</v>
      </c>
    </row>
    <row r="10" spans="1:4">
      <c r="A10" s="4" t="s">
        <v>2083</v>
      </c>
      <c r="B10" s="6" t="n">
        <v>800</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6</v>
      </c>
      <c r="B1" s="2" t="s">
        <v>1</v>
      </c>
    </row>
    <row r="2" spans="1:4">
      <c r="B2" s="2" t="s">
        <v>112</v>
      </c>
      <c r="C2" s="2" t="s">
        <v>113</v>
      </c>
      <c r="D2" s="2" t="s">
        <v>114</v>
      </c>
    </row>
    <row r="3" spans="1:4">
      <c r="A3" s="3" t="s">
        <v>376</v>
      </c>
    </row>
    <row r="4" spans="1:4">
      <c r="A4" s="4" t="s">
        <v>2087</v>
      </c>
      <c r="B4" s="6" t="n">
        <v>104</v>
      </c>
      <c r="C4" s="6" t="n">
        <v>77</v>
      </c>
      <c r="D4" s="6" t="n">
        <v>130</v>
      </c>
    </row>
    <row r="5" spans="1:4">
      <c r="A5" s="4" t="s">
        <v>210</v>
      </c>
      <c r="B5" s="5" t="n">
        <v>-2</v>
      </c>
      <c r="C5" s="5" t="n">
        <v>-3</v>
      </c>
    </row>
    <row r="6" spans="1:4">
      <c r="A6" s="4" t="s">
        <v>2088</v>
      </c>
      <c r="B6" s="5" t="n">
        <v>8</v>
      </c>
      <c r="C6" s="5" t="n">
        <v>3</v>
      </c>
      <c r="D6" s="5" t="n">
        <v>6</v>
      </c>
    </row>
    <row r="7" spans="1:4">
      <c r="A7" s="4" t="s">
        <v>1897</v>
      </c>
      <c r="B7" s="5" t="n">
        <v>0</v>
      </c>
    </row>
    <row r="8" spans="1:4">
      <c r="A8" s="4" t="s">
        <v>2089</v>
      </c>
      <c r="B8" s="5" t="n">
        <v>0</v>
      </c>
      <c r="D8" s="5" t="n">
        <v>-9</v>
      </c>
    </row>
    <row r="9" spans="1:4">
      <c r="A9" s="4" t="s">
        <v>1061</v>
      </c>
      <c r="B9" s="5" t="n">
        <v>2</v>
      </c>
      <c r="C9" s="5" t="n">
        <v>-1</v>
      </c>
      <c r="D9" s="5" t="n">
        <v>-3</v>
      </c>
    </row>
    <row r="10" spans="1:4">
      <c r="A10" s="4" t="s">
        <v>1062</v>
      </c>
      <c r="B10" s="5" t="n">
        <v>-4</v>
      </c>
      <c r="C10" s="5" t="n">
        <v>5</v>
      </c>
      <c r="D10" s="5" t="n">
        <v>-2</v>
      </c>
    </row>
    <row r="11" spans="1:4">
      <c r="A11" s="4" t="s">
        <v>1063</v>
      </c>
      <c r="B11" s="5" t="n">
        <v>-5</v>
      </c>
      <c r="C11" s="5" t="n">
        <v>23</v>
      </c>
      <c r="D11" s="5" t="n">
        <v>-45</v>
      </c>
    </row>
    <row r="12" spans="1:4">
      <c r="A12" s="4" t="s">
        <v>2090</v>
      </c>
      <c r="B12" s="5" t="n">
        <v>0</v>
      </c>
      <c r="C12" s="5" t="n">
        <v>0</v>
      </c>
      <c r="D12" s="5" t="n">
        <v>0</v>
      </c>
    </row>
    <row r="13" spans="1:4">
      <c r="A13" s="4" t="s">
        <v>2091</v>
      </c>
      <c r="B13" s="6" t="n">
        <v>103</v>
      </c>
      <c r="C13" s="6" t="n">
        <v>104</v>
      </c>
      <c r="D13" s="6" t="n">
        <v>77</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112</v>
      </c>
    </row>
    <row r="3" spans="1:2">
      <c r="A3" s="3" t="s">
        <v>376</v>
      </c>
    </row>
    <row r="4" spans="1:2">
      <c r="A4" s="4" t="s">
        <v>139</v>
      </c>
      <c r="B4" s="4" t="s">
        <v>37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2</v>
      </c>
      <c r="B1" s="2" t="s">
        <v>1</v>
      </c>
    </row>
    <row r="2" spans="1:3">
      <c r="B2" s="2" t="s">
        <v>112</v>
      </c>
      <c r="C2" s="2" t="s">
        <v>114</v>
      </c>
    </row>
    <row r="3" spans="1:3">
      <c r="A3" s="3" t="s">
        <v>376</v>
      </c>
    </row>
    <row r="4" spans="1:3">
      <c r="A4" s="4" t="s">
        <v>2093</v>
      </c>
      <c r="B4" s="6" t="n">
        <v>0</v>
      </c>
      <c r="C4" s="6" t="n">
        <v>-9</v>
      </c>
    </row>
    <row r="5" spans="1:3">
      <c r="A5" s="4" t="s">
        <v>2094</v>
      </c>
      <c r="B5" s="5" t="n">
        <v>0</v>
      </c>
    </row>
    <row r="6" spans="1:3">
      <c r="A6" s="4" t="s">
        <v>2095</v>
      </c>
      <c r="B6" s="6" t="n">
        <v>0</v>
      </c>
      <c r="C6" s="6" t="n">
        <v>-9</v>
      </c>
    </row>
  </sheetData>
  <mergeCells count="2">
    <mergeCell ref="A1:A2"/>
    <mergeCell ref="B1:C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6</v>
      </c>
      <c r="B1" s="2" t="s">
        <v>112</v>
      </c>
      <c r="C1" s="2" t="s">
        <v>113</v>
      </c>
      <c r="D1" s="2" t="s">
        <v>114</v>
      </c>
    </row>
    <row r="2" spans="1:4">
      <c r="A2" s="3" t="s">
        <v>376</v>
      </c>
    </row>
    <row r="3" spans="1:4">
      <c r="A3" s="4" t="s">
        <v>141</v>
      </c>
      <c r="B3" s="6" t="n">
        <v>0</v>
      </c>
      <c r="C3" s="6" t="n">
        <v>0</v>
      </c>
      <c r="D3" s="6" t="n">
        <v>2</v>
      </c>
    </row>
    <row r="4" spans="1:4">
      <c r="A4" s="4" t="s">
        <v>147</v>
      </c>
      <c r="B4" s="5" t="n">
        <v>37</v>
      </c>
      <c r="C4" s="5" t="n">
        <v>31</v>
      </c>
      <c r="D4" s="5" t="n">
        <v>30</v>
      </c>
    </row>
    <row r="5" spans="1:4">
      <c r="A5" s="4" t="s">
        <v>150</v>
      </c>
      <c r="B5" s="5" t="n">
        <v>2</v>
      </c>
      <c r="C5" s="5" t="n">
        <v>-1</v>
      </c>
      <c r="D5" s="5" t="n">
        <v>-2</v>
      </c>
    </row>
    <row r="6" spans="1:4">
      <c r="A6" s="4" t="s">
        <v>152</v>
      </c>
      <c r="B6" s="5" t="n">
        <v>1</v>
      </c>
      <c r="D6" s="5" t="n">
        <v>0</v>
      </c>
    </row>
    <row r="7" spans="1:4">
      <c r="A7" s="4" t="s">
        <v>178</v>
      </c>
      <c r="B7" s="5" t="n">
        <v>0</v>
      </c>
      <c r="C7" s="5" t="n">
        <v>7</v>
      </c>
      <c r="D7" s="5" t="n">
        <v>4</v>
      </c>
    </row>
    <row r="8" spans="1:4">
      <c r="A8" s="4" t="s">
        <v>182</v>
      </c>
      <c r="B8" s="5" t="n">
        <v>10</v>
      </c>
      <c r="C8" s="6" t="n">
        <v>9</v>
      </c>
      <c r="D8" s="6" t="n">
        <v>8</v>
      </c>
    </row>
    <row r="9" spans="1:4">
      <c r="A9" s="4" t="s">
        <v>188</v>
      </c>
      <c r="B9" s="5" t="n">
        <v>0</v>
      </c>
    </row>
    <row r="10" spans="1:4">
      <c r="A10" s="4" t="s">
        <v>191</v>
      </c>
      <c r="B10" s="6" t="n">
        <v>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7</v>
      </c>
      <c r="B1" s="2" t="s">
        <v>1</v>
      </c>
    </row>
    <row r="2" spans="1:4">
      <c r="B2" s="2" t="s">
        <v>112</v>
      </c>
      <c r="C2" s="2" t="s">
        <v>113</v>
      </c>
      <c r="D2" s="2" t="s">
        <v>114</v>
      </c>
    </row>
    <row r="3" spans="1:4">
      <c r="A3" s="3" t="s">
        <v>376</v>
      </c>
    </row>
    <row r="4" spans="1:4">
      <c r="A4" s="4" t="s">
        <v>76</v>
      </c>
      <c r="B4" s="6" t="n">
        <v>10</v>
      </c>
      <c r="C4" s="6" t="n">
        <v>13</v>
      </c>
      <c r="D4" s="6" t="n">
        <v>15</v>
      </c>
    </row>
    <row r="5" spans="1:4">
      <c r="A5" s="4" t="s">
        <v>78</v>
      </c>
      <c r="B5" s="5" t="n">
        <v>7</v>
      </c>
      <c r="C5" s="5" t="n">
        <v>8</v>
      </c>
      <c r="D5" s="5" t="n">
        <v>18</v>
      </c>
    </row>
    <row r="6" spans="1:4">
      <c r="A6" s="4" t="s">
        <v>2098</v>
      </c>
      <c r="B6" s="5" t="n">
        <v>-10</v>
      </c>
      <c r="C6" s="6" t="n">
        <v>-66</v>
      </c>
      <c r="D6" s="5" t="n">
        <v>-57</v>
      </c>
    </row>
    <row r="7" spans="1:4">
      <c r="A7" s="4" t="s">
        <v>2099</v>
      </c>
      <c r="B7" s="6" t="n">
        <v>1</v>
      </c>
      <c r="D7" s="6" t="n">
        <v>0</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00</v>
      </c>
      <c r="B1" s="2" t="s">
        <v>112</v>
      </c>
      <c r="C1" s="2" t="s">
        <v>893</v>
      </c>
      <c r="D1" s="2" t="s">
        <v>113</v>
      </c>
      <c r="E1" s="2" t="s">
        <v>114</v>
      </c>
      <c r="F1" s="2" t="s">
        <v>313</v>
      </c>
    </row>
    <row r="2" spans="1:6">
      <c r="A2" s="3" t="s">
        <v>651</v>
      </c>
    </row>
    <row r="3" spans="1:6">
      <c r="A3" s="4" t="s">
        <v>140</v>
      </c>
      <c r="B3" s="6" t="n">
        <v>1259</v>
      </c>
      <c r="D3" s="6" t="n">
        <v>1617</v>
      </c>
      <c r="E3" s="6" t="n">
        <v>1464</v>
      </c>
    </row>
    <row r="4" spans="1:6">
      <c r="A4" s="4" t="s">
        <v>141</v>
      </c>
      <c r="B4" s="5" t="n">
        <v>1208</v>
      </c>
      <c r="D4" s="5" t="n">
        <v>2282</v>
      </c>
      <c r="E4" s="5" t="n">
        <v>2247</v>
      </c>
    </row>
    <row r="5" spans="1:6">
      <c r="A5" s="4" t="s">
        <v>2101</v>
      </c>
      <c r="B5" s="5" t="n">
        <v>562</v>
      </c>
      <c r="D5" s="5" t="n">
        <v>263</v>
      </c>
      <c r="E5" s="5" t="n">
        <v>213</v>
      </c>
    </row>
    <row r="6" spans="1:6">
      <c r="A6" s="4" t="s">
        <v>149</v>
      </c>
      <c r="B6" s="5" t="n">
        <v>3095</v>
      </c>
      <c r="D6" s="5" t="n">
        <v>3075</v>
      </c>
      <c r="E6" s="5" t="n">
        <v>3275</v>
      </c>
    </row>
    <row r="7" spans="1:6">
      <c r="A7" s="4" t="s">
        <v>150</v>
      </c>
      <c r="B7" s="5" t="n">
        <v>4766</v>
      </c>
      <c r="D7" s="5" t="n">
        <v>2748</v>
      </c>
      <c r="E7" s="5" t="n">
        <v>2686</v>
      </c>
    </row>
    <row r="8" spans="1:6">
      <c r="A8" s="4" t="s">
        <v>2102</v>
      </c>
      <c r="B8" s="5" t="n">
        <v>12</v>
      </c>
      <c r="D8" s="5" t="n">
        <v>139</v>
      </c>
      <c r="E8" s="5" t="n">
        <v>34</v>
      </c>
    </row>
    <row r="9" spans="1:6">
      <c r="A9" s="4" t="s">
        <v>156</v>
      </c>
      <c r="B9" s="5" t="n">
        <v>6481</v>
      </c>
      <c r="D9" s="5" t="n">
        <v>5634</v>
      </c>
      <c r="E9" s="5" t="n">
        <v>5810</v>
      </c>
      <c r="F9" s="6" t="n">
        <v>6355</v>
      </c>
    </row>
    <row r="10" spans="1:6">
      <c r="A10" s="4" t="s">
        <v>2103</v>
      </c>
      <c r="B10" s="5" t="n">
        <v>0</v>
      </c>
    </row>
    <row r="11" spans="1:6">
      <c r="A11" s="4" t="s">
        <v>167</v>
      </c>
      <c r="B11" s="5" t="n">
        <v>33148</v>
      </c>
      <c r="C11" s="6" t="n">
        <v>26322</v>
      </c>
      <c r="D11" s="5" t="n">
        <v>26749</v>
      </c>
      <c r="E11" s="5" t="n">
        <v>26293</v>
      </c>
    </row>
    <row r="12" spans="1:6">
      <c r="A12" s="4" t="s">
        <v>168</v>
      </c>
      <c r="B12" s="5" t="n">
        <v>487</v>
      </c>
      <c r="D12" s="5" t="n">
        <v>775</v>
      </c>
      <c r="E12" s="5" t="n">
        <v>1002</v>
      </c>
    </row>
    <row r="13" spans="1:6">
      <c r="A13" s="4" t="s">
        <v>2104</v>
      </c>
      <c r="B13" s="5" t="n">
        <v>4279</v>
      </c>
      <c r="D13" s="5" t="n">
        <v>4835</v>
      </c>
      <c r="E13" s="5" t="n">
        <v>4941</v>
      </c>
    </row>
    <row r="14" spans="1:6">
      <c r="A14" s="4" t="s">
        <v>178</v>
      </c>
      <c r="B14" s="5" t="n">
        <v>3925</v>
      </c>
      <c r="C14" s="6" t="n">
        <v>7103</v>
      </c>
      <c r="D14" s="5" t="n">
        <v>7270</v>
      </c>
      <c r="E14" s="5" t="n">
        <v>6030</v>
      </c>
    </row>
    <row r="15" spans="1:6">
      <c r="A15" s="4" t="s">
        <v>179</v>
      </c>
      <c r="B15" s="5" t="n">
        <v>22</v>
      </c>
      <c r="D15" s="5" t="n">
        <v>133</v>
      </c>
      <c r="E15" s="5" t="n">
        <v>34</v>
      </c>
    </row>
    <row r="16" spans="1:6">
      <c r="A16" s="4" t="s">
        <v>2105</v>
      </c>
    </row>
    <row r="17" spans="1:6">
      <c r="A17" s="3" t="s">
        <v>651</v>
      </c>
    </row>
    <row r="18" spans="1:6">
      <c r="A18" s="4" t="s">
        <v>141</v>
      </c>
      <c r="B18" s="5" t="n">
        <v>1235</v>
      </c>
    </row>
    <row r="19" spans="1:6">
      <c r="A19" s="4" t="s">
        <v>2101</v>
      </c>
      <c r="B19" s="5" t="n">
        <v>562</v>
      </c>
    </row>
    <row r="20" spans="1:6">
      <c r="A20" s="4" t="s">
        <v>150</v>
      </c>
      <c r="B20" s="5" t="n">
        <v>4766</v>
      </c>
    </row>
    <row r="21" spans="1:6">
      <c r="A21" s="4" t="s">
        <v>2102</v>
      </c>
      <c r="B21" s="5" t="n">
        <v>12</v>
      </c>
    </row>
    <row r="22" spans="1:6">
      <c r="A22" s="4" t="s">
        <v>156</v>
      </c>
      <c r="B22" s="5" t="n">
        <v>6112</v>
      </c>
      <c r="D22" s="5" t="n">
        <v>5081</v>
      </c>
      <c r="E22" s="5" t="n">
        <v>5333</v>
      </c>
      <c r="F22" s="5" t="n">
        <v>6267</v>
      </c>
    </row>
    <row r="23" spans="1:6">
      <c r="A23" s="4" t="s">
        <v>167</v>
      </c>
      <c r="B23" s="5" t="n">
        <v>33148</v>
      </c>
    </row>
    <row r="24" spans="1:6">
      <c r="A24" s="4" t="s">
        <v>168</v>
      </c>
      <c r="B24" s="5" t="n">
        <v>413</v>
      </c>
    </row>
    <row r="25" spans="1:6">
      <c r="A25" s="4" t="s">
        <v>178</v>
      </c>
      <c r="B25" s="5" t="n">
        <v>3928</v>
      </c>
    </row>
    <row r="26" spans="1:6">
      <c r="A26" s="4" t="s">
        <v>179</v>
      </c>
      <c r="B26" s="5" t="n">
        <v>22</v>
      </c>
    </row>
    <row r="27" spans="1:6">
      <c r="A27" s="4" t="s">
        <v>2106</v>
      </c>
    </row>
    <row r="28" spans="1:6">
      <c r="A28" s="3" t="s">
        <v>651</v>
      </c>
    </row>
    <row r="29" spans="1:6">
      <c r="A29" s="4" t="s">
        <v>140</v>
      </c>
      <c r="B29" s="5" t="n">
        <v>1259</v>
      </c>
    </row>
    <row r="30" spans="1:6">
      <c r="A30" s="4" t="s">
        <v>149</v>
      </c>
      <c r="B30" s="5" t="n">
        <v>3098</v>
      </c>
    </row>
    <row r="31" spans="1:6">
      <c r="A31" s="4" t="s">
        <v>156</v>
      </c>
      <c r="B31" s="5" t="n">
        <v>369</v>
      </c>
      <c r="D31" s="5" t="n">
        <v>553</v>
      </c>
      <c r="E31" s="5" t="n">
        <v>477</v>
      </c>
      <c r="F31" s="6" t="n">
        <v>88</v>
      </c>
    </row>
    <row r="32" spans="1:6">
      <c r="A32" s="4" t="s">
        <v>2103</v>
      </c>
      <c r="B32" s="5" t="n">
        <v>27</v>
      </c>
    </row>
    <row r="33" spans="1:6">
      <c r="A33" s="4" t="s">
        <v>168</v>
      </c>
      <c r="B33" s="5" t="n">
        <v>74</v>
      </c>
    </row>
    <row r="34" spans="1:6">
      <c r="A34" s="4" t="s">
        <v>2104</v>
      </c>
      <c r="B34" s="5" t="n">
        <v>4280</v>
      </c>
      <c r="D34" s="6" t="n">
        <v>4835</v>
      </c>
      <c r="E34" s="5" t="n">
        <v>4941</v>
      </c>
    </row>
    <row r="35" spans="1:6">
      <c r="A35" s="4" t="s">
        <v>762</v>
      </c>
    </row>
    <row r="36" spans="1:6">
      <c r="A36" s="3" t="s">
        <v>651</v>
      </c>
    </row>
    <row r="37" spans="1:6">
      <c r="A37" s="4" t="s">
        <v>141</v>
      </c>
      <c r="B37" s="5" t="n">
        <v>-27</v>
      </c>
      <c r="E37" s="6" t="n">
        <v>-27</v>
      </c>
    </row>
    <row r="38" spans="1:6">
      <c r="A38" s="4" t="s">
        <v>149</v>
      </c>
      <c r="B38" s="5" t="n">
        <v>-3</v>
      </c>
    </row>
    <row r="39" spans="1:6">
      <c r="A39" s="4" t="s">
        <v>2103</v>
      </c>
      <c r="B39" s="5" t="n">
        <v>-27</v>
      </c>
    </row>
    <row r="40" spans="1:6">
      <c r="A40" s="4" t="s">
        <v>167</v>
      </c>
      <c r="B40" s="5" t="n">
        <v>-27</v>
      </c>
    </row>
    <row r="41" spans="1:6">
      <c r="A41" s="4" t="s">
        <v>178</v>
      </c>
      <c r="B41" s="6" t="n">
        <v>-3</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7</v>
      </c>
      <c r="B1" s="2" t="s">
        <v>1</v>
      </c>
    </row>
    <row r="2" spans="1:4">
      <c r="B2" s="2" t="s">
        <v>112</v>
      </c>
      <c r="C2" s="2" t="s">
        <v>113</v>
      </c>
      <c r="D2" s="2" t="s">
        <v>114</v>
      </c>
    </row>
    <row r="3" spans="1:4">
      <c r="A3" s="3" t="s">
        <v>651</v>
      </c>
    </row>
    <row r="4" spans="1:4">
      <c r="A4" s="4" t="s">
        <v>95</v>
      </c>
      <c r="B4" s="6" t="n">
        <v>5</v>
      </c>
      <c r="C4" s="6" t="n">
        <v>9</v>
      </c>
      <c r="D4" s="6" t="n">
        <v>11</v>
      </c>
    </row>
    <row r="5" spans="1:4">
      <c r="A5" s="4" t="s">
        <v>96</v>
      </c>
      <c r="B5" s="5" t="n">
        <v>76</v>
      </c>
      <c r="C5" s="5" t="n">
        <v>-4</v>
      </c>
      <c r="D5" s="5" t="n">
        <v>-63</v>
      </c>
    </row>
    <row r="6" spans="1:4">
      <c r="A6" s="4" t="s">
        <v>100</v>
      </c>
      <c r="B6" s="5" t="n">
        <v>-1254</v>
      </c>
      <c r="C6" s="5" t="n">
        <v>-1362</v>
      </c>
      <c r="D6" s="5" t="n">
        <v>-1715</v>
      </c>
    </row>
    <row r="7" spans="1:4">
      <c r="A7" s="4" t="s">
        <v>2105</v>
      </c>
    </row>
    <row r="8" spans="1:4">
      <c r="A8" s="3" t="s">
        <v>651</v>
      </c>
    </row>
    <row r="9" spans="1:4">
      <c r="A9" s="4" t="s">
        <v>2108</v>
      </c>
      <c r="B9" s="5" t="n">
        <v>-1109</v>
      </c>
      <c r="C9" s="5" t="n">
        <v>-1341</v>
      </c>
      <c r="D9" s="5" t="n">
        <v>-1274</v>
      </c>
    </row>
    <row r="10" spans="1:4">
      <c r="A10" s="4" t="s">
        <v>95</v>
      </c>
      <c r="B10" s="5" t="n">
        <v>5</v>
      </c>
      <c r="C10" s="5" t="n">
        <v>9</v>
      </c>
      <c r="D10" s="5" t="n">
        <v>11</v>
      </c>
    </row>
    <row r="11" spans="1:4">
      <c r="A11" s="4" t="s">
        <v>2109</v>
      </c>
      <c r="B11" s="5" t="n">
        <v>-1104</v>
      </c>
      <c r="C11" s="5" t="n">
        <v>-1332</v>
      </c>
      <c r="D11" s="5" t="n">
        <v>-1263</v>
      </c>
    </row>
    <row r="12" spans="1:4">
      <c r="A12" s="4" t="s">
        <v>96</v>
      </c>
      <c r="B12" s="5" t="n">
        <v>76</v>
      </c>
      <c r="C12" s="5" t="n">
        <v>-4</v>
      </c>
      <c r="D12" s="5" t="n">
        <v>-63</v>
      </c>
    </row>
    <row r="13" spans="1:4">
      <c r="A13" s="4" t="s">
        <v>98</v>
      </c>
      <c r="B13" s="5" t="n">
        <v>-226</v>
      </c>
      <c r="C13" s="5" t="n">
        <v>-26</v>
      </c>
      <c r="D13" s="5" t="n">
        <v>-389</v>
      </c>
    </row>
    <row r="14" spans="1:4">
      <c r="A14" s="4" t="s">
        <v>100</v>
      </c>
      <c r="B14" s="5" t="n">
        <v>-1254</v>
      </c>
      <c r="C14" s="5" t="n">
        <v>-1362</v>
      </c>
      <c r="D14" s="5" t="n">
        <v>-1715</v>
      </c>
    </row>
    <row r="15" spans="1:4">
      <c r="A15" s="4" t="s">
        <v>2110</v>
      </c>
      <c r="B15" s="5" t="n">
        <v>119</v>
      </c>
      <c r="C15" s="5" t="n">
        <v>-89</v>
      </c>
      <c r="D15" s="5" t="n">
        <v>69</v>
      </c>
    </row>
    <row r="16" spans="1:4">
      <c r="A16" s="4" t="s">
        <v>2111</v>
      </c>
    </row>
    <row r="17" spans="1:4">
      <c r="A17" s="3" t="s">
        <v>651</v>
      </c>
    </row>
    <row r="18" spans="1:4">
      <c r="A18" s="4" t="s">
        <v>95</v>
      </c>
      <c r="B18" s="5" t="n">
        <v>5</v>
      </c>
      <c r="C18" s="5" t="n">
        <v>9</v>
      </c>
      <c r="D18" s="5" t="n">
        <v>11</v>
      </c>
    </row>
    <row r="19" spans="1:4">
      <c r="A19" s="4" t="s">
        <v>2109</v>
      </c>
      <c r="B19" s="5" t="n">
        <v>5</v>
      </c>
      <c r="C19" s="5" t="n">
        <v>9</v>
      </c>
      <c r="D19" s="5" t="n">
        <v>11</v>
      </c>
    </row>
    <row r="20" spans="1:4">
      <c r="A20" s="4" t="s">
        <v>96</v>
      </c>
      <c r="B20" s="5" t="n">
        <v>31</v>
      </c>
      <c r="C20" s="5" t="n">
        <v>-17</v>
      </c>
      <c r="D20" s="5" t="n">
        <v>-54</v>
      </c>
    </row>
    <row r="21" spans="1:4">
      <c r="A21" s="4" t="s">
        <v>98</v>
      </c>
      <c r="B21" s="5" t="n">
        <v>-65</v>
      </c>
      <c r="C21" s="5" t="n">
        <v>16</v>
      </c>
      <c r="D21" s="5" t="n">
        <v>-346</v>
      </c>
    </row>
    <row r="22" spans="1:4">
      <c r="A22" s="4" t="s">
        <v>2110</v>
      </c>
      <c r="B22" s="5" t="n">
        <v>-25</v>
      </c>
      <c r="C22" s="5" t="n">
        <v>-22</v>
      </c>
      <c r="D22" s="5" t="n">
        <v>20</v>
      </c>
    </row>
    <row r="23" spans="1:4">
      <c r="A23" s="4" t="s">
        <v>2112</v>
      </c>
    </row>
    <row r="24" spans="1:4">
      <c r="A24" s="3" t="s">
        <v>651</v>
      </c>
    </row>
    <row r="25" spans="1:4">
      <c r="A25" s="4" t="s">
        <v>2108</v>
      </c>
      <c r="B25" s="5" t="n">
        <v>-1255</v>
      </c>
      <c r="C25" s="5" t="n">
        <v>-1395</v>
      </c>
      <c r="D25" s="5" t="n">
        <v>-1357</v>
      </c>
    </row>
    <row r="26" spans="1:4">
      <c r="A26" s="4" t="s">
        <v>2109</v>
      </c>
      <c r="B26" s="5" t="n">
        <v>-1255</v>
      </c>
      <c r="C26" s="5" t="n">
        <v>-1395</v>
      </c>
      <c r="D26" s="5" t="n">
        <v>-1357</v>
      </c>
    </row>
    <row r="27" spans="1:4">
      <c r="A27" s="4" t="s">
        <v>96</v>
      </c>
      <c r="B27" s="5" t="n">
        <v>-351</v>
      </c>
      <c r="C27" s="5" t="n">
        <v>-353</v>
      </c>
      <c r="D27" s="5" t="n">
        <v>1217</v>
      </c>
    </row>
    <row r="28" spans="1:4">
      <c r="A28" s="4" t="s">
        <v>2113</v>
      </c>
    </row>
    <row r="29" spans="1:4">
      <c r="A29" s="3" t="s">
        <v>651</v>
      </c>
    </row>
    <row r="30" spans="1:4">
      <c r="A30" s="4" t="s">
        <v>98</v>
      </c>
      <c r="B30" s="5" t="n">
        <v>-122</v>
      </c>
    </row>
    <row r="31" spans="1:4">
      <c r="A31" s="4" t="s">
        <v>2114</v>
      </c>
    </row>
    <row r="32" spans="1:4">
      <c r="A32" s="3" t="s">
        <v>651</v>
      </c>
    </row>
    <row r="33" spans="1:4">
      <c r="A33" s="4" t="s">
        <v>2108</v>
      </c>
      <c r="B33" s="5" t="n">
        <v>146</v>
      </c>
      <c r="C33" s="5" t="n">
        <v>54</v>
      </c>
      <c r="D33" s="5" t="n">
        <v>83</v>
      </c>
    </row>
    <row r="34" spans="1:4">
      <c r="A34" s="4" t="s">
        <v>2109</v>
      </c>
      <c r="B34" s="5" t="n">
        <v>146</v>
      </c>
      <c r="C34" s="5" t="n">
        <v>54</v>
      </c>
      <c r="D34" s="5" t="n">
        <v>83</v>
      </c>
    </row>
    <row r="35" spans="1:4">
      <c r="A35" s="4" t="s">
        <v>96</v>
      </c>
      <c r="B35" s="5" t="n">
        <v>397</v>
      </c>
      <c r="C35" s="5" t="n">
        <v>366</v>
      </c>
      <c r="D35" s="5" t="n">
        <v>-1226</v>
      </c>
    </row>
    <row r="36" spans="1:4">
      <c r="A36" s="4" t="s">
        <v>2110</v>
      </c>
      <c r="B36" s="5" t="n">
        <v>144</v>
      </c>
      <c r="C36" s="5" t="n">
        <v>-67</v>
      </c>
      <c r="D36" s="5" t="n">
        <v>49</v>
      </c>
    </row>
    <row r="37" spans="1:4">
      <c r="A37" s="4" t="s">
        <v>2115</v>
      </c>
    </row>
    <row r="38" spans="1:4">
      <c r="A38" s="3" t="s">
        <v>651</v>
      </c>
    </row>
    <row r="39" spans="1:4">
      <c r="A39" s="4" t="s">
        <v>98</v>
      </c>
      <c r="B39" s="6" t="n">
        <v>-39</v>
      </c>
      <c r="C39" s="6" t="n">
        <v>-42</v>
      </c>
      <c r="D39" s="6" t="n">
        <v>-43</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6</v>
      </c>
      <c r="B1" s="2" t="s">
        <v>1</v>
      </c>
    </row>
    <row r="2" spans="1:4">
      <c r="B2" s="2" t="s">
        <v>112</v>
      </c>
      <c r="C2" s="2" t="s">
        <v>113</v>
      </c>
      <c r="D2" s="2" t="s">
        <v>114</v>
      </c>
    </row>
    <row r="3" spans="1:4">
      <c r="A3" s="3" t="s">
        <v>651</v>
      </c>
    </row>
    <row r="4" spans="1:4">
      <c r="A4" s="4" t="s">
        <v>94</v>
      </c>
      <c r="B4" s="6" t="n">
        <v>-1</v>
      </c>
    </row>
    <row r="5" spans="1:4">
      <c r="A5" s="4" t="s">
        <v>97</v>
      </c>
      <c r="B5" s="5" t="n">
        <v>-122</v>
      </c>
    </row>
    <row r="6" spans="1:4">
      <c r="A6" s="4" t="s">
        <v>99</v>
      </c>
      <c r="B6" s="5" t="n">
        <v>-119</v>
      </c>
      <c r="C6" s="6" t="n">
        <v>-51</v>
      </c>
      <c r="D6" s="6" t="n">
        <v>-372</v>
      </c>
    </row>
    <row r="7" spans="1:4">
      <c r="A7" s="4" t="s">
        <v>770</v>
      </c>
    </row>
    <row r="8" spans="1:4">
      <c r="A8" s="3" t="s">
        <v>651</v>
      </c>
    </row>
    <row r="9" spans="1:4">
      <c r="A9" s="4" t="s">
        <v>99</v>
      </c>
      <c r="B9" s="5" t="n">
        <v>-119</v>
      </c>
      <c r="C9" s="5" t="n">
        <v>-51</v>
      </c>
      <c r="D9" s="5" t="n">
        <v>-372</v>
      </c>
    </row>
    <row r="10" spans="1:4">
      <c r="A10" s="4" t="s">
        <v>2117</v>
      </c>
      <c r="B10" s="6" t="n">
        <v>-7</v>
      </c>
      <c r="C10" s="6" t="n">
        <v>3</v>
      </c>
      <c r="D10" s="6" t="n">
        <v>-13</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8</v>
      </c>
      <c r="B1" s="2" t="s">
        <v>112</v>
      </c>
      <c r="C1" s="2" t="s">
        <v>113</v>
      </c>
      <c r="D1" s="2" t="s">
        <v>114</v>
      </c>
    </row>
    <row r="2" spans="1:4">
      <c r="A2" s="3" t="s">
        <v>651</v>
      </c>
    </row>
    <row r="3" spans="1:4">
      <c r="A3" s="4" t="s">
        <v>2119</v>
      </c>
      <c r="B3" s="6" t="n">
        <v>37076</v>
      </c>
      <c r="C3" s="6" t="n">
        <v>34019</v>
      </c>
      <c r="D3" s="6" t="n">
        <v>32475</v>
      </c>
    </row>
    <row r="4" spans="1:4">
      <c r="A4" s="4" t="s">
        <v>2120</v>
      </c>
      <c r="B4" s="5" t="n">
        <v>436</v>
      </c>
      <c r="C4" s="5" t="n">
        <v>845</v>
      </c>
      <c r="D4" s="5" t="n">
        <v>963</v>
      </c>
    </row>
    <row r="5" spans="1:4">
      <c r="A5" s="4" t="s">
        <v>2121</v>
      </c>
      <c r="B5" s="5" t="n">
        <v>-573</v>
      </c>
      <c r="C5" s="5" t="n">
        <v>-385</v>
      </c>
      <c r="D5" s="5" t="n">
        <v>-234</v>
      </c>
    </row>
    <row r="6" spans="1:4">
      <c r="A6" s="4" t="s">
        <v>2122</v>
      </c>
      <c r="B6" s="5" t="n">
        <v>-542</v>
      </c>
      <c r="C6" s="5" t="n">
        <v>-721</v>
      </c>
      <c r="D6" s="5" t="n">
        <v>-686</v>
      </c>
    </row>
    <row r="7" spans="1:4">
      <c r="A7" s="4" t="s">
        <v>2123</v>
      </c>
      <c r="B7" s="5" t="n">
        <v>36397</v>
      </c>
      <c r="C7" s="5" t="n">
        <v>33758</v>
      </c>
      <c r="D7" s="5" t="n">
        <v>32518</v>
      </c>
    </row>
    <row r="8" spans="1:4">
      <c r="A8" s="4" t="s">
        <v>2124</v>
      </c>
      <c r="B8" s="5" t="n">
        <v>-10931</v>
      </c>
      <c r="C8" s="5" t="n">
        <v>-8317</v>
      </c>
      <c r="D8" s="5" t="n">
        <v>-8675</v>
      </c>
    </row>
    <row r="9" spans="1:4">
      <c r="A9" s="4" t="s">
        <v>2125</v>
      </c>
      <c r="B9" s="5" t="n">
        <v>25466</v>
      </c>
      <c r="C9" s="5" t="n">
        <v>25441</v>
      </c>
      <c r="D9" s="5" t="n">
        <v>23843</v>
      </c>
    </row>
    <row r="10" spans="1:4">
      <c r="A10" s="4" t="s">
        <v>2126</v>
      </c>
    </row>
    <row r="11" spans="1:4">
      <c r="A11" s="3" t="s">
        <v>651</v>
      </c>
    </row>
    <row r="12" spans="1:4">
      <c r="A12" s="4" t="s">
        <v>2124</v>
      </c>
      <c r="B12" s="5" t="n">
        <v>-123</v>
      </c>
      <c r="C12" s="5" t="n">
        <v>-553</v>
      </c>
      <c r="D12" s="5" t="n">
        <v>-695</v>
      </c>
    </row>
    <row r="13" spans="1:4">
      <c r="A13" s="4" t="s">
        <v>2127</v>
      </c>
    </row>
    <row r="14" spans="1:4">
      <c r="A14" s="3" t="s">
        <v>651</v>
      </c>
    </row>
    <row r="15" spans="1:4">
      <c r="A15" s="4" t="s">
        <v>2124</v>
      </c>
      <c r="B15" s="5" t="n">
        <v>-4696</v>
      </c>
      <c r="C15" s="5" t="n">
        <v>-2683</v>
      </c>
      <c r="D15" s="5" t="n">
        <v>-2647</v>
      </c>
    </row>
    <row r="16" spans="1:4">
      <c r="A16" s="4" t="s">
        <v>2128</v>
      </c>
    </row>
    <row r="17" spans="1:4">
      <c r="A17" s="3" t="s">
        <v>651</v>
      </c>
    </row>
    <row r="18" spans="1:4">
      <c r="A18" s="4" t="s">
        <v>2124</v>
      </c>
      <c r="B18" s="5" t="n">
        <v>-3651</v>
      </c>
      <c r="C18" s="5" t="n">
        <v>-2523</v>
      </c>
      <c r="D18" s="5" t="n">
        <v>-3166</v>
      </c>
    </row>
    <row r="19" spans="1:4">
      <c r="A19" s="4" t="s">
        <v>2129</v>
      </c>
    </row>
    <row r="20" spans="1:4">
      <c r="A20" s="3" t="s">
        <v>651</v>
      </c>
    </row>
    <row r="21" spans="1:4">
      <c r="A21" s="4" t="s">
        <v>2124</v>
      </c>
      <c r="B21" s="5" t="n">
        <v>-2462</v>
      </c>
      <c r="C21" s="5" t="n">
        <v>-2558</v>
      </c>
      <c r="D21" s="5" t="n">
        <v>-2167</v>
      </c>
    </row>
    <row r="22" spans="1:4">
      <c r="A22" s="4" t="s">
        <v>2130</v>
      </c>
    </row>
    <row r="23" spans="1:4">
      <c r="A23" s="3" t="s">
        <v>651</v>
      </c>
    </row>
    <row r="24" spans="1:4">
      <c r="A24" s="4" t="s">
        <v>2119</v>
      </c>
      <c r="B24" s="5" t="n">
        <v>822</v>
      </c>
      <c r="C24" s="5" t="n">
        <v>822</v>
      </c>
      <c r="D24" s="5" t="n">
        <v>1234</v>
      </c>
    </row>
    <row r="25" spans="1:4">
      <c r="A25" s="4" t="s">
        <v>2131</v>
      </c>
    </row>
    <row r="26" spans="1:4">
      <c r="A26" s="3" t="s">
        <v>651</v>
      </c>
    </row>
    <row r="27" spans="1:4">
      <c r="A27" s="4" t="s">
        <v>2119</v>
      </c>
      <c r="B27" s="5" t="n">
        <v>30893</v>
      </c>
      <c r="C27" s="5" t="n">
        <v>27070</v>
      </c>
      <c r="D27" s="5" t="n">
        <v>25703</v>
      </c>
    </row>
    <row r="28" spans="1:4">
      <c r="A28" s="4" t="s">
        <v>2132</v>
      </c>
    </row>
    <row r="29" spans="1:4">
      <c r="A29" s="3" t="s">
        <v>651</v>
      </c>
    </row>
    <row r="30" spans="1:4">
      <c r="A30" s="4" t="s">
        <v>2119</v>
      </c>
      <c r="B30" s="5" t="n">
        <v>4013</v>
      </c>
      <c r="C30" s="5" t="n">
        <v>3664</v>
      </c>
      <c r="D30" s="5" t="n">
        <v>2961</v>
      </c>
    </row>
    <row r="31" spans="1:4">
      <c r="A31" s="4" t="s">
        <v>2133</v>
      </c>
    </row>
    <row r="32" spans="1:4">
      <c r="A32" s="3" t="s">
        <v>651</v>
      </c>
    </row>
    <row r="33" spans="1:4">
      <c r="A33" s="4" t="s">
        <v>2119</v>
      </c>
      <c r="B33" s="5" t="n">
        <v>125</v>
      </c>
    </row>
    <row r="34" spans="1:4">
      <c r="A34" s="4" t="s">
        <v>2134</v>
      </c>
    </row>
    <row r="35" spans="1:4">
      <c r="A35" s="3" t="s">
        <v>651</v>
      </c>
    </row>
    <row r="36" spans="1:4">
      <c r="A36" s="4" t="s">
        <v>2119</v>
      </c>
      <c r="C36" s="5" t="n">
        <v>584</v>
      </c>
      <c r="D36" s="5" t="n">
        <v>571</v>
      </c>
    </row>
    <row r="37" spans="1:4">
      <c r="A37" s="4" t="s">
        <v>2135</v>
      </c>
    </row>
    <row r="38" spans="1:4">
      <c r="A38" s="3" t="s">
        <v>651</v>
      </c>
    </row>
    <row r="39" spans="1:4">
      <c r="A39" s="4" t="s">
        <v>2119</v>
      </c>
      <c r="B39" s="5" t="n">
        <v>261</v>
      </c>
      <c r="C39" s="5" t="n">
        <v>82</v>
      </c>
      <c r="D39" s="5" t="n">
        <v>21</v>
      </c>
    </row>
    <row r="40" spans="1:4">
      <c r="A40" s="4" t="s">
        <v>2136</v>
      </c>
    </row>
    <row r="41" spans="1:4">
      <c r="A41" s="3" t="s">
        <v>651</v>
      </c>
    </row>
    <row r="42" spans="1:4">
      <c r="A42" s="4" t="s">
        <v>2119</v>
      </c>
      <c r="B42" s="5" t="n">
        <v>158</v>
      </c>
      <c r="C42" s="5" t="n">
        <v>1116</v>
      </c>
      <c r="D42" s="5" t="n">
        <v>1358</v>
      </c>
    </row>
    <row r="43" spans="1:4">
      <c r="A43" s="4" t="s">
        <v>2137</v>
      </c>
    </row>
    <row r="44" spans="1:4">
      <c r="A44" s="3" t="s">
        <v>651</v>
      </c>
    </row>
    <row r="45" spans="1:4">
      <c r="A45" s="4" t="s">
        <v>2119</v>
      </c>
      <c r="B45" s="5" t="n">
        <v>203</v>
      </c>
      <c r="C45" s="5" t="n">
        <v>318</v>
      </c>
      <c r="D45" s="5" t="n">
        <v>193</v>
      </c>
    </row>
    <row r="46" spans="1:4">
      <c r="A46" s="4" t="s">
        <v>2138</v>
      </c>
    </row>
    <row r="47" spans="1:4">
      <c r="A47" s="3" t="s">
        <v>651</v>
      </c>
    </row>
    <row r="48" spans="1:4">
      <c r="A48" s="4" t="s">
        <v>2119</v>
      </c>
      <c r="B48" s="6" t="n">
        <v>602</v>
      </c>
      <c r="C48" s="6" t="n">
        <v>363</v>
      </c>
      <c r="D48" s="6" t="n">
        <v>434</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9</v>
      </c>
      <c r="B1" s="2" t="s">
        <v>1</v>
      </c>
    </row>
    <row r="2" spans="1:3">
      <c r="B2" s="2" t="s">
        <v>112</v>
      </c>
      <c r="C2" s="2" t="s">
        <v>2140</v>
      </c>
    </row>
    <row r="3" spans="1:3">
      <c r="A3" s="3" t="s">
        <v>651</v>
      </c>
    </row>
    <row r="4" spans="1:3">
      <c r="A4" s="4" t="s">
        <v>2141</v>
      </c>
      <c r="B4" s="6" t="n">
        <v>500</v>
      </c>
    </row>
    <row r="5" spans="1:3">
      <c r="A5" s="4" t="s">
        <v>322</v>
      </c>
      <c r="B5" s="5" t="n">
        <v>346</v>
      </c>
      <c r="C5" s="6" t="n">
        <v>346</v>
      </c>
    </row>
    <row r="6" spans="1:3">
      <c r="A6" s="4" t="s">
        <v>2142</v>
      </c>
    </row>
    <row r="7" spans="1:3">
      <c r="A7" s="3" t="s">
        <v>651</v>
      </c>
    </row>
    <row r="8" spans="1:3">
      <c r="A8" s="4" t="s">
        <v>2125</v>
      </c>
      <c r="B8" s="6" t="n">
        <v>24495</v>
      </c>
    </row>
    <row r="9" spans="1:3">
      <c r="A9" s="4" t="s">
        <v>2143</v>
      </c>
      <c r="B9" s="4" t="s">
        <v>2144</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5</v>
      </c>
      <c r="B1" s="2" t="s">
        <v>1</v>
      </c>
    </row>
    <row r="2" spans="1:4">
      <c r="B2" s="2" t="s">
        <v>112</v>
      </c>
      <c r="C2" s="2" t="s">
        <v>113</v>
      </c>
      <c r="D2" s="2" t="s">
        <v>114</v>
      </c>
    </row>
    <row r="3" spans="1:4">
      <c r="A3" s="3" t="s">
        <v>2146</v>
      </c>
    </row>
    <row r="4" spans="1:4">
      <c r="A4" s="4" t="s">
        <v>2147</v>
      </c>
      <c r="B4" s="6" t="n">
        <v>3253</v>
      </c>
      <c r="C4" s="6" t="n">
        <v>1078</v>
      </c>
      <c r="D4" s="6" t="n">
        <v>-518</v>
      </c>
    </row>
    <row r="5" spans="1:4">
      <c r="A5" s="4" t="s">
        <v>2148</v>
      </c>
    </row>
    <row r="6" spans="1:4">
      <c r="A6" s="3" t="s">
        <v>2146</v>
      </c>
    </row>
    <row r="7" spans="1:4">
      <c r="A7" s="4" t="s">
        <v>2149</v>
      </c>
      <c r="B7" s="5" t="n">
        <v>34019</v>
      </c>
      <c r="C7" s="5" t="n">
        <v>32475</v>
      </c>
      <c r="D7" s="5" t="n">
        <v>33525</v>
      </c>
    </row>
    <row r="8" spans="1:4">
      <c r="A8" s="4" t="s">
        <v>2147</v>
      </c>
      <c r="B8" s="5" t="n">
        <v>2797</v>
      </c>
      <c r="C8" s="5" t="n">
        <v>930</v>
      </c>
      <c r="D8" s="5" t="n">
        <v>166</v>
      </c>
    </row>
    <row r="9" spans="1:4">
      <c r="A9" s="4" t="s">
        <v>1061</v>
      </c>
      <c r="B9" s="5" t="n">
        <v>123</v>
      </c>
      <c r="C9" s="5" t="n">
        <v>194</v>
      </c>
    </row>
    <row r="10" spans="1:4">
      <c r="A10" s="4" t="s">
        <v>2150</v>
      </c>
      <c r="B10" s="5" t="n">
        <v>398</v>
      </c>
      <c r="C10" s="5" t="n">
        <v>353</v>
      </c>
      <c r="D10" s="5" t="n">
        <v>-1200</v>
      </c>
    </row>
    <row r="11" spans="1:4">
      <c r="A11" s="4" t="s">
        <v>895</v>
      </c>
      <c r="B11" s="5" t="n">
        <v>-261</v>
      </c>
      <c r="C11" s="5" t="n">
        <v>67</v>
      </c>
      <c r="D11" s="5" t="n">
        <v>-16</v>
      </c>
    </row>
    <row r="12" spans="1:4">
      <c r="A12" s="4" t="s">
        <v>2151</v>
      </c>
      <c r="B12" s="5" t="n">
        <v>37076</v>
      </c>
      <c r="C12" s="5" t="n">
        <v>34019</v>
      </c>
      <c r="D12" s="5" t="n">
        <v>32475</v>
      </c>
    </row>
    <row r="13" spans="1:4">
      <c r="A13" s="4" t="s">
        <v>2130</v>
      </c>
    </row>
    <row r="14" spans="1:4">
      <c r="A14" s="3" t="s">
        <v>2146</v>
      </c>
    </row>
    <row r="15" spans="1:4">
      <c r="A15" s="4" t="s">
        <v>2149</v>
      </c>
      <c r="B15" s="5" t="n">
        <v>822</v>
      </c>
      <c r="C15" s="5" t="n">
        <v>1234</v>
      </c>
      <c r="D15" s="5" t="n">
        <v>1212</v>
      </c>
    </row>
    <row r="16" spans="1:4">
      <c r="A16" s="4" t="s">
        <v>2147</v>
      </c>
      <c r="C16" s="5" t="n">
        <v>-443</v>
      </c>
    </row>
    <row r="17" spans="1:4">
      <c r="A17" s="4" t="s">
        <v>895</v>
      </c>
      <c r="C17" s="5" t="n">
        <v>31</v>
      </c>
      <c r="D17" s="5" t="n">
        <v>22</v>
      </c>
    </row>
    <row r="18" spans="1:4">
      <c r="A18" s="4" t="s">
        <v>2151</v>
      </c>
      <c r="B18" s="5" t="n">
        <v>822</v>
      </c>
      <c r="C18" s="5" t="n">
        <v>822</v>
      </c>
      <c r="D18" s="5" t="n">
        <v>1234</v>
      </c>
    </row>
    <row r="19" spans="1:4">
      <c r="A19" s="4" t="s">
        <v>2131</v>
      </c>
    </row>
    <row r="20" spans="1:4">
      <c r="A20" s="3" t="s">
        <v>2146</v>
      </c>
    </row>
    <row r="21" spans="1:4">
      <c r="A21" s="4" t="s">
        <v>2149</v>
      </c>
      <c r="B21" s="5" t="n">
        <v>27070</v>
      </c>
      <c r="C21" s="5" t="n">
        <v>25703</v>
      </c>
      <c r="D21" s="5" t="n">
        <v>27370</v>
      </c>
    </row>
    <row r="22" spans="1:4">
      <c r="A22" s="4" t="s">
        <v>2147</v>
      </c>
      <c r="B22" s="5" t="n">
        <v>3391</v>
      </c>
      <c r="C22" s="5" t="n">
        <v>1136</v>
      </c>
      <c r="D22" s="5" t="n">
        <v>-460</v>
      </c>
    </row>
    <row r="23" spans="1:4">
      <c r="A23" s="4" t="s">
        <v>1061</v>
      </c>
      <c r="B23" s="5" t="n">
        <v>148</v>
      </c>
      <c r="C23" s="5" t="n">
        <v>5</v>
      </c>
    </row>
    <row r="24" spans="1:4">
      <c r="A24" s="4" t="s">
        <v>2150</v>
      </c>
      <c r="B24" s="5" t="n">
        <v>346</v>
      </c>
      <c r="C24" s="5" t="n">
        <v>321</v>
      </c>
      <c r="D24" s="5" t="n">
        <v>-1104</v>
      </c>
    </row>
    <row r="25" spans="1:4">
      <c r="A25" s="4" t="s">
        <v>895</v>
      </c>
      <c r="B25" s="5" t="n">
        <v>-63</v>
      </c>
      <c r="C25" s="5" t="n">
        <v>-95</v>
      </c>
      <c r="D25" s="5" t="n">
        <v>-103</v>
      </c>
    </row>
    <row r="26" spans="1:4">
      <c r="A26" s="4" t="s">
        <v>2151</v>
      </c>
      <c r="B26" s="5" t="n">
        <v>30893</v>
      </c>
      <c r="C26" s="5" t="n">
        <v>27070</v>
      </c>
      <c r="D26" s="5" t="n">
        <v>25703</v>
      </c>
    </row>
    <row r="27" spans="1:4">
      <c r="A27" s="4" t="s">
        <v>2132</v>
      </c>
    </row>
    <row r="28" spans="1:4">
      <c r="A28" s="3" t="s">
        <v>2146</v>
      </c>
    </row>
    <row r="29" spans="1:4">
      <c r="A29" s="4" t="s">
        <v>2149</v>
      </c>
      <c r="B29" s="5" t="n">
        <v>3664</v>
      </c>
      <c r="C29" s="5" t="n">
        <v>2961</v>
      </c>
      <c r="D29" s="5" t="n">
        <v>2710</v>
      </c>
    </row>
    <row r="30" spans="1:4">
      <c r="A30" s="4" t="s">
        <v>2147</v>
      </c>
      <c r="B30" s="5" t="n">
        <v>335</v>
      </c>
      <c r="C30" s="5" t="n">
        <v>613</v>
      </c>
      <c r="D30" s="5" t="n">
        <v>294</v>
      </c>
    </row>
    <row r="31" spans="1:4">
      <c r="A31" s="4" t="s">
        <v>1061</v>
      </c>
      <c r="B31" s="5" t="n">
        <v>-30</v>
      </c>
      <c r="C31" s="5" t="n">
        <v>14</v>
      </c>
    </row>
    <row r="32" spans="1:4">
      <c r="A32" s="4" t="s">
        <v>2150</v>
      </c>
      <c r="B32" s="5" t="n">
        <v>36</v>
      </c>
      <c r="C32" s="5" t="n">
        <v>20</v>
      </c>
      <c r="D32" s="5" t="n">
        <v>-54</v>
      </c>
    </row>
    <row r="33" spans="1:4">
      <c r="A33" s="4" t="s">
        <v>895</v>
      </c>
      <c r="B33" s="5" t="n">
        <v>8</v>
      </c>
      <c r="C33" s="5" t="n">
        <v>56</v>
      </c>
      <c r="D33" s="5" t="n">
        <v>11</v>
      </c>
    </row>
    <row r="34" spans="1:4">
      <c r="A34" s="4" t="s">
        <v>2151</v>
      </c>
      <c r="B34" s="5" t="n">
        <v>4013</v>
      </c>
      <c r="C34" s="5" t="n">
        <v>3664</v>
      </c>
      <c r="D34" s="5" t="n">
        <v>2961</v>
      </c>
    </row>
    <row r="35" spans="1:4">
      <c r="A35" s="4" t="s">
        <v>2134</v>
      </c>
    </row>
    <row r="36" spans="1:4">
      <c r="A36" s="3" t="s">
        <v>2146</v>
      </c>
    </row>
    <row r="37" spans="1:4">
      <c r="A37" s="4" t="s">
        <v>2149</v>
      </c>
      <c r="B37" s="5" t="n">
        <v>584</v>
      </c>
      <c r="C37" s="5" t="n">
        <v>571</v>
      </c>
      <c r="D37" s="5" t="n">
        <v>622</v>
      </c>
    </row>
    <row r="38" spans="1:4">
      <c r="A38" s="4" t="s">
        <v>2147</v>
      </c>
      <c r="C38" s="5" t="n">
        <v>-123</v>
      </c>
      <c r="D38" s="5" t="n">
        <v>-96</v>
      </c>
    </row>
    <row r="39" spans="1:4">
      <c r="A39" s="4" t="s">
        <v>1061</v>
      </c>
      <c r="C39" s="5" t="n">
        <v>2</v>
      </c>
    </row>
    <row r="40" spans="1:4">
      <c r="A40" s="4" t="s">
        <v>2150</v>
      </c>
      <c r="C40" s="5" t="n">
        <v>-1</v>
      </c>
    </row>
    <row r="41" spans="1:4">
      <c r="A41" s="4" t="s">
        <v>895</v>
      </c>
      <c r="B41" s="5" t="n">
        <v>-584</v>
      </c>
      <c r="C41" s="5" t="n">
        <v>135</v>
      </c>
      <c r="D41" s="5" t="n">
        <v>45</v>
      </c>
    </row>
    <row r="42" spans="1:4">
      <c r="A42" s="4" t="s">
        <v>2151</v>
      </c>
      <c r="B42" s="5" t="n">
        <v>0</v>
      </c>
      <c r="C42" s="5" t="n">
        <v>584</v>
      </c>
      <c r="D42" s="5" t="n">
        <v>571</v>
      </c>
    </row>
    <row r="43" spans="1:4">
      <c r="A43" s="4" t="s">
        <v>2133</v>
      </c>
    </row>
    <row r="44" spans="1:4">
      <c r="A44" s="3" t="s">
        <v>2146</v>
      </c>
    </row>
    <row r="45" spans="1:4">
      <c r="A45" s="4" t="s">
        <v>2147</v>
      </c>
      <c r="B45" s="5" t="n">
        <v>-17</v>
      </c>
    </row>
    <row r="46" spans="1:4">
      <c r="A46" s="4" t="s">
        <v>895</v>
      </c>
      <c r="B46" s="5" t="n">
        <v>143</v>
      </c>
    </row>
    <row r="47" spans="1:4">
      <c r="A47" s="4" t="s">
        <v>2151</v>
      </c>
      <c r="B47" s="5" t="n">
        <v>125</v>
      </c>
    </row>
    <row r="48" spans="1:4">
      <c r="A48" s="4" t="s">
        <v>2135</v>
      </c>
    </row>
    <row r="49" spans="1:4">
      <c r="A49" s="3" t="s">
        <v>2146</v>
      </c>
    </row>
    <row r="50" spans="1:4">
      <c r="A50" s="4" t="s">
        <v>2149</v>
      </c>
      <c r="B50" s="5" t="n">
        <v>82</v>
      </c>
      <c r="C50" s="5" t="n">
        <v>21</v>
      </c>
      <c r="D50" s="5" t="n">
        <v>541</v>
      </c>
    </row>
    <row r="51" spans="1:4">
      <c r="A51" s="4" t="s">
        <v>2147</v>
      </c>
      <c r="B51" s="5" t="n">
        <v>179</v>
      </c>
      <c r="C51" s="5" t="n">
        <v>61</v>
      </c>
      <c r="D51" s="5" t="n">
        <v>-520</v>
      </c>
    </row>
    <row r="52" spans="1:4">
      <c r="A52" s="4" t="s">
        <v>2151</v>
      </c>
      <c r="B52" s="5" t="n">
        <v>261</v>
      </c>
      <c r="C52" s="5" t="n">
        <v>82</v>
      </c>
      <c r="D52" s="5" t="n">
        <v>21</v>
      </c>
    </row>
    <row r="53" spans="1:4">
      <c r="A53" s="4" t="s">
        <v>2136</v>
      </c>
    </row>
    <row r="54" spans="1:4">
      <c r="A54" s="3" t="s">
        <v>2146</v>
      </c>
    </row>
    <row r="55" spans="1:4">
      <c r="A55" s="4" t="s">
        <v>2149</v>
      </c>
      <c r="B55" s="5" t="n">
        <v>1116</v>
      </c>
      <c r="C55" s="5" t="n">
        <v>1358</v>
      </c>
      <c r="D55" s="5" t="n">
        <v>542</v>
      </c>
    </row>
    <row r="56" spans="1:4">
      <c r="A56" s="4" t="s">
        <v>2147</v>
      </c>
      <c r="B56" s="5" t="n">
        <v>-958</v>
      </c>
      <c r="C56" s="5" t="n">
        <v>-243</v>
      </c>
      <c r="D56" s="5" t="n">
        <v>818</v>
      </c>
    </row>
    <row r="57" spans="1:4">
      <c r="A57" s="4" t="s">
        <v>2150</v>
      </c>
      <c r="C57" s="5" t="n">
        <v>0</v>
      </c>
      <c r="D57" s="5" t="n">
        <v>-2</v>
      </c>
    </row>
    <row r="58" spans="1:4">
      <c r="A58" s="4" t="s">
        <v>895</v>
      </c>
      <c r="B58" s="5" t="n">
        <v>-1</v>
      </c>
      <c r="C58" s="5" t="n">
        <v>1</v>
      </c>
    </row>
    <row r="59" spans="1:4">
      <c r="A59" s="4" t="s">
        <v>2151</v>
      </c>
      <c r="B59" s="5" t="n">
        <v>158</v>
      </c>
      <c r="C59" s="5" t="n">
        <v>1116</v>
      </c>
      <c r="D59" s="5" t="n">
        <v>1358</v>
      </c>
    </row>
    <row r="60" spans="1:4">
      <c r="A60" s="4" t="s">
        <v>2137</v>
      </c>
    </row>
    <row r="61" spans="1:4">
      <c r="A61" s="3" t="s">
        <v>2146</v>
      </c>
    </row>
    <row r="62" spans="1:4">
      <c r="A62" s="4" t="s">
        <v>2149</v>
      </c>
      <c r="B62" s="5" t="n">
        <v>318</v>
      </c>
      <c r="C62" s="5" t="n">
        <v>193</v>
      </c>
      <c r="D62" s="5" t="n">
        <v>278</v>
      </c>
    </row>
    <row r="63" spans="1:4">
      <c r="A63" s="4" t="s">
        <v>2147</v>
      </c>
      <c r="B63" s="5" t="n">
        <v>-123</v>
      </c>
      <c r="C63" s="5" t="n">
        <v>82</v>
      </c>
      <c r="D63" s="5" t="n">
        <v>-66</v>
      </c>
    </row>
    <row r="64" spans="1:4">
      <c r="A64" s="4" t="s">
        <v>1061</v>
      </c>
      <c r="B64" s="5" t="n">
        <v>-4</v>
      </c>
      <c r="C64" s="5" t="n">
        <v>38</v>
      </c>
    </row>
    <row r="65" spans="1:4">
      <c r="A65" s="4" t="s">
        <v>2150</v>
      </c>
      <c r="B65" s="5" t="n">
        <v>5</v>
      </c>
      <c r="C65" s="5" t="n">
        <v>5</v>
      </c>
      <c r="D65" s="5" t="n">
        <v>-19</v>
      </c>
    </row>
    <row r="66" spans="1:4">
      <c r="A66" s="4" t="s">
        <v>895</v>
      </c>
      <c r="B66" s="5" t="n">
        <v>7</v>
      </c>
    </row>
    <row r="67" spans="1:4">
      <c r="A67" s="4" t="s">
        <v>2151</v>
      </c>
      <c r="B67" s="5" t="n">
        <v>203</v>
      </c>
      <c r="C67" s="5" t="n">
        <v>318</v>
      </c>
      <c r="D67" s="5" t="n">
        <v>193</v>
      </c>
    </row>
    <row r="68" spans="1:4">
      <c r="A68" s="4" t="s">
        <v>2138</v>
      </c>
    </row>
    <row r="69" spans="1:4">
      <c r="A69" s="3" t="s">
        <v>2146</v>
      </c>
    </row>
    <row r="70" spans="1:4">
      <c r="A70" s="4" t="s">
        <v>2149</v>
      </c>
      <c r="B70" s="5" t="n">
        <v>363</v>
      </c>
      <c r="C70" s="5" t="n">
        <v>434</v>
      </c>
      <c r="D70" s="5" t="n">
        <v>250</v>
      </c>
    </row>
    <row r="71" spans="1:4">
      <c r="A71" s="4" t="s">
        <v>2147</v>
      </c>
      <c r="B71" s="5" t="n">
        <v>-10</v>
      </c>
      <c r="C71" s="5" t="n">
        <v>-153</v>
      </c>
      <c r="D71" s="5" t="n">
        <v>196</v>
      </c>
    </row>
    <row r="72" spans="1:4">
      <c r="A72" s="4" t="s">
        <v>1061</v>
      </c>
      <c r="B72" s="5" t="n">
        <v>9</v>
      </c>
      <c r="C72" s="5" t="n">
        <v>135</v>
      </c>
    </row>
    <row r="73" spans="1:4">
      <c r="A73" s="4" t="s">
        <v>2150</v>
      </c>
      <c r="B73" s="5" t="n">
        <v>10</v>
      </c>
      <c r="C73" s="5" t="n">
        <v>8</v>
      </c>
      <c r="D73" s="5" t="n">
        <v>-21</v>
      </c>
    </row>
    <row r="74" spans="1:4">
      <c r="A74" s="4" t="s">
        <v>895</v>
      </c>
      <c r="B74" s="5" t="n">
        <v>229</v>
      </c>
      <c r="C74" s="5" t="n">
        <v>-61</v>
      </c>
      <c r="D74" s="5" t="n">
        <v>9</v>
      </c>
    </row>
    <row r="75" spans="1:4">
      <c r="A75" s="4" t="s">
        <v>2151</v>
      </c>
      <c r="B75" s="5" t="n">
        <v>602</v>
      </c>
      <c r="C75" s="5" t="n">
        <v>363</v>
      </c>
      <c r="D75" s="5" t="n">
        <v>434</v>
      </c>
    </row>
    <row r="76" spans="1:4">
      <c r="A76" s="4" t="s">
        <v>2152</v>
      </c>
    </row>
    <row r="77" spans="1:4">
      <c r="A77" s="3" t="s">
        <v>2146</v>
      </c>
    </row>
    <row r="78" spans="1:4">
      <c r="A78" s="4" t="s">
        <v>2149</v>
      </c>
      <c r="B78" s="5" t="n">
        <v>460</v>
      </c>
    </row>
    <row r="79" spans="1:4">
      <c r="A79" s="4" t="s">
        <v>2147</v>
      </c>
      <c r="B79" s="5" t="n">
        <v>26</v>
      </c>
      <c r="C79" s="5" t="n">
        <v>8</v>
      </c>
      <c r="D79" s="5" t="n">
        <v>-66</v>
      </c>
    </row>
    <row r="80" spans="1:4">
      <c r="A80" s="4" t="s">
        <v>1061</v>
      </c>
      <c r="B80" s="5" t="n">
        <v>-2</v>
      </c>
    </row>
    <row r="81" spans="1:4">
      <c r="A81" s="4" t="s">
        <v>2150</v>
      </c>
      <c r="B81" s="5" t="n">
        <v>-376</v>
      </c>
      <c r="C81" s="5" t="n">
        <v>-339</v>
      </c>
      <c r="D81" s="5" t="n">
        <v>1183</v>
      </c>
    </row>
    <row r="82" spans="1:4">
      <c r="A82" s="4" t="s">
        <v>895</v>
      </c>
      <c r="B82" s="5" t="n">
        <v>-246</v>
      </c>
      <c r="C82" s="5" t="n">
        <v>62</v>
      </c>
      <c r="D82" s="5" t="n">
        <v>11</v>
      </c>
    </row>
    <row r="83" spans="1:4">
      <c r="A83" s="4" t="s">
        <v>2151</v>
      </c>
      <c r="B83" s="5" t="n">
        <v>-138</v>
      </c>
      <c r="C83" s="5" t="n">
        <v>460</v>
      </c>
    </row>
    <row r="84" spans="1:4">
      <c r="A84" s="4" t="s">
        <v>2126</v>
      </c>
    </row>
    <row r="85" spans="1:4">
      <c r="A85" s="3" t="s">
        <v>2146</v>
      </c>
    </row>
    <row r="86" spans="1:4">
      <c r="A86" s="4" t="s">
        <v>2149</v>
      </c>
      <c r="B86" s="5" t="n">
        <v>-555</v>
      </c>
    </row>
    <row r="87" spans="1:4">
      <c r="A87" s="4" t="s">
        <v>2147</v>
      </c>
      <c r="B87" s="5" t="n">
        <v>430</v>
      </c>
      <c r="C87" s="5" t="n">
        <v>140</v>
      </c>
      <c r="D87" s="6" t="n">
        <v>-618</v>
      </c>
    </row>
    <row r="88" spans="1:4">
      <c r="A88" s="4" t="s">
        <v>2151</v>
      </c>
      <c r="B88" s="6" t="n">
        <v>-123</v>
      </c>
      <c r="C88" s="6" t="n">
        <v>-555</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3</v>
      </c>
      <c r="B1" s="2" t="s">
        <v>1</v>
      </c>
    </row>
    <row r="2" spans="1:4">
      <c r="B2" s="2" t="s">
        <v>112</v>
      </c>
      <c r="C2" s="2" t="s">
        <v>113</v>
      </c>
      <c r="D2" s="2" t="s">
        <v>114</v>
      </c>
    </row>
    <row r="3" spans="1:4">
      <c r="A3" s="3" t="s">
        <v>651</v>
      </c>
    </row>
    <row r="4" spans="1:4">
      <c r="A4" s="4" t="s">
        <v>2147</v>
      </c>
      <c r="B4" s="6" t="n">
        <v>3253</v>
      </c>
      <c r="C4" s="6" t="n">
        <v>1078</v>
      </c>
      <c r="D4" s="6" t="n">
        <v>-518</v>
      </c>
    </row>
    <row r="5" spans="1:4">
      <c r="A5" s="4" t="s">
        <v>2148</v>
      </c>
    </row>
    <row r="6" spans="1:4">
      <c r="A6" s="3" t="s">
        <v>651</v>
      </c>
    </row>
    <row r="7" spans="1:4">
      <c r="A7" s="4" t="s">
        <v>2147</v>
      </c>
      <c r="B7" s="5" t="n">
        <v>2797</v>
      </c>
      <c r="C7" s="5" t="n">
        <v>930</v>
      </c>
      <c r="D7" s="5" t="n">
        <v>166</v>
      </c>
    </row>
    <row r="8" spans="1:4">
      <c r="A8" s="4" t="s">
        <v>2154</v>
      </c>
      <c r="B8" s="5" t="n">
        <v>123</v>
      </c>
      <c r="C8" s="5" t="n">
        <v>194</v>
      </c>
    </row>
    <row r="9" spans="1:4">
      <c r="A9" s="4" t="s">
        <v>2150</v>
      </c>
      <c r="B9" s="5" t="n">
        <v>398</v>
      </c>
      <c r="C9" s="5" t="n">
        <v>353</v>
      </c>
      <c r="D9" s="5" t="n">
        <v>-1200</v>
      </c>
    </row>
    <row r="10" spans="1:4">
      <c r="A10" s="4" t="s">
        <v>895</v>
      </c>
      <c r="B10" s="5" t="n">
        <v>-261</v>
      </c>
      <c r="C10" s="5" t="n">
        <v>67</v>
      </c>
      <c r="D10" s="5" t="n">
        <v>-16</v>
      </c>
    </row>
    <row r="11" spans="1:4">
      <c r="A11" s="4" t="s">
        <v>2130</v>
      </c>
    </row>
    <row r="12" spans="1:4">
      <c r="A12" s="3" t="s">
        <v>651</v>
      </c>
    </row>
    <row r="13" spans="1:4">
      <c r="A13" s="4" t="s">
        <v>2147</v>
      </c>
      <c r="C13" s="5" t="n">
        <v>-443</v>
      </c>
    </row>
    <row r="14" spans="1:4">
      <c r="A14" s="4" t="s">
        <v>895</v>
      </c>
      <c r="C14" s="5" t="n">
        <v>31</v>
      </c>
      <c r="D14" s="5" t="n">
        <v>22</v>
      </c>
    </row>
    <row r="15" spans="1:4">
      <c r="A15" s="4" t="s">
        <v>2131</v>
      </c>
    </row>
    <row r="16" spans="1:4">
      <c r="A16" s="3" t="s">
        <v>651</v>
      </c>
    </row>
    <row r="17" spans="1:4">
      <c r="A17" s="4" t="s">
        <v>2147</v>
      </c>
      <c r="B17" s="5" t="n">
        <v>3391</v>
      </c>
      <c r="C17" s="5" t="n">
        <v>1136</v>
      </c>
      <c r="D17" s="5" t="n">
        <v>-460</v>
      </c>
    </row>
    <row r="18" spans="1:4">
      <c r="A18" s="4" t="s">
        <v>2154</v>
      </c>
      <c r="B18" s="5" t="n">
        <v>148</v>
      </c>
      <c r="C18" s="5" t="n">
        <v>5</v>
      </c>
    </row>
    <row r="19" spans="1:4">
      <c r="A19" s="4" t="s">
        <v>2150</v>
      </c>
      <c r="B19" s="5" t="n">
        <v>346</v>
      </c>
      <c r="C19" s="5" t="n">
        <v>321</v>
      </c>
      <c r="D19" s="5" t="n">
        <v>-1104</v>
      </c>
    </row>
    <row r="20" spans="1:4">
      <c r="A20" s="4" t="s">
        <v>895</v>
      </c>
      <c r="B20" s="5" t="n">
        <v>-63</v>
      </c>
      <c r="C20" s="5" t="n">
        <v>-95</v>
      </c>
      <c r="D20" s="5" t="n">
        <v>-103</v>
      </c>
    </row>
    <row r="21" spans="1:4">
      <c r="A21" s="4" t="s">
        <v>2132</v>
      </c>
    </row>
    <row r="22" spans="1:4">
      <c r="A22" s="3" t="s">
        <v>651</v>
      </c>
    </row>
    <row r="23" spans="1:4">
      <c r="A23" s="4" t="s">
        <v>2147</v>
      </c>
      <c r="B23" s="5" t="n">
        <v>335</v>
      </c>
      <c r="C23" s="5" t="n">
        <v>613</v>
      </c>
      <c r="D23" s="5" t="n">
        <v>294</v>
      </c>
    </row>
    <row r="24" spans="1:4">
      <c r="A24" s="4" t="s">
        <v>2154</v>
      </c>
      <c r="B24" s="5" t="n">
        <v>-30</v>
      </c>
      <c r="C24" s="5" t="n">
        <v>14</v>
      </c>
    </row>
    <row r="25" spans="1:4">
      <c r="A25" s="4" t="s">
        <v>2150</v>
      </c>
      <c r="B25" s="5" t="n">
        <v>36</v>
      </c>
      <c r="C25" s="5" t="n">
        <v>20</v>
      </c>
      <c r="D25" s="5" t="n">
        <v>-54</v>
      </c>
    </row>
    <row r="26" spans="1:4">
      <c r="A26" s="4" t="s">
        <v>895</v>
      </c>
      <c r="B26" s="5" t="n">
        <v>8</v>
      </c>
      <c r="C26" s="5" t="n">
        <v>56</v>
      </c>
      <c r="D26" s="5" t="n">
        <v>11</v>
      </c>
    </row>
    <row r="27" spans="1:4">
      <c r="A27" s="4" t="s">
        <v>2134</v>
      </c>
    </row>
    <row r="28" spans="1:4">
      <c r="A28" s="3" t="s">
        <v>651</v>
      </c>
    </row>
    <row r="29" spans="1:4">
      <c r="A29" s="4" t="s">
        <v>2147</v>
      </c>
      <c r="C29" s="5" t="n">
        <v>-123</v>
      </c>
      <c r="D29" s="5" t="n">
        <v>-96</v>
      </c>
    </row>
    <row r="30" spans="1:4">
      <c r="A30" s="4" t="s">
        <v>2154</v>
      </c>
      <c r="C30" s="5" t="n">
        <v>2</v>
      </c>
    </row>
    <row r="31" spans="1:4">
      <c r="A31" s="4" t="s">
        <v>2150</v>
      </c>
      <c r="C31" s="5" t="n">
        <v>-1</v>
      </c>
    </row>
    <row r="32" spans="1:4">
      <c r="A32" s="4" t="s">
        <v>895</v>
      </c>
      <c r="B32" s="5" t="n">
        <v>-584</v>
      </c>
      <c r="C32" s="5" t="n">
        <v>135</v>
      </c>
      <c r="D32" s="5" t="n">
        <v>45</v>
      </c>
    </row>
    <row r="33" spans="1:4">
      <c r="A33" s="4" t="s">
        <v>2135</v>
      </c>
    </row>
    <row r="34" spans="1:4">
      <c r="A34" s="3" t="s">
        <v>651</v>
      </c>
    </row>
    <row r="35" spans="1:4">
      <c r="A35" s="4" t="s">
        <v>2147</v>
      </c>
      <c r="B35" s="5" t="n">
        <v>179</v>
      </c>
      <c r="C35" s="5" t="n">
        <v>61</v>
      </c>
      <c r="D35" s="5" t="n">
        <v>-520</v>
      </c>
    </row>
    <row r="36" spans="1:4">
      <c r="A36" s="4" t="s">
        <v>2136</v>
      </c>
    </row>
    <row r="37" spans="1:4">
      <c r="A37" s="3" t="s">
        <v>651</v>
      </c>
    </row>
    <row r="38" spans="1:4">
      <c r="A38" s="4" t="s">
        <v>2147</v>
      </c>
      <c r="B38" s="5" t="n">
        <v>-958</v>
      </c>
      <c r="C38" s="5" t="n">
        <v>-243</v>
      </c>
      <c r="D38" s="5" t="n">
        <v>818</v>
      </c>
    </row>
    <row r="39" spans="1:4">
      <c r="A39" s="4" t="s">
        <v>2150</v>
      </c>
      <c r="C39" s="5" t="n">
        <v>0</v>
      </c>
      <c r="D39" s="5" t="n">
        <v>-2</v>
      </c>
    </row>
    <row r="40" spans="1:4">
      <c r="A40" s="4" t="s">
        <v>895</v>
      </c>
      <c r="B40" s="5" t="n">
        <v>-1</v>
      </c>
      <c r="C40" s="5" t="n">
        <v>1</v>
      </c>
    </row>
    <row r="41" spans="1:4">
      <c r="A41" s="4" t="s">
        <v>2137</v>
      </c>
    </row>
    <row r="42" spans="1:4">
      <c r="A42" s="3" t="s">
        <v>651</v>
      </c>
    </row>
    <row r="43" spans="1:4">
      <c r="A43" s="4" t="s">
        <v>2147</v>
      </c>
      <c r="B43" s="5" t="n">
        <v>-123</v>
      </c>
      <c r="C43" s="5" t="n">
        <v>82</v>
      </c>
      <c r="D43" s="5" t="n">
        <v>-66</v>
      </c>
    </row>
    <row r="44" spans="1:4">
      <c r="A44" s="4" t="s">
        <v>2154</v>
      </c>
      <c r="B44" s="5" t="n">
        <v>-4</v>
      </c>
      <c r="C44" s="5" t="n">
        <v>38</v>
      </c>
    </row>
    <row r="45" spans="1:4">
      <c r="A45" s="4" t="s">
        <v>2150</v>
      </c>
      <c r="B45" s="5" t="n">
        <v>5</v>
      </c>
      <c r="C45" s="5" t="n">
        <v>5</v>
      </c>
      <c r="D45" s="5" t="n">
        <v>-19</v>
      </c>
    </row>
    <row r="46" spans="1:4">
      <c r="A46" s="4" t="s">
        <v>895</v>
      </c>
      <c r="B46" s="5" t="n">
        <v>7</v>
      </c>
    </row>
    <row r="47" spans="1:4">
      <c r="A47" s="4" t="s">
        <v>2138</v>
      </c>
    </row>
    <row r="48" spans="1:4">
      <c r="A48" s="3" t="s">
        <v>651</v>
      </c>
    </row>
    <row r="49" spans="1:4">
      <c r="A49" s="4" t="s">
        <v>2147</v>
      </c>
      <c r="B49" s="5" t="n">
        <v>-10</v>
      </c>
      <c r="C49" s="5" t="n">
        <v>-153</v>
      </c>
      <c r="D49" s="5" t="n">
        <v>196</v>
      </c>
    </row>
    <row r="50" spans="1:4">
      <c r="A50" s="4" t="s">
        <v>2154</v>
      </c>
      <c r="B50" s="5" t="n">
        <v>9</v>
      </c>
      <c r="C50" s="5" t="n">
        <v>135</v>
      </c>
    </row>
    <row r="51" spans="1:4">
      <c r="A51" s="4" t="s">
        <v>2150</v>
      </c>
      <c r="B51" s="5" t="n">
        <v>10</v>
      </c>
      <c r="C51" s="5" t="n">
        <v>8</v>
      </c>
      <c r="D51" s="5" t="n">
        <v>-21</v>
      </c>
    </row>
    <row r="52" spans="1:4">
      <c r="A52" s="4" t="s">
        <v>895</v>
      </c>
      <c r="B52" s="5" t="n">
        <v>229</v>
      </c>
      <c r="C52" s="5" t="n">
        <v>-61</v>
      </c>
      <c r="D52" s="5" t="n">
        <v>9</v>
      </c>
    </row>
    <row r="53" spans="1:4">
      <c r="A53" s="4" t="s">
        <v>2152</v>
      </c>
    </row>
    <row r="54" spans="1:4">
      <c r="A54" s="3" t="s">
        <v>651</v>
      </c>
    </row>
    <row r="55" spans="1:4">
      <c r="A55" s="4" t="s">
        <v>2149</v>
      </c>
      <c r="B55" s="5" t="n">
        <v>460</v>
      </c>
      <c r="C55" s="5" t="n">
        <v>729</v>
      </c>
      <c r="D55" s="5" t="n">
        <v>-399</v>
      </c>
    </row>
    <row r="56" spans="1:4">
      <c r="A56" s="4" t="s">
        <v>2147</v>
      </c>
      <c r="B56" s="5" t="n">
        <v>26</v>
      </c>
      <c r="C56" s="5" t="n">
        <v>8</v>
      </c>
      <c r="D56" s="5" t="n">
        <v>-66</v>
      </c>
    </row>
    <row r="57" spans="1:4">
      <c r="A57" s="4" t="s">
        <v>2154</v>
      </c>
      <c r="B57" s="5" t="n">
        <v>-2</v>
      </c>
    </row>
    <row r="58" spans="1:4">
      <c r="A58" s="4" t="s">
        <v>2150</v>
      </c>
      <c r="B58" s="5" t="n">
        <v>-376</v>
      </c>
      <c r="C58" s="5" t="n">
        <v>-339</v>
      </c>
      <c r="D58" s="5" t="n">
        <v>1183</v>
      </c>
    </row>
    <row r="59" spans="1:4">
      <c r="A59" s="4" t="s">
        <v>895</v>
      </c>
      <c r="B59" s="5" t="n">
        <v>-246</v>
      </c>
      <c r="C59" s="5" t="n">
        <v>62</v>
      </c>
      <c r="D59" s="5" t="n">
        <v>11</v>
      </c>
    </row>
    <row r="60" spans="1:4">
      <c r="A60" s="4" t="s">
        <v>2151</v>
      </c>
      <c r="C60" s="5" t="n">
        <v>460</v>
      </c>
      <c r="D60" s="5" t="n">
        <v>729</v>
      </c>
    </row>
    <row r="61" spans="1:4">
      <c r="A61" s="4" t="s">
        <v>2126</v>
      </c>
    </row>
    <row r="62" spans="1:4">
      <c r="A62" s="3" t="s">
        <v>651</v>
      </c>
    </row>
    <row r="63" spans="1:4">
      <c r="A63" s="4" t="s">
        <v>2147</v>
      </c>
      <c r="B63" s="6" t="n">
        <v>430</v>
      </c>
      <c r="C63" s="6" t="n">
        <v>140</v>
      </c>
      <c r="D63" s="6" t="n">
        <v>-618</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8</v>
      </c>
      <c r="B1" s="2" t="s">
        <v>1</v>
      </c>
    </row>
    <row r="2" spans="1:2">
      <c r="B2" s="2" t="s">
        <v>112</v>
      </c>
    </row>
    <row r="3" spans="1:2">
      <c r="A3" s="3" t="s">
        <v>379</v>
      </c>
    </row>
    <row r="4" spans="1:2">
      <c r="A4" s="4" t="s">
        <v>378</v>
      </c>
      <c r="B4" s="4" t="s">
        <v>38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5</v>
      </c>
      <c r="B1" s="2" t="s">
        <v>1</v>
      </c>
    </row>
    <row r="2" spans="1:4">
      <c r="B2" s="2" t="s">
        <v>112</v>
      </c>
      <c r="C2" s="2" t="s">
        <v>113</v>
      </c>
      <c r="D2" s="2" t="s">
        <v>114</v>
      </c>
    </row>
    <row r="3" spans="1:4">
      <c r="A3" s="3" t="s">
        <v>2156</v>
      </c>
    </row>
    <row r="4" spans="1:4">
      <c r="A4" s="4" t="s">
        <v>2147</v>
      </c>
      <c r="B4" s="6" t="n">
        <v>3253</v>
      </c>
      <c r="C4" s="6" t="n">
        <v>1078</v>
      </c>
      <c r="D4" s="6" t="n">
        <v>-518</v>
      </c>
    </row>
    <row r="5" spans="1:4">
      <c r="A5" s="4" t="s">
        <v>2148</v>
      </c>
    </row>
    <row r="6" spans="1:4">
      <c r="A6" s="3" t="s">
        <v>2156</v>
      </c>
    </row>
    <row r="7" spans="1:4">
      <c r="A7" s="4" t="s">
        <v>2147</v>
      </c>
      <c r="B7" s="5" t="n">
        <v>2797</v>
      </c>
      <c r="C7" s="5" t="n">
        <v>930</v>
      </c>
      <c r="D7" s="5" t="n">
        <v>166</v>
      </c>
    </row>
    <row r="8" spans="1:4">
      <c r="A8" s="4" t="s">
        <v>2154</v>
      </c>
      <c r="B8" s="5" t="n">
        <v>123</v>
      </c>
      <c r="C8" s="5" t="n">
        <v>194</v>
      </c>
    </row>
    <row r="9" spans="1:4">
      <c r="A9" s="4" t="s">
        <v>895</v>
      </c>
      <c r="B9" s="5" t="n">
        <v>-261</v>
      </c>
      <c r="C9" s="5" t="n">
        <v>67</v>
      </c>
      <c r="D9" s="5" t="n">
        <v>-16</v>
      </c>
    </row>
    <row r="10" spans="1:4">
      <c r="A10" s="4" t="s">
        <v>2130</v>
      </c>
    </row>
    <row r="11" spans="1:4">
      <c r="A11" s="3" t="s">
        <v>2156</v>
      </c>
    </row>
    <row r="12" spans="1:4">
      <c r="A12" s="4" t="s">
        <v>2147</v>
      </c>
      <c r="C12" s="5" t="n">
        <v>-443</v>
      </c>
    </row>
    <row r="13" spans="1:4">
      <c r="A13" s="4" t="s">
        <v>895</v>
      </c>
      <c r="C13" s="5" t="n">
        <v>31</v>
      </c>
      <c r="D13" s="5" t="n">
        <v>22</v>
      </c>
    </row>
    <row r="14" spans="1:4">
      <c r="A14" s="4" t="s">
        <v>2131</v>
      </c>
    </row>
    <row r="15" spans="1:4">
      <c r="A15" s="3" t="s">
        <v>2156</v>
      </c>
    </row>
    <row r="16" spans="1:4">
      <c r="A16" s="4" t="s">
        <v>2147</v>
      </c>
      <c r="B16" s="5" t="n">
        <v>3391</v>
      </c>
      <c r="C16" s="5" t="n">
        <v>1136</v>
      </c>
      <c r="D16" s="5" t="n">
        <v>-460</v>
      </c>
    </row>
    <row r="17" spans="1:4">
      <c r="A17" s="4" t="s">
        <v>2154</v>
      </c>
      <c r="B17" s="5" t="n">
        <v>148</v>
      </c>
      <c r="C17" s="5" t="n">
        <v>5</v>
      </c>
    </row>
    <row r="18" spans="1:4">
      <c r="A18" s="4" t="s">
        <v>895</v>
      </c>
      <c r="B18" s="5" t="n">
        <v>-63</v>
      </c>
      <c r="C18" s="5" t="n">
        <v>-95</v>
      </c>
      <c r="D18" s="5" t="n">
        <v>-103</v>
      </c>
    </row>
    <row r="19" spans="1:4">
      <c r="A19" s="4" t="s">
        <v>2132</v>
      </c>
    </row>
    <row r="20" spans="1:4">
      <c r="A20" s="3" t="s">
        <v>2156</v>
      </c>
    </row>
    <row r="21" spans="1:4">
      <c r="A21" s="4" t="s">
        <v>2147</v>
      </c>
      <c r="B21" s="5" t="n">
        <v>335</v>
      </c>
      <c r="C21" s="5" t="n">
        <v>613</v>
      </c>
      <c r="D21" s="5" t="n">
        <v>294</v>
      </c>
    </row>
    <row r="22" spans="1:4">
      <c r="A22" s="4" t="s">
        <v>2154</v>
      </c>
      <c r="B22" s="5" t="n">
        <v>-30</v>
      </c>
      <c r="C22" s="5" t="n">
        <v>14</v>
      </c>
    </row>
    <row r="23" spans="1:4">
      <c r="A23" s="4" t="s">
        <v>895</v>
      </c>
      <c r="B23" s="5" t="n">
        <v>8</v>
      </c>
      <c r="C23" s="5" t="n">
        <v>56</v>
      </c>
      <c r="D23" s="5" t="n">
        <v>11</v>
      </c>
    </row>
    <row r="24" spans="1:4">
      <c r="A24" s="4" t="s">
        <v>2134</v>
      </c>
    </row>
    <row r="25" spans="1:4">
      <c r="A25" s="3" t="s">
        <v>2156</v>
      </c>
    </row>
    <row r="26" spans="1:4">
      <c r="A26" s="4" t="s">
        <v>2147</v>
      </c>
      <c r="C26" s="5" t="n">
        <v>-123</v>
      </c>
      <c r="D26" s="5" t="n">
        <v>-96</v>
      </c>
    </row>
    <row r="27" spans="1:4">
      <c r="A27" s="4" t="s">
        <v>2154</v>
      </c>
      <c r="C27" s="5" t="n">
        <v>2</v>
      </c>
    </row>
    <row r="28" spans="1:4">
      <c r="A28" s="4" t="s">
        <v>895</v>
      </c>
      <c r="B28" s="5" t="n">
        <v>-584</v>
      </c>
      <c r="C28" s="5" t="n">
        <v>135</v>
      </c>
      <c r="D28" s="5" t="n">
        <v>45</v>
      </c>
    </row>
    <row r="29" spans="1:4">
      <c r="A29" s="4" t="s">
        <v>2135</v>
      </c>
    </row>
    <row r="30" spans="1:4">
      <c r="A30" s="3" t="s">
        <v>2156</v>
      </c>
    </row>
    <row r="31" spans="1:4">
      <c r="A31" s="4" t="s">
        <v>2147</v>
      </c>
      <c r="B31" s="5" t="n">
        <v>179</v>
      </c>
      <c r="C31" s="5" t="n">
        <v>61</v>
      </c>
      <c r="D31" s="5" t="n">
        <v>-520</v>
      </c>
    </row>
    <row r="32" spans="1:4">
      <c r="A32" s="4" t="s">
        <v>2136</v>
      </c>
    </row>
    <row r="33" spans="1:4">
      <c r="A33" s="3" t="s">
        <v>2156</v>
      </c>
    </row>
    <row r="34" spans="1:4">
      <c r="A34" s="4" t="s">
        <v>2147</v>
      </c>
      <c r="B34" s="5" t="n">
        <v>-958</v>
      </c>
      <c r="C34" s="5" t="n">
        <v>-243</v>
      </c>
      <c r="D34" s="5" t="n">
        <v>818</v>
      </c>
    </row>
    <row r="35" spans="1:4">
      <c r="A35" s="4" t="s">
        <v>895</v>
      </c>
      <c r="B35" s="5" t="n">
        <v>-1</v>
      </c>
      <c r="C35" s="5" t="n">
        <v>1</v>
      </c>
    </row>
    <row r="36" spans="1:4">
      <c r="A36" s="4" t="s">
        <v>2137</v>
      </c>
    </row>
    <row r="37" spans="1:4">
      <c r="A37" s="3" t="s">
        <v>2156</v>
      </c>
    </row>
    <row r="38" spans="1:4">
      <c r="A38" s="4" t="s">
        <v>2147</v>
      </c>
      <c r="B38" s="5" t="n">
        <v>-123</v>
      </c>
      <c r="C38" s="5" t="n">
        <v>82</v>
      </c>
      <c r="D38" s="5" t="n">
        <v>-66</v>
      </c>
    </row>
    <row r="39" spans="1:4">
      <c r="A39" s="4" t="s">
        <v>2154</v>
      </c>
      <c r="B39" s="5" t="n">
        <v>-4</v>
      </c>
      <c r="C39" s="5" t="n">
        <v>38</v>
      </c>
    </row>
    <row r="40" spans="1:4">
      <c r="A40" s="4" t="s">
        <v>895</v>
      </c>
      <c r="B40" s="5" t="n">
        <v>7</v>
      </c>
    </row>
    <row r="41" spans="1:4">
      <c r="A41" s="4" t="s">
        <v>2138</v>
      </c>
    </row>
    <row r="42" spans="1:4">
      <c r="A42" s="3" t="s">
        <v>2156</v>
      </c>
    </row>
    <row r="43" spans="1:4">
      <c r="A43" s="4" t="s">
        <v>2147</v>
      </c>
      <c r="B43" s="5" t="n">
        <v>-10</v>
      </c>
      <c r="C43" s="5" t="n">
        <v>-153</v>
      </c>
      <c r="D43" s="5" t="n">
        <v>196</v>
      </c>
    </row>
    <row r="44" spans="1:4">
      <c r="A44" s="4" t="s">
        <v>2154</v>
      </c>
      <c r="B44" s="5" t="n">
        <v>9</v>
      </c>
      <c r="C44" s="5" t="n">
        <v>135</v>
      </c>
    </row>
    <row r="45" spans="1:4">
      <c r="A45" s="4" t="s">
        <v>895</v>
      </c>
      <c r="B45" s="5" t="n">
        <v>229</v>
      </c>
      <c r="C45" s="5" t="n">
        <v>-61</v>
      </c>
      <c r="D45" s="5" t="n">
        <v>9</v>
      </c>
    </row>
    <row r="46" spans="1:4">
      <c r="A46" s="4" t="s">
        <v>2152</v>
      </c>
    </row>
    <row r="47" spans="1:4">
      <c r="A47" s="3" t="s">
        <v>2156</v>
      </c>
    </row>
    <row r="48" spans="1:4">
      <c r="A48" s="4" t="s">
        <v>2147</v>
      </c>
      <c r="B48" s="5" t="n">
        <v>26</v>
      </c>
      <c r="C48" s="5" t="n">
        <v>8</v>
      </c>
      <c r="D48" s="5" t="n">
        <v>-66</v>
      </c>
    </row>
    <row r="49" spans="1:4">
      <c r="A49" s="4" t="s">
        <v>2154</v>
      </c>
      <c r="B49" s="5" t="n">
        <v>-2</v>
      </c>
    </row>
    <row r="50" spans="1:4">
      <c r="A50" s="4" t="s">
        <v>895</v>
      </c>
      <c r="B50" s="5" t="n">
        <v>-246</v>
      </c>
      <c r="C50" s="5" t="n">
        <v>62</v>
      </c>
      <c r="D50" s="5" t="n">
        <v>11</v>
      </c>
    </row>
    <row r="51" spans="1:4">
      <c r="A51" s="4" t="s">
        <v>2126</v>
      </c>
    </row>
    <row r="52" spans="1:4">
      <c r="A52" s="3" t="s">
        <v>2156</v>
      </c>
    </row>
    <row r="53" spans="1:4">
      <c r="A53" s="4" t="s">
        <v>2149</v>
      </c>
      <c r="B53" s="5" t="n">
        <v>-555</v>
      </c>
      <c r="C53" s="5" t="n">
        <v>-695</v>
      </c>
      <c r="D53" s="5" t="n">
        <v>-77</v>
      </c>
    </row>
    <row r="54" spans="1:4">
      <c r="A54" s="4" t="s">
        <v>2147</v>
      </c>
      <c r="B54" s="6" t="n">
        <v>430</v>
      </c>
      <c r="C54" s="5" t="n">
        <v>140</v>
      </c>
      <c r="D54" s="5" t="n">
        <v>-618</v>
      </c>
    </row>
    <row r="55" spans="1:4">
      <c r="A55" s="4" t="s">
        <v>2151</v>
      </c>
      <c r="C55" s="6" t="n">
        <v>-555</v>
      </c>
      <c r="D55" s="6" t="n">
        <v>-695</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7</v>
      </c>
      <c r="B1" s="2" t="s">
        <v>112</v>
      </c>
      <c r="C1" s="2" t="s">
        <v>113</v>
      </c>
      <c r="D1" s="2" t="s">
        <v>114</v>
      </c>
    </row>
    <row r="2" spans="1:4">
      <c r="A2" s="3" t="s">
        <v>651</v>
      </c>
    </row>
    <row r="3" spans="1:4">
      <c r="A3" s="4" t="s">
        <v>2123</v>
      </c>
      <c r="B3" s="6" t="n">
        <v>36397</v>
      </c>
      <c r="C3" s="6" t="n">
        <v>33758</v>
      </c>
      <c r="D3" s="6" t="n">
        <v>32518</v>
      </c>
    </row>
    <row r="4" spans="1:4">
      <c r="A4" s="4" t="s">
        <v>2158</v>
      </c>
      <c r="B4" s="5" t="n">
        <v>-10931</v>
      </c>
      <c r="C4" s="5" t="n">
        <v>-8317</v>
      </c>
      <c r="D4" s="5" t="n">
        <v>-8675</v>
      </c>
    </row>
    <row r="5" spans="1:4">
      <c r="A5" s="4" t="s">
        <v>2159</v>
      </c>
      <c r="B5" s="5" t="n">
        <v>25466</v>
      </c>
    </row>
    <row r="6" spans="1:4">
      <c r="A6" s="4" t="s">
        <v>2125</v>
      </c>
      <c r="B6" s="5" t="n">
        <v>25466</v>
      </c>
      <c r="C6" s="6" t="n">
        <v>25441</v>
      </c>
      <c r="D6" s="6" t="n">
        <v>23843</v>
      </c>
    </row>
    <row r="7" spans="1:4">
      <c r="A7" s="4" t="s">
        <v>2160</v>
      </c>
    </row>
    <row r="8" spans="1:4">
      <c r="A8" s="3" t="s">
        <v>651</v>
      </c>
    </row>
    <row r="9" spans="1:4">
      <c r="A9" s="4" t="s">
        <v>2123</v>
      </c>
      <c r="B9" s="5" t="n">
        <v>24959</v>
      </c>
    </row>
    <row r="10" spans="1:4">
      <c r="A10" s="4" t="s">
        <v>2158</v>
      </c>
      <c r="B10" s="5" t="n">
        <v>-9648</v>
      </c>
    </row>
    <row r="11" spans="1:4">
      <c r="A11" s="4" t="s">
        <v>2159</v>
      </c>
      <c r="B11" s="5" t="n">
        <v>15311</v>
      </c>
    </row>
    <row r="12" spans="1:4">
      <c r="A12" s="4" t="s">
        <v>2161</v>
      </c>
      <c r="B12" s="5" t="n">
        <v>9124</v>
      </c>
    </row>
    <row r="13" spans="1:4">
      <c r="A13" s="4" t="s">
        <v>2125</v>
      </c>
      <c r="B13" s="5" t="n">
        <v>24436</v>
      </c>
    </row>
    <row r="14" spans="1:4">
      <c r="A14" s="4" t="s">
        <v>2162</v>
      </c>
    </row>
    <row r="15" spans="1:4">
      <c r="A15" s="3" t="s">
        <v>651</v>
      </c>
    </row>
    <row r="16" spans="1:4">
      <c r="A16" s="4" t="s">
        <v>2123</v>
      </c>
      <c r="B16" s="5" t="n">
        <v>4718</v>
      </c>
    </row>
    <row r="17" spans="1:4">
      <c r="A17" s="4" t="s">
        <v>2158</v>
      </c>
      <c r="B17" s="5" t="n">
        <v>-91</v>
      </c>
    </row>
    <row r="18" spans="1:4">
      <c r="A18" s="4" t="s">
        <v>2159</v>
      </c>
      <c r="B18" s="5" t="n">
        <v>4627</v>
      </c>
    </row>
    <row r="19" spans="1:4">
      <c r="A19" s="4" t="s">
        <v>2161</v>
      </c>
      <c r="B19" s="5" t="n">
        <v>-4677</v>
      </c>
    </row>
    <row r="20" spans="1:4">
      <c r="A20" s="4" t="s">
        <v>2125</v>
      </c>
      <c r="B20" s="5" t="n">
        <v>-50</v>
      </c>
    </row>
    <row r="21" spans="1:4">
      <c r="A21" s="4" t="s">
        <v>2163</v>
      </c>
    </row>
    <row r="22" spans="1:4">
      <c r="A22" s="3" t="s">
        <v>651</v>
      </c>
    </row>
    <row r="23" spans="1:4">
      <c r="A23" s="4" t="s">
        <v>2123</v>
      </c>
      <c r="B23" s="5" t="n">
        <v>3800</v>
      </c>
    </row>
    <row r="24" spans="1:4">
      <c r="A24" s="4" t="s">
        <v>2158</v>
      </c>
      <c r="B24" s="5" t="n">
        <v>-9</v>
      </c>
    </row>
    <row r="25" spans="1:4">
      <c r="A25" s="4" t="s">
        <v>2159</v>
      </c>
      <c r="B25" s="5" t="n">
        <v>3791</v>
      </c>
    </row>
    <row r="26" spans="1:4">
      <c r="A26" s="4" t="s">
        <v>2161</v>
      </c>
      <c r="B26" s="5" t="n">
        <v>-5312</v>
      </c>
    </row>
    <row r="27" spans="1:4">
      <c r="A27" s="4" t="s">
        <v>2125</v>
      </c>
      <c r="B27" s="5" t="n">
        <v>-1521</v>
      </c>
    </row>
    <row r="28" spans="1:4">
      <c r="A28" s="4" t="s">
        <v>2164</v>
      </c>
    </row>
    <row r="29" spans="1:4">
      <c r="A29" s="3" t="s">
        <v>651</v>
      </c>
    </row>
    <row r="30" spans="1:4">
      <c r="A30" s="4" t="s">
        <v>2123</v>
      </c>
      <c r="B30" s="5" t="n">
        <v>25</v>
      </c>
    </row>
    <row r="31" spans="1:4">
      <c r="A31" s="4" t="s">
        <v>2158</v>
      </c>
      <c r="B31" s="5" t="n">
        <v>-96</v>
      </c>
    </row>
    <row r="32" spans="1:4">
      <c r="A32" s="4" t="s">
        <v>2159</v>
      </c>
      <c r="B32" s="5" t="n">
        <v>-71</v>
      </c>
    </row>
    <row r="33" spans="1:4">
      <c r="A33" s="4" t="s">
        <v>2161</v>
      </c>
      <c r="B33" s="5" t="n">
        <v>1505</v>
      </c>
    </row>
    <row r="34" spans="1:4">
      <c r="A34" s="4" t="s">
        <v>2125</v>
      </c>
      <c r="B34" s="5" t="n">
        <v>1435</v>
      </c>
    </row>
    <row r="35" spans="1:4">
      <c r="A35" s="4" t="s">
        <v>2165</v>
      </c>
    </row>
    <row r="36" spans="1:4">
      <c r="A36" s="3" t="s">
        <v>651</v>
      </c>
    </row>
    <row r="37" spans="1:4">
      <c r="A37" s="4" t="s">
        <v>2123</v>
      </c>
      <c r="B37" s="5" t="n">
        <v>216</v>
      </c>
    </row>
    <row r="38" spans="1:4">
      <c r="A38" s="4" t="s">
        <v>2158</v>
      </c>
      <c r="B38" s="5" t="n">
        <v>-2</v>
      </c>
    </row>
    <row r="39" spans="1:4">
      <c r="A39" s="4" t="s">
        <v>2159</v>
      </c>
      <c r="B39" s="5" t="n">
        <v>214</v>
      </c>
    </row>
    <row r="40" spans="1:4">
      <c r="A40" s="4" t="s">
        <v>2125</v>
      </c>
      <c r="B40" s="5" t="n">
        <v>214</v>
      </c>
    </row>
    <row r="41" spans="1:4">
      <c r="A41" s="4" t="s">
        <v>2166</v>
      </c>
    </row>
    <row r="42" spans="1:4">
      <c r="A42" s="3" t="s">
        <v>651</v>
      </c>
    </row>
    <row r="43" spans="1:4">
      <c r="A43" s="4" t="s">
        <v>2123</v>
      </c>
      <c r="B43" s="5" t="n">
        <v>148</v>
      </c>
    </row>
    <row r="44" spans="1:4">
      <c r="A44" s="4" t="s">
        <v>2158</v>
      </c>
      <c r="B44" s="5" t="n">
        <v>-30</v>
      </c>
    </row>
    <row r="45" spans="1:4">
      <c r="A45" s="4" t="s">
        <v>2159</v>
      </c>
      <c r="B45" s="5" t="n">
        <v>118</v>
      </c>
    </row>
    <row r="46" spans="1:4">
      <c r="A46" s="4" t="s">
        <v>2125</v>
      </c>
      <c r="B46" s="5" t="n">
        <v>118</v>
      </c>
    </row>
    <row r="47" spans="1:4">
      <c r="A47" s="4" t="s">
        <v>2167</v>
      </c>
    </row>
    <row r="48" spans="1:4">
      <c r="A48" s="3" t="s">
        <v>651</v>
      </c>
    </row>
    <row r="49" spans="1:4">
      <c r="A49" s="4" t="s">
        <v>2123</v>
      </c>
      <c r="B49" s="5" t="n">
        <v>594</v>
      </c>
    </row>
    <row r="50" spans="1:4">
      <c r="A50" s="4" t="s">
        <v>2158</v>
      </c>
      <c r="B50" s="5" t="n">
        <v>-191</v>
      </c>
    </row>
    <row r="51" spans="1:4">
      <c r="A51" s="4" t="s">
        <v>2159</v>
      </c>
      <c r="B51" s="5" t="n">
        <v>403</v>
      </c>
    </row>
    <row r="52" spans="1:4">
      <c r="A52" s="4" t="s">
        <v>2125</v>
      </c>
      <c r="B52" s="5" t="n">
        <v>403</v>
      </c>
    </row>
    <row r="53" spans="1:4">
      <c r="A53" s="4" t="s">
        <v>2168</v>
      </c>
    </row>
    <row r="54" spans="1:4">
      <c r="A54" s="3" t="s">
        <v>651</v>
      </c>
    </row>
    <row r="55" spans="1:4">
      <c r="A55" s="4" t="s">
        <v>2123</v>
      </c>
      <c r="B55" s="5" t="n">
        <v>1937</v>
      </c>
    </row>
    <row r="56" spans="1:4">
      <c r="A56" s="4" t="s">
        <v>2158</v>
      </c>
      <c r="B56" s="5" t="n">
        <v>-864</v>
      </c>
    </row>
    <row r="57" spans="1:4">
      <c r="A57" s="4" t="s">
        <v>2159</v>
      </c>
      <c r="B57" s="5" t="n">
        <v>1073</v>
      </c>
    </row>
    <row r="58" spans="1:4">
      <c r="A58" s="4" t="s">
        <v>2161</v>
      </c>
      <c r="B58" s="5" t="n">
        <v>-640</v>
      </c>
    </row>
    <row r="59" spans="1:4">
      <c r="A59" s="4" t="s">
        <v>2125</v>
      </c>
      <c r="B59" s="6" t="n">
        <v>433</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9</v>
      </c>
      <c r="B1" s="2" t="s">
        <v>112</v>
      </c>
      <c r="C1" s="2" t="s">
        <v>113</v>
      </c>
      <c r="D1" s="2" t="s">
        <v>114</v>
      </c>
    </row>
    <row r="2" spans="1:4">
      <c r="A2" s="4" t="s">
        <v>770</v>
      </c>
    </row>
    <row r="3" spans="1:4">
      <c r="A3" s="3" t="s">
        <v>651</v>
      </c>
    </row>
    <row r="4" spans="1:4">
      <c r="A4" s="4" t="s">
        <v>2125</v>
      </c>
      <c r="B4" s="6" t="n">
        <v>25466</v>
      </c>
      <c r="C4" s="6" t="n">
        <v>25441</v>
      </c>
      <c r="D4" s="6" t="n">
        <v>23843</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70</v>
      </c>
      <c r="B1" s="2" t="s">
        <v>960</v>
      </c>
    </row>
    <row r="2" spans="1:2">
      <c r="A2" s="4" t="s">
        <v>2171</v>
      </c>
    </row>
    <row r="3" spans="1:2">
      <c r="A3" s="3" t="s">
        <v>2172</v>
      </c>
    </row>
    <row r="4" spans="1:2">
      <c r="A4" s="4" t="s">
        <v>2119</v>
      </c>
      <c r="B4" s="6" t="n">
        <v>25</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14"/>
    <col customWidth="1" max="6" min="6" width="31"/>
  </cols>
  <sheetData>
    <row r="1" spans="1:6">
      <c r="A1" s="1" t="s">
        <v>2173</v>
      </c>
      <c r="B1" s="2" t="s">
        <v>2174</v>
      </c>
      <c r="C1" s="2" t="s">
        <v>2175</v>
      </c>
      <c r="D1" s="2" t="s">
        <v>2176</v>
      </c>
      <c r="E1" s="2" t="s">
        <v>2177</v>
      </c>
      <c r="F1" s="2" t="s">
        <v>2178</v>
      </c>
    </row>
    <row r="2" spans="1:6">
      <c r="A2" s="3" t="s">
        <v>2172</v>
      </c>
    </row>
    <row r="3" spans="1:6">
      <c r="A3" s="4" t="s">
        <v>962</v>
      </c>
      <c r="B3" s="6" t="n">
        <v>818</v>
      </c>
      <c r="F3" s="6" t="n">
        <v>14100</v>
      </c>
    </row>
    <row r="4" spans="1:6">
      <c r="A4" s="4" t="s">
        <v>2179</v>
      </c>
      <c r="B4" s="5" t="n">
        <v>57981</v>
      </c>
      <c r="C4" s="5" t="n">
        <v>57981</v>
      </c>
      <c r="D4" s="5" t="n">
        <v>89398</v>
      </c>
    </row>
    <row r="5" spans="1:6">
      <c r="A5" s="4" t="s">
        <v>2180</v>
      </c>
      <c r="B5" s="11" t="n">
        <v>583.261</v>
      </c>
      <c r="F5" s="5" t="n">
        <v>300</v>
      </c>
    </row>
    <row r="6" spans="1:6">
      <c r="A6" s="4" t="s">
        <v>2181</v>
      </c>
      <c r="F6" s="12" t="n">
        <v>24.175</v>
      </c>
    </row>
    <row r="7" spans="1:6">
      <c r="A7" s="4" t="s">
        <v>2182</v>
      </c>
      <c r="B7" s="6" t="n">
        <v>196</v>
      </c>
      <c r="C7" s="6" t="n">
        <v>196</v>
      </c>
      <c r="D7" s="6" t="n">
        <v>303</v>
      </c>
    </row>
    <row r="8" spans="1:6">
      <c r="A8" s="4" t="s">
        <v>2183</v>
      </c>
    </row>
    <row r="9" spans="1:6">
      <c r="A9" s="3" t="s">
        <v>2172</v>
      </c>
    </row>
    <row r="10" spans="1:6">
      <c r="A10" s="4" t="s">
        <v>2184</v>
      </c>
      <c r="E10" s="4" t="s">
        <v>2185</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2186</v>
      </c>
      <c r="B1" s="2" t="s">
        <v>1</v>
      </c>
    </row>
    <row r="2" spans="1:4">
      <c r="B2" s="2" t="s">
        <v>2174</v>
      </c>
      <c r="C2" s="2" t="s">
        <v>2175</v>
      </c>
      <c r="D2" s="2" t="s">
        <v>2176</v>
      </c>
    </row>
    <row r="3" spans="1:4">
      <c r="A3" s="3" t="s">
        <v>2172</v>
      </c>
    </row>
    <row r="4" spans="1:4">
      <c r="A4" s="4" t="s">
        <v>2187</v>
      </c>
      <c r="B4" s="5" t="n">
        <v>57981</v>
      </c>
      <c r="C4" s="5" t="n">
        <v>57981</v>
      </c>
      <c r="D4" s="5" t="n">
        <v>89398</v>
      </c>
    </row>
    <row r="5" spans="1:4">
      <c r="A5" s="4" t="s">
        <v>2182</v>
      </c>
      <c r="B5" s="6" t="n">
        <v>196</v>
      </c>
      <c r="C5" s="6" t="n">
        <v>196</v>
      </c>
      <c r="D5" s="6" t="n">
        <v>303</v>
      </c>
    </row>
    <row r="6" spans="1:4">
      <c r="A6" s="4" t="s">
        <v>2188</v>
      </c>
      <c r="B6" s="5" t="n">
        <v>822</v>
      </c>
      <c r="C6" s="5" t="n">
        <v>822</v>
      </c>
      <c r="D6" s="5" t="n">
        <v>1234</v>
      </c>
    </row>
    <row r="7" spans="1:4">
      <c r="A7" s="4" t="s">
        <v>2189</v>
      </c>
      <c r="B7" s="5" t="n">
        <v>4</v>
      </c>
      <c r="C7" s="5" t="n">
        <v>4</v>
      </c>
      <c r="D7" s="5" t="n">
        <v>7</v>
      </c>
    </row>
    <row r="8" spans="1:4">
      <c r="A8" s="4" t="s">
        <v>2190</v>
      </c>
      <c r="B8" s="6" t="n">
        <v>18</v>
      </c>
      <c r="C8" s="6" t="n">
        <v>27</v>
      </c>
      <c r="D8" s="6" t="n">
        <v>27</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4"/>
    <col customWidth="1" max="8" min="8" width="21"/>
    <col customWidth="1" max="9" min="9" width="21"/>
  </cols>
  <sheetData>
    <row r="1" spans="1:9">
      <c r="A1" s="1" t="s">
        <v>2191</v>
      </c>
      <c r="B1" s="2" t="s">
        <v>2192</v>
      </c>
      <c r="C1" s="2" t="s">
        <v>2193</v>
      </c>
      <c r="D1" s="2" t="s">
        <v>2194</v>
      </c>
      <c r="E1" s="2" t="s">
        <v>960</v>
      </c>
      <c r="F1" s="2" t="s">
        <v>2195</v>
      </c>
      <c r="G1" s="2" t="s">
        <v>2196</v>
      </c>
      <c r="H1" s="2" t="s">
        <v>2197</v>
      </c>
      <c r="I1" s="2" t="s">
        <v>2198</v>
      </c>
    </row>
    <row r="2" spans="1:9">
      <c r="A2" s="4" t="s">
        <v>2199</v>
      </c>
    </row>
    <row r="3" spans="1:9">
      <c r="A3" s="3" t="s">
        <v>2172</v>
      </c>
    </row>
    <row r="4" spans="1:9">
      <c r="A4" s="4" t="s">
        <v>962</v>
      </c>
      <c r="E4" s="6" t="n">
        <v>25</v>
      </c>
    </row>
    <row r="5" spans="1:9">
      <c r="A5" s="4" t="s">
        <v>2200</v>
      </c>
    </row>
    <row r="6" spans="1:9">
      <c r="A6" s="3" t="s">
        <v>2172</v>
      </c>
    </row>
    <row r="7" spans="1:9">
      <c r="A7" s="4" t="s">
        <v>962</v>
      </c>
      <c r="E7" s="5" t="n">
        <v>25</v>
      </c>
    </row>
    <row r="8" spans="1:9">
      <c r="A8" s="4" t="s">
        <v>2201</v>
      </c>
    </row>
    <row r="9" spans="1:9">
      <c r="A9" s="3" t="s">
        <v>2172</v>
      </c>
    </row>
    <row r="10" spans="1:9">
      <c r="A10" s="4" t="s">
        <v>962</v>
      </c>
      <c r="E10" s="5" t="n">
        <v>1000</v>
      </c>
    </row>
    <row r="11" spans="1:9">
      <c r="A11" s="4" t="s">
        <v>2202</v>
      </c>
    </row>
    <row r="12" spans="1:9">
      <c r="A12" s="3" t="s">
        <v>2172</v>
      </c>
    </row>
    <row r="13" spans="1:9">
      <c r="A13" s="4" t="s">
        <v>2203</v>
      </c>
      <c r="F13" s="13" t="n">
        <v>450</v>
      </c>
    </row>
    <row r="14" spans="1:9">
      <c r="A14" s="4" t="s">
        <v>2204</v>
      </c>
    </row>
    <row r="15" spans="1:9">
      <c r="A15" s="3" t="s">
        <v>2172</v>
      </c>
    </row>
    <row r="16" spans="1:9">
      <c r="A16" s="4" t="s">
        <v>962</v>
      </c>
      <c r="E16" s="5" t="n">
        <v>1250</v>
      </c>
    </row>
    <row r="17" spans="1:9">
      <c r="A17" s="4" t="s">
        <v>2205</v>
      </c>
    </row>
    <row r="18" spans="1:9">
      <c r="A18" s="3" t="s">
        <v>2172</v>
      </c>
    </row>
    <row r="19" spans="1:9">
      <c r="A19" s="4" t="s">
        <v>962</v>
      </c>
      <c r="F19" s="5" t="n">
        <v>517</v>
      </c>
      <c r="H19" s="6" t="n">
        <v>585</v>
      </c>
      <c r="I19" s="13" t="n">
        <v>517</v>
      </c>
    </row>
    <row r="20" spans="1:9">
      <c r="A20" s="4" t="s">
        <v>2206</v>
      </c>
    </row>
    <row r="21" spans="1:9">
      <c r="A21" s="3" t="s">
        <v>2172</v>
      </c>
    </row>
    <row r="22" spans="1:9">
      <c r="A22" s="4" t="s">
        <v>2207</v>
      </c>
      <c r="C22" s="14" t="n">
        <v>1000</v>
      </c>
    </row>
    <row r="23" spans="1:9">
      <c r="A23" s="4" t="s">
        <v>2208</v>
      </c>
    </row>
    <row r="24" spans="1:9">
      <c r="A24" s="3" t="s">
        <v>2172</v>
      </c>
    </row>
    <row r="25" spans="1:9">
      <c r="A25" s="4" t="s">
        <v>962</v>
      </c>
      <c r="E25" s="5" t="n">
        <v>255</v>
      </c>
    </row>
    <row r="26" spans="1:9">
      <c r="A26" s="4" t="s">
        <v>2209</v>
      </c>
    </row>
    <row r="27" spans="1:9">
      <c r="A27" s="3" t="s">
        <v>2172</v>
      </c>
    </row>
    <row r="28" spans="1:9">
      <c r="A28" s="4" t="s">
        <v>962</v>
      </c>
      <c r="E28" s="5" t="n">
        <v>272</v>
      </c>
    </row>
    <row r="29" spans="1:9">
      <c r="A29" s="4" t="s">
        <v>2210</v>
      </c>
    </row>
    <row r="30" spans="1:9">
      <c r="A30" s="3" t="s">
        <v>2172</v>
      </c>
    </row>
    <row r="31" spans="1:9">
      <c r="A31" s="4" t="s">
        <v>962</v>
      </c>
      <c r="E31" s="5" t="n">
        <v>650</v>
      </c>
    </row>
    <row r="32" spans="1:9">
      <c r="A32" s="4" t="s">
        <v>2211</v>
      </c>
    </row>
    <row r="33" spans="1:9">
      <c r="A33" s="3" t="s">
        <v>2172</v>
      </c>
    </row>
    <row r="34" spans="1:9">
      <c r="A34" s="4" t="s">
        <v>962</v>
      </c>
      <c r="E34" s="5" t="n">
        <v>1000</v>
      </c>
    </row>
    <row r="35" spans="1:9">
      <c r="A35" s="4" t="s">
        <v>2212</v>
      </c>
    </row>
    <row r="36" spans="1:9">
      <c r="A36" s="3" t="s">
        <v>2172</v>
      </c>
    </row>
    <row r="37" spans="1:9">
      <c r="A37" s="4" t="s">
        <v>962</v>
      </c>
      <c r="E37" s="5" t="n">
        <v>500</v>
      </c>
    </row>
    <row r="38" spans="1:9">
      <c r="A38" s="4" t="s">
        <v>2213</v>
      </c>
    </row>
    <row r="39" spans="1:9">
      <c r="A39" s="3" t="s">
        <v>2172</v>
      </c>
    </row>
    <row r="40" spans="1:9">
      <c r="A40" s="4" t="s">
        <v>962</v>
      </c>
      <c r="E40" s="5" t="n">
        <v>150</v>
      </c>
    </row>
    <row r="41" spans="1:9">
      <c r="A41" s="4" t="s">
        <v>2214</v>
      </c>
    </row>
    <row r="42" spans="1:9">
      <c r="A42" s="3" t="s">
        <v>2172</v>
      </c>
    </row>
    <row r="43" spans="1:9">
      <c r="A43" s="4" t="s">
        <v>962</v>
      </c>
      <c r="E43" s="5" t="n">
        <v>500</v>
      </c>
    </row>
    <row r="44" spans="1:9">
      <c r="A44" s="4" t="s">
        <v>2215</v>
      </c>
    </row>
    <row r="45" spans="1:9">
      <c r="A45" s="3" t="s">
        <v>2172</v>
      </c>
    </row>
    <row r="46" spans="1:9">
      <c r="A46" s="4" t="s">
        <v>962</v>
      </c>
      <c r="E46" s="5" t="n">
        <v>750</v>
      </c>
    </row>
    <row r="47" spans="1:9">
      <c r="A47" s="4" t="s">
        <v>2216</v>
      </c>
    </row>
    <row r="48" spans="1:9">
      <c r="A48" s="3" t="s">
        <v>2172</v>
      </c>
    </row>
    <row r="49" spans="1:9">
      <c r="A49" s="4" t="s">
        <v>2207</v>
      </c>
      <c r="D49" s="14" t="n">
        <v>700</v>
      </c>
    </row>
    <row r="50" spans="1:9">
      <c r="A50" s="4" t="s">
        <v>2217</v>
      </c>
    </row>
    <row r="51" spans="1:9">
      <c r="A51" s="3" t="s">
        <v>2172</v>
      </c>
    </row>
    <row r="52" spans="1:9">
      <c r="A52" s="4" t="s">
        <v>2207</v>
      </c>
      <c r="D52" s="14" t="n">
        <v>410</v>
      </c>
    </row>
    <row r="53" spans="1:9">
      <c r="A53" s="4" t="s">
        <v>2218</v>
      </c>
    </row>
    <row r="54" spans="1:9">
      <c r="A54" s="3" t="s">
        <v>2172</v>
      </c>
    </row>
    <row r="55" spans="1:9">
      <c r="A55" s="4" t="s">
        <v>962</v>
      </c>
      <c r="E55" s="5" t="n">
        <v>650</v>
      </c>
    </row>
    <row r="56" spans="1:9">
      <c r="A56" s="4" t="s">
        <v>2219</v>
      </c>
    </row>
    <row r="57" spans="1:9">
      <c r="A57" s="3" t="s">
        <v>2172</v>
      </c>
    </row>
    <row r="58" spans="1:9">
      <c r="A58" s="4" t="s">
        <v>962</v>
      </c>
      <c r="E58" s="5" t="n">
        <v>1250</v>
      </c>
    </row>
    <row r="59" spans="1:9">
      <c r="A59" s="4" t="s">
        <v>2220</v>
      </c>
    </row>
    <row r="60" spans="1:9">
      <c r="A60" s="3" t="s">
        <v>2172</v>
      </c>
    </row>
    <row r="61" spans="1:9">
      <c r="A61" s="4" t="s">
        <v>962</v>
      </c>
      <c r="E61" s="5" t="n">
        <v>750</v>
      </c>
    </row>
    <row r="62" spans="1:9">
      <c r="A62" s="4" t="s">
        <v>2221</v>
      </c>
    </row>
    <row r="63" spans="1:9">
      <c r="A63" s="3" t="s">
        <v>2172</v>
      </c>
    </row>
    <row r="64" spans="1:9">
      <c r="A64" s="4" t="s">
        <v>962</v>
      </c>
      <c r="E64" s="5" t="n">
        <v>800</v>
      </c>
    </row>
    <row r="65" spans="1:9">
      <c r="A65" s="4" t="s">
        <v>2222</v>
      </c>
    </row>
    <row r="66" spans="1:9">
      <c r="A66" s="3" t="s">
        <v>2172</v>
      </c>
    </row>
    <row r="67" spans="1:9">
      <c r="A67" s="4" t="s">
        <v>2223</v>
      </c>
      <c r="B67" s="15" t="n">
        <v>500</v>
      </c>
    </row>
    <row r="68" spans="1:9">
      <c r="A68" s="4" t="s">
        <v>2224</v>
      </c>
    </row>
    <row r="69" spans="1:9">
      <c r="A69" s="3" t="s">
        <v>2172</v>
      </c>
    </row>
    <row r="70" spans="1:9">
      <c r="A70" s="4" t="s">
        <v>962</v>
      </c>
      <c r="E70" s="5" t="n">
        <v>400</v>
      </c>
    </row>
    <row r="71" spans="1:9">
      <c r="A71" s="4" t="s">
        <v>2225</v>
      </c>
    </row>
    <row r="72" spans="1:9">
      <c r="A72" s="3" t="s">
        <v>2172</v>
      </c>
    </row>
    <row r="73" spans="1:9">
      <c r="A73" s="4" t="s">
        <v>2203</v>
      </c>
      <c r="F73" s="5" t="n">
        <v>350</v>
      </c>
    </row>
    <row r="74" spans="1:9">
      <c r="A74" s="4" t="s">
        <v>2226</v>
      </c>
    </row>
    <row r="75" spans="1:9">
      <c r="A75" s="3" t="s">
        <v>2172</v>
      </c>
    </row>
    <row r="76" spans="1:9">
      <c r="A76" s="4" t="s">
        <v>962</v>
      </c>
      <c r="E76" s="5" t="n">
        <v>1090</v>
      </c>
    </row>
    <row r="77" spans="1:9">
      <c r="A77" s="4" t="s">
        <v>2227</v>
      </c>
    </row>
    <row r="78" spans="1:9">
      <c r="A78" s="3" t="s">
        <v>2172</v>
      </c>
    </row>
    <row r="79" spans="1:9">
      <c r="A79" s="4" t="s">
        <v>962</v>
      </c>
      <c r="E79" s="5" t="n">
        <v>720</v>
      </c>
    </row>
    <row r="80" spans="1:9">
      <c r="A80" s="4" t="s">
        <v>2228</v>
      </c>
    </row>
    <row r="81" spans="1:9">
      <c r="A81" s="3" t="s">
        <v>2172</v>
      </c>
    </row>
    <row r="82" spans="1:9">
      <c r="A82" s="4" t="s">
        <v>962</v>
      </c>
      <c r="E82" s="5" t="n">
        <v>750</v>
      </c>
    </row>
    <row r="83" spans="1:9">
      <c r="A83" s="4" t="s">
        <v>2229</v>
      </c>
    </row>
    <row r="84" spans="1:9">
      <c r="A84" s="3" t="s">
        <v>2172</v>
      </c>
    </row>
    <row r="85" spans="1:9">
      <c r="A85" s="4" t="s">
        <v>962</v>
      </c>
      <c r="E85" s="5" t="n">
        <v>75</v>
      </c>
    </row>
    <row r="86" spans="1:9">
      <c r="A86" s="4" t="s">
        <v>2230</v>
      </c>
    </row>
    <row r="87" spans="1:9">
      <c r="A87" s="3" t="s">
        <v>2172</v>
      </c>
    </row>
    <row r="88" spans="1:9">
      <c r="A88" s="4" t="s">
        <v>2231</v>
      </c>
      <c r="G88" s="4" t="s">
        <v>2232</v>
      </c>
    </row>
    <row r="89" spans="1:9">
      <c r="A89" s="4" t="s">
        <v>2233</v>
      </c>
    </row>
    <row r="90" spans="1:9">
      <c r="A90" s="3" t="s">
        <v>2172</v>
      </c>
    </row>
    <row r="91" spans="1:9">
      <c r="A91" s="4" t="s">
        <v>2231</v>
      </c>
      <c r="G91" s="4" t="s">
        <v>2234</v>
      </c>
    </row>
    <row r="92" spans="1:9">
      <c r="A92" s="4" t="s">
        <v>2235</v>
      </c>
    </row>
    <row r="93" spans="1:9">
      <c r="A93" s="3" t="s">
        <v>2172</v>
      </c>
    </row>
    <row r="94" spans="1:9">
      <c r="A94" s="4" t="s">
        <v>962</v>
      </c>
      <c r="E94" s="5" t="n">
        <v>750</v>
      </c>
    </row>
    <row r="95" spans="1:9">
      <c r="A95" s="4" t="s">
        <v>2236</v>
      </c>
    </row>
    <row r="96" spans="1:9">
      <c r="A96" s="3" t="s">
        <v>2172</v>
      </c>
    </row>
    <row r="97" spans="1:9">
      <c r="A97" s="4" t="s">
        <v>962</v>
      </c>
      <c r="E97" s="5" t="n">
        <v>500</v>
      </c>
    </row>
    <row r="98" spans="1:9">
      <c r="A98" s="4" t="s">
        <v>2237</v>
      </c>
    </row>
    <row r="99" spans="1:9">
      <c r="A99" s="3" t="s">
        <v>2172</v>
      </c>
    </row>
    <row r="100" spans="1:9">
      <c r="A100" s="4" t="s">
        <v>962</v>
      </c>
      <c r="E100" s="5" t="n">
        <v>1000</v>
      </c>
    </row>
    <row r="101" spans="1:9">
      <c r="A101" s="4" t="s">
        <v>2238</v>
      </c>
    </row>
    <row r="102" spans="1:9">
      <c r="A102" s="3" t="s">
        <v>2172</v>
      </c>
    </row>
    <row r="103" spans="1:9">
      <c r="A103" s="4" t="s">
        <v>962</v>
      </c>
      <c r="E103" s="5" t="n">
        <v>50</v>
      </c>
    </row>
    <row r="104" spans="1:9">
      <c r="A104" s="4" t="s">
        <v>2239</v>
      </c>
    </row>
    <row r="105" spans="1:9">
      <c r="A105" s="3" t="s">
        <v>2172</v>
      </c>
    </row>
    <row r="106" spans="1:9">
      <c r="A106" s="4" t="s">
        <v>2223</v>
      </c>
      <c r="B106" s="15" t="n">
        <v>800</v>
      </c>
    </row>
    <row r="107" spans="1:9">
      <c r="A107" s="4" t="s">
        <v>2240</v>
      </c>
    </row>
    <row r="108" spans="1:9">
      <c r="A108" s="3" t="s">
        <v>2172</v>
      </c>
    </row>
    <row r="109" spans="1:9">
      <c r="A109" s="4" t="s">
        <v>2203</v>
      </c>
      <c r="F109" s="5" t="n">
        <v>500</v>
      </c>
    </row>
    <row r="110" spans="1:9">
      <c r="A110" s="4" t="s">
        <v>2241</v>
      </c>
    </row>
    <row r="111" spans="1:9">
      <c r="A111" s="3" t="s">
        <v>2172</v>
      </c>
    </row>
    <row r="112" spans="1:9">
      <c r="A112" s="4" t="s">
        <v>962</v>
      </c>
      <c r="E112" s="5" t="n">
        <v>1250</v>
      </c>
    </row>
    <row r="113" spans="1:9">
      <c r="A113" s="4" t="s">
        <v>2242</v>
      </c>
    </row>
    <row r="114" spans="1:9">
      <c r="A114" s="3" t="s">
        <v>2172</v>
      </c>
    </row>
    <row r="115" spans="1:9">
      <c r="A115" s="4" t="s">
        <v>962</v>
      </c>
      <c r="E115" s="5" t="n">
        <v>150</v>
      </c>
    </row>
    <row r="116" spans="1:9">
      <c r="A116" s="4" t="s">
        <v>2243</v>
      </c>
    </row>
    <row r="117" spans="1:9">
      <c r="A117" s="3" t="s">
        <v>2172</v>
      </c>
    </row>
    <row r="118" spans="1:9">
      <c r="A118" s="4" t="s">
        <v>962</v>
      </c>
      <c r="E118" s="5" t="n">
        <v>100</v>
      </c>
    </row>
    <row r="119" spans="1:9">
      <c r="A119" s="4" t="s">
        <v>2244</v>
      </c>
    </row>
    <row r="120" spans="1:9">
      <c r="A120" s="3" t="s">
        <v>2172</v>
      </c>
    </row>
    <row r="121" spans="1:9">
      <c r="A121" s="4" t="s">
        <v>962</v>
      </c>
      <c r="E121" s="5" t="n">
        <v>1000</v>
      </c>
    </row>
    <row r="122" spans="1:9">
      <c r="A122" s="4" t="s">
        <v>2245</v>
      </c>
    </row>
    <row r="123" spans="1:9">
      <c r="A123" s="3" t="s">
        <v>2172</v>
      </c>
    </row>
    <row r="124" spans="1:9">
      <c r="A124" s="4" t="s">
        <v>962</v>
      </c>
      <c r="E124" s="5" t="n">
        <v>1200</v>
      </c>
    </row>
    <row r="125" spans="1:9">
      <c r="A125" s="4" t="s">
        <v>2246</v>
      </c>
    </row>
    <row r="126" spans="1:9">
      <c r="A126" s="3" t="s">
        <v>2172</v>
      </c>
    </row>
    <row r="127" spans="1:9">
      <c r="A127" s="4" t="s">
        <v>962</v>
      </c>
      <c r="E127" s="5" t="n">
        <v>105</v>
      </c>
    </row>
    <row r="128" spans="1:9">
      <c r="A128" s="4" t="s">
        <v>2247</v>
      </c>
    </row>
    <row r="129" spans="1:9">
      <c r="A129" s="3" t="s">
        <v>2172</v>
      </c>
    </row>
    <row r="130" spans="1:9">
      <c r="A130" s="4" t="s">
        <v>962</v>
      </c>
      <c r="E130" s="5" t="n">
        <v>100</v>
      </c>
    </row>
    <row r="131" spans="1:9">
      <c r="A131" s="4" t="s">
        <v>2248</v>
      </c>
    </row>
    <row r="132" spans="1:9">
      <c r="A132" s="3" t="s">
        <v>2172</v>
      </c>
    </row>
    <row r="133" spans="1:9">
      <c r="A133" s="4" t="s">
        <v>962</v>
      </c>
      <c r="E133" s="5" t="n">
        <v>2500</v>
      </c>
    </row>
    <row r="134" spans="1:9">
      <c r="A134" s="4" t="s">
        <v>2249</v>
      </c>
    </row>
    <row r="135" spans="1:9">
      <c r="A135" s="3" t="s">
        <v>2172</v>
      </c>
    </row>
    <row r="136" spans="1:9">
      <c r="A136" s="4" t="s">
        <v>962</v>
      </c>
      <c r="E136" s="5" t="n">
        <v>300</v>
      </c>
    </row>
    <row r="137" spans="1:9">
      <c r="A137" s="4" t="s">
        <v>2250</v>
      </c>
    </row>
    <row r="138" spans="1:9">
      <c r="A138" s="3" t="s">
        <v>2172</v>
      </c>
    </row>
    <row r="139" spans="1:9">
      <c r="A139" s="4" t="s">
        <v>962</v>
      </c>
      <c r="E139" s="5" t="n">
        <v>50</v>
      </c>
    </row>
    <row r="140" spans="1:9">
      <c r="A140" s="4" t="s">
        <v>2251</v>
      </c>
    </row>
    <row r="141" spans="1:9">
      <c r="A141" s="3" t="s">
        <v>2172</v>
      </c>
    </row>
    <row r="142" spans="1:9">
      <c r="A142" s="4" t="s">
        <v>962</v>
      </c>
      <c r="E142" s="5" t="n">
        <v>50</v>
      </c>
    </row>
    <row r="143" spans="1:9">
      <c r="A143" s="4" t="s">
        <v>2252</v>
      </c>
    </row>
    <row r="144" spans="1:9">
      <c r="A144" s="3" t="s">
        <v>2172</v>
      </c>
    </row>
    <row r="145" spans="1:9">
      <c r="A145" s="4" t="s">
        <v>962</v>
      </c>
      <c r="E145" s="5" t="n">
        <v>50</v>
      </c>
    </row>
    <row r="146" spans="1:9">
      <c r="A146" s="4" t="s">
        <v>2253</v>
      </c>
    </row>
    <row r="147" spans="1:9">
      <c r="A147" s="3" t="s">
        <v>2172</v>
      </c>
    </row>
    <row r="148" spans="1:9">
      <c r="A148" s="4" t="s">
        <v>962</v>
      </c>
      <c r="E148" s="5" t="n">
        <v>750</v>
      </c>
    </row>
    <row r="149" spans="1:9">
      <c r="A149" s="4" t="s">
        <v>2254</v>
      </c>
    </row>
    <row r="150" spans="1:9">
      <c r="A150" s="3" t="s">
        <v>2172</v>
      </c>
    </row>
    <row r="151" spans="1:9">
      <c r="A151" s="4" t="s">
        <v>962</v>
      </c>
      <c r="E151" s="5" t="n">
        <v>1000</v>
      </c>
    </row>
    <row r="152" spans="1:9">
      <c r="A152" s="4" t="s">
        <v>2255</v>
      </c>
    </row>
    <row r="153" spans="1:9">
      <c r="A153" s="3" t="s">
        <v>2172</v>
      </c>
    </row>
    <row r="154" spans="1:9">
      <c r="A154" s="4" t="s">
        <v>962</v>
      </c>
      <c r="E154" s="5" t="n">
        <v>1500</v>
      </c>
    </row>
    <row r="155" spans="1:9">
      <c r="A155" s="4" t="s">
        <v>2256</v>
      </c>
    </row>
    <row r="156" spans="1:9">
      <c r="A156" s="3" t="s">
        <v>2172</v>
      </c>
    </row>
    <row r="157" spans="1:9">
      <c r="A157" s="4" t="s">
        <v>962</v>
      </c>
      <c r="E157" s="5" t="n">
        <v>55</v>
      </c>
    </row>
    <row r="158" spans="1:9">
      <c r="A158" s="4" t="s">
        <v>2257</v>
      </c>
    </row>
    <row r="159" spans="1:9">
      <c r="A159" s="3" t="s">
        <v>2172</v>
      </c>
    </row>
    <row r="160" spans="1:9">
      <c r="A160" s="4" t="s">
        <v>2203</v>
      </c>
      <c r="F160" s="5" t="n">
        <v>500</v>
      </c>
    </row>
    <row r="161" spans="1:9">
      <c r="A161" s="4" t="s">
        <v>2258</v>
      </c>
    </row>
    <row r="162" spans="1:9">
      <c r="A162" s="3" t="s">
        <v>2172</v>
      </c>
    </row>
    <row r="163" spans="1:9">
      <c r="A163" s="4" t="s">
        <v>962</v>
      </c>
      <c r="E163" s="5" t="n">
        <v>939</v>
      </c>
    </row>
    <row r="164" spans="1:9">
      <c r="A164" s="4" t="s">
        <v>2259</v>
      </c>
    </row>
    <row r="165" spans="1:9">
      <c r="A165" s="3" t="s">
        <v>2172</v>
      </c>
    </row>
    <row r="166" spans="1:9">
      <c r="A166" s="4" t="s">
        <v>962</v>
      </c>
      <c r="E166" s="5" t="n">
        <v>300</v>
      </c>
    </row>
    <row r="167" spans="1:9">
      <c r="A167" s="4" t="s">
        <v>2260</v>
      </c>
    </row>
    <row r="168" spans="1:9">
      <c r="A168" s="3" t="s">
        <v>2172</v>
      </c>
    </row>
    <row r="169" spans="1:9">
      <c r="A169" s="4" t="s">
        <v>962</v>
      </c>
      <c r="E169" s="5" t="n">
        <v>50</v>
      </c>
    </row>
    <row r="170" spans="1:9">
      <c r="A170" s="4" t="s">
        <v>2261</v>
      </c>
    </row>
    <row r="171" spans="1:9">
      <c r="A171" s="3" t="s">
        <v>2172</v>
      </c>
    </row>
    <row r="172" spans="1:9">
      <c r="A172" s="4" t="s">
        <v>2207</v>
      </c>
      <c r="C172" s="5" t="n">
        <v>900</v>
      </c>
    </row>
    <row r="173" spans="1:9">
      <c r="A173" s="4" t="s">
        <v>2262</v>
      </c>
    </row>
    <row r="174" spans="1:9">
      <c r="A174" s="3" t="s">
        <v>2172</v>
      </c>
    </row>
    <row r="175" spans="1:9">
      <c r="A175" s="4" t="s">
        <v>2207</v>
      </c>
      <c r="C175" s="14" t="n">
        <v>850</v>
      </c>
    </row>
    <row r="176" spans="1:9">
      <c r="A176" s="4" t="s">
        <v>2263</v>
      </c>
    </row>
    <row r="177" spans="1:9">
      <c r="A177" s="3" t="s">
        <v>2172</v>
      </c>
    </row>
    <row r="178" spans="1:9">
      <c r="A178" s="4" t="s">
        <v>962</v>
      </c>
      <c r="E178" s="6" t="n">
        <v>750</v>
      </c>
    </row>
    <row r="179" spans="1:9">
      <c r="A179" s="4" t="s">
        <v>2264</v>
      </c>
    </row>
    <row r="180" spans="1:9">
      <c r="A180" s="3" t="s">
        <v>2172</v>
      </c>
    </row>
    <row r="181" spans="1:9">
      <c r="A181" s="4" t="s">
        <v>2203</v>
      </c>
      <c r="F181" s="13" t="n">
        <v>500</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5</v>
      </c>
      <c r="B1" s="2" t="s">
        <v>112</v>
      </c>
      <c r="C1" s="2" t="s">
        <v>2266</v>
      </c>
      <c r="D1" s="2" t="s">
        <v>2267</v>
      </c>
    </row>
    <row r="2" spans="1:4">
      <c r="A2" s="4" t="s">
        <v>2268</v>
      </c>
    </row>
    <row r="3" spans="1:4">
      <c r="A3" s="3" t="s">
        <v>2172</v>
      </c>
    </row>
    <row r="4" spans="1:4">
      <c r="A4" s="4" t="s">
        <v>2269</v>
      </c>
      <c r="B4" s="4" t="s">
        <v>1557</v>
      </c>
    </row>
    <row r="5" spans="1:4">
      <c r="A5" s="4" t="s">
        <v>2199</v>
      </c>
    </row>
    <row r="6" spans="1:4">
      <c r="A6" s="3" t="s">
        <v>2172</v>
      </c>
    </row>
    <row r="7" spans="1:4">
      <c r="A7" s="4" t="s">
        <v>2270</v>
      </c>
      <c r="B7" s="4" t="s">
        <v>1416</v>
      </c>
    </row>
    <row r="8" spans="1:4">
      <c r="A8" s="4" t="s">
        <v>2271</v>
      </c>
    </row>
    <row r="9" spans="1:4">
      <c r="A9" s="3" t="s">
        <v>2172</v>
      </c>
    </row>
    <row r="10" spans="1:4">
      <c r="A10" s="4" t="s">
        <v>2269</v>
      </c>
      <c r="B10" s="4" t="s">
        <v>1554</v>
      </c>
    </row>
    <row r="11" spans="1:4">
      <c r="A11" s="4" t="s">
        <v>2201</v>
      </c>
    </row>
    <row r="12" spans="1:4">
      <c r="A12" s="3" t="s">
        <v>2172</v>
      </c>
    </row>
    <row r="13" spans="1:4">
      <c r="A13" s="4" t="s">
        <v>2270</v>
      </c>
      <c r="B13" s="4" t="s">
        <v>2272</v>
      </c>
    </row>
    <row r="14" spans="1:4">
      <c r="A14" s="4" t="s">
        <v>2202</v>
      </c>
    </row>
    <row r="15" spans="1:4">
      <c r="A15" s="3" t="s">
        <v>2172</v>
      </c>
    </row>
    <row r="16" spans="1:4">
      <c r="A16" s="4" t="s">
        <v>2270</v>
      </c>
      <c r="B16" s="4" t="s">
        <v>2273</v>
      </c>
    </row>
    <row r="17" spans="1:4">
      <c r="A17" s="4" t="s">
        <v>2204</v>
      </c>
    </row>
    <row r="18" spans="1:4">
      <c r="A18" s="3" t="s">
        <v>2172</v>
      </c>
    </row>
    <row r="19" spans="1:4">
      <c r="A19" s="4" t="s">
        <v>2270</v>
      </c>
      <c r="B19" s="4" t="s">
        <v>2272</v>
      </c>
    </row>
    <row r="20" spans="1:4">
      <c r="A20" s="4" t="s">
        <v>2205</v>
      </c>
    </row>
    <row r="21" spans="1:4">
      <c r="A21" s="3" t="s">
        <v>2172</v>
      </c>
    </row>
    <row r="22" spans="1:4">
      <c r="A22" s="4" t="s">
        <v>2270</v>
      </c>
      <c r="B22" s="4" t="s">
        <v>2274</v>
      </c>
      <c r="C22" s="4" t="s">
        <v>2274</v>
      </c>
    </row>
    <row r="23" spans="1:4">
      <c r="A23" s="4" t="s">
        <v>2206</v>
      </c>
    </row>
    <row r="24" spans="1:4">
      <c r="A24" s="3" t="s">
        <v>2172</v>
      </c>
    </row>
    <row r="25" spans="1:4">
      <c r="A25" s="4" t="s">
        <v>2270</v>
      </c>
      <c r="B25" s="4" t="s">
        <v>2275</v>
      </c>
    </row>
    <row r="26" spans="1:4">
      <c r="A26" s="4" t="s">
        <v>2276</v>
      </c>
    </row>
    <row r="27" spans="1:4">
      <c r="A27" s="3" t="s">
        <v>2172</v>
      </c>
    </row>
    <row r="28" spans="1:4">
      <c r="A28" s="4" t="s">
        <v>2269</v>
      </c>
      <c r="B28" s="4" t="s">
        <v>2277</v>
      </c>
    </row>
    <row r="29" spans="1:4">
      <c r="A29" s="4" t="s">
        <v>2278</v>
      </c>
    </row>
    <row r="30" spans="1:4">
      <c r="A30" s="3" t="s">
        <v>2172</v>
      </c>
    </row>
    <row r="31" spans="1:4">
      <c r="A31" s="4" t="s">
        <v>2269</v>
      </c>
      <c r="B31" s="4" t="s">
        <v>1343</v>
      </c>
    </row>
    <row r="32" spans="1:4">
      <c r="A32" s="4" t="s">
        <v>2210</v>
      </c>
    </row>
    <row r="33" spans="1:4">
      <c r="A33" s="3" t="s">
        <v>2172</v>
      </c>
    </row>
    <row r="34" spans="1:4">
      <c r="A34" s="4" t="s">
        <v>2270</v>
      </c>
      <c r="B34" s="4" t="s">
        <v>1343</v>
      </c>
    </row>
    <row r="35" spans="1:4">
      <c r="A35" s="4" t="s">
        <v>2211</v>
      </c>
    </row>
    <row r="36" spans="1:4">
      <c r="A36" s="3" t="s">
        <v>2172</v>
      </c>
    </row>
    <row r="37" spans="1:4">
      <c r="A37" s="4" t="s">
        <v>2270</v>
      </c>
      <c r="B37" s="4" t="s">
        <v>1288</v>
      </c>
    </row>
    <row r="38" spans="1:4">
      <c r="A38" s="4" t="s">
        <v>2212</v>
      </c>
    </row>
    <row r="39" spans="1:4">
      <c r="A39" s="3" t="s">
        <v>2172</v>
      </c>
    </row>
    <row r="40" spans="1:4">
      <c r="A40" s="4" t="s">
        <v>2270</v>
      </c>
      <c r="B40" s="4" t="s">
        <v>2279</v>
      </c>
    </row>
    <row r="41" spans="1:4">
      <c r="A41" s="4" t="s">
        <v>2280</v>
      </c>
    </row>
    <row r="42" spans="1:4">
      <c r="A42" s="3" t="s">
        <v>2172</v>
      </c>
    </row>
    <row r="43" spans="1:4">
      <c r="A43" s="4" t="s">
        <v>2269</v>
      </c>
      <c r="B43" s="4" t="s">
        <v>1557</v>
      </c>
    </row>
    <row r="44" spans="1:4">
      <c r="A44" s="4" t="s">
        <v>2214</v>
      </c>
    </row>
    <row r="45" spans="1:4">
      <c r="A45" s="3" t="s">
        <v>2172</v>
      </c>
    </row>
    <row r="46" spans="1:4">
      <c r="A46" s="4" t="s">
        <v>2270</v>
      </c>
      <c r="B46" s="4" t="s">
        <v>2185</v>
      </c>
    </row>
    <row r="47" spans="1:4">
      <c r="A47" s="4" t="s">
        <v>2215</v>
      </c>
    </row>
    <row r="48" spans="1:4">
      <c r="A48" s="3" t="s">
        <v>2172</v>
      </c>
    </row>
    <row r="49" spans="1:4">
      <c r="A49" s="4" t="s">
        <v>2270</v>
      </c>
      <c r="B49" s="4" t="s">
        <v>2281</v>
      </c>
    </row>
    <row r="50" spans="1:4">
      <c r="A50" s="4" t="s">
        <v>2216</v>
      </c>
    </row>
    <row r="51" spans="1:4">
      <c r="A51" s="3" t="s">
        <v>2172</v>
      </c>
    </row>
    <row r="52" spans="1:4">
      <c r="A52" s="4" t="s">
        <v>2270</v>
      </c>
      <c r="B52" s="4" t="s">
        <v>2282</v>
      </c>
    </row>
    <row r="53" spans="1:4">
      <c r="A53" s="4" t="s">
        <v>2217</v>
      </c>
    </row>
    <row r="54" spans="1:4">
      <c r="A54" s="3" t="s">
        <v>2172</v>
      </c>
    </row>
    <row r="55" spans="1:4">
      <c r="A55" s="4" t="s">
        <v>2270</v>
      </c>
      <c r="B55" s="4" t="s">
        <v>2283</v>
      </c>
    </row>
    <row r="56" spans="1:4">
      <c r="A56" s="4" t="s">
        <v>2218</v>
      </c>
    </row>
    <row r="57" spans="1:4">
      <c r="A57" s="3" t="s">
        <v>2172</v>
      </c>
    </row>
    <row r="58" spans="1:4">
      <c r="A58" s="4" t="s">
        <v>2270</v>
      </c>
      <c r="B58" s="4" t="s">
        <v>2284</v>
      </c>
    </row>
    <row r="59" spans="1:4">
      <c r="A59" s="4" t="s">
        <v>2219</v>
      </c>
    </row>
    <row r="60" spans="1:4">
      <c r="A60" s="3" t="s">
        <v>2172</v>
      </c>
    </row>
    <row r="61" spans="1:4">
      <c r="A61" s="4" t="s">
        <v>2270</v>
      </c>
      <c r="B61" s="4" t="s">
        <v>2285</v>
      </c>
    </row>
    <row r="62" spans="1:4">
      <c r="A62" s="4" t="s">
        <v>2220</v>
      </c>
    </row>
    <row r="63" spans="1:4">
      <c r="A63" s="3" t="s">
        <v>2172</v>
      </c>
    </row>
    <row r="64" spans="1:4">
      <c r="A64" s="4" t="s">
        <v>2270</v>
      </c>
      <c r="B64" s="4" t="s">
        <v>1569</v>
      </c>
    </row>
    <row r="65" spans="1:4">
      <c r="A65" s="4" t="s">
        <v>2221</v>
      </c>
    </row>
    <row r="66" spans="1:4">
      <c r="A66" s="3" t="s">
        <v>2172</v>
      </c>
    </row>
    <row r="67" spans="1:4">
      <c r="A67" s="4" t="s">
        <v>2270</v>
      </c>
      <c r="B67" s="4" t="s">
        <v>1569</v>
      </c>
    </row>
    <row r="68" spans="1:4">
      <c r="A68" s="4" t="s">
        <v>2222</v>
      </c>
    </row>
    <row r="69" spans="1:4">
      <c r="A69" s="3" t="s">
        <v>2172</v>
      </c>
    </row>
    <row r="70" spans="1:4">
      <c r="A70" s="4" t="s">
        <v>2270</v>
      </c>
      <c r="B70" s="4" t="s">
        <v>2286</v>
      </c>
    </row>
    <row r="71" spans="1:4">
      <c r="A71" s="4" t="s">
        <v>2224</v>
      </c>
    </row>
    <row r="72" spans="1:4">
      <c r="A72" s="3" t="s">
        <v>2172</v>
      </c>
    </row>
    <row r="73" spans="1:4">
      <c r="A73" s="4" t="s">
        <v>2270</v>
      </c>
      <c r="B73" s="4" t="s">
        <v>2287</v>
      </c>
    </row>
    <row r="74" spans="1:4">
      <c r="A74" s="4" t="s">
        <v>2225</v>
      </c>
    </row>
    <row r="75" spans="1:4">
      <c r="A75" s="3" t="s">
        <v>2172</v>
      </c>
    </row>
    <row r="76" spans="1:4">
      <c r="A76" s="4" t="s">
        <v>2270</v>
      </c>
      <c r="B76" s="4" t="s">
        <v>2288</v>
      </c>
    </row>
    <row r="77" spans="1:4">
      <c r="A77" s="4" t="s">
        <v>2226</v>
      </c>
    </row>
    <row r="78" spans="1:4">
      <c r="A78" s="3" t="s">
        <v>2172</v>
      </c>
    </row>
    <row r="79" spans="1:4">
      <c r="A79" s="4" t="s">
        <v>2270</v>
      </c>
      <c r="B79" s="4" t="s">
        <v>2289</v>
      </c>
    </row>
    <row r="80" spans="1:4">
      <c r="A80" s="4" t="s">
        <v>2290</v>
      </c>
    </row>
    <row r="81" spans="1:4">
      <c r="A81" s="3" t="s">
        <v>2172</v>
      </c>
    </row>
    <row r="82" spans="1:4">
      <c r="A82" s="4" t="s">
        <v>2269</v>
      </c>
      <c r="B82" s="4" t="s">
        <v>1569</v>
      </c>
    </row>
    <row r="83" spans="1:4">
      <c r="A83" s="4" t="s">
        <v>2229</v>
      </c>
    </row>
    <row r="84" spans="1:4">
      <c r="A84" s="3" t="s">
        <v>2172</v>
      </c>
    </row>
    <row r="85" spans="1:4">
      <c r="A85" s="4" t="s">
        <v>2270</v>
      </c>
      <c r="B85" s="4" t="s">
        <v>2275</v>
      </c>
    </row>
    <row r="86" spans="1:4">
      <c r="A86" s="4" t="s">
        <v>2230</v>
      </c>
    </row>
    <row r="87" spans="1:4">
      <c r="A87" s="3" t="s">
        <v>2172</v>
      </c>
    </row>
    <row r="88" spans="1:4">
      <c r="A88" s="4" t="s">
        <v>2270</v>
      </c>
      <c r="B88" s="4" t="s">
        <v>2291</v>
      </c>
    </row>
    <row r="89" spans="1:4">
      <c r="A89" s="4" t="s">
        <v>2292</v>
      </c>
    </row>
    <row r="90" spans="1:4">
      <c r="A90" s="3" t="s">
        <v>2172</v>
      </c>
    </row>
    <row r="91" spans="1:4">
      <c r="A91" s="4" t="s">
        <v>2269</v>
      </c>
      <c r="B91" s="4" t="s">
        <v>2293</v>
      </c>
    </row>
    <row r="92" spans="1:4">
      <c r="A92" s="4" t="s">
        <v>2235</v>
      </c>
    </row>
    <row r="93" spans="1:4">
      <c r="A93" s="3" t="s">
        <v>2172</v>
      </c>
    </row>
    <row r="94" spans="1:4">
      <c r="A94" s="4" t="s">
        <v>2270</v>
      </c>
      <c r="B94" s="4" t="s">
        <v>2294</v>
      </c>
    </row>
    <row r="95" spans="1:4">
      <c r="A95" s="4" t="s">
        <v>2236</v>
      </c>
    </row>
    <row r="96" spans="1:4">
      <c r="A96" s="3" t="s">
        <v>2172</v>
      </c>
    </row>
    <row r="97" spans="1:4">
      <c r="A97" s="4" t="s">
        <v>2270</v>
      </c>
      <c r="B97" s="4" t="s">
        <v>1562</v>
      </c>
    </row>
    <row r="98" spans="1:4">
      <c r="A98" s="4" t="s">
        <v>2237</v>
      </c>
    </row>
    <row r="99" spans="1:4">
      <c r="A99" s="3" t="s">
        <v>2172</v>
      </c>
    </row>
    <row r="100" spans="1:4">
      <c r="A100" s="4" t="s">
        <v>2270</v>
      </c>
      <c r="B100" s="4" t="s">
        <v>2295</v>
      </c>
    </row>
    <row r="101" spans="1:4">
      <c r="A101" s="4" t="s">
        <v>2238</v>
      </c>
    </row>
    <row r="102" spans="1:4">
      <c r="A102" s="3" t="s">
        <v>2172</v>
      </c>
    </row>
    <row r="103" spans="1:4">
      <c r="A103" s="4" t="s">
        <v>2270</v>
      </c>
      <c r="B103" s="4" t="s">
        <v>2296</v>
      </c>
    </row>
    <row r="104" spans="1:4">
      <c r="A104" s="4" t="s">
        <v>2239</v>
      </c>
    </row>
    <row r="105" spans="1:4">
      <c r="A105" s="3" t="s">
        <v>2172</v>
      </c>
    </row>
    <row r="106" spans="1:4">
      <c r="A106" s="4" t="s">
        <v>2270</v>
      </c>
      <c r="B106" s="4" t="s">
        <v>2297</v>
      </c>
    </row>
    <row r="107" spans="1:4">
      <c r="A107" s="4" t="s">
        <v>2240</v>
      </c>
    </row>
    <row r="108" spans="1:4">
      <c r="A108" s="3" t="s">
        <v>2172</v>
      </c>
    </row>
    <row r="109" spans="1:4">
      <c r="A109" s="4" t="s">
        <v>2270</v>
      </c>
      <c r="B109" s="4" t="s">
        <v>2298</v>
      </c>
    </row>
    <row r="110" spans="1:4">
      <c r="A110" s="4" t="s">
        <v>2241</v>
      </c>
    </row>
    <row r="111" spans="1:4">
      <c r="A111" s="3" t="s">
        <v>2172</v>
      </c>
    </row>
    <row r="112" spans="1:4">
      <c r="A112" s="4" t="s">
        <v>2270</v>
      </c>
      <c r="B112" s="4" t="s">
        <v>1337</v>
      </c>
    </row>
    <row r="113" spans="1:4">
      <c r="A113" s="4" t="s">
        <v>2242</v>
      </c>
    </row>
    <row r="114" spans="1:4">
      <c r="A114" s="3" t="s">
        <v>2172</v>
      </c>
    </row>
    <row r="115" spans="1:4">
      <c r="A115" s="4" t="s">
        <v>2270</v>
      </c>
      <c r="B115" s="4" t="s">
        <v>2299</v>
      </c>
    </row>
    <row r="116" spans="1:4">
      <c r="A116" s="4" t="s">
        <v>2243</v>
      </c>
    </row>
    <row r="117" spans="1:4">
      <c r="A117" s="3" t="s">
        <v>2172</v>
      </c>
    </row>
    <row r="118" spans="1:4">
      <c r="A118" s="4" t="s">
        <v>2270</v>
      </c>
      <c r="B118" s="4" t="s">
        <v>2300</v>
      </c>
    </row>
    <row r="119" spans="1:4">
      <c r="A119" s="4" t="s">
        <v>2244</v>
      </c>
    </row>
    <row r="120" spans="1:4">
      <c r="A120" s="3" t="s">
        <v>2172</v>
      </c>
    </row>
    <row r="121" spans="1:4">
      <c r="A121" s="4" t="s">
        <v>2270</v>
      </c>
      <c r="B121" s="4" t="s">
        <v>2295</v>
      </c>
    </row>
    <row r="122" spans="1:4">
      <c r="A122" s="4" t="s">
        <v>2245</v>
      </c>
    </row>
    <row r="123" spans="1:4">
      <c r="A123" s="3" t="s">
        <v>2172</v>
      </c>
    </row>
    <row r="124" spans="1:4">
      <c r="A124" s="4" t="s">
        <v>2270</v>
      </c>
      <c r="B124" s="4" t="s">
        <v>2301</v>
      </c>
    </row>
    <row r="125" spans="1:4">
      <c r="A125" s="4" t="s">
        <v>2246</v>
      </c>
    </row>
    <row r="126" spans="1:4">
      <c r="A126" s="3" t="s">
        <v>2172</v>
      </c>
    </row>
    <row r="127" spans="1:4">
      <c r="A127" s="4" t="s">
        <v>2270</v>
      </c>
      <c r="B127" s="4" t="s">
        <v>2302</v>
      </c>
    </row>
    <row r="128" spans="1:4">
      <c r="A128" s="4" t="s">
        <v>2247</v>
      </c>
    </row>
    <row r="129" spans="1:4">
      <c r="A129" s="3" t="s">
        <v>2172</v>
      </c>
    </row>
    <row r="130" spans="1:4">
      <c r="A130" s="4" t="s">
        <v>2270</v>
      </c>
      <c r="B130" s="4" t="s">
        <v>2303</v>
      </c>
    </row>
    <row r="131" spans="1:4">
      <c r="A131" s="4" t="s">
        <v>2304</v>
      </c>
    </row>
    <row r="132" spans="1:4">
      <c r="A132" s="3" t="s">
        <v>2172</v>
      </c>
    </row>
    <row r="133" spans="1:4">
      <c r="A133" s="4" t="s">
        <v>2270</v>
      </c>
      <c r="B133" s="4" t="s">
        <v>2303</v>
      </c>
    </row>
    <row r="134" spans="1:4">
      <c r="A134" s="4" t="s">
        <v>2248</v>
      </c>
    </row>
    <row r="135" spans="1:4">
      <c r="A135" s="3" t="s">
        <v>2172</v>
      </c>
    </row>
    <row r="136" spans="1:4">
      <c r="A136" s="4" t="s">
        <v>2270</v>
      </c>
      <c r="B136" s="4" t="s">
        <v>1582</v>
      </c>
      <c r="D136" s="4" t="s">
        <v>2305</v>
      </c>
    </row>
    <row r="137" spans="1:4">
      <c r="A137" s="4" t="s">
        <v>2249</v>
      </c>
    </row>
    <row r="138" spans="1:4">
      <c r="A138" s="3" t="s">
        <v>2172</v>
      </c>
    </row>
    <row r="139" spans="1:4">
      <c r="A139" s="4" t="s">
        <v>2270</v>
      </c>
      <c r="B139" s="4" t="s">
        <v>2306</v>
      </c>
    </row>
    <row r="140" spans="1:4">
      <c r="A140" s="4" t="s">
        <v>2250</v>
      </c>
    </row>
    <row r="141" spans="1:4">
      <c r="A141" s="3" t="s">
        <v>2172</v>
      </c>
    </row>
    <row r="142" spans="1:4">
      <c r="A142" s="4" t="s">
        <v>2270</v>
      </c>
      <c r="B142" s="4" t="s">
        <v>2307</v>
      </c>
    </row>
    <row r="143" spans="1:4">
      <c r="A143" s="4" t="s">
        <v>2251</v>
      </c>
    </row>
    <row r="144" spans="1:4">
      <c r="A144" s="3" t="s">
        <v>2172</v>
      </c>
    </row>
    <row r="145" spans="1:4">
      <c r="A145" s="4" t="s">
        <v>2270</v>
      </c>
      <c r="B145" s="4" t="s">
        <v>2308</v>
      </c>
    </row>
    <row r="146" spans="1:4">
      <c r="A146" s="4" t="s">
        <v>2252</v>
      </c>
    </row>
    <row r="147" spans="1:4">
      <c r="A147" s="3" t="s">
        <v>2172</v>
      </c>
    </row>
    <row r="148" spans="1:4">
      <c r="A148" s="4" t="s">
        <v>2270</v>
      </c>
      <c r="B148" s="4" t="s">
        <v>2309</v>
      </c>
    </row>
    <row r="149" spans="1:4">
      <c r="A149" s="4" t="s">
        <v>2253</v>
      </c>
    </row>
    <row r="150" spans="1:4">
      <c r="A150" s="3" t="s">
        <v>2172</v>
      </c>
    </row>
    <row r="151" spans="1:4">
      <c r="A151" s="4" t="s">
        <v>2270</v>
      </c>
      <c r="B151" s="4" t="s">
        <v>2310</v>
      </c>
    </row>
    <row r="152" spans="1:4">
      <c r="A152" s="4" t="s">
        <v>2254</v>
      </c>
    </row>
    <row r="153" spans="1:4">
      <c r="A153" s="3" t="s">
        <v>2172</v>
      </c>
    </row>
    <row r="154" spans="1:4">
      <c r="A154" s="4" t="s">
        <v>2270</v>
      </c>
      <c r="B154" s="4" t="s">
        <v>1343</v>
      </c>
    </row>
    <row r="155" spans="1:4">
      <c r="A155" s="4" t="s">
        <v>2255</v>
      </c>
    </row>
    <row r="156" spans="1:4">
      <c r="A156" s="3" t="s">
        <v>2172</v>
      </c>
    </row>
    <row r="157" spans="1:4">
      <c r="A157" s="4" t="s">
        <v>2270</v>
      </c>
      <c r="B157" s="4" t="s">
        <v>2298</v>
      </c>
    </row>
    <row r="158" spans="1:4">
      <c r="A158" s="4" t="s">
        <v>2256</v>
      </c>
    </row>
    <row r="159" spans="1:4">
      <c r="A159" s="3" t="s">
        <v>2172</v>
      </c>
    </row>
    <row r="160" spans="1:4">
      <c r="A160" s="4" t="s">
        <v>2270</v>
      </c>
      <c r="B160" s="4" t="s">
        <v>2311</v>
      </c>
    </row>
    <row r="161" spans="1:4">
      <c r="A161" s="4" t="s">
        <v>2257</v>
      </c>
    </row>
    <row r="162" spans="1:4">
      <c r="A162" s="3" t="s">
        <v>2172</v>
      </c>
    </row>
    <row r="163" spans="1:4">
      <c r="A163" s="4" t="s">
        <v>2270</v>
      </c>
      <c r="B163" s="4" t="s">
        <v>2312</v>
      </c>
    </row>
    <row r="164" spans="1:4">
      <c r="A164" s="4" t="s">
        <v>2258</v>
      </c>
    </row>
    <row r="165" spans="1:4">
      <c r="A165" s="3" t="s">
        <v>2172</v>
      </c>
    </row>
    <row r="166" spans="1:4">
      <c r="A166" s="4" t="s">
        <v>2270</v>
      </c>
      <c r="B166" s="4" t="s">
        <v>2313</v>
      </c>
    </row>
    <row r="167" spans="1:4">
      <c r="A167" s="4" t="s">
        <v>2259</v>
      </c>
    </row>
    <row r="168" spans="1:4">
      <c r="A168" s="3" t="s">
        <v>2172</v>
      </c>
    </row>
    <row r="169" spans="1:4">
      <c r="A169" s="4" t="s">
        <v>2270</v>
      </c>
      <c r="B169" s="4" t="s">
        <v>1726</v>
      </c>
    </row>
    <row r="170" spans="1:4">
      <c r="A170" s="4" t="s">
        <v>2260</v>
      </c>
    </row>
    <row r="171" spans="1:4">
      <c r="A171" s="3" t="s">
        <v>2172</v>
      </c>
    </row>
    <row r="172" spans="1:4">
      <c r="A172" s="4" t="s">
        <v>2270</v>
      </c>
      <c r="B172" s="4" t="s">
        <v>2314</v>
      </c>
    </row>
    <row r="173" spans="1:4">
      <c r="A173" s="4" t="s">
        <v>2261</v>
      </c>
    </row>
    <row r="174" spans="1:4">
      <c r="A174" s="3" t="s">
        <v>2172</v>
      </c>
    </row>
    <row r="175" spans="1:4">
      <c r="A175" s="4" t="s">
        <v>2270</v>
      </c>
      <c r="B175" s="4" t="s">
        <v>2315</v>
      </c>
    </row>
    <row r="176" spans="1:4">
      <c r="A176" s="4" t="s">
        <v>2262</v>
      </c>
    </row>
    <row r="177" spans="1:4">
      <c r="A177" s="3" t="s">
        <v>2172</v>
      </c>
    </row>
    <row r="178" spans="1:4">
      <c r="A178" s="4" t="s">
        <v>2270</v>
      </c>
      <c r="B178" s="4" t="s">
        <v>1557</v>
      </c>
    </row>
    <row r="179" spans="1:4">
      <c r="A179" s="4" t="s">
        <v>2263</v>
      </c>
    </row>
    <row r="180" spans="1:4">
      <c r="A180" s="3" t="s">
        <v>2172</v>
      </c>
    </row>
    <row r="181" spans="1:4">
      <c r="A181" s="4" t="s">
        <v>2270</v>
      </c>
      <c r="B181" s="4" t="s">
        <v>2295</v>
      </c>
    </row>
    <row r="182" spans="1:4">
      <c r="A182" s="4" t="s">
        <v>2264</v>
      </c>
    </row>
    <row r="183" spans="1:4">
      <c r="A183" s="3" t="s">
        <v>2172</v>
      </c>
    </row>
    <row r="184" spans="1:4">
      <c r="A184" s="4" t="s">
        <v>2270</v>
      </c>
      <c r="B184" s="4" t="s">
        <v>2315</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16</v>
      </c>
      <c r="B1" s="2" t="s">
        <v>960</v>
      </c>
      <c r="C1" s="2" t="s">
        <v>2193</v>
      </c>
      <c r="D1" s="2" t="s">
        <v>1179</v>
      </c>
      <c r="E1" s="2" t="s">
        <v>1279</v>
      </c>
    </row>
    <row r="2" spans="1:5">
      <c r="A2" s="4" t="s">
        <v>2131</v>
      </c>
    </row>
    <row r="3" spans="1:5">
      <c r="A3" s="3" t="s">
        <v>2172</v>
      </c>
    </row>
    <row r="4" spans="1:5">
      <c r="A4" s="4" t="s">
        <v>2317</v>
      </c>
      <c r="B4" s="6" t="n">
        <v>30537</v>
      </c>
      <c r="D4" s="6" t="n">
        <v>26695</v>
      </c>
      <c r="E4" s="6" t="n">
        <v>25253</v>
      </c>
    </row>
    <row r="5" spans="1:5">
      <c r="A5" s="4" t="s">
        <v>2318</v>
      </c>
      <c r="B5" s="5" t="n">
        <v>532</v>
      </c>
      <c r="D5" s="5" t="n">
        <v>527</v>
      </c>
      <c r="E5" s="5" t="n">
        <v>550</v>
      </c>
    </row>
    <row r="6" spans="1:5">
      <c r="A6" s="4" t="s">
        <v>2319</v>
      </c>
      <c r="B6" s="5" t="n">
        <v>-176</v>
      </c>
      <c r="D6" s="5" t="n">
        <v>-152</v>
      </c>
      <c r="E6" s="5" t="n">
        <v>-100</v>
      </c>
    </row>
    <row r="7" spans="1:5">
      <c r="A7" s="4" t="s">
        <v>2320</v>
      </c>
      <c r="B7" s="5" t="n">
        <v>30893</v>
      </c>
      <c r="D7" s="5" t="n">
        <v>27070</v>
      </c>
      <c r="E7" s="5" t="n">
        <v>25703</v>
      </c>
    </row>
    <row r="8" spans="1:5">
      <c r="A8" s="4" t="s">
        <v>2321</v>
      </c>
    </row>
    <row r="9" spans="1:5">
      <c r="A9" s="3" t="s">
        <v>2172</v>
      </c>
    </row>
    <row r="10" spans="1:5">
      <c r="A10" s="4" t="s">
        <v>2317</v>
      </c>
      <c r="D10" s="5" t="n">
        <v>4399</v>
      </c>
      <c r="E10" s="5" t="n">
        <v>7396</v>
      </c>
    </row>
    <row r="11" spans="1:5">
      <c r="A11" s="4" t="s">
        <v>2199</v>
      </c>
    </row>
    <row r="12" spans="1:5">
      <c r="A12" s="3" t="s">
        <v>2172</v>
      </c>
    </row>
    <row r="13" spans="1:5">
      <c r="A13" s="4" t="s">
        <v>2317</v>
      </c>
      <c r="B13" s="5" t="n">
        <v>25</v>
      </c>
      <c r="D13" s="5" t="n">
        <v>25</v>
      </c>
      <c r="E13" s="5" t="n">
        <v>25</v>
      </c>
    </row>
    <row r="14" spans="1:5">
      <c r="A14" s="4" t="s">
        <v>2200</v>
      </c>
    </row>
    <row r="15" spans="1:5">
      <c r="A15" s="3" t="s">
        <v>2172</v>
      </c>
    </row>
    <row r="16" spans="1:5">
      <c r="A16" s="4" t="s">
        <v>2317</v>
      </c>
      <c r="B16" s="5" t="n">
        <v>25</v>
      </c>
      <c r="D16" s="5" t="n">
        <v>25</v>
      </c>
      <c r="E16" s="5" t="n">
        <v>25</v>
      </c>
    </row>
    <row r="17" spans="1:5">
      <c r="A17" s="4" t="s">
        <v>2201</v>
      </c>
    </row>
    <row r="18" spans="1:5">
      <c r="A18" s="3" t="s">
        <v>2172</v>
      </c>
    </row>
    <row r="19" spans="1:5">
      <c r="A19" s="4" t="s">
        <v>2317</v>
      </c>
      <c r="B19" s="5" t="n">
        <v>1000</v>
      </c>
      <c r="D19" s="5" t="n">
        <v>1000</v>
      </c>
      <c r="E19" s="5" t="n">
        <v>1000</v>
      </c>
    </row>
    <row r="20" spans="1:5">
      <c r="A20" s="4" t="s">
        <v>2202</v>
      </c>
    </row>
    <row r="21" spans="1:5">
      <c r="A21" s="3" t="s">
        <v>2172</v>
      </c>
    </row>
    <row r="22" spans="1:5">
      <c r="A22" s="4" t="s">
        <v>2317</v>
      </c>
      <c r="B22" s="5" t="n">
        <v>280</v>
      </c>
      <c r="D22" s="5" t="n">
        <v>266</v>
      </c>
      <c r="E22" s="5" t="n">
        <v>268</v>
      </c>
    </row>
    <row r="23" spans="1:5">
      <c r="A23" s="4" t="s">
        <v>2204</v>
      </c>
    </row>
    <row r="24" spans="1:5">
      <c r="A24" s="3" t="s">
        <v>2172</v>
      </c>
    </row>
    <row r="25" spans="1:5">
      <c r="A25" s="4" t="s">
        <v>2317</v>
      </c>
      <c r="B25" s="5" t="n">
        <v>1250</v>
      </c>
      <c r="D25" s="5" t="n">
        <v>1250</v>
      </c>
      <c r="E25" s="5" t="n">
        <v>1250</v>
      </c>
    </row>
    <row r="26" spans="1:5">
      <c r="A26" s="4" t="s">
        <v>2205</v>
      </c>
    </row>
    <row r="27" spans="1:5">
      <c r="A27" s="3" t="s">
        <v>2172</v>
      </c>
    </row>
    <row r="28" spans="1:5">
      <c r="A28" s="4" t="s">
        <v>2317</v>
      </c>
      <c r="B28" s="5" t="n">
        <v>608</v>
      </c>
      <c r="D28" s="5" t="n">
        <v>578</v>
      </c>
      <c r="E28" s="5" t="n">
        <v>583</v>
      </c>
    </row>
    <row r="29" spans="1:5">
      <c r="A29" s="4" t="s">
        <v>2206</v>
      </c>
    </row>
    <row r="30" spans="1:5">
      <c r="A30" s="3" t="s">
        <v>2172</v>
      </c>
    </row>
    <row r="31" spans="1:5">
      <c r="A31" s="4" t="s">
        <v>2317</v>
      </c>
      <c r="B31" s="5" t="n">
        <v>890</v>
      </c>
      <c r="D31" s="5" t="n">
        <v>873</v>
      </c>
      <c r="E31" s="5" t="n">
        <v>834</v>
      </c>
    </row>
    <row r="32" spans="1:5">
      <c r="A32" s="4" t="s">
        <v>2208</v>
      </c>
    </row>
    <row r="33" spans="1:5">
      <c r="A33" s="3" t="s">
        <v>2172</v>
      </c>
    </row>
    <row r="34" spans="1:5">
      <c r="A34" s="4" t="s">
        <v>2317</v>
      </c>
      <c r="B34" s="5" t="n">
        <v>255</v>
      </c>
      <c r="D34" s="5" t="n">
        <v>255</v>
      </c>
      <c r="E34" s="5" t="n">
        <v>255</v>
      </c>
    </row>
    <row r="35" spans="1:5">
      <c r="A35" s="4" t="s">
        <v>2209</v>
      </c>
    </row>
    <row r="36" spans="1:5">
      <c r="A36" s="3" t="s">
        <v>2172</v>
      </c>
    </row>
    <row r="37" spans="1:5">
      <c r="A37" s="4" t="s">
        <v>2317</v>
      </c>
      <c r="B37" s="5" t="n">
        <v>272</v>
      </c>
      <c r="D37" s="5" t="n">
        <v>272</v>
      </c>
      <c r="E37" s="5" t="n">
        <v>272</v>
      </c>
    </row>
    <row r="38" spans="1:5">
      <c r="A38" s="4" t="s">
        <v>2210</v>
      </c>
    </row>
    <row r="39" spans="1:5">
      <c r="A39" s="3" t="s">
        <v>2172</v>
      </c>
    </row>
    <row r="40" spans="1:5">
      <c r="A40" s="4" t="s">
        <v>2317</v>
      </c>
      <c r="B40" s="5" t="n">
        <v>650</v>
      </c>
    </row>
    <row r="41" spans="1:5">
      <c r="A41" s="4" t="s">
        <v>2211</v>
      </c>
    </row>
    <row r="42" spans="1:5">
      <c r="A42" s="3" t="s">
        <v>2172</v>
      </c>
    </row>
    <row r="43" spans="1:5">
      <c r="A43" s="4" t="s">
        <v>2317</v>
      </c>
      <c r="B43" s="5" t="n">
        <v>1000</v>
      </c>
      <c r="D43" s="5" t="n">
        <v>1000</v>
      </c>
      <c r="E43" s="5" t="n">
        <v>1000</v>
      </c>
    </row>
    <row r="44" spans="1:5">
      <c r="A44" s="4" t="s">
        <v>2212</v>
      </c>
    </row>
    <row r="45" spans="1:5">
      <c r="A45" s="3" t="s">
        <v>2172</v>
      </c>
    </row>
    <row r="46" spans="1:5">
      <c r="A46" s="4" t="s">
        <v>2317</v>
      </c>
      <c r="B46" s="5" t="n">
        <v>500</v>
      </c>
      <c r="D46" s="5" t="n">
        <v>500</v>
      </c>
      <c r="E46" s="5" t="n">
        <v>500</v>
      </c>
    </row>
    <row r="47" spans="1:5">
      <c r="A47" s="4" t="s">
        <v>2213</v>
      </c>
    </row>
    <row r="48" spans="1:5">
      <c r="A48" s="3" t="s">
        <v>2172</v>
      </c>
    </row>
    <row r="49" spans="1:5">
      <c r="A49" s="4" t="s">
        <v>2317</v>
      </c>
      <c r="B49" s="5" t="n">
        <v>150</v>
      </c>
    </row>
    <row r="50" spans="1:5">
      <c r="A50" s="4" t="s">
        <v>2214</v>
      </c>
    </row>
    <row r="51" spans="1:5">
      <c r="A51" s="3" t="s">
        <v>2172</v>
      </c>
    </row>
    <row r="52" spans="1:5">
      <c r="A52" s="4" t="s">
        <v>2317</v>
      </c>
      <c r="B52" s="5" t="n">
        <v>500</v>
      </c>
      <c r="D52" s="5" t="n">
        <v>500</v>
      </c>
      <c r="E52" s="5" t="n">
        <v>500</v>
      </c>
    </row>
    <row r="53" spans="1:5">
      <c r="A53" s="4" t="s">
        <v>2215</v>
      </c>
    </row>
    <row r="54" spans="1:5">
      <c r="A54" s="3" t="s">
        <v>2172</v>
      </c>
    </row>
    <row r="55" spans="1:5">
      <c r="A55" s="4" t="s">
        <v>2317</v>
      </c>
      <c r="B55" s="5" t="n">
        <v>750</v>
      </c>
      <c r="D55" s="5" t="n">
        <v>750</v>
      </c>
      <c r="E55" s="5" t="n">
        <v>750</v>
      </c>
    </row>
    <row r="56" spans="1:5">
      <c r="A56" s="4" t="s">
        <v>2216</v>
      </c>
    </row>
    <row r="57" spans="1:5">
      <c r="A57" s="3" t="s">
        <v>2172</v>
      </c>
    </row>
    <row r="58" spans="1:5">
      <c r="A58" s="4" t="s">
        <v>2317</v>
      </c>
      <c r="B58" s="5" t="n">
        <v>80</v>
      </c>
      <c r="D58" s="5" t="n">
        <v>78</v>
      </c>
      <c r="E58" s="5" t="n">
        <v>75</v>
      </c>
    </row>
    <row r="59" spans="1:5">
      <c r="A59" s="4" t="s">
        <v>2217</v>
      </c>
    </row>
    <row r="60" spans="1:5">
      <c r="A60" s="3" t="s">
        <v>2172</v>
      </c>
    </row>
    <row r="61" spans="1:5">
      <c r="A61" s="4" t="s">
        <v>2317</v>
      </c>
      <c r="B61" s="5" t="n">
        <v>47</v>
      </c>
      <c r="D61" s="5" t="n">
        <v>46</v>
      </c>
      <c r="E61" s="5" t="n">
        <v>44</v>
      </c>
    </row>
    <row r="62" spans="1:5">
      <c r="A62" s="4" t="s">
        <v>2218</v>
      </c>
    </row>
    <row r="63" spans="1:5">
      <c r="A63" s="3" t="s">
        <v>2172</v>
      </c>
    </row>
    <row r="64" spans="1:5">
      <c r="A64" s="4" t="s">
        <v>2317</v>
      </c>
      <c r="B64" s="5" t="n">
        <v>650</v>
      </c>
      <c r="D64" s="5" t="n">
        <v>650</v>
      </c>
      <c r="E64" s="5" t="n">
        <v>650</v>
      </c>
    </row>
    <row r="65" spans="1:5">
      <c r="A65" s="4" t="s">
        <v>2219</v>
      </c>
    </row>
    <row r="66" spans="1:5">
      <c r="A66" s="3" t="s">
        <v>2172</v>
      </c>
    </row>
    <row r="67" spans="1:5">
      <c r="A67" s="4" t="s">
        <v>2317</v>
      </c>
      <c r="B67" s="5" t="n">
        <v>1250</v>
      </c>
    </row>
    <row r="68" spans="1:5">
      <c r="A68" s="4" t="s">
        <v>2220</v>
      </c>
    </row>
    <row r="69" spans="1:5">
      <c r="A69" s="3" t="s">
        <v>2172</v>
      </c>
    </row>
    <row r="70" spans="1:5">
      <c r="A70" s="4" t="s">
        <v>2317</v>
      </c>
      <c r="B70" s="5" t="n">
        <v>750</v>
      </c>
      <c r="D70" s="5" t="n">
        <v>750</v>
      </c>
      <c r="E70" s="5" t="n">
        <v>750</v>
      </c>
    </row>
    <row r="71" spans="1:5">
      <c r="A71" s="4" t="s">
        <v>2221</v>
      </c>
    </row>
    <row r="72" spans="1:5">
      <c r="A72" s="3" t="s">
        <v>2172</v>
      </c>
    </row>
    <row r="73" spans="1:5">
      <c r="A73" s="4" t="s">
        <v>2317</v>
      </c>
      <c r="B73" s="5" t="n">
        <v>800</v>
      </c>
      <c r="D73" s="5" t="n">
        <v>800</v>
      </c>
    </row>
    <row r="74" spans="1:5">
      <c r="A74" s="4" t="s">
        <v>2222</v>
      </c>
    </row>
    <row r="75" spans="1:5">
      <c r="A75" s="3" t="s">
        <v>2172</v>
      </c>
    </row>
    <row r="76" spans="1:5">
      <c r="A76" s="4" t="s">
        <v>2317</v>
      </c>
      <c r="B76" s="5" t="n">
        <v>51</v>
      </c>
      <c r="D76" s="5" t="n">
        <v>50</v>
      </c>
      <c r="E76" s="5" t="n">
        <v>51</v>
      </c>
    </row>
    <row r="77" spans="1:5">
      <c r="A77" s="4" t="s">
        <v>2224</v>
      </c>
    </row>
    <row r="78" spans="1:5">
      <c r="A78" s="3" t="s">
        <v>2172</v>
      </c>
    </row>
    <row r="79" spans="1:5">
      <c r="A79" s="4" t="s">
        <v>2317</v>
      </c>
      <c r="B79" s="5" t="n">
        <v>369</v>
      </c>
    </row>
    <row r="80" spans="1:5">
      <c r="A80" s="4" t="s">
        <v>2225</v>
      </c>
    </row>
    <row r="81" spans="1:5">
      <c r="A81" s="3" t="s">
        <v>2172</v>
      </c>
    </row>
    <row r="82" spans="1:5">
      <c r="A82" s="4" t="s">
        <v>2317</v>
      </c>
      <c r="B82" s="5" t="n">
        <v>308</v>
      </c>
      <c r="D82" s="5" t="n">
        <v>293</v>
      </c>
      <c r="E82" s="5" t="n">
        <v>296</v>
      </c>
    </row>
    <row r="83" spans="1:5">
      <c r="A83" s="4" t="s">
        <v>2226</v>
      </c>
    </row>
    <row r="84" spans="1:5">
      <c r="A84" s="3" t="s">
        <v>2172</v>
      </c>
    </row>
    <row r="85" spans="1:5">
      <c r="A85" s="4" t="s">
        <v>2317</v>
      </c>
      <c r="B85" s="5" t="n">
        <v>87</v>
      </c>
      <c r="D85" s="5" t="n">
        <v>100</v>
      </c>
    </row>
    <row r="86" spans="1:5">
      <c r="A86" s="4" t="s">
        <v>2227</v>
      </c>
    </row>
    <row r="87" spans="1:5">
      <c r="A87" s="3" t="s">
        <v>2172</v>
      </c>
    </row>
    <row r="88" spans="1:5">
      <c r="A88" s="4" t="s">
        <v>2317</v>
      </c>
      <c r="B88" s="5" t="n">
        <v>57</v>
      </c>
      <c r="D88" s="5" t="n">
        <v>66</v>
      </c>
    </row>
    <row r="89" spans="1:5">
      <c r="A89" s="4" t="s">
        <v>2228</v>
      </c>
    </row>
    <row r="90" spans="1:5">
      <c r="A90" s="3" t="s">
        <v>2172</v>
      </c>
    </row>
    <row r="91" spans="1:5">
      <c r="A91" s="4" t="s">
        <v>2317</v>
      </c>
      <c r="B91" s="5" t="n">
        <v>750</v>
      </c>
    </row>
    <row r="92" spans="1:5">
      <c r="A92" s="4" t="s">
        <v>2229</v>
      </c>
    </row>
    <row r="93" spans="1:5">
      <c r="A93" s="3" t="s">
        <v>2172</v>
      </c>
    </row>
    <row r="94" spans="1:5">
      <c r="A94" s="4" t="s">
        <v>2317</v>
      </c>
      <c r="B94" s="5" t="n">
        <v>75</v>
      </c>
      <c r="D94" s="5" t="n">
        <v>75</v>
      </c>
      <c r="E94" s="5" t="n">
        <v>75</v>
      </c>
    </row>
    <row r="95" spans="1:5">
      <c r="A95" s="4" t="s">
        <v>2230</v>
      </c>
    </row>
    <row r="96" spans="1:5">
      <c r="A96" s="3" t="s">
        <v>2172</v>
      </c>
    </row>
    <row r="97" spans="1:5">
      <c r="A97" s="4" t="s">
        <v>2317</v>
      </c>
      <c r="B97" s="5" t="n">
        <v>93</v>
      </c>
    </row>
    <row r="98" spans="1:5">
      <c r="A98" s="4" t="s">
        <v>2233</v>
      </c>
    </row>
    <row r="99" spans="1:5">
      <c r="A99" s="3" t="s">
        <v>2172</v>
      </c>
    </row>
    <row r="100" spans="1:5">
      <c r="A100" s="4" t="s">
        <v>2317</v>
      </c>
      <c r="B100" s="5" t="n">
        <v>73</v>
      </c>
    </row>
    <row r="101" spans="1:5">
      <c r="A101" s="4" t="s">
        <v>2235</v>
      </c>
    </row>
    <row r="102" spans="1:5">
      <c r="A102" s="3" t="s">
        <v>2172</v>
      </c>
    </row>
    <row r="103" spans="1:5">
      <c r="A103" s="4" t="s">
        <v>2317</v>
      </c>
      <c r="B103" s="5" t="n">
        <v>750</v>
      </c>
      <c r="D103" s="5" t="n">
        <v>750</v>
      </c>
      <c r="E103" s="5" t="n">
        <v>750</v>
      </c>
    </row>
    <row r="104" spans="1:5">
      <c r="A104" s="4" t="s">
        <v>2236</v>
      </c>
    </row>
    <row r="105" spans="1:5">
      <c r="A105" s="3" t="s">
        <v>2172</v>
      </c>
    </row>
    <row r="106" spans="1:5">
      <c r="A106" s="4" t="s">
        <v>2317</v>
      </c>
      <c r="B106" s="5" t="n">
        <v>500</v>
      </c>
      <c r="D106" s="5" t="n">
        <v>500</v>
      </c>
      <c r="E106" s="5" t="n">
        <v>500</v>
      </c>
    </row>
    <row r="107" spans="1:5">
      <c r="A107" s="4" t="s">
        <v>2237</v>
      </c>
    </row>
    <row r="108" spans="1:5">
      <c r="A108" s="3" t="s">
        <v>2172</v>
      </c>
    </row>
    <row r="109" spans="1:5">
      <c r="A109" s="4" t="s">
        <v>2317</v>
      </c>
      <c r="B109" s="5" t="n">
        <v>1000</v>
      </c>
      <c r="D109" s="5" t="n">
        <v>1000</v>
      </c>
    </row>
    <row r="110" spans="1:5">
      <c r="A110" s="4" t="s">
        <v>2238</v>
      </c>
    </row>
    <row r="111" spans="1:5">
      <c r="A111" s="3" t="s">
        <v>2172</v>
      </c>
    </row>
    <row r="112" spans="1:5">
      <c r="A112" s="4" t="s">
        <v>2317</v>
      </c>
      <c r="B112" s="5" t="n">
        <v>50</v>
      </c>
      <c r="D112" s="5" t="n">
        <v>50</v>
      </c>
      <c r="E112" s="5" t="n">
        <v>50</v>
      </c>
    </row>
    <row r="113" spans="1:5">
      <c r="A113" s="4" t="s">
        <v>2239</v>
      </c>
    </row>
    <row r="114" spans="1:5">
      <c r="A114" s="3" t="s">
        <v>2172</v>
      </c>
    </row>
    <row r="115" spans="1:5">
      <c r="A115" s="4" t="s">
        <v>2317</v>
      </c>
      <c r="B115" s="5" t="n">
        <v>81</v>
      </c>
      <c r="D115" s="5" t="n">
        <v>80</v>
      </c>
    </row>
    <row r="116" spans="1:5">
      <c r="A116" s="4" t="s">
        <v>2240</v>
      </c>
    </row>
    <row r="117" spans="1:5">
      <c r="A117" s="3" t="s">
        <v>2172</v>
      </c>
    </row>
    <row r="118" spans="1:5">
      <c r="A118" s="4" t="s">
        <v>2317</v>
      </c>
      <c r="B118" s="5" t="n">
        <v>588</v>
      </c>
      <c r="D118" s="5" t="n">
        <v>559</v>
      </c>
      <c r="E118" s="5" t="n">
        <v>564</v>
      </c>
    </row>
    <row r="119" spans="1:5">
      <c r="A119" s="4" t="s">
        <v>2241</v>
      </c>
    </row>
    <row r="120" spans="1:5">
      <c r="A120" s="3" t="s">
        <v>2172</v>
      </c>
    </row>
    <row r="121" spans="1:5">
      <c r="A121" s="4" t="s">
        <v>2317</v>
      </c>
      <c r="B121" s="5" t="n">
        <v>1250</v>
      </c>
    </row>
    <row r="122" spans="1:5">
      <c r="A122" s="4" t="s">
        <v>2242</v>
      </c>
    </row>
    <row r="123" spans="1:5">
      <c r="A123" s="3" t="s">
        <v>2172</v>
      </c>
    </row>
    <row r="124" spans="1:5">
      <c r="A124" s="4" t="s">
        <v>2317</v>
      </c>
      <c r="B124" s="5" t="n">
        <v>150</v>
      </c>
      <c r="D124" s="5" t="n">
        <v>150</v>
      </c>
      <c r="E124" s="5" t="n">
        <v>150</v>
      </c>
    </row>
    <row r="125" spans="1:5">
      <c r="A125" s="4" t="s">
        <v>2243</v>
      </c>
    </row>
    <row r="126" spans="1:5">
      <c r="A126" s="3" t="s">
        <v>2172</v>
      </c>
    </row>
    <row r="127" spans="1:5">
      <c r="A127" s="4" t="s">
        <v>2317</v>
      </c>
      <c r="B127" s="5" t="n">
        <v>92</v>
      </c>
    </row>
    <row r="128" spans="1:5">
      <c r="A128" s="4" t="s">
        <v>2244</v>
      </c>
    </row>
    <row r="129" spans="1:5">
      <c r="A129" s="3" t="s">
        <v>2172</v>
      </c>
    </row>
    <row r="130" spans="1:5">
      <c r="A130" s="4" t="s">
        <v>2317</v>
      </c>
      <c r="B130" s="5" t="n">
        <v>1000</v>
      </c>
      <c r="D130" s="5" t="n">
        <v>1000</v>
      </c>
    </row>
    <row r="131" spans="1:5">
      <c r="A131" s="4" t="s">
        <v>2245</v>
      </c>
    </row>
    <row r="132" spans="1:5">
      <c r="A132" s="3" t="s">
        <v>2172</v>
      </c>
    </row>
    <row r="133" spans="1:5">
      <c r="A133" s="4" t="s">
        <v>2317</v>
      </c>
      <c r="B133" s="5" t="n">
        <v>1200</v>
      </c>
      <c r="D133" s="5" t="n">
        <v>1200</v>
      </c>
    </row>
    <row r="134" spans="1:5">
      <c r="A134" s="4" t="s">
        <v>2246</v>
      </c>
    </row>
    <row r="135" spans="1:5">
      <c r="A135" s="3" t="s">
        <v>2172</v>
      </c>
    </row>
    <row r="136" spans="1:5">
      <c r="A136" s="4" t="s">
        <v>2317</v>
      </c>
      <c r="B136" s="5" t="n">
        <v>105</v>
      </c>
      <c r="D136" s="5" t="n">
        <v>105</v>
      </c>
      <c r="E136" s="5" t="n">
        <v>105</v>
      </c>
    </row>
    <row r="137" spans="1:5">
      <c r="A137" s="4" t="s">
        <v>2247</v>
      </c>
    </row>
    <row r="138" spans="1:5">
      <c r="A138" s="3" t="s">
        <v>2172</v>
      </c>
    </row>
    <row r="139" spans="1:5">
      <c r="A139" s="4" t="s">
        <v>2317</v>
      </c>
      <c r="B139" s="5" t="n">
        <v>100</v>
      </c>
      <c r="D139" s="5" t="n">
        <v>100</v>
      </c>
      <c r="E139" s="5" t="n">
        <v>100</v>
      </c>
    </row>
    <row r="140" spans="1:5">
      <c r="A140" s="4" t="s">
        <v>2248</v>
      </c>
    </row>
    <row r="141" spans="1:5">
      <c r="A141" s="3" t="s">
        <v>2172</v>
      </c>
    </row>
    <row r="142" spans="1:5">
      <c r="A142" s="4" t="s">
        <v>2317</v>
      </c>
      <c r="B142" s="5" t="n">
        <v>2191</v>
      </c>
      <c r="D142" s="5" t="n">
        <v>2150</v>
      </c>
      <c r="E142" s="5" t="n">
        <v>2052</v>
      </c>
    </row>
    <row r="143" spans="1:5">
      <c r="A143" s="4" t="s">
        <v>2320</v>
      </c>
      <c r="B143" s="5" t="n">
        <v>2200</v>
      </c>
      <c r="C143" s="16" t="n">
        <v>2.5</v>
      </c>
    </row>
    <row r="144" spans="1:5">
      <c r="A144" s="4" t="s">
        <v>2249</v>
      </c>
    </row>
    <row r="145" spans="1:5">
      <c r="A145" s="3" t="s">
        <v>2172</v>
      </c>
    </row>
    <row r="146" spans="1:5">
      <c r="A146" s="4" t="s">
        <v>2317</v>
      </c>
      <c r="B146" s="5" t="n">
        <v>300</v>
      </c>
    </row>
    <row r="147" spans="1:5">
      <c r="A147" s="4" t="s">
        <v>2250</v>
      </c>
    </row>
    <row r="148" spans="1:5">
      <c r="A148" s="3" t="s">
        <v>2172</v>
      </c>
    </row>
    <row r="149" spans="1:5">
      <c r="A149" s="4" t="s">
        <v>2317</v>
      </c>
      <c r="B149" s="5" t="n">
        <v>69</v>
      </c>
      <c r="D149" s="5" t="n">
        <v>67</v>
      </c>
      <c r="E149" s="5" t="n">
        <v>64</v>
      </c>
    </row>
    <row r="150" spans="1:5">
      <c r="A150" s="4" t="s">
        <v>2251</v>
      </c>
    </row>
    <row r="151" spans="1:5">
      <c r="A151" s="3" t="s">
        <v>2172</v>
      </c>
    </row>
    <row r="152" spans="1:5">
      <c r="A152" s="4" t="s">
        <v>2317</v>
      </c>
      <c r="B152" s="5" t="n">
        <v>70</v>
      </c>
      <c r="D152" s="5" t="n">
        <v>67</v>
      </c>
      <c r="E152" s="5" t="n">
        <v>65</v>
      </c>
    </row>
    <row r="153" spans="1:5">
      <c r="A153" s="4" t="s">
        <v>2252</v>
      </c>
    </row>
    <row r="154" spans="1:5">
      <c r="A154" s="3" t="s">
        <v>2172</v>
      </c>
    </row>
    <row r="155" spans="1:5">
      <c r="A155" s="4" t="s">
        <v>2317</v>
      </c>
      <c r="B155" s="5" t="n">
        <v>68</v>
      </c>
      <c r="D155" s="5" t="n">
        <v>65</v>
      </c>
      <c r="E155" s="5" t="n">
        <v>62</v>
      </c>
    </row>
    <row r="156" spans="1:5">
      <c r="A156" s="4" t="s">
        <v>2253</v>
      </c>
    </row>
    <row r="157" spans="1:5">
      <c r="A157" s="3" t="s">
        <v>2172</v>
      </c>
    </row>
    <row r="158" spans="1:5">
      <c r="A158" s="4" t="s">
        <v>2317</v>
      </c>
      <c r="B158" s="5" t="n">
        <v>882</v>
      </c>
    </row>
    <row r="159" spans="1:5">
      <c r="A159" s="4" t="s">
        <v>2254</v>
      </c>
    </row>
    <row r="160" spans="1:5">
      <c r="A160" s="3" t="s">
        <v>2172</v>
      </c>
    </row>
    <row r="161" spans="1:5">
      <c r="A161" s="4" t="s">
        <v>2317</v>
      </c>
      <c r="B161" s="5" t="n">
        <v>1000</v>
      </c>
    </row>
    <row r="162" spans="1:5">
      <c r="A162" s="4" t="s">
        <v>2255</v>
      </c>
    </row>
    <row r="163" spans="1:5">
      <c r="A163" s="3" t="s">
        <v>2172</v>
      </c>
    </row>
    <row r="164" spans="1:5">
      <c r="A164" s="4" t="s">
        <v>2317</v>
      </c>
      <c r="B164" s="5" t="n">
        <v>1500</v>
      </c>
      <c r="D164" s="5" t="n">
        <v>1500</v>
      </c>
      <c r="E164" s="5" t="n">
        <v>1500</v>
      </c>
    </row>
    <row r="165" spans="1:5">
      <c r="A165" s="4" t="s">
        <v>2256</v>
      </c>
    </row>
    <row r="166" spans="1:5">
      <c r="A166" s="3" t="s">
        <v>2172</v>
      </c>
    </row>
    <row r="167" spans="1:5">
      <c r="A167" s="4" t="s">
        <v>2317</v>
      </c>
      <c r="B167" s="5" t="n">
        <v>55</v>
      </c>
      <c r="D167" s="5" t="n">
        <v>55</v>
      </c>
      <c r="E167" s="5" t="n">
        <v>55</v>
      </c>
    </row>
    <row r="168" spans="1:5">
      <c r="A168" s="4" t="s">
        <v>2257</v>
      </c>
    </row>
    <row r="169" spans="1:5">
      <c r="A169" s="3" t="s">
        <v>2172</v>
      </c>
    </row>
    <row r="170" spans="1:5">
      <c r="A170" s="4" t="s">
        <v>2317</v>
      </c>
      <c r="B170" s="5" t="n">
        <v>588</v>
      </c>
      <c r="D170" s="5" t="n">
        <v>559</v>
      </c>
      <c r="E170" s="5" t="n">
        <v>564</v>
      </c>
    </row>
    <row r="171" spans="1:5">
      <c r="A171" s="4" t="s">
        <v>2258</v>
      </c>
    </row>
    <row r="172" spans="1:5">
      <c r="A172" s="3" t="s">
        <v>2172</v>
      </c>
    </row>
    <row r="173" spans="1:5">
      <c r="A173" s="4" t="s">
        <v>2317</v>
      </c>
      <c r="B173" s="5" t="n">
        <v>107</v>
      </c>
    </row>
    <row r="174" spans="1:5">
      <c r="A174" s="4" t="s">
        <v>2259</v>
      </c>
    </row>
    <row r="175" spans="1:5">
      <c r="A175" s="3" t="s">
        <v>2172</v>
      </c>
    </row>
    <row r="176" spans="1:5">
      <c r="A176" s="4" t="s">
        <v>2317</v>
      </c>
      <c r="B176" s="5" t="n">
        <v>300</v>
      </c>
    </row>
    <row r="177" spans="1:5">
      <c r="A177" s="4" t="s">
        <v>2260</v>
      </c>
    </row>
    <row r="178" spans="1:5">
      <c r="A178" s="3" t="s">
        <v>2172</v>
      </c>
    </row>
    <row r="179" spans="1:5">
      <c r="A179" s="4" t="s">
        <v>2317</v>
      </c>
      <c r="B179" s="5" t="n">
        <v>50</v>
      </c>
      <c r="D179" s="5" t="n">
        <v>50</v>
      </c>
      <c r="E179" s="5" t="n">
        <v>50</v>
      </c>
    </row>
    <row r="180" spans="1:5">
      <c r="A180" s="4" t="s">
        <v>2261</v>
      </c>
    </row>
    <row r="181" spans="1:5">
      <c r="A181" s="3" t="s">
        <v>2172</v>
      </c>
    </row>
    <row r="182" spans="1:5">
      <c r="A182" s="4" t="s">
        <v>2317</v>
      </c>
      <c r="B182" s="5" t="n">
        <v>801</v>
      </c>
      <c r="D182" s="5" t="n">
        <v>786</v>
      </c>
      <c r="E182" s="5" t="n">
        <v>750</v>
      </c>
    </row>
    <row r="183" spans="1:5">
      <c r="A183" s="4" t="s">
        <v>2262</v>
      </c>
    </row>
    <row r="184" spans="1:5">
      <c r="A184" s="3" t="s">
        <v>2172</v>
      </c>
    </row>
    <row r="185" spans="1:5">
      <c r="A185" s="4" t="s">
        <v>2317</v>
      </c>
      <c r="B185" s="5" t="n">
        <v>757</v>
      </c>
      <c r="D185" s="5" t="n">
        <v>742</v>
      </c>
      <c r="E185" s="5" t="n">
        <v>709</v>
      </c>
    </row>
    <row r="186" spans="1:5">
      <c r="A186" s="4" t="s">
        <v>2263</v>
      </c>
    </row>
    <row r="187" spans="1:5">
      <c r="A187" s="3" t="s">
        <v>2172</v>
      </c>
    </row>
    <row r="188" spans="1:5">
      <c r="A188" s="4" t="s">
        <v>2317</v>
      </c>
      <c r="B188" s="5" t="n">
        <v>750</v>
      </c>
    </row>
    <row r="189" spans="1:5">
      <c r="A189" s="4" t="s">
        <v>2264</v>
      </c>
    </row>
    <row r="190" spans="1:5">
      <c r="A190" s="3" t="s">
        <v>2172</v>
      </c>
    </row>
    <row r="191" spans="1:5">
      <c r="A191" s="4" t="s">
        <v>2317</v>
      </c>
      <c r="B191" s="6" t="n">
        <v>588</v>
      </c>
      <c r="D191" s="6" t="n">
        <v>559</v>
      </c>
      <c r="E191" s="6" t="n">
        <v>564</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2</v>
      </c>
      <c r="B1" s="2" t="s">
        <v>1</v>
      </c>
    </row>
    <row r="2" spans="1:3">
      <c r="B2" s="2" t="s">
        <v>112</v>
      </c>
      <c r="C2" s="2" t="s">
        <v>114</v>
      </c>
    </row>
    <row r="3" spans="1:3">
      <c r="A3" s="4" t="s">
        <v>2247</v>
      </c>
    </row>
    <row r="4" spans="1:3">
      <c r="A4" s="3" t="s">
        <v>2172</v>
      </c>
    </row>
    <row r="5" spans="1:3">
      <c r="A5" s="4" t="s">
        <v>2270</v>
      </c>
      <c r="B5" s="4" t="s">
        <v>2303</v>
      </c>
    </row>
    <row r="6" spans="1:3">
      <c r="A6" s="4" t="s">
        <v>2323</v>
      </c>
    </row>
    <row r="7" spans="1:3">
      <c r="A7" s="3" t="s">
        <v>2172</v>
      </c>
    </row>
    <row r="8" spans="1:3">
      <c r="A8" s="4" t="s">
        <v>2324</v>
      </c>
      <c r="B8" s="4" t="s">
        <v>2325</v>
      </c>
    </row>
    <row r="9" spans="1:3">
      <c r="A9" s="4" t="s">
        <v>2326</v>
      </c>
    </row>
    <row r="10" spans="1:3">
      <c r="A10" s="3" t="s">
        <v>2172</v>
      </c>
    </row>
    <row r="11" spans="1:3">
      <c r="A11" s="4" t="s">
        <v>2324</v>
      </c>
      <c r="B11" s="4" t="s">
        <v>1585</v>
      </c>
    </row>
    <row r="12" spans="1:3">
      <c r="A12" s="4" t="s">
        <v>2327</v>
      </c>
    </row>
    <row r="13" spans="1:3">
      <c r="A13" s="3" t="s">
        <v>2172</v>
      </c>
    </row>
    <row r="14" spans="1:3">
      <c r="A14" s="4" t="s">
        <v>2324</v>
      </c>
      <c r="B14" s="4" t="s">
        <v>1302</v>
      </c>
    </row>
    <row r="15" spans="1:3">
      <c r="A15" s="4" t="s">
        <v>2328</v>
      </c>
    </row>
    <row r="16" spans="1:3">
      <c r="A16" s="3" t="s">
        <v>2172</v>
      </c>
    </row>
    <row r="17" spans="1:3">
      <c r="A17" s="4" t="s">
        <v>2270</v>
      </c>
      <c r="C17" s="4" t="s">
        <v>1337</v>
      </c>
    </row>
    <row r="18" spans="1:3">
      <c r="A18" s="4" t="s">
        <v>2329</v>
      </c>
    </row>
    <row r="19" spans="1:3">
      <c r="A19" s="3" t="s">
        <v>2172</v>
      </c>
    </row>
    <row r="20" spans="1:3">
      <c r="A20" s="4" t="s">
        <v>2270</v>
      </c>
      <c r="B20" s="4" t="s">
        <v>2303</v>
      </c>
    </row>
    <row r="21" spans="1:3">
      <c r="A21" s="4" t="s">
        <v>2330</v>
      </c>
      <c r="B21" s="8" t="n">
        <v>1.66</v>
      </c>
    </row>
    <row r="22" spans="1:3">
      <c r="A22" s="4" t="s">
        <v>2268</v>
      </c>
    </row>
    <row r="23" spans="1:3">
      <c r="A23" s="3" t="s">
        <v>2172</v>
      </c>
    </row>
    <row r="24" spans="1:3">
      <c r="A24" s="4" t="s">
        <v>2331</v>
      </c>
      <c r="B24" s="4" t="s">
        <v>2325</v>
      </c>
    </row>
    <row r="25" spans="1:3">
      <c r="A25" s="4" t="s">
        <v>2269</v>
      </c>
      <c r="B25" s="4" t="s">
        <v>15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112</v>
      </c>
    </row>
    <row r="3" spans="1:2">
      <c r="A3" s="3" t="s">
        <v>379</v>
      </c>
    </row>
    <row r="4" spans="1:2">
      <c r="A4" s="4" t="s">
        <v>381</v>
      </c>
      <c r="B4" s="4" t="s">
        <v>382</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2332</v>
      </c>
      <c r="B1" s="2" t="s">
        <v>2195</v>
      </c>
      <c r="C1" s="2" t="s">
        <v>2333</v>
      </c>
      <c r="D1" s="2" t="s">
        <v>2334</v>
      </c>
    </row>
    <row r="2" spans="1:4">
      <c r="A2" s="3" t="s">
        <v>2172</v>
      </c>
    </row>
    <row r="3" spans="1:4">
      <c r="A3" s="4" t="s">
        <v>962</v>
      </c>
      <c r="B3" s="13" t="n">
        <v>517</v>
      </c>
      <c r="C3" s="6" t="n">
        <v>585</v>
      </c>
      <c r="D3" s="13" t="n">
        <v>517</v>
      </c>
    </row>
    <row r="4" spans="1:4">
      <c r="A4" s="4" t="s">
        <v>2270</v>
      </c>
      <c r="B4" s="4" t="s">
        <v>2274</v>
      </c>
      <c r="C4" s="4" t="s">
        <v>2274</v>
      </c>
      <c r="D4" s="4" t="s">
        <v>2274</v>
      </c>
    </row>
    <row r="5" spans="1:4">
      <c r="A5" s="4" t="s">
        <v>2335</v>
      </c>
      <c r="C5" s="5" t="n">
        <v>133</v>
      </c>
      <c r="D5" s="5" t="n">
        <v>133</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6</v>
      </c>
      <c r="B1" s="2" t="s">
        <v>112</v>
      </c>
      <c r="C1" s="2" t="s">
        <v>113</v>
      </c>
      <c r="D1" s="2" t="s">
        <v>114</v>
      </c>
    </row>
    <row r="2" spans="1:4">
      <c r="A2" s="4" t="s">
        <v>2132</v>
      </c>
    </row>
    <row r="3" spans="1:4">
      <c r="A3" s="3" t="s">
        <v>2172</v>
      </c>
    </row>
    <row r="4" spans="1:4">
      <c r="A4" s="4" t="s">
        <v>2337</v>
      </c>
      <c r="B4" s="6" t="n">
        <v>4013</v>
      </c>
      <c r="C4" s="6" t="n">
        <v>3664</v>
      </c>
      <c r="D4" s="6" t="n">
        <v>2961</v>
      </c>
    </row>
    <row r="5" spans="1:4">
      <c r="A5" s="4" t="s">
        <v>2338</v>
      </c>
    </row>
    <row r="6" spans="1:4">
      <c r="A6" s="3" t="s">
        <v>2172</v>
      </c>
    </row>
    <row r="7" spans="1:4">
      <c r="A7" s="4" t="s">
        <v>2337</v>
      </c>
      <c r="B7" s="5" t="n">
        <v>1625</v>
      </c>
      <c r="C7" s="5" t="n">
        <v>1574</v>
      </c>
      <c r="D7" s="5" t="n">
        <v>1473</v>
      </c>
    </row>
    <row r="8" spans="1:4">
      <c r="A8" s="4" t="s">
        <v>2339</v>
      </c>
    </row>
    <row r="9" spans="1:4">
      <c r="A9" s="3" t="s">
        <v>2172</v>
      </c>
    </row>
    <row r="10" spans="1:4">
      <c r="A10" s="4" t="s">
        <v>2337</v>
      </c>
      <c r="B10" s="5" t="n">
        <v>380</v>
      </c>
      <c r="C10" s="5" t="n">
        <v>343</v>
      </c>
      <c r="D10" s="5" t="n">
        <v>289</v>
      </c>
    </row>
    <row r="11" spans="1:4">
      <c r="A11" s="4" t="s">
        <v>2340</v>
      </c>
    </row>
    <row r="12" spans="1:4">
      <c r="A12" s="3" t="s">
        <v>2172</v>
      </c>
    </row>
    <row r="13" spans="1:4">
      <c r="A13" s="4" t="s">
        <v>2337</v>
      </c>
      <c r="B13" s="5" t="n">
        <v>282</v>
      </c>
      <c r="C13" s="5" t="n">
        <v>335</v>
      </c>
      <c r="D13" s="5" t="n">
        <v>385</v>
      </c>
    </row>
    <row r="14" spans="1:4">
      <c r="A14" s="4" t="s">
        <v>2341</v>
      </c>
    </row>
    <row r="15" spans="1:4">
      <c r="A15" s="3" t="s">
        <v>2172</v>
      </c>
    </row>
    <row r="16" spans="1:4">
      <c r="A16" s="4" t="s">
        <v>2337</v>
      </c>
      <c r="B16" s="5" t="n">
        <v>237</v>
      </c>
      <c r="C16" s="5" t="n">
        <v>225</v>
      </c>
      <c r="D16" s="5" t="n">
        <v>275</v>
      </c>
    </row>
    <row r="17" spans="1:4">
      <c r="A17" s="4" t="s">
        <v>2342</v>
      </c>
    </row>
    <row r="18" spans="1:4">
      <c r="A18" s="3" t="s">
        <v>2172</v>
      </c>
    </row>
    <row r="19" spans="1:4">
      <c r="A19" s="4" t="s">
        <v>2337</v>
      </c>
      <c r="B19" s="5" t="n">
        <v>213</v>
      </c>
      <c r="C19" s="5" t="n">
        <v>210</v>
      </c>
      <c r="D19" s="5" t="n">
        <v>183</v>
      </c>
    </row>
    <row r="20" spans="1:4">
      <c r="A20" s="4" t="s">
        <v>2343</v>
      </c>
    </row>
    <row r="21" spans="1:4">
      <c r="A21" s="3" t="s">
        <v>2172</v>
      </c>
    </row>
    <row r="22" spans="1:4">
      <c r="A22" s="4" t="s">
        <v>2337</v>
      </c>
      <c r="B22" s="5" t="n">
        <v>203</v>
      </c>
      <c r="C22" s="5" t="n">
        <v>200</v>
      </c>
      <c r="D22" s="5" t="n">
        <v>64</v>
      </c>
    </row>
    <row r="23" spans="1:4">
      <c r="A23" s="4" t="s">
        <v>2344</v>
      </c>
    </row>
    <row r="24" spans="1:4">
      <c r="A24" s="3" t="s">
        <v>2172</v>
      </c>
    </row>
    <row r="25" spans="1:4">
      <c r="A25" s="4" t="s">
        <v>2337</v>
      </c>
      <c r="B25" s="5" t="n">
        <v>82</v>
      </c>
      <c r="C25" s="5" t="n">
        <v>105</v>
      </c>
      <c r="D25" s="5" t="n">
        <v>101</v>
      </c>
    </row>
    <row r="26" spans="1:4">
      <c r="A26" s="4" t="s">
        <v>2345</v>
      </c>
    </row>
    <row r="27" spans="1:4">
      <c r="A27" s="3" t="s">
        <v>2172</v>
      </c>
    </row>
    <row r="28" spans="1:4">
      <c r="A28" s="4" t="s">
        <v>2337</v>
      </c>
      <c r="B28" s="5" t="n">
        <v>77</v>
      </c>
      <c r="C28" s="5" t="n">
        <v>31</v>
      </c>
      <c r="D28" s="5" t="n">
        <v>46</v>
      </c>
    </row>
    <row r="29" spans="1:4">
      <c r="A29" s="4" t="s">
        <v>2346</v>
      </c>
    </row>
    <row r="30" spans="1:4">
      <c r="A30" s="3" t="s">
        <v>2172</v>
      </c>
    </row>
    <row r="31" spans="1:4">
      <c r="A31" s="4" t="s">
        <v>2337</v>
      </c>
      <c r="B31" s="5" t="n">
        <v>150</v>
      </c>
      <c r="C31" s="5" t="n">
        <v>127</v>
      </c>
      <c r="D31" s="5" t="n">
        <v>130</v>
      </c>
    </row>
    <row r="32" spans="1:4">
      <c r="A32" s="4" t="s">
        <v>2347</v>
      </c>
    </row>
    <row r="33" spans="1:4">
      <c r="A33" s="3" t="s">
        <v>2172</v>
      </c>
    </row>
    <row r="34" spans="1:4">
      <c r="A34" s="4" t="s">
        <v>2337</v>
      </c>
      <c r="B34" s="5" t="n">
        <v>2389</v>
      </c>
      <c r="C34" s="5" t="n">
        <v>2090</v>
      </c>
      <c r="D34" s="5" t="n">
        <v>1488</v>
      </c>
    </row>
    <row r="35" spans="1:4">
      <c r="A35" s="4" t="s">
        <v>2348</v>
      </c>
    </row>
    <row r="36" spans="1:4">
      <c r="A36" s="3" t="s">
        <v>2172</v>
      </c>
    </row>
    <row r="37" spans="1:4">
      <c r="A37" s="4" t="s">
        <v>2337</v>
      </c>
      <c r="B37" s="5" t="n">
        <v>2356</v>
      </c>
      <c r="C37" s="5" t="n">
        <v>2023</v>
      </c>
      <c r="D37" s="5" t="n">
        <v>1388</v>
      </c>
    </row>
    <row r="38" spans="1:4">
      <c r="A38" s="4" t="s">
        <v>2349</v>
      </c>
    </row>
    <row r="39" spans="1:4">
      <c r="A39" s="3" t="s">
        <v>2172</v>
      </c>
    </row>
    <row r="40" spans="1:4">
      <c r="A40" s="4" t="s">
        <v>2337</v>
      </c>
      <c r="B40" s="6" t="n">
        <v>33</v>
      </c>
      <c r="C40" s="6" t="n">
        <v>67</v>
      </c>
      <c r="D40" s="6" t="n">
        <v>10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s>
  <sheetData>
    <row r="1" spans="1:4">
      <c r="A1" s="1" t="s">
        <v>2350</v>
      </c>
      <c r="B1" s="2" t="s">
        <v>2351</v>
      </c>
      <c r="C1" s="2" t="s">
        <v>1</v>
      </c>
    </row>
    <row r="2" spans="1:4">
      <c r="B2" s="2" t="s">
        <v>2352</v>
      </c>
      <c r="C2" s="2" t="s">
        <v>2353</v>
      </c>
      <c r="D2" s="2" t="s">
        <v>2354</v>
      </c>
    </row>
    <row r="3" spans="1:4">
      <c r="A3" s="3" t="s">
        <v>2172</v>
      </c>
    </row>
    <row r="4" spans="1:4">
      <c r="A4" s="4" t="s">
        <v>2355</v>
      </c>
      <c r="B4" s="5" t="n">
        <v>350</v>
      </c>
      <c r="C4" s="5" t="n">
        <v>2</v>
      </c>
    </row>
    <row r="5" spans="1:4">
      <c r="A5" s="4" t="s">
        <v>2356</v>
      </c>
      <c r="D5" s="6" t="n">
        <v>650</v>
      </c>
    </row>
  </sheetData>
  <mergeCells count="1">
    <mergeCell ref="A1:A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57</v>
      </c>
      <c r="B1" s="2" t="s">
        <v>112</v>
      </c>
      <c r="C1" s="2" t="s">
        <v>113</v>
      </c>
      <c r="D1" s="2" t="s">
        <v>899</v>
      </c>
      <c r="E1" s="2" t="s">
        <v>114</v>
      </c>
      <c r="F1" s="2" t="s">
        <v>313</v>
      </c>
    </row>
    <row r="2" spans="1:6">
      <c r="A2" s="3" t="s">
        <v>2156</v>
      </c>
    </row>
    <row r="3" spans="1:6">
      <c r="A3" s="4" t="s">
        <v>2358</v>
      </c>
      <c r="B3" s="6" t="n">
        <v>1208</v>
      </c>
      <c r="C3" s="6" t="n">
        <v>2282</v>
      </c>
      <c r="E3" s="6" t="n">
        <v>2247</v>
      </c>
    </row>
    <row r="4" spans="1:6">
      <c r="A4" s="4" t="s">
        <v>2359</v>
      </c>
      <c r="B4" s="5" t="n">
        <v>4766</v>
      </c>
      <c r="C4" s="5" t="n">
        <v>2748</v>
      </c>
      <c r="E4" s="5" t="n">
        <v>2686</v>
      </c>
    </row>
    <row r="5" spans="1:6">
      <c r="A5" s="4" t="s">
        <v>2105</v>
      </c>
    </row>
    <row r="6" spans="1:6">
      <c r="A6" s="3" t="s">
        <v>2156</v>
      </c>
    </row>
    <row r="7" spans="1:6">
      <c r="A7" s="4" t="s">
        <v>2358</v>
      </c>
      <c r="B7" s="5" t="n">
        <v>1235</v>
      </c>
    </row>
    <row r="8" spans="1:6">
      <c r="A8" s="4" t="s">
        <v>2359</v>
      </c>
      <c r="B8" s="5" t="n">
        <v>4766</v>
      </c>
    </row>
    <row r="9" spans="1:6">
      <c r="A9" s="4" t="s">
        <v>2360</v>
      </c>
      <c r="B9" s="5" t="n">
        <v>6001</v>
      </c>
      <c r="C9" s="5" t="n">
        <v>5057</v>
      </c>
      <c r="D9" s="6" t="n">
        <v>4960</v>
      </c>
      <c r="E9" s="5" t="n">
        <v>1067</v>
      </c>
      <c r="F9" s="6" t="n">
        <v>1878</v>
      </c>
    </row>
    <row r="10" spans="1:6">
      <c r="A10" s="4" t="s">
        <v>2361</v>
      </c>
    </row>
    <row r="11" spans="1:6">
      <c r="A11" s="3" t="s">
        <v>2156</v>
      </c>
    </row>
    <row r="12" spans="1:6">
      <c r="A12" s="4" t="s">
        <v>2360</v>
      </c>
      <c r="B12" s="5" t="n">
        <v>6001</v>
      </c>
      <c r="C12" s="5" t="n">
        <v>5057</v>
      </c>
      <c r="E12" s="5" t="n">
        <v>4960</v>
      </c>
    </row>
    <row r="13" spans="1:6">
      <c r="A13" s="4" t="s">
        <v>2362</v>
      </c>
    </row>
    <row r="14" spans="1:6">
      <c r="A14" s="3" t="s">
        <v>2156</v>
      </c>
    </row>
    <row r="15" spans="1:6">
      <c r="A15" s="4" t="s">
        <v>2358</v>
      </c>
      <c r="B15" s="5" t="n">
        <v>123</v>
      </c>
    </row>
    <row r="16" spans="1:6">
      <c r="A16" s="4" t="s">
        <v>2360</v>
      </c>
      <c r="B16" s="5" t="n">
        <v>123</v>
      </c>
      <c r="C16" s="5" t="n">
        <v>553</v>
      </c>
      <c r="D16" s="5" t="n">
        <v>695</v>
      </c>
    </row>
    <row r="17" spans="1:6">
      <c r="A17" s="4" t="s">
        <v>2363</v>
      </c>
    </row>
    <row r="18" spans="1:6">
      <c r="A18" s="3" t="s">
        <v>2156</v>
      </c>
    </row>
    <row r="19" spans="1:6">
      <c r="A19" s="4" t="s">
        <v>2358</v>
      </c>
      <c r="B19" s="5" t="n">
        <v>277</v>
      </c>
    </row>
    <row r="20" spans="1:6">
      <c r="A20" s="4" t="s">
        <v>2360</v>
      </c>
      <c r="B20" s="5" t="n">
        <v>277</v>
      </c>
      <c r="C20" s="5" t="n">
        <v>254</v>
      </c>
      <c r="D20" s="5" t="n">
        <v>208</v>
      </c>
    </row>
    <row r="21" spans="1:6">
      <c r="A21" s="4" t="s">
        <v>2364</v>
      </c>
    </row>
    <row r="22" spans="1:6">
      <c r="A22" s="3" t="s">
        <v>2156</v>
      </c>
    </row>
    <row r="23" spans="1:6">
      <c r="A23" s="4" t="s">
        <v>2360</v>
      </c>
      <c r="B23" s="5" t="n">
        <v>277</v>
      </c>
      <c r="C23" s="5" t="n">
        <v>254</v>
      </c>
    </row>
    <row r="24" spans="1:6">
      <c r="A24" s="4" t="s">
        <v>2365</v>
      </c>
    </row>
    <row r="25" spans="1:6">
      <c r="A25" s="3" t="s">
        <v>2156</v>
      </c>
    </row>
    <row r="26" spans="1:6">
      <c r="A26" s="4" t="s">
        <v>2358</v>
      </c>
      <c r="B26" s="5" t="n">
        <v>277</v>
      </c>
    </row>
    <row r="27" spans="1:6">
      <c r="A27" s="4" t="s">
        <v>2360</v>
      </c>
      <c r="B27" s="5" t="n">
        <v>277</v>
      </c>
      <c r="C27" s="5" t="n">
        <v>254</v>
      </c>
      <c r="D27" s="5" t="n">
        <v>208</v>
      </c>
    </row>
    <row r="28" spans="1:6">
      <c r="A28" s="4" t="s">
        <v>2366</v>
      </c>
    </row>
    <row r="29" spans="1:6">
      <c r="A29" s="3" t="s">
        <v>2156</v>
      </c>
    </row>
    <row r="30" spans="1:6">
      <c r="A30" s="4" t="s">
        <v>2360</v>
      </c>
      <c r="B30" s="5" t="n">
        <v>277</v>
      </c>
      <c r="C30" s="5" t="n">
        <v>254</v>
      </c>
      <c r="E30" s="5" t="n">
        <v>208</v>
      </c>
    </row>
    <row r="31" spans="1:6">
      <c r="A31" s="4" t="s">
        <v>2367</v>
      </c>
    </row>
    <row r="32" spans="1:6">
      <c r="A32" s="3" t="s">
        <v>2156</v>
      </c>
    </row>
    <row r="33" spans="1:6">
      <c r="A33" s="4" t="s">
        <v>2358</v>
      </c>
      <c r="B33" s="5" t="n">
        <v>257</v>
      </c>
    </row>
    <row r="34" spans="1:6">
      <c r="A34" s="4" t="s">
        <v>2359</v>
      </c>
      <c r="B34" s="5" t="n">
        <v>4696</v>
      </c>
    </row>
    <row r="35" spans="1:6">
      <c r="A35" s="4" t="s">
        <v>2360</v>
      </c>
      <c r="B35" s="5" t="n">
        <v>4953</v>
      </c>
      <c r="C35" s="5" t="n">
        <v>4041</v>
      </c>
      <c r="D35" s="5" t="n">
        <v>4347</v>
      </c>
    </row>
    <row r="36" spans="1:6">
      <c r="A36" s="4" t="s">
        <v>2368</v>
      </c>
    </row>
    <row r="37" spans="1:6">
      <c r="A37" s="3" t="s">
        <v>2156</v>
      </c>
    </row>
    <row r="38" spans="1:6">
      <c r="A38" s="4" t="s">
        <v>2359</v>
      </c>
      <c r="B38" s="5" t="n">
        <v>4696</v>
      </c>
    </row>
    <row r="39" spans="1:6">
      <c r="A39" s="4" t="s">
        <v>2360</v>
      </c>
      <c r="B39" s="5" t="n">
        <v>4696</v>
      </c>
      <c r="C39" s="5" t="n">
        <v>2683</v>
      </c>
      <c r="D39" s="5" t="n">
        <v>2647</v>
      </c>
      <c r="E39" s="5" t="n">
        <v>2647</v>
      </c>
    </row>
    <row r="40" spans="1:6">
      <c r="A40" s="4" t="s">
        <v>2369</v>
      </c>
    </row>
    <row r="41" spans="1:6">
      <c r="A41" s="3" t="s">
        <v>2156</v>
      </c>
    </row>
    <row r="42" spans="1:6">
      <c r="A42" s="4" t="s">
        <v>2359</v>
      </c>
      <c r="B42" s="5" t="n">
        <v>4696</v>
      </c>
    </row>
    <row r="43" spans="1:6">
      <c r="A43" s="4" t="s">
        <v>2360</v>
      </c>
      <c r="B43" s="5" t="n">
        <v>4696</v>
      </c>
      <c r="C43" s="5" t="n">
        <v>2679</v>
      </c>
      <c r="D43" s="5" t="n">
        <v>2498</v>
      </c>
      <c r="E43" s="5" t="n">
        <v>2498</v>
      </c>
    </row>
    <row r="44" spans="1:6">
      <c r="A44" s="4" t="s">
        <v>2370</v>
      </c>
    </row>
    <row r="45" spans="1:6">
      <c r="A45" s="3" t="s">
        <v>2156</v>
      </c>
    </row>
    <row r="46" spans="1:6">
      <c r="A46" s="4" t="s">
        <v>2360</v>
      </c>
      <c r="C46" s="5" t="n">
        <v>4</v>
      </c>
      <c r="D46" s="5" t="n">
        <v>149</v>
      </c>
      <c r="E46" s="5" t="n">
        <v>149</v>
      </c>
    </row>
    <row r="47" spans="1:6">
      <c r="A47" s="4" t="s">
        <v>2371</v>
      </c>
    </row>
    <row r="48" spans="1:6">
      <c r="A48" s="3" t="s">
        <v>2156</v>
      </c>
    </row>
    <row r="49" spans="1:6">
      <c r="A49" s="4" t="s">
        <v>2360</v>
      </c>
      <c r="B49" s="5" t="n">
        <v>133</v>
      </c>
      <c r="C49" s="5" t="n">
        <v>805</v>
      </c>
      <c r="E49" s="5" t="n">
        <v>146</v>
      </c>
    </row>
    <row r="50" spans="1:6">
      <c r="A50" s="4" t="s">
        <v>2372</v>
      </c>
    </row>
    <row r="51" spans="1:6">
      <c r="A51" s="3" t="s">
        <v>2156</v>
      </c>
    </row>
    <row r="52" spans="1:6">
      <c r="A52" s="4" t="s">
        <v>2360</v>
      </c>
      <c r="B52" s="5" t="n">
        <v>123</v>
      </c>
      <c r="C52" s="5" t="n">
        <v>553</v>
      </c>
    </row>
    <row r="53" spans="1:6">
      <c r="A53" s="4" t="s">
        <v>2373</v>
      </c>
    </row>
    <row r="54" spans="1:6">
      <c r="A54" s="3" t="s">
        <v>2156</v>
      </c>
    </row>
    <row r="55" spans="1:6">
      <c r="A55" s="4" t="s">
        <v>2358</v>
      </c>
      <c r="B55" s="5" t="n">
        <v>133</v>
      </c>
    </row>
    <row r="56" spans="1:6">
      <c r="A56" s="4" t="s">
        <v>2360</v>
      </c>
      <c r="B56" s="5" t="n">
        <v>133</v>
      </c>
      <c r="C56" s="5" t="n">
        <v>805</v>
      </c>
      <c r="D56" s="5" t="n">
        <v>1005</v>
      </c>
      <c r="E56" s="5" t="n">
        <v>1005</v>
      </c>
    </row>
    <row r="57" spans="1:6">
      <c r="A57" s="4" t="s">
        <v>2374</v>
      </c>
    </row>
    <row r="58" spans="1:6">
      <c r="A58" s="3" t="s">
        <v>2156</v>
      </c>
    </row>
    <row r="59" spans="1:6">
      <c r="A59" s="4" t="s">
        <v>2358</v>
      </c>
      <c r="B59" s="5" t="n">
        <v>701</v>
      </c>
    </row>
    <row r="60" spans="1:6">
      <c r="A60" s="4" t="s">
        <v>2359</v>
      </c>
      <c r="B60" s="5" t="n">
        <v>71</v>
      </c>
    </row>
    <row r="61" spans="1:6">
      <c r="A61" s="4" t="s">
        <v>2360</v>
      </c>
      <c r="B61" s="5" t="n">
        <v>772</v>
      </c>
      <c r="C61" s="5" t="n">
        <v>762</v>
      </c>
      <c r="D61" s="5" t="n">
        <v>405</v>
      </c>
    </row>
    <row r="62" spans="1:6">
      <c r="A62" s="4" t="s">
        <v>2375</v>
      </c>
    </row>
    <row r="63" spans="1:6">
      <c r="A63" s="3" t="s">
        <v>2156</v>
      </c>
    </row>
    <row r="64" spans="1:6">
      <c r="A64" s="4" t="s">
        <v>2360</v>
      </c>
      <c r="C64" s="5" t="n">
        <v>762</v>
      </c>
    </row>
    <row r="65" spans="1:6">
      <c r="A65" s="4" t="s">
        <v>2376</v>
      </c>
    </row>
    <row r="66" spans="1:6">
      <c r="A66" s="3" t="s">
        <v>2156</v>
      </c>
    </row>
    <row r="67" spans="1:6">
      <c r="A67" s="4" t="s">
        <v>2360</v>
      </c>
      <c r="E67" s="5" t="n">
        <v>695</v>
      </c>
    </row>
    <row r="68" spans="1:6">
      <c r="A68" s="4" t="s">
        <v>2377</v>
      </c>
    </row>
    <row r="69" spans="1:6">
      <c r="A69" s="3" t="s">
        <v>2156</v>
      </c>
    </row>
    <row r="70" spans="1:6">
      <c r="A70" s="4" t="s">
        <v>2360</v>
      </c>
      <c r="E70" s="5" t="n">
        <v>405</v>
      </c>
    </row>
    <row r="71" spans="1:6">
      <c r="A71" s="4" t="s">
        <v>2378</v>
      </c>
    </row>
    <row r="72" spans="1:6">
      <c r="A72" s="3" t="s">
        <v>2156</v>
      </c>
    </row>
    <row r="73" spans="1:6">
      <c r="A73" s="4" t="s">
        <v>2358</v>
      </c>
      <c r="B73" s="5" t="n">
        <v>52</v>
      </c>
    </row>
    <row r="74" spans="1:6">
      <c r="A74" s="4" t="s">
        <v>2359</v>
      </c>
      <c r="B74" s="5" t="n">
        <v>18</v>
      </c>
    </row>
    <row r="75" spans="1:6">
      <c r="A75" s="4" t="s">
        <v>2360</v>
      </c>
      <c r="B75" s="5" t="n">
        <v>70</v>
      </c>
      <c r="C75" s="5" t="n">
        <v>55</v>
      </c>
      <c r="D75" s="5" t="n">
        <v>46</v>
      </c>
      <c r="E75" s="5" t="n">
        <v>46</v>
      </c>
    </row>
    <row r="76" spans="1:6">
      <c r="A76" s="4" t="s">
        <v>2379</v>
      </c>
    </row>
    <row r="77" spans="1:6">
      <c r="A77" s="3" t="s">
        <v>2156</v>
      </c>
    </row>
    <row r="78" spans="1:6">
      <c r="A78" s="4" t="s">
        <v>2358</v>
      </c>
      <c r="B78" s="5" t="n">
        <v>649</v>
      </c>
    </row>
    <row r="79" spans="1:6">
      <c r="A79" s="4" t="s">
        <v>2359</v>
      </c>
      <c r="B79" s="5" t="n">
        <v>52</v>
      </c>
    </row>
    <row r="80" spans="1:6">
      <c r="A80" s="4" t="s">
        <v>2360</v>
      </c>
      <c r="B80" s="6" t="n">
        <v>702</v>
      </c>
      <c r="C80" s="6" t="n">
        <v>707</v>
      </c>
      <c r="D80" s="6" t="n">
        <v>359</v>
      </c>
      <c r="E80" s="5" t="n">
        <v>359</v>
      </c>
    </row>
    <row r="81" spans="1:6">
      <c r="A81" s="4" t="s">
        <v>2380</v>
      </c>
    </row>
    <row r="82" spans="1:6">
      <c r="A82" s="3" t="s">
        <v>2156</v>
      </c>
    </row>
    <row r="83" spans="1:6">
      <c r="A83" s="4" t="s">
        <v>2360</v>
      </c>
      <c r="E83" s="6" t="n">
        <v>1067</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81</v>
      </c>
      <c r="B1" s="2" t="s">
        <v>112</v>
      </c>
      <c r="C1" s="2" t="s">
        <v>113</v>
      </c>
      <c r="D1" s="2" t="s">
        <v>899</v>
      </c>
      <c r="E1" s="2" t="s">
        <v>114</v>
      </c>
      <c r="F1" s="2" t="s">
        <v>313</v>
      </c>
    </row>
    <row r="2" spans="1:6">
      <c r="A2" s="3" t="s">
        <v>2156</v>
      </c>
    </row>
    <row r="3" spans="1:6">
      <c r="A3" s="4" t="s">
        <v>902</v>
      </c>
      <c r="B3" s="6" t="n">
        <v>6001</v>
      </c>
      <c r="C3" s="6" t="n">
        <v>5057</v>
      </c>
      <c r="D3" s="6" t="n">
        <v>4960</v>
      </c>
      <c r="E3" s="6" t="n">
        <v>1067</v>
      </c>
      <c r="F3" s="6" t="n">
        <v>1878</v>
      </c>
    </row>
    <row r="4" spans="1:6">
      <c r="A4" s="4" t="s">
        <v>2382</v>
      </c>
    </row>
    <row r="5" spans="1:6">
      <c r="A5" s="3" t="s">
        <v>2156</v>
      </c>
    </row>
    <row r="6" spans="1:6">
      <c r="A6" s="4" t="s">
        <v>902</v>
      </c>
      <c r="B6" s="5" t="n">
        <v>277</v>
      </c>
      <c r="C6" s="5" t="n">
        <v>254</v>
      </c>
      <c r="D6" s="5" t="n">
        <v>208</v>
      </c>
    </row>
    <row r="7" spans="1:6">
      <c r="A7" s="4" t="s">
        <v>2383</v>
      </c>
    </row>
    <row r="8" spans="1:6">
      <c r="A8" s="3" t="s">
        <v>2156</v>
      </c>
    </row>
    <row r="9" spans="1:6">
      <c r="A9" s="4" t="s">
        <v>902</v>
      </c>
      <c r="B9" s="5" t="n">
        <v>4953</v>
      </c>
      <c r="C9" s="5" t="n">
        <v>4041</v>
      </c>
      <c r="D9" s="5" t="n">
        <v>4347</v>
      </c>
    </row>
    <row r="10" spans="1:6">
      <c r="A10" s="4" t="s">
        <v>2384</v>
      </c>
    </row>
    <row r="11" spans="1:6">
      <c r="A11" s="3" t="s">
        <v>2156</v>
      </c>
    </row>
    <row r="12" spans="1:6">
      <c r="A12" s="4" t="s">
        <v>902</v>
      </c>
      <c r="B12" s="5" t="n">
        <v>772</v>
      </c>
      <c r="C12" s="5" t="n">
        <v>762</v>
      </c>
      <c r="D12" s="5" t="n">
        <v>405</v>
      </c>
    </row>
    <row r="13" spans="1:6">
      <c r="A13" s="4" t="s">
        <v>2385</v>
      </c>
    </row>
    <row r="14" spans="1:6">
      <c r="A14" s="3" t="s">
        <v>2156</v>
      </c>
    </row>
    <row r="15" spans="1:6">
      <c r="A15" s="4" t="s">
        <v>902</v>
      </c>
      <c r="E15" s="5" t="n">
        <v>1067</v>
      </c>
    </row>
    <row r="16" spans="1:6">
      <c r="A16" s="4" t="s">
        <v>2386</v>
      </c>
    </row>
    <row r="17" spans="1:6">
      <c r="A17" s="3" t="s">
        <v>2156</v>
      </c>
    </row>
    <row r="18" spans="1:6">
      <c r="A18" s="4" t="s">
        <v>902</v>
      </c>
      <c r="B18" s="5" t="n">
        <v>6001</v>
      </c>
      <c r="C18" s="5" t="n">
        <v>5057</v>
      </c>
      <c r="E18" s="5" t="n">
        <v>4960</v>
      </c>
    </row>
    <row r="19" spans="1:6">
      <c r="A19" s="4" t="s">
        <v>2387</v>
      </c>
    </row>
    <row r="20" spans="1:6">
      <c r="A20" s="3" t="s">
        <v>2156</v>
      </c>
    </row>
    <row r="21" spans="1:6">
      <c r="A21" s="4" t="s">
        <v>902</v>
      </c>
      <c r="B21" s="5" t="n">
        <v>4696</v>
      </c>
      <c r="C21" s="5" t="n">
        <v>2683</v>
      </c>
      <c r="D21" s="5" t="n">
        <v>2647</v>
      </c>
      <c r="E21" s="5" t="n">
        <v>2647</v>
      </c>
    </row>
    <row r="22" spans="1:6">
      <c r="A22" s="4" t="s">
        <v>2388</v>
      </c>
    </row>
    <row r="23" spans="1:6">
      <c r="A23" s="3" t="s">
        <v>2156</v>
      </c>
    </row>
    <row r="24" spans="1:6">
      <c r="A24" s="4" t="s">
        <v>902</v>
      </c>
      <c r="B24" s="5" t="n">
        <v>4696</v>
      </c>
      <c r="C24" s="5" t="n">
        <v>2679</v>
      </c>
      <c r="D24" s="5" t="n">
        <v>2498</v>
      </c>
      <c r="E24" s="5" t="n">
        <v>2498</v>
      </c>
    </row>
    <row r="25" spans="1:6">
      <c r="A25" s="4" t="s">
        <v>2389</v>
      </c>
    </row>
    <row r="26" spans="1:6">
      <c r="A26" s="3" t="s">
        <v>2156</v>
      </c>
    </row>
    <row r="27" spans="1:6">
      <c r="A27" s="4" t="s">
        <v>902</v>
      </c>
      <c r="C27" s="5" t="n">
        <v>4</v>
      </c>
      <c r="D27" s="5" t="n">
        <v>149</v>
      </c>
      <c r="E27" s="5" t="n">
        <v>149</v>
      </c>
    </row>
    <row r="28" spans="1:6">
      <c r="A28" s="4" t="s">
        <v>2390</v>
      </c>
    </row>
    <row r="29" spans="1:6">
      <c r="A29" s="3" t="s">
        <v>2156</v>
      </c>
    </row>
    <row r="30" spans="1:6">
      <c r="A30" s="4" t="s">
        <v>902</v>
      </c>
      <c r="B30" s="5" t="n">
        <v>277</v>
      </c>
      <c r="C30" s="5" t="n">
        <v>254</v>
      </c>
    </row>
    <row r="31" spans="1:6">
      <c r="A31" s="4" t="s">
        <v>2391</v>
      </c>
    </row>
    <row r="32" spans="1:6">
      <c r="A32" s="3" t="s">
        <v>2156</v>
      </c>
    </row>
    <row r="33" spans="1:6">
      <c r="A33" s="4" t="s">
        <v>902</v>
      </c>
      <c r="B33" s="5" t="n">
        <v>133</v>
      </c>
      <c r="C33" s="5" t="n">
        <v>805</v>
      </c>
      <c r="E33" s="5" t="n">
        <v>146</v>
      </c>
    </row>
    <row r="34" spans="1:6">
      <c r="A34" s="4" t="s">
        <v>2126</v>
      </c>
    </row>
    <row r="35" spans="1:6">
      <c r="A35" s="3" t="s">
        <v>2156</v>
      </c>
    </row>
    <row r="36" spans="1:6">
      <c r="A36" s="4" t="s">
        <v>902</v>
      </c>
      <c r="B36" s="5" t="n">
        <v>123</v>
      </c>
      <c r="C36" s="5" t="n">
        <v>553</v>
      </c>
      <c r="D36" s="5" t="n">
        <v>695</v>
      </c>
    </row>
    <row r="37" spans="1:6">
      <c r="A37" s="4" t="s">
        <v>2392</v>
      </c>
    </row>
    <row r="38" spans="1:6">
      <c r="A38" s="3" t="s">
        <v>2156</v>
      </c>
    </row>
    <row r="39" spans="1:6">
      <c r="A39" s="4" t="s">
        <v>902</v>
      </c>
      <c r="B39" s="5" t="n">
        <v>123</v>
      </c>
      <c r="C39" s="5" t="n">
        <v>553</v>
      </c>
    </row>
    <row r="40" spans="1:6">
      <c r="A40" s="4" t="s">
        <v>2393</v>
      </c>
    </row>
    <row r="41" spans="1:6">
      <c r="A41" s="3" t="s">
        <v>2156</v>
      </c>
    </row>
    <row r="42" spans="1:6">
      <c r="A42" s="4" t="s">
        <v>902</v>
      </c>
      <c r="E42" s="5" t="n">
        <v>695</v>
      </c>
    </row>
    <row r="43" spans="1:6">
      <c r="A43" s="4" t="s">
        <v>2394</v>
      </c>
    </row>
    <row r="44" spans="1:6">
      <c r="A44" s="3" t="s">
        <v>2156</v>
      </c>
    </row>
    <row r="45" spans="1:6">
      <c r="A45" s="4" t="s">
        <v>902</v>
      </c>
      <c r="C45" s="5" t="n">
        <v>762</v>
      </c>
    </row>
    <row r="46" spans="1:6">
      <c r="A46" s="4" t="s">
        <v>2395</v>
      </c>
    </row>
    <row r="47" spans="1:6">
      <c r="A47" s="3" t="s">
        <v>2156</v>
      </c>
    </row>
    <row r="48" spans="1:6">
      <c r="A48" s="4" t="s">
        <v>902</v>
      </c>
      <c r="E48" s="5" t="n">
        <v>405</v>
      </c>
    </row>
    <row r="49" spans="1:6">
      <c r="A49" s="4" t="s">
        <v>2396</v>
      </c>
    </row>
    <row r="50" spans="1:6">
      <c r="A50" s="3" t="s">
        <v>2156</v>
      </c>
    </row>
    <row r="51" spans="1:6">
      <c r="A51" s="4" t="s">
        <v>902</v>
      </c>
      <c r="B51" s="5" t="n">
        <v>70</v>
      </c>
      <c r="C51" s="5" t="n">
        <v>55</v>
      </c>
      <c r="D51" s="5" t="n">
        <v>46</v>
      </c>
      <c r="E51" s="5" t="n">
        <v>46</v>
      </c>
    </row>
    <row r="52" spans="1:6">
      <c r="A52" s="4" t="s">
        <v>2397</v>
      </c>
    </row>
    <row r="53" spans="1:6">
      <c r="A53" s="3" t="s">
        <v>2156</v>
      </c>
    </row>
    <row r="54" spans="1:6">
      <c r="A54" s="4" t="s">
        <v>902</v>
      </c>
      <c r="B54" s="5" t="n">
        <v>702</v>
      </c>
      <c r="C54" s="5" t="n">
        <v>707</v>
      </c>
      <c r="D54" s="5" t="n">
        <v>359</v>
      </c>
      <c r="E54" s="5" t="n">
        <v>359</v>
      </c>
    </row>
    <row r="55" spans="1:6">
      <c r="A55" s="4" t="s">
        <v>2398</v>
      </c>
    </row>
    <row r="56" spans="1:6">
      <c r="A56" s="3" t="s">
        <v>2156</v>
      </c>
    </row>
    <row r="57" spans="1:6">
      <c r="A57" s="4" t="s">
        <v>902</v>
      </c>
      <c r="B57" s="5" t="n">
        <v>277</v>
      </c>
      <c r="C57" s="5" t="n">
        <v>254</v>
      </c>
      <c r="D57" s="5" t="n">
        <v>208</v>
      </c>
    </row>
    <row r="58" spans="1:6">
      <c r="A58" s="4" t="s">
        <v>2399</v>
      </c>
    </row>
    <row r="59" spans="1:6">
      <c r="A59" s="3" t="s">
        <v>2156</v>
      </c>
    </row>
    <row r="60" spans="1:6">
      <c r="A60" s="4" t="s">
        <v>902</v>
      </c>
      <c r="B60" s="6" t="n">
        <v>133</v>
      </c>
      <c r="C60" s="6" t="n">
        <v>805</v>
      </c>
      <c r="D60" s="6" t="n">
        <v>1005</v>
      </c>
      <c r="E60" s="6" t="n">
        <v>1005</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0</v>
      </c>
      <c r="B1" s="2" t="s">
        <v>112</v>
      </c>
      <c r="C1" s="2" t="s">
        <v>113</v>
      </c>
      <c r="D1" s="2" t="s">
        <v>114</v>
      </c>
    </row>
    <row r="2" spans="1:4">
      <c r="A2" s="3" t="s">
        <v>2156</v>
      </c>
    </row>
    <row r="3" spans="1:4">
      <c r="A3" s="4" t="s">
        <v>2358</v>
      </c>
      <c r="B3" s="6" t="n">
        <v>1208</v>
      </c>
      <c r="C3" s="6" t="n">
        <v>2282</v>
      </c>
      <c r="D3" s="6" t="n">
        <v>2247</v>
      </c>
    </row>
    <row r="4" spans="1:4">
      <c r="A4" s="4" t="s">
        <v>762</v>
      </c>
    </row>
    <row r="5" spans="1:4">
      <c r="A5" s="3" t="s">
        <v>2156</v>
      </c>
    </row>
    <row r="6" spans="1:4">
      <c r="A6" s="4" t="s">
        <v>2358</v>
      </c>
      <c r="B6" s="6" t="n">
        <v>-27</v>
      </c>
      <c r="D6" s="6" t="n">
        <v>-27</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1</v>
      </c>
      <c r="B1" s="2" t="s">
        <v>1</v>
      </c>
    </row>
    <row r="2" spans="1:4">
      <c r="B2" s="2" t="s">
        <v>112</v>
      </c>
      <c r="C2" s="2" t="s">
        <v>113</v>
      </c>
      <c r="D2" s="2" t="s">
        <v>114</v>
      </c>
    </row>
    <row r="3" spans="1:4">
      <c r="A3" s="3" t="s">
        <v>2156</v>
      </c>
    </row>
    <row r="4" spans="1:4">
      <c r="A4" s="4" t="s">
        <v>2402</v>
      </c>
      <c r="B4" s="6" t="n">
        <v>5057</v>
      </c>
      <c r="C4" s="6" t="n">
        <v>1067</v>
      </c>
      <c r="D4" s="6" t="n">
        <v>1878</v>
      </c>
    </row>
    <row r="5" spans="1:4">
      <c r="A5" s="4" t="s">
        <v>2403</v>
      </c>
      <c r="D5" s="5" t="n">
        <v>20</v>
      </c>
    </row>
    <row r="6" spans="1:4">
      <c r="A6" s="4" t="s">
        <v>334</v>
      </c>
      <c r="D6" s="5" t="n">
        <v>570</v>
      </c>
    </row>
    <row r="7" spans="1:4">
      <c r="A7" s="4" t="s">
        <v>213</v>
      </c>
      <c r="D7" s="5" t="n">
        <v>64</v>
      </c>
    </row>
    <row r="8" spans="1:4">
      <c r="A8" s="4" t="s">
        <v>2404</v>
      </c>
      <c r="B8" s="5" t="n">
        <v>6001</v>
      </c>
      <c r="C8" s="5" t="n">
        <v>5057</v>
      </c>
      <c r="D8" s="5" t="n">
        <v>1067</v>
      </c>
    </row>
    <row r="9" spans="1:4">
      <c r="A9" s="4" t="s">
        <v>2382</v>
      </c>
    </row>
    <row r="10" spans="1:4">
      <c r="A10" s="3" t="s">
        <v>2156</v>
      </c>
    </row>
    <row r="11" spans="1:4">
      <c r="A11" s="4" t="s">
        <v>2402</v>
      </c>
      <c r="B11" s="5" t="n">
        <v>254</v>
      </c>
    </row>
    <row r="12" spans="1:4">
      <c r="A12" s="4" t="s">
        <v>2404</v>
      </c>
      <c r="B12" s="5" t="n">
        <v>277</v>
      </c>
      <c r="C12" s="5" t="n">
        <v>254</v>
      </c>
    </row>
    <row r="13" spans="1:4">
      <c r="A13" s="4" t="s">
        <v>2405</v>
      </c>
    </row>
    <row r="14" spans="1:4">
      <c r="A14" s="3" t="s">
        <v>2156</v>
      </c>
    </row>
    <row r="15" spans="1:4">
      <c r="A15" s="4" t="s">
        <v>2402</v>
      </c>
      <c r="B15" s="5" t="n">
        <v>254</v>
      </c>
    </row>
    <row r="16" spans="1:4">
      <c r="A16" s="4" t="s">
        <v>2404</v>
      </c>
      <c r="B16" s="5" t="n">
        <v>277</v>
      </c>
      <c r="C16" s="5" t="n">
        <v>254</v>
      </c>
    </row>
    <row r="17" spans="1:4">
      <c r="A17" s="4" t="s">
        <v>2406</v>
      </c>
    </row>
    <row r="18" spans="1:4">
      <c r="A18" s="3" t="s">
        <v>2156</v>
      </c>
    </row>
    <row r="19" spans="1:4">
      <c r="A19" s="4" t="s">
        <v>2402</v>
      </c>
      <c r="B19" s="5" t="n">
        <v>254</v>
      </c>
      <c r="C19" s="5" t="n">
        <v>208</v>
      </c>
    </row>
    <row r="20" spans="1:4">
      <c r="A20" s="4" t="s">
        <v>1547</v>
      </c>
      <c r="B20" s="5" t="n">
        <v>52</v>
      </c>
      <c r="C20" s="5" t="n">
        <v>75</v>
      </c>
    </row>
    <row r="21" spans="1:4">
      <c r="A21" s="4" t="s">
        <v>2403</v>
      </c>
      <c r="B21" s="5" t="n">
        <v>25</v>
      </c>
      <c r="C21" s="5" t="n">
        <v>22</v>
      </c>
    </row>
    <row r="22" spans="1:4">
      <c r="A22" s="4" t="s">
        <v>334</v>
      </c>
      <c r="B22" s="5" t="n">
        <v>2</v>
      </c>
      <c r="C22" s="5" t="n">
        <v>7</v>
      </c>
    </row>
    <row r="23" spans="1:4">
      <c r="A23" s="4" t="s">
        <v>213</v>
      </c>
      <c r="B23" s="5" t="n">
        <v>-2</v>
      </c>
    </row>
    <row r="24" spans="1:4">
      <c r="A24" s="4" t="s">
        <v>2404</v>
      </c>
      <c r="B24" s="6" t="n">
        <v>277</v>
      </c>
      <c r="C24" s="6" t="n">
        <v>254</v>
      </c>
      <c r="D24" s="6" t="n">
        <v>208</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7</v>
      </c>
      <c r="B1" s="2" t="s">
        <v>1</v>
      </c>
    </row>
    <row r="2" spans="1:4">
      <c r="B2" s="2" t="s">
        <v>112</v>
      </c>
      <c r="C2" s="2" t="s">
        <v>113</v>
      </c>
      <c r="D2" s="2" t="s">
        <v>114</v>
      </c>
    </row>
    <row r="3" spans="1:4">
      <c r="A3" s="3" t="s">
        <v>2156</v>
      </c>
    </row>
    <row r="4" spans="1:4">
      <c r="A4" s="4" t="s">
        <v>2402</v>
      </c>
      <c r="B4" s="6" t="n">
        <v>5057</v>
      </c>
      <c r="C4" s="6" t="n">
        <v>1067</v>
      </c>
      <c r="D4" s="6" t="n">
        <v>1878</v>
      </c>
    </row>
    <row r="5" spans="1:4">
      <c r="A5" s="4" t="s">
        <v>2403</v>
      </c>
      <c r="D5" s="5" t="n">
        <v>20</v>
      </c>
    </row>
    <row r="6" spans="1:4">
      <c r="A6" s="4" t="s">
        <v>2408</v>
      </c>
      <c r="D6" s="5" t="n">
        <v>-570</v>
      </c>
    </row>
    <row r="7" spans="1:4">
      <c r="A7" s="4" t="s">
        <v>213</v>
      </c>
      <c r="D7" s="5" t="n">
        <v>64</v>
      </c>
    </row>
    <row r="8" spans="1:4">
      <c r="A8" s="4" t="s">
        <v>2404</v>
      </c>
      <c r="B8" s="5" t="n">
        <v>6001</v>
      </c>
      <c r="C8" s="5" t="n">
        <v>5057</v>
      </c>
      <c r="D8" s="5" t="n">
        <v>1067</v>
      </c>
    </row>
    <row r="9" spans="1:4">
      <c r="A9" s="4" t="s">
        <v>2383</v>
      </c>
    </row>
    <row r="10" spans="1:4">
      <c r="A10" s="3" t="s">
        <v>2156</v>
      </c>
    </row>
    <row r="11" spans="1:4">
      <c r="A11" s="4" t="s">
        <v>2402</v>
      </c>
      <c r="B11" s="5" t="n">
        <v>4041</v>
      </c>
    </row>
    <row r="12" spans="1:4">
      <c r="A12" s="4" t="s">
        <v>2404</v>
      </c>
      <c r="B12" s="5" t="n">
        <v>4953</v>
      </c>
      <c r="C12" s="5" t="n">
        <v>4041</v>
      </c>
    </row>
    <row r="13" spans="1:4">
      <c r="A13" s="4" t="s">
        <v>2409</v>
      </c>
    </row>
    <row r="14" spans="1:4">
      <c r="A14" s="3" t="s">
        <v>2156</v>
      </c>
    </row>
    <row r="15" spans="1:4">
      <c r="A15" s="4" t="s">
        <v>2402</v>
      </c>
      <c r="B15" s="5" t="n">
        <v>805</v>
      </c>
      <c r="C15" s="5" t="n">
        <v>1005</v>
      </c>
    </row>
    <row r="16" spans="1:4">
      <c r="A16" s="4" t="s">
        <v>2403</v>
      </c>
      <c r="B16" s="5" t="n">
        <v>17</v>
      </c>
      <c r="C16" s="5" t="n">
        <v>-101</v>
      </c>
    </row>
    <row r="17" spans="1:4">
      <c r="A17" s="4" t="s">
        <v>2408</v>
      </c>
      <c r="B17" s="5" t="n">
        <v>-659</v>
      </c>
      <c r="C17" s="5" t="n">
        <v>-53</v>
      </c>
    </row>
    <row r="18" spans="1:4">
      <c r="A18" s="4" t="s">
        <v>213</v>
      </c>
      <c r="B18" s="5" t="n">
        <v>-29</v>
      </c>
      <c r="C18" s="5" t="n">
        <v>-46</v>
      </c>
    </row>
    <row r="19" spans="1:4">
      <c r="A19" s="4" t="s">
        <v>2404</v>
      </c>
      <c r="B19" s="6" t="n">
        <v>133</v>
      </c>
      <c r="C19" s="6" t="n">
        <v>805</v>
      </c>
      <c r="D19" s="6" t="n">
        <v>1005</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0</v>
      </c>
      <c r="B1" s="2" t="s">
        <v>1</v>
      </c>
    </row>
    <row r="2" spans="1:4">
      <c r="B2" s="2" t="s">
        <v>112</v>
      </c>
      <c r="C2" s="2" t="s">
        <v>113</v>
      </c>
      <c r="D2" s="2" t="s">
        <v>114</v>
      </c>
    </row>
    <row r="3" spans="1:4">
      <c r="A3" s="3" t="s">
        <v>2156</v>
      </c>
    </row>
    <row r="4" spans="1:4">
      <c r="A4" s="4" t="s">
        <v>2402</v>
      </c>
      <c r="B4" s="6" t="n">
        <v>5057</v>
      </c>
      <c r="C4" s="6" t="n">
        <v>1067</v>
      </c>
      <c r="D4" s="6" t="n">
        <v>1878</v>
      </c>
    </row>
    <row r="5" spans="1:4">
      <c r="A5" s="4" t="s">
        <v>2411</v>
      </c>
      <c r="D5" s="5" t="n">
        <v>-570</v>
      </c>
    </row>
    <row r="6" spans="1:4">
      <c r="A6" s="4" t="s">
        <v>2412</v>
      </c>
      <c r="D6" s="5" t="n">
        <v>-325</v>
      </c>
    </row>
    <row r="7" spans="1:4">
      <c r="A7" s="4" t="s">
        <v>2403</v>
      </c>
      <c r="D7" s="5" t="n">
        <v>20</v>
      </c>
    </row>
    <row r="8" spans="1:4">
      <c r="A8" s="4" t="s">
        <v>213</v>
      </c>
      <c r="D8" s="5" t="n">
        <v>64</v>
      </c>
    </row>
    <row r="9" spans="1:4">
      <c r="A9" s="4" t="s">
        <v>2404</v>
      </c>
      <c r="B9" s="5" t="n">
        <v>6001</v>
      </c>
      <c r="C9" s="5" t="n">
        <v>5057</v>
      </c>
      <c r="D9" s="5" t="n">
        <v>1067</v>
      </c>
    </row>
    <row r="10" spans="1:4">
      <c r="A10" s="4" t="s">
        <v>2382</v>
      </c>
    </row>
    <row r="11" spans="1:4">
      <c r="A11" s="3" t="s">
        <v>2156</v>
      </c>
    </row>
    <row r="12" spans="1:4">
      <c r="A12" s="4" t="s">
        <v>2402</v>
      </c>
      <c r="B12" s="5" t="n">
        <v>254</v>
      </c>
    </row>
    <row r="13" spans="1:4">
      <c r="A13" s="4" t="s">
        <v>2404</v>
      </c>
      <c r="B13" s="5" t="n">
        <v>277</v>
      </c>
      <c r="C13" s="5" t="n">
        <v>254</v>
      </c>
    </row>
    <row r="14" spans="1:4">
      <c r="A14" s="4" t="s">
        <v>2405</v>
      </c>
    </row>
    <row r="15" spans="1:4">
      <c r="A15" s="3" t="s">
        <v>2156</v>
      </c>
    </row>
    <row r="16" spans="1:4">
      <c r="A16" s="4" t="s">
        <v>2402</v>
      </c>
      <c r="B16" s="5" t="n">
        <v>254</v>
      </c>
    </row>
    <row r="17" spans="1:4">
      <c r="A17" s="4" t="s">
        <v>2404</v>
      </c>
      <c r="B17" s="5" t="n">
        <v>277</v>
      </c>
      <c r="C17" s="5" t="n">
        <v>254</v>
      </c>
    </row>
    <row r="18" spans="1:4">
      <c r="A18" s="4" t="s">
        <v>2383</v>
      </c>
    </row>
    <row r="19" spans="1:4">
      <c r="A19" s="3" t="s">
        <v>2156</v>
      </c>
    </row>
    <row r="20" spans="1:4">
      <c r="A20" s="4" t="s">
        <v>2402</v>
      </c>
      <c r="B20" s="5" t="n">
        <v>4041</v>
      </c>
    </row>
    <row r="21" spans="1:4">
      <c r="A21" s="4" t="s">
        <v>2404</v>
      </c>
      <c r="B21" s="5" t="n">
        <v>4953</v>
      </c>
      <c r="C21" s="5" t="n">
        <v>4041</v>
      </c>
    </row>
    <row r="22" spans="1:4">
      <c r="A22" s="4" t="s">
        <v>2409</v>
      </c>
    </row>
    <row r="23" spans="1:4">
      <c r="A23" s="3" t="s">
        <v>2156</v>
      </c>
    </row>
    <row r="24" spans="1:4">
      <c r="A24" s="4" t="s">
        <v>2402</v>
      </c>
      <c r="B24" s="5" t="n">
        <v>805</v>
      </c>
      <c r="C24" s="5" t="n">
        <v>1005</v>
      </c>
    </row>
    <row r="25" spans="1:4">
      <c r="A25" s="4" t="s">
        <v>2411</v>
      </c>
      <c r="B25" s="5" t="n">
        <v>-659</v>
      </c>
      <c r="C25" s="5" t="n">
        <v>-53</v>
      </c>
    </row>
    <row r="26" spans="1:4">
      <c r="A26" s="4" t="s">
        <v>2403</v>
      </c>
      <c r="B26" s="5" t="n">
        <v>17</v>
      </c>
      <c r="C26" s="5" t="n">
        <v>-101</v>
      </c>
    </row>
    <row r="27" spans="1:4">
      <c r="A27" s="4" t="s">
        <v>213</v>
      </c>
      <c r="B27" s="5" t="n">
        <v>-29</v>
      </c>
      <c r="C27" s="5" t="n">
        <v>-46</v>
      </c>
    </row>
    <row r="28" spans="1:4">
      <c r="A28" s="4" t="s">
        <v>2404</v>
      </c>
      <c r="B28" s="6" t="n">
        <v>133</v>
      </c>
      <c r="C28" s="6" t="n">
        <v>805</v>
      </c>
      <c r="D28" s="6" t="n">
        <v>1005</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2413</v>
      </c>
      <c r="B1" s="2" t="s">
        <v>960</v>
      </c>
      <c r="C1" s="2" t="s">
        <v>2195</v>
      </c>
      <c r="D1" s="2" t="s">
        <v>1179</v>
      </c>
      <c r="E1" s="2" t="s">
        <v>1279</v>
      </c>
      <c r="F1" s="2" t="s">
        <v>2414</v>
      </c>
    </row>
    <row r="2" spans="1:6">
      <c r="A2" s="4" t="s">
        <v>2415</v>
      </c>
    </row>
    <row r="3" spans="1:6">
      <c r="A3" s="3" t="s">
        <v>2156</v>
      </c>
    </row>
    <row r="4" spans="1:6">
      <c r="A4" s="4" t="s">
        <v>2416</v>
      </c>
      <c r="E4" s="6" t="n">
        <v>1067</v>
      </c>
    </row>
    <row r="5" spans="1:6">
      <c r="A5" s="4" t="s">
        <v>302</v>
      </c>
    </row>
    <row r="6" spans="1:6">
      <c r="A6" s="3" t="s">
        <v>2156</v>
      </c>
    </row>
    <row r="7" spans="1:6">
      <c r="A7" s="4" t="s">
        <v>2417</v>
      </c>
      <c r="F7" s="5" t="n">
        <v>399</v>
      </c>
    </row>
    <row r="8" spans="1:6">
      <c r="A8" s="4" t="s">
        <v>2416</v>
      </c>
      <c r="B8" s="6" t="n">
        <v>659</v>
      </c>
    </row>
    <row r="9" spans="1:6">
      <c r="A9" s="4" t="s">
        <v>2418</v>
      </c>
    </row>
    <row r="10" spans="1:6">
      <c r="A10" s="3" t="s">
        <v>2156</v>
      </c>
    </row>
    <row r="11" spans="1:6">
      <c r="A11" s="4" t="s">
        <v>2419</v>
      </c>
      <c r="C11" s="13" t="n">
        <v>486</v>
      </c>
    </row>
    <row r="12" spans="1:6">
      <c r="A12" s="4" t="s">
        <v>2420</v>
      </c>
      <c r="D12" s="6" t="n">
        <v>-1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3</v>
      </c>
      <c r="B1" s="2" t="s">
        <v>1</v>
      </c>
    </row>
    <row r="2" spans="1:2">
      <c r="B2" s="2" t="s">
        <v>112</v>
      </c>
    </row>
    <row r="3" spans="1:2">
      <c r="A3" s="3" t="s">
        <v>384</v>
      </c>
    </row>
    <row r="4" spans="1:2">
      <c r="A4" s="4" t="s">
        <v>383</v>
      </c>
      <c r="B4" s="4" t="s">
        <v>385</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31"/>
    <col customWidth="1" max="5" min="5" width="27"/>
    <col customWidth="1" max="6" min="6" width="21"/>
    <col customWidth="1" max="7" min="7" width="31"/>
    <col customWidth="1" max="8" min="8" width="27"/>
    <col customWidth="1" max="9" min="9" width="27"/>
    <col customWidth="1" max="10" min="10" width="21"/>
  </cols>
  <sheetData>
    <row r="1" spans="1:10">
      <c r="A1" s="1" t="s">
        <v>2421</v>
      </c>
      <c r="B1" s="2" t="s">
        <v>2422</v>
      </c>
      <c r="C1" s="2" t="s">
        <v>2423</v>
      </c>
      <c r="D1" s="2" t="s">
        <v>2424</v>
      </c>
      <c r="E1" s="2" t="s">
        <v>2425</v>
      </c>
      <c r="F1" s="2" t="s">
        <v>1279</v>
      </c>
      <c r="G1" s="2" t="s">
        <v>2426</v>
      </c>
      <c r="H1" s="2" t="s">
        <v>2333</v>
      </c>
      <c r="I1" s="2" t="s">
        <v>2334</v>
      </c>
      <c r="J1" s="2" t="s">
        <v>2427</v>
      </c>
    </row>
    <row r="2" spans="1:10">
      <c r="A2" s="4" t="s">
        <v>2205</v>
      </c>
    </row>
    <row r="3" spans="1:10">
      <c r="A3" s="3" t="s">
        <v>2156</v>
      </c>
    </row>
    <row r="4" spans="1:10">
      <c r="A4" s="4" t="s">
        <v>962</v>
      </c>
      <c r="G4" s="13" t="n">
        <v>517</v>
      </c>
      <c r="H4" s="6" t="n">
        <v>585</v>
      </c>
      <c r="I4" s="13" t="n">
        <v>517</v>
      </c>
    </row>
    <row r="5" spans="1:10">
      <c r="A5" s="4" t="s">
        <v>2270</v>
      </c>
      <c r="G5" s="4" t="s">
        <v>2274</v>
      </c>
      <c r="H5" s="4" t="s">
        <v>2274</v>
      </c>
      <c r="I5" s="4" t="s">
        <v>2274</v>
      </c>
    </row>
    <row r="6" spans="1:10">
      <c r="A6" s="4" t="s">
        <v>2428</v>
      </c>
      <c r="H6" s="5" t="n">
        <v>133</v>
      </c>
      <c r="I6" s="5" t="n">
        <v>133</v>
      </c>
    </row>
    <row r="7" spans="1:10">
      <c r="A7" s="4" t="s">
        <v>302</v>
      </c>
    </row>
    <row r="8" spans="1:10">
      <c r="A8" s="3" t="s">
        <v>2156</v>
      </c>
    </row>
    <row r="9" spans="1:10">
      <c r="A9" s="4" t="s">
        <v>2429</v>
      </c>
      <c r="C9" s="4" t="s">
        <v>1585</v>
      </c>
      <c r="G9" s="4" t="s">
        <v>2430</v>
      </c>
    </row>
    <row r="10" spans="1:10">
      <c r="A10" s="4" t="s">
        <v>2431</v>
      </c>
      <c r="B10" s="17" t="n">
        <v>0.88168</v>
      </c>
      <c r="C10" s="17" t="n">
        <v>0.76228</v>
      </c>
      <c r="D10" s="17" t="n">
        <v>0.8944299999999999</v>
      </c>
    </row>
    <row r="11" spans="1:10">
      <c r="A11" s="4" t="s">
        <v>2432</v>
      </c>
      <c r="G11" s="18" t="n">
        <v>1.99</v>
      </c>
    </row>
    <row r="12" spans="1:10">
      <c r="A12" s="4" t="s">
        <v>2433</v>
      </c>
      <c r="B12" s="5" t="n">
        <v>133</v>
      </c>
      <c r="E12" s="5" t="n">
        <v>18</v>
      </c>
    </row>
    <row r="13" spans="1:10">
      <c r="A13" s="4" t="s">
        <v>2434</v>
      </c>
      <c r="E13" s="6" t="n">
        <v>-2</v>
      </c>
    </row>
    <row r="14" spans="1:10">
      <c r="A14" s="4" t="s">
        <v>2435</v>
      </c>
    </row>
    <row r="15" spans="1:10">
      <c r="A15" s="3" t="s">
        <v>2156</v>
      </c>
    </row>
    <row r="16" spans="1:10">
      <c r="A16" s="4" t="s">
        <v>2436</v>
      </c>
      <c r="C16" s="6" t="n">
        <v>2462</v>
      </c>
    </row>
    <row r="17" spans="1:10">
      <c r="A17" s="4" t="s">
        <v>2437</v>
      </c>
    </row>
    <row r="18" spans="1:10">
      <c r="A18" s="3" t="s">
        <v>2156</v>
      </c>
    </row>
    <row r="19" spans="1:10">
      <c r="A19" s="4" t="s">
        <v>2438</v>
      </c>
      <c r="F19" s="6" t="n">
        <v>11</v>
      </c>
    </row>
    <row r="20" spans="1:10">
      <c r="A20" s="4" t="s">
        <v>2439</v>
      </c>
    </row>
    <row r="21" spans="1:10">
      <c r="A21" s="3" t="s">
        <v>2156</v>
      </c>
    </row>
    <row r="22" spans="1:10">
      <c r="A22" s="4" t="s">
        <v>2440</v>
      </c>
      <c r="D22" s="6" t="n">
        <v>3</v>
      </c>
    </row>
    <row r="23" spans="1:10">
      <c r="A23" s="4" t="s">
        <v>2441</v>
      </c>
      <c r="F23" s="5" t="n">
        <v>55</v>
      </c>
      <c r="J23" s="6" t="n">
        <v>570</v>
      </c>
    </row>
    <row r="24" spans="1:10">
      <c r="A24" s="4" t="s">
        <v>2442</v>
      </c>
    </row>
    <row r="25" spans="1:10">
      <c r="A25" s="3" t="s">
        <v>2156</v>
      </c>
    </row>
    <row r="26" spans="1:10">
      <c r="A26" s="4" t="s">
        <v>2434</v>
      </c>
      <c r="F26" s="6" t="n">
        <v>-126</v>
      </c>
    </row>
    <row r="27" spans="1:10">
      <c r="A27" s="4" t="s">
        <v>2420</v>
      </c>
      <c r="E27" s="6" t="n">
        <v>-119</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3</v>
      </c>
      <c r="B1" s="2" t="s">
        <v>1</v>
      </c>
    </row>
    <row r="2" spans="1:4">
      <c r="B2" s="2" t="s">
        <v>112</v>
      </c>
      <c r="C2" s="2" t="s">
        <v>113</v>
      </c>
      <c r="D2" s="2" t="s">
        <v>114</v>
      </c>
    </row>
    <row r="3" spans="1:4">
      <c r="A3" s="3" t="s">
        <v>651</v>
      </c>
    </row>
    <row r="4" spans="1:4">
      <c r="A4" s="4" t="s">
        <v>2444</v>
      </c>
      <c r="B4" s="6" t="n">
        <v>-119</v>
      </c>
      <c r="C4" s="6" t="n">
        <v>-51</v>
      </c>
      <c r="D4" s="6" t="n">
        <v>-372</v>
      </c>
    </row>
    <row r="5" spans="1:4">
      <c r="A5" s="4" t="s">
        <v>770</v>
      </c>
    </row>
    <row r="6" spans="1:4">
      <c r="A6" s="3" t="s">
        <v>651</v>
      </c>
    </row>
    <row r="7" spans="1:4">
      <c r="A7" s="4" t="s">
        <v>2412</v>
      </c>
      <c r="D7" s="5" t="n">
        <v>-325</v>
      </c>
    </row>
    <row r="8" spans="1:4">
      <c r="A8" s="4" t="s">
        <v>2444</v>
      </c>
      <c r="B8" s="5" t="n">
        <v>-119</v>
      </c>
      <c r="C8" s="5" t="n">
        <v>-51</v>
      </c>
      <c r="D8" s="5" t="n">
        <v>-372</v>
      </c>
    </row>
    <row r="9" spans="1:4">
      <c r="A9" s="4" t="s">
        <v>2385</v>
      </c>
    </row>
    <row r="10" spans="1:4">
      <c r="A10" s="3" t="s">
        <v>651</v>
      </c>
    </row>
    <row r="11" spans="1:4">
      <c r="A11" s="4" t="s">
        <v>2445</v>
      </c>
      <c r="D11" s="5" t="n">
        <v>-126</v>
      </c>
    </row>
    <row r="12" spans="1:4">
      <c r="A12" s="4" t="s">
        <v>2446</v>
      </c>
      <c r="D12" s="5" t="n">
        <v>-22</v>
      </c>
    </row>
    <row r="13" spans="1:4">
      <c r="A13" s="4" t="s">
        <v>2447</v>
      </c>
      <c r="D13" s="5" t="n">
        <v>-271</v>
      </c>
    </row>
    <row r="14" spans="1:4">
      <c r="A14" s="4" t="s">
        <v>262</v>
      </c>
      <c r="D14" s="5" t="n">
        <v>47</v>
      </c>
    </row>
    <row r="15" spans="1:4">
      <c r="A15" s="4" t="s">
        <v>2444</v>
      </c>
      <c r="D15" s="6" t="n">
        <v>-372</v>
      </c>
    </row>
    <row r="16" spans="1:4">
      <c r="A16" s="4" t="s">
        <v>2448</v>
      </c>
    </row>
    <row r="17" spans="1:4">
      <c r="A17" s="3" t="s">
        <v>651</v>
      </c>
    </row>
    <row r="18" spans="1:4">
      <c r="A18" s="4" t="s">
        <v>2446</v>
      </c>
      <c r="C18" s="5" t="n">
        <v>-2</v>
      </c>
    </row>
    <row r="19" spans="1:4">
      <c r="A19" s="4" t="s">
        <v>2447</v>
      </c>
      <c r="C19" s="5" t="n">
        <v>-93</v>
      </c>
    </row>
    <row r="20" spans="1:4">
      <c r="A20" s="4" t="s">
        <v>262</v>
      </c>
      <c r="C20" s="5" t="n">
        <v>44</v>
      </c>
    </row>
    <row r="21" spans="1:4">
      <c r="A21" s="4" t="s">
        <v>2444</v>
      </c>
      <c r="C21" s="6" t="n">
        <v>-51</v>
      </c>
    </row>
    <row r="22" spans="1:4">
      <c r="A22" s="4" t="s">
        <v>2449</v>
      </c>
    </row>
    <row r="23" spans="1:4">
      <c r="A23" s="3" t="s">
        <v>651</v>
      </c>
    </row>
    <row r="24" spans="1:4">
      <c r="A24" s="4" t="s">
        <v>2447</v>
      </c>
      <c r="B24" s="5" t="n">
        <v>-119</v>
      </c>
    </row>
    <row r="25" spans="1:4">
      <c r="A25" s="4" t="s">
        <v>2444</v>
      </c>
      <c r="B25" s="6" t="n">
        <v>-119</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0</v>
      </c>
      <c r="B1" s="2" t="s">
        <v>112</v>
      </c>
      <c r="C1" s="2" t="s">
        <v>113</v>
      </c>
      <c r="D1" s="2" t="s">
        <v>114</v>
      </c>
    </row>
    <row r="2" spans="1:4">
      <c r="A2" s="3" t="s">
        <v>651</v>
      </c>
    </row>
    <row r="3" spans="1:4">
      <c r="A3" s="4" t="s">
        <v>2451</v>
      </c>
      <c r="B3" s="6" t="n">
        <v>324</v>
      </c>
      <c r="C3" s="6" t="n">
        <v>-162</v>
      </c>
      <c r="D3" s="6" t="n">
        <v>-447</v>
      </c>
    </row>
    <row r="4" spans="1:4">
      <c r="A4" s="4" t="s">
        <v>2452</v>
      </c>
      <c r="B4" s="5" t="n">
        <v>-187</v>
      </c>
      <c r="C4" s="5" t="n">
        <v>-298</v>
      </c>
      <c r="D4" s="5" t="n">
        <v>-282</v>
      </c>
    </row>
    <row r="5" spans="1:4">
      <c r="A5" s="4" t="s">
        <v>2453</v>
      </c>
      <c r="B5" s="5" t="n">
        <v>138</v>
      </c>
      <c r="C5" s="5" t="n">
        <v>-460</v>
      </c>
      <c r="D5" s="5" t="n">
        <v>-729</v>
      </c>
    </row>
    <row r="6" spans="1:4">
      <c r="A6" s="4" t="s">
        <v>2454</v>
      </c>
    </row>
    <row r="7" spans="1:4">
      <c r="A7" s="3" t="s">
        <v>651</v>
      </c>
    </row>
    <row r="8" spans="1:4">
      <c r="A8" s="4" t="s">
        <v>2451</v>
      </c>
      <c r="B8" s="5" t="n">
        <v>328</v>
      </c>
      <c r="C8" s="5" t="n">
        <v>-160</v>
      </c>
      <c r="D8" s="5" t="n">
        <v>-447</v>
      </c>
    </row>
    <row r="9" spans="1:4">
      <c r="A9" s="4" t="s">
        <v>2455</v>
      </c>
    </row>
    <row r="10" spans="1:4">
      <c r="A10" s="3" t="s">
        <v>651</v>
      </c>
    </row>
    <row r="11" spans="1:4">
      <c r="A11" s="4" t="s">
        <v>2451</v>
      </c>
      <c r="B11" s="6" t="n">
        <v>-4</v>
      </c>
      <c r="C11" s="6" t="n">
        <v>-2</v>
      </c>
      <c r="D11" s="6" t="n">
        <v>0</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6</v>
      </c>
      <c r="B1" s="2" t="s">
        <v>1</v>
      </c>
    </row>
    <row r="2" spans="1:4">
      <c r="B2" s="2" t="s">
        <v>112</v>
      </c>
      <c r="C2" s="2" t="s">
        <v>113</v>
      </c>
      <c r="D2" s="2" t="s">
        <v>114</v>
      </c>
    </row>
    <row r="3" spans="1:4">
      <c r="A3" s="3" t="s">
        <v>651</v>
      </c>
    </row>
    <row r="4" spans="1:4">
      <c r="A4" s="4" t="s">
        <v>2452</v>
      </c>
      <c r="B4" s="6" t="n">
        <v>-187</v>
      </c>
      <c r="C4" s="6" t="n">
        <v>-298</v>
      </c>
      <c r="D4" s="6" t="n">
        <v>-282</v>
      </c>
    </row>
    <row r="5" spans="1:4">
      <c r="A5" s="4" t="s">
        <v>963</v>
      </c>
    </row>
    <row r="6" spans="1:4">
      <c r="A6" s="3" t="s">
        <v>651</v>
      </c>
    </row>
    <row r="7" spans="1:4">
      <c r="A7" s="4" t="s">
        <v>2457</v>
      </c>
      <c r="B7" s="5" t="n">
        <v>822</v>
      </c>
      <c r="C7" s="5" t="n">
        <v>512</v>
      </c>
      <c r="D7" s="5" t="n">
        <v>125</v>
      </c>
    </row>
    <row r="8" spans="1:4">
      <c r="A8" s="4" t="s">
        <v>2458</v>
      </c>
    </row>
    <row r="9" spans="1:4">
      <c r="A9" s="3" t="s">
        <v>651</v>
      </c>
    </row>
    <row r="10" spans="1:4">
      <c r="A10" s="4" t="s">
        <v>2452</v>
      </c>
      <c r="B10" s="6" t="n">
        <v>-136</v>
      </c>
      <c r="C10" s="6" t="n">
        <v>-246</v>
      </c>
      <c r="D10" s="6" t="n">
        <v>-203</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9</v>
      </c>
      <c r="B1" s="2" t="s">
        <v>1</v>
      </c>
    </row>
    <row r="2" spans="1:4">
      <c r="B2" s="2" t="s">
        <v>112</v>
      </c>
      <c r="C2" s="2" t="s">
        <v>113</v>
      </c>
      <c r="D2" s="2" t="s">
        <v>114</v>
      </c>
    </row>
    <row r="3" spans="1:4">
      <c r="A3" s="3" t="s">
        <v>651</v>
      </c>
    </row>
    <row r="4" spans="1:4">
      <c r="A4" s="4" t="s">
        <v>2460</v>
      </c>
      <c r="D4" s="6" t="n">
        <v>10</v>
      </c>
    </row>
    <row r="5" spans="1:4">
      <c r="A5" s="4" t="s">
        <v>2461</v>
      </c>
      <c r="D5" s="5" t="n">
        <v>-3</v>
      </c>
    </row>
    <row r="6" spans="1:4">
      <c r="A6" s="4" t="s">
        <v>2462</v>
      </c>
      <c r="D6" s="5" t="n">
        <v>-11</v>
      </c>
    </row>
    <row r="7" spans="1:4">
      <c r="A7" s="4" t="s">
        <v>770</v>
      </c>
    </row>
    <row r="8" spans="1:4">
      <c r="A8" s="3" t="s">
        <v>651</v>
      </c>
    </row>
    <row r="9" spans="1:4">
      <c r="A9" s="4" t="s">
        <v>2463</v>
      </c>
      <c r="B9" s="6" t="n">
        <v>328</v>
      </c>
      <c r="C9" s="6" t="n">
        <v>-160</v>
      </c>
    </row>
    <row r="10" spans="1:4">
      <c r="A10" s="4" t="s">
        <v>2464</v>
      </c>
      <c r="B10" s="5" t="n">
        <v>557</v>
      </c>
      <c r="C10" s="5" t="n">
        <v>353</v>
      </c>
    </row>
    <row r="11" spans="1:4">
      <c r="A11" s="4" t="s">
        <v>2465</v>
      </c>
      <c r="B11" s="5" t="n">
        <v>-229</v>
      </c>
      <c r="C11" s="5" t="n">
        <v>-513</v>
      </c>
    </row>
    <row r="12" spans="1:4">
      <c r="A12" s="4" t="s">
        <v>2466</v>
      </c>
      <c r="B12" s="5" t="n">
        <v>144</v>
      </c>
      <c r="C12" s="5" t="n">
        <v>-67</v>
      </c>
    </row>
    <row r="13" spans="1:4">
      <c r="A13" s="4" t="s">
        <v>2467</v>
      </c>
      <c r="B13" s="5" t="n">
        <v>179</v>
      </c>
      <c r="C13" s="5" t="n">
        <v>-53</v>
      </c>
    </row>
    <row r="14" spans="1:4">
      <c r="A14" s="4" t="s">
        <v>2460</v>
      </c>
      <c r="B14" s="5" t="n">
        <v>-38</v>
      </c>
      <c r="C14" s="5" t="n">
        <v>-22</v>
      </c>
    </row>
    <row r="15" spans="1:4">
      <c r="A15" s="4" t="s">
        <v>2461</v>
      </c>
      <c r="B15" s="5" t="n">
        <v>1</v>
      </c>
      <c r="C15" s="5" t="n">
        <v>-1</v>
      </c>
    </row>
    <row r="16" spans="1:4">
      <c r="A16" s="4" t="s">
        <v>2462</v>
      </c>
      <c r="B16" s="5" t="n">
        <v>2</v>
      </c>
      <c r="C16" s="5" t="n">
        <v>9</v>
      </c>
    </row>
    <row r="17" spans="1:4">
      <c r="A17" s="4" t="s">
        <v>2468</v>
      </c>
      <c r="B17" s="5" t="n">
        <v>-123</v>
      </c>
      <c r="C17" s="5" t="n">
        <v>-267</v>
      </c>
    </row>
    <row r="18" spans="1:4">
      <c r="A18" s="4" t="s">
        <v>2469</v>
      </c>
      <c r="B18" s="5" t="n">
        <v>-542</v>
      </c>
      <c r="C18" s="5" t="n">
        <v>-721</v>
      </c>
      <c r="D18" s="5" t="n">
        <v>686</v>
      </c>
    </row>
    <row r="19" spans="1:4">
      <c r="A19" s="4" t="s">
        <v>2470</v>
      </c>
      <c r="B19" s="5" t="n">
        <v>418</v>
      </c>
      <c r="C19" s="5" t="n">
        <v>454</v>
      </c>
      <c r="D19" s="6" t="n">
        <v>-486</v>
      </c>
    </row>
    <row r="20" spans="1:4">
      <c r="A20" s="4" t="s">
        <v>2471</v>
      </c>
    </row>
    <row r="21" spans="1:4">
      <c r="A21" s="3" t="s">
        <v>651</v>
      </c>
    </row>
    <row r="22" spans="1:4">
      <c r="A22" s="4" t="s">
        <v>2464</v>
      </c>
      <c r="B22" s="5" t="n">
        <v>554</v>
      </c>
      <c r="C22" s="5" t="n">
        <v>351</v>
      </c>
    </row>
    <row r="23" spans="1:4">
      <c r="A23" s="4" t="s">
        <v>2465</v>
      </c>
      <c r="B23" s="5" t="n">
        <v>-190</v>
      </c>
      <c r="C23" s="5" t="n">
        <v>-479</v>
      </c>
    </row>
    <row r="24" spans="1:4">
      <c r="A24" s="4" t="s">
        <v>2466</v>
      </c>
      <c r="B24" s="5" t="n">
        <v>148</v>
      </c>
      <c r="C24" s="5" t="n">
        <v>-83</v>
      </c>
    </row>
    <row r="25" spans="1:4">
      <c r="A25" s="4" t="s">
        <v>2467</v>
      </c>
      <c r="B25" s="5" t="n">
        <v>184</v>
      </c>
      <c r="C25" s="5" t="n">
        <v>-45</v>
      </c>
    </row>
    <row r="26" spans="1:4">
      <c r="A26" s="4" t="s">
        <v>2460</v>
      </c>
      <c r="B26" s="5" t="n">
        <v>-36</v>
      </c>
      <c r="C26" s="5" t="n">
        <v>-38</v>
      </c>
    </row>
    <row r="27" spans="1:4">
      <c r="A27" s="4" t="s">
        <v>2468</v>
      </c>
      <c r="B27" s="5" t="n">
        <v>-95</v>
      </c>
      <c r="C27" s="5" t="n">
        <v>-245</v>
      </c>
    </row>
    <row r="28" spans="1:4">
      <c r="A28" s="4" t="s">
        <v>2469</v>
      </c>
      <c r="B28" s="5" t="n">
        <v>-513</v>
      </c>
      <c r="C28" s="5" t="n">
        <v>-696</v>
      </c>
    </row>
    <row r="29" spans="1:4">
      <c r="A29" s="4" t="s">
        <v>2470</v>
      </c>
      <c r="B29" s="5" t="n">
        <v>418</v>
      </c>
      <c r="C29" s="5" t="n">
        <v>451</v>
      </c>
    </row>
    <row r="30" spans="1:4">
      <c r="A30" s="4" t="s">
        <v>2472</v>
      </c>
    </row>
    <row r="31" spans="1:4">
      <c r="A31" s="3" t="s">
        <v>651</v>
      </c>
    </row>
    <row r="32" spans="1:4">
      <c r="A32" s="4" t="s">
        <v>2464</v>
      </c>
      <c r="B32" s="5" t="n">
        <v>2</v>
      </c>
      <c r="C32" s="5" t="n">
        <v>2</v>
      </c>
    </row>
    <row r="33" spans="1:4">
      <c r="A33" s="4" t="s">
        <v>2465</v>
      </c>
      <c r="B33" s="5" t="n">
        <v>-3</v>
      </c>
      <c r="C33" s="5" t="n">
        <v>0</v>
      </c>
    </row>
    <row r="34" spans="1:4">
      <c r="A34" s="4" t="s">
        <v>2466</v>
      </c>
      <c r="B34" s="5" t="n">
        <v>-10</v>
      </c>
      <c r="C34" s="5" t="n">
        <v>-7</v>
      </c>
    </row>
    <row r="35" spans="1:4">
      <c r="A35" s="4" t="s">
        <v>2467</v>
      </c>
      <c r="B35" s="5" t="n">
        <v>-12</v>
      </c>
      <c r="C35" s="5" t="n">
        <v>-15</v>
      </c>
    </row>
    <row r="36" spans="1:4">
      <c r="A36" s="4" t="s">
        <v>2460</v>
      </c>
      <c r="B36" s="5" t="n">
        <v>-1</v>
      </c>
    </row>
    <row r="37" spans="1:4">
      <c r="A37" s="4" t="s">
        <v>2461</v>
      </c>
      <c r="B37" s="5" t="n">
        <v>1</v>
      </c>
      <c r="C37" s="5" t="n">
        <v>-1</v>
      </c>
    </row>
    <row r="38" spans="1:4">
      <c r="A38" s="4" t="s">
        <v>2462</v>
      </c>
      <c r="B38" s="5" t="n">
        <v>2</v>
      </c>
      <c r="C38" s="5" t="n">
        <v>9</v>
      </c>
    </row>
    <row r="39" spans="1:4">
      <c r="A39" s="4" t="s">
        <v>2468</v>
      </c>
      <c r="B39" s="5" t="n">
        <v>-6</v>
      </c>
      <c r="C39" s="5" t="n">
        <v>3</v>
      </c>
    </row>
    <row r="40" spans="1:4">
      <c r="A40" s="4" t="s">
        <v>2469</v>
      </c>
      <c r="B40" s="5" t="n">
        <v>-6</v>
      </c>
      <c r="C40" s="5" t="n">
        <v>3</v>
      </c>
    </row>
    <row r="41" spans="1:4">
      <c r="A41" s="4" t="s">
        <v>2470</v>
      </c>
      <c r="C41" s="5" t="n">
        <v>0</v>
      </c>
    </row>
    <row r="42" spans="1:4">
      <c r="A42" s="4" t="s">
        <v>2473</v>
      </c>
    </row>
    <row r="43" spans="1:4">
      <c r="A43" s="3" t="s">
        <v>651</v>
      </c>
    </row>
    <row r="44" spans="1:4">
      <c r="A44" s="4" t="s">
        <v>2464</v>
      </c>
      <c r="B44" s="5" t="n">
        <v>1</v>
      </c>
    </row>
    <row r="45" spans="1:4">
      <c r="A45" s="4" t="s">
        <v>2465</v>
      </c>
      <c r="B45" s="5" t="n">
        <v>-36</v>
      </c>
      <c r="C45" s="5" t="n">
        <v>-34</v>
      </c>
    </row>
    <row r="46" spans="1:4">
      <c r="A46" s="4" t="s">
        <v>2466</v>
      </c>
      <c r="B46" s="5" t="n">
        <v>7</v>
      </c>
      <c r="C46" s="5" t="n">
        <v>23</v>
      </c>
    </row>
    <row r="47" spans="1:4">
      <c r="A47" s="4" t="s">
        <v>2467</v>
      </c>
      <c r="B47" s="5" t="n">
        <v>7</v>
      </c>
      <c r="C47" s="5" t="n">
        <v>7</v>
      </c>
    </row>
    <row r="48" spans="1:4">
      <c r="A48" s="4" t="s">
        <v>2460</v>
      </c>
      <c r="B48" s="5" t="n">
        <v>-1</v>
      </c>
      <c r="C48" s="5" t="n">
        <v>16</v>
      </c>
    </row>
    <row r="49" spans="1:4">
      <c r="A49" s="4" t="s">
        <v>2468</v>
      </c>
      <c r="B49" s="5" t="n">
        <v>-22</v>
      </c>
      <c r="C49" s="5" t="n">
        <v>-25</v>
      </c>
    </row>
    <row r="50" spans="1:4">
      <c r="A50" s="4" t="s">
        <v>2469</v>
      </c>
      <c r="B50" s="6" t="n">
        <v>-22</v>
      </c>
      <c r="C50" s="5" t="n">
        <v>-28</v>
      </c>
    </row>
    <row r="51" spans="1:4">
      <c r="A51" s="4" t="s">
        <v>2470</v>
      </c>
      <c r="C51" s="6" t="n">
        <v>3</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74</v>
      </c>
      <c r="B1" s="2" t="s">
        <v>1</v>
      </c>
    </row>
    <row r="2" spans="1:2">
      <c r="B2" s="2" t="s">
        <v>1279</v>
      </c>
    </row>
    <row r="3" spans="1:2">
      <c r="A3" s="3" t="s">
        <v>379</v>
      </c>
    </row>
    <row r="4" spans="1:2">
      <c r="A4" s="4" t="s">
        <v>2475</v>
      </c>
      <c r="B4" s="6" t="n">
        <v>51</v>
      </c>
    </row>
    <row r="5" spans="1:2">
      <c r="A5" s="4" t="s">
        <v>2476</v>
      </c>
      <c r="B5" s="5" t="n">
        <v>-10</v>
      </c>
    </row>
    <row r="6" spans="1:2">
      <c r="A6" s="4" t="s">
        <v>2461</v>
      </c>
      <c r="B6" s="5" t="n">
        <v>-3</v>
      </c>
    </row>
    <row r="7" spans="1:2">
      <c r="A7" s="4" t="s">
        <v>2462</v>
      </c>
      <c r="B7" s="6" t="n">
        <v>11</v>
      </c>
    </row>
  </sheetData>
  <mergeCells count="1">
    <mergeCell ref="A1:A2"/>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7</v>
      </c>
      <c r="B1" s="2" t="s">
        <v>112</v>
      </c>
      <c r="C1" s="2" t="s">
        <v>113</v>
      </c>
      <c r="D1" s="2" t="s">
        <v>114</v>
      </c>
    </row>
    <row r="2" spans="1:4">
      <c r="A2" s="3" t="s">
        <v>651</v>
      </c>
    </row>
    <row r="3" spans="1:4">
      <c r="A3" s="4" t="s">
        <v>2122</v>
      </c>
      <c r="B3" s="6" t="n">
        <v>542</v>
      </c>
      <c r="C3" s="6" t="n">
        <v>721</v>
      </c>
      <c r="D3" s="6" t="n">
        <v>-686</v>
      </c>
    </row>
    <row r="4" spans="1:4">
      <c r="A4" s="4" t="s">
        <v>2478</v>
      </c>
      <c r="B4" s="6" t="n">
        <v>418</v>
      </c>
      <c r="C4" s="6" t="n">
        <v>454</v>
      </c>
      <c r="D4" s="5" t="n">
        <v>-486</v>
      </c>
    </row>
    <row r="5" spans="1:4">
      <c r="A5" s="4" t="s">
        <v>2479</v>
      </c>
      <c r="D5" s="5" t="n">
        <v>-200</v>
      </c>
    </row>
    <row r="6" spans="1:4">
      <c r="A6" s="4" t="s">
        <v>1959</v>
      </c>
    </row>
    <row r="7" spans="1:4">
      <c r="A7" s="3" t="s">
        <v>651</v>
      </c>
    </row>
    <row r="8" spans="1:4">
      <c r="A8" s="4" t="s">
        <v>2122</v>
      </c>
      <c r="D8" s="5" t="n">
        <v>-20</v>
      </c>
    </row>
    <row r="9" spans="1:4">
      <c r="A9" s="4" t="s">
        <v>2480</v>
      </c>
    </row>
    <row r="10" spans="1:4">
      <c r="A10" s="3" t="s">
        <v>651</v>
      </c>
    </row>
    <row r="11" spans="1:4">
      <c r="A11" s="4" t="s">
        <v>2122</v>
      </c>
      <c r="D11" s="6" t="n">
        <v>-666</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 customWidth="1" max="5" min="5" width="8"/>
    <col customWidth="1" max="6" min="6" width="9"/>
  </cols>
  <sheetData>
    <row r="1" spans="1:6">
      <c r="A1" s="1" t="s">
        <v>2481</v>
      </c>
      <c r="B1" s="2" t="s">
        <v>2482</v>
      </c>
      <c r="C1" s="2" t="s">
        <v>2483</v>
      </c>
      <c r="D1" s="2" t="s">
        <v>2484</v>
      </c>
      <c r="E1" s="2" t="s">
        <v>2485</v>
      </c>
      <c r="F1" s="2" t="s">
        <v>2486</v>
      </c>
    </row>
    <row r="2" spans="1:6">
      <c r="A2" s="4" t="s">
        <v>2487</v>
      </c>
    </row>
    <row r="3" spans="1:6">
      <c r="A3" s="3" t="s">
        <v>651</v>
      </c>
    </row>
    <row r="4" spans="1:6">
      <c r="A4" s="4" t="s">
        <v>962</v>
      </c>
      <c r="E4" s="6" t="n">
        <v>40</v>
      </c>
    </row>
    <row r="5" spans="1:6">
      <c r="A5" s="4" t="s">
        <v>2488</v>
      </c>
    </row>
    <row r="6" spans="1:6">
      <c r="A6" s="3" t="s">
        <v>651</v>
      </c>
    </row>
    <row r="7" spans="1:6">
      <c r="A7" s="4" t="s">
        <v>962</v>
      </c>
      <c r="E7" s="5" t="n">
        <v>158</v>
      </c>
    </row>
    <row r="8" spans="1:6">
      <c r="A8" s="4" t="s">
        <v>2489</v>
      </c>
    </row>
    <row r="9" spans="1:6">
      <c r="A9" s="3" t="s">
        <v>651</v>
      </c>
    </row>
    <row r="10" spans="1:6">
      <c r="A10" s="4" t="s">
        <v>2203</v>
      </c>
      <c r="F10" s="13" t="n">
        <v>238</v>
      </c>
    </row>
    <row r="11" spans="1:6">
      <c r="A11" s="4" t="s">
        <v>2490</v>
      </c>
    </row>
    <row r="12" spans="1:6">
      <c r="A12" s="3" t="s">
        <v>651</v>
      </c>
    </row>
    <row r="13" spans="1:6">
      <c r="A13" s="4" t="s">
        <v>962</v>
      </c>
      <c r="E13" s="5" t="n">
        <v>13</v>
      </c>
    </row>
    <row r="14" spans="1:6">
      <c r="A14" s="4" t="s">
        <v>2491</v>
      </c>
    </row>
    <row r="15" spans="1:6">
      <c r="A15" s="3" t="s">
        <v>651</v>
      </c>
    </row>
    <row r="16" spans="1:6">
      <c r="A16" s="4" t="s">
        <v>2207</v>
      </c>
      <c r="C16" s="14" t="n">
        <v>23</v>
      </c>
    </row>
    <row r="17" spans="1:6">
      <c r="A17" s="4" t="s">
        <v>2492</v>
      </c>
    </row>
    <row r="18" spans="1:6">
      <c r="A18" s="3" t="s">
        <v>651</v>
      </c>
    </row>
    <row r="19" spans="1:6">
      <c r="A19" s="4" t="s">
        <v>962</v>
      </c>
      <c r="E19" s="5" t="n">
        <v>255</v>
      </c>
    </row>
    <row r="20" spans="1:6">
      <c r="A20" s="4" t="s">
        <v>2493</v>
      </c>
    </row>
    <row r="21" spans="1:6">
      <c r="A21" s="3" t="s">
        <v>651</v>
      </c>
    </row>
    <row r="22" spans="1:6">
      <c r="A22" s="4" t="s">
        <v>2203</v>
      </c>
      <c r="F22" s="5" t="n">
        <v>517</v>
      </c>
    </row>
    <row r="23" spans="1:6">
      <c r="A23" s="4" t="s">
        <v>2494</v>
      </c>
    </row>
    <row r="24" spans="1:6">
      <c r="A24" s="3" t="s">
        <v>651</v>
      </c>
    </row>
    <row r="25" spans="1:6">
      <c r="A25" s="4" t="s">
        <v>962</v>
      </c>
      <c r="E25" s="5" t="n">
        <v>48</v>
      </c>
    </row>
    <row r="26" spans="1:6">
      <c r="A26" s="4" t="s">
        <v>2495</v>
      </c>
    </row>
    <row r="27" spans="1:6">
      <c r="A27" s="3" t="s">
        <v>651</v>
      </c>
    </row>
    <row r="28" spans="1:6">
      <c r="A28" s="4" t="s">
        <v>2207</v>
      </c>
      <c r="C28" s="5" t="n">
        <v>1000</v>
      </c>
    </row>
    <row r="29" spans="1:6">
      <c r="A29" s="4" t="s">
        <v>2496</v>
      </c>
    </row>
    <row r="30" spans="1:6">
      <c r="A30" s="3" t="s">
        <v>651</v>
      </c>
    </row>
    <row r="31" spans="1:6">
      <c r="A31" s="4" t="s">
        <v>962</v>
      </c>
      <c r="E31" s="5" t="n">
        <v>57</v>
      </c>
    </row>
    <row r="32" spans="1:6">
      <c r="A32" s="4" t="s">
        <v>2497</v>
      </c>
    </row>
    <row r="33" spans="1:6">
      <c r="A33" s="3" t="s">
        <v>651</v>
      </c>
    </row>
    <row r="34" spans="1:6">
      <c r="A34" s="4" t="s">
        <v>2207</v>
      </c>
      <c r="D34" s="14" t="n">
        <v>1110</v>
      </c>
    </row>
    <row r="35" spans="1:6">
      <c r="A35" s="4" t="s">
        <v>2498</v>
      </c>
    </row>
    <row r="36" spans="1:6">
      <c r="A36" s="3" t="s">
        <v>651</v>
      </c>
    </row>
    <row r="37" spans="1:6">
      <c r="A37" s="4" t="s">
        <v>962</v>
      </c>
      <c r="E37" s="5" t="n">
        <v>100</v>
      </c>
    </row>
    <row r="38" spans="1:6">
      <c r="A38" s="4" t="s">
        <v>2499</v>
      </c>
    </row>
    <row r="39" spans="1:6">
      <c r="A39" s="3" t="s">
        <v>651</v>
      </c>
    </row>
    <row r="40" spans="1:6">
      <c r="A40" s="4" t="s">
        <v>2203</v>
      </c>
      <c r="F40" s="13" t="n">
        <v>2512</v>
      </c>
    </row>
    <row r="41" spans="1:6">
      <c r="A41" s="4" t="s">
        <v>2500</v>
      </c>
    </row>
    <row r="42" spans="1:6">
      <c r="A42" s="3" t="s">
        <v>651</v>
      </c>
    </row>
    <row r="43" spans="1:6">
      <c r="A43" s="4" t="s">
        <v>962</v>
      </c>
      <c r="E43" s="6" t="n">
        <v>40</v>
      </c>
    </row>
    <row r="44" spans="1:6">
      <c r="A44" s="4" t="s">
        <v>2501</v>
      </c>
    </row>
    <row r="45" spans="1:6">
      <c r="A45" s="3" t="s">
        <v>651</v>
      </c>
    </row>
    <row r="46" spans="1:6">
      <c r="A46" s="4" t="s">
        <v>2207</v>
      </c>
      <c r="D46" s="14" t="n">
        <v>939</v>
      </c>
    </row>
    <row r="47" spans="1:6">
      <c r="A47" s="4" t="s">
        <v>2502</v>
      </c>
    </row>
    <row r="48" spans="1:6">
      <c r="A48" s="3" t="s">
        <v>651</v>
      </c>
    </row>
    <row r="49" spans="1:6">
      <c r="A49" s="4" t="s">
        <v>2223</v>
      </c>
      <c r="B49" s="15" t="n">
        <v>1300</v>
      </c>
    </row>
    <row r="50" spans="1:6">
      <c r="A50" s="4" t="s">
        <v>2503</v>
      </c>
    </row>
    <row r="51" spans="1:6">
      <c r="A51" s="3" t="s">
        <v>651</v>
      </c>
    </row>
    <row r="52" spans="1:6">
      <c r="A52" s="4" t="s">
        <v>2207</v>
      </c>
      <c r="C52" s="14" t="n">
        <v>4200</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8"/>
    <col customWidth="1" max="5" min="5" width="8"/>
    <col customWidth="1" max="6" min="6" width="9"/>
    <col customWidth="1" max="7" min="7" width="10"/>
  </cols>
  <sheetData>
    <row r="1" spans="1:7">
      <c r="A1" s="1" t="s">
        <v>2504</v>
      </c>
      <c r="B1" s="2" t="s">
        <v>2482</v>
      </c>
      <c r="C1" s="2" t="s">
        <v>2483</v>
      </c>
      <c r="D1" s="2" t="s">
        <v>2484</v>
      </c>
      <c r="E1" s="2" t="s">
        <v>2485</v>
      </c>
      <c r="F1" s="2" t="s">
        <v>2486</v>
      </c>
      <c r="G1" s="2" t="s">
        <v>2505</v>
      </c>
    </row>
    <row r="2" spans="1:7">
      <c r="A2" s="4" t="s">
        <v>2506</v>
      </c>
    </row>
    <row r="3" spans="1:7">
      <c r="A3" s="3" t="s">
        <v>651</v>
      </c>
    </row>
    <row r="4" spans="1:7">
      <c r="A4" s="4" t="s">
        <v>2223</v>
      </c>
      <c r="B4" s="15" t="n">
        <v>500</v>
      </c>
    </row>
    <row r="5" spans="1:7">
      <c r="A5" s="4" t="s">
        <v>2507</v>
      </c>
    </row>
    <row r="6" spans="1:7">
      <c r="A6" s="3" t="s">
        <v>651</v>
      </c>
    </row>
    <row r="7" spans="1:7">
      <c r="A7" s="4" t="s">
        <v>2223</v>
      </c>
      <c r="B7" s="5" t="n">
        <v>800</v>
      </c>
    </row>
    <row r="8" spans="1:7">
      <c r="A8" s="4" t="s">
        <v>2508</v>
      </c>
    </row>
    <row r="9" spans="1:7">
      <c r="A9" s="3" t="s">
        <v>651</v>
      </c>
    </row>
    <row r="10" spans="1:7">
      <c r="A10" s="4" t="s">
        <v>2203</v>
      </c>
      <c r="F10" s="13" t="n">
        <v>750</v>
      </c>
    </row>
    <row r="11" spans="1:7">
      <c r="A11" s="4" t="s">
        <v>2509</v>
      </c>
    </row>
    <row r="12" spans="1:7">
      <c r="A12" s="3" t="s">
        <v>651</v>
      </c>
    </row>
    <row r="13" spans="1:7">
      <c r="A13" s="4" t="s">
        <v>2356</v>
      </c>
      <c r="E13" s="6" t="n">
        <v>100</v>
      </c>
    </row>
    <row r="14" spans="1:7">
      <c r="A14" s="4" t="s">
        <v>2510</v>
      </c>
    </row>
    <row r="15" spans="1:7">
      <c r="A15" s="3" t="s">
        <v>651</v>
      </c>
    </row>
    <row r="16" spans="1:7">
      <c r="A16" s="4" t="s">
        <v>2207</v>
      </c>
      <c r="C16" s="14" t="n">
        <v>2450</v>
      </c>
    </row>
    <row r="17" spans="1:7">
      <c r="A17" s="4" t="s">
        <v>2511</v>
      </c>
    </row>
    <row r="18" spans="1:7">
      <c r="A18" s="3" t="s">
        <v>651</v>
      </c>
    </row>
    <row r="19" spans="1:7">
      <c r="A19" s="4" t="s">
        <v>2207</v>
      </c>
      <c r="C19" s="5" t="n">
        <v>900</v>
      </c>
    </row>
    <row r="20" spans="1:7">
      <c r="A20" s="4" t="s">
        <v>2512</v>
      </c>
    </row>
    <row r="21" spans="1:7">
      <c r="A21" s="3" t="s">
        <v>651</v>
      </c>
    </row>
    <row r="22" spans="1:7">
      <c r="A22" s="4" t="s">
        <v>2207</v>
      </c>
      <c r="C22" s="5" t="n">
        <v>850</v>
      </c>
    </row>
    <row r="23" spans="1:7">
      <c r="A23" s="4" t="s">
        <v>2513</v>
      </c>
    </row>
    <row r="24" spans="1:7">
      <c r="A24" s="3" t="s">
        <v>651</v>
      </c>
    </row>
    <row r="25" spans="1:7">
      <c r="A25" s="4" t="s">
        <v>2356</v>
      </c>
      <c r="E25" s="5" t="n">
        <v>158</v>
      </c>
    </row>
    <row r="26" spans="1:7">
      <c r="A26" s="4" t="s">
        <v>2487</v>
      </c>
    </row>
    <row r="27" spans="1:7">
      <c r="A27" s="3" t="s">
        <v>651</v>
      </c>
    </row>
    <row r="28" spans="1:7">
      <c r="A28" s="4" t="s">
        <v>2356</v>
      </c>
      <c r="E28" s="5" t="n">
        <v>40</v>
      </c>
    </row>
    <row r="29" spans="1:7">
      <c r="A29" s="4" t="s">
        <v>2514</v>
      </c>
    </row>
    <row r="30" spans="1:7">
      <c r="A30" s="3" t="s">
        <v>651</v>
      </c>
    </row>
    <row r="31" spans="1:7">
      <c r="A31" s="4" t="s">
        <v>2515</v>
      </c>
      <c r="G31" s="19" t="n">
        <v>400</v>
      </c>
    </row>
    <row r="32" spans="1:7">
      <c r="A32" s="4" t="s">
        <v>2516</v>
      </c>
    </row>
    <row r="33" spans="1:7">
      <c r="A33" s="3" t="s">
        <v>651</v>
      </c>
    </row>
    <row r="34" spans="1:7">
      <c r="A34" s="4" t="s">
        <v>2203</v>
      </c>
      <c r="F34" s="5" t="n">
        <v>262</v>
      </c>
    </row>
    <row r="35" spans="1:7">
      <c r="A35" s="4" t="s">
        <v>2517</v>
      </c>
    </row>
    <row r="36" spans="1:7">
      <c r="A36" s="3" t="s">
        <v>651</v>
      </c>
    </row>
    <row r="37" spans="1:7">
      <c r="A37" s="4" t="s">
        <v>2515</v>
      </c>
      <c r="G37" s="5" t="n">
        <v>100</v>
      </c>
    </row>
    <row r="38" spans="1:7">
      <c r="A38" s="4" t="s">
        <v>2518</v>
      </c>
    </row>
    <row r="39" spans="1:7">
      <c r="A39" s="3" t="s">
        <v>651</v>
      </c>
    </row>
    <row r="40" spans="1:7">
      <c r="A40" s="4" t="s">
        <v>2203</v>
      </c>
      <c r="F40" s="5" t="n">
        <v>500</v>
      </c>
    </row>
    <row r="41" spans="1:7">
      <c r="A41" s="4" t="s">
        <v>2519</v>
      </c>
    </row>
    <row r="42" spans="1:7">
      <c r="A42" s="3" t="s">
        <v>651</v>
      </c>
    </row>
    <row r="43" spans="1:7">
      <c r="A43" s="4" t="s">
        <v>2203</v>
      </c>
      <c r="F43" s="5" t="n">
        <v>500</v>
      </c>
    </row>
    <row r="44" spans="1:7">
      <c r="A44" s="4" t="s">
        <v>2520</v>
      </c>
    </row>
    <row r="45" spans="1:7">
      <c r="A45" s="3" t="s">
        <v>651</v>
      </c>
    </row>
    <row r="46" spans="1:7">
      <c r="A46" s="4" t="s">
        <v>2207</v>
      </c>
      <c r="D46" s="14" t="n">
        <v>939</v>
      </c>
    </row>
    <row r="47" spans="1:7">
      <c r="A47" s="4" t="s">
        <v>2521</v>
      </c>
    </row>
    <row r="48" spans="1:7">
      <c r="A48" s="3" t="s">
        <v>651</v>
      </c>
    </row>
    <row r="49" spans="1:7">
      <c r="A49" s="4" t="s">
        <v>2203</v>
      </c>
      <c r="F49" s="5" t="n">
        <v>500</v>
      </c>
    </row>
    <row r="50" spans="1:7">
      <c r="A50" s="4" t="s">
        <v>2522</v>
      </c>
    </row>
    <row r="51" spans="1:7">
      <c r="A51" s="3" t="s">
        <v>651</v>
      </c>
    </row>
    <row r="52" spans="1:7">
      <c r="A52" s="4" t="s">
        <v>2203</v>
      </c>
      <c r="F52" s="5" t="n">
        <v>238</v>
      </c>
    </row>
    <row r="53" spans="1:7">
      <c r="A53" s="4" t="s">
        <v>2523</v>
      </c>
    </row>
    <row r="54" spans="1:7">
      <c r="A54" s="3" t="s">
        <v>651</v>
      </c>
    </row>
    <row r="55" spans="1:7">
      <c r="A55" s="4" t="s">
        <v>2356</v>
      </c>
      <c r="E55" s="5" t="n">
        <v>13</v>
      </c>
    </row>
    <row r="56" spans="1:7">
      <c r="A56" s="4" t="s">
        <v>2524</v>
      </c>
    </row>
    <row r="57" spans="1:7">
      <c r="A57" s="3" t="s">
        <v>651</v>
      </c>
    </row>
    <row r="58" spans="1:7">
      <c r="A58" s="4" t="s">
        <v>2207</v>
      </c>
      <c r="C58" s="5" t="n">
        <v>23</v>
      </c>
    </row>
    <row r="59" spans="1:7">
      <c r="A59" s="4" t="s">
        <v>2525</v>
      </c>
    </row>
    <row r="60" spans="1:7">
      <c r="A60" s="3" t="s">
        <v>651</v>
      </c>
    </row>
    <row r="61" spans="1:7">
      <c r="A61" s="4" t="s">
        <v>2356</v>
      </c>
      <c r="E61" s="5" t="n">
        <v>255</v>
      </c>
    </row>
    <row r="62" spans="1:7">
      <c r="A62" s="4" t="s">
        <v>2526</v>
      </c>
    </row>
    <row r="63" spans="1:7">
      <c r="A63" s="3" t="s">
        <v>651</v>
      </c>
    </row>
    <row r="64" spans="1:7">
      <c r="A64" s="4" t="s">
        <v>2203</v>
      </c>
      <c r="F64" s="5" t="n">
        <v>517</v>
      </c>
    </row>
    <row r="65" spans="1:7">
      <c r="A65" s="4" t="s">
        <v>2527</v>
      </c>
    </row>
    <row r="66" spans="1:7">
      <c r="A66" s="3" t="s">
        <v>651</v>
      </c>
    </row>
    <row r="67" spans="1:7">
      <c r="A67" s="4" t="s">
        <v>2356</v>
      </c>
      <c r="E67" s="5" t="n">
        <v>48</v>
      </c>
    </row>
    <row r="68" spans="1:7">
      <c r="A68" s="4" t="s">
        <v>2528</v>
      </c>
    </row>
    <row r="69" spans="1:7">
      <c r="A69" s="3" t="s">
        <v>651</v>
      </c>
    </row>
    <row r="70" spans="1:7">
      <c r="A70" s="4" t="s">
        <v>2207</v>
      </c>
      <c r="C70" s="5" t="n">
        <v>1000</v>
      </c>
    </row>
    <row r="71" spans="1:7">
      <c r="A71" s="4" t="s">
        <v>2529</v>
      </c>
    </row>
    <row r="72" spans="1:7">
      <c r="A72" s="3" t="s">
        <v>651</v>
      </c>
    </row>
    <row r="73" spans="1:7">
      <c r="A73" s="4" t="s">
        <v>2356</v>
      </c>
      <c r="E73" s="5" t="n">
        <v>57</v>
      </c>
    </row>
    <row r="74" spans="1:7">
      <c r="A74" s="4" t="s">
        <v>2530</v>
      </c>
    </row>
    <row r="75" spans="1:7">
      <c r="A75" s="3" t="s">
        <v>651</v>
      </c>
    </row>
    <row r="76" spans="1:7">
      <c r="A76" s="4" t="s">
        <v>2207</v>
      </c>
      <c r="D76" s="5" t="n">
        <v>1110</v>
      </c>
    </row>
    <row r="77" spans="1:7">
      <c r="A77" s="4" t="s">
        <v>2531</v>
      </c>
    </row>
    <row r="78" spans="1:7">
      <c r="A78" s="3" t="s">
        <v>651</v>
      </c>
    </row>
    <row r="79" spans="1:7">
      <c r="A79" s="4" t="s">
        <v>2356</v>
      </c>
      <c r="E79" s="5" t="n">
        <v>100</v>
      </c>
    </row>
    <row r="80" spans="1:7">
      <c r="A80" s="4" t="s">
        <v>2532</v>
      </c>
    </row>
    <row r="81" spans="1:7">
      <c r="A81" s="3" t="s">
        <v>651</v>
      </c>
    </row>
    <row r="82" spans="1:7">
      <c r="A82" s="4" t="s">
        <v>2515</v>
      </c>
      <c r="G82" s="19" t="n">
        <v>500</v>
      </c>
    </row>
    <row r="83" spans="1:7">
      <c r="A83" s="4" t="s">
        <v>2533</v>
      </c>
    </row>
    <row r="84" spans="1:7">
      <c r="A84" s="3" t="s">
        <v>651</v>
      </c>
    </row>
    <row r="85" spans="1:7">
      <c r="A85" s="4" t="s">
        <v>2203</v>
      </c>
      <c r="F85" s="13" t="n">
        <v>2512</v>
      </c>
    </row>
    <row r="86" spans="1:7">
      <c r="A86" s="4" t="s">
        <v>2534</v>
      </c>
    </row>
    <row r="87" spans="1:7">
      <c r="A87" s="3" t="s">
        <v>651</v>
      </c>
    </row>
    <row r="88" spans="1:7">
      <c r="A88" s="4" t="s">
        <v>2356</v>
      </c>
      <c r="E88" s="6" t="n">
        <v>40</v>
      </c>
    </row>
    <row r="89" spans="1:7">
      <c r="A89" s="4" t="s">
        <v>2535</v>
      </c>
    </row>
    <row r="90" spans="1:7">
      <c r="A90" s="3" t="s">
        <v>651</v>
      </c>
    </row>
    <row r="91" spans="1:7">
      <c r="A91" s="4" t="s">
        <v>2207</v>
      </c>
      <c r="D91" s="14" t="n">
        <v>939</v>
      </c>
    </row>
    <row r="92" spans="1:7">
      <c r="A92" s="4" t="s">
        <v>2536</v>
      </c>
    </row>
    <row r="93" spans="1:7">
      <c r="A93" s="3" t="s">
        <v>651</v>
      </c>
    </row>
    <row r="94" spans="1:7">
      <c r="A94" s="4" t="s">
        <v>2223</v>
      </c>
      <c r="B94" s="15" t="n">
        <v>1300</v>
      </c>
    </row>
    <row r="95" spans="1:7">
      <c r="A95" s="4" t="s">
        <v>2537</v>
      </c>
    </row>
    <row r="96" spans="1:7">
      <c r="A96" s="3" t="s">
        <v>651</v>
      </c>
    </row>
    <row r="97" spans="1:7">
      <c r="A97" s="4" t="s">
        <v>2207</v>
      </c>
      <c r="C97" s="14" t="n">
        <v>4200</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31"/>
    <col customWidth="1" max="5" min="5" width="21"/>
    <col customWidth="1" max="6" min="6" width="21"/>
    <col customWidth="1" max="7" min="7" width="24"/>
  </cols>
  <sheetData>
    <row r="1" spans="1:7">
      <c r="A1" s="1" t="s">
        <v>2538</v>
      </c>
      <c r="B1" s="2" t="s">
        <v>2539</v>
      </c>
      <c r="C1" s="2" t="s">
        <v>2540</v>
      </c>
      <c r="D1" s="2" t="s">
        <v>2424</v>
      </c>
      <c r="E1" s="2" t="s">
        <v>1179</v>
      </c>
      <c r="F1" s="2" t="s">
        <v>1279</v>
      </c>
      <c r="G1" s="2" t="s">
        <v>2541</v>
      </c>
    </row>
    <row r="2" spans="1:7">
      <c r="A2" s="3" t="s">
        <v>651</v>
      </c>
    </row>
    <row r="3" spans="1:7">
      <c r="A3" s="4" t="s">
        <v>275</v>
      </c>
      <c r="D3" s="6" t="n">
        <v>529</v>
      </c>
      <c r="E3" s="6" t="n">
        <v>110</v>
      </c>
      <c r="F3" s="6" t="n">
        <v>515</v>
      </c>
    </row>
    <row r="4" spans="1:7">
      <c r="A4" s="4" t="s">
        <v>302</v>
      </c>
    </row>
    <row r="5" spans="1:7">
      <c r="A5" s="3" t="s">
        <v>651</v>
      </c>
    </row>
    <row r="6" spans="1:7">
      <c r="A6" s="4" t="s">
        <v>2429</v>
      </c>
      <c r="C6" s="4" t="s">
        <v>1585</v>
      </c>
      <c r="D6" s="4" t="s">
        <v>2430</v>
      </c>
    </row>
    <row r="7" spans="1:7">
      <c r="A7" s="4" t="s">
        <v>2542</v>
      </c>
      <c r="G7" s="18" t="n">
        <v>1.99</v>
      </c>
    </row>
    <row r="8" spans="1:7">
      <c r="A8" s="4" t="s">
        <v>275</v>
      </c>
      <c r="B8" s="6" t="n">
        <v>433</v>
      </c>
      <c r="D8" s="6" t="n">
        <v>543</v>
      </c>
      <c r="E8" s="6" t="n">
        <v>53</v>
      </c>
      <c r="F8" s="6" t="n">
        <v>433</v>
      </c>
    </row>
    <row r="9" spans="1:7">
      <c r="A9" s="4" t="s">
        <v>2543</v>
      </c>
      <c r="B9" s="17" t="n">
        <v>0.88168</v>
      </c>
      <c r="C9" s="17" t="n">
        <v>0.76228</v>
      </c>
      <c r="D9" s="17" t="n">
        <v>0.8944299999999999</v>
      </c>
    </row>
    <row r="10" spans="1:7">
      <c r="A10" s="4" t="s">
        <v>2544</v>
      </c>
      <c r="B10" s="4" t="s">
        <v>2545</v>
      </c>
    </row>
    <row r="11" spans="1:7">
      <c r="A11" s="4" t="s">
        <v>2546</v>
      </c>
      <c r="D11" s="6" t="n">
        <v>6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112</v>
      </c>
    </row>
    <row r="3" spans="1:2">
      <c r="A3" s="3" t="s">
        <v>387</v>
      </c>
    </row>
    <row r="4" spans="1:2">
      <c r="A4" s="4" t="s">
        <v>386</v>
      </c>
      <c r="B4" s="4" t="s">
        <v>388</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7</v>
      </c>
      <c r="B1" s="2" t="s">
        <v>2548</v>
      </c>
      <c r="C1" s="2" t="s">
        <v>112</v>
      </c>
      <c r="D1" s="2" t="s">
        <v>113</v>
      </c>
      <c r="E1" s="2" t="s">
        <v>114</v>
      </c>
    </row>
    <row r="2" spans="1:5">
      <c r="A2" s="3" t="s">
        <v>2156</v>
      </c>
    </row>
    <row r="3" spans="1:5">
      <c r="A3" s="4" t="s">
        <v>275</v>
      </c>
      <c r="C3" s="6" t="n">
        <v>529</v>
      </c>
      <c r="D3" s="6" t="n">
        <v>110</v>
      </c>
      <c r="E3" s="6" t="n">
        <v>515</v>
      </c>
    </row>
    <row r="4" spans="1:5">
      <c r="A4" s="4" t="s">
        <v>302</v>
      </c>
    </row>
    <row r="5" spans="1:5">
      <c r="A5" s="3" t="s">
        <v>2156</v>
      </c>
    </row>
    <row r="6" spans="1:5">
      <c r="A6" s="4" t="s">
        <v>275</v>
      </c>
      <c r="B6" s="6" t="n">
        <v>433</v>
      </c>
      <c r="C6" s="5" t="n">
        <v>543</v>
      </c>
      <c r="D6" s="5" t="n">
        <v>53</v>
      </c>
      <c r="E6" s="5" t="n">
        <v>433</v>
      </c>
    </row>
    <row r="7" spans="1:5">
      <c r="A7" s="4" t="s">
        <v>770</v>
      </c>
    </row>
    <row r="8" spans="1:5">
      <c r="A8" s="3" t="s">
        <v>2156</v>
      </c>
    </row>
    <row r="9" spans="1:5">
      <c r="A9" s="4" t="s">
        <v>275</v>
      </c>
      <c r="C9" s="5" t="n">
        <v>529</v>
      </c>
      <c r="D9" s="5" t="n">
        <v>110</v>
      </c>
      <c r="E9" s="5" t="n">
        <v>515</v>
      </c>
    </row>
    <row r="10" spans="1:5">
      <c r="A10" s="4" t="s">
        <v>2549</v>
      </c>
    </row>
    <row r="11" spans="1:5">
      <c r="A11" s="3" t="s">
        <v>2156</v>
      </c>
    </row>
    <row r="12" spans="1:5">
      <c r="A12" s="4" t="s">
        <v>2457</v>
      </c>
      <c r="C12" s="6" t="n">
        <v>822</v>
      </c>
      <c r="D12" s="6" t="n">
        <v>512</v>
      </c>
      <c r="E12" s="6" t="n">
        <v>125</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0</v>
      </c>
      <c r="B1" s="2" t="s">
        <v>112</v>
      </c>
      <c r="C1" s="2" t="s">
        <v>113</v>
      </c>
      <c r="D1" s="2" t="s">
        <v>114</v>
      </c>
    </row>
    <row r="2" spans="1:4">
      <c r="A2" s="3" t="s">
        <v>2551</v>
      </c>
    </row>
    <row r="3" spans="1:4">
      <c r="A3" s="4" t="s">
        <v>2552</v>
      </c>
      <c r="B3" s="4" t="s">
        <v>2553</v>
      </c>
      <c r="C3" s="4" t="s">
        <v>1312</v>
      </c>
      <c r="D3" s="4" t="s">
        <v>2554</v>
      </c>
    </row>
    <row r="4" spans="1:4">
      <c r="A4" s="4" t="s">
        <v>2555</v>
      </c>
    </row>
    <row r="5" spans="1:4">
      <c r="A5" s="3" t="s">
        <v>2551</v>
      </c>
    </row>
    <row r="6" spans="1:4">
      <c r="A6" s="4" t="s">
        <v>2556</v>
      </c>
      <c r="B6" s="4" t="s">
        <v>1569</v>
      </c>
    </row>
    <row r="7" spans="1:4">
      <c r="A7" s="4" t="s">
        <v>2557</v>
      </c>
      <c r="B7" s="4" t="s">
        <v>1569</v>
      </c>
    </row>
    <row r="8" spans="1:4">
      <c r="A8" s="4" t="s">
        <v>2558</v>
      </c>
    </row>
    <row r="9" spans="1:4">
      <c r="A9" s="3" t="s">
        <v>2551</v>
      </c>
    </row>
    <row r="10" spans="1:4">
      <c r="A10" s="4" t="s">
        <v>2559</v>
      </c>
      <c r="B10" s="6" t="n">
        <v>43</v>
      </c>
    </row>
    <row r="11" spans="1:4">
      <c r="A11" s="4" t="s">
        <v>2559</v>
      </c>
      <c r="B11" s="5" t="n">
        <v>-43</v>
      </c>
    </row>
    <row r="12" spans="1:4">
      <c r="A12" s="4" t="s">
        <v>2560</v>
      </c>
    </row>
    <row r="13" spans="1:4">
      <c r="A13" s="3" t="s">
        <v>2551</v>
      </c>
    </row>
    <row r="14" spans="1:4">
      <c r="A14" s="4" t="s">
        <v>2559</v>
      </c>
      <c r="B14" s="5" t="n">
        <v>-1333</v>
      </c>
    </row>
    <row r="15" spans="1:4">
      <c r="A15" s="4" t="s">
        <v>2559</v>
      </c>
      <c r="B15" s="6" t="n">
        <v>1336</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2561</v>
      </c>
      <c r="B1" s="2" t="s">
        <v>2485</v>
      </c>
      <c r="C1" s="2" t="s">
        <v>2486</v>
      </c>
    </row>
    <row r="2" spans="1:3">
      <c r="A2" s="3" t="s">
        <v>2551</v>
      </c>
    </row>
    <row r="3" spans="1:3">
      <c r="A3" s="4" t="s">
        <v>962</v>
      </c>
      <c r="B3" s="6" t="n">
        <v>1469</v>
      </c>
      <c r="C3" s="13" t="n">
        <v>1250</v>
      </c>
    </row>
    <row r="4" spans="1:3">
      <c r="A4" s="4" t="s">
        <v>2562</v>
      </c>
    </row>
    <row r="5" spans="1:3">
      <c r="A5" s="3" t="s">
        <v>2551</v>
      </c>
    </row>
    <row r="6" spans="1:3">
      <c r="A6" s="4" t="s">
        <v>962</v>
      </c>
      <c r="C6" s="13" t="n">
        <v>1250</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2563</v>
      </c>
      <c r="B1" s="2" t="s">
        <v>960</v>
      </c>
    </row>
    <row r="2" spans="1:2">
      <c r="A2" s="3" t="s">
        <v>381</v>
      </c>
    </row>
    <row r="3" spans="1:2">
      <c r="A3" s="4" t="s">
        <v>2564</v>
      </c>
      <c r="B3" s="6" t="n">
        <v>-71</v>
      </c>
    </row>
    <row r="4" spans="1:2">
      <c r="A4" s="4" t="s">
        <v>2556</v>
      </c>
      <c r="B4" s="4" t="s">
        <v>1304</v>
      </c>
    </row>
    <row r="5" spans="1:2">
      <c r="A5" s="4" t="s">
        <v>2557</v>
      </c>
      <c r="B5" s="4" t="s">
        <v>1304</v>
      </c>
    </row>
    <row r="6" spans="1:2">
      <c r="A6" s="4" t="s">
        <v>2160</v>
      </c>
    </row>
    <row r="7" spans="1:2">
      <c r="A7" s="3" t="s">
        <v>381</v>
      </c>
    </row>
    <row r="8" spans="1:2">
      <c r="A8" s="4" t="s">
        <v>2564</v>
      </c>
      <c r="B8" s="6" t="n">
        <v>-33</v>
      </c>
    </row>
    <row r="9" spans="1:2">
      <c r="A9" s="4" t="s">
        <v>2556</v>
      </c>
      <c r="B9" s="4" t="s">
        <v>1304</v>
      </c>
    </row>
    <row r="10" spans="1:2">
      <c r="A10" s="4" t="s">
        <v>2557</v>
      </c>
      <c r="B10" s="4" t="s">
        <v>1304</v>
      </c>
    </row>
    <row r="11" spans="1:2">
      <c r="A11" s="4" t="s">
        <v>2162</v>
      </c>
    </row>
    <row r="12" spans="1:2">
      <c r="A12" s="3" t="s">
        <v>381</v>
      </c>
    </row>
    <row r="13" spans="1:2">
      <c r="A13" s="4" t="s">
        <v>2564</v>
      </c>
      <c r="B13" s="6" t="n">
        <v>-30</v>
      </c>
    </row>
    <row r="14" spans="1:2">
      <c r="A14" s="4" t="s">
        <v>2163</v>
      </c>
    </row>
    <row r="15" spans="1:2">
      <c r="A15" s="3" t="s">
        <v>381</v>
      </c>
    </row>
    <row r="16" spans="1:2">
      <c r="A16" s="4" t="s">
        <v>2564</v>
      </c>
      <c r="B16" s="5" t="n">
        <v>-2</v>
      </c>
    </row>
    <row r="17" spans="1:2">
      <c r="A17" s="4" t="s">
        <v>2164</v>
      </c>
    </row>
    <row r="18" spans="1:2">
      <c r="A18" s="3" t="s">
        <v>381</v>
      </c>
    </row>
    <row r="19" spans="1:2">
      <c r="A19" s="4" t="s">
        <v>2564</v>
      </c>
      <c r="B19" s="5" t="n">
        <v>-6</v>
      </c>
    </row>
    <row r="20" spans="1:2">
      <c r="A20" s="4" t="s">
        <v>2565</v>
      </c>
    </row>
    <row r="21" spans="1:2">
      <c r="A21" s="3" t="s">
        <v>381</v>
      </c>
    </row>
    <row r="22" spans="1:2">
      <c r="A22" s="4" t="s">
        <v>2564</v>
      </c>
      <c r="B22" s="5" t="n">
        <v>-39</v>
      </c>
    </row>
    <row r="23" spans="1:2">
      <c r="A23" s="4" t="s">
        <v>2566</v>
      </c>
    </row>
    <row r="24" spans="1:2">
      <c r="A24" s="3" t="s">
        <v>381</v>
      </c>
    </row>
    <row r="25" spans="1:2">
      <c r="A25" s="4" t="s">
        <v>2567</v>
      </c>
      <c r="B25" s="5" t="n">
        <v>4</v>
      </c>
    </row>
    <row r="26" spans="1:2">
      <c r="A26" s="4" t="s">
        <v>2568</v>
      </c>
      <c r="B26" s="5" t="n">
        <v>-4</v>
      </c>
    </row>
    <row r="27" spans="1:2">
      <c r="A27" s="4" t="s">
        <v>2569</v>
      </c>
    </row>
    <row r="28" spans="1:2">
      <c r="A28" s="3" t="s">
        <v>381</v>
      </c>
    </row>
    <row r="29" spans="1:2">
      <c r="A29" s="4" t="s">
        <v>2564</v>
      </c>
      <c r="B29" s="5" t="n">
        <v>-35</v>
      </c>
    </row>
    <row r="30" spans="1:2">
      <c r="A30" s="4" t="s">
        <v>2570</v>
      </c>
    </row>
    <row r="31" spans="1:2">
      <c r="A31" s="3" t="s">
        <v>381</v>
      </c>
    </row>
    <row r="32" spans="1:2">
      <c r="A32" s="4" t="s">
        <v>2564</v>
      </c>
      <c r="B32" s="5" t="n">
        <v>-1</v>
      </c>
    </row>
    <row r="33" spans="1:2">
      <c r="A33" s="4" t="s">
        <v>2571</v>
      </c>
    </row>
    <row r="34" spans="1:2">
      <c r="A34" s="3" t="s">
        <v>381</v>
      </c>
    </row>
    <row r="35" spans="1:2">
      <c r="A35" s="4" t="s">
        <v>2564</v>
      </c>
      <c r="B35" s="5" t="n">
        <v>-26</v>
      </c>
    </row>
    <row r="36" spans="1:2">
      <c r="A36" s="4" t="s">
        <v>1189</v>
      </c>
    </row>
    <row r="37" spans="1:2">
      <c r="A37" s="3" t="s">
        <v>381</v>
      </c>
    </row>
    <row r="38" spans="1:2">
      <c r="A38" s="4" t="s">
        <v>2564</v>
      </c>
      <c r="B38" s="5" t="n">
        <v>-32</v>
      </c>
    </row>
    <row r="39" spans="1:2">
      <c r="A39" s="4" t="s">
        <v>2572</v>
      </c>
    </row>
    <row r="40" spans="1:2">
      <c r="A40" s="3" t="s">
        <v>381</v>
      </c>
    </row>
    <row r="41" spans="1:2">
      <c r="A41" s="4" t="s">
        <v>2564</v>
      </c>
      <c r="B41" s="5" t="n">
        <v>-33</v>
      </c>
    </row>
    <row r="42" spans="1:2">
      <c r="A42" s="4" t="s">
        <v>2567</v>
      </c>
      <c r="B42" s="5" t="n">
        <v>3</v>
      </c>
    </row>
    <row r="43" spans="1:2">
      <c r="A43" s="4" t="s">
        <v>2568</v>
      </c>
      <c r="B43" s="5" t="n">
        <v>-4</v>
      </c>
    </row>
    <row r="44" spans="1:2">
      <c r="A44" s="4" t="s">
        <v>2573</v>
      </c>
    </row>
    <row r="45" spans="1:2">
      <c r="A45" s="3" t="s">
        <v>381</v>
      </c>
    </row>
    <row r="46" spans="1:2">
      <c r="A46" s="4" t="s">
        <v>2564</v>
      </c>
      <c r="B46" s="6" t="n">
        <v>2</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2574</v>
      </c>
      <c r="B1" s="2" t="s">
        <v>960</v>
      </c>
    </row>
    <row r="2" spans="1:2">
      <c r="A2" s="3" t="s">
        <v>2551</v>
      </c>
    </row>
    <row r="3" spans="1:2">
      <c r="A3" s="4" t="s">
        <v>2575</v>
      </c>
      <c r="B3" s="6" t="n">
        <v>59882</v>
      </c>
    </row>
    <row r="4" spans="1:2">
      <c r="A4" s="4" t="s">
        <v>2576</v>
      </c>
      <c r="B4" s="5" t="n">
        <v>25466</v>
      </c>
    </row>
    <row r="5" spans="1:2">
      <c r="A5" s="4" t="s">
        <v>2577</v>
      </c>
      <c r="B5" s="5" t="n">
        <v>34416</v>
      </c>
    </row>
    <row r="6" spans="1:2">
      <c r="A6" s="4" t="s">
        <v>2160</v>
      </c>
    </row>
    <row r="7" spans="1:2">
      <c r="A7" s="3" t="s">
        <v>2551</v>
      </c>
    </row>
    <row r="8" spans="1:2">
      <c r="A8" s="4" t="s">
        <v>2575</v>
      </c>
      <c r="B8" s="5" t="n">
        <v>51177</v>
      </c>
    </row>
    <row r="9" spans="1:2">
      <c r="A9" s="4" t="s">
        <v>2576</v>
      </c>
      <c r="B9" s="5" t="n">
        <v>24436</v>
      </c>
    </row>
    <row r="10" spans="1:2">
      <c r="A10" s="4" t="s">
        <v>2577</v>
      </c>
      <c r="B10" s="6" t="n">
        <v>26741</v>
      </c>
    </row>
    <row r="11" spans="1:2">
      <c r="A11" s="4" t="s">
        <v>2556</v>
      </c>
      <c r="B11" s="4" t="s">
        <v>1304</v>
      </c>
    </row>
    <row r="12" spans="1:2">
      <c r="A12" s="4" t="s">
        <v>2578</v>
      </c>
      <c r="B12" s="6" t="n">
        <v>-791</v>
      </c>
    </row>
    <row r="13" spans="1:2">
      <c r="A13" s="4" t="s">
        <v>2579</v>
      </c>
      <c r="B13" s="5" t="n">
        <v>-94</v>
      </c>
    </row>
    <row r="14" spans="1:2">
      <c r="A14" s="4" t="s">
        <v>2580</v>
      </c>
      <c r="B14" s="6" t="n">
        <v>-698</v>
      </c>
    </row>
    <row r="15" spans="1:2">
      <c r="A15" s="4" t="s">
        <v>2557</v>
      </c>
      <c r="B15" s="4" t="s">
        <v>1304</v>
      </c>
    </row>
    <row r="16" spans="1:2">
      <c r="A16" s="4" t="s">
        <v>2581</v>
      </c>
      <c r="B16" s="6" t="n">
        <v>967</v>
      </c>
    </row>
    <row r="17" spans="1:2">
      <c r="A17" s="4" t="s">
        <v>2582</v>
      </c>
      <c r="B17" s="5" t="n">
        <v>-115</v>
      </c>
    </row>
    <row r="18" spans="1:2">
      <c r="A18" s="4" t="s">
        <v>2583</v>
      </c>
      <c r="B18" s="5" t="n">
        <v>853</v>
      </c>
    </row>
    <row r="19" spans="1:2">
      <c r="A19" s="4" t="s">
        <v>2162</v>
      </c>
    </row>
    <row r="20" spans="1:2">
      <c r="A20" s="3" t="s">
        <v>2551</v>
      </c>
    </row>
    <row r="21" spans="1:2">
      <c r="A21" s="4" t="s">
        <v>2575</v>
      </c>
      <c r="B21" s="5" t="n">
        <v>218</v>
      </c>
    </row>
    <row r="22" spans="1:2">
      <c r="A22" s="4" t="s">
        <v>2576</v>
      </c>
      <c r="B22" s="5" t="n">
        <v>-50</v>
      </c>
    </row>
    <row r="23" spans="1:2">
      <c r="A23" s="4" t="s">
        <v>2577</v>
      </c>
      <c r="B23" s="5" t="n">
        <v>268</v>
      </c>
    </row>
    <row r="24" spans="1:2">
      <c r="A24" s="4" t="s">
        <v>2163</v>
      </c>
    </row>
    <row r="25" spans="1:2">
      <c r="A25" s="3" t="s">
        <v>2551</v>
      </c>
    </row>
    <row r="26" spans="1:2">
      <c r="A26" s="4" t="s">
        <v>2575</v>
      </c>
      <c r="B26" s="5" t="n">
        <v>-1456</v>
      </c>
    </row>
    <row r="27" spans="1:2">
      <c r="A27" s="4" t="s">
        <v>2576</v>
      </c>
      <c r="B27" s="5" t="n">
        <v>-1521</v>
      </c>
    </row>
    <row r="28" spans="1:2">
      <c r="A28" s="4" t="s">
        <v>2577</v>
      </c>
      <c r="B28" s="5" t="n">
        <v>65</v>
      </c>
    </row>
    <row r="29" spans="1:2">
      <c r="A29" s="4" t="s">
        <v>2164</v>
      </c>
    </row>
    <row r="30" spans="1:2">
      <c r="A30" s="3" t="s">
        <v>2551</v>
      </c>
    </row>
    <row r="31" spans="1:2">
      <c r="A31" s="4" t="s">
        <v>2575</v>
      </c>
      <c r="B31" s="5" t="n">
        <v>3528</v>
      </c>
    </row>
    <row r="32" spans="1:2">
      <c r="A32" s="4" t="s">
        <v>2576</v>
      </c>
      <c r="B32" s="5" t="n">
        <v>1435</v>
      </c>
    </row>
    <row r="33" spans="1:2">
      <c r="A33" s="4" t="s">
        <v>2577</v>
      </c>
      <c r="B33" s="5" t="n">
        <v>2093</v>
      </c>
    </row>
    <row r="34" spans="1:2">
      <c r="A34" s="4" t="s">
        <v>2165</v>
      </c>
    </row>
    <row r="35" spans="1:2">
      <c r="A35" s="3" t="s">
        <v>2551</v>
      </c>
    </row>
    <row r="36" spans="1:2">
      <c r="A36" s="4" t="s">
        <v>2575</v>
      </c>
      <c r="B36" s="5" t="n">
        <v>971</v>
      </c>
    </row>
    <row r="37" spans="1:2">
      <c r="A37" s="4" t="s">
        <v>2576</v>
      </c>
      <c r="B37" s="5" t="n">
        <v>214</v>
      </c>
    </row>
    <row r="38" spans="1:2">
      <c r="A38" s="4" t="s">
        <v>2577</v>
      </c>
      <c r="B38" s="5" t="n">
        <v>756</v>
      </c>
    </row>
    <row r="39" spans="1:2">
      <c r="A39" s="4" t="s">
        <v>2166</v>
      </c>
    </row>
    <row r="40" spans="1:2">
      <c r="A40" s="3" t="s">
        <v>2551</v>
      </c>
    </row>
    <row r="41" spans="1:2">
      <c r="A41" s="4" t="s">
        <v>2575</v>
      </c>
      <c r="B41" s="5" t="n">
        <v>574</v>
      </c>
    </row>
    <row r="42" spans="1:2">
      <c r="A42" s="4" t="s">
        <v>2576</v>
      </c>
      <c r="B42" s="5" t="n">
        <v>118</v>
      </c>
    </row>
    <row r="43" spans="1:2">
      <c r="A43" s="4" t="s">
        <v>2577</v>
      </c>
      <c r="B43" s="5" t="n">
        <v>456</v>
      </c>
    </row>
    <row r="44" spans="1:2">
      <c r="A44" s="4" t="s">
        <v>2167</v>
      </c>
    </row>
    <row r="45" spans="1:2">
      <c r="A45" s="3" t="s">
        <v>2551</v>
      </c>
    </row>
    <row r="46" spans="1:2">
      <c r="A46" s="4" t="s">
        <v>2575</v>
      </c>
      <c r="B46" s="5" t="n">
        <v>954</v>
      </c>
    </row>
    <row r="47" spans="1:2">
      <c r="A47" s="4" t="s">
        <v>2576</v>
      </c>
      <c r="B47" s="5" t="n">
        <v>403</v>
      </c>
    </row>
    <row r="48" spans="1:2">
      <c r="A48" s="4" t="s">
        <v>2577</v>
      </c>
      <c r="B48" s="5" t="n">
        <v>551</v>
      </c>
    </row>
    <row r="49" spans="1:2">
      <c r="A49" s="4" t="s">
        <v>2168</v>
      </c>
    </row>
    <row r="50" spans="1:2">
      <c r="A50" s="3" t="s">
        <v>2551</v>
      </c>
    </row>
    <row r="51" spans="1:2">
      <c r="A51" s="4" t="s">
        <v>2575</v>
      </c>
      <c r="B51" s="5" t="n">
        <v>3919</v>
      </c>
    </row>
    <row r="52" spans="1:2">
      <c r="A52" s="4" t="s">
        <v>2576</v>
      </c>
      <c r="B52" s="5" t="n">
        <v>433</v>
      </c>
    </row>
    <row r="53" spans="1:2">
      <c r="A53" s="4" t="s">
        <v>2577</v>
      </c>
      <c r="B53" s="6" t="n">
        <v>3486</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2584</v>
      </c>
      <c r="B1" s="2" t="s">
        <v>2485</v>
      </c>
      <c r="C1" s="2" t="s">
        <v>2486</v>
      </c>
    </row>
    <row r="2" spans="1:3">
      <c r="A2" s="3" t="s">
        <v>2551</v>
      </c>
    </row>
    <row r="3" spans="1:3">
      <c r="A3" s="4" t="s">
        <v>2585</v>
      </c>
      <c r="B3" s="6" t="n">
        <v>1061</v>
      </c>
    </row>
    <row r="4" spans="1:3">
      <c r="A4" s="4" t="s">
        <v>2586</v>
      </c>
    </row>
    <row r="5" spans="1:3">
      <c r="A5" s="3" t="s">
        <v>2551</v>
      </c>
    </row>
    <row r="6" spans="1:3">
      <c r="A6" s="4" t="s">
        <v>962</v>
      </c>
      <c r="B6" s="6" t="n">
        <v>1469</v>
      </c>
      <c r="C6" s="13" t="n">
        <v>1250</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7</v>
      </c>
      <c r="B1" s="2" t="s">
        <v>1</v>
      </c>
    </row>
    <row r="2" spans="1:4">
      <c r="B2" s="2" t="s">
        <v>112</v>
      </c>
      <c r="C2" s="2" t="s">
        <v>113</v>
      </c>
      <c r="D2" s="2" t="s">
        <v>114</v>
      </c>
    </row>
    <row r="3" spans="1:4">
      <c r="A3" s="3" t="s">
        <v>2551</v>
      </c>
    </row>
    <row r="4" spans="1:4">
      <c r="A4" s="4" t="s">
        <v>76</v>
      </c>
      <c r="B4" s="6" t="n">
        <v>42238</v>
      </c>
      <c r="C4" s="6" t="n">
        <v>41381</v>
      </c>
      <c r="D4" s="6" t="n">
        <v>40859</v>
      </c>
    </row>
    <row r="5" spans="1:4">
      <c r="A5" s="4" t="s">
        <v>861</v>
      </c>
      <c r="C5" s="5" t="n">
        <v>11977</v>
      </c>
      <c r="D5" s="5" t="n">
        <v>11863</v>
      </c>
    </row>
    <row r="6" spans="1:4">
      <c r="A6" s="4" t="s">
        <v>92</v>
      </c>
      <c r="B6" s="5" t="n">
        <v>5927</v>
      </c>
      <c r="C6" s="6" t="n">
        <v>4829</v>
      </c>
      <c r="D6" s="6" t="n">
        <v>4778</v>
      </c>
    </row>
    <row r="7" spans="1:4">
      <c r="A7" s="4" t="s">
        <v>2588</v>
      </c>
    </row>
    <row r="8" spans="1:4">
      <c r="A8" s="3" t="s">
        <v>2551</v>
      </c>
    </row>
    <row r="9" spans="1:4">
      <c r="A9" s="4" t="s">
        <v>76</v>
      </c>
      <c r="B9" s="5" t="n">
        <v>42238</v>
      </c>
    </row>
    <row r="10" spans="1:4">
      <c r="A10" s="4" t="s">
        <v>861</v>
      </c>
      <c r="B10" s="5" t="n">
        <v>12860</v>
      </c>
    </row>
    <row r="11" spans="1:4">
      <c r="A11" s="4" t="s">
        <v>92</v>
      </c>
      <c r="B11" s="5" t="n">
        <v>5927</v>
      </c>
    </row>
    <row r="12" spans="1:4">
      <c r="A12" s="4" t="s">
        <v>2589</v>
      </c>
    </row>
    <row r="13" spans="1:4">
      <c r="A13" s="3" t="s">
        <v>2551</v>
      </c>
    </row>
    <row r="14" spans="1:4">
      <c r="A14" s="4" t="s">
        <v>76</v>
      </c>
      <c r="B14" s="5" t="n">
        <v>31977</v>
      </c>
    </row>
    <row r="15" spans="1:4">
      <c r="A15" s="4" t="s">
        <v>861</v>
      </c>
      <c r="B15" s="5" t="n">
        <v>10075</v>
      </c>
    </row>
    <row r="16" spans="1:4">
      <c r="A16" s="4" t="s">
        <v>92</v>
      </c>
      <c r="B16" s="6" t="n">
        <v>4646</v>
      </c>
    </row>
    <row r="17" spans="1:4">
      <c r="A17" s="4" t="s">
        <v>2556</v>
      </c>
      <c r="B17" s="4" t="s">
        <v>1304</v>
      </c>
    </row>
    <row r="18" spans="1:4">
      <c r="A18" s="4" t="s">
        <v>2590</v>
      </c>
      <c r="B18" s="6" t="n">
        <v>-933</v>
      </c>
    </row>
    <row r="19" spans="1:4">
      <c r="A19" s="4" t="s">
        <v>2591</v>
      </c>
      <c r="B19" s="5" t="n">
        <v>-253</v>
      </c>
    </row>
    <row r="20" spans="1:4">
      <c r="A20" s="4" t="s">
        <v>2592</v>
      </c>
      <c r="B20" s="6" t="n">
        <v>-116</v>
      </c>
    </row>
    <row r="21" spans="1:4">
      <c r="A21" s="4" t="s">
        <v>2557</v>
      </c>
      <c r="B21" s="4" t="s">
        <v>1304</v>
      </c>
    </row>
    <row r="22" spans="1:4">
      <c r="A22" s="4" t="s">
        <v>2593</v>
      </c>
      <c r="B22" s="6" t="n">
        <v>1140</v>
      </c>
    </row>
    <row r="23" spans="1:4">
      <c r="A23" s="4" t="s">
        <v>2594</v>
      </c>
      <c r="B23" s="5" t="n">
        <v>309</v>
      </c>
    </row>
    <row r="24" spans="1:4">
      <c r="A24" s="4" t="s">
        <v>2595</v>
      </c>
      <c r="B24" s="5" t="n">
        <v>142</v>
      </c>
    </row>
    <row r="25" spans="1:4">
      <c r="A25" s="4" t="s">
        <v>2596</v>
      </c>
    </row>
    <row r="26" spans="1:4">
      <c r="A26" s="3" t="s">
        <v>2551</v>
      </c>
    </row>
    <row r="27" spans="1:4">
      <c r="A27" s="4" t="s">
        <v>76</v>
      </c>
      <c r="B27" s="5" t="n">
        <v>1184</v>
      </c>
    </row>
    <row r="28" spans="1:4">
      <c r="A28" s="4" t="s">
        <v>861</v>
      </c>
      <c r="B28" s="5" t="n">
        <v>244</v>
      </c>
    </row>
    <row r="29" spans="1:4">
      <c r="A29" s="4" t="s">
        <v>92</v>
      </c>
      <c r="B29" s="5" t="n">
        <v>177</v>
      </c>
    </row>
    <row r="30" spans="1:4">
      <c r="A30" s="4" t="s">
        <v>2597</v>
      </c>
    </row>
    <row r="31" spans="1:4">
      <c r="A31" s="3" t="s">
        <v>2551</v>
      </c>
    </row>
    <row r="32" spans="1:4">
      <c r="A32" s="4" t="s">
        <v>76</v>
      </c>
      <c r="B32" s="5" t="n">
        <v>254</v>
      </c>
    </row>
    <row r="33" spans="1:4">
      <c r="A33" s="4" t="s">
        <v>861</v>
      </c>
      <c r="B33" s="5" t="n">
        <v>28</v>
      </c>
    </row>
    <row r="34" spans="1:4">
      <c r="A34" s="4" t="s">
        <v>92</v>
      </c>
      <c r="B34" s="5" t="n">
        <v>16</v>
      </c>
    </row>
    <row r="35" spans="1:4">
      <c r="A35" s="4" t="s">
        <v>2598</v>
      </c>
    </row>
    <row r="36" spans="1:4">
      <c r="A36" s="3" t="s">
        <v>2551</v>
      </c>
    </row>
    <row r="37" spans="1:4">
      <c r="A37" s="4" t="s">
        <v>76</v>
      </c>
      <c r="B37" s="5" t="n">
        <v>2619</v>
      </c>
    </row>
    <row r="38" spans="1:4">
      <c r="A38" s="4" t="s">
        <v>861</v>
      </c>
      <c r="B38" s="5" t="n">
        <v>635</v>
      </c>
    </row>
    <row r="39" spans="1:4">
      <c r="A39" s="4" t="s">
        <v>92</v>
      </c>
      <c r="B39" s="5" t="n">
        <v>96</v>
      </c>
    </row>
    <row r="40" spans="1:4">
      <c r="A40" s="4" t="s">
        <v>2599</v>
      </c>
    </row>
    <row r="41" spans="1:4">
      <c r="A41" s="3" t="s">
        <v>2551</v>
      </c>
    </row>
    <row r="42" spans="1:4">
      <c r="A42" s="4" t="s">
        <v>76</v>
      </c>
      <c r="B42" s="5" t="n">
        <v>779</v>
      </c>
    </row>
    <row r="43" spans="1:4">
      <c r="A43" s="4" t="s">
        <v>861</v>
      </c>
      <c r="B43" s="5" t="n">
        <v>211</v>
      </c>
    </row>
    <row r="44" spans="1:4">
      <c r="A44" s="4" t="s">
        <v>92</v>
      </c>
      <c r="B44" s="5" t="n">
        <v>137</v>
      </c>
    </row>
    <row r="45" spans="1:4">
      <c r="A45" s="4" t="s">
        <v>2600</v>
      </c>
    </row>
    <row r="46" spans="1:4">
      <c r="A46" s="3" t="s">
        <v>2551</v>
      </c>
    </row>
    <row r="47" spans="1:4">
      <c r="A47" s="4" t="s">
        <v>76</v>
      </c>
      <c r="B47" s="5" t="n">
        <v>398</v>
      </c>
    </row>
    <row r="48" spans="1:4">
      <c r="A48" s="4" t="s">
        <v>861</v>
      </c>
      <c r="B48" s="5" t="n">
        <v>142</v>
      </c>
    </row>
    <row r="49" spans="1:4">
      <c r="A49" s="4" t="s">
        <v>92</v>
      </c>
      <c r="B49" s="5" t="n">
        <v>7</v>
      </c>
    </row>
    <row r="50" spans="1:4">
      <c r="A50" s="4" t="s">
        <v>2601</v>
      </c>
    </row>
    <row r="51" spans="1:4">
      <c r="A51" s="3" t="s">
        <v>2551</v>
      </c>
    </row>
    <row r="52" spans="1:4">
      <c r="A52" s="4" t="s">
        <v>76</v>
      </c>
      <c r="B52" s="5" t="n">
        <v>571</v>
      </c>
    </row>
    <row r="53" spans="1:4">
      <c r="A53" s="4" t="s">
        <v>861</v>
      </c>
      <c r="B53" s="5" t="n">
        <v>173</v>
      </c>
    </row>
    <row r="54" spans="1:4">
      <c r="A54" s="4" t="s">
        <v>92</v>
      </c>
      <c r="B54" s="5" t="n">
        <v>26</v>
      </c>
    </row>
    <row r="55" spans="1:4">
      <c r="A55" s="4" t="s">
        <v>2602</v>
      </c>
    </row>
    <row r="56" spans="1:4">
      <c r="A56" s="3" t="s">
        <v>2551</v>
      </c>
    </row>
    <row r="57" spans="1:4">
      <c r="A57" s="4" t="s">
        <v>76</v>
      </c>
      <c r="B57" s="5" t="n">
        <v>4455</v>
      </c>
    </row>
    <row r="58" spans="1:4">
      <c r="A58" s="4" t="s">
        <v>861</v>
      </c>
      <c r="B58" s="5" t="n">
        <v>1352</v>
      </c>
    </row>
    <row r="59" spans="1:4">
      <c r="A59" s="4" t="s">
        <v>92</v>
      </c>
      <c r="B59" s="6" t="n">
        <v>821</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603</v>
      </c>
      <c r="B1" s="2" t="s">
        <v>2604</v>
      </c>
      <c r="C1" s="2" t="s">
        <v>960</v>
      </c>
      <c r="D1" s="2" t="s">
        <v>2427</v>
      </c>
    </row>
    <row r="2" spans="1:4">
      <c r="A2" s="3" t="s">
        <v>2551</v>
      </c>
    </row>
    <row r="3" spans="1:4">
      <c r="A3" s="4" t="s">
        <v>2605</v>
      </c>
      <c r="B3" s="5" t="n">
        <v>24</v>
      </c>
    </row>
    <row r="4" spans="1:4">
      <c r="A4" s="4" t="s">
        <v>2606</v>
      </c>
      <c r="B4" s="5" t="n">
        <v>2</v>
      </c>
    </row>
    <row r="5" spans="1:4">
      <c r="A5" s="4" t="s">
        <v>2607</v>
      </c>
      <c r="B5" s="4" t="s">
        <v>1855</v>
      </c>
    </row>
    <row r="6" spans="1:4">
      <c r="A6" s="4" t="s">
        <v>2608</v>
      </c>
    </row>
    <row r="7" spans="1:4">
      <c r="A7" s="3" t="s">
        <v>2551</v>
      </c>
    </row>
    <row r="8" spans="1:4">
      <c r="A8" s="4" t="s">
        <v>2356</v>
      </c>
      <c r="B8" s="6" t="n">
        <v>6</v>
      </c>
      <c r="C8" s="6" t="n">
        <v>6</v>
      </c>
      <c r="D8" s="6" t="n">
        <v>6</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outlineLevelCol="0"/>
  <cols>
    <col customWidth="1" max="1" min="1" width="80"/>
    <col customWidth="1" max="2" min="2" width="21"/>
  </cols>
  <sheetData>
    <row r="1" spans="1:2">
      <c r="A1" s="1" t="s">
        <v>2609</v>
      </c>
      <c r="B1" s="2" t="s">
        <v>960</v>
      </c>
    </row>
    <row r="2" spans="1:2">
      <c r="A2" s="3" t="s">
        <v>2551</v>
      </c>
    </row>
    <row r="3" spans="1:2">
      <c r="A3" s="4" t="s">
        <v>2610</v>
      </c>
      <c r="B3" s="6" t="n">
        <v>436</v>
      </c>
    </row>
    <row r="4" spans="1:2">
      <c r="A4" s="4" t="s">
        <v>2611</v>
      </c>
      <c r="B4" s="5" t="n">
        <v>-573</v>
      </c>
    </row>
    <row r="5" spans="1:2">
      <c r="A5" s="4" t="s">
        <v>2612</v>
      </c>
      <c r="B5" s="5" t="n">
        <v>-542</v>
      </c>
    </row>
    <row r="6" spans="1:2">
      <c r="A6" s="4" t="s">
        <v>2123</v>
      </c>
      <c r="B6" s="5" t="n">
        <v>36397</v>
      </c>
    </row>
    <row r="7" spans="1:2">
      <c r="A7" s="4" t="s">
        <v>182</v>
      </c>
      <c r="B7" s="5" t="n">
        <v>10246</v>
      </c>
    </row>
    <row r="8" spans="1:2">
      <c r="A8" s="4" t="s">
        <v>2613</v>
      </c>
      <c r="B8" s="5" t="n">
        <v>46643</v>
      </c>
    </row>
    <row r="9" spans="1:2">
      <c r="A9" s="4" t="s">
        <v>2130</v>
      </c>
    </row>
    <row r="10" spans="1:2">
      <c r="A10" s="3" t="s">
        <v>2551</v>
      </c>
    </row>
    <row r="11" spans="1:2">
      <c r="A11" s="4" t="s">
        <v>2614</v>
      </c>
      <c r="B11" s="5" t="n">
        <v>822</v>
      </c>
    </row>
    <row r="12" spans="1:2">
      <c r="A12" s="4" t="s">
        <v>2131</v>
      </c>
    </row>
    <row r="13" spans="1:2">
      <c r="A13" s="3" t="s">
        <v>2551</v>
      </c>
    </row>
    <row r="14" spans="1:2">
      <c r="A14" s="4" t="s">
        <v>2614</v>
      </c>
      <c r="B14" s="5" t="n">
        <v>30893</v>
      </c>
    </row>
    <row r="15" spans="1:2">
      <c r="A15" s="4" t="s">
        <v>2132</v>
      </c>
    </row>
    <row r="16" spans="1:2">
      <c r="A16" s="3" t="s">
        <v>2551</v>
      </c>
    </row>
    <row r="17" spans="1:2">
      <c r="A17" s="4" t="s">
        <v>2614</v>
      </c>
      <c r="B17" s="5" t="n">
        <v>4013</v>
      </c>
    </row>
    <row r="18" spans="1:2">
      <c r="A18" s="4" t="s">
        <v>2133</v>
      </c>
    </row>
    <row r="19" spans="1:2">
      <c r="A19" s="3" t="s">
        <v>2551</v>
      </c>
    </row>
    <row r="20" spans="1:2">
      <c r="A20" s="4" t="s">
        <v>2614</v>
      </c>
      <c r="B20" s="5" t="n">
        <v>125</v>
      </c>
    </row>
    <row r="21" spans="1:2">
      <c r="A21" s="4" t="s">
        <v>2135</v>
      </c>
    </row>
    <row r="22" spans="1:2">
      <c r="A22" s="3" t="s">
        <v>2551</v>
      </c>
    </row>
    <row r="23" spans="1:2">
      <c r="A23" s="4" t="s">
        <v>2614</v>
      </c>
      <c r="B23" s="5" t="n">
        <v>261</v>
      </c>
    </row>
    <row r="24" spans="1:2">
      <c r="A24" s="4" t="s">
        <v>2136</v>
      </c>
    </row>
    <row r="25" spans="1:2">
      <c r="A25" s="3" t="s">
        <v>2551</v>
      </c>
    </row>
    <row r="26" spans="1:2">
      <c r="A26" s="4" t="s">
        <v>2614</v>
      </c>
      <c r="B26" s="5" t="n">
        <v>158</v>
      </c>
    </row>
    <row r="27" spans="1:2">
      <c r="A27" s="4" t="s">
        <v>2137</v>
      </c>
    </row>
    <row r="28" spans="1:2">
      <c r="A28" s="3" t="s">
        <v>2551</v>
      </c>
    </row>
    <row r="29" spans="1:2">
      <c r="A29" s="4" t="s">
        <v>2614</v>
      </c>
      <c r="B29" s="5" t="n">
        <v>203</v>
      </c>
    </row>
    <row r="30" spans="1:2">
      <c r="A30" s="4" t="s">
        <v>2138</v>
      </c>
    </row>
    <row r="31" spans="1:2">
      <c r="A31" s="3" t="s">
        <v>2551</v>
      </c>
    </row>
    <row r="32" spans="1:2">
      <c r="A32" s="4" t="s">
        <v>2614</v>
      </c>
      <c r="B32" s="5" t="n">
        <v>602</v>
      </c>
    </row>
    <row r="33" spans="1:2">
      <c r="A33" s="4" t="s">
        <v>1129</v>
      </c>
    </row>
    <row r="34" spans="1:2">
      <c r="A34" s="3" t="s">
        <v>2551</v>
      </c>
    </row>
    <row r="35" spans="1:2">
      <c r="A35" s="4" t="s">
        <v>2610</v>
      </c>
      <c r="B35" s="5" t="n">
        <v>-17</v>
      </c>
    </row>
    <row r="36" spans="1:2">
      <c r="A36" s="4" t="s">
        <v>2611</v>
      </c>
      <c r="B36" s="5" t="n">
        <v>-10</v>
      </c>
    </row>
    <row r="37" spans="1:2">
      <c r="A37" s="4" t="s">
        <v>2123</v>
      </c>
      <c r="B37" s="5" t="n">
        <v>4194</v>
      </c>
    </row>
    <row r="38" spans="1:2">
      <c r="A38" s="4" t="s">
        <v>182</v>
      </c>
      <c r="B38" s="5" t="n">
        <v>9429</v>
      </c>
    </row>
    <row r="39" spans="1:2">
      <c r="A39" s="4" t="s">
        <v>2613</v>
      </c>
      <c r="B39" s="5" t="n">
        <v>13623</v>
      </c>
    </row>
    <row r="40" spans="1:2">
      <c r="A40" s="4" t="s">
        <v>2615</v>
      </c>
      <c r="B40" s="5" t="n">
        <v>2097</v>
      </c>
    </row>
    <row r="41" spans="1:2">
      <c r="A41" s="4" t="s">
        <v>2616</v>
      </c>
    </row>
    <row r="42" spans="1:2">
      <c r="A42" s="3" t="s">
        <v>2551</v>
      </c>
    </row>
    <row r="43" spans="1:2">
      <c r="A43" s="4" t="s">
        <v>2614</v>
      </c>
      <c r="B43" s="5" t="n">
        <v>4</v>
      </c>
    </row>
    <row r="44" spans="1:2">
      <c r="A44" s="4" t="s">
        <v>2617</v>
      </c>
    </row>
    <row r="45" spans="1:2">
      <c r="A45" s="3" t="s">
        <v>2551</v>
      </c>
    </row>
    <row r="46" spans="1:2">
      <c r="A46" s="4" t="s">
        <v>2614</v>
      </c>
      <c r="B46" s="5" t="n">
        <v>1910</v>
      </c>
    </row>
    <row r="47" spans="1:2">
      <c r="A47" s="4" t="s">
        <v>2618</v>
      </c>
    </row>
    <row r="48" spans="1:2">
      <c r="A48" s="3" t="s">
        <v>2551</v>
      </c>
    </row>
    <row r="49" spans="1:2">
      <c r="A49" s="4" t="s">
        <v>2614</v>
      </c>
      <c r="B49" s="5" t="n">
        <v>1029</v>
      </c>
    </row>
    <row r="50" spans="1:2">
      <c r="A50" s="4" t="s">
        <v>2619</v>
      </c>
    </row>
    <row r="51" spans="1:2">
      <c r="A51" s="3" t="s">
        <v>2551</v>
      </c>
    </row>
    <row r="52" spans="1:2">
      <c r="A52" s="4" t="s">
        <v>2614</v>
      </c>
      <c r="B52" s="5" t="n">
        <v>28</v>
      </c>
    </row>
    <row r="53" spans="1:2">
      <c r="A53" s="4" t="s">
        <v>2620</v>
      </c>
    </row>
    <row r="54" spans="1:2">
      <c r="A54" s="3" t="s">
        <v>2551</v>
      </c>
    </row>
    <row r="55" spans="1:2">
      <c r="A55" s="4" t="s">
        <v>2614</v>
      </c>
      <c r="B55" s="5" t="n">
        <v>261</v>
      </c>
    </row>
    <row r="56" spans="1:2">
      <c r="A56" s="4" t="s">
        <v>2621</v>
      </c>
    </row>
    <row r="57" spans="1:2">
      <c r="A57" s="3" t="s">
        <v>2551</v>
      </c>
    </row>
    <row r="58" spans="1:2">
      <c r="A58" s="4" t="s">
        <v>2614</v>
      </c>
      <c r="B58" s="5" t="n">
        <v>158</v>
      </c>
    </row>
    <row r="59" spans="1:2">
      <c r="A59" s="4" t="s">
        <v>2622</v>
      </c>
    </row>
    <row r="60" spans="1:2">
      <c r="A60" s="3" t="s">
        <v>2551</v>
      </c>
    </row>
    <row r="61" spans="1:2">
      <c r="A61" s="4" t="s">
        <v>2614</v>
      </c>
      <c r="B61" s="5" t="n">
        <v>203</v>
      </c>
    </row>
    <row r="62" spans="1:2">
      <c r="A62" s="4" t="s">
        <v>2623</v>
      </c>
    </row>
    <row r="63" spans="1:2">
      <c r="A63" s="3" t="s">
        <v>2551</v>
      </c>
    </row>
    <row r="64" spans="1:2">
      <c r="A64" s="4" t="s">
        <v>2614</v>
      </c>
      <c r="B64" s="5" t="n">
        <v>594</v>
      </c>
    </row>
    <row r="65" spans="1:2">
      <c r="A65" s="4" t="s">
        <v>1130</v>
      </c>
    </row>
    <row r="66" spans="1:2">
      <c r="A66" s="3" t="s">
        <v>2551</v>
      </c>
    </row>
    <row r="67" spans="1:2">
      <c r="A67" s="4" t="s">
        <v>2610</v>
      </c>
      <c r="B67" s="5" t="n">
        <v>-8</v>
      </c>
    </row>
    <row r="68" spans="1:2">
      <c r="A68" s="4" t="s">
        <v>2611</v>
      </c>
      <c r="B68" s="5" t="n">
        <v>-220</v>
      </c>
    </row>
    <row r="69" spans="1:2">
      <c r="A69" s="4" t="s">
        <v>2123</v>
      </c>
      <c r="B69" s="5" t="n">
        <v>3633</v>
      </c>
    </row>
    <row r="70" spans="1:2">
      <c r="A70" s="4" t="s">
        <v>182</v>
      </c>
      <c r="B70" s="5" t="n">
        <v>91</v>
      </c>
    </row>
    <row r="71" spans="1:2">
      <c r="A71" s="4" t="s">
        <v>2613</v>
      </c>
      <c r="B71" s="5" t="n">
        <v>3725</v>
      </c>
    </row>
    <row r="72" spans="1:2">
      <c r="A72" s="4" t="s">
        <v>2615</v>
      </c>
      <c r="B72" s="5" t="n">
        <v>1048</v>
      </c>
    </row>
    <row r="73" spans="1:2">
      <c r="A73" s="4" t="s">
        <v>2624</v>
      </c>
    </row>
    <row r="74" spans="1:2">
      <c r="A74" s="3" t="s">
        <v>2551</v>
      </c>
    </row>
    <row r="75" spans="1:2">
      <c r="A75" s="4" t="s">
        <v>2614</v>
      </c>
      <c r="B75" s="5" t="n">
        <v>3323</v>
      </c>
    </row>
    <row r="76" spans="1:2">
      <c r="A76" s="4" t="s">
        <v>2625</v>
      </c>
    </row>
    <row r="77" spans="1:2">
      <c r="A77" s="3" t="s">
        <v>2551</v>
      </c>
    </row>
    <row r="78" spans="1:2">
      <c r="A78" s="4" t="s">
        <v>2614</v>
      </c>
      <c r="B78" s="5" t="n">
        <v>491</v>
      </c>
    </row>
    <row r="79" spans="1:2">
      <c r="A79" s="4" t="s">
        <v>2626</v>
      </c>
    </row>
    <row r="80" spans="1:2">
      <c r="A80" s="3" t="s">
        <v>2551</v>
      </c>
    </row>
    <row r="81" spans="1:2">
      <c r="A81" s="4" t="s">
        <v>2614</v>
      </c>
      <c r="B81" s="5" t="n">
        <v>28</v>
      </c>
    </row>
    <row r="82" spans="1:2">
      <c r="A82" s="4" t="s">
        <v>2627</v>
      </c>
    </row>
    <row r="83" spans="1:2">
      <c r="A83" s="3" t="s">
        <v>2551</v>
      </c>
    </row>
    <row r="84" spans="1:2">
      <c r="A84" s="4" t="s">
        <v>2614</v>
      </c>
      <c r="B84" s="5" t="n">
        <v>3</v>
      </c>
    </row>
    <row r="85" spans="1:2">
      <c r="A85" s="4" t="s">
        <v>1131</v>
      </c>
    </row>
    <row r="86" spans="1:2">
      <c r="A86" s="3" t="s">
        <v>2551</v>
      </c>
    </row>
    <row r="87" spans="1:2">
      <c r="A87" s="4" t="s">
        <v>2610</v>
      </c>
      <c r="B87" s="5" t="n">
        <v>-91</v>
      </c>
    </row>
    <row r="88" spans="1:2">
      <c r="A88" s="4" t="s">
        <v>2123</v>
      </c>
      <c r="B88" s="5" t="n">
        <v>2584</v>
      </c>
    </row>
    <row r="89" spans="1:2">
      <c r="A89" s="4" t="s">
        <v>182</v>
      </c>
      <c r="B89" s="5" t="n">
        <v>85</v>
      </c>
    </row>
    <row r="90" spans="1:2">
      <c r="A90" s="4" t="s">
        <v>2613</v>
      </c>
      <c r="B90" s="5" t="n">
        <v>2669</v>
      </c>
    </row>
    <row r="91" spans="1:2">
      <c r="A91" s="4" t="s">
        <v>2615</v>
      </c>
      <c r="B91" s="5" t="n">
        <v>919</v>
      </c>
    </row>
    <row r="92" spans="1:2">
      <c r="A92" s="4" t="s">
        <v>2628</v>
      </c>
    </row>
    <row r="93" spans="1:2">
      <c r="A93" s="3" t="s">
        <v>2551</v>
      </c>
    </row>
    <row r="94" spans="1:2">
      <c r="A94" s="4" t="s">
        <v>2614</v>
      </c>
      <c r="B94" s="5" t="n">
        <v>2198</v>
      </c>
    </row>
    <row r="95" spans="1:2">
      <c r="A95" s="4" t="s">
        <v>2629</v>
      </c>
    </row>
    <row r="96" spans="1:2">
      <c r="A96" s="3" t="s">
        <v>2551</v>
      </c>
    </row>
    <row r="97" spans="1:2">
      <c r="A97" s="4" t="s">
        <v>2614</v>
      </c>
      <c r="B97" s="5" t="n">
        <v>266</v>
      </c>
    </row>
    <row r="98" spans="1:2">
      <c r="A98" s="4" t="s">
        <v>2630</v>
      </c>
    </row>
    <row r="99" spans="1:2">
      <c r="A99" s="3" t="s">
        <v>2551</v>
      </c>
    </row>
    <row r="100" spans="1:2">
      <c r="A100" s="4" t="s">
        <v>2614</v>
      </c>
      <c r="B100" s="5" t="n">
        <v>28</v>
      </c>
    </row>
    <row r="101" spans="1:2">
      <c r="A101" s="4" t="s">
        <v>2631</v>
      </c>
    </row>
    <row r="102" spans="1:2">
      <c r="A102" s="3" t="s">
        <v>2551</v>
      </c>
    </row>
    <row r="103" spans="1:2">
      <c r="A103" s="4" t="s">
        <v>2614</v>
      </c>
      <c r="B103" s="5" t="n">
        <v>1</v>
      </c>
    </row>
    <row r="104" spans="1:2">
      <c r="A104" s="4" t="s">
        <v>1132</v>
      </c>
    </row>
    <row r="105" spans="1:2">
      <c r="A105" s="3" t="s">
        <v>2551</v>
      </c>
    </row>
    <row r="106" spans="1:2">
      <c r="A106" s="4" t="s">
        <v>2610</v>
      </c>
      <c r="B106" s="5" t="n">
        <v>-61</v>
      </c>
    </row>
    <row r="107" spans="1:2">
      <c r="A107" s="4" t="s">
        <v>2611</v>
      </c>
      <c r="B107" s="5" t="n">
        <v>-20</v>
      </c>
    </row>
    <row r="108" spans="1:2">
      <c r="A108" s="4" t="s">
        <v>2123</v>
      </c>
      <c r="B108" s="5" t="n">
        <v>2588</v>
      </c>
    </row>
    <row r="109" spans="1:2">
      <c r="A109" s="4" t="s">
        <v>182</v>
      </c>
      <c r="B109" s="5" t="n">
        <v>59</v>
      </c>
    </row>
    <row r="110" spans="1:2">
      <c r="A110" s="4" t="s">
        <v>2613</v>
      </c>
      <c r="B110" s="5" t="n">
        <v>2647</v>
      </c>
    </row>
    <row r="111" spans="1:2">
      <c r="A111" s="4" t="s">
        <v>2615</v>
      </c>
      <c r="B111" s="5" t="n">
        <v>1021</v>
      </c>
    </row>
    <row r="112" spans="1:2">
      <c r="A112" s="4" t="s">
        <v>2632</v>
      </c>
    </row>
    <row r="113" spans="1:2">
      <c r="A113" s="3" t="s">
        <v>2551</v>
      </c>
    </row>
    <row r="114" spans="1:2">
      <c r="A114" s="4" t="s">
        <v>2614</v>
      </c>
      <c r="B114" s="5" t="n">
        <v>1575</v>
      </c>
    </row>
    <row r="115" spans="1:2">
      <c r="A115" s="4" t="s">
        <v>2633</v>
      </c>
    </row>
    <row r="116" spans="1:2">
      <c r="A116" s="3" t="s">
        <v>2551</v>
      </c>
    </row>
    <row r="117" spans="1:2">
      <c r="A117" s="4" t="s">
        <v>2614</v>
      </c>
      <c r="B117" s="5" t="n">
        <v>943</v>
      </c>
    </row>
    <row r="118" spans="1:2">
      <c r="A118" s="4" t="s">
        <v>2634</v>
      </c>
    </row>
    <row r="119" spans="1:2">
      <c r="A119" s="3" t="s">
        <v>2551</v>
      </c>
    </row>
    <row r="120" spans="1:2">
      <c r="A120" s="4" t="s">
        <v>2614</v>
      </c>
      <c r="B120" s="5" t="n">
        <v>28</v>
      </c>
    </row>
    <row r="121" spans="1:2">
      <c r="A121" s="4" t="s">
        <v>2635</v>
      </c>
    </row>
    <row r="122" spans="1:2">
      <c r="A122" s="3" t="s">
        <v>2551</v>
      </c>
    </row>
    <row r="123" spans="1:2">
      <c r="A123" s="4" t="s">
        <v>2614</v>
      </c>
      <c r="B123" s="5" t="n">
        <v>1</v>
      </c>
    </row>
    <row r="124" spans="1:2">
      <c r="A124" s="4" t="s">
        <v>1133</v>
      </c>
    </row>
    <row r="125" spans="1:2">
      <c r="A125" s="3" t="s">
        <v>2551</v>
      </c>
    </row>
    <row r="126" spans="1:2">
      <c r="A126" s="4" t="s">
        <v>2610</v>
      </c>
      <c r="B126" s="5" t="n">
        <v>-4</v>
      </c>
    </row>
    <row r="127" spans="1:2">
      <c r="A127" s="4" t="s">
        <v>2123</v>
      </c>
      <c r="B127" s="5" t="n">
        <v>2187</v>
      </c>
    </row>
    <row r="128" spans="1:2">
      <c r="A128" s="4" t="s">
        <v>182</v>
      </c>
      <c r="B128" s="5" t="n">
        <v>129</v>
      </c>
    </row>
    <row r="129" spans="1:2">
      <c r="A129" s="4" t="s">
        <v>2613</v>
      </c>
      <c r="B129" s="5" t="n">
        <v>2316</v>
      </c>
    </row>
    <row r="130" spans="1:2">
      <c r="A130" s="4" t="s">
        <v>2615</v>
      </c>
      <c r="B130" s="5" t="n">
        <v>980</v>
      </c>
    </row>
    <row r="131" spans="1:2">
      <c r="A131" s="4" t="s">
        <v>2636</v>
      </c>
    </row>
    <row r="132" spans="1:2">
      <c r="A132" s="3" t="s">
        <v>2551</v>
      </c>
    </row>
    <row r="133" spans="1:2">
      <c r="A133" s="4" t="s">
        <v>2614</v>
      </c>
      <c r="B133" s="5" t="n">
        <v>1947</v>
      </c>
    </row>
    <row r="134" spans="1:2">
      <c r="A134" s="4" t="s">
        <v>2637</v>
      </c>
    </row>
    <row r="135" spans="1:2">
      <c r="A135" s="3" t="s">
        <v>2551</v>
      </c>
    </row>
    <row r="136" spans="1:2">
      <c r="A136" s="4" t="s">
        <v>2614</v>
      </c>
      <c r="B136" s="5" t="n">
        <v>222</v>
      </c>
    </row>
    <row r="137" spans="1:2">
      <c r="A137" s="4" t="s">
        <v>2638</v>
      </c>
    </row>
    <row r="138" spans="1:2">
      <c r="A138" s="3" t="s">
        <v>2551</v>
      </c>
    </row>
    <row r="139" spans="1:2">
      <c r="A139" s="4" t="s">
        <v>2614</v>
      </c>
      <c r="B139" s="5" t="n">
        <v>13</v>
      </c>
    </row>
    <row r="140" spans="1:2">
      <c r="A140" s="4" t="s">
        <v>2639</v>
      </c>
    </row>
    <row r="141" spans="1:2">
      <c r="A141" s="3" t="s">
        <v>2551</v>
      </c>
    </row>
    <row r="142" spans="1:2">
      <c r="A142" s="4" t="s">
        <v>2614</v>
      </c>
      <c r="B142" s="5" t="n">
        <v>1</v>
      </c>
    </row>
    <row r="143" spans="1:2">
      <c r="A143" s="4" t="s">
        <v>1134</v>
      </c>
    </row>
    <row r="144" spans="1:2">
      <c r="A144" s="3" t="s">
        <v>2551</v>
      </c>
    </row>
    <row r="145" spans="1:2">
      <c r="A145" s="4" t="s">
        <v>2610</v>
      </c>
      <c r="B145" s="5" t="n">
        <v>130</v>
      </c>
    </row>
    <row r="146" spans="1:2">
      <c r="A146" s="4" t="s">
        <v>2611</v>
      </c>
      <c r="B146" s="5" t="n">
        <v>-468</v>
      </c>
    </row>
    <row r="147" spans="1:2">
      <c r="A147" s="4" t="s">
        <v>2123</v>
      </c>
      <c r="B147" s="5" t="n">
        <v>20589</v>
      </c>
    </row>
    <row r="148" spans="1:2">
      <c r="A148" s="4" t="s">
        <v>182</v>
      </c>
      <c r="B148" s="5" t="n">
        <v>453</v>
      </c>
    </row>
    <row r="149" spans="1:2">
      <c r="A149" s="4" t="s">
        <v>2613</v>
      </c>
      <c r="B149" s="5" t="n">
        <v>21042</v>
      </c>
    </row>
    <row r="150" spans="1:2">
      <c r="A150" s="4" t="s">
        <v>2615</v>
      </c>
      <c r="B150" s="5" t="n">
        <v>5990</v>
      </c>
    </row>
    <row r="151" spans="1:2">
      <c r="A151" s="4" t="s">
        <v>2640</v>
      </c>
    </row>
    <row r="152" spans="1:2">
      <c r="A152" s="3" t="s">
        <v>2551</v>
      </c>
    </row>
    <row r="153" spans="1:2">
      <c r="A153" s="4" t="s">
        <v>2614</v>
      </c>
      <c r="B153" s="5" t="n">
        <v>20115</v>
      </c>
    </row>
    <row r="154" spans="1:2">
      <c r="A154" s="4" t="s">
        <v>2641</v>
      </c>
    </row>
    <row r="155" spans="1:2">
      <c r="A155" s="3" t="s">
        <v>2551</v>
      </c>
    </row>
    <row r="156" spans="1:2">
      <c r="A156" s="4" t="s">
        <v>2614</v>
      </c>
      <c r="B156" s="5" t="n">
        <v>1070</v>
      </c>
    </row>
    <row r="157" spans="1:2">
      <c r="A157" s="4" t="s">
        <v>2642</v>
      </c>
    </row>
    <row r="158" spans="1:2">
      <c r="A158" s="3" t="s">
        <v>2551</v>
      </c>
    </row>
    <row r="159" spans="1:2">
      <c r="A159" s="4" t="s">
        <v>2614</v>
      </c>
      <c r="B159" s="5" t="n">
        <v>1</v>
      </c>
    </row>
    <row r="160" spans="1:2">
      <c r="A160" s="4" t="s">
        <v>2643</v>
      </c>
    </row>
    <row r="161" spans="1:2">
      <c r="A161" s="3" t="s">
        <v>2551</v>
      </c>
    </row>
    <row r="162" spans="1:2">
      <c r="A162" s="4" t="s">
        <v>2123</v>
      </c>
      <c r="B162" s="5" t="n">
        <v>633</v>
      </c>
    </row>
    <row r="163" spans="1:2">
      <c r="A163" s="4" t="s">
        <v>2613</v>
      </c>
      <c r="B163" s="5" t="n">
        <v>633</v>
      </c>
    </row>
    <row r="164" spans="1:2">
      <c r="A164" s="4" t="s">
        <v>2644</v>
      </c>
    </row>
    <row r="165" spans="1:2">
      <c r="A165" s="3" t="s">
        <v>2551</v>
      </c>
    </row>
    <row r="166" spans="1:2">
      <c r="A166" s="4" t="s">
        <v>2614</v>
      </c>
      <c r="B166" s="5" t="n">
        <v>818</v>
      </c>
    </row>
    <row r="167" spans="1:2">
      <c r="A167" s="4" t="s">
        <v>2645</v>
      </c>
    </row>
    <row r="168" spans="1:2">
      <c r="A168" s="3" t="s">
        <v>2551</v>
      </c>
    </row>
    <row r="169" spans="1:2">
      <c r="A169" s="4" t="s">
        <v>2614</v>
      </c>
      <c r="B169" s="5" t="n">
        <v>-176</v>
      </c>
    </row>
    <row r="170" spans="1:2">
      <c r="A170" s="4" t="s">
        <v>2646</v>
      </c>
    </row>
    <row r="171" spans="1:2">
      <c r="A171" s="3" t="s">
        <v>2551</v>
      </c>
    </row>
    <row r="172" spans="1:2">
      <c r="A172" s="4" t="s">
        <v>2614</v>
      </c>
      <c r="B172" s="6" t="n">
        <v>-8</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47</v>
      </c>
      <c r="B1" s="2" t="s">
        <v>960</v>
      </c>
    </row>
    <row r="2" spans="1:2">
      <c r="A2" s="3" t="s">
        <v>379</v>
      </c>
    </row>
    <row r="3" spans="1:2">
      <c r="A3" s="4" t="s">
        <v>2648</v>
      </c>
      <c r="B3" s="6" t="n">
        <v>555</v>
      </c>
    </row>
    <row r="4" spans="1:2">
      <c r="A4" s="4" t="s">
        <v>2649</v>
      </c>
      <c r="B4" s="5" t="n">
        <v>11106</v>
      </c>
    </row>
    <row r="5" spans="1:2">
      <c r="A5" s="4" t="s">
        <v>2650</v>
      </c>
      <c r="B5" s="5" t="n">
        <v>-1417</v>
      </c>
    </row>
    <row r="6" spans="1:2">
      <c r="A6" s="4" t="s">
        <v>2651</v>
      </c>
      <c r="B6" s="6" t="n">
        <v>9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9</v>
      </c>
      <c r="B1" s="2" t="s">
        <v>1</v>
      </c>
    </row>
    <row r="2" spans="1:2">
      <c r="B2" s="2" t="s">
        <v>112</v>
      </c>
    </row>
    <row r="3" spans="1:2">
      <c r="A3" s="3" t="s">
        <v>390</v>
      </c>
    </row>
    <row r="4" spans="1:2">
      <c r="A4" s="4" t="s">
        <v>389</v>
      </c>
      <c r="B4" s="4" t="s">
        <v>391</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52</v>
      </c>
      <c r="B1" s="2" t="s">
        <v>960</v>
      </c>
    </row>
    <row r="2" spans="1:2">
      <c r="A2" s="3" t="s">
        <v>379</v>
      </c>
    </row>
    <row r="3" spans="1:2">
      <c r="A3" s="4" t="s">
        <v>2653</v>
      </c>
      <c r="B3" s="6" t="n">
        <v>6218</v>
      </c>
    </row>
    <row r="4" spans="1:2">
      <c r="A4" s="4" t="s">
        <v>2654</v>
      </c>
      <c r="B4" s="5" t="n">
        <v>4696</v>
      </c>
    </row>
    <row r="5" spans="1:2">
      <c r="A5" s="4" t="s">
        <v>2655</v>
      </c>
      <c r="B5" s="5" t="n">
        <v>2462</v>
      </c>
    </row>
    <row r="6" spans="1:2">
      <c r="A6" s="4" t="s">
        <v>2656</v>
      </c>
      <c r="B6" s="5" t="n">
        <v>3651</v>
      </c>
    </row>
    <row r="7" spans="1:2">
      <c r="A7" s="4" t="s">
        <v>2657</v>
      </c>
      <c r="B7" s="6" t="n">
        <v>17027</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58</v>
      </c>
      <c r="B1" s="2" t="s">
        <v>960</v>
      </c>
    </row>
    <row r="2" spans="1:2">
      <c r="A2" s="3" t="s">
        <v>2551</v>
      </c>
    </row>
    <row r="3" spans="1:2">
      <c r="A3" s="4" t="s">
        <v>2653</v>
      </c>
      <c r="B3" s="6" t="n">
        <v>6218</v>
      </c>
    </row>
    <row r="4" spans="1:2">
      <c r="A4" s="4" t="s">
        <v>2480</v>
      </c>
    </row>
    <row r="5" spans="1:2">
      <c r="A5" s="3" t="s">
        <v>2551</v>
      </c>
    </row>
    <row r="6" spans="1:2">
      <c r="A6" s="4" t="s">
        <v>2653</v>
      </c>
      <c r="B6" s="6" t="n">
        <v>6000</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2659</v>
      </c>
      <c r="B1" s="2" t="s">
        <v>2193</v>
      </c>
      <c r="C1" s="2" t="s">
        <v>960</v>
      </c>
      <c r="D1" s="2" t="s">
        <v>1179</v>
      </c>
      <c r="E1" s="2" t="s">
        <v>1279</v>
      </c>
      <c r="F1" s="2" t="s">
        <v>2427</v>
      </c>
      <c r="G1" s="2" t="s">
        <v>2660</v>
      </c>
      <c r="H1" s="2" t="s">
        <v>2267</v>
      </c>
    </row>
    <row r="2" spans="1:8">
      <c r="A2" s="4" t="s">
        <v>2131</v>
      </c>
    </row>
    <row r="3" spans="1:8">
      <c r="A3" s="3" t="s">
        <v>2551</v>
      </c>
    </row>
    <row r="4" spans="1:8">
      <c r="A4" s="4" t="s">
        <v>2337</v>
      </c>
      <c r="C4" s="6" t="n">
        <v>30893</v>
      </c>
      <c r="D4" s="6" t="n">
        <v>27070</v>
      </c>
      <c r="E4" s="6" t="n">
        <v>25703</v>
      </c>
    </row>
    <row r="5" spans="1:8">
      <c r="A5" s="4" t="s">
        <v>2248</v>
      </c>
    </row>
    <row r="6" spans="1:8">
      <c r="A6" s="3" t="s">
        <v>2551</v>
      </c>
    </row>
    <row r="7" spans="1:8">
      <c r="A7" s="4" t="s">
        <v>2337</v>
      </c>
      <c r="B7" s="16" t="n">
        <v>2.5</v>
      </c>
      <c r="C7" s="6" t="n">
        <v>2200</v>
      </c>
    </row>
    <row r="8" spans="1:8">
      <c r="A8" s="4" t="s">
        <v>2270</v>
      </c>
      <c r="B8" s="4" t="s">
        <v>1582</v>
      </c>
      <c r="C8" s="4" t="s">
        <v>1582</v>
      </c>
      <c r="H8" s="4" t="s">
        <v>2305</v>
      </c>
    </row>
    <row r="9" spans="1:8">
      <c r="A9" s="4" t="s">
        <v>962</v>
      </c>
      <c r="C9" s="6" t="n">
        <v>2500</v>
      </c>
    </row>
    <row r="10" spans="1:8">
      <c r="A10" s="4" t="s">
        <v>2608</v>
      </c>
    </row>
    <row r="11" spans="1:8">
      <c r="A11" s="3" t="s">
        <v>2551</v>
      </c>
    </row>
    <row r="12" spans="1:8">
      <c r="A12" s="4" t="s">
        <v>962</v>
      </c>
      <c r="C12" s="6" t="n">
        <v>6000</v>
      </c>
      <c r="F12" s="6" t="n">
        <v>6000</v>
      </c>
      <c r="G12" s="6" t="n">
        <v>6000</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4"/>
    <col customWidth="1" max="6" min="6" width="21"/>
    <col customWidth="1" max="7" min="7" width="21"/>
  </cols>
  <sheetData>
    <row r="1" spans="1:7">
      <c r="A1" s="1" t="s">
        <v>2661</v>
      </c>
      <c r="B1" s="2" t="s">
        <v>2662</v>
      </c>
      <c r="C1" s="2" t="s">
        <v>960</v>
      </c>
      <c r="D1" s="2" t="s">
        <v>2195</v>
      </c>
      <c r="E1" s="2" t="s">
        <v>2196</v>
      </c>
      <c r="F1" s="2" t="s">
        <v>2427</v>
      </c>
      <c r="G1" s="2" t="s">
        <v>2660</v>
      </c>
    </row>
    <row r="2" spans="1:7">
      <c r="A2" s="4" t="s">
        <v>1492</v>
      </c>
    </row>
    <row r="3" spans="1:7">
      <c r="A3" s="3" t="s">
        <v>2551</v>
      </c>
    </row>
    <row r="4" spans="1:7">
      <c r="A4" s="4" t="s">
        <v>962</v>
      </c>
      <c r="C4" s="6" t="n">
        <v>214</v>
      </c>
      <c r="D4" s="13" t="n">
        <v>3850</v>
      </c>
    </row>
    <row r="5" spans="1:7">
      <c r="A5" s="4" t="s">
        <v>2663</v>
      </c>
    </row>
    <row r="6" spans="1:7">
      <c r="A6" s="3" t="s">
        <v>2551</v>
      </c>
    </row>
    <row r="7" spans="1:7">
      <c r="A7" s="4" t="s">
        <v>962</v>
      </c>
      <c r="C7" s="5" t="n">
        <v>283</v>
      </c>
      <c r="E7" s="4" t="s">
        <v>2664</v>
      </c>
    </row>
    <row r="8" spans="1:7">
      <c r="A8" s="4" t="s">
        <v>2665</v>
      </c>
    </row>
    <row r="9" spans="1:7">
      <c r="A9" s="3" t="s">
        <v>2551</v>
      </c>
    </row>
    <row r="10" spans="1:7">
      <c r="A10" s="4" t="s">
        <v>962</v>
      </c>
      <c r="C10" s="5" t="n">
        <v>235</v>
      </c>
    </row>
    <row r="11" spans="1:7">
      <c r="A11" s="4" t="s">
        <v>2666</v>
      </c>
    </row>
    <row r="12" spans="1:7">
      <c r="A12" s="3" t="s">
        <v>2551</v>
      </c>
    </row>
    <row r="13" spans="1:7">
      <c r="A13" s="4" t="s">
        <v>2667</v>
      </c>
      <c r="B13" s="5" t="n">
        <v>132</v>
      </c>
    </row>
    <row r="14" spans="1:7">
      <c r="A14" s="4" t="s">
        <v>2668</v>
      </c>
    </row>
    <row r="15" spans="1:7">
      <c r="A15" s="3" t="s">
        <v>2551</v>
      </c>
    </row>
    <row r="16" spans="1:7">
      <c r="A16" s="4" t="s">
        <v>962</v>
      </c>
      <c r="C16" s="5" t="n">
        <v>34</v>
      </c>
    </row>
    <row r="17" spans="1:7">
      <c r="A17" s="4" t="s">
        <v>2608</v>
      </c>
    </row>
    <row r="18" spans="1:7">
      <c r="A18" s="3" t="s">
        <v>2551</v>
      </c>
    </row>
    <row r="19" spans="1:7">
      <c r="A19" s="4" t="s">
        <v>962</v>
      </c>
      <c r="C19" s="6" t="n">
        <v>6000</v>
      </c>
      <c r="F19" s="6" t="n">
        <v>6000</v>
      </c>
      <c r="G19" s="6" t="n">
        <v>6000</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9</v>
      </c>
      <c r="B1" s="2" t="s">
        <v>112</v>
      </c>
      <c r="C1" s="2" t="s">
        <v>113</v>
      </c>
      <c r="D1" s="2" t="s">
        <v>114</v>
      </c>
    </row>
    <row r="2" spans="1:4">
      <c r="A2" s="4" t="s">
        <v>2670</v>
      </c>
    </row>
    <row r="3" spans="1:4">
      <c r="A3" s="3" t="s">
        <v>2551</v>
      </c>
    </row>
    <row r="4" spans="1:4">
      <c r="A4" s="4" t="s">
        <v>2671</v>
      </c>
      <c r="B4" s="6" t="n">
        <v>144</v>
      </c>
      <c r="C4" s="6" t="n">
        <v>-455</v>
      </c>
      <c r="D4" s="6" t="n">
        <v>-706</v>
      </c>
    </row>
    <row r="5" spans="1:4">
      <c r="A5" s="4" t="s">
        <v>2672</v>
      </c>
      <c r="B5" s="5" t="n">
        <v>570</v>
      </c>
      <c r="C5" s="5" t="n">
        <v>383</v>
      </c>
      <c r="D5" s="5" t="n">
        <v>233</v>
      </c>
    </row>
    <row r="6" spans="1:4">
      <c r="A6" s="4" t="s">
        <v>2673</v>
      </c>
      <c r="B6" s="5" t="n">
        <v>-426</v>
      </c>
      <c r="C6" s="5" t="n">
        <v>-838</v>
      </c>
      <c r="D6" s="5" t="n">
        <v>-939</v>
      </c>
    </row>
    <row r="7" spans="1:4">
      <c r="A7" s="4" t="s">
        <v>2674</v>
      </c>
      <c r="B7" s="5" t="n">
        <v>-138</v>
      </c>
      <c r="C7" s="5" t="n">
        <v>471</v>
      </c>
      <c r="D7" s="5" t="n">
        <v>674</v>
      </c>
    </row>
    <row r="8" spans="1:4">
      <c r="A8" s="4" t="s">
        <v>2675</v>
      </c>
      <c r="B8" s="5" t="n">
        <v>123</v>
      </c>
      <c r="C8" s="5" t="n">
        <v>553</v>
      </c>
      <c r="D8" s="5" t="n">
        <v>695</v>
      </c>
    </row>
    <row r="9" spans="1:4">
      <c r="A9" s="4" t="s">
        <v>2676</v>
      </c>
      <c r="B9" s="5" t="n">
        <v>-261</v>
      </c>
      <c r="C9" s="5" t="n">
        <v>-82</v>
      </c>
      <c r="D9" s="5" t="n">
        <v>-21</v>
      </c>
    </row>
    <row r="10" spans="1:4">
      <c r="A10" s="4" t="s">
        <v>2677</v>
      </c>
      <c r="B10" s="5" t="n">
        <v>7</v>
      </c>
      <c r="C10" s="5" t="n">
        <v>16</v>
      </c>
      <c r="D10" s="5" t="n">
        <v>-32</v>
      </c>
    </row>
    <row r="11" spans="1:4">
      <c r="A11" s="4" t="s">
        <v>2678</v>
      </c>
    </row>
    <row r="12" spans="1:4">
      <c r="A12" s="3" t="s">
        <v>2551</v>
      </c>
    </row>
    <row r="13" spans="1:4">
      <c r="A13" s="4" t="s">
        <v>2671</v>
      </c>
      <c r="B13" s="5" t="n">
        <v>-6</v>
      </c>
      <c r="C13" s="5" t="n">
        <v>-5</v>
      </c>
      <c r="D13" s="5" t="n">
        <v>-22</v>
      </c>
    </row>
    <row r="14" spans="1:4">
      <c r="A14" s="4" t="s">
        <v>2672</v>
      </c>
      <c r="B14" s="5" t="n">
        <v>3</v>
      </c>
      <c r="C14" s="5" t="n">
        <v>2</v>
      </c>
      <c r="D14" s="5" t="n">
        <v>2</v>
      </c>
    </row>
    <row r="15" spans="1:4">
      <c r="A15" s="4" t="s">
        <v>2673</v>
      </c>
      <c r="B15" s="6" t="n">
        <v>-10</v>
      </c>
      <c r="C15" s="6" t="n">
        <v>-7</v>
      </c>
      <c r="D15" s="6" t="n">
        <v>-24</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679</v>
      </c>
      <c r="B1" s="2" t="s">
        <v>960</v>
      </c>
    </row>
    <row r="2" spans="1:2">
      <c r="A2" s="4" t="s">
        <v>2680</v>
      </c>
    </row>
    <row r="3" spans="1:2">
      <c r="A3" s="3" t="s">
        <v>381</v>
      </c>
    </row>
    <row r="4" spans="1:2">
      <c r="A4" s="4" t="s">
        <v>2556</v>
      </c>
      <c r="B4" s="4" t="s">
        <v>1569</v>
      </c>
    </row>
    <row r="5" spans="1:2">
      <c r="A5" s="4" t="s">
        <v>2557</v>
      </c>
      <c r="B5" s="4" t="s">
        <v>1569</v>
      </c>
    </row>
    <row r="6" spans="1:2">
      <c r="A6" s="4" t="s">
        <v>2681</v>
      </c>
      <c r="B6" s="6" t="n">
        <v>1412</v>
      </c>
    </row>
    <row r="7" spans="1:2">
      <c r="A7" s="4" t="s">
        <v>2682</v>
      </c>
      <c r="B7" s="5" t="n">
        <v>-1409</v>
      </c>
    </row>
    <row r="8" spans="1:2">
      <c r="A8" s="4" t="s">
        <v>2683</v>
      </c>
      <c r="B8" s="5" t="n">
        <v>-1412</v>
      </c>
    </row>
    <row r="9" spans="1:2">
      <c r="A9" s="4" t="s">
        <v>2684</v>
      </c>
      <c r="B9" s="6" t="n">
        <v>1409</v>
      </c>
    </row>
    <row r="10" spans="1:2">
      <c r="A10" s="4" t="s">
        <v>2562</v>
      </c>
    </row>
    <row r="11" spans="1:2">
      <c r="A11" s="3" t="s">
        <v>381</v>
      </c>
    </row>
    <row r="12" spans="1:2">
      <c r="A12" s="4" t="s">
        <v>2556</v>
      </c>
      <c r="B12" s="4" t="s">
        <v>1304</v>
      </c>
    </row>
    <row r="13" spans="1:2">
      <c r="A13" s="4" t="s">
        <v>2557</v>
      </c>
      <c r="B13" s="4" t="s">
        <v>1304</v>
      </c>
    </row>
    <row r="14" spans="1:2">
      <c r="A14" s="4" t="s">
        <v>2681</v>
      </c>
      <c r="B14" s="6" t="n">
        <v>-1468</v>
      </c>
    </row>
    <row r="15" spans="1:2">
      <c r="A15" s="4" t="s">
        <v>2682</v>
      </c>
      <c r="B15" s="5" t="n">
        <v>1795</v>
      </c>
    </row>
    <row r="16" spans="1:2">
      <c r="A16" s="4" t="s">
        <v>2683</v>
      </c>
      <c r="B16" s="5" t="n">
        <v>1468</v>
      </c>
    </row>
    <row r="17" spans="1:2">
      <c r="A17" s="4" t="s">
        <v>2684</v>
      </c>
      <c r="B17" s="6" t="n">
        <v>-1795</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5</v>
      </c>
      <c r="B1" s="2" t="s">
        <v>112</v>
      </c>
      <c r="C1" s="2" t="s">
        <v>113</v>
      </c>
      <c r="D1" s="2" t="s">
        <v>114</v>
      </c>
      <c r="E1" s="2" t="s">
        <v>2686</v>
      </c>
    </row>
    <row r="2" spans="1:5">
      <c r="A2" s="3" t="s">
        <v>2551</v>
      </c>
    </row>
    <row r="3" spans="1:5">
      <c r="A3" s="4" t="s">
        <v>2687</v>
      </c>
      <c r="B3" s="5" t="n">
        <v>9742968</v>
      </c>
      <c r="C3" s="5" t="n">
        <v>7214000</v>
      </c>
      <c r="D3" s="5" t="n">
        <v>497625</v>
      </c>
    </row>
    <row r="4" spans="1:5">
      <c r="A4" s="4" t="s">
        <v>302</v>
      </c>
    </row>
    <row r="5" spans="1:5">
      <c r="A5" s="3" t="s">
        <v>2551</v>
      </c>
    </row>
    <row r="6" spans="1:5">
      <c r="A6" s="4" t="s">
        <v>2429</v>
      </c>
      <c r="B6" s="4" t="s">
        <v>2430</v>
      </c>
      <c r="E6" s="4" t="s">
        <v>1585</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88</v>
      </c>
      <c r="B1" s="2" t="s">
        <v>112</v>
      </c>
      <c r="C1" s="2" t="s">
        <v>113</v>
      </c>
      <c r="D1" s="2" t="s">
        <v>899</v>
      </c>
      <c r="E1" s="2" t="s">
        <v>114</v>
      </c>
      <c r="F1" s="2" t="s">
        <v>313</v>
      </c>
    </row>
    <row r="2" spans="1:6">
      <c r="A2" s="3" t="s">
        <v>2156</v>
      </c>
    </row>
    <row r="3" spans="1:6">
      <c r="A3" s="4" t="s">
        <v>902</v>
      </c>
      <c r="B3" s="6" t="n">
        <v>6001</v>
      </c>
      <c r="C3" s="6" t="n">
        <v>5057</v>
      </c>
      <c r="D3" s="6" t="n">
        <v>4960</v>
      </c>
      <c r="E3" s="6" t="n">
        <v>1067</v>
      </c>
      <c r="F3" s="6" t="n">
        <v>1878</v>
      </c>
    </row>
    <row r="4" spans="1:6">
      <c r="A4" s="4" t="s">
        <v>2385</v>
      </c>
    </row>
    <row r="5" spans="1:6">
      <c r="A5" s="3" t="s">
        <v>2156</v>
      </c>
    </row>
    <row r="6" spans="1:6">
      <c r="A6" s="4" t="s">
        <v>902</v>
      </c>
      <c r="E6" s="5" t="n">
        <v>1067</v>
      </c>
    </row>
    <row r="7" spans="1:6">
      <c r="A7" s="4" t="s">
        <v>2384</v>
      </c>
    </row>
    <row r="8" spans="1:6">
      <c r="A8" s="3" t="s">
        <v>2156</v>
      </c>
    </row>
    <row r="9" spans="1:6">
      <c r="A9" s="4" t="s">
        <v>902</v>
      </c>
      <c r="B9" s="5" t="n">
        <v>772</v>
      </c>
      <c r="C9" s="5" t="n">
        <v>762</v>
      </c>
      <c r="D9" s="5" t="n">
        <v>405</v>
      </c>
    </row>
    <row r="10" spans="1:6">
      <c r="A10" s="4" t="s">
        <v>2382</v>
      </c>
    </row>
    <row r="11" spans="1:6">
      <c r="A11" s="3" t="s">
        <v>2156</v>
      </c>
    </row>
    <row r="12" spans="1:6">
      <c r="A12" s="4" t="s">
        <v>902</v>
      </c>
      <c r="B12" s="5" t="n">
        <v>277</v>
      </c>
      <c r="C12" s="5" t="n">
        <v>254</v>
      </c>
      <c r="D12" s="5" t="n">
        <v>208</v>
      </c>
    </row>
    <row r="13" spans="1:6">
      <c r="A13" s="4" t="s">
        <v>2383</v>
      </c>
    </row>
    <row r="14" spans="1:6">
      <c r="A14" s="3" t="s">
        <v>2156</v>
      </c>
    </row>
    <row r="15" spans="1:6">
      <c r="A15" s="4" t="s">
        <v>902</v>
      </c>
      <c r="B15" s="5" t="n">
        <v>4953</v>
      </c>
      <c r="C15" s="5" t="n">
        <v>4041</v>
      </c>
      <c r="D15" s="5" t="n">
        <v>4347</v>
      </c>
    </row>
    <row r="16" spans="1:6">
      <c r="A16" s="4" t="s">
        <v>2689</v>
      </c>
    </row>
    <row r="17" spans="1:6">
      <c r="A17" s="3" t="s">
        <v>2156</v>
      </c>
    </row>
    <row r="18" spans="1:6">
      <c r="A18" s="4" t="s">
        <v>902</v>
      </c>
      <c r="E18" s="5" t="n">
        <v>5184</v>
      </c>
    </row>
    <row r="19" spans="1:6">
      <c r="A19" s="4" t="s">
        <v>2690</v>
      </c>
    </row>
    <row r="20" spans="1:6">
      <c r="A20" s="3" t="s">
        <v>2156</v>
      </c>
    </row>
    <row r="21" spans="1:6">
      <c r="A21" s="4" t="s">
        <v>902</v>
      </c>
      <c r="B21" s="5" t="n">
        <v>5343</v>
      </c>
      <c r="C21" s="5" t="n">
        <v>5329</v>
      </c>
    </row>
    <row r="22" spans="1:6">
      <c r="A22" s="4" t="s">
        <v>2386</v>
      </c>
    </row>
    <row r="23" spans="1:6">
      <c r="A23" s="3" t="s">
        <v>2156</v>
      </c>
    </row>
    <row r="24" spans="1:6">
      <c r="A24" s="4" t="s">
        <v>902</v>
      </c>
      <c r="B24" s="5" t="n">
        <v>6001</v>
      </c>
      <c r="C24" s="5" t="n">
        <v>5057</v>
      </c>
      <c r="E24" s="5" t="n">
        <v>4960</v>
      </c>
    </row>
    <row r="25" spans="1:6">
      <c r="A25" s="4" t="s">
        <v>2390</v>
      </c>
    </row>
    <row r="26" spans="1:6">
      <c r="A26" s="3" t="s">
        <v>2156</v>
      </c>
    </row>
    <row r="27" spans="1:6">
      <c r="A27" s="4" t="s">
        <v>902</v>
      </c>
      <c r="B27" s="5" t="n">
        <v>277</v>
      </c>
      <c r="C27" s="5" t="n">
        <v>254</v>
      </c>
    </row>
    <row r="28" spans="1:6">
      <c r="A28" s="4" t="s">
        <v>2391</v>
      </c>
    </row>
    <row r="29" spans="1:6">
      <c r="A29" s="3" t="s">
        <v>2156</v>
      </c>
    </row>
    <row r="30" spans="1:6">
      <c r="A30" s="4" t="s">
        <v>902</v>
      </c>
      <c r="B30" s="5" t="n">
        <v>133</v>
      </c>
      <c r="C30" s="5" t="n">
        <v>805</v>
      </c>
      <c r="E30" s="5" t="n">
        <v>146</v>
      </c>
    </row>
    <row r="31" spans="1:6">
      <c r="A31" s="4" t="s">
        <v>2126</v>
      </c>
    </row>
    <row r="32" spans="1:6">
      <c r="A32" s="3" t="s">
        <v>2156</v>
      </c>
    </row>
    <row r="33" spans="1:6">
      <c r="A33" s="4" t="s">
        <v>902</v>
      </c>
      <c r="B33" s="5" t="n">
        <v>123</v>
      </c>
      <c r="C33" s="5" t="n">
        <v>553</v>
      </c>
      <c r="D33" s="5" t="n">
        <v>695</v>
      </c>
    </row>
    <row r="34" spans="1:6">
      <c r="A34" s="4" t="s">
        <v>2393</v>
      </c>
    </row>
    <row r="35" spans="1:6">
      <c r="A35" s="3" t="s">
        <v>2156</v>
      </c>
    </row>
    <row r="36" spans="1:6">
      <c r="A36" s="4" t="s">
        <v>902</v>
      </c>
      <c r="E36" s="5" t="n">
        <v>695</v>
      </c>
    </row>
    <row r="37" spans="1:6">
      <c r="A37" s="4" t="s">
        <v>2392</v>
      </c>
    </row>
    <row r="38" spans="1:6">
      <c r="A38" s="3" t="s">
        <v>2156</v>
      </c>
    </row>
    <row r="39" spans="1:6">
      <c r="A39" s="4" t="s">
        <v>902</v>
      </c>
      <c r="B39" s="5" t="n">
        <v>123</v>
      </c>
      <c r="C39" s="5" t="n">
        <v>553</v>
      </c>
    </row>
    <row r="40" spans="1:6">
      <c r="A40" s="4" t="s">
        <v>2387</v>
      </c>
    </row>
    <row r="41" spans="1:6">
      <c r="A41" s="3" t="s">
        <v>2156</v>
      </c>
    </row>
    <row r="42" spans="1:6">
      <c r="A42" s="4" t="s">
        <v>902</v>
      </c>
      <c r="B42" s="5" t="n">
        <v>4696</v>
      </c>
      <c r="C42" s="5" t="n">
        <v>2683</v>
      </c>
      <c r="D42" s="6" t="n">
        <v>2647</v>
      </c>
      <c r="E42" s="5" t="n">
        <v>2647</v>
      </c>
    </row>
    <row r="43" spans="1:6">
      <c r="A43" s="4" t="s">
        <v>2395</v>
      </c>
    </row>
    <row r="44" spans="1:6">
      <c r="A44" s="3" t="s">
        <v>2156</v>
      </c>
    </row>
    <row r="45" spans="1:6">
      <c r="A45" s="4" t="s">
        <v>902</v>
      </c>
      <c r="E45" s="5" t="n">
        <v>405</v>
      </c>
    </row>
    <row r="46" spans="1:6">
      <c r="A46" s="4" t="s">
        <v>2394</v>
      </c>
    </row>
    <row r="47" spans="1:6">
      <c r="A47" s="3" t="s">
        <v>2156</v>
      </c>
    </row>
    <row r="48" spans="1:6">
      <c r="A48" s="4" t="s">
        <v>902</v>
      </c>
      <c r="C48" s="5" t="n">
        <v>762</v>
      </c>
    </row>
    <row r="49" spans="1:6">
      <c r="A49" s="4" t="s">
        <v>2691</v>
      </c>
    </row>
    <row r="50" spans="1:6">
      <c r="A50" s="3" t="s">
        <v>2156</v>
      </c>
    </row>
    <row r="51" spans="1:6">
      <c r="A51" s="4" t="s">
        <v>902</v>
      </c>
      <c r="B51" s="5" t="n">
        <v>6112</v>
      </c>
      <c r="C51" s="5" t="n">
        <v>5081</v>
      </c>
      <c r="E51" s="5" t="n">
        <v>5333</v>
      </c>
    </row>
    <row r="52" spans="1:6">
      <c r="A52" s="4" t="s">
        <v>2692</v>
      </c>
    </row>
    <row r="53" spans="1:6">
      <c r="A53" s="3" t="s">
        <v>2156</v>
      </c>
    </row>
    <row r="54" spans="1:6">
      <c r="A54" s="4" t="s">
        <v>902</v>
      </c>
      <c r="B54" s="5" t="n">
        <v>2462</v>
      </c>
      <c r="C54" s="5" t="n">
        <v>2558</v>
      </c>
    </row>
    <row r="55" spans="1:6">
      <c r="A55" s="4" t="s">
        <v>2693</v>
      </c>
    </row>
    <row r="56" spans="1:6">
      <c r="A56" s="3" t="s">
        <v>2156</v>
      </c>
    </row>
    <row r="57" spans="1:6">
      <c r="A57" s="4" t="s">
        <v>902</v>
      </c>
      <c r="B57" s="6" t="n">
        <v>3651</v>
      </c>
      <c r="E57" s="5" t="n">
        <v>3166</v>
      </c>
    </row>
    <row r="58" spans="1:6">
      <c r="A58" s="4" t="s">
        <v>2694</v>
      </c>
    </row>
    <row r="59" spans="1:6">
      <c r="A59" s="3" t="s">
        <v>2156</v>
      </c>
    </row>
    <row r="60" spans="1:6">
      <c r="A60" s="4" t="s">
        <v>902</v>
      </c>
      <c r="E60" s="6" t="n">
        <v>2167</v>
      </c>
    </row>
    <row r="61" spans="1:6">
      <c r="A61" s="4" t="s">
        <v>2695</v>
      </c>
    </row>
    <row r="62" spans="1:6">
      <c r="A62" s="3" t="s">
        <v>2156</v>
      </c>
    </row>
    <row r="63" spans="1:6">
      <c r="A63" s="4" t="s">
        <v>902</v>
      </c>
      <c r="C63" s="6" t="n">
        <v>2523</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6</v>
      </c>
      <c r="B1" s="2" t="s">
        <v>112</v>
      </c>
      <c r="C1" s="2" t="s">
        <v>113</v>
      </c>
      <c r="D1" s="2" t="s">
        <v>114</v>
      </c>
    </row>
    <row r="2" spans="1:4">
      <c r="A2" s="4" t="s">
        <v>2385</v>
      </c>
    </row>
    <row r="3" spans="1:4">
      <c r="A3" s="3" t="s">
        <v>2156</v>
      </c>
    </row>
    <row r="4" spans="1:4">
      <c r="A4" s="4" t="s">
        <v>2416</v>
      </c>
      <c r="D4" s="6" t="n">
        <v>1067</v>
      </c>
    </row>
    <row r="5" spans="1:4">
      <c r="A5" s="4" t="s">
        <v>2384</v>
      </c>
    </row>
    <row r="6" spans="1:4">
      <c r="A6" s="3" t="s">
        <v>2156</v>
      </c>
    </row>
    <row r="7" spans="1:4">
      <c r="A7" s="4" t="s">
        <v>2416</v>
      </c>
      <c r="B7" s="6" t="n">
        <v>772</v>
      </c>
    </row>
    <row r="8" spans="1:4">
      <c r="A8" s="4" t="s">
        <v>2697</v>
      </c>
    </row>
    <row r="9" spans="1:4">
      <c r="A9" s="3" t="s">
        <v>2156</v>
      </c>
    </row>
    <row r="10" spans="1:4">
      <c r="A10" s="4" t="s">
        <v>2416</v>
      </c>
      <c r="D10" s="5" t="n">
        <v>865</v>
      </c>
    </row>
    <row r="11" spans="1:4">
      <c r="A11" s="4" t="s">
        <v>2698</v>
      </c>
    </row>
    <row r="12" spans="1:4">
      <c r="A12" s="3" t="s">
        <v>2156</v>
      </c>
    </row>
    <row r="13" spans="1:4">
      <c r="A13" s="4" t="s">
        <v>2416</v>
      </c>
      <c r="B13" s="5" t="n">
        <v>772</v>
      </c>
    </row>
    <row r="14" spans="1:4">
      <c r="A14" s="4" t="s">
        <v>2699</v>
      </c>
    </row>
    <row r="15" spans="1:4">
      <c r="A15" s="3" t="s">
        <v>2156</v>
      </c>
    </row>
    <row r="16" spans="1:4">
      <c r="A16" s="4" t="s">
        <v>2416</v>
      </c>
      <c r="D16" s="5" t="n">
        <v>202</v>
      </c>
    </row>
    <row r="17" spans="1:4">
      <c r="A17" s="4" t="s">
        <v>2689</v>
      </c>
    </row>
    <row r="18" spans="1:4">
      <c r="A18" s="3" t="s">
        <v>2156</v>
      </c>
    </row>
    <row r="19" spans="1:4">
      <c r="A19" s="4" t="s">
        <v>2416</v>
      </c>
      <c r="D19" s="5" t="n">
        <v>5184</v>
      </c>
    </row>
    <row r="20" spans="1:4">
      <c r="A20" s="4" t="s">
        <v>2690</v>
      </c>
    </row>
    <row r="21" spans="1:4">
      <c r="A21" s="3" t="s">
        <v>2156</v>
      </c>
    </row>
    <row r="22" spans="1:4">
      <c r="A22" s="4" t="s">
        <v>2416</v>
      </c>
      <c r="B22" s="5" t="n">
        <v>5343</v>
      </c>
      <c r="C22" s="6" t="n">
        <v>5329</v>
      </c>
    </row>
    <row r="23" spans="1:4">
      <c r="A23" s="4" t="s">
        <v>2700</v>
      </c>
    </row>
    <row r="24" spans="1:4">
      <c r="A24" s="3" t="s">
        <v>2156</v>
      </c>
    </row>
    <row r="25" spans="1:4">
      <c r="A25" s="4" t="s">
        <v>2416</v>
      </c>
      <c r="D25" s="5" t="n">
        <v>5184</v>
      </c>
    </row>
    <row r="26" spans="1:4">
      <c r="A26" s="4" t="s">
        <v>2701</v>
      </c>
    </row>
    <row r="27" spans="1:4">
      <c r="A27" s="3" t="s">
        <v>2156</v>
      </c>
    </row>
    <row r="28" spans="1:4">
      <c r="A28" s="4" t="s">
        <v>2416</v>
      </c>
      <c r="B28" s="5" t="n">
        <v>5343</v>
      </c>
      <c r="C28" s="5" t="n">
        <v>5329</v>
      </c>
    </row>
    <row r="29" spans="1:4">
      <c r="A29" s="4" t="s">
        <v>2386</v>
      </c>
    </row>
    <row r="30" spans="1:4">
      <c r="A30" s="3" t="s">
        <v>2156</v>
      </c>
    </row>
    <row r="31" spans="1:4">
      <c r="A31" s="4" t="s">
        <v>2416</v>
      </c>
      <c r="B31" s="5" t="n">
        <v>6002</v>
      </c>
      <c r="C31" s="5" t="n">
        <v>5057</v>
      </c>
      <c r="D31" s="5" t="n">
        <v>4960</v>
      </c>
    </row>
    <row r="32" spans="1:4">
      <c r="A32" s="4" t="s">
        <v>2702</v>
      </c>
    </row>
    <row r="33" spans="1:4">
      <c r="A33" s="3" t="s">
        <v>2156</v>
      </c>
    </row>
    <row r="34" spans="1:4">
      <c r="A34" s="4" t="s">
        <v>2416</v>
      </c>
      <c r="B34" s="5" t="n">
        <v>79</v>
      </c>
      <c r="C34" s="5" t="n">
        <v>692</v>
      </c>
      <c r="D34" s="5" t="n">
        <v>1014</v>
      </c>
    </row>
    <row r="35" spans="1:4">
      <c r="A35" s="4" t="s">
        <v>2703</v>
      </c>
    </row>
    <row r="36" spans="1:4">
      <c r="A36" s="3" t="s">
        <v>2156</v>
      </c>
    </row>
    <row r="37" spans="1:4">
      <c r="A37" s="4" t="s">
        <v>2416</v>
      </c>
      <c r="B37" s="5" t="n">
        <v>5725</v>
      </c>
      <c r="C37" s="5" t="n">
        <v>4144</v>
      </c>
      <c r="D37" s="5" t="n">
        <v>3744</v>
      </c>
    </row>
    <row r="38" spans="1:4">
      <c r="A38" s="4" t="s">
        <v>2704</v>
      </c>
    </row>
    <row r="39" spans="1:4">
      <c r="A39" s="3" t="s">
        <v>2156</v>
      </c>
    </row>
    <row r="40" spans="1:4">
      <c r="A40" s="4" t="s">
        <v>2416</v>
      </c>
      <c r="B40" s="5" t="n">
        <v>198</v>
      </c>
      <c r="C40" s="5" t="n">
        <v>221</v>
      </c>
      <c r="D40" s="5" t="n">
        <v>202</v>
      </c>
    </row>
    <row r="41" spans="1:4">
      <c r="A41" s="4" t="s">
        <v>2391</v>
      </c>
    </row>
    <row r="42" spans="1:4">
      <c r="A42" s="3" t="s">
        <v>2156</v>
      </c>
    </row>
    <row r="43" spans="1:4">
      <c r="A43" s="4" t="s">
        <v>2416</v>
      </c>
      <c r="B43" s="5" t="n">
        <v>134</v>
      </c>
      <c r="C43" s="5" t="n">
        <v>805</v>
      </c>
      <c r="D43" s="5" t="n">
        <v>146</v>
      </c>
    </row>
    <row r="44" spans="1:4">
      <c r="A44" s="4" t="s">
        <v>2390</v>
      </c>
    </row>
    <row r="45" spans="1:4">
      <c r="A45" s="3" t="s">
        <v>2156</v>
      </c>
    </row>
    <row r="46" spans="1:4">
      <c r="A46" s="4" t="s">
        <v>2416</v>
      </c>
      <c r="B46" s="5" t="n">
        <v>277</v>
      </c>
      <c r="C46" s="5" t="n">
        <v>254</v>
      </c>
    </row>
    <row r="47" spans="1:4">
      <c r="A47" s="4" t="s">
        <v>2705</v>
      </c>
    </row>
    <row r="48" spans="1:4">
      <c r="A48" s="3" t="s">
        <v>2156</v>
      </c>
    </row>
    <row r="49" spans="1:4">
      <c r="A49" s="4" t="s">
        <v>2416</v>
      </c>
      <c r="C49" s="5" t="n">
        <v>659</v>
      </c>
    </row>
    <row r="50" spans="1:4">
      <c r="A50" s="4" t="s">
        <v>2706</v>
      </c>
    </row>
    <row r="51" spans="1:4">
      <c r="A51" s="3" t="s">
        <v>2156</v>
      </c>
    </row>
    <row r="52" spans="1:4">
      <c r="A52" s="4" t="s">
        <v>2416</v>
      </c>
      <c r="B52" s="5" t="n">
        <v>79</v>
      </c>
      <c r="C52" s="5" t="n">
        <v>33</v>
      </c>
    </row>
    <row r="53" spans="1:4">
      <c r="A53" s="4" t="s">
        <v>2707</v>
      </c>
    </row>
    <row r="54" spans="1:4">
      <c r="A54" s="3" t="s">
        <v>2156</v>
      </c>
    </row>
    <row r="55" spans="1:4">
      <c r="A55" s="4" t="s">
        <v>2416</v>
      </c>
      <c r="B55" s="5" t="n">
        <v>134</v>
      </c>
      <c r="C55" s="5" t="n">
        <v>146</v>
      </c>
      <c r="D55" s="5" t="n">
        <v>146</v>
      </c>
    </row>
    <row r="56" spans="1:4">
      <c r="A56" s="4" t="s">
        <v>2708</v>
      </c>
    </row>
    <row r="57" spans="1:4">
      <c r="A57" s="3" t="s">
        <v>2156</v>
      </c>
    </row>
    <row r="58" spans="1:4">
      <c r="A58" s="4" t="s">
        <v>2416</v>
      </c>
      <c r="B58" s="5" t="n">
        <v>198</v>
      </c>
      <c r="C58" s="5" t="n">
        <v>221</v>
      </c>
    </row>
    <row r="59" spans="1:4">
      <c r="A59" s="4" t="s">
        <v>2393</v>
      </c>
    </row>
    <row r="60" spans="1:4">
      <c r="A60" s="3" t="s">
        <v>2156</v>
      </c>
    </row>
    <row r="61" spans="1:4">
      <c r="A61" s="4" t="s">
        <v>2416</v>
      </c>
      <c r="D61" s="5" t="n">
        <v>695</v>
      </c>
    </row>
    <row r="62" spans="1:4">
      <c r="A62" s="4" t="s">
        <v>2392</v>
      </c>
    </row>
    <row r="63" spans="1:4">
      <c r="A63" s="3" t="s">
        <v>2156</v>
      </c>
    </row>
    <row r="64" spans="1:4">
      <c r="A64" s="4" t="s">
        <v>2416</v>
      </c>
      <c r="B64" s="5" t="n">
        <v>123</v>
      </c>
      <c r="C64" s="5" t="n">
        <v>553</v>
      </c>
    </row>
    <row r="65" spans="1:4">
      <c r="A65" s="4" t="s">
        <v>2709</v>
      </c>
    </row>
    <row r="66" spans="1:4">
      <c r="A66" s="3" t="s">
        <v>2156</v>
      </c>
    </row>
    <row r="67" spans="1:4">
      <c r="A67" s="4" t="s">
        <v>2416</v>
      </c>
      <c r="D67" s="5" t="n">
        <v>695</v>
      </c>
    </row>
    <row r="68" spans="1:4">
      <c r="A68" s="4" t="s">
        <v>2710</v>
      </c>
    </row>
    <row r="69" spans="1:4">
      <c r="A69" s="3" t="s">
        <v>2156</v>
      </c>
    </row>
    <row r="70" spans="1:4">
      <c r="A70" s="4" t="s">
        <v>2416</v>
      </c>
      <c r="B70" s="5" t="n">
        <v>123</v>
      </c>
      <c r="C70" s="5" t="n">
        <v>553</v>
      </c>
    </row>
    <row r="71" spans="1:4">
      <c r="A71" s="4" t="s">
        <v>2387</v>
      </c>
    </row>
    <row r="72" spans="1:4">
      <c r="A72" s="3" t="s">
        <v>2156</v>
      </c>
    </row>
    <row r="73" spans="1:4">
      <c r="A73" s="4" t="s">
        <v>2416</v>
      </c>
      <c r="B73" s="5" t="n">
        <v>4696</v>
      </c>
      <c r="C73" s="5" t="n">
        <v>2683</v>
      </c>
      <c r="D73" s="5" t="n">
        <v>2647</v>
      </c>
    </row>
    <row r="74" spans="1:4">
      <c r="A74" s="4" t="s">
        <v>2711</v>
      </c>
    </row>
    <row r="75" spans="1:4">
      <c r="A75" s="3" t="s">
        <v>2156</v>
      </c>
    </row>
    <row r="76" spans="1:4">
      <c r="A76" s="4" t="s">
        <v>2416</v>
      </c>
      <c r="D76" s="5" t="n">
        <v>149</v>
      </c>
    </row>
    <row r="77" spans="1:4">
      <c r="A77" s="4" t="s">
        <v>2712</v>
      </c>
    </row>
    <row r="78" spans="1:4">
      <c r="A78" s="3" t="s">
        <v>2156</v>
      </c>
    </row>
    <row r="79" spans="1:4">
      <c r="A79" s="4" t="s">
        <v>2416</v>
      </c>
      <c r="B79" s="5" t="n">
        <v>4696</v>
      </c>
      <c r="C79" s="5" t="n">
        <v>2683</v>
      </c>
      <c r="D79" s="5" t="n">
        <v>2498</v>
      </c>
    </row>
    <row r="80" spans="1:4">
      <c r="A80" s="4" t="s">
        <v>2395</v>
      </c>
    </row>
    <row r="81" spans="1:4">
      <c r="A81" s="3" t="s">
        <v>2156</v>
      </c>
    </row>
    <row r="82" spans="1:4">
      <c r="A82" s="4" t="s">
        <v>2416</v>
      </c>
      <c r="D82" s="5" t="n">
        <v>405</v>
      </c>
    </row>
    <row r="83" spans="1:4">
      <c r="A83" s="4" t="s">
        <v>2394</v>
      </c>
    </row>
    <row r="84" spans="1:4">
      <c r="A84" s="3" t="s">
        <v>2156</v>
      </c>
    </row>
    <row r="85" spans="1:4">
      <c r="A85" s="4" t="s">
        <v>2416</v>
      </c>
      <c r="C85" s="5" t="n">
        <v>762</v>
      </c>
    </row>
    <row r="86" spans="1:4">
      <c r="A86" s="4" t="s">
        <v>2713</v>
      </c>
    </row>
    <row r="87" spans="1:4">
      <c r="A87" s="3" t="s">
        <v>2156</v>
      </c>
    </row>
    <row r="88" spans="1:4">
      <c r="A88" s="4" t="s">
        <v>2416</v>
      </c>
      <c r="D88" s="5" t="n">
        <v>405</v>
      </c>
    </row>
    <row r="89" spans="1:4">
      <c r="A89" s="4" t="s">
        <v>2714</v>
      </c>
    </row>
    <row r="90" spans="1:4">
      <c r="A90" s="3" t="s">
        <v>2156</v>
      </c>
    </row>
    <row r="91" spans="1:4">
      <c r="A91" s="4" t="s">
        <v>2416</v>
      </c>
      <c r="C91" s="5" t="n">
        <v>762</v>
      </c>
    </row>
    <row r="92" spans="1:4">
      <c r="A92" s="4" t="s">
        <v>2691</v>
      </c>
    </row>
    <row r="93" spans="1:4">
      <c r="A93" s="3" t="s">
        <v>2156</v>
      </c>
    </row>
    <row r="94" spans="1:4">
      <c r="A94" s="4" t="s">
        <v>2416</v>
      </c>
      <c r="B94" s="5" t="n">
        <v>6112</v>
      </c>
      <c r="C94" s="5" t="n">
        <v>5081</v>
      </c>
      <c r="D94" s="5" t="n">
        <v>5333</v>
      </c>
    </row>
    <row r="95" spans="1:4">
      <c r="A95" s="4" t="s">
        <v>2715</v>
      </c>
    </row>
    <row r="96" spans="1:4">
      <c r="A96" s="3" t="s">
        <v>2156</v>
      </c>
    </row>
    <row r="97" spans="1:4">
      <c r="A97" s="4" t="s">
        <v>2416</v>
      </c>
      <c r="B97" s="5" t="n">
        <v>6112</v>
      </c>
      <c r="C97" s="5" t="n">
        <v>5081</v>
      </c>
      <c r="D97" s="5" t="n">
        <v>5333</v>
      </c>
    </row>
    <row r="98" spans="1:4">
      <c r="A98" s="4" t="s">
        <v>2693</v>
      </c>
    </row>
    <row r="99" spans="1:4">
      <c r="A99" s="3" t="s">
        <v>2156</v>
      </c>
    </row>
    <row r="100" spans="1:4">
      <c r="A100" s="4" t="s">
        <v>2416</v>
      </c>
      <c r="B100" s="5" t="n">
        <v>3651</v>
      </c>
      <c r="D100" s="5" t="n">
        <v>3166</v>
      </c>
    </row>
    <row r="101" spans="1:4">
      <c r="A101" s="4" t="s">
        <v>2692</v>
      </c>
    </row>
    <row r="102" spans="1:4">
      <c r="A102" s="3" t="s">
        <v>2156</v>
      </c>
    </row>
    <row r="103" spans="1:4">
      <c r="A103" s="4" t="s">
        <v>2416</v>
      </c>
      <c r="B103" s="5" t="n">
        <v>2462</v>
      </c>
      <c r="C103" s="5" t="n">
        <v>2558</v>
      </c>
    </row>
    <row r="104" spans="1:4">
      <c r="A104" s="4" t="s">
        <v>2716</v>
      </c>
    </row>
    <row r="105" spans="1:4">
      <c r="A105" s="3" t="s">
        <v>2156</v>
      </c>
    </row>
    <row r="106" spans="1:4">
      <c r="A106" s="4" t="s">
        <v>2416</v>
      </c>
      <c r="B106" s="5" t="n">
        <v>3651</v>
      </c>
      <c r="D106" s="5" t="n">
        <v>3166</v>
      </c>
    </row>
    <row r="107" spans="1:4">
      <c r="A107" s="4" t="s">
        <v>2717</v>
      </c>
    </row>
    <row r="108" spans="1:4">
      <c r="A108" s="3" t="s">
        <v>2156</v>
      </c>
    </row>
    <row r="109" spans="1:4">
      <c r="A109" s="4" t="s">
        <v>2416</v>
      </c>
      <c r="B109" s="6" t="n">
        <v>2462</v>
      </c>
      <c r="C109" s="5" t="n">
        <v>2558</v>
      </c>
    </row>
    <row r="110" spans="1:4">
      <c r="A110" s="4" t="s">
        <v>2694</v>
      </c>
    </row>
    <row r="111" spans="1:4">
      <c r="A111" s="3" t="s">
        <v>2156</v>
      </c>
    </row>
    <row r="112" spans="1:4">
      <c r="A112" s="4" t="s">
        <v>2416</v>
      </c>
      <c r="D112" s="5" t="n">
        <v>2167</v>
      </c>
    </row>
    <row r="113" spans="1:4">
      <c r="A113" s="4" t="s">
        <v>2695</v>
      </c>
    </row>
    <row r="114" spans="1:4">
      <c r="A114" s="3" t="s">
        <v>2156</v>
      </c>
    </row>
    <row r="115" spans="1:4">
      <c r="A115" s="4" t="s">
        <v>2416</v>
      </c>
      <c r="C115" s="5" t="n">
        <v>2523</v>
      </c>
    </row>
    <row r="116" spans="1:4">
      <c r="A116" s="4" t="s">
        <v>2718</v>
      </c>
    </row>
    <row r="117" spans="1:4">
      <c r="A117" s="3" t="s">
        <v>2156</v>
      </c>
    </row>
    <row r="118" spans="1:4">
      <c r="A118" s="4" t="s">
        <v>2416</v>
      </c>
      <c r="D118" s="6" t="n">
        <v>2167</v>
      </c>
    </row>
    <row r="119" spans="1:4">
      <c r="A119" s="4" t="s">
        <v>2719</v>
      </c>
    </row>
    <row r="120" spans="1:4">
      <c r="A120" s="3" t="s">
        <v>2156</v>
      </c>
    </row>
    <row r="121" spans="1:4">
      <c r="A121" s="4" t="s">
        <v>2416</v>
      </c>
      <c r="C121" s="6" t="n">
        <v>2523</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0</v>
      </c>
      <c r="B1" s="2" t="s">
        <v>112</v>
      </c>
      <c r="C1" s="2" t="s">
        <v>113</v>
      </c>
      <c r="D1" s="2" t="s">
        <v>114</v>
      </c>
    </row>
    <row r="2" spans="1:4">
      <c r="A2" s="3" t="s">
        <v>2721</v>
      </c>
    </row>
    <row r="3" spans="1:4">
      <c r="A3" s="4" t="s">
        <v>2119</v>
      </c>
      <c r="B3" s="6" t="n">
        <v>37076</v>
      </c>
      <c r="C3" s="6" t="n">
        <v>34019</v>
      </c>
      <c r="D3" s="6" t="n">
        <v>32475</v>
      </c>
    </row>
    <row r="4" spans="1:4">
      <c r="A4" s="4" t="s">
        <v>2722</v>
      </c>
    </row>
    <row r="5" spans="1:4">
      <c r="A5" s="3" t="s">
        <v>2721</v>
      </c>
    </row>
    <row r="6" spans="1:4">
      <c r="A6" s="4" t="s">
        <v>2119</v>
      </c>
      <c r="B6" s="5" t="n">
        <v>10246</v>
      </c>
      <c r="C6" s="5" t="n">
        <v>10082</v>
      </c>
      <c r="D6" s="5" t="n">
        <v>10099</v>
      </c>
    </row>
    <row r="7" spans="1:4">
      <c r="A7" s="4" t="s">
        <v>2723</v>
      </c>
    </row>
    <row r="8" spans="1:4">
      <c r="A8" s="3" t="s">
        <v>2721</v>
      </c>
    </row>
    <row r="9" spans="1:4">
      <c r="A9" s="4" t="s">
        <v>2119</v>
      </c>
      <c r="B9" s="5" t="n">
        <v>37076</v>
      </c>
      <c r="C9" s="5" t="n">
        <v>34019</v>
      </c>
      <c r="D9" s="5" t="n">
        <v>32475</v>
      </c>
    </row>
    <row r="10" spans="1:4">
      <c r="A10" s="4" t="s">
        <v>2724</v>
      </c>
    </row>
    <row r="11" spans="1:4">
      <c r="A11" s="3" t="s">
        <v>2721</v>
      </c>
    </row>
    <row r="12" spans="1:4">
      <c r="A12" s="4" t="s">
        <v>2119</v>
      </c>
      <c r="B12" s="5" t="n">
        <v>37007</v>
      </c>
      <c r="C12" s="5" t="n">
        <v>33721</v>
      </c>
      <c r="D12" s="5" t="n">
        <v>32311</v>
      </c>
    </row>
    <row r="13" spans="1:4">
      <c r="A13" s="4" t="s">
        <v>2725</v>
      </c>
    </row>
    <row r="14" spans="1:4">
      <c r="A14" s="3" t="s">
        <v>2721</v>
      </c>
    </row>
    <row r="15" spans="1:4">
      <c r="A15" s="4" t="s">
        <v>2119</v>
      </c>
      <c r="B15" s="5" t="n">
        <v>26</v>
      </c>
      <c r="C15" s="5" t="n">
        <v>27</v>
      </c>
      <c r="D15" s="5" t="n">
        <v>28</v>
      </c>
    </row>
    <row r="16" spans="1:4">
      <c r="A16" s="4" t="s">
        <v>2726</v>
      </c>
    </row>
    <row r="17" spans="1:4">
      <c r="A17" s="3" t="s">
        <v>2721</v>
      </c>
    </row>
    <row r="18" spans="1:4">
      <c r="A18" s="4" t="s">
        <v>2119</v>
      </c>
      <c r="B18" s="6" t="n">
        <v>43</v>
      </c>
      <c r="C18" s="6" t="n">
        <v>271</v>
      </c>
      <c r="D18" s="6" t="n">
        <v>1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2</v>
      </c>
      <c r="B1" s="2" t="s">
        <v>1</v>
      </c>
    </row>
    <row r="2" spans="1:2">
      <c r="B2" s="2" t="s">
        <v>112</v>
      </c>
    </row>
    <row r="3" spans="1:2">
      <c r="A3" s="3" t="s">
        <v>393</v>
      </c>
    </row>
    <row r="4" spans="1:2">
      <c r="A4" s="4" t="s">
        <v>392</v>
      </c>
      <c r="B4" s="4" t="s">
        <v>394</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7</v>
      </c>
      <c r="B1" s="2" t="s">
        <v>112</v>
      </c>
      <c r="C1" s="2" t="s">
        <v>113</v>
      </c>
      <c r="D1" s="2" t="s">
        <v>114</v>
      </c>
    </row>
    <row r="2" spans="1:4">
      <c r="A2" s="4" t="s">
        <v>2722</v>
      </c>
    </row>
    <row r="3" spans="1:4">
      <c r="A3" s="3" t="s">
        <v>2721</v>
      </c>
    </row>
    <row r="4" spans="1:4">
      <c r="A4" s="4" t="s">
        <v>2728</v>
      </c>
      <c r="B4" s="6" t="n">
        <v>-10246</v>
      </c>
      <c r="C4" s="6" t="n">
        <v>-10082</v>
      </c>
      <c r="D4" s="6" t="n">
        <v>-10132</v>
      </c>
    </row>
    <row r="5" spans="1:4">
      <c r="A5" s="4" t="s">
        <v>2723</v>
      </c>
    </row>
    <row r="6" spans="1:4">
      <c r="A6" s="3" t="s">
        <v>2721</v>
      </c>
    </row>
    <row r="7" spans="1:4">
      <c r="A7" s="4" t="s">
        <v>2728</v>
      </c>
      <c r="B7" s="5" t="n">
        <v>-42455</v>
      </c>
      <c r="C7" s="5" t="n">
        <v>-37292</v>
      </c>
      <c r="D7" s="5" t="n">
        <v>-37327</v>
      </c>
    </row>
    <row r="8" spans="1:4">
      <c r="A8" s="4" t="s">
        <v>2724</v>
      </c>
    </row>
    <row r="9" spans="1:4">
      <c r="A9" s="3" t="s">
        <v>2721</v>
      </c>
    </row>
    <row r="10" spans="1:4">
      <c r="A10" s="4" t="s">
        <v>2728</v>
      </c>
      <c r="B10" s="5" t="n">
        <v>-42386</v>
      </c>
      <c r="C10" s="5" t="n">
        <v>-36994</v>
      </c>
      <c r="D10" s="5" t="n">
        <v>-37163</v>
      </c>
    </row>
    <row r="11" spans="1:4">
      <c r="A11" s="4" t="s">
        <v>2725</v>
      </c>
    </row>
    <row r="12" spans="1:4">
      <c r="A12" s="3" t="s">
        <v>2721</v>
      </c>
    </row>
    <row r="13" spans="1:4">
      <c r="A13" s="4" t="s">
        <v>2728</v>
      </c>
      <c r="B13" s="5" t="n">
        <v>-26</v>
      </c>
      <c r="C13" s="5" t="n">
        <v>-27</v>
      </c>
      <c r="D13" s="5" t="n">
        <v>-28</v>
      </c>
    </row>
    <row r="14" spans="1:4">
      <c r="A14" s="4" t="s">
        <v>2726</v>
      </c>
    </row>
    <row r="15" spans="1:4">
      <c r="A15" s="3" t="s">
        <v>2721</v>
      </c>
    </row>
    <row r="16" spans="1:4">
      <c r="A16" s="4" t="s">
        <v>2728</v>
      </c>
      <c r="B16" s="5" t="n">
        <v>-43</v>
      </c>
      <c r="C16" s="5" t="n">
        <v>-271</v>
      </c>
      <c r="D16" s="5" t="n">
        <v>-136</v>
      </c>
    </row>
    <row r="17" spans="1:4">
      <c r="A17" s="4" t="s">
        <v>2729</v>
      </c>
    </row>
    <row r="18" spans="1:4">
      <c r="A18" s="3" t="s">
        <v>2721</v>
      </c>
    </row>
    <row r="19" spans="1:4">
      <c r="A19" s="4" t="s">
        <v>2728</v>
      </c>
      <c r="B19" s="5" t="n">
        <v>-34554</v>
      </c>
      <c r="C19" s="5" t="n">
        <v>-29012</v>
      </c>
      <c r="D19" s="5" t="n">
        <v>-28332</v>
      </c>
    </row>
    <row r="20" spans="1:4">
      <c r="A20" s="4" t="s">
        <v>2730</v>
      </c>
    </row>
    <row r="21" spans="1:4">
      <c r="A21" s="3" t="s">
        <v>2721</v>
      </c>
    </row>
    <row r="22" spans="1:4">
      <c r="A22" s="4" t="s">
        <v>2728</v>
      </c>
      <c r="B22" s="5" t="n">
        <v>-34554</v>
      </c>
      <c r="C22" s="5" t="n">
        <v>-29012</v>
      </c>
      <c r="D22" s="5" t="n">
        <v>-28332</v>
      </c>
    </row>
    <row r="23" spans="1:4">
      <c r="A23" s="4" t="s">
        <v>2731</v>
      </c>
    </row>
    <row r="24" spans="1:4">
      <c r="A24" s="3" t="s">
        <v>2721</v>
      </c>
    </row>
    <row r="25" spans="1:4">
      <c r="A25" s="4" t="s">
        <v>2728</v>
      </c>
      <c r="B25" s="5" t="n">
        <v>-10246</v>
      </c>
      <c r="C25" s="5" t="n">
        <v>-10082</v>
      </c>
      <c r="D25" s="5" t="n">
        <v>-10132</v>
      </c>
    </row>
    <row r="26" spans="1:4">
      <c r="A26" s="4" t="s">
        <v>2732</v>
      </c>
    </row>
    <row r="27" spans="1:4">
      <c r="A27" s="3" t="s">
        <v>2721</v>
      </c>
    </row>
    <row r="28" spans="1:4">
      <c r="A28" s="4" t="s">
        <v>2728</v>
      </c>
      <c r="B28" s="5" t="n">
        <v>-7837</v>
      </c>
      <c r="C28" s="5" t="n">
        <v>-7988</v>
      </c>
      <c r="D28" s="5" t="n">
        <v>-8859</v>
      </c>
    </row>
    <row r="29" spans="1:4">
      <c r="A29" s="4" t="s">
        <v>2733</v>
      </c>
    </row>
    <row r="30" spans="1:4">
      <c r="A30" s="3" t="s">
        <v>2721</v>
      </c>
    </row>
    <row r="31" spans="1:4">
      <c r="A31" s="4" t="s">
        <v>2728</v>
      </c>
      <c r="B31" s="5" t="n">
        <v>-7811</v>
      </c>
      <c r="C31" s="5" t="n">
        <v>-7961</v>
      </c>
      <c r="D31" s="5" t="n">
        <v>-8831</v>
      </c>
    </row>
    <row r="32" spans="1:4">
      <c r="A32" s="4" t="s">
        <v>2734</v>
      </c>
    </row>
    <row r="33" spans="1:4">
      <c r="A33" s="3" t="s">
        <v>2721</v>
      </c>
    </row>
    <row r="34" spans="1:4">
      <c r="A34" s="4" t="s">
        <v>2728</v>
      </c>
      <c r="B34" s="5" t="n">
        <v>-26</v>
      </c>
      <c r="C34" s="5" t="n">
        <v>-27</v>
      </c>
      <c r="D34" s="5" t="n">
        <v>-28</v>
      </c>
    </row>
    <row r="35" spans="1:4">
      <c r="A35" s="4" t="s">
        <v>2735</v>
      </c>
    </row>
    <row r="36" spans="1:4">
      <c r="A36" s="3" t="s">
        <v>2721</v>
      </c>
    </row>
    <row r="37" spans="1:4">
      <c r="A37" s="4" t="s">
        <v>2728</v>
      </c>
      <c r="B37" s="5" t="n">
        <v>-64</v>
      </c>
      <c r="C37" s="5" t="n">
        <v>-292</v>
      </c>
      <c r="D37" s="5" t="n">
        <v>-136</v>
      </c>
    </row>
    <row r="38" spans="1:4">
      <c r="A38" s="4" t="s">
        <v>2736</v>
      </c>
    </row>
    <row r="39" spans="1:4">
      <c r="A39" s="3" t="s">
        <v>2721</v>
      </c>
    </row>
    <row r="40" spans="1:4">
      <c r="A40" s="4" t="s">
        <v>2728</v>
      </c>
      <c r="B40" s="5" t="n">
        <v>-21</v>
      </c>
      <c r="C40" s="5" t="n">
        <v>-21</v>
      </c>
    </row>
    <row r="41" spans="1:4">
      <c r="A41" s="4" t="s">
        <v>2737</v>
      </c>
    </row>
    <row r="42" spans="1:4">
      <c r="A42" s="3" t="s">
        <v>2721</v>
      </c>
    </row>
    <row r="43" spans="1:4">
      <c r="A43" s="4" t="s">
        <v>2728</v>
      </c>
      <c r="B43" s="6" t="n">
        <v>-43</v>
      </c>
      <c r="C43" s="6" t="n">
        <v>-271</v>
      </c>
      <c r="D43" s="6" t="n">
        <v>-136</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8</v>
      </c>
      <c r="B1" s="2" t="s">
        <v>112</v>
      </c>
      <c r="C1" s="2" t="s">
        <v>113</v>
      </c>
      <c r="D1" s="2" t="s">
        <v>114</v>
      </c>
    </row>
    <row r="2" spans="1:4">
      <c r="A2" s="3" t="s">
        <v>651</v>
      </c>
    </row>
    <row r="3" spans="1:4">
      <c r="A3" s="4" t="s">
        <v>2739</v>
      </c>
      <c r="B3" s="6" t="n">
        <v>138</v>
      </c>
      <c r="C3" s="6" t="n">
        <v>-460</v>
      </c>
      <c r="D3" s="6" t="n">
        <v>-729</v>
      </c>
    </row>
    <row r="4" spans="1:4">
      <c r="A4" s="4" t="s">
        <v>2152</v>
      </c>
    </row>
    <row r="5" spans="1:4">
      <c r="A5" s="3" t="s">
        <v>651</v>
      </c>
    </row>
    <row r="6" spans="1:4">
      <c r="A6" s="4" t="s">
        <v>2739</v>
      </c>
      <c r="B6" s="5" t="n">
        <v>138</v>
      </c>
      <c r="D6" s="6" t="n">
        <v>-729</v>
      </c>
    </row>
    <row r="7" spans="1:4">
      <c r="A7" s="4" t="s">
        <v>2740</v>
      </c>
    </row>
    <row r="8" spans="1:4">
      <c r="A8" s="3" t="s">
        <v>651</v>
      </c>
    </row>
    <row r="9" spans="1:4">
      <c r="A9" s="4" t="s">
        <v>2739</v>
      </c>
      <c r="B9" s="6" t="n">
        <v>138</v>
      </c>
    </row>
  </sheetData>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1</v>
      </c>
      <c r="B1" s="2" t="s">
        <v>113</v>
      </c>
      <c r="C1" s="2" t="s">
        <v>114</v>
      </c>
    </row>
    <row r="2" spans="1:3">
      <c r="A2" s="3" t="s">
        <v>651</v>
      </c>
    </row>
    <row r="3" spans="1:3">
      <c r="A3" s="4" t="s">
        <v>2742</v>
      </c>
      <c r="B3" s="6" t="n">
        <v>-460</v>
      </c>
      <c r="C3" s="6" t="n">
        <v>-729</v>
      </c>
    </row>
    <row r="4" spans="1:3">
      <c r="A4" s="4" t="s">
        <v>2743</v>
      </c>
    </row>
    <row r="5" spans="1:3">
      <c r="A5" s="3" t="s">
        <v>651</v>
      </c>
    </row>
    <row r="6" spans="1:3">
      <c r="A6" s="4" t="s">
        <v>2742</v>
      </c>
      <c r="B6" s="6" t="n">
        <v>-460</v>
      </c>
      <c r="C6" s="6" t="n">
        <v>-729</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4</v>
      </c>
      <c r="B1" s="2" t="s">
        <v>112</v>
      </c>
      <c r="C1" s="2" t="s">
        <v>113</v>
      </c>
      <c r="D1" s="2" t="s">
        <v>114</v>
      </c>
    </row>
    <row r="2" spans="1:4">
      <c r="A2" s="3" t="s">
        <v>2721</v>
      </c>
    </row>
    <row r="3" spans="1:4">
      <c r="A3" s="4" t="s">
        <v>2119</v>
      </c>
      <c r="B3" s="6" t="n">
        <v>37076</v>
      </c>
      <c r="C3" s="6" t="n">
        <v>34019</v>
      </c>
      <c r="D3" s="6" t="n">
        <v>32475</v>
      </c>
    </row>
    <row r="4" spans="1:4">
      <c r="A4" s="4" t="s">
        <v>2745</v>
      </c>
    </row>
    <row r="5" spans="1:4">
      <c r="A5" s="3" t="s">
        <v>2721</v>
      </c>
    </row>
    <row r="6" spans="1:4">
      <c r="A6" s="4" t="s">
        <v>2728</v>
      </c>
      <c r="B6" s="5" t="n">
        <v>30800</v>
      </c>
      <c r="C6" s="5" t="n">
        <v>28700</v>
      </c>
      <c r="D6" s="5" t="n">
        <v>28700</v>
      </c>
    </row>
    <row r="7" spans="1:4">
      <c r="A7" s="4" t="s">
        <v>2119</v>
      </c>
      <c r="B7" s="6" t="n">
        <v>25500</v>
      </c>
      <c r="C7" s="6" t="n">
        <v>25400</v>
      </c>
      <c r="D7" s="6" t="n">
        <v>23800</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6</v>
      </c>
      <c r="B1" s="2" t="s">
        <v>1</v>
      </c>
    </row>
    <row r="2" spans="1:3">
      <c r="B2" s="2" t="s">
        <v>2747</v>
      </c>
      <c r="C2" s="2" t="s">
        <v>112</v>
      </c>
    </row>
    <row r="3" spans="1:3">
      <c r="A3" s="3" t="s">
        <v>2748</v>
      </c>
    </row>
    <row r="4" spans="1:3">
      <c r="A4" s="4" t="s">
        <v>2749</v>
      </c>
      <c r="C4" s="6" t="n">
        <v>96592</v>
      </c>
    </row>
    <row r="5" spans="1:3">
      <c r="A5" s="4" t="s">
        <v>2750</v>
      </c>
      <c r="C5" s="5" t="n">
        <v>106303</v>
      </c>
    </row>
    <row r="6" spans="1:3">
      <c r="A6" s="4" t="s">
        <v>2105</v>
      </c>
    </row>
    <row r="7" spans="1:3">
      <c r="A7" s="3" t="s">
        <v>2748</v>
      </c>
    </row>
    <row r="8" spans="1:3">
      <c r="A8" s="4" t="s">
        <v>2749</v>
      </c>
      <c r="C8" s="5" t="n">
        <v>91238</v>
      </c>
    </row>
    <row r="9" spans="1:3">
      <c r="A9" s="4" t="s">
        <v>2750</v>
      </c>
      <c r="C9" s="5" t="n">
        <v>101454</v>
      </c>
    </row>
    <row r="10" spans="1:3">
      <c r="A10" s="4" t="s">
        <v>2751</v>
      </c>
    </row>
    <row r="11" spans="1:3">
      <c r="A11" s="3" t="s">
        <v>2748</v>
      </c>
    </row>
    <row r="12" spans="1:3">
      <c r="A12" s="4" t="s">
        <v>2749</v>
      </c>
      <c r="C12" s="5" t="n">
        <v>221</v>
      </c>
    </row>
    <row r="13" spans="1:3">
      <c r="A13" s="4" t="s">
        <v>2752</v>
      </c>
      <c r="C13" s="5" t="n">
        <v>15</v>
      </c>
    </row>
    <row r="14" spans="1:3">
      <c r="A14" s="4" t="s">
        <v>2753</v>
      </c>
      <c r="C14" s="5" t="n">
        <v>47</v>
      </c>
    </row>
    <row r="15" spans="1:3">
      <c r="A15" s="4" t="s">
        <v>2754</v>
      </c>
      <c r="C15" s="5" t="n">
        <v>-82</v>
      </c>
    </row>
    <row r="16" spans="1:3">
      <c r="A16" s="4" t="s">
        <v>895</v>
      </c>
      <c r="B16" s="6" t="n">
        <v>-2</v>
      </c>
    </row>
    <row r="17" spans="1:3">
      <c r="A17" s="4" t="s">
        <v>2750</v>
      </c>
      <c r="C17" s="6" t="n">
        <v>198</v>
      </c>
    </row>
  </sheetData>
  <mergeCells count="2">
    <mergeCell ref="A1:A2"/>
    <mergeCell ref="B1:C1"/>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5</v>
      </c>
      <c r="B1" s="2" t="s">
        <v>1</v>
      </c>
    </row>
    <row r="2" spans="1:3">
      <c r="B2" s="2" t="s">
        <v>2747</v>
      </c>
      <c r="C2" s="2" t="s">
        <v>112</v>
      </c>
    </row>
    <row r="3" spans="1:3">
      <c r="A3" s="3" t="s">
        <v>2756</v>
      </c>
    </row>
    <row r="4" spans="1:3">
      <c r="A4" s="4" t="s">
        <v>2757</v>
      </c>
      <c r="C4" s="6" t="n">
        <v>-292</v>
      </c>
    </row>
    <row r="5" spans="1:3">
      <c r="A5" s="4" t="s">
        <v>2758</v>
      </c>
      <c r="C5" s="5" t="n">
        <v>-3</v>
      </c>
    </row>
    <row r="6" spans="1:3">
      <c r="A6" s="4" t="s">
        <v>895</v>
      </c>
      <c r="B6" s="6" t="n">
        <v>231</v>
      </c>
    </row>
    <row r="7" spans="1:3">
      <c r="A7" s="4" t="s">
        <v>2759</v>
      </c>
      <c r="C7" s="6" t="n">
        <v>-64</v>
      </c>
    </row>
  </sheetData>
  <mergeCells count="2">
    <mergeCell ref="A1:A2"/>
    <mergeCell ref="B1:C1"/>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 customWidth="1" max="5" min="5" width="16"/>
    <col customWidth="1" max="6" min="6" width="16"/>
  </cols>
  <sheetData>
    <row r="1" spans="1:6">
      <c r="A1" s="1" t="s">
        <v>2760</v>
      </c>
      <c r="B1" s="2" t="s">
        <v>112</v>
      </c>
      <c r="C1" s="2" t="s">
        <v>893</v>
      </c>
      <c r="D1" s="2" t="s">
        <v>113</v>
      </c>
      <c r="E1" s="2" t="s">
        <v>114</v>
      </c>
      <c r="F1" s="2" t="s">
        <v>313</v>
      </c>
    </row>
    <row r="2" spans="1:6">
      <c r="A2" s="3" t="s">
        <v>2761</v>
      </c>
    </row>
    <row r="3" spans="1:6">
      <c r="A3" s="4" t="s">
        <v>908</v>
      </c>
      <c r="B3" s="6" t="n">
        <v>34416000000</v>
      </c>
      <c r="C3" s="6" t="n">
        <v>33251000000</v>
      </c>
      <c r="D3" s="6" t="n">
        <v>33249000000</v>
      </c>
      <c r="E3" s="6" t="n">
        <v>33512000000</v>
      </c>
      <c r="F3" s="6" t="n">
        <v>33845000000</v>
      </c>
    </row>
    <row r="4" spans="1:6">
      <c r="A4" s="4" t="s">
        <v>2762</v>
      </c>
      <c r="B4" s="5" t="n">
        <v>2660056599</v>
      </c>
      <c r="D4" s="5" t="n">
        <v>2660056599</v>
      </c>
      <c r="E4" s="5" t="n">
        <v>2660056599</v>
      </c>
      <c r="F4" s="5" t="n">
        <v>2660056599</v>
      </c>
    </row>
    <row r="5" spans="1:6">
      <c r="A5" s="4" t="s">
        <v>2763</v>
      </c>
      <c r="B5" s="6" t="n">
        <v>4</v>
      </c>
    </row>
    <row r="6" spans="1:6">
      <c r="A6" s="4" t="s">
        <v>197</v>
      </c>
    </row>
    <row r="7" spans="1:6">
      <c r="A7" s="3" t="s">
        <v>2761</v>
      </c>
    </row>
    <row r="8" spans="1:6">
      <c r="A8" s="4" t="s">
        <v>908</v>
      </c>
      <c r="B8" s="6" t="n">
        <v>10640226396</v>
      </c>
      <c r="D8" s="6" t="n">
        <v>10640000000</v>
      </c>
      <c r="E8" s="6" t="n">
        <v>10640000000</v>
      </c>
      <c r="F8" s="6" t="n">
        <v>10640000000</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14"/>
  </cols>
  <sheetData>
    <row r="1" spans="1:2">
      <c r="A1" s="1" t="s">
        <v>2764</v>
      </c>
      <c r="B1" s="2" t="s">
        <v>112</v>
      </c>
    </row>
    <row r="2" spans="1:2">
      <c r="A2" s="4" t="s">
        <v>2765</v>
      </c>
    </row>
    <row r="3" spans="1:2">
      <c r="A3" s="3" t="s">
        <v>2761</v>
      </c>
    </row>
    <row r="4" spans="1:2">
      <c r="A4" s="4" t="s">
        <v>2766</v>
      </c>
      <c r="B4" s="4" t="s">
        <v>2767</v>
      </c>
    </row>
    <row r="5" spans="1:2">
      <c r="A5" s="4" t="s">
        <v>2768</v>
      </c>
      <c r="B5" s="4" t="s">
        <v>2769</v>
      </c>
    </row>
    <row r="6" spans="1:2">
      <c r="A6" s="4" t="s">
        <v>2770</v>
      </c>
    </row>
    <row r="7" spans="1:2">
      <c r="A7" s="3" t="s">
        <v>2761</v>
      </c>
    </row>
    <row r="8" spans="1:2">
      <c r="A8" s="4" t="s">
        <v>2766</v>
      </c>
      <c r="B8" s="4" t="s">
        <v>2771</v>
      </c>
    </row>
    <row r="9" spans="1:2">
      <c r="A9" s="4" t="s">
        <v>2768</v>
      </c>
      <c r="B9" s="4" t="s">
        <v>2772</v>
      </c>
    </row>
    <row r="10" spans="1:2">
      <c r="A10" s="4" t="s">
        <v>2773</v>
      </c>
    </row>
    <row r="11" spans="1:2">
      <c r="A11" s="3" t="s">
        <v>2761</v>
      </c>
    </row>
    <row r="12" spans="1:2">
      <c r="A12" s="4" t="s">
        <v>2766</v>
      </c>
      <c r="B12" s="4" t="s">
        <v>1557</v>
      </c>
    </row>
    <row r="13" spans="1:2">
      <c r="A13" s="4" t="s">
        <v>2768</v>
      </c>
      <c r="B13" s="4" t="s">
        <v>2774</v>
      </c>
    </row>
    <row r="14" spans="1:2">
      <c r="A14" s="4" t="s">
        <v>2775</v>
      </c>
    </row>
    <row r="15" spans="1:2">
      <c r="A15" s="3" t="s">
        <v>2761</v>
      </c>
    </row>
    <row r="16" spans="1:2">
      <c r="A16" s="4" t="s">
        <v>2766</v>
      </c>
      <c r="B16" s="4" t="s">
        <v>2776</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2777</v>
      </c>
      <c r="B1" s="2" t="s">
        <v>1</v>
      </c>
    </row>
    <row r="2" spans="1:2">
      <c r="B2" s="2" t="s">
        <v>2778</v>
      </c>
    </row>
    <row r="3" spans="1:2">
      <c r="A3" s="3" t="s">
        <v>384</v>
      </c>
    </row>
    <row r="4" spans="1:2">
      <c r="A4" s="4" t="s">
        <v>2779</v>
      </c>
      <c r="B4" s="5" t="n">
        <v>0</v>
      </c>
    </row>
  </sheetData>
  <mergeCells count="1">
    <mergeCell ref="A1:A2"/>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0</v>
      </c>
      <c r="B1" s="2" t="s">
        <v>1</v>
      </c>
    </row>
    <row r="2" spans="1:4">
      <c r="B2" s="2" t="s">
        <v>112</v>
      </c>
      <c r="C2" s="2" t="s">
        <v>113</v>
      </c>
      <c r="D2" s="2" t="s">
        <v>114</v>
      </c>
    </row>
    <row r="3" spans="1:4">
      <c r="A3" s="3" t="s">
        <v>2761</v>
      </c>
    </row>
    <row r="4" spans="1:4">
      <c r="A4" s="4" t="s">
        <v>2781</v>
      </c>
      <c r="B4" s="4" t="s">
        <v>1300</v>
      </c>
    </row>
    <row r="5" spans="1:4">
      <c r="A5" s="4" t="s">
        <v>2687</v>
      </c>
      <c r="B5" s="5" t="n">
        <v>9742968</v>
      </c>
      <c r="C5" s="5" t="n">
        <v>7214000</v>
      </c>
      <c r="D5" s="5" t="n">
        <v>497625</v>
      </c>
    </row>
    <row r="6" spans="1:4">
      <c r="A6" s="4" t="s">
        <v>2782</v>
      </c>
    </row>
    <row r="7" spans="1:4">
      <c r="A7" s="3" t="s">
        <v>2761</v>
      </c>
    </row>
    <row r="8" spans="1:4">
      <c r="A8" s="4" t="s">
        <v>2687</v>
      </c>
      <c r="B8" s="5" t="n">
        <v>853500</v>
      </c>
      <c r="C8" s="5" t="n">
        <v>309609</v>
      </c>
      <c r="D8" s="5" t="n">
        <v>476000</v>
      </c>
    </row>
    <row r="9" spans="1:4">
      <c r="A9" s="4" t="s">
        <v>2783</v>
      </c>
    </row>
    <row r="10" spans="1:4">
      <c r="A10" s="3" t="s">
        <v>2761</v>
      </c>
    </row>
    <row r="11" spans="1:4">
      <c r="A11" s="4" t="s">
        <v>2687</v>
      </c>
      <c r="B11" s="5" t="n">
        <v>8889468</v>
      </c>
    </row>
    <row r="12" spans="1:4">
      <c r="A12" s="4" t="s">
        <v>2784</v>
      </c>
    </row>
    <row r="13" spans="1:4">
      <c r="A13" s="3" t="s">
        <v>2761</v>
      </c>
    </row>
    <row r="14" spans="1:4">
      <c r="A14" s="4" t="s">
        <v>2687</v>
      </c>
      <c r="D14" s="5" t="n">
        <v>68829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112</v>
      </c>
    </row>
    <row r="3" spans="1:2">
      <c r="A3" s="3" t="s">
        <v>396</v>
      </c>
    </row>
    <row r="4" spans="1:2">
      <c r="A4" s="4" t="s">
        <v>395</v>
      </c>
      <c r="B4" s="4" t="s">
        <v>397</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2785</v>
      </c>
      <c r="B1" s="2" t="s">
        <v>2786</v>
      </c>
      <c r="C1" s="2" t="s">
        <v>2787</v>
      </c>
      <c r="D1" s="2" t="s">
        <v>2788</v>
      </c>
      <c r="E1" s="2" t="s">
        <v>2789</v>
      </c>
      <c r="F1" s="2" t="s">
        <v>2790</v>
      </c>
      <c r="G1" s="2" t="s">
        <v>2791</v>
      </c>
      <c r="H1" s="2" t="s">
        <v>2792</v>
      </c>
      <c r="I1" s="2" t="s">
        <v>2793</v>
      </c>
    </row>
    <row r="2" spans="1:9">
      <c r="A2" s="3" t="s">
        <v>384</v>
      </c>
    </row>
    <row r="3" spans="1:9">
      <c r="A3" s="4" t="s">
        <v>2794</v>
      </c>
      <c r="B3" s="7" t="n">
        <v>0.3</v>
      </c>
      <c r="D3" s="7" t="n">
        <v>0.3</v>
      </c>
      <c r="F3" s="7" t="n">
        <v>0.25</v>
      </c>
      <c r="H3" s="7" t="n">
        <v>0.2</v>
      </c>
    </row>
    <row r="4" spans="1:9">
      <c r="A4" s="4" t="s">
        <v>2795</v>
      </c>
      <c r="C4" s="7" t="n">
        <v>0.4</v>
      </c>
      <c r="E4" s="7" t="n">
        <v>0.4</v>
      </c>
      <c r="G4" s="7" t="n">
        <v>0.4</v>
      </c>
      <c r="I4" s="7" t="n">
        <v>0.4</v>
      </c>
    </row>
  </sheetData>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96</v>
      </c>
      <c r="B1" s="2" t="s">
        <v>1</v>
      </c>
    </row>
    <row r="2" spans="1:5">
      <c r="B2" s="2" t="s">
        <v>112</v>
      </c>
      <c r="C2" s="2" t="s">
        <v>113</v>
      </c>
      <c r="D2" s="2" t="s">
        <v>114</v>
      </c>
      <c r="E2" s="2" t="s">
        <v>313</v>
      </c>
    </row>
    <row r="3" spans="1:5">
      <c r="A3" s="3" t="s">
        <v>384</v>
      </c>
    </row>
    <row r="4" spans="1:5">
      <c r="A4" s="4" t="s">
        <v>2797</v>
      </c>
      <c r="B4" s="6" t="n">
        <v>796</v>
      </c>
      <c r="C4" s="6" t="n">
        <v>796</v>
      </c>
      <c r="D4" s="6" t="n">
        <v>665</v>
      </c>
      <c r="E4" s="6" t="n">
        <v>532</v>
      </c>
    </row>
    <row r="5" spans="1:5">
      <c r="A5" s="4" t="s">
        <v>2798</v>
      </c>
      <c r="B5" s="5" t="n">
        <v>1061</v>
      </c>
      <c r="C5" s="5" t="n">
        <v>1064</v>
      </c>
      <c r="D5" s="5" t="n">
        <v>1064</v>
      </c>
      <c r="E5" s="5" t="n">
        <v>1064</v>
      </c>
    </row>
    <row r="6" spans="1:5">
      <c r="A6" s="4" t="s">
        <v>2799</v>
      </c>
      <c r="B6" s="6" t="n">
        <v>1857</v>
      </c>
      <c r="C6" s="6" t="n">
        <v>1860</v>
      </c>
      <c r="D6" s="6" t="n">
        <v>1729</v>
      </c>
      <c r="E6" s="6" t="n">
        <v>1596</v>
      </c>
    </row>
  </sheetData>
  <mergeCells count="2">
    <mergeCell ref="A1:A2"/>
    <mergeCell ref="B1:E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1"/>
    <col customWidth="1" max="8" min="8" width="21"/>
    <col customWidth="1" max="9" min="9" width="21"/>
    <col customWidth="1" max="10" min="10" width="21"/>
    <col customWidth="1" max="11" min="11" width="28"/>
    <col customWidth="1" max="12" min="12" width="28"/>
    <col customWidth="1" max="13" min="13" width="28"/>
    <col customWidth="1" max="14" min="14" width="28"/>
  </cols>
  <sheetData>
    <row r="1" spans="1:14">
      <c r="A1" s="1" t="s">
        <v>2800</v>
      </c>
      <c r="B1" s="2" t="s">
        <v>960</v>
      </c>
      <c r="C1" s="2" t="s">
        <v>2195</v>
      </c>
      <c r="D1" s="2" t="s">
        <v>2801</v>
      </c>
      <c r="E1" s="2" t="s">
        <v>2802</v>
      </c>
      <c r="F1" s="2" t="s">
        <v>2803</v>
      </c>
      <c r="G1" s="2" t="s">
        <v>1179</v>
      </c>
      <c r="H1" s="2" t="s">
        <v>2804</v>
      </c>
      <c r="I1" s="2" t="s">
        <v>1279</v>
      </c>
      <c r="J1" s="2" t="s">
        <v>2805</v>
      </c>
      <c r="K1" s="2" t="s">
        <v>2806</v>
      </c>
      <c r="L1" s="2" t="s">
        <v>2807</v>
      </c>
      <c r="M1" s="2" t="s">
        <v>2808</v>
      </c>
      <c r="N1" s="2" t="s">
        <v>2809</v>
      </c>
    </row>
    <row r="2" spans="1:14">
      <c r="A2" s="3" t="s">
        <v>2172</v>
      </c>
    </row>
    <row r="3" spans="1:14">
      <c r="A3" s="4" t="s">
        <v>162</v>
      </c>
      <c r="B3" s="6" t="n">
        <v>5803</v>
      </c>
      <c r="G3" s="6" t="n">
        <v>5803</v>
      </c>
      <c r="I3" s="6" t="n">
        <v>5803</v>
      </c>
    </row>
    <row r="4" spans="1:14">
      <c r="A4" s="4" t="s">
        <v>2810</v>
      </c>
    </row>
    <row r="5" spans="1:14">
      <c r="A5" s="3" t="s">
        <v>2172</v>
      </c>
    </row>
    <row r="6" spans="1:14">
      <c r="A6" s="4" t="s">
        <v>2811</v>
      </c>
      <c r="B6" s="6" t="n">
        <v>500</v>
      </c>
    </row>
    <row r="7" spans="1:14">
      <c r="A7" s="4" t="s">
        <v>2812</v>
      </c>
      <c r="B7" s="4" t="s">
        <v>2813</v>
      </c>
      <c r="C7" s="4" t="s">
        <v>2813</v>
      </c>
    </row>
    <row r="8" spans="1:14">
      <c r="A8" s="4" t="s">
        <v>2814</v>
      </c>
    </row>
    <row r="9" spans="1:14">
      <c r="A9" s="3" t="s">
        <v>2172</v>
      </c>
    </row>
    <row r="10" spans="1:14">
      <c r="A10" s="4" t="s">
        <v>2811</v>
      </c>
      <c r="B10" s="6" t="n">
        <v>500</v>
      </c>
    </row>
    <row r="11" spans="1:14">
      <c r="A11" s="4" t="s">
        <v>2812</v>
      </c>
      <c r="B11" s="4" t="s">
        <v>1585</v>
      </c>
      <c r="C11" s="4" t="s">
        <v>1585</v>
      </c>
    </row>
    <row r="12" spans="1:14">
      <c r="A12" s="4" t="s">
        <v>2586</v>
      </c>
    </row>
    <row r="13" spans="1:14">
      <c r="A13" s="3" t="s">
        <v>2172</v>
      </c>
    </row>
    <row r="14" spans="1:14">
      <c r="A14" s="4" t="s">
        <v>962</v>
      </c>
      <c r="B14" s="6" t="n">
        <v>1469</v>
      </c>
      <c r="C14" s="13" t="n">
        <v>1250</v>
      </c>
    </row>
    <row r="15" spans="1:14">
      <c r="A15" s="4" t="s">
        <v>2815</v>
      </c>
      <c r="B15" s="5" t="n">
        <v>21</v>
      </c>
    </row>
    <row r="16" spans="1:14">
      <c r="A16" s="4" t="s">
        <v>162</v>
      </c>
      <c r="B16" s="6" t="n">
        <v>5803</v>
      </c>
    </row>
    <row r="17" spans="1:14">
      <c r="A17" s="4" t="s">
        <v>2816</v>
      </c>
    </row>
    <row r="18" spans="1:14">
      <c r="A18" s="3" t="s">
        <v>2172</v>
      </c>
    </row>
    <row r="19" spans="1:14">
      <c r="A19" s="4" t="s">
        <v>2817</v>
      </c>
      <c r="B19" s="4" t="s">
        <v>1296</v>
      </c>
      <c r="C19" s="4" t="s">
        <v>1296</v>
      </c>
    </row>
    <row r="20" spans="1:14">
      <c r="A20" s="4" t="s">
        <v>2818</v>
      </c>
    </row>
    <row r="21" spans="1:14">
      <c r="A21" s="3" t="s">
        <v>2172</v>
      </c>
    </row>
    <row r="22" spans="1:14">
      <c r="A22" s="4" t="s">
        <v>2817</v>
      </c>
      <c r="B22" s="4" t="s">
        <v>2325</v>
      </c>
      <c r="C22" s="4" t="s">
        <v>2325</v>
      </c>
    </row>
    <row r="23" spans="1:14">
      <c r="A23" s="4" t="s">
        <v>2819</v>
      </c>
    </row>
    <row r="24" spans="1:14">
      <c r="A24" s="3" t="s">
        <v>2172</v>
      </c>
    </row>
    <row r="25" spans="1:14">
      <c r="A25" s="4" t="s">
        <v>962</v>
      </c>
      <c r="M25" s="6" t="n">
        <v>2800</v>
      </c>
    </row>
    <row r="26" spans="1:14">
      <c r="A26" s="4" t="s">
        <v>2820</v>
      </c>
      <c r="M26" s="5" t="n">
        <v>3</v>
      </c>
      <c r="N26" s="5" t="n">
        <v>3</v>
      </c>
    </row>
    <row r="27" spans="1:14">
      <c r="A27" s="4" t="s">
        <v>2821</v>
      </c>
    </row>
    <row r="28" spans="1:14">
      <c r="A28" s="3" t="s">
        <v>2172</v>
      </c>
    </row>
    <row r="29" spans="1:14">
      <c r="A29" s="4" t="s">
        <v>962</v>
      </c>
      <c r="B29" s="6" t="n">
        <v>1000</v>
      </c>
      <c r="G29" s="6" t="n">
        <v>1000</v>
      </c>
      <c r="I29" s="6" t="n">
        <v>1000</v>
      </c>
      <c r="M29" s="6" t="n">
        <v>1000</v>
      </c>
    </row>
    <row r="30" spans="1:14">
      <c r="A30" s="4" t="s">
        <v>2822</v>
      </c>
      <c r="B30" s="4" t="s">
        <v>2813</v>
      </c>
      <c r="C30" s="4" t="s">
        <v>2813</v>
      </c>
      <c r="G30" s="4" t="s">
        <v>2813</v>
      </c>
      <c r="H30" s="4" t="s">
        <v>2813</v>
      </c>
      <c r="I30" s="4" t="s">
        <v>2813</v>
      </c>
      <c r="J30" s="4" t="s">
        <v>2813</v>
      </c>
      <c r="M30" s="4" t="s">
        <v>2813</v>
      </c>
      <c r="N30" s="4" t="s">
        <v>2813</v>
      </c>
    </row>
    <row r="31" spans="1:14">
      <c r="A31" s="4" t="s">
        <v>2823</v>
      </c>
      <c r="M31" s="4" t="s">
        <v>2824</v>
      </c>
      <c r="N31" s="4" t="s">
        <v>2824</v>
      </c>
    </row>
    <row r="32" spans="1:14">
      <c r="A32" s="4" t="s">
        <v>2825</v>
      </c>
      <c r="M32" s="4" t="s">
        <v>2281</v>
      </c>
      <c r="N32" s="4" t="s">
        <v>2281</v>
      </c>
    </row>
    <row r="33" spans="1:14">
      <c r="A33" s="4" t="s">
        <v>2826</v>
      </c>
    </row>
    <row r="34" spans="1:14">
      <c r="A34" s="3" t="s">
        <v>2172</v>
      </c>
    </row>
    <row r="35" spans="1:14">
      <c r="A35" s="4" t="s">
        <v>962</v>
      </c>
      <c r="B35" s="6" t="n">
        <v>1000</v>
      </c>
      <c r="G35" s="6" t="n">
        <v>1000</v>
      </c>
      <c r="I35" s="6" t="n">
        <v>1000</v>
      </c>
      <c r="M35" s="6" t="n">
        <v>1000</v>
      </c>
    </row>
    <row r="36" spans="1:14">
      <c r="A36" s="4" t="s">
        <v>2822</v>
      </c>
      <c r="B36" s="4" t="s">
        <v>2288</v>
      </c>
      <c r="C36" s="4" t="s">
        <v>2288</v>
      </c>
      <c r="G36" s="4" t="s">
        <v>2288</v>
      </c>
      <c r="H36" s="4" t="s">
        <v>2288</v>
      </c>
      <c r="I36" s="4" t="s">
        <v>2288</v>
      </c>
      <c r="J36" s="4" t="s">
        <v>2288</v>
      </c>
      <c r="M36" s="4" t="s">
        <v>2288</v>
      </c>
      <c r="N36" s="4" t="s">
        <v>2288</v>
      </c>
    </row>
    <row r="37" spans="1:14">
      <c r="A37" s="4" t="s">
        <v>2823</v>
      </c>
      <c r="M37" s="4" t="s">
        <v>2824</v>
      </c>
      <c r="N37" s="4" t="s">
        <v>2824</v>
      </c>
    </row>
    <row r="38" spans="1:14">
      <c r="A38" s="4" t="s">
        <v>2825</v>
      </c>
      <c r="M38" s="4" t="s">
        <v>2281</v>
      </c>
      <c r="N38" s="4" t="s">
        <v>2281</v>
      </c>
    </row>
    <row r="39" spans="1:14">
      <c r="A39" s="4" t="s">
        <v>2827</v>
      </c>
    </row>
    <row r="40" spans="1:14">
      <c r="A40" s="3" t="s">
        <v>2172</v>
      </c>
    </row>
    <row r="41" spans="1:14">
      <c r="A41" s="4" t="s">
        <v>2203</v>
      </c>
      <c r="C41" s="13" t="n">
        <v>650</v>
      </c>
      <c r="H41" s="13" t="n">
        <v>650</v>
      </c>
      <c r="J41" s="13" t="n">
        <v>650</v>
      </c>
      <c r="N41" s="13" t="n">
        <v>650</v>
      </c>
    </row>
    <row r="42" spans="1:14">
      <c r="A42" s="4" t="s">
        <v>2822</v>
      </c>
      <c r="B42" s="4" t="s">
        <v>2828</v>
      </c>
      <c r="C42" s="4" t="s">
        <v>2828</v>
      </c>
      <c r="G42" s="4" t="s">
        <v>2828</v>
      </c>
      <c r="H42" s="4" t="s">
        <v>2828</v>
      </c>
      <c r="I42" s="4" t="s">
        <v>2828</v>
      </c>
      <c r="J42" s="4" t="s">
        <v>2828</v>
      </c>
      <c r="M42" s="4" t="s">
        <v>2828</v>
      </c>
      <c r="N42" s="4" t="s">
        <v>2828</v>
      </c>
    </row>
    <row r="43" spans="1:14">
      <c r="A43" s="4" t="s">
        <v>2823</v>
      </c>
      <c r="M43" s="4" t="s">
        <v>2824</v>
      </c>
      <c r="N43" s="4" t="s">
        <v>2824</v>
      </c>
    </row>
    <row r="44" spans="1:14">
      <c r="A44" s="4" t="s">
        <v>2825</v>
      </c>
      <c r="M44" s="4" t="s">
        <v>2281</v>
      </c>
      <c r="N44" s="4" t="s">
        <v>2281</v>
      </c>
    </row>
    <row r="45" spans="1:14">
      <c r="A45" s="4" t="s">
        <v>2829</v>
      </c>
      <c r="M45" s="4" t="s">
        <v>2830</v>
      </c>
      <c r="N45" s="4" t="s">
        <v>2830</v>
      </c>
    </row>
    <row r="46" spans="1:14">
      <c r="A46" s="4" t="s">
        <v>2831</v>
      </c>
    </row>
    <row r="47" spans="1:14">
      <c r="A47" s="3" t="s">
        <v>2172</v>
      </c>
    </row>
    <row r="48" spans="1:14">
      <c r="A48" s="4" t="s">
        <v>962</v>
      </c>
      <c r="K48" s="6" t="n">
        <v>3000</v>
      </c>
    </row>
    <row r="49" spans="1:14">
      <c r="A49" s="4" t="s">
        <v>2820</v>
      </c>
      <c r="K49" s="5" t="n">
        <v>3</v>
      </c>
      <c r="L49" s="5" t="n">
        <v>3</v>
      </c>
    </row>
    <row r="50" spans="1:14">
      <c r="A50" s="4" t="s">
        <v>2832</v>
      </c>
    </row>
    <row r="51" spans="1:14">
      <c r="A51" s="3" t="s">
        <v>2172</v>
      </c>
    </row>
    <row r="52" spans="1:14">
      <c r="A52" s="4" t="s">
        <v>962</v>
      </c>
      <c r="B52" s="6" t="n">
        <v>1000</v>
      </c>
      <c r="G52" s="6" t="n">
        <v>1000</v>
      </c>
      <c r="I52" s="6" t="n">
        <v>1000</v>
      </c>
      <c r="K52" s="6" t="n">
        <v>1000</v>
      </c>
    </row>
    <row r="53" spans="1:14">
      <c r="A53" s="4" t="s">
        <v>2822</v>
      </c>
      <c r="B53" s="4" t="s">
        <v>1585</v>
      </c>
      <c r="C53" s="4" t="s">
        <v>1585</v>
      </c>
      <c r="G53" s="4" t="s">
        <v>1585</v>
      </c>
      <c r="H53" s="4" t="s">
        <v>1585</v>
      </c>
      <c r="I53" s="4" t="s">
        <v>1585</v>
      </c>
      <c r="J53" s="4" t="s">
        <v>1585</v>
      </c>
      <c r="K53" s="4" t="s">
        <v>1585</v>
      </c>
      <c r="L53" s="4" t="s">
        <v>1585</v>
      </c>
    </row>
    <row r="54" spans="1:14">
      <c r="A54" s="4" t="s">
        <v>2823</v>
      </c>
      <c r="K54" s="4" t="s">
        <v>2824</v>
      </c>
      <c r="L54" s="4" t="s">
        <v>2824</v>
      </c>
    </row>
    <row r="55" spans="1:14">
      <c r="A55" s="4" t="s">
        <v>2825</v>
      </c>
      <c r="K55" s="4" t="s">
        <v>2281</v>
      </c>
      <c r="L55" s="4" t="s">
        <v>2281</v>
      </c>
    </row>
    <row r="56" spans="1:14">
      <c r="A56" s="4" t="s">
        <v>2833</v>
      </c>
    </row>
    <row r="57" spans="1:14">
      <c r="A57" s="3" t="s">
        <v>2172</v>
      </c>
    </row>
    <row r="58" spans="1:14">
      <c r="A58" s="4" t="s">
        <v>962</v>
      </c>
      <c r="B58" s="6" t="n">
        <v>1250</v>
      </c>
      <c r="G58" s="6" t="n">
        <v>1250</v>
      </c>
      <c r="I58" s="6" t="n">
        <v>1250</v>
      </c>
      <c r="K58" s="6" t="n">
        <v>1250</v>
      </c>
    </row>
    <row r="59" spans="1:14">
      <c r="A59" s="4" t="s">
        <v>2822</v>
      </c>
      <c r="B59" s="4" t="s">
        <v>1302</v>
      </c>
      <c r="C59" s="4" t="s">
        <v>1302</v>
      </c>
      <c r="G59" s="4" t="s">
        <v>1302</v>
      </c>
      <c r="H59" s="4" t="s">
        <v>1302</v>
      </c>
      <c r="I59" s="4" t="s">
        <v>1302</v>
      </c>
      <c r="J59" s="4" t="s">
        <v>1302</v>
      </c>
      <c r="K59" s="4" t="s">
        <v>1302</v>
      </c>
      <c r="L59" s="4" t="s">
        <v>1302</v>
      </c>
    </row>
    <row r="60" spans="1:14">
      <c r="A60" s="4" t="s">
        <v>2823</v>
      </c>
      <c r="K60" s="4" t="s">
        <v>2824</v>
      </c>
      <c r="L60" s="4" t="s">
        <v>2824</v>
      </c>
    </row>
    <row r="61" spans="1:14">
      <c r="A61" s="4" t="s">
        <v>2825</v>
      </c>
      <c r="K61" s="4" t="s">
        <v>2281</v>
      </c>
      <c r="L61" s="4" t="s">
        <v>2281</v>
      </c>
    </row>
    <row r="62" spans="1:14">
      <c r="A62" s="4" t="s">
        <v>2834</v>
      </c>
    </row>
    <row r="63" spans="1:14">
      <c r="A63" s="3" t="s">
        <v>2172</v>
      </c>
    </row>
    <row r="64" spans="1:14">
      <c r="A64" s="4" t="s">
        <v>2203</v>
      </c>
      <c r="C64" s="13" t="n">
        <v>600</v>
      </c>
      <c r="H64" s="13" t="n">
        <v>600</v>
      </c>
      <c r="J64" s="13" t="n">
        <v>600</v>
      </c>
      <c r="L64" s="13" t="n">
        <v>600</v>
      </c>
    </row>
    <row r="65" spans="1:14">
      <c r="A65" s="4" t="s">
        <v>2822</v>
      </c>
      <c r="I65" s="4" t="s">
        <v>2835</v>
      </c>
      <c r="J65" s="4" t="s">
        <v>2835</v>
      </c>
      <c r="K65" s="4" t="s">
        <v>2835</v>
      </c>
      <c r="L65" s="4" t="s">
        <v>2835</v>
      </c>
    </row>
    <row r="66" spans="1:14">
      <c r="A66" s="4" t="s">
        <v>2823</v>
      </c>
      <c r="K66" s="4" t="s">
        <v>2824</v>
      </c>
      <c r="L66" s="4" t="s">
        <v>2824</v>
      </c>
    </row>
    <row r="67" spans="1:14">
      <c r="A67" s="4" t="s">
        <v>2825</v>
      </c>
      <c r="K67" s="4" t="s">
        <v>2281</v>
      </c>
      <c r="L67" s="4" t="s">
        <v>2281</v>
      </c>
    </row>
    <row r="68" spans="1:14">
      <c r="A68" s="4" t="s">
        <v>2829</v>
      </c>
      <c r="K68" s="4" t="s">
        <v>2836</v>
      </c>
      <c r="L68" s="4" t="s">
        <v>2836</v>
      </c>
    </row>
    <row r="69" spans="1:14">
      <c r="A69" s="4" t="s">
        <v>2837</v>
      </c>
    </row>
    <row r="70" spans="1:14">
      <c r="A70" s="3" t="s">
        <v>2172</v>
      </c>
    </row>
    <row r="71" spans="1:14">
      <c r="A71" s="4" t="s">
        <v>962</v>
      </c>
      <c r="F71" s="6" t="n">
        <v>1000</v>
      </c>
    </row>
    <row r="72" spans="1:14">
      <c r="A72" s="4" t="s">
        <v>2820</v>
      </c>
      <c r="F72" s="5" t="n">
        <v>1</v>
      </c>
    </row>
    <row r="73" spans="1:14">
      <c r="A73" s="4" t="s">
        <v>2822</v>
      </c>
      <c r="F73" s="4" t="s">
        <v>2838</v>
      </c>
    </row>
    <row r="74" spans="1:14">
      <c r="A74" s="4" t="s">
        <v>2823</v>
      </c>
      <c r="F74" s="4" t="s">
        <v>2824</v>
      </c>
    </row>
    <row r="75" spans="1:14">
      <c r="A75" s="4" t="s">
        <v>2825</v>
      </c>
      <c r="F75" s="4" t="s">
        <v>2281</v>
      </c>
    </row>
    <row r="76" spans="1:14">
      <c r="A76" s="4" t="s">
        <v>2811</v>
      </c>
      <c r="D76" s="6" t="n">
        <v>500</v>
      </c>
    </row>
    <row r="77" spans="1:14">
      <c r="A77" s="4" t="s">
        <v>2839</v>
      </c>
    </row>
    <row r="78" spans="1:14">
      <c r="A78" s="3" t="s">
        <v>2172</v>
      </c>
    </row>
    <row r="79" spans="1:14">
      <c r="A79" s="4" t="s">
        <v>962</v>
      </c>
      <c r="E79" s="6" t="n">
        <v>500</v>
      </c>
    </row>
    <row r="80" spans="1:14">
      <c r="A80" s="4" t="s">
        <v>2820</v>
      </c>
      <c r="E80" s="5" t="n">
        <v>1</v>
      </c>
    </row>
    <row r="81" spans="1:14">
      <c r="A81" s="4" t="s">
        <v>2822</v>
      </c>
      <c r="E81" s="4" t="s">
        <v>2840</v>
      </c>
    </row>
    <row r="82" spans="1:14">
      <c r="A82" s="4" t="s">
        <v>2823</v>
      </c>
      <c r="E82" s="4" t="s">
        <v>2824</v>
      </c>
    </row>
    <row r="83" spans="1:14">
      <c r="A83" s="4" t="s">
        <v>2825</v>
      </c>
      <c r="E83" s="4" t="s">
        <v>2281</v>
      </c>
    </row>
  </sheetData>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841</v>
      </c>
      <c r="B1" s="2" t="s">
        <v>960</v>
      </c>
      <c r="C1" s="2" t="s">
        <v>2195</v>
      </c>
      <c r="D1" s="2" t="s">
        <v>1179</v>
      </c>
      <c r="E1" s="2" t="s">
        <v>2804</v>
      </c>
      <c r="F1" s="2" t="s">
        <v>1279</v>
      </c>
      <c r="G1" s="2" t="s">
        <v>2805</v>
      </c>
      <c r="H1" s="2" t="s">
        <v>2842</v>
      </c>
      <c r="I1" s="2" t="s">
        <v>2843</v>
      </c>
      <c r="J1" s="2" t="s">
        <v>2844</v>
      </c>
      <c r="K1" s="2" t="s">
        <v>2845</v>
      </c>
    </row>
    <row r="2" spans="1:11">
      <c r="A2" s="4" t="s">
        <v>2586</v>
      </c>
    </row>
    <row r="3" spans="1:11">
      <c r="A3" s="3" t="s">
        <v>2172</v>
      </c>
    </row>
    <row r="4" spans="1:11">
      <c r="A4" s="4" t="s">
        <v>962</v>
      </c>
      <c r="B4" s="6" t="n">
        <v>1469</v>
      </c>
      <c r="C4" s="13" t="n">
        <v>1250</v>
      </c>
    </row>
    <row r="5" spans="1:11">
      <c r="A5" s="4" t="s">
        <v>2819</v>
      </c>
    </row>
    <row r="6" spans="1:11">
      <c r="A6" s="3" t="s">
        <v>2172</v>
      </c>
    </row>
    <row r="7" spans="1:11">
      <c r="A7" s="4" t="s">
        <v>962</v>
      </c>
      <c r="J7" s="6" t="n">
        <v>2800</v>
      </c>
    </row>
    <row r="8" spans="1:11">
      <c r="A8" s="4" t="s">
        <v>2821</v>
      </c>
    </row>
    <row r="9" spans="1:11">
      <c r="A9" s="3" t="s">
        <v>2172</v>
      </c>
    </row>
    <row r="10" spans="1:11">
      <c r="A10" s="4" t="s">
        <v>962</v>
      </c>
      <c r="B10" s="6" t="n">
        <v>1000</v>
      </c>
      <c r="D10" s="6" t="n">
        <v>1000</v>
      </c>
      <c r="F10" s="6" t="n">
        <v>1000</v>
      </c>
      <c r="J10" s="6" t="n">
        <v>1000</v>
      </c>
    </row>
    <row r="11" spans="1:11">
      <c r="A11" s="4" t="s">
        <v>2822</v>
      </c>
      <c r="B11" s="4" t="s">
        <v>2813</v>
      </c>
      <c r="C11" s="4" t="s">
        <v>2813</v>
      </c>
      <c r="D11" s="4" t="s">
        <v>2813</v>
      </c>
      <c r="E11" s="4" t="s">
        <v>2813</v>
      </c>
      <c r="F11" s="4" t="s">
        <v>2813</v>
      </c>
      <c r="G11" s="4" t="s">
        <v>2813</v>
      </c>
      <c r="J11" s="4" t="s">
        <v>2813</v>
      </c>
      <c r="K11" s="4" t="s">
        <v>2813</v>
      </c>
    </row>
    <row r="12" spans="1:11">
      <c r="A12" s="4" t="s">
        <v>2826</v>
      </c>
    </row>
    <row r="13" spans="1:11">
      <c r="A13" s="3" t="s">
        <v>2172</v>
      </c>
    </row>
    <row r="14" spans="1:11">
      <c r="A14" s="4" t="s">
        <v>962</v>
      </c>
      <c r="B14" s="6" t="n">
        <v>1000</v>
      </c>
      <c r="D14" s="6" t="n">
        <v>1000</v>
      </c>
      <c r="F14" s="6" t="n">
        <v>1000</v>
      </c>
      <c r="J14" s="6" t="n">
        <v>1000</v>
      </c>
    </row>
    <row r="15" spans="1:11">
      <c r="A15" s="4" t="s">
        <v>2822</v>
      </c>
      <c r="B15" s="4" t="s">
        <v>2288</v>
      </c>
      <c r="C15" s="4" t="s">
        <v>2288</v>
      </c>
      <c r="D15" s="4" t="s">
        <v>2288</v>
      </c>
      <c r="E15" s="4" t="s">
        <v>2288</v>
      </c>
      <c r="F15" s="4" t="s">
        <v>2288</v>
      </c>
      <c r="G15" s="4" t="s">
        <v>2288</v>
      </c>
      <c r="J15" s="4" t="s">
        <v>2288</v>
      </c>
      <c r="K15" s="4" t="s">
        <v>2288</v>
      </c>
    </row>
    <row r="16" spans="1:11">
      <c r="A16" s="4" t="s">
        <v>2827</v>
      </c>
    </row>
    <row r="17" spans="1:11">
      <c r="A17" s="3" t="s">
        <v>2172</v>
      </c>
    </row>
    <row r="18" spans="1:11">
      <c r="A18" s="4" t="s">
        <v>2203</v>
      </c>
      <c r="C18" s="13" t="n">
        <v>650</v>
      </c>
      <c r="E18" s="13" t="n">
        <v>650</v>
      </c>
      <c r="G18" s="13" t="n">
        <v>650</v>
      </c>
      <c r="K18" s="13" t="n">
        <v>650</v>
      </c>
    </row>
    <row r="19" spans="1:11">
      <c r="A19" s="4" t="s">
        <v>2822</v>
      </c>
      <c r="B19" s="4" t="s">
        <v>2828</v>
      </c>
      <c r="C19" s="4" t="s">
        <v>2828</v>
      </c>
      <c r="D19" s="4" t="s">
        <v>2828</v>
      </c>
      <c r="E19" s="4" t="s">
        <v>2828</v>
      </c>
      <c r="F19" s="4" t="s">
        <v>2828</v>
      </c>
      <c r="G19" s="4" t="s">
        <v>2828</v>
      </c>
      <c r="J19" s="4" t="s">
        <v>2828</v>
      </c>
      <c r="K19" s="4" t="s">
        <v>2828</v>
      </c>
    </row>
    <row r="20" spans="1:11">
      <c r="A20" s="4" t="s">
        <v>2831</v>
      </c>
    </row>
    <row r="21" spans="1:11">
      <c r="A21" s="3" t="s">
        <v>2172</v>
      </c>
    </row>
    <row r="22" spans="1:11">
      <c r="A22" s="4" t="s">
        <v>962</v>
      </c>
      <c r="H22" s="6" t="n">
        <v>3000</v>
      </c>
    </row>
    <row r="23" spans="1:11">
      <c r="A23" s="4" t="s">
        <v>2832</v>
      </c>
    </row>
    <row r="24" spans="1:11">
      <c r="A24" s="3" t="s">
        <v>2172</v>
      </c>
    </row>
    <row r="25" spans="1:11">
      <c r="A25" s="4" t="s">
        <v>962</v>
      </c>
      <c r="B25" s="6" t="n">
        <v>1000</v>
      </c>
      <c r="D25" s="6" t="n">
        <v>1000</v>
      </c>
      <c r="F25" s="6" t="n">
        <v>1000</v>
      </c>
      <c r="H25" s="6" t="n">
        <v>1000</v>
      </c>
    </row>
    <row r="26" spans="1:11">
      <c r="A26" s="4" t="s">
        <v>2822</v>
      </c>
      <c r="B26" s="4" t="s">
        <v>1585</v>
      </c>
      <c r="C26" s="4" t="s">
        <v>1585</v>
      </c>
      <c r="D26" s="4" t="s">
        <v>1585</v>
      </c>
      <c r="E26" s="4" t="s">
        <v>1585</v>
      </c>
      <c r="F26" s="4" t="s">
        <v>1585</v>
      </c>
      <c r="G26" s="4" t="s">
        <v>1585</v>
      </c>
      <c r="H26" s="4" t="s">
        <v>1585</v>
      </c>
      <c r="I26" s="4" t="s">
        <v>1585</v>
      </c>
    </row>
    <row r="27" spans="1:11">
      <c r="A27" s="4" t="s">
        <v>2833</v>
      </c>
    </row>
    <row r="28" spans="1:11">
      <c r="A28" s="3" t="s">
        <v>2172</v>
      </c>
    </row>
    <row r="29" spans="1:11">
      <c r="A29" s="4" t="s">
        <v>962</v>
      </c>
      <c r="B29" s="6" t="n">
        <v>1250</v>
      </c>
      <c r="D29" s="6" t="n">
        <v>1250</v>
      </c>
      <c r="F29" s="6" t="n">
        <v>1250</v>
      </c>
      <c r="H29" s="6" t="n">
        <v>1250</v>
      </c>
    </row>
    <row r="30" spans="1:11">
      <c r="A30" s="4" t="s">
        <v>2822</v>
      </c>
      <c r="B30" s="4" t="s">
        <v>1302</v>
      </c>
      <c r="C30" s="4" t="s">
        <v>1302</v>
      </c>
      <c r="D30" s="4" t="s">
        <v>1302</v>
      </c>
      <c r="E30" s="4" t="s">
        <v>1302</v>
      </c>
      <c r="F30" s="4" t="s">
        <v>1302</v>
      </c>
      <c r="G30" s="4" t="s">
        <v>1302</v>
      </c>
      <c r="H30" s="4" t="s">
        <v>1302</v>
      </c>
      <c r="I30" s="4" t="s">
        <v>1302</v>
      </c>
    </row>
    <row r="31" spans="1:11">
      <c r="A31" s="4" t="s">
        <v>2834</v>
      </c>
    </row>
    <row r="32" spans="1:11">
      <c r="A32" s="3" t="s">
        <v>2172</v>
      </c>
    </row>
    <row r="33" spans="1:11">
      <c r="A33" s="4" t="s">
        <v>2203</v>
      </c>
      <c r="C33" s="13" t="n">
        <v>600</v>
      </c>
      <c r="E33" s="13" t="n">
        <v>600</v>
      </c>
      <c r="G33" s="13" t="n">
        <v>600</v>
      </c>
      <c r="I33" s="13" t="n">
        <v>600</v>
      </c>
    </row>
    <row r="34" spans="1:11">
      <c r="A34" s="4" t="s">
        <v>2822</v>
      </c>
      <c r="F34" s="4" t="s">
        <v>2835</v>
      </c>
      <c r="G34" s="4" t="s">
        <v>2835</v>
      </c>
      <c r="H34" s="4" t="s">
        <v>2835</v>
      </c>
      <c r="I34" s="4" t="s">
        <v>2835</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846</v>
      </c>
      <c r="B1" s="2" t="s">
        <v>1</v>
      </c>
    </row>
    <row r="2" spans="1:7">
      <c r="B2" s="2" t="s">
        <v>960</v>
      </c>
      <c r="C2" s="2" t="s">
        <v>2195</v>
      </c>
      <c r="D2" s="2" t="s">
        <v>1179</v>
      </c>
      <c r="E2" s="2" t="s">
        <v>2804</v>
      </c>
      <c r="F2" s="2" t="s">
        <v>1279</v>
      </c>
      <c r="G2" s="2" t="s">
        <v>2805</v>
      </c>
    </row>
    <row r="3" spans="1:7">
      <c r="A3" s="3" t="s">
        <v>2172</v>
      </c>
    </row>
    <row r="4" spans="1:7">
      <c r="A4" s="4" t="s">
        <v>2847</v>
      </c>
      <c r="B4" s="6" t="n">
        <v>276</v>
      </c>
      <c r="D4" s="6" t="n">
        <v>280</v>
      </c>
      <c r="F4" s="6" t="n">
        <v>282</v>
      </c>
    </row>
    <row r="5" spans="1:7">
      <c r="A5" s="4" t="s">
        <v>2821</v>
      </c>
    </row>
    <row r="6" spans="1:7">
      <c r="A6" s="3" t="s">
        <v>2172</v>
      </c>
    </row>
    <row r="7" spans="1:7">
      <c r="A7" s="4" t="s">
        <v>2847</v>
      </c>
      <c r="B7" s="5" t="n">
        <v>46</v>
      </c>
      <c r="D7" s="5" t="n">
        <v>42</v>
      </c>
      <c r="F7" s="5" t="n">
        <v>42</v>
      </c>
    </row>
    <row r="8" spans="1:7">
      <c r="A8" s="4" t="s">
        <v>2826</v>
      </c>
    </row>
    <row r="9" spans="1:7">
      <c r="A9" s="3" t="s">
        <v>2172</v>
      </c>
    </row>
    <row r="10" spans="1:7">
      <c r="A10" s="4" t="s">
        <v>2847</v>
      </c>
      <c r="B10" s="5" t="n">
        <v>52</v>
      </c>
      <c r="D10" s="5" t="n">
        <v>52</v>
      </c>
      <c r="F10" s="5" t="n">
        <v>52</v>
      </c>
    </row>
    <row r="11" spans="1:7">
      <c r="A11" s="4" t="s">
        <v>2827</v>
      </c>
    </row>
    <row r="12" spans="1:7">
      <c r="A12" s="3" t="s">
        <v>2172</v>
      </c>
    </row>
    <row r="13" spans="1:7">
      <c r="A13" s="4" t="s">
        <v>2847</v>
      </c>
      <c r="B13" s="5" t="n">
        <v>44</v>
      </c>
      <c r="C13" s="13" t="n">
        <v>38</v>
      </c>
      <c r="D13" s="5" t="n">
        <v>44</v>
      </c>
      <c r="E13" s="13" t="n">
        <v>38</v>
      </c>
      <c r="F13" s="5" t="n">
        <v>45</v>
      </c>
      <c r="G13" s="13" t="n">
        <v>38</v>
      </c>
    </row>
    <row r="14" spans="1:7">
      <c r="A14" s="4" t="s">
        <v>2832</v>
      </c>
    </row>
    <row r="15" spans="1:7">
      <c r="A15" s="3" t="s">
        <v>2172</v>
      </c>
    </row>
    <row r="16" spans="1:7">
      <c r="A16" s="4" t="s">
        <v>2847</v>
      </c>
      <c r="B16" s="5" t="n">
        <v>31</v>
      </c>
      <c r="D16" s="5" t="n">
        <v>40</v>
      </c>
      <c r="F16" s="5" t="n">
        <v>40</v>
      </c>
    </row>
    <row r="17" spans="1:7">
      <c r="A17" s="4" t="s">
        <v>2833</v>
      </c>
    </row>
    <row r="18" spans="1:7">
      <c r="A18" s="3" t="s">
        <v>2172</v>
      </c>
    </row>
    <row r="19" spans="1:7">
      <c r="A19" s="4" t="s">
        <v>2847</v>
      </c>
      <c r="B19" s="5" t="n">
        <v>63</v>
      </c>
      <c r="D19" s="5" t="n">
        <v>63</v>
      </c>
      <c r="F19" s="5" t="n">
        <v>63</v>
      </c>
    </row>
    <row r="20" spans="1:7">
      <c r="A20" s="4" t="s">
        <v>2834</v>
      </c>
    </row>
    <row r="21" spans="1:7">
      <c r="A21" s="3" t="s">
        <v>2172</v>
      </c>
    </row>
    <row r="22" spans="1:7">
      <c r="A22" s="4" t="s">
        <v>2847</v>
      </c>
      <c r="B22" s="6" t="n">
        <v>39</v>
      </c>
      <c r="C22" s="13" t="n">
        <v>35</v>
      </c>
      <c r="D22" s="6" t="n">
        <v>39</v>
      </c>
      <c r="E22" s="13" t="n">
        <v>35</v>
      </c>
      <c r="F22" s="6" t="n">
        <v>40</v>
      </c>
      <c r="G22" s="13" t="n">
        <v>35</v>
      </c>
    </row>
  </sheetData>
  <mergeCells count="2">
    <mergeCell ref="A1:A2"/>
    <mergeCell ref="B1:G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48</v>
      </c>
      <c r="B1" s="2" t="s">
        <v>1</v>
      </c>
    </row>
    <row r="2" spans="1:2">
      <c r="B2" s="2" t="s">
        <v>960</v>
      </c>
    </row>
    <row r="3" spans="1:2">
      <c r="A3" s="4" t="s">
        <v>2586</v>
      </c>
    </row>
    <row r="4" spans="1:2">
      <c r="A4" s="3" t="s">
        <v>2172</v>
      </c>
    </row>
    <row r="5" spans="1:2">
      <c r="A5" s="4" t="s">
        <v>2849</v>
      </c>
      <c r="B5" s="6" t="n">
        <v>25</v>
      </c>
    </row>
  </sheetData>
  <mergeCells count="1">
    <mergeCell ref="A1:A2"/>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0</v>
      </c>
      <c r="B1" s="2" t="s">
        <v>1</v>
      </c>
    </row>
    <row r="2" spans="1:4">
      <c r="B2" s="2" t="s">
        <v>112</v>
      </c>
      <c r="C2" s="2" t="s">
        <v>113</v>
      </c>
      <c r="D2" s="2" t="s">
        <v>114</v>
      </c>
    </row>
    <row r="3" spans="1:4">
      <c r="A3" s="3" t="s">
        <v>2851</v>
      </c>
    </row>
    <row r="4" spans="1:4">
      <c r="A4" s="4" t="s">
        <v>2852</v>
      </c>
      <c r="B4" s="6" t="n">
        <v>90</v>
      </c>
      <c r="C4" s="6" t="n">
        <v>-6</v>
      </c>
      <c r="D4" s="6" t="n">
        <v>-184</v>
      </c>
    </row>
    <row r="5" spans="1:4">
      <c r="A5" s="4" t="s">
        <v>2094</v>
      </c>
      <c r="B5" s="5" t="n">
        <v>-12</v>
      </c>
      <c r="C5" s="5" t="n">
        <v>-1</v>
      </c>
      <c r="D5" s="5" t="n">
        <v>8</v>
      </c>
    </row>
    <row r="6" spans="1:4">
      <c r="A6" s="4" t="s">
        <v>2853</v>
      </c>
      <c r="B6" s="6" t="n">
        <v>78</v>
      </c>
      <c r="C6" s="6" t="n">
        <v>-7</v>
      </c>
      <c r="D6" s="6" t="n">
        <v>-176</v>
      </c>
    </row>
  </sheetData>
  <mergeCells count="2">
    <mergeCell ref="A1:A2"/>
    <mergeCell ref="B1:D1"/>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4</v>
      </c>
      <c r="B1" s="2" t="s">
        <v>112</v>
      </c>
      <c r="C1" s="2" t="s">
        <v>113</v>
      </c>
      <c r="D1" s="2" t="s">
        <v>114</v>
      </c>
    </row>
    <row r="2" spans="1:4">
      <c r="A2" s="3" t="s">
        <v>2761</v>
      </c>
    </row>
    <row r="3" spans="1:4">
      <c r="A3" s="4" t="s">
        <v>2855</v>
      </c>
      <c r="B3" s="6" t="n">
        <v>329</v>
      </c>
      <c r="C3" s="6" t="n">
        <v>252</v>
      </c>
      <c r="D3" s="6" t="n">
        <v>259</v>
      </c>
    </row>
    <row r="4" spans="1:4">
      <c r="A4" s="4" t="s">
        <v>2856</v>
      </c>
      <c r="B4" s="5" t="n">
        <v>78</v>
      </c>
      <c r="C4" s="5" t="n">
        <v>15</v>
      </c>
      <c r="D4" s="5" t="n">
        <v>27</v>
      </c>
    </row>
    <row r="5" spans="1:4">
      <c r="A5" s="4" t="s">
        <v>2857</v>
      </c>
      <c r="B5" s="5" t="n">
        <v>251</v>
      </c>
      <c r="C5" s="5" t="n">
        <v>237</v>
      </c>
      <c r="D5" s="5" t="n">
        <v>232</v>
      </c>
    </row>
    <row r="6" spans="1:4">
      <c r="A6" s="4" t="s">
        <v>2164</v>
      </c>
    </row>
    <row r="7" spans="1:4">
      <c r="A7" s="3" t="s">
        <v>2761</v>
      </c>
    </row>
    <row r="8" spans="1:4">
      <c r="A8" s="4" t="s">
        <v>2855</v>
      </c>
      <c r="B8" s="5" t="n">
        <v>807</v>
      </c>
      <c r="C8" s="5" t="n">
        <v>785</v>
      </c>
      <c r="D8" s="5" t="n">
        <v>845</v>
      </c>
    </row>
    <row r="9" spans="1:4">
      <c r="A9" s="4" t="s">
        <v>2165</v>
      </c>
    </row>
    <row r="10" spans="1:4">
      <c r="A10" s="3" t="s">
        <v>2761</v>
      </c>
    </row>
    <row r="11" spans="1:4">
      <c r="A11" s="4" t="s">
        <v>2855</v>
      </c>
      <c r="B11" s="5" t="n">
        <v>-455</v>
      </c>
      <c r="C11" s="5" t="n">
        <v>-532</v>
      </c>
      <c r="D11" s="5" t="n">
        <v>-545</v>
      </c>
    </row>
    <row r="12" spans="1:4">
      <c r="A12" s="4" t="s">
        <v>2858</v>
      </c>
    </row>
    <row r="13" spans="1:4">
      <c r="A13" s="3" t="s">
        <v>2761</v>
      </c>
    </row>
    <row r="14" spans="1:4">
      <c r="A14" s="4" t="s">
        <v>2855</v>
      </c>
      <c r="B14" s="5" t="n">
        <v>220</v>
      </c>
      <c r="C14" s="5" t="n">
        <v>220</v>
      </c>
      <c r="D14" s="5" t="n">
        <v>220</v>
      </c>
    </row>
    <row r="15" spans="1:4">
      <c r="A15" s="4" t="s">
        <v>2859</v>
      </c>
    </row>
    <row r="16" spans="1:4">
      <c r="A16" s="3" t="s">
        <v>2761</v>
      </c>
    </row>
    <row r="17" spans="1:4">
      <c r="A17" s="4" t="s">
        <v>2855</v>
      </c>
      <c r="B17" s="5" t="n">
        <v>-120</v>
      </c>
      <c r="C17" s="5" t="n">
        <v>-95</v>
      </c>
      <c r="D17" s="5" t="n">
        <v>-78</v>
      </c>
    </row>
    <row r="18" spans="1:4">
      <c r="A18" s="4" t="s">
        <v>2860</v>
      </c>
    </row>
    <row r="19" spans="1:4">
      <c r="A19" s="3" t="s">
        <v>2761</v>
      </c>
    </row>
    <row r="20" spans="1:4">
      <c r="A20" s="4" t="s">
        <v>2855</v>
      </c>
      <c r="B20" s="5" t="n">
        <v>-55</v>
      </c>
      <c r="C20" s="5" t="n">
        <v>-63</v>
      </c>
      <c r="D20" s="5" t="n">
        <v>-70</v>
      </c>
    </row>
    <row r="21" spans="1:4">
      <c r="A21" s="4" t="s">
        <v>2166</v>
      </c>
    </row>
    <row r="22" spans="1:4">
      <c r="A22" s="3" t="s">
        <v>2761</v>
      </c>
    </row>
    <row r="23" spans="1:4">
      <c r="A23" s="4" t="s">
        <v>2855</v>
      </c>
      <c r="B23" s="5" t="n">
        <v>69</v>
      </c>
      <c r="C23" s="5" t="n">
        <v>58</v>
      </c>
      <c r="D23" s="5" t="n">
        <v>33</v>
      </c>
    </row>
    <row r="24" spans="1:4">
      <c r="A24" s="4" t="s">
        <v>2163</v>
      </c>
    </row>
    <row r="25" spans="1:4">
      <c r="A25" s="3" t="s">
        <v>2761</v>
      </c>
    </row>
    <row r="26" spans="1:4">
      <c r="A26" s="4" t="s">
        <v>2855</v>
      </c>
      <c r="B26" s="5" t="n">
        <v>14</v>
      </c>
      <c r="C26" s="5" t="n">
        <v>14</v>
      </c>
      <c r="D26" s="5" t="n">
        <v>15</v>
      </c>
    </row>
    <row r="27" spans="1:4">
      <c r="A27" s="4" t="s">
        <v>2168</v>
      </c>
    </row>
    <row r="28" spans="1:4">
      <c r="A28" s="3" t="s">
        <v>2761</v>
      </c>
    </row>
    <row r="29" spans="1:4">
      <c r="A29" s="4" t="s">
        <v>2855</v>
      </c>
      <c r="B29" s="6" t="n">
        <v>-151</v>
      </c>
      <c r="C29" s="6" t="n">
        <v>-135</v>
      </c>
      <c r="D29" s="6" t="n">
        <v>-161</v>
      </c>
    </row>
  </sheetData>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1</v>
      </c>
      <c r="B1" s="2" t="s">
        <v>1</v>
      </c>
    </row>
    <row r="2" spans="1:4">
      <c r="B2" s="2" t="s">
        <v>112</v>
      </c>
      <c r="C2" s="2" t="s">
        <v>113</v>
      </c>
      <c r="D2" s="2" t="s">
        <v>114</v>
      </c>
    </row>
    <row r="3" spans="1:4">
      <c r="A3" s="3" t="s">
        <v>2761</v>
      </c>
    </row>
    <row r="4" spans="1:4">
      <c r="A4" s="4" t="s">
        <v>2862</v>
      </c>
      <c r="B4" s="6" t="n">
        <v>291</v>
      </c>
      <c r="C4" s="6" t="n">
        <v>271</v>
      </c>
      <c r="D4" s="6" t="n">
        <v>278</v>
      </c>
    </row>
    <row r="5" spans="1:4">
      <c r="A5" s="4" t="s">
        <v>2863</v>
      </c>
      <c r="B5" s="5" t="n">
        <v>-71</v>
      </c>
      <c r="C5" s="5" t="n">
        <v>-67</v>
      </c>
      <c r="D5" s="5" t="n">
        <v>-81</v>
      </c>
    </row>
    <row r="6" spans="1:4">
      <c r="A6" s="4" t="s">
        <v>2864</v>
      </c>
      <c r="B6" s="5" t="n">
        <v>220</v>
      </c>
      <c r="C6" s="5" t="n">
        <v>204</v>
      </c>
      <c r="D6" s="5" t="n">
        <v>197</v>
      </c>
    </row>
    <row r="7" spans="1:4">
      <c r="A7" s="4" t="s">
        <v>2865</v>
      </c>
    </row>
    <row r="8" spans="1:4">
      <c r="A8" s="3" t="s">
        <v>2761</v>
      </c>
    </row>
    <row r="9" spans="1:4">
      <c r="A9" s="4" t="s">
        <v>2862</v>
      </c>
      <c r="B9" s="5" t="n">
        <v>191</v>
      </c>
      <c r="C9" s="5" t="n">
        <v>188</v>
      </c>
      <c r="D9" s="5" t="n">
        <v>203</v>
      </c>
    </row>
    <row r="10" spans="1:4">
      <c r="A10" s="4" t="s">
        <v>1579</v>
      </c>
    </row>
    <row r="11" spans="1:4">
      <c r="A11" s="3" t="s">
        <v>2761</v>
      </c>
    </row>
    <row r="12" spans="1:4">
      <c r="A12" s="4" t="s">
        <v>2862</v>
      </c>
      <c r="B12" s="5" t="n">
        <v>16</v>
      </c>
      <c r="C12" s="5" t="n">
        <v>15</v>
      </c>
      <c r="D12" s="5" t="n">
        <v>18</v>
      </c>
    </row>
    <row r="13" spans="1:4">
      <c r="A13" s="4" t="s">
        <v>2665</v>
      </c>
    </row>
    <row r="14" spans="1:4">
      <c r="A14" s="3" t="s">
        <v>2761</v>
      </c>
    </row>
    <row r="15" spans="1:4">
      <c r="A15" s="4" t="s">
        <v>2862</v>
      </c>
      <c r="B15" s="5" t="n">
        <v>36</v>
      </c>
      <c r="C15" s="5" t="n">
        <v>25</v>
      </c>
      <c r="D15" s="5" t="n">
        <v>28</v>
      </c>
    </row>
    <row r="16" spans="1:4">
      <c r="A16" s="4" t="s">
        <v>1483</v>
      </c>
    </row>
    <row r="17" spans="1:4">
      <c r="A17" s="3" t="s">
        <v>2761</v>
      </c>
    </row>
    <row r="18" spans="1:4">
      <c r="A18" s="4" t="s">
        <v>2862</v>
      </c>
      <c r="B18" s="5" t="n">
        <v>12</v>
      </c>
      <c r="C18" s="5" t="n">
        <v>12</v>
      </c>
      <c r="D18" s="5" t="n">
        <v>15</v>
      </c>
    </row>
    <row r="19" spans="1:4">
      <c r="A19" s="4" t="s">
        <v>919</v>
      </c>
    </row>
    <row r="20" spans="1:4">
      <c r="A20" s="3" t="s">
        <v>2761</v>
      </c>
    </row>
    <row r="21" spans="1:4">
      <c r="A21" s="4" t="s">
        <v>2863</v>
      </c>
      <c r="B21" s="5" t="n">
        <v>-65</v>
      </c>
      <c r="C21" s="5" t="n">
        <v>-59</v>
      </c>
      <c r="D21" s="5" t="n">
        <v>-33</v>
      </c>
    </row>
    <row r="22" spans="1:4">
      <c r="A22" s="4" t="s">
        <v>1189</v>
      </c>
    </row>
    <row r="23" spans="1:4">
      <c r="A23" s="3" t="s">
        <v>2761</v>
      </c>
    </row>
    <row r="24" spans="1:4">
      <c r="A24" s="4" t="s">
        <v>2862</v>
      </c>
      <c r="B24" s="6" t="n">
        <v>12</v>
      </c>
    </row>
    <row r="25" spans="1:4">
      <c r="A25" s="4" t="s">
        <v>2863</v>
      </c>
      <c r="C25" s="6" t="n">
        <v>-2</v>
      </c>
      <c r="D25" s="6" t="n">
        <v>-43</v>
      </c>
    </row>
  </sheetData>
  <mergeCells count="2">
    <mergeCell ref="A1:A2"/>
    <mergeCell ref="B1:D1"/>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6</v>
      </c>
      <c r="B1" s="2" t="s">
        <v>1</v>
      </c>
    </row>
    <row r="2" spans="1:4">
      <c r="B2" s="2" t="s">
        <v>112</v>
      </c>
      <c r="C2" s="2" t="s">
        <v>113</v>
      </c>
      <c r="D2" s="2" t="s">
        <v>114</v>
      </c>
    </row>
    <row r="3" spans="1:4">
      <c r="A3" s="3" t="s">
        <v>2761</v>
      </c>
    </row>
    <row r="4" spans="1:4">
      <c r="A4" s="4" t="s">
        <v>2867</v>
      </c>
      <c r="B4" s="6" t="n">
        <v>300</v>
      </c>
      <c r="C4" s="6" t="n">
        <v>297</v>
      </c>
      <c r="D4" s="6" t="n">
        <v>229</v>
      </c>
    </row>
    <row r="5" spans="1:4">
      <c r="A5" s="4" t="s">
        <v>2868</v>
      </c>
      <c r="B5" s="5" t="n">
        <v>-69</v>
      </c>
      <c r="C5" s="5" t="n">
        <v>-84</v>
      </c>
      <c r="D5" s="5" t="n">
        <v>-73</v>
      </c>
    </row>
    <row r="6" spans="1:4">
      <c r="A6" s="4" t="s">
        <v>2869</v>
      </c>
      <c r="B6" s="5" t="n">
        <v>232</v>
      </c>
      <c r="C6" s="5" t="n">
        <v>213</v>
      </c>
      <c r="D6" s="5" t="n">
        <v>156</v>
      </c>
    </row>
    <row r="7" spans="1:4">
      <c r="A7" s="4" t="s">
        <v>2865</v>
      </c>
    </row>
    <row r="8" spans="1:4">
      <c r="A8" s="3" t="s">
        <v>2761</v>
      </c>
    </row>
    <row r="9" spans="1:4">
      <c r="A9" s="4" t="s">
        <v>2867</v>
      </c>
      <c r="B9" s="5" t="n">
        <v>181</v>
      </c>
      <c r="C9" s="5" t="n">
        <v>195</v>
      </c>
      <c r="D9" s="5" t="n">
        <v>180</v>
      </c>
    </row>
    <row r="10" spans="1:4">
      <c r="A10" s="4" t="s">
        <v>1579</v>
      </c>
    </row>
    <row r="11" spans="1:4">
      <c r="A11" s="3" t="s">
        <v>2761</v>
      </c>
    </row>
    <row r="12" spans="1:4">
      <c r="A12" s="4" t="s">
        <v>2867</v>
      </c>
      <c r="B12" s="5" t="n">
        <v>16</v>
      </c>
      <c r="C12" s="5" t="n">
        <v>15</v>
      </c>
      <c r="D12" s="5" t="n">
        <v>18</v>
      </c>
    </row>
    <row r="13" spans="1:4">
      <c r="A13" s="4" t="s">
        <v>2665</v>
      </c>
    </row>
    <row r="14" spans="1:4">
      <c r="A14" s="3" t="s">
        <v>2761</v>
      </c>
    </row>
    <row r="15" spans="1:4">
      <c r="A15" s="4" t="s">
        <v>2867</v>
      </c>
      <c r="B15" s="5" t="n">
        <v>36</v>
      </c>
      <c r="C15" s="5" t="n">
        <v>26</v>
      </c>
      <c r="D15" s="5" t="n">
        <v>25</v>
      </c>
    </row>
    <row r="16" spans="1:4">
      <c r="A16" s="4" t="s">
        <v>919</v>
      </c>
    </row>
    <row r="17" spans="1:4">
      <c r="A17" s="3" t="s">
        <v>2761</v>
      </c>
    </row>
    <row r="18" spans="1:4">
      <c r="A18" s="4" t="s">
        <v>2868</v>
      </c>
      <c r="B18" s="5" t="n">
        <v>-62</v>
      </c>
      <c r="C18" s="5" t="n">
        <v>-62</v>
      </c>
      <c r="D18" s="5" t="n">
        <v>-32</v>
      </c>
    </row>
    <row r="19" spans="1:4">
      <c r="A19" s="4" t="s">
        <v>1483</v>
      </c>
    </row>
    <row r="20" spans="1:4">
      <c r="A20" s="3" t="s">
        <v>2761</v>
      </c>
    </row>
    <row r="21" spans="1:4">
      <c r="A21" s="4" t="s">
        <v>2867</v>
      </c>
      <c r="B21" s="5" t="n">
        <v>15</v>
      </c>
      <c r="C21" s="5" t="n">
        <v>20</v>
      </c>
    </row>
    <row r="22" spans="1:4">
      <c r="A22" s="4" t="s">
        <v>2868</v>
      </c>
      <c r="D22" s="5" t="n">
        <v>-7</v>
      </c>
    </row>
    <row r="23" spans="1:4">
      <c r="A23" s="4" t="s">
        <v>1189</v>
      </c>
    </row>
    <row r="24" spans="1:4">
      <c r="A24" s="3" t="s">
        <v>2761</v>
      </c>
    </row>
    <row r="25" spans="1:4">
      <c r="A25" s="4" t="s">
        <v>2867</v>
      </c>
      <c r="B25" s="6" t="n">
        <v>13</v>
      </c>
    </row>
    <row r="26" spans="1:4">
      <c r="A26" s="4" t="s">
        <v>2868</v>
      </c>
      <c r="C26" s="6" t="n">
        <v>-17</v>
      </c>
      <c r="D26" s="6" t="n">
        <v>-1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8</v>
      </c>
      <c r="B1" s="2" t="s">
        <v>1</v>
      </c>
    </row>
    <row r="2" spans="1:2">
      <c r="B2" s="2" t="s">
        <v>112</v>
      </c>
    </row>
    <row r="3" spans="1:2">
      <c r="A3" s="3" t="s">
        <v>399</v>
      </c>
    </row>
    <row r="4" spans="1:2">
      <c r="A4" s="4" t="s">
        <v>398</v>
      </c>
      <c r="B4" s="4" t="s">
        <v>400</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0</v>
      </c>
      <c r="B1" s="2" t="s">
        <v>1</v>
      </c>
    </row>
    <row r="2" spans="1:4">
      <c r="B2" s="2" t="s">
        <v>112</v>
      </c>
      <c r="C2" s="2" t="s">
        <v>113</v>
      </c>
      <c r="D2" s="2" t="s">
        <v>114</v>
      </c>
    </row>
    <row r="3" spans="1:4">
      <c r="A3" s="3" t="s">
        <v>2761</v>
      </c>
    </row>
    <row r="4" spans="1:4">
      <c r="A4" s="4" t="s">
        <v>2871</v>
      </c>
      <c r="B4" s="6" t="n">
        <v>248</v>
      </c>
      <c r="C4" s="6" t="n">
        <v>246</v>
      </c>
      <c r="D4" s="6" t="n">
        <v>234</v>
      </c>
    </row>
    <row r="5" spans="1:4">
      <c r="A5" s="4" t="s">
        <v>2865</v>
      </c>
    </row>
    <row r="6" spans="1:4">
      <c r="A6" s="3" t="s">
        <v>2761</v>
      </c>
    </row>
    <row r="7" spans="1:4">
      <c r="A7" s="4" t="s">
        <v>2871</v>
      </c>
      <c r="B7" s="5" t="n">
        <v>192</v>
      </c>
      <c r="C7" s="5" t="n">
        <v>190</v>
      </c>
      <c r="D7" s="5" t="n">
        <v>185</v>
      </c>
    </row>
    <row r="8" spans="1:4">
      <c r="A8" s="4" t="s">
        <v>2663</v>
      </c>
    </row>
    <row r="9" spans="1:4">
      <c r="A9" s="3" t="s">
        <v>2761</v>
      </c>
    </row>
    <row r="10" spans="1:4">
      <c r="A10" s="4" t="s">
        <v>2871</v>
      </c>
      <c r="B10" s="5" t="n">
        <v>22</v>
      </c>
      <c r="C10" s="5" t="n">
        <v>20</v>
      </c>
      <c r="D10" s="5" t="n">
        <v>16</v>
      </c>
    </row>
    <row r="11" spans="1:4">
      <c r="A11" s="4" t="s">
        <v>1579</v>
      </c>
    </row>
    <row r="12" spans="1:4">
      <c r="A12" s="3" t="s">
        <v>2761</v>
      </c>
    </row>
    <row r="13" spans="1:4">
      <c r="A13" s="4" t="s">
        <v>2871</v>
      </c>
      <c r="B13" s="5" t="n">
        <v>14</v>
      </c>
      <c r="C13" s="5" t="n">
        <v>14</v>
      </c>
      <c r="D13" s="5" t="n">
        <v>14</v>
      </c>
    </row>
    <row r="14" spans="1:4">
      <c r="A14" s="4" t="s">
        <v>1483</v>
      </c>
    </row>
    <row r="15" spans="1:4">
      <c r="A15" s="3" t="s">
        <v>2761</v>
      </c>
    </row>
    <row r="16" spans="1:4">
      <c r="A16" s="4" t="s">
        <v>2871</v>
      </c>
      <c r="B16" s="6" t="n">
        <v>13</v>
      </c>
      <c r="C16" s="6" t="n">
        <v>14</v>
      </c>
      <c r="D16" s="6" t="n">
        <v>11</v>
      </c>
    </row>
  </sheetData>
  <mergeCells count="2">
    <mergeCell ref="A1:A2"/>
    <mergeCell ref="B1:D1"/>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2</v>
      </c>
      <c r="B1" s="2" t="s">
        <v>112</v>
      </c>
      <c r="C1" s="2" t="s">
        <v>113</v>
      </c>
      <c r="D1" s="2" t="s">
        <v>114</v>
      </c>
    </row>
    <row r="2" spans="1:4">
      <c r="A2" s="3" t="s">
        <v>2761</v>
      </c>
    </row>
    <row r="3" spans="1:4">
      <c r="A3" s="4" t="s">
        <v>2873</v>
      </c>
      <c r="B3" s="6" t="n">
        <v>2701</v>
      </c>
      <c r="C3" s="6" t="n">
        <v>2594</v>
      </c>
      <c r="D3" s="6" t="n">
        <v>2542</v>
      </c>
    </row>
    <row r="4" spans="1:4">
      <c r="A4" s="4" t="s">
        <v>2874</v>
      </c>
      <c r="B4" s="5" t="n">
        <v>-13</v>
      </c>
      <c r="C4" s="5" t="n">
        <v>-14</v>
      </c>
      <c r="D4" s="5" t="n">
        <v>-5</v>
      </c>
    </row>
    <row r="5" spans="1:4">
      <c r="A5" s="4" t="s">
        <v>2875</v>
      </c>
      <c r="B5" s="5" t="n">
        <v>2688</v>
      </c>
      <c r="C5" s="5" t="n">
        <v>2580</v>
      </c>
      <c r="D5" s="5" t="n">
        <v>2537</v>
      </c>
    </row>
    <row r="6" spans="1:4">
      <c r="A6" s="4" t="s">
        <v>1189</v>
      </c>
    </row>
    <row r="7" spans="1:4">
      <c r="A7" s="3" t="s">
        <v>2761</v>
      </c>
    </row>
    <row r="8" spans="1:4">
      <c r="A8" s="4" t="s">
        <v>2873</v>
      </c>
      <c r="B8" s="5" t="n">
        <v>987</v>
      </c>
      <c r="C8" s="5" t="n">
        <v>973</v>
      </c>
      <c r="D8" s="5" t="n">
        <v>988</v>
      </c>
    </row>
    <row r="9" spans="1:4">
      <c r="A9" s="4" t="s">
        <v>2865</v>
      </c>
    </row>
    <row r="10" spans="1:4">
      <c r="A10" s="3" t="s">
        <v>2761</v>
      </c>
    </row>
    <row r="11" spans="1:4">
      <c r="A11" s="4" t="s">
        <v>2873</v>
      </c>
      <c r="B11" s="5" t="n">
        <v>736</v>
      </c>
      <c r="C11" s="5" t="n">
        <v>744</v>
      </c>
      <c r="D11" s="5" t="n">
        <v>731</v>
      </c>
    </row>
    <row r="12" spans="1:4">
      <c r="A12" s="4" t="s">
        <v>1579</v>
      </c>
    </row>
    <row r="13" spans="1:4">
      <c r="A13" s="3" t="s">
        <v>2761</v>
      </c>
    </row>
    <row r="14" spans="1:4">
      <c r="A14" s="4" t="s">
        <v>2873</v>
      </c>
      <c r="B14" s="5" t="n">
        <v>275</v>
      </c>
      <c r="C14" s="5" t="n">
        <v>273</v>
      </c>
      <c r="D14" s="5" t="n">
        <v>268</v>
      </c>
    </row>
    <row r="15" spans="1:4">
      <c r="A15" s="4" t="s">
        <v>1483</v>
      </c>
    </row>
    <row r="16" spans="1:4">
      <c r="A16" s="3" t="s">
        <v>2761</v>
      </c>
    </row>
    <row r="17" spans="1:4">
      <c r="A17" s="4" t="s">
        <v>2873</v>
      </c>
      <c r="B17" s="5" t="n">
        <v>166</v>
      </c>
      <c r="C17" s="5" t="n">
        <v>164</v>
      </c>
      <c r="D17" s="5" t="n">
        <v>156</v>
      </c>
    </row>
    <row r="18" spans="1:4">
      <c r="A18" s="4" t="s">
        <v>2663</v>
      </c>
    </row>
    <row r="19" spans="1:4">
      <c r="A19" s="3" t="s">
        <v>2761</v>
      </c>
    </row>
    <row r="20" spans="1:4">
      <c r="A20" s="4" t="s">
        <v>2873</v>
      </c>
      <c r="B20" s="6" t="n">
        <v>148</v>
      </c>
      <c r="C20" s="6" t="n">
        <v>153</v>
      </c>
      <c r="D20" s="6" t="n">
        <v>143</v>
      </c>
    </row>
  </sheetData>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6</v>
      </c>
      <c r="B1" s="2" t="s">
        <v>1</v>
      </c>
    </row>
    <row r="2" spans="1:4">
      <c r="B2" s="2" t="s">
        <v>112</v>
      </c>
      <c r="C2" s="2" t="s">
        <v>113</v>
      </c>
      <c r="D2" s="2" t="s">
        <v>114</v>
      </c>
    </row>
    <row r="3" spans="1:4">
      <c r="A3" s="3" t="s">
        <v>384</v>
      </c>
    </row>
    <row r="4" spans="1:4">
      <c r="A4" s="4" t="s">
        <v>2877</v>
      </c>
      <c r="B4" s="6" t="n">
        <v>3006</v>
      </c>
      <c r="C4" s="6" t="n">
        <v>1954</v>
      </c>
      <c r="D4" s="6" t="n">
        <v>1843</v>
      </c>
    </row>
    <row r="5" spans="1:4">
      <c r="A5" s="4" t="s">
        <v>2878</v>
      </c>
      <c r="B5" s="5" t="n">
        <v>-268</v>
      </c>
      <c r="C5" s="5" t="n">
        <v>-293</v>
      </c>
      <c r="D5" s="5" t="n">
        <v>-267</v>
      </c>
    </row>
    <row r="6" spans="1:4">
      <c r="A6" s="4" t="s">
        <v>2879</v>
      </c>
      <c r="B6" s="6" t="n">
        <v>2738</v>
      </c>
      <c r="C6" s="6" t="n">
        <v>1661</v>
      </c>
      <c r="D6" s="6" t="n">
        <v>1576</v>
      </c>
    </row>
  </sheetData>
  <mergeCells count="2">
    <mergeCell ref="A1:A2"/>
    <mergeCell ref="B1:D1"/>
  </mergeCells>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0</v>
      </c>
      <c r="B1" s="2" t="s">
        <v>1</v>
      </c>
    </row>
    <row r="2" spans="1:4">
      <c r="B2" s="2" t="s">
        <v>112</v>
      </c>
      <c r="C2" s="2" t="s">
        <v>113</v>
      </c>
      <c r="D2" s="2" t="s">
        <v>114</v>
      </c>
    </row>
    <row r="3" spans="1:4">
      <c r="A3" s="3" t="s">
        <v>384</v>
      </c>
    </row>
    <row r="4" spans="1:4">
      <c r="A4" s="4" t="s">
        <v>2879</v>
      </c>
      <c r="B4" s="6" t="n">
        <v>2738</v>
      </c>
      <c r="C4" s="6" t="n">
        <v>1661</v>
      </c>
      <c r="D4" s="6" t="n">
        <v>1576</v>
      </c>
    </row>
    <row r="5" spans="1:4">
      <c r="A5" s="4" t="s">
        <v>2881</v>
      </c>
      <c r="B5" s="5" t="n">
        <v>2738</v>
      </c>
      <c r="C5" s="5" t="n">
        <v>1661</v>
      </c>
      <c r="D5" s="5" t="n">
        <v>1547</v>
      </c>
    </row>
    <row r="6" spans="1:4">
      <c r="A6" s="4" t="s">
        <v>2882</v>
      </c>
      <c r="D6" s="5" t="n">
        <v>29</v>
      </c>
    </row>
    <row r="7" spans="1:4">
      <c r="A7" s="4" t="s">
        <v>2883</v>
      </c>
      <c r="B7" s="5" t="n">
        <v>12</v>
      </c>
      <c r="D7" s="5" t="n">
        <v>33</v>
      </c>
    </row>
    <row r="8" spans="1:4">
      <c r="A8" s="4" t="s">
        <v>2884</v>
      </c>
      <c r="B8" s="6" t="n">
        <v>2749</v>
      </c>
      <c r="C8" s="6" t="n">
        <v>1661</v>
      </c>
      <c r="D8" s="6" t="n">
        <v>1609</v>
      </c>
    </row>
  </sheetData>
  <mergeCells count="2">
    <mergeCell ref="A1:A2"/>
    <mergeCell ref="B1:D1"/>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5</v>
      </c>
      <c r="B1" s="2" t="s">
        <v>1</v>
      </c>
    </row>
    <row r="2" spans="1:4">
      <c r="B2" s="2" t="s">
        <v>112</v>
      </c>
      <c r="C2" s="2" t="s">
        <v>113</v>
      </c>
      <c r="D2" s="2" t="s">
        <v>114</v>
      </c>
    </row>
    <row r="3" spans="1:4">
      <c r="A3" s="3" t="s">
        <v>384</v>
      </c>
    </row>
    <row r="4" spans="1:4">
      <c r="A4" s="4" t="s">
        <v>2884</v>
      </c>
      <c r="B4" s="6" t="n">
        <v>2749</v>
      </c>
      <c r="C4" s="6" t="n">
        <v>1661</v>
      </c>
      <c r="D4" s="6" t="n">
        <v>1609</v>
      </c>
    </row>
    <row r="5" spans="1:4">
      <c r="A5" s="4" t="s">
        <v>2886</v>
      </c>
      <c r="B5" s="6" t="n">
        <v>2749</v>
      </c>
      <c r="C5" s="6" t="n">
        <v>1661</v>
      </c>
      <c r="D5" s="5" t="n">
        <v>1580</v>
      </c>
    </row>
    <row r="6" spans="1:4">
      <c r="A6" s="4" t="s">
        <v>2887</v>
      </c>
      <c r="D6" s="6" t="n">
        <v>29</v>
      </c>
    </row>
  </sheetData>
  <mergeCells count="2">
    <mergeCell ref="A1:A2"/>
    <mergeCell ref="B1:D1"/>
  </mergeCells>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8</v>
      </c>
      <c r="B1" s="2" t="s">
        <v>1</v>
      </c>
    </row>
    <row r="2" spans="1:4">
      <c r="B2" s="2" t="s">
        <v>112</v>
      </c>
      <c r="C2" s="2" t="s">
        <v>113</v>
      </c>
      <c r="D2" s="2" t="s">
        <v>114</v>
      </c>
    </row>
    <row r="3" spans="1:4">
      <c r="A3" s="3" t="s">
        <v>384</v>
      </c>
    </row>
    <row r="4" spans="1:4">
      <c r="A4" s="4" t="s">
        <v>2889</v>
      </c>
      <c r="B4" s="5" t="n">
        <v>2652532564</v>
      </c>
      <c r="C4" s="5" t="n">
        <v>2656683856</v>
      </c>
      <c r="D4" s="5" t="n">
        <v>2659421767</v>
      </c>
    </row>
    <row r="5" spans="1:4">
      <c r="A5" s="4" t="s">
        <v>2890</v>
      </c>
      <c r="B5" s="5" t="n">
        <v>33780544</v>
      </c>
      <c r="D5" s="5" t="n">
        <v>52079350</v>
      </c>
    </row>
    <row r="6" spans="1:4">
      <c r="A6" s="4" t="s">
        <v>2891</v>
      </c>
      <c r="B6" s="5" t="n">
        <v>1662103</v>
      </c>
      <c r="C6" s="5" t="n">
        <v>1419415</v>
      </c>
      <c r="D6" s="5" t="n">
        <v>435150</v>
      </c>
    </row>
    <row r="7" spans="1:4">
      <c r="A7" s="4" t="s">
        <v>2892</v>
      </c>
      <c r="B7" s="5" t="n">
        <v>2687975211</v>
      </c>
      <c r="C7" s="5" t="n">
        <v>2658103271</v>
      </c>
      <c r="D7" s="5" t="n">
        <v>2711936267</v>
      </c>
    </row>
  </sheetData>
  <mergeCells count="2">
    <mergeCell ref="A1:A2"/>
    <mergeCell ref="B1:D1"/>
  </mergeCells>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3</v>
      </c>
      <c r="B1" s="2" t="s">
        <v>1</v>
      </c>
    </row>
    <row r="2" spans="1:4">
      <c r="B2" s="2" t="s">
        <v>112</v>
      </c>
      <c r="C2" s="2" t="s">
        <v>113</v>
      </c>
      <c r="D2" s="2" t="s">
        <v>114</v>
      </c>
    </row>
    <row r="3" spans="1:4">
      <c r="A3" s="3" t="s">
        <v>384</v>
      </c>
    </row>
    <row r="4" spans="1:4">
      <c r="A4" s="4" t="s">
        <v>2894</v>
      </c>
      <c r="B4" s="7" t="n">
        <v>1.03</v>
      </c>
      <c r="C4" s="7" t="n">
        <v>0.63</v>
      </c>
      <c r="D4" s="7" t="n">
        <v>0.59</v>
      </c>
    </row>
    <row r="5" spans="1:4">
      <c r="A5" s="4" t="s">
        <v>2895</v>
      </c>
      <c r="B5" s="8" t="n">
        <v>1.03</v>
      </c>
      <c r="C5" s="8" t="n">
        <v>0.63</v>
      </c>
      <c r="D5" s="8" t="n">
        <v>0.58</v>
      </c>
    </row>
    <row r="6" spans="1:4">
      <c r="A6" s="4" t="s">
        <v>2896</v>
      </c>
      <c r="C6" s="5" t="n">
        <v>0</v>
      </c>
      <c r="D6" s="8" t="n">
        <v>0.01</v>
      </c>
    </row>
    <row r="7" spans="1:4">
      <c r="A7" s="4" t="s">
        <v>2897</v>
      </c>
      <c r="B7" s="8" t="n">
        <v>1.02</v>
      </c>
      <c r="C7" s="8" t="n">
        <v>0.62</v>
      </c>
      <c r="D7" s="8" t="n">
        <v>0.59</v>
      </c>
    </row>
    <row r="8" spans="1:4">
      <c r="A8" s="4" t="s">
        <v>2898</v>
      </c>
      <c r="B8" s="7" t="n">
        <v>1.02</v>
      </c>
      <c r="C8" s="8" t="n">
        <v>0.62</v>
      </c>
      <c r="D8" s="8" t="n">
        <v>0.58</v>
      </c>
    </row>
    <row r="9" spans="1:4">
      <c r="A9" s="4" t="s">
        <v>2899</v>
      </c>
      <c r="C9" s="6" t="n">
        <v>0</v>
      </c>
      <c r="D9" s="7" t="n">
        <v>0.01</v>
      </c>
    </row>
  </sheetData>
  <mergeCells count="2">
    <mergeCell ref="A1:A2"/>
    <mergeCell ref="B1:D1"/>
  </mergeCells>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2900</v>
      </c>
      <c r="B1" s="2" t="s">
        <v>960</v>
      </c>
    </row>
    <row r="2" spans="1:2">
      <c r="A2" s="3" t="s">
        <v>718</v>
      </c>
    </row>
    <row r="3" spans="1:2">
      <c r="A3" s="4" t="s">
        <v>2901</v>
      </c>
      <c r="B3" s="6" t="n">
        <v>12450</v>
      </c>
    </row>
    <row r="4" spans="1:2">
      <c r="A4" s="4" t="s">
        <v>2902</v>
      </c>
      <c r="B4" s="5" t="n">
        <v>730</v>
      </c>
    </row>
    <row r="5" spans="1:2">
      <c r="A5" s="4" t="s">
        <v>2903</v>
      </c>
      <c r="B5" s="5" t="n">
        <v>1878</v>
      </c>
    </row>
    <row r="6" spans="1:2">
      <c r="A6" s="4" t="s">
        <v>2904</v>
      </c>
      <c r="B6" s="5" t="n">
        <v>4928</v>
      </c>
    </row>
    <row r="7" spans="1:2">
      <c r="A7" s="4" t="s">
        <v>2905</v>
      </c>
      <c r="B7" s="5" t="n">
        <v>1131</v>
      </c>
    </row>
    <row r="8" spans="1:2">
      <c r="A8" s="4" t="s">
        <v>1129</v>
      </c>
    </row>
    <row r="9" spans="1:2">
      <c r="A9" s="3" t="s">
        <v>718</v>
      </c>
    </row>
    <row r="10" spans="1:2">
      <c r="A10" s="4" t="s">
        <v>2901</v>
      </c>
      <c r="B10" s="5" t="n">
        <v>3943</v>
      </c>
    </row>
    <row r="11" spans="1:2">
      <c r="A11" s="4" t="s">
        <v>2902</v>
      </c>
      <c r="B11" s="5" t="n">
        <v>119</v>
      </c>
    </row>
    <row r="12" spans="1:2">
      <c r="A12" s="4" t="s">
        <v>2903</v>
      </c>
      <c r="B12" s="5" t="n">
        <v>620</v>
      </c>
    </row>
    <row r="13" spans="1:2">
      <c r="A13" s="4" t="s">
        <v>2904</v>
      </c>
      <c r="B13" s="5" t="n">
        <v>1114</v>
      </c>
    </row>
    <row r="14" spans="1:2">
      <c r="A14" s="4" t="s">
        <v>2905</v>
      </c>
      <c r="B14" s="5" t="n">
        <v>212</v>
      </c>
    </row>
    <row r="15" spans="1:2">
      <c r="A15" s="4" t="s">
        <v>2906</v>
      </c>
    </row>
    <row r="16" spans="1:2">
      <c r="A16" s="3" t="s">
        <v>718</v>
      </c>
    </row>
    <row r="17" spans="1:2">
      <c r="A17" s="4" t="s">
        <v>2901</v>
      </c>
      <c r="B17" s="5" t="n">
        <v>4441</v>
      </c>
    </row>
    <row r="18" spans="1:2">
      <c r="A18" s="4" t="s">
        <v>2902</v>
      </c>
      <c r="B18" s="5" t="n">
        <v>313</v>
      </c>
    </row>
    <row r="19" spans="1:2">
      <c r="A19" s="4" t="s">
        <v>2903</v>
      </c>
      <c r="B19" s="5" t="n">
        <v>820</v>
      </c>
    </row>
    <row r="20" spans="1:2">
      <c r="A20" s="4" t="s">
        <v>2904</v>
      </c>
      <c r="B20" s="5" t="n">
        <v>1855</v>
      </c>
    </row>
    <row r="21" spans="1:2">
      <c r="A21" s="4" t="s">
        <v>2905</v>
      </c>
      <c r="B21" s="5" t="n">
        <v>155</v>
      </c>
    </row>
    <row r="22" spans="1:2">
      <c r="A22" s="4" t="s">
        <v>1134</v>
      </c>
    </row>
    <row r="23" spans="1:2">
      <c r="A23" s="3" t="s">
        <v>718</v>
      </c>
    </row>
    <row r="24" spans="1:2">
      <c r="A24" s="4" t="s">
        <v>2901</v>
      </c>
      <c r="B24" s="5" t="n">
        <v>4066</v>
      </c>
    </row>
    <row r="25" spans="1:2">
      <c r="A25" s="4" t="s">
        <v>2902</v>
      </c>
      <c r="B25" s="5" t="n">
        <v>298</v>
      </c>
    </row>
    <row r="26" spans="1:2">
      <c r="A26" s="4" t="s">
        <v>2903</v>
      </c>
      <c r="B26" s="5" t="n">
        <v>438</v>
      </c>
    </row>
    <row r="27" spans="1:2">
      <c r="A27" s="4" t="s">
        <v>2904</v>
      </c>
      <c r="B27" s="5" t="n">
        <v>1959</v>
      </c>
    </row>
    <row r="28" spans="1:2">
      <c r="A28" s="4" t="s">
        <v>2905</v>
      </c>
      <c r="B28" s="5" t="n">
        <v>764</v>
      </c>
    </row>
    <row r="29" spans="1:2">
      <c r="A29" s="4" t="s">
        <v>2907</v>
      </c>
    </row>
    <row r="30" spans="1:2">
      <c r="A30" s="3" t="s">
        <v>718</v>
      </c>
    </row>
    <row r="31" spans="1:2">
      <c r="A31" s="4" t="s">
        <v>2908</v>
      </c>
      <c r="B31" s="5" t="n">
        <v>395</v>
      </c>
    </row>
    <row r="32" spans="1:2">
      <c r="A32" s="4" t="s">
        <v>2909</v>
      </c>
    </row>
    <row r="33" spans="1:2">
      <c r="A33" s="3" t="s">
        <v>718</v>
      </c>
    </row>
    <row r="34" spans="1:2">
      <c r="A34" s="4" t="s">
        <v>2908</v>
      </c>
      <c r="B34" s="5" t="n">
        <v>393</v>
      </c>
    </row>
    <row r="35" spans="1:2">
      <c r="A35" s="4" t="s">
        <v>2910</v>
      </c>
    </row>
    <row r="36" spans="1:2">
      <c r="A36" s="3" t="s">
        <v>718</v>
      </c>
    </row>
    <row r="37" spans="1:2">
      <c r="A37" s="4" t="s">
        <v>2908</v>
      </c>
      <c r="B37" s="5" t="n">
        <v>2</v>
      </c>
    </row>
    <row r="38" spans="1:2">
      <c r="A38" s="4" t="s">
        <v>2911</v>
      </c>
    </row>
    <row r="39" spans="1:2">
      <c r="A39" s="3" t="s">
        <v>718</v>
      </c>
    </row>
    <row r="40" spans="1:2">
      <c r="A40" s="4" t="s">
        <v>2908</v>
      </c>
      <c r="B40" s="5" t="n">
        <v>572</v>
      </c>
    </row>
    <row r="41" spans="1:2">
      <c r="A41" s="4" t="s">
        <v>2912</v>
      </c>
    </row>
    <row r="42" spans="1:2">
      <c r="A42" s="3" t="s">
        <v>718</v>
      </c>
    </row>
    <row r="43" spans="1:2">
      <c r="A43" s="4" t="s">
        <v>2908</v>
      </c>
      <c r="B43" s="5" t="n">
        <v>185</v>
      </c>
    </row>
    <row r="44" spans="1:2">
      <c r="A44" s="4" t="s">
        <v>2913</v>
      </c>
    </row>
    <row r="45" spans="1:2">
      <c r="A45" s="3" t="s">
        <v>718</v>
      </c>
    </row>
    <row r="46" spans="1:2">
      <c r="A46" s="4" t="s">
        <v>2908</v>
      </c>
      <c r="B46" s="5" t="n">
        <v>189</v>
      </c>
    </row>
    <row r="47" spans="1:2">
      <c r="A47" s="4" t="s">
        <v>2914</v>
      </c>
    </row>
    <row r="48" spans="1:2">
      <c r="A48" s="3" t="s">
        <v>718</v>
      </c>
    </row>
    <row r="49" spans="1:2">
      <c r="A49" s="4" t="s">
        <v>2908</v>
      </c>
      <c r="B49" s="5" t="n">
        <v>198</v>
      </c>
    </row>
    <row r="50" spans="1:2">
      <c r="A50" s="4" t="s">
        <v>2915</v>
      </c>
    </row>
    <row r="51" spans="1:2">
      <c r="A51" s="3" t="s">
        <v>718</v>
      </c>
    </row>
    <row r="52" spans="1:2">
      <c r="A52" s="4" t="s">
        <v>2908</v>
      </c>
      <c r="B52" s="5" t="n">
        <v>2816</v>
      </c>
    </row>
    <row r="53" spans="1:2">
      <c r="A53" s="4" t="s">
        <v>2916</v>
      </c>
    </row>
    <row r="54" spans="1:2">
      <c r="A54" s="3" t="s">
        <v>718</v>
      </c>
    </row>
    <row r="55" spans="1:2">
      <c r="A55" s="4" t="s">
        <v>2908</v>
      </c>
      <c r="B55" s="5" t="n">
        <v>1300</v>
      </c>
    </row>
    <row r="56" spans="1:2">
      <c r="A56" s="4" t="s">
        <v>2917</v>
      </c>
    </row>
    <row r="57" spans="1:2">
      <c r="A57" s="3" t="s">
        <v>718</v>
      </c>
    </row>
    <row r="58" spans="1:2">
      <c r="A58" s="4" t="s">
        <v>2908</v>
      </c>
      <c r="B58" s="5" t="n">
        <v>1107</v>
      </c>
    </row>
    <row r="59" spans="1:2">
      <c r="A59" s="4" t="s">
        <v>2918</v>
      </c>
    </row>
    <row r="60" spans="1:2">
      <c r="A60" s="3" t="s">
        <v>718</v>
      </c>
    </row>
    <row r="61" spans="1:2">
      <c r="A61" s="4" t="s">
        <v>2908</v>
      </c>
      <c r="B61" s="6" t="n">
        <v>409</v>
      </c>
    </row>
  </sheetData>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19</v>
      </c>
      <c r="B1" s="2" t="s">
        <v>960</v>
      </c>
    </row>
    <row r="2" spans="1:2">
      <c r="A2" s="3" t="s">
        <v>1900</v>
      </c>
    </row>
    <row r="3" spans="1:2">
      <c r="A3" s="4" t="s">
        <v>2920</v>
      </c>
      <c r="B3" s="6" t="n">
        <v>730</v>
      </c>
    </row>
    <row r="4" spans="1:2">
      <c r="A4" s="4" t="s">
        <v>2921</v>
      </c>
    </row>
    <row r="5" spans="1:2">
      <c r="A5" s="3" t="s">
        <v>1900</v>
      </c>
    </row>
    <row r="6" spans="1:2">
      <c r="A6" s="4" t="s">
        <v>2922</v>
      </c>
      <c r="B6" s="5" t="n">
        <v>665</v>
      </c>
    </row>
    <row r="7" spans="1:2">
      <c r="A7" s="4" t="s">
        <v>2920</v>
      </c>
      <c r="B7" s="5" t="n">
        <v>692</v>
      </c>
    </row>
    <row r="8" spans="1:2">
      <c r="A8" s="4" t="s">
        <v>2923</v>
      </c>
    </row>
    <row r="9" spans="1:2">
      <c r="A9" s="3" t="s">
        <v>1900</v>
      </c>
    </row>
    <row r="10" spans="1:2">
      <c r="A10" s="4" t="s">
        <v>2922</v>
      </c>
      <c r="B10" s="5" t="n">
        <v>117</v>
      </c>
    </row>
    <row r="11" spans="1:2">
      <c r="A11" s="4" t="s">
        <v>2920</v>
      </c>
      <c r="B11" s="5" t="n">
        <v>135</v>
      </c>
    </row>
    <row r="12" spans="1:2">
      <c r="A12" s="4" t="s">
        <v>2924</v>
      </c>
    </row>
    <row r="13" spans="1:2">
      <c r="A13" s="3" t="s">
        <v>1900</v>
      </c>
    </row>
    <row r="14" spans="1:2">
      <c r="A14" s="4" t="s">
        <v>2922</v>
      </c>
      <c r="B14" s="5" t="n">
        <v>548</v>
      </c>
    </row>
    <row r="15" spans="1:2">
      <c r="A15" s="4" t="s">
        <v>2920</v>
      </c>
      <c r="B15" s="6" t="n">
        <v>557</v>
      </c>
    </row>
  </sheetData>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925</v>
      </c>
      <c r="B1" s="2" t="s">
        <v>960</v>
      </c>
    </row>
    <row r="2" spans="1:2">
      <c r="A2" s="3" t="s">
        <v>1900</v>
      </c>
    </row>
    <row r="3" spans="1:2">
      <c r="A3" s="4" t="s">
        <v>2920</v>
      </c>
      <c r="B3" s="6" t="n">
        <v>730</v>
      </c>
    </row>
    <row r="4" spans="1:2">
      <c r="A4" s="4" t="s">
        <v>1129</v>
      </c>
    </row>
    <row r="5" spans="1:2">
      <c r="A5" s="3" t="s">
        <v>1900</v>
      </c>
    </row>
    <row r="6" spans="1:2">
      <c r="A6" s="4" t="s">
        <v>2920</v>
      </c>
      <c r="B6" s="5" t="n">
        <v>119</v>
      </c>
    </row>
    <row r="7" spans="1:2">
      <c r="A7" s="4" t="s">
        <v>1134</v>
      </c>
    </row>
    <row r="8" spans="1:2">
      <c r="A8" s="3" t="s">
        <v>1900</v>
      </c>
    </row>
    <row r="9" spans="1:2">
      <c r="A9" s="4" t="s">
        <v>2920</v>
      </c>
      <c r="B9" s="5" t="n">
        <v>298</v>
      </c>
    </row>
    <row r="10" spans="1:2">
      <c r="A10" s="4" t="s">
        <v>2921</v>
      </c>
    </row>
    <row r="11" spans="1:2">
      <c r="A11" s="3" t="s">
        <v>1900</v>
      </c>
    </row>
    <row r="12" spans="1:2">
      <c r="A12" s="4" t="s">
        <v>2920</v>
      </c>
      <c r="B12" s="5" t="n">
        <v>692</v>
      </c>
    </row>
    <row r="13" spans="1:2">
      <c r="A13" s="4" t="s">
        <v>2926</v>
      </c>
    </row>
    <row r="14" spans="1:2">
      <c r="A14" s="3" t="s">
        <v>1900</v>
      </c>
    </row>
    <row r="15" spans="1:2">
      <c r="A15" s="4" t="s">
        <v>2920</v>
      </c>
      <c r="B15" s="5" t="n">
        <v>102</v>
      </c>
    </row>
    <row r="16" spans="1:2">
      <c r="A16" s="4" t="s">
        <v>2927</v>
      </c>
    </row>
    <row r="17" spans="1:2">
      <c r="A17" s="3" t="s">
        <v>1900</v>
      </c>
    </row>
    <row r="18" spans="1:2">
      <c r="A18" s="4" t="s">
        <v>2920</v>
      </c>
      <c r="B18" s="5" t="n">
        <v>90</v>
      </c>
    </row>
    <row r="19" spans="1:2">
      <c r="A19" s="4" t="s">
        <v>2928</v>
      </c>
    </row>
    <row r="20" spans="1:2">
      <c r="A20" s="3" t="s">
        <v>1900</v>
      </c>
    </row>
    <row r="21" spans="1:2">
      <c r="A21" s="4" t="s">
        <v>2920</v>
      </c>
      <c r="B21" s="5" t="n">
        <v>85</v>
      </c>
    </row>
    <row r="22" spans="1:2">
      <c r="A22" s="4" t="s">
        <v>2929</v>
      </c>
    </row>
    <row r="23" spans="1:2">
      <c r="A23" s="3" t="s">
        <v>1900</v>
      </c>
    </row>
    <row r="24" spans="1:2">
      <c r="A24" s="4" t="s">
        <v>2920</v>
      </c>
      <c r="B24" s="5" t="n">
        <v>63</v>
      </c>
    </row>
    <row r="25" spans="1:2">
      <c r="A25" s="4" t="s">
        <v>2930</v>
      </c>
    </row>
    <row r="26" spans="1:2">
      <c r="A26" s="3" t="s">
        <v>1900</v>
      </c>
    </row>
    <row r="27" spans="1:2">
      <c r="A27" s="4" t="s">
        <v>2920</v>
      </c>
      <c r="B27" s="5" t="n">
        <v>56</v>
      </c>
    </row>
    <row r="28" spans="1:2">
      <c r="A28" s="4" t="s">
        <v>2931</v>
      </c>
    </row>
    <row r="29" spans="1:2">
      <c r="A29" s="3" t="s">
        <v>1900</v>
      </c>
    </row>
    <row r="30" spans="1:2">
      <c r="A30" s="4" t="s">
        <v>2920</v>
      </c>
      <c r="B30" s="6" t="n">
        <v>2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112</v>
      </c>
      <c r="C2" s="2" t="s">
        <v>113</v>
      </c>
      <c r="D2" s="2" t="s">
        <v>114</v>
      </c>
    </row>
    <row r="3" spans="1:4">
      <c r="A3" s="3" t="s">
        <v>115</v>
      </c>
    </row>
    <row r="4" spans="1:4">
      <c r="A4" s="4" t="s">
        <v>103</v>
      </c>
      <c r="B4" s="6" t="n">
        <v>3226</v>
      </c>
      <c r="C4" s="6" t="n">
        <v>2158</v>
      </c>
      <c r="D4" s="6" t="n">
        <v>2040</v>
      </c>
    </row>
    <row r="5" spans="1:4">
      <c r="A5" s="3" t="s">
        <v>116</v>
      </c>
    </row>
    <row r="6" spans="1:4">
      <c r="A6" s="4" t="s">
        <v>117</v>
      </c>
      <c r="B6" s="5" t="n">
        <v>-109</v>
      </c>
      <c r="C6" s="5" t="n">
        <v>45</v>
      </c>
      <c r="D6" s="5" t="n">
        <v>16</v>
      </c>
    </row>
    <row r="7" spans="1:4">
      <c r="A7" s="4" t="s">
        <v>118</v>
      </c>
      <c r="B7" s="5" t="n">
        <v>-25</v>
      </c>
      <c r="C7" s="5" t="n">
        <v>-22</v>
      </c>
    </row>
    <row r="8" spans="1:4">
      <c r="A8" s="4" t="s">
        <v>119</v>
      </c>
      <c r="B8" s="5" t="n">
        <v>30</v>
      </c>
      <c r="C8" s="5" t="n">
        <v>-6</v>
      </c>
      <c r="D8" s="5" t="n">
        <v>-23</v>
      </c>
    </row>
    <row r="9" spans="1:4">
      <c r="A9" s="4" t="s">
        <v>120</v>
      </c>
      <c r="B9" s="5" t="n">
        <v>0</v>
      </c>
      <c r="D9" s="5" t="n">
        <v>-9</v>
      </c>
    </row>
    <row r="10" spans="1:4">
      <c r="A10" s="4" t="s">
        <v>121</v>
      </c>
      <c r="B10" s="5" t="n">
        <v>-104</v>
      </c>
      <c r="C10" s="5" t="n">
        <v>17</v>
      </c>
      <c r="D10" s="5" t="n">
        <v>-16</v>
      </c>
    </row>
    <row r="11" spans="1:4">
      <c r="A11" s="4" t="s">
        <v>118</v>
      </c>
      <c r="B11" s="5" t="n">
        <v>9</v>
      </c>
      <c r="C11" s="5" t="n">
        <v>-8</v>
      </c>
    </row>
    <row r="12" spans="1:4">
      <c r="A12" s="4" t="s">
        <v>122</v>
      </c>
      <c r="D12" s="5" t="n">
        <v>23</v>
      </c>
    </row>
    <row r="13" spans="1:4">
      <c r="A13" s="4" t="s">
        <v>123</v>
      </c>
      <c r="B13" s="5" t="n">
        <v>144</v>
      </c>
      <c r="C13" s="5" t="n">
        <v>-67</v>
      </c>
      <c r="D13" s="5" t="n">
        <v>49</v>
      </c>
    </row>
    <row r="14" spans="1:4">
      <c r="A14" s="4" t="s">
        <v>124</v>
      </c>
      <c r="B14" s="5" t="n">
        <v>78</v>
      </c>
      <c r="C14" s="5" t="n">
        <v>-7</v>
      </c>
      <c r="D14" s="5" t="n">
        <v>-176</v>
      </c>
    </row>
    <row r="15" spans="1:4">
      <c r="A15" s="4" t="s">
        <v>125</v>
      </c>
      <c r="B15" s="5" t="n">
        <v>-47</v>
      </c>
      <c r="C15" s="5" t="n">
        <v>18</v>
      </c>
      <c r="D15" s="5" t="n">
        <v>6</v>
      </c>
    </row>
    <row r="16" spans="1:4">
      <c r="A16" s="4" t="s">
        <v>126</v>
      </c>
      <c r="B16" s="5" t="n">
        <v>184</v>
      </c>
      <c r="C16" s="5" t="n">
        <v>-64</v>
      </c>
      <c r="D16" s="5" t="n">
        <v>-98</v>
      </c>
    </row>
    <row r="17" spans="1:4">
      <c r="A17" s="4" t="s">
        <v>127</v>
      </c>
      <c r="B17" s="5" t="n">
        <v>80</v>
      </c>
      <c r="C17" s="5" t="n">
        <v>-47</v>
      </c>
      <c r="D17" s="5" t="n">
        <v>-114</v>
      </c>
    </row>
    <row r="18" spans="1:4">
      <c r="A18" s="4" t="s">
        <v>128</v>
      </c>
      <c r="B18" s="5" t="n">
        <v>80</v>
      </c>
      <c r="C18" s="5" t="n">
        <v>-47</v>
      </c>
      <c r="D18" s="5" t="n">
        <v>-114</v>
      </c>
    </row>
    <row r="19" spans="1:4">
      <c r="A19" s="4" t="s">
        <v>129</v>
      </c>
      <c r="B19" s="5" t="n">
        <v>3307</v>
      </c>
      <c r="C19" s="5" t="n">
        <v>2111</v>
      </c>
      <c r="D19" s="5" t="n">
        <v>1926</v>
      </c>
    </row>
    <row r="20" spans="1:4">
      <c r="A20" s="3" t="s">
        <v>130</v>
      </c>
    </row>
    <row r="21" spans="1:4">
      <c r="A21" s="4" t="s">
        <v>131</v>
      </c>
      <c r="B21" s="5" t="n">
        <v>3075</v>
      </c>
      <c r="C21" s="5" t="n">
        <v>1898</v>
      </c>
      <c r="D21" s="5" t="n">
        <v>1770</v>
      </c>
    </row>
    <row r="22" spans="1:4">
      <c r="A22" s="4" t="s">
        <v>132</v>
      </c>
      <c r="B22" s="6" t="n">
        <v>232</v>
      </c>
      <c r="C22" s="6" t="n">
        <v>213</v>
      </c>
      <c r="D22" s="6" t="n">
        <v>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01</v>
      </c>
      <c r="B1" s="2" t="s">
        <v>1</v>
      </c>
    </row>
    <row r="2" spans="1:2">
      <c r="B2" s="2" t="s">
        <v>112</v>
      </c>
    </row>
    <row r="3" spans="1:2">
      <c r="A3" s="3" t="s">
        <v>401</v>
      </c>
    </row>
    <row r="4" spans="1:2">
      <c r="A4" s="4" t="s">
        <v>401</v>
      </c>
      <c r="B4" s="4" t="s">
        <v>402</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79"/>
  </cols>
  <sheetData>
    <row r="1" spans="1:2">
      <c r="A1" s="1" t="s">
        <v>2932</v>
      </c>
      <c r="B1" s="2" t="s">
        <v>1925</v>
      </c>
    </row>
    <row r="2" spans="1:2">
      <c r="A2" s="3" t="s">
        <v>387</v>
      </c>
    </row>
    <row r="3" spans="1:2">
      <c r="A3" s="4" t="s">
        <v>2933</v>
      </c>
      <c r="B3" s="4" t="s">
        <v>2934</v>
      </c>
    </row>
    <row r="4" spans="1:2">
      <c r="A4" s="4" t="s">
        <v>2935</v>
      </c>
      <c r="B4" s="4" t="s">
        <v>1044</v>
      </c>
    </row>
    <row r="5" spans="1:2">
      <c r="A5" s="4" t="s">
        <v>2936</v>
      </c>
      <c r="B5" s="4" t="s">
        <v>2937</v>
      </c>
    </row>
    <row r="6" spans="1:2">
      <c r="A6" s="4" t="s">
        <v>2938</v>
      </c>
      <c r="B6" s="6" t="n">
        <v>5000</v>
      </c>
    </row>
  </sheetData>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939</v>
      </c>
      <c r="B1" s="2" t="s">
        <v>112</v>
      </c>
    </row>
    <row r="2" spans="1:2">
      <c r="A2" s="4" t="s">
        <v>1256</v>
      </c>
    </row>
    <row r="3" spans="1:2">
      <c r="A3" s="3" t="s">
        <v>1900</v>
      </c>
    </row>
    <row r="4" spans="1:2">
      <c r="A4" s="4" t="s">
        <v>2940</v>
      </c>
      <c r="B4" s="4" t="s">
        <v>2941</v>
      </c>
    </row>
    <row r="5" spans="1:2">
      <c r="A5" s="4" t="s">
        <v>2942</v>
      </c>
    </row>
    <row r="6" spans="1:2">
      <c r="A6" s="3" t="s">
        <v>1900</v>
      </c>
    </row>
    <row r="7" spans="1:2">
      <c r="A7" s="4" t="s">
        <v>2940</v>
      </c>
      <c r="B7" s="4" t="s">
        <v>1588</v>
      </c>
    </row>
  </sheetData>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2943</v>
      </c>
      <c r="B1" s="2" t="s">
        <v>2944</v>
      </c>
      <c r="C1" s="2" t="s">
        <v>960</v>
      </c>
    </row>
    <row r="2" spans="1:3">
      <c r="A2" s="3" t="s">
        <v>718</v>
      </c>
    </row>
    <row r="3" spans="1:3">
      <c r="A3" s="4" t="s">
        <v>2945</v>
      </c>
      <c r="B3" s="5" t="n">
        <v>900</v>
      </c>
    </row>
    <row r="4" spans="1:3">
      <c r="A4" s="4" t="s">
        <v>2946</v>
      </c>
      <c r="B4" s="4" t="s">
        <v>1704</v>
      </c>
    </row>
    <row r="5" spans="1:3">
      <c r="A5" s="4" t="s">
        <v>2907</v>
      </c>
    </row>
    <row r="6" spans="1:3">
      <c r="A6" s="3" t="s">
        <v>718</v>
      </c>
    </row>
    <row r="7" spans="1:3">
      <c r="A7" s="4" t="s">
        <v>2908</v>
      </c>
      <c r="C7" s="6" t="n">
        <v>395</v>
      </c>
    </row>
    <row r="8" spans="1:3">
      <c r="A8" s="4" t="s">
        <v>2911</v>
      </c>
    </row>
    <row r="9" spans="1:3">
      <c r="A9" s="3" t="s">
        <v>718</v>
      </c>
    </row>
    <row r="10" spans="1:3">
      <c r="A10" s="4" t="s">
        <v>2908</v>
      </c>
      <c r="C10" s="5" t="n">
        <v>572</v>
      </c>
    </row>
    <row r="11" spans="1:3">
      <c r="A11" s="4" t="s">
        <v>2947</v>
      </c>
    </row>
    <row r="12" spans="1:3">
      <c r="A12" s="3" t="s">
        <v>718</v>
      </c>
    </row>
    <row r="13" spans="1:3">
      <c r="A13" s="4" t="s">
        <v>2908</v>
      </c>
      <c r="C13" s="5" t="n">
        <v>225</v>
      </c>
    </row>
    <row r="14" spans="1:3">
      <c r="A14" s="4" t="s">
        <v>2915</v>
      </c>
    </row>
    <row r="15" spans="1:3">
      <c r="A15" s="3" t="s">
        <v>718</v>
      </c>
    </row>
    <row r="16" spans="1:3">
      <c r="A16" s="4" t="s">
        <v>2908</v>
      </c>
      <c r="C16" s="5" t="n">
        <v>2816</v>
      </c>
    </row>
    <row r="17" spans="1:3">
      <c r="A17" s="4" t="s">
        <v>2948</v>
      </c>
    </row>
    <row r="18" spans="1:3">
      <c r="A18" s="3" t="s">
        <v>718</v>
      </c>
    </row>
    <row r="19" spans="1:3">
      <c r="A19" s="4" t="s">
        <v>2908</v>
      </c>
      <c r="C19" s="5" t="n">
        <v>276</v>
      </c>
    </row>
    <row r="20" spans="1:3">
      <c r="A20" s="4" t="s">
        <v>2949</v>
      </c>
    </row>
    <row r="21" spans="1:3">
      <c r="A21" s="3" t="s">
        <v>718</v>
      </c>
    </row>
    <row r="22" spans="1:3">
      <c r="A22" s="4" t="s">
        <v>2908</v>
      </c>
      <c r="C22" s="5" t="n">
        <v>305</v>
      </c>
    </row>
    <row r="23" spans="1:3">
      <c r="A23" s="4" t="s">
        <v>2950</v>
      </c>
    </row>
    <row r="24" spans="1:3">
      <c r="A24" s="3" t="s">
        <v>718</v>
      </c>
    </row>
    <row r="25" spans="1:3">
      <c r="A25" s="4" t="s">
        <v>2908</v>
      </c>
      <c r="C25" s="5" t="n">
        <v>220</v>
      </c>
    </row>
    <row r="26" spans="1:3">
      <c r="A26" s="4" t="s">
        <v>2951</v>
      </c>
    </row>
    <row r="27" spans="1:3">
      <c r="A27" s="3" t="s">
        <v>718</v>
      </c>
    </row>
    <row r="28" spans="1:3">
      <c r="A28" s="4" t="s">
        <v>2908</v>
      </c>
      <c r="C28" s="6" t="n">
        <v>671</v>
      </c>
    </row>
  </sheetData>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8"/>
    <col customWidth="1" max="5" min="5" width="14"/>
    <col customWidth="1" max="6" min="6" width="18"/>
    <col customWidth="1" max="7" min="7" width="18"/>
    <col customWidth="1" max="8" min="8" width="18"/>
  </cols>
  <sheetData>
    <row r="1" spans="1:8">
      <c r="A1" s="1" t="s">
        <v>2952</v>
      </c>
      <c r="B1" s="2" t="s">
        <v>2953</v>
      </c>
      <c r="C1" s="2" t="s">
        <v>960</v>
      </c>
      <c r="D1" s="2" t="s">
        <v>2954</v>
      </c>
      <c r="E1" s="2" t="s">
        <v>313</v>
      </c>
      <c r="F1" s="2" t="s">
        <v>2955</v>
      </c>
      <c r="G1" s="2" t="s">
        <v>2956</v>
      </c>
      <c r="H1" s="2" t="s">
        <v>2957</v>
      </c>
    </row>
    <row r="2" spans="1:8">
      <c r="A2" s="3" t="s">
        <v>718</v>
      </c>
    </row>
    <row r="3" spans="1:8">
      <c r="A3" s="4" t="s">
        <v>2958</v>
      </c>
      <c r="C3" s="6" t="n">
        <v>1878</v>
      </c>
    </row>
    <row r="4" spans="1:8">
      <c r="A4" s="4" t="s">
        <v>2959</v>
      </c>
      <c r="D4" s="5" t="n">
        <v>200</v>
      </c>
    </row>
    <row r="5" spans="1:8">
      <c r="A5" s="4" t="s">
        <v>1256</v>
      </c>
    </row>
    <row r="6" spans="1:8">
      <c r="A6" s="3" t="s">
        <v>718</v>
      </c>
    </row>
    <row r="7" spans="1:8">
      <c r="A7" s="4" t="s">
        <v>2960</v>
      </c>
      <c r="C7" s="4" t="s">
        <v>2006</v>
      </c>
    </row>
    <row r="8" spans="1:8">
      <c r="A8" s="4" t="s">
        <v>2961</v>
      </c>
      <c r="C8" s="4" t="s">
        <v>981</v>
      </c>
    </row>
    <row r="9" spans="1:8">
      <c r="A9" s="4" t="s">
        <v>2962</v>
      </c>
      <c r="C9" s="4" t="s">
        <v>1571</v>
      </c>
    </row>
    <row r="10" spans="1:8">
      <c r="A10" s="4" t="s">
        <v>2963</v>
      </c>
      <c r="C10" s="4" t="s">
        <v>981</v>
      </c>
    </row>
    <row r="11" spans="1:8">
      <c r="A11" s="4" t="s">
        <v>1129</v>
      </c>
    </row>
    <row r="12" spans="1:8">
      <c r="A12" s="3" t="s">
        <v>718</v>
      </c>
    </row>
    <row r="13" spans="1:8">
      <c r="A13" s="4" t="s">
        <v>2958</v>
      </c>
      <c r="C13" s="6" t="n">
        <v>620</v>
      </c>
    </row>
    <row r="14" spans="1:8">
      <c r="A14" s="4" t="s">
        <v>2964</v>
      </c>
    </row>
    <row r="15" spans="1:8">
      <c r="A15" s="3" t="s">
        <v>718</v>
      </c>
    </row>
    <row r="16" spans="1:8">
      <c r="A16" s="4" t="s">
        <v>2965</v>
      </c>
      <c r="B16" s="5" t="n">
        <v>500</v>
      </c>
    </row>
    <row r="17" spans="1:8">
      <c r="A17" s="4" t="s">
        <v>2966</v>
      </c>
    </row>
    <row r="18" spans="1:8">
      <c r="A18" s="3" t="s">
        <v>718</v>
      </c>
    </row>
    <row r="19" spans="1:8">
      <c r="A19" s="4" t="s">
        <v>2967</v>
      </c>
      <c r="B19" s="5" t="n">
        <v>5000</v>
      </c>
    </row>
    <row r="20" spans="1:8">
      <c r="A20" s="4" t="s">
        <v>2968</v>
      </c>
    </row>
    <row r="21" spans="1:8">
      <c r="A21" s="3" t="s">
        <v>718</v>
      </c>
    </row>
    <row r="22" spans="1:8">
      <c r="A22" s="4" t="s">
        <v>2969</v>
      </c>
      <c r="F22" s="5" t="n">
        <v>700</v>
      </c>
    </row>
    <row r="23" spans="1:8">
      <c r="A23" s="4" t="s">
        <v>2970</v>
      </c>
    </row>
    <row r="24" spans="1:8">
      <c r="A24" s="3" t="s">
        <v>718</v>
      </c>
    </row>
    <row r="25" spans="1:8">
      <c r="A25" s="4" t="s">
        <v>2971</v>
      </c>
      <c r="F25" s="4" t="s">
        <v>1253</v>
      </c>
    </row>
    <row r="26" spans="1:8">
      <c r="A26" s="4" t="s">
        <v>2972</v>
      </c>
    </row>
    <row r="27" spans="1:8">
      <c r="A27" s="3" t="s">
        <v>718</v>
      </c>
    </row>
    <row r="28" spans="1:8">
      <c r="A28" s="4" t="s">
        <v>2971</v>
      </c>
      <c r="F28" s="4" t="s">
        <v>2973</v>
      </c>
    </row>
    <row r="29" spans="1:8">
      <c r="A29" s="4" t="s">
        <v>2974</v>
      </c>
    </row>
    <row r="30" spans="1:8">
      <c r="A30" s="3" t="s">
        <v>718</v>
      </c>
    </row>
    <row r="31" spans="1:8">
      <c r="A31" s="4" t="s">
        <v>2971</v>
      </c>
      <c r="F31" s="4" t="s">
        <v>2975</v>
      </c>
    </row>
    <row r="32" spans="1:8">
      <c r="A32" s="4" t="s">
        <v>2976</v>
      </c>
    </row>
    <row r="33" spans="1:8">
      <c r="A33" s="3" t="s">
        <v>718</v>
      </c>
    </row>
    <row r="34" spans="1:8">
      <c r="A34" s="4" t="s">
        <v>2971</v>
      </c>
      <c r="F34" s="4" t="s">
        <v>981</v>
      </c>
    </row>
    <row r="35" spans="1:8">
      <c r="A35" s="4" t="s">
        <v>2977</v>
      </c>
    </row>
    <row r="36" spans="1:8">
      <c r="A36" s="3" t="s">
        <v>718</v>
      </c>
    </row>
    <row r="37" spans="1:8">
      <c r="A37" s="4" t="s">
        <v>2971</v>
      </c>
      <c r="F37" s="4" t="s">
        <v>981</v>
      </c>
    </row>
    <row r="38" spans="1:8">
      <c r="A38" s="4" t="s">
        <v>2978</v>
      </c>
    </row>
    <row r="39" spans="1:8">
      <c r="A39" s="3" t="s">
        <v>718</v>
      </c>
    </row>
    <row r="40" spans="1:8">
      <c r="A40" s="4" t="s">
        <v>2971</v>
      </c>
      <c r="F40" s="4" t="s">
        <v>1306</v>
      </c>
    </row>
    <row r="41" spans="1:8">
      <c r="A41" s="4" t="s">
        <v>2979</v>
      </c>
    </row>
    <row r="42" spans="1:8">
      <c r="A42" s="3" t="s">
        <v>718</v>
      </c>
    </row>
    <row r="43" spans="1:8">
      <c r="A43" s="4" t="s">
        <v>2971</v>
      </c>
      <c r="F43" s="4" t="s">
        <v>1307</v>
      </c>
    </row>
    <row r="44" spans="1:8">
      <c r="A44" s="4" t="s">
        <v>2980</v>
      </c>
    </row>
    <row r="45" spans="1:8">
      <c r="A45" s="3" t="s">
        <v>718</v>
      </c>
    </row>
    <row r="46" spans="1:8">
      <c r="A46" s="4" t="s">
        <v>2971</v>
      </c>
      <c r="F46" s="4" t="s">
        <v>2981</v>
      </c>
    </row>
    <row r="47" spans="1:8">
      <c r="A47" s="4" t="s">
        <v>2982</v>
      </c>
    </row>
    <row r="48" spans="1:8">
      <c r="A48" s="3" t="s">
        <v>718</v>
      </c>
    </row>
    <row r="49" spans="1:8">
      <c r="A49" s="4" t="s">
        <v>2969</v>
      </c>
      <c r="G49" s="5" t="n">
        <v>800</v>
      </c>
    </row>
    <row r="50" spans="1:8">
      <c r="A50" s="4" t="s">
        <v>2983</v>
      </c>
    </row>
    <row r="51" spans="1:8">
      <c r="A51" s="3" t="s">
        <v>718</v>
      </c>
    </row>
    <row r="52" spans="1:8">
      <c r="A52" s="4" t="s">
        <v>2984</v>
      </c>
      <c r="G52" s="5" t="n">
        <v>60</v>
      </c>
    </row>
    <row r="53" spans="1:8">
      <c r="A53" s="4" t="s">
        <v>2985</v>
      </c>
    </row>
    <row r="54" spans="1:8">
      <c r="A54" s="3" t="s">
        <v>718</v>
      </c>
    </row>
    <row r="55" spans="1:8">
      <c r="A55" s="4" t="s">
        <v>2986</v>
      </c>
      <c r="G55" s="4" t="s">
        <v>2987</v>
      </c>
    </row>
    <row r="56" spans="1:8">
      <c r="A56" s="4" t="s">
        <v>2988</v>
      </c>
    </row>
    <row r="57" spans="1:8">
      <c r="A57" s="3" t="s">
        <v>718</v>
      </c>
    </row>
    <row r="58" spans="1:8">
      <c r="A58" s="4" t="s">
        <v>2986</v>
      </c>
      <c r="G58" s="4" t="s">
        <v>2989</v>
      </c>
    </row>
    <row r="59" spans="1:8">
      <c r="A59" s="4" t="s">
        <v>2990</v>
      </c>
    </row>
    <row r="60" spans="1:8">
      <c r="A60" s="3" t="s">
        <v>718</v>
      </c>
    </row>
    <row r="61" spans="1:8">
      <c r="A61" s="4" t="s">
        <v>2971</v>
      </c>
      <c r="G61" s="4" t="s">
        <v>1253</v>
      </c>
    </row>
    <row r="62" spans="1:8">
      <c r="A62" s="4" t="s">
        <v>2991</v>
      </c>
    </row>
    <row r="63" spans="1:8">
      <c r="A63" s="3" t="s">
        <v>718</v>
      </c>
    </row>
    <row r="64" spans="1:8">
      <c r="A64" s="4" t="s">
        <v>2971</v>
      </c>
      <c r="G64" s="4" t="s">
        <v>2981</v>
      </c>
    </row>
    <row r="65" spans="1:8">
      <c r="A65" s="4" t="s">
        <v>2992</v>
      </c>
    </row>
    <row r="66" spans="1:8">
      <c r="A66" s="3" t="s">
        <v>718</v>
      </c>
    </row>
    <row r="67" spans="1:8">
      <c r="A67" s="4" t="s">
        <v>2971</v>
      </c>
      <c r="G67" s="4" t="s">
        <v>2981</v>
      </c>
    </row>
    <row r="68" spans="1:8">
      <c r="A68" s="4" t="s">
        <v>2993</v>
      </c>
    </row>
    <row r="69" spans="1:8">
      <c r="A69" s="3" t="s">
        <v>718</v>
      </c>
    </row>
    <row r="70" spans="1:8">
      <c r="A70" s="4" t="s">
        <v>2971</v>
      </c>
      <c r="G70" s="4" t="s">
        <v>2994</v>
      </c>
    </row>
    <row r="71" spans="1:8">
      <c r="A71" s="4" t="s">
        <v>2995</v>
      </c>
    </row>
    <row r="72" spans="1:8">
      <c r="A72" s="3" t="s">
        <v>718</v>
      </c>
    </row>
    <row r="73" spans="1:8">
      <c r="A73" s="4" t="s">
        <v>2969</v>
      </c>
      <c r="B73" s="5" t="n">
        <v>900</v>
      </c>
    </row>
    <row r="74" spans="1:8">
      <c r="A74" s="4" t="s">
        <v>2996</v>
      </c>
    </row>
    <row r="75" spans="1:8">
      <c r="A75" s="3" t="s">
        <v>718</v>
      </c>
    </row>
    <row r="76" spans="1:8">
      <c r="A76" s="4" t="s">
        <v>2969</v>
      </c>
      <c r="H76" s="5" t="n">
        <v>900</v>
      </c>
    </row>
    <row r="77" spans="1:8">
      <c r="A77" s="4" t="s">
        <v>2997</v>
      </c>
    </row>
    <row r="78" spans="1:8">
      <c r="A78" s="3" t="s">
        <v>718</v>
      </c>
    </row>
    <row r="79" spans="1:8">
      <c r="A79" s="4" t="s">
        <v>2969</v>
      </c>
      <c r="B79" s="5" t="n">
        <v>1800</v>
      </c>
    </row>
    <row r="80" spans="1:8">
      <c r="A80" s="4" t="s">
        <v>2998</v>
      </c>
    </row>
    <row r="81" spans="1:8">
      <c r="A81" s="3" t="s">
        <v>718</v>
      </c>
    </row>
    <row r="82" spans="1:8">
      <c r="A82" s="4" t="s">
        <v>2969</v>
      </c>
      <c r="H82" s="5" t="n">
        <v>1800</v>
      </c>
    </row>
    <row r="83" spans="1:8">
      <c r="A83" s="4" t="s">
        <v>2999</v>
      </c>
    </row>
    <row r="84" spans="1:8">
      <c r="A84" s="3" t="s">
        <v>718</v>
      </c>
    </row>
    <row r="85" spans="1:8">
      <c r="A85" s="4" t="s">
        <v>2969</v>
      </c>
      <c r="B85" s="5" t="n">
        <v>2100</v>
      </c>
    </row>
    <row r="86" spans="1:8">
      <c r="A86" s="4" t="s">
        <v>3000</v>
      </c>
    </row>
    <row r="87" spans="1:8">
      <c r="A87" s="3" t="s">
        <v>718</v>
      </c>
    </row>
    <row r="88" spans="1:8">
      <c r="A88" s="4" t="s">
        <v>2969</v>
      </c>
      <c r="H88" s="5" t="n">
        <v>2100</v>
      </c>
    </row>
    <row r="89" spans="1:8">
      <c r="A89" s="4" t="s">
        <v>3001</v>
      </c>
    </row>
    <row r="90" spans="1:8">
      <c r="A90" s="3" t="s">
        <v>718</v>
      </c>
    </row>
    <row r="91" spans="1:8">
      <c r="A91" s="4" t="s">
        <v>3002</v>
      </c>
      <c r="G91" s="10" t="n">
        <v>2.6</v>
      </c>
    </row>
    <row r="92" spans="1:8">
      <c r="A92" s="4" t="s">
        <v>3003</v>
      </c>
    </row>
    <row r="93" spans="1:8">
      <c r="A93" s="3" t="s">
        <v>718</v>
      </c>
    </row>
    <row r="94" spans="1:8">
      <c r="A94" s="4" t="s">
        <v>2984</v>
      </c>
      <c r="G94" s="5" t="n">
        <v>60</v>
      </c>
    </row>
    <row r="95" spans="1:8">
      <c r="A95" s="4" t="s">
        <v>3004</v>
      </c>
    </row>
    <row r="96" spans="1:8">
      <c r="A96" s="3" t="s">
        <v>718</v>
      </c>
    </row>
    <row r="97" spans="1:8">
      <c r="A97" s="4" t="s">
        <v>2986</v>
      </c>
      <c r="G97" s="4" t="s">
        <v>2001</v>
      </c>
    </row>
    <row r="98" spans="1:8">
      <c r="A98" s="4" t="s">
        <v>3005</v>
      </c>
    </row>
    <row r="99" spans="1:8">
      <c r="A99" s="3" t="s">
        <v>718</v>
      </c>
    </row>
    <row r="100" spans="1:8">
      <c r="A100" s="4" t="s">
        <v>2986</v>
      </c>
      <c r="G100" s="4" t="s">
        <v>2005</v>
      </c>
    </row>
    <row r="101" spans="1:8">
      <c r="A101" s="4" t="s">
        <v>3006</v>
      </c>
    </row>
    <row r="102" spans="1:8">
      <c r="A102" s="3" t="s">
        <v>718</v>
      </c>
    </row>
    <row r="103" spans="1:8">
      <c r="A103" s="4" t="s">
        <v>2971</v>
      </c>
      <c r="E103" s="4" t="s">
        <v>3007</v>
      </c>
    </row>
    <row r="104" spans="1:8">
      <c r="A104" s="4" t="s">
        <v>3008</v>
      </c>
    </row>
    <row r="105" spans="1:8">
      <c r="A105" s="3" t="s">
        <v>718</v>
      </c>
    </row>
    <row r="106" spans="1:8">
      <c r="A106" s="4" t="s">
        <v>2971</v>
      </c>
      <c r="E106" s="4" t="s">
        <v>2981</v>
      </c>
    </row>
    <row r="107" spans="1:8">
      <c r="A107" s="4" t="s">
        <v>3009</v>
      </c>
    </row>
    <row r="108" spans="1:8">
      <c r="A108" s="3" t="s">
        <v>718</v>
      </c>
    </row>
    <row r="109" spans="1:8">
      <c r="A109" s="4" t="s">
        <v>2971</v>
      </c>
      <c r="E109" s="4" t="s">
        <v>3010</v>
      </c>
    </row>
    <row r="110" spans="1:8">
      <c r="A110" s="4" t="s">
        <v>3011</v>
      </c>
    </row>
    <row r="111" spans="1:8">
      <c r="A111" s="3" t="s">
        <v>718</v>
      </c>
    </row>
    <row r="112" spans="1:8">
      <c r="A112" s="4" t="s">
        <v>2971</v>
      </c>
      <c r="E112" s="4" t="s">
        <v>3012</v>
      </c>
    </row>
    <row r="113" spans="1:8">
      <c r="A113" s="4" t="s">
        <v>3013</v>
      </c>
    </row>
    <row r="114" spans="1:8">
      <c r="A114" s="3" t="s">
        <v>718</v>
      </c>
    </row>
    <row r="115" spans="1:8">
      <c r="A115" s="4" t="s">
        <v>2971</v>
      </c>
      <c r="E115" s="4" t="s">
        <v>1314</v>
      </c>
    </row>
  </sheetData>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14</v>
      </c>
      <c r="B1" s="2" t="s">
        <v>1</v>
      </c>
    </row>
    <row r="2" spans="1:2">
      <c r="B2" s="2" t="s">
        <v>960</v>
      </c>
    </row>
    <row r="3" spans="1:2">
      <c r="A3" s="3" t="s">
        <v>387</v>
      </c>
    </row>
    <row r="4" spans="1:2">
      <c r="A4" s="4" t="s">
        <v>3015</v>
      </c>
      <c r="B4" s="6" t="n">
        <v>1739</v>
      </c>
    </row>
    <row r="5" spans="1:2">
      <c r="A5" s="4" t="s">
        <v>3016</v>
      </c>
      <c r="B5" s="5" t="n">
        <v>2488</v>
      </c>
    </row>
    <row r="6" spans="1:2">
      <c r="A6" s="4" t="s">
        <v>3017</v>
      </c>
      <c r="B6" s="6" t="n">
        <v>2043</v>
      </c>
    </row>
  </sheetData>
  <mergeCells count="1">
    <mergeCell ref="A1:A2"/>
  </mergeCells>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8</v>
      </c>
      <c r="B1" s="2" t="s">
        <v>960</v>
      </c>
    </row>
    <row r="2" spans="1:2">
      <c r="A2" s="3" t="s">
        <v>387</v>
      </c>
    </row>
    <row r="3" spans="1:2">
      <c r="A3" s="4" t="s">
        <v>2905</v>
      </c>
      <c r="B3" s="6" t="n">
        <v>1131</v>
      </c>
    </row>
    <row r="4" spans="1:2">
      <c r="A4" s="4" t="s">
        <v>3019</v>
      </c>
      <c r="B4" s="6" t="n">
        <v>425</v>
      </c>
    </row>
  </sheetData>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020</v>
      </c>
      <c r="B1" s="2" t="s">
        <v>1</v>
      </c>
    </row>
    <row r="2" spans="1:4">
      <c r="B2" s="2" t="s">
        <v>960</v>
      </c>
      <c r="C2" s="2" t="s">
        <v>3021</v>
      </c>
      <c r="D2" s="2" t="s">
        <v>2195</v>
      </c>
    </row>
    <row r="3" spans="1:4">
      <c r="A3" s="4" t="s">
        <v>3022</v>
      </c>
    </row>
    <row r="4" spans="1:4">
      <c r="A4" s="3" t="s">
        <v>718</v>
      </c>
    </row>
    <row r="5" spans="1:4">
      <c r="A5" s="4" t="s">
        <v>3023</v>
      </c>
      <c r="B5" s="4" t="s">
        <v>1296</v>
      </c>
    </row>
    <row r="6" spans="1:4">
      <c r="A6" s="4" t="s">
        <v>3024</v>
      </c>
    </row>
    <row r="7" spans="1:4">
      <c r="A7" s="3" t="s">
        <v>718</v>
      </c>
    </row>
    <row r="8" spans="1:4">
      <c r="A8" s="4" t="s">
        <v>3025</v>
      </c>
      <c r="B8" s="6" t="n">
        <v>6</v>
      </c>
      <c r="D8" s="20" t="n">
        <v>5.1</v>
      </c>
    </row>
    <row r="9" spans="1:4">
      <c r="A9" s="4" t="s">
        <v>3026</v>
      </c>
    </row>
    <row r="10" spans="1:4">
      <c r="A10" s="3" t="s">
        <v>718</v>
      </c>
    </row>
    <row r="11" spans="1:4">
      <c r="A11" s="4" t="s">
        <v>3027</v>
      </c>
      <c r="B11" s="4" t="s">
        <v>1304</v>
      </c>
      <c r="C11" s="4" t="s">
        <v>2981</v>
      </c>
    </row>
  </sheetData>
  <mergeCells count="2">
    <mergeCell ref="A1:A2"/>
    <mergeCell ref="B1:C1"/>
  </mergeCells>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28</v>
      </c>
      <c r="B1" s="2" t="s">
        <v>3029</v>
      </c>
      <c r="C1" s="2" t="s">
        <v>3030</v>
      </c>
    </row>
    <row r="2" spans="1:3">
      <c r="A2" s="4" t="s">
        <v>3031</v>
      </c>
    </row>
    <row r="3" spans="1:3">
      <c r="A3" s="3" t="s">
        <v>718</v>
      </c>
    </row>
    <row r="4" spans="1:3">
      <c r="A4" s="4" t="s">
        <v>3032</v>
      </c>
      <c r="C4" s="4" t="s">
        <v>1569</v>
      </c>
    </row>
    <row r="5" spans="1:3">
      <c r="A5" s="4" t="s">
        <v>3033</v>
      </c>
      <c r="C5" s="5" t="n">
        <v>1</v>
      </c>
    </row>
    <row r="6" spans="1:3">
      <c r="A6" s="4" t="s">
        <v>3034</v>
      </c>
      <c r="C6" s="4" t="s">
        <v>1308</v>
      </c>
    </row>
    <row r="7" spans="1:3">
      <c r="A7" s="4" t="s">
        <v>3035</v>
      </c>
    </row>
    <row r="8" spans="1:3">
      <c r="A8" s="3" t="s">
        <v>718</v>
      </c>
    </row>
    <row r="9" spans="1:3">
      <c r="A9" s="4" t="s">
        <v>3036</v>
      </c>
      <c r="B9" s="4" t="s">
        <v>229</v>
      </c>
    </row>
  </sheetData>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7</v>
      </c>
      <c r="B1" s="2" t="s">
        <v>112</v>
      </c>
      <c r="C1" s="2" t="s">
        <v>113</v>
      </c>
      <c r="D1" s="2" t="s">
        <v>114</v>
      </c>
    </row>
    <row r="2" spans="1:4">
      <c r="A2" s="3" t="s">
        <v>387</v>
      </c>
    </row>
    <row r="3" spans="1:4">
      <c r="A3" s="4" t="s">
        <v>3038</v>
      </c>
      <c r="B3" s="6" t="n">
        <v>636</v>
      </c>
      <c r="C3" s="6" t="n">
        <v>574</v>
      </c>
      <c r="D3" s="6" t="n">
        <v>528</v>
      </c>
    </row>
    <row r="4" spans="1:4">
      <c r="A4" s="4" t="s">
        <v>3039</v>
      </c>
      <c r="B4" s="5" t="n">
        <v>366</v>
      </c>
      <c r="C4" s="5" t="n">
        <v>453</v>
      </c>
      <c r="D4" s="5" t="n">
        <v>107</v>
      </c>
    </row>
    <row r="5" spans="1:4">
      <c r="A5" s="4" t="s">
        <v>3040</v>
      </c>
      <c r="B5" s="5" t="n">
        <v>2</v>
      </c>
      <c r="C5" s="5" t="n">
        <v>21</v>
      </c>
      <c r="D5" s="5" t="n">
        <v>19</v>
      </c>
    </row>
    <row r="6" spans="1:4">
      <c r="A6" s="4" t="s">
        <v>205</v>
      </c>
      <c r="B6" s="6" t="n">
        <v>1004</v>
      </c>
      <c r="C6" s="6" t="n">
        <v>1048</v>
      </c>
      <c r="D6" s="6" t="n">
        <v>654</v>
      </c>
    </row>
  </sheetData>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41</v>
      </c>
      <c r="B1" s="2" t="s">
        <v>112</v>
      </c>
      <c r="C1" s="2" t="s">
        <v>893</v>
      </c>
      <c r="D1" s="2" t="s">
        <v>113</v>
      </c>
      <c r="E1" s="2" t="s">
        <v>114</v>
      </c>
      <c r="F1" s="2" t="s">
        <v>313</v>
      </c>
    </row>
    <row r="2" spans="1:6">
      <c r="A2" s="3" t="s">
        <v>387</v>
      </c>
    </row>
    <row r="3" spans="1:6">
      <c r="A3" s="4" t="s">
        <v>3042</v>
      </c>
      <c r="B3" s="6" t="n">
        <v>14737</v>
      </c>
      <c r="D3" s="6" t="n">
        <v>14073</v>
      </c>
      <c r="E3" s="6" t="n">
        <v>14339</v>
      </c>
      <c r="F3" s="6" t="n">
        <v>14602</v>
      </c>
    </row>
    <row r="4" spans="1:6">
      <c r="A4" s="4" t="s">
        <v>3043</v>
      </c>
      <c r="B4" s="5" t="n">
        <v>28423</v>
      </c>
      <c r="C4" s="6" t="n">
        <v>27119</v>
      </c>
      <c r="D4" s="5" t="n">
        <v>27693</v>
      </c>
      <c r="E4" s="5" t="n">
        <v>26665</v>
      </c>
      <c r="F4" s="6" t="n">
        <v>25912</v>
      </c>
    </row>
    <row r="5" spans="1:6">
      <c r="A5" s="4" t="s">
        <v>141</v>
      </c>
      <c r="B5" s="5" t="n">
        <v>2466</v>
      </c>
    </row>
    <row r="6" spans="1:6">
      <c r="A6" s="4" t="s">
        <v>895</v>
      </c>
      <c r="B6" s="5" t="n">
        <v>35689</v>
      </c>
    </row>
    <row r="7" spans="1:6">
      <c r="A7" s="4" t="s">
        <v>145</v>
      </c>
      <c r="B7" s="5" t="n">
        <v>81316</v>
      </c>
      <c r="C7" s="6" t="n">
        <v>82004</v>
      </c>
      <c r="D7" s="5" t="n">
        <v>74701</v>
      </c>
      <c r="E7" s="5" t="n">
        <v>73612</v>
      </c>
    </row>
    <row r="8" spans="1:6">
      <c r="A8" s="4" t="s">
        <v>3044</v>
      </c>
      <c r="B8" s="5" t="n">
        <v>19</v>
      </c>
    </row>
    <row r="9" spans="1:6">
      <c r="A9" s="4" t="s">
        <v>3045</v>
      </c>
      <c r="B9" s="5" t="n">
        <v>1</v>
      </c>
    </row>
    <row r="10" spans="1:6">
      <c r="A10" s="4" t="s">
        <v>3046</v>
      </c>
      <c r="B10" s="5" t="n">
        <v>346</v>
      </c>
    </row>
    <row r="11" spans="1:6">
      <c r="A11" s="4" t="s">
        <v>3047</v>
      </c>
      <c r="B11" s="6" t="n">
        <v>366</v>
      </c>
      <c r="D11" s="6" t="n">
        <v>453</v>
      </c>
      <c r="E11" s="6" t="n">
        <v>107</v>
      </c>
    </row>
    <row r="12" spans="1:6">
      <c r="A12" s="4" t="s">
        <v>3048</v>
      </c>
      <c r="B12" s="4" t="s">
        <v>2325</v>
      </c>
    </row>
    <row r="13" spans="1:6">
      <c r="A13" s="4" t="s">
        <v>3049</v>
      </c>
      <c r="B13" s="4" t="s">
        <v>1588</v>
      </c>
    </row>
    <row r="14" spans="1:6">
      <c r="A14" s="4" t="s">
        <v>3050</v>
      </c>
      <c r="B14" s="4" t="s">
        <v>23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112</v>
      </c>
    </row>
    <row r="3" spans="1:2">
      <c r="A3" s="3" t="s">
        <v>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c r="B14" s="4" t="s">
        <v>425</v>
      </c>
    </row>
    <row r="15" spans="1:2">
      <c r="A15" s="4" t="s">
        <v>426</v>
      </c>
      <c r="B15" s="4" t="s">
        <v>427</v>
      </c>
    </row>
    <row r="16" spans="1:2">
      <c r="A16" s="4" t="s">
        <v>428</v>
      </c>
      <c r="B16" s="4" t="s">
        <v>429</v>
      </c>
    </row>
    <row r="17" spans="1:2">
      <c r="A17" s="4" t="s">
        <v>430</v>
      </c>
      <c r="B17" s="4" t="s">
        <v>431</v>
      </c>
    </row>
    <row r="18" spans="1:2">
      <c r="A18" s="4" t="s">
        <v>432</v>
      </c>
      <c r="B18" s="4" t="s">
        <v>433</v>
      </c>
    </row>
    <row r="19" spans="1:2">
      <c r="A19" s="4" t="s">
        <v>434</v>
      </c>
      <c r="B19" s="4" t="s">
        <v>435</v>
      </c>
    </row>
    <row r="20" spans="1:2">
      <c r="A20" s="4" t="s">
        <v>436</v>
      </c>
      <c r="B20" s="4" t="s">
        <v>437</v>
      </c>
    </row>
    <row r="21" spans="1:2">
      <c r="A21" s="4" t="s">
        <v>438</v>
      </c>
      <c r="B21" s="4" t="s">
        <v>439</v>
      </c>
    </row>
    <row r="22" spans="1:2">
      <c r="A22" s="4" t="s">
        <v>440</v>
      </c>
      <c r="B22" s="4" t="s">
        <v>441</v>
      </c>
    </row>
    <row r="23" spans="1:2">
      <c r="A23" s="4" t="s">
        <v>442</v>
      </c>
      <c r="B23" s="4" t="s">
        <v>443</v>
      </c>
    </row>
    <row r="24" spans="1:2">
      <c r="A24" s="4" t="s">
        <v>444</v>
      </c>
      <c r="B24" s="4" t="s">
        <v>445</v>
      </c>
    </row>
    <row r="25" spans="1:2">
      <c r="A25" s="4" t="s">
        <v>446</v>
      </c>
      <c r="B25" s="4" t="s">
        <v>447</v>
      </c>
    </row>
    <row r="26" spans="1:2">
      <c r="A26" s="4" t="s">
        <v>448</v>
      </c>
      <c r="B26" s="4" t="s">
        <v>449</v>
      </c>
    </row>
    <row r="27" spans="1:2">
      <c r="A27" s="4" t="s">
        <v>450</v>
      </c>
      <c r="B27" s="4" t="s">
        <v>451</v>
      </c>
    </row>
    <row r="28" spans="1:2">
      <c r="A28" s="4" t="s">
        <v>452</v>
      </c>
      <c r="B28" s="4" t="s">
        <v>453</v>
      </c>
    </row>
    <row r="29" spans="1:2">
      <c r="A29" s="4" t="s">
        <v>454</v>
      </c>
      <c r="B29" s="4" t="s">
        <v>455</v>
      </c>
    </row>
    <row r="30" spans="1:2">
      <c r="A30" s="4" t="s">
        <v>456</v>
      </c>
      <c r="B30" s="4" t="s">
        <v>457</v>
      </c>
    </row>
    <row r="31" spans="1:2">
      <c r="A31" s="4" t="s">
        <v>458</v>
      </c>
      <c r="B31" s="4" t="s">
        <v>459</v>
      </c>
    </row>
    <row r="32" spans="1:2">
      <c r="A32" s="4" t="s">
        <v>460</v>
      </c>
      <c r="B32" s="4" t="s">
        <v>461</v>
      </c>
    </row>
    <row r="33" spans="1:2">
      <c r="A33" s="4" t="s">
        <v>462</v>
      </c>
      <c r="B33" s="4" t="s">
        <v>463</v>
      </c>
    </row>
    <row r="34" spans="1:2">
      <c r="A34" s="4" t="s">
        <v>464</v>
      </c>
      <c r="B34" s="4" t="s">
        <v>465</v>
      </c>
    </row>
    <row r="35" spans="1:2">
      <c r="A35" s="4" t="s">
        <v>466</v>
      </c>
      <c r="B35" s="4" t="s">
        <v>467</v>
      </c>
    </row>
    <row r="36" spans="1:2">
      <c r="A36" s="4" t="s">
        <v>468</v>
      </c>
      <c r="B36" s="4" t="s">
        <v>469</v>
      </c>
    </row>
    <row r="37" spans="1:2">
      <c r="A37" s="4" t="s">
        <v>470</v>
      </c>
      <c r="B37" s="4" t="s">
        <v>471</v>
      </c>
    </row>
    <row r="38" spans="1:2">
      <c r="A38" s="4" t="s">
        <v>472</v>
      </c>
      <c r="B38" s="4" t="s">
        <v>473</v>
      </c>
    </row>
    <row r="39" spans="1:2">
      <c r="A39" s="4" t="s">
        <v>474</v>
      </c>
      <c r="B39" s="4" t="s">
        <v>475</v>
      </c>
    </row>
    <row r="40" spans="1:2">
      <c r="A40" s="4" t="s">
        <v>476</v>
      </c>
      <c r="B40" s="4" t="s">
        <v>477</v>
      </c>
    </row>
    <row r="41" spans="1:2">
      <c r="A41" s="4" t="s">
        <v>478</v>
      </c>
      <c r="B41" s="4" t="s">
        <v>479</v>
      </c>
    </row>
    <row r="42" spans="1:2">
      <c r="A42" s="4" t="s">
        <v>480</v>
      </c>
      <c r="B42" s="4" t="s">
        <v>481</v>
      </c>
    </row>
    <row r="43" spans="1:2">
      <c r="A43" s="4" t="s">
        <v>482</v>
      </c>
      <c r="B43" s="4" t="s">
        <v>483</v>
      </c>
    </row>
    <row r="44" spans="1:2">
      <c r="A44" s="4" t="s">
        <v>484</v>
      </c>
      <c r="B44" s="4" t="s">
        <v>485</v>
      </c>
    </row>
    <row r="45" spans="1:2">
      <c r="A45" s="4" t="s">
        <v>486</v>
      </c>
      <c r="B45" s="4" t="s">
        <v>487</v>
      </c>
    </row>
    <row r="46" spans="1:2">
      <c r="A46" s="4" t="s">
        <v>488</v>
      </c>
      <c r="B46" s="4" t="s">
        <v>489</v>
      </c>
    </row>
    <row r="47" spans="1:2">
      <c r="A47" s="4" t="s">
        <v>490</v>
      </c>
      <c r="B47" s="4" t="s">
        <v>491</v>
      </c>
    </row>
    <row r="48" spans="1:2">
      <c r="A48" s="4" t="s">
        <v>492</v>
      </c>
      <c r="B48" s="4" t="s">
        <v>493</v>
      </c>
    </row>
    <row r="49" spans="1:2">
      <c r="A49" s="4" t="s">
        <v>494</v>
      </c>
    </row>
    <row r="50" spans="1:2">
      <c r="A50" s="3" t="s">
        <v>3</v>
      </c>
    </row>
    <row r="51" spans="1:2">
      <c r="A51" s="4" t="s">
        <v>495</v>
      </c>
      <c r="B51" s="4" t="s">
        <v>496</v>
      </c>
    </row>
    <row r="52" spans="1:2">
      <c r="A52" s="4" t="s">
        <v>497</v>
      </c>
      <c r="B52" s="4" t="s">
        <v>498</v>
      </c>
    </row>
    <row r="53" spans="1:2">
      <c r="A53" s="4" t="s">
        <v>499</v>
      </c>
    </row>
    <row r="54" spans="1:2">
      <c r="A54" s="3" t="s">
        <v>3</v>
      </c>
    </row>
    <row r="55" spans="1:2">
      <c r="A55" s="4" t="s">
        <v>495</v>
      </c>
      <c r="B55" s="4" t="s">
        <v>500</v>
      </c>
    </row>
    <row r="56" spans="1:2">
      <c r="A56" s="4" t="s">
        <v>497</v>
      </c>
      <c r="B56" s="4" t="s">
        <v>501</v>
      </c>
    </row>
    <row r="57" spans="1:2">
      <c r="A57" s="4" t="s">
        <v>470</v>
      </c>
      <c r="B57" s="4" t="s">
        <v>502</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51</v>
      </c>
      <c r="B1" s="2" t="s">
        <v>1</v>
      </c>
    </row>
    <row r="2" spans="1:2">
      <c r="B2" s="2" t="s">
        <v>3052</v>
      </c>
    </row>
    <row r="3" spans="1:2">
      <c r="A3" s="3" t="s">
        <v>390</v>
      </c>
    </row>
    <row r="4" spans="1:2">
      <c r="A4" s="4" t="s">
        <v>3053</v>
      </c>
      <c r="B4" s="5" t="n">
        <v>2</v>
      </c>
    </row>
  </sheetData>
  <mergeCells count="1">
    <mergeCell ref="A1:A2"/>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054</v>
      </c>
      <c r="B1" s="2" t="s">
        <v>1</v>
      </c>
    </row>
    <row r="2" spans="1:6">
      <c r="B2" s="2" t="s">
        <v>112</v>
      </c>
      <c r="C2" s="2" t="s">
        <v>893</v>
      </c>
      <c r="D2" s="2" t="s">
        <v>113</v>
      </c>
      <c r="E2" s="2" t="s">
        <v>114</v>
      </c>
      <c r="F2" s="2" t="s">
        <v>313</v>
      </c>
    </row>
    <row r="3" spans="1:6">
      <c r="A3" s="3" t="s">
        <v>651</v>
      </c>
    </row>
    <row r="4" spans="1:6">
      <c r="A4" s="4" t="s">
        <v>2358</v>
      </c>
      <c r="B4" s="6" t="n">
        <v>1259</v>
      </c>
      <c r="D4" s="6" t="n">
        <v>1617</v>
      </c>
      <c r="E4" s="6" t="n">
        <v>1464</v>
      </c>
    </row>
    <row r="5" spans="1:6">
      <c r="A5" s="4" t="s">
        <v>141</v>
      </c>
      <c r="B5" s="5" t="n">
        <v>1208</v>
      </c>
      <c r="D5" s="5" t="n">
        <v>2282</v>
      </c>
      <c r="E5" s="5" t="n">
        <v>2247</v>
      </c>
    </row>
    <row r="6" spans="1:6">
      <c r="A6" s="4" t="s">
        <v>2101</v>
      </c>
      <c r="B6" s="5" t="n">
        <v>562</v>
      </c>
      <c r="D6" s="5" t="n">
        <v>263</v>
      </c>
      <c r="E6" s="5" t="n">
        <v>213</v>
      </c>
    </row>
    <row r="7" spans="1:6">
      <c r="A7" s="4" t="s">
        <v>3055</v>
      </c>
      <c r="B7" s="5" t="n">
        <v>3095</v>
      </c>
      <c r="D7" s="5" t="n">
        <v>3075</v>
      </c>
      <c r="E7" s="5" t="n">
        <v>3275</v>
      </c>
    </row>
    <row r="8" spans="1:6">
      <c r="A8" s="4" t="s">
        <v>150</v>
      </c>
      <c r="B8" s="5" t="n">
        <v>4766</v>
      </c>
      <c r="D8" s="5" t="n">
        <v>2748</v>
      </c>
      <c r="E8" s="5" t="n">
        <v>2686</v>
      </c>
    </row>
    <row r="9" spans="1:6">
      <c r="A9" s="4" t="s">
        <v>2102</v>
      </c>
      <c r="B9" s="5" t="n">
        <v>12</v>
      </c>
      <c r="D9" s="5" t="n">
        <v>139</v>
      </c>
      <c r="E9" s="5" t="n">
        <v>34</v>
      </c>
    </row>
    <row r="10" spans="1:6">
      <c r="A10" s="4" t="s">
        <v>156</v>
      </c>
      <c r="B10" s="5" t="n">
        <v>6481</v>
      </c>
      <c r="D10" s="5" t="n">
        <v>5634</v>
      </c>
      <c r="E10" s="5" t="n">
        <v>5810</v>
      </c>
      <c r="F10" s="6" t="n">
        <v>6355</v>
      </c>
    </row>
    <row r="11" spans="1:6">
      <c r="A11" s="4" t="s">
        <v>2103</v>
      </c>
      <c r="B11" s="5" t="n">
        <v>0</v>
      </c>
    </row>
    <row r="12" spans="1:6">
      <c r="A12" s="4" t="s">
        <v>167</v>
      </c>
      <c r="B12" s="5" t="n">
        <v>33148</v>
      </c>
      <c r="C12" s="6" t="n">
        <v>26322</v>
      </c>
      <c r="D12" s="5" t="n">
        <v>26749</v>
      </c>
      <c r="E12" s="5" t="n">
        <v>26293</v>
      </c>
    </row>
    <row r="13" spans="1:6">
      <c r="A13" s="4" t="s">
        <v>168</v>
      </c>
      <c r="B13" s="5" t="n">
        <v>487</v>
      </c>
      <c r="D13" s="5" t="n">
        <v>775</v>
      </c>
      <c r="E13" s="5" t="n">
        <v>1002</v>
      </c>
    </row>
    <row r="14" spans="1:6">
      <c r="A14" s="4" t="s">
        <v>2104</v>
      </c>
      <c r="B14" s="5" t="n">
        <v>4279</v>
      </c>
      <c r="D14" s="5" t="n">
        <v>4835</v>
      </c>
      <c r="E14" s="5" t="n">
        <v>4941</v>
      </c>
    </row>
    <row r="15" spans="1:6">
      <c r="A15" s="4" t="s">
        <v>178</v>
      </c>
      <c r="B15" s="5" t="n">
        <v>3925</v>
      </c>
      <c r="C15" s="6" t="n">
        <v>7103</v>
      </c>
      <c r="D15" s="5" t="n">
        <v>7270</v>
      </c>
      <c r="E15" s="5" t="n">
        <v>6030</v>
      </c>
    </row>
    <row r="16" spans="1:6">
      <c r="A16" s="4" t="s">
        <v>179</v>
      </c>
      <c r="B16" s="5" t="n">
        <v>22</v>
      </c>
      <c r="D16" s="5" t="n">
        <v>133</v>
      </c>
      <c r="E16" s="5" t="n">
        <v>34</v>
      </c>
    </row>
    <row r="17" spans="1:6">
      <c r="A17" s="4" t="s">
        <v>2105</v>
      </c>
    </row>
    <row r="18" spans="1:6">
      <c r="A18" s="3" t="s">
        <v>651</v>
      </c>
    </row>
    <row r="19" spans="1:6">
      <c r="A19" s="4" t="s">
        <v>141</v>
      </c>
      <c r="B19" s="5" t="n">
        <v>1235</v>
      </c>
    </row>
    <row r="20" spans="1:6">
      <c r="A20" s="4" t="s">
        <v>2101</v>
      </c>
      <c r="B20" s="5" t="n">
        <v>562</v>
      </c>
    </row>
    <row r="21" spans="1:6">
      <c r="A21" s="4" t="s">
        <v>150</v>
      </c>
      <c r="B21" s="5" t="n">
        <v>4766</v>
      </c>
    </row>
    <row r="22" spans="1:6">
      <c r="A22" s="4" t="s">
        <v>2102</v>
      </c>
      <c r="B22" s="5" t="n">
        <v>12</v>
      </c>
    </row>
    <row r="23" spans="1:6">
      <c r="A23" s="4" t="s">
        <v>156</v>
      </c>
      <c r="B23" s="5" t="n">
        <v>6112</v>
      </c>
      <c r="D23" s="5" t="n">
        <v>5081</v>
      </c>
      <c r="E23" s="5" t="n">
        <v>5333</v>
      </c>
      <c r="F23" s="5" t="n">
        <v>6267</v>
      </c>
    </row>
    <row r="24" spans="1:6">
      <c r="A24" s="4" t="s">
        <v>167</v>
      </c>
      <c r="B24" s="5" t="n">
        <v>33148</v>
      </c>
    </row>
    <row r="25" spans="1:6">
      <c r="A25" s="4" t="s">
        <v>168</v>
      </c>
      <c r="B25" s="5" t="n">
        <v>413</v>
      </c>
    </row>
    <row r="26" spans="1:6">
      <c r="A26" s="4" t="s">
        <v>178</v>
      </c>
      <c r="B26" s="5" t="n">
        <v>3928</v>
      </c>
    </row>
    <row r="27" spans="1:6">
      <c r="A27" s="4" t="s">
        <v>179</v>
      </c>
      <c r="B27" s="5" t="n">
        <v>22</v>
      </c>
    </row>
    <row r="28" spans="1:6">
      <c r="A28" s="4" t="s">
        <v>2106</v>
      </c>
    </row>
    <row r="29" spans="1:6">
      <c r="A29" s="3" t="s">
        <v>651</v>
      </c>
    </row>
    <row r="30" spans="1:6">
      <c r="A30" s="4" t="s">
        <v>2358</v>
      </c>
      <c r="B30" s="5" t="n">
        <v>1259</v>
      </c>
    </row>
    <row r="31" spans="1:6">
      <c r="A31" s="4" t="s">
        <v>3055</v>
      </c>
      <c r="B31" s="5" t="n">
        <v>3098</v>
      </c>
    </row>
    <row r="32" spans="1:6">
      <c r="A32" s="4" t="s">
        <v>156</v>
      </c>
      <c r="B32" s="5" t="n">
        <v>369</v>
      </c>
      <c r="D32" s="5" t="n">
        <v>553</v>
      </c>
      <c r="E32" s="5" t="n">
        <v>477</v>
      </c>
      <c r="F32" s="6" t="n">
        <v>88</v>
      </c>
    </row>
    <row r="33" spans="1:6">
      <c r="A33" s="4" t="s">
        <v>2103</v>
      </c>
      <c r="B33" s="5" t="n">
        <v>27</v>
      </c>
    </row>
    <row r="34" spans="1:6">
      <c r="A34" s="4" t="s">
        <v>3056</v>
      </c>
      <c r="B34" s="5" t="n">
        <v>27</v>
      </c>
    </row>
    <row r="35" spans="1:6">
      <c r="A35" s="4" t="s">
        <v>168</v>
      </c>
      <c r="B35" s="5" t="n">
        <v>74</v>
      </c>
    </row>
    <row r="36" spans="1:6">
      <c r="A36" s="4" t="s">
        <v>2104</v>
      </c>
      <c r="B36" s="5" t="n">
        <v>4280</v>
      </c>
      <c r="D36" s="6" t="n">
        <v>4835</v>
      </c>
      <c r="E36" s="5" t="n">
        <v>4941</v>
      </c>
    </row>
    <row r="37" spans="1:6">
      <c r="A37" s="4" t="s">
        <v>762</v>
      </c>
    </row>
    <row r="38" spans="1:6">
      <c r="A38" s="3" t="s">
        <v>651</v>
      </c>
    </row>
    <row r="39" spans="1:6">
      <c r="A39" s="4" t="s">
        <v>141</v>
      </c>
      <c r="B39" s="5" t="n">
        <v>-27</v>
      </c>
      <c r="E39" s="6" t="n">
        <v>-27</v>
      </c>
    </row>
    <row r="40" spans="1:6">
      <c r="A40" s="4" t="s">
        <v>3055</v>
      </c>
      <c r="B40" s="5" t="n">
        <v>-3</v>
      </c>
    </row>
    <row r="41" spans="1:6">
      <c r="A41" s="4" t="s">
        <v>2103</v>
      </c>
      <c r="B41" s="5" t="n">
        <v>-27</v>
      </c>
    </row>
    <row r="42" spans="1:6">
      <c r="A42" s="4" t="s">
        <v>3056</v>
      </c>
      <c r="B42" s="5" t="n">
        <v>-27</v>
      </c>
    </row>
    <row r="43" spans="1:6">
      <c r="A43" s="4" t="s">
        <v>167</v>
      </c>
      <c r="B43" s="5" t="n">
        <v>-27</v>
      </c>
    </row>
    <row r="44" spans="1:6">
      <c r="A44" s="4" t="s">
        <v>178</v>
      </c>
      <c r="B44" s="6" t="n">
        <v>-3</v>
      </c>
    </row>
  </sheetData>
  <mergeCells count="1">
    <mergeCell ref="A1:A2"/>
  </mergeCells>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7</v>
      </c>
      <c r="B1" s="2" t="s">
        <v>113</v>
      </c>
      <c r="C1" s="2" t="s">
        <v>899</v>
      </c>
      <c r="D1" s="2" t="s">
        <v>112</v>
      </c>
      <c r="E1" s="2" t="s">
        <v>114</v>
      </c>
    </row>
    <row r="2" spans="1:5">
      <c r="A2" s="3" t="s">
        <v>651</v>
      </c>
    </row>
    <row r="3" spans="1:5">
      <c r="A3" s="4" t="s">
        <v>149</v>
      </c>
      <c r="B3" s="6" t="n">
        <v>3075</v>
      </c>
      <c r="D3" s="6" t="n">
        <v>3095</v>
      </c>
      <c r="E3" s="6" t="n">
        <v>3275</v>
      </c>
    </row>
    <row r="4" spans="1:5">
      <c r="A4" s="4" t="s">
        <v>2358</v>
      </c>
      <c r="B4" s="5" t="n">
        <v>1617</v>
      </c>
      <c r="D4" s="5" t="n">
        <v>1259</v>
      </c>
      <c r="E4" s="5" t="n">
        <v>1464</v>
      </c>
    </row>
    <row r="5" spans="1:5">
      <c r="A5" s="4" t="s">
        <v>856</v>
      </c>
    </row>
    <row r="6" spans="1:5">
      <c r="A6" s="3" t="s">
        <v>651</v>
      </c>
    </row>
    <row r="7" spans="1:5">
      <c r="A7" s="4" t="s">
        <v>149</v>
      </c>
      <c r="D7" s="5" t="n">
        <v>3098</v>
      </c>
    </row>
    <row r="8" spans="1:5">
      <c r="A8" s="4" t="s">
        <v>2358</v>
      </c>
      <c r="D8" s="5" t="n">
        <v>1259</v>
      </c>
    </row>
    <row r="9" spans="1:5">
      <c r="A9" s="4" t="s">
        <v>3058</v>
      </c>
      <c r="B9" s="5" t="n">
        <v>4692</v>
      </c>
      <c r="C9" s="6" t="n">
        <v>4885</v>
      </c>
      <c r="D9" s="5" t="n">
        <v>4357</v>
      </c>
      <c r="E9" s="5" t="n">
        <v>4891</v>
      </c>
    </row>
    <row r="10" spans="1:5">
      <c r="A10" s="4" t="s">
        <v>3059</v>
      </c>
    </row>
    <row r="11" spans="1:5">
      <c r="A11" s="3" t="s">
        <v>651</v>
      </c>
    </row>
    <row r="12" spans="1:5">
      <c r="A12" s="4" t="s">
        <v>149</v>
      </c>
      <c r="D12" s="5" t="n">
        <v>3</v>
      </c>
    </row>
    <row r="13" spans="1:5">
      <c r="A13" s="4" t="s">
        <v>2358</v>
      </c>
      <c r="D13" s="5" t="n">
        <v>653</v>
      </c>
    </row>
    <row r="14" spans="1:5">
      <c r="A14" s="4" t="s">
        <v>3058</v>
      </c>
      <c r="B14" s="5" t="n">
        <v>925</v>
      </c>
      <c r="C14" s="5" t="n">
        <v>786</v>
      </c>
      <c r="D14" s="5" t="n">
        <v>656</v>
      </c>
    </row>
    <row r="15" spans="1:5">
      <c r="A15" s="4" t="s">
        <v>3060</v>
      </c>
    </row>
    <row r="16" spans="1:5">
      <c r="A16" s="3" t="s">
        <v>651</v>
      </c>
    </row>
    <row r="17" spans="1:5">
      <c r="A17" s="4" t="s">
        <v>2358</v>
      </c>
      <c r="D17" s="5" t="n">
        <v>2</v>
      </c>
    </row>
    <row r="18" spans="1:5">
      <c r="A18" s="4" t="s">
        <v>3058</v>
      </c>
      <c r="B18" s="5" t="n">
        <v>1</v>
      </c>
      <c r="D18" s="5" t="n">
        <v>2</v>
      </c>
    </row>
    <row r="19" spans="1:5">
      <c r="A19" s="4" t="s">
        <v>3061</v>
      </c>
    </row>
    <row r="20" spans="1:5">
      <c r="A20" s="3" t="s">
        <v>651</v>
      </c>
    </row>
    <row r="21" spans="1:5">
      <c r="A21" s="4" t="s">
        <v>149</v>
      </c>
      <c r="D21" s="5" t="n">
        <v>79</v>
      </c>
    </row>
    <row r="22" spans="1:5">
      <c r="A22" s="4" t="s">
        <v>2358</v>
      </c>
      <c r="D22" s="5" t="n">
        <v>100</v>
      </c>
    </row>
    <row r="23" spans="1:5">
      <c r="A23" s="4" t="s">
        <v>3058</v>
      </c>
      <c r="B23" s="5" t="n">
        <v>152</v>
      </c>
      <c r="C23" s="5" t="n">
        <v>242</v>
      </c>
      <c r="D23" s="5" t="n">
        <v>179</v>
      </c>
      <c r="E23" s="5" t="n">
        <v>233</v>
      </c>
    </row>
    <row r="24" spans="1:5">
      <c r="A24" s="4" t="s">
        <v>3062</v>
      </c>
    </row>
    <row r="25" spans="1:5">
      <c r="A25" s="3" t="s">
        <v>651</v>
      </c>
    </row>
    <row r="26" spans="1:5">
      <c r="A26" s="4" t="s">
        <v>149</v>
      </c>
      <c r="D26" s="5" t="n">
        <v>3016</v>
      </c>
    </row>
    <row r="27" spans="1:5">
      <c r="A27" s="4" t="s">
        <v>2358</v>
      </c>
      <c r="D27" s="5" t="n">
        <v>504</v>
      </c>
    </row>
    <row r="28" spans="1:5">
      <c r="A28" s="4" t="s">
        <v>3058</v>
      </c>
      <c r="B28" s="5" t="n">
        <v>3614</v>
      </c>
      <c r="C28" s="5" t="n">
        <v>3857</v>
      </c>
      <c r="D28" s="5" t="n">
        <v>3519</v>
      </c>
    </row>
    <row r="29" spans="1:5">
      <c r="A29" s="4" t="s">
        <v>3063</v>
      </c>
    </row>
    <row r="30" spans="1:5">
      <c r="A30" s="3" t="s">
        <v>651</v>
      </c>
    </row>
    <row r="31" spans="1:5">
      <c r="A31" s="4" t="s">
        <v>149</v>
      </c>
      <c r="D31" s="5" t="n">
        <v>3</v>
      </c>
    </row>
    <row r="32" spans="1:5">
      <c r="A32" s="4" t="s">
        <v>2358</v>
      </c>
      <c r="D32" s="5" t="n">
        <v>653</v>
      </c>
    </row>
    <row r="33" spans="1:5">
      <c r="A33" s="4" t="s">
        <v>3058</v>
      </c>
      <c r="B33" s="5" t="n">
        <v>925</v>
      </c>
      <c r="C33" s="5" t="n">
        <v>786</v>
      </c>
      <c r="D33" s="5" t="n">
        <v>656</v>
      </c>
    </row>
    <row r="34" spans="1:5">
      <c r="A34" s="4" t="s">
        <v>3064</v>
      </c>
    </row>
    <row r="35" spans="1:5">
      <c r="A35" s="3" t="s">
        <v>651</v>
      </c>
    </row>
    <row r="36" spans="1:5">
      <c r="A36" s="4" t="s">
        <v>2358</v>
      </c>
      <c r="D36" s="5" t="n">
        <v>76</v>
      </c>
    </row>
    <row r="37" spans="1:5">
      <c r="A37" s="4" t="s">
        <v>3058</v>
      </c>
      <c r="B37" s="5" t="n">
        <v>57</v>
      </c>
      <c r="C37" s="5" t="n">
        <v>62</v>
      </c>
      <c r="D37" s="5" t="n">
        <v>76</v>
      </c>
      <c r="E37" s="5" t="n">
        <v>62</v>
      </c>
    </row>
    <row r="38" spans="1:5">
      <c r="A38" s="4" t="s">
        <v>3065</v>
      </c>
    </row>
    <row r="39" spans="1:5">
      <c r="A39" s="3" t="s">
        <v>651</v>
      </c>
    </row>
    <row r="40" spans="1:5">
      <c r="A40" s="4" t="s">
        <v>149</v>
      </c>
      <c r="D40" s="5" t="n">
        <v>3</v>
      </c>
    </row>
    <row r="41" spans="1:5">
      <c r="A41" s="4" t="s">
        <v>3058</v>
      </c>
      <c r="C41" s="5" t="n">
        <v>152</v>
      </c>
      <c r="D41" s="5" t="n">
        <v>3</v>
      </c>
    </row>
    <row r="42" spans="1:5">
      <c r="A42" s="4" t="s">
        <v>3066</v>
      </c>
    </row>
    <row r="43" spans="1:5">
      <c r="A43" s="3" t="s">
        <v>651</v>
      </c>
    </row>
    <row r="44" spans="1:5">
      <c r="A44" s="4" t="s">
        <v>3058</v>
      </c>
      <c r="E44" s="5" t="n">
        <v>3248</v>
      </c>
    </row>
    <row r="45" spans="1:5">
      <c r="A45" s="4" t="s">
        <v>3067</v>
      </c>
    </row>
    <row r="46" spans="1:5">
      <c r="A46" s="3" t="s">
        <v>651</v>
      </c>
    </row>
    <row r="47" spans="1:5">
      <c r="A47" s="4" t="s">
        <v>2358</v>
      </c>
      <c r="D47" s="5" t="n">
        <v>25</v>
      </c>
    </row>
    <row r="48" spans="1:5">
      <c r="A48" s="4" t="s">
        <v>3058</v>
      </c>
      <c r="B48" s="5" t="n">
        <v>23</v>
      </c>
      <c r="C48" s="5" t="n">
        <v>9</v>
      </c>
      <c r="D48" s="5" t="n">
        <v>25</v>
      </c>
    </row>
    <row r="49" spans="1:5">
      <c r="A49" s="4" t="s">
        <v>3068</v>
      </c>
    </row>
    <row r="50" spans="1:5">
      <c r="A50" s="3" t="s">
        <v>651</v>
      </c>
    </row>
    <row r="51" spans="1:5">
      <c r="A51" s="4" t="s">
        <v>2358</v>
      </c>
      <c r="D51" s="5" t="n">
        <v>2</v>
      </c>
    </row>
    <row r="52" spans="1:5">
      <c r="A52" s="4" t="s">
        <v>3058</v>
      </c>
      <c r="B52" s="5" t="n">
        <v>1</v>
      </c>
      <c r="D52" s="5" t="n">
        <v>2</v>
      </c>
    </row>
    <row r="53" spans="1:5">
      <c r="A53" s="4" t="s">
        <v>3069</v>
      </c>
    </row>
    <row r="54" spans="1:5">
      <c r="A54" s="3" t="s">
        <v>651</v>
      </c>
    </row>
    <row r="55" spans="1:5">
      <c r="A55" s="4" t="s">
        <v>149</v>
      </c>
      <c r="D55" s="5" t="n">
        <v>79</v>
      </c>
    </row>
    <row r="56" spans="1:5">
      <c r="A56" s="4" t="s">
        <v>3058</v>
      </c>
      <c r="B56" s="5" t="n">
        <v>72</v>
      </c>
      <c r="C56" s="5" t="n">
        <v>171</v>
      </c>
      <c r="D56" s="5" t="n">
        <v>79</v>
      </c>
      <c r="E56" s="6" t="n">
        <v>171</v>
      </c>
    </row>
    <row r="57" spans="1:5">
      <c r="A57" s="4" t="s">
        <v>3070</v>
      </c>
    </row>
    <row r="58" spans="1:5">
      <c r="A58" s="3" t="s">
        <v>651</v>
      </c>
    </row>
    <row r="59" spans="1:5">
      <c r="A59" s="4" t="s">
        <v>149</v>
      </c>
      <c r="D59" s="5" t="n">
        <v>3</v>
      </c>
    </row>
    <row r="60" spans="1:5">
      <c r="A60" s="4" t="s">
        <v>2358</v>
      </c>
      <c r="D60" s="5" t="n">
        <v>504</v>
      </c>
    </row>
    <row r="61" spans="1:5">
      <c r="A61" s="4" t="s">
        <v>3058</v>
      </c>
      <c r="B61" s="5" t="n">
        <v>614</v>
      </c>
      <c r="C61" s="5" t="n">
        <v>615</v>
      </c>
      <c r="D61" s="5" t="n">
        <v>506</v>
      </c>
    </row>
    <row r="62" spans="1:5">
      <c r="A62" s="4" t="s">
        <v>3071</v>
      </c>
    </row>
    <row r="63" spans="1:5">
      <c r="A63" s="3" t="s">
        <v>651</v>
      </c>
    </row>
    <row r="64" spans="1:5">
      <c r="A64" s="4" t="s">
        <v>149</v>
      </c>
      <c r="D64" s="5" t="n">
        <v>1937</v>
      </c>
    </row>
    <row r="65" spans="1:5">
      <c r="A65" s="4" t="s">
        <v>3058</v>
      </c>
      <c r="B65" s="5" t="n">
        <v>2000</v>
      </c>
      <c r="C65" s="5" t="n">
        <v>2147</v>
      </c>
      <c r="D65" s="5" t="n">
        <v>1937</v>
      </c>
    </row>
    <row r="66" spans="1:5">
      <c r="A66" s="4" t="s">
        <v>3072</v>
      </c>
    </row>
    <row r="67" spans="1:5">
      <c r="A67" s="3" t="s">
        <v>651</v>
      </c>
    </row>
    <row r="68" spans="1:5">
      <c r="A68" s="4" t="s">
        <v>149</v>
      </c>
      <c r="D68" s="5" t="n">
        <v>1073</v>
      </c>
    </row>
    <row r="69" spans="1:5">
      <c r="A69" s="4" t="s">
        <v>3058</v>
      </c>
      <c r="B69" s="6" t="n">
        <v>1000</v>
      </c>
      <c r="C69" s="6" t="n">
        <v>943</v>
      </c>
      <c r="D69" s="6" t="n">
        <v>1073</v>
      </c>
    </row>
  </sheetData>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3</v>
      </c>
      <c r="B1" s="2" t="s">
        <v>112</v>
      </c>
      <c r="C1" s="2" t="s">
        <v>113</v>
      </c>
      <c r="D1" s="2" t="s">
        <v>114</v>
      </c>
      <c r="E1" s="2" t="s">
        <v>313</v>
      </c>
    </row>
    <row r="2" spans="1:5">
      <c r="A2" s="3" t="s">
        <v>3074</v>
      </c>
    </row>
    <row r="3" spans="1:5">
      <c r="A3" s="4" t="s">
        <v>2358</v>
      </c>
      <c r="B3" s="6" t="n">
        <v>1259</v>
      </c>
      <c r="C3" s="6" t="n">
        <v>1617</v>
      </c>
      <c r="D3" s="6" t="n">
        <v>1464</v>
      </c>
    </row>
    <row r="4" spans="1:5">
      <c r="A4" s="4" t="s">
        <v>149</v>
      </c>
      <c r="B4" s="5" t="n">
        <v>3095</v>
      </c>
      <c r="C4" s="5" t="n">
        <v>3075</v>
      </c>
      <c r="D4" s="5" t="n">
        <v>3275</v>
      </c>
    </row>
    <row r="5" spans="1:5">
      <c r="A5" s="4" t="s">
        <v>856</v>
      </c>
    </row>
    <row r="6" spans="1:5">
      <c r="A6" s="3" t="s">
        <v>3074</v>
      </c>
    </row>
    <row r="7" spans="1:5">
      <c r="A7" s="4" t="s">
        <v>2358</v>
      </c>
      <c r="B7" s="5" t="n">
        <v>1259</v>
      </c>
    </row>
    <row r="8" spans="1:5">
      <c r="A8" s="4" t="s">
        <v>149</v>
      </c>
      <c r="B8" s="5" t="n">
        <v>3098</v>
      </c>
    </row>
    <row r="9" spans="1:5">
      <c r="A9" s="4" t="s">
        <v>3059</v>
      </c>
    </row>
    <row r="10" spans="1:5">
      <c r="A10" s="3" t="s">
        <v>3074</v>
      </c>
    </row>
    <row r="11" spans="1:5">
      <c r="A11" s="4" t="s">
        <v>2358</v>
      </c>
      <c r="B11" s="5" t="n">
        <v>653</v>
      </c>
    </row>
    <row r="12" spans="1:5">
      <c r="A12" s="4" t="s">
        <v>149</v>
      </c>
      <c r="B12" s="5" t="n">
        <v>3</v>
      </c>
    </row>
    <row r="13" spans="1:5">
      <c r="A13" s="4" t="s">
        <v>3075</v>
      </c>
    </row>
    <row r="14" spans="1:5">
      <c r="A14" s="3" t="s">
        <v>3074</v>
      </c>
    </row>
    <row r="15" spans="1:5">
      <c r="A15" s="4" t="s">
        <v>2358</v>
      </c>
      <c r="B15" s="5" t="n">
        <v>653</v>
      </c>
    </row>
    <row r="16" spans="1:5">
      <c r="A16" s="4" t="s">
        <v>149</v>
      </c>
      <c r="B16" s="5" t="n">
        <v>3</v>
      </c>
    </row>
    <row r="17" spans="1:5">
      <c r="A17" s="4" t="s">
        <v>3060</v>
      </c>
    </row>
    <row r="18" spans="1:5">
      <c r="A18" s="3" t="s">
        <v>3074</v>
      </c>
    </row>
    <row r="19" spans="1:5">
      <c r="A19" s="4" t="s">
        <v>2358</v>
      </c>
      <c r="B19" s="5" t="n">
        <v>2</v>
      </c>
    </row>
    <row r="20" spans="1:5">
      <c r="A20" s="4" t="s">
        <v>3076</v>
      </c>
    </row>
    <row r="21" spans="1:5">
      <c r="A21" s="3" t="s">
        <v>3074</v>
      </c>
    </row>
    <row r="22" spans="1:5">
      <c r="A22" s="4" t="s">
        <v>2358</v>
      </c>
      <c r="B22" s="5" t="n">
        <v>2</v>
      </c>
    </row>
    <row r="23" spans="1:5">
      <c r="A23" s="4" t="s">
        <v>3077</v>
      </c>
    </row>
    <row r="24" spans="1:5">
      <c r="A24" s="3" t="s">
        <v>3074</v>
      </c>
    </row>
    <row r="25" spans="1:5">
      <c r="A25" s="4" t="s">
        <v>205</v>
      </c>
      <c r="B25" s="5" t="n">
        <v>656</v>
      </c>
      <c r="C25" s="6" t="n">
        <v>925</v>
      </c>
      <c r="D25" s="5" t="n">
        <v>786</v>
      </c>
    </row>
    <row r="26" spans="1:5">
      <c r="A26" s="4" t="s">
        <v>3061</v>
      </c>
    </row>
    <row r="27" spans="1:5">
      <c r="A27" s="3" t="s">
        <v>3074</v>
      </c>
    </row>
    <row r="28" spans="1:5">
      <c r="A28" s="4" t="s">
        <v>2358</v>
      </c>
      <c r="B28" s="5" t="n">
        <v>100</v>
      </c>
    </row>
    <row r="29" spans="1:5">
      <c r="A29" s="4" t="s">
        <v>149</v>
      </c>
      <c r="B29" s="5" t="n">
        <v>79</v>
      </c>
    </row>
    <row r="30" spans="1:5">
      <c r="A30" s="4" t="s">
        <v>3078</v>
      </c>
    </row>
    <row r="31" spans="1:5">
      <c r="A31" s="3" t="s">
        <v>3074</v>
      </c>
    </row>
    <row r="32" spans="1:5">
      <c r="A32" s="4" t="s">
        <v>149</v>
      </c>
      <c r="B32" s="5" t="n">
        <v>79</v>
      </c>
    </row>
    <row r="33" spans="1:5">
      <c r="A33" s="4" t="s">
        <v>3079</v>
      </c>
    </row>
    <row r="34" spans="1:5">
      <c r="A34" s="3" t="s">
        <v>3074</v>
      </c>
    </row>
    <row r="35" spans="1:5">
      <c r="A35" s="4" t="s">
        <v>2358</v>
      </c>
      <c r="B35" s="5" t="n">
        <v>76</v>
      </c>
    </row>
    <row r="36" spans="1:5">
      <c r="A36" s="4" t="s">
        <v>3080</v>
      </c>
    </row>
    <row r="37" spans="1:5">
      <c r="A37" s="3" t="s">
        <v>3074</v>
      </c>
    </row>
    <row r="38" spans="1:5">
      <c r="A38" s="4" t="s">
        <v>2358</v>
      </c>
      <c r="B38" s="5" t="n">
        <v>25</v>
      </c>
    </row>
    <row r="39" spans="1:5">
      <c r="A39" s="4" t="s">
        <v>3062</v>
      </c>
    </row>
    <row r="40" spans="1:5">
      <c r="A40" s="3" t="s">
        <v>3074</v>
      </c>
    </row>
    <row r="41" spans="1:5">
      <c r="A41" s="4" t="s">
        <v>2358</v>
      </c>
      <c r="B41" s="5" t="n">
        <v>504</v>
      </c>
    </row>
    <row r="42" spans="1:5">
      <c r="A42" s="4" t="s">
        <v>149</v>
      </c>
      <c r="B42" s="5" t="n">
        <v>3016</v>
      </c>
    </row>
    <row r="43" spans="1:5">
      <c r="A43" s="4" t="s">
        <v>3081</v>
      </c>
    </row>
    <row r="44" spans="1:5">
      <c r="A44" s="3" t="s">
        <v>3074</v>
      </c>
    </row>
    <row r="45" spans="1:5">
      <c r="A45" s="4" t="s">
        <v>149</v>
      </c>
      <c r="B45" s="5" t="n">
        <v>1937</v>
      </c>
    </row>
    <row r="46" spans="1:5">
      <c r="A46" s="4" t="s">
        <v>3082</v>
      </c>
    </row>
    <row r="47" spans="1:5">
      <c r="A47" s="3" t="s">
        <v>3074</v>
      </c>
    </row>
    <row r="48" spans="1:5">
      <c r="A48" s="4" t="s">
        <v>149</v>
      </c>
      <c r="B48" s="5" t="n">
        <v>1073</v>
      </c>
    </row>
    <row r="49" spans="1:5">
      <c r="A49" s="4" t="s">
        <v>3083</v>
      </c>
    </row>
    <row r="50" spans="1:5">
      <c r="A50" s="3" t="s">
        <v>3074</v>
      </c>
    </row>
    <row r="51" spans="1:5">
      <c r="A51" s="4" t="s">
        <v>2358</v>
      </c>
      <c r="B51" s="5" t="n">
        <v>504</v>
      </c>
    </row>
    <row r="52" spans="1:5">
      <c r="A52" s="4" t="s">
        <v>149</v>
      </c>
      <c r="B52" s="6" t="n">
        <v>3</v>
      </c>
    </row>
    <row r="53" spans="1:5">
      <c r="A53" s="4" t="s">
        <v>3084</v>
      </c>
    </row>
    <row r="54" spans="1:5">
      <c r="A54" s="3" t="s">
        <v>3074</v>
      </c>
    </row>
    <row r="55" spans="1:5">
      <c r="A55" s="4" t="s">
        <v>205</v>
      </c>
      <c r="D55" s="6" t="n">
        <v>795</v>
      </c>
      <c r="E55" s="6" t="n">
        <v>745</v>
      </c>
    </row>
  </sheetData>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5</v>
      </c>
      <c r="B1" s="2" t="s">
        <v>113</v>
      </c>
      <c r="C1" s="2" t="s">
        <v>899</v>
      </c>
      <c r="D1" s="2" t="s">
        <v>112</v>
      </c>
      <c r="E1" s="2" t="s">
        <v>114</v>
      </c>
    </row>
    <row r="2" spans="1:5">
      <c r="A2" s="3" t="s">
        <v>651</v>
      </c>
    </row>
    <row r="3" spans="1:5">
      <c r="A3" s="4" t="s">
        <v>3058</v>
      </c>
      <c r="B3" s="6" t="n">
        <v>4692</v>
      </c>
      <c r="C3" s="6" t="n">
        <v>4885</v>
      </c>
      <c r="D3" s="6" t="n">
        <v>4357</v>
      </c>
      <c r="E3" s="6" t="n">
        <v>4891</v>
      </c>
    </row>
    <row r="4" spans="1:5">
      <c r="A4" s="4" t="s">
        <v>3086</v>
      </c>
    </row>
    <row r="5" spans="1:5">
      <c r="A5" s="3" t="s">
        <v>651</v>
      </c>
    </row>
    <row r="6" spans="1:5">
      <c r="A6" s="4" t="s">
        <v>3058</v>
      </c>
      <c r="E6" s="5" t="n">
        <v>3096</v>
      </c>
    </row>
    <row r="7" spans="1:5">
      <c r="A7" s="4" t="s">
        <v>3087</v>
      </c>
    </row>
    <row r="8" spans="1:5">
      <c r="A8" s="3" t="s">
        <v>651</v>
      </c>
    </row>
    <row r="9" spans="1:5">
      <c r="A9" s="4" t="s">
        <v>3058</v>
      </c>
      <c r="E9" s="5" t="n">
        <v>3248</v>
      </c>
    </row>
    <row r="10" spans="1:5">
      <c r="A10" s="4" t="s">
        <v>3088</v>
      </c>
    </row>
    <row r="11" spans="1:5">
      <c r="A11" s="3" t="s">
        <v>651</v>
      </c>
    </row>
    <row r="12" spans="1:5">
      <c r="A12" s="4" t="s">
        <v>3058</v>
      </c>
      <c r="E12" s="5" t="n">
        <v>152</v>
      </c>
    </row>
    <row r="13" spans="1:5">
      <c r="A13" s="4" t="s">
        <v>2385</v>
      </c>
    </row>
    <row r="14" spans="1:5">
      <c r="A14" s="3" t="s">
        <v>651</v>
      </c>
    </row>
    <row r="15" spans="1:5">
      <c r="A15" s="4" t="s">
        <v>3058</v>
      </c>
      <c r="E15" s="5" t="n">
        <v>795</v>
      </c>
    </row>
    <row r="16" spans="1:5">
      <c r="A16" s="4" t="s">
        <v>3089</v>
      </c>
    </row>
    <row r="17" spans="1:5">
      <c r="A17" s="3" t="s">
        <v>651</v>
      </c>
    </row>
    <row r="18" spans="1:5">
      <c r="A18" s="4" t="s">
        <v>3058</v>
      </c>
      <c r="E18" s="5" t="n">
        <v>615</v>
      </c>
    </row>
    <row r="19" spans="1:5">
      <c r="A19" s="4" t="s">
        <v>2383</v>
      </c>
    </row>
    <row r="20" spans="1:5">
      <c r="A20" s="3" t="s">
        <v>651</v>
      </c>
    </row>
    <row r="21" spans="1:5">
      <c r="A21" s="4" t="s">
        <v>3058</v>
      </c>
      <c r="B21" s="5" t="n">
        <v>152</v>
      </c>
      <c r="C21" s="5" t="n">
        <v>242</v>
      </c>
      <c r="D21" s="5" t="n">
        <v>179</v>
      </c>
      <c r="E21" s="5" t="n">
        <v>233</v>
      </c>
    </row>
    <row r="22" spans="1:5">
      <c r="A22" s="4" t="s">
        <v>3090</v>
      </c>
    </row>
    <row r="23" spans="1:5">
      <c r="A23" s="3" t="s">
        <v>651</v>
      </c>
    </row>
    <row r="24" spans="1:5">
      <c r="A24" s="4" t="s">
        <v>3058</v>
      </c>
      <c r="B24" s="5" t="n">
        <v>72</v>
      </c>
      <c r="C24" s="5" t="n">
        <v>171</v>
      </c>
      <c r="D24" s="5" t="n">
        <v>79</v>
      </c>
      <c r="E24" s="5" t="n">
        <v>171</v>
      </c>
    </row>
    <row r="25" spans="1:5">
      <c r="A25" s="4" t="s">
        <v>3091</v>
      </c>
    </row>
    <row r="26" spans="1:5">
      <c r="A26" s="3" t="s">
        <v>651</v>
      </c>
    </row>
    <row r="27" spans="1:5">
      <c r="A27" s="4" t="s">
        <v>3058</v>
      </c>
      <c r="B27" s="5" t="n">
        <v>57</v>
      </c>
      <c r="C27" s="5" t="n">
        <v>62</v>
      </c>
      <c r="D27" s="5" t="n">
        <v>76</v>
      </c>
      <c r="E27" s="6" t="n">
        <v>62</v>
      </c>
    </row>
    <row r="28" spans="1:5">
      <c r="A28" s="4" t="s">
        <v>3092</v>
      </c>
    </row>
    <row r="29" spans="1:5">
      <c r="A29" s="3" t="s">
        <v>651</v>
      </c>
    </row>
    <row r="30" spans="1:5">
      <c r="A30" s="4" t="s">
        <v>3058</v>
      </c>
      <c r="B30" s="6" t="n">
        <v>23</v>
      </c>
      <c r="C30" s="6" t="n">
        <v>9</v>
      </c>
      <c r="D30" s="6" t="n">
        <v>25</v>
      </c>
    </row>
  </sheetData>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3</v>
      </c>
      <c r="B1" s="2" t="s">
        <v>1</v>
      </c>
    </row>
    <row r="2" spans="1:3">
      <c r="B2" s="2" t="s">
        <v>112</v>
      </c>
      <c r="C2" s="2" t="s">
        <v>113</v>
      </c>
    </row>
    <row r="3" spans="1:3">
      <c r="A3" s="3" t="s">
        <v>3074</v>
      </c>
    </row>
    <row r="4" spans="1:3">
      <c r="A4" s="4" t="s">
        <v>2402</v>
      </c>
      <c r="B4" s="6" t="n">
        <v>925</v>
      </c>
      <c r="C4" s="6" t="n">
        <v>786</v>
      </c>
    </row>
    <row r="5" spans="1:3">
      <c r="A5" s="4" t="s">
        <v>1547</v>
      </c>
      <c r="B5" s="5" t="n">
        <v>165</v>
      </c>
      <c r="C5" s="5" t="n">
        <v>487</v>
      </c>
    </row>
    <row r="6" spans="1:3">
      <c r="A6" s="4" t="s">
        <v>3094</v>
      </c>
      <c r="B6" s="5" t="n">
        <v>-442</v>
      </c>
      <c r="C6" s="5" t="n">
        <v>-333</v>
      </c>
    </row>
    <row r="7" spans="1:3">
      <c r="A7" s="4" t="s">
        <v>2403</v>
      </c>
      <c r="B7" s="5" t="n">
        <v>9</v>
      </c>
      <c r="C7" s="5" t="n">
        <v>-8</v>
      </c>
    </row>
    <row r="8" spans="1:3">
      <c r="A8" s="4" t="s">
        <v>213</v>
      </c>
      <c r="B8" s="5" t="n">
        <v>-1</v>
      </c>
      <c r="C8" s="5" t="n">
        <v>-7</v>
      </c>
    </row>
    <row r="9" spans="1:3">
      <c r="A9" s="4" t="s">
        <v>2404</v>
      </c>
      <c r="B9" s="6" t="n">
        <v>656</v>
      </c>
      <c r="C9" s="6" t="n">
        <v>925</v>
      </c>
    </row>
  </sheetData>
  <mergeCells count="2">
    <mergeCell ref="A1:A2"/>
    <mergeCell ref="B1:C1"/>
  </mergeCells>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5</v>
      </c>
      <c r="B1" s="2" t="s">
        <v>1</v>
      </c>
    </row>
    <row r="2" spans="1:3">
      <c r="B2" s="2" t="s">
        <v>112</v>
      </c>
      <c r="C2" s="2" t="s">
        <v>113</v>
      </c>
    </row>
    <row r="3" spans="1:3">
      <c r="A3" s="3" t="s">
        <v>3096</v>
      </c>
    </row>
    <row r="4" spans="1:3">
      <c r="A4" s="4" t="s">
        <v>3097</v>
      </c>
      <c r="B4" s="6" t="n">
        <v>9</v>
      </c>
      <c r="C4" s="6" t="n">
        <v>-8</v>
      </c>
    </row>
    <row r="5" spans="1:3">
      <c r="A5" s="4" t="s">
        <v>3077</v>
      </c>
    </row>
    <row r="6" spans="1:3">
      <c r="A6" s="3" t="s">
        <v>3096</v>
      </c>
    </row>
    <row r="7" spans="1:3">
      <c r="A7" s="4" t="s">
        <v>2093</v>
      </c>
      <c r="B7" s="6" t="n">
        <v>9</v>
      </c>
      <c r="C7" s="6" t="n">
        <v>-8</v>
      </c>
    </row>
  </sheetData>
  <mergeCells count="2">
    <mergeCell ref="A1:A2"/>
    <mergeCell ref="B1:C1"/>
  </mergeCells>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8</v>
      </c>
      <c r="B1" s="2" t="s">
        <v>1</v>
      </c>
    </row>
    <row r="2" spans="1:4">
      <c r="B2" s="2" t="s">
        <v>112</v>
      </c>
      <c r="C2" s="2" t="s">
        <v>113</v>
      </c>
      <c r="D2" s="2" t="s">
        <v>114</v>
      </c>
    </row>
    <row r="3" spans="1:4">
      <c r="A3" s="3" t="s">
        <v>3074</v>
      </c>
    </row>
    <row r="4" spans="1:4">
      <c r="A4" s="4" t="s">
        <v>2403</v>
      </c>
      <c r="B4" s="6" t="n">
        <v>8</v>
      </c>
      <c r="C4" s="6" t="n">
        <v>-8</v>
      </c>
    </row>
    <row r="5" spans="1:4">
      <c r="A5" s="4" t="s">
        <v>2385</v>
      </c>
    </row>
    <row r="6" spans="1:4">
      <c r="A6" s="3" t="s">
        <v>3074</v>
      </c>
    </row>
    <row r="7" spans="1:4">
      <c r="A7" s="4" t="s">
        <v>2402</v>
      </c>
      <c r="C7" s="6" t="n">
        <v>795</v>
      </c>
      <c r="D7" s="6" t="n">
        <v>745</v>
      </c>
    </row>
    <row r="8" spans="1:4">
      <c r="A8" s="4" t="s">
        <v>3099</v>
      </c>
      <c r="D8" s="5" t="n">
        <v>15</v>
      </c>
    </row>
    <row r="9" spans="1:4">
      <c r="A9" s="4" t="s">
        <v>1547</v>
      </c>
      <c r="D9" s="5" t="n">
        <v>325</v>
      </c>
    </row>
    <row r="10" spans="1:4">
      <c r="A10" s="4" t="s">
        <v>3094</v>
      </c>
      <c r="D10" s="5" t="n">
        <v>-301</v>
      </c>
    </row>
    <row r="11" spans="1:4">
      <c r="A11" s="4" t="s">
        <v>2403</v>
      </c>
      <c r="D11" s="5" t="n">
        <v>3</v>
      </c>
    </row>
    <row r="12" spans="1:4">
      <c r="A12" s="4" t="s">
        <v>213</v>
      </c>
      <c r="D12" s="5" t="n">
        <v>8</v>
      </c>
    </row>
    <row r="13" spans="1:4">
      <c r="A13" s="4" t="s">
        <v>2404</v>
      </c>
      <c r="D13" s="6" t="n">
        <v>795</v>
      </c>
    </row>
  </sheetData>
  <mergeCells count="2">
    <mergeCell ref="A1:A2"/>
    <mergeCell ref="B1:D1"/>
  </mergeCells>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0</v>
      </c>
      <c r="B1" s="2" t="s">
        <v>1</v>
      </c>
    </row>
    <row r="2" spans="1:4">
      <c r="B2" s="2" t="s">
        <v>112</v>
      </c>
      <c r="C2" s="2" t="s">
        <v>113</v>
      </c>
      <c r="D2" s="2" t="s">
        <v>114</v>
      </c>
    </row>
    <row r="3" spans="1:4">
      <c r="A3" s="3" t="s">
        <v>3101</v>
      </c>
    </row>
    <row r="4" spans="1:4">
      <c r="A4" s="4" t="s">
        <v>2110</v>
      </c>
      <c r="D4" s="6" t="n">
        <v>23</v>
      </c>
    </row>
    <row r="5" spans="1:4">
      <c r="A5" s="4" t="s">
        <v>2106</v>
      </c>
    </row>
    <row r="6" spans="1:4">
      <c r="A6" s="3" t="s">
        <v>3101</v>
      </c>
    </row>
    <row r="7" spans="1:4">
      <c r="A7" s="4" t="s">
        <v>2093</v>
      </c>
      <c r="B7" s="6" t="n">
        <v>8</v>
      </c>
      <c r="C7" s="6" t="n">
        <v>-8</v>
      </c>
    </row>
    <row r="8" spans="1:4">
      <c r="A8" s="4" t="s">
        <v>3102</v>
      </c>
      <c r="B8" s="5" t="n">
        <v>1</v>
      </c>
    </row>
    <row r="9" spans="1:4">
      <c r="A9" s="4" t="s">
        <v>2110</v>
      </c>
      <c r="B9" s="6" t="n">
        <v>9</v>
      </c>
      <c r="C9" s="6" t="n">
        <v>-8</v>
      </c>
    </row>
    <row r="10" spans="1:4">
      <c r="A10" s="4" t="s">
        <v>3103</v>
      </c>
    </row>
    <row r="11" spans="1:4">
      <c r="A11" s="3" t="s">
        <v>3101</v>
      </c>
    </row>
    <row r="12" spans="1:4">
      <c r="A12" s="4" t="s">
        <v>2093</v>
      </c>
      <c r="D12" s="5" t="n">
        <v>3</v>
      </c>
    </row>
    <row r="13" spans="1:4">
      <c r="A13" s="4" t="s">
        <v>2110</v>
      </c>
      <c r="D13" s="6" t="n">
        <v>3</v>
      </c>
    </row>
  </sheetData>
  <mergeCells count="2">
    <mergeCell ref="A1:A2"/>
    <mergeCell ref="B1:D1"/>
  </mergeCells>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4</v>
      </c>
      <c r="B1" s="2" t="s">
        <v>112</v>
      </c>
      <c r="C1" s="2" t="s">
        <v>113</v>
      </c>
      <c r="D1" s="2" t="s">
        <v>899</v>
      </c>
      <c r="E1" s="2" t="s">
        <v>114</v>
      </c>
    </row>
    <row r="2" spans="1:5">
      <c r="A2" s="3" t="s">
        <v>651</v>
      </c>
    </row>
    <row r="3" spans="1:5">
      <c r="A3" s="4" t="s">
        <v>3105</v>
      </c>
      <c r="B3" s="6" t="n">
        <v>1937</v>
      </c>
      <c r="C3" s="6" t="n">
        <v>2147</v>
      </c>
      <c r="D3" s="6" t="n">
        <v>2000</v>
      </c>
      <c r="E3" s="6" t="n">
        <v>2153</v>
      </c>
    </row>
    <row r="4" spans="1:5">
      <c r="A4" s="4" t="s">
        <v>3106</v>
      </c>
      <c r="B4" s="5" t="n">
        <v>1073</v>
      </c>
      <c r="C4" s="5" t="n">
        <v>943</v>
      </c>
      <c r="D4" s="5" t="n">
        <v>1000</v>
      </c>
      <c r="E4" s="5" t="n">
        <v>943</v>
      </c>
    </row>
    <row r="5" spans="1:5">
      <c r="A5" s="4" t="s">
        <v>3107</v>
      </c>
    </row>
    <row r="6" spans="1:5">
      <c r="A6" s="3" t="s">
        <v>651</v>
      </c>
    </row>
    <row r="7" spans="1:5">
      <c r="A7" s="4" t="s">
        <v>3105</v>
      </c>
      <c r="B7" s="5" t="n">
        <v>869</v>
      </c>
      <c r="C7" s="5" t="n">
        <v>1000</v>
      </c>
      <c r="D7" s="5" t="n">
        <v>910</v>
      </c>
      <c r="E7" s="5" t="n">
        <v>1000</v>
      </c>
    </row>
    <row r="8" spans="1:5">
      <c r="A8" s="4" t="s">
        <v>3108</v>
      </c>
    </row>
    <row r="9" spans="1:5">
      <c r="A9" s="3" t="s">
        <v>651</v>
      </c>
    </row>
    <row r="10" spans="1:5">
      <c r="A10" s="4" t="s">
        <v>3105</v>
      </c>
      <c r="B10" s="5" t="n">
        <v>876</v>
      </c>
      <c r="C10" s="5" t="n">
        <v>765</v>
      </c>
      <c r="D10" s="5" t="n">
        <v>824</v>
      </c>
      <c r="E10" s="5" t="n">
        <v>765</v>
      </c>
    </row>
    <row r="11" spans="1:5">
      <c r="A11" s="4" t="s">
        <v>3109</v>
      </c>
    </row>
    <row r="12" spans="1:5">
      <c r="A12" s="3" t="s">
        <v>651</v>
      </c>
    </row>
    <row r="13" spans="1:5">
      <c r="A13" s="4" t="s">
        <v>3105</v>
      </c>
      <c r="B13" s="5" t="n">
        <v>163</v>
      </c>
      <c r="C13" s="5" t="n">
        <v>246</v>
      </c>
      <c r="D13" s="5" t="n">
        <v>206</v>
      </c>
      <c r="E13" s="5" t="n">
        <v>246</v>
      </c>
    </row>
    <row r="14" spans="1:5">
      <c r="A14" s="4" t="s">
        <v>3110</v>
      </c>
    </row>
    <row r="15" spans="1:5">
      <c r="A15" s="3" t="s">
        <v>651</v>
      </c>
    </row>
    <row r="16" spans="1:5">
      <c r="A16" s="4" t="s">
        <v>3105</v>
      </c>
      <c r="B16" s="5" t="n">
        <v>17</v>
      </c>
      <c r="C16" s="5" t="n">
        <v>31</v>
      </c>
      <c r="D16" s="5" t="n">
        <v>21</v>
      </c>
      <c r="E16" s="5" t="n">
        <v>31</v>
      </c>
    </row>
    <row r="17" spans="1:5">
      <c r="A17" s="4" t="s">
        <v>3111</v>
      </c>
    </row>
    <row r="18" spans="1:5">
      <c r="A18" s="3" t="s">
        <v>651</v>
      </c>
    </row>
    <row r="19" spans="1:5">
      <c r="A19" s="4" t="s">
        <v>3106</v>
      </c>
      <c r="B19" s="5" t="n">
        <v>945</v>
      </c>
      <c r="C19" s="5" t="n">
        <v>830</v>
      </c>
      <c r="D19" s="5" t="n">
        <v>850</v>
      </c>
      <c r="E19" s="5" t="n">
        <v>830</v>
      </c>
    </row>
    <row r="20" spans="1:5">
      <c r="A20" s="4" t="s">
        <v>3112</v>
      </c>
    </row>
    <row r="21" spans="1:5">
      <c r="A21" s="3" t="s">
        <v>651</v>
      </c>
    </row>
    <row r="22" spans="1:5">
      <c r="A22" s="4" t="s">
        <v>3106</v>
      </c>
      <c r="B22" s="5" t="n">
        <v>85</v>
      </c>
      <c r="C22" s="5" t="n">
        <v>55</v>
      </c>
      <c r="D22" s="5" t="n">
        <v>85</v>
      </c>
      <c r="E22" s="5" t="n">
        <v>55</v>
      </c>
    </row>
    <row r="23" spans="1:5">
      <c r="A23" s="4" t="s">
        <v>3088</v>
      </c>
    </row>
    <row r="24" spans="1:5">
      <c r="A24" s="3" t="s">
        <v>651</v>
      </c>
    </row>
    <row r="25" spans="1:5">
      <c r="A25" s="4" t="s">
        <v>3105</v>
      </c>
      <c r="B25" s="5" t="n">
        <v>12</v>
      </c>
      <c r="C25" s="5" t="n">
        <v>105</v>
      </c>
      <c r="D25" s="5" t="n">
        <v>39</v>
      </c>
      <c r="E25" s="5" t="n">
        <v>111</v>
      </c>
    </row>
    <row r="26" spans="1:5">
      <c r="A26" s="4" t="s">
        <v>3106</v>
      </c>
      <c r="B26" s="6" t="n">
        <v>43</v>
      </c>
      <c r="C26" s="6" t="n">
        <v>58</v>
      </c>
      <c r="D26" s="6" t="n">
        <v>65</v>
      </c>
      <c r="E26" s="6" t="n">
        <v>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3</v>
      </c>
      <c r="B1" s="2" t="s">
        <v>1</v>
      </c>
    </row>
    <row r="2" spans="1:2">
      <c r="B2" s="2" t="s">
        <v>112</v>
      </c>
    </row>
    <row r="3" spans="1:2">
      <c r="A3" s="3" t="s">
        <v>325</v>
      </c>
    </row>
    <row r="4" spans="1:2">
      <c r="A4" s="4" t="s">
        <v>504</v>
      </c>
      <c r="B4" s="4" t="s">
        <v>505</v>
      </c>
    </row>
  </sheetData>
  <mergeCells count="1">
    <mergeCell ref="A1:A2"/>
  </mergeCells>
  <pageMargins bottom="1" footer="0.5" header="0.5" left="0.75" right="0.75" top="1"/>
</worksheet>
</file>

<file path=xl/worksheets/sheet3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3</v>
      </c>
      <c r="B1" s="2" t="s">
        <v>112</v>
      </c>
      <c r="C1" s="2" t="s">
        <v>113</v>
      </c>
      <c r="D1" s="2" t="s">
        <v>114</v>
      </c>
    </row>
    <row r="2" spans="1:4">
      <c r="A2" s="3" t="s">
        <v>651</v>
      </c>
    </row>
    <row r="3" spans="1:4">
      <c r="A3" s="4" t="s">
        <v>3114</v>
      </c>
      <c r="B3" s="6" t="n">
        <v>3357</v>
      </c>
      <c r="C3" s="6" t="n">
        <v>3396</v>
      </c>
      <c r="D3" s="6" t="n">
        <v>3685</v>
      </c>
    </row>
    <row r="4" spans="1:4">
      <c r="A4" s="4" t="s">
        <v>3115</v>
      </c>
      <c r="B4" s="5" t="n">
        <v>448</v>
      </c>
      <c r="C4" s="5" t="n">
        <v>1103</v>
      </c>
      <c r="D4" s="5" t="n">
        <v>975</v>
      </c>
    </row>
    <row r="5" spans="1:4">
      <c r="A5" s="4" t="s">
        <v>3116</v>
      </c>
      <c r="B5" s="5" t="n">
        <v>475</v>
      </c>
      <c r="C5" s="5" t="n">
        <v>335</v>
      </c>
      <c r="D5" s="5" t="n">
        <v>281</v>
      </c>
    </row>
    <row r="6" spans="1:4">
      <c r="A6" s="4" t="s">
        <v>895</v>
      </c>
      <c r="B6" s="5" t="n">
        <v>28</v>
      </c>
      <c r="C6" s="5" t="n">
        <v>28</v>
      </c>
      <c r="D6" s="5" t="n">
        <v>27</v>
      </c>
    </row>
    <row r="7" spans="1:4">
      <c r="A7" s="4" t="s">
        <v>3117</v>
      </c>
      <c r="B7" s="6" t="n">
        <v>4307</v>
      </c>
      <c r="C7" s="6" t="n">
        <v>4862</v>
      </c>
      <c r="D7" s="6" t="n">
        <v>4968</v>
      </c>
    </row>
  </sheetData>
  <pageMargins bottom="1" footer="0.5" header="0.5" left="0.75" right="0.75" top="1"/>
</worksheet>
</file>

<file path=xl/worksheets/sheet3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8</v>
      </c>
      <c r="B1" s="2" t="s">
        <v>112</v>
      </c>
      <c r="C1" s="2" t="s">
        <v>113</v>
      </c>
      <c r="D1" s="2" t="s">
        <v>114</v>
      </c>
    </row>
    <row r="2" spans="1:4">
      <c r="A2" s="3" t="s">
        <v>651</v>
      </c>
    </row>
    <row r="3" spans="1:4">
      <c r="A3" s="4" t="s">
        <v>3119</v>
      </c>
      <c r="B3" s="6" t="n">
        <v>3357</v>
      </c>
      <c r="C3" s="6" t="n">
        <v>3396</v>
      </c>
      <c r="D3" s="6" t="n">
        <v>3685</v>
      </c>
    </row>
    <row r="4" spans="1:4">
      <c r="A4" s="4" t="s">
        <v>3115</v>
      </c>
      <c r="B4" s="5" t="n">
        <v>448</v>
      </c>
      <c r="C4" s="5" t="n">
        <v>1103</v>
      </c>
      <c r="D4" s="5" t="n">
        <v>975</v>
      </c>
    </row>
    <row r="5" spans="1:4">
      <c r="A5" s="4" t="s">
        <v>3120</v>
      </c>
    </row>
    <row r="6" spans="1:4">
      <c r="A6" s="3" t="s">
        <v>651</v>
      </c>
    </row>
    <row r="7" spans="1:4">
      <c r="A7" s="4" t="s">
        <v>3119</v>
      </c>
      <c r="B7" s="5" t="n">
        <v>2546</v>
      </c>
      <c r="C7" s="5" t="n">
        <v>2538</v>
      </c>
      <c r="D7" s="5" t="n">
        <v>2800</v>
      </c>
    </row>
    <row r="8" spans="1:4">
      <c r="A8" s="4" t="s">
        <v>3121</v>
      </c>
    </row>
    <row r="9" spans="1:4">
      <c r="A9" s="3" t="s">
        <v>651</v>
      </c>
    </row>
    <row r="10" spans="1:4">
      <c r="A10" s="4" t="s">
        <v>3119</v>
      </c>
      <c r="B10" s="5" t="n">
        <v>781</v>
      </c>
      <c r="C10" s="5" t="n">
        <v>776</v>
      </c>
      <c r="D10" s="5" t="n">
        <v>716</v>
      </c>
    </row>
    <row r="11" spans="1:4">
      <c r="A11" s="4" t="s">
        <v>3122</v>
      </c>
    </row>
    <row r="12" spans="1:4">
      <c r="A12" s="3" t="s">
        <v>651</v>
      </c>
    </row>
    <row r="13" spans="1:4">
      <c r="A13" s="4" t="s">
        <v>3119</v>
      </c>
      <c r="B13" s="5" t="n">
        <v>30</v>
      </c>
      <c r="C13" s="5" t="n">
        <v>82</v>
      </c>
      <c r="D13" s="5" t="n">
        <v>169</v>
      </c>
    </row>
    <row r="14" spans="1:4">
      <c r="A14" s="4" t="s">
        <v>3123</v>
      </c>
    </row>
    <row r="15" spans="1:4">
      <c r="A15" s="3" t="s">
        <v>651</v>
      </c>
    </row>
    <row r="16" spans="1:4">
      <c r="A16" s="4" t="s">
        <v>3115</v>
      </c>
      <c r="B16" s="6" t="n">
        <v>448</v>
      </c>
      <c r="C16" s="5" t="n">
        <v>467</v>
      </c>
      <c r="D16" s="5" t="n">
        <v>466</v>
      </c>
    </row>
    <row r="17" spans="1:4">
      <c r="A17" s="4" t="s">
        <v>3124</v>
      </c>
    </row>
    <row r="18" spans="1:4">
      <c r="A18" s="3" t="s">
        <v>651</v>
      </c>
    </row>
    <row r="19" spans="1:4">
      <c r="A19" s="4" t="s">
        <v>3115</v>
      </c>
      <c r="C19" s="6" t="n">
        <v>636</v>
      </c>
      <c r="D19" s="6" t="n">
        <v>509</v>
      </c>
    </row>
  </sheetData>
  <pageMargins bottom="1" footer="0.5" header="0.5" left="0.75" right="0.75" top="1"/>
</worksheet>
</file>

<file path=xl/worksheets/sheet32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3125</v>
      </c>
      <c r="B1" s="2" t="s">
        <v>960</v>
      </c>
    </row>
    <row r="2" spans="1:2">
      <c r="A2" s="4" t="s">
        <v>3126</v>
      </c>
    </row>
    <row r="3" spans="1:2">
      <c r="A3" s="3" t="s">
        <v>3127</v>
      </c>
    </row>
    <row r="4" spans="1:2">
      <c r="A4" s="4" t="s">
        <v>962</v>
      </c>
      <c r="B4" s="6" t="n">
        <v>648</v>
      </c>
    </row>
    <row r="5" spans="1:2">
      <c r="A5" s="4" t="s">
        <v>3128</v>
      </c>
    </row>
    <row r="6" spans="1:2">
      <c r="A6" s="3" t="s">
        <v>3127</v>
      </c>
    </row>
    <row r="7" spans="1:2">
      <c r="A7" s="4" t="s">
        <v>962</v>
      </c>
      <c r="B7" s="5" t="n">
        <v>535</v>
      </c>
    </row>
    <row r="8" spans="1:2">
      <c r="A8" s="4" t="s">
        <v>3129</v>
      </c>
    </row>
    <row r="9" spans="1:2">
      <c r="A9" s="3" t="s">
        <v>3127</v>
      </c>
    </row>
    <row r="10" spans="1:2">
      <c r="A10" s="4" t="s">
        <v>3130</v>
      </c>
      <c r="B10" s="5" t="n">
        <v>0</v>
      </c>
    </row>
    <row r="11" spans="1:2">
      <c r="A11" s="4" t="s">
        <v>3131</v>
      </c>
    </row>
    <row r="12" spans="1:2">
      <c r="A12" s="3" t="s">
        <v>3127</v>
      </c>
    </row>
    <row r="13" spans="1:2">
      <c r="A13" s="4" t="s">
        <v>962</v>
      </c>
      <c r="B13" s="5" t="n">
        <v>-5</v>
      </c>
    </row>
    <row r="14" spans="1:2">
      <c r="A14" s="4" t="s">
        <v>3132</v>
      </c>
    </row>
    <row r="15" spans="1:2">
      <c r="A15" s="3" t="s">
        <v>3127</v>
      </c>
    </row>
    <row r="16" spans="1:2">
      <c r="A16" s="4" t="s">
        <v>962</v>
      </c>
      <c r="B16" s="5" t="n">
        <v>12</v>
      </c>
    </row>
    <row r="17" spans="1:2">
      <c r="A17" s="4" t="s">
        <v>3133</v>
      </c>
    </row>
    <row r="18" spans="1:2">
      <c r="A18" s="3" t="s">
        <v>3127</v>
      </c>
    </row>
    <row r="19" spans="1:2">
      <c r="A19" s="4" t="s">
        <v>962</v>
      </c>
      <c r="B19" s="5" t="n">
        <v>16</v>
      </c>
    </row>
    <row r="20" spans="1:2">
      <c r="A20" s="4" t="s">
        <v>3134</v>
      </c>
    </row>
    <row r="21" spans="1:2">
      <c r="A21" s="3" t="s">
        <v>3127</v>
      </c>
    </row>
    <row r="22" spans="1:2">
      <c r="A22" s="4" t="s">
        <v>962</v>
      </c>
      <c r="B22" s="5" t="n">
        <v>289</v>
      </c>
    </row>
    <row r="23" spans="1:2">
      <c r="A23" s="4" t="s">
        <v>3135</v>
      </c>
      <c r="B23" s="5" t="n">
        <v>0</v>
      </c>
    </row>
    <row r="24" spans="1:2">
      <c r="A24" s="4" t="s">
        <v>3136</v>
      </c>
    </row>
    <row r="25" spans="1:2">
      <c r="A25" s="3" t="s">
        <v>3127</v>
      </c>
    </row>
    <row r="26" spans="1:2">
      <c r="A26" s="4" t="s">
        <v>3135</v>
      </c>
      <c r="B26" s="5" t="n">
        <v>0</v>
      </c>
    </row>
    <row r="27" spans="1:2">
      <c r="A27" s="4" t="s">
        <v>3137</v>
      </c>
    </row>
    <row r="28" spans="1:2">
      <c r="A28" s="3" t="s">
        <v>3127</v>
      </c>
    </row>
    <row r="29" spans="1:2">
      <c r="A29" s="4" t="s">
        <v>962</v>
      </c>
      <c r="B29" s="5" t="n">
        <v>10</v>
      </c>
    </row>
    <row r="30" spans="1:2">
      <c r="A30" s="4" t="s">
        <v>3138</v>
      </c>
    </row>
    <row r="31" spans="1:2">
      <c r="A31" s="3" t="s">
        <v>3127</v>
      </c>
    </row>
    <row r="32" spans="1:2">
      <c r="A32" s="4" t="s">
        <v>962</v>
      </c>
      <c r="B32" s="5" t="n">
        <v>33</v>
      </c>
    </row>
    <row r="33" spans="1:2">
      <c r="A33" s="4" t="s">
        <v>3139</v>
      </c>
    </row>
    <row r="34" spans="1:2">
      <c r="A34" s="3" t="s">
        <v>3127</v>
      </c>
    </row>
    <row r="35" spans="1:2">
      <c r="A35" s="4" t="s">
        <v>962</v>
      </c>
      <c r="B35" s="5" t="n">
        <v>5</v>
      </c>
    </row>
    <row r="36" spans="1:2">
      <c r="A36" s="4" t="s">
        <v>3130</v>
      </c>
      <c r="B36" s="5" t="n">
        <v>0</v>
      </c>
    </row>
    <row r="37" spans="1:2">
      <c r="A37" s="4" t="s">
        <v>3140</v>
      </c>
    </row>
    <row r="38" spans="1:2">
      <c r="A38" s="3" t="s">
        <v>3127</v>
      </c>
    </row>
    <row r="39" spans="1:2">
      <c r="A39" s="4" t="s">
        <v>3130</v>
      </c>
      <c r="B39" s="5" t="n">
        <v>-9</v>
      </c>
    </row>
    <row r="40" spans="1:2">
      <c r="A40" s="4" t="s">
        <v>3141</v>
      </c>
    </row>
    <row r="41" spans="1:2">
      <c r="A41" s="3" t="s">
        <v>3127</v>
      </c>
    </row>
    <row r="42" spans="1:2">
      <c r="A42" s="4" t="s">
        <v>962</v>
      </c>
      <c r="B42" s="5" t="n">
        <v>154</v>
      </c>
    </row>
    <row r="43" spans="1:2">
      <c r="A43" s="4" t="s">
        <v>3142</v>
      </c>
    </row>
    <row r="44" spans="1:2">
      <c r="A44" s="3" t="s">
        <v>3127</v>
      </c>
    </row>
    <row r="45" spans="1:2">
      <c r="A45" s="4" t="s">
        <v>962</v>
      </c>
      <c r="B45" s="5" t="n">
        <v>24</v>
      </c>
    </row>
    <row r="46" spans="1:2">
      <c r="A46" s="4" t="s">
        <v>3143</v>
      </c>
    </row>
    <row r="47" spans="1:2">
      <c r="A47" s="3" t="s">
        <v>3127</v>
      </c>
    </row>
    <row r="48" spans="1:2">
      <c r="A48" s="4" t="s">
        <v>3130</v>
      </c>
      <c r="B48" s="5" t="n">
        <v>357</v>
      </c>
    </row>
    <row r="49" spans="1:2">
      <c r="A49" s="4" t="s">
        <v>3144</v>
      </c>
    </row>
    <row r="50" spans="1:2">
      <c r="A50" s="3" t="s">
        <v>3127</v>
      </c>
    </row>
    <row r="51" spans="1:2">
      <c r="A51" s="4" t="s">
        <v>962</v>
      </c>
      <c r="B51" s="5" t="n">
        <v>385</v>
      </c>
    </row>
    <row r="52" spans="1:2">
      <c r="A52" s="4" t="s">
        <v>3145</v>
      </c>
    </row>
    <row r="53" spans="1:2">
      <c r="A53" s="3" t="s">
        <v>3127</v>
      </c>
    </row>
    <row r="54" spans="1:2">
      <c r="A54" s="4" t="s">
        <v>962</v>
      </c>
      <c r="B54" s="5" t="n">
        <v>150</v>
      </c>
    </row>
    <row r="55" spans="1:2">
      <c r="A55" s="4" t="s">
        <v>3146</v>
      </c>
    </row>
    <row r="56" spans="1:2">
      <c r="A56" s="3" t="s">
        <v>3127</v>
      </c>
    </row>
    <row r="57" spans="1:2">
      <c r="A57" s="4" t="s">
        <v>962</v>
      </c>
      <c r="B57" s="5" t="n">
        <v>210</v>
      </c>
    </row>
    <row r="58" spans="1:2">
      <c r="A58" s="4" t="s">
        <v>3130</v>
      </c>
      <c r="B58" s="5" t="n">
        <v>-55</v>
      </c>
    </row>
    <row r="59" spans="1:2">
      <c r="A59" s="4" t="s">
        <v>3147</v>
      </c>
    </row>
    <row r="60" spans="1:2">
      <c r="A60" s="3" t="s">
        <v>3127</v>
      </c>
    </row>
    <row r="61" spans="1:2">
      <c r="A61" s="4" t="s">
        <v>962</v>
      </c>
      <c r="B61" s="5" t="n">
        <v>117</v>
      </c>
    </row>
    <row r="62" spans="1:2">
      <c r="A62" s="4" t="s">
        <v>3130</v>
      </c>
      <c r="B62" s="5" t="n">
        <v>-5</v>
      </c>
    </row>
    <row r="63" spans="1:2">
      <c r="A63" s="4" t="s">
        <v>3148</v>
      </c>
    </row>
    <row r="64" spans="1:2">
      <c r="A64" s="3" t="s">
        <v>3127</v>
      </c>
    </row>
    <row r="65" spans="1:2">
      <c r="A65" s="4" t="s">
        <v>962</v>
      </c>
      <c r="B65" s="5" t="n">
        <v>35</v>
      </c>
    </row>
    <row r="66" spans="1:2">
      <c r="A66" s="4" t="s">
        <v>3149</v>
      </c>
    </row>
    <row r="67" spans="1:2">
      <c r="A67" s="3" t="s">
        <v>3127</v>
      </c>
    </row>
    <row r="68" spans="1:2">
      <c r="A68" s="4" t="s">
        <v>962</v>
      </c>
      <c r="B68" s="5" t="n">
        <v>20</v>
      </c>
    </row>
    <row r="69" spans="1:2">
      <c r="A69" s="4" t="s">
        <v>3130</v>
      </c>
      <c r="B69" s="5" t="n">
        <v>-4</v>
      </c>
    </row>
    <row r="70" spans="1:2">
      <c r="A70" s="4" t="s">
        <v>3150</v>
      </c>
    </row>
    <row r="71" spans="1:2">
      <c r="A71" s="3" t="s">
        <v>3127</v>
      </c>
    </row>
    <row r="72" spans="1:2">
      <c r="A72" s="4" t="s">
        <v>962</v>
      </c>
      <c r="B72" s="6" t="n">
        <v>82</v>
      </c>
    </row>
  </sheetData>
  <pageMargins bottom="1" footer="0.5" header="0.5" left="0.75" right="0.75" top="1"/>
</worksheet>
</file>

<file path=xl/worksheets/sheet32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3151</v>
      </c>
      <c r="B1" s="2" t="s">
        <v>960</v>
      </c>
    </row>
    <row r="2" spans="1:2">
      <c r="A2" s="3" t="s">
        <v>2156</v>
      </c>
    </row>
    <row r="3" spans="1:2">
      <c r="A3" s="4" t="s">
        <v>3152</v>
      </c>
      <c r="B3" s="6" t="n">
        <v>4357</v>
      </c>
    </row>
    <row r="4" spans="1:2">
      <c r="A4" s="4" t="s">
        <v>1129</v>
      </c>
    </row>
    <row r="5" spans="1:2">
      <c r="A5" s="3" t="s">
        <v>2156</v>
      </c>
    </row>
    <row r="6" spans="1:2">
      <c r="A6" s="4" t="s">
        <v>3152</v>
      </c>
      <c r="B6" s="5" t="n">
        <v>1956</v>
      </c>
    </row>
    <row r="7" spans="1:2">
      <c r="A7" s="4" t="s">
        <v>3153</v>
      </c>
    </row>
    <row r="8" spans="1:2">
      <c r="A8" s="3" t="s">
        <v>2156</v>
      </c>
    </row>
    <row r="9" spans="1:2">
      <c r="A9" s="4" t="s">
        <v>3152</v>
      </c>
      <c r="B9" s="5" t="n">
        <v>1649</v>
      </c>
    </row>
    <row r="10" spans="1:2">
      <c r="A10" s="4" t="s">
        <v>1134</v>
      </c>
    </row>
    <row r="11" spans="1:2">
      <c r="A11" s="3" t="s">
        <v>2156</v>
      </c>
    </row>
    <row r="12" spans="1:2">
      <c r="A12" s="4" t="s">
        <v>3152</v>
      </c>
      <c r="B12" s="5" t="n">
        <v>751</v>
      </c>
    </row>
    <row r="13" spans="1:2">
      <c r="A13" s="4" t="s">
        <v>3154</v>
      </c>
    </row>
    <row r="14" spans="1:2">
      <c r="A14" s="3" t="s">
        <v>2156</v>
      </c>
    </row>
    <row r="15" spans="1:2">
      <c r="A15" s="4" t="s">
        <v>3152</v>
      </c>
      <c r="B15" s="5" t="n">
        <v>2</v>
      </c>
    </row>
    <row r="16" spans="1:2">
      <c r="A16" s="4" t="s">
        <v>3155</v>
      </c>
    </row>
    <row r="17" spans="1:2">
      <c r="A17" s="3" t="s">
        <v>2156</v>
      </c>
    </row>
    <row r="18" spans="1:2">
      <c r="A18" s="4" t="s">
        <v>3152</v>
      </c>
      <c r="B18" s="5" t="n">
        <v>2</v>
      </c>
    </row>
    <row r="19" spans="1:2">
      <c r="A19" s="4" t="s">
        <v>3156</v>
      </c>
    </row>
    <row r="20" spans="1:2">
      <c r="A20" s="3" t="s">
        <v>2156</v>
      </c>
    </row>
    <row r="21" spans="1:2">
      <c r="A21" s="4" t="s">
        <v>3152</v>
      </c>
      <c r="B21" s="5" t="n">
        <v>656</v>
      </c>
    </row>
    <row r="22" spans="1:2">
      <c r="A22" s="4" t="s">
        <v>3157</v>
      </c>
    </row>
    <row r="23" spans="1:2">
      <c r="A23" s="3" t="s">
        <v>2156</v>
      </c>
    </row>
    <row r="24" spans="1:2">
      <c r="A24" s="4" t="s">
        <v>3152</v>
      </c>
      <c r="B24" s="5" t="n">
        <v>129</v>
      </c>
    </row>
    <row r="25" spans="1:2">
      <c r="A25" s="4" t="s">
        <v>3158</v>
      </c>
    </row>
    <row r="26" spans="1:2">
      <c r="A26" s="3" t="s">
        <v>2156</v>
      </c>
    </row>
    <row r="27" spans="1:2">
      <c r="A27" s="4" t="s">
        <v>3152</v>
      </c>
      <c r="B27" s="5" t="n">
        <v>485</v>
      </c>
    </row>
    <row r="28" spans="1:2">
      <c r="A28" s="4" t="s">
        <v>3159</v>
      </c>
    </row>
    <row r="29" spans="1:2">
      <c r="A29" s="3" t="s">
        <v>2156</v>
      </c>
    </row>
    <row r="30" spans="1:2">
      <c r="A30" s="4" t="s">
        <v>3152</v>
      </c>
      <c r="B30" s="5" t="n">
        <v>42</v>
      </c>
    </row>
    <row r="31" spans="1:2">
      <c r="A31" s="4" t="s">
        <v>3160</v>
      </c>
    </row>
    <row r="32" spans="1:2">
      <c r="A32" s="3" t="s">
        <v>2156</v>
      </c>
    </row>
    <row r="33" spans="1:2">
      <c r="A33" s="4" t="s">
        <v>3152</v>
      </c>
      <c r="B33" s="5" t="n">
        <v>79</v>
      </c>
    </row>
    <row r="34" spans="1:2">
      <c r="A34" s="4" t="s">
        <v>3161</v>
      </c>
    </row>
    <row r="35" spans="1:2">
      <c r="A35" s="3" t="s">
        <v>2156</v>
      </c>
    </row>
    <row r="36" spans="1:2">
      <c r="A36" s="4" t="s">
        <v>3152</v>
      </c>
      <c r="B36" s="5" t="n">
        <v>76</v>
      </c>
    </row>
    <row r="37" spans="1:2">
      <c r="A37" s="4" t="s">
        <v>3162</v>
      </c>
    </row>
    <row r="38" spans="1:2">
      <c r="A38" s="3" t="s">
        <v>2156</v>
      </c>
    </row>
    <row r="39" spans="1:2">
      <c r="A39" s="4" t="s">
        <v>3152</v>
      </c>
      <c r="B39" s="5" t="n">
        <v>3</v>
      </c>
    </row>
    <row r="40" spans="1:2">
      <c r="A40" s="4" t="s">
        <v>3163</v>
      </c>
    </row>
    <row r="41" spans="1:2">
      <c r="A41" s="3" t="s">
        <v>2156</v>
      </c>
    </row>
    <row r="42" spans="1:2">
      <c r="A42" s="4" t="s">
        <v>3152</v>
      </c>
      <c r="B42" s="5" t="n">
        <v>506</v>
      </c>
    </row>
    <row r="43" spans="1:2">
      <c r="A43" s="4" t="s">
        <v>3164</v>
      </c>
    </row>
    <row r="44" spans="1:2">
      <c r="A44" s="3" t="s">
        <v>2156</v>
      </c>
    </row>
    <row r="45" spans="1:2">
      <c r="A45" s="4" t="s">
        <v>3152</v>
      </c>
      <c r="B45" s="5" t="n">
        <v>109</v>
      </c>
    </row>
    <row r="46" spans="1:2">
      <c r="A46" s="4" t="s">
        <v>3165</v>
      </c>
    </row>
    <row r="47" spans="1:2">
      <c r="A47" s="3" t="s">
        <v>2156</v>
      </c>
    </row>
    <row r="48" spans="1:2">
      <c r="A48" s="4" t="s">
        <v>3152</v>
      </c>
      <c r="B48" s="5" t="n">
        <v>289</v>
      </c>
    </row>
    <row r="49" spans="1:2">
      <c r="A49" s="4" t="s">
        <v>3166</v>
      </c>
    </row>
    <row r="50" spans="1:2">
      <c r="A50" s="3" t="s">
        <v>2156</v>
      </c>
    </row>
    <row r="51" spans="1:2">
      <c r="A51" s="4" t="s">
        <v>3152</v>
      </c>
      <c r="B51" s="5" t="n">
        <v>108</v>
      </c>
    </row>
    <row r="52" spans="1:2">
      <c r="A52" s="4" t="s">
        <v>3167</v>
      </c>
    </row>
    <row r="53" spans="1:2">
      <c r="A53" s="3" t="s">
        <v>2156</v>
      </c>
    </row>
    <row r="54" spans="1:2">
      <c r="A54" s="4" t="s">
        <v>3152</v>
      </c>
      <c r="B54" s="5" t="n">
        <v>1937</v>
      </c>
    </row>
    <row r="55" spans="1:2">
      <c r="A55" s="4" t="s">
        <v>3168</v>
      </c>
    </row>
    <row r="56" spans="1:2">
      <c r="A56" s="3" t="s">
        <v>2156</v>
      </c>
    </row>
    <row r="57" spans="1:2">
      <c r="A57" s="4" t="s">
        <v>3152</v>
      </c>
      <c r="B57" s="5" t="n">
        <v>491</v>
      </c>
    </row>
    <row r="58" spans="1:2">
      <c r="A58" s="4" t="s">
        <v>3169</v>
      </c>
    </row>
    <row r="59" spans="1:2">
      <c r="A59" s="3" t="s">
        <v>2156</v>
      </c>
    </row>
    <row r="60" spans="1:2">
      <c r="A60" s="4" t="s">
        <v>3152</v>
      </c>
      <c r="B60" s="5" t="n">
        <v>872</v>
      </c>
    </row>
    <row r="61" spans="1:2">
      <c r="A61" s="4" t="s">
        <v>3170</v>
      </c>
    </row>
    <row r="62" spans="1:2">
      <c r="A62" s="3" t="s">
        <v>2156</v>
      </c>
    </row>
    <row r="63" spans="1:2">
      <c r="A63" s="4" t="s">
        <v>3152</v>
      </c>
      <c r="B63" s="5" t="n">
        <v>574</v>
      </c>
    </row>
    <row r="64" spans="1:2">
      <c r="A64" s="4" t="s">
        <v>3171</v>
      </c>
    </row>
    <row r="65" spans="1:2">
      <c r="A65" s="3" t="s">
        <v>2156</v>
      </c>
    </row>
    <row r="66" spans="1:2">
      <c r="A66" s="4" t="s">
        <v>3152</v>
      </c>
      <c r="B66" s="5" t="n">
        <v>1073</v>
      </c>
    </row>
    <row r="67" spans="1:2">
      <c r="A67" s="4" t="s">
        <v>3172</v>
      </c>
    </row>
    <row r="68" spans="1:2">
      <c r="A68" s="3" t="s">
        <v>2156</v>
      </c>
    </row>
    <row r="69" spans="1:2">
      <c r="A69" s="4" t="s">
        <v>3152</v>
      </c>
      <c r="B69" s="5" t="n">
        <v>1073</v>
      </c>
    </row>
    <row r="70" spans="1:2">
      <c r="A70" s="4" t="s">
        <v>3173</v>
      </c>
    </row>
    <row r="71" spans="1:2">
      <c r="A71" s="3" t="s">
        <v>2156</v>
      </c>
    </row>
    <row r="72" spans="1:2">
      <c r="A72" s="4" t="s">
        <v>3152</v>
      </c>
      <c r="B72" s="5" t="n">
        <v>103</v>
      </c>
    </row>
    <row r="73" spans="1:2">
      <c r="A73" s="4" t="s">
        <v>3174</v>
      </c>
    </row>
    <row r="74" spans="1:2">
      <c r="A74" s="3" t="s">
        <v>2156</v>
      </c>
    </row>
    <row r="75" spans="1:2">
      <c r="A75" s="4" t="s">
        <v>3152</v>
      </c>
      <c r="B75" s="5" t="n">
        <v>78</v>
      </c>
    </row>
    <row r="76" spans="1:2">
      <c r="A76" s="4" t="s">
        <v>3175</v>
      </c>
    </row>
    <row r="77" spans="1:2">
      <c r="A77" s="3" t="s">
        <v>2156</v>
      </c>
    </row>
    <row r="78" spans="1:2">
      <c r="A78" s="4" t="s">
        <v>3152</v>
      </c>
      <c r="B78" s="6" t="n">
        <v>25</v>
      </c>
    </row>
  </sheetData>
  <pageMargins bottom="1" footer="0.5" header="0.5" left="0.75" right="0.75" top="1"/>
</worksheet>
</file>

<file path=xl/worksheets/sheet3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6</v>
      </c>
      <c r="B1" s="2" t="s">
        <v>112</v>
      </c>
      <c r="C1" s="2" t="s">
        <v>113</v>
      </c>
      <c r="D1" s="2" t="s">
        <v>114</v>
      </c>
    </row>
    <row r="2" spans="1:4">
      <c r="A2" s="3" t="s">
        <v>2156</v>
      </c>
    </row>
    <row r="3" spans="1:4">
      <c r="A3" s="4" t="s">
        <v>3177</v>
      </c>
      <c r="B3" s="6" t="n">
        <v>4766</v>
      </c>
      <c r="C3" s="6" t="n">
        <v>2748</v>
      </c>
      <c r="D3" s="6" t="n">
        <v>2686</v>
      </c>
    </row>
    <row r="4" spans="1:4">
      <c r="A4" s="4" t="s">
        <v>3178</v>
      </c>
      <c r="B4" s="5" t="n">
        <v>573</v>
      </c>
    </row>
    <row r="5" spans="1:4">
      <c r="A5" s="4" t="s">
        <v>3179</v>
      </c>
    </row>
    <row r="6" spans="1:4">
      <c r="A6" s="3" t="s">
        <v>2156</v>
      </c>
    </row>
    <row r="7" spans="1:4">
      <c r="A7" s="4" t="s">
        <v>3178</v>
      </c>
      <c r="B7" s="5" t="n">
        <v>76</v>
      </c>
    </row>
    <row r="8" spans="1:4">
      <c r="A8" s="4" t="s">
        <v>3180</v>
      </c>
    </row>
    <row r="9" spans="1:4">
      <c r="A9" s="3" t="s">
        <v>2156</v>
      </c>
    </row>
    <row r="10" spans="1:4">
      <c r="A10" s="4" t="s">
        <v>3178</v>
      </c>
      <c r="B10" s="6" t="n">
        <v>25</v>
      </c>
    </row>
  </sheetData>
  <pageMargins bottom="1" footer="0.5" header="0.5" left="0.75" right="0.75" top="1"/>
</worksheet>
</file>

<file path=xl/worksheets/sheet32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181</v>
      </c>
      <c r="B1" s="2" t="s">
        <v>960</v>
      </c>
    </row>
    <row r="2" spans="1:2">
      <c r="A2" s="3" t="s">
        <v>2721</v>
      </c>
    </row>
    <row r="3" spans="1:2">
      <c r="A3" s="4" t="s">
        <v>3182</v>
      </c>
      <c r="B3" s="6" t="n">
        <v>4381</v>
      </c>
    </row>
    <row r="4" spans="1:2">
      <c r="A4" s="4" t="s">
        <v>3183</v>
      </c>
    </row>
    <row r="5" spans="1:2">
      <c r="A5" s="3" t="s">
        <v>2721</v>
      </c>
    </row>
    <row r="6" spans="1:2">
      <c r="A6" s="4" t="s">
        <v>3182</v>
      </c>
      <c r="B6" s="5" t="n">
        <v>3357</v>
      </c>
    </row>
    <row r="7" spans="1:2">
      <c r="A7" s="4" t="s">
        <v>3184</v>
      </c>
    </row>
    <row r="8" spans="1:2">
      <c r="A8" s="3" t="s">
        <v>2721</v>
      </c>
    </row>
    <row r="9" spans="1:2">
      <c r="A9" s="4" t="s">
        <v>3182</v>
      </c>
      <c r="B9" s="5" t="n">
        <v>448</v>
      </c>
    </row>
    <row r="10" spans="1:2">
      <c r="A10" s="4" t="s">
        <v>3185</v>
      </c>
    </row>
    <row r="11" spans="1:2">
      <c r="A11" s="3" t="s">
        <v>2721</v>
      </c>
    </row>
    <row r="12" spans="1:2">
      <c r="A12" s="4" t="s">
        <v>3182</v>
      </c>
      <c r="B12" s="5" t="n">
        <v>475</v>
      </c>
    </row>
    <row r="13" spans="1:2">
      <c r="A13" s="4" t="s">
        <v>3186</v>
      </c>
    </row>
    <row r="14" spans="1:2">
      <c r="A14" s="3" t="s">
        <v>2721</v>
      </c>
    </row>
    <row r="15" spans="1:2">
      <c r="A15" s="4" t="s">
        <v>3182</v>
      </c>
      <c r="B15" s="5" t="n">
        <v>102</v>
      </c>
    </row>
    <row r="16" spans="1:2">
      <c r="A16" s="4" t="s">
        <v>1129</v>
      </c>
    </row>
    <row r="17" spans="1:2">
      <c r="A17" s="3" t="s">
        <v>2721</v>
      </c>
    </row>
    <row r="18" spans="1:2">
      <c r="A18" s="4" t="s">
        <v>3182</v>
      </c>
      <c r="B18" s="5" t="n">
        <v>4121</v>
      </c>
    </row>
    <row r="19" spans="1:2">
      <c r="A19" s="4" t="s">
        <v>3187</v>
      </c>
    </row>
    <row r="20" spans="1:2">
      <c r="A20" s="3" t="s">
        <v>2721</v>
      </c>
    </row>
    <row r="21" spans="1:2">
      <c r="A21" s="4" t="s">
        <v>3182</v>
      </c>
      <c r="B21" s="5" t="n">
        <v>3357</v>
      </c>
    </row>
    <row r="22" spans="1:2">
      <c r="A22" s="4" t="s">
        <v>3188</v>
      </c>
    </row>
    <row r="23" spans="1:2">
      <c r="A23" s="3" t="s">
        <v>2721</v>
      </c>
    </row>
    <row r="24" spans="1:2">
      <c r="A24" s="4" t="s">
        <v>3182</v>
      </c>
      <c r="B24" s="5" t="n">
        <v>438</v>
      </c>
    </row>
    <row r="25" spans="1:2">
      <c r="A25" s="4" t="s">
        <v>3189</v>
      </c>
    </row>
    <row r="26" spans="1:2">
      <c r="A26" s="3" t="s">
        <v>2721</v>
      </c>
    </row>
    <row r="27" spans="1:2">
      <c r="A27" s="4" t="s">
        <v>3182</v>
      </c>
      <c r="B27" s="5" t="n">
        <v>325</v>
      </c>
    </row>
    <row r="28" spans="1:2">
      <c r="A28" s="4" t="s">
        <v>3190</v>
      </c>
    </row>
    <row r="29" spans="1:2">
      <c r="A29" s="3" t="s">
        <v>2721</v>
      </c>
    </row>
    <row r="30" spans="1:2">
      <c r="A30" s="4" t="s">
        <v>3182</v>
      </c>
      <c r="B30" s="5" t="n">
        <v>1</v>
      </c>
    </row>
    <row r="31" spans="1:2">
      <c r="A31" s="4" t="s">
        <v>3153</v>
      </c>
    </row>
    <row r="32" spans="1:2">
      <c r="A32" s="3" t="s">
        <v>2721</v>
      </c>
    </row>
    <row r="33" spans="1:2">
      <c r="A33" s="4" t="s">
        <v>3182</v>
      </c>
      <c r="B33" s="5" t="n">
        <v>219</v>
      </c>
    </row>
    <row r="34" spans="1:2">
      <c r="A34" s="4" t="s">
        <v>3191</v>
      </c>
    </row>
    <row r="35" spans="1:2">
      <c r="A35" s="3" t="s">
        <v>2721</v>
      </c>
    </row>
    <row r="36" spans="1:2">
      <c r="A36" s="4" t="s">
        <v>3182</v>
      </c>
      <c r="B36" s="5" t="n">
        <v>8</v>
      </c>
    </row>
    <row r="37" spans="1:2">
      <c r="A37" s="4" t="s">
        <v>3192</v>
      </c>
    </row>
    <row r="38" spans="1:2">
      <c r="A38" s="3" t="s">
        <v>2721</v>
      </c>
    </row>
    <row r="39" spans="1:2">
      <c r="A39" s="4" t="s">
        <v>3182</v>
      </c>
      <c r="B39" s="5" t="n">
        <v>150</v>
      </c>
    </row>
    <row r="40" spans="1:2">
      <c r="A40" s="4" t="s">
        <v>3193</v>
      </c>
    </row>
    <row r="41" spans="1:2">
      <c r="A41" s="3" t="s">
        <v>2721</v>
      </c>
    </row>
    <row r="42" spans="1:2">
      <c r="A42" s="4" t="s">
        <v>3182</v>
      </c>
      <c r="B42" s="5" t="n">
        <v>61</v>
      </c>
    </row>
    <row r="43" spans="1:2">
      <c r="A43" s="4" t="s">
        <v>1134</v>
      </c>
    </row>
    <row r="44" spans="1:2">
      <c r="A44" s="3" t="s">
        <v>2721</v>
      </c>
    </row>
    <row r="45" spans="1:2">
      <c r="A45" s="4" t="s">
        <v>3182</v>
      </c>
      <c r="B45" s="5" t="n">
        <v>42</v>
      </c>
    </row>
    <row r="46" spans="1:2">
      <c r="A46" s="4" t="s">
        <v>3194</v>
      </c>
    </row>
    <row r="47" spans="1:2">
      <c r="A47" s="3" t="s">
        <v>2721</v>
      </c>
    </row>
    <row r="48" spans="1:2">
      <c r="A48" s="4" t="s">
        <v>3182</v>
      </c>
      <c r="B48" s="5" t="n">
        <v>2</v>
      </c>
    </row>
    <row r="49" spans="1:2">
      <c r="A49" s="4" t="s">
        <v>3195</v>
      </c>
    </row>
    <row r="50" spans="1:2">
      <c r="A50" s="3" t="s">
        <v>2721</v>
      </c>
    </row>
    <row r="51" spans="1:2">
      <c r="A51" s="4" t="s">
        <v>3182</v>
      </c>
      <c r="B51" s="6" t="n">
        <v>40</v>
      </c>
    </row>
  </sheetData>
  <pageMargins bottom="1" footer="0.5" header="0.5" left="0.75" right="0.75" top="1"/>
</worksheet>
</file>

<file path=xl/worksheets/sheet3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6</v>
      </c>
      <c r="B1" s="2" t="s">
        <v>112</v>
      </c>
      <c r="C1" s="2" t="s">
        <v>893</v>
      </c>
      <c r="D1" s="2" t="s">
        <v>113</v>
      </c>
      <c r="E1" s="2" t="s">
        <v>114</v>
      </c>
    </row>
    <row r="2" spans="1:5">
      <c r="A2" s="3" t="s">
        <v>2721</v>
      </c>
    </row>
    <row r="3" spans="1:5">
      <c r="A3" s="4" t="s">
        <v>3197</v>
      </c>
      <c r="B3" s="6" t="n">
        <v>436</v>
      </c>
    </row>
    <row r="4" spans="1:5">
      <c r="A4" s="4" t="s">
        <v>167</v>
      </c>
      <c r="B4" s="5" t="n">
        <v>33148</v>
      </c>
      <c r="C4" s="6" t="n">
        <v>26322</v>
      </c>
      <c r="D4" s="6" t="n">
        <v>26749</v>
      </c>
      <c r="E4" s="6" t="n">
        <v>26293</v>
      </c>
    </row>
    <row r="5" spans="1:5">
      <c r="A5" s="4" t="s">
        <v>762</v>
      </c>
    </row>
    <row r="6" spans="1:5">
      <c r="A6" s="3" t="s">
        <v>2721</v>
      </c>
    </row>
    <row r="7" spans="1:5">
      <c r="A7" s="4" t="s">
        <v>167</v>
      </c>
      <c r="B7" s="5" t="n">
        <v>-27</v>
      </c>
    </row>
    <row r="8" spans="1:5">
      <c r="A8" s="4" t="s">
        <v>3198</v>
      </c>
    </row>
    <row r="9" spans="1:5">
      <c r="A9" s="3" t="s">
        <v>2721</v>
      </c>
    </row>
    <row r="10" spans="1:5">
      <c r="A10" s="4" t="s">
        <v>3197</v>
      </c>
      <c r="B10" s="6" t="n">
        <v>74</v>
      </c>
    </row>
  </sheetData>
  <pageMargins bottom="1" footer="0.5" header="0.5" left="0.75" right="0.75" top="1"/>
</worksheet>
</file>

<file path=xl/worksheets/sheet3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9</v>
      </c>
      <c r="B1" s="2" t="s">
        <v>112</v>
      </c>
      <c r="C1" s="2" t="s">
        <v>113</v>
      </c>
      <c r="D1" s="2" t="s">
        <v>114</v>
      </c>
    </row>
    <row r="2" spans="1:4">
      <c r="A2" s="4" t="s">
        <v>3200</v>
      </c>
    </row>
    <row r="3" spans="1:4">
      <c r="A3" s="3" t="s">
        <v>2156</v>
      </c>
    </row>
    <row r="4" spans="1:4">
      <c r="A4" s="4" t="s">
        <v>3201</v>
      </c>
      <c r="D4" s="6" t="n">
        <v>477</v>
      </c>
    </row>
    <row r="5" spans="1:4">
      <c r="A5" s="4" t="s">
        <v>3202</v>
      </c>
    </row>
    <row r="6" spans="1:4">
      <c r="A6" s="3" t="s">
        <v>2156</v>
      </c>
    </row>
    <row r="7" spans="1:4">
      <c r="A7" s="4" t="s">
        <v>3201</v>
      </c>
      <c r="D7" s="5" t="n">
        <v>1795</v>
      </c>
    </row>
    <row r="8" spans="1:4">
      <c r="A8" s="4" t="s">
        <v>2384</v>
      </c>
    </row>
    <row r="9" spans="1:4">
      <c r="A9" s="3" t="s">
        <v>2156</v>
      </c>
    </row>
    <row r="10" spans="1:4">
      <c r="A10" s="4" t="s">
        <v>3201</v>
      </c>
      <c r="B10" s="6" t="n">
        <v>509</v>
      </c>
      <c r="C10" s="6" t="n">
        <v>614</v>
      </c>
    </row>
    <row r="11" spans="1:4">
      <c r="A11" s="4" t="s">
        <v>3203</v>
      </c>
    </row>
    <row r="12" spans="1:4">
      <c r="A12" s="3" t="s">
        <v>2156</v>
      </c>
    </row>
    <row r="13" spans="1:4">
      <c r="A13" s="4" t="s">
        <v>3201</v>
      </c>
      <c r="B13" s="5" t="n">
        <v>3010</v>
      </c>
    </row>
    <row r="14" spans="1:4">
      <c r="A14" s="4" t="s">
        <v>3204</v>
      </c>
    </row>
    <row r="15" spans="1:4">
      <c r="A15" s="3" t="s">
        <v>2156</v>
      </c>
    </row>
    <row r="16" spans="1:4">
      <c r="A16" s="4" t="s">
        <v>3201</v>
      </c>
      <c r="B16" s="5" t="n">
        <v>369</v>
      </c>
      <c r="C16" s="5" t="n">
        <v>553</v>
      </c>
    </row>
    <row r="17" spans="1:4">
      <c r="A17" s="4" t="s">
        <v>3205</v>
      </c>
    </row>
    <row r="18" spans="1:4">
      <c r="A18" s="3" t="s">
        <v>2156</v>
      </c>
    </row>
    <row r="19" spans="1:4">
      <c r="A19" s="4" t="s">
        <v>3201</v>
      </c>
      <c r="C19" s="5" t="n">
        <v>3000</v>
      </c>
    </row>
    <row r="20" spans="1:4">
      <c r="A20" s="4" t="s">
        <v>2383</v>
      </c>
    </row>
    <row r="21" spans="1:4">
      <c r="A21" s="3" t="s">
        <v>2156</v>
      </c>
    </row>
    <row r="22" spans="1:4">
      <c r="A22" s="4" t="s">
        <v>3201</v>
      </c>
      <c r="B22" s="5" t="n">
        <v>179</v>
      </c>
      <c r="C22" s="5" t="n">
        <v>152</v>
      </c>
      <c r="D22" s="5" t="n">
        <v>171</v>
      </c>
    </row>
    <row r="23" spans="1:4">
      <c r="A23" s="4" t="s">
        <v>3206</v>
      </c>
    </row>
    <row r="24" spans="1:4">
      <c r="A24" s="3" t="s">
        <v>2156</v>
      </c>
    </row>
    <row r="25" spans="1:4">
      <c r="A25" s="4" t="s">
        <v>3201</v>
      </c>
      <c r="B25" s="5" t="n">
        <v>656</v>
      </c>
      <c r="C25" s="5" t="n">
        <v>925</v>
      </c>
    </row>
    <row r="26" spans="1:4">
      <c r="A26" s="4" t="s">
        <v>3207</v>
      </c>
    </row>
    <row r="27" spans="1:4">
      <c r="A27" s="3" t="s">
        <v>2156</v>
      </c>
    </row>
    <row r="28" spans="1:4">
      <c r="A28" s="4" t="s">
        <v>3201</v>
      </c>
      <c r="B28" s="6" t="n">
        <v>2</v>
      </c>
      <c r="C28" s="6" t="n">
        <v>1</v>
      </c>
    </row>
    <row r="29" spans="1:4">
      <c r="A29" s="4" t="s">
        <v>3208</v>
      </c>
    </row>
    <row r="30" spans="1:4">
      <c r="A30" s="3" t="s">
        <v>2156</v>
      </c>
    </row>
    <row r="31" spans="1:4">
      <c r="A31" s="4" t="s">
        <v>3201</v>
      </c>
      <c r="D31" s="5" t="n">
        <v>3096</v>
      </c>
    </row>
    <row r="32" spans="1:4">
      <c r="A32" s="4" t="s">
        <v>3209</v>
      </c>
    </row>
    <row r="33" spans="1:4">
      <c r="A33" s="3" t="s">
        <v>2156</v>
      </c>
    </row>
    <row r="34" spans="1:4">
      <c r="A34" s="4" t="s">
        <v>3201</v>
      </c>
      <c r="D34" s="5" t="n">
        <v>214</v>
      </c>
    </row>
    <row r="35" spans="1:4">
      <c r="A35" s="4" t="s">
        <v>3089</v>
      </c>
    </row>
    <row r="36" spans="1:4">
      <c r="A36" s="3" t="s">
        <v>2156</v>
      </c>
    </row>
    <row r="37" spans="1:4">
      <c r="A37" s="4" t="s">
        <v>3201</v>
      </c>
      <c r="D37" s="5" t="n">
        <v>615</v>
      </c>
    </row>
    <row r="38" spans="1:4">
      <c r="A38" s="4" t="s">
        <v>2385</v>
      </c>
    </row>
    <row r="39" spans="1:4">
      <c r="A39" s="3" t="s">
        <v>2156</v>
      </c>
    </row>
    <row r="40" spans="1:4">
      <c r="A40" s="4" t="s">
        <v>3201</v>
      </c>
      <c r="D40" s="6" t="n">
        <v>795</v>
      </c>
    </row>
  </sheetData>
  <pageMargins bottom="1" footer="0.5" header="0.5" left="0.75" right="0.75" top="1"/>
</worksheet>
</file>

<file path=xl/worksheets/sheet32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0</v>
      </c>
      <c r="B1" s="2" t="s">
        <v>112</v>
      </c>
      <c r="C1" s="2" t="s">
        <v>113</v>
      </c>
      <c r="D1" s="2" t="s">
        <v>114</v>
      </c>
    </row>
    <row r="2" spans="1:4">
      <c r="A2" s="4" t="s">
        <v>3200</v>
      </c>
    </row>
    <row r="3" spans="1:4">
      <c r="A3" s="3" t="s">
        <v>2156</v>
      </c>
    </row>
    <row r="4" spans="1:4">
      <c r="A4" s="4" t="s">
        <v>2546</v>
      </c>
      <c r="D4" s="6" t="n">
        <v>477</v>
      </c>
    </row>
    <row r="5" spans="1:4">
      <c r="A5" s="4" t="s">
        <v>3211</v>
      </c>
    </row>
    <row r="6" spans="1:4">
      <c r="A6" s="3" t="s">
        <v>2156</v>
      </c>
    </row>
    <row r="7" spans="1:4">
      <c r="A7" s="4" t="s">
        <v>2546</v>
      </c>
      <c r="D7" s="5" t="n">
        <v>477</v>
      </c>
    </row>
    <row r="8" spans="1:4">
      <c r="A8" s="4" t="s">
        <v>3202</v>
      </c>
    </row>
    <row r="9" spans="1:4">
      <c r="A9" s="3" t="s">
        <v>2156</v>
      </c>
    </row>
    <row r="10" spans="1:4">
      <c r="A10" s="4" t="s">
        <v>2546</v>
      </c>
      <c r="D10" s="5" t="n">
        <v>1785</v>
      </c>
    </row>
    <row r="11" spans="1:4">
      <c r="A11" s="4" t="s">
        <v>3212</v>
      </c>
    </row>
    <row r="12" spans="1:4">
      <c r="A12" s="3" t="s">
        <v>2156</v>
      </c>
    </row>
    <row r="13" spans="1:4">
      <c r="A13" s="4" t="s">
        <v>2546</v>
      </c>
      <c r="D13" s="5" t="n">
        <v>1482</v>
      </c>
    </row>
    <row r="14" spans="1:4">
      <c r="A14" s="4" t="s">
        <v>3213</v>
      </c>
    </row>
    <row r="15" spans="1:4">
      <c r="A15" s="3" t="s">
        <v>2156</v>
      </c>
    </row>
    <row r="16" spans="1:4">
      <c r="A16" s="4" t="s">
        <v>2546</v>
      </c>
      <c r="D16" s="5" t="n">
        <v>303</v>
      </c>
    </row>
    <row r="17" spans="1:4">
      <c r="A17" s="4" t="s">
        <v>2384</v>
      </c>
    </row>
    <row r="18" spans="1:4">
      <c r="A18" s="3" t="s">
        <v>2156</v>
      </c>
    </row>
    <row r="19" spans="1:4">
      <c r="A19" s="4" t="s">
        <v>2546</v>
      </c>
      <c r="B19" s="6" t="n">
        <v>501</v>
      </c>
      <c r="C19" s="6" t="n">
        <v>641</v>
      </c>
    </row>
    <row r="20" spans="1:4">
      <c r="A20" s="4" t="s">
        <v>3214</v>
      </c>
    </row>
    <row r="21" spans="1:4">
      <c r="A21" s="3" t="s">
        <v>2156</v>
      </c>
    </row>
    <row r="22" spans="1:4">
      <c r="A22" s="4" t="s">
        <v>2546</v>
      </c>
      <c r="B22" s="5" t="n">
        <v>501</v>
      </c>
      <c r="C22" s="5" t="n">
        <v>605</v>
      </c>
    </row>
    <row r="23" spans="1:4">
      <c r="A23" s="4" t="s">
        <v>3215</v>
      </c>
    </row>
    <row r="24" spans="1:4">
      <c r="A24" s="3" t="s">
        <v>2156</v>
      </c>
    </row>
    <row r="25" spans="1:4">
      <c r="A25" s="4" t="s">
        <v>2546</v>
      </c>
      <c r="C25" s="5" t="n">
        <v>36</v>
      </c>
    </row>
    <row r="26" spans="1:4">
      <c r="A26" s="4" t="s">
        <v>3203</v>
      </c>
    </row>
    <row r="27" spans="1:4">
      <c r="A27" s="3" t="s">
        <v>2156</v>
      </c>
    </row>
    <row r="28" spans="1:4">
      <c r="A28" s="4" t="s">
        <v>2546</v>
      </c>
      <c r="B28" s="5" t="n">
        <v>3010</v>
      </c>
    </row>
    <row r="29" spans="1:4">
      <c r="A29" s="4" t="s">
        <v>3216</v>
      </c>
    </row>
    <row r="30" spans="1:4">
      <c r="A30" s="3" t="s">
        <v>2156</v>
      </c>
    </row>
    <row r="31" spans="1:4">
      <c r="A31" s="4" t="s">
        <v>2546</v>
      </c>
      <c r="B31" s="5" t="n">
        <v>3010</v>
      </c>
    </row>
    <row r="32" spans="1:4">
      <c r="A32" s="4" t="s">
        <v>3205</v>
      </c>
    </row>
    <row r="33" spans="1:4">
      <c r="A33" s="3" t="s">
        <v>2156</v>
      </c>
    </row>
    <row r="34" spans="1:4">
      <c r="A34" s="4" t="s">
        <v>2546</v>
      </c>
      <c r="C34" s="5" t="n">
        <v>3000</v>
      </c>
    </row>
    <row r="35" spans="1:4">
      <c r="A35" s="4" t="s">
        <v>3217</v>
      </c>
    </row>
    <row r="36" spans="1:4">
      <c r="A36" s="3" t="s">
        <v>2156</v>
      </c>
    </row>
    <row r="37" spans="1:4">
      <c r="A37" s="4" t="s">
        <v>2546</v>
      </c>
      <c r="C37" s="5" t="n">
        <v>3000</v>
      </c>
    </row>
    <row r="38" spans="1:4">
      <c r="A38" s="4" t="s">
        <v>3204</v>
      </c>
    </row>
    <row r="39" spans="1:4">
      <c r="A39" s="3" t="s">
        <v>2156</v>
      </c>
    </row>
    <row r="40" spans="1:4">
      <c r="A40" s="4" t="s">
        <v>2546</v>
      </c>
      <c r="B40" s="5" t="n">
        <v>369</v>
      </c>
      <c r="C40" s="5" t="n">
        <v>553</v>
      </c>
    </row>
    <row r="41" spans="1:4">
      <c r="A41" s="4" t="s">
        <v>3218</v>
      </c>
    </row>
    <row r="42" spans="1:4">
      <c r="A42" s="3" t="s">
        <v>2156</v>
      </c>
    </row>
    <row r="43" spans="1:4">
      <c r="A43" s="4" t="s">
        <v>2546</v>
      </c>
      <c r="B43" s="5" t="n">
        <v>369</v>
      </c>
      <c r="C43" s="5" t="n">
        <v>553</v>
      </c>
    </row>
    <row r="44" spans="1:4">
      <c r="A44" s="4" t="s">
        <v>2383</v>
      </c>
    </row>
    <row r="45" spans="1:4">
      <c r="A45" s="3" t="s">
        <v>2156</v>
      </c>
    </row>
    <row r="46" spans="1:4">
      <c r="A46" s="4" t="s">
        <v>2546</v>
      </c>
      <c r="B46" s="5" t="n">
        <v>179</v>
      </c>
      <c r="C46" s="5" t="n">
        <v>152</v>
      </c>
      <c r="D46" s="5" t="n">
        <v>171</v>
      </c>
    </row>
    <row r="47" spans="1:4">
      <c r="A47" s="4" t="s">
        <v>3219</v>
      </c>
    </row>
    <row r="48" spans="1:4">
      <c r="A48" s="3" t="s">
        <v>2156</v>
      </c>
    </row>
    <row r="49" spans="1:4">
      <c r="A49" s="4" t="s">
        <v>2546</v>
      </c>
      <c r="B49" s="5" t="n">
        <v>179</v>
      </c>
      <c r="C49" s="5" t="n">
        <v>152</v>
      </c>
      <c r="D49" s="5" t="n">
        <v>171</v>
      </c>
    </row>
    <row r="50" spans="1:4">
      <c r="A50" s="4" t="s">
        <v>3206</v>
      </c>
    </row>
    <row r="51" spans="1:4">
      <c r="A51" s="3" t="s">
        <v>2156</v>
      </c>
    </row>
    <row r="52" spans="1:4">
      <c r="A52" s="4" t="s">
        <v>2546</v>
      </c>
      <c r="B52" s="5" t="n">
        <v>656</v>
      </c>
      <c r="C52" s="5" t="n">
        <v>925</v>
      </c>
    </row>
    <row r="53" spans="1:4">
      <c r="A53" s="4" t="s">
        <v>3220</v>
      </c>
    </row>
    <row r="54" spans="1:4">
      <c r="A54" s="3" t="s">
        <v>2156</v>
      </c>
    </row>
    <row r="55" spans="1:4">
      <c r="A55" s="4" t="s">
        <v>2546</v>
      </c>
      <c r="B55" s="5" t="n">
        <v>628</v>
      </c>
      <c r="C55" s="5" t="n">
        <v>862</v>
      </c>
    </row>
    <row r="56" spans="1:4">
      <c r="A56" s="4" t="s">
        <v>3221</v>
      </c>
    </row>
    <row r="57" spans="1:4">
      <c r="A57" s="3" t="s">
        <v>2156</v>
      </c>
    </row>
    <row r="58" spans="1:4">
      <c r="A58" s="4" t="s">
        <v>2546</v>
      </c>
      <c r="B58" s="5" t="n">
        <v>28</v>
      </c>
      <c r="C58" s="5" t="n">
        <v>63</v>
      </c>
    </row>
    <row r="59" spans="1:4">
      <c r="A59" s="4" t="s">
        <v>3207</v>
      </c>
    </row>
    <row r="60" spans="1:4">
      <c r="A60" s="3" t="s">
        <v>2156</v>
      </c>
    </row>
    <row r="61" spans="1:4">
      <c r="A61" s="4" t="s">
        <v>2546</v>
      </c>
      <c r="B61" s="5" t="n">
        <v>2</v>
      </c>
      <c r="C61" s="5" t="n">
        <v>1</v>
      </c>
    </row>
    <row r="62" spans="1:4">
      <c r="A62" s="4" t="s">
        <v>3222</v>
      </c>
    </row>
    <row r="63" spans="1:4">
      <c r="A63" s="3" t="s">
        <v>2156</v>
      </c>
    </row>
    <row r="64" spans="1:4">
      <c r="A64" s="4" t="s">
        <v>2546</v>
      </c>
      <c r="B64" s="6" t="n">
        <v>2</v>
      </c>
      <c r="C64" s="6" t="n">
        <v>1</v>
      </c>
    </row>
    <row r="65" spans="1:4">
      <c r="A65" s="4" t="s">
        <v>3208</v>
      </c>
    </row>
    <row r="66" spans="1:4">
      <c r="A66" s="3" t="s">
        <v>2156</v>
      </c>
    </row>
    <row r="67" spans="1:4">
      <c r="A67" s="4" t="s">
        <v>2546</v>
      </c>
      <c r="D67" s="5" t="n">
        <v>3096</v>
      </c>
    </row>
    <row r="68" spans="1:4">
      <c r="A68" s="4" t="s">
        <v>3223</v>
      </c>
    </row>
    <row r="69" spans="1:4">
      <c r="A69" s="3" t="s">
        <v>2156</v>
      </c>
    </row>
    <row r="70" spans="1:4">
      <c r="A70" s="4" t="s">
        <v>2546</v>
      </c>
      <c r="D70" s="5" t="n">
        <v>3096</v>
      </c>
    </row>
    <row r="71" spans="1:4">
      <c r="A71" s="4" t="s">
        <v>3209</v>
      </c>
    </row>
    <row r="72" spans="1:4">
      <c r="A72" s="3" t="s">
        <v>2156</v>
      </c>
    </row>
    <row r="73" spans="1:4">
      <c r="A73" s="4" t="s">
        <v>2546</v>
      </c>
      <c r="D73" s="5" t="n">
        <v>214</v>
      </c>
    </row>
    <row r="74" spans="1:4">
      <c r="A74" s="4" t="s">
        <v>3224</v>
      </c>
    </row>
    <row r="75" spans="1:4">
      <c r="A75" s="3" t="s">
        <v>2156</v>
      </c>
    </row>
    <row r="76" spans="1:4">
      <c r="A76" s="4" t="s">
        <v>2546</v>
      </c>
      <c r="D76" s="5" t="n">
        <v>214</v>
      </c>
    </row>
    <row r="77" spans="1:4">
      <c r="A77" s="4" t="s">
        <v>3089</v>
      </c>
    </row>
    <row r="78" spans="1:4">
      <c r="A78" s="3" t="s">
        <v>2156</v>
      </c>
    </row>
    <row r="79" spans="1:4">
      <c r="A79" s="4" t="s">
        <v>2546</v>
      </c>
      <c r="D79" s="5" t="n">
        <v>605</v>
      </c>
    </row>
    <row r="80" spans="1:4">
      <c r="A80" s="4" t="s">
        <v>3225</v>
      </c>
    </row>
    <row r="81" spans="1:4">
      <c r="A81" s="3" t="s">
        <v>2156</v>
      </c>
    </row>
    <row r="82" spans="1:4">
      <c r="A82" s="4" t="s">
        <v>2546</v>
      </c>
      <c r="D82" s="5" t="n">
        <v>581</v>
      </c>
    </row>
    <row r="83" spans="1:4">
      <c r="A83" s="4" t="s">
        <v>3226</v>
      </c>
    </row>
    <row r="84" spans="1:4">
      <c r="A84" s="3" t="s">
        <v>2156</v>
      </c>
    </row>
    <row r="85" spans="1:4">
      <c r="A85" s="4" t="s">
        <v>2546</v>
      </c>
      <c r="D85" s="5" t="n">
        <v>24</v>
      </c>
    </row>
    <row r="86" spans="1:4">
      <c r="A86" s="4" t="s">
        <v>2385</v>
      </c>
    </row>
    <row r="87" spans="1:4">
      <c r="A87" s="3" t="s">
        <v>2156</v>
      </c>
    </row>
    <row r="88" spans="1:4">
      <c r="A88" s="4" t="s">
        <v>2546</v>
      </c>
      <c r="D88" s="5" t="n">
        <v>795</v>
      </c>
    </row>
    <row r="89" spans="1:4">
      <c r="A89" s="4" t="s">
        <v>3227</v>
      </c>
    </row>
    <row r="90" spans="1:4">
      <c r="A90" s="3" t="s">
        <v>2156</v>
      </c>
    </row>
    <row r="91" spans="1:4">
      <c r="A91" s="4" t="s">
        <v>2546</v>
      </c>
      <c r="D91" s="5" t="n">
        <v>730</v>
      </c>
    </row>
    <row r="92" spans="1:4">
      <c r="A92" s="4" t="s">
        <v>3228</v>
      </c>
    </row>
    <row r="93" spans="1:4">
      <c r="A93" s="3" t="s">
        <v>2156</v>
      </c>
    </row>
    <row r="94" spans="1:4">
      <c r="A94" s="4" t="s">
        <v>2546</v>
      </c>
      <c r="D94" s="6" t="n">
        <v>65</v>
      </c>
    </row>
  </sheetData>
  <pageMargins bottom="1" footer="0.5" header="0.5" left="0.75" right="0.75" top="1"/>
</worksheet>
</file>

<file path=xl/worksheets/sheet3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9</v>
      </c>
      <c r="B1" s="2" t="s">
        <v>112</v>
      </c>
      <c r="C1" s="2" t="s">
        <v>113</v>
      </c>
      <c r="D1" s="2" t="s">
        <v>114</v>
      </c>
    </row>
    <row r="2" spans="1:4">
      <c r="A2" s="3" t="s">
        <v>2721</v>
      </c>
    </row>
    <row r="3" spans="1:4">
      <c r="A3" s="4" t="s">
        <v>3117</v>
      </c>
      <c r="B3" s="6" t="n">
        <v>-4307</v>
      </c>
      <c r="C3" s="6" t="n">
        <v>-4862</v>
      </c>
      <c r="D3" s="6" t="n">
        <v>-4968</v>
      </c>
    </row>
    <row r="4" spans="1:4">
      <c r="A4" s="4" t="s">
        <v>3230</v>
      </c>
    </row>
    <row r="5" spans="1:4">
      <c r="A5" s="3" t="s">
        <v>2721</v>
      </c>
    </row>
    <row r="6" spans="1:4">
      <c r="A6" s="4" t="s">
        <v>2119</v>
      </c>
      <c r="D6" s="5" t="n">
        <v>-93</v>
      </c>
    </row>
    <row r="7" spans="1:4">
      <c r="A7" s="4" t="s">
        <v>3231</v>
      </c>
    </row>
    <row r="8" spans="1:4">
      <c r="A8" s="3" t="s">
        <v>2721</v>
      </c>
    </row>
    <row r="9" spans="1:4">
      <c r="A9" s="4" t="s">
        <v>3117</v>
      </c>
      <c r="B9" s="6" t="n">
        <v>-4307</v>
      </c>
      <c r="C9" s="6" t="n">
        <v>-4862</v>
      </c>
    </row>
    <row r="10" spans="1:4">
      <c r="A10" s="4" t="s">
        <v>2119</v>
      </c>
      <c r="D10" s="5" t="n">
        <v>-4660</v>
      </c>
    </row>
    <row r="11" spans="1:4">
      <c r="A11" s="4" t="s">
        <v>3232</v>
      </c>
    </row>
    <row r="12" spans="1:4">
      <c r="A12" s="3" t="s">
        <v>2721</v>
      </c>
    </row>
    <row r="13" spans="1:4">
      <c r="A13" s="4" t="s">
        <v>2119</v>
      </c>
      <c r="D13" s="6" t="n">
        <v>-3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112</v>
      </c>
    </row>
    <row r="3" spans="1:2">
      <c r="A3" s="3" t="s">
        <v>328</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3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3</v>
      </c>
      <c r="B1" s="2" t="s">
        <v>1</v>
      </c>
    </row>
    <row r="2" spans="1:4">
      <c r="B2" s="2" t="s">
        <v>112</v>
      </c>
      <c r="C2" s="2" t="s">
        <v>113</v>
      </c>
      <c r="D2" s="2" t="s">
        <v>114</v>
      </c>
    </row>
    <row r="3" spans="1:4">
      <c r="A3" s="4" t="s">
        <v>3234</v>
      </c>
    </row>
    <row r="4" spans="1:4">
      <c r="A4" s="3" t="s">
        <v>2721</v>
      </c>
    </row>
    <row r="5" spans="1:4">
      <c r="A5" s="4" t="s">
        <v>2728</v>
      </c>
      <c r="D5" s="6" t="n">
        <v>-93</v>
      </c>
    </row>
    <row r="6" spans="1:4">
      <c r="A6" s="4" t="s">
        <v>3235</v>
      </c>
    </row>
    <row r="7" spans="1:4">
      <c r="A7" s="3" t="s">
        <v>2721</v>
      </c>
    </row>
    <row r="8" spans="1:4">
      <c r="A8" s="4" t="s">
        <v>2728</v>
      </c>
      <c r="D8" s="5" t="n">
        <v>-93</v>
      </c>
    </row>
    <row r="9" spans="1:4">
      <c r="A9" s="4" t="s">
        <v>3236</v>
      </c>
    </row>
    <row r="10" spans="1:4">
      <c r="A10" s="3" t="s">
        <v>2721</v>
      </c>
    </row>
    <row r="11" spans="1:4">
      <c r="A11" s="4" t="s">
        <v>3237</v>
      </c>
      <c r="B11" s="6" t="n">
        <v>-4307</v>
      </c>
      <c r="C11" s="6" t="n">
        <v>-4862</v>
      </c>
    </row>
    <row r="12" spans="1:4">
      <c r="A12" s="4" t="s">
        <v>2728</v>
      </c>
      <c r="D12" s="5" t="n">
        <v>-4660</v>
      </c>
    </row>
    <row r="13" spans="1:4">
      <c r="A13" s="4" t="s">
        <v>3238</v>
      </c>
    </row>
    <row r="14" spans="1:4">
      <c r="A14" s="3" t="s">
        <v>2721</v>
      </c>
    </row>
    <row r="15" spans="1:4">
      <c r="A15" s="4" t="s">
        <v>3237</v>
      </c>
      <c r="B15" s="6" t="n">
        <v>-4307</v>
      </c>
      <c r="C15" s="6" t="n">
        <v>-4862</v>
      </c>
    </row>
    <row r="16" spans="1:4">
      <c r="A16" s="4" t="s">
        <v>2728</v>
      </c>
      <c r="D16" s="5" t="n">
        <v>-4660</v>
      </c>
    </row>
    <row r="17" spans="1:4">
      <c r="A17" s="4" t="s">
        <v>3239</v>
      </c>
    </row>
    <row r="18" spans="1:4">
      <c r="A18" s="3" t="s">
        <v>2721</v>
      </c>
    </row>
    <row r="19" spans="1:4">
      <c r="A19" s="4" t="s">
        <v>2728</v>
      </c>
      <c r="D19" s="5" t="n">
        <v>-308</v>
      </c>
    </row>
    <row r="20" spans="1:4">
      <c r="A20" s="4" t="s">
        <v>3240</v>
      </c>
    </row>
    <row r="21" spans="1:4">
      <c r="A21" s="3" t="s">
        <v>2721</v>
      </c>
    </row>
    <row r="22" spans="1:4">
      <c r="A22" s="4" t="s">
        <v>2728</v>
      </c>
      <c r="D22" s="5" t="n">
        <v>-252</v>
      </c>
    </row>
    <row r="23" spans="1:4">
      <c r="A23" s="4" t="s">
        <v>3241</v>
      </c>
    </row>
    <row r="24" spans="1:4">
      <c r="A24" s="3" t="s">
        <v>2721</v>
      </c>
    </row>
    <row r="25" spans="1:4">
      <c r="A25" s="4" t="s">
        <v>2728</v>
      </c>
      <c r="D25" s="6" t="n">
        <v>-56</v>
      </c>
    </row>
  </sheetData>
  <mergeCells count="2">
    <mergeCell ref="A1:A2"/>
    <mergeCell ref="B1:C1"/>
  </mergeCells>
  <pageMargins bottom="1" footer="0.5" header="0.5" left="0.75" right="0.75" top="1"/>
</worksheet>
</file>

<file path=xl/worksheets/sheet3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2</v>
      </c>
      <c r="B1" s="2" t="s">
        <v>112</v>
      </c>
      <c r="C1" s="2" t="s">
        <v>113</v>
      </c>
      <c r="D1" s="2" t="s">
        <v>114</v>
      </c>
    </row>
    <row r="2" spans="1:4">
      <c r="A2" s="3" t="s">
        <v>651</v>
      </c>
    </row>
    <row r="3" spans="1:4">
      <c r="A3" s="4" t="s">
        <v>2739</v>
      </c>
      <c r="B3" s="6" t="n">
        <v>-74</v>
      </c>
      <c r="C3" s="6" t="n">
        <v>-46</v>
      </c>
      <c r="D3" s="6" t="n">
        <v>-60</v>
      </c>
    </row>
    <row r="4" spans="1:4">
      <c r="A4" s="4" t="s">
        <v>2743</v>
      </c>
    </row>
    <row r="5" spans="1:4">
      <c r="A5" s="3" t="s">
        <v>651</v>
      </c>
    </row>
    <row r="6" spans="1:4">
      <c r="A6" s="4" t="s">
        <v>2739</v>
      </c>
      <c r="B6" s="6" t="n">
        <v>-74</v>
      </c>
    </row>
  </sheetData>
  <pageMargins bottom="1" footer="0.5" header="0.5" left="0.75" right="0.75" top="1"/>
</worksheet>
</file>

<file path=xl/worksheets/sheet3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3</v>
      </c>
      <c r="B1" s="2" t="s">
        <v>113</v>
      </c>
      <c r="C1" s="2" t="s">
        <v>114</v>
      </c>
    </row>
    <row r="2" spans="1:3">
      <c r="A2" s="3" t="s">
        <v>651</v>
      </c>
    </row>
    <row r="3" spans="1:3">
      <c r="A3" s="4" t="s">
        <v>2742</v>
      </c>
      <c r="B3" s="6" t="n">
        <v>-46</v>
      </c>
      <c r="C3" s="6" t="n">
        <v>-60</v>
      </c>
    </row>
    <row r="4" spans="1:3">
      <c r="A4" s="4" t="s">
        <v>2743</v>
      </c>
    </row>
    <row r="5" spans="1:3">
      <c r="A5" s="3" t="s">
        <v>651</v>
      </c>
    </row>
    <row r="6" spans="1:3">
      <c r="A6" s="4" t="s">
        <v>2742</v>
      </c>
      <c r="B6" s="5" t="n">
        <v>-29</v>
      </c>
      <c r="C6" s="5" t="n">
        <v>-73</v>
      </c>
    </row>
    <row r="7" spans="1:3">
      <c r="A7" s="4" t="s">
        <v>3244</v>
      </c>
    </row>
    <row r="8" spans="1:3">
      <c r="A8" s="3" t="s">
        <v>651</v>
      </c>
    </row>
    <row r="9" spans="1:3">
      <c r="A9" s="4" t="s">
        <v>2742</v>
      </c>
      <c r="B9" s="6" t="n">
        <v>-17</v>
      </c>
      <c r="C9" s="6" t="n">
        <v>13</v>
      </c>
    </row>
  </sheetData>
  <pageMargins bottom="1" footer="0.5" header="0.5" left="0.75" right="0.75" top="1"/>
</worksheet>
</file>

<file path=xl/worksheets/sheet3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5</v>
      </c>
      <c r="B1" s="2" t="s">
        <v>112</v>
      </c>
      <c r="C1" s="2" t="s">
        <v>113</v>
      </c>
      <c r="D1" s="2" t="s">
        <v>114</v>
      </c>
    </row>
    <row r="2" spans="1:4">
      <c r="A2" s="3" t="s">
        <v>651</v>
      </c>
    </row>
    <row r="3" spans="1:4">
      <c r="A3" s="4" t="s">
        <v>2902</v>
      </c>
      <c r="B3" s="6" t="n">
        <v>730</v>
      </c>
    </row>
    <row r="4" spans="1:4">
      <c r="A4" s="4" t="s">
        <v>2106</v>
      </c>
    </row>
    <row r="5" spans="1:4">
      <c r="A5" s="3" t="s">
        <v>651</v>
      </c>
    </row>
    <row r="6" spans="1:4">
      <c r="A6" s="4" t="s">
        <v>3246</v>
      </c>
      <c r="B6" s="5" t="n">
        <v>421</v>
      </c>
      <c r="C6" s="6" t="n">
        <v>444</v>
      </c>
      <c r="D6" s="6" t="n">
        <v>465</v>
      </c>
    </row>
    <row r="7" spans="1:4">
      <c r="A7" s="4" t="s">
        <v>3247</v>
      </c>
      <c r="B7" s="5" t="n">
        <v>8</v>
      </c>
      <c r="C7" s="5" t="n">
        <v>12</v>
      </c>
      <c r="D7" s="5" t="n">
        <v>17</v>
      </c>
    </row>
    <row r="8" spans="1:4">
      <c r="A8" s="4" t="s">
        <v>3248</v>
      </c>
      <c r="B8" s="5" t="n">
        <v>4</v>
      </c>
      <c r="C8" s="5" t="n">
        <v>8</v>
      </c>
      <c r="D8" s="5" t="n">
        <v>9</v>
      </c>
    </row>
    <row r="9" spans="1:4">
      <c r="A9" s="4" t="s">
        <v>3249</v>
      </c>
      <c r="B9" s="5" t="n">
        <v>4</v>
      </c>
      <c r="C9" s="5" t="n">
        <v>4</v>
      </c>
      <c r="D9" s="5" t="n">
        <v>8</v>
      </c>
    </row>
    <row r="10" spans="1:4">
      <c r="A10" s="4" t="s">
        <v>2902</v>
      </c>
      <c r="B10" s="5" t="n">
        <v>23</v>
      </c>
    </row>
    <row r="11" spans="1:4">
      <c r="A11" s="4" t="s">
        <v>2902</v>
      </c>
      <c r="C11" s="5" t="n">
        <v>37</v>
      </c>
      <c r="D11" s="5" t="n">
        <v>31</v>
      </c>
    </row>
    <row r="12" spans="1:4">
      <c r="A12" s="4" t="s">
        <v>205</v>
      </c>
      <c r="B12" s="6" t="n">
        <v>452</v>
      </c>
      <c r="C12" s="6" t="n">
        <v>493</v>
      </c>
      <c r="D12" s="6" t="n">
        <v>513</v>
      </c>
    </row>
  </sheetData>
  <pageMargins bottom="1" footer="0.5" header="0.5" left="0.75" right="0.75" top="1"/>
</worksheet>
</file>

<file path=xl/worksheets/sheet3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0</v>
      </c>
      <c r="B1" s="2" t="s">
        <v>960</v>
      </c>
    </row>
    <row r="2" spans="1:2">
      <c r="A2" s="3" t="s">
        <v>651</v>
      </c>
    </row>
    <row r="3" spans="1:2">
      <c r="A3" s="4" t="s">
        <v>3251</v>
      </c>
      <c r="B3" s="6" t="n">
        <v>101</v>
      </c>
    </row>
    <row r="4" spans="1:2">
      <c r="A4" s="4" t="s">
        <v>3252</v>
      </c>
      <c r="B4" s="6" t="n">
        <v>320</v>
      </c>
    </row>
  </sheetData>
  <pageMargins bottom="1" footer="0.5" header="0.5" left="0.75" right="0.75" top="1"/>
</worksheet>
</file>

<file path=xl/worksheets/sheet3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3</v>
      </c>
      <c r="B1" s="2" t="s">
        <v>112</v>
      </c>
      <c r="C1" s="2" t="s">
        <v>113</v>
      </c>
      <c r="D1" s="2" t="s">
        <v>114</v>
      </c>
    </row>
    <row r="2" spans="1:4">
      <c r="A2" s="3" t="s">
        <v>651</v>
      </c>
    </row>
    <row r="3" spans="1:4">
      <c r="A3" s="4" t="s">
        <v>3254</v>
      </c>
      <c r="B3" s="6" t="n">
        <v>747</v>
      </c>
      <c r="C3" s="6" t="n">
        <v>681</v>
      </c>
      <c r="D3" s="6" t="n">
        <v>577</v>
      </c>
    </row>
    <row r="4" spans="1:4">
      <c r="A4" s="4" t="s">
        <v>3255</v>
      </c>
      <c r="B4" s="5" t="n">
        <v>149</v>
      </c>
      <c r="C4" s="5" t="n">
        <v>153</v>
      </c>
      <c r="D4" s="5" t="n">
        <v>201</v>
      </c>
    </row>
    <row r="5" spans="1:4">
      <c r="A5" s="4" t="s">
        <v>205</v>
      </c>
      <c r="B5" s="6" t="n">
        <v>896</v>
      </c>
      <c r="C5" s="6" t="n">
        <v>834</v>
      </c>
      <c r="D5" s="6" t="n">
        <v>778</v>
      </c>
    </row>
  </sheetData>
  <pageMargins bottom="1" footer="0.5" header="0.5" left="0.75" right="0.75" top="1"/>
</worksheet>
</file>

<file path=xl/worksheets/sheet3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6</v>
      </c>
      <c r="B1" s="2" t="s">
        <v>112</v>
      </c>
      <c r="C1" s="2" t="s">
        <v>113</v>
      </c>
      <c r="D1" s="2" t="s">
        <v>114</v>
      </c>
    </row>
    <row r="2" spans="1:4">
      <c r="A2" s="4" t="s">
        <v>2106</v>
      </c>
    </row>
    <row r="3" spans="1:4">
      <c r="A3" s="3" t="s">
        <v>651</v>
      </c>
    </row>
    <row r="4" spans="1:4">
      <c r="A4" s="4" t="s">
        <v>3257</v>
      </c>
      <c r="B4" s="6" t="n">
        <v>1126</v>
      </c>
      <c r="C4" s="6" t="n">
        <v>715</v>
      </c>
      <c r="D4" s="6" t="n">
        <v>838</v>
      </c>
    </row>
  </sheetData>
  <pageMargins bottom="1" footer="0.5" header="0.5" left="0.75" right="0.75" top="1"/>
</worksheet>
</file>

<file path=xl/worksheets/sheet3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8</v>
      </c>
      <c r="B1" s="2" t="s">
        <v>112</v>
      </c>
      <c r="C1" s="2" t="s">
        <v>113</v>
      </c>
      <c r="D1" s="2" t="s">
        <v>114</v>
      </c>
      <c r="E1" s="2" t="s">
        <v>313</v>
      </c>
    </row>
    <row r="2" spans="1:5">
      <c r="A2" s="3" t="s">
        <v>393</v>
      </c>
    </row>
    <row r="3" spans="1:5">
      <c r="A3" s="4" t="s">
        <v>3259</v>
      </c>
      <c r="B3" s="6" t="n">
        <v>643</v>
      </c>
      <c r="C3" s="6" t="n">
        <v>572</v>
      </c>
      <c r="D3" s="6" t="n">
        <v>779</v>
      </c>
      <c r="E3" s="6" t="n">
        <v>537</v>
      </c>
    </row>
  </sheetData>
  <pageMargins bottom="1" footer="0.5" header="0.5" left="0.75" right="0.75" top="1"/>
</worksheet>
</file>

<file path=xl/worksheets/sheet338.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3260</v>
      </c>
      <c r="B1" s="2" t="s">
        <v>3261</v>
      </c>
      <c r="C1" s="2" t="s">
        <v>3262</v>
      </c>
      <c r="D1" s="2" t="s">
        <v>3263</v>
      </c>
      <c r="E1" s="2" t="s">
        <v>3264</v>
      </c>
      <c r="F1" s="2" t="s">
        <v>3265</v>
      </c>
      <c r="G1" s="2" t="s">
        <v>3266</v>
      </c>
      <c r="H1" s="2" t="s">
        <v>3267</v>
      </c>
      <c r="I1" s="2" t="s">
        <v>3268</v>
      </c>
      <c r="J1" s="2" t="s">
        <v>3269</v>
      </c>
      <c r="K1" s="2" t="s">
        <v>3270</v>
      </c>
      <c r="L1" s="2" t="s">
        <v>3271</v>
      </c>
      <c r="M1" s="2" t="s">
        <v>3272</v>
      </c>
      <c r="N1" s="2" t="s">
        <v>3273</v>
      </c>
      <c r="O1" s="2" t="s">
        <v>960</v>
      </c>
      <c r="P1" s="2" t="s">
        <v>1179</v>
      </c>
      <c r="Q1" s="2" t="s">
        <v>1279</v>
      </c>
      <c r="R1" s="2" t="s">
        <v>3274</v>
      </c>
      <c r="S1" s="2" t="s">
        <v>3275</v>
      </c>
      <c r="T1" s="2" t="s">
        <v>3276</v>
      </c>
      <c r="U1" s="2" t="s">
        <v>3277</v>
      </c>
    </row>
    <row r="2" spans="1:21">
      <c r="A2" s="3" t="s">
        <v>3278</v>
      </c>
    </row>
    <row r="3" spans="1:21">
      <c r="A3" s="4" t="s">
        <v>3279</v>
      </c>
      <c r="B3" s="6" t="n">
        <v>75000</v>
      </c>
    </row>
    <row r="4" spans="1:21">
      <c r="A4" s="4" t="s">
        <v>3280</v>
      </c>
      <c r="O4" s="6" t="n">
        <v>107000000</v>
      </c>
      <c r="P4" s="6" t="n">
        <v>10000000</v>
      </c>
      <c r="Q4" s="6" t="n">
        <v>315000000</v>
      </c>
    </row>
    <row r="5" spans="1:21">
      <c r="A5" s="4" t="s">
        <v>3281</v>
      </c>
    </row>
    <row r="6" spans="1:21">
      <c r="A6" s="3" t="s">
        <v>3278</v>
      </c>
    </row>
    <row r="7" spans="1:21">
      <c r="A7" s="4" t="s">
        <v>3282</v>
      </c>
      <c r="E7" s="6" t="n">
        <v>117000000</v>
      </c>
      <c r="G7" s="6" t="n">
        <v>350000000</v>
      </c>
      <c r="T7" s="6" t="n">
        <v>63000000</v>
      </c>
    </row>
    <row r="8" spans="1:21">
      <c r="A8" s="4" t="s">
        <v>3283</v>
      </c>
      <c r="G8" s="5" t="n">
        <v>4</v>
      </c>
    </row>
    <row r="9" spans="1:21">
      <c r="A9" s="4" t="s">
        <v>3284</v>
      </c>
    </row>
    <row r="10" spans="1:21">
      <c r="A10" s="3" t="s">
        <v>3278</v>
      </c>
    </row>
    <row r="11" spans="1:21">
      <c r="A11" s="4" t="s">
        <v>3282</v>
      </c>
      <c r="E11" s="6" t="n">
        <v>93000000</v>
      </c>
      <c r="I11" s="6" t="n">
        <v>66000000</v>
      </c>
      <c r="T11" s="6" t="n">
        <v>60000000</v>
      </c>
    </row>
    <row r="12" spans="1:21">
      <c r="A12" s="4" t="s">
        <v>3285</v>
      </c>
    </row>
    <row r="13" spans="1:21">
      <c r="A13" s="3" t="s">
        <v>3278</v>
      </c>
    </row>
    <row r="14" spans="1:21">
      <c r="A14" s="4" t="s">
        <v>3279</v>
      </c>
      <c r="J14" s="6" t="n">
        <v>512000000</v>
      </c>
    </row>
    <row r="15" spans="1:21">
      <c r="A15" s="4" t="s">
        <v>3286</v>
      </c>
      <c r="J15" s="5" t="n">
        <v>3300000000</v>
      </c>
    </row>
    <row r="16" spans="1:21">
      <c r="A16" s="4" t="s">
        <v>3287</v>
      </c>
      <c r="J16" s="6" t="n">
        <v>3000000000</v>
      </c>
    </row>
    <row r="17" spans="1:21">
      <c r="A17" s="4" t="s">
        <v>3288</v>
      </c>
    </row>
    <row r="18" spans="1:21">
      <c r="A18" s="3" t="s">
        <v>3278</v>
      </c>
    </row>
    <row r="19" spans="1:21">
      <c r="A19" s="4" t="s">
        <v>3279</v>
      </c>
      <c r="K19" s="6" t="n">
        <v>493000000</v>
      </c>
      <c r="N19" s="6" t="n">
        <v>329000000</v>
      </c>
    </row>
    <row r="20" spans="1:21">
      <c r="A20" s="4" t="s">
        <v>3280</v>
      </c>
      <c r="D20" s="6" t="n">
        <v>180000000</v>
      </c>
    </row>
    <row r="21" spans="1:21">
      <c r="A21" s="4" t="s">
        <v>3289</v>
      </c>
      <c r="D21" s="6" t="n">
        <v>520000000</v>
      </c>
    </row>
    <row r="22" spans="1:21">
      <c r="A22" s="4" t="s">
        <v>3290</v>
      </c>
    </row>
    <row r="23" spans="1:21">
      <c r="A23" s="3" t="s">
        <v>3278</v>
      </c>
    </row>
    <row r="24" spans="1:21">
      <c r="A24" s="4" t="s">
        <v>3279</v>
      </c>
      <c r="M24" s="6" t="n">
        <v>75000000</v>
      </c>
    </row>
    <row r="25" spans="1:21">
      <c r="A25" s="4" t="s">
        <v>3280</v>
      </c>
      <c r="L25" s="6" t="n">
        <v>8000000</v>
      </c>
    </row>
    <row r="26" spans="1:21">
      <c r="A26" s="4" t="s">
        <v>3287</v>
      </c>
      <c r="L26" s="6" t="n">
        <v>3000000</v>
      </c>
    </row>
    <row r="27" spans="1:21">
      <c r="A27" s="4" t="s">
        <v>3291</v>
      </c>
    </row>
    <row r="28" spans="1:21">
      <c r="A28" s="3" t="s">
        <v>3278</v>
      </c>
    </row>
    <row r="29" spans="1:21">
      <c r="A29" s="4" t="s">
        <v>3286</v>
      </c>
      <c r="U29" s="6" t="n">
        <v>500000</v>
      </c>
    </row>
    <row r="30" spans="1:21">
      <c r="A30" s="4" t="s">
        <v>3292</v>
      </c>
      <c r="R30" s="6" t="n">
        <v>500000</v>
      </c>
    </row>
    <row r="31" spans="1:21">
      <c r="A31" s="4" t="s">
        <v>3293</v>
      </c>
    </row>
    <row r="32" spans="1:21">
      <c r="A32" s="3" t="s">
        <v>3278</v>
      </c>
    </row>
    <row r="33" spans="1:21">
      <c r="A33" s="4" t="s">
        <v>3279</v>
      </c>
      <c r="F33" s="6" t="n">
        <v>257000000</v>
      </c>
      <c r="S33" s="6" t="n">
        <v>218000000</v>
      </c>
    </row>
    <row r="34" spans="1:21">
      <c r="A34" s="4" t="s">
        <v>3280</v>
      </c>
      <c r="H34" s="6" t="n">
        <v>51000000</v>
      </c>
    </row>
    <row r="35" spans="1:21">
      <c r="A35" s="4" t="s">
        <v>3287</v>
      </c>
      <c r="C35" s="6" t="n">
        <v>54000000</v>
      </c>
      <c r="F35" s="6" t="n">
        <v>53000000</v>
      </c>
    </row>
  </sheetData>
  <pageMargins bottom="1" footer="0.5" header="0.5" left="0.75" right="0.75" top="1"/>
</worksheet>
</file>

<file path=xl/worksheets/sheet3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1"/>
    <col customWidth="1" max="3" min="3" width="28"/>
  </cols>
  <sheetData>
    <row r="1" spans="1:3">
      <c r="A1" s="1" t="s">
        <v>3294</v>
      </c>
      <c r="B1" s="2" t="s">
        <v>3261</v>
      </c>
      <c r="C1" s="2" t="s">
        <v>3295</v>
      </c>
    </row>
    <row r="2" spans="1:3">
      <c r="A2" s="3" t="s">
        <v>3278</v>
      </c>
    </row>
    <row r="3" spans="1:3">
      <c r="A3" s="4" t="s">
        <v>3279</v>
      </c>
      <c r="B3" s="6" t="n">
        <v>75000</v>
      </c>
    </row>
    <row r="4" spans="1:3">
      <c r="A4" s="4" t="s">
        <v>919</v>
      </c>
    </row>
    <row r="5" spans="1:3">
      <c r="A5" s="3" t="s">
        <v>3278</v>
      </c>
    </row>
    <row r="6" spans="1:3">
      <c r="A6" s="4" t="s">
        <v>3296</v>
      </c>
      <c r="C6" s="5" t="n">
        <v>2</v>
      </c>
    </row>
    <row r="7" spans="1:3">
      <c r="A7" s="4" t="s">
        <v>3279</v>
      </c>
      <c r="C7" s="6" t="n">
        <v>480000000</v>
      </c>
    </row>
    <row r="8" spans="1:3">
      <c r="A8" s="4" t="s">
        <v>3297</v>
      </c>
    </row>
    <row r="9" spans="1:3">
      <c r="A9" s="3" t="s">
        <v>3278</v>
      </c>
    </row>
    <row r="10" spans="1:3">
      <c r="A10" s="4" t="s">
        <v>3279</v>
      </c>
      <c r="B10" s="6" t="n">
        <v>5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112</v>
      </c>
    </row>
    <row r="3" spans="1:2">
      <c r="A3" s="3" t="s">
        <v>512</v>
      </c>
    </row>
    <row r="4" spans="1:2">
      <c r="A4" s="4" t="s">
        <v>513</v>
      </c>
      <c r="B4" s="4" t="s">
        <v>514</v>
      </c>
    </row>
    <row r="5" spans="1:2">
      <c r="A5" s="4" t="s">
        <v>515</v>
      </c>
    </row>
    <row r="6" spans="1:2">
      <c r="A6" s="3" t="s">
        <v>512</v>
      </c>
    </row>
    <row r="7" spans="1:2">
      <c r="A7" s="4" t="s">
        <v>516</v>
      </c>
      <c r="B7" s="4" t="s">
        <v>517</v>
      </c>
    </row>
    <row r="8" spans="1:2">
      <c r="A8" s="4" t="s">
        <v>305</v>
      </c>
    </row>
    <row r="9" spans="1:2">
      <c r="A9" s="3" t="s">
        <v>512</v>
      </c>
    </row>
    <row r="10" spans="1:2">
      <c r="A10" s="4" t="s">
        <v>516</v>
      </c>
      <c r="B10" s="4" t="s">
        <v>518</v>
      </c>
    </row>
    <row r="11" spans="1:2">
      <c r="A11" s="4" t="s">
        <v>306</v>
      </c>
    </row>
    <row r="12" spans="1:2">
      <c r="A12" s="3" t="s">
        <v>512</v>
      </c>
    </row>
    <row r="13" spans="1:2">
      <c r="A13" s="4" t="s">
        <v>516</v>
      </c>
      <c r="B13" s="4" t="s">
        <v>519</v>
      </c>
    </row>
  </sheetData>
  <mergeCells count="1">
    <mergeCell ref="A1:A2"/>
  </mergeCells>
  <pageMargins bottom="1" footer="0.5" header="0.5" left="0.75" right="0.75" top="1"/>
</worksheet>
</file>

<file path=xl/worksheets/sheet3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2"/>
    <col customWidth="1" max="5" min="5" width="26"/>
    <col customWidth="1" max="6" min="6" width="27"/>
    <col customWidth="1" max="7" min="7" width="18"/>
  </cols>
  <sheetData>
    <row r="1" spans="1:7">
      <c r="A1" s="1" t="s">
        <v>3298</v>
      </c>
      <c r="B1" s="2" t="s">
        <v>3261</v>
      </c>
      <c r="C1" s="2" t="s">
        <v>3299</v>
      </c>
      <c r="D1" s="2" t="s">
        <v>3300</v>
      </c>
      <c r="E1" s="2" t="s">
        <v>3301</v>
      </c>
      <c r="F1" s="2" t="s">
        <v>3302</v>
      </c>
      <c r="G1" s="2" t="s">
        <v>3303</v>
      </c>
    </row>
    <row r="2" spans="1:7">
      <c r="A2" s="3" t="s">
        <v>3278</v>
      </c>
    </row>
    <row r="3" spans="1:7">
      <c r="A3" s="4" t="s">
        <v>3304</v>
      </c>
      <c r="B3" s="6" t="n">
        <v>75000</v>
      </c>
    </row>
    <row r="4" spans="1:7">
      <c r="A4" s="4" t="s">
        <v>3305</v>
      </c>
    </row>
    <row r="5" spans="1:7">
      <c r="A5" s="3" t="s">
        <v>3278</v>
      </c>
    </row>
    <row r="6" spans="1:7">
      <c r="A6" s="4" t="s">
        <v>3279</v>
      </c>
      <c r="C6" s="6" t="n">
        <v>144000000</v>
      </c>
      <c r="D6" s="21" t="n">
        <v>618</v>
      </c>
    </row>
    <row r="7" spans="1:7">
      <c r="A7" s="4" t="s">
        <v>3306</v>
      </c>
    </row>
    <row r="8" spans="1:7">
      <c r="A8" s="3" t="s">
        <v>3278</v>
      </c>
    </row>
    <row r="9" spans="1:7">
      <c r="A9" s="4" t="s">
        <v>3279</v>
      </c>
      <c r="E9" s="6" t="n">
        <v>147000000</v>
      </c>
      <c r="F9" s="21" t="n">
        <v>630</v>
      </c>
    </row>
    <row r="10" spans="1:7">
      <c r="A10" s="4" t="s">
        <v>3307</v>
      </c>
      <c r="E10" s="5" t="n">
        <v>2</v>
      </c>
      <c r="F10" s="5" t="n">
        <v>2</v>
      </c>
    </row>
    <row r="11" spans="1:7">
      <c r="A11" s="4" t="s">
        <v>3308</v>
      </c>
      <c r="G11" s="5" t="n">
        <v>3</v>
      </c>
    </row>
  </sheetData>
  <pageMargins bottom="1" footer="0.5" header="0.5" left="0.75" right="0.75" top="1"/>
</worksheet>
</file>

<file path=xl/worksheets/sheet3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14"/>
  </cols>
  <sheetData>
    <row r="1" spans="1:3">
      <c r="A1" s="1" t="s">
        <v>3309</v>
      </c>
      <c r="B1" s="2" t="s">
        <v>2485</v>
      </c>
      <c r="C1" s="2" t="s">
        <v>3310</v>
      </c>
    </row>
    <row r="2" spans="1:3">
      <c r="A2" s="4" t="s">
        <v>3311</v>
      </c>
    </row>
    <row r="3" spans="1:3">
      <c r="A3" s="3" t="s">
        <v>3278</v>
      </c>
    </row>
    <row r="4" spans="1:3">
      <c r="A4" s="4" t="s">
        <v>3282</v>
      </c>
      <c r="B4" s="6" t="n">
        <v>14</v>
      </c>
      <c r="C4" s="5" t="n">
        <v>65</v>
      </c>
    </row>
  </sheetData>
  <pageMargins bottom="1" footer="0.5" header="0.5" left="0.75" right="0.75" top="1"/>
</worksheet>
</file>

<file path=xl/worksheets/sheet3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12</v>
      </c>
      <c r="B1" s="2" t="s">
        <v>3313</v>
      </c>
    </row>
    <row r="2" spans="1:3">
      <c r="B2" s="2" t="s">
        <v>3314</v>
      </c>
      <c r="C2" s="2" t="s">
        <v>3315</v>
      </c>
    </row>
    <row r="3" spans="1:3">
      <c r="A3" s="4" t="s">
        <v>1791</v>
      </c>
    </row>
    <row r="4" spans="1:3">
      <c r="A4" s="3" t="s">
        <v>3278</v>
      </c>
    </row>
    <row r="5" spans="1:3">
      <c r="A5" s="4" t="s">
        <v>3316</v>
      </c>
      <c r="B5" s="5" t="n">
        <v>2</v>
      </c>
      <c r="C5" s="5" t="n">
        <v>2</v>
      </c>
    </row>
  </sheetData>
  <mergeCells count="2">
    <mergeCell ref="A1:A2"/>
    <mergeCell ref="B1:C1"/>
  </mergeCells>
  <pageMargins bottom="1" footer="0.5" header="0.5" left="0.75" right="0.75" top="1"/>
</worksheet>
</file>

<file path=xl/worksheets/sheet3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317</v>
      </c>
      <c r="B1" s="2" t="s">
        <v>3318</v>
      </c>
    </row>
    <row r="2" spans="1:2">
      <c r="A2" s="3" t="s">
        <v>3319</v>
      </c>
    </row>
    <row r="3" spans="1:2">
      <c r="A3" s="4" t="s">
        <v>3320</v>
      </c>
      <c r="B3" s="5" t="n">
        <v>12749</v>
      </c>
    </row>
    <row r="4" spans="1:2">
      <c r="A4" s="4" t="s">
        <v>3321</v>
      </c>
      <c r="B4" s="5" t="n">
        <v>45232</v>
      </c>
    </row>
    <row r="5" spans="1:2">
      <c r="A5" s="4" t="s">
        <v>2356</v>
      </c>
      <c r="B5" s="6" t="n">
        <v>180</v>
      </c>
    </row>
    <row r="6" spans="1:2">
      <c r="A6" s="4" t="s">
        <v>3322</v>
      </c>
      <c r="B6" s="6" t="n">
        <v>638</v>
      </c>
    </row>
  </sheetData>
  <pageMargins bottom="1" footer="0.5" header="0.5" left="0.75" right="0.75" top="1"/>
</worksheet>
</file>

<file path=xl/worksheets/sheet3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23</v>
      </c>
      <c r="B1" s="2" t="s">
        <v>3324</v>
      </c>
    </row>
    <row r="2" spans="1:2">
      <c r="A2" s="4" t="s">
        <v>3325</v>
      </c>
    </row>
    <row r="3" spans="1:2">
      <c r="A3" s="3" t="s">
        <v>3319</v>
      </c>
    </row>
    <row r="4" spans="1:2">
      <c r="A4" s="4" t="s">
        <v>2270</v>
      </c>
      <c r="B4" s="4" t="s">
        <v>1557</v>
      </c>
    </row>
    <row r="5" spans="1:2">
      <c r="A5" s="4" t="s">
        <v>303</v>
      </c>
    </row>
    <row r="6" spans="1:2">
      <c r="A6" s="3" t="s">
        <v>3319</v>
      </c>
    </row>
    <row r="7" spans="1:2">
      <c r="A7" s="4" t="s">
        <v>3326</v>
      </c>
      <c r="B7" s="6" t="n">
        <v>150</v>
      </c>
    </row>
  </sheetData>
  <pageMargins bottom="1" footer="0.5" header="0.5" left="0.75" right="0.75" top="1"/>
</worksheet>
</file>

<file path=xl/worksheets/sheet3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7</v>
      </c>
      <c r="B1" s="2" t="s">
        <v>3328</v>
      </c>
      <c r="C1" s="2" t="s">
        <v>112</v>
      </c>
    </row>
    <row r="2" spans="1:3">
      <c r="A2" s="3" t="s">
        <v>3319</v>
      </c>
    </row>
    <row r="3" spans="1:3">
      <c r="A3" s="4" t="s">
        <v>3329</v>
      </c>
      <c r="B3" s="7" t="n">
        <v>7.93</v>
      </c>
    </row>
    <row r="4" spans="1:3">
      <c r="A4" s="4" t="s">
        <v>2270</v>
      </c>
      <c r="C4" s="4" t="s">
        <v>985</v>
      </c>
    </row>
  </sheetData>
  <pageMargins bottom="1" footer="0.5" header="0.5" left="0.75" right="0.75" top="1"/>
</worksheet>
</file>

<file path=xl/worksheets/sheet3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3330</v>
      </c>
      <c r="B1" s="2" t="s">
        <v>1</v>
      </c>
    </row>
    <row r="2" spans="1:2">
      <c r="B2" s="2" t="s">
        <v>3331</v>
      </c>
    </row>
    <row r="3" spans="1:2">
      <c r="A3" s="3" t="s">
        <v>399</v>
      </c>
    </row>
    <row r="4" spans="1:2">
      <c r="A4" s="4" t="s">
        <v>3332</v>
      </c>
      <c r="B4" s="5" t="n">
        <v>420</v>
      </c>
    </row>
  </sheetData>
  <mergeCells count="1">
    <mergeCell ref="A1:A2"/>
  </mergeCells>
  <pageMargins bottom="1" footer="0.5" header="0.5" left="0.75" right="0.75" top="1"/>
</worksheet>
</file>

<file path=xl/worksheets/sheet347.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66"/>
    <col customWidth="1" max="2" min="2" width="16"/>
  </cols>
  <sheetData>
    <row r="1" spans="1:2">
      <c r="A1" s="1" t="s">
        <v>3333</v>
      </c>
      <c r="B1" s="2" t="s">
        <v>1</v>
      </c>
    </row>
    <row r="2" spans="1:2">
      <c r="B2" s="2" t="s">
        <v>112</v>
      </c>
    </row>
    <row r="3" spans="1:2">
      <c r="A3" s="4" t="s">
        <v>3334</v>
      </c>
    </row>
    <row r="4" spans="1:2">
      <c r="A4" s="3" t="s">
        <v>1190</v>
      </c>
    </row>
    <row r="5" spans="1:2">
      <c r="A5" s="4" t="s">
        <v>3335</v>
      </c>
      <c r="B5" s="4" t="s">
        <v>981</v>
      </c>
    </row>
    <row r="6" spans="1:2">
      <c r="A6" s="4" t="s">
        <v>3336</v>
      </c>
    </row>
    <row r="7" spans="1:2">
      <c r="A7" s="3" t="s">
        <v>1190</v>
      </c>
    </row>
    <row r="8" spans="1:2">
      <c r="A8" s="4" t="s">
        <v>3335</v>
      </c>
      <c r="B8" s="4" t="s">
        <v>981</v>
      </c>
    </row>
    <row r="9" spans="1:2">
      <c r="A9" s="4" t="s">
        <v>3337</v>
      </c>
    </row>
    <row r="10" spans="1:2">
      <c r="A10" s="3" t="s">
        <v>1190</v>
      </c>
    </row>
    <row r="11" spans="1:2">
      <c r="A11" s="4" t="s">
        <v>3335</v>
      </c>
      <c r="B11" s="4" t="s">
        <v>981</v>
      </c>
    </row>
    <row r="12" spans="1:2">
      <c r="A12" s="4" t="s">
        <v>3338</v>
      </c>
    </row>
    <row r="13" spans="1:2">
      <c r="A13" s="3" t="s">
        <v>1190</v>
      </c>
    </row>
    <row r="14" spans="1:2">
      <c r="A14" s="4" t="s">
        <v>3335</v>
      </c>
      <c r="B14" s="4" t="s">
        <v>981</v>
      </c>
    </row>
    <row r="15" spans="1:2">
      <c r="A15" s="4" t="s">
        <v>1579</v>
      </c>
    </row>
    <row r="16" spans="1:2">
      <c r="A16" s="3" t="s">
        <v>1190</v>
      </c>
    </row>
    <row r="17" spans="1:2">
      <c r="A17" s="4" t="s">
        <v>3335</v>
      </c>
      <c r="B17" s="4" t="s">
        <v>3339</v>
      </c>
    </row>
    <row r="18" spans="1:2">
      <c r="A18" s="4" t="s">
        <v>1484</v>
      </c>
    </row>
    <row r="19" spans="1:2">
      <c r="A19" s="3" t="s">
        <v>1190</v>
      </c>
    </row>
    <row r="20" spans="1:2">
      <c r="A20" s="4" t="s">
        <v>3335</v>
      </c>
      <c r="B20" s="4" t="s">
        <v>3339</v>
      </c>
    </row>
    <row r="21" spans="1:2">
      <c r="A21" s="4" t="s">
        <v>3340</v>
      </c>
    </row>
    <row r="22" spans="1:2">
      <c r="A22" s="3" t="s">
        <v>1190</v>
      </c>
    </row>
    <row r="23" spans="1:2">
      <c r="A23" s="4" t="s">
        <v>3335</v>
      </c>
      <c r="B23" s="4" t="s">
        <v>3341</v>
      </c>
    </row>
    <row r="24" spans="1:2">
      <c r="A24" s="4" t="s">
        <v>1189</v>
      </c>
    </row>
    <row r="25" spans="1:2">
      <c r="A25" s="3" t="s">
        <v>1190</v>
      </c>
    </row>
    <row r="26" spans="1:2">
      <c r="A26" s="4" t="s">
        <v>3335</v>
      </c>
      <c r="B26" s="4" t="s">
        <v>3342</v>
      </c>
    </row>
    <row r="27" spans="1:2">
      <c r="A27" s="4" t="s">
        <v>1664</v>
      </c>
    </row>
    <row r="28" spans="1:2">
      <c r="A28" s="3" t="s">
        <v>1190</v>
      </c>
    </row>
    <row r="29" spans="1:2">
      <c r="A29" s="4" t="s">
        <v>3335</v>
      </c>
      <c r="B29" s="4" t="s">
        <v>3343</v>
      </c>
    </row>
    <row r="30" spans="1:2">
      <c r="A30" s="4" t="s">
        <v>3344</v>
      </c>
    </row>
    <row r="31" spans="1:2">
      <c r="A31" s="3" t="s">
        <v>1190</v>
      </c>
    </row>
    <row r="32" spans="1:2">
      <c r="A32" s="4" t="s">
        <v>3335</v>
      </c>
      <c r="B32" s="4" t="s">
        <v>981</v>
      </c>
    </row>
    <row r="33" spans="1:2">
      <c r="A33" s="4" t="s">
        <v>308</v>
      </c>
    </row>
    <row r="34" spans="1:2">
      <c r="A34" s="3" t="s">
        <v>1190</v>
      </c>
    </row>
    <row r="35" spans="1:2">
      <c r="A35" s="4" t="s">
        <v>3335</v>
      </c>
      <c r="B35" s="4" t="s">
        <v>3345</v>
      </c>
    </row>
    <row r="36" spans="1:2">
      <c r="A36" s="4" t="s">
        <v>3346</v>
      </c>
    </row>
    <row r="37" spans="1:2">
      <c r="A37" s="3" t="s">
        <v>1190</v>
      </c>
    </row>
    <row r="38" spans="1:2">
      <c r="A38" s="4" t="s">
        <v>3335</v>
      </c>
      <c r="B38" s="4" t="s">
        <v>3347</v>
      </c>
    </row>
    <row r="39" spans="1:2">
      <c r="A39" s="4" t="s">
        <v>1485</v>
      </c>
    </row>
    <row r="40" spans="1:2">
      <c r="A40" s="3" t="s">
        <v>1190</v>
      </c>
    </row>
    <row r="41" spans="1:2">
      <c r="A41" s="4" t="s">
        <v>3335</v>
      </c>
      <c r="B41" s="4" t="s">
        <v>981</v>
      </c>
    </row>
    <row r="42" spans="1:2">
      <c r="A42" s="4" t="s">
        <v>2665</v>
      </c>
    </row>
    <row r="43" spans="1:2">
      <c r="A43" s="3" t="s">
        <v>1190</v>
      </c>
    </row>
    <row r="44" spans="1:2">
      <c r="A44" s="4" t="s">
        <v>3335</v>
      </c>
      <c r="B44" s="4" t="s">
        <v>3348</v>
      </c>
    </row>
    <row r="45" spans="1:2">
      <c r="A45" s="4" t="s">
        <v>1492</v>
      </c>
    </row>
    <row r="46" spans="1:2">
      <c r="A46" s="3" t="s">
        <v>1190</v>
      </c>
    </row>
    <row r="47" spans="1:2">
      <c r="A47" s="4" t="s">
        <v>3335</v>
      </c>
      <c r="B47" s="4" t="s">
        <v>3349</v>
      </c>
    </row>
    <row r="48" spans="1:2">
      <c r="A48" s="4" t="s">
        <v>3350</v>
      </c>
    </row>
    <row r="49" spans="1:2">
      <c r="A49" s="3" t="s">
        <v>1190</v>
      </c>
    </row>
    <row r="50" spans="1:2">
      <c r="A50" s="4" t="s">
        <v>3335</v>
      </c>
      <c r="B50" s="4" t="s">
        <v>3351</v>
      </c>
    </row>
    <row r="51" spans="1:2">
      <c r="A51" s="4" t="s">
        <v>3352</v>
      </c>
    </row>
    <row r="52" spans="1:2">
      <c r="A52" s="3" t="s">
        <v>1190</v>
      </c>
    </row>
    <row r="53" spans="1:2">
      <c r="A53" s="4" t="s">
        <v>3335</v>
      </c>
      <c r="B53" s="4" t="s">
        <v>3353</v>
      </c>
    </row>
    <row r="54" spans="1:2">
      <c r="A54" s="4" t="s">
        <v>1483</v>
      </c>
    </row>
    <row r="55" spans="1:2">
      <c r="A55" s="3" t="s">
        <v>1190</v>
      </c>
    </row>
    <row r="56" spans="1:2">
      <c r="A56" s="4" t="s">
        <v>3335</v>
      </c>
      <c r="B56" s="4" t="s">
        <v>3354</v>
      </c>
    </row>
    <row r="57" spans="1:2">
      <c r="A57" s="4" t="s">
        <v>3355</v>
      </c>
    </row>
    <row r="58" spans="1:2">
      <c r="A58" s="3" t="s">
        <v>1190</v>
      </c>
    </row>
    <row r="59" spans="1:2">
      <c r="A59" s="4" t="s">
        <v>3335</v>
      </c>
      <c r="B59" s="4" t="s">
        <v>3356</v>
      </c>
    </row>
    <row r="60" spans="1:2">
      <c r="A60" s="4" t="s">
        <v>2663</v>
      </c>
    </row>
    <row r="61" spans="1:2">
      <c r="A61" s="3" t="s">
        <v>1190</v>
      </c>
    </row>
    <row r="62" spans="1:2">
      <c r="A62" s="4" t="s">
        <v>3335</v>
      </c>
      <c r="B62" s="4" t="s">
        <v>3357</v>
      </c>
    </row>
    <row r="63" spans="1:2">
      <c r="A63" s="4" t="s">
        <v>2865</v>
      </c>
    </row>
    <row r="64" spans="1:2">
      <c r="A64" s="3" t="s">
        <v>1190</v>
      </c>
    </row>
    <row r="65" spans="1:2">
      <c r="A65" s="4" t="s">
        <v>3335</v>
      </c>
      <c r="B65" s="4" t="s">
        <v>3358</v>
      </c>
    </row>
    <row r="66" spans="1:2">
      <c r="A66" s="4" t="s">
        <v>3359</v>
      </c>
    </row>
    <row r="67" spans="1:2">
      <c r="A67" s="3" t="s">
        <v>1190</v>
      </c>
    </row>
    <row r="68" spans="1:2">
      <c r="A68" s="4" t="s">
        <v>3335</v>
      </c>
      <c r="B68" s="4" t="s">
        <v>3358</v>
      </c>
    </row>
    <row r="69" spans="1:2">
      <c r="A69" s="4" t="s">
        <v>2565</v>
      </c>
    </row>
    <row r="70" spans="1:2">
      <c r="A70" s="3" t="s">
        <v>1190</v>
      </c>
    </row>
    <row r="71" spans="1:2">
      <c r="A71" s="4" t="s">
        <v>3335</v>
      </c>
      <c r="B71" s="4" t="s">
        <v>981</v>
      </c>
    </row>
    <row r="72" spans="1:2">
      <c r="A72" s="4" t="s">
        <v>3360</v>
      </c>
    </row>
    <row r="73" spans="1:2">
      <c r="A73" s="3" t="s">
        <v>1190</v>
      </c>
    </row>
    <row r="74" spans="1:2">
      <c r="A74" s="4" t="s">
        <v>3335</v>
      </c>
      <c r="B74" s="4" t="s">
        <v>981</v>
      </c>
    </row>
    <row r="75" spans="1:2">
      <c r="A75" s="4" t="s">
        <v>3361</v>
      </c>
    </row>
    <row r="76" spans="1:2">
      <c r="A76" s="3" t="s">
        <v>1190</v>
      </c>
    </row>
    <row r="77" spans="1:2">
      <c r="A77" s="4" t="s">
        <v>3335</v>
      </c>
      <c r="B77" s="4" t="s">
        <v>981</v>
      </c>
    </row>
    <row r="78" spans="1:2">
      <c r="A78" s="4" t="s">
        <v>3362</v>
      </c>
    </row>
    <row r="79" spans="1:2">
      <c r="A79" s="3" t="s">
        <v>1190</v>
      </c>
    </row>
    <row r="80" spans="1:2">
      <c r="A80" s="4" t="s">
        <v>3335</v>
      </c>
      <c r="B80" s="4" t="s">
        <v>3363</v>
      </c>
    </row>
    <row r="81" spans="1:2">
      <c r="A81" s="4" t="s">
        <v>3364</v>
      </c>
    </row>
    <row r="82" spans="1:2">
      <c r="A82" s="3" t="s">
        <v>1190</v>
      </c>
    </row>
    <row r="83" spans="1:2">
      <c r="A83" s="4" t="s">
        <v>3335</v>
      </c>
      <c r="B83" s="4" t="s">
        <v>981</v>
      </c>
    </row>
    <row r="84" spans="1:2">
      <c r="A84" s="4" t="s">
        <v>3365</v>
      </c>
    </row>
    <row r="85" spans="1:2">
      <c r="A85" s="3" t="s">
        <v>1190</v>
      </c>
    </row>
    <row r="86" spans="1:2">
      <c r="A86" s="4" t="s">
        <v>3335</v>
      </c>
      <c r="B86" s="4" t="s">
        <v>981</v>
      </c>
    </row>
    <row r="87" spans="1:2">
      <c r="A87" s="4" t="s">
        <v>3366</v>
      </c>
    </row>
    <row r="88" spans="1:2">
      <c r="A88" s="3" t="s">
        <v>1190</v>
      </c>
    </row>
    <row r="89" spans="1:2">
      <c r="A89" s="4" t="s">
        <v>3335</v>
      </c>
      <c r="B89" s="4" t="s">
        <v>981</v>
      </c>
    </row>
    <row r="90" spans="1:2">
      <c r="A90" s="4" t="s">
        <v>3367</v>
      </c>
    </row>
    <row r="91" spans="1:2">
      <c r="A91" s="3" t="s">
        <v>1190</v>
      </c>
    </row>
    <row r="92" spans="1:2">
      <c r="A92" s="4" t="s">
        <v>3335</v>
      </c>
      <c r="B92" s="4" t="s">
        <v>981</v>
      </c>
    </row>
    <row r="93" spans="1:2">
      <c r="A93" s="4" t="s">
        <v>3368</v>
      </c>
    </row>
    <row r="94" spans="1:2">
      <c r="A94" s="3" t="s">
        <v>1190</v>
      </c>
    </row>
    <row r="95" spans="1:2">
      <c r="A95" s="4" t="s">
        <v>3335</v>
      </c>
      <c r="B95" s="4" t="s">
        <v>981</v>
      </c>
    </row>
    <row r="96" spans="1:2">
      <c r="A96" s="4" t="s">
        <v>3369</v>
      </c>
    </row>
    <row r="97" spans="1:2">
      <c r="A97" s="3" t="s">
        <v>1190</v>
      </c>
    </row>
    <row r="98" spans="1:2">
      <c r="A98" s="4" t="s">
        <v>3335</v>
      </c>
      <c r="B98" s="4" t="s">
        <v>981</v>
      </c>
    </row>
    <row r="99" spans="1:2">
      <c r="A99" s="4" t="s">
        <v>3370</v>
      </c>
    </row>
    <row r="100" spans="1:2">
      <c r="A100" s="3" t="s">
        <v>1190</v>
      </c>
    </row>
    <row r="101" spans="1:2">
      <c r="A101" s="4" t="s">
        <v>3335</v>
      </c>
      <c r="B101" s="4" t="s">
        <v>981</v>
      </c>
    </row>
    <row r="102" spans="1:2">
      <c r="A102" s="4" t="s">
        <v>3371</v>
      </c>
    </row>
    <row r="103" spans="1:2">
      <c r="A103" s="3" t="s">
        <v>1190</v>
      </c>
    </row>
    <row r="104" spans="1:2">
      <c r="A104" s="4" t="s">
        <v>3335</v>
      </c>
      <c r="B104" s="4" t="s">
        <v>981</v>
      </c>
    </row>
    <row r="105" spans="1:2">
      <c r="A105" s="4" t="s">
        <v>3372</v>
      </c>
    </row>
    <row r="106" spans="1:2">
      <c r="A106" s="3" t="s">
        <v>1190</v>
      </c>
    </row>
    <row r="107" spans="1:2">
      <c r="A107" s="4" t="s">
        <v>3335</v>
      </c>
      <c r="B107" s="4" t="s">
        <v>3373</v>
      </c>
    </row>
    <row r="108" spans="1:2">
      <c r="A108" s="4" t="s">
        <v>3374</v>
      </c>
    </row>
    <row r="109" spans="1:2">
      <c r="A109" s="3" t="s">
        <v>1190</v>
      </c>
    </row>
    <row r="110" spans="1:2">
      <c r="A110" s="4" t="s">
        <v>3335</v>
      </c>
      <c r="B110" s="4" t="s">
        <v>981</v>
      </c>
    </row>
    <row r="111" spans="1:2">
      <c r="A111" s="4" t="s">
        <v>919</v>
      </c>
    </row>
    <row r="112" spans="1:2">
      <c r="A112" s="3" t="s">
        <v>1190</v>
      </c>
    </row>
    <row r="113" spans="1:2">
      <c r="A113" s="4" t="s">
        <v>3335</v>
      </c>
      <c r="B113" s="4" t="s">
        <v>1298</v>
      </c>
    </row>
  </sheetData>
  <mergeCells count="1">
    <mergeCell ref="A1:A2"/>
  </mergeCells>
  <pageMargins bottom="1" footer="0.5" header="0.5" left="0.75" right="0.75" top="1"/>
</worksheet>
</file>

<file path=xl/worksheets/sheet3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16"/>
  </cols>
  <sheetData>
    <row r="1" spans="1:2">
      <c r="A1" s="1" t="s">
        <v>3375</v>
      </c>
      <c r="B1" s="2" t="s">
        <v>1</v>
      </c>
    </row>
    <row r="2" spans="1:2">
      <c r="B2" s="2" t="s">
        <v>112</v>
      </c>
    </row>
    <row r="3" spans="1:2">
      <c r="A3" s="4" t="s">
        <v>3376</v>
      </c>
    </row>
    <row r="4" spans="1:2">
      <c r="A4" s="3" t="s">
        <v>1190</v>
      </c>
    </row>
    <row r="5" spans="1:2">
      <c r="A5" s="4" t="s">
        <v>3335</v>
      </c>
      <c r="B5" s="4" t="s">
        <v>981</v>
      </c>
    </row>
    <row r="6" spans="1:2">
      <c r="A6" s="4" t="s">
        <v>2865</v>
      </c>
    </row>
    <row r="7" spans="1:2">
      <c r="A7" s="3" t="s">
        <v>1190</v>
      </c>
    </row>
    <row r="8" spans="1:2">
      <c r="A8" s="4" t="s">
        <v>3335</v>
      </c>
      <c r="B8" s="4" t="s">
        <v>3358</v>
      </c>
    </row>
    <row r="9" spans="1:2">
      <c r="A9" s="4" t="s">
        <v>3377</v>
      </c>
    </row>
    <row r="10" spans="1:2">
      <c r="A10" s="3" t="s">
        <v>1190</v>
      </c>
    </row>
    <row r="11" spans="1:2">
      <c r="A11" s="4" t="s">
        <v>3335</v>
      </c>
      <c r="B11" s="4" t="s">
        <v>3358</v>
      </c>
    </row>
  </sheetData>
  <mergeCells count="1">
    <mergeCell ref="A1:A2"/>
  </mergeCells>
  <pageMargins bottom="1" footer="0.5" header="0.5" left="0.75" right="0.75" top="1"/>
</worksheet>
</file>

<file path=xl/worksheets/sheet3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8</v>
      </c>
      <c r="B1" s="2" t="s">
        <v>1</v>
      </c>
    </row>
    <row r="2" spans="1:4">
      <c r="B2" s="2" t="s">
        <v>112</v>
      </c>
      <c r="C2" s="2" t="s">
        <v>113</v>
      </c>
      <c r="D2" s="2" t="s">
        <v>114</v>
      </c>
    </row>
    <row r="3" spans="1:4">
      <c r="A3" s="4" t="s">
        <v>3379</v>
      </c>
    </row>
    <row r="4" spans="1:4">
      <c r="A4" s="3" t="s">
        <v>3</v>
      </c>
    </row>
    <row r="5" spans="1:4">
      <c r="A5" s="4" t="s">
        <v>3380</v>
      </c>
      <c r="B5" s="9" t="n">
        <v>10.2</v>
      </c>
      <c r="C5" s="9" t="n">
        <v>10.6</v>
      </c>
      <c r="D5" s="9" t="n">
        <v>11.6</v>
      </c>
    </row>
    <row r="6" spans="1:4">
      <c r="A6" s="4" t="s">
        <v>3381</v>
      </c>
      <c r="B6" s="10" t="n">
        <v>0.3</v>
      </c>
      <c r="C6" s="10" t="n">
        <v>0.3</v>
      </c>
      <c r="D6" s="5" t="n">
        <v>0</v>
      </c>
    </row>
    <row r="7" spans="1:4">
      <c r="A7" s="4" t="s">
        <v>3382</v>
      </c>
      <c r="B7" s="10" t="n">
        <v>10.5</v>
      </c>
      <c r="C7" s="10" t="n">
        <v>10.8</v>
      </c>
      <c r="D7" s="10" t="n">
        <v>11.6</v>
      </c>
    </row>
    <row r="8" spans="1:4">
      <c r="A8" s="4" t="s">
        <v>3383</v>
      </c>
      <c r="B8" s="10" t="n">
        <v>0.4</v>
      </c>
      <c r="C8" s="10" t="n">
        <v>0.4</v>
      </c>
      <c r="D8" s="10" t="n">
        <v>0.6</v>
      </c>
    </row>
    <row r="9" spans="1:4">
      <c r="A9" s="4" t="s">
        <v>205</v>
      </c>
      <c r="B9" s="9" t="n">
        <v>10.8</v>
      </c>
      <c r="C9" s="9" t="n">
        <v>11.3</v>
      </c>
      <c r="D9" s="9" t="n">
        <v>12.2</v>
      </c>
    </row>
    <row r="10" spans="1:4">
      <c r="A10" s="4" t="s">
        <v>3384</v>
      </c>
      <c r="B10" s="4" t="s">
        <v>3385</v>
      </c>
      <c r="C10" s="4" t="s">
        <v>3385</v>
      </c>
      <c r="D10" s="4" t="s">
        <v>2994</v>
      </c>
    </row>
    <row r="11" spans="1:4">
      <c r="A11" s="4" t="s">
        <v>3386</v>
      </c>
      <c r="B11" s="4" t="s">
        <v>1288</v>
      </c>
      <c r="C11" s="4" t="s">
        <v>1337</v>
      </c>
      <c r="D11" s="4" t="s">
        <v>2325</v>
      </c>
    </row>
    <row r="12" spans="1:4">
      <c r="A12" s="4" t="s">
        <v>3387</v>
      </c>
      <c r="B12" s="4" t="s">
        <v>3388</v>
      </c>
      <c r="C12" s="4" t="s">
        <v>2144</v>
      </c>
      <c r="D12" s="4" t="s">
        <v>2994</v>
      </c>
    </row>
    <row r="13" spans="1:4">
      <c r="A13" s="4" t="s">
        <v>3389</v>
      </c>
      <c r="B13" s="4" t="s">
        <v>1288</v>
      </c>
      <c r="C13" s="4" t="s">
        <v>1585</v>
      </c>
      <c r="D13" s="4" t="s">
        <v>1302</v>
      </c>
    </row>
    <row r="14" spans="1:4">
      <c r="A14" s="4" t="s">
        <v>3390</v>
      </c>
      <c r="B14" s="4" t="s">
        <v>981</v>
      </c>
      <c r="C14" s="4" t="s">
        <v>981</v>
      </c>
      <c r="D14" s="4" t="s">
        <v>981</v>
      </c>
    </row>
    <row r="15" spans="1:4">
      <c r="A15" s="4" t="s">
        <v>3391</v>
      </c>
    </row>
    <row r="16" spans="1:4">
      <c r="A16" s="3" t="s">
        <v>3</v>
      </c>
    </row>
    <row r="17" spans="1:4">
      <c r="A17" s="4" t="s">
        <v>3380</v>
      </c>
      <c r="B17" s="9" t="n">
        <v>5.1</v>
      </c>
      <c r="C17" s="9" t="n">
        <v>5.4</v>
      </c>
      <c r="D17" s="9" t="n">
        <v>7.1</v>
      </c>
    </row>
    <row r="18" spans="1:4">
      <c r="A18" s="4" t="s">
        <v>3381</v>
      </c>
      <c r="D18" s="6" t="n">
        <v>0</v>
      </c>
    </row>
    <row r="19" spans="1:4">
      <c r="A19" s="4" t="s">
        <v>3384</v>
      </c>
      <c r="B19" s="4" t="s">
        <v>3392</v>
      </c>
      <c r="C19" s="4" t="s">
        <v>3392</v>
      </c>
      <c r="D19" s="4" t="s">
        <v>3393</v>
      </c>
    </row>
    <row r="20" spans="1:4">
      <c r="A20" s="4" t="s">
        <v>3386</v>
      </c>
      <c r="C20" s="4" t="s">
        <v>2325</v>
      </c>
      <c r="D20" s="4" t="s">
        <v>2325</v>
      </c>
    </row>
    <row r="21" spans="1:4">
      <c r="A21" s="4" t="s">
        <v>3394</v>
      </c>
    </row>
    <row r="22" spans="1:4">
      <c r="A22" s="3" t="s">
        <v>3</v>
      </c>
    </row>
    <row r="23" spans="1:4">
      <c r="A23" s="4" t="s">
        <v>3380</v>
      </c>
      <c r="B23" s="9" t="n">
        <v>9.800000000000001</v>
      </c>
      <c r="C23" s="9" t="n">
        <v>10.9</v>
      </c>
      <c r="D23" s="9" t="n">
        <v>11.4</v>
      </c>
    </row>
    <row r="24" spans="1:4">
      <c r="A24" s="4" t="s">
        <v>3381</v>
      </c>
      <c r="B24" s="10" t="n">
        <v>0.4</v>
      </c>
      <c r="C24" s="10" t="n">
        <v>0.5</v>
      </c>
      <c r="D24" s="10" t="n">
        <v>0.3</v>
      </c>
    </row>
    <row r="25" spans="1:4">
      <c r="A25" s="4" t="s">
        <v>3382</v>
      </c>
      <c r="B25" s="10" t="n">
        <v>10.2</v>
      </c>
      <c r="C25" s="10" t="n">
        <v>11.4</v>
      </c>
      <c r="D25" s="10" t="n">
        <v>11.7</v>
      </c>
    </row>
    <row r="26" spans="1:4">
      <c r="A26" s="4" t="s">
        <v>3383</v>
      </c>
      <c r="B26" s="10" t="n">
        <v>0.1</v>
      </c>
      <c r="C26" s="10" t="n">
        <v>0.1</v>
      </c>
      <c r="D26" s="10" t="n">
        <v>0.1</v>
      </c>
    </row>
    <row r="27" spans="1:4">
      <c r="A27" s="4" t="s">
        <v>205</v>
      </c>
      <c r="B27" s="9" t="n">
        <v>10.3</v>
      </c>
      <c r="C27" s="9" t="n">
        <v>11.5</v>
      </c>
      <c r="D27" s="9" t="n">
        <v>11.8</v>
      </c>
    </row>
    <row r="28" spans="1:4">
      <c r="A28" s="4" t="s">
        <v>3384</v>
      </c>
      <c r="B28" s="4" t="s">
        <v>2994</v>
      </c>
      <c r="C28" s="4" t="s">
        <v>2994</v>
      </c>
      <c r="D28" s="4" t="s">
        <v>3388</v>
      </c>
    </row>
    <row r="29" spans="1:4">
      <c r="A29" s="4" t="s">
        <v>3386</v>
      </c>
      <c r="B29" s="4" t="s">
        <v>1585</v>
      </c>
      <c r="C29" s="4" t="s">
        <v>1585</v>
      </c>
      <c r="D29" s="4" t="s">
        <v>1288</v>
      </c>
    </row>
    <row r="30" spans="1:4">
      <c r="A30" s="4" t="s">
        <v>3387</v>
      </c>
      <c r="B30" s="4" t="s">
        <v>3395</v>
      </c>
      <c r="C30" s="4" t="s">
        <v>3395</v>
      </c>
      <c r="D30" s="4" t="s">
        <v>3395</v>
      </c>
    </row>
    <row r="31" spans="1:4">
      <c r="A31" s="4" t="s">
        <v>3389</v>
      </c>
      <c r="B31" s="4" t="s">
        <v>1569</v>
      </c>
      <c r="C31" s="4" t="s">
        <v>1569</v>
      </c>
      <c r="D31" s="4" t="s">
        <v>1569</v>
      </c>
    </row>
    <row r="32" spans="1:4">
      <c r="A32" s="4" t="s">
        <v>3390</v>
      </c>
      <c r="B32" s="4" t="s">
        <v>981</v>
      </c>
      <c r="C32" s="4" t="s">
        <v>981</v>
      </c>
      <c r="D32" s="4" t="s">
        <v>981</v>
      </c>
    </row>
    <row r="33" spans="1:4">
      <c r="A33" s="4" t="s">
        <v>3396</v>
      </c>
    </row>
    <row r="34" spans="1:4">
      <c r="A34" s="3" t="s">
        <v>3</v>
      </c>
    </row>
    <row r="35" spans="1:4">
      <c r="A35" s="4" t="s">
        <v>3380</v>
      </c>
      <c r="B35" s="9" t="n">
        <v>5.1</v>
      </c>
      <c r="C35" s="9" t="n">
        <v>6.3</v>
      </c>
      <c r="D35" s="9" t="n">
        <v>6.9</v>
      </c>
    </row>
    <row r="36" spans="1:4">
      <c r="A36" s="4" t="s">
        <v>3381</v>
      </c>
      <c r="B36" s="9" t="n">
        <v>0.2</v>
      </c>
      <c r="C36" s="9" t="n">
        <v>0.3</v>
      </c>
      <c r="D36" s="9" t="n">
        <v>0.2</v>
      </c>
    </row>
    <row r="37" spans="1:4">
      <c r="A37" s="4" t="s">
        <v>3384</v>
      </c>
      <c r="B37" s="4" t="s">
        <v>3357</v>
      </c>
      <c r="C37" s="4" t="s">
        <v>3397</v>
      </c>
      <c r="D37" s="4" t="s">
        <v>3393</v>
      </c>
    </row>
    <row r="38" spans="1:4">
      <c r="A38" s="4" t="s">
        <v>3386</v>
      </c>
      <c r="B38" s="4" t="s">
        <v>1337</v>
      </c>
      <c r="C38" s="4" t="s">
        <v>1337</v>
      </c>
      <c r="D38" s="4" t="s">
        <v>133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112</v>
      </c>
    </row>
    <row r="3" spans="1:2">
      <c r="A3" s="3" t="s">
        <v>335</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row r="10" spans="1:2">
      <c r="A10" s="4" t="s">
        <v>533</v>
      </c>
      <c r="B10" s="4" t="s">
        <v>534</v>
      </c>
    </row>
    <row r="11" spans="1:2">
      <c r="A11" s="4" t="s">
        <v>535</v>
      </c>
      <c r="B11" s="4" t="s">
        <v>536</v>
      </c>
    </row>
    <row r="12" spans="1:2">
      <c r="A12" s="4" t="s">
        <v>537</v>
      </c>
      <c r="B12" s="4" t="s">
        <v>538</v>
      </c>
    </row>
    <row r="13" spans="1:2">
      <c r="A13" s="4" t="s">
        <v>539</v>
      </c>
      <c r="B13" s="4" t="s">
        <v>540</v>
      </c>
    </row>
    <row r="14" spans="1:2">
      <c r="A14" s="4" t="s">
        <v>541</v>
      </c>
      <c r="B14" s="4" t="s">
        <v>542</v>
      </c>
    </row>
  </sheetData>
  <mergeCells count="1">
    <mergeCell ref="A1:A2"/>
  </mergeCells>
  <pageMargins bottom="1" footer="0.5" header="0.5" left="0.75" right="0.75" top="1"/>
</worksheet>
</file>

<file path=xl/worksheets/sheet3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398</v>
      </c>
      <c r="B1" s="2" t="s">
        <v>1</v>
      </c>
    </row>
    <row r="2" spans="1:4">
      <c r="B2" s="2" t="s">
        <v>112</v>
      </c>
      <c r="C2" s="2" t="s">
        <v>113</v>
      </c>
      <c r="D2" s="2" t="s">
        <v>114</v>
      </c>
    </row>
    <row r="3" spans="1:4">
      <c r="A3" s="3" t="s">
        <v>401</v>
      </c>
    </row>
    <row r="4" spans="1:4">
      <c r="A4" s="4" t="s">
        <v>3399</v>
      </c>
      <c r="B4" s="6" t="n">
        <v>0</v>
      </c>
      <c r="C4" s="6" t="n">
        <v>0</v>
      </c>
      <c r="D4"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543</v>
      </c>
      <c r="B1" s="2" t="s">
        <v>1</v>
      </c>
    </row>
    <row r="2" spans="1:2">
      <c r="B2" s="2" t="s">
        <v>112</v>
      </c>
    </row>
    <row r="3" spans="1:2">
      <c r="A3" s="3" t="s">
        <v>348</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row r="10" spans="1:2">
      <c r="A10" s="4" t="s">
        <v>556</v>
      </c>
      <c r="B10" s="4" t="s">
        <v>557</v>
      </c>
    </row>
    <row r="11" spans="1:2">
      <c r="A11" s="4" t="s">
        <v>558</v>
      </c>
      <c r="B11" s="4" t="s">
        <v>5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560</v>
      </c>
      <c r="B1" s="2" t="s">
        <v>1</v>
      </c>
    </row>
    <row r="2" spans="1:2">
      <c r="B2" s="2" t="s">
        <v>112</v>
      </c>
    </row>
    <row r="3" spans="1:2">
      <c r="A3" s="3" t="s">
        <v>561</v>
      </c>
    </row>
    <row r="4" spans="1:2">
      <c r="A4" s="4" t="s">
        <v>562</v>
      </c>
      <c r="B4" s="4" t="s">
        <v>563</v>
      </c>
    </row>
    <row r="5" spans="1:2">
      <c r="A5" s="4" t="s">
        <v>564</v>
      </c>
      <c r="B5" s="4" t="s">
        <v>565</v>
      </c>
    </row>
    <row r="6" spans="1:2">
      <c r="A6" s="4" t="s">
        <v>566</v>
      </c>
      <c r="B6" s="4" t="s">
        <v>567</v>
      </c>
    </row>
    <row r="7" spans="1:2">
      <c r="A7" s="4" t="s">
        <v>568</v>
      </c>
      <c r="B7" s="4" t="s">
        <v>569</v>
      </c>
    </row>
    <row r="8" spans="1:2">
      <c r="A8" s="4" t="s">
        <v>570</v>
      </c>
      <c r="B8" s="4" t="s">
        <v>571</v>
      </c>
    </row>
    <row r="9" spans="1:2">
      <c r="A9" s="4" t="s">
        <v>572</v>
      </c>
      <c r="B9" s="4" t="s">
        <v>573</v>
      </c>
    </row>
    <row r="10" spans="1:2">
      <c r="A10" s="4" t="s">
        <v>574</v>
      </c>
      <c r="B10" s="4" t="s">
        <v>575</v>
      </c>
    </row>
    <row r="11" spans="1:2">
      <c r="A11" s="4" t="s">
        <v>576</v>
      </c>
      <c r="B11" s="4" t="s">
        <v>577</v>
      </c>
    </row>
    <row r="12" spans="1:2">
      <c r="A12" s="4" t="s">
        <v>578</v>
      </c>
      <c r="B12" s="4" t="s">
        <v>579</v>
      </c>
    </row>
    <row r="13" spans="1:2">
      <c r="A13" s="4" t="s">
        <v>580</v>
      </c>
    </row>
    <row r="14" spans="1:2">
      <c r="A14" s="3" t="s">
        <v>561</v>
      </c>
    </row>
    <row r="15" spans="1:2">
      <c r="A15" s="4" t="s">
        <v>581</v>
      </c>
      <c r="B15" s="4" t="s">
        <v>582</v>
      </c>
    </row>
    <row r="16" spans="1:2">
      <c r="A16" s="4" t="s">
        <v>583</v>
      </c>
    </row>
    <row r="17" spans="1:2">
      <c r="A17" s="3" t="s">
        <v>561</v>
      </c>
    </row>
    <row r="18" spans="1:2">
      <c r="A18" s="4" t="s">
        <v>581</v>
      </c>
      <c r="B18" s="4" t="s">
        <v>584</v>
      </c>
    </row>
    <row r="19" spans="1:2">
      <c r="A19" s="4" t="s">
        <v>585</v>
      </c>
    </row>
    <row r="20" spans="1:2">
      <c r="A20" s="3" t="s">
        <v>561</v>
      </c>
    </row>
    <row r="21" spans="1:2">
      <c r="A21" s="4" t="s">
        <v>581</v>
      </c>
      <c r="B21" s="4" t="s">
        <v>5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112</v>
      </c>
    </row>
    <row r="3" spans="1:2">
      <c r="A3" s="3" t="s">
        <v>364</v>
      </c>
    </row>
    <row r="4" spans="1:2">
      <c r="A4" s="4" t="s">
        <v>588</v>
      </c>
      <c r="B4" s="4" t="s">
        <v>589</v>
      </c>
    </row>
    <row r="5" spans="1:2">
      <c r="A5" s="4" t="s">
        <v>590</v>
      </c>
      <c r="B5" s="4" t="s">
        <v>591</v>
      </c>
    </row>
    <row r="6" spans="1:2">
      <c r="A6" s="4" t="s">
        <v>592</v>
      </c>
      <c r="B6" s="4" t="s">
        <v>593</v>
      </c>
    </row>
    <row r="7" spans="1:2">
      <c r="A7" s="4" t="s">
        <v>594</v>
      </c>
      <c r="B7" s="4" t="s">
        <v>5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112</v>
      </c>
    </row>
    <row r="3" spans="1:2">
      <c r="A3" s="3" t="s">
        <v>368</v>
      </c>
    </row>
    <row r="4" spans="1:2">
      <c r="A4" s="4" t="s">
        <v>597</v>
      </c>
      <c r="B4" s="4" t="s">
        <v>598</v>
      </c>
    </row>
    <row r="5" spans="1:2">
      <c r="A5" s="4" t="s">
        <v>599</v>
      </c>
      <c r="B5" s="4" t="s">
        <v>600</v>
      </c>
    </row>
    <row r="6" spans="1:2">
      <c r="A6" s="4" t="s">
        <v>601</v>
      </c>
      <c r="B6" s="4" t="s">
        <v>602</v>
      </c>
    </row>
    <row r="7" spans="1:2">
      <c r="A7" s="4" t="s">
        <v>603</v>
      </c>
      <c r="B7" s="4" t="s">
        <v>604</v>
      </c>
    </row>
    <row r="8" spans="1:2">
      <c r="A8" s="4" t="s">
        <v>605</v>
      </c>
      <c r="B8" s="4" t="s">
        <v>606</v>
      </c>
    </row>
    <row r="9" spans="1:2">
      <c r="A9" s="4" t="s">
        <v>607</v>
      </c>
      <c r="B9" s="4" t="s">
        <v>608</v>
      </c>
    </row>
    <row r="10" spans="1:2">
      <c r="A10" s="4" t="s">
        <v>609</v>
      </c>
      <c r="B10" s="4" t="s">
        <v>610</v>
      </c>
    </row>
    <row r="11" spans="1:2">
      <c r="A11" s="4" t="s">
        <v>611</v>
      </c>
      <c r="B11" s="4" t="s">
        <v>612</v>
      </c>
    </row>
    <row r="12" spans="1:2">
      <c r="A12" s="4" t="s">
        <v>613</v>
      </c>
      <c r="B12" s="4" t="s">
        <v>614</v>
      </c>
    </row>
    <row r="13" spans="1:2">
      <c r="A13" s="4" t="s">
        <v>615</v>
      </c>
      <c r="B13" s="4" t="s">
        <v>6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33</v>
      </c>
      <c r="B1" s="2" t="s">
        <v>112</v>
      </c>
      <c r="C1" s="2" t="s">
        <v>113</v>
      </c>
      <c r="D1" s="2" t="s">
        <v>114</v>
      </c>
    </row>
    <row r="2" spans="1:4">
      <c r="A2" s="3" t="s">
        <v>134</v>
      </c>
    </row>
    <row r="3" spans="1:4">
      <c r="A3" s="4" t="s">
        <v>135</v>
      </c>
      <c r="B3" s="6" t="n">
        <v>27644</v>
      </c>
      <c r="C3" s="6" t="n">
        <v>27174</v>
      </c>
      <c r="D3" s="6" t="n">
        <v>26911</v>
      </c>
    </row>
    <row r="4" spans="1:4">
      <c r="A4" s="4" t="s">
        <v>136</v>
      </c>
      <c r="B4" s="5" t="n">
        <v>14737</v>
      </c>
      <c r="C4" s="5" t="n">
        <v>14073</v>
      </c>
      <c r="D4" s="5" t="n">
        <v>14339</v>
      </c>
    </row>
    <row r="5" spans="1:4">
      <c r="A5" s="4" t="s">
        <v>137</v>
      </c>
      <c r="B5" s="5" t="n">
        <v>28423</v>
      </c>
      <c r="C5" s="5" t="n">
        <v>27693</v>
      </c>
      <c r="D5" s="5" t="n">
        <v>26665</v>
      </c>
    </row>
    <row r="6" spans="1:4">
      <c r="A6" s="4" t="s">
        <v>138</v>
      </c>
      <c r="B6" s="5" t="n">
        <v>6263</v>
      </c>
      <c r="C6" s="5" t="n">
        <v>6347</v>
      </c>
    </row>
    <row r="7" spans="1:4">
      <c r="A7" s="4" t="s">
        <v>139</v>
      </c>
      <c r="B7" s="5" t="n">
        <v>103</v>
      </c>
      <c r="C7" s="5" t="n">
        <v>104</v>
      </c>
      <c r="D7" s="5" t="n">
        <v>77</v>
      </c>
    </row>
    <row r="8" spans="1:4">
      <c r="A8" s="4" t="s">
        <v>140</v>
      </c>
      <c r="B8" s="5" t="n">
        <v>1259</v>
      </c>
      <c r="C8" s="5" t="n">
        <v>1617</v>
      </c>
      <c r="D8" s="5" t="n">
        <v>1464</v>
      </c>
    </row>
    <row r="9" spans="1:4">
      <c r="A9" s="4" t="s">
        <v>141</v>
      </c>
      <c r="B9" s="5" t="n">
        <v>1208</v>
      </c>
      <c r="C9" s="5" t="n">
        <v>2282</v>
      </c>
      <c r="D9" s="5" t="n">
        <v>2247</v>
      </c>
    </row>
    <row r="10" spans="1:4">
      <c r="A10" s="4" t="s">
        <v>142</v>
      </c>
      <c r="B10" s="5" t="n">
        <v>562</v>
      </c>
      <c r="C10" s="5" t="n">
        <v>263</v>
      </c>
      <c r="D10" s="5" t="n">
        <v>213</v>
      </c>
    </row>
    <row r="11" spans="1:4">
      <c r="A11" s="4" t="s">
        <v>143</v>
      </c>
      <c r="B11" s="5" t="n">
        <v>125</v>
      </c>
      <c r="C11" s="5" t="n">
        <v>129</v>
      </c>
      <c r="D11" s="5" t="n">
        <v>110</v>
      </c>
    </row>
    <row r="12" spans="1:4">
      <c r="A12" s="4" t="s">
        <v>144</v>
      </c>
      <c r="B12" s="5" t="n">
        <v>992</v>
      </c>
      <c r="C12" s="5" t="n">
        <v>1366</v>
      </c>
      <c r="D12" s="5" t="n">
        <v>1586</v>
      </c>
    </row>
    <row r="13" spans="1:4">
      <c r="A13" s="4" t="s">
        <v>145</v>
      </c>
      <c r="B13" s="5" t="n">
        <v>81316</v>
      </c>
      <c r="C13" s="5" t="n">
        <v>74701</v>
      </c>
      <c r="D13" s="5" t="n">
        <v>73612</v>
      </c>
    </row>
    <row r="14" spans="1:4">
      <c r="A14" s="4" t="s">
        <v>146</v>
      </c>
      <c r="B14" s="5" t="n">
        <v>906</v>
      </c>
      <c r="C14" s="5" t="n">
        <v>965</v>
      </c>
      <c r="D14" s="5" t="n">
        <v>827</v>
      </c>
    </row>
    <row r="15" spans="1:4">
      <c r="A15" s="4" t="s">
        <v>147</v>
      </c>
      <c r="B15" s="5" t="n">
        <v>5320</v>
      </c>
      <c r="C15" s="5" t="n">
        <v>5295</v>
      </c>
      <c r="D15" s="5" t="n">
        <v>5175</v>
      </c>
    </row>
    <row r="16" spans="1:4">
      <c r="A16" s="4" t="s">
        <v>148</v>
      </c>
      <c r="B16" s="5" t="n">
        <v>1209</v>
      </c>
      <c r="C16" s="5" t="n">
        <v>1166</v>
      </c>
      <c r="D16" s="5" t="n">
        <v>1204</v>
      </c>
    </row>
    <row r="17" spans="1:4">
      <c r="A17" s="4" t="s">
        <v>149</v>
      </c>
      <c r="B17" s="5" t="n">
        <v>3095</v>
      </c>
      <c r="C17" s="5" t="n">
        <v>3075</v>
      </c>
      <c r="D17" s="5" t="n">
        <v>3275</v>
      </c>
    </row>
    <row r="18" spans="1:4">
      <c r="A18" s="4" t="s">
        <v>150</v>
      </c>
      <c r="B18" s="5" t="n">
        <v>4766</v>
      </c>
      <c r="C18" s="5" t="n">
        <v>2748</v>
      </c>
      <c r="D18" s="5" t="n">
        <v>2686</v>
      </c>
    </row>
    <row r="19" spans="1:4">
      <c r="A19" s="4" t="s">
        <v>151</v>
      </c>
      <c r="B19" s="5" t="n">
        <v>12</v>
      </c>
      <c r="C19" s="5" t="n">
        <v>139</v>
      </c>
      <c r="D19" s="5" t="n">
        <v>34</v>
      </c>
    </row>
    <row r="20" spans="1:4">
      <c r="A20" s="4" t="s">
        <v>152</v>
      </c>
      <c r="B20" s="5" t="n">
        <v>1258</v>
      </c>
      <c r="C20" s="5" t="n">
        <v>1152</v>
      </c>
      <c r="D20" s="5" t="n">
        <v>1094</v>
      </c>
    </row>
    <row r="21" spans="1:4">
      <c r="A21" s="4" t="s">
        <v>153</v>
      </c>
      <c r="B21" s="5" t="n">
        <v>1090</v>
      </c>
      <c r="C21" s="5" t="n">
        <v>1027</v>
      </c>
      <c r="D21" s="5" t="n">
        <v>1045</v>
      </c>
    </row>
    <row r="22" spans="1:4">
      <c r="A22" s="4" t="s">
        <v>154</v>
      </c>
      <c r="B22" s="5" t="n">
        <v>120</v>
      </c>
      <c r="C22" s="5" t="n">
        <v>119</v>
      </c>
      <c r="D22" s="5" t="n">
        <v>132</v>
      </c>
    </row>
    <row r="23" spans="1:4">
      <c r="A23" s="4" t="s">
        <v>155</v>
      </c>
      <c r="B23" s="5" t="n">
        <v>730</v>
      </c>
      <c r="C23" s="5" t="n">
        <v>571</v>
      </c>
      <c r="D23" s="5" t="n">
        <v>455</v>
      </c>
    </row>
    <row r="24" spans="1:4">
      <c r="A24" s="4" t="s">
        <v>156</v>
      </c>
      <c r="B24" s="5" t="n">
        <v>6481</v>
      </c>
      <c r="C24" s="5" t="n">
        <v>5634</v>
      </c>
      <c r="D24" s="5" t="n">
        <v>5810</v>
      </c>
    </row>
    <row r="25" spans="1:4">
      <c r="A25" s="4" t="s">
        <v>157</v>
      </c>
      <c r="B25" s="5" t="n">
        <v>24987</v>
      </c>
      <c r="C25" s="5" t="n">
        <v>21891</v>
      </c>
      <c r="D25" s="5" t="n">
        <v>21737</v>
      </c>
    </row>
    <row r="26" spans="1:4">
      <c r="A26" s="4" t="s">
        <v>158</v>
      </c>
      <c r="B26" s="5" t="n">
        <v>106303</v>
      </c>
      <c r="C26" s="5" t="n">
        <v>96592</v>
      </c>
      <c r="D26" s="5" t="n">
        <v>95349</v>
      </c>
    </row>
    <row r="27" spans="1:4">
      <c r="A27" s="3" t="s">
        <v>159</v>
      </c>
    </row>
    <row r="28" spans="1:4">
      <c r="A28" s="4" t="s">
        <v>160</v>
      </c>
      <c r="B28" s="5" t="n">
        <v>10640</v>
      </c>
      <c r="C28" s="5" t="n">
        <v>10640</v>
      </c>
      <c r="D28" s="5" t="n">
        <v>10640</v>
      </c>
    </row>
    <row r="29" spans="1:4">
      <c r="A29" s="4" t="s">
        <v>161</v>
      </c>
      <c r="B29" s="5" t="n">
        <v>16859</v>
      </c>
      <c r="C29" s="5" t="n">
        <v>16859</v>
      </c>
      <c r="D29" s="5" t="n">
        <v>16859</v>
      </c>
    </row>
    <row r="30" spans="1:4">
      <c r="A30" s="4" t="s">
        <v>162</v>
      </c>
      <c r="B30" s="5" t="n">
        <v>5803</v>
      </c>
      <c r="C30" s="5" t="n">
        <v>5803</v>
      </c>
      <c r="D30" s="5" t="n">
        <v>5803</v>
      </c>
    </row>
    <row r="31" spans="1:4">
      <c r="A31" s="4" t="s">
        <v>163</v>
      </c>
      <c r="B31" s="5" t="n">
        <v>-1575</v>
      </c>
      <c r="C31" s="5" t="n">
        <v>-2633</v>
      </c>
      <c r="D31" s="5" t="n">
        <v>-2327</v>
      </c>
    </row>
    <row r="32" spans="1:4">
      <c r="A32" s="4" t="s">
        <v>164</v>
      </c>
      <c r="B32" s="5" t="n">
        <v>31727</v>
      </c>
      <c r="C32" s="5" t="n">
        <v>30669</v>
      </c>
      <c r="D32" s="5" t="n">
        <v>30975</v>
      </c>
    </row>
    <row r="33" spans="1:4">
      <c r="A33" s="4" t="s">
        <v>165</v>
      </c>
      <c r="B33" s="5" t="n">
        <v>2688</v>
      </c>
      <c r="C33" s="5" t="n">
        <v>2580</v>
      </c>
      <c r="D33" s="5" t="n">
        <v>2537</v>
      </c>
    </row>
    <row r="34" spans="1:4">
      <c r="A34" s="4" t="s">
        <v>166</v>
      </c>
      <c r="B34" s="5" t="n">
        <v>34416</v>
      </c>
      <c r="C34" s="5" t="n">
        <v>33249</v>
      </c>
      <c r="D34" s="5" t="n">
        <v>33512</v>
      </c>
    </row>
    <row r="35" spans="1:4">
      <c r="A35" s="4" t="s">
        <v>167</v>
      </c>
      <c r="B35" s="5" t="n">
        <v>33148</v>
      </c>
      <c r="C35" s="5" t="n">
        <v>26749</v>
      </c>
      <c r="D35" s="5" t="n">
        <v>26293</v>
      </c>
    </row>
    <row r="36" spans="1:4">
      <c r="A36" s="4" t="s">
        <v>168</v>
      </c>
      <c r="B36" s="5" t="n">
        <v>487</v>
      </c>
      <c r="C36" s="5" t="n">
        <v>775</v>
      </c>
      <c r="D36" s="5" t="n">
        <v>1002</v>
      </c>
    </row>
    <row r="37" spans="1:4">
      <c r="A37" s="4" t="s">
        <v>169</v>
      </c>
      <c r="B37" s="5" t="n">
        <v>5225</v>
      </c>
    </row>
    <row r="38" spans="1:4">
      <c r="A38" s="4" t="s">
        <v>170</v>
      </c>
      <c r="B38" s="5" t="n">
        <v>817</v>
      </c>
      <c r="C38" s="5" t="n">
        <v>612</v>
      </c>
      <c r="D38" s="5" t="n">
        <v>610</v>
      </c>
    </row>
    <row r="39" spans="1:4">
      <c r="A39" s="4" t="s">
        <v>171</v>
      </c>
      <c r="B39" s="5" t="n">
        <v>0</v>
      </c>
    </row>
    <row r="40" spans="1:4">
      <c r="A40" s="4" t="s">
        <v>172</v>
      </c>
      <c r="B40" s="5" t="n">
        <v>2554</v>
      </c>
      <c r="C40" s="5" t="n">
        <v>2823</v>
      </c>
      <c r="D40" s="5" t="n">
        <v>2674</v>
      </c>
    </row>
    <row r="41" spans="1:4">
      <c r="A41" s="4" t="s">
        <v>173</v>
      </c>
      <c r="B41" s="5" t="n">
        <v>810</v>
      </c>
      <c r="C41" s="5" t="n">
        <v>765</v>
      </c>
      <c r="D41" s="5" t="n">
        <v>774</v>
      </c>
    </row>
    <row r="42" spans="1:4">
      <c r="A42" s="4" t="s">
        <v>174</v>
      </c>
      <c r="B42" s="5" t="n">
        <v>96</v>
      </c>
      <c r="C42" s="5" t="n">
        <v>230</v>
      </c>
      <c r="D42" s="5" t="n">
        <v>251</v>
      </c>
    </row>
    <row r="43" spans="1:4">
      <c r="A43" s="4" t="s">
        <v>175</v>
      </c>
      <c r="B43" s="5" t="n">
        <v>353</v>
      </c>
      <c r="C43" s="5" t="n">
        <v>462</v>
      </c>
      <c r="D43" s="5" t="n">
        <v>521</v>
      </c>
    </row>
    <row r="44" spans="1:4">
      <c r="A44" s="4" t="s">
        <v>176</v>
      </c>
      <c r="B44" s="5" t="n">
        <v>703</v>
      </c>
      <c r="C44" s="5" t="n">
        <v>631</v>
      </c>
      <c r="D44" s="5" t="n">
        <v>655</v>
      </c>
    </row>
    <row r="45" spans="1:4">
      <c r="A45" s="4" t="s">
        <v>177</v>
      </c>
      <c r="B45" s="5" t="n">
        <v>44192</v>
      </c>
      <c r="C45" s="5" t="n">
        <v>33047</v>
      </c>
      <c r="D45" s="5" t="n">
        <v>32780</v>
      </c>
    </row>
    <row r="46" spans="1:4">
      <c r="A46" s="4" t="s">
        <v>178</v>
      </c>
      <c r="B46" s="5" t="n">
        <v>3925</v>
      </c>
      <c r="C46" s="5" t="n">
        <v>7270</v>
      </c>
      <c r="D46" s="5" t="n">
        <v>6030</v>
      </c>
    </row>
    <row r="47" spans="1:4">
      <c r="A47" s="4" t="s">
        <v>179</v>
      </c>
      <c r="B47" s="5" t="n">
        <v>22</v>
      </c>
      <c r="C47" s="5" t="n">
        <v>133</v>
      </c>
      <c r="D47" s="5" t="n">
        <v>34</v>
      </c>
    </row>
    <row r="48" spans="1:4">
      <c r="A48" s="4" t="s">
        <v>180</v>
      </c>
      <c r="B48" s="5" t="n">
        <v>1267</v>
      </c>
    </row>
    <row r="49" spans="1:4">
      <c r="A49" s="4" t="s">
        <v>181</v>
      </c>
      <c r="B49" s="5" t="n">
        <v>2848</v>
      </c>
      <c r="C49" s="5" t="n">
        <v>2835</v>
      </c>
      <c r="D49" s="5" t="n">
        <v>3046</v>
      </c>
    </row>
    <row r="50" spans="1:4">
      <c r="A50" s="4" t="s">
        <v>182</v>
      </c>
      <c r="B50" s="5" t="n">
        <v>6682</v>
      </c>
      <c r="C50" s="5" t="n">
        <v>6736</v>
      </c>
      <c r="D50" s="5" t="n">
        <v>6527</v>
      </c>
    </row>
    <row r="51" spans="1:4">
      <c r="A51" s="4" t="s">
        <v>183</v>
      </c>
      <c r="B51" s="5" t="n">
        <v>2093</v>
      </c>
      <c r="C51" s="5" t="n">
        <v>2002</v>
      </c>
      <c r="D51" s="5" t="n">
        <v>2021</v>
      </c>
    </row>
    <row r="52" spans="1:4">
      <c r="A52" s="4" t="s">
        <v>184</v>
      </c>
      <c r="B52" s="5" t="n">
        <v>4279</v>
      </c>
      <c r="C52" s="5" t="n">
        <v>4835</v>
      </c>
      <c r="D52" s="5" t="n">
        <v>4941</v>
      </c>
    </row>
    <row r="53" spans="1:4">
      <c r="A53" s="4" t="s">
        <v>185</v>
      </c>
      <c r="B53" s="5" t="n">
        <v>2261</v>
      </c>
      <c r="C53" s="5" t="n">
        <v>2392</v>
      </c>
      <c r="D53" s="5" t="n">
        <v>2448</v>
      </c>
    </row>
    <row r="54" spans="1:4">
      <c r="A54" s="4" t="s">
        <v>186</v>
      </c>
      <c r="B54" s="5" t="n">
        <v>15</v>
      </c>
      <c r="C54" s="5" t="n">
        <v>11</v>
      </c>
      <c r="D54" s="5" t="n">
        <v>15</v>
      </c>
    </row>
    <row r="55" spans="1:4">
      <c r="A55" s="4" t="s">
        <v>187</v>
      </c>
      <c r="B55" s="5" t="n">
        <v>120</v>
      </c>
      <c r="C55" s="5" t="n">
        <v>159</v>
      </c>
      <c r="D55" s="5" t="n">
        <v>126</v>
      </c>
    </row>
    <row r="56" spans="1:4">
      <c r="A56" s="4" t="s">
        <v>188</v>
      </c>
      <c r="B56" s="5" t="n">
        <v>2095</v>
      </c>
      <c r="C56" s="5" t="n">
        <v>1788</v>
      </c>
      <c r="D56" s="5" t="n">
        <v>1935</v>
      </c>
    </row>
    <row r="57" spans="1:4">
      <c r="A57" s="4" t="s">
        <v>189</v>
      </c>
      <c r="B57" s="5" t="n">
        <v>1287</v>
      </c>
      <c r="C57" s="5" t="n">
        <v>1322</v>
      </c>
      <c r="D57" s="5" t="n">
        <v>1262</v>
      </c>
    </row>
    <row r="58" spans="1:4">
      <c r="A58" s="4" t="s">
        <v>190</v>
      </c>
      <c r="B58" s="5" t="n">
        <v>748</v>
      </c>
      <c r="C58" s="5" t="n">
        <v>755</v>
      </c>
      <c r="D58" s="5" t="n">
        <v>596</v>
      </c>
    </row>
    <row r="59" spans="1:4">
      <c r="A59" s="4" t="s">
        <v>191</v>
      </c>
      <c r="B59" s="5" t="n">
        <v>51</v>
      </c>
      <c r="C59" s="5" t="n">
        <v>58</v>
      </c>
      <c r="D59" s="5" t="n">
        <v>76</v>
      </c>
    </row>
    <row r="60" spans="1:4">
      <c r="A60" s="4" t="s">
        <v>192</v>
      </c>
      <c r="B60" s="5" t="n">
        <v>27695</v>
      </c>
      <c r="C60" s="5" t="n">
        <v>30296</v>
      </c>
      <c r="D60" s="5" t="n">
        <v>29057</v>
      </c>
    </row>
    <row r="61" spans="1:4">
      <c r="A61" s="4" t="s">
        <v>193</v>
      </c>
      <c r="B61" s="5" t="n">
        <v>0</v>
      </c>
    </row>
    <row r="62" spans="1:4">
      <c r="A62" s="4" t="s">
        <v>194</v>
      </c>
      <c r="B62" s="6" t="n">
        <v>106303</v>
      </c>
      <c r="C62" s="6" t="n">
        <v>96592</v>
      </c>
      <c r="D62" s="6" t="n">
        <v>953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617</v>
      </c>
      <c r="B1" s="2" t="s">
        <v>1</v>
      </c>
    </row>
    <row r="2" spans="1:2">
      <c r="B2" s="2" t="s">
        <v>112</v>
      </c>
    </row>
    <row r="3" spans="1:2">
      <c r="A3" s="3" t="s">
        <v>371</v>
      </c>
    </row>
    <row r="4" spans="1:2">
      <c r="A4" s="4" t="s">
        <v>618</v>
      </c>
      <c r="B4" s="4" t="s">
        <v>619</v>
      </c>
    </row>
    <row r="5" spans="1:2">
      <c r="A5" s="4" t="s">
        <v>620</v>
      </c>
      <c r="B5" s="4" t="s">
        <v>6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622</v>
      </c>
      <c r="B1" s="2" t="s">
        <v>1</v>
      </c>
    </row>
    <row r="2" spans="1:2">
      <c r="B2" s="2" t="s">
        <v>112</v>
      </c>
    </row>
    <row r="3" spans="1:2">
      <c r="A3" s="3" t="s">
        <v>374</v>
      </c>
    </row>
    <row r="4" spans="1:2">
      <c r="A4" s="4" t="s">
        <v>623</v>
      </c>
      <c r="B4" s="4" t="s">
        <v>624</v>
      </c>
    </row>
    <row r="5" spans="1:2">
      <c r="A5" s="4" t="s">
        <v>625</v>
      </c>
      <c r="B5" s="4" t="s">
        <v>626</v>
      </c>
    </row>
    <row r="6" spans="1:2">
      <c r="A6" s="4" t="s">
        <v>627</v>
      </c>
      <c r="B6" s="4" t="s">
        <v>628</v>
      </c>
    </row>
    <row r="7" spans="1:2">
      <c r="A7" s="4" t="s">
        <v>629</v>
      </c>
      <c r="B7" s="4" t="s">
        <v>630</v>
      </c>
    </row>
    <row r="8" spans="1:2">
      <c r="A8" s="4" t="s">
        <v>631</v>
      </c>
      <c r="B8" s="4" t="s">
        <v>632</v>
      </c>
    </row>
    <row r="9" spans="1:2">
      <c r="A9" s="4" t="s">
        <v>633</v>
      </c>
      <c r="B9" s="4" t="s">
        <v>634</v>
      </c>
    </row>
    <row r="10" spans="1:2">
      <c r="A10" s="4" t="s">
        <v>635</v>
      </c>
      <c r="B10" s="4" t="s">
        <v>636</v>
      </c>
    </row>
    <row r="11" spans="1:2">
      <c r="A11" s="4" t="s">
        <v>637</v>
      </c>
      <c r="B11" s="4" t="s">
        <v>638</v>
      </c>
    </row>
    <row r="12" spans="1:2">
      <c r="A12" s="4" t="s">
        <v>639</v>
      </c>
      <c r="B12" s="4" t="s">
        <v>640</v>
      </c>
    </row>
    <row r="13" spans="1:2">
      <c r="A13" s="4" t="s">
        <v>641</v>
      </c>
      <c r="B13" s="4" t="s">
        <v>6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43</v>
      </c>
      <c r="B1" s="2" t="s">
        <v>1</v>
      </c>
    </row>
    <row r="2" spans="1:2">
      <c r="B2" s="2" t="s">
        <v>112</v>
      </c>
    </row>
    <row r="3" spans="1:2">
      <c r="A3" s="3" t="s">
        <v>376</v>
      </c>
    </row>
    <row r="4" spans="1:2">
      <c r="A4" s="4" t="s">
        <v>644</v>
      </c>
      <c r="B4" s="4" t="s">
        <v>645</v>
      </c>
    </row>
    <row r="5" spans="1:2">
      <c r="A5" s="4" t="s">
        <v>646</v>
      </c>
      <c r="B5" s="4" t="s">
        <v>647</v>
      </c>
    </row>
    <row r="6" spans="1:2">
      <c r="A6" s="4" t="s">
        <v>648</v>
      </c>
      <c r="B6" s="4" t="s">
        <v>6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650</v>
      </c>
      <c r="B1" s="2" t="s">
        <v>1</v>
      </c>
    </row>
    <row r="2" spans="1:2">
      <c r="B2" s="2" t="s">
        <v>112</v>
      </c>
    </row>
    <row r="3" spans="1:2">
      <c r="A3" s="3" t="s">
        <v>651</v>
      </c>
    </row>
    <row r="4" spans="1:2">
      <c r="A4" s="4" t="s">
        <v>652</v>
      </c>
      <c r="B4" s="4" t="s">
        <v>653</v>
      </c>
    </row>
    <row r="5" spans="1:2">
      <c r="A5" s="4" t="s">
        <v>654</v>
      </c>
      <c r="B5" s="4" t="s">
        <v>655</v>
      </c>
    </row>
    <row r="6" spans="1:2">
      <c r="A6" s="4" t="s">
        <v>656</v>
      </c>
      <c r="B6" s="4" t="s">
        <v>657</v>
      </c>
    </row>
    <row r="7" spans="1:2">
      <c r="A7" s="4" t="s">
        <v>658</v>
      </c>
      <c r="B7" s="4" t="s">
        <v>659</v>
      </c>
    </row>
    <row r="8" spans="1:2">
      <c r="A8" s="4" t="s">
        <v>660</v>
      </c>
      <c r="B8" s="4" t="s">
        <v>661</v>
      </c>
    </row>
    <row r="9" spans="1:2">
      <c r="A9" s="4" t="s">
        <v>662</v>
      </c>
      <c r="B9" s="4" t="s">
        <v>663</v>
      </c>
    </row>
    <row r="10" spans="1:2">
      <c r="A10" s="4" t="s">
        <v>664</v>
      </c>
      <c r="B10" s="4" t="s">
        <v>665</v>
      </c>
    </row>
    <row r="11" spans="1:2">
      <c r="A11" s="4" t="s">
        <v>666</v>
      </c>
      <c r="B11" s="4" t="s">
        <v>667</v>
      </c>
    </row>
    <row r="12" spans="1:2">
      <c r="A12" s="4" t="s">
        <v>494</v>
      </c>
    </row>
    <row r="13" spans="1:2">
      <c r="A13" s="3" t="s">
        <v>651</v>
      </c>
    </row>
    <row r="14" spans="1:2">
      <c r="A14" s="4" t="s">
        <v>668</v>
      </c>
      <c r="B14" s="4" t="s">
        <v>669</v>
      </c>
    </row>
    <row r="15" spans="1:2">
      <c r="A15" s="4" t="s">
        <v>670</v>
      </c>
      <c r="B15" s="4" t="s">
        <v>671</v>
      </c>
    </row>
    <row r="16" spans="1:2">
      <c r="A16" s="4" t="s">
        <v>672</v>
      </c>
      <c r="B16" s="4" t="s">
        <v>673</v>
      </c>
    </row>
    <row r="17" spans="1:2">
      <c r="A17" s="4" t="s">
        <v>674</v>
      </c>
      <c r="B17" s="4" t="s">
        <v>675</v>
      </c>
    </row>
    <row r="18" spans="1:2">
      <c r="A18" s="4" t="s">
        <v>676</v>
      </c>
      <c r="B18" s="4" t="s">
        <v>677</v>
      </c>
    </row>
    <row r="19" spans="1:2">
      <c r="A19" s="4" t="s">
        <v>678</v>
      </c>
      <c r="B19" s="4" t="s">
        <v>679</v>
      </c>
    </row>
    <row r="20" spans="1:2">
      <c r="A20" s="4" t="s">
        <v>680</v>
      </c>
      <c r="B20" s="4" t="s">
        <v>681</v>
      </c>
    </row>
    <row r="21" spans="1:2">
      <c r="A21" s="4" t="s">
        <v>682</v>
      </c>
      <c r="B21" s="4" t="s">
        <v>683</v>
      </c>
    </row>
    <row r="22" spans="1:2">
      <c r="A22" s="4" t="s">
        <v>684</v>
      </c>
    </row>
    <row r="23" spans="1:2">
      <c r="A23" s="3" t="s">
        <v>651</v>
      </c>
    </row>
    <row r="24" spans="1:2">
      <c r="A24" s="4" t="s">
        <v>685</v>
      </c>
      <c r="B24" s="4" t="s">
        <v>686</v>
      </c>
    </row>
    <row r="25" spans="1:2">
      <c r="A25" s="4" t="s">
        <v>687</v>
      </c>
    </row>
    <row r="26" spans="1:2">
      <c r="A26" s="3" t="s">
        <v>651</v>
      </c>
    </row>
    <row r="27" spans="1:2">
      <c r="A27" s="4" t="s">
        <v>685</v>
      </c>
      <c r="B27" s="4" t="s">
        <v>6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89</v>
      </c>
      <c r="B1" s="2" t="s">
        <v>1</v>
      </c>
    </row>
    <row r="2" spans="1:2">
      <c r="B2" s="2" t="s">
        <v>112</v>
      </c>
    </row>
    <row r="3" spans="1:2">
      <c r="A3" s="3" t="s">
        <v>379</v>
      </c>
    </row>
    <row r="4" spans="1:2">
      <c r="A4" s="4" t="s">
        <v>690</v>
      </c>
      <c r="B4" s="4" t="s">
        <v>691</v>
      </c>
    </row>
    <row r="5" spans="1:2">
      <c r="A5" s="4" t="s">
        <v>692</v>
      </c>
      <c r="B5" s="4" t="s">
        <v>693</v>
      </c>
    </row>
    <row r="6" spans="1:2">
      <c r="A6" s="4" t="s">
        <v>694</v>
      </c>
      <c r="B6" s="4" t="s">
        <v>695</v>
      </c>
    </row>
    <row r="7" spans="1:2">
      <c r="A7" s="4" t="s">
        <v>696</v>
      </c>
      <c r="B7" s="4" t="s">
        <v>697</v>
      </c>
    </row>
    <row r="8" spans="1:2">
      <c r="A8" s="4" t="s">
        <v>654</v>
      </c>
      <c r="B8" s="4" t="s">
        <v>655</v>
      </c>
    </row>
    <row r="9" spans="1:2">
      <c r="A9" s="4" t="s">
        <v>698</v>
      </c>
      <c r="B9" s="4" t="s">
        <v>699</v>
      </c>
    </row>
    <row r="10" spans="1:2">
      <c r="A10" s="4" t="s">
        <v>700</v>
      </c>
      <c r="B10" s="4" t="s">
        <v>701</v>
      </c>
    </row>
    <row r="11" spans="1:2">
      <c r="A11" s="4" t="s">
        <v>702</v>
      </c>
      <c r="B11" s="4" t="s">
        <v>703</v>
      </c>
    </row>
    <row r="12" spans="1:2">
      <c r="A12" s="4" t="s">
        <v>704</v>
      </c>
      <c r="B12" s="4" t="s">
        <v>7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706</v>
      </c>
      <c r="B1" s="2" t="s">
        <v>1</v>
      </c>
    </row>
    <row r="2" spans="1:2">
      <c r="B2" s="2" t="s">
        <v>112</v>
      </c>
    </row>
    <row r="3" spans="1:2">
      <c r="A3" s="3" t="s">
        <v>384</v>
      </c>
    </row>
    <row r="4" spans="1:2">
      <c r="A4" s="4" t="s">
        <v>707</v>
      </c>
      <c r="B4" s="4" t="s">
        <v>708</v>
      </c>
    </row>
    <row r="5" spans="1:2">
      <c r="A5" s="4" t="s">
        <v>709</v>
      </c>
      <c r="B5" s="4" t="s">
        <v>710</v>
      </c>
    </row>
    <row r="6" spans="1:2">
      <c r="A6" s="4" t="s">
        <v>711</v>
      </c>
      <c r="B6" s="4" t="s">
        <v>712</v>
      </c>
    </row>
    <row r="7" spans="1:2">
      <c r="A7" s="4" t="s">
        <v>713</v>
      </c>
      <c r="B7" s="4" t="s">
        <v>714</v>
      </c>
    </row>
    <row r="8" spans="1:2">
      <c r="A8" s="4" t="s">
        <v>715</v>
      </c>
      <c r="B8" s="4" t="s">
        <v>7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717</v>
      </c>
      <c r="B1" s="2" t="s">
        <v>1</v>
      </c>
    </row>
    <row r="2" spans="1:2">
      <c r="B2" s="2" t="s">
        <v>112</v>
      </c>
    </row>
    <row r="3" spans="1:2">
      <c r="A3" s="3" t="s">
        <v>718</v>
      </c>
    </row>
    <row r="4" spans="1:2">
      <c r="A4" s="4" t="s">
        <v>719</v>
      </c>
      <c r="B4" s="4" t="s">
        <v>720</v>
      </c>
    </row>
    <row r="5" spans="1:2">
      <c r="A5" s="4" t="s">
        <v>494</v>
      </c>
    </row>
    <row r="6" spans="1:2">
      <c r="A6" s="3" t="s">
        <v>718</v>
      </c>
    </row>
    <row r="7" spans="1:2">
      <c r="A7" s="4" t="s">
        <v>721</v>
      </c>
      <c r="B7" s="4" t="s">
        <v>722</v>
      </c>
    </row>
    <row r="8" spans="1:2">
      <c r="A8" s="4" t="s">
        <v>723</v>
      </c>
      <c r="B8" s="4" t="s">
        <v>7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725</v>
      </c>
      <c r="B1" s="2" t="s">
        <v>1</v>
      </c>
    </row>
    <row r="2" spans="1:2">
      <c r="B2" s="2" t="s">
        <v>112</v>
      </c>
    </row>
    <row r="3" spans="1:2">
      <c r="A3" s="3" t="s">
        <v>651</v>
      </c>
    </row>
    <row r="4" spans="1:2">
      <c r="A4" s="4" t="s">
        <v>652</v>
      </c>
      <c r="B4" s="4" t="s">
        <v>726</v>
      </c>
    </row>
    <row r="5" spans="1:2">
      <c r="A5" s="4" t="s">
        <v>727</v>
      </c>
      <c r="B5" s="4" t="s">
        <v>728</v>
      </c>
    </row>
    <row r="6" spans="1:2">
      <c r="A6" s="4" t="s">
        <v>729</v>
      </c>
      <c r="B6" s="4" t="s">
        <v>730</v>
      </c>
    </row>
    <row r="7" spans="1:2">
      <c r="A7" s="4" t="s">
        <v>731</v>
      </c>
      <c r="B7" s="4" t="s">
        <v>732</v>
      </c>
    </row>
    <row r="8" spans="1:2">
      <c r="A8" s="4" t="s">
        <v>733</v>
      </c>
      <c r="B8" s="4" t="s">
        <v>734</v>
      </c>
    </row>
    <row r="9" spans="1:2">
      <c r="A9" s="4" t="s">
        <v>735</v>
      </c>
      <c r="B9" s="4" t="s">
        <v>736</v>
      </c>
    </row>
    <row r="10" spans="1:2">
      <c r="A10" s="4" t="s">
        <v>737</v>
      </c>
      <c r="B10" s="4" t="s">
        <v>738</v>
      </c>
    </row>
    <row r="11" spans="1:2">
      <c r="A11" s="4" t="s">
        <v>739</v>
      </c>
      <c r="B11" s="4" t="s">
        <v>740</v>
      </c>
    </row>
    <row r="12" spans="1:2">
      <c r="A12" s="4" t="s">
        <v>741</v>
      </c>
      <c r="B12" s="4" t="s">
        <v>742</v>
      </c>
    </row>
    <row r="13" spans="1:2">
      <c r="A13" s="4" t="s">
        <v>499</v>
      </c>
    </row>
    <row r="14" spans="1:2">
      <c r="A14" s="3" t="s">
        <v>651</v>
      </c>
    </row>
    <row r="15" spans="1:2">
      <c r="A15" s="4" t="s">
        <v>721</v>
      </c>
      <c r="B15" s="4" t="s">
        <v>743</v>
      </c>
    </row>
    <row r="16" spans="1:2">
      <c r="A16" s="4" t="s">
        <v>723</v>
      </c>
      <c r="B16" s="4" t="s">
        <v>7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5</v>
      </c>
      <c r="B1" s="2" t="s">
        <v>1</v>
      </c>
    </row>
    <row r="2" spans="1:2">
      <c r="B2" s="2" t="s">
        <v>112</v>
      </c>
    </row>
    <row r="3" spans="1:2">
      <c r="A3" s="3" t="s">
        <v>399</v>
      </c>
    </row>
    <row r="4" spans="1:2">
      <c r="A4" s="4" t="s">
        <v>746</v>
      </c>
      <c r="B4" s="4" t="s">
        <v>7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8</v>
      </c>
      <c r="B1" s="2" t="s">
        <v>1</v>
      </c>
    </row>
    <row r="2" spans="1:2">
      <c r="B2" s="2" t="s">
        <v>112</v>
      </c>
    </row>
    <row r="3" spans="1:2">
      <c r="A3" s="3" t="s">
        <v>401</v>
      </c>
    </row>
    <row r="4" spans="1:2">
      <c r="A4" s="4" t="s">
        <v>749</v>
      </c>
      <c r="B4" s="4" t="s">
        <v>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9"/>
    <col customWidth="1" max="2" min="2" width="49"/>
    <col customWidth="1" max="3" min="3" width="24"/>
    <col customWidth="1" max="4" min="4" width="45"/>
    <col customWidth="1" max="5" min="5" width="28"/>
    <col customWidth="1" max="6" min="6" width="52"/>
    <col customWidth="1" max="7" min="7" width="80"/>
    <col customWidth="1" max="8" min="8" width="35"/>
    <col customWidth="1" max="9" min="9" width="45"/>
    <col customWidth="1" max="10" min="10" width="75"/>
    <col customWidth="1" max="11" min="11" width="16"/>
  </cols>
  <sheetData>
    <row r="1" spans="1:11">
      <c r="A1" s="1" t="s">
        <v>195</v>
      </c>
      <c r="B1" s="2" t="s">
        <v>196</v>
      </c>
      <c r="C1" s="2" t="s">
        <v>197</v>
      </c>
      <c r="D1" s="2" t="s">
        <v>198</v>
      </c>
      <c r="E1" s="2" t="s">
        <v>199</v>
      </c>
      <c r="F1" s="2" t="s">
        <v>200</v>
      </c>
      <c r="G1" s="2" t="s">
        <v>201</v>
      </c>
      <c r="H1" s="2" t="s">
        <v>202</v>
      </c>
      <c r="I1" s="2" t="s">
        <v>203</v>
      </c>
      <c r="J1" s="2" t="s">
        <v>204</v>
      </c>
      <c r="K1" s="2" t="s">
        <v>205</v>
      </c>
    </row>
    <row r="2" spans="1:11">
      <c r="A2" s="4" t="s">
        <v>206</v>
      </c>
      <c r="B2" s="6" t="n">
        <v>31241000000</v>
      </c>
      <c r="C2" s="6" t="n">
        <v>10640000000</v>
      </c>
      <c r="D2" s="6" t="n">
        <v>16859000000</v>
      </c>
      <c r="E2" s="6" t="n">
        <v>5803000000</v>
      </c>
      <c r="F2" s="6" t="n">
        <v>-1658000000</v>
      </c>
      <c r="G2" s="6" t="n">
        <v>-403000000</v>
      </c>
      <c r="H2" s="6" t="n">
        <v>2604000000</v>
      </c>
      <c r="I2" s="6" t="n">
        <v>2349000000</v>
      </c>
      <c r="J2" s="6" t="n">
        <v>255000000</v>
      </c>
      <c r="K2" s="6" t="n">
        <v>33845000000</v>
      </c>
    </row>
    <row r="3" spans="1:11">
      <c r="A3" s="4" t="s">
        <v>207</v>
      </c>
      <c r="K3" s="5" t="n">
        <v>2660056599</v>
      </c>
    </row>
    <row r="4" spans="1:11">
      <c r="A4" s="4" t="s">
        <v>129</v>
      </c>
      <c r="B4" s="5" t="n">
        <v>1770000000</v>
      </c>
      <c r="F4" s="5" t="n">
        <v>1843000000</v>
      </c>
      <c r="G4" s="5" t="n">
        <v>-73000000</v>
      </c>
      <c r="H4" s="5" t="n">
        <v>156000000</v>
      </c>
      <c r="I4" s="5" t="n">
        <v>197000000</v>
      </c>
      <c r="J4" s="5" t="n">
        <v>-41000000</v>
      </c>
      <c r="K4" s="6" t="n">
        <v>1926000000</v>
      </c>
    </row>
    <row r="5" spans="1:11">
      <c r="A5" s="4" t="s">
        <v>208</v>
      </c>
      <c r="B5" s="5" t="n">
        <v>8000000</v>
      </c>
      <c r="F5" s="5" t="n">
        <v>8000000</v>
      </c>
      <c r="H5" s="5" t="n">
        <v>-3000000</v>
      </c>
      <c r="I5" s="5" t="n">
        <v>-3000000</v>
      </c>
      <c r="K5" s="5" t="n">
        <v>5000000</v>
      </c>
    </row>
    <row r="6" spans="1:11">
      <c r="A6" s="4" t="s">
        <v>209</v>
      </c>
      <c r="B6" s="5" t="n">
        <v>-5000000</v>
      </c>
      <c r="F6" s="5" t="n">
        <v>-5000000</v>
      </c>
      <c r="K6" s="5" t="n">
        <v>-5000000</v>
      </c>
    </row>
    <row r="7" spans="1:11">
      <c r="A7" s="4" t="s">
        <v>210</v>
      </c>
      <c r="B7" s="5" t="n">
        <v>-1729000000</v>
      </c>
      <c r="F7" s="5" t="n">
        <v>-1729000000</v>
      </c>
      <c r="H7" s="5" t="n">
        <v>-234000000</v>
      </c>
      <c r="I7" s="5" t="n">
        <v>-234000000</v>
      </c>
      <c r="K7" s="5" t="n">
        <v>-1963000000</v>
      </c>
    </row>
    <row r="8" spans="1:11">
      <c r="A8" s="4" t="s">
        <v>211</v>
      </c>
      <c r="B8" s="5" t="n">
        <v>-282000000</v>
      </c>
      <c r="F8" s="5" t="n">
        <v>-282000000</v>
      </c>
      <c r="K8" s="5" t="n">
        <v>-282000000</v>
      </c>
    </row>
    <row r="9" spans="1:11">
      <c r="A9" s="4" t="s">
        <v>212</v>
      </c>
      <c r="B9" s="5" t="n">
        <v>-2000000</v>
      </c>
      <c r="F9" s="5" t="n">
        <v>-2000000</v>
      </c>
      <c r="H9" s="5" t="n">
        <v>2000000</v>
      </c>
      <c r="I9" s="5" t="n">
        <v>2000000</v>
      </c>
    </row>
    <row r="10" spans="1:11">
      <c r="A10" s="4" t="s">
        <v>213</v>
      </c>
      <c r="B10" s="5" t="n">
        <v>-26000000</v>
      </c>
      <c r="F10" s="5" t="n">
        <v>-26000000</v>
      </c>
      <c r="H10" s="5" t="n">
        <v>12000000</v>
      </c>
      <c r="I10" s="5" t="n">
        <v>12000000</v>
      </c>
      <c r="K10" s="5" t="n">
        <v>-14000000</v>
      </c>
    </row>
    <row r="11" spans="1:11">
      <c r="A11" s="4" t="s">
        <v>214</v>
      </c>
      <c r="B11" s="5" t="n">
        <v>30975000000</v>
      </c>
      <c r="C11" s="5" t="n">
        <v>10640000000</v>
      </c>
      <c r="D11" s="5" t="n">
        <v>16859000000</v>
      </c>
      <c r="E11" s="5" t="n">
        <v>5803000000</v>
      </c>
      <c r="F11" s="5" t="n">
        <v>-1851000000</v>
      </c>
      <c r="G11" s="5" t="n">
        <v>-476000000</v>
      </c>
      <c r="H11" s="5" t="n">
        <v>2537000000</v>
      </c>
      <c r="I11" s="5" t="n">
        <v>2323000000</v>
      </c>
      <c r="J11" s="5" t="n">
        <v>214000000</v>
      </c>
      <c r="K11" s="6" t="n">
        <v>33512000000</v>
      </c>
    </row>
    <row r="12" spans="1:11">
      <c r="A12" s="4" t="s">
        <v>215</v>
      </c>
      <c r="K12" s="5" t="n">
        <v>2660056599</v>
      </c>
    </row>
    <row r="13" spans="1:11">
      <c r="A13" s="4" t="s">
        <v>216</v>
      </c>
      <c r="B13" s="5" t="n">
        <v>-19000000</v>
      </c>
      <c r="F13" s="5" t="n">
        <v>20000000</v>
      </c>
      <c r="G13" s="5" t="n">
        <v>-39000000</v>
      </c>
      <c r="H13" s="5" t="n">
        <v>-4000000</v>
      </c>
      <c r="I13" s="5" t="n">
        <v>-4000000</v>
      </c>
      <c r="K13" s="6" t="n">
        <v>-23000000</v>
      </c>
    </row>
    <row r="14" spans="1:11">
      <c r="A14" s="4" t="s">
        <v>217</v>
      </c>
      <c r="B14" s="5" t="n">
        <v>30956000000</v>
      </c>
      <c r="C14" s="5" t="n">
        <v>10640000000</v>
      </c>
      <c r="D14" s="5" t="n">
        <v>16859000000</v>
      </c>
      <c r="E14" s="5" t="n">
        <v>5803000000</v>
      </c>
      <c r="F14" s="5" t="n">
        <v>-1831000000</v>
      </c>
      <c r="G14" s="5" t="n">
        <v>-515000000</v>
      </c>
      <c r="H14" s="5" t="n">
        <v>2533000000</v>
      </c>
      <c r="I14" s="5" t="n">
        <v>2319000000</v>
      </c>
      <c r="J14" s="5" t="n">
        <v>214000000</v>
      </c>
      <c r="K14" s="5" t="n">
        <v>33489000000</v>
      </c>
    </row>
    <row r="15" spans="1:11">
      <c r="A15" s="4" t="s">
        <v>129</v>
      </c>
      <c r="B15" s="5" t="n">
        <v>1898000000</v>
      </c>
      <c r="F15" s="5" t="n">
        <v>1954000000</v>
      </c>
      <c r="G15" s="5" t="n">
        <v>-56000000</v>
      </c>
      <c r="H15" s="5" t="n">
        <v>213000000</v>
      </c>
      <c r="I15" s="5" t="n">
        <v>204000000</v>
      </c>
      <c r="J15" s="5" t="n">
        <v>9000000</v>
      </c>
      <c r="K15" s="5" t="n">
        <v>2111000000</v>
      </c>
    </row>
    <row r="16" spans="1:11">
      <c r="A16" s="4" t="s">
        <v>208</v>
      </c>
      <c r="B16" s="5" t="n">
        <v>46000000</v>
      </c>
      <c r="F16" s="5" t="n">
        <v>46000000</v>
      </c>
      <c r="H16" s="5" t="n">
        <v>4000000</v>
      </c>
      <c r="I16" s="5" t="n">
        <v>4000000</v>
      </c>
      <c r="K16" s="5" t="n">
        <v>50000000</v>
      </c>
    </row>
    <row r="17" spans="1:11">
      <c r="A17" s="4" t="s">
        <v>209</v>
      </c>
      <c r="B17" s="5" t="n">
        <v>-98000000</v>
      </c>
      <c r="F17" s="5" t="n">
        <v>-98000000</v>
      </c>
      <c r="K17" s="5" t="n">
        <v>-98000000</v>
      </c>
    </row>
    <row r="18" spans="1:11">
      <c r="A18" s="4" t="s">
        <v>210</v>
      </c>
      <c r="B18" s="5" t="n">
        <v>-1860000000</v>
      </c>
      <c r="F18" s="5" t="n">
        <v>-1860000000</v>
      </c>
      <c r="H18" s="5" t="n">
        <v>-246000000</v>
      </c>
      <c r="I18" s="5" t="n">
        <v>-246000000</v>
      </c>
      <c r="K18" s="5" t="n">
        <v>-2106000000</v>
      </c>
    </row>
    <row r="19" spans="1:11">
      <c r="A19" s="4" t="s">
        <v>211</v>
      </c>
      <c r="B19" s="5" t="n">
        <v>-280000000</v>
      </c>
      <c r="F19" s="5" t="n">
        <v>-280000000</v>
      </c>
      <c r="K19" s="5" t="n">
        <v>-280000000</v>
      </c>
    </row>
    <row r="20" spans="1:11">
      <c r="A20" s="4" t="s">
        <v>212</v>
      </c>
      <c r="B20" s="5" t="n">
        <v>-3000000</v>
      </c>
      <c r="F20" s="5" t="n">
        <v>-3000000</v>
      </c>
      <c r="H20" s="5" t="n">
        <v>-9000000</v>
      </c>
      <c r="I20" s="5" t="n">
        <v>-9000000</v>
      </c>
      <c r="K20" s="5" t="n">
        <v>-12000000</v>
      </c>
    </row>
    <row r="21" spans="1:11">
      <c r="A21" s="4" t="s">
        <v>218</v>
      </c>
      <c r="H21" s="5" t="n">
        <v>11000000</v>
      </c>
      <c r="I21" s="5" t="n">
        <v>11000000</v>
      </c>
      <c r="K21" s="5" t="n">
        <v>11000000</v>
      </c>
    </row>
    <row r="22" spans="1:11">
      <c r="A22" s="4" t="s">
        <v>213</v>
      </c>
      <c r="B22" s="5" t="n">
        <v>10000000</v>
      </c>
      <c r="F22" s="5" t="n">
        <v>10000000</v>
      </c>
      <c r="H22" s="5" t="n">
        <v>74000000</v>
      </c>
      <c r="I22" s="5" t="n">
        <v>74000000</v>
      </c>
      <c r="K22" s="5" t="n">
        <v>84000000</v>
      </c>
    </row>
    <row r="23" spans="1:11">
      <c r="A23" s="4" t="s">
        <v>219</v>
      </c>
      <c r="B23" s="5" t="n">
        <v>30669000000</v>
      </c>
      <c r="C23" s="5" t="n">
        <v>10640000000</v>
      </c>
      <c r="D23" s="5" t="n">
        <v>16859000000</v>
      </c>
      <c r="E23" s="5" t="n">
        <v>5803000000</v>
      </c>
      <c r="F23" s="5" t="n">
        <v>-2062000000</v>
      </c>
      <c r="G23" s="5" t="n">
        <v>-571000000</v>
      </c>
      <c r="H23" s="5" t="n">
        <v>2580000000</v>
      </c>
      <c r="I23" s="5" t="n">
        <v>2357000000</v>
      </c>
      <c r="J23" s="5" t="n">
        <v>223000000</v>
      </c>
      <c r="K23" s="6" t="n">
        <v>33249000000</v>
      </c>
    </row>
    <row r="24" spans="1:11">
      <c r="A24" s="4" t="s">
        <v>220</v>
      </c>
      <c r="K24" s="5" t="n">
        <v>2660056599</v>
      </c>
    </row>
    <row r="25" spans="1:11">
      <c r="A25" s="4" t="s">
        <v>216</v>
      </c>
      <c r="B25" s="5" t="n">
        <v>2000000</v>
      </c>
      <c r="F25" s="5" t="n">
        <v>2000000</v>
      </c>
      <c r="G25" s="5" t="n">
        <v>0</v>
      </c>
      <c r="J25" s="5" t="n">
        <v>0</v>
      </c>
      <c r="K25" s="6" t="n">
        <v>2000000</v>
      </c>
    </row>
    <row r="26" spans="1:11">
      <c r="A26" s="4" t="s">
        <v>217</v>
      </c>
      <c r="B26" s="5" t="n">
        <v>30671000000</v>
      </c>
      <c r="C26" s="5" t="n">
        <v>10640000000</v>
      </c>
      <c r="D26" s="5" t="n">
        <v>16859000000</v>
      </c>
      <c r="E26" s="5" t="n">
        <v>5803000000</v>
      </c>
      <c r="F26" s="5" t="n">
        <v>-2060000000</v>
      </c>
      <c r="G26" s="5" t="n">
        <v>-571000000</v>
      </c>
      <c r="H26" s="5" t="n">
        <v>2580000000</v>
      </c>
      <c r="I26" s="5" t="n">
        <v>2357000000</v>
      </c>
      <c r="J26" s="5" t="n">
        <v>223000000</v>
      </c>
      <c r="K26" s="5" t="n">
        <v>33251000000</v>
      </c>
    </row>
    <row r="27" spans="1:11">
      <c r="A27" s="4" t="s">
        <v>129</v>
      </c>
      <c r="B27" s="5" t="n">
        <v>3075000000</v>
      </c>
      <c r="F27" s="5" t="n">
        <v>3006000000</v>
      </c>
      <c r="G27" s="5" t="n">
        <v>69000000</v>
      </c>
      <c r="H27" s="5" t="n">
        <v>232000000</v>
      </c>
      <c r="I27" s="5" t="n">
        <v>220000000</v>
      </c>
      <c r="J27" s="5" t="n">
        <v>11000000</v>
      </c>
      <c r="K27" s="5" t="n">
        <v>3307000000</v>
      </c>
    </row>
    <row r="28" spans="1:11">
      <c r="A28" s="4" t="s">
        <v>208</v>
      </c>
      <c r="B28" s="5" t="n">
        <v>52000000</v>
      </c>
      <c r="F28" s="5" t="n">
        <v>52000000</v>
      </c>
      <c r="H28" s="5" t="n">
        <v>3000000</v>
      </c>
      <c r="I28" s="5" t="n">
        <v>3000000</v>
      </c>
      <c r="K28" s="5" t="n">
        <v>55000000</v>
      </c>
    </row>
    <row r="29" spans="1:11">
      <c r="A29" s="4" t="s">
        <v>209</v>
      </c>
      <c r="B29" s="5" t="n">
        <v>-34000000</v>
      </c>
      <c r="F29" s="5" t="n">
        <v>-34000000</v>
      </c>
      <c r="K29" s="5" t="n">
        <v>-34000000</v>
      </c>
    </row>
    <row r="30" spans="1:11">
      <c r="A30" s="4" t="s">
        <v>210</v>
      </c>
      <c r="B30" s="5" t="n">
        <v>-1857000000</v>
      </c>
      <c r="F30" s="5" t="n">
        <v>-1857000000</v>
      </c>
      <c r="H30" s="5" t="n">
        <v>-248000000</v>
      </c>
      <c r="I30" s="5" t="n">
        <v>-248000000</v>
      </c>
      <c r="K30" s="5" t="n">
        <v>-2105000000</v>
      </c>
    </row>
    <row r="31" spans="1:11">
      <c r="A31" s="4" t="s">
        <v>211</v>
      </c>
      <c r="B31" s="5" t="n">
        <v>-297000000</v>
      </c>
      <c r="F31" s="5" t="n">
        <v>-297000000</v>
      </c>
      <c r="K31" s="5" t="n">
        <v>-297000000</v>
      </c>
    </row>
    <row r="32" spans="1:11">
      <c r="A32" s="4" t="s">
        <v>212</v>
      </c>
      <c r="B32" s="5" t="n">
        <v>4000000</v>
      </c>
      <c r="F32" s="5" t="n">
        <v>4000000</v>
      </c>
      <c r="H32" s="5" t="n">
        <v>1000000</v>
      </c>
      <c r="I32" s="5" t="n">
        <v>1000000</v>
      </c>
      <c r="K32" s="5" t="n">
        <v>5000000</v>
      </c>
    </row>
    <row r="33" spans="1:11">
      <c r="A33" s="4" t="s">
        <v>218</v>
      </c>
      <c r="H33" s="5" t="n">
        <v>2000000</v>
      </c>
      <c r="I33" s="5" t="n">
        <v>2000000</v>
      </c>
      <c r="K33" s="5" t="n">
        <v>2000000</v>
      </c>
    </row>
    <row r="34" spans="1:11">
      <c r="A34" s="4" t="s">
        <v>213</v>
      </c>
      <c r="B34" s="5" t="n">
        <v>114000000</v>
      </c>
      <c r="F34" s="5" t="n">
        <v>114000000</v>
      </c>
      <c r="H34" s="5" t="n">
        <v>119000000</v>
      </c>
      <c r="I34" s="5" t="n">
        <v>119000000</v>
      </c>
      <c r="K34" s="5" t="n">
        <v>233000000</v>
      </c>
    </row>
    <row r="35" spans="1:11">
      <c r="A35" s="4" t="s">
        <v>221</v>
      </c>
      <c r="B35" s="6" t="n">
        <v>31727000000</v>
      </c>
      <c r="C35" s="6" t="n">
        <v>10640226396</v>
      </c>
      <c r="D35" s="6" t="n">
        <v>16859000000</v>
      </c>
      <c r="E35" s="6" t="n">
        <v>5803000000</v>
      </c>
      <c r="F35" s="6" t="n">
        <v>-1073000000</v>
      </c>
      <c r="G35" s="6" t="n">
        <v>-502000000</v>
      </c>
      <c r="H35" s="6" t="n">
        <v>2688000000</v>
      </c>
      <c r="I35" s="6" t="n">
        <v>2454000000</v>
      </c>
      <c r="J35" s="6" t="n">
        <v>234000000</v>
      </c>
      <c r="K35" s="6" t="n">
        <v>34416000000</v>
      </c>
    </row>
    <row r="36" spans="1:11">
      <c r="A36" s="4" t="s">
        <v>222</v>
      </c>
      <c r="K36" s="5" t="n">
        <v>2660056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112</v>
      </c>
      <c r="C2" s="2" t="s">
        <v>113</v>
      </c>
      <c r="D2" s="2" t="s">
        <v>114</v>
      </c>
    </row>
    <row r="3" spans="1:4">
      <c r="A3" s="3" t="s">
        <v>752</v>
      </c>
    </row>
    <row r="4" spans="1:4">
      <c r="A4" s="4" t="s">
        <v>753</v>
      </c>
      <c r="B4" s="6" t="n">
        <v>42238</v>
      </c>
      <c r="C4" s="6" t="n">
        <v>41381</v>
      </c>
      <c r="D4" s="6" t="n">
        <v>40859</v>
      </c>
    </row>
    <row r="5" spans="1:4">
      <c r="A5" s="4" t="s">
        <v>754</v>
      </c>
    </row>
    <row r="6" spans="1:4">
      <c r="A6" s="3" t="s">
        <v>752</v>
      </c>
    </row>
    <row r="7" spans="1:4">
      <c r="A7" s="4" t="s">
        <v>753</v>
      </c>
      <c r="B7" s="5" t="n">
        <v>42238</v>
      </c>
      <c r="C7" s="5" t="n">
        <v>41381</v>
      </c>
      <c r="D7" s="5" t="n">
        <v>40859</v>
      </c>
    </row>
    <row r="8" spans="1:4">
      <c r="A8" s="4" t="s">
        <v>755</v>
      </c>
    </row>
    <row r="9" spans="1:4">
      <c r="A9" s="3" t="s">
        <v>752</v>
      </c>
    </row>
    <row r="10" spans="1:4">
      <c r="A10" s="4" t="s">
        <v>753</v>
      </c>
      <c r="B10" s="5" t="n">
        <v>7111</v>
      </c>
      <c r="C10" s="5" t="n">
        <v>7068</v>
      </c>
      <c r="D10" s="5" t="n">
        <v>6427</v>
      </c>
    </row>
    <row r="11" spans="1:4">
      <c r="A11" s="4" t="s">
        <v>756</v>
      </c>
    </row>
    <row r="12" spans="1:4">
      <c r="A12" s="3" t="s">
        <v>752</v>
      </c>
    </row>
    <row r="13" spans="1:4">
      <c r="A13" s="4" t="s">
        <v>753</v>
      </c>
      <c r="B13" s="5" t="n">
        <v>10544</v>
      </c>
      <c r="C13" s="5" t="n">
        <v>10272</v>
      </c>
      <c r="D13" s="5" t="n">
        <v>10202</v>
      </c>
    </row>
    <row r="14" spans="1:4">
      <c r="A14" s="4" t="s">
        <v>757</v>
      </c>
    </row>
    <row r="15" spans="1:4">
      <c r="A15" s="3" t="s">
        <v>752</v>
      </c>
    </row>
    <row r="16" spans="1:4">
      <c r="A16" s="4" t="s">
        <v>753</v>
      </c>
      <c r="B16" s="5" t="n">
        <v>9508</v>
      </c>
      <c r="C16" s="5" t="n">
        <v>9604</v>
      </c>
      <c r="D16" s="5" t="n">
        <v>9994</v>
      </c>
    </row>
    <row r="17" spans="1:4">
      <c r="A17" s="4" t="s">
        <v>758</v>
      </c>
    </row>
    <row r="18" spans="1:4">
      <c r="A18" s="3" t="s">
        <v>752</v>
      </c>
    </row>
    <row r="19" spans="1:4">
      <c r="A19" s="4" t="s">
        <v>753</v>
      </c>
      <c r="B19" s="5" t="n">
        <v>3004</v>
      </c>
      <c r="C19" s="5" t="n">
        <v>2349</v>
      </c>
      <c r="D19" s="5" t="n">
        <v>2077</v>
      </c>
    </row>
    <row r="20" spans="1:4">
      <c r="A20" s="4" t="s">
        <v>759</v>
      </c>
    </row>
    <row r="21" spans="1:4">
      <c r="A21" s="3" t="s">
        <v>752</v>
      </c>
    </row>
    <row r="22" spans="1:4">
      <c r="A22" s="4" t="s">
        <v>753</v>
      </c>
      <c r="B22" s="5" t="n">
        <v>7933</v>
      </c>
      <c r="C22" s="5" t="n">
        <v>7931</v>
      </c>
      <c r="D22" s="5" t="n">
        <v>8065</v>
      </c>
    </row>
    <row r="23" spans="1:4">
      <c r="A23" s="4" t="s">
        <v>760</v>
      </c>
    </row>
    <row r="24" spans="1:4">
      <c r="A24" s="3" t="s">
        <v>752</v>
      </c>
    </row>
    <row r="25" spans="1:4">
      <c r="A25" s="4" t="s">
        <v>753</v>
      </c>
      <c r="B25" s="5" t="n">
        <v>3146</v>
      </c>
      <c r="C25" s="5" t="n">
        <v>3245</v>
      </c>
      <c r="D25" s="5" t="n">
        <v>3185</v>
      </c>
    </row>
    <row r="26" spans="1:4">
      <c r="A26" s="4" t="s">
        <v>761</v>
      </c>
    </row>
    <row r="27" spans="1:4">
      <c r="A27" s="3" t="s">
        <v>752</v>
      </c>
    </row>
    <row r="28" spans="1:4">
      <c r="A28" s="4" t="s">
        <v>753</v>
      </c>
      <c r="B28" s="5" t="n">
        <v>991</v>
      </c>
      <c r="C28" s="5" t="n">
        <v>912</v>
      </c>
      <c r="D28" s="5" t="n">
        <v>909</v>
      </c>
    </row>
    <row r="29" spans="1:4">
      <c r="A29" s="4" t="s">
        <v>762</v>
      </c>
    </row>
    <row r="30" spans="1:4">
      <c r="A30" s="3" t="s">
        <v>752</v>
      </c>
    </row>
    <row r="31" spans="1:4">
      <c r="A31" s="4" t="s">
        <v>753</v>
      </c>
      <c r="B31" s="5" t="n">
        <v>-4</v>
      </c>
      <c r="C31" s="5" t="n">
        <v>-3</v>
      </c>
      <c r="D31" s="5" t="n">
        <v>-2</v>
      </c>
    </row>
    <row r="32" spans="1:4">
      <c r="A32" s="4" t="s">
        <v>763</v>
      </c>
      <c r="B32" s="5" t="n">
        <v>-4</v>
      </c>
      <c r="C32" s="5" t="n">
        <v>-3</v>
      </c>
      <c r="D32" s="5" t="n">
        <v>-2</v>
      </c>
    </row>
    <row r="33" spans="1:4">
      <c r="A33" s="4" t="s">
        <v>764</v>
      </c>
    </row>
    <row r="34" spans="1:4">
      <c r="A34" s="3" t="s">
        <v>752</v>
      </c>
    </row>
    <row r="35" spans="1:4">
      <c r="A35" s="4" t="s">
        <v>753</v>
      </c>
      <c r="B35" s="5" t="n">
        <v>0</v>
      </c>
    </row>
    <row r="36" spans="1:4">
      <c r="A36" s="4" t="s">
        <v>765</v>
      </c>
    </row>
    <row r="37" spans="1:4">
      <c r="A37" s="3" t="s">
        <v>752</v>
      </c>
    </row>
    <row r="38" spans="1:4">
      <c r="A38" s="4" t="s">
        <v>753</v>
      </c>
      <c r="B38" s="5" t="n">
        <v>0</v>
      </c>
    </row>
    <row r="39" spans="1:4">
      <c r="A39" s="4" t="s">
        <v>766</v>
      </c>
    </row>
    <row r="40" spans="1:4">
      <c r="A40" s="3" t="s">
        <v>752</v>
      </c>
    </row>
    <row r="41" spans="1:4">
      <c r="A41" s="4" t="s">
        <v>753</v>
      </c>
      <c r="B41" s="5" t="n">
        <v>-3</v>
      </c>
      <c r="C41" s="5" t="n">
        <v>-2</v>
      </c>
      <c r="D41" s="5" t="n">
        <v>-1</v>
      </c>
    </row>
    <row r="42" spans="1:4">
      <c r="A42" s="4" t="s">
        <v>767</v>
      </c>
    </row>
    <row r="43" spans="1:4">
      <c r="A43" s="3" t="s">
        <v>752</v>
      </c>
    </row>
    <row r="44" spans="1:4">
      <c r="A44" s="4" t="s">
        <v>753</v>
      </c>
      <c r="B44" s="5" t="n">
        <v>0</v>
      </c>
    </row>
    <row r="45" spans="1:4">
      <c r="A45" s="4" t="s">
        <v>768</v>
      </c>
    </row>
    <row r="46" spans="1:4">
      <c r="A46" s="3" t="s">
        <v>752</v>
      </c>
    </row>
    <row r="47" spans="1:4">
      <c r="A47" s="4" t="s">
        <v>753</v>
      </c>
      <c r="B47" s="5" t="n">
        <v>-1</v>
      </c>
      <c r="C47" s="5" t="n">
        <v>-1</v>
      </c>
      <c r="D47" s="5" t="n">
        <v>-1</v>
      </c>
    </row>
    <row r="48" spans="1:4">
      <c r="A48" s="4" t="s">
        <v>769</v>
      </c>
    </row>
    <row r="49" spans="1:4">
      <c r="A49" s="3" t="s">
        <v>752</v>
      </c>
    </row>
    <row r="50" spans="1:4">
      <c r="A50" s="4" t="s">
        <v>753</v>
      </c>
      <c r="B50" s="5" t="n">
        <v>42238</v>
      </c>
      <c r="C50" s="5" t="n">
        <v>41381</v>
      </c>
      <c r="D50" s="5" t="n">
        <v>40859</v>
      </c>
    </row>
    <row r="51" spans="1:4">
      <c r="A51" s="4" t="s">
        <v>770</v>
      </c>
    </row>
    <row r="52" spans="1:4">
      <c r="A52" s="3" t="s">
        <v>752</v>
      </c>
    </row>
    <row r="53" spans="1:4">
      <c r="A53" s="4" t="s">
        <v>753</v>
      </c>
      <c r="B53" s="5" t="n">
        <v>42242</v>
      </c>
      <c r="C53" s="5" t="n">
        <v>41384</v>
      </c>
      <c r="D53" s="5" t="n">
        <v>40861</v>
      </c>
    </row>
    <row r="54" spans="1:4">
      <c r="A54" s="4" t="s">
        <v>763</v>
      </c>
      <c r="B54" s="5" t="n">
        <v>4</v>
      </c>
      <c r="C54" s="5" t="n">
        <v>3</v>
      </c>
      <c r="D54" s="5" t="n">
        <v>2</v>
      </c>
    </row>
    <row r="55" spans="1:4">
      <c r="A55" s="4" t="s">
        <v>771</v>
      </c>
    </row>
    <row r="56" spans="1:4">
      <c r="A56" s="3" t="s">
        <v>752</v>
      </c>
    </row>
    <row r="57" spans="1:4">
      <c r="A57" s="4" t="s">
        <v>753</v>
      </c>
      <c r="B57" s="5" t="n">
        <v>42238</v>
      </c>
      <c r="C57" s="5" t="n">
        <v>41381</v>
      </c>
      <c r="D57" s="5" t="n">
        <v>40859</v>
      </c>
    </row>
    <row r="58" spans="1:4">
      <c r="A58" s="4" t="s">
        <v>772</v>
      </c>
    </row>
    <row r="59" spans="1:4">
      <c r="A59" s="3" t="s">
        <v>752</v>
      </c>
    </row>
    <row r="60" spans="1:4">
      <c r="A60" s="4" t="s">
        <v>753</v>
      </c>
      <c r="B60" s="5" t="n">
        <v>7111</v>
      </c>
      <c r="C60" s="5" t="n">
        <v>7068</v>
      </c>
      <c r="D60" s="5" t="n">
        <v>6427</v>
      </c>
    </row>
    <row r="61" spans="1:4">
      <c r="A61" s="4" t="s">
        <v>773</v>
      </c>
    </row>
    <row r="62" spans="1:4">
      <c r="A62" s="3" t="s">
        <v>752</v>
      </c>
    </row>
    <row r="63" spans="1:4">
      <c r="A63" s="4" t="s">
        <v>753</v>
      </c>
      <c r="B63" s="5" t="n">
        <v>10545</v>
      </c>
      <c r="C63" s="5" t="n">
        <v>10272</v>
      </c>
      <c r="D63" s="5" t="n">
        <v>10202</v>
      </c>
    </row>
    <row r="64" spans="1:4">
      <c r="A64" s="4" t="s">
        <v>774</v>
      </c>
    </row>
    <row r="65" spans="1:4">
      <c r="A65" s="3" t="s">
        <v>752</v>
      </c>
    </row>
    <row r="66" spans="1:4">
      <c r="A66" s="4" t="s">
        <v>753</v>
      </c>
      <c r="B66" s="5" t="n">
        <v>9509</v>
      </c>
      <c r="C66" s="5" t="n">
        <v>9604</v>
      </c>
      <c r="D66" s="5" t="n">
        <v>9994</v>
      </c>
    </row>
    <row r="67" spans="1:4">
      <c r="A67" s="4" t="s">
        <v>775</v>
      </c>
    </row>
    <row r="68" spans="1:4">
      <c r="A68" s="3" t="s">
        <v>752</v>
      </c>
    </row>
    <row r="69" spans="1:4">
      <c r="A69" s="4" t="s">
        <v>753</v>
      </c>
      <c r="B69" s="5" t="n">
        <v>3006</v>
      </c>
      <c r="C69" s="5" t="n">
        <v>2351</v>
      </c>
      <c r="D69" s="5" t="n">
        <v>2078</v>
      </c>
    </row>
    <row r="70" spans="1:4">
      <c r="A70" s="4" t="s">
        <v>776</v>
      </c>
    </row>
    <row r="71" spans="1:4">
      <c r="A71" s="3" t="s">
        <v>752</v>
      </c>
    </row>
    <row r="72" spans="1:4">
      <c r="A72" s="4" t="s">
        <v>753</v>
      </c>
      <c r="B72" s="5" t="n">
        <v>7933</v>
      </c>
      <c r="C72" s="5" t="n">
        <v>7931</v>
      </c>
      <c r="D72" s="5" t="n">
        <v>8065</v>
      </c>
    </row>
    <row r="73" spans="1:4">
      <c r="A73" s="4" t="s">
        <v>777</v>
      </c>
    </row>
    <row r="74" spans="1:4">
      <c r="A74" s="3" t="s">
        <v>752</v>
      </c>
    </row>
    <row r="75" spans="1:4">
      <c r="A75" s="4" t="s">
        <v>753</v>
      </c>
      <c r="B75" s="5" t="n">
        <v>3146</v>
      </c>
      <c r="C75" s="5" t="n">
        <v>3245</v>
      </c>
      <c r="D75" s="5" t="n">
        <v>3185</v>
      </c>
    </row>
    <row r="76" spans="1:4">
      <c r="A76" s="4" t="s">
        <v>778</v>
      </c>
    </row>
    <row r="77" spans="1:4">
      <c r="A77" s="3" t="s">
        <v>752</v>
      </c>
    </row>
    <row r="78" spans="1:4">
      <c r="A78" s="4" t="s">
        <v>753</v>
      </c>
      <c r="B78" s="5" t="n">
        <v>992</v>
      </c>
      <c r="C78" s="5" t="n">
        <v>913</v>
      </c>
      <c r="D78" s="5" t="n">
        <v>910</v>
      </c>
    </row>
    <row r="79" spans="1:4">
      <c r="A79" s="4" t="s">
        <v>779</v>
      </c>
    </row>
    <row r="80" spans="1:4">
      <c r="A80" s="3" t="s">
        <v>752</v>
      </c>
    </row>
    <row r="81" spans="1:4">
      <c r="A81" s="4" t="s">
        <v>753</v>
      </c>
      <c r="B81" s="5" t="n">
        <v>18154</v>
      </c>
      <c r="C81" s="5" t="n">
        <v>18211</v>
      </c>
      <c r="D81" s="5" t="n">
        <v>18046</v>
      </c>
    </row>
    <row r="82" spans="1:4">
      <c r="A82" s="4" t="s">
        <v>763</v>
      </c>
      <c r="B82" s="5" t="n">
        <v>662</v>
      </c>
      <c r="C82" s="5" t="n">
        <v>596</v>
      </c>
      <c r="D82" s="5" t="n">
        <v>583</v>
      </c>
    </row>
    <row r="83" spans="1:4">
      <c r="A83" s="4" t="s">
        <v>780</v>
      </c>
    </row>
    <row r="84" spans="1:4">
      <c r="A84" s="3" t="s">
        <v>752</v>
      </c>
    </row>
    <row r="85" spans="1:4">
      <c r="A85" s="4" t="s">
        <v>753</v>
      </c>
      <c r="B85" s="5" t="n">
        <v>17492</v>
      </c>
      <c r="C85" s="5" t="n">
        <v>17615</v>
      </c>
      <c r="D85" s="5" t="n">
        <v>17463</v>
      </c>
    </row>
    <row r="86" spans="1:4">
      <c r="A86" s="4" t="s">
        <v>781</v>
      </c>
    </row>
    <row r="87" spans="1:4">
      <c r="A87" s="3" t="s">
        <v>752</v>
      </c>
    </row>
    <row r="88" spans="1:4">
      <c r="A88" s="4" t="s">
        <v>753</v>
      </c>
      <c r="B88" s="5" t="n">
        <v>4397</v>
      </c>
      <c r="C88" s="5" t="n">
        <v>4458</v>
      </c>
      <c r="D88" s="5" t="n">
        <v>4045</v>
      </c>
    </row>
    <row r="89" spans="1:4">
      <c r="A89" s="4" t="s">
        <v>782</v>
      </c>
    </row>
    <row r="90" spans="1:4">
      <c r="A90" s="3" t="s">
        <v>752</v>
      </c>
    </row>
    <row r="91" spans="1:4">
      <c r="A91" s="4" t="s">
        <v>753</v>
      </c>
      <c r="B91" s="5" t="n">
        <v>2324</v>
      </c>
      <c r="C91" s="5" t="n">
        <v>2348</v>
      </c>
      <c r="D91" s="5" t="n">
        <v>2409</v>
      </c>
    </row>
    <row r="92" spans="1:4">
      <c r="A92" s="4" t="s">
        <v>783</v>
      </c>
    </row>
    <row r="93" spans="1:4">
      <c r="A93" s="3" t="s">
        <v>752</v>
      </c>
    </row>
    <row r="94" spans="1:4">
      <c r="A94" s="4" t="s">
        <v>753</v>
      </c>
      <c r="B94" s="5" t="n">
        <v>4086</v>
      </c>
    </row>
    <row r="95" spans="1:4">
      <c r="A95" s="4" t="s">
        <v>784</v>
      </c>
    </row>
    <row r="96" spans="1:4">
      <c r="A96" s="3" t="s">
        <v>752</v>
      </c>
    </row>
    <row r="97" spans="1:4">
      <c r="A97" s="4" t="s">
        <v>753</v>
      </c>
      <c r="B97" s="5" t="n">
        <v>5487</v>
      </c>
      <c r="C97" s="5" t="n">
        <v>5342</v>
      </c>
      <c r="D97" s="5" t="n">
        <v>5388</v>
      </c>
    </row>
    <row r="98" spans="1:4">
      <c r="A98" s="4" t="s">
        <v>785</v>
      </c>
    </row>
    <row r="99" spans="1:4">
      <c r="A99" s="3" t="s">
        <v>752</v>
      </c>
    </row>
    <row r="100" spans="1:4">
      <c r="A100" s="4" t="s">
        <v>753</v>
      </c>
      <c r="B100" s="5" t="n">
        <v>1351</v>
      </c>
      <c r="C100" s="5" t="n">
        <v>1410</v>
      </c>
      <c r="D100" s="5" t="n">
        <v>1386</v>
      </c>
    </row>
    <row r="101" spans="1:4">
      <c r="A101" s="4" t="s">
        <v>786</v>
      </c>
    </row>
    <row r="102" spans="1:4">
      <c r="A102" s="3" t="s">
        <v>752</v>
      </c>
    </row>
    <row r="103" spans="1:4">
      <c r="A103" s="4" t="s">
        <v>753</v>
      </c>
      <c r="B103" s="5" t="n">
        <v>509</v>
      </c>
      <c r="C103" s="5" t="n">
        <v>485</v>
      </c>
      <c r="D103" s="5" t="n">
        <v>474</v>
      </c>
    </row>
    <row r="104" spans="1:4">
      <c r="A104" s="4" t="s">
        <v>787</v>
      </c>
    </row>
    <row r="105" spans="1:4">
      <c r="A105" s="3" t="s">
        <v>752</v>
      </c>
    </row>
    <row r="106" spans="1:4">
      <c r="A106" s="4" t="s">
        <v>753</v>
      </c>
      <c r="B106" s="5" t="n">
        <v>5280</v>
      </c>
      <c r="C106" s="5" t="n">
        <v>5349</v>
      </c>
      <c r="D106" s="5" t="n">
        <v>5231</v>
      </c>
    </row>
    <row r="107" spans="1:4">
      <c r="A107" s="4" t="s">
        <v>763</v>
      </c>
      <c r="B107" s="5" t="n">
        <v>50</v>
      </c>
      <c r="C107" s="5" t="n">
        <v>50</v>
      </c>
      <c r="D107" s="5" t="n">
        <v>54</v>
      </c>
    </row>
    <row r="108" spans="1:4">
      <c r="A108" s="4" t="s">
        <v>788</v>
      </c>
    </row>
    <row r="109" spans="1:4">
      <c r="A109" s="3" t="s">
        <v>752</v>
      </c>
    </row>
    <row r="110" spans="1:4">
      <c r="A110" s="4" t="s">
        <v>753</v>
      </c>
      <c r="B110" s="5" t="n">
        <v>5230</v>
      </c>
      <c r="C110" s="5" t="n">
        <v>5299</v>
      </c>
      <c r="D110" s="5" t="n">
        <v>5177</v>
      </c>
    </row>
    <row r="111" spans="1:4">
      <c r="A111" s="4" t="s">
        <v>789</v>
      </c>
    </row>
    <row r="112" spans="1:4">
      <c r="A112" s="3" t="s">
        <v>752</v>
      </c>
    </row>
    <row r="113" spans="1:4">
      <c r="A113" s="4" t="s">
        <v>753</v>
      </c>
      <c r="B113" s="5" t="n">
        <v>2092</v>
      </c>
      <c r="C113" s="5" t="n">
        <v>2143</v>
      </c>
      <c r="D113" s="5" t="n">
        <v>2078</v>
      </c>
    </row>
    <row r="114" spans="1:4">
      <c r="A114" s="4" t="s">
        <v>790</v>
      </c>
    </row>
    <row r="115" spans="1:4">
      <c r="A115" s="3" t="s">
        <v>752</v>
      </c>
    </row>
    <row r="116" spans="1:4">
      <c r="A116" s="4" t="s">
        <v>753</v>
      </c>
      <c r="B116" s="5" t="n">
        <v>1161</v>
      </c>
      <c r="C116" s="5" t="n">
        <v>1215</v>
      </c>
      <c r="D116" s="5" t="n">
        <v>1229</v>
      </c>
    </row>
    <row r="117" spans="1:4">
      <c r="A117" s="4" t="s">
        <v>791</v>
      </c>
    </row>
    <row r="118" spans="1:4">
      <c r="A118" s="3" t="s">
        <v>752</v>
      </c>
    </row>
    <row r="119" spans="1:4">
      <c r="A119" s="4" t="s">
        <v>753</v>
      </c>
      <c r="B119" s="5" t="n">
        <v>501</v>
      </c>
      <c r="C119" s="5" t="n">
        <v>496</v>
      </c>
      <c r="D119" s="5" t="n">
        <v>501</v>
      </c>
    </row>
    <row r="120" spans="1:4">
      <c r="A120" s="4" t="s">
        <v>792</v>
      </c>
    </row>
    <row r="121" spans="1:4">
      <c r="A121" s="3" t="s">
        <v>752</v>
      </c>
    </row>
    <row r="122" spans="1:4">
      <c r="A122" s="4" t="s">
        <v>753</v>
      </c>
      <c r="B122" s="5" t="n">
        <v>6</v>
      </c>
      <c r="C122" s="5" t="n">
        <v>1</v>
      </c>
    </row>
    <row r="123" spans="1:4">
      <c r="A123" s="4" t="s">
        <v>793</v>
      </c>
    </row>
    <row r="124" spans="1:4">
      <c r="A124" s="3" t="s">
        <v>752</v>
      </c>
    </row>
    <row r="125" spans="1:4">
      <c r="A125" s="4" t="s">
        <v>753</v>
      </c>
      <c r="B125" s="5" t="n">
        <v>901</v>
      </c>
      <c r="C125" s="5" t="n">
        <v>810</v>
      </c>
      <c r="D125" s="5" t="n">
        <v>754</v>
      </c>
    </row>
    <row r="126" spans="1:4">
      <c r="A126" s="4" t="s">
        <v>794</v>
      </c>
    </row>
    <row r="127" spans="1:4">
      <c r="A127" s="3" t="s">
        <v>752</v>
      </c>
    </row>
    <row r="128" spans="1:4">
      <c r="A128" s="4" t="s">
        <v>753</v>
      </c>
      <c r="B128" s="5" t="n">
        <v>620</v>
      </c>
      <c r="C128" s="5" t="n">
        <v>684</v>
      </c>
      <c r="D128" s="5" t="n">
        <v>669</v>
      </c>
    </row>
    <row r="129" spans="1:4">
      <c r="A129" s="4" t="s">
        <v>795</v>
      </c>
    </row>
    <row r="130" spans="1:4">
      <c r="A130" s="3" t="s">
        <v>752</v>
      </c>
    </row>
    <row r="131" spans="1:4">
      <c r="A131" s="4" t="s">
        <v>753</v>
      </c>
      <c r="B131" s="5" t="n">
        <v>0</v>
      </c>
    </row>
    <row r="132" spans="1:4">
      <c r="A132" s="4" t="s">
        <v>796</v>
      </c>
    </row>
    <row r="133" spans="1:4">
      <c r="A133" s="3" t="s">
        <v>752</v>
      </c>
    </row>
    <row r="134" spans="1:4">
      <c r="A134" s="4" t="s">
        <v>753</v>
      </c>
      <c r="B134" s="5" t="n">
        <v>5783</v>
      </c>
      <c r="C134" s="5" t="n">
        <v>5687</v>
      </c>
      <c r="D134" s="5" t="n">
        <v>5578</v>
      </c>
    </row>
    <row r="135" spans="1:4">
      <c r="A135" s="4" t="s">
        <v>763</v>
      </c>
      <c r="B135" s="5" t="n">
        <v>88</v>
      </c>
      <c r="C135" s="5" t="n">
        <v>86</v>
      </c>
      <c r="D135" s="5" t="n">
        <v>82</v>
      </c>
    </row>
    <row r="136" spans="1:4">
      <c r="A136" s="4" t="s">
        <v>797</v>
      </c>
    </row>
    <row r="137" spans="1:4">
      <c r="A137" s="3" t="s">
        <v>752</v>
      </c>
    </row>
    <row r="138" spans="1:4">
      <c r="A138" s="4" t="s">
        <v>753</v>
      </c>
      <c r="B138" s="5" t="n">
        <v>5695</v>
      </c>
      <c r="C138" s="5" t="n">
        <v>5601</v>
      </c>
      <c r="D138" s="5" t="n">
        <v>5496</v>
      </c>
    </row>
    <row r="139" spans="1:4">
      <c r="A139" s="4" t="s">
        <v>798</v>
      </c>
    </row>
    <row r="140" spans="1:4">
      <c r="A140" s="3" t="s">
        <v>752</v>
      </c>
    </row>
    <row r="141" spans="1:4">
      <c r="A141" s="4" t="s">
        <v>753</v>
      </c>
      <c r="B141" s="5" t="n">
        <v>623</v>
      </c>
      <c r="C141" s="5" t="n">
        <v>467</v>
      </c>
      <c r="D141" s="5" t="n">
        <v>305</v>
      </c>
    </row>
    <row r="142" spans="1:4">
      <c r="A142" s="4" t="s">
        <v>799</v>
      </c>
    </row>
    <row r="143" spans="1:4">
      <c r="A143" s="3" t="s">
        <v>752</v>
      </c>
    </row>
    <row r="144" spans="1:4">
      <c r="A144" s="4" t="s">
        <v>753</v>
      </c>
      <c r="B144" s="5" t="n">
        <v>2143</v>
      </c>
      <c r="C144" s="5" t="n">
        <v>2194</v>
      </c>
      <c r="D144" s="5" t="n">
        <v>2254</v>
      </c>
    </row>
    <row r="145" spans="1:4">
      <c r="A145" s="4" t="s">
        <v>800</v>
      </c>
    </row>
    <row r="146" spans="1:4">
      <c r="A146" s="3" t="s">
        <v>752</v>
      </c>
    </row>
    <row r="147" spans="1:4">
      <c r="A147" s="4" t="s">
        <v>753</v>
      </c>
      <c r="B147" s="5" t="n">
        <v>644</v>
      </c>
      <c r="C147" s="5" t="n">
        <v>697</v>
      </c>
      <c r="D147" s="5" t="n">
        <v>757</v>
      </c>
    </row>
    <row r="148" spans="1:4">
      <c r="A148" s="4" t="s">
        <v>801</v>
      </c>
    </row>
    <row r="149" spans="1:4">
      <c r="A149" s="3" t="s">
        <v>752</v>
      </c>
    </row>
    <row r="150" spans="1:4">
      <c r="A150" s="4" t="s">
        <v>753</v>
      </c>
      <c r="B150" s="5" t="n">
        <v>232</v>
      </c>
      <c r="C150" s="5" t="n">
        <v>158</v>
      </c>
      <c r="D150" s="5" t="n">
        <v>129</v>
      </c>
    </row>
    <row r="151" spans="1:4">
      <c r="A151" s="4" t="s">
        <v>802</v>
      </c>
    </row>
    <row r="152" spans="1:4">
      <c r="A152" s="3" t="s">
        <v>752</v>
      </c>
    </row>
    <row r="153" spans="1:4">
      <c r="A153" s="4" t="s">
        <v>753</v>
      </c>
      <c r="B153" s="5" t="n">
        <v>1071</v>
      </c>
      <c r="C153" s="5" t="n">
        <v>1150</v>
      </c>
      <c r="D153" s="5" t="n">
        <v>1133</v>
      </c>
    </row>
    <row r="154" spans="1:4">
      <c r="A154" s="4" t="s">
        <v>803</v>
      </c>
    </row>
    <row r="155" spans="1:4">
      <c r="A155" s="3" t="s">
        <v>752</v>
      </c>
    </row>
    <row r="156" spans="1:4">
      <c r="A156" s="4" t="s">
        <v>753</v>
      </c>
      <c r="B156" s="5" t="n">
        <v>898</v>
      </c>
      <c r="C156" s="5" t="n">
        <v>868</v>
      </c>
      <c r="D156" s="5" t="n">
        <v>840</v>
      </c>
    </row>
    <row r="157" spans="1:4">
      <c r="A157" s="4" t="s">
        <v>804</v>
      </c>
    </row>
    <row r="158" spans="1:4">
      <c r="A158" s="3" t="s">
        <v>752</v>
      </c>
    </row>
    <row r="159" spans="1:4">
      <c r="A159" s="4" t="s">
        <v>753</v>
      </c>
      <c r="B159" s="5" t="n">
        <v>173</v>
      </c>
      <c r="C159" s="5" t="n">
        <v>153</v>
      </c>
      <c r="D159" s="5" t="n">
        <v>160</v>
      </c>
    </row>
    <row r="160" spans="1:4">
      <c r="A160" s="4" t="s">
        <v>805</v>
      </c>
    </row>
    <row r="161" spans="1:4">
      <c r="A161" s="3" t="s">
        <v>752</v>
      </c>
    </row>
    <row r="162" spans="1:4">
      <c r="A162" s="4" t="s">
        <v>753</v>
      </c>
      <c r="B162" s="5" t="n">
        <v>5646</v>
      </c>
      <c r="C162" s="5" t="n">
        <v>5190</v>
      </c>
      <c r="D162" s="5" t="n">
        <v>5030</v>
      </c>
    </row>
    <row r="163" spans="1:4">
      <c r="A163" s="4" t="s">
        <v>763</v>
      </c>
      <c r="B163" s="5" t="n">
        <v>216</v>
      </c>
      <c r="C163" s="5" t="n">
        <v>210</v>
      </c>
      <c r="D163" s="5" t="n">
        <v>251</v>
      </c>
    </row>
    <row r="164" spans="1:4">
      <c r="A164" s="4" t="s">
        <v>806</v>
      </c>
    </row>
    <row r="165" spans="1:4">
      <c r="A165" s="3" t="s">
        <v>752</v>
      </c>
    </row>
    <row r="166" spans="1:4">
      <c r="A166" s="4" t="s">
        <v>753</v>
      </c>
      <c r="B166" s="5" t="n">
        <v>5430</v>
      </c>
      <c r="C166" s="5" t="n">
        <v>4980</v>
      </c>
      <c r="D166" s="5" t="n">
        <v>4779</v>
      </c>
    </row>
    <row r="167" spans="1:4">
      <c r="A167" s="4" t="s">
        <v>807</v>
      </c>
    </row>
    <row r="168" spans="1:4">
      <c r="A168" s="3" t="s">
        <v>752</v>
      </c>
    </row>
    <row r="169" spans="1:4">
      <c r="A169" s="4" t="s">
        <v>753</v>
      </c>
      <c r="B169" s="5" t="n">
        <v>4230</v>
      </c>
      <c r="C169" s="5" t="n">
        <v>3809</v>
      </c>
      <c r="D169" s="5" t="n">
        <v>3600</v>
      </c>
    </row>
    <row r="170" spans="1:4">
      <c r="A170" s="4" t="s">
        <v>808</v>
      </c>
    </row>
    <row r="171" spans="1:4">
      <c r="A171" s="3" t="s">
        <v>752</v>
      </c>
    </row>
    <row r="172" spans="1:4">
      <c r="A172" s="4" t="s">
        <v>753</v>
      </c>
      <c r="B172" s="5" t="n">
        <v>493</v>
      </c>
      <c r="C172" s="5" t="n">
        <v>435</v>
      </c>
      <c r="D172" s="5" t="n">
        <v>431</v>
      </c>
    </row>
    <row r="173" spans="1:4">
      <c r="A173" s="4" t="s">
        <v>809</v>
      </c>
    </row>
    <row r="174" spans="1:4">
      <c r="A174" s="3" t="s">
        <v>752</v>
      </c>
    </row>
    <row r="175" spans="1:4">
      <c r="A175" s="4" t="s">
        <v>753</v>
      </c>
      <c r="B175" s="5" t="n">
        <v>14</v>
      </c>
      <c r="C175" s="5" t="n">
        <v>21</v>
      </c>
      <c r="D175" s="5" t="n">
        <v>7</v>
      </c>
    </row>
    <row r="176" spans="1:4">
      <c r="A176" s="4" t="s">
        <v>810</v>
      </c>
    </row>
    <row r="177" spans="1:4">
      <c r="A177" s="3" t="s">
        <v>752</v>
      </c>
    </row>
    <row r="178" spans="1:4">
      <c r="A178" s="4" t="s">
        <v>753</v>
      </c>
      <c r="B178" s="5" t="n">
        <v>780</v>
      </c>
      <c r="C178" s="5" t="n">
        <v>811</v>
      </c>
      <c r="D178" s="5" t="n">
        <v>894</v>
      </c>
    </row>
    <row r="179" spans="1:4">
      <c r="A179" s="4" t="s">
        <v>811</v>
      </c>
    </row>
    <row r="180" spans="1:4">
      <c r="A180" s="3" t="s">
        <v>752</v>
      </c>
    </row>
    <row r="181" spans="1:4">
      <c r="A181" s="4" t="s">
        <v>753</v>
      </c>
      <c r="B181" s="5" t="n">
        <v>96</v>
      </c>
      <c r="C181" s="5" t="n">
        <v>85</v>
      </c>
      <c r="D181" s="5" t="n">
        <v>66</v>
      </c>
    </row>
    <row r="182" spans="1:4">
      <c r="A182" s="4" t="s">
        <v>812</v>
      </c>
    </row>
    <row r="183" spans="1:4">
      <c r="A183" s="3" t="s">
        <v>752</v>
      </c>
    </row>
    <row r="184" spans="1:4">
      <c r="A184" s="4" t="s">
        <v>753</v>
      </c>
      <c r="B184" s="5" t="n">
        <v>32</v>
      </c>
      <c r="C184" s="5" t="n">
        <v>29</v>
      </c>
      <c r="D184" s="5" t="n">
        <v>32</v>
      </c>
    </row>
    <row r="185" spans="1:4">
      <c r="A185" s="4" t="s">
        <v>813</v>
      </c>
    </row>
    <row r="186" spans="1:4">
      <c r="A186" s="3" t="s">
        <v>752</v>
      </c>
    </row>
    <row r="187" spans="1:4">
      <c r="A187" s="4" t="s">
        <v>753</v>
      </c>
      <c r="B187" s="5" t="n">
        <v>7820</v>
      </c>
      <c r="C187" s="5" t="n">
        <v>7292</v>
      </c>
      <c r="D187" s="5" t="n">
        <v>7251</v>
      </c>
    </row>
    <row r="188" spans="1:4">
      <c r="A188" s="4" t="s">
        <v>763</v>
      </c>
      <c r="B188" s="5" t="n">
        <v>383</v>
      </c>
      <c r="C188" s="5" t="n">
        <v>378</v>
      </c>
      <c r="D188" s="5" t="n">
        <v>391</v>
      </c>
    </row>
    <row r="189" spans="1:4">
      <c r="A189" s="4" t="s">
        <v>814</v>
      </c>
    </row>
    <row r="190" spans="1:4">
      <c r="A190" s="3" t="s">
        <v>752</v>
      </c>
    </row>
    <row r="191" spans="1:4">
      <c r="A191" s="4" t="s">
        <v>753</v>
      </c>
      <c r="B191" s="5" t="n">
        <v>7437</v>
      </c>
      <c r="C191" s="5" t="n">
        <v>6914</v>
      </c>
      <c r="D191" s="5" t="n">
        <v>6860</v>
      </c>
    </row>
    <row r="192" spans="1:4">
      <c r="A192" s="4" t="s">
        <v>815</v>
      </c>
    </row>
    <row r="193" spans="1:4">
      <c r="A193" s="3" t="s">
        <v>752</v>
      </c>
    </row>
    <row r="194" spans="1:4">
      <c r="A194" s="4" t="s">
        <v>753</v>
      </c>
      <c r="B194" s="5" t="n">
        <v>727</v>
      </c>
      <c r="C194" s="5" t="n">
        <v>743</v>
      </c>
      <c r="D194" s="5" t="n">
        <v>751</v>
      </c>
    </row>
    <row r="195" spans="1:4">
      <c r="A195" s="4" t="s">
        <v>816</v>
      </c>
    </row>
    <row r="196" spans="1:4">
      <c r="A196" s="3" t="s">
        <v>752</v>
      </c>
    </row>
    <row r="197" spans="1:4">
      <c r="A197" s="4" t="s">
        <v>753</v>
      </c>
      <c r="B197" s="5" t="n">
        <v>2909</v>
      </c>
      <c r="C197" s="5" t="n">
        <v>2312</v>
      </c>
      <c r="D197" s="5" t="n">
        <v>2092</v>
      </c>
    </row>
    <row r="198" spans="1:4">
      <c r="A198" s="4" t="s">
        <v>817</v>
      </c>
    </row>
    <row r="199" spans="1:4">
      <c r="A199" s="3" t="s">
        <v>752</v>
      </c>
    </row>
    <row r="200" spans="1:4">
      <c r="A200" s="4" t="s">
        <v>753</v>
      </c>
      <c r="B200" s="5" t="n">
        <v>34</v>
      </c>
      <c r="C200" s="5" t="n">
        <v>35</v>
      </c>
      <c r="D200" s="5" t="n">
        <v>32</v>
      </c>
    </row>
    <row r="201" spans="1:4">
      <c r="A201" s="4" t="s">
        <v>818</v>
      </c>
    </row>
    <row r="202" spans="1:4">
      <c r="A202" s="3" t="s">
        <v>752</v>
      </c>
    </row>
    <row r="203" spans="1:4">
      <c r="A203" s="4" t="s">
        <v>753</v>
      </c>
      <c r="B203" s="5" t="n">
        <v>187</v>
      </c>
      <c r="C203" s="5" t="n">
        <v>205</v>
      </c>
      <c r="D203" s="5" t="n">
        <v>224</v>
      </c>
    </row>
    <row r="204" spans="1:4">
      <c r="A204" s="4" t="s">
        <v>819</v>
      </c>
    </row>
    <row r="205" spans="1:4">
      <c r="A205" s="3" t="s">
        <v>752</v>
      </c>
    </row>
    <row r="206" spans="1:4">
      <c r="A206" s="4" t="s">
        <v>753</v>
      </c>
      <c r="B206" s="5" t="n">
        <v>1498</v>
      </c>
      <c r="C206" s="5" t="n">
        <v>1534</v>
      </c>
      <c r="D206" s="5" t="n">
        <v>1651</v>
      </c>
    </row>
    <row r="207" spans="1:4">
      <c r="A207" s="4" t="s">
        <v>763</v>
      </c>
      <c r="B207" s="5" t="n">
        <v>543</v>
      </c>
      <c r="C207" s="5" t="n">
        <v>562</v>
      </c>
      <c r="D207" s="5" t="n">
        <v>567</v>
      </c>
    </row>
    <row r="208" spans="1:4">
      <c r="A208" s="4" t="s">
        <v>820</v>
      </c>
    </row>
    <row r="209" spans="1:4">
      <c r="A209" s="3" t="s">
        <v>752</v>
      </c>
    </row>
    <row r="210" spans="1:4">
      <c r="A210" s="4" t="s">
        <v>753</v>
      </c>
      <c r="B210" s="5" t="n">
        <v>955</v>
      </c>
      <c r="C210" s="5" t="n">
        <v>972</v>
      </c>
      <c r="D210" s="5" t="n">
        <v>1084</v>
      </c>
    </row>
    <row r="211" spans="1:4">
      <c r="A211" s="4" t="s">
        <v>821</v>
      </c>
    </row>
    <row r="212" spans="1:4">
      <c r="A212" s="3" t="s">
        <v>752</v>
      </c>
    </row>
    <row r="213" spans="1:4">
      <c r="A213" s="4" t="s">
        <v>753</v>
      </c>
      <c r="B213" s="5" t="n">
        <v>1077</v>
      </c>
      <c r="C213" s="5" t="n">
        <v>1150</v>
      </c>
      <c r="D213" s="5" t="n">
        <v>1275</v>
      </c>
    </row>
    <row r="214" spans="1:4">
      <c r="A214" s="4" t="s">
        <v>822</v>
      </c>
    </row>
    <row r="215" spans="1:4">
      <c r="A215" s="3" t="s">
        <v>752</v>
      </c>
    </row>
    <row r="216" spans="1:4">
      <c r="A216" s="4" t="s">
        <v>753</v>
      </c>
      <c r="B216" s="5" t="n">
        <v>421</v>
      </c>
      <c r="C216" s="5" t="n">
        <v>384</v>
      </c>
      <c r="D216" s="5" t="n">
        <v>376</v>
      </c>
    </row>
    <row r="217" spans="1:4">
      <c r="A217" s="4" t="s">
        <v>823</v>
      </c>
    </row>
    <row r="218" spans="1:4">
      <c r="A218" s="3" t="s">
        <v>752</v>
      </c>
    </row>
    <row r="219" spans="1:4">
      <c r="A219" s="4" t="s">
        <v>753</v>
      </c>
      <c r="B219" s="5" t="n">
        <v>-1939</v>
      </c>
      <c r="C219" s="5" t="n">
        <v>-1879</v>
      </c>
      <c r="D219" s="5" t="n">
        <v>-1926</v>
      </c>
    </row>
    <row r="220" spans="1:4">
      <c r="A220" s="4" t="s">
        <v>763</v>
      </c>
      <c r="B220" s="5" t="n">
        <v>-1939</v>
      </c>
      <c r="C220" s="5" t="n">
        <v>-1879</v>
      </c>
      <c r="D220" s="5" t="n">
        <v>-1926</v>
      </c>
    </row>
    <row r="221" spans="1:4">
      <c r="A221" s="4" t="s">
        <v>824</v>
      </c>
    </row>
    <row r="222" spans="1:4">
      <c r="A222" s="3" t="s">
        <v>752</v>
      </c>
    </row>
    <row r="223" spans="1:4">
      <c r="A223" s="4" t="s">
        <v>753</v>
      </c>
      <c r="D223" s="5" t="n">
        <v>-1</v>
      </c>
    </row>
    <row r="224" spans="1:4">
      <c r="A224" s="4" t="s">
        <v>825</v>
      </c>
    </row>
    <row r="225" spans="1:4">
      <c r="A225" s="3" t="s">
        <v>752</v>
      </c>
    </row>
    <row r="226" spans="1:4">
      <c r="A226" s="4" t="s">
        <v>753</v>
      </c>
      <c r="B226" s="5" t="n">
        <v>-40</v>
      </c>
      <c r="C226" s="5" t="n">
        <v>-37</v>
      </c>
      <c r="D226" s="5" t="n">
        <v>-41</v>
      </c>
    </row>
    <row r="227" spans="1:4">
      <c r="A227" s="4" t="s">
        <v>826</v>
      </c>
    </row>
    <row r="228" spans="1:4">
      <c r="A228" s="3" t="s">
        <v>752</v>
      </c>
    </row>
    <row r="229" spans="1:4">
      <c r="A229" s="4" t="s">
        <v>753</v>
      </c>
      <c r="B229" s="5" t="n">
        <v>-178</v>
      </c>
      <c r="C229" s="5" t="n">
        <v>-189</v>
      </c>
      <c r="D229" s="5" t="n">
        <v>-191</v>
      </c>
    </row>
    <row r="230" spans="1:4">
      <c r="A230" s="4" t="s">
        <v>827</v>
      </c>
    </row>
    <row r="231" spans="1:4">
      <c r="A231" s="3" t="s">
        <v>752</v>
      </c>
    </row>
    <row r="232" spans="1:4">
      <c r="A232" s="4" t="s">
        <v>753</v>
      </c>
      <c r="B232" s="5" t="n">
        <v>-155</v>
      </c>
      <c r="C232" s="5" t="n">
        <v>-141</v>
      </c>
      <c r="D232" s="5" t="n">
        <v>-150</v>
      </c>
    </row>
    <row r="233" spans="1:4">
      <c r="A233" s="4" t="s">
        <v>828</v>
      </c>
    </row>
    <row r="234" spans="1:4">
      <c r="A234" s="3" t="s">
        <v>752</v>
      </c>
    </row>
    <row r="235" spans="1:4">
      <c r="A235" s="4" t="s">
        <v>753</v>
      </c>
      <c r="B235" s="5" t="n">
        <v>-1416</v>
      </c>
      <c r="C235" s="5" t="n">
        <v>-1367</v>
      </c>
      <c r="D235" s="5" t="n">
        <v>-1411</v>
      </c>
    </row>
    <row r="236" spans="1:4">
      <c r="A236" s="4" t="s">
        <v>829</v>
      </c>
    </row>
    <row r="237" spans="1:4">
      <c r="A237" s="3" t="s">
        <v>752</v>
      </c>
    </row>
    <row r="238" spans="1:4">
      <c r="A238" s="4" t="s">
        <v>753</v>
      </c>
      <c r="B238" s="5" t="n">
        <v>-6</v>
      </c>
      <c r="C238" s="5" t="n">
        <v>-7</v>
      </c>
    </row>
    <row r="239" spans="1:4">
      <c r="A239" s="4" t="s">
        <v>830</v>
      </c>
    </row>
    <row r="240" spans="1:4">
      <c r="A240" s="3" t="s">
        <v>752</v>
      </c>
    </row>
    <row r="241" spans="1:4">
      <c r="A241" s="4" t="s">
        <v>753</v>
      </c>
      <c r="B241" s="6" t="n">
        <v>-142</v>
      </c>
      <c r="C241" s="6" t="n">
        <v>-138</v>
      </c>
      <c r="D241" s="6" t="n">
        <v>-1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112</v>
      </c>
      <c r="C2" s="2" t="s">
        <v>113</v>
      </c>
      <c r="D2" s="2" t="s">
        <v>114</v>
      </c>
    </row>
    <row r="3" spans="1:4">
      <c r="A3" s="3" t="s">
        <v>832</v>
      </c>
    </row>
    <row r="4" spans="1:4">
      <c r="A4" s="4" t="s">
        <v>76</v>
      </c>
      <c r="B4" s="6" t="n">
        <v>42238</v>
      </c>
      <c r="C4" s="6" t="n">
        <v>41381</v>
      </c>
      <c r="D4" s="6" t="n">
        <v>40859</v>
      </c>
    </row>
    <row r="5" spans="1:4">
      <c r="A5" s="4" t="s">
        <v>833</v>
      </c>
    </row>
    <row r="6" spans="1:4">
      <c r="A6" s="3" t="s">
        <v>832</v>
      </c>
    </row>
    <row r="7" spans="1:4">
      <c r="A7" s="4" t="s">
        <v>76</v>
      </c>
      <c r="B7" s="5" t="n">
        <v>2699</v>
      </c>
      <c r="C7" s="5" t="n">
        <v>2565</v>
      </c>
      <c r="D7" s="5" t="n">
        <v>2535</v>
      </c>
    </row>
    <row r="8" spans="1:4">
      <c r="A8" s="4" t="s">
        <v>834</v>
      </c>
    </row>
    <row r="9" spans="1:4">
      <c r="A9" s="3" t="s">
        <v>832</v>
      </c>
    </row>
    <row r="10" spans="1:4">
      <c r="A10" s="4" t="s">
        <v>76</v>
      </c>
      <c r="B10" s="5" t="n">
        <v>1387</v>
      </c>
      <c r="C10" s="5" t="n">
        <v>1603</v>
      </c>
      <c r="D10" s="5" t="n">
        <v>1809</v>
      </c>
    </row>
    <row r="11" spans="1:4">
      <c r="A11" s="4" t="s">
        <v>835</v>
      </c>
    </row>
    <row r="12" spans="1:4">
      <c r="A12" s="3" t="s">
        <v>832</v>
      </c>
    </row>
    <row r="13" spans="1:4">
      <c r="A13" s="4" t="s">
        <v>76</v>
      </c>
      <c r="B13" s="5" t="n">
        <v>1289</v>
      </c>
      <c r="C13" s="5" t="n">
        <v>1385</v>
      </c>
      <c r="D13" s="5" t="n">
        <v>1452</v>
      </c>
    </row>
    <row r="14" spans="1:4">
      <c r="A14" s="4" t="s">
        <v>836</v>
      </c>
    </row>
    <row r="15" spans="1:4">
      <c r="A15" s="3" t="s">
        <v>832</v>
      </c>
    </row>
    <row r="16" spans="1:4">
      <c r="A16" s="4" t="s">
        <v>76</v>
      </c>
      <c r="B16" s="5" t="n">
        <v>2674</v>
      </c>
      <c r="C16" s="5" t="n">
        <v>2612</v>
      </c>
      <c r="D16" s="5" t="n">
        <v>2700</v>
      </c>
    </row>
    <row r="17" spans="1:4">
      <c r="A17" s="4" t="s">
        <v>837</v>
      </c>
    </row>
    <row r="18" spans="1:4">
      <c r="A18" s="3" t="s">
        <v>832</v>
      </c>
    </row>
    <row r="19" spans="1:4">
      <c r="A19" s="4" t="s">
        <v>76</v>
      </c>
      <c r="B19" s="5" t="n">
        <v>7820</v>
      </c>
      <c r="C19" s="5" t="n">
        <v>7292</v>
      </c>
      <c r="D19" s="5" t="n">
        <v>7251</v>
      </c>
    </row>
    <row r="20" spans="1:4">
      <c r="A20" s="4" t="s">
        <v>838</v>
      </c>
    </row>
    <row r="21" spans="1:4">
      <c r="A21" s="3" t="s">
        <v>832</v>
      </c>
    </row>
    <row r="22" spans="1:4">
      <c r="A22" s="4" t="s">
        <v>76</v>
      </c>
      <c r="B22" s="5" t="n">
        <v>5233</v>
      </c>
      <c r="C22" s="5" t="n">
        <v>5207</v>
      </c>
      <c r="D22" s="5" t="n">
        <v>5235</v>
      </c>
    </row>
    <row r="23" spans="1:4">
      <c r="A23" s="4" t="s">
        <v>839</v>
      </c>
    </row>
    <row r="24" spans="1:4">
      <c r="A24" s="3" t="s">
        <v>832</v>
      </c>
    </row>
    <row r="25" spans="1:4">
      <c r="A25" s="4" t="s">
        <v>76</v>
      </c>
      <c r="B25" s="5" t="n">
        <v>21</v>
      </c>
      <c r="C25" s="5" t="n">
        <v>21</v>
      </c>
      <c r="D25" s="5" t="n">
        <v>34</v>
      </c>
    </row>
    <row r="26" spans="1:4">
      <c r="A26" s="4" t="s">
        <v>840</v>
      </c>
    </row>
    <row r="27" spans="1:4">
      <c r="A27" s="3" t="s">
        <v>832</v>
      </c>
    </row>
    <row r="28" spans="1:4">
      <c r="A28" s="4" t="s">
        <v>76</v>
      </c>
      <c r="B28" s="5" t="n">
        <v>1077</v>
      </c>
      <c r="C28" s="5" t="n">
        <v>665</v>
      </c>
      <c r="D28" s="5" t="n">
        <v>654</v>
      </c>
    </row>
    <row r="29" spans="1:4">
      <c r="A29" s="4" t="s">
        <v>841</v>
      </c>
    </row>
    <row r="30" spans="1:4">
      <c r="A30" s="3" t="s">
        <v>832</v>
      </c>
    </row>
    <row r="31" spans="1:4">
      <c r="A31" s="4" t="s">
        <v>76</v>
      </c>
      <c r="B31" s="5" t="n">
        <v>1489</v>
      </c>
      <c r="C31" s="5" t="n">
        <v>1399</v>
      </c>
      <c r="D31" s="5" t="n">
        <v>1328</v>
      </c>
    </row>
    <row r="32" spans="1:4">
      <c r="A32" s="4" t="s">
        <v>842</v>
      </c>
    </row>
    <row r="33" spans="1:4">
      <c r="A33" s="3" t="s">
        <v>832</v>
      </c>
    </row>
    <row r="34" spans="1:4">
      <c r="A34" s="4" t="s">
        <v>76</v>
      </c>
      <c r="B34" s="5" t="n">
        <v>1498</v>
      </c>
      <c r="C34" s="5" t="n">
        <v>1534</v>
      </c>
      <c r="D34" s="5" t="n">
        <v>1651</v>
      </c>
    </row>
    <row r="35" spans="1:4">
      <c r="A35" s="4" t="s">
        <v>843</v>
      </c>
    </row>
    <row r="36" spans="1:4">
      <c r="A36" s="3" t="s">
        <v>832</v>
      </c>
    </row>
    <row r="37" spans="1:4">
      <c r="A37" s="4" t="s">
        <v>76</v>
      </c>
      <c r="B37" s="6" t="n">
        <v>1374</v>
      </c>
      <c r="C37" s="6" t="n">
        <v>1412</v>
      </c>
      <c r="D37" s="6" t="n">
        <v>15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112</v>
      </c>
      <c r="C2" s="2" t="s">
        <v>113</v>
      </c>
      <c r="D2" s="2" t="s">
        <v>114</v>
      </c>
    </row>
    <row r="3" spans="1:4">
      <c r="A3" s="3" t="s">
        <v>832</v>
      </c>
    </row>
    <row r="4" spans="1:4">
      <c r="A4" s="4" t="s">
        <v>76</v>
      </c>
      <c r="B4" s="6" t="n">
        <v>42238</v>
      </c>
      <c r="C4" s="6" t="n">
        <v>41381</v>
      </c>
      <c r="D4" s="6" t="n">
        <v>40859</v>
      </c>
    </row>
    <row r="5" spans="1:4">
      <c r="A5" s="4" t="s">
        <v>77</v>
      </c>
      <c r="B5" s="5" t="n">
        <v>-17897</v>
      </c>
      <c r="C5" s="5" t="n">
        <v>-18563</v>
      </c>
      <c r="D5" s="5" t="n">
        <v>-18381</v>
      </c>
    </row>
    <row r="6" spans="1:4">
      <c r="A6" s="4" t="s">
        <v>78</v>
      </c>
      <c r="B6" s="5" t="n">
        <v>720</v>
      </c>
      <c r="C6" s="5" t="n">
        <v>580</v>
      </c>
      <c r="D6" s="5" t="n">
        <v>613</v>
      </c>
    </row>
    <row r="7" spans="1:4">
      <c r="A7" s="4" t="s">
        <v>79</v>
      </c>
      <c r="B7" s="5" t="n">
        <v>-599</v>
      </c>
      <c r="C7" s="5" t="n">
        <v>-505</v>
      </c>
      <c r="D7" s="5" t="n">
        <v>-724</v>
      </c>
    </row>
    <row r="8" spans="1:4">
      <c r="A8" s="4" t="s">
        <v>80</v>
      </c>
      <c r="B8" s="5" t="n">
        <v>-8494</v>
      </c>
      <c r="C8" s="5" t="n">
        <v>-9074</v>
      </c>
      <c r="D8" s="5" t="n">
        <v>-8574</v>
      </c>
    </row>
    <row r="9" spans="1:4">
      <c r="A9" s="4" t="s">
        <v>81</v>
      </c>
      <c r="B9" s="5" t="n">
        <v>-1827</v>
      </c>
      <c r="C9" s="5" t="n">
        <v>-1840</v>
      </c>
      <c r="D9" s="5" t="n">
        <v>-1846</v>
      </c>
    </row>
    <row r="10" spans="1:4">
      <c r="A10" s="4" t="s">
        <v>82</v>
      </c>
      <c r="B10" s="5" t="n">
        <v>277</v>
      </c>
      <c r="C10" s="5" t="n">
        <v>197</v>
      </c>
      <c r="D10" s="5" t="n">
        <v>83</v>
      </c>
    </row>
    <row r="11" spans="1:4">
      <c r="A11" s="4" t="s">
        <v>83</v>
      </c>
      <c r="B11" s="5" t="n">
        <v>-132</v>
      </c>
      <c r="C11" s="5" t="n">
        <v>-199</v>
      </c>
      <c r="D11" s="5" t="n">
        <v>-167</v>
      </c>
    </row>
    <row r="12" spans="1:4">
      <c r="A12" s="4" t="s">
        <v>85</v>
      </c>
      <c r="B12" s="5" t="n">
        <v>-14</v>
      </c>
    </row>
    <row r="13" spans="1:4">
      <c r="A13" s="4" t="s">
        <v>86</v>
      </c>
      <c r="B13" s="5" t="n">
        <v>-1239</v>
      </c>
    </row>
    <row r="14" spans="1:4">
      <c r="A14" s="4" t="s">
        <v>90</v>
      </c>
      <c r="B14" s="5" t="n">
        <v>-33</v>
      </c>
    </row>
    <row r="15" spans="1:4">
      <c r="A15" s="4" t="s">
        <v>84</v>
      </c>
      <c r="B15" s="5" t="n">
        <v>-7110</v>
      </c>
      <c r="C15" s="5" t="n">
        <v>-7047</v>
      </c>
      <c r="D15" s="5" t="n">
        <v>-6846</v>
      </c>
    </row>
    <row r="16" spans="1:4">
      <c r="A16" s="4" t="s">
        <v>87</v>
      </c>
      <c r="B16" s="5" t="n">
        <v>12</v>
      </c>
      <c r="C16" s="5" t="n">
        <v>1</v>
      </c>
      <c r="D16" s="5" t="n">
        <v>-8</v>
      </c>
    </row>
    <row r="17" spans="1:4">
      <c r="A17" s="4" t="s">
        <v>88</v>
      </c>
      <c r="B17" s="5" t="n">
        <v>-54</v>
      </c>
      <c r="C17" s="5" t="n">
        <v>-56</v>
      </c>
      <c r="D17" s="5" t="n">
        <v>-20</v>
      </c>
    </row>
    <row r="18" spans="1:4">
      <c r="A18" s="4" t="s">
        <v>89</v>
      </c>
      <c r="B18" s="5" t="n">
        <v>73</v>
      </c>
      <c r="C18" s="5" t="n">
        <v>-49</v>
      </c>
      <c r="D18" s="5" t="n">
        <v>-190</v>
      </c>
    </row>
    <row r="19" spans="1:4">
      <c r="A19" s="4" t="s">
        <v>91</v>
      </c>
      <c r="B19" s="5" t="n">
        <v>8</v>
      </c>
      <c r="C19" s="5" t="n">
        <v>3</v>
      </c>
      <c r="D19" s="5" t="n">
        <v>6</v>
      </c>
    </row>
    <row r="20" spans="1:4">
      <c r="A20" s="4" t="s">
        <v>92</v>
      </c>
      <c r="B20" s="5" t="n">
        <v>5927</v>
      </c>
      <c r="C20" s="5" t="n">
        <v>4829</v>
      </c>
      <c r="D20" s="5" t="n">
        <v>4778</v>
      </c>
    </row>
    <row r="21" spans="1:4">
      <c r="A21" s="4" t="s">
        <v>93</v>
      </c>
      <c r="B21" s="5" t="n">
        <v>-1108</v>
      </c>
      <c r="C21" s="5" t="n">
        <v>-1341</v>
      </c>
      <c r="D21" s="5" t="n">
        <v>-1274</v>
      </c>
    </row>
    <row r="22" spans="1:4">
      <c r="A22" s="4" t="s">
        <v>94</v>
      </c>
      <c r="B22" s="5" t="n">
        <v>-1</v>
      </c>
    </row>
    <row r="23" spans="1:4">
      <c r="A23" s="4" t="s">
        <v>95</v>
      </c>
      <c r="B23" s="5" t="n">
        <v>5</v>
      </c>
      <c r="C23" s="5" t="n">
        <v>9</v>
      </c>
      <c r="D23" s="5" t="n">
        <v>11</v>
      </c>
    </row>
    <row r="24" spans="1:4">
      <c r="A24" s="4" t="s">
        <v>96</v>
      </c>
      <c r="B24" s="5" t="n">
        <v>76</v>
      </c>
      <c r="C24" s="5" t="n">
        <v>-4</v>
      </c>
      <c r="D24" s="5" t="n">
        <v>-63</v>
      </c>
    </row>
    <row r="25" spans="1:4">
      <c r="A25" s="4" t="s">
        <v>97</v>
      </c>
      <c r="B25" s="5" t="n">
        <v>-122</v>
      </c>
    </row>
    <row r="26" spans="1:4">
      <c r="A26" s="4" t="s">
        <v>98</v>
      </c>
      <c r="B26" s="5" t="n">
        <v>15</v>
      </c>
      <c r="C26" s="5" t="n">
        <v>25</v>
      </c>
      <c r="D26" s="5" t="n">
        <v>-17</v>
      </c>
    </row>
    <row r="27" spans="1:4">
      <c r="A27" s="4" t="s">
        <v>845</v>
      </c>
      <c r="B27" s="5" t="n">
        <v>-119</v>
      </c>
      <c r="C27" s="5" t="n">
        <v>-51</v>
      </c>
      <c r="D27" s="5" t="n">
        <v>-372</v>
      </c>
    </row>
    <row r="28" spans="1:4">
      <c r="A28" s="4" t="s">
        <v>100</v>
      </c>
      <c r="B28" s="5" t="n">
        <v>-1254</v>
      </c>
      <c r="C28" s="5" t="n">
        <v>-1362</v>
      </c>
      <c r="D28" s="5" t="n">
        <v>-1715</v>
      </c>
    </row>
    <row r="29" spans="1:4">
      <c r="A29" s="4" t="s">
        <v>101</v>
      </c>
      <c r="B29" s="5" t="n">
        <v>-1447</v>
      </c>
      <c r="C29" s="5" t="n">
        <v>-1309</v>
      </c>
      <c r="D29" s="5" t="n">
        <v>-1052</v>
      </c>
    </row>
    <row r="30" spans="1:4">
      <c r="A30" s="4" t="s">
        <v>102</v>
      </c>
      <c r="B30" s="5" t="n">
        <v>3226</v>
      </c>
      <c r="C30" s="5" t="n">
        <v>2158</v>
      </c>
      <c r="D30" s="5" t="n">
        <v>2011</v>
      </c>
    </row>
    <row r="31" spans="1:4">
      <c r="A31" s="4" t="s">
        <v>846</v>
      </c>
      <c r="C31" s="5" t="n">
        <v>0</v>
      </c>
      <c r="D31" s="5" t="n">
        <v>29</v>
      </c>
    </row>
    <row r="32" spans="1:4">
      <c r="A32" s="4" t="s">
        <v>103</v>
      </c>
      <c r="B32" s="5" t="n">
        <v>3226</v>
      </c>
      <c r="C32" s="5" t="n">
        <v>2158</v>
      </c>
      <c r="D32" s="5" t="n">
        <v>2040</v>
      </c>
    </row>
    <row r="33" spans="1:4">
      <c r="A33" s="4" t="s">
        <v>762</v>
      </c>
    </row>
    <row r="34" spans="1:4">
      <c r="A34" s="3" t="s">
        <v>832</v>
      </c>
    </row>
    <row r="35" spans="1:4">
      <c r="A35" s="4" t="s">
        <v>76</v>
      </c>
      <c r="B35" s="5" t="n">
        <v>-4</v>
      </c>
      <c r="C35" s="5" t="n">
        <v>-3</v>
      </c>
      <c r="D35" s="5" t="n">
        <v>-2</v>
      </c>
    </row>
    <row r="36" spans="1:4">
      <c r="A36" s="4" t="s">
        <v>77</v>
      </c>
      <c r="B36" s="5" t="n">
        <v>5</v>
      </c>
      <c r="C36" s="5" t="n">
        <v>3</v>
      </c>
      <c r="D36" s="5" t="n">
        <v>2</v>
      </c>
    </row>
    <row r="37" spans="1:4">
      <c r="A37" s="4" t="s">
        <v>78</v>
      </c>
      <c r="B37" s="5" t="n">
        <v>-17</v>
      </c>
      <c r="C37" s="5" t="n">
        <v>-20</v>
      </c>
      <c r="D37" s="5" t="n">
        <v>-7</v>
      </c>
    </row>
    <row r="38" spans="1:4">
      <c r="A38" s="4" t="s">
        <v>79</v>
      </c>
      <c r="B38" s="5" t="n">
        <v>17</v>
      </c>
      <c r="C38" s="5" t="n">
        <v>21</v>
      </c>
      <c r="D38" s="5" t="n">
        <v>8</v>
      </c>
    </row>
    <row r="39" spans="1:4">
      <c r="A39" s="4" t="s">
        <v>847</v>
      </c>
      <c r="B39" s="5" t="n">
        <v>1</v>
      </c>
    </row>
    <row r="40" spans="1:4">
      <c r="A40" s="4" t="s">
        <v>92</v>
      </c>
      <c r="B40" s="5" t="n">
        <v>1</v>
      </c>
      <c r="C40" s="5" t="n">
        <v>1</v>
      </c>
      <c r="D40" s="5" t="n">
        <v>1</v>
      </c>
    </row>
    <row r="41" spans="1:4">
      <c r="A41" s="4" t="s">
        <v>848</v>
      </c>
    </row>
    <row r="42" spans="1:4">
      <c r="A42" s="3" t="s">
        <v>832</v>
      </c>
    </row>
    <row r="43" spans="1:4">
      <c r="A43" s="4" t="s">
        <v>78</v>
      </c>
      <c r="D43" s="5" t="n">
        <v>14</v>
      </c>
    </row>
    <row r="44" spans="1:4">
      <c r="A44" s="4" t="s">
        <v>79</v>
      </c>
      <c r="B44" s="5" t="n">
        <v>-72</v>
      </c>
      <c r="C44" s="5" t="n">
        <v>-9</v>
      </c>
      <c r="D44" s="5" t="n">
        <v>-290</v>
      </c>
    </row>
    <row r="45" spans="1:4">
      <c r="A45" s="4" t="s">
        <v>80</v>
      </c>
      <c r="B45" s="5" t="n">
        <v>-24</v>
      </c>
      <c r="C45" s="5" t="n">
        <v>-806</v>
      </c>
      <c r="D45" s="5" t="n">
        <v>-374</v>
      </c>
    </row>
    <row r="46" spans="1:4">
      <c r="A46" s="4" t="s">
        <v>81</v>
      </c>
      <c r="C46" s="5" t="n">
        <v>-31</v>
      </c>
      <c r="D46" s="5" t="n">
        <v>5</v>
      </c>
    </row>
    <row r="47" spans="1:4">
      <c r="A47" s="4" t="s">
        <v>82</v>
      </c>
      <c r="B47" s="5" t="n">
        <v>277</v>
      </c>
      <c r="C47" s="5" t="n">
        <v>17</v>
      </c>
      <c r="D47" s="5" t="n">
        <v>-5</v>
      </c>
    </row>
    <row r="48" spans="1:4">
      <c r="A48" s="4" t="s">
        <v>83</v>
      </c>
      <c r="B48" s="5" t="n">
        <v>-132</v>
      </c>
      <c r="C48" s="5" t="n">
        <v>-199</v>
      </c>
      <c r="D48" s="5" t="n">
        <v>-167</v>
      </c>
    </row>
    <row r="49" spans="1:4">
      <c r="A49" s="4" t="s">
        <v>90</v>
      </c>
      <c r="B49" s="5" t="n">
        <v>-33</v>
      </c>
    </row>
    <row r="50" spans="1:4">
      <c r="A50" s="4" t="s">
        <v>94</v>
      </c>
      <c r="B50" s="5" t="n">
        <v>1</v>
      </c>
    </row>
    <row r="51" spans="1:4">
      <c r="A51" s="4" t="s">
        <v>97</v>
      </c>
      <c r="B51" s="5" t="n">
        <v>122</v>
      </c>
    </row>
    <row r="52" spans="1:4">
      <c r="A52" s="4" t="s">
        <v>847</v>
      </c>
      <c r="B52" s="5" t="n">
        <v>138</v>
      </c>
    </row>
    <row r="53" spans="1:4">
      <c r="A53" s="4" t="s">
        <v>849</v>
      </c>
      <c r="B53" s="5" t="n">
        <v>49</v>
      </c>
    </row>
    <row r="54" spans="1:4">
      <c r="A54" s="4" t="s">
        <v>850</v>
      </c>
      <c r="B54" s="5" t="n">
        <v>23</v>
      </c>
    </row>
    <row r="55" spans="1:4">
      <c r="A55" s="4" t="s">
        <v>851</v>
      </c>
      <c r="B55" s="5" t="n">
        <v>-277</v>
      </c>
    </row>
    <row r="56" spans="1:4">
      <c r="A56" s="4" t="s">
        <v>852</v>
      </c>
      <c r="B56" s="5" t="n">
        <v>165</v>
      </c>
    </row>
    <row r="57" spans="1:4">
      <c r="A57" s="4" t="s">
        <v>853</v>
      </c>
      <c r="B57" s="5" t="n">
        <v>24</v>
      </c>
    </row>
    <row r="58" spans="1:4">
      <c r="A58" s="4" t="s">
        <v>854</v>
      </c>
      <c r="B58" s="5" t="n">
        <v>-1</v>
      </c>
    </row>
    <row r="59" spans="1:4">
      <c r="A59" s="4" t="s">
        <v>855</v>
      </c>
      <c r="B59" s="5" t="n">
        <v>-122</v>
      </c>
    </row>
    <row r="60" spans="1:4">
      <c r="A60" s="4" t="s">
        <v>769</v>
      </c>
    </row>
    <row r="61" spans="1:4">
      <c r="A61" s="3" t="s">
        <v>832</v>
      </c>
    </row>
    <row r="62" spans="1:4">
      <c r="A62" s="4" t="s">
        <v>76</v>
      </c>
      <c r="B62" s="5" t="n">
        <v>42238</v>
      </c>
      <c r="C62" s="5" t="n">
        <v>41381</v>
      </c>
      <c r="D62" s="5" t="n">
        <v>40859</v>
      </c>
    </row>
    <row r="63" spans="1:4">
      <c r="A63" s="4" t="s">
        <v>77</v>
      </c>
      <c r="B63" s="5" t="n">
        <v>-17897</v>
      </c>
      <c r="C63" s="5" t="n">
        <v>-18563</v>
      </c>
      <c r="D63" s="5" t="n">
        <v>-18381</v>
      </c>
    </row>
    <row r="64" spans="1:4">
      <c r="A64" s="4" t="s">
        <v>78</v>
      </c>
      <c r="B64" s="5" t="n">
        <v>720</v>
      </c>
      <c r="C64" s="5" t="n">
        <v>580</v>
      </c>
      <c r="D64" s="5" t="n">
        <v>599</v>
      </c>
    </row>
    <row r="65" spans="1:4">
      <c r="A65" s="4" t="s">
        <v>79</v>
      </c>
      <c r="B65" s="5" t="n">
        <v>-527</v>
      </c>
      <c r="C65" s="5" t="n">
        <v>-496</v>
      </c>
      <c r="D65" s="5" t="n">
        <v>-434</v>
      </c>
    </row>
    <row r="66" spans="1:4">
      <c r="A66" s="4" t="s">
        <v>80</v>
      </c>
      <c r="B66" s="5" t="n">
        <v>-8470</v>
      </c>
      <c r="C66" s="5" t="n">
        <v>-8268</v>
      </c>
      <c r="D66" s="5" t="n">
        <v>-8200</v>
      </c>
    </row>
    <row r="67" spans="1:4">
      <c r="A67" s="4" t="s">
        <v>81</v>
      </c>
      <c r="B67" s="5" t="n">
        <v>-1827</v>
      </c>
      <c r="C67" s="5" t="n">
        <v>-1809</v>
      </c>
      <c r="D67" s="5" t="n">
        <v>-1851</v>
      </c>
    </row>
    <row r="68" spans="1:4">
      <c r="A68" s="4" t="s">
        <v>82</v>
      </c>
      <c r="C68" s="5" t="n">
        <v>180</v>
      </c>
      <c r="D68" s="5" t="n">
        <v>88</v>
      </c>
    </row>
    <row r="69" spans="1:4">
      <c r="A69" s="4" t="s">
        <v>85</v>
      </c>
      <c r="B69" s="5" t="n">
        <v>-14</v>
      </c>
    </row>
    <row r="70" spans="1:4">
      <c r="A70" s="4" t="s">
        <v>86</v>
      </c>
      <c r="B70" s="5" t="n">
        <v>-1239</v>
      </c>
    </row>
    <row r="71" spans="1:4">
      <c r="A71" s="4" t="s">
        <v>94</v>
      </c>
      <c r="B71" s="5" t="n">
        <v>-1</v>
      </c>
    </row>
    <row r="72" spans="1:4">
      <c r="A72" s="4" t="s">
        <v>97</v>
      </c>
      <c r="B72" s="5" t="n">
        <v>-122</v>
      </c>
    </row>
    <row r="73" spans="1:4">
      <c r="A73" s="4" t="s">
        <v>847</v>
      </c>
      <c r="B73" s="5" t="n">
        <v>12860</v>
      </c>
    </row>
    <row r="74" spans="1:4">
      <c r="A74" s="4" t="s">
        <v>849</v>
      </c>
      <c r="B74" s="5" t="n">
        <v>-49</v>
      </c>
    </row>
    <row r="75" spans="1:4">
      <c r="A75" s="4" t="s">
        <v>850</v>
      </c>
      <c r="B75" s="5" t="n">
        <v>-23</v>
      </c>
    </row>
    <row r="76" spans="1:4">
      <c r="A76" s="4" t="s">
        <v>851</v>
      </c>
      <c r="B76" s="5" t="n">
        <v>277</v>
      </c>
    </row>
    <row r="77" spans="1:4">
      <c r="A77" s="4" t="s">
        <v>852</v>
      </c>
      <c r="B77" s="5" t="n">
        <v>-165</v>
      </c>
    </row>
    <row r="78" spans="1:4">
      <c r="A78" s="4" t="s">
        <v>853</v>
      </c>
      <c r="B78" s="5" t="n">
        <v>-24</v>
      </c>
    </row>
    <row r="79" spans="1:4">
      <c r="A79" s="4" t="s">
        <v>84</v>
      </c>
      <c r="B79" s="5" t="n">
        <v>-7110</v>
      </c>
      <c r="C79" s="5" t="n">
        <v>-7047</v>
      </c>
      <c r="D79" s="5" t="n">
        <v>-6846</v>
      </c>
    </row>
    <row r="80" spans="1:4">
      <c r="A80" s="4" t="s">
        <v>87</v>
      </c>
      <c r="B80" s="5" t="n">
        <v>12</v>
      </c>
      <c r="C80" s="5" t="n">
        <v>1</v>
      </c>
      <c r="D80" s="5" t="n">
        <v>-8</v>
      </c>
    </row>
    <row r="81" spans="1:4">
      <c r="A81" s="4" t="s">
        <v>88</v>
      </c>
      <c r="B81" s="5" t="n">
        <v>-54</v>
      </c>
      <c r="C81" s="5" t="n">
        <v>-56</v>
      </c>
      <c r="D81" s="5" t="n">
        <v>-20</v>
      </c>
    </row>
    <row r="82" spans="1:4">
      <c r="A82" s="4" t="s">
        <v>89</v>
      </c>
      <c r="B82" s="5" t="n">
        <v>73</v>
      </c>
      <c r="C82" s="5" t="n">
        <v>-49</v>
      </c>
      <c r="D82" s="5" t="n">
        <v>-190</v>
      </c>
    </row>
    <row r="83" spans="1:4">
      <c r="A83" s="4" t="s">
        <v>91</v>
      </c>
      <c r="B83" s="5" t="n">
        <v>8</v>
      </c>
      <c r="C83" s="5" t="n">
        <v>3</v>
      </c>
      <c r="D83" s="5" t="n">
        <v>6</v>
      </c>
    </row>
    <row r="84" spans="1:4">
      <c r="A84" s="4" t="s">
        <v>854</v>
      </c>
      <c r="B84" s="5" t="n">
        <v>1</v>
      </c>
    </row>
    <row r="85" spans="1:4">
      <c r="A85" s="4" t="s">
        <v>855</v>
      </c>
      <c r="B85" s="5" t="n">
        <v>122</v>
      </c>
    </row>
    <row r="86" spans="1:4">
      <c r="A86" s="4" t="s">
        <v>92</v>
      </c>
      <c r="B86" s="5" t="n">
        <v>5927</v>
      </c>
      <c r="C86" s="5" t="n">
        <v>4829</v>
      </c>
      <c r="D86" s="5" t="n">
        <v>4778</v>
      </c>
    </row>
    <row r="87" spans="1:4">
      <c r="A87" s="4" t="s">
        <v>770</v>
      </c>
    </row>
    <row r="88" spans="1:4">
      <c r="A88" s="3" t="s">
        <v>832</v>
      </c>
    </row>
    <row r="89" spans="1:4">
      <c r="A89" s="4" t="s">
        <v>76</v>
      </c>
      <c r="B89" s="5" t="n">
        <v>42242</v>
      </c>
      <c r="C89" s="5" t="n">
        <v>41384</v>
      </c>
      <c r="D89" s="5" t="n">
        <v>40861</v>
      </c>
    </row>
    <row r="90" spans="1:4">
      <c r="A90" s="4" t="s">
        <v>77</v>
      </c>
      <c r="B90" s="5" t="n">
        <v>-17806</v>
      </c>
      <c r="C90" s="5" t="n">
        <v>-18479</v>
      </c>
      <c r="D90" s="5" t="n">
        <v>-18320</v>
      </c>
    </row>
    <row r="91" spans="1:4">
      <c r="A91" s="4" t="s">
        <v>78</v>
      </c>
      <c r="B91" s="5" t="n">
        <v>694</v>
      </c>
      <c r="C91" s="5" t="n">
        <v>556</v>
      </c>
      <c r="D91" s="5" t="n">
        <v>528</v>
      </c>
    </row>
    <row r="92" spans="1:4">
      <c r="A92" s="4" t="s">
        <v>79</v>
      </c>
      <c r="B92" s="5" t="n">
        <v>-515</v>
      </c>
      <c r="C92" s="5" t="n">
        <v>-484</v>
      </c>
      <c r="D92" s="5" t="n">
        <v>-428</v>
      </c>
    </row>
    <row r="93" spans="1:4">
      <c r="A93" s="4" t="s">
        <v>80</v>
      </c>
      <c r="B93" s="5" t="n">
        <v>-8397</v>
      </c>
      <c r="C93" s="5" t="n">
        <v>-8198</v>
      </c>
      <c r="D93" s="5" t="n">
        <v>-8138</v>
      </c>
    </row>
    <row r="94" spans="1:4">
      <c r="A94" s="4" t="s">
        <v>81</v>
      </c>
      <c r="B94" s="5" t="n">
        <v>-1827</v>
      </c>
      <c r="C94" s="5" t="n">
        <v>-1808</v>
      </c>
      <c r="D94" s="5" t="n">
        <v>-1850</v>
      </c>
    </row>
    <row r="95" spans="1:4">
      <c r="A95" s="4" t="s">
        <v>82</v>
      </c>
      <c r="C95" s="5" t="n">
        <v>180</v>
      </c>
      <c r="D95" s="5" t="n">
        <v>88</v>
      </c>
    </row>
    <row r="96" spans="1:4">
      <c r="A96" s="4" t="s">
        <v>85</v>
      </c>
      <c r="B96" s="5" t="n">
        <v>-14</v>
      </c>
    </row>
    <row r="97" spans="1:4">
      <c r="A97" s="4" t="s">
        <v>86</v>
      </c>
      <c r="B97" s="5" t="n">
        <v>-1237</v>
      </c>
    </row>
    <row r="98" spans="1:4">
      <c r="A98" s="4" t="s">
        <v>94</v>
      </c>
      <c r="B98" s="5" t="n">
        <v>-1</v>
      </c>
    </row>
    <row r="99" spans="1:4">
      <c r="A99" s="4" t="s">
        <v>97</v>
      </c>
      <c r="B99" s="5" t="n">
        <v>-122</v>
      </c>
    </row>
    <row r="100" spans="1:4">
      <c r="A100" s="4" t="s">
        <v>847</v>
      </c>
      <c r="B100" s="5" t="n">
        <v>13019</v>
      </c>
    </row>
    <row r="101" spans="1:4">
      <c r="A101" s="4" t="s">
        <v>849</v>
      </c>
      <c r="B101" s="5" t="n">
        <v>-49</v>
      </c>
    </row>
    <row r="102" spans="1:4">
      <c r="A102" s="4" t="s">
        <v>850</v>
      </c>
      <c r="B102" s="5" t="n">
        <v>-23</v>
      </c>
    </row>
    <row r="103" spans="1:4">
      <c r="A103" s="4" t="s">
        <v>851</v>
      </c>
      <c r="B103" s="5" t="n">
        <v>277</v>
      </c>
    </row>
    <row r="104" spans="1:4">
      <c r="A104" s="4" t="s">
        <v>852</v>
      </c>
      <c r="B104" s="5" t="n">
        <v>-163</v>
      </c>
    </row>
    <row r="105" spans="1:4">
      <c r="A105" s="4" t="s">
        <v>853</v>
      </c>
      <c r="B105" s="5" t="n">
        <v>-24</v>
      </c>
    </row>
    <row r="106" spans="1:4">
      <c r="A106" s="4" t="s">
        <v>84</v>
      </c>
      <c r="B106" s="5" t="n">
        <v>-7086</v>
      </c>
      <c r="C106" s="5" t="n">
        <v>-7026</v>
      </c>
      <c r="D106" s="5" t="n">
        <v>-6842</v>
      </c>
    </row>
    <row r="107" spans="1:4">
      <c r="A107" s="4" t="s">
        <v>87</v>
      </c>
      <c r="B107" s="5" t="n">
        <v>12</v>
      </c>
      <c r="C107" s="5" t="n">
        <v>1</v>
      </c>
      <c r="D107" s="5" t="n">
        <v>-8</v>
      </c>
    </row>
    <row r="108" spans="1:4">
      <c r="A108" s="4" t="s">
        <v>88</v>
      </c>
      <c r="B108" s="5" t="n">
        <v>-54</v>
      </c>
      <c r="C108" s="5" t="n">
        <v>-56</v>
      </c>
      <c r="D108" s="5" t="n">
        <v>-20</v>
      </c>
    </row>
    <row r="109" spans="1:4">
      <c r="A109" s="4" t="s">
        <v>89</v>
      </c>
      <c r="B109" s="5" t="n">
        <v>73</v>
      </c>
      <c r="C109" s="5" t="n">
        <v>-49</v>
      </c>
      <c r="D109" s="5" t="n">
        <v>-190</v>
      </c>
    </row>
    <row r="110" spans="1:4">
      <c r="A110" s="4" t="s">
        <v>91</v>
      </c>
      <c r="B110" s="5" t="n">
        <v>8</v>
      </c>
      <c r="C110" s="5" t="n">
        <v>3</v>
      </c>
      <c r="D110" s="5" t="n">
        <v>6</v>
      </c>
    </row>
    <row r="111" spans="1:4">
      <c r="A111" s="4" t="s">
        <v>854</v>
      </c>
      <c r="B111" s="5" t="n">
        <v>1</v>
      </c>
    </row>
    <row r="112" spans="1:4">
      <c r="A112" s="4" t="s">
        <v>855</v>
      </c>
      <c r="B112" s="5" t="n">
        <v>122</v>
      </c>
    </row>
    <row r="113" spans="1:4">
      <c r="A113" s="4" t="s">
        <v>92</v>
      </c>
      <c r="B113" s="5" t="n">
        <v>6112</v>
      </c>
      <c r="C113" s="5" t="n">
        <v>4997</v>
      </c>
      <c r="D113" s="5" t="n">
        <v>4870</v>
      </c>
    </row>
    <row r="114" spans="1:4">
      <c r="A114" s="4" t="s">
        <v>95</v>
      </c>
      <c r="B114" s="5" t="n">
        <v>5</v>
      </c>
      <c r="C114" s="5" t="n">
        <v>9</v>
      </c>
      <c r="D114" s="5" t="n">
        <v>11</v>
      </c>
    </row>
    <row r="115" spans="1:4">
      <c r="A115" s="4" t="s">
        <v>96</v>
      </c>
      <c r="B115" s="5" t="n">
        <v>76</v>
      </c>
      <c r="C115" s="5" t="n">
        <v>-4</v>
      </c>
      <c r="D115" s="5" t="n">
        <v>-63</v>
      </c>
    </row>
    <row r="116" spans="1:4">
      <c r="A116" s="4" t="s">
        <v>845</v>
      </c>
      <c r="B116" s="5" t="n">
        <v>-119</v>
      </c>
      <c r="C116" s="5" t="n">
        <v>-51</v>
      </c>
      <c r="D116" s="5" t="n">
        <v>-372</v>
      </c>
    </row>
    <row r="117" spans="1:4">
      <c r="A117" s="4" t="s">
        <v>100</v>
      </c>
      <c r="B117" s="5" t="n">
        <v>-1254</v>
      </c>
      <c r="C117" s="5" t="n">
        <v>-1362</v>
      </c>
      <c r="D117" s="5" t="n">
        <v>-1715</v>
      </c>
    </row>
    <row r="118" spans="1:4">
      <c r="A118" s="4" t="s">
        <v>103</v>
      </c>
      <c r="B118" s="5" t="n">
        <v>3411</v>
      </c>
      <c r="C118" s="5" t="n">
        <v>2326</v>
      </c>
      <c r="D118" s="5" t="n">
        <v>2134</v>
      </c>
    </row>
    <row r="119" spans="1:4">
      <c r="A119" s="4" t="s">
        <v>779</v>
      </c>
    </row>
    <row r="120" spans="1:4">
      <c r="A120" s="3" t="s">
        <v>832</v>
      </c>
    </row>
    <row r="121" spans="1:4">
      <c r="A121" s="4" t="s">
        <v>76</v>
      </c>
      <c r="B121" s="5" t="n">
        <v>18154</v>
      </c>
      <c r="C121" s="5" t="n">
        <v>18211</v>
      </c>
      <c r="D121" s="5" t="n">
        <v>18046</v>
      </c>
    </row>
    <row r="122" spans="1:4">
      <c r="A122" s="4" t="s">
        <v>77</v>
      </c>
      <c r="B122" s="5" t="n">
        <v>-7036</v>
      </c>
      <c r="C122" s="5" t="n">
        <v>-7167</v>
      </c>
      <c r="D122" s="5" t="n">
        <v>-7123</v>
      </c>
    </row>
    <row r="123" spans="1:4">
      <c r="A123" s="4" t="s">
        <v>78</v>
      </c>
      <c r="B123" s="5" t="n">
        <v>1392</v>
      </c>
      <c r="C123" s="5" t="n">
        <v>1377</v>
      </c>
      <c r="D123" s="5" t="n">
        <v>1453</v>
      </c>
    </row>
    <row r="124" spans="1:4">
      <c r="A124" s="4" t="s">
        <v>79</v>
      </c>
      <c r="B124" s="5" t="n">
        <v>-553</v>
      </c>
      <c r="C124" s="5" t="n">
        <v>-535</v>
      </c>
      <c r="D124" s="5" t="n">
        <v>-553</v>
      </c>
    </row>
    <row r="125" spans="1:4">
      <c r="A125" s="4" t="s">
        <v>80</v>
      </c>
      <c r="B125" s="5" t="n">
        <v>-3730</v>
      </c>
      <c r="C125" s="5" t="n">
        <v>-3833</v>
      </c>
      <c r="D125" s="5" t="n">
        <v>-3987</v>
      </c>
    </row>
    <row r="126" spans="1:4">
      <c r="A126" s="4" t="s">
        <v>81</v>
      </c>
      <c r="B126" s="5" t="n">
        <v>-893</v>
      </c>
      <c r="C126" s="5" t="n">
        <v>-977</v>
      </c>
      <c r="D126" s="5" t="n">
        <v>-965</v>
      </c>
    </row>
    <row r="127" spans="1:4">
      <c r="A127" s="4" t="s">
        <v>82</v>
      </c>
      <c r="D127" s="5" t="n">
        <v>7</v>
      </c>
    </row>
    <row r="128" spans="1:4">
      <c r="A128" s="4" t="s">
        <v>85</v>
      </c>
      <c r="B128" s="5" t="n">
        <v>-14</v>
      </c>
    </row>
    <row r="129" spans="1:4">
      <c r="A129" s="4" t="s">
        <v>86</v>
      </c>
      <c r="B129" s="5" t="n">
        <v>-175</v>
      </c>
    </row>
    <row r="130" spans="1:4">
      <c r="A130" s="4" t="s">
        <v>94</v>
      </c>
      <c r="B130" s="5" t="n">
        <v>-1</v>
      </c>
    </row>
    <row r="131" spans="1:4">
      <c r="A131" s="4" t="s">
        <v>97</v>
      </c>
      <c r="B131" s="5" t="n">
        <v>-9</v>
      </c>
    </row>
    <row r="132" spans="1:4">
      <c r="A132" s="4" t="s">
        <v>847</v>
      </c>
      <c r="B132" s="5" t="n">
        <v>7135</v>
      </c>
    </row>
    <row r="133" spans="1:4">
      <c r="A133" s="4" t="s">
        <v>850</v>
      </c>
      <c r="B133" s="5" t="n">
        <v>-32</v>
      </c>
    </row>
    <row r="134" spans="1:4">
      <c r="A134" s="4" t="s">
        <v>851</v>
      </c>
      <c r="B134" s="5" t="n">
        <v>4</v>
      </c>
    </row>
    <row r="135" spans="1:4">
      <c r="A135" s="4" t="s">
        <v>852</v>
      </c>
      <c r="B135" s="5" t="n">
        <v>-45</v>
      </c>
    </row>
    <row r="136" spans="1:4">
      <c r="A136" s="4" t="s">
        <v>84</v>
      </c>
      <c r="B136" s="5" t="n">
        <v>-3179</v>
      </c>
      <c r="C136" s="5" t="n">
        <v>-3148</v>
      </c>
      <c r="D136" s="5" t="n">
        <v>-3073</v>
      </c>
    </row>
    <row r="137" spans="1:4">
      <c r="A137" s="4" t="s">
        <v>89</v>
      </c>
      <c r="B137" s="5" t="n">
        <v>-1</v>
      </c>
      <c r="C137" s="5" t="n">
        <v>-2</v>
      </c>
      <c r="D137" s="5" t="n">
        <v>-3</v>
      </c>
    </row>
    <row r="138" spans="1:4">
      <c r="A138" s="4" t="s">
        <v>91</v>
      </c>
      <c r="B138" s="5" t="n">
        <v>0</v>
      </c>
    </row>
    <row r="139" spans="1:4">
      <c r="A139" s="4" t="s">
        <v>854</v>
      </c>
      <c r="B139" s="5" t="n">
        <v>1</v>
      </c>
    </row>
    <row r="140" spans="1:4">
      <c r="A140" s="4" t="s">
        <v>855</v>
      </c>
      <c r="B140" s="5" t="n">
        <v>9</v>
      </c>
    </row>
    <row r="141" spans="1:4">
      <c r="A141" s="4" t="s">
        <v>92</v>
      </c>
      <c r="B141" s="5" t="n">
        <v>3892</v>
      </c>
      <c r="C141" s="5" t="n">
        <v>3198</v>
      </c>
      <c r="D141" s="5" t="n">
        <v>3368</v>
      </c>
    </row>
    <row r="142" spans="1:4">
      <c r="A142" s="4" t="s">
        <v>787</v>
      </c>
    </row>
    <row r="143" spans="1:4">
      <c r="A143" s="3" t="s">
        <v>832</v>
      </c>
    </row>
    <row r="144" spans="1:4">
      <c r="A144" s="4" t="s">
        <v>76</v>
      </c>
      <c r="B144" s="5" t="n">
        <v>5280</v>
      </c>
      <c r="C144" s="5" t="n">
        <v>5349</v>
      </c>
      <c r="D144" s="5" t="n">
        <v>5231</v>
      </c>
    </row>
    <row r="145" spans="1:4">
      <c r="A145" s="4" t="s">
        <v>77</v>
      </c>
      <c r="B145" s="5" t="n">
        <v>-2907</v>
      </c>
      <c r="C145" s="5" t="n">
        <v>-3204</v>
      </c>
      <c r="D145" s="5" t="n">
        <v>-3157</v>
      </c>
    </row>
    <row r="146" spans="1:4">
      <c r="A146" s="4" t="s">
        <v>78</v>
      </c>
      <c r="B146" s="5" t="n">
        <v>221</v>
      </c>
      <c r="C146" s="5" t="n">
        <v>155</v>
      </c>
      <c r="D146" s="5" t="n">
        <v>110</v>
      </c>
    </row>
    <row r="147" spans="1:4">
      <c r="A147" s="4" t="s">
        <v>79</v>
      </c>
      <c r="B147" s="5" t="n">
        <v>-207</v>
      </c>
      <c r="C147" s="5" t="n">
        <v>-211</v>
      </c>
      <c r="D147" s="5" t="n">
        <v>-202</v>
      </c>
    </row>
    <row r="148" spans="1:4">
      <c r="A148" s="4" t="s">
        <v>80</v>
      </c>
      <c r="B148" s="5" t="n">
        <v>-271</v>
      </c>
      <c r="C148" s="5" t="n">
        <v>-263</v>
      </c>
      <c r="D148" s="5" t="n">
        <v>-255</v>
      </c>
    </row>
    <row r="149" spans="1:4">
      <c r="A149" s="4" t="s">
        <v>81</v>
      </c>
      <c r="B149" s="5" t="n">
        <v>-160</v>
      </c>
      <c r="C149" s="5" t="n">
        <v>-161</v>
      </c>
      <c r="D149" s="5" t="n">
        <v>-160</v>
      </c>
    </row>
    <row r="150" spans="1:4">
      <c r="A150" s="4" t="s">
        <v>82</v>
      </c>
      <c r="C150" s="5" t="n">
        <v>35</v>
      </c>
    </row>
    <row r="151" spans="1:4">
      <c r="A151" s="4" t="s">
        <v>86</v>
      </c>
      <c r="B151" s="5" t="n">
        <v>-298</v>
      </c>
    </row>
    <row r="152" spans="1:4">
      <c r="A152" s="4" t="s">
        <v>97</v>
      </c>
      <c r="B152" s="5" t="n">
        <v>-12</v>
      </c>
    </row>
    <row r="153" spans="1:4">
      <c r="A153" s="4" t="s">
        <v>847</v>
      </c>
      <c r="B153" s="5" t="n">
        <v>1646</v>
      </c>
    </row>
    <row r="154" spans="1:4">
      <c r="A154" s="4" t="s">
        <v>851</v>
      </c>
      <c r="B154" s="5" t="n">
        <v>56</v>
      </c>
    </row>
    <row r="155" spans="1:4">
      <c r="A155" s="4" t="s">
        <v>852</v>
      </c>
      <c r="B155" s="5" t="n">
        <v>-12</v>
      </c>
    </row>
    <row r="156" spans="1:4">
      <c r="A156" s="4" t="s">
        <v>853</v>
      </c>
      <c r="B156" s="5" t="n">
        <v>0</v>
      </c>
    </row>
    <row r="157" spans="1:4">
      <c r="A157" s="4" t="s">
        <v>84</v>
      </c>
      <c r="B157" s="5" t="n">
        <v>-1076</v>
      </c>
      <c r="C157" s="5" t="n">
        <v>-1105</v>
      </c>
      <c r="D157" s="5" t="n">
        <v>-1008</v>
      </c>
    </row>
    <row r="158" spans="1:4">
      <c r="A158" s="4" t="s">
        <v>855</v>
      </c>
      <c r="B158" s="5" t="n">
        <v>12</v>
      </c>
    </row>
    <row r="159" spans="1:4">
      <c r="A159" s="4" t="s">
        <v>92</v>
      </c>
      <c r="B159" s="5" t="n">
        <v>626</v>
      </c>
      <c r="C159" s="5" t="n">
        <v>555</v>
      </c>
      <c r="D159" s="5" t="n">
        <v>555</v>
      </c>
    </row>
    <row r="160" spans="1:4">
      <c r="A160" s="4" t="s">
        <v>796</v>
      </c>
    </row>
    <row r="161" spans="1:4">
      <c r="A161" s="3" t="s">
        <v>832</v>
      </c>
    </row>
    <row r="162" spans="1:4">
      <c r="A162" s="4" t="s">
        <v>76</v>
      </c>
      <c r="B162" s="5" t="n">
        <v>5783</v>
      </c>
      <c r="C162" s="5" t="n">
        <v>5687</v>
      </c>
      <c r="D162" s="5" t="n">
        <v>5578</v>
      </c>
    </row>
    <row r="163" spans="1:4">
      <c r="A163" s="4" t="s">
        <v>77</v>
      </c>
      <c r="B163" s="5" t="n">
        <v>-3341</v>
      </c>
      <c r="C163" s="5" t="n">
        <v>-3412</v>
      </c>
      <c r="D163" s="5" t="n">
        <v>-3368</v>
      </c>
    </row>
    <row r="164" spans="1:4">
      <c r="A164" s="4" t="s">
        <v>78</v>
      </c>
      <c r="B164" s="5" t="n">
        <v>148</v>
      </c>
      <c r="C164" s="5" t="n">
        <v>130</v>
      </c>
      <c r="D164" s="5" t="n">
        <v>146</v>
      </c>
    </row>
    <row r="165" spans="1:4">
      <c r="A165" s="4" t="s">
        <v>79</v>
      </c>
      <c r="B165" s="5" t="n">
        <v>-173</v>
      </c>
      <c r="C165" s="5" t="n">
        <v>-168</v>
      </c>
      <c r="D165" s="5" t="n">
        <v>-149</v>
      </c>
    </row>
    <row r="166" spans="1:4">
      <c r="A166" s="4" t="s">
        <v>80</v>
      </c>
      <c r="B166" s="5" t="n">
        <v>-678</v>
      </c>
      <c r="C166" s="5" t="n">
        <v>-681</v>
      </c>
      <c r="D166" s="5" t="n">
        <v>-690</v>
      </c>
    </row>
    <row r="167" spans="1:4">
      <c r="A167" s="4" t="s">
        <v>81</v>
      </c>
      <c r="B167" s="5" t="n">
        <v>-84</v>
      </c>
      <c r="C167" s="5" t="n">
        <v>-93</v>
      </c>
      <c r="D167" s="5" t="n">
        <v>-88</v>
      </c>
    </row>
    <row r="168" spans="1:4">
      <c r="A168" s="4" t="s">
        <v>82</v>
      </c>
      <c r="C168" s="5" t="n">
        <v>45</v>
      </c>
      <c r="D168" s="5" t="n">
        <v>27</v>
      </c>
    </row>
    <row r="169" spans="1:4">
      <c r="A169" s="4" t="s">
        <v>86</v>
      </c>
      <c r="B169" s="5" t="n">
        <v>-147</v>
      </c>
    </row>
    <row r="170" spans="1:4">
      <c r="A170" s="4" t="s">
        <v>97</v>
      </c>
      <c r="B170" s="5" t="n">
        <v>-17</v>
      </c>
    </row>
    <row r="171" spans="1:4">
      <c r="A171" s="4" t="s">
        <v>847</v>
      </c>
      <c r="B171" s="5" t="n">
        <v>1492</v>
      </c>
    </row>
    <row r="172" spans="1:4">
      <c r="A172" s="4" t="s">
        <v>850</v>
      </c>
      <c r="B172" s="5" t="n">
        <v>2</v>
      </c>
    </row>
    <row r="173" spans="1:4">
      <c r="A173" s="4" t="s">
        <v>851</v>
      </c>
      <c r="B173" s="5" t="n">
        <v>63</v>
      </c>
    </row>
    <row r="174" spans="1:4">
      <c r="A174" s="4" t="s">
        <v>852</v>
      </c>
      <c r="B174" s="5" t="n">
        <v>-55</v>
      </c>
    </row>
    <row r="175" spans="1:4">
      <c r="A175" s="4" t="s">
        <v>853</v>
      </c>
      <c r="B175" s="5" t="n">
        <v>-5</v>
      </c>
    </row>
    <row r="176" spans="1:4">
      <c r="A176" s="4" t="s">
        <v>84</v>
      </c>
      <c r="B176" s="5" t="n">
        <v>-1119</v>
      </c>
      <c r="C176" s="5" t="n">
        <v>-1164</v>
      </c>
      <c r="D176" s="5" t="n">
        <v>-1157</v>
      </c>
    </row>
    <row r="177" spans="1:4">
      <c r="A177" s="4" t="s">
        <v>87</v>
      </c>
      <c r="B177" s="5" t="n">
        <v>0</v>
      </c>
    </row>
    <row r="178" spans="1:4">
      <c r="A178" s="4" t="s">
        <v>88</v>
      </c>
      <c r="D178" s="5" t="n">
        <v>-19</v>
      </c>
    </row>
    <row r="179" spans="1:4">
      <c r="A179" s="4" t="s">
        <v>89</v>
      </c>
      <c r="B179" s="5" t="n">
        <v>-15</v>
      </c>
      <c r="C179" s="5" t="n">
        <v>1</v>
      </c>
      <c r="D179" s="5" t="n">
        <v>-1</v>
      </c>
    </row>
    <row r="180" spans="1:4">
      <c r="A180" s="4" t="s">
        <v>91</v>
      </c>
      <c r="B180" s="5" t="n">
        <v>1</v>
      </c>
    </row>
    <row r="181" spans="1:4">
      <c r="A181" s="4" t="s">
        <v>855</v>
      </c>
      <c r="B181" s="5" t="n">
        <v>17</v>
      </c>
    </row>
    <row r="182" spans="1:4">
      <c r="A182" s="4" t="s">
        <v>92</v>
      </c>
      <c r="B182" s="5" t="n">
        <v>382</v>
      </c>
      <c r="C182" s="5" t="n">
        <v>339</v>
      </c>
      <c r="D182" s="5" t="n">
        <v>240</v>
      </c>
    </row>
    <row r="183" spans="1:4">
      <c r="A183" s="4" t="s">
        <v>805</v>
      </c>
    </row>
    <row r="184" spans="1:4">
      <c r="A184" s="3" t="s">
        <v>832</v>
      </c>
    </row>
    <row r="185" spans="1:4">
      <c r="A185" s="4" t="s">
        <v>76</v>
      </c>
      <c r="B185" s="5" t="n">
        <v>5646</v>
      </c>
      <c r="C185" s="5" t="n">
        <v>5190</v>
      </c>
      <c r="D185" s="5" t="n">
        <v>5030</v>
      </c>
    </row>
    <row r="186" spans="1:4">
      <c r="A186" s="4" t="s">
        <v>77</v>
      </c>
      <c r="B186" s="5" t="n">
        <v>-2465</v>
      </c>
      <c r="C186" s="5" t="n">
        <v>-2521</v>
      </c>
      <c r="D186" s="5" t="n">
        <v>-2444</v>
      </c>
    </row>
    <row r="187" spans="1:4">
      <c r="A187" s="4" t="s">
        <v>78</v>
      </c>
      <c r="B187" s="5" t="n">
        <v>72</v>
      </c>
      <c r="C187" s="5" t="n">
        <v>68</v>
      </c>
      <c r="D187" s="5" t="n">
        <v>73</v>
      </c>
    </row>
    <row r="188" spans="1:4">
      <c r="A188" s="4" t="s">
        <v>79</v>
      </c>
      <c r="B188" s="5" t="n">
        <v>-245</v>
      </c>
      <c r="C188" s="5" t="n">
        <v>-231</v>
      </c>
      <c r="D188" s="5" t="n">
        <v>-209</v>
      </c>
    </row>
    <row r="189" spans="1:4">
      <c r="A189" s="4" t="s">
        <v>80</v>
      </c>
      <c r="B189" s="5" t="n">
        <v>-507</v>
      </c>
      <c r="C189" s="5" t="n">
        <v>-468</v>
      </c>
      <c r="D189" s="5" t="n">
        <v>-426</v>
      </c>
    </row>
    <row r="190" spans="1:4">
      <c r="A190" s="4" t="s">
        <v>81</v>
      </c>
      <c r="B190" s="5" t="n">
        <v>-495</v>
      </c>
      <c r="C190" s="5" t="n">
        <v>-391</v>
      </c>
      <c r="D190" s="5" t="n">
        <v>-418</v>
      </c>
    </row>
    <row r="191" spans="1:4">
      <c r="A191" s="4" t="s">
        <v>82</v>
      </c>
      <c r="C191" s="5" t="n">
        <v>20</v>
      </c>
      <c r="D191" s="5" t="n">
        <v>6</v>
      </c>
    </row>
    <row r="192" spans="1:4">
      <c r="A192" s="4" t="s">
        <v>86</v>
      </c>
      <c r="B192" s="5" t="n">
        <v>-121</v>
      </c>
    </row>
    <row r="193" spans="1:4">
      <c r="A193" s="4" t="s">
        <v>97</v>
      </c>
      <c r="B193" s="5" t="n">
        <v>-70</v>
      </c>
    </row>
    <row r="194" spans="1:4">
      <c r="A194" s="4" t="s">
        <v>847</v>
      </c>
      <c r="B194" s="5" t="n">
        <v>1815</v>
      </c>
    </row>
    <row r="195" spans="1:4">
      <c r="A195" s="4" t="s">
        <v>851</v>
      </c>
      <c r="B195" s="5" t="n">
        <v>-19</v>
      </c>
    </row>
    <row r="196" spans="1:4">
      <c r="A196" s="4" t="s">
        <v>852</v>
      </c>
      <c r="B196" s="5" t="n">
        <v>-4</v>
      </c>
    </row>
    <row r="197" spans="1:4">
      <c r="A197" s="4" t="s">
        <v>84</v>
      </c>
      <c r="B197" s="5" t="n">
        <v>-972</v>
      </c>
      <c r="C197" s="5" t="n">
        <v>-906</v>
      </c>
      <c r="D197" s="5" t="n">
        <v>-902</v>
      </c>
    </row>
    <row r="198" spans="1:4">
      <c r="A198" s="4" t="s">
        <v>87</v>
      </c>
      <c r="B198" s="5" t="n">
        <v>2</v>
      </c>
    </row>
    <row r="199" spans="1:4">
      <c r="A199" s="4" t="s">
        <v>88</v>
      </c>
      <c r="B199" s="5" t="n">
        <v>-54</v>
      </c>
      <c r="C199" s="5" t="n">
        <v>-56</v>
      </c>
      <c r="D199" s="5" t="n">
        <v>-1</v>
      </c>
    </row>
    <row r="200" spans="1:4">
      <c r="A200" s="4" t="s">
        <v>89</v>
      </c>
      <c r="B200" s="5" t="n">
        <v>89</v>
      </c>
      <c r="C200" s="5" t="n">
        <v>-46</v>
      </c>
      <c r="D200" s="5" t="n">
        <v>-180</v>
      </c>
    </row>
    <row r="201" spans="1:4">
      <c r="A201" s="4" t="s">
        <v>91</v>
      </c>
      <c r="B201" s="5" t="n">
        <v>12</v>
      </c>
      <c r="C201" s="5" t="n">
        <v>12</v>
      </c>
      <c r="D201" s="5" t="n">
        <v>14</v>
      </c>
    </row>
    <row r="202" spans="1:4">
      <c r="A202" s="4" t="s">
        <v>855</v>
      </c>
      <c r="B202" s="5" t="n">
        <v>70</v>
      </c>
    </row>
    <row r="203" spans="1:4">
      <c r="A203" s="4" t="s">
        <v>92</v>
      </c>
      <c r="B203" s="5" t="n">
        <v>939</v>
      </c>
      <c r="C203" s="5" t="n">
        <v>659</v>
      </c>
      <c r="D203" s="5" t="n">
        <v>522</v>
      </c>
    </row>
    <row r="204" spans="1:4">
      <c r="A204" s="4" t="s">
        <v>813</v>
      </c>
    </row>
    <row r="205" spans="1:4">
      <c r="A205" s="3" t="s">
        <v>832</v>
      </c>
    </row>
    <row r="206" spans="1:4">
      <c r="A206" s="4" t="s">
        <v>76</v>
      </c>
      <c r="B206" s="5" t="n">
        <v>7820</v>
      </c>
      <c r="C206" s="5" t="n">
        <v>7292</v>
      </c>
      <c r="D206" s="5" t="n">
        <v>7251</v>
      </c>
    </row>
    <row r="207" spans="1:4">
      <c r="A207" s="4" t="s">
        <v>77</v>
      </c>
      <c r="B207" s="5" t="n">
        <v>-3991</v>
      </c>
      <c r="C207" s="5" t="n">
        <v>-3696</v>
      </c>
      <c r="D207" s="5" t="n">
        <v>-3735</v>
      </c>
    </row>
    <row r="208" spans="1:4">
      <c r="A208" s="4" t="s">
        <v>78</v>
      </c>
      <c r="B208" s="5" t="n">
        <v>169</v>
      </c>
      <c r="C208" s="5" t="n">
        <v>148</v>
      </c>
      <c r="D208" s="5" t="n">
        <v>169</v>
      </c>
    </row>
    <row r="209" spans="1:4">
      <c r="A209" s="4" t="s">
        <v>79</v>
      </c>
      <c r="B209" s="5" t="n">
        <v>-634</v>
      </c>
      <c r="C209" s="5" t="n">
        <v>-661</v>
      </c>
      <c r="D209" s="5" t="n">
        <v>-652</v>
      </c>
    </row>
    <row r="210" spans="1:4">
      <c r="A210" s="4" t="s">
        <v>80</v>
      </c>
      <c r="B210" s="5" t="n">
        <v>-1949</v>
      </c>
      <c r="C210" s="5" t="n">
        <v>-1718</v>
      </c>
      <c r="D210" s="5" t="n">
        <v>-1588</v>
      </c>
    </row>
    <row r="211" spans="1:4">
      <c r="A211" s="4" t="s">
        <v>81</v>
      </c>
      <c r="B211" s="5" t="n">
        <v>-115</v>
      </c>
      <c r="C211" s="5" t="n">
        <v>-120</v>
      </c>
      <c r="D211" s="5" t="n">
        <v>-139</v>
      </c>
    </row>
    <row r="212" spans="1:4">
      <c r="A212" s="4" t="s">
        <v>86</v>
      </c>
      <c r="B212" s="5" t="n">
        <v>-104</v>
      </c>
    </row>
    <row r="213" spans="1:4">
      <c r="A213" s="4" t="s">
        <v>97</v>
      </c>
      <c r="B213" s="5" t="n">
        <v>-4</v>
      </c>
    </row>
    <row r="214" spans="1:4">
      <c r="A214" s="4" t="s">
        <v>847</v>
      </c>
      <c r="B214" s="5" t="n">
        <v>1191</v>
      </c>
    </row>
    <row r="215" spans="1:4">
      <c r="A215" s="4" t="s">
        <v>850</v>
      </c>
      <c r="B215" s="5" t="n">
        <v>1</v>
      </c>
    </row>
    <row r="216" spans="1:4">
      <c r="A216" s="4" t="s">
        <v>851</v>
      </c>
      <c r="B216" s="5" t="n">
        <v>0</v>
      </c>
    </row>
    <row r="217" spans="1:4">
      <c r="A217" s="4" t="s">
        <v>852</v>
      </c>
      <c r="B217" s="5" t="n">
        <v>-16</v>
      </c>
    </row>
    <row r="218" spans="1:4">
      <c r="A218" s="4" t="s">
        <v>853</v>
      </c>
      <c r="B218" s="5" t="n">
        <v>-11</v>
      </c>
    </row>
    <row r="219" spans="1:4">
      <c r="A219" s="4" t="s">
        <v>84</v>
      </c>
      <c r="B219" s="5" t="n">
        <v>-399</v>
      </c>
      <c r="C219" s="5" t="n">
        <v>-387</v>
      </c>
      <c r="D219" s="5" t="n">
        <v>-371</v>
      </c>
    </row>
    <row r="220" spans="1:4">
      <c r="A220" s="4" t="s">
        <v>87</v>
      </c>
      <c r="B220" s="5" t="n">
        <v>0</v>
      </c>
    </row>
    <row r="221" spans="1:4">
      <c r="A221" s="4" t="s">
        <v>89</v>
      </c>
      <c r="B221" s="5" t="n">
        <v>1</v>
      </c>
    </row>
    <row r="222" spans="1:4">
      <c r="A222" s="4" t="s">
        <v>91</v>
      </c>
      <c r="B222" s="5" t="n">
        <v>1</v>
      </c>
      <c r="C222" s="5" t="n">
        <v>-1</v>
      </c>
      <c r="D222" s="5" t="n">
        <v>1</v>
      </c>
    </row>
    <row r="223" spans="1:4">
      <c r="A223" s="4" t="s">
        <v>855</v>
      </c>
      <c r="B223" s="5" t="n">
        <v>4</v>
      </c>
    </row>
    <row r="224" spans="1:4">
      <c r="A224" s="4" t="s">
        <v>92</v>
      </c>
      <c r="B224" s="5" t="n">
        <v>772</v>
      </c>
      <c r="C224" s="5" t="n">
        <v>765</v>
      </c>
      <c r="D224" s="5" t="n">
        <v>889</v>
      </c>
    </row>
    <row r="225" spans="1:4">
      <c r="A225" s="4" t="s">
        <v>819</v>
      </c>
    </row>
    <row r="226" spans="1:4">
      <c r="A226" s="3" t="s">
        <v>832</v>
      </c>
    </row>
    <row r="227" spans="1:4">
      <c r="A227" s="4" t="s">
        <v>76</v>
      </c>
      <c r="B227" s="5" t="n">
        <v>1498</v>
      </c>
      <c r="C227" s="5" t="n">
        <v>1534</v>
      </c>
      <c r="D227" s="5" t="n">
        <v>1651</v>
      </c>
    </row>
    <row r="228" spans="1:4">
      <c r="A228" s="4" t="s">
        <v>77</v>
      </c>
      <c r="B228" s="5" t="n">
        <v>-2041</v>
      </c>
      <c r="C228" s="5" t="n">
        <v>-2469</v>
      </c>
      <c r="D228" s="5" t="n">
        <v>-2771</v>
      </c>
    </row>
    <row r="229" spans="1:4">
      <c r="A229" s="4" t="s">
        <v>78</v>
      </c>
      <c r="B229" s="5" t="n">
        <v>2088</v>
      </c>
      <c r="C229" s="5" t="n">
        <v>2146</v>
      </c>
      <c r="D229" s="5" t="n">
        <v>2318</v>
      </c>
    </row>
    <row r="230" spans="1:4">
      <c r="A230" s="4" t="s">
        <v>79</v>
      </c>
      <c r="B230" s="5" t="n">
        <v>-63</v>
      </c>
      <c r="C230" s="5" t="n">
        <v>-35</v>
      </c>
      <c r="D230" s="5" t="n">
        <v>-52</v>
      </c>
    </row>
    <row r="231" spans="1:4">
      <c r="A231" s="4" t="s">
        <v>80</v>
      </c>
      <c r="B231" s="5" t="n">
        <v>-1261</v>
      </c>
      <c r="C231" s="5" t="n">
        <v>-1235</v>
      </c>
      <c r="D231" s="5" t="n">
        <v>-1192</v>
      </c>
    </row>
    <row r="232" spans="1:4">
      <c r="A232" s="4" t="s">
        <v>81</v>
      </c>
      <c r="B232" s="5" t="n">
        <v>-80</v>
      </c>
      <c r="C232" s="5" t="n">
        <v>-66</v>
      </c>
      <c r="D232" s="5" t="n">
        <v>-80</v>
      </c>
    </row>
    <row r="233" spans="1:4">
      <c r="A233" s="4" t="s">
        <v>82</v>
      </c>
      <c r="C233" s="5" t="n">
        <v>80</v>
      </c>
      <c r="D233" s="5" t="n">
        <v>48</v>
      </c>
    </row>
    <row r="234" spans="1:4">
      <c r="A234" s="4" t="s">
        <v>86</v>
      </c>
      <c r="B234" s="5" t="n">
        <v>-391</v>
      </c>
    </row>
    <row r="235" spans="1:4">
      <c r="A235" s="4" t="s">
        <v>97</v>
      </c>
      <c r="B235" s="5" t="n">
        <v>-10</v>
      </c>
    </row>
    <row r="236" spans="1:4">
      <c r="A236" s="4" t="s">
        <v>847</v>
      </c>
      <c r="B236" s="5" t="n">
        <v>-261</v>
      </c>
    </row>
    <row r="237" spans="1:4">
      <c r="A237" s="4" t="s">
        <v>849</v>
      </c>
      <c r="B237" s="5" t="n">
        <v>-49</v>
      </c>
    </row>
    <row r="238" spans="1:4">
      <c r="A238" s="4" t="s">
        <v>850</v>
      </c>
      <c r="B238" s="5" t="n">
        <v>6</v>
      </c>
    </row>
    <row r="239" spans="1:4">
      <c r="A239" s="4" t="s">
        <v>851</v>
      </c>
      <c r="B239" s="5" t="n">
        <v>172</v>
      </c>
    </row>
    <row r="240" spans="1:4">
      <c r="A240" s="4" t="s">
        <v>852</v>
      </c>
      <c r="B240" s="5" t="n">
        <v>-31</v>
      </c>
    </row>
    <row r="241" spans="1:4">
      <c r="A241" s="4" t="s">
        <v>853</v>
      </c>
      <c r="B241" s="5" t="n">
        <v>-8</v>
      </c>
    </row>
    <row r="242" spans="1:4">
      <c r="A242" s="4" t="s">
        <v>84</v>
      </c>
      <c r="B242" s="5" t="n">
        <v>-340</v>
      </c>
      <c r="C242" s="5" t="n">
        <v>-316</v>
      </c>
      <c r="D242" s="5" t="n">
        <v>-331</v>
      </c>
    </row>
    <row r="243" spans="1:4">
      <c r="A243" s="4" t="s">
        <v>87</v>
      </c>
      <c r="B243" s="5" t="n">
        <v>10</v>
      </c>
      <c r="C243" s="5" t="n">
        <v>1</v>
      </c>
      <c r="D243" s="5" t="n">
        <v>-8</v>
      </c>
    </row>
    <row r="244" spans="1:4">
      <c r="A244" s="4" t="s">
        <v>89</v>
      </c>
      <c r="B244" s="5" t="n">
        <v>-1</v>
      </c>
      <c r="C244" s="5" t="n">
        <v>-2</v>
      </c>
      <c r="D244" s="5" t="n">
        <v>-7</v>
      </c>
    </row>
    <row r="245" spans="1:4">
      <c r="A245" s="4" t="s">
        <v>91</v>
      </c>
      <c r="B245" s="5" t="n">
        <v>-7</v>
      </c>
      <c r="C245" s="5" t="n">
        <v>-8</v>
      </c>
      <c r="D245" s="5" t="n">
        <v>-9</v>
      </c>
    </row>
    <row r="246" spans="1:4">
      <c r="A246" s="4" t="s">
        <v>855</v>
      </c>
      <c r="B246" s="5" t="n">
        <v>10</v>
      </c>
    </row>
    <row r="247" spans="1:4">
      <c r="A247" s="4" t="s">
        <v>92</v>
      </c>
      <c r="B247" s="5" t="n">
        <v>-499</v>
      </c>
      <c r="C247" s="5" t="n">
        <v>-519</v>
      </c>
      <c r="D247" s="5" t="n">
        <v>-704</v>
      </c>
    </row>
    <row r="248" spans="1:4">
      <c r="A248" s="4" t="s">
        <v>823</v>
      </c>
    </row>
    <row r="249" spans="1:4">
      <c r="A249" s="3" t="s">
        <v>832</v>
      </c>
    </row>
    <row r="250" spans="1:4">
      <c r="A250" s="4" t="s">
        <v>76</v>
      </c>
      <c r="B250" s="5" t="n">
        <v>-1939</v>
      </c>
      <c r="C250" s="5" t="n">
        <v>-1879</v>
      </c>
      <c r="D250" s="5" t="n">
        <v>-1926</v>
      </c>
    </row>
    <row r="251" spans="1:4">
      <c r="A251" s="4" t="s">
        <v>77</v>
      </c>
      <c r="B251" s="5" t="n">
        <v>3974</v>
      </c>
      <c r="C251" s="5" t="n">
        <v>3990</v>
      </c>
      <c r="D251" s="5" t="n">
        <v>4278</v>
      </c>
    </row>
    <row r="252" spans="1:4">
      <c r="A252" s="4" t="s">
        <v>78</v>
      </c>
      <c r="B252" s="5" t="n">
        <v>-3396</v>
      </c>
      <c r="C252" s="5" t="n">
        <v>-3468</v>
      </c>
      <c r="D252" s="5" t="n">
        <v>-3741</v>
      </c>
    </row>
    <row r="253" spans="1:4">
      <c r="A253" s="4" t="s">
        <v>79</v>
      </c>
      <c r="B253" s="5" t="n">
        <v>1361</v>
      </c>
      <c r="C253" s="5" t="n">
        <v>1357</v>
      </c>
      <c r="D253" s="5" t="n">
        <v>1389</v>
      </c>
    </row>
    <row r="254" spans="1:4">
      <c r="A254" s="4" t="s">
        <v>847</v>
      </c>
      <c r="B254" s="5" t="n">
        <v>0</v>
      </c>
    </row>
    <row r="255" spans="1:4">
      <c r="A255" s="4" t="s">
        <v>92</v>
      </c>
      <c r="B255" s="5" t="n">
        <v>0</v>
      </c>
    </row>
    <row r="256" spans="1:4">
      <c r="A256" s="4" t="s">
        <v>856</v>
      </c>
    </row>
    <row r="257" spans="1:4">
      <c r="A257" s="3" t="s">
        <v>832</v>
      </c>
    </row>
    <row r="258" spans="1:4">
      <c r="A258" s="4" t="s">
        <v>77</v>
      </c>
      <c r="B258" s="5" t="n">
        <v>-96</v>
      </c>
      <c r="C258" s="5" t="n">
        <v>-87</v>
      </c>
      <c r="D258" s="5" t="n">
        <v>-63</v>
      </c>
    </row>
    <row r="259" spans="1:4">
      <c r="A259" s="4" t="s">
        <v>78</v>
      </c>
      <c r="B259" s="5" t="n">
        <v>43</v>
      </c>
      <c r="C259" s="5" t="n">
        <v>44</v>
      </c>
      <c r="D259" s="5" t="n">
        <v>78</v>
      </c>
    </row>
    <row r="260" spans="1:4">
      <c r="A260" s="4" t="s">
        <v>79</v>
      </c>
      <c r="B260" s="5" t="n">
        <v>-29</v>
      </c>
      <c r="C260" s="5" t="n">
        <v>-33</v>
      </c>
      <c r="D260" s="5" t="n">
        <v>-14</v>
      </c>
    </row>
    <row r="261" spans="1:4">
      <c r="A261" s="4" t="s">
        <v>80</v>
      </c>
      <c r="B261" s="5" t="n">
        <v>-73</v>
      </c>
      <c r="C261" s="5" t="n">
        <v>-70</v>
      </c>
      <c r="D261" s="5" t="n">
        <v>-62</v>
      </c>
    </row>
    <row r="262" spans="1:4">
      <c r="A262" s="4" t="s">
        <v>81</v>
      </c>
      <c r="B262" s="5" t="n">
        <v>-1</v>
      </c>
      <c r="C262" s="5" t="n">
        <v>-1</v>
      </c>
      <c r="D262" s="5" t="n">
        <v>-1</v>
      </c>
    </row>
    <row r="263" spans="1:4">
      <c r="A263" s="4" t="s">
        <v>86</v>
      </c>
      <c r="B263" s="5" t="n">
        <v>-3</v>
      </c>
    </row>
    <row r="264" spans="1:4">
      <c r="A264" s="4" t="s">
        <v>847</v>
      </c>
      <c r="B264" s="5" t="n">
        <v>-160</v>
      </c>
    </row>
    <row r="265" spans="1:4">
      <c r="A265" s="4" t="s">
        <v>850</v>
      </c>
      <c r="B265" s="5" t="n">
        <v>0</v>
      </c>
    </row>
    <row r="266" spans="1:4">
      <c r="A266" s="4" t="s">
        <v>852</v>
      </c>
      <c r="B266" s="5" t="n">
        <v>-2</v>
      </c>
    </row>
    <row r="267" spans="1:4">
      <c r="A267" s="4" t="s">
        <v>84</v>
      </c>
      <c r="B267" s="5" t="n">
        <v>-24</v>
      </c>
      <c r="C267" s="5" t="n">
        <v>-21</v>
      </c>
      <c r="D267" s="5" t="n">
        <v>-4</v>
      </c>
    </row>
    <row r="268" spans="1:4">
      <c r="A268" s="4" t="s">
        <v>855</v>
      </c>
      <c r="B268" s="5" t="n">
        <v>0</v>
      </c>
    </row>
    <row r="269" spans="1:4">
      <c r="A269" s="4" t="s">
        <v>92</v>
      </c>
      <c r="B269" s="5" t="n">
        <v>-186</v>
      </c>
      <c r="C269" s="5" t="n">
        <v>-169</v>
      </c>
      <c r="D269" s="5" t="n">
        <v>-93</v>
      </c>
    </row>
    <row r="270" spans="1:4">
      <c r="A270" s="4" t="s">
        <v>103</v>
      </c>
      <c r="B270" s="6" t="n">
        <v>-185</v>
      </c>
      <c r="C270" s="6" t="n">
        <v>-168</v>
      </c>
      <c r="D270" s="6" t="n">
        <v>-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112</v>
      </c>
      <c r="C2" s="2" t="s">
        <v>113</v>
      </c>
      <c r="D2" s="2" t="s">
        <v>114</v>
      </c>
    </row>
    <row r="3" spans="1:4">
      <c r="A3" s="3" t="s">
        <v>832</v>
      </c>
    </row>
    <row r="4" spans="1:4">
      <c r="A4" s="4" t="s">
        <v>858</v>
      </c>
      <c r="B4" s="6" t="n">
        <v>40</v>
      </c>
      <c r="C4" s="6" t="n">
        <v>43</v>
      </c>
      <c r="D4" s="6" t="n">
        <v>73</v>
      </c>
    </row>
    <row r="5" spans="1:4">
      <c r="A5" s="4" t="s">
        <v>859</v>
      </c>
      <c r="B5" s="6" t="n">
        <v>-10</v>
      </c>
      <c r="C5" s="6" t="n">
        <v>-7</v>
      </c>
      <c r="D5" s="6" t="n">
        <v>-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112</v>
      </c>
      <c r="C2" s="2" t="s">
        <v>113</v>
      </c>
      <c r="D2" s="2" t="s">
        <v>114</v>
      </c>
    </row>
    <row r="3" spans="1:4">
      <c r="A3" s="3" t="s">
        <v>832</v>
      </c>
    </row>
    <row r="4" spans="1:4">
      <c r="A4" s="4" t="s">
        <v>76</v>
      </c>
      <c r="B4" s="6" t="n">
        <v>42238</v>
      </c>
      <c r="C4" s="6" t="n">
        <v>41381</v>
      </c>
      <c r="D4" s="6" t="n">
        <v>40859</v>
      </c>
    </row>
    <row r="5" spans="1:4">
      <c r="A5" s="4" t="s">
        <v>77</v>
      </c>
      <c r="B5" s="5" t="n">
        <v>-17897</v>
      </c>
      <c r="C5" s="5" t="n">
        <v>-18563</v>
      </c>
      <c r="D5" s="5" t="n">
        <v>-18381</v>
      </c>
    </row>
    <row r="6" spans="1:4">
      <c r="A6" s="4" t="s">
        <v>78</v>
      </c>
      <c r="B6" s="5" t="n">
        <v>720</v>
      </c>
      <c r="C6" s="5" t="n">
        <v>580</v>
      </c>
      <c r="D6" s="5" t="n">
        <v>613</v>
      </c>
    </row>
    <row r="7" spans="1:4">
      <c r="A7" s="4" t="s">
        <v>79</v>
      </c>
      <c r="B7" s="5" t="n">
        <v>-599</v>
      </c>
      <c r="C7" s="5" t="n">
        <v>-505</v>
      </c>
      <c r="D7" s="5" t="n">
        <v>-724</v>
      </c>
    </row>
    <row r="8" spans="1:4">
      <c r="A8" s="4" t="s">
        <v>80</v>
      </c>
      <c r="B8" s="5" t="n">
        <v>-8494</v>
      </c>
      <c r="C8" s="5" t="n">
        <v>-9074</v>
      </c>
      <c r="D8" s="5" t="n">
        <v>-8574</v>
      </c>
    </row>
    <row r="9" spans="1:4">
      <c r="A9" s="4" t="s">
        <v>81</v>
      </c>
      <c r="B9" s="5" t="n">
        <v>-1827</v>
      </c>
      <c r="C9" s="5" t="n">
        <v>-1840</v>
      </c>
      <c r="D9" s="5" t="n">
        <v>-1846</v>
      </c>
    </row>
    <row r="10" spans="1:4">
      <c r="A10" s="4" t="s">
        <v>82</v>
      </c>
      <c r="B10" s="5" t="n">
        <v>277</v>
      </c>
      <c r="C10" s="5" t="n">
        <v>197</v>
      </c>
      <c r="D10" s="5" t="n">
        <v>83</v>
      </c>
    </row>
    <row r="11" spans="1:4">
      <c r="A11" s="4" t="s">
        <v>352</v>
      </c>
      <c r="B11" s="5" t="n">
        <v>-132</v>
      </c>
      <c r="C11" s="5" t="n">
        <v>-199</v>
      </c>
      <c r="D11" s="5" t="n">
        <v>-167</v>
      </c>
    </row>
    <row r="12" spans="1:4">
      <c r="A12" s="4" t="s">
        <v>861</v>
      </c>
      <c r="C12" s="5" t="n">
        <v>11977</v>
      </c>
      <c r="D12" s="5" t="n">
        <v>11863</v>
      </c>
    </row>
    <row r="13" spans="1:4">
      <c r="A13" s="4" t="s">
        <v>84</v>
      </c>
      <c r="B13" s="5" t="n">
        <v>-7110</v>
      </c>
      <c r="C13" s="5" t="n">
        <v>-7047</v>
      </c>
      <c r="D13" s="5" t="n">
        <v>-6846</v>
      </c>
    </row>
    <row r="14" spans="1:4">
      <c r="A14" s="4" t="s">
        <v>862</v>
      </c>
      <c r="D14" s="5" t="n">
        <v>-27</v>
      </c>
    </row>
    <row r="15" spans="1:4">
      <c r="A15" s="4" t="s">
        <v>87</v>
      </c>
      <c r="B15" s="5" t="n">
        <v>12</v>
      </c>
      <c r="C15" s="5" t="n">
        <v>1</v>
      </c>
      <c r="D15" s="5" t="n">
        <v>-8</v>
      </c>
    </row>
    <row r="16" spans="1:4">
      <c r="A16" s="4" t="s">
        <v>88</v>
      </c>
      <c r="B16" s="5" t="n">
        <v>-54</v>
      </c>
      <c r="C16" s="5" t="n">
        <v>-56</v>
      </c>
      <c r="D16" s="5" t="n">
        <v>-20</v>
      </c>
    </row>
    <row r="17" spans="1:4">
      <c r="A17" s="4" t="s">
        <v>89</v>
      </c>
      <c r="B17" s="5" t="n">
        <v>73</v>
      </c>
      <c r="C17" s="5" t="n">
        <v>-49</v>
      </c>
      <c r="D17" s="5" t="n">
        <v>-190</v>
      </c>
    </row>
    <row r="18" spans="1:4">
      <c r="A18" s="4" t="s">
        <v>91</v>
      </c>
      <c r="B18" s="5" t="n">
        <v>8</v>
      </c>
      <c r="C18" s="5" t="n">
        <v>3</v>
      </c>
      <c r="D18" s="5" t="n">
        <v>6</v>
      </c>
    </row>
    <row r="19" spans="1:4">
      <c r="A19" s="4" t="s">
        <v>92</v>
      </c>
      <c r="B19" s="5" t="n">
        <v>5927</v>
      </c>
      <c r="C19" s="5" t="n">
        <v>4829</v>
      </c>
      <c r="D19" s="5" t="n">
        <v>4778</v>
      </c>
    </row>
    <row r="20" spans="1:4">
      <c r="A20" s="4" t="s">
        <v>762</v>
      </c>
    </row>
    <row r="21" spans="1:4">
      <c r="A21" s="3" t="s">
        <v>832</v>
      </c>
    </row>
    <row r="22" spans="1:4">
      <c r="A22" s="4" t="s">
        <v>76</v>
      </c>
      <c r="B22" s="5" t="n">
        <v>-4</v>
      </c>
      <c r="C22" s="5" t="n">
        <v>-3</v>
      </c>
      <c r="D22" s="5" t="n">
        <v>-2</v>
      </c>
    </row>
    <row r="23" spans="1:4">
      <c r="A23" s="4" t="s">
        <v>77</v>
      </c>
      <c r="B23" s="5" t="n">
        <v>5</v>
      </c>
      <c r="C23" s="5" t="n">
        <v>3</v>
      </c>
      <c r="D23" s="5" t="n">
        <v>2</v>
      </c>
    </row>
    <row r="24" spans="1:4">
      <c r="A24" s="4" t="s">
        <v>78</v>
      </c>
      <c r="B24" s="5" t="n">
        <v>-17</v>
      </c>
      <c r="C24" s="5" t="n">
        <v>-20</v>
      </c>
      <c r="D24" s="5" t="n">
        <v>-7</v>
      </c>
    </row>
    <row r="25" spans="1:4">
      <c r="A25" s="4" t="s">
        <v>79</v>
      </c>
      <c r="B25" s="5" t="n">
        <v>17</v>
      </c>
      <c r="C25" s="5" t="n">
        <v>21</v>
      </c>
      <c r="D25" s="5" t="n">
        <v>8</v>
      </c>
    </row>
    <row r="26" spans="1:4">
      <c r="A26" s="4" t="s">
        <v>863</v>
      </c>
      <c r="C26" s="5" t="n">
        <v>1</v>
      </c>
      <c r="D26" s="5" t="n">
        <v>1</v>
      </c>
    </row>
    <row r="27" spans="1:4">
      <c r="A27" s="4" t="s">
        <v>861</v>
      </c>
      <c r="C27" s="5" t="n">
        <v>1</v>
      </c>
      <c r="D27" s="5" t="n">
        <v>1</v>
      </c>
    </row>
    <row r="28" spans="1:4">
      <c r="A28" s="4" t="s">
        <v>92</v>
      </c>
      <c r="B28" s="5" t="n">
        <v>1</v>
      </c>
      <c r="C28" s="5" t="n">
        <v>1</v>
      </c>
      <c r="D28" s="5" t="n">
        <v>1</v>
      </c>
    </row>
    <row r="29" spans="1:4">
      <c r="A29" s="4" t="s">
        <v>848</v>
      </c>
    </row>
    <row r="30" spans="1:4">
      <c r="A30" s="3" t="s">
        <v>832</v>
      </c>
    </row>
    <row r="31" spans="1:4">
      <c r="A31" s="4" t="s">
        <v>78</v>
      </c>
      <c r="D31" s="5" t="n">
        <v>14</v>
      </c>
    </row>
    <row r="32" spans="1:4">
      <c r="A32" s="4" t="s">
        <v>79</v>
      </c>
      <c r="B32" s="5" t="n">
        <v>-72</v>
      </c>
      <c r="C32" s="5" t="n">
        <v>-9</v>
      </c>
      <c r="D32" s="5" t="n">
        <v>-290</v>
      </c>
    </row>
    <row r="33" spans="1:4">
      <c r="A33" s="4" t="s">
        <v>80</v>
      </c>
      <c r="B33" s="5" t="n">
        <v>-24</v>
      </c>
      <c r="C33" s="5" t="n">
        <v>-806</v>
      </c>
      <c r="D33" s="5" t="n">
        <v>-374</v>
      </c>
    </row>
    <row r="34" spans="1:4">
      <c r="A34" s="4" t="s">
        <v>81</v>
      </c>
      <c r="C34" s="5" t="n">
        <v>-31</v>
      </c>
      <c r="D34" s="5" t="n">
        <v>5</v>
      </c>
    </row>
    <row r="35" spans="1:4">
      <c r="A35" s="4" t="s">
        <v>82</v>
      </c>
      <c r="B35" s="5" t="n">
        <v>277</v>
      </c>
      <c r="C35" s="5" t="n">
        <v>17</v>
      </c>
      <c r="D35" s="5" t="n">
        <v>-5</v>
      </c>
    </row>
    <row r="36" spans="1:4">
      <c r="A36" s="4" t="s">
        <v>352</v>
      </c>
      <c r="B36" s="5" t="n">
        <v>-132</v>
      </c>
      <c r="C36" s="5" t="n">
        <v>-199</v>
      </c>
      <c r="D36" s="5" t="n">
        <v>-167</v>
      </c>
    </row>
    <row r="37" spans="1:4">
      <c r="A37" s="4" t="s">
        <v>863</v>
      </c>
      <c r="C37" s="5" t="n">
        <v>-1028</v>
      </c>
      <c r="D37" s="5" t="n">
        <v>-817</v>
      </c>
    </row>
    <row r="38" spans="1:4">
      <c r="A38" s="4" t="s">
        <v>849</v>
      </c>
      <c r="C38" s="5" t="n">
        <v>33</v>
      </c>
      <c r="D38" s="5" t="n">
        <v>271</v>
      </c>
    </row>
    <row r="39" spans="1:4">
      <c r="A39" s="4" t="s">
        <v>864</v>
      </c>
      <c r="C39" s="5" t="n">
        <v>812</v>
      </c>
      <c r="D39" s="5" t="n">
        <v>374</v>
      </c>
    </row>
    <row r="40" spans="1:4">
      <c r="A40" s="4" t="s">
        <v>865</v>
      </c>
      <c r="C40" s="5" t="n">
        <v>-17</v>
      </c>
      <c r="D40" s="5" t="n">
        <v>5</v>
      </c>
    </row>
    <row r="41" spans="1:4">
      <c r="A41" s="4" t="s">
        <v>352</v>
      </c>
      <c r="C41" s="5" t="n">
        <v>200</v>
      </c>
      <c r="D41" s="5" t="n">
        <v>167</v>
      </c>
    </row>
    <row r="42" spans="1:4">
      <c r="A42" s="4" t="s">
        <v>769</v>
      </c>
    </row>
    <row r="43" spans="1:4">
      <c r="A43" s="3" t="s">
        <v>832</v>
      </c>
    </row>
    <row r="44" spans="1:4">
      <c r="A44" s="4" t="s">
        <v>76</v>
      </c>
      <c r="B44" s="5" t="n">
        <v>42238</v>
      </c>
      <c r="C44" s="5" t="n">
        <v>41381</v>
      </c>
      <c r="D44" s="5" t="n">
        <v>40859</v>
      </c>
    </row>
    <row r="45" spans="1:4">
      <c r="A45" s="4" t="s">
        <v>77</v>
      </c>
      <c r="B45" s="5" t="n">
        <v>-17897</v>
      </c>
      <c r="C45" s="5" t="n">
        <v>-18563</v>
      </c>
      <c r="D45" s="5" t="n">
        <v>-18381</v>
      </c>
    </row>
    <row r="46" spans="1:4">
      <c r="A46" s="4" t="s">
        <v>78</v>
      </c>
      <c r="B46" s="5" t="n">
        <v>720</v>
      </c>
      <c r="C46" s="5" t="n">
        <v>580</v>
      </c>
      <c r="D46" s="5" t="n">
        <v>599</v>
      </c>
    </row>
    <row r="47" spans="1:4">
      <c r="A47" s="4" t="s">
        <v>79</v>
      </c>
      <c r="B47" s="5" t="n">
        <v>-527</v>
      </c>
      <c r="C47" s="5" t="n">
        <v>-496</v>
      </c>
      <c r="D47" s="5" t="n">
        <v>-434</v>
      </c>
    </row>
    <row r="48" spans="1:4">
      <c r="A48" s="4" t="s">
        <v>80</v>
      </c>
      <c r="B48" s="5" t="n">
        <v>-8470</v>
      </c>
      <c r="C48" s="5" t="n">
        <v>-8268</v>
      </c>
      <c r="D48" s="5" t="n">
        <v>-8200</v>
      </c>
    </row>
    <row r="49" spans="1:4">
      <c r="A49" s="4" t="s">
        <v>81</v>
      </c>
      <c r="B49" s="5" t="n">
        <v>-1827</v>
      </c>
      <c r="C49" s="5" t="n">
        <v>-1809</v>
      </c>
      <c r="D49" s="5" t="n">
        <v>-1851</v>
      </c>
    </row>
    <row r="50" spans="1:4">
      <c r="A50" s="4" t="s">
        <v>82</v>
      </c>
      <c r="C50" s="5" t="n">
        <v>180</v>
      </c>
      <c r="D50" s="5" t="n">
        <v>88</v>
      </c>
    </row>
    <row r="51" spans="1:4">
      <c r="A51" s="4" t="s">
        <v>863</v>
      </c>
      <c r="C51" s="5" t="n">
        <v>13005</v>
      </c>
      <c r="D51" s="5" t="n">
        <v>12680</v>
      </c>
    </row>
    <row r="52" spans="1:4">
      <c r="A52" s="4" t="s">
        <v>849</v>
      </c>
      <c r="C52" s="5" t="n">
        <v>-33</v>
      </c>
      <c r="D52" s="5" t="n">
        <v>-271</v>
      </c>
    </row>
    <row r="53" spans="1:4">
      <c r="A53" s="4" t="s">
        <v>864</v>
      </c>
      <c r="D53" s="5" t="n">
        <v>-374</v>
      </c>
    </row>
    <row r="54" spans="1:4">
      <c r="A54" s="4" t="s">
        <v>865</v>
      </c>
      <c r="C54" s="5" t="n">
        <v>17</v>
      </c>
      <c r="D54" s="5" t="n">
        <v>-5</v>
      </c>
    </row>
    <row r="55" spans="1:4">
      <c r="A55" s="4" t="s">
        <v>352</v>
      </c>
      <c r="C55" s="5" t="n">
        <v>-200</v>
      </c>
      <c r="D55" s="5" t="n">
        <v>-167</v>
      </c>
    </row>
    <row r="56" spans="1:4">
      <c r="A56" s="4" t="s">
        <v>861</v>
      </c>
      <c r="C56" s="5" t="n">
        <v>11977</v>
      </c>
      <c r="D56" s="5" t="n">
        <v>11863</v>
      </c>
    </row>
    <row r="57" spans="1:4">
      <c r="A57" s="4" t="s">
        <v>84</v>
      </c>
      <c r="B57" s="5" t="n">
        <v>-7110</v>
      </c>
      <c r="C57" s="5" t="n">
        <v>-7047</v>
      </c>
      <c r="D57" s="5" t="n">
        <v>-6846</v>
      </c>
    </row>
    <row r="58" spans="1:4">
      <c r="A58" s="4" t="s">
        <v>862</v>
      </c>
      <c r="D58" s="5" t="n">
        <v>-27</v>
      </c>
    </row>
    <row r="59" spans="1:4">
      <c r="A59" s="4" t="s">
        <v>87</v>
      </c>
      <c r="B59" s="5" t="n">
        <v>12</v>
      </c>
      <c r="C59" s="5" t="n">
        <v>1</v>
      </c>
      <c r="D59" s="5" t="n">
        <v>-8</v>
      </c>
    </row>
    <row r="60" spans="1:4">
      <c r="A60" s="4" t="s">
        <v>88</v>
      </c>
      <c r="B60" s="5" t="n">
        <v>-54</v>
      </c>
      <c r="C60" s="5" t="n">
        <v>-56</v>
      </c>
      <c r="D60" s="5" t="n">
        <v>-20</v>
      </c>
    </row>
    <row r="61" spans="1:4">
      <c r="A61" s="4" t="s">
        <v>89</v>
      </c>
      <c r="B61" s="5" t="n">
        <v>73</v>
      </c>
      <c r="C61" s="5" t="n">
        <v>-49</v>
      </c>
      <c r="D61" s="5" t="n">
        <v>-190</v>
      </c>
    </row>
    <row r="62" spans="1:4">
      <c r="A62" s="4" t="s">
        <v>91</v>
      </c>
      <c r="B62" s="5" t="n">
        <v>8</v>
      </c>
      <c r="C62" s="5" t="n">
        <v>3</v>
      </c>
      <c r="D62" s="5" t="n">
        <v>6</v>
      </c>
    </row>
    <row r="63" spans="1:4">
      <c r="A63" s="4" t="s">
        <v>92</v>
      </c>
      <c r="B63" s="5" t="n">
        <v>5927</v>
      </c>
      <c r="C63" s="5" t="n">
        <v>4829</v>
      </c>
      <c r="D63" s="5" t="n">
        <v>4778</v>
      </c>
    </row>
    <row r="64" spans="1:4">
      <c r="A64" s="4" t="s">
        <v>770</v>
      </c>
    </row>
    <row r="65" spans="1:4">
      <c r="A65" s="3" t="s">
        <v>832</v>
      </c>
    </row>
    <row r="66" spans="1:4">
      <c r="A66" s="4" t="s">
        <v>76</v>
      </c>
      <c r="B66" s="5" t="n">
        <v>42242</v>
      </c>
      <c r="C66" s="5" t="n">
        <v>41384</v>
      </c>
      <c r="D66" s="5" t="n">
        <v>40861</v>
      </c>
    </row>
    <row r="67" spans="1:4">
      <c r="A67" s="4" t="s">
        <v>77</v>
      </c>
      <c r="B67" s="5" t="n">
        <v>-17806</v>
      </c>
      <c r="C67" s="5" t="n">
        <v>-18479</v>
      </c>
      <c r="D67" s="5" t="n">
        <v>-18320</v>
      </c>
    </row>
    <row r="68" spans="1:4">
      <c r="A68" s="4" t="s">
        <v>78</v>
      </c>
      <c r="B68" s="5" t="n">
        <v>694</v>
      </c>
      <c r="C68" s="5" t="n">
        <v>556</v>
      </c>
      <c r="D68" s="5" t="n">
        <v>528</v>
      </c>
    </row>
    <row r="69" spans="1:4">
      <c r="A69" s="4" t="s">
        <v>79</v>
      </c>
      <c r="B69" s="5" t="n">
        <v>-515</v>
      </c>
      <c r="C69" s="5" t="n">
        <v>-484</v>
      </c>
      <c r="D69" s="5" t="n">
        <v>-428</v>
      </c>
    </row>
    <row r="70" spans="1:4">
      <c r="A70" s="4" t="s">
        <v>80</v>
      </c>
      <c r="B70" s="5" t="n">
        <v>-8397</v>
      </c>
      <c r="C70" s="5" t="n">
        <v>-8198</v>
      </c>
      <c r="D70" s="5" t="n">
        <v>-8138</v>
      </c>
    </row>
    <row r="71" spans="1:4">
      <c r="A71" s="4" t="s">
        <v>81</v>
      </c>
      <c r="B71" s="5" t="n">
        <v>-1827</v>
      </c>
      <c r="C71" s="5" t="n">
        <v>-1808</v>
      </c>
      <c r="D71" s="5" t="n">
        <v>-1850</v>
      </c>
    </row>
    <row r="72" spans="1:4">
      <c r="A72" s="4" t="s">
        <v>82</v>
      </c>
      <c r="C72" s="5" t="n">
        <v>180</v>
      </c>
      <c r="D72" s="5" t="n">
        <v>88</v>
      </c>
    </row>
    <row r="73" spans="1:4">
      <c r="A73" s="4" t="s">
        <v>863</v>
      </c>
      <c r="C73" s="5" t="n">
        <v>13151</v>
      </c>
      <c r="D73" s="5" t="n">
        <v>12741</v>
      </c>
    </row>
    <row r="74" spans="1:4">
      <c r="A74" s="4" t="s">
        <v>849</v>
      </c>
      <c r="C74" s="5" t="n">
        <v>-33</v>
      </c>
      <c r="D74" s="5" t="n">
        <v>-271</v>
      </c>
    </row>
    <row r="75" spans="1:4">
      <c r="A75" s="4" t="s">
        <v>864</v>
      </c>
      <c r="C75" s="5" t="n">
        <v>-811</v>
      </c>
      <c r="D75" s="5" t="n">
        <v>-374</v>
      </c>
    </row>
    <row r="76" spans="1:4">
      <c r="A76" s="4" t="s">
        <v>865</v>
      </c>
      <c r="C76" s="5" t="n">
        <v>17</v>
      </c>
      <c r="D76" s="5" t="n">
        <v>-5</v>
      </c>
    </row>
    <row r="77" spans="1:4">
      <c r="A77" s="4" t="s">
        <v>352</v>
      </c>
      <c r="C77" s="5" t="n">
        <v>-200</v>
      </c>
      <c r="D77" s="5" t="n">
        <v>-167</v>
      </c>
    </row>
    <row r="78" spans="1:4">
      <c r="A78" s="4" t="s">
        <v>861</v>
      </c>
      <c r="C78" s="5" t="n">
        <v>12124</v>
      </c>
      <c r="D78" s="5" t="n">
        <v>11924</v>
      </c>
    </row>
    <row r="79" spans="1:4">
      <c r="A79" s="4" t="s">
        <v>84</v>
      </c>
      <c r="B79" s="5" t="n">
        <v>-7086</v>
      </c>
      <c r="C79" s="5" t="n">
        <v>-7026</v>
      </c>
      <c r="D79" s="5" t="n">
        <v>-6842</v>
      </c>
    </row>
    <row r="80" spans="1:4">
      <c r="A80" s="4" t="s">
        <v>87</v>
      </c>
      <c r="B80" s="5" t="n">
        <v>12</v>
      </c>
      <c r="C80" s="5" t="n">
        <v>1</v>
      </c>
      <c r="D80" s="5" t="n">
        <v>-8</v>
      </c>
    </row>
    <row r="81" spans="1:4">
      <c r="A81" s="4" t="s">
        <v>88</v>
      </c>
      <c r="B81" s="5" t="n">
        <v>-54</v>
      </c>
      <c r="C81" s="5" t="n">
        <v>-56</v>
      </c>
      <c r="D81" s="5" t="n">
        <v>-20</v>
      </c>
    </row>
    <row r="82" spans="1:4">
      <c r="A82" s="4" t="s">
        <v>89</v>
      </c>
      <c r="B82" s="5" t="n">
        <v>73</v>
      </c>
      <c r="C82" s="5" t="n">
        <v>-49</v>
      </c>
      <c r="D82" s="5" t="n">
        <v>-190</v>
      </c>
    </row>
    <row r="83" spans="1:4">
      <c r="A83" s="4" t="s">
        <v>91</v>
      </c>
      <c r="B83" s="5" t="n">
        <v>8</v>
      </c>
      <c r="C83" s="5" t="n">
        <v>3</v>
      </c>
      <c r="D83" s="5" t="n">
        <v>6</v>
      </c>
    </row>
    <row r="84" spans="1:4">
      <c r="A84" s="4" t="s">
        <v>92</v>
      </c>
      <c r="B84" s="5" t="n">
        <v>6112</v>
      </c>
      <c r="C84" s="5" t="n">
        <v>4997</v>
      </c>
      <c r="D84" s="5" t="n">
        <v>4870</v>
      </c>
    </row>
    <row r="85" spans="1:4">
      <c r="A85" s="4" t="s">
        <v>779</v>
      </c>
    </row>
    <row r="86" spans="1:4">
      <c r="A86" s="3" t="s">
        <v>832</v>
      </c>
    </row>
    <row r="87" spans="1:4">
      <c r="A87" s="4" t="s">
        <v>76</v>
      </c>
      <c r="B87" s="5" t="n">
        <v>18154</v>
      </c>
      <c r="C87" s="5" t="n">
        <v>18211</v>
      </c>
      <c r="D87" s="5" t="n">
        <v>18046</v>
      </c>
    </row>
    <row r="88" spans="1:4">
      <c r="A88" s="4" t="s">
        <v>77</v>
      </c>
      <c r="B88" s="5" t="n">
        <v>-7036</v>
      </c>
      <c r="C88" s="5" t="n">
        <v>-7167</v>
      </c>
      <c r="D88" s="5" t="n">
        <v>-7123</v>
      </c>
    </row>
    <row r="89" spans="1:4">
      <c r="A89" s="4" t="s">
        <v>78</v>
      </c>
      <c r="B89" s="5" t="n">
        <v>1392</v>
      </c>
      <c r="C89" s="5" t="n">
        <v>1377</v>
      </c>
      <c r="D89" s="5" t="n">
        <v>1453</v>
      </c>
    </row>
    <row r="90" spans="1:4">
      <c r="A90" s="4" t="s">
        <v>79</v>
      </c>
      <c r="B90" s="5" t="n">
        <v>-553</v>
      </c>
      <c r="C90" s="5" t="n">
        <v>-535</v>
      </c>
      <c r="D90" s="5" t="n">
        <v>-553</v>
      </c>
    </row>
    <row r="91" spans="1:4">
      <c r="A91" s="4" t="s">
        <v>80</v>
      </c>
      <c r="B91" s="5" t="n">
        <v>-3730</v>
      </c>
      <c r="C91" s="5" t="n">
        <v>-3833</v>
      </c>
      <c r="D91" s="5" t="n">
        <v>-3987</v>
      </c>
    </row>
    <row r="92" spans="1:4">
      <c r="A92" s="4" t="s">
        <v>81</v>
      </c>
      <c r="B92" s="5" t="n">
        <v>-893</v>
      </c>
      <c r="C92" s="5" t="n">
        <v>-977</v>
      </c>
      <c r="D92" s="5" t="n">
        <v>-965</v>
      </c>
    </row>
    <row r="93" spans="1:4">
      <c r="A93" s="4" t="s">
        <v>82</v>
      </c>
      <c r="D93" s="5" t="n">
        <v>7</v>
      </c>
    </row>
    <row r="94" spans="1:4">
      <c r="A94" s="4" t="s">
        <v>863</v>
      </c>
      <c r="C94" s="5" t="n">
        <v>7076</v>
      </c>
      <c r="D94" s="5" t="n">
        <v>6878</v>
      </c>
    </row>
    <row r="95" spans="1:4">
      <c r="A95" s="4" t="s">
        <v>849</v>
      </c>
      <c r="D95" s="5" t="n">
        <v>-115</v>
      </c>
    </row>
    <row r="96" spans="1:4">
      <c r="A96" s="4" t="s">
        <v>864</v>
      </c>
      <c r="C96" s="5" t="n">
        <v>-614</v>
      </c>
      <c r="D96" s="5" t="n">
        <v>-307</v>
      </c>
    </row>
    <row r="97" spans="1:4">
      <c r="A97" s="4" t="s">
        <v>352</v>
      </c>
      <c r="C97" s="5" t="n">
        <v>-114</v>
      </c>
      <c r="D97" s="5" t="n">
        <v>-12</v>
      </c>
    </row>
    <row r="98" spans="1:4">
      <c r="A98" s="4" t="s">
        <v>861</v>
      </c>
      <c r="C98" s="5" t="n">
        <v>6348</v>
      </c>
      <c r="D98" s="5" t="n">
        <v>6444</v>
      </c>
    </row>
    <row r="99" spans="1:4">
      <c r="A99" s="4" t="s">
        <v>84</v>
      </c>
      <c r="B99" s="5" t="n">
        <v>-3179</v>
      </c>
      <c r="C99" s="5" t="n">
        <v>-3148</v>
      </c>
      <c r="D99" s="5" t="n">
        <v>-3073</v>
      </c>
    </row>
    <row r="100" spans="1:4">
      <c r="A100" s="4" t="s">
        <v>89</v>
      </c>
      <c r="B100" s="5" t="n">
        <v>-1</v>
      </c>
      <c r="C100" s="5" t="n">
        <v>-2</v>
      </c>
      <c r="D100" s="5" t="n">
        <v>-3</v>
      </c>
    </row>
    <row r="101" spans="1:4">
      <c r="A101" s="4" t="s">
        <v>91</v>
      </c>
      <c r="B101" s="5" t="n">
        <v>0</v>
      </c>
    </row>
    <row r="102" spans="1:4">
      <c r="A102" s="4" t="s">
        <v>92</v>
      </c>
      <c r="B102" s="5" t="n">
        <v>3892</v>
      </c>
      <c r="C102" s="5" t="n">
        <v>3198</v>
      </c>
      <c r="D102" s="5" t="n">
        <v>3368</v>
      </c>
    </row>
    <row r="103" spans="1:4">
      <c r="A103" s="4" t="s">
        <v>787</v>
      </c>
    </row>
    <row r="104" spans="1:4">
      <c r="A104" s="3" t="s">
        <v>832</v>
      </c>
    </row>
    <row r="105" spans="1:4">
      <c r="A105" s="4" t="s">
        <v>76</v>
      </c>
      <c r="B105" s="5" t="n">
        <v>5280</v>
      </c>
      <c r="C105" s="5" t="n">
        <v>5349</v>
      </c>
      <c r="D105" s="5" t="n">
        <v>5231</v>
      </c>
    </row>
    <row r="106" spans="1:4">
      <c r="A106" s="4" t="s">
        <v>77</v>
      </c>
      <c r="B106" s="5" t="n">
        <v>-2907</v>
      </c>
      <c r="C106" s="5" t="n">
        <v>-3204</v>
      </c>
      <c r="D106" s="5" t="n">
        <v>-3157</v>
      </c>
    </row>
    <row r="107" spans="1:4">
      <c r="A107" s="4" t="s">
        <v>78</v>
      </c>
      <c r="B107" s="5" t="n">
        <v>221</v>
      </c>
      <c r="C107" s="5" t="n">
        <v>155</v>
      </c>
      <c r="D107" s="5" t="n">
        <v>110</v>
      </c>
    </row>
    <row r="108" spans="1:4">
      <c r="A108" s="4" t="s">
        <v>79</v>
      </c>
      <c r="B108" s="5" t="n">
        <v>-207</v>
      </c>
      <c r="C108" s="5" t="n">
        <v>-211</v>
      </c>
      <c r="D108" s="5" t="n">
        <v>-202</v>
      </c>
    </row>
    <row r="109" spans="1:4">
      <c r="A109" s="4" t="s">
        <v>80</v>
      </c>
      <c r="B109" s="5" t="n">
        <v>-271</v>
      </c>
      <c r="C109" s="5" t="n">
        <v>-263</v>
      </c>
      <c r="D109" s="5" t="n">
        <v>-255</v>
      </c>
    </row>
    <row r="110" spans="1:4">
      <c r="A110" s="4" t="s">
        <v>81</v>
      </c>
      <c r="B110" s="5" t="n">
        <v>-160</v>
      </c>
      <c r="C110" s="5" t="n">
        <v>-161</v>
      </c>
      <c r="D110" s="5" t="n">
        <v>-160</v>
      </c>
    </row>
    <row r="111" spans="1:4">
      <c r="A111" s="4" t="s">
        <v>82</v>
      </c>
      <c r="C111" s="5" t="n">
        <v>35</v>
      </c>
    </row>
    <row r="112" spans="1:4">
      <c r="A112" s="4" t="s">
        <v>863</v>
      </c>
      <c r="C112" s="5" t="n">
        <v>1700</v>
      </c>
      <c r="D112" s="5" t="n">
        <v>1567</v>
      </c>
    </row>
    <row r="113" spans="1:4">
      <c r="A113" s="4" t="s">
        <v>849</v>
      </c>
      <c r="C113" s="5" t="n">
        <v>-31</v>
      </c>
    </row>
    <row r="114" spans="1:4">
      <c r="A114" s="4" t="s">
        <v>352</v>
      </c>
      <c r="C114" s="5" t="n">
        <v>-9</v>
      </c>
      <c r="D114" s="5" t="n">
        <v>-4</v>
      </c>
    </row>
    <row r="115" spans="1:4">
      <c r="A115" s="4" t="s">
        <v>861</v>
      </c>
      <c r="C115" s="5" t="n">
        <v>1660</v>
      </c>
      <c r="D115" s="5" t="n">
        <v>1563</v>
      </c>
    </row>
    <row r="116" spans="1:4">
      <c r="A116" s="4" t="s">
        <v>84</v>
      </c>
      <c r="B116" s="5" t="n">
        <v>-1076</v>
      </c>
      <c r="C116" s="5" t="n">
        <v>-1105</v>
      </c>
      <c r="D116" s="5" t="n">
        <v>-1008</v>
      </c>
    </row>
    <row r="117" spans="1:4">
      <c r="A117" s="4" t="s">
        <v>92</v>
      </c>
      <c r="B117" s="5" t="n">
        <v>626</v>
      </c>
      <c r="C117" s="5" t="n">
        <v>555</v>
      </c>
      <c r="D117" s="5" t="n">
        <v>555</v>
      </c>
    </row>
    <row r="118" spans="1:4">
      <c r="A118" s="4" t="s">
        <v>796</v>
      </c>
    </row>
    <row r="119" spans="1:4">
      <c r="A119" s="3" t="s">
        <v>832</v>
      </c>
    </row>
    <row r="120" spans="1:4">
      <c r="A120" s="4" t="s">
        <v>76</v>
      </c>
      <c r="B120" s="5" t="n">
        <v>5783</v>
      </c>
      <c r="C120" s="5" t="n">
        <v>5687</v>
      </c>
      <c r="D120" s="5" t="n">
        <v>5578</v>
      </c>
    </row>
    <row r="121" spans="1:4">
      <c r="A121" s="4" t="s">
        <v>77</v>
      </c>
      <c r="B121" s="5" t="n">
        <v>-3341</v>
      </c>
      <c r="C121" s="5" t="n">
        <v>-3412</v>
      </c>
      <c r="D121" s="5" t="n">
        <v>-3368</v>
      </c>
    </row>
    <row r="122" spans="1:4">
      <c r="A122" s="4" t="s">
        <v>78</v>
      </c>
      <c r="B122" s="5" t="n">
        <v>148</v>
      </c>
      <c r="C122" s="5" t="n">
        <v>130</v>
      </c>
      <c r="D122" s="5" t="n">
        <v>146</v>
      </c>
    </row>
    <row r="123" spans="1:4">
      <c r="A123" s="4" t="s">
        <v>79</v>
      </c>
      <c r="B123" s="5" t="n">
        <v>-173</v>
      </c>
      <c r="C123" s="5" t="n">
        <v>-168</v>
      </c>
      <c r="D123" s="5" t="n">
        <v>-149</v>
      </c>
    </row>
    <row r="124" spans="1:4">
      <c r="A124" s="4" t="s">
        <v>80</v>
      </c>
      <c r="B124" s="5" t="n">
        <v>-678</v>
      </c>
      <c r="C124" s="5" t="n">
        <v>-681</v>
      </c>
      <c r="D124" s="5" t="n">
        <v>-690</v>
      </c>
    </row>
    <row r="125" spans="1:4">
      <c r="A125" s="4" t="s">
        <v>81</v>
      </c>
      <c r="B125" s="5" t="n">
        <v>-84</v>
      </c>
      <c r="C125" s="5" t="n">
        <v>-93</v>
      </c>
      <c r="D125" s="5" t="n">
        <v>-88</v>
      </c>
    </row>
    <row r="126" spans="1:4">
      <c r="A126" s="4" t="s">
        <v>82</v>
      </c>
      <c r="C126" s="5" t="n">
        <v>45</v>
      </c>
      <c r="D126" s="5" t="n">
        <v>27</v>
      </c>
    </row>
    <row r="127" spans="1:4">
      <c r="A127" s="4" t="s">
        <v>863</v>
      </c>
      <c r="C127" s="5" t="n">
        <v>1508</v>
      </c>
      <c r="D127" s="5" t="n">
        <v>1456</v>
      </c>
    </row>
    <row r="128" spans="1:4">
      <c r="A128" s="4" t="s">
        <v>864</v>
      </c>
      <c r="D128" s="5" t="n">
        <v>1</v>
      </c>
    </row>
    <row r="129" spans="1:4">
      <c r="A129" s="4" t="s">
        <v>865</v>
      </c>
      <c r="D129" s="5" t="n">
        <v>-1</v>
      </c>
    </row>
    <row r="130" spans="1:4">
      <c r="A130" s="4" t="s">
        <v>352</v>
      </c>
      <c r="C130" s="5" t="n">
        <v>-6</v>
      </c>
      <c r="D130" s="5" t="n">
        <v>-39</v>
      </c>
    </row>
    <row r="131" spans="1:4">
      <c r="A131" s="4" t="s">
        <v>861</v>
      </c>
      <c r="C131" s="5" t="n">
        <v>1502</v>
      </c>
      <c r="D131" s="5" t="n">
        <v>1417</v>
      </c>
    </row>
    <row r="132" spans="1:4">
      <c r="A132" s="4" t="s">
        <v>84</v>
      </c>
      <c r="B132" s="5" t="n">
        <v>-1119</v>
      </c>
      <c r="C132" s="5" t="n">
        <v>-1164</v>
      </c>
      <c r="D132" s="5" t="n">
        <v>-1157</v>
      </c>
    </row>
    <row r="133" spans="1:4">
      <c r="A133" s="4" t="s">
        <v>87</v>
      </c>
      <c r="B133" s="5" t="n">
        <v>0</v>
      </c>
    </row>
    <row r="134" spans="1:4">
      <c r="A134" s="4" t="s">
        <v>88</v>
      </c>
      <c r="D134" s="5" t="n">
        <v>-19</v>
      </c>
    </row>
    <row r="135" spans="1:4">
      <c r="A135" s="4" t="s">
        <v>89</v>
      </c>
      <c r="B135" s="5" t="n">
        <v>-15</v>
      </c>
      <c r="C135" s="5" t="n">
        <v>1</v>
      </c>
      <c r="D135" s="5" t="n">
        <v>-1</v>
      </c>
    </row>
    <row r="136" spans="1:4">
      <c r="A136" s="4" t="s">
        <v>91</v>
      </c>
      <c r="B136" s="5" t="n">
        <v>1</v>
      </c>
    </row>
    <row r="137" spans="1:4">
      <c r="A137" s="4" t="s">
        <v>92</v>
      </c>
      <c r="B137" s="5" t="n">
        <v>382</v>
      </c>
      <c r="C137" s="5" t="n">
        <v>339</v>
      </c>
      <c r="D137" s="5" t="n">
        <v>240</v>
      </c>
    </row>
    <row r="138" spans="1:4">
      <c r="A138" s="4" t="s">
        <v>805</v>
      </c>
    </row>
    <row r="139" spans="1:4">
      <c r="A139" s="3" t="s">
        <v>832</v>
      </c>
    </row>
    <row r="140" spans="1:4">
      <c r="A140" s="4" t="s">
        <v>76</v>
      </c>
      <c r="B140" s="5" t="n">
        <v>5646</v>
      </c>
      <c r="C140" s="5" t="n">
        <v>5190</v>
      </c>
      <c r="D140" s="5" t="n">
        <v>5030</v>
      </c>
    </row>
    <row r="141" spans="1:4">
      <c r="A141" s="4" t="s">
        <v>77</v>
      </c>
      <c r="B141" s="5" t="n">
        <v>-2465</v>
      </c>
      <c r="C141" s="5" t="n">
        <v>-2521</v>
      </c>
      <c r="D141" s="5" t="n">
        <v>-2444</v>
      </c>
    </row>
    <row r="142" spans="1:4">
      <c r="A142" s="4" t="s">
        <v>78</v>
      </c>
      <c r="B142" s="5" t="n">
        <v>72</v>
      </c>
      <c r="C142" s="5" t="n">
        <v>68</v>
      </c>
      <c r="D142" s="5" t="n">
        <v>73</v>
      </c>
    </row>
    <row r="143" spans="1:4">
      <c r="A143" s="4" t="s">
        <v>79</v>
      </c>
      <c r="B143" s="5" t="n">
        <v>-245</v>
      </c>
      <c r="C143" s="5" t="n">
        <v>-231</v>
      </c>
      <c r="D143" s="5" t="n">
        <v>-209</v>
      </c>
    </row>
    <row r="144" spans="1:4">
      <c r="A144" s="4" t="s">
        <v>80</v>
      </c>
      <c r="B144" s="5" t="n">
        <v>-507</v>
      </c>
      <c r="C144" s="5" t="n">
        <v>-468</v>
      </c>
      <c r="D144" s="5" t="n">
        <v>-426</v>
      </c>
    </row>
    <row r="145" spans="1:4">
      <c r="A145" s="4" t="s">
        <v>81</v>
      </c>
      <c r="B145" s="5" t="n">
        <v>-495</v>
      </c>
      <c r="C145" s="5" t="n">
        <v>-391</v>
      </c>
      <c r="D145" s="5" t="n">
        <v>-418</v>
      </c>
    </row>
    <row r="146" spans="1:4">
      <c r="A146" s="4" t="s">
        <v>82</v>
      </c>
      <c r="C146" s="5" t="n">
        <v>20</v>
      </c>
      <c r="D146" s="5" t="n">
        <v>6</v>
      </c>
    </row>
    <row r="147" spans="1:4">
      <c r="A147" s="4" t="s">
        <v>863</v>
      </c>
      <c r="C147" s="5" t="n">
        <v>1667</v>
      </c>
      <c r="D147" s="5" t="n">
        <v>1612</v>
      </c>
    </row>
    <row r="148" spans="1:4">
      <c r="A148" s="4" t="s">
        <v>352</v>
      </c>
      <c r="C148" s="5" t="n">
        <v>-12</v>
      </c>
      <c r="D148" s="5" t="n">
        <v>-21</v>
      </c>
    </row>
    <row r="149" spans="1:4">
      <c r="A149" s="4" t="s">
        <v>861</v>
      </c>
      <c r="C149" s="5" t="n">
        <v>1655</v>
      </c>
      <c r="D149" s="5" t="n">
        <v>1591</v>
      </c>
    </row>
    <row r="150" spans="1:4">
      <c r="A150" s="4" t="s">
        <v>84</v>
      </c>
      <c r="B150" s="5" t="n">
        <v>-972</v>
      </c>
      <c r="C150" s="5" t="n">
        <v>-906</v>
      </c>
      <c r="D150" s="5" t="n">
        <v>-902</v>
      </c>
    </row>
    <row r="151" spans="1:4">
      <c r="A151" s="4" t="s">
        <v>87</v>
      </c>
      <c r="B151" s="5" t="n">
        <v>2</v>
      </c>
    </row>
    <row r="152" spans="1:4">
      <c r="A152" s="4" t="s">
        <v>88</v>
      </c>
      <c r="B152" s="5" t="n">
        <v>-54</v>
      </c>
      <c r="C152" s="5" t="n">
        <v>-56</v>
      </c>
      <c r="D152" s="5" t="n">
        <v>-1</v>
      </c>
    </row>
    <row r="153" spans="1:4">
      <c r="A153" s="4" t="s">
        <v>89</v>
      </c>
      <c r="B153" s="5" t="n">
        <v>89</v>
      </c>
      <c r="C153" s="5" t="n">
        <v>-46</v>
      </c>
      <c r="D153" s="5" t="n">
        <v>-180</v>
      </c>
    </row>
    <row r="154" spans="1:4">
      <c r="A154" s="4" t="s">
        <v>91</v>
      </c>
      <c r="B154" s="5" t="n">
        <v>12</v>
      </c>
      <c r="C154" s="5" t="n">
        <v>12</v>
      </c>
      <c r="D154" s="5" t="n">
        <v>14</v>
      </c>
    </row>
    <row r="155" spans="1:4">
      <c r="A155" s="4" t="s">
        <v>92</v>
      </c>
      <c r="B155" s="5" t="n">
        <v>939</v>
      </c>
      <c r="C155" s="5" t="n">
        <v>659</v>
      </c>
      <c r="D155" s="5" t="n">
        <v>522</v>
      </c>
    </row>
    <row r="156" spans="1:4">
      <c r="A156" s="4" t="s">
        <v>813</v>
      </c>
    </row>
    <row r="157" spans="1:4">
      <c r="A157" s="3" t="s">
        <v>832</v>
      </c>
    </row>
    <row r="158" spans="1:4">
      <c r="A158" s="4" t="s">
        <v>76</v>
      </c>
      <c r="B158" s="5" t="n">
        <v>7820</v>
      </c>
      <c r="C158" s="5" t="n">
        <v>7292</v>
      </c>
      <c r="D158" s="5" t="n">
        <v>7251</v>
      </c>
    </row>
    <row r="159" spans="1:4">
      <c r="A159" s="4" t="s">
        <v>77</v>
      </c>
      <c r="B159" s="5" t="n">
        <v>-3991</v>
      </c>
      <c r="C159" s="5" t="n">
        <v>-3696</v>
      </c>
      <c r="D159" s="5" t="n">
        <v>-3735</v>
      </c>
    </row>
    <row r="160" spans="1:4">
      <c r="A160" s="4" t="s">
        <v>78</v>
      </c>
      <c r="B160" s="5" t="n">
        <v>169</v>
      </c>
      <c r="C160" s="5" t="n">
        <v>148</v>
      </c>
      <c r="D160" s="5" t="n">
        <v>169</v>
      </c>
    </row>
    <row r="161" spans="1:4">
      <c r="A161" s="4" t="s">
        <v>79</v>
      </c>
      <c r="B161" s="5" t="n">
        <v>-634</v>
      </c>
      <c r="C161" s="5" t="n">
        <v>-661</v>
      </c>
      <c r="D161" s="5" t="n">
        <v>-652</v>
      </c>
    </row>
    <row r="162" spans="1:4">
      <c r="A162" s="4" t="s">
        <v>80</v>
      </c>
      <c r="B162" s="5" t="n">
        <v>-1949</v>
      </c>
      <c r="C162" s="5" t="n">
        <v>-1718</v>
      </c>
      <c r="D162" s="5" t="n">
        <v>-1588</v>
      </c>
    </row>
    <row r="163" spans="1:4">
      <c r="A163" s="4" t="s">
        <v>81</v>
      </c>
      <c r="B163" s="5" t="n">
        <v>-115</v>
      </c>
      <c r="C163" s="5" t="n">
        <v>-120</v>
      </c>
      <c r="D163" s="5" t="n">
        <v>-139</v>
      </c>
    </row>
    <row r="164" spans="1:4">
      <c r="A164" s="4" t="s">
        <v>863</v>
      </c>
      <c r="C164" s="5" t="n">
        <v>1245</v>
      </c>
      <c r="D164" s="5" t="n">
        <v>1306</v>
      </c>
    </row>
    <row r="165" spans="1:4">
      <c r="A165" s="4" t="s">
        <v>864</v>
      </c>
      <c r="C165" s="5" t="n">
        <v>-68</v>
      </c>
      <c r="D165" s="5" t="n">
        <v>-15</v>
      </c>
    </row>
    <row r="166" spans="1:4">
      <c r="A166" s="4" t="s">
        <v>352</v>
      </c>
      <c r="C166" s="5" t="n">
        <v>-24</v>
      </c>
      <c r="D166" s="5" t="n">
        <v>-33</v>
      </c>
    </row>
    <row r="167" spans="1:4">
      <c r="A167" s="4" t="s">
        <v>861</v>
      </c>
      <c r="C167" s="5" t="n">
        <v>1153</v>
      </c>
      <c r="D167" s="5" t="n">
        <v>1258</v>
      </c>
    </row>
    <row r="168" spans="1:4">
      <c r="A168" s="4" t="s">
        <v>84</v>
      </c>
      <c r="B168" s="5" t="n">
        <v>-399</v>
      </c>
      <c r="C168" s="5" t="n">
        <v>-387</v>
      </c>
      <c r="D168" s="5" t="n">
        <v>-371</v>
      </c>
    </row>
    <row r="169" spans="1:4">
      <c r="A169" s="4" t="s">
        <v>87</v>
      </c>
      <c r="B169" s="5" t="n">
        <v>0</v>
      </c>
    </row>
    <row r="170" spans="1:4">
      <c r="A170" s="4" t="s">
        <v>89</v>
      </c>
      <c r="B170" s="5" t="n">
        <v>1</v>
      </c>
    </row>
    <row r="171" spans="1:4">
      <c r="A171" s="4" t="s">
        <v>91</v>
      </c>
      <c r="B171" s="5" t="n">
        <v>1</v>
      </c>
      <c r="C171" s="5" t="n">
        <v>-1</v>
      </c>
      <c r="D171" s="5" t="n">
        <v>1</v>
      </c>
    </row>
    <row r="172" spans="1:4">
      <c r="A172" s="4" t="s">
        <v>92</v>
      </c>
      <c r="B172" s="5" t="n">
        <v>772</v>
      </c>
      <c r="C172" s="5" t="n">
        <v>765</v>
      </c>
      <c r="D172" s="5" t="n">
        <v>889</v>
      </c>
    </row>
    <row r="173" spans="1:4">
      <c r="A173" s="4" t="s">
        <v>819</v>
      </c>
    </row>
    <row r="174" spans="1:4">
      <c r="A174" s="3" t="s">
        <v>832</v>
      </c>
    </row>
    <row r="175" spans="1:4">
      <c r="A175" s="4" t="s">
        <v>76</v>
      </c>
      <c r="B175" s="5" t="n">
        <v>1498</v>
      </c>
      <c r="C175" s="5" t="n">
        <v>1534</v>
      </c>
      <c r="D175" s="5" t="n">
        <v>1651</v>
      </c>
    </row>
    <row r="176" spans="1:4">
      <c r="A176" s="4" t="s">
        <v>77</v>
      </c>
      <c r="B176" s="5" t="n">
        <v>-2041</v>
      </c>
      <c r="C176" s="5" t="n">
        <v>-2469</v>
      </c>
      <c r="D176" s="5" t="n">
        <v>-2771</v>
      </c>
    </row>
    <row r="177" spans="1:4">
      <c r="A177" s="4" t="s">
        <v>78</v>
      </c>
      <c r="B177" s="5" t="n">
        <v>2088</v>
      </c>
      <c r="C177" s="5" t="n">
        <v>2146</v>
      </c>
      <c r="D177" s="5" t="n">
        <v>2318</v>
      </c>
    </row>
    <row r="178" spans="1:4">
      <c r="A178" s="4" t="s">
        <v>79</v>
      </c>
      <c r="B178" s="5" t="n">
        <v>-63</v>
      </c>
      <c r="C178" s="5" t="n">
        <v>-35</v>
      </c>
      <c r="D178" s="5" t="n">
        <v>-52</v>
      </c>
    </row>
    <row r="179" spans="1:4">
      <c r="A179" s="4" t="s">
        <v>80</v>
      </c>
      <c r="B179" s="5" t="n">
        <v>-1261</v>
      </c>
      <c r="C179" s="5" t="n">
        <v>-1235</v>
      </c>
      <c r="D179" s="5" t="n">
        <v>-1192</v>
      </c>
    </row>
    <row r="180" spans="1:4">
      <c r="A180" s="4" t="s">
        <v>81</v>
      </c>
      <c r="B180" s="5" t="n">
        <v>-80</v>
      </c>
      <c r="C180" s="5" t="n">
        <v>-66</v>
      </c>
      <c r="D180" s="5" t="n">
        <v>-80</v>
      </c>
    </row>
    <row r="181" spans="1:4">
      <c r="A181" s="4" t="s">
        <v>82</v>
      </c>
      <c r="C181" s="5" t="n">
        <v>80</v>
      </c>
      <c r="D181" s="5" t="n">
        <v>48</v>
      </c>
    </row>
    <row r="182" spans="1:4">
      <c r="A182" s="4" t="s">
        <v>863</v>
      </c>
      <c r="C182" s="5" t="n">
        <v>-45</v>
      </c>
      <c r="D182" s="5" t="n">
        <v>-78</v>
      </c>
    </row>
    <row r="183" spans="1:4">
      <c r="A183" s="4" t="s">
        <v>849</v>
      </c>
      <c r="C183" s="5" t="n">
        <v>-2</v>
      </c>
      <c r="D183" s="5" t="n">
        <v>-156</v>
      </c>
    </row>
    <row r="184" spans="1:4">
      <c r="A184" s="4" t="s">
        <v>864</v>
      </c>
      <c r="C184" s="5" t="n">
        <v>-129</v>
      </c>
      <c r="D184" s="5" t="n">
        <v>-53</v>
      </c>
    </row>
    <row r="185" spans="1:4">
      <c r="A185" s="4" t="s">
        <v>865</v>
      </c>
      <c r="C185" s="5" t="n">
        <v>17</v>
      </c>
      <c r="D185" s="5" t="n">
        <v>-4</v>
      </c>
    </row>
    <row r="186" spans="1:4">
      <c r="A186" s="4" t="s">
        <v>352</v>
      </c>
      <c r="C186" s="5" t="n">
        <v>-35</v>
      </c>
      <c r="D186" s="5" t="n">
        <v>-58</v>
      </c>
    </row>
    <row r="187" spans="1:4">
      <c r="A187" s="4" t="s">
        <v>861</v>
      </c>
      <c r="C187" s="5" t="n">
        <v>-194</v>
      </c>
      <c r="D187" s="5" t="n">
        <v>-349</v>
      </c>
    </row>
    <row r="188" spans="1:4">
      <c r="A188" s="4" t="s">
        <v>84</v>
      </c>
      <c r="B188" s="5" t="n">
        <v>-340</v>
      </c>
      <c r="C188" s="5" t="n">
        <v>-316</v>
      </c>
      <c r="D188" s="5" t="n">
        <v>-331</v>
      </c>
    </row>
    <row r="189" spans="1:4">
      <c r="A189" s="4" t="s">
        <v>87</v>
      </c>
      <c r="B189" s="5" t="n">
        <v>10</v>
      </c>
      <c r="C189" s="5" t="n">
        <v>1</v>
      </c>
      <c r="D189" s="5" t="n">
        <v>-8</v>
      </c>
    </row>
    <row r="190" spans="1:4">
      <c r="A190" s="4" t="s">
        <v>89</v>
      </c>
      <c r="B190" s="5" t="n">
        <v>-1</v>
      </c>
      <c r="C190" s="5" t="n">
        <v>-2</v>
      </c>
      <c r="D190" s="5" t="n">
        <v>-7</v>
      </c>
    </row>
    <row r="191" spans="1:4">
      <c r="A191" s="4" t="s">
        <v>91</v>
      </c>
      <c r="B191" s="5" t="n">
        <v>-7</v>
      </c>
      <c r="C191" s="5" t="n">
        <v>-8</v>
      </c>
      <c r="D191" s="5" t="n">
        <v>-9</v>
      </c>
    </row>
    <row r="192" spans="1:4">
      <c r="A192" s="4" t="s">
        <v>92</v>
      </c>
      <c r="B192" s="5" t="n">
        <v>-499</v>
      </c>
      <c r="C192" s="5" t="n">
        <v>-519</v>
      </c>
      <c r="D192" s="5" t="n">
        <v>-704</v>
      </c>
    </row>
    <row r="193" spans="1:4">
      <c r="A193" s="4" t="s">
        <v>823</v>
      </c>
    </row>
    <row r="194" spans="1:4">
      <c r="A194" s="3" t="s">
        <v>832</v>
      </c>
    </row>
    <row r="195" spans="1:4">
      <c r="A195" s="4" t="s">
        <v>76</v>
      </c>
      <c r="B195" s="5" t="n">
        <v>-1939</v>
      </c>
      <c r="C195" s="5" t="n">
        <v>-1879</v>
      </c>
      <c r="D195" s="5" t="n">
        <v>-1926</v>
      </c>
    </row>
    <row r="196" spans="1:4">
      <c r="A196" s="4" t="s">
        <v>77</v>
      </c>
      <c r="B196" s="5" t="n">
        <v>3974</v>
      </c>
      <c r="C196" s="5" t="n">
        <v>3990</v>
      </c>
      <c r="D196" s="5" t="n">
        <v>4278</v>
      </c>
    </row>
    <row r="197" spans="1:4">
      <c r="A197" s="4" t="s">
        <v>78</v>
      </c>
      <c r="B197" s="5" t="n">
        <v>-3396</v>
      </c>
      <c r="C197" s="5" t="n">
        <v>-3468</v>
      </c>
      <c r="D197" s="5" t="n">
        <v>-3741</v>
      </c>
    </row>
    <row r="198" spans="1:4">
      <c r="A198" s="4" t="s">
        <v>79</v>
      </c>
      <c r="B198" s="5" t="n">
        <v>1361</v>
      </c>
      <c r="C198" s="5" t="n">
        <v>1357</v>
      </c>
      <c r="D198" s="5" t="n">
        <v>1389</v>
      </c>
    </row>
    <row r="199" spans="1:4">
      <c r="A199" s="4" t="s">
        <v>92</v>
      </c>
      <c r="B199" s="5" t="n">
        <v>0</v>
      </c>
    </row>
    <row r="200" spans="1:4">
      <c r="A200" s="4" t="s">
        <v>856</v>
      </c>
    </row>
    <row r="201" spans="1:4">
      <c r="A201" s="3" t="s">
        <v>832</v>
      </c>
    </row>
    <row r="202" spans="1:4">
      <c r="A202" s="4" t="s">
        <v>77</v>
      </c>
      <c r="B202" s="5" t="n">
        <v>-96</v>
      </c>
      <c r="C202" s="5" t="n">
        <v>-87</v>
      </c>
      <c r="D202" s="5" t="n">
        <v>-63</v>
      </c>
    </row>
    <row r="203" spans="1:4">
      <c r="A203" s="4" t="s">
        <v>78</v>
      </c>
      <c r="B203" s="5" t="n">
        <v>43</v>
      </c>
      <c r="C203" s="5" t="n">
        <v>44</v>
      </c>
      <c r="D203" s="5" t="n">
        <v>78</v>
      </c>
    </row>
    <row r="204" spans="1:4">
      <c r="A204" s="4" t="s">
        <v>79</v>
      </c>
      <c r="B204" s="5" t="n">
        <v>-29</v>
      </c>
      <c r="C204" s="5" t="n">
        <v>-33</v>
      </c>
      <c r="D204" s="5" t="n">
        <v>-14</v>
      </c>
    </row>
    <row r="205" spans="1:4">
      <c r="A205" s="4" t="s">
        <v>80</v>
      </c>
      <c r="B205" s="5" t="n">
        <v>-73</v>
      </c>
      <c r="C205" s="5" t="n">
        <v>-70</v>
      </c>
      <c r="D205" s="5" t="n">
        <v>-62</v>
      </c>
    </row>
    <row r="206" spans="1:4">
      <c r="A206" s="4" t="s">
        <v>81</v>
      </c>
      <c r="B206" s="5" t="n">
        <v>-1</v>
      </c>
      <c r="C206" s="5" t="n">
        <v>-1</v>
      </c>
      <c r="D206" s="5" t="n">
        <v>-1</v>
      </c>
    </row>
    <row r="207" spans="1:4">
      <c r="A207" s="4" t="s">
        <v>863</v>
      </c>
      <c r="C207" s="5" t="n">
        <v>-147</v>
      </c>
      <c r="D207" s="5" t="n">
        <v>-62</v>
      </c>
    </row>
    <row r="208" spans="1:4">
      <c r="A208" s="4" t="s">
        <v>864</v>
      </c>
      <c r="C208" s="5" t="n">
        <v>-1</v>
      </c>
    </row>
    <row r="209" spans="1:4">
      <c r="A209" s="4" t="s">
        <v>861</v>
      </c>
      <c r="C209" s="5" t="n">
        <v>-148</v>
      </c>
      <c r="D209" s="5" t="n">
        <v>-62</v>
      </c>
    </row>
    <row r="210" spans="1:4">
      <c r="A210" s="4" t="s">
        <v>84</v>
      </c>
      <c r="B210" s="5" t="n">
        <v>-24</v>
      </c>
      <c r="C210" s="5" t="n">
        <v>-21</v>
      </c>
      <c r="D210" s="5" t="n">
        <v>-4</v>
      </c>
    </row>
    <row r="211" spans="1:4">
      <c r="A211" s="4" t="s">
        <v>862</v>
      </c>
      <c r="D211" s="5" t="n">
        <v>-27</v>
      </c>
    </row>
    <row r="212" spans="1:4">
      <c r="A212" s="4" t="s">
        <v>92</v>
      </c>
      <c r="B212" s="6" t="n">
        <v>-186</v>
      </c>
      <c r="C212" s="6" t="n">
        <v>-169</v>
      </c>
      <c r="D212" s="6" t="n">
        <v>-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112</v>
      </c>
      <c r="C2" s="2" t="s">
        <v>113</v>
      </c>
      <c r="D2" s="2" t="s">
        <v>114</v>
      </c>
    </row>
    <row r="3" spans="1:4">
      <c r="A3" s="3" t="s">
        <v>832</v>
      </c>
    </row>
    <row r="4" spans="1:4">
      <c r="A4" s="4" t="s">
        <v>867</v>
      </c>
      <c r="B4" s="6" t="n">
        <v>7293</v>
      </c>
    </row>
    <row r="5" spans="1:4">
      <c r="A5" s="4" t="s">
        <v>868</v>
      </c>
      <c r="B5" s="5" t="n">
        <v>610</v>
      </c>
    </row>
    <row r="6" spans="1:4">
      <c r="A6" s="4" t="s">
        <v>869</v>
      </c>
      <c r="C6" s="6" t="n">
        <v>7442</v>
      </c>
      <c r="D6" s="6" t="n">
        <v>7209</v>
      </c>
    </row>
    <row r="7" spans="1:4">
      <c r="A7" s="4" t="s">
        <v>870</v>
      </c>
      <c r="B7" s="5" t="n">
        <v>2385</v>
      </c>
      <c r="C7" s="5" t="n">
        <v>1895</v>
      </c>
      <c r="D7" s="5" t="n">
        <v>1893</v>
      </c>
    </row>
    <row r="8" spans="1:4">
      <c r="A8" s="4" t="s">
        <v>871</v>
      </c>
      <c r="B8" s="5" t="n">
        <v>6181</v>
      </c>
      <c r="C8" s="5" t="n">
        <v>5883</v>
      </c>
      <c r="D8" s="5" t="n">
        <v>5677</v>
      </c>
    </row>
    <row r="9" spans="1:4">
      <c r="A9" s="4" t="s">
        <v>872</v>
      </c>
      <c r="B9" s="5" t="n">
        <v>8565</v>
      </c>
      <c r="C9" s="5" t="n">
        <v>7778</v>
      </c>
      <c r="D9" s="5" t="n">
        <v>7570</v>
      </c>
    </row>
    <row r="10" spans="1:4">
      <c r="A10" s="4" t="s">
        <v>873</v>
      </c>
    </row>
    <row r="11" spans="1:4">
      <c r="A11" s="3" t="s">
        <v>832</v>
      </c>
    </row>
    <row r="12" spans="1:4">
      <c r="A12" s="4" t="s">
        <v>871</v>
      </c>
      <c r="B12" s="5" t="n">
        <v>144</v>
      </c>
    </row>
    <row r="13" spans="1:4">
      <c r="A13" s="4" t="s">
        <v>323</v>
      </c>
    </row>
    <row r="14" spans="1:4">
      <c r="A14" s="3" t="s">
        <v>832</v>
      </c>
    </row>
    <row r="15" spans="1:4">
      <c r="A15" s="4" t="s">
        <v>871</v>
      </c>
      <c r="C15" s="5" t="n">
        <v>136</v>
      </c>
      <c r="D15" s="5" t="n">
        <v>43</v>
      </c>
    </row>
    <row r="16" spans="1:4">
      <c r="A16" s="4" t="s">
        <v>874</v>
      </c>
    </row>
    <row r="17" spans="1:4">
      <c r="A17" s="3" t="s">
        <v>832</v>
      </c>
    </row>
    <row r="18" spans="1:4">
      <c r="A18" s="4" t="s">
        <v>870</v>
      </c>
      <c r="B18" s="5" t="n">
        <v>519</v>
      </c>
      <c r="C18" s="5" t="n">
        <v>200</v>
      </c>
      <c r="D18" s="5" t="n">
        <v>318</v>
      </c>
    </row>
    <row r="19" spans="1:4">
      <c r="A19" s="4" t="s">
        <v>779</v>
      </c>
    </row>
    <row r="20" spans="1:4">
      <c r="A20" s="3" t="s">
        <v>832</v>
      </c>
    </row>
    <row r="21" spans="1:4">
      <c r="A21" s="4" t="s">
        <v>867</v>
      </c>
      <c r="B21" s="5" t="n">
        <v>4052</v>
      </c>
    </row>
    <row r="22" spans="1:4">
      <c r="A22" s="4" t="s">
        <v>868</v>
      </c>
      <c r="B22" s="5" t="n">
        <v>95</v>
      </c>
    </row>
    <row r="23" spans="1:4">
      <c r="A23" s="4" t="s">
        <v>869</v>
      </c>
      <c r="C23" s="5" t="n">
        <v>3656</v>
      </c>
      <c r="D23" s="5" t="n">
        <v>3451</v>
      </c>
    </row>
    <row r="24" spans="1:4">
      <c r="A24" s="4" t="s">
        <v>872</v>
      </c>
      <c r="B24" s="5" t="n">
        <v>4291</v>
      </c>
      <c r="C24" s="5" t="n">
        <v>3656</v>
      </c>
      <c r="D24" s="5" t="n">
        <v>3463</v>
      </c>
    </row>
    <row r="25" spans="1:4">
      <c r="A25" s="4" t="s">
        <v>875</v>
      </c>
    </row>
    <row r="26" spans="1:4">
      <c r="A26" s="3" t="s">
        <v>832</v>
      </c>
    </row>
    <row r="27" spans="1:4">
      <c r="A27" s="4" t="s">
        <v>871</v>
      </c>
      <c r="B27" s="5" t="n">
        <v>144</v>
      </c>
    </row>
    <row r="28" spans="1:4">
      <c r="A28" s="4" t="s">
        <v>876</v>
      </c>
    </row>
    <row r="29" spans="1:4">
      <c r="A29" s="3" t="s">
        <v>832</v>
      </c>
    </row>
    <row r="30" spans="1:4">
      <c r="A30" s="4" t="s">
        <v>871</v>
      </c>
      <c r="C30" s="5" t="n">
        <v>1</v>
      </c>
      <c r="D30" s="5" t="n">
        <v>1</v>
      </c>
    </row>
    <row r="31" spans="1:4">
      <c r="A31" s="4" t="s">
        <v>877</v>
      </c>
    </row>
    <row r="32" spans="1:4">
      <c r="A32" s="3" t="s">
        <v>832</v>
      </c>
    </row>
    <row r="33" spans="1:4">
      <c r="A33" s="4" t="s">
        <v>878</v>
      </c>
      <c r="C33" s="5" t="n">
        <v>-1</v>
      </c>
    </row>
    <row r="34" spans="1:4">
      <c r="A34" s="4" t="s">
        <v>870</v>
      </c>
      <c r="B34" s="5" t="n">
        <v>0</v>
      </c>
      <c r="D34" s="5" t="n">
        <v>11</v>
      </c>
    </row>
    <row r="35" spans="1:4">
      <c r="A35" s="4" t="s">
        <v>787</v>
      </c>
    </row>
    <row r="36" spans="1:4">
      <c r="A36" s="3" t="s">
        <v>832</v>
      </c>
    </row>
    <row r="37" spans="1:4">
      <c r="A37" s="4" t="s">
        <v>867</v>
      </c>
      <c r="B37" s="5" t="n">
        <v>812</v>
      </c>
    </row>
    <row r="38" spans="1:4">
      <c r="A38" s="4" t="s">
        <v>868</v>
      </c>
      <c r="B38" s="5" t="n">
        <v>185</v>
      </c>
    </row>
    <row r="39" spans="1:4">
      <c r="A39" s="4" t="s">
        <v>869</v>
      </c>
      <c r="C39" s="5" t="n">
        <v>1120</v>
      </c>
      <c r="D39" s="5" t="n">
        <v>1115</v>
      </c>
    </row>
    <row r="40" spans="1:4">
      <c r="A40" s="4" t="s">
        <v>872</v>
      </c>
      <c r="B40" s="5" t="n">
        <v>1296</v>
      </c>
      <c r="C40" s="5" t="n">
        <v>1339</v>
      </c>
      <c r="D40" s="5" t="n">
        <v>1129</v>
      </c>
    </row>
    <row r="41" spans="1:4">
      <c r="A41" s="4" t="s">
        <v>879</v>
      </c>
    </row>
    <row r="42" spans="1:4">
      <c r="A42" s="3" t="s">
        <v>832</v>
      </c>
    </row>
    <row r="43" spans="1:4">
      <c r="A43" s="4" t="s">
        <v>871</v>
      </c>
      <c r="C43" s="5" t="n">
        <v>70</v>
      </c>
      <c r="D43" s="5" t="n">
        <v>4</v>
      </c>
    </row>
    <row r="44" spans="1:4">
      <c r="A44" s="4" t="s">
        <v>880</v>
      </c>
    </row>
    <row r="45" spans="1:4">
      <c r="A45" s="3" t="s">
        <v>832</v>
      </c>
    </row>
    <row r="46" spans="1:4">
      <c r="A46" s="4" t="s">
        <v>870</v>
      </c>
      <c r="B46" s="5" t="n">
        <v>298</v>
      </c>
      <c r="C46" s="5" t="n">
        <v>149</v>
      </c>
      <c r="D46" s="5" t="n">
        <v>10</v>
      </c>
    </row>
    <row r="47" spans="1:4">
      <c r="A47" s="4" t="s">
        <v>796</v>
      </c>
    </row>
    <row r="48" spans="1:4">
      <c r="A48" s="3" t="s">
        <v>832</v>
      </c>
    </row>
    <row r="49" spans="1:4">
      <c r="A49" s="4" t="s">
        <v>867</v>
      </c>
      <c r="B49" s="5" t="n">
        <v>869</v>
      </c>
    </row>
    <row r="50" spans="1:4">
      <c r="A50" s="4" t="s">
        <v>868</v>
      </c>
      <c r="B50" s="5" t="n">
        <v>103</v>
      </c>
    </row>
    <row r="51" spans="1:4">
      <c r="A51" s="4" t="s">
        <v>869</v>
      </c>
      <c r="C51" s="5" t="n">
        <v>953</v>
      </c>
      <c r="D51" s="5" t="n">
        <v>897</v>
      </c>
    </row>
    <row r="52" spans="1:4">
      <c r="A52" s="4" t="s">
        <v>872</v>
      </c>
      <c r="B52" s="5" t="n">
        <v>982</v>
      </c>
      <c r="C52" s="5" t="n">
        <v>995</v>
      </c>
      <c r="D52" s="5" t="n">
        <v>908</v>
      </c>
    </row>
    <row r="53" spans="1:4">
      <c r="A53" s="4" t="s">
        <v>881</v>
      </c>
    </row>
    <row r="54" spans="1:4">
      <c r="A54" s="3" t="s">
        <v>832</v>
      </c>
    </row>
    <row r="55" spans="1:4">
      <c r="A55" s="4" t="s">
        <v>871</v>
      </c>
      <c r="C55" s="5" t="n">
        <v>32</v>
      </c>
      <c r="D55" s="5" t="n">
        <v>11</v>
      </c>
    </row>
    <row r="56" spans="1:4">
      <c r="A56" s="4" t="s">
        <v>882</v>
      </c>
    </row>
    <row r="57" spans="1:4">
      <c r="A57" s="3" t="s">
        <v>832</v>
      </c>
    </row>
    <row r="58" spans="1:4">
      <c r="A58" s="4" t="s">
        <v>870</v>
      </c>
      <c r="B58" s="5" t="n">
        <v>9</v>
      </c>
      <c r="C58" s="5" t="n">
        <v>10</v>
      </c>
    </row>
    <row r="59" spans="1:4">
      <c r="A59" s="4" t="s">
        <v>805</v>
      </c>
    </row>
    <row r="60" spans="1:4">
      <c r="A60" s="3" t="s">
        <v>832</v>
      </c>
    </row>
    <row r="61" spans="1:4">
      <c r="A61" s="4" t="s">
        <v>867</v>
      </c>
      <c r="B61" s="5" t="n">
        <v>987</v>
      </c>
    </row>
    <row r="62" spans="1:4">
      <c r="A62" s="4" t="s">
        <v>868</v>
      </c>
      <c r="B62" s="5" t="n">
        <v>13</v>
      </c>
    </row>
    <row r="63" spans="1:4">
      <c r="A63" s="4" t="s">
        <v>869</v>
      </c>
      <c r="C63" s="5" t="n">
        <v>1008</v>
      </c>
      <c r="D63" s="5" t="n">
        <v>1021</v>
      </c>
    </row>
    <row r="64" spans="1:4">
      <c r="A64" s="4" t="s">
        <v>872</v>
      </c>
      <c r="B64" s="5" t="n">
        <v>1211</v>
      </c>
      <c r="C64" s="5" t="n">
        <v>1052</v>
      </c>
      <c r="D64" s="5" t="n">
        <v>1319</v>
      </c>
    </row>
    <row r="65" spans="1:4">
      <c r="A65" s="4" t="s">
        <v>883</v>
      </c>
    </row>
    <row r="66" spans="1:4">
      <c r="A66" s="3" t="s">
        <v>832</v>
      </c>
    </row>
    <row r="67" spans="1:4">
      <c r="A67" s="4" t="s">
        <v>871</v>
      </c>
      <c r="C67" s="5" t="n">
        <v>2</v>
      </c>
      <c r="D67" s="5" t="n">
        <v>1</v>
      </c>
    </row>
    <row r="68" spans="1:4">
      <c r="A68" s="4" t="s">
        <v>884</v>
      </c>
    </row>
    <row r="69" spans="1:4">
      <c r="A69" s="3" t="s">
        <v>832</v>
      </c>
    </row>
    <row r="70" spans="1:4">
      <c r="A70" s="4" t="s">
        <v>870</v>
      </c>
      <c r="B70" s="5" t="n">
        <v>212</v>
      </c>
      <c r="C70" s="5" t="n">
        <v>42</v>
      </c>
      <c r="D70" s="5" t="n">
        <v>297</v>
      </c>
    </row>
    <row r="71" spans="1:4">
      <c r="A71" s="4" t="s">
        <v>813</v>
      </c>
    </row>
    <row r="72" spans="1:4">
      <c r="A72" s="3" t="s">
        <v>832</v>
      </c>
    </row>
    <row r="73" spans="1:4">
      <c r="A73" s="4" t="s">
        <v>867</v>
      </c>
      <c r="B73" s="5" t="n">
        <v>404</v>
      </c>
    </row>
    <row r="74" spans="1:4">
      <c r="A74" s="4" t="s">
        <v>868</v>
      </c>
      <c r="B74" s="5" t="n">
        <v>5</v>
      </c>
    </row>
    <row r="75" spans="1:4">
      <c r="A75" s="4" t="s">
        <v>869</v>
      </c>
      <c r="C75" s="5" t="n">
        <v>353</v>
      </c>
      <c r="D75" s="5" t="n">
        <v>382</v>
      </c>
    </row>
    <row r="76" spans="1:4">
      <c r="A76" s="4" t="s">
        <v>872</v>
      </c>
      <c r="B76" s="5" t="n">
        <v>410</v>
      </c>
      <c r="C76" s="5" t="n">
        <v>384</v>
      </c>
      <c r="D76" s="5" t="n">
        <v>406</v>
      </c>
    </row>
    <row r="77" spans="1:4">
      <c r="A77" s="4" t="s">
        <v>885</v>
      </c>
    </row>
    <row r="78" spans="1:4">
      <c r="A78" s="3" t="s">
        <v>832</v>
      </c>
    </row>
    <row r="79" spans="1:4">
      <c r="A79" s="4" t="s">
        <v>871</v>
      </c>
      <c r="C79" s="5" t="n">
        <v>31</v>
      </c>
      <c r="D79" s="5" t="n">
        <v>24</v>
      </c>
    </row>
    <row r="80" spans="1:4">
      <c r="A80" s="4" t="s">
        <v>819</v>
      </c>
    </row>
    <row r="81" spans="1:4">
      <c r="A81" s="3" t="s">
        <v>832</v>
      </c>
    </row>
    <row r="82" spans="1:4">
      <c r="A82" s="4" t="s">
        <v>867</v>
      </c>
      <c r="B82" s="5" t="n">
        <v>141</v>
      </c>
    </row>
    <row r="83" spans="1:4">
      <c r="A83" s="4" t="s">
        <v>868</v>
      </c>
      <c r="B83" s="5" t="n">
        <v>208</v>
      </c>
    </row>
    <row r="84" spans="1:4">
      <c r="A84" s="4" t="s">
        <v>869</v>
      </c>
      <c r="C84" s="5" t="n">
        <v>316</v>
      </c>
      <c r="D84" s="5" t="n">
        <v>282</v>
      </c>
    </row>
    <row r="85" spans="1:4">
      <c r="A85" s="4" t="s">
        <v>872</v>
      </c>
      <c r="B85" s="5" t="n">
        <v>348</v>
      </c>
      <c r="C85" s="5" t="n">
        <v>316</v>
      </c>
      <c r="D85" s="5" t="n">
        <v>284</v>
      </c>
    </row>
    <row r="86" spans="1:4">
      <c r="A86" s="4" t="s">
        <v>886</v>
      </c>
    </row>
    <row r="87" spans="1:4">
      <c r="A87" s="3" t="s">
        <v>832</v>
      </c>
    </row>
    <row r="88" spans="1:4">
      <c r="A88" s="4" t="s">
        <v>871</v>
      </c>
      <c r="D88" s="5" t="n">
        <v>2</v>
      </c>
    </row>
    <row r="89" spans="1:4">
      <c r="A89" s="4" t="s">
        <v>823</v>
      </c>
    </row>
    <row r="90" spans="1:4">
      <c r="A90" s="3" t="s">
        <v>832</v>
      </c>
    </row>
    <row r="91" spans="1:4">
      <c r="A91" s="4" t="s">
        <v>867</v>
      </c>
      <c r="B91" s="5" t="n">
        <v>7265</v>
      </c>
    </row>
    <row r="92" spans="1:4">
      <c r="A92" s="4" t="s">
        <v>868</v>
      </c>
      <c r="B92" s="5" t="n">
        <v>610</v>
      </c>
    </row>
    <row r="93" spans="1:4">
      <c r="A93" s="4" t="s">
        <v>869</v>
      </c>
      <c r="C93" s="5" t="n">
        <v>7406</v>
      </c>
      <c r="D93" s="5" t="n">
        <v>7148</v>
      </c>
    </row>
    <row r="94" spans="1:4">
      <c r="A94" s="4" t="s">
        <v>872</v>
      </c>
      <c r="B94" s="5" t="n">
        <v>8538</v>
      </c>
      <c r="C94" s="5" t="n">
        <v>7742</v>
      </c>
      <c r="D94" s="5" t="n">
        <v>7509</v>
      </c>
    </row>
    <row r="95" spans="1:4">
      <c r="A95" s="4" t="s">
        <v>887</v>
      </c>
    </row>
    <row r="96" spans="1:4">
      <c r="A96" s="3" t="s">
        <v>832</v>
      </c>
    </row>
    <row r="97" spans="1:4">
      <c r="A97" s="4" t="s">
        <v>871</v>
      </c>
      <c r="B97" s="5" t="n">
        <v>144</v>
      </c>
    </row>
    <row r="98" spans="1:4">
      <c r="A98" s="4" t="s">
        <v>888</v>
      </c>
    </row>
    <row r="99" spans="1:4">
      <c r="A99" s="3" t="s">
        <v>832</v>
      </c>
    </row>
    <row r="100" spans="1:4">
      <c r="A100" s="4" t="s">
        <v>871</v>
      </c>
      <c r="C100" s="5" t="n">
        <v>136</v>
      </c>
      <c r="D100" s="5" t="n">
        <v>43</v>
      </c>
    </row>
    <row r="101" spans="1:4">
      <c r="A101" s="4" t="s">
        <v>889</v>
      </c>
    </row>
    <row r="102" spans="1:4">
      <c r="A102" s="3" t="s">
        <v>832</v>
      </c>
    </row>
    <row r="103" spans="1:4">
      <c r="A103" s="4" t="s">
        <v>870</v>
      </c>
      <c r="B103" s="5" t="n">
        <v>519</v>
      </c>
      <c r="C103" s="5" t="n">
        <v>200</v>
      </c>
      <c r="D103" s="5" t="n">
        <v>318</v>
      </c>
    </row>
    <row r="104" spans="1:4">
      <c r="A104" s="4" t="s">
        <v>856</v>
      </c>
    </row>
    <row r="105" spans="1:4">
      <c r="A105" s="3" t="s">
        <v>832</v>
      </c>
    </row>
    <row r="106" spans="1:4">
      <c r="A106" s="4" t="s">
        <v>867</v>
      </c>
      <c r="B106" s="5" t="n">
        <v>28</v>
      </c>
    </row>
    <row r="107" spans="1:4">
      <c r="A107" s="4" t="s">
        <v>869</v>
      </c>
      <c r="C107" s="5" t="n">
        <v>36</v>
      </c>
      <c r="D107" s="5" t="n">
        <v>61</v>
      </c>
    </row>
    <row r="108" spans="1:4">
      <c r="A108" s="4" t="s">
        <v>872</v>
      </c>
      <c r="B108" s="6" t="n">
        <v>28</v>
      </c>
      <c r="C108" s="6" t="n">
        <v>36</v>
      </c>
      <c r="D108" s="6" t="n">
        <v>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112</v>
      </c>
      <c r="C2" s="2" t="s">
        <v>113</v>
      </c>
      <c r="D2" s="2" t="s">
        <v>114</v>
      </c>
    </row>
    <row r="3" spans="1:4">
      <c r="A3" s="3" t="s">
        <v>832</v>
      </c>
    </row>
    <row r="4" spans="1:4">
      <c r="A4" s="4" t="s">
        <v>872</v>
      </c>
      <c r="B4" s="6" t="n">
        <v>8565</v>
      </c>
      <c r="C4" s="6" t="n">
        <v>7778</v>
      </c>
      <c r="D4" s="6" t="n">
        <v>7570</v>
      </c>
    </row>
    <row r="5" spans="1:4">
      <c r="A5" s="4" t="s">
        <v>136</v>
      </c>
      <c r="B5" s="5" t="n">
        <v>2385</v>
      </c>
      <c r="C5" s="5" t="n">
        <v>1895</v>
      </c>
      <c r="D5" s="5" t="n">
        <v>1893</v>
      </c>
    </row>
    <row r="6" spans="1:4">
      <c r="A6" s="4" t="s">
        <v>891</v>
      </c>
      <c r="B6" s="5" t="n">
        <v>6181</v>
      </c>
      <c r="C6" s="5" t="n">
        <v>5883</v>
      </c>
      <c r="D6" s="5" t="n">
        <v>5677</v>
      </c>
    </row>
    <row r="7" spans="1:4">
      <c r="A7" s="4" t="s">
        <v>837</v>
      </c>
    </row>
    <row r="8" spans="1:4">
      <c r="A8" s="3" t="s">
        <v>832</v>
      </c>
    </row>
    <row r="9" spans="1:4">
      <c r="A9" s="4" t="s">
        <v>872</v>
      </c>
      <c r="B9" s="5" t="n">
        <v>410</v>
      </c>
      <c r="C9" s="5" t="n">
        <v>384</v>
      </c>
      <c r="D9" s="5" t="n">
        <v>406</v>
      </c>
    </row>
    <row r="10" spans="1:4">
      <c r="A10" s="4" t="s">
        <v>838</v>
      </c>
    </row>
    <row r="11" spans="1:4">
      <c r="A11" s="3" t="s">
        <v>832</v>
      </c>
    </row>
    <row r="12" spans="1:4">
      <c r="A12" s="4" t="s">
        <v>872</v>
      </c>
      <c r="B12" s="5" t="n">
        <v>254</v>
      </c>
      <c r="C12" s="5" t="n">
        <v>275</v>
      </c>
      <c r="D12" s="5" t="n">
        <v>285</v>
      </c>
    </row>
    <row r="13" spans="1:4">
      <c r="A13" s="4" t="s">
        <v>842</v>
      </c>
    </row>
    <row r="14" spans="1:4">
      <c r="A14" s="3" t="s">
        <v>832</v>
      </c>
    </row>
    <row r="15" spans="1:4">
      <c r="A15" s="4" t="s">
        <v>872</v>
      </c>
      <c r="B15" s="5" t="n">
        <v>348</v>
      </c>
      <c r="C15" s="5" t="n">
        <v>316</v>
      </c>
      <c r="D15" s="5" t="n">
        <v>284</v>
      </c>
    </row>
    <row r="16" spans="1:4">
      <c r="A16" s="4" t="s">
        <v>843</v>
      </c>
    </row>
    <row r="17" spans="1:4">
      <c r="A17" s="3" t="s">
        <v>832</v>
      </c>
    </row>
    <row r="18" spans="1:4">
      <c r="A18" s="4" t="s">
        <v>872</v>
      </c>
      <c r="B18" s="6" t="n">
        <v>336</v>
      </c>
      <c r="C18" s="6" t="n">
        <v>312</v>
      </c>
      <c r="D18" s="6" t="n">
        <v>2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2</v>
      </c>
      <c r="B1" s="2" t="s">
        <v>112</v>
      </c>
      <c r="C1" s="2" t="s">
        <v>893</v>
      </c>
      <c r="D1" s="2" t="s">
        <v>113</v>
      </c>
      <c r="E1" s="2" t="s">
        <v>114</v>
      </c>
      <c r="F1" s="2" t="s">
        <v>313</v>
      </c>
    </row>
    <row r="2" spans="1:6">
      <c r="A2" s="3" t="s">
        <v>832</v>
      </c>
    </row>
    <row r="3" spans="1:6">
      <c r="A3" s="4" t="s">
        <v>135</v>
      </c>
      <c r="B3" s="6" t="n">
        <v>27644</v>
      </c>
      <c r="D3" s="6" t="n">
        <v>27174</v>
      </c>
      <c r="E3" s="6" t="n">
        <v>26911</v>
      </c>
    </row>
    <row r="4" spans="1:6">
      <c r="A4" s="4" t="s">
        <v>136</v>
      </c>
      <c r="B4" s="5" t="n">
        <v>14737</v>
      </c>
      <c r="D4" s="5" t="n">
        <v>14073</v>
      </c>
      <c r="E4" s="5" t="n">
        <v>14339</v>
      </c>
      <c r="F4" s="6" t="n">
        <v>14602</v>
      </c>
    </row>
    <row r="5" spans="1:6">
      <c r="A5" s="4" t="s">
        <v>137</v>
      </c>
      <c r="B5" s="5" t="n">
        <v>28423</v>
      </c>
      <c r="C5" s="6" t="n">
        <v>27119</v>
      </c>
      <c r="D5" s="5" t="n">
        <v>27693</v>
      </c>
      <c r="E5" s="5" t="n">
        <v>26665</v>
      </c>
      <c r="F5" s="5" t="n">
        <v>25912</v>
      </c>
    </row>
    <row r="6" spans="1:6">
      <c r="A6" s="4" t="s">
        <v>138</v>
      </c>
      <c r="B6" s="5" t="n">
        <v>6263</v>
      </c>
      <c r="C6" s="5" t="n">
        <v>6349</v>
      </c>
      <c r="D6" s="5" t="n">
        <v>6347</v>
      </c>
    </row>
    <row r="7" spans="1:6">
      <c r="A7" s="4" t="s">
        <v>139</v>
      </c>
      <c r="B7" s="5" t="n">
        <v>103</v>
      </c>
      <c r="D7" s="5" t="n">
        <v>104</v>
      </c>
      <c r="E7" s="5" t="n">
        <v>77</v>
      </c>
    </row>
    <row r="8" spans="1:6">
      <c r="A8" s="4" t="s">
        <v>894</v>
      </c>
      <c r="B8" s="5" t="n">
        <v>685</v>
      </c>
      <c r="D8" s="5" t="n">
        <v>816</v>
      </c>
      <c r="E8" s="5" t="n">
        <v>895</v>
      </c>
    </row>
    <row r="9" spans="1:6">
      <c r="A9" s="4" t="s">
        <v>895</v>
      </c>
      <c r="B9" s="5" t="n">
        <v>3460</v>
      </c>
      <c r="D9" s="5" t="n">
        <v>4841</v>
      </c>
      <c r="E9" s="5" t="n">
        <v>4725</v>
      </c>
    </row>
    <row r="10" spans="1:6">
      <c r="A10" s="4" t="s">
        <v>145</v>
      </c>
      <c r="B10" s="5" t="n">
        <v>81316</v>
      </c>
      <c r="C10" s="5" t="n">
        <v>82004</v>
      </c>
      <c r="D10" s="5" t="n">
        <v>74701</v>
      </c>
      <c r="E10" s="5" t="n">
        <v>73612</v>
      </c>
    </row>
    <row r="11" spans="1:6">
      <c r="A11" s="4" t="s">
        <v>146</v>
      </c>
      <c r="B11" s="5" t="n">
        <v>906</v>
      </c>
      <c r="D11" s="5" t="n">
        <v>965</v>
      </c>
      <c r="E11" s="5" t="n">
        <v>827</v>
      </c>
      <c r="F11" s="5" t="n">
        <v>819</v>
      </c>
    </row>
    <row r="12" spans="1:6">
      <c r="A12" s="4" t="s">
        <v>147</v>
      </c>
      <c r="B12" s="5" t="n">
        <v>5320</v>
      </c>
      <c r="D12" s="5" t="n">
        <v>5295</v>
      </c>
      <c r="E12" s="5" t="n">
        <v>5175</v>
      </c>
      <c r="F12" s="5" t="n">
        <v>4964</v>
      </c>
    </row>
    <row r="13" spans="1:6">
      <c r="A13" s="4" t="s">
        <v>148</v>
      </c>
      <c r="B13" s="5" t="n">
        <v>1209</v>
      </c>
      <c r="D13" s="5" t="n">
        <v>1166</v>
      </c>
      <c r="E13" s="5" t="n">
        <v>1204</v>
      </c>
    </row>
    <row r="14" spans="1:6">
      <c r="A14" s="4" t="s">
        <v>155</v>
      </c>
      <c r="B14" s="5" t="n">
        <v>730</v>
      </c>
      <c r="C14" s="5" t="n">
        <v>536</v>
      </c>
      <c r="D14" s="5" t="n">
        <v>571</v>
      </c>
      <c r="E14" s="5" t="n">
        <v>455</v>
      </c>
      <c r="F14" s="6" t="n">
        <v>394</v>
      </c>
    </row>
    <row r="15" spans="1:6">
      <c r="A15" s="4" t="s">
        <v>896</v>
      </c>
      <c r="B15" s="5" t="n">
        <v>10820</v>
      </c>
      <c r="D15" s="5" t="n">
        <v>7886</v>
      </c>
      <c r="E15" s="5" t="n">
        <v>8014</v>
      </c>
    </row>
    <row r="16" spans="1:6">
      <c r="A16" s="4" t="s">
        <v>895</v>
      </c>
      <c r="B16" s="5" t="n">
        <v>6002</v>
      </c>
      <c r="D16" s="5" t="n">
        <v>6008</v>
      </c>
      <c r="E16" s="5" t="n">
        <v>6062</v>
      </c>
    </row>
    <row r="17" spans="1:6">
      <c r="A17" s="4" t="s">
        <v>157</v>
      </c>
      <c r="B17" s="5" t="n">
        <v>24987</v>
      </c>
      <c r="C17" s="5" t="n">
        <v>21855</v>
      </c>
      <c r="D17" s="5" t="n">
        <v>21891</v>
      </c>
      <c r="E17" s="5" t="n">
        <v>21737</v>
      </c>
    </row>
    <row r="18" spans="1:6">
      <c r="A18" s="4" t="s">
        <v>158</v>
      </c>
      <c r="B18" s="5" t="n">
        <v>106303</v>
      </c>
      <c r="C18" s="6" t="n">
        <v>103859</v>
      </c>
      <c r="D18" s="5" t="n">
        <v>96592</v>
      </c>
      <c r="E18" s="5" t="n">
        <v>95349</v>
      </c>
    </row>
    <row r="19" spans="1:6">
      <c r="A19" s="4" t="s">
        <v>762</v>
      </c>
    </row>
    <row r="20" spans="1:6">
      <c r="A20" s="3" t="s">
        <v>832</v>
      </c>
    </row>
    <row r="21" spans="1:6">
      <c r="A21" s="4" t="s">
        <v>895</v>
      </c>
      <c r="B21" s="5" t="n">
        <v>-27</v>
      </c>
      <c r="D21" s="5" t="n">
        <v>-27</v>
      </c>
      <c r="E21" s="5" t="n">
        <v>-27</v>
      </c>
    </row>
    <row r="22" spans="1:6">
      <c r="A22" s="4" t="s">
        <v>145</v>
      </c>
      <c r="B22" s="5" t="n">
        <v>-27</v>
      </c>
      <c r="D22" s="5" t="n">
        <v>-27</v>
      </c>
      <c r="E22" s="5" t="n">
        <v>-27</v>
      </c>
    </row>
    <row r="23" spans="1:6">
      <c r="A23" s="4" t="s">
        <v>147</v>
      </c>
      <c r="B23" s="5" t="n">
        <v>-24</v>
      </c>
      <c r="D23" s="5" t="n">
        <v>-34</v>
      </c>
      <c r="E23" s="5" t="n">
        <v>-9</v>
      </c>
    </row>
    <row r="24" spans="1:6">
      <c r="A24" s="4" t="s">
        <v>155</v>
      </c>
      <c r="B24" s="5" t="n">
        <v>0</v>
      </c>
    </row>
    <row r="25" spans="1:6">
      <c r="A25" s="4" t="s">
        <v>895</v>
      </c>
      <c r="B25" s="5" t="n">
        <v>-3</v>
      </c>
      <c r="E25" s="5" t="n">
        <v>-152</v>
      </c>
    </row>
    <row r="26" spans="1:6">
      <c r="A26" s="4" t="s">
        <v>157</v>
      </c>
      <c r="B26" s="5" t="n">
        <v>-28</v>
      </c>
      <c r="D26" s="5" t="n">
        <v>-34</v>
      </c>
      <c r="E26" s="5" t="n">
        <v>-161</v>
      </c>
    </row>
    <row r="27" spans="1:6">
      <c r="A27" s="4" t="s">
        <v>158</v>
      </c>
      <c r="B27" s="5" t="n">
        <v>-55</v>
      </c>
      <c r="D27" s="5" t="n">
        <v>-61</v>
      </c>
      <c r="E27" s="5" t="n">
        <v>-188</v>
      </c>
    </row>
    <row r="28" spans="1:6">
      <c r="A28" s="4" t="s">
        <v>494</v>
      </c>
    </row>
    <row r="29" spans="1:6">
      <c r="A29" s="3" t="s">
        <v>832</v>
      </c>
    </row>
    <row r="30" spans="1:6">
      <c r="A30" s="4" t="s">
        <v>147</v>
      </c>
      <c r="B30" s="5" t="n">
        <v>5320</v>
      </c>
      <c r="D30" s="5" t="n">
        <v>5295</v>
      </c>
      <c r="E30" s="5" t="n">
        <v>5175</v>
      </c>
    </row>
    <row r="31" spans="1:6">
      <c r="A31" s="4" t="s">
        <v>770</v>
      </c>
    </row>
    <row r="32" spans="1:6">
      <c r="A32" s="3" t="s">
        <v>832</v>
      </c>
    </row>
    <row r="33" spans="1:6">
      <c r="A33" s="4" t="s">
        <v>135</v>
      </c>
      <c r="B33" s="5" t="n">
        <v>27644</v>
      </c>
      <c r="D33" s="5" t="n">
        <v>27174</v>
      </c>
      <c r="E33" s="5" t="n">
        <v>26911</v>
      </c>
    </row>
    <row r="34" spans="1:6">
      <c r="A34" s="4" t="s">
        <v>136</v>
      </c>
      <c r="B34" s="5" t="n">
        <v>14649</v>
      </c>
      <c r="D34" s="5" t="n">
        <v>13989</v>
      </c>
      <c r="E34" s="5" t="n">
        <v>14268</v>
      </c>
    </row>
    <row r="35" spans="1:6">
      <c r="A35" s="4" t="s">
        <v>137</v>
      </c>
      <c r="B35" s="5" t="n">
        <v>28418</v>
      </c>
      <c r="D35" s="5" t="n">
        <v>27688</v>
      </c>
      <c r="E35" s="5" t="n">
        <v>26662</v>
      </c>
    </row>
    <row r="36" spans="1:6">
      <c r="A36" s="4" t="s">
        <v>138</v>
      </c>
      <c r="B36" s="5" t="n">
        <v>6237</v>
      </c>
    </row>
    <row r="37" spans="1:6">
      <c r="A37" s="4" t="s">
        <v>139</v>
      </c>
      <c r="B37" s="5" t="n">
        <v>103</v>
      </c>
      <c r="D37" s="5" t="n">
        <v>104</v>
      </c>
      <c r="E37" s="5" t="n">
        <v>77</v>
      </c>
    </row>
    <row r="38" spans="1:6">
      <c r="A38" s="4" t="s">
        <v>894</v>
      </c>
      <c r="B38" s="5" t="n">
        <v>685</v>
      </c>
      <c r="D38" s="5" t="n">
        <v>816</v>
      </c>
      <c r="E38" s="5" t="n">
        <v>895</v>
      </c>
    </row>
    <row r="39" spans="1:6">
      <c r="A39" s="4" t="s">
        <v>895</v>
      </c>
      <c r="B39" s="5" t="n">
        <v>2219</v>
      </c>
      <c r="D39" s="5" t="n">
        <v>3231</v>
      </c>
      <c r="E39" s="5" t="n">
        <v>3256</v>
      </c>
    </row>
    <row r="40" spans="1:6">
      <c r="A40" s="4" t="s">
        <v>145</v>
      </c>
      <c r="B40" s="5" t="n">
        <v>79956</v>
      </c>
      <c r="D40" s="5" t="n">
        <v>73002</v>
      </c>
      <c r="E40" s="5" t="n">
        <v>72069</v>
      </c>
    </row>
    <row r="41" spans="1:6">
      <c r="A41" s="4" t="s">
        <v>146</v>
      </c>
      <c r="B41" s="5" t="n">
        <v>906</v>
      </c>
      <c r="D41" s="5" t="n">
        <v>965</v>
      </c>
      <c r="E41" s="5" t="n">
        <v>827</v>
      </c>
    </row>
    <row r="42" spans="1:6">
      <c r="A42" s="4" t="s">
        <v>147</v>
      </c>
      <c r="B42" s="5" t="n">
        <v>5343</v>
      </c>
      <c r="D42" s="5" t="n">
        <v>5329</v>
      </c>
      <c r="E42" s="5" t="n">
        <v>5184</v>
      </c>
    </row>
    <row r="43" spans="1:6">
      <c r="A43" s="4" t="s">
        <v>148</v>
      </c>
      <c r="B43" s="5" t="n">
        <v>1209</v>
      </c>
      <c r="D43" s="5" t="n">
        <v>1166</v>
      </c>
      <c r="E43" s="5" t="n">
        <v>1204</v>
      </c>
    </row>
    <row r="44" spans="1:6">
      <c r="A44" s="4" t="s">
        <v>155</v>
      </c>
      <c r="B44" s="5" t="n">
        <v>725</v>
      </c>
      <c r="D44" s="5" t="n">
        <v>569</v>
      </c>
      <c r="E44" s="5" t="n">
        <v>454</v>
      </c>
    </row>
    <row r="45" spans="1:6">
      <c r="A45" s="4" t="s">
        <v>896</v>
      </c>
      <c r="B45" s="5" t="n">
        <v>10820</v>
      </c>
      <c r="D45" s="5" t="n">
        <v>7886</v>
      </c>
      <c r="E45" s="5" t="n">
        <v>8014</v>
      </c>
    </row>
    <row r="46" spans="1:6">
      <c r="A46" s="4" t="s">
        <v>895</v>
      </c>
      <c r="B46" s="5" t="n">
        <v>2494</v>
      </c>
      <c r="D46" s="5" t="n">
        <v>2321</v>
      </c>
      <c r="E46" s="5" t="n">
        <v>2273</v>
      </c>
    </row>
    <row r="47" spans="1:6">
      <c r="A47" s="4" t="s">
        <v>157</v>
      </c>
      <c r="B47" s="5" t="n">
        <v>21498</v>
      </c>
      <c r="D47" s="5" t="n">
        <v>18236</v>
      </c>
      <c r="E47" s="5" t="n">
        <v>17956</v>
      </c>
    </row>
    <row r="48" spans="1:6">
      <c r="A48" s="4" t="s">
        <v>158</v>
      </c>
      <c r="B48" s="5" t="n">
        <v>101454</v>
      </c>
      <c r="D48" s="5" t="n">
        <v>91238</v>
      </c>
      <c r="E48" s="5" t="n">
        <v>90025</v>
      </c>
    </row>
    <row r="49" spans="1:6">
      <c r="A49" s="4" t="s">
        <v>779</v>
      </c>
    </row>
    <row r="50" spans="1:6">
      <c r="A50" s="3" t="s">
        <v>832</v>
      </c>
    </row>
    <row r="51" spans="1:6">
      <c r="A51" s="4" t="s">
        <v>135</v>
      </c>
      <c r="B51" s="5" t="n">
        <v>14364</v>
      </c>
      <c r="D51" s="5" t="n">
        <v>14364</v>
      </c>
      <c r="E51" s="5" t="n">
        <v>14364</v>
      </c>
    </row>
    <row r="52" spans="1:6">
      <c r="A52" s="4" t="s">
        <v>136</v>
      </c>
      <c r="B52" s="5" t="n">
        <v>3968</v>
      </c>
      <c r="D52" s="5" t="n">
        <v>3921</v>
      </c>
      <c r="E52" s="5" t="n">
        <v>4099</v>
      </c>
    </row>
    <row r="53" spans="1:6">
      <c r="A53" s="4" t="s">
        <v>137</v>
      </c>
      <c r="B53" s="5" t="n">
        <v>15308</v>
      </c>
      <c r="D53" s="5" t="n">
        <v>14306</v>
      </c>
      <c r="E53" s="5" t="n">
        <v>13637</v>
      </c>
    </row>
    <row r="54" spans="1:6">
      <c r="A54" s="4" t="s">
        <v>138</v>
      </c>
      <c r="B54" s="5" t="n">
        <v>1174</v>
      </c>
    </row>
    <row r="55" spans="1:6">
      <c r="A55" s="4" t="s">
        <v>139</v>
      </c>
      <c r="B55" s="5" t="n">
        <v>3</v>
      </c>
    </row>
    <row r="56" spans="1:6">
      <c r="A56" s="4" t="s">
        <v>895</v>
      </c>
      <c r="B56" s="5" t="n">
        <v>10</v>
      </c>
      <c r="D56" s="5" t="n">
        <v>11</v>
      </c>
      <c r="E56" s="5" t="n">
        <v>4</v>
      </c>
    </row>
    <row r="57" spans="1:6">
      <c r="A57" s="4" t="s">
        <v>145</v>
      </c>
      <c r="B57" s="5" t="n">
        <v>34827</v>
      </c>
      <c r="D57" s="5" t="n">
        <v>32602</v>
      </c>
      <c r="E57" s="5" t="n">
        <v>32104</v>
      </c>
    </row>
    <row r="58" spans="1:6">
      <c r="A58" s="4" t="s">
        <v>146</v>
      </c>
      <c r="B58" s="5" t="n">
        <v>463</v>
      </c>
      <c r="D58" s="5" t="n">
        <v>505</v>
      </c>
      <c r="E58" s="5" t="n">
        <v>402</v>
      </c>
    </row>
    <row r="59" spans="1:6">
      <c r="A59" s="4" t="s">
        <v>147</v>
      </c>
      <c r="B59" s="5" t="n">
        <v>1477</v>
      </c>
      <c r="D59" s="5" t="n">
        <v>1506</v>
      </c>
      <c r="E59" s="5" t="n">
        <v>1590</v>
      </c>
    </row>
    <row r="60" spans="1:6">
      <c r="A60" s="4" t="s">
        <v>148</v>
      </c>
      <c r="B60" s="5" t="n">
        <v>432</v>
      </c>
      <c r="D60" s="5" t="n">
        <v>443</v>
      </c>
      <c r="E60" s="5" t="n">
        <v>451</v>
      </c>
    </row>
    <row r="61" spans="1:6">
      <c r="A61" s="4" t="s">
        <v>155</v>
      </c>
      <c r="B61" s="5" t="n">
        <v>41</v>
      </c>
      <c r="D61" s="5" t="n">
        <v>68</v>
      </c>
      <c r="E61" s="5" t="n">
        <v>76</v>
      </c>
    </row>
    <row r="62" spans="1:6">
      <c r="A62" s="4" t="s">
        <v>895</v>
      </c>
      <c r="B62" s="5" t="n">
        <v>699</v>
      </c>
      <c r="D62" s="5" t="n">
        <v>776</v>
      </c>
      <c r="E62" s="5" t="n">
        <v>828</v>
      </c>
    </row>
    <row r="63" spans="1:6">
      <c r="A63" s="4" t="s">
        <v>157</v>
      </c>
      <c r="B63" s="5" t="n">
        <v>3113</v>
      </c>
      <c r="D63" s="5" t="n">
        <v>3298</v>
      </c>
      <c r="E63" s="5" t="n">
        <v>3347</v>
      </c>
    </row>
    <row r="64" spans="1:6">
      <c r="A64" s="4" t="s">
        <v>158</v>
      </c>
      <c r="B64" s="5" t="n">
        <v>37940</v>
      </c>
      <c r="D64" s="5" t="n">
        <v>35900</v>
      </c>
      <c r="E64" s="5" t="n">
        <v>35451</v>
      </c>
    </row>
    <row r="65" spans="1:6">
      <c r="A65" s="4" t="s">
        <v>787</v>
      </c>
    </row>
    <row r="66" spans="1:6">
      <c r="A66" s="3" t="s">
        <v>832</v>
      </c>
    </row>
    <row r="67" spans="1:6">
      <c r="A67" s="4" t="s">
        <v>135</v>
      </c>
      <c r="B67" s="5" t="n">
        <v>6872</v>
      </c>
      <c r="D67" s="5" t="n">
        <v>6840</v>
      </c>
      <c r="E67" s="5" t="n">
        <v>6818</v>
      </c>
    </row>
    <row r="68" spans="1:6">
      <c r="A68" s="4" t="s">
        <v>136</v>
      </c>
      <c r="B68" s="5" t="n">
        <v>1961</v>
      </c>
      <c r="D68" s="5" t="n">
        <v>1778</v>
      </c>
      <c r="E68" s="5" t="n">
        <v>1742</v>
      </c>
    </row>
    <row r="69" spans="1:6">
      <c r="A69" s="4" t="s">
        <v>137</v>
      </c>
      <c r="B69" s="5" t="n">
        <v>3673</v>
      </c>
      <c r="D69" s="5" t="n">
        <v>3730</v>
      </c>
      <c r="E69" s="5" t="n">
        <v>3542</v>
      </c>
    </row>
    <row r="70" spans="1:6">
      <c r="A70" s="4" t="s">
        <v>138</v>
      </c>
      <c r="B70" s="5" t="n">
        <v>1123</v>
      </c>
    </row>
    <row r="71" spans="1:6">
      <c r="A71" s="4" t="s">
        <v>139</v>
      </c>
      <c r="D71" s="5" t="n">
        <v>1</v>
      </c>
      <c r="E71" s="5" t="n">
        <v>1</v>
      </c>
    </row>
    <row r="72" spans="1:6">
      <c r="A72" s="4" t="s">
        <v>895</v>
      </c>
      <c r="B72" s="5" t="n">
        <v>17</v>
      </c>
      <c r="D72" s="5" t="n">
        <v>17</v>
      </c>
      <c r="E72" s="5" t="n">
        <v>17</v>
      </c>
    </row>
    <row r="73" spans="1:6">
      <c r="A73" s="4" t="s">
        <v>145</v>
      </c>
      <c r="B73" s="5" t="n">
        <v>13645</v>
      </c>
      <c r="D73" s="5" t="n">
        <v>12366</v>
      </c>
      <c r="E73" s="5" t="n">
        <v>12120</v>
      </c>
    </row>
    <row r="74" spans="1:6">
      <c r="A74" s="4" t="s">
        <v>146</v>
      </c>
      <c r="B74" s="5" t="n">
        <v>61</v>
      </c>
      <c r="D74" s="5" t="n">
        <v>79</v>
      </c>
      <c r="E74" s="5" t="n">
        <v>79</v>
      </c>
    </row>
    <row r="75" spans="1:6">
      <c r="A75" s="4" t="s">
        <v>147</v>
      </c>
      <c r="B75" s="5" t="n">
        <v>667</v>
      </c>
      <c r="D75" s="5" t="n">
        <v>699</v>
      </c>
      <c r="E75" s="5" t="n">
        <v>686</v>
      </c>
    </row>
    <row r="76" spans="1:6">
      <c r="A76" s="4" t="s">
        <v>148</v>
      </c>
      <c r="B76" s="5" t="n">
        <v>150</v>
      </c>
      <c r="D76" s="5" t="n">
        <v>140</v>
      </c>
      <c r="E76" s="5" t="n">
        <v>132</v>
      </c>
    </row>
    <row r="77" spans="1:6">
      <c r="A77" s="4" t="s">
        <v>155</v>
      </c>
      <c r="B77" s="5" t="n">
        <v>401</v>
      </c>
      <c r="D77" s="5" t="n">
        <v>241</v>
      </c>
      <c r="E77" s="5" t="n">
        <v>152</v>
      </c>
    </row>
    <row r="78" spans="1:6">
      <c r="A78" s="4" t="s">
        <v>895</v>
      </c>
      <c r="B78" s="5" t="n">
        <v>62</v>
      </c>
      <c r="D78" s="5" t="n">
        <v>60</v>
      </c>
      <c r="E78" s="5" t="n">
        <v>64</v>
      </c>
    </row>
    <row r="79" spans="1:6">
      <c r="A79" s="4" t="s">
        <v>157</v>
      </c>
      <c r="B79" s="5" t="n">
        <v>1341</v>
      </c>
      <c r="D79" s="5" t="n">
        <v>1219</v>
      </c>
      <c r="E79" s="5" t="n">
        <v>1113</v>
      </c>
    </row>
    <row r="80" spans="1:6">
      <c r="A80" s="4" t="s">
        <v>158</v>
      </c>
      <c r="B80" s="5" t="n">
        <v>14986</v>
      </c>
      <c r="D80" s="5" t="n">
        <v>13585</v>
      </c>
      <c r="E80" s="5" t="n">
        <v>13233</v>
      </c>
    </row>
    <row r="81" spans="1:6">
      <c r="A81" s="4" t="s">
        <v>796</v>
      </c>
    </row>
    <row r="82" spans="1:6">
      <c r="A82" s="3" t="s">
        <v>832</v>
      </c>
    </row>
    <row r="83" spans="1:6">
      <c r="A83" s="4" t="s">
        <v>135</v>
      </c>
      <c r="B83" s="5" t="n">
        <v>2665</v>
      </c>
      <c r="D83" s="5" t="n">
        <v>2581</v>
      </c>
      <c r="E83" s="5" t="n">
        <v>2589</v>
      </c>
    </row>
    <row r="84" spans="1:6">
      <c r="A84" s="4" t="s">
        <v>136</v>
      </c>
      <c r="B84" s="5" t="n">
        <v>1941</v>
      </c>
      <c r="D84" s="5" t="n">
        <v>2015</v>
      </c>
      <c r="E84" s="5" t="n">
        <v>2204</v>
      </c>
    </row>
    <row r="85" spans="1:6">
      <c r="A85" s="4" t="s">
        <v>137</v>
      </c>
      <c r="B85" s="5" t="n">
        <v>4109</v>
      </c>
      <c r="D85" s="5" t="n">
        <v>4150</v>
      </c>
      <c r="E85" s="5" t="n">
        <v>4236</v>
      </c>
    </row>
    <row r="86" spans="1:6">
      <c r="A86" s="4" t="s">
        <v>138</v>
      </c>
      <c r="B86" s="5" t="n">
        <v>930</v>
      </c>
    </row>
    <row r="87" spans="1:6">
      <c r="A87" s="4" t="s">
        <v>139</v>
      </c>
      <c r="B87" s="5" t="n">
        <v>5</v>
      </c>
      <c r="D87" s="5" t="n">
        <v>4</v>
      </c>
      <c r="E87" s="5" t="n">
        <v>4</v>
      </c>
    </row>
    <row r="88" spans="1:6">
      <c r="A88" s="4" t="s">
        <v>895</v>
      </c>
      <c r="B88" s="5" t="n">
        <v>22</v>
      </c>
      <c r="D88" s="5" t="n">
        <v>15</v>
      </c>
      <c r="E88" s="5" t="n">
        <v>16</v>
      </c>
    </row>
    <row r="89" spans="1:6">
      <c r="A89" s="4" t="s">
        <v>145</v>
      </c>
      <c r="B89" s="5" t="n">
        <v>9673</v>
      </c>
      <c r="D89" s="5" t="n">
        <v>8765</v>
      </c>
      <c r="E89" s="5" t="n">
        <v>9049</v>
      </c>
    </row>
    <row r="90" spans="1:6">
      <c r="A90" s="4" t="s">
        <v>146</v>
      </c>
      <c r="B90" s="5" t="n">
        <v>149</v>
      </c>
      <c r="D90" s="5" t="n">
        <v>171</v>
      </c>
      <c r="E90" s="5" t="n">
        <v>149</v>
      </c>
    </row>
    <row r="91" spans="1:6">
      <c r="A91" s="4" t="s">
        <v>147</v>
      </c>
      <c r="B91" s="5" t="n">
        <v>1210</v>
      </c>
      <c r="D91" s="5" t="n">
        <v>1227</v>
      </c>
      <c r="E91" s="5" t="n">
        <v>1143</v>
      </c>
    </row>
    <row r="92" spans="1:6">
      <c r="A92" s="4" t="s">
        <v>148</v>
      </c>
      <c r="B92" s="5" t="n">
        <v>380</v>
      </c>
      <c r="D92" s="5" t="n">
        <v>363</v>
      </c>
      <c r="E92" s="5" t="n">
        <v>411</v>
      </c>
    </row>
    <row r="93" spans="1:6">
      <c r="A93" s="4" t="s">
        <v>155</v>
      </c>
      <c r="B93" s="5" t="n">
        <v>43</v>
      </c>
      <c r="D93" s="5" t="n">
        <v>35</v>
      </c>
      <c r="E93" s="5" t="n">
        <v>37</v>
      </c>
    </row>
    <row r="94" spans="1:6">
      <c r="A94" s="4" t="s">
        <v>895</v>
      </c>
      <c r="B94" s="5" t="n">
        <v>74</v>
      </c>
      <c r="D94" s="5" t="n">
        <v>75</v>
      </c>
      <c r="E94" s="5" t="n">
        <v>45</v>
      </c>
    </row>
    <row r="95" spans="1:6">
      <c r="A95" s="4" t="s">
        <v>157</v>
      </c>
      <c r="B95" s="5" t="n">
        <v>1855</v>
      </c>
      <c r="D95" s="5" t="n">
        <v>1871</v>
      </c>
      <c r="E95" s="5" t="n">
        <v>1785</v>
      </c>
    </row>
    <row r="96" spans="1:6">
      <c r="A96" s="4" t="s">
        <v>158</v>
      </c>
      <c r="B96" s="5" t="n">
        <v>11529</v>
      </c>
      <c r="D96" s="5" t="n">
        <v>10636</v>
      </c>
      <c r="E96" s="5" t="n">
        <v>10834</v>
      </c>
    </row>
    <row r="97" spans="1:6">
      <c r="A97" s="4" t="s">
        <v>805</v>
      </c>
    </row>
    <row r="98" spans="1:6">
      <c r="A98" s="3" t="s">
        <v>832</v>
      </c>
    </row>
    <row r="99" spans="1:6">
      <c r="A99" s="4" t="s">
        <v>135</v>
      </c>
      <c r="B99" s="5" t="n">
        <v>1481</v>
      </c>
      <c r="D99" s="5" t="n">
        <v>1542</v>
      </c>
      <c r="E99" s="5" t="n">
        <v>1629</v>
      </c>
    </row>
    <row r="100" spans="1:6">
      <c r="A100" s="4" t="s">
        <v>136</v>
      </c>
      <c r="B100" s="5" t="n">
        <v>2318</v>
      </c>
      <c r="D100" s="5" t="n">
        <v>2106</v>
      </c>
      <c r="E100" s="5" t="n">
        <v>2160</v>
      </c>
    </row>
    <row r="101" spans="1:6">
      <c r="A101" s="4" t="s">
        <v>137</v>
      </c>
      <c r="B101" s="5" t="n">
        <v>3674</v>
      </c>
      <c r="D101" s="5" t="n">
        <v>3443</v>
      </c>
      <c r="E101" s="5" t="n">
        <v>3193</v>
      </c>
    </row>
    <row r="102" spans="1:6">
      <c r="A102" s="4" t="s">
        <v>138</v>
      </c>
      <c r="B102" s="5" t="n">
        <v>881</v>
      </c>
    </row>
    <row r="103" spans="1:6">
      <c r="A103" s="4" t="s">
        <v>139</v>
      </c>
      <c r="B103" s="5" t="n">
        <v>84</v>
      </c>
      <c r="D103" s="5" t="n">
        <v>82</v>
      </c>
      <c r="E103" s="5" t="n">
        <v>70</v>
      </c>
    </row>
    <row r="104" spans="1:6">
      <c r="A104" s="4" t="s">
        <v>895</v>
      </c>
      <c r="B104" s="5" t="n">
        <v>22</v>
      </c>
      <c r="D104" s="5" t="n">
        <v>23</v>
      </c>
      <c r="E104" s="5" t="n">
        <v>13</v>
      </c>
    </row>
    <row r="105" spans="1:6">
      <c r="A105" s="4" t="s">
        <v>145</v>
      </c>
      <c r="B105" s="5" t="n">
        <v>8461</v>
      </c>
      <c r="D105" s="5" t="n">
        <v>7196</v>
      </c>
      <c r="E105" s="5" t="n">
        <v>7065</v>
      </c>
    </row>
    <row r="106" spans="1:6">
      <c r="A106" s="4" t="s">
        <v>146</v>
      </c>
      <c r="B106" s="5" t="n">
        <v>76</v>
      </c>
      <c r="D106" s="5" t="n">
        <v>82</v>
      </c>
      <c r="E106" s="5" t="n">
        <v>78</v>
      </c>
    </row>
    <row r="107" spans="1:6">
      <c r="A107" s="4" t="s">
        <v>147</v>
      </c>
      <c r="B107" s="5" t="n">
        <v>720</v>
      </c>
      <c r="D107" s="5" t="n">
        <v>761</v>
      </c>
      <c r="E107" s="5" t="n">
        <v>690</v>
      </c>
    </row>
    <row r="108" spans="1:6">
      <c r="A108" s="4" t="s">
        <v>148</v>
      </c>
      <c r="B108" s="5" t="n">
        <v>11</v>
      </c>
      <c r="D108" s="5" t="n">
        <v>8</v>
      </c>
    </row>
    <row r="109" spans="1:6">
      <c r="A109" s="4" t="s">
        <v>155</v>
      </c>
      <c r="B109" s="5" t="n">
        <v>87</v>
      </c>
      <c r="D109" s="5" t="n">
        <v>89</v>
      </c>
      <c r="E109" s="5" t="n">
        <v>67</v>
      </c>
    </row>
    <row r="110" spans="1:6">
      <c r="A110" s="4" t="s">
        <v>895</v>
      </c>
      <c r="B110" s="5" t="n">
        <v>968</v>
      </c>
      <c r="D110" s="5" t="n">
        <v>811</v>
      </c>
      <c r="E110" s="5" t="n">
        <v>757</v>
      </c>
    </row>
    <row r="111" spans="1:6">
      <c r="A111" s="4" t="s">
        <v>157</v>
      </c>
      <c r="B111" s="5" t="n">
        <v>1862</v>
      </c>
      <c r="D111" s="5" t="n">
        <v>1751</v>
      </c>
      <c r="E111" s="5" t="n">
        <v>1592</v>
      </c>
    </row>
    <row r="112" spans="1:6">
      <c r="A112" s="4" t="s">
        <v>158</v>
      </c>
      <c r="B112" s="5" t="n">
        <v>10323</v>
      </c>
      <c r="D112" s="5" t="n">
        <v>8947</v>
      </c>
      <c r="E112" s="5" t="n">
        <v>8657</v>
      </c>
    </row>
    <row r="113" spans="1:6">
      <c r="A113" s="4" t="s">
        <v>813</v>
      </c>
    </row>
    <row r="114" spans="1:6">
      <c r="A114" s="3" t="s">
        <v>832</v>
      </c>
    </row>
    <row r="115" spans="1:6">
      <c r="A115" s="4" t="s">
        <v>135</v>
      </c>
      <c r="B115" s="5" t="n">
        <v>2245</v>
      </c>
      <c r="D115" s="5" t="n">
        <v>1830</v>
      </c>
      <c r="E115" s="5" t="n">
        <v>1493</v>
      </c>
    </row>
    <row r="116" spans="1:6">
      <c r="A116" s="4" t="s">
        <v>136</v>
      </c>
      <c r="B116" s="5" t="n">
        <v>695</v>
      </c>
      <c r="D116" s="5" t="n">
        <v>388</v>
      </c>
      <c r="E116" s="5" t="n">
        <v>342</v>
      </c>
    </row>
    <row r="117" spans="1:6">
      <c r="A117" s="4" t="s">
        <v>137</v>
      </c>
      <c r="B117" s="5" t="n">
        <v>526</v>
      </c>
      <c r="D117" s="5" t="n">
        <v>540</v>
      </c>
      <c r="E117" s="5" t="n">
        <v>479</v>
      </c>
    </row>
    <row r="118" spans="1:6">
      <c r="A118" s="4" t="s">
        <v>138</v>
      </c>
      <c r="B118" s="5" t="n">
        <v>314</v>
      </c>
    </row>
    <row r="119" spans="1:6">
      <c r="A119" s="4" t="s">
        <v>139</v>
      </c>
      <c r="B119" s="5" t="n">
        <v>1</v>
      </c>
      <c r="E119" s="5" t="n">
        <v>1</v>
      </c>
    </row>
    <row r="120" spans="1:6">
      <c r="A120" s="4" t="s">
        <v>895</v>
      </c>
      <c r="B120" s="5" t="n">
        <v>25</v>
      </c>
      <c r="D120" s="5" t="n">
        <v>23</v>
      </c>
      <c r="E120" s="5" t="n">
        <v>22</v>
      </c>
    </row>
    <row r="121" spans="1:6">
      <c r="A121" s="4" t="s">
        <v>145</v>
      </c>
      <c r="B121" s="5" t="n">
        <v>3805</v>
      </c>
      <c r="D121" s="5" t="n">
        <v>2781</v>
      </c>
      <c r="E121" s="5" t="n">
        <v>2337</v>
      </c>
    </row>
    <row r="122" spans="1:6">
      <c r="A122" s="4" t="s">
        <v>146</v>
      </c>
      <c r="B122" s="5" t="n">
        <v>60</v>
      </c>
      <c r="D122" s="5" t="n">
        <v>49</v>
      </c>
      <c r="E122" s="5" t="n">
        <v>45</v>
      </c>
    </row>
    <row r="123" spans="1:6">
      <c r="A123" s="4" t="s">
        <v>147</v>
      </c>
      <c r="B123" s="5" t="n">
        <v>1067</v>
      </c>
      <c r="D123" s="5" t="n">
        <v>821</v>
      </c>
      <c r="E123" s="5" t="n">
        <v>807</v>
      </c>
    </row>
    <row r="124" spans="1:6">
      <c r="A124" s="4" t="s">
        <v>148</v>
      </c>
      <c r="B124" s="5" t="n">
        <v>237</v>
      </c>
      <c r="D124" s="5" t="n">
        <v>212</v>
      </c>
      <c r="E124" s="5" t="n">
        <v>210</v>
      </c>
    </row>
    <row r="125" spans="1:6">
      <c r="A125" s="4" t="s">
        <v>155</v>
      </c>
      <c r="B125" s="5" t="n">
        <v>143</v>
      </c>
      <c r="D125" s="5" t="n">
        <v>71</v>
      </c>
      <c r="E125" s="5" t="n">
        <v>48</v>
      </c>
    </row>
    <row r="126" spans="1:6">
      <c r="A126" s="4" t="s">
        <v>895</v>
      </c>
      <c r="B126" s="5" t="n">
        <v>216</v>
      </c>
      <c r="D126" s="5" t="n">
        <v>174</v>
      </c>
      <c r="E126" s="5" t="n">
        <v>165</v>
      </c>
    </row>
    <row r="127" spans="1:6">
      <c r="A127" s="4" t="s">
        <v>157</v>
      </c>
      <c r="B127" s="5" t="n">
        <v>1723</v>
      </c>
      <c r="D127" s="5" t="n">
        <v>1327</v>
      </c>
      <c r="E127" s="5" t="n">
        <v>1275</v>
      </c>
    </row>
    <row r="128" spans="1:6">
      <c r="A128" s="4" t="s">
        <v>158</v>
      </c>
      <c r="B128" s="5" t="n">
        <v>5527</v>
      </c>
      <c r="D128" s="5" t="n">
        <v>4108</v>
      </c>
      <c r="E128" s="5" t="n">
        <v>3612</v>
      </c>
    </row>
    <row r="129" spans="1:6">
      <c r="A129" s="4" t="s">
        <v>819</v>
      </c>
    </row>
    <row r="130" spans="1:6">
      <c r="A130" s="3" t="s">
        <v>832</v>
      </c>
    </row>
    <row r="131" spans="1:6">
      <c r="A131" s="4" t="s">
        <v>135</v>
      </c>
      <c r="B131" s="5" t="n">
        <v>18</v>
      </c>
      <c r="D131" s="5" t="n">
        <v>17</v>
      </c>
      <c r="E131" s="5" t="n">
        <v>18</v>
      </c>
    </row>
    <row r="132" spans="1:6">
      <c r="A132" s="4" t="s">
        <v>136</v>
      </c>
      <c r="B132" s="5" t="n">
        <v>3766</v>
      </c>
      <c r="D132" s="5" t="n">
        <v>3780</v>
      </c>
      <c r="E132" s="5" t="n">
        <v>3720</v>
      </c>
    </row>
    <row r="133" spans="1:6">
      <c r="A133" s="4" t="s">
        <v>137</v>
      </c>
      <c r="B133" s="5" t="n">
        <v>1128</v>
      </c>
      <c r="D133" s="5" t="n">
        <v>1519</v>
      </c>
      <c r="E133" s="5" t="n">
        <v>1575</v>
      </c>
    </row>
    <row r="134" spans="1:6">
      <c r="A134" s="4" t="s">
        <v>138</v>
      </c>
      <c r="B134" s="5" t="n">
        <v>1815</v>
      </c>
    </row>
    <row r="135" spans="1:6">
      <c r="A135" s="4" t="s">
        <v>139</v>
      </c>
      <c r="B135" s="5" t="n">
        <v>10</v>
      </c>
      <c r="D135" s="5" t="n">
        <v>17</v>
      </c>
      <c r="E135" s="5" t="n">
        <v>1</v>
      </c>
    </row>
    <row r="136" spans="1:6">
      <c r="A136" s="4" t="s">
        <v>895</v>
      </c>
      <c r="B136" s="5" t="n">
        <v>19</v>
      </c>
      <c r="D136" s="5" t="n">
        <v>19</v>
      </c>
      <c r="E136" s="5" t="n">
        <v>18</v>
      </c>
    </row>
    <row r="137" spans="1:6">
      <c r="A137" s="4" t="s">
        <v>145</v>
      </c>
      <c r="B137" s="5" t="n">
        <v>6757</v>
      </c>
      <c r="D137" s="5" t="n">
        <v>5352</v>
      </c>
      <c r="E137" s="5" t="n">
        <v>5332</v>
      </c>
    </row>
    <row r="138" spans="1:6">
      <c r="A138" s="4" t="s">
        <v>146</v>
      </c>
      <c r="B138" s="5" t="n">
        <v>96</v>
      </c>
      <c r="D138" s="5" t="n">
        <v>79</v>
      </c>
      <c r="E138" s="5" t="n">
        <v>74</v>
      </c>
    </row>
    <row r="139" spans="1:6">
      <c r="A139" s="4" t="s">
        <v>147</v>
      </c>
      <c r="B139" s="5" t="n">
        <v>974</v>
      </c>
      <c r="D139" s="5" t="n">
        <v>946</v>
      </c>
      <c r="E139" s="5" t="n">
        <v>881</v>
      </c>
    </row>
    <row r="140" spans="1:6">
      <c r="A140" s="4" t="s">
        <v>155</v>
      </c>
      <c r="B140" s="5" t="n">
        <v>26</v>
      </c>
      <c r="D140" s="5" t="n">
        <v>82</v>
      </c>
      <c r="E140" s="5" t="n">
        <v>93</v>
      </c>
    </row>
    <row r="141" spans="1:6">
      <c r="A141" s="4" t="s">
        <v>895</v>
      </c>
      <c r="B141" s="5" t="n">
        <v>330</v>
      </c>
      <c r="D141" s="5" t="n">
        <v>374</v>
      </c>
      <c r="E141" s="5" t="n">
        <v>268</v>
      </c>
    </row>
    <row r="142" spans="1:6">
      <c r="A142" s="4" t="s">
        <v>157</v>
      </c>
      <c r="B142" s="5" t="n">
        <v>1426</v>
      </c>
      <c r="D142" s="5" t="n">
        <v>1481</v>
      </c>
      <c r="E142" s="5" t="n">
        <v>1316</v>
      </c>
    </row>
    <row r="143" spans="1:6">
      <c r="A143" s="4" t="s">
        <v>158</v>
      </c>
      <c r="B143" s="5" t="n">
        <v>8182</v>
      </c>
      <c r="D143" s="5" t="n">
        <v>6833</v>
      </c>
      <c r="E143" s="5" t="n">
        <v>6648</v>
      </c>
    </row>
    <row r="144" spans="1:6">
      <c r="A144" s="4" t="s">
        <v>897</v>
      </c>
    </row>
    <row r="145" spans="1:6">
      <c r="A145" s="3" t="s">
        <v>832</v>
      </c>
    </row>
    <row r="146" spans="1:6">
      <c r="A146" s="4" t="s">
        <v>136</v>
      </c>
      <c r="D146" s="5" t="n">
        <v>1</v>
      </c>
      <c r="E146" s="5" t="n">
        <v>1</v>
      </c>
    </row>
    <row r="147" spans="1:6">
      <c r="A147" s="4" t="s">
        <v>894</v>
      </c>
      <c r="B147" s="5" t="n">
        <v>685</v>
      </c>
      <c r="D147" s="5" t="n">
        <v>816</v>
      </c>
      <c r="E147" s="5" t="n">
        <v>895</v>
      </c>
    </row>
    <row r="148" spans="1:6">
      <c r="A148" s="4" t="s">
        <v>895</v>
      </c>
      <c r="B148" s="5" t="n">
        <v>2104</v>
      </c>
      <c r="D148" s="5" t="n">
        <v>3123</v>
      </c>
      <c r="E148" s="5" t="n">
        <v>3166</v>
      </c>
    </row>
    <row r="149" spans="1:6">
      <c r="A149" s="4" t="s">
        <v>145</v>
      </c>
      <c r="B149" s="5" t="n">
        <v>2789</v>
      </c>
      <c r="D149" s="5" t="n">
        <v>3940</v>
      </c>
      <c r="E149" s="5" t="n">
        <v>4062</v>
      </c>
    </row>
    <row r="150" spans="1:6">
      <c r="A150" s="4" t="s">
        <v>147</v>
      </c>
      <c r="B150" s="5" t="n">
        <v>-771</v>
      </c>
      <c r="D150" s="5" t="n">
        <v>-631</v>
      </c>
      <c r="E150" s="5" t="n">
        <v>-613</v>
      </c>
    </row>
    <row r="151" spans="1:6">
      <c r="A151" s="4" t="s">
        <v>155</v>
      </c>
      <c r="B151" s="5" t="n">
        <v>-16</v>
      </c>
      <c r="D151" s="5" t="n">
        <v>-17</v>
      </c>
      <c r="E151" s="5" t="n">
        <v>-19</v>
      </c>
    </row>
    <row r="152" spans="1:6">
      <c r="A152" s="4" t="s">
        <v>896</v>
      </c>
      <c r="B152" s="5" t="n">
        <v>10820</v>
      </c>
      <c r="D152" s="5" t="n">
        <v>7886</v>
      </c>
      <c r="E152" s="5" t="n">
        <v>8014</v>
      </c>
    </row>
    <row r="153" spans="1:6">
      <c r="A153" s="4" t="s">
        <v>895</v>
      </c>
      <c r="B153" s="5" t="n">
        <v>145</v>
      </c>
      <c r="D153" s="5" t="n">
        <v>51</v>
      </c>
      <c r="E153" s="5" t="n">
        <v>146</v>
      </c>
    </row>
    <row r="154" spans="1:6">
      <c r="A154" s="4" t="s">
        <v>157</v>
      </c>
      <c r="B154" s="5" t="n">
        <v>10178</v>
      </c>
      <c r="D154" s="5" t="n">
        <v>7289</v>
      </c>
      <c r="E154" s="5" t="n">
        <v>7528</v>
      </c>
    </row>
    <row r="155" spans="1:6">
      <c r="A155" s="4" t="s">
        <v>158</v>
      </c>
      <c r="B155" s="5" t="n">
        <v>12967</v>
      </c>
      <c r="D155" s="5" t="n">
        <v>11229</v>
      </c>
      <c r="E155" s="5" t="n">
        <v>11590</v>
      </c>
    </row>
    <row r="156" spans="1:6">
      <c r="A156" s="4" t="s">
        <v>856</v>
      </c>
    </row>
    <row r="157" spans="1:6">
      <c r="A157" s="3" t="s">
        <v>832</v>
      </c>
    </row>
    <row r="158" spans="1:6">
      <c r="A158" s="4" t="s">
        <v>136</v>
      </c>
      <c r="B158" s="5" t="n">
        <v>88</v>
      </c>
      <c r="D158" s="5" t="n">
        <v>84</v>
      </c>
      <c r="E158" s="5" t="n">
        <v>71</v>
      </c>
    </row>
    <row r="159" spans="1:6">
      <c r="A159" s="4" t="s">
        <v>137</v>
      </c>
      <c r="B159" s="5" t="n">
        <v>5</v>
      </c>
      <c r="D159" s="5" t="n">
        <v>5</v>
      </c>
      <c r="E159" s="5" t="n">
        <v>3</v>
      </c>
    </row>
    <row r="160" spans="1:6">
      <c r="A160" s="4" t="s">
        <v>138</v>
      </c>
      <c r="B160" s="5" t="n">
        <v>26</v>
      </c>
    </row>
    <row r="161" spans="1:6">
      <c r="A161" s="4" t="s">
        <v>895</v>
      </c>
      <c r="B161" s="5" t="n">
        <v>1268</v>
      </c>
      <c r="D161" s="5" t="n">
        <v>1637</v>
      </c>
      <c r="E161" s="5" t="n">
        <v>1496</v>
      </c>
    </row>
    <row r="162" spans="1:6">
      <c r="A162" s="4" t="s">
        <v>145</v>
      </c>
      <c r="B162" s="5" t="n">
        <v>1387</v>
      </c>
      <c r="D162" s="5" t="n">
        <v>1726</v>
      </c>
      <c r="E162" s="5" t="n">
        <v>1570</v>
      </c>
    </row>
    <row r="163" spans="1:6">
      <c r="A163" s="4" t="s">
        <v>147</v>
      </c>
      <c r="B163" s="5" t="n">
        <v>1</v>
      </c>
    </row>
    <row r="164" spans="1:6">
      <c r="A164" s="4" t="s">
        <v>155</v>
      </c>
      <c r="B164" s="5" t="n">
        <v>5</v>
      </c>
      <c r="D164" s="5" t="n">
        <v>2</v>
      </c>
      <c r="E164" s="5" t="n">
        <v>1</v>
      </c>
    </row>
    <row r="165" spans="1:6">
      <c r="A165" s="4" t="s">
        <v>895</v>
      </c>
      <c r="B165" s="5" t="n">
        <v>3511</v>
      </c>
      <c r="D165" s="5" t="n">
        <v>3687</v>
      </c>
      <c r="E165" s="5" t="n">
        <v>3941</v>
      </c>
    </row>
    <row r="166" spans="1:6">
      <c r="A166" s="4" t="s">
        <v>157</v>
      </c>
      <c r="B166" s="5" t="n">
        <v>3517</v>
      </c>
      <c r="D166" s="5" t="n">
        <v>3689</v>
      </c>
      <c r="E166" s="5" t="n">
        <v>3942</v>
      </c>
    </row>
    <row r="167" spans="1:6">
      <c r="A167" s="4" t="s">
        <v>158</v>
      </c>
      <c r="B167" s="6" t="n">
        <v>4904</v>
      </c>
      <c r="D167" s="6" t="n">
        <v>5415</v>
      </c>
      <c r="E167" s="6" t="n">
        <v>5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8</v>
      </c>
      <c r="B1" s="2" t="s">
        <v>112</v>
      </c>
      <c r="C1" s="2" t="s">
        <v>113</v>
      </c>
      <c r="D1" s="2" t="s">
        <v>899</v>
      </c>
      <c r="E1" s="2" t="s">
        <v>114</v>
      </c>
      <c r="F1" s="2" t="s">
        <v>313</v>
      </c>
    </row>
    <row r="2" spans="1:6">
      <c r="A2" s="3" t="s">
        <v>832</v>
      </c>
    </row>
    <row r="3" spans="1:6">
      <c r="A3" s="4" t="s">
        <v>140</v>
      </c>
      <c r="B3" s="6" t="n">
        <v>1259</v>
      </c>
      <c r="C3" s="6" t="n">
        <v>1617</v>
      </c>
      <c r="E3" s="6" t="n">
        <v>1464</v>
      </c>
    </row>
    <row r="4" spans="1:6">
      <c r="A4" s="4" t="s">
        <v>900</v>
      </c>
      <c r="B4" s="5" t="n">
        <v>3095</v>
      </c>
      <c r="C4" s="5" t="n">
        <v>3075</v>
      </c>
      <c r="E4" s="5" t="n">
        <v>3275</v>
      </c>
    </row>
    <row r="5" spans="1:6">
      <c r="A5" s="4" t="s">
        <v>901</v>
      </c>
    </row>
    <row r="6" spans="1:6">
      <c r="A6" s="3" t="s">
        <v>832</v>
      </c>
    </row>
    <row r="7" spans="1:6">
      <c r="A7" s="4" t="s">
        <v>140</v>
      </c>
      <c r="B7" s="5" t="n">
        <v>1259</v>
      </c>
      <c r="C7" s="5" t="n">
        <v>1617</v>
      </c>
      <c r="E7" s="5" t="n">
        <v>1464</v>
      </c>
    </row>
    <row r="8" spans="1:6">
      <c r="A8" s="4" t="s">
        <v>900</v>
      </c>
      <c r="B8" s="5" t="n">
        <v>3098</v>
      </c>
      <c r="C8" s="5" t="n">
        <v>3075</v>
      </c>
      <c r="E8" s="5" t="n">
        <v>3275</v>
      </c>
    </row>
    <row r="9" spans="1:6">
      <c r="A9" s="4" t="s">
        <v>770</v>
      </c>
    </row>
    <row r="10" spans="1:6">
      <c r="A10" s="3" t="s">
        <v>832</v>
      </c>
    </row>
    <row r="11" spans="1:6">
      <c r="A11" s="4" t="s">
        <v>902</v>
      </c>
      <c r="B11" s="5" t="n">
        <v>6001</v>
      </c>
      <c r="C11" s="5" t="n">
        <v>5057</v>
      </c>
      <c r="D11" s="6" t="n">
        <v>4960</v>
      </c>
      <c r="E11" s="5" t="n">
        <v>1067</v>
      </c>
      <c r="F11" s="6" t="n">
        <v>1878</v>
      </c>
    </row>
    <row r="12" spans="1:6">
      <c r="A12" s="4" t="s">
        <v>813</v>
      </c>
    </row>
    <row r="13" spans="1:6">
      <c r="A13" s="3" t="s">
        <v>832</v>
      </c>
    </row>
    <row r="14" spans="1:6">
      <c r="A14" s="4" t="s">
        <v>903</v>
      </c>
      <c r="B14" s="5" t="n">
        <v>642</v>
      </c>
      <c r="C14" s="5" t="n">
        <v>632</v>
      </c>
      <c r="E14" s="5" t="n">
        <v>565</v>
      </c>
    </row>
    <row r="15" spans="1:6">
      <c r="A15" s="4" t="s">
        <v>819</v>
      </c>
    </row>
    <row r="16" spans="1:6">
      <c r="A16" s="3" t="s">
        <v>832</v>
      </c>
    </row>
    <row r="17" spans="1:6">
      <c r="A17" s="4" t="s">
        <v>903</v>
      </c>
      <c r="B17" s="5" t="n">
        <v>1736</v>
      </c>
      <c r="C17" s="5" t="n">
        <v>2151</v>
      </c>
      <c r="E17" s="5" t="n">
        <v>2144</v>
      </c>
    </row>
    <row r="18" spans="1:6">
      <c r="A18" s="4" t="s">
        <v>904</v>
      </c>
    </row>
    <row r="19" spans="1:6">
      <c r="A19" s="3" t="s">
        <v>832</v>
      </c>
    </row>
    <row r="20" spans="1:6">
      <c r="A20" s="4" t="s">
        <v>905</v>
      </c>
      <c r="B20" s="5" t="n">
        <v>3133</v>
      </c>
      <c r="C20" s="5" t="n">
        <v>3133</v>
      </c>
      <c r="E20" s="5" t="n">
        <v>3133</v>
      </c>
    </row>
    <row r="21" spans="1:6">
      <c r="A21" s="4" t="s">
        <v>906</v>
      </c>
    </row>
    <row r="22" spans="1:6">
      <c r="A22" s="3" t="s">
        <v>832</v>
      </c>
    </row>
    <row r="23" spans="1:6">
      <c r="A23" s="4" t="s">
        <v>902</v>
      </c>
      <c r="C23" s="6" t="n">
        <v>659</v>
      </c>
      <c r="E23" s="6" t="n">
        <v>814</v>
      </c>
    </row>
    <row r="24" spans="1:6">
      <c r="A24" s="4" t="s">
        <v>856</v>
      </c>
    </row>
    <row r="25" spans="1:6">
      <c r="A25" s="3" t="s">
        <v>832</v>
      </c>
    </row>
    <row r="26" spans="1:6">
      <c r="A26" s="4" t="s">
        <v>140</v>
      </c>
      <c r="B26" s="5" t="n">
        <v>1259</v>
      </c>
    </row>
    <row r="27" spans="1:6">
      <c r="A27" s="4" t="s">
        <v>900</v>
      </c>
      <c r="B27" s="6" t="n">
        <v>30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7</v>
      </c>
      <c r="B1" s="2" t="s">
        <v>112</v>
      </c>
      <c r="C1" s="2" t="s">
        <v>893</v>
      </c>
      <c r="D1" s="2" t="s">
        <v>113</v>
      </c>
      <c r="E1" s="2" t="s">
        <v>114</v>
      </c>
      <c r="F1" s="2" t="s">
        <v>313</v>
      </c>
    </row>
    <row r="2" spans="1:6">
      <c r="A2" s="3" t="s">
        <v>832</v>
      </c>
    </row>
    <row r="3" spans="1:6">
      <c r="A3" s="4" t="s">
        <v>908</v>
      </c>
      <c r="B3" s="6" t="n">
        <v>34416</v>
      </c>
      <c r="C3" s="6" t="n">
        <v>33251</v>
      </c>
      <c r="D3" s="6" t="n">
        <v>33249</v>
      </c>
      <c r="E3" s="6" t="n">
        <v>33512</v>
      </c>
      <c r="F3" s="6" t="n">
        <v>33845</v>
      </c>
    </row>
    <row r="4" spans="1:6">
      <c r="A4" s="4" t="s">
        <v>169</v>
      </c>
      <c r="B4" s="5" t="n">
        <v>5225</v>
      </c>
      <c r="C4" s="5" t="n">
        <v>5239</v>
      </c>
    </row>
    <row r="5" spans="1:6">
      <c r="A5" s="4" t="s">
        <v>909</v>
      </c>
      <c r="B5" s="5" t="n">
        <v>817</v>
      </c>
      <c r="D5" s="5" t="n">
        <v>612</v>
      </c>
      <c r="E5" s="5" t="n">
        <v>610</v>
      </c>
    </row>
    <row r="6" spans="1:6">
      <c r="A6" s="4" t="s">
        <v>172</v>
      </c>
      <c r="B6" s="5" t="n">
        <v>2554</v>
      </c>
      <c r="D6" s="5" t="n">
        <v>2823</v>
      </c>
      <c r="E6" s="5" t="n">
        <v>2674</v>
      </c>
    </row>
    <row r="7" spans="1:6">
      <c r="A7" s="4" t="s">
        <v>910</v>
      </c>
      <c r="B7" s="5" t="n">
        <v>33562</v>
      </c>
      <c r="D7" s="5" t="n">
        <v>27461</v>
      </c>
      <c r="E7" s="5" t="n">
        <v>27221</v>
      </c>
    </row>
    <row r="8" spans="1:6">
      <c r="A8" s="4" t="s">
        <v>895</v>
      </c>
      <c r="B8" s="5" t="n">
        <v>2035</v>
      </c>
      <c r="D8" s="5" t="n">
        <v>2151</v>
      </c>
      <c r="E8" s="5" t="n">
        <v>2275</v>
      </c>
    </row>
    <row r="9" spans="1:6">
      <c r="A9" s="4" t="s">
        <v>177</v>
      </c>
      <c r="B9" s="5" t="n">
        <v>44192</v>
      </c>
      <c r="C9" s="5" t="n">
        <v>39273</v>
      </c>
      <c r="D9" s="5" t="n">
        <v>33047</v>
      </c>
      <c r="E9" s="5" t="n">
        <v>32780</v>
      </c>
    </row>
    <row r="10" spans="1:6">
      <c r="A10" s="4" t="s">
        <v>180</v>
      </c>
      <c r="B10" s="5" t="n">
        <v>1267</v>
      </c>
      <c r="C10" s="5" t="n">
        <v>1291</v>
      </c>
    </row>
    <row r="11" spans="1:6">
      <c r="A11" s="4" t="s">
        <v>909</v>
      </c>
      <c r="B11" s="5" t="n">
        <v>2848</v>
      </c>
      <c r="D11" s="5" t="n">
        <v>2835</v>
      </c>
      <c r="E11" s="5" t="n">
        <v>3046</v>
      </c>
    </row>
    <row r="12" spans="1:6">
      <c r="A12" s="4" t="s">
        <v>182</v>
      </c>
      <c r="B12" s="5" t="n">
        <v>6682</v>
      </c>
      <c r="C12" s="5" t="n">
        <v>6697</v>
      </c>
      <c r="D12" s="5" t="n">
        <v>6736</v>
      </c>
      <c r="E12" s="5" t="n">
        <v>6527</v>
      </c>
      <c r="F12" s="5" t="n">
        <v>6214</v>
      </c>
    </row>
    <row r="13" spans="1:6">
      <c r="A13" s="4" t="s">
        <v>183</v>
      </c>
      <c r="B13" s="5" t="n">
        <v>2093</v>
      </c>
      <c r="D13" s="5" t="n">
        <v>2002</v>
      </c>
      <c r="E13" s="5" t="n">
        <v>2021</v>
      </c>
      <c r="F13" s="5" t="n">
        <v>2071</v>
      </c>
    </row>
    <row r="14" spans="1:6">
      <c r="A14" s="4" t="s">
        <v>185</v>
      </c>
      <c r="B14" s="5" t="n">
        <v>2261</v>
      </c>
      <c r="D14" s="5" t="n">
        <v>2392</v>
      </c>
      <c r="E14" s="5" t="n">
        <v>2448</v>
      </c>
    </row>
    <row r="15" spans="1:6">
      <c r="A15" s="4" t="s">
        <v>191</v>
      </c>
      <c r="B15" s="5" t="n">
        <v>51</v>
      </c>
      <c r="D15" s="5" t="n">
        <v>58</v>
      </c>
      <c r="E15" s="5" t="n">
        <v>76</v>
      </c>
      <c r="F15" s="6" t="n">
        <v>84</v>
      </c>
    </row>
    <row r="16" spans="1:6">
      <c r="A16" s="4" t="s">
        <v>911</v>
      </c>
      <c r="B16" s="5" t="n">
        <v>3947</v>
      </c>
      <c r="D16" s="5" t="n">
        <v>7403</v>
      </c>
      <c r="E16" s="5" t="n">
        <v>6216</v>
      </c>
    </row>
    <row r="17" spans="1:6">
      <c r="A17" s="4" t="s">
        <v>895</v>
      </c>
      <c r="B17" s="5" t="n">
        <v>8545</v>
      </c>
      <c r="D17" s="5" t="n">
        <v>8870</v>
      </c>
      <c r="E17" s="5" t="n">
        <v>8723</v>
      </c>
    </row>
    <row r="18" spans="1:6">
      <c r="A18" s="4" t="s">
        <v>192</v>
      </c>
      <c r="B18" s="5" t="n">
        <v>27695</v>
      </c>
      <c r="C18" s="5" t="n">
        <v>31335</v>
      </c>
      <c r="D18" s="5" t="n">
        <v>30296</v>
      </c>
      <c r="E18" s="5" t="n">
        <v>29057</v>
      </c>
    </row>
    <row r="19" spans="1:6">
      <c r="A19" s="4" t="s">
        <v>193</v>
      </c>
      <c r="B19" s="5" t="n">
        <v>0</v>
      </c>
    </row>
    <row r="20" spans="1:6">
      <c r="A20" s="4" t="s">
        <v>194</v>
      </c>
      <c r="B20" s="5" t="n">
        <v>106303</v>
      </c>
      <c r="C20" s="6" t="n">
        <v>103859</v>
      </c>
      <c r="D20" s="5" t="n">
        <v>96592</v>
      </c>
      <c r="E20" s="5" t="n">
        <v>95349</v>
      </c>
    </row>
    <row r="21" spans="1:6">
      <c r="A21" s="4" t="s">
        <v>762</v>
      </c>
    </row>
    <row r="22" spans="1:6">
      <c r="A22" s="3" t="s">
        <v>832</v>
      </c>
    </row>
    <row r="23" spans="1:6">
      <c r="A23" s="4" t="s">
        <v>895</v>
      </c>
      <c r="B23" s="5" t="n">
        <v>-27</v>
      </c>
      <c r="D23" s="5" t="n">
        <v>-27</v>
      </c>
      <c r="E23" s="5" t="n">
        <v>-27</v>
      </c>
    </row>
    <row r="24" spans="1:6">
      <c r="A24" s="4" t="s">
        <v>177</v>
      </c>
      <c r="B24" s="5" t="n">
        <v>-27</v>
      </c>
      <c r="D24" s="5" t="n">
        <v>-27</v>
      </c>
      <c r="E24" s="5" t="n">
        <v>-27</v>
      </c>
    </row>
    <row r="25" spans="1:6">
      <c r="A25" s="4" t="s">
        <v>182</v>
      </c>
      <c r="B25" s="5" t="n">
        <v>-24</v>
      </c>
      <c r="D25" s="5" t="n">
        <v>-34</v>
      </c>
      <c r="E25" s="5" t="n">
        <v>-9</v>
      </c>
    </row>
    <row r="26" spans="1:6">
      <c r="A26" s="4" t="s">
        <v>911</v>
      </c>
      <c r="B26" s="5" t="n">
        <v>-3</v>
      </c>
    </row>
    <row r="27" spans="1:6">
      <c r="A27" s="4" t="s">
        <v>895</v>
      </c>
      <c r="B27" s="5" t="n">
        <v>0</v>
      </c>
      <c r="E27" s="5" t="n">
        <v>-152</v>
      </c>
    </row>
    <row r="28" spans="1:6">
      <c r="A28" s="4" t="s">
        <v>192</v>
      </c>
      <c r="B28" s="5" t="n">
        <v>-28</v>
      </c>
      <c r="D28" s="5" t="n">
        <v>-34</v>
      </c>
      <c r="E28" s="5" t="n">
        <v>-161</v>
      </c>
    </row>
    <row r="29" spans="1:6">
      <c r="A29" s="4" t="s">
        <v>194</v>
      </c>
      <c r="B29" s="5" t="n">
        <v>-55</v>
      </c>
      <c r="D29" s="5" t="n">
        <v>-61</v>
      </c>
      <c r="E29" s="5" t="n">
        <v>-188</v>
      </c>
    </row>
    <row r="30" spans="1:6">
      <c r="A30" s="4" t="s">
        <v>770</v>
      </c>
    </row>
    <row r="31" spans="1:6">
      <c r="A31" s="3" t="s">
        <v>832</v>
      </c>
    </row>
    <row r="32" spans="1:6">
      <c r="A32" s="4" t="s">
        <v>908</v>
      </c>
      <c r="B32" s="5" t="n">
        <v>34432</v>
      </c>
      <c r="D32" s="5" t="n">
        <v>33151</v>
      </c>
      <c r="E32" s="5" t="n">
        <v>33285</v>
      </c>
    </row>
    <row r="33" spans="1:6">
      <c r="A33" s="4" t="s">
        <v>169</v>
      </c>
      <c r="B33" s="5" t="n">
        <v>5196</v>
      </c>
    </row>
    <row r="34" spans="1:6">
      <c r="A34" s="4" t="s">
        <v>909</v>
      </c>
      <c r="B34" s="5" t="n">
        <v>817</v>
      </c>
      <c r="D34" s="5" t="n">
        <v>612</v>
      </c>
      <c r="E34" s="5" t="n">
        <v>610</v>
      </c>
    </row>
    <row r="35" spans="1:6">
      <c r="A35" s="4" t="s">
        <v>172</v>
      </c>
      <c r="B35" s="5" t="n">
        <v>2544</v>
      </c>
      <c r="D35" s="5" t="n">
        <v>2815</v>
      </c>
      <c r="E35" s="5" t="n">
        <v>2668</v>
      </c>
    </row>
    <row r="36" spans="1:6">
      <c r="A36" s="4" t="s">
        <v>910</v>
      </c>
      <c r="B36" s="5" t="n">
        <v>33562</v>
      </c>
      <c r="D36" s="5" t="n">
        <v>27461</v>
      </c>
      <c r="E36" s="5" t="n">
        <v>27221</v>
      </c>
    </row>
    <row r="37" spans="1:6">
      <c r="A37" s="4" t="s">
        <v>895</v>
      </c>
      <c r="B37" s="5" t="n">
        <v>1954</v>
      </c>
      <c r="D37" s="5" t="n">
        <v>2080</v>
      </c>
      <c r="E37" s="5" t="n">
        <v>2195</v>
      </c>
    </row>
    <row r="38" spans="1:6">
      <c r="A38" s="4" t="s">
        <v>177</v>
      </c>
      <c r="B38" s="5" t="n">
        <v>44073</v>
      </c>
      <c r="D38" s="5" t="n">
        <v>32968</v>
      </c>
      <c r="E38" s="5" t="n">
        <v>32694</v>
      </c>
    </row>
    <row r="39" spans="1:6">
      <c r="A39" s="4" t="s">
        <v>180</v>
      </c>
      <c r="B39" s="5" t="n">
        <v>1263</v>
      </c>
    </row>
    <row r="40" spans="1:6">
      <c r="A40" s="4" t="s">
        <v>909</v>
      </c>
      <c r="B40" s="5" t="n">
        <v>2848</v>
      </c>
      <c r="D40" s="5" t="n">
        <v>2835</v>
      </c>
      <c r="E40" s="5" t="n">
        <v>3045</v>
      </c>
    </row>
    <row r="41" spans="1:6">
      <c r="A41" s="4" t="s">
        <v>182</v>
      </c>
      <c r="B41" s="5" t="n">
        <v>6581</v>
      </c>
      <c r="D41" s="5" t="n">
        <v>6635</v>
      </c>
      <c r="E41" s="5" t="n">
        <v>6444</v>
      </c>
    </row>
    <row r="42" spans="1:6">
      <c r="A42" s="4" t="s">
        <v>183</v>
      </c>
      <c r="B42" s="5" t="n">
        <v>2094</v>
      </c>
      <c r="D42" s="5" t="n">
        <v>2002</v>
      </c>
      <c r="E42" s="5" t="n">
        <v>2021</v>
      </c>
    </row>
    <row r="43" spans="1:6">
      <c r="A43" s="4" t="s">
        <v>185</v>
      </c>
      <c r="B43" s="5" t="n">
        <v>2254</v>
      </c>
      <c r="D43" s="5" t="n">
        <v>2384</v>
      </c>
      <c r="E43" s="5" t="n">
        <v>2441</v>
      </c>
    </row>
    <row r="44" spans="1:6">
      <c r="A44" s="4" t="s">
        <v>191</v>
      </c>
      <c r="B44" s="5" t="n">
        <v>51</v>
      </c>
      <c r="D44" s="5" t="n">
        <v>58</v>
      </c>
      <c r="E44" s="5" t="n">
        <v>76</v>
      </c>
    </row>
    <row r="45" spans="1:6">
      <c r="A45" s="4" t="s">
        <v>911</v>
      </c>
      <c r="B45" s="5" t="n">
        <v>3950</v>
      </c>
      <c r="D45" s="5" t="n">
        <v>7403</v>
      </c>
      <c r="E45" s="5" t="n">
        <v>6216</v>
      </c>
    </row>
    <row r="46" spans="1:6">
      <c r="A46" s="4" t="s">
        <v>895</v>
      </c>
      <c r="B46" s="5" t="n">
        <v>3908</v>
      </c>
      <c r="D46" s="5" t="n">
        <v>3803</v>
      </c>
      <c r="E46" s="5" t="n">
        <v>3803</v>
      </c>
    </row>
    <row r="47" spans="1:6">
      <c r="A47" s="4" t="s">
        <v>192</v>
      </c>
      <c r="B47" s="5" t="n">
        <v>22950</v>
      </c>
      <c r="D47" s="5" t="n">
        <v>25120</v>
      </c>
      <c r="E47" s="5" t="n">
        <v>24046</v>
      </c>
    </row>
    <row r="48" spans="1:6">
      <c r="A48" s="4" t="s">
        <v>194</v>
      </c>
      <c r="B48" s="5" t="n">
        <v>101454</v>
      </c>
      <c r="D48" s="5" t="n">
        <v>91239</v>
      </c>
      <c r="E48" s="5" t="n">
        <v>90025</v>
      </c>
    </row>
    <row r="49" spans="1:6">
      <c r="A49" s="4" t="s">
        <v>779</v>
      </c>
    </row>
    <row r="50" spans="1:6">
      <c r="A50" s="3" t="s">
        <v>832</v>
      </c>
    </row>
    <row r="51" spans="1:6">
      <c r="A51" s="4" t="s">
        <v>169</v>
      </c>
      <c r="B51" s="5" t="n">
        <v>961</v>
      </c>
    </row>
    <row r="52" spans="1:6">
      <c r="A52" s="4" t="s">
        <v>909</v>
      </c>
      <c r="B52" s="5" t="n">
        <v>35</v>
      </c>
      <c r="D52" s="5" t="n">
        <v>48</v>
      </c>
      <c r="E52" s="5" t="n">
        <v>75</v>
      </c>
    </row>
    <row r="53" spans="1:6">
      <c r="A53" s="4" t="s">
        <v>172</v>
      </c>
      <c r="B53" s="5" t="n">
        <v>1461</v>
      </c>
      <c r="D53" s="5" t="n">
        <v>1726</v>
      </c>
      <c r="E53" s="5" t="n">
        <v>1601</v>
      </c>
    </row>
    <row r="54" spans="1:6">
      <c r="A54" s="4" t="s">
        <v>895</v>
      </c>
      <c r="B54" s="5" t="n">
        <v>574</v>
      </c>
      <c r="D54" s="5" t="n">
        <v>635</v>
      </c>
      <c r="E54" s="5" t="n">
        <v>663</v>
      </c>
    </row>
    <row r="55" spans="1:6">
      <c r="A55" s="4" t="s">
        <v>177</v>
      </c>
      <c r="B55" s="5" t="n">
        <v>3030</v>
      </c>
      <c r="D55" s="5" t="n">
        <v>2409</v>
      </c>
      <c r="E55" s="5" t="n">
        <v>2339</v>
      </c>
    </row>
    <row r="56" spans="1:6">
      <c r="A56" s="4" t="s">
        <v>180</v>
      </c>
      <c r="B56" s="5" t="n">
        <v>170</v>
      </c>
    </row>
    <row r="57" spans="1:6">
      <c r="A57" s="4" t="s">
        <v>909</v>
      </c>
      <c r="B57" s="5" t="n">
        <v>1144</v>
      </c>
      <c r="D57" s="5" t="n">
        <v>1116</v>
      </c>
      <c r="E57" s="5" t="n">
        <v>1438</v>
      </c>
    </row>
    <row r="58" spans="1:6">
      <c r="A58" s="4" t="s">
        <v>182</v>
      </c>
      <c r="B58" s="5" t="n">
        <v>2682</v>
      </c>
      <c r="D58" s="5" t="n">
        <v>2598</v>
      </c>
      <c r="E58" s="5" t="n">
        <v>2487</v>
      </c>
    </row>
    <row r="59" spans="1:6">
      <c r="A59" s="4" t="s">
        <v>183</v>
      </c>
      <c r="B59" s="5" t="n">
        <v>1015</v>
      </c>
      <c r="D59" s="5" t="n">
        <v>1091</v>
      </c>
      <c r="E59" s="5" t="n">
        <v>1162</v>
      </c>
    </row>
    <row r="60" spans="1:6">
      <c r="A60" s="4" t="s">
        <v>185</v>
      </c>
      <c r="B60" s="5" t="n">
        <v>1224</v>
      </c>
      <c r="D60" s="5" t="n">
        <v>1307</v>
      </c>
      <c r="E60" s="5" t="n">
        <v>1451</v>
      </c>
    </row>
    <row r="61" spans="1:6">
      <c r="A61" s="4" t="s">
        <v>191</v>
      </c>
      <c r="B61" s="5" t="n">
        <v>2</v>
      </c>
      <c r="D61" s="5" t="n">
        <v>2</v>
      </c>
      <c r="E61" s="5" t="n">
        <v>3</v>
      </c>
    </row>
    <row r="62" spans="1:6">
      <c r="A62" s="4" t="s">
        <v>895</v>
      </c>
      <c r="B62" s="5" t="n">
        <v>781</v>
      </c>
      <c r="D62" s="5" t="n">
        <v>846</v>
      </c>
      <c r="E62" s="5" t="n">
        <v>699</v>
      </c>
    </row>
    <row r="63" spans="1:6">
      <c r="A63" s="4" t="s">
        <v>192</v>
      </c>
      <c r="B63" s="5" t="n">
        <v>7017</v>
      </c>
      <c r="D63" s="5" t="n">
        <v>6960</v>
      </c>
      <c r="E63" s="5" t="n">
        <v>7240</v>
      </c>
    </row>
    <row r="64" spans="1:6">
      <c r="A64" s="4" t="s">
        <v>194</v>
      </c>
      <c r="B64" s="5" t="n">
        <v>10047</v>
      </c>
      <c r="D64" s="5" t="n">
        <v>9369</v>
      </c>
      <c r="E64" s="5" t="n">
        <v>9579</v>
      </c>
    </row>
    <row r="65" spans="1:6">
      <c r="A65" s="4" t="s">
        <v>787</v>
      </c>
    </row>
    <row r="66" spans="1:6">
      <c r="A66" s="3" t="s">
        <v>832</v>
      </c>
    </row>
    <row r="67" spans="1:6">
      <c r="A67" s="4" t="s">
        <v>169</v>
      </c>
      <c r="B67" s="5" t="n">
        <v>945</v>
      </c>
    </row>
    <row r="68" spans="1:6">
      <c r="A68" s="4" t="s">
        <v>909</v>
      </c>
      <c r="B68" s="5" t="n">
        <v>366</v>
      </c>
      <c r="D68" s="5" t="n">
        <v>119</v>
      </c>
    </row>
    <row r="69" spans="1:6">
      <c r="A69" s="4" t="s">
        <v>172</v>
      </c>
      <c r="B69" s="5" t="n">
        <v>17</v>
      </c>
      <c r="D69" s="5" t="n">
        <v>11</v>
      </c>
      <c r="E69" s="5" t="n">
        <v>5</v>
      </c>
    </row>
    <row r="70" spans="1:6">
      <c r="A70" s="4" t="s">
        <v>895</v>
      </c>
      <c r="B70" s="5" t="n">
        <v>80</v>
      </c>
      <c r="D70" s="5" t="n">
        <v>126</v>
      </c>
      <c r="E70" s="5" t="n">
        <v>134</v>
      </c>
    </row>
    <row r="71" spans="1:6">
      <c r="A71" s="4" t="s">
        <v>177</v>
      </c>
      <c r="B71" s="5" t="n">
        <v>1409</v>
      </c>
      <c r="D71" s="5" t="n">
        <v>256</v>
      </c>
      <c r="E71" s="5" t="n">
        <v>139</v>
      </c>
    </row>
    <row r="72" spans="1:6">
      <c r="A72" s="4" t="s">
        <v>180</v>
      </c>
      <c r="B72" s="5" t="n">
        <v>284</v>
      </c>
    </row>
    <row r="73" spans="1:6">
      <c r="A73" s="4" t="s">
        <v>909</v>
      </c>
      <c r="B73" s="5" t="n">
        <v>563</v>
      </c>
      <c r="D73" s="5" t="n">
        <v>598</v>
      </c>
      <c r="E73" s="5" t="n">
        <v>532</v>
      </c>
    </row>
    <row r="74" spans="1:6">
      <c r="A74" s="4" t="s">
        <v>182</v>
      </c>
      <c r="B74" s="5" t="n">
        <v>1051</v>
      </c>
      <c r="D74" s="5" t="n">
        <v>1055</v>
      </c>
      <c r="E74" s="5" t="n">
        <v>985</v>
      </c>
    </row>
    <row r="75" spans="1:6">
      <c r="A75" s="4" t="s">
        <v>183</v>
      </c>
      <c r="B75" s="5" t="n">
        <v>98</v>
      </c>
      <c r="D75" s="5" t="n">
        <v>66</v>
      </c>
      <c r="E75" s="5" t="n">
        <v>78</v>
      </c>
    </row>
    <row r="76" spans="1:6">
      <c r="A76" s="4" t="s">
        <v>185</v>
      </c>
      <c r="B76" s="5" t="n">
        <v>33</v>
      </c>
      <c r="D76" s="5" t="n">
        <v>38</v>
      </c>
      <c r="E76" s="5" t="n">
        <v>38</v>
      </c>
    </row>
    <row r="77" spans="1:6">
      <c r="A77" s="4" t="s">
        <v>895</v>
      </c>
      <c r="B77" s="5" t="n">
        <v>178</v>
      </c>
      <c r="D77" s="5" t="n">
        <v>148</v>
      </c>
      <c r="E77" s="5" t="n">
        <v>126</v>
      </c>
    </row>
    <row r="78" spans="1:6">
      <c r="A78" s="4" t="s">
        <v>192</v>
      </c>
      <c r="B78" s="5" t="n">
        <v>2207</v>
      </c>
      <c r="D78" s="5" t="n">
        <v>1905</v>
      </c>
      <c r="E78" s="5" t="n">
        <v>1759</v>
      </c>
    </row>
    <row r="79" spans="1:6">
      <c r="A79" s="4" t="s">
        <v>194</v>
      </c>
      <c r="B79" s="5" t="n">
        <v>3616</v>
      </c>
      <c r="D79" s="5" t="n">
        <v>2161</v>
      </c>
      <c r="E79" s="5" t="n">
        <v>1898</v>
      </c>
    </row>
    <row r="80" spans="1:6">
      <c r="A80" s="4" t="s">
        <v>796</v>
      </c>
    </row>
    <row r="81" spans="1:6">
      <c r="A81" s="3" t="s">
        <v>832</v>
      </c>
    </row>
    <row r="82" spans="1:6">
      <c r="A82" s="4" t="s">
        <v>169</v>
      </c>
      <c r="B82" s="5" t="n">
        <v>788</v>
      </c>
    </row>
    <row r="83" spans="1:6">
      <c r="A83" s="4" t="s">
        <v>909</v>
      </c>
      <c r="B83" s="5" t="n">
        <v>251</v>
      </c>
      <c r="D83" s="5" t="n">
        <v>291</v>
      </c>
      <c r="E83" s="5" t="n">
        <v>327</v>
      </c>
    </row>
    <row r="84" spans="1:6">
      <c r="A84" s="4" t="s">
        <v>172</v>
      </c>
      <c r="B84" s="5" t="n">
        <v>34</v>
      </c>
      <c r="D84" s="5" t="n">
        <v>33</v>
      </c>
      <c r="E84" s="5" t="n">
        <v>33</v>
      </c>
    </row>
    <row r="85" spans="1:6">
      <c r="A85" s="4" t="s">
        <v>895</v>
      </c>
      <c r="B85" s="5" t="n">
        <v>301</v>
      </c>
      <c r="D85" s="5" t="n">
        <v>243</v>
      </c>
      <c r="E85" s="5" t="n">
        <v>263</v>
      </c>
    </row>
    <row r="86" spans="1:6">
      <c r="A86" s="4" t="s">
        <v>177</v>
      </c>
      <c r="B86" s="5" t="n">
        <v>1373</v>
      </c>
      <c r="D86" s="5" t="n">
        <v>567</v>
      </c>
      <c r="E86" s="5" t="n">
        <v>623</v>
      </c>
    </row>
    <row r="87" spans="1:6">
      <c r="A87" s="4" t="s">
        <v>180</v>
      </c>
      <c r="B87" s="5" t="n">
        <v>166</v>
      </c>
    </row>
    <row r="88" spans="1:6">
      <c r="A88" s="4" t="s">
        <v>909</v>
      </c>
      <c r="B88" s="5" t="n">
        <v>407</v>
      </c>
      <c r="D88" s="5" t="n">
        <v>398</v>
      </c>
      <c r="E88" s="5" t="n">
        <v>392</v>
      </c>
    </row>
    <row r="89" spans="1:6">
      <c r="A89" s="4" t="s">
        <v>182</v>
      </c>
      <c r="B89" s="5" t="n">
        <v>935</v>
      </c>
      <c r="D89" s="5" t="n">
        <v>926</v>
      </c>
      <c r="E89" s="5" t="n">
        <v>843</v>
      </c>
    </row>
    <row r="90" spans="1:6">
      <c r="A90" s="4" t="s">
        <v>183</v>
      </c>
      <c r="B90" s="5" t="n">
        <v>335</v>
      </c>
      <c r="D90" s="5" t="n">
        <v>322</v>
      </c>
      <c r="E90" s="5" t="n">
        <v>280</v>
      </c>
    </row>
    <row r="91" spans="1:6">
      <c r="A91" s="4" t="s">
        <v>185</v>
      </c>
      <c r="B91" s="5" t="n">
        <v>110</v>
      </c>
      <c r="D91" s="5" t="n">
        <v>102</v>
      </c>
      <c r="E91" s="5" t="n">
        <v>109</v>
      </c>
    </row>
    <row r="92" spans="1:6">
      <c r="A92" s="4" t="s">
        <v>191</v>
      </c>
      <c r="B92" s="5" t="n">
        <v>6</v>
      </c>
      <c r="D92" s="5" t="n">
        <v>3</v>
      </c>
      <c r="E92" s="5" t="n">
        <v>3</v>
      </c>
    </row>
    <row r="93" spans="1:6">
      <c r="A93" s="4" t="s">
        <v>895</v>
      </c>
      <c r="B93" s="5" t="n">
        <v>268</v>
      </c>
      <c r="D93" s="5" t="n">
        <v>253</v>
      </c>
      <c r="E93" s="5" t="n">
        <v>467</v>
      </c>
    </row>
    <row r="94" spans="1:6">
      <c r="A94" s="4" t="s">
        <v>192</v>
      </c>
      <c r="B94" s="5" t="n">
        <v>2226</v>
      </c>
      <c r="D94" s="5" t="n">
        <v>2004</v>
      </c>
      <c r="E94" s="5" t="n">
        <v>2094</v>
      </c>
    </row>
    <row r="95" spans="1:6">
      <c r="A95" s="4" t="s">
        <v>194</v>
      </c>
      <c r="B95" s="5" t="n">
        <v>3599</v>
      </c>
      <c r="D95" s="5" t="n">
        <v>2571</v>
      </c>
      <c r="E95" s="5" t="n">
        <v>2717</v>
      </c>
    </row>
    <row r="96" spans="1:6">
      <c r="A96" s="4" t="s">
        <v>805</v>
      </c>
    </row>
    <row r="97" spans="1:6">
      <c r="A97" s="3" t="s">
        <v>832</v>
      </c>
    </row>
    <row r="98" spans="1:6">
      <c r="A98" s="4" t="s">
        <v>169</v>
      </c>
      <c r="B98" s="5" t="n">
        <v>785</v>
      </c>
    </row>
    <row r="99" spans="1:6">
      <c r="A99" s="4" t="s">
        <v>909</v>
      </c>
      <c r="B99" s="5" t="n">
        <v>166</v>
      </c>
      <c r="D99" s="5" t="n">
        <v>154</v>
      </c>
      <c r="E99" s="5" t="n">
        <v>208</v>
      </c>
    </row>
    <row r="100" spans="1:6">
      <c r="A100" s="4" t="s">
        <v>172</v>
      </c>
      <c r="B100" s="5" t="n">
        <v>68</v>
      </c>
      <c r="D100" s="5" t="n">
        <v>64</v>
      </c>
      <c r="E100" s="5" t="n">
        <v>77</v>
      </c>
    </row>
    <row r="101" spans="1:6">
      <c r="A101" s="4" t="s">
        <v>895</v>
      </c>
      <c r="B101" s="5" t="n">
        <v>55</v>
      </c>
      <c r="D101" s="5" t="n">
        <v>59</v>
      </c>
      <c r="E101" s="5" t="n">
        <v>50</v>
      </c>
    </row>
    <row r="102" spans="1:6">
      <c r="A102" s="4" t="s">
        <v>177</v>
      </c>
      <c r="B102" s="5" t="n">
        <v>1074</v>
      </c>
      <c r="D102" s="5" t="n">
        <v>277</v>
      </c>
      <c r="E102" s="5" t="n">
        <v>335</v>
      </c>
    </row>
    <row r="103" spans="1:6">
      <c r="A103" s="4" t="s">
        <v>180</v>
      </c>
      <c r="B103" s="5" t="n">
        <v>124</v>
      </c>
    </row>
    <row r="104" spans="1:6">
      <c r="A104" s="4" t="s">
        <v>909</v>
      </c>
      <c r="B104" s="5" t="n">
        <v>529</v>
      </c>
      <c r="D104" s="5" t="n">
        <v>528</v>
      </c>
      <c r="E104" s="5" t="n">
        <v>530</v>
      </c>
    </row>
    <row r="105" spans="1:6">
      <c r="A105" s="4" t="s">
        <v>182</v>
      </c>
      <c r="B105" s="5" t="n">
        <v>1136</v>
      </c>
      <c r="D105" s="5" t="n">
        <v>1081</v>
      </c>
      <c r="E105" s="5" t="n">
        <v>1072</v>
      </c>
    </row>
    <row r="106" spans="1:6">
      <c r="A106" s="4" t="s">
        <v>183</v>
      </c>
      <c r="B106" s="5" t="n">
        <v>123</v>
      </c>
      <c r="D106" s="5" t="n">
        <v>127</v>
      </c>
      <c r="E106" s="5" t="n">
        <v>130</v>
      </c>
    </row>
    <row r="107" spans="1:6">
      <c r="A107" s="4" t="s">
        <v>185</v>
      </c>
      <c r="B107" s="5" t="n">
        <v>71</v>
      </c>
      <c r="D107" s="5" t="n">
        <v>68</v>
      </c>
      <c r="E107" s="5" t="n">
        <v>69</v>
      </c>
    </row>
    <row r="108" spans="1:6">
      <c r="A108" s="4" t="s">
        <v>191</v>
      </c>
      <c r="B108" s="5" t="n">
        <v>36</v>
      </c>
      <c r="D108" s="5" t="n">
        <v>44</v>
      </c>
      <c r="E108" s="5" t="n">
        <v>87</v>
      </c>
    </row>
    <row r="109" spans="1:6">
      <c r="A109" s="4" t="s">
        <v>895</v>
      </c>
      <c r="B109" s="5" t="n">
        <v>1211</v>
      </c>
      <c r="D109" s="5" t="n">
        <v>1069</v>
      </c>
      <c r="E109" s="5" t="n">
        <v>905</v>
      </c>
    </row>
    <row r="110" spans="1:6">
      <c r="A110" s="4" t="s">
        <v>192</v>
      </c>
      <c r="B110" s="5" t="n">
        <v>3231</v>
      </c>
      <c r="D110" s="5" t="n">
        <v>2917</v>
      </c>
      <c r="E110" s="5" t="n">
        <v>2793</v>
      </c>
    </row>
    <row r="111" spans="1:6">
      <c r="A111" s="4" t="s">
        <v>194</v>
      </c>
      <c r="B111" s="5" t="n">
        <v>4305</v>
      </c>
      <c r="D111" s="5" t="n">
        <v>3194</v>
      </c>
      <c r="E111" s="5" t="n">
        <v>3128</v>
      </c>
    </row>
    <row r="112" spans="1:6">
      <c r="A112" s="4" t="s">
        <v>813</v>
      </c>
    </row>
    <row r="113" spans="1:6">
      <c r="A113" s="3" t="s">
        <v>832</v>
      </c>
    </row>
    <row r="114" spans="1:6">
      <c r="A114" s="4" t="s">
        <v>169</v>
      </c>
      <c r="B114" s="5" t="n">
        <v>227</v>
      </c>
    </row>
    <row r="115" spans="1:6">
      <c r="A115" s="4" t="s">
        <v>172</v>
      </c>
      <c r="B115" s="5" t="n">
        <v>264</v>
      </c>
      <c r="D115" s="5" t="n">
        <v>264</v>
      </c>
      <c r="E115" s="5" t="n">
        <v>259</v>
      </c>
    </row>
    <row r="116" spans="1:6">
      <c r="A116" s="4" t="s">
        <v>895</v>
      </c>
      <c r="B116" s="5" t="n">
        <v>39</v>
      </c>
      <c r="D116" s="5" t="n">
        <v>46</v>
      </c>
      <c r="E116" s="5" t="n">
        <v>31</v>
      </c>
    </row>
    <row r="117" spans="1:6">
      <c r="A117" s="4" t="s">
        <v>177</v>
      </c>
      <c r="B117" s="5" t="n">
        <v>530</v>
      </c>
      <c r="D117" s="5" t="n">
        <v>310</v>
      </c>
      <c r="E117" s="5" t="n">
        <v>290</v>
      </c>
    </row>
    <row r="118" spans="1:6">
      <c r="A118" s="4" t="s">
        <v>180</v>
      </c>
      <c r="B118" s="5" t="n">
        <v>97</v>
      </c>
    </row>
    <row r="119" spans="1:6">
      <c r="A119" s="4" t="s">
        <v>909</v>
      </c>
      <c r="B119" s="5" t="n">
        <v>72</v>
      </c>
      <c r="D119" s="5" t="n">
        <v>58</v>
      </c>
      <c r="E119" s="5" t="n">
        <v>52</v>
      </c>
    </row>
    <row r="120" spans="1:6">
      <c r="A120" s="4" t="s">
        <v>182</v>
      </c>
      <c r="B120" s="5" t="n">
        <v>784</v>
      </c>
      <c r="D120" s="5" t="n">
        <v>689</v>
      </c>
      <c r="E120" s="5" t="n">
        <v>694</v>
      </c>
    </row>
    <row r="121" spans="1:6">
      <c r="A121" s="4" t="s">
        <v>183</v>
      </c>
      <c r="B121" s="5" t="n">
        <v>412</v>
      </c>
      <c r="D121" s="5" t="n">
        <v>283</v>
      </c>
      <c r="E121" s="5" t="n">
        <v>271</v>
      </c>
    </row>
    <row r="122" spans="1:6">
      <c r="A122" s="4" t="s">
        <v>185</v>
      </c>
      <c r="B122" s="5" t="n">
        <v>407</v>
      </c>
      <c r="D122" s="5" t="n">
        <v>398</v>
      </c>
      <c r="E122" s="5" t="n">
        <v>348</v>
      </c>
    </row>
    <row r="123" spans="1:6">
      <c r="A123" s="4" t="s">
        <v>191</v>
      </c>
      <c r="B123" s="5" t="n">
        <v>1</v>
      </c>
      <c r="D123" s="5" t="n">
        <v>2</v>
      </c>
    </row>
    <row r="124" spans="1:6">
      <c r="A124" s="4" t="s">
        <v>895</v>
      </c>
      <c r="B124" s="5" t="n">
        <v>283</v>
      </c>
      <c r="D124" s="5" t="n">
        <v>273</v>
      </c>
      <c r="E124" s="5" t="n">
        <v>252</v>
      </c>
    </row>
    <row r="125" spans="1:6">
      <c r="A125" s="4" t="s">
        <v>192</v>
      </c>
      <c r="B125" s="5" t="n">
        <v>2055</v>
      </c>
      <c r="D125" s="5" t="n">
        <v>1703</v>
      </c>
      <c r="E125" s="5" t="n">
        <v>1617</v>
      </c>
    </row>
    <row r="126" spans="1:6">
      <c r="A126" s="4" t="s">
        <v>194</v>
      </c>
      <c r="B126" s="5" t="n">
        <v>2586</v>
      </c>
      <c r="D126" s="5" t="n">
        <v>2013</v>
      </c>
      <c r="E126" s="5" t="n">
        <v>1907</v>
      </c>
    </row>
    <row r="127" spans="1:6">
      <c r="A127" s="4" t="s">
        <v>819</v>
      </c>
    </row>
    <row r="128" spans="1:6">
      <c r="A128" s="3" t="s">
        <v>832</v>
      </c>
    </row>
    <row r="129" spans="1:6">
      <c r="A129" s="4" t="s">
        <v>169</v>
      </c>
      <c r="B129" s="5" t="n">
        <v>1490</v>
      </c>
    </row>
    <row r="130" spans="1:6">
      <c r="A130" s="4" t="s">
        <v>172</v>
      </c>
      <c r="B130" s="5" t="n">
        <v>702</v>
      </c>
      <c r="D130" s="5" t="n">
        <v>717</v>
      </c>
      <c r="E130" s="5" t="n">
        <v>693</v>
      </c>
    </row>
    <row r="131" spans="1:6">
      <c r="A131" s="4" t="s">
        <v>895</v>
      </c>
      <c r="B131" s="5" t="n">
        <v>55</v>
      </c>
      <c r="D131" s="5" t="n">
        <v>180</v>
      </c>
      <c r="E131" s="5" t="n">
        <v>218</v>
      </c>
    </row>
    <row r="132" spans="1:6">
      <c r="A132" s="4" t="s">
        <v>177</v>
      </c>
      <c r="B132" s="5" t="n">
        <v>2247</v>
      </c>
      <c r="D132" s="5" t="n">
        <v>897</v>
      </c>
      <c r="E132" s="5" t="n">
        <v>911</v>
      </c>
    </row>
    <row r="133" spans="1:6">
      <c r="A133" s="4" t="s">
        <v>180</v>
      </c>
      <c r="B133" s="5" t="n">
        <v>422</v>
      </c>
    </row>
    <row r="134" spans="1:6">
      <c r="A134" s="4" t="s">
        <v>909</v>
      </c>
      <c r="B134" s="5" t="n">
        <v>135</v>
      </c>
      <c r="D134" s="5" t="n">
        <v>138</v>
      </c>
      <c r="E134" s="5" t="n">
        <v>102</v>
      </c>
    </row>
    <row r="135" spans="1:6">
      <c r="A135" s="4" t="s">
        <v>182</v>
      </c>
      <c r="B135" s="5" t="n">
        <v>763</v>
      </c>
      <c r="D135" s="5" t="n">
        <v>917</v>
      </c>
      <c r="E135" s="5" t="n">
        <v>977</v>
      </c>
    </row>
    <row r="136" spans="1:6">
      <c r="A136" s="4" t="s">
        <v>183</v>
      </c>
      <c r="B136" s="5" t="n">
        <v>126</v>
      </c>
      <c r="D136" s="5" t="n">
        <v>129</v>
      </c>
      <c r="E136" s="5" t="n">
        <v>120</v>
      </c>
    </row>
    <row r="137" spans="1:6">
      <c r="A137" s="4" t="s">
        <v>185</v>
      </c>
      <c r="B137" s="5" t="n">
        <v>411</v>
      </c>
      <c r="D137" s="5" t="n">
        <v>471</v>
      </c>
      <c r="E137" s="5" t="n">
        <v>426</v>
      </c>
    </row>
    <row r="138" spans="1:6">
      <c r="A138" s="4" t="s">
        <v>191</v>
      </c>
      <c r="B138" s="5" t="n">
        <v>7</v>
      </c>
      <c r="D138" s="5" t="n">
        <v>7</v>
      </c>
      <c r="E138" s="5" t="n">
        <v>5</v>
      </c>
    </row>
    <row r="139" spans="1:6">
      <c r="A139" s="4" t="s">
        <v>895</v>
      </c>
      <c r="B139" s="5" t="n">
        <v>846</v>
      </c>
      <c r="D139" s="5" t="n">
        <v>833</v>
      </c>
      <c r="E139" s="5" t="n">
        <v>897</v>
      </c>
    </row>
    <row r="140" spans="1:6">
      <c r="A140" s="4" t="s">
        <v>192</v>
      </c>
      <c r="B140" s="5" t="n">
        <v>2710</v>
      </c>
      <c r="D140" s="5" t="n">
        <v>2495</v>
      </c>
      <c r="E140" s="5" t="n">
        <v>2527</v>
      </c>
    </row>
    <row r="141" spans="1:6">
      <c r="A141" s="4" t="s">
        <v>194</v>
      </c>
      <c r="B141" s="5" t="n">
        <v>4957</v>
      </c>
      <c r="D141" s="5" t="n">
        <v>3392</v>
      </c>
      <c r="E141" s="5" t="n">
        <v>3438</v>
      </c>
    </row>
    <row r="142" spans="1:6">
      <c r="A142" s="4" t="s">
        <v>897</v>
      </c>
    </row>
    <row r="143" spans="1:6">
      <c r="A143" s="3" t="s">
        <v>832</v>
      </c>
    </row>
    <row r="144" spans="1:6">
      <c r="A144" s="4" t="s">
        <v>908</v>
      </c>
      <c r="B144" s="5" t="n">
        <v>34432</v>
      </c>
      <c r="D144" s="5" t="n">
        <v>33151</v>
      </c>
      <c r="E144" s="5" t="n">
        <v>33285</v>
      </c>
    </row>
    <row r="145" spans="1:6">
      <c r="A145" s="4" t="s">
        <v>910</v>
      </c>
      <c r="B145" s="5" t="n">
        <v>33562</v>
      </c>
      <c r="D145" s="5" t="n">
        <v>27461</v>
      </c>
      <c r="E145" s="5" t="n">
        <v>27221</v>
      </c>
    </row>
    <row r="146" spans="1:6">
      <c r="A146" s="4" t="s">
        <v>895</v>
      </c>
      <c r="B146" s="5" t="n">
        <v>849</v>
      </c>
      <c r="D146" s="5" t="n">
        <v>791</v>
      </c>
      <c r="E146" s="5" t="n">
        <v>836</v>
      </c>
    </row>
    <row r="147" spans="1:6">
      <c r="A147" s="4" t="s">
        <v>177</v>
      </c>
      <c r="B147" s="5" t="n">
        <v>34411</v>
      </c>
      <c r="D147" s="5" t="n">
        <v>28252</v>
      </c>
      <c r="E147" s="5" t="n">
        <v>28057</v>
      </c>
    </row>
    <row r="148" spans="1:6">
      <c r="A148" s="4" t="s">
        <v>909</v>
      </c>
      <c r="B148" s="5" t="n">
        <v>-1</v>
      </c>
      <c r="D148" s="5" t="n">
        <v>-1</v>
      </c>
      <c r="E148" s="5" t="n">
        <v>-1</v>
      </c>
    </row>
    <row r="149" spans="1:6">
      <c r="A149" s="4" t="s">
        <v>182</v>
      </c>
      <c r="B149" s="5" t="n">
        <v>-771</v>
      </c>
      <c r="D149" s="5" t="n">
        <v>-631</v>
      </c>
      <c r="E149" s="5" t="n">
        <v>-614</v>
      </c>
    </row>
    <row r="150" spans="1:6">
      <c r="A150" s="4" t="s">
        <v>183</v>
      </c>
      <c r="B150" s="5" t="n">
        <v>-15</v>
      </c>
      <c r="D150" s="5" t="n">
        <v>-16</v>
      </c>
      <c r="E150" s="5" t="n">
        <v>-20</v>
      </c>
    </row>
    <row r="151" spans="1:6">
      <c r="A151" s="4" t="s">
        <v>191</v>
      </c>
      <c r="B151" s="5" t="n">
        <v>0</v>
      </c>
      <c r="E151" s="5" t="n">
        <v>-22</v>
      </c>
    </row>
    <row r="152" spans="1:6">
      <c r="A152" s="4" t="s">
        <v>911</v>
      </c>
      <c r="B152" s="5" t="n">
        <v>3950</v>
      </c>
      <c r="D152" s="5" t="n">
        <v>7403</v>
      </c>
      <c r="E152" s="5" t="n">
        <v>6216</v>
      </c>
    </row>
    <row r="153" spans="1:6">
      <c r="A153" s="4" t="s">
        <v>895</v>
      </c>
      <c r="B153" s="5" t="n">
        <v>341</v>
      </c>
      <c r="D153" s="5" t="n">
        <v>381</v>
      </c>
      <c r="E153" s="5" t="n">
        <v>457</v>
      </c>
    </row>
    <row r="154" spans="1:6">
      <c r="A154" s="4" t="s">
        <v>192</v>
      </c>
      <c r="B154" s="5" t="n">
        <v>3503</v>
      </c>
      <c r="D154" s="5" t="n">
        <v>7136</v>
      </c>
      <c r="E154" s="5" t="n">
        <v>6016</v>
      </c>
    </row>
    <row r="155" spans="1:6">
      <c r="A155" s="4" t="s">
        <v>194</v>
      </c>
      <c r="B155" s="5" t="n">
        <v>72346</v>
      </c>
      <c r="D155" s="5" t="n">
        <v>68539</v>
      </c>
      <c r="E155" s="5" t="n">
        <v>67358</v>
      </c>
    </row>
    <row r="156" spans="1:6">
      <c r="A156" s="4" t="s">
        <v>856</v>
      </c>
    </row>
    <row r="157" spans="1:6">
      <c r="A157" s="3" t="s">
        <v>832</v>
      </c>
    </row>
    <row r="158" spans="1:6">
      <c r="A158" s="4" t="s">
        <v>908</v>
      </c>
      <c r="B158" s="5" t="n">
        <v>-16</v>
      </c>
      <c r="D158" s="5" t="n">
        <v>98</v>
      </c>
      <c r="E158" s="5" t="n">
        <v>227</v>
      </c>
    </row>
    <row r="159" spans="1:6">
      <c r="A159" s="4" t="s">
        <v>169</v>
      </c>
      <c r="B159" s="5" t="n">
        <v>29</v>
      </c>
    </row>
    <row r="160" spans="1:6">
      <c r="A160" s="4" t="s">
        <v>172</v>
      </c>
      <c r="B160" s="5" t="n">
        <v>9</v>
      </c>
      <c r="D160" s="5" t="n">
        <v>8</v>
      </c>
      <c r="E160" s="5" t="n">
        <v>6</v>
      </c>
    </row>
    <row r="161" spans="1:6">
      <c r="A161" s="4" t="s">
        <v>895</v>
      </c>
      <c r="D161" s="5" t="n">
        <v>98</v>
      </c>
      <c r="E161" s="5" t="n">
        <v>107</v>
      </c>
    </row>
    <row r="162" spans="1:6">
      <c r="A162" s="4" t="s">
        <v>177</v>
      </c>
      <c r="B162" s="5" t="n">
        <v>147</v>
      </c>
      <c r="D162" s="5" t="n">
        <v>106</v>
      </c>
      <c r="E162" s="5" t="n">
        <v>113</v>
      </c>
    </row>
    <row r="163" spans="1:6">
      <c r="A163" s="4" t="s">
        <v>180</v>
      </c>
      <c r="B163" s="5" t="n">
        <v>4</v>
      </c>
    </row>
    <row r="164" spans="1:6">
      <c r="A164" s="4" t="s">
        <v>909</v>
      </c>
      <c r="E164" s="5" t="n">
        <v>1</v>
      </c>
    </row>
    <row r="165" spans="1:6">
      <c r="A165" s="4" t="s">
        <v>182</v>
      </c>
      <c r="B165" s="5" t="n">
        <v>125</v>
      </c>
      <c r="D165" s="5" t="n">
        <v>135</v>
      </c>
      <c r="E165" s="5" t="n">
        <v>92</v>
      </c>
    </row>
    <row r="166" spans="1:6">
      <c r="A166" s="4" t="s">
        <v>185</v>
      </c>
      <c r="B166" s="5" t="n">
        <v>6</v>
      </c>
      <c r="D166" s="5" t="n">
        <v>8</v>
      </c>
      <c r="E166" s="5" t="n">
        <v>7</v>
      </c>
    </row>
    <row r="167" spans="1:6">
      <c r="A167" s="4" t="s">
        <v>895</v>
      </c>
      <c r="B167" s="5" t="n">
        <v>4638</v>
      </c>
      <c r="D167" s="5" t="n">
        <v>5067</v>
      </c>
      <c r="E167" s="5" t="n">
        <v>5072</v>
      </c>
    </row>
    <row r="168" spans="1:6">
      <c r="A168" s="4" t="s">
        <v>192</v>
      </c>
      <c r="B168" s="5" t="n">
        <v>4773</v>
      </c>
      <c r="D168" s="5" t="n">
        <v>5210</v>
      </c>
      <c r="E168" s="5" t="n">
        <v>5172</v>
      </c>
    </row>
    <row r="169" spans="1:6">
      <c r="A169" s="4" t="s">
        <v>194</v>
      </c>
      <c r="B169" s="6" t="n">
        <v>4904</v>
      </c>
      <c r="D169" s="6" t="n">
        <v>5414</v>
      </c>
      <c r="E169" s="6" t="n">
        <v>5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24</v>
      </c>
      <c r="C1" s="2" t="s">
        <v>112</v>
      </c>
    </row>
    <row r="2" spans="1:3">
      <c r="A2" s="3" t="s">
        <v>225</v>
      </c>
    </row>
    <row r="3" spans="1:3">
      <c r="A3" s="4" t="s">
        <v>226</v>
      </c>
      <c r="B3" s="6" t="n">
        <v>-276</v>
      </c>
    </row>
    <row r="4" spans="1:3">
      <c r="A4" s="4" t="s">
        <v>227</v>
      </c>
      <c r="B4" s="6" t="n">
        <v>-21</v>
      </c>
    </row>
    <row r="5" spans="1:3">
      <c r="A5" s="4" t="s">
        <v>228</v>
      </c>
      <c r="C5" s="4" t="s">
        <v>2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112</v>
      </c>
      <c r="C1" s="2" t="s">
        <v>113</v>
      </c>
      <c r="D1" s="2" t="s">
        <v>114</v>
      </c>
    </row>
    <row r="2" spans="1:4">
      <c r="A2" s="3" t="s">
        <v>832</v>
      </c>
    </row>
    <row r="3" spans="1:4">
      <c r="A3" s="4" t="s">
        <v>184</v>
      </c>
      <c r="B3" s="6" t="n">
        <v>4279</v>
      </c>
      <c r="C3" s="6" t="n">
        <v>4835</v>
      </c>
      <c r="D3" s="6" t="n">
        <v>4941</v>
      </c>
    </row>
    <row r="4" spans="1:4">
      <c r="A4" s="4" t="s">
        <v>856</v>
      </c>
    </row>
    <row r="5" spans="1:4">
      <c r="A5" s="3" t="s">
        <v>832</v>
      </c>
    </row>
    <row r="6" spans="1:4">
      <c r="A6" s="4" t="s">
        <v>167</v>
      </c>
      <c r="B6" s="5" t="n">
        <v>101</v>
      </c>
      <c r="C6" s="5" t="n">
        <v>90</v>
      </c>
      <c r="D6" s="5" t="n">
        <v>100</v>
      </c>
    </row>
    <row r="7" spans="1:4">
      <c r="A7" s="4" t="s">
        <v>184</v>
      </c>
      <c r="B7" s="6" t="n">
        <v>4280</v>
      </c>
      <c r="C7" s="6" t="n">
        <v>4835</v>
      </c>
      <c r="D7" s="6" t="n">
        <v>49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112</v>
      </c>
      <c r="C2" s="2" t="s">
        <v>113</v>
      </c>
      <c r="D2" s="2" t="s">
        <v>114</v>
      </c>
    </row>
    <row r="3" spans="1:4">
      <c r="A3" s="3" t="s">
        <v>247</v>
      </c>
    </row>
    <row r="4" spans="1:4">
      <c r="A4" s="4" t="s">
        <v>103</v>
      </c>
      <c r="B4" s="6" t="n">
        <v>3226</v>
      </c>
      <c r="C4" s="6" t="n">
        <v>2158</v>
      </c>
      <c r="D4" s="6" t="n">
        <v>2040</v>
      </c>
    </row>
    <row r="5" spans="1:4">
      <c r="A5" s="4" t="s">
        <v>914</v>
      </c>
      <c r="B5" s="5" t="n">
        <v>12180</v>
      </c>
      <c r="C5" s="5" t="n">
        <v>11497</v>
      </c>
      <c r="D5" s="5" t="n">
        <v>11512</v>
      </c>
    </row>
    <row r="6" spans="1:4">
      <c r="A6" s="3" t="s">
        <v>248</v>
      </c>
    </row>
    <row r="7" spans="1:4">
      <c r="A7" s="4" t="s">
        <v>256</v>
      </c>
      <c r="B7" s="5" t="n">
        <v>69</v>
      </c>
      <c r="C7" s="5" t="n">
        <v>-152</v>
      </c>
      <c r="D7" s="5" t="n">
        <v>-14</v>
      </c>
    </row>
    <row r="8" spans="1:4">
      <c r="A8" s="4" t="s">
        <v>257</v>
      </c>
      <c r="B8" s="5" t="n">
        <v>-45</v>
      </c>
      <c r="C8" s="5" t="n">
        <v>-97</v>
      </c>
      <c r="D8" s="5" t="n">
        <v>-262</v>
      </c>
    </row>
    <row r="9" spans="1:4">
      <c r="A9" s="4" t="s">
        <v>258</v>
      </c>
      <c r="B9" s="5" t="n">
        <v>-85</v>
      </c>
      <c r="C9" s="5" t="n">
        <v>177</v>
      </c>
      <c r="D9" s="5" t="n">
        <v>412</v>
      </c>
    </row>
    <row r="10" spans="1:4">
      <c r="A10" s="4" t="s">
        <v>259</v>
      </c>
      <c r="B10" s="5" t="n">
        <v>-60</v>
      </c>
      <c r="C10" s="5" t="n">
        <v>12</v>
      </c>
      <c r="D10" s="5" t="n">
        <v>112</v>
      </c>
    </row>
    <row r="11" spans="1:4">
      <c r="A11" s="4" t="s">
        <v>260</v>
      </c>
      <c r="B11" s="5" t="n">
        <v>-813</v>
      </c>
      <c r="C11" s="5" t="n">
        <v>-176</v>
      </c>
      <c r="D11" s="5" t="n">
        <v>164</v>
      </c>
    </row>
    <row r="12" spans="1:4">
      <c r="A12" s="4" t="s">
        <v>261</v>
      </c>
      <c r="B12" s="5" t="n">
        <v>-1939</v>
      </c>
      <c r="C12" s="5" t="n">
        <v>-1777</v>
      </c>
      <c r="D12" s="5" t="n">
        <v>-1934</v>
      </c>
    </row>
    <row r="13" spans="1:4">
      <c r="A13" s="4" t="s">
        <v>262</v>
      </c>
      <c r="B13" s="5" t="n">
        <v>17</v>
      </c>
      <c r="C13" s="5" t="n">
        <v>51</v>
      </c>
      <c r="D13" s="5" t="n">
        <v>55</v>
      </c>
    </row>
    <row r="14" spans="1:4">
      <c r="A14" s="4" t="s">
        <v>263</v>
      </c>
      <c r="B14" s="5" t="n">
        <v>-1312</v>
      </c>
      <c r="C14" s="5" t="n">
        <v>-1259</v>
      </c>
      <c r="D14" s="5" t="n">
        <v>-1329</v>
      </c>
    </row>
    <row r="15" spans="1:4">
      <c r="A15" s="4" t="s">
        <v>264</v>
      </c>
      <c r="B15" s="5" t="n">
        <v>-1079</v>
      </c>
      <c r="C15" s="5" t="n">
        <v>-928</v>
      </c>
      <c r="D15" s="5" t="n">
        <v>-583</v>
      </c>
    </row>
    <row r="16" spans="1:4">
      <c r="A16" s="4" t="s">
        <v>265</v>
      </c>
      <c r="B16" s="5" t="n">
        <v>10159</v>
      </c>
      <c r="C16" s="5" t="n">
        <v>9506</v>
      </c>
      <c r="D16" s="5" t="n">
        <v>10174</v>
      </c>
    </row>
    <row r="17" spans="1:4">
      <c r="A17" s="3" t="s">
        <v>266</v>
      </c>
    </row>
    <row r="18" spans="1:4">
      <c r="A18" s="4" t="s">
        <v>915</v>
      </c>
      <c r="B18" s="5" t="n">
        <v>-7582</v>
      </c>
      <c r="C18" s="5" t="n">
        <v>-7692</v>
      </c>
      <c r="D18" s="5" t="n">
        <v>-7378</v>
      </c>
    </row>
    <row r="19" spans="1:4">
      <c r="A19" s="4" t="s">
        <v>271</v>
      </c>
      <c r="B19" s="5" t="n">
        <v>-559</v>
      </c>
      <c r="C19" s="5" t="n">
        <v>-284</v>
      </c>
      <c r="D19" s="5" t="n">
        <v>-34</v>
      </c>
    </row>
    <row r="20" spans="1:4">
      <c r="A20" s="4" t="s">
        <v>272</v>
      </c>
      <c r="B20" s="5" t="n">
        <v>-2</v>
      </c>
      <c r="C20" s="5" t="n">
        <v>-6</v>
      </c>
    </row>
    <row r="21" spans="1:4">
      <c r="A21" s="4" t="s">
        <v>273</v>
      </c>
      <c r="D21" s="5" t="n">
        <v>-43</v>
      </c>
    </row>
    <row r="22" spans="1:4">
      <c r="A22" s="4" t="s">
        <v>274</v>
      </c>
      <c r="B22" s="5" t="n">
        <v>-44</v>
      </c>
      <c r="C22" s="5" t="n">
        <v>-104</v>
      </c>
      <c r="D22" s="5" t="n">
        <v>-7</v>
      </c>
    </row>
    <row r="23" spans="1:4">
      <c r="A23" s="4" t="s">
        <v>275</v>
      </c>
      <c r="B23" s="5" t="n">
        <v>529</v>
      </c>
      <c r="C23" s="5" t="n">
        <v>110</v>
      </c>
      <c r="D23" s="5" t="n">
        <v>515</v>
      </c>
    </row>
    <row r="24" spans="1:4">
      <c r="A24" s="4" t="s">
        <v>916</v>
      </c>
      <c r="B24" s="5" t="n">
        <v>-1711</v>
      </c>
      <c r="C24" s="5" t="n">
        <v>-576</v>
      </c>
      <c r="D24" s="5" t="n">
        <v>-994</v>
      </c>
    </row>
    <row r="25" spans="1:4">
      <c r="A25" s="4" t="s">
        <v>279</v>
      </c>
      <c r="B25" s="5" t="n">
        <v>-9370</v>
      </c>
      <c r="C25" s="5" t="n">
        <v>-8552</v>
      </c>
      <c r="D25" s="5" t="n">
        <v>-7941</v>
      </c>
    </row>
    <row r="26" spans="1:4">
      <c r="A26" s="3" t="s">
        <v>280</v>
      </c>
    </row>
    <row r="27" spans="1:4">
      <c r="A27" s="4" t="s">
        <v>281</v>
      </c>
      <c r="B27" s="5" t="n">
        <v>8351</v>
      </c>
      <c r="C27" s="5" t="n">
        <v>5214</v>
      </c>
      <c r="D27" s="5" t="n">
        <v>2450</v>
      </c>
    </row>
    <row r="28" spans="1:4">
      <c r="A28" s="4" t="s">
        <v>282</v>
      </c>
      <c r="B28" s="5" t="n">
        <v>-4650</v>
      </c>
      <c r="C28" s="5" t="n">
        <v>-4095</v>
      </c>
      <c r="D28" s="5" t="n">
        <v>-2728</v>
      </c>
    </row>
    <row r="29" spans="1:4">
      <c r="A29" s="4" t="s">
        <v>917</v>
      </c>
      <c r="B29" s="5" t="n">
        <v>-1398</v>
      </c>
    </row>
    <row r="30" spans="1:4">
      <c r="A30" s="4" t="s">
        <v>284</v>
      </c>
      <c r="B30" s="5" t="n">
        <v>-945</v>
      </c>
      <c r="C30" s="5" t="n">
        <v>-43</v>
      </c>
      <c r="D30" s="5" t="n">
        <v>949</v>
      </c>
    </row>
    <row r="31" spans="1:4">
      <c r="A31" s="4" t="s">
        <v>285</v>
      </c>
      <c r="B31" s="5" t="n">
        <v>590</v>
      </c>
      <c r="C31" s="5" t="n">
        <v>208</v>
      </c>
      <c r="D31" s="5" t="n">
        <v>-1127</v>
      </c>
    </row>
    <row r="32" spans="1:4">
      <c r="A32" s="4" t="s">
        <v>286</v>
      </c>
      <c r="B32" s="5" t="n">
        <v>26</v>
      </c>
      <c r="C32" s="5" t="n">
        <v>7</v>
      </c>
      <c r="D32" s="5" t="n">
        <v>-66</v>
      </c>
    </row>
    <row r="33" spans="1:4">
      <c r="A33" s="4" t="s">
        <v>288</v>
      </c>
      <c r="B33" s="5" t="n">
        <v>-357</v>
      </c>
      <c r="C33" s="5" t="n">
        <v>-280</v>
      </c>
      <c r="D33" s="5" t="n">
        <v>-282</v>
      </c>
    </row>
    <row r="34" spans="1:4">
      <c r="A34" s="4" t="s">
        <v>287</v>
      </c>
      <c r="B34" s="5" t="n">
        <v>500</v>
      </c>
    </row>
    <row r="35" spans="1:4">
      <c r="A35" s="4" t="s">
        <v>289</v>
      </c>
      <c r="B35" s="5" t="n">
        <v>-27</v>
      </c>
      <c r="C35" s="5" t="n">
        <v>-101</v>
      </c>
    </row>
    <row r="36" spans="1:4">
      <c r="A36" s="4" t="s">
        <v>290</v>
      </c>
      <c r="B36" s="5" t="n">
        <v>-7</v>
      </c>
      <c r="C36" s="5" t="n">
        <v>3</v>
      </c>
      <c r="D36" s="5" t="n">
        <v>-4</v>
      </c>
    </row>
    <row r="37" spans="1:4">
      <c r="A37" s="4" t="s">
        <v>291</v>
      </c>
      <c r="B37" s="5" t="n">
        <v>79</v>
      </c>
      <c r="C37" s="5" t="n">
        <v>68</v>
      </c>
      <c r="D37" s="5" t="n">
        <v>34</v>
      </c>
    </row>
    <row r="38" spans="1:4">
      <c r="A38" s="4" t="s">
        <v>212</v>
      </c>
      <c r="B38" s="5" t="n">
        <v>-7</v>
      </c>
      <c r="C38" s="5" t="n">
        <v>-6</v>
      </c>
    </row>
    <row r="39" spans="1:4">
      <c r="A39" s="4" t="s">
        <v>212</v>
      </c>
      <c r="D39" s="5" t="n">
        <v>1</v>
      </c>
    </row>
    <row r="40" spans="1:4">
      <c r="A40" s="4" t="s">
        <v>292</v>
      </c>
      <c r="B40" s="5" t="n">
        <v>-1857</v>
      </c>
      <c r="C40" s="5" t="n">
        <v>-1860</v>
      </c>
      <c r="D40" s="5" t="n">
        <v>-1729</v>
      </c>
    </row>
    <row r="41" spans="1:4">
      <c r="A41" s="4" t="s">
        <v>293</v>
      </c>
      <c r="B41" s="5" t="n">
        <v>-243</v>
      </c>
      <c r="C41" s="5" t="n">
        <v>-246</v>
      </c>
      <c r="D41" s="5" t="n">
        <v>-236</v>
      </c>
    </row>
    <row r="42" spans="1:4">
      <c r="A42" s="4" t="s">
        <v>294</v>
      </c>
      <c r="B42" s="5" t="n">
        <v>55</v>
      </c>
      <c r="C42" s="5" t="n">
        <v>-1131</v>
      </c>
      <c r="D42" s="5" t="n">
        <v>-2738</v>
      </c>
    </row>
    <row r="43" spans="1:4">
      <c r="A43" s="3" t="s">
        <v>296</v>
      </c>
    </row>
    <row r="44" spans="1:4">
      <c r="A44" s="4" t="s">
        <v>297</v>
      </c>
      <c r="B44" s="5" t="n">
        <v>5634</v>
      </c>
      <c r="C44" s="5" t="n">
        <v>5810</v>
      </c>
      <c r="D44" s="5" t="n">
        <v>6355</v>
      </c>
    </row>
    <row r="45" spans="1:4">
      <c r="A45" s="4" t="s">
        <v>298</v>
      </c>
      <c r="B45" s="5" t="n">
        <v>844</v>
      </c>
      <c r="C45" s="5" t="n">
        <v>-177</v>
      </c>
      <c r="D45" s="5" t="n">
        <v>-505</v>
      </c>
    </row>
    <row r="46" spans="1:4">
      <c r="A46" s="4" t="s">
        <v>300</v>
      </c>
      <c r="B46" s="5" t="n">
        <v>3</v>
      </c>
      <c r="C46" s="5" t="n">
        <v>1</v>
      </c>
      <c r="D46" s="5" t="n">
        <v>-40</v>
      </c>
    </row>
    <row r="47" spans="1:4">
      <c r="A47" s="4" t="s">
        <v>301</v>
      </c>
      <c r="B47" s="5" t="n">
        <v>6481</v>
      </c>
      <c r="C47" s="5" t="n">
        <v>5634</v>
      </c>
      <c r="D47" s="5" t="n">
        <v>5810</v>
      </c>
    </row>
    <row r="48" spans="1:4">
      <c r="A48" s="4" t="s">
        <v>762</v>
      </c>
    </row>
    <row r="49" spans="1:4">
      <c r="A49" s="3" t="s">
        <v>247</v>
      </c>
    </row>
    <row r="50" spans="1:4">
      <c r="A50" s="4" t="s">
        <v>914</v>
      </c>
      <c r="B50" s="5" t="n">
        <v>1</v>
      </c>
    </row>
    <row r="51" spans="1:4">
      <c r="A51" s="3" t="s">
        <v>248</v>
      </c>
    </row>
    <row r="52" spans="1:4">
      <c r="A52" s="4" t="s">
        <v>257</v>
      </c>
      <c r="B52" s="5" t="n">
        <v>-10</v>
      </c>
      <c r="C52" s="5" t="n">
        <v>25</v>
      </c>
      <c r="D52" s="5" t="n">
        <v>9</v>
      </c>
    </row>
    <row r="53" spans="1:4">
      <c r="A53" s="4" t="s">
        <v>258</v>
      </c>
      <c r="B53" s="5" t="n">
        <v>10</v>
      </c>
      <c r="C53" s="5" t="n">
        <v>-25</v>
      </c>
      <c r="D53" s="5" t="n">
        <v>-9</v>
      </c>
    </row>
    <row r="54" spans="1:4">
      <c r="A54" s="4" t="s">
        <v>263</v>
      </c>
      <c r="B54" s="5" t="n">
        <v>-1</v>
      </c>
    </row>
    <row r="55" spans="1:4">
      <c r="A55" s="3" t="s">
        <v>266</v>
      </c>
    </row>
    <row r="56" spans="1:4">
      <c r="A56" s="4" t="s">
        <v>916</v>
      </c>
      <c r="B56" s="5" t="n">
        <v>3</v>
      </c>
      <c r="C56" s="5" t="n">
        <v>-152</v>
      </c>
      <c r="D56" s="5" t="n">
        <v>151</v>
      </c>
    </row>
    <row r="57" spans="1:4">
      <c r="A57" s="4" t="s">
        <v>279</v>
      </c>
      <c r="B57" s="5" t="n">
        <v>3</v>
      </c>
      <c r="C57" s="5" t="n">
        <v>-152</v>
      </c>
      <c r="D57" s="5" t="n">
        <v>151</v>
      </c>
    </row>
    <row r="58" spans="1:4">
      <c r="A58" s="3" t="s">
        <v>280</v>
      </c>
    </row>
    <row r="59" spans="1:4">
      <c r="A59" s="4" t="s">
        <v>284</v>
      </c>
      <c r="B59" s="5" t="n">
        <v>-3</v>
      </c>
      <c r="C59" s="5" t="n">
        <v>152</v>
      </c>
      <c r="D59" s="5" t="n">
        <v>-151</v>
      </c>
    </row>
    <row r="60" spans="1:4">
      <c r="A60" s="4" t="s">
        <v>294</v>
      </c>
      <c r="B60" s="5" t="n">
        <v>-3</v>
      </c>
      <c r="C60" s="5" t="n">
        <v>152</v>
      </c>
      <c r="D60" s="5" t="n">
        <v>-151</v>
      </c>
    </row>
    <row r="61" spans="1:4">
      <c r="A61" s="4" t="s">
        <v>770</v>
      </c>
    </row>
    <row r="62" spans="1:4">
      <c r="A62" s="3" t="s">
        <v>247</v>
      </c>
    </row>
    <row r="63" spans="1:4">
      <c r="A63" s="4" t="s">
        <v>103</v>
      </c>
      <c r="B63" s="5" t="n">
        <v>3411</v>
      </c>
      <c r="C63" s="5" t="n">
        <v>2326</v>
      </c>
      <c r="D63" s="5" t="n">
        <v>2134</v>
      </c>
    </row>
    <row r="64" spans="1:4">
      <c r="A64" s="4" t="s">
        <v>914</v>
      </c>
      <c r="B64" s="5" t="n">
        <v>12087</v>
      </c>
      <c r="C64" s="5" t="n">
        <v>11457</v>
      </c>
      <c r="D64" s="5" t="n">
        <v>11474</v>
      </c>
    </row>
    <row r="65" spans="1:4">
      <c r="A65" s="3" t="s">
        <v>248</v>
      </c>
    </row>
    <row r="66" spans="1:4">
      <c r="A66" s="4" t="s">
        <v>256</v>
      </c>
      <c r="B66" s="5" t="n">
        <v>69</v>
      </c>
      <c r="C66" s="5" t="n">
        <v>-152</v>
      </c>
      <c r="D66" s="5" t="n">
        <v>-14</v>
      </c>
    </row>
    <row r="67" spans="1:4">
      <c r="A67" s="4" t="s">
        <v>257</v>
      </c>
      <c r="B67" s="5" t="n">
        <v>-34</v>
      </c>
      <c r="C67" s="5" t="n">
        <v>-122</v>
      </c>
      <c r="D67" s="5" t="n">
        <v>-271</v>
      </c>
    </row>
    <row r="68" spans="1:4">
      <c r="A68" s="4" t="s">
        <v>258</v>
      </c>
      <c r="B68" s="5" t="n">
        <v>-92</v>
      </c>
      <c r="C68" s="5" t="n">
        <v>158</v>
      </c>
      <c r="D68" s="5" t="n">
        <v>375</v>
      </c>
    </row>
    <row r="69" spans="1:4">
      <c r="A69" s="4" t="s">
        <v>259</v>
      </c>
      <c r="B69" s="5" t="n">
        <v>-59</v>
      </c>
      <c r="C69" s="5" t="n">
        <v>12</v>
      </c>
      <c r="D69" s="5" t="n">
        <v>112</v>
      </c>
    </row>
    <row r="70" spans="1:4">
      <c r="A70" s="4" t="s">
        <v>260</v>
      </c>
      <c r="B70" s="5" t="n">
        <v>-87</v>
      </c>
      <c r="C70" s="5" t="n">
        <v>-95</v>
      </c>
      <c r="D70" s="5" t="n">
        <v>-120</v>
      </c>
    </row>
    <row r="71" spans="1:4">
      <c r="A71" s="4" t="s">
        <v>261</v>
      </c>
      <c r="B71" s="5" t="n">
        <v>-1939</v>
      </c>
      <c r="C71" s="5" t="n">
        <v>-1776</v>
      </c>
      <c r="D71" s="5" t="n">
        <v>-1931</v>
      </c>
    </row>
    <row r="72" spans="1:4">
      <c r="A72" s="4" t="s">
        <v>262</v>
      </c>
      <c r="B72" s="5" t="n">
        <v>17</v>
      </c>
      <c r="C72" s="5" t="n">
        <v>51</v>
      </c>
      <c r="D72" s="5" t="n">
        <v>55</v>
      </c>
    </row>
    <row r="73" spans="1:4">
      <c r="A73" s="4" t="s">
        <v>263</v>
      </c>
      <c r="B73" s="5" t="n">
        <v>-1310</v>
      </c>
      <c r="C73" s="5" t="n">
        <v>-1259</v>
      </c>
      <c r="D73" s="5" t="n">
        <v>-1328</v>
      </c>
    </row>
    <row r="74" spans="1:4">
      <c r="A74" s="4" t="s">
        <v>264</v>
      </c>
      <c r="B74" s="5" t="n">
        <v>-1079</v>
      </c>
      <c r="C74" s="5" t="n">
        <v>-928</v>
      </c>
      <c r="D74" s="5" t="n">
        <v>-584</v>
      </c>
    </row>
    <row r="75" spans="1:4">
      <c r="A75" s="4" t="s">
        <v>265</v>
      </c>
      <c r="B75" s="5" t="n">
        <v>10983</v>
      </c>
      <c r="C75" s="5" t="n">
        <v>9672</v>
      </c>
      <c r="D75" s="5" t="n">
        <v>9902</v>
      </c>
    </row>
    <row r="76" spans="1:4">
      <c r="A76" s="3" t="s">
        <v>266</v>
      </c>
    </row>
    <row r="77" spans="1:4">
      <c r="A77" s="4" t="s">
        <v>915</v>
      </c>
      <c r="B77" s="5" t="n">
        <v>-7555</v>
      </c>
      <c r="C77" s="5" t="n">
        <v>-7655</v>
      </c>
      <c r="D77" s="5" t="n">
        <v>-7311</v>
      </c>
    </row>
    <row r="78" spans="1:4">
      <c r="A78" s="4" t="s">
        <v>271</v>
      </c>
      <c r="B78" s="5" t="n">
        <v>-559</v>
      </c>
      <c r="C78" s="5" t="n">
        <v>-284</v>
      </c>
      <c r="D78" s="5" t="n">
        <v>-34</v>
      </c>
    </row>
    <row r="79" spans="1:4">
      <c r="A79" s="4" t="s">
        <v>272</v>
      </c>
      <c r="B79" s="5" t="n">
        <v>-2</v>
      </c>
      <c r="C79" s="5" t="n">
        <v>-6</v>
      </c>
    </row>
    <row r="80" spans="1:4">
      <c r="A80" s="4" t="s">
        <v>273</v>
      </c>
      <c r="D80" s="5" t="n">
        <v>-43</v>
      </c>
    </row>
    <row r="81" spans="1:4">
      <c r="A81" s="4" t="s">
        <v>274</v>
      </c>
      <c r="B81" s="5" t="n">
        <v>-39</v>
      </c>
      <c r="C81" s="5" t="n">
        <v>-90</v>
      </c>
      <c r="D81" s="5" t="n">
        <v>-7</v>
      </c>
    </row>
    <row r="82" spans="1:4">
      <c r="A82" s="4" t="s">
        <v>275</v>
      </c>
      <c r="B82" s="5" t="n">
        <v>529</v>
      </c>
      <c r="C82" s="5" t="n">
        <v>110</v>
      </c>
      <c r="D82" s="5" t="n">
        <v>515</v>
      </c>
    </row>
    <row r="83" spans="1:4">
      <c r="A83" s="4" t="s">
        <v>916</v>
      </c>
      <c r="B83" s="5" t="n">
        <v>-2082</v>
      </c>
      <c r="C83" s="5" t="n">
        <v>-501</v>
      </c>
      <c r="D83" s="5" t="n">
        <v>-1082</v>
      </c>
    </row>
    <row r="84" spans="1:4">
      <c r="A84" s="4" t="s">
        <v>279</v>
      </c>
      <c r="B84" s="5" t="n">
        <v>-9707</v>
      </c>
      <c r="C84" s="5" t="n">
        <v>-8426</v>
      </c>
      <c r="D84" s="5" t="n">
        <v>-7962</v>
      </c>
    </row>
    <row r="85" spans="1:4">
      <c r="A85" s="3" t="s">
        <v>280</v>
      </c>
    </row>
    <row r="86" spans="1:4">
      <c r="A86" s="4" t="s">
        <v>281</v>
      </c>
      <c r="B86" s="5" t="n">
        <v>8351</v>
      </c>
      <c r="C86" s="5" t="n">
        <v>5214</v>
      </c>
      <c r="D86" s="5" t="n">
        <v>2450</v>
      </c>
    </row>
    <row r="87" spans="1:4">
      <c r="A87" s="4" t="s">
        <v>282</v>
      </c>
      <c r="B87" s="5" t="n">
        <v>-4650</v>
      </c>
      <c r="C87" s="5" t="n">
        <v>-4095</v>
      </c>
      <c r="D87" s="5" t="n">
        <v>-2728</v>
      </c>
    </row>
    <row r="88" spans="1:4">
      <c r="A88" s="4" t="s">
        <v>917</v>
      </c>
      <c r="B88" s="5" t="n">
        <v>-1395</v>
      </c>
    </row>
    <row r="89" spans="1:4">
      <c r="A89" s="4" t="s">
        <v>284</v>
      </c>
      <c r="B89" s="5" t="n">
        <v>-1082</v>
      </c>
      <c r="C89" s="5" t="n">
        <v>-251</v>
      </c>
      <c r="D89" s="5" t="n">
        <v>964</v>
      </c>
    </row>
    <row r="90" spans="1:4">
      <c r="A90" s="4" t="s">
        <v>285</v>
      </c>
      <c r="B90" s="5" t="n">
        <v>609</v>
      </c>
      <c r="C90" s="5" t="n">
        <v>203</v>
      </c>
      <c r="D90" s="5" t="n">
        <v>-1138</v>
      </c>
    </row>
    <row r="91" spans="1:4">
      <c r="A91" s="4" t="s">
        <v>286</v>
      </c>
      <c r="B91" s="5" t="n">
        <v>26</v>
      </c>
      <c r="C91" s="5" t="n">
        <v>7</v>
      </c>
      <c r="D91" s="5" t="n">
        <v>-66</v>
      </c>
    </row>
    <row r="92" spans="1:4">
      <c r="A92" s="4" t="s">
        <v>288</v>
      </c>
      <c r="B92" s="5" t="n">
        <v>-357</v>
      </c>
      <c r="C92" s="5" t="n">
        <v>-280</v>
      </c>
      <c r="D92" s="5" t="n">
        <v>-282</v>
      </c>
    </row>
    <row r="93" spans="1:4">
      <c r="A93" s="4" t="s">
        <v>287</v>
      </c>
      <c r="B93" s="5" t="n">
        <v>500</v>
      </c>
    </row>
    <row r="94" spans="1:4">
      <c r="A94" s="4" t="s">
        <v>289</v>
      </c>
      <c r="B94" s="5" t="n">
        <v>-27</v>
      </c>
      <c r="C94" s="5" t="n">
        <v>-101</v>
      </c>
    </row>
    <row r="95" spans="1:4">
      <c r="A95" s="4" t="s">
        <v>290</v>
      </c>
      <c r="B95" s="5" t="n">
        <v>-7</v>
      </c>
      <c r="C95" s="5" t="n">
        <v>3</v>
      </c>
      <c r="D95" s="5" t="n">
        <v>-4</v>
      </c>
    </row>
    <row r="96" spans="1:4">
      <c r="A96" s="4" t="s">
        <v>291</v>
      </c>
      <c r="B96" s="5" t="n">
        <v>-108</v>
      </c>
      <c r="C96" s="5" t="n">
        <v>-87</v>
      </c>
      <c r="D96" s="5" t="n">
        <v>-66</v>
      </c>
    </row>
    <row r="97" spans="1:4">
      <c r="A97" s="4" t="s">
        <v>212</v>
      </c>
      <c r="B97" s="5" t="n">
        <v>-7</v>
      </c>
      <c r="C97" s="5" t="n">
        <v>-6</v>
      </c>
    </row>
    <row r="98" spans="1:4">
      <c r="A98" s="4" t="s">
        <v>212</v>
      </c>
      <c r="D98" s="5" t="n">
        <v>1</v>
      </c>
    </row>
    <row r="99" spans="1:4">
      <c r="A99" s="4" t="s">
        <v>292</v>
      </c>
      <c r="B99" s="5" t="n">
        <v>-1857</v>
      </c>
      <c r="C99" s="5" t="n">
        <v>-1860</v>
      </c>
      <c r="D99" s="5" t="n">
        <v>-1729</v>
      </c>
    </row>
    <row r="100" spans="1:4">
      <c r="A100" s="4" t="s">
        <v>293</v>
      </c>
      <c r="B100" s="5" t="n">
        <v>-243</v>
      </c>
      <c r="C100" s="5" t="n">
        <v>-246</v>
      </c>
      <c r="D100" s="5" t="n">
        <v>-236</v>
      </c>
    </row>
    <row r="101" spans="1:4">
      <c r="A101" s="4" t="s">
        <v>294</v>
      </c>
      <c r="B101" s="5" t="n">
        <v>-247</v>
      </c>
      <c r="C101" s="5" t="n">
        <v>-1499</v>
      </c>
      <c r="D101" s="5" t="n">
        <v>-2834</v>
      </c>
    </row>
    <row r="102" spans="1:4">
      <c r="A102" s="3" t="s">
        <v>296</v>
      </c>
    </row>
    <row r="103" spans="1:4">
      <c r="A103" s="4" t="s">
        <v>297</v>
      </c>
      <c r="B103" s="5" t="n">
        <v>5081</v>
      </c>
      <c r="C103" s="5" t="n">
        <v>5333</v>
      </c>
      <c r="D103" s="5" t="n">
        <v>6267</v>
      </c>
    </row>
    <row r="104" spans="1:4">
      <c r="A104" s="4" t="s">
        <v>298</v>
      </c>
      <c r="B104" s="5" t="n">
        <v>1029</v>
      </c>
      <c r="C104" s="5" t="n">
        <v>-253</v>
      </c>
      <c r="D104" s="5" t="n">
        <v>-894</v>
      </c>
    </row>
    <row r="105" spans="1:4">
      <c r="A105" s="4" t="s">
        <v>300</v>
      </c>
      <c r="B105" s="5" t="n">
        <v>3</v>
      </c>
      <c r="C105" s="5" t="n">
        <v>1</v>
      </c>
      <c r="D105" s="5" t="n">
        <v>-40</v>
      </c>
    </row>
    <row r="106" spans="1:4">
      <c r="A106" s="4" t="s">
        <v>301</v>
      </c>
      <c r="B106" s="5" t="n">
        <v>6112</v>
      </c>
      <c r="C106" s="5" t="n">
        <v>5081</v>
      </c>
      <c r="D106" s="5" t="n">
        <v>5333</v>
      </c>
    </row>
    <row r="107" spans="1:4">
      <c r="A107" s="4" t="s">
        <v>856</v>
      </c>
    </row>
    <row r="108" spans="1:4">
      <c r="A108" s="3" t="s">
        <v>247</v>
      </c>
    </row>
    <row r="109" spans="1:4">
      <c r="A109" s="4" t="s">
        <v>103</v>
      </c>
      <c r="B109" s="5" t="n">
        <v>-185</v>
      </c>
      <c r="C109" s="5" t="n">
        <v>-168</v>
      </c>
      <c r="D109" s="5" t="n">
        <v>-94</v>
      </c>
    </row>
    <row r="110" spans="1:4">
      <c r="A110" s="4" t="s">
        <v>914</v>
      </c>
      <c r="B110" s="5" t="n">
        <v>91</v>
      </c>
      <c r="C110" s="5" t="n">
        <v>40</v>
      </c>
      <c r="D110" s="5" t="n">
        <v>38</v>
      </c>
    </row>
    <row r="111" spans="1:4">
      <c r="A111" s="3" t="s">
        <v>248</v>
      </c>
    </row>
    <row r="112" spans="1:4">
      <c r="A112" s="4" t="s">
        <v>257</v>
      </c>
      <c r="B112" s="5" t="n">
        <v>-1</v>
      </c>
    </row>
    <row r="113" spans="1:4">
      <c r="A113" s="4" t="s">
        <v>258</v>
      </c>
      <c r="B113" s="5" t="n">
        <v>-3</v>
      </c>
      <c r="C113" s="5" t="n">
        <v>44</v>
      </c>
      <c r="D113" s="5" t="n">
        <v>46</v>
      </c>
    </row>
    <row r="114" spans="1:4">
      <c r="A114" s="4" t="s">
        <v>260</v>
      </c>
      <c r="B114" s="5" t="n">
        <v>-726</v>
      </c>
      <c r="C114" s="5" t="n">
        <v>-81</v>
      </c>
      <c r="D114" s="5" t="n">
        <v>284</v>
      </c>
    </row>
    <row r="115" spans="1:4">
      <c r="A115" s="4" t="s">
        <v>261</v>
      </c>
      <c r="B115" s="5" t="n">
        <v>0</v>
      </c>
      <c r="C115" s="5" t="n">
        <v>-1</v>
      </c>
      <c r="D115" s="5" t="n">
        <v>-3</v>
      </c>
    </row>
    <row r="116" spans="1:4">
      <c r="A116" s="4" t="s">
        <v>263</v>
      </c>
      <c r="B116" s="5" t="n">
        <v>0</v>
      </c>
    </row>
    <row r="117" spans="1:4">
      <c r="A117" s="4" t="s">
        <v>264</v>
      </c>
      <c r="B117" s="5" t="n">
        <v>0</v>
      </c>
      <c r="D117" s="5" t="n">
        <v>1</v>
      </c>
    </row>
    <row r="118" spans="1:4">
      <c r="A118" s="4" t="s">
        <v>265</v>
      </c>
      <c r="B118" s="5" t="n">
        <v>-824</v>
      </c>
      <c r="C118" s="5" t="n">
        <v>-166</v>
      </c>
      <c r="D118" s="5" t="n">
        <v>272</v>
      </c>
    </row>
    <row r="119" spans="1:4">
      <c r="A119" s="3" t="s">
        <v>266</v>
      </c>
    </row>
    <row r="120" spans="1:4">
      <c r="A120" s="4" t="s">
        <v>915</v>
      </c>
      <c r="B120" s="5" t="n">
        <v>-28</v>
      </c>
      <c r="C120" s="5" t="n">
        <v>-37</v>
      </c>
      <c r="D120" s="5" t="n">
        <v>-67</v>
      </c>
    </row>
    <row r="121" spans="1:4">
      <c r="A121" s="4" t="s">
        <v>274</v>
      </c>
      <c r="B121" s="5" t="n">
        <v>-5</v>
      </c>
      <c r="C121" s="5" t="n">
        <v>-14</v>
      </c>
    </row>
    <row r="122" spans="1:4">
      <c r="A122" s="4" t="s">
        <v>916</v>
      </c>
      <c r="B122" s="5" t="n">
        <v>368</v>
      </c>
      <c r="C122" s="5" t="n">
        <v>77</v>
      </c>
      <c r="D122" s="5" t="n">
        <v>-63</v>
      </c>
    </row>
    <row r="123" spans="1:4">
      <c r="A123" s="4" t="s">
        <v>279</v>
      </c>
      <c r="B123" s="5" t="n">
        <v>335</v>
      </c>
      <c r="C123" s="5" t="n">
        <v>26</v>
      </c>
      <c r="D123" s="5" t="n">
        <v>-130</v>
      </c>
    </row>
    <row r="124" spans="1:4">
      <c r="A124" s="3" t="s">
        <v>280</v>
      </c>
    </row>
    <row r="125" spans="1:4">
      <c r="A125" s="4" t="s">
        <v>917</v>
      </c>
      <c r="B125" s="5" t="n">
        <v>-4</v>
      </c>
    </row>
    <row r="126" spans="1:4">
      <c r="A126" s="4" t="s">
        <v>284</v>
      </c>
      <c r="B126" s="5" t="n">
        <v>140</v>
      </c>
      <c r="C126" s="5" t="n">
        <v>56</v>
      </c>
      <c r="D126" s="5" t="n">
        <v>136</v>
      </c>
    </row>
    <row r="127" spans="1:4">
      <c r="A127" s="4" t="s">
        <v>285</v>
      </c>
      <c r="B127" s="5" t="n">
        <v>-19</v>
      </c>
      <c r="C127" s="5" t="n">
        <v>5</v>
      </c>
      <c r="D127" s="5" t="n">
        <v>11</v>
      </c>
    </row>
    <row r="128" spans="1:4">
      <c r="A128" s="4" t="s">
        <v>291</v>
      </c>
      <c r="B128" s="5" t="n">
        <v>187</v>
      </c>
      <c r="C128" s="5" t="n">
        <v>155</v>
      </c>
      <c r="D128" s="5" t="n">
        <v>100</v>
      </c>
    </row>
    <row r="129" spans="1:4">
      <c r="A129" s="4" t="s">
        <v>294</v>
      </c>
      <c r="B129" s="5" t="n">
        <v>305</v>
      </c>
      <c r="C129" s="5" t="n">
        <v>216</v>
      </c>
      <c r="D129" s="5" t="n">
        <v>247</v>
      </c>
    </row>
    <row r="130" spans="1:4">
      <c r="A130" s="3" t="s">
        <v>296</v>
      </c>
    </row>
    <row r="131" spans="1:4">
      <c r="A131" s="4" t="s">
        <v>297</v>
      </c>
      <c r="B131" s="5" t="n">
        <v>553</v>
      </c>
      <c r="C131" s="5" t="n">
        <v>477</v>
      </c>
      <c r="D131" s="5" t="n">
        <v>88</v>
      </c>
    </row>
    <row r="132" spans="1:4">
      <c r="A132" s="4" t="s">
        <v>298</v>
      </c>
      <c r="B132" s="5" t="n">
        <v>-185</v>
      </c>
      <c r="C132" s="5" t="n">
        <v>76</v>
      </c>
      <c r="D132" s="5" t="n">
        <v>389</v>
      </c>
    </row>
    <row r="133" spans="1:4">
      <c r="A133" s="4" t="s">
        <v>301</v>
      </c>
      <c r="B133" s="6" t="n">
        <v>369</v>
      </c>
      <c r="C133" s="6" t="n">
        <v>553</v>
      </c>
      <c r="D133" s="6" t="n">
        <v>4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112</v>
      </c>
      <c r="C2" s="2" t="s">
        <v>113</v>
      </c>
      <c r="D2" s="2" t="s">
        <v>114</v>
      </c>
    </row>
    <row r="3" spans="1:4">
      <c r="A3" s="3" t="s">
        <v>832</v>
      </c>
    </row>
    <row r="4" spans="1:4">
      <c r="A4" s="4" t="s">
        <v>291</v>
      </c>
      <c r="B4" s="6" t="n">
        <v>79</v>
      </c>
      <c r="C4" s="6" t="n">
        <v>68</v>
      </c>
      <c r="D4" s="6" t="n">
        <v>34</v>
      </c>
    </row>
    <row r="5" spans="1:4">
      <c r="A5" s="4" t="s">
        <v>919</v>
      </c>
    </row>
    <row r="6" spans="1:4">
      <c r="A6" s="3" t="s">
        <v>832</v>
      </c>
    </row>
    <row r="7" spans="1:4">
      <c r="A7" s="4" t="s">
        <v>291</v>
      </c>
      <c r="B7" s="5" t="n">
        <v>122</v>
      </c>
      <c r="C7" s="5" t="n">
        <v>101</v>
      </c>
      <c r="D7" s="5" t="n">
        <v>65</v>
      </c>
    </row>
    <row r="8" spans="1:4">
      <c r="A8" s="4" t="s">
        <v>770</v>
      </c>
    </row>
    <row r="9" spans="1:4">
      <c r="A9" s="3" t="s">
        <v>832</v>
      </c>
    </row>
    <row r="10" spans="1:4">
      <c r="A10" s="4" t="s">
        <v>318</v>
      </c>
      <c r="B10" s="5" t="n">
        <v>-97</v>
      </c>
    </row>
    <row r="11" spans="1:4">
      <c r="A11" s="4" t="s">
        <v>920</v>
      </c>
      <c r="B11" s="5" t="n">
        <v>5</v>
      </c>
      <c r="C11" s="5" t="n">
        <v>-174</v>
      </c>
      <c r="D11" s="5" t="n">
        <v>-30</v>
      </c>
    </row>
    <row r="12" spans="1:4">
      <c r="A12" s="4" t="s">
        <v>921</v>
      </c>
      <c r="B12" s="5" t="n">
        <v>-334</v>
      </c>
      <c r="C12" s="5" t="n">
        <v>-422</v>
      </c>
      <c r="D12" s="5" t="n">
        <v>-617</v>
      </c>
    </row>
    <row r="13" spans="1:4">
      <c r="A13" s="4" t="s">
        <v>922</v>
      </c>
      <c r="B13" s="5" t="n">
        <v>-17</v>
      </c>
    </row>
    <row r="14" spans="1:4">
      <c r="A14" s="4" t="s">
        <v>923</v>
      </c>
      <c r="C14" s="5" t="n">
        <v>-123</v>
      </c>
      <c r="D14" s="5" t="n">
        <v>-96</v>
      </c>
    </row>
    <row r="15" spans="1:4">
      <c r="A15" s="4" t="s">
        <v>291</v>
      </c>
      <c r="B15" s="6" t="n">
        <v>-108</v>
      </c>
      <c r="C15" s="6" t="n">
        <v>-87</v>
      </c>
      <c r="D15" s="6" t="n">
        <v>-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112</v>
      </c>
      <c r="C2" s="2" t="s">
        <v>113</v>
      </c>
      <c r="D2" s="2" t="s">
        <v>114</v>
      </c>
    </row>
    <row r="3" spans="1:4">
      <c r="A3" s="3" t="s">
        <v>832</v>
      </c>
    </row>
    <row r="4" spans="1:4">
      <c r="A4" s="4" t="s">
        <v>925</v>
      </c>
      <c r="B4" s="6" t="n">
        <v>10159</v>
      </c>
      <c r="C4" s="6" t="n">
        <v>9506</v>
      </c>
      <c r="D4" s="6" t="n">
        <v>10174</v>
      </c>
    </row>
    <row r="5" spans="1:4">
      <c r="A5" s="4" t="s">
        <v>915</v>
      </c>
      <c r="B5" s="5" t="n">
        <v>-7582</v>
      </c>
      <c r="C5" s="5" t="n">
        <v>-7692</v>
      </c>
      <c r="D5" s="5" t="n">
        <v>-7378</v>
      </c>
    </row>
    <row r="6" spans="1:4">
      <c r="A6" s="4" t="s">
        <v>917</v>
      </c>
      <c r="B6" s="5" t="n">
        <v>-1398</v>
      </c>
    </row>
    <row r="7" spans="1:4">
      <c r="A7" s="4" t="s">
        <v>770</v>
      </c>
    </row>
    <row r="8" spans="1:4">
      <c r="A8" s="3" t="s">
        <v>832</v>
      </c>
    </row>
    <row r="9" spans="1:4">
      <c r="A9" s="4" t="s">
        <v>925</v>
      </c>
      <c r="B9" s="5" t="n">
        <v>10983</v>
      </c>
      <c r="C9" s="5" t="n">
        <v>9672</v>
      </c>
      <c r="D9" s="5" t="n">
        <v>9902</v>
      </c>
    </row>
    <row r="10" spans="1:4">
      <c r="A10" s="4" t="s">
        <v>915</v>
      </c>
      <c r="B10" s="5" t="n">
        <v>-7555</v>
      </c>
      <c r="C10" s="5" t="n">
        <v>-7655</v>
      </c>
      <c r="D10" s="5" t="n">
        <v>-7311</v>
      </c>
    </row>
    <row r="11" spans="1:4">
      <c r="A11" s="4" t="s">
        <v>917</v>
      </c>
      <c r="B11" s="5" t="n">
        <v>-1395</v>
      </c>
    </row>
    <row r="12" spans="1:4">
      <c r="A12" s="4" t="s">
        <v>923</v>
      </c>
      <c r="C12" s="5" t="n">
        <v>-123</v>
      </c>
      <c r="D12" s="5" t="n">
        <v>-96</v>
      </c>
    </row>
    <row r="13" spans="1:4">
      <c r="A13" s="4" t="s">
        <v>926</v>
      </c>
      <c r="B13" s="5" t="n">
        <v>-17</v>
      </c>
    </row>
    <row r="14" spans="1:4">
      <c r="A14" s="4" t="s">
        <v>927</v>
      </c>
      <c r="B14" s="5" t="n">
        <v>334</v>
      </c>
      <c r="C14" s="5" t="n">
        <v>422</v>
      </c>
      <c r="D14" s="5" t="n">
        <v>617</v>
      </c>
    </row>
    <row r="15" spans="1:4">
      <c r="A15" s="4" t="s">
        <v>928</v>
      </c>
      <c r="B15" s="5" t="n">
        <v>-5</v>
      </c>
      <c r="C15" s="5" t="n">
        <v>174</v>
      </c>
      <c r="D15" s="5" t="n">
        <v>30</v>
      </c>
    </row>
    <row r="16" spans="1:4">
      <c r="A16" s="4" t="s">
        <v>929</v>
      </c>
      <c r="B16" s="6" t="n">
        <v>2345</v>
      </c>
      <c r="C16" s="6" t="n">
        <v>2490</v>
      </c>
      <c r="D16" s="6" t="n">
        <v>31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930</v>
      </c>
      <c r="B1" s="2" t="s">
        <v>112</v>
      </c>
      <c r="C1" s="2" t="s">
        <v>893</v>
      </c>
      <c r="D1" s="2" t="s">
        <v>113</v>
      </c>
      <c r="E1" s="2" t="s">
        <v>114</v>
      </c>
      <c r="F1" s="2" t="s">
        <v>313</v>
      </c>
    </row>
    <row r="2" spans="1:6">
      <c r="A2" s="3" t="s">
        <v>931</v>
      </c>
    </row>
    <row r="3" spans="1:6">
      <c r="A3" s="4" t="s">
        <v>137</v>
      </c>
      <c r="B3" s="6" t="n">
        <v>28423000000</v>
      </c>
      <c r="C3" s="6" t="n">
        <v>27119000000</v>
      </c>
      <c r="D3" s="6" t="n">
        <v>27693000000</v>
      </c>
      <c r="E3" s="6" t="n">
        <v>26665000000</v>
      </c>
      <c r="F3" s="6" t="n">
        <v>25912000000</v>
      </c>
    </row>
    <row r="4" spans="1:6">
      <c r="A4" s="4" t="s">
        <v>138</v>
      </c>
      <c r="B4" s="5" t="n">
        <v>6263000000</v>
      </c>
      <c r="C4" s="5" t="n">
        <v>6349000000</v>
      </c>
      <c r="D4" s="5" t="n">
        <v>6347000000</v>
      </c>
    </row>
    <row r="5" spans="1:6">
      <c r="A5" s="4" t="s">
        <v>144</v>
      </c>
      <c r="B5" s="5" t="n">
        <v>992000000</v>
      </c>
      <c r="C5" s="5" t="n">
        <v>2893000000</v>
      </c>
      <c r="D5" s="5" t="n">
        <v>1366000000</v>
      </c>
      <c r="E5" s="5" t="n">
        <v>1586000000</v>
      </c>
    </row>
    <row r="6" spans="1:6">
      <c r="A6" s="4" t="s">
        <v>145</v>
      </c>
      <c r="B6" s="5" t="n">
        <v>81316000000</v>
      </c>
      <c r="C6" s="5" t="n">
        <v>82004000000</v>
      </c>
      <c r="D6" s="5" t="n">
        <v>74701000000</v>
      </c>
      <c r="E6" s="5" t="n">
        <v>73612000000</v>
      </c>
    </row>
    <row r="7" spans="1:6">
      <c r="A7" s="4" t="s">
        <v>932</v>
      </c>
      <c r="B7" s="5" t="n">
        <v>730000000</v>
      </c>
      <c r="C7" s="5" t="n">
        <v>536000000</v>
      </c>
      <c r="D7" s="5" t="n">
        <v>571000000</v>
      </c>
      <c r="E7" s="5" t="n">
        <v>455000000</v>
      </c>
      <c r="F7" s="5" t="n">
        <v>394000000</v>
      </c>
    </row>
    <row r="8" spans="1:6">
      <c r="A8" s="4" t="s">
        <v>157</v>
      </c>
      <c r="B8" s="5" t="n">
        <v>24987000000</v>
      </c>
      <c r="C8" s="5" t="n">
        <v>21855000000</v>
      </c>
      <c r="D8" s="5" t="n">
        <v>21891000000</v>
      </c>
      <c r="E8" s="5" t="n">
        <v>21737000000</v>
      </c>
    </row>
    <row r="9" spans="1:6">
      <c r="A9" s="4" t="s">
        <v>158</v>
      </c>
      <c r="B9" s="5" t="n">
        <v>106303000000</v>
      </c>
      <c r="C9" s="5" t="n">
        <v>103859000000</v>
      </c>
      <c r="D9" s="5" t="n">
        <v>96592000000</v>
      </c>
      <c r="E9" s="5" t="n">
        <v>95349000000</v>
      </c>
    </row>
    <row r="10" spans="1:6">
      <c r="A10" s="4" t="s">
        <v>166</v>
      </c>
      <c r="B10" s="5" t="n">
        <v>34416000000</v>
      </c>
      <c r="C10" s="5" t="n">
        <v>33251000000</v>
      </c>
      <c r="D10" s="5" t="n">
        <v>33249000000</v>
      </c>
      <c r="E10" s="5" t="n">
        <v>33512000000</v>
      </c>
      <c r="F10" s="5" t="n">
        <v>33845000000</v>
      </c>
    </row>
    <row r="11" spans="1:6">
      <c r="A11" s="4" t="s">
        <v>167</v>
      </c>
      <c r="B11" s="5" t="n">
        <v>33148000000</v>
      </c>
      <c r="C11" s="5" t="n">
        <v>26322000000</v>
      </c>
      <c r="D11" s="5" t="n">
        <v>26749000000</v>
      </c>
      <c r="E11" s="5" t="n">
        <v>26293000000</v>
      </c>
    </row>
    <row r="12" spans="1:6">
      <c r="A12" s="4" t="s">
        <v>169</v>
      </c>
      <c r="B12" s="5" t="n">
        <v>5225000000</v>
      </c>
      <c r="C12" s="5" t="n">
        <v>5239000000</v>
      </c>
    </row>
    <row r="13" spans="1:6">
      <c r="A13" s="4" t="s">
        <v>174</v>
      </c>
      <c r="B13" s="5" t="n">
        <v>96000000</v>
      </c>
      <c r="C13" s="5" t="n">
        <v>118000000</v>
      </c>
      <c r="D13" s="5" t="n">
        <v>230000000</v>
      </c>
      <c r="E13" s="5" t="n">
        <v>251000000</v>
      </c>
    </row>
    <row r="14" spans="1:6">
      <c r="A14" s="4" t="s">
        <v>176</v>
      </c>
      <c r="B14" s="5" t="n">
        <v>703000000</v>
      </c>
      <c r="C14" s="5" t="n">
        <v>2156000000</v>
      </c>
      <c r="D14" s="5" t="n">
        <v>631000000</v>
      </c>
      <c r="E14" s="5" t="n">
        <v>655000000</v>
      </c>
    </row>
    <row r="15" spans="1:6">
      <c r="A15" s="4" t="s">
        <v>177</v>
      </c>
      <c r="B15" s="5" t="n">
        <v>44192000000</v>
      </c>
      <c r="C15" s="5" t="n">
        <v>39273000000</v>
      </c>
      <c r="D15" s="5" t="n">
        <v>33047000000</v>
      </c>
      <c r="E15" s="5" t="n">
        <v>32780000000</v>
      </c>
    </row>
    <row r="16" spans="1:6">
      <c r="A16" s="4" t="s">
        <v>178</v>
      </c>
      <c r="B16" s="5" t="n">
        <v>3925000000</v>
      </c>
      <c r="C16" s="5" t="n">
        <v>7103000000</v>
      </c>
      <c r="D16" s="5" t="n">
        <v>7270000000</v>
      </c>
      <c r="E16" s="5" t="n">
        <v>6030000000</v>
      </c>
    </row>
    <row r="17" spans="1:6">
      <c r="A17" s="4" t="s">
        <v>180</v>
      </c>
      <c r="B17" s="5" t="n">
        <v>1267000000</v>
      </c>
      <c r="C17" s="5" t="n">
        <v>1291000000</v>
      </c>
    </row>
    <row r="18" spans="1:6">
      <c r="A18" s="4" t="s">
        <v>182</v>
      </c>
      <c r="B18" s="5" t="n">
        <v>6682000000</v>
      </c>
      <c r="C18" s="5" t="n">
        <v>6697000000</v>
      </c>
      <c r="D18" s="5" t="n">
        <v>6736000000</v>
      </c>
      <c r="E18" s="5" t="n">
        <v>6527000000</v>
      </c>
      <c r="F18" s="6" t="n">
        <v>6214000000</v>
      </c>
    </row>
    <row r="19" spans="1:6">
      <c r="A19" s="4" t="s">
        <v>187</v>
      </c>
      <c r="B19" s="5" t="n">
        <v>120000000</v>
      </c>
      <c r="C19" s="5" t="n">
        <v>128000000</v>
      </c>
      <c r="D19" s="5" t="n">
        <v>159000000</v>
      </c>
      <c r="E19" s="5" t="n">
        <v>126000000</v>
      </c>
    </row>
    <row r="20" spans="1:6">
      <c r="A20" s="4" t="s">
        <v>188</v>
      </c>
      <c r="B20" s="5" t="n">
        <v>2095000000</v>
      </c>
      <c r="C20" s="5" t="n">
        <v>1773000000</v>
      </c>
      <c r="D20" s="5" t="n">
        <v>1788000000</v>
      </c>
      <c r="E20" s="5" t="n">
        <v>1935000000</v>
      </c>
    </row>
    <row r="21" spans="1:6">
      <c r="A21" s="4" t="s">
        <v>192</v>
      </c>
      <c r="B21" s="5" t="n">
        <v>27695000000</v>
      </c>
      <c r="C21" s="5" t="n">
        <v>31335000000</v>
      </c>
      <c r="D21" s="5" t="n">
        <v>30296000000</v>
      </c>
      <c r="E21" s="5" t="n">
        <v>29057000000</v>
      </c>
    </row>
    <row r="22" spans="1:6">
      <c r="A22" s="4" t="s">
        <v>194</v>
      </c>
      <c r="B22" s="5" t="n">
        <v>106303000000</v>
      </c>
      <c r="C22" s="5" t="n">
        <v>103859000000</v>
      </c>
      <c r="D22" s="5" t="n">
        <v>96592000000</v>
      </c>
      <c r="E22" s="6" t="n">
        <v>95349000000</v>
      </c>
    </row>
    <row r="23" spans="1:6">
      <c r="A23" s="4" t="s">
        <v>933</v>
      </c>
      <c r="B23" s="5" t="n">
        <v>5000</v>
      </c>
      <c r="C23" s="5" t="n">
        <v>5000000000</v>
      </c>
    </row>
    <row r="24" spans="1:6">
      <c r="A24" s="4" t="s">
        <v>934</v>
      </c>
    </row>
    <row r="25" spans="1:6">
      <c r="A25" s="3" t="s">
        <v>931</v>
      </c>
    </row>
    <row r="26" spans="1:6">
      <c r="A26" s="4" t="s">
        <v>137</v>
      </c>
      <c r="B26" s="5" t="n">
        <v>101551000000</v>
      </c>
    </row>
    <row r="27" spans="1:6">
      <c r="A27" s="4" t="s">
        <v>138</v>
      </c>
      <c r="B27" s="5" t="n">
        <v>8187000000</v>
      </c>
      <c r="C27" s="5" t="n">
        <v>7042000000</v>
      </c>
    </row>
    <row r="28" spans="1:6">
      <c r="A28" s="4" t="s">
        <v>935</v>
      </c>
    </row>
    <row r="29" spans="1:6">
      <c r="A29" s="3" t="s">
        <v>931</v>
      </c>
    </row>
    <row r="30" spans="1:6">
      <c r="A30" s="4" t="s">
        <v>137</v>
      </c>
      <c r="B30" s="5" t="n">
        <v>-72733000000</v>
      </c>
    </row>
    <row r="31" spans="1:6">
      <c r="A31" s="4" t="s">
        <v>138</v>
      </c>
      <c r="B31" s="5" t="n">
        <v>-1748000000</v>
      </c>
      <c r="C31" s="5" t="n">
        <v>-550000000</v>
      </c>
    </row>
    <row r="32" spans="1:6">
      <c r="A32" s="4" t="s">
        <v>936</v>
      </c>
    </row>
    <row r="33" spans="1:6">
      <c r="A33" s="3" t="s">
        <v>931</v>
      </c>
    </row>
    <row r="34" spans="1:6">
      <c r="A34" s="4" t="s">
        <v>137</v>
      </c>
      <c r="B34" s="5" t="n">
        <v>-395000000</v>
      </c>
    </row>
    <row r="35" spans="1:6">
      <c r="A35" s="4" t="s">
        <v>138</v>
      </c>
      <c r="B35" s="5" t="n">
        <v>-176000000</v>
      </c>
      <c r="C35" s="6" t="n">
        <v>-143000000</v>
      </c>
    </row>
    <row r="36" spans="1:6">
      <c r="A36" s="4" t="s">
        <v>937</v>
      </c>
    </row>
    <row r="37" spans="1:6">
      <c r="A37" s="3" t="s">
        <v>931</v>
      </c>
    </row>
    <row r="38" spans="1:6">
      <c r="A38" s="4" t="s">
        <v>137</v>
      </c>
      <c r="D38" s="5" t="n">
        <v>27693000000</v>
      </c>
    </row>
    <row r="39" spans="1:6">
      <c r="A39" s="4" t="s">
        <v>938</v>
      </c>
      <c r="D39" s="5" t="n">
        <v>574000000</v>
      </c>
    </row>
    <row r="40" spans="1:6">
      <c r="A40" s="4" t="s">
        <v>144</v>
      </c>
      <c r="D40" s="5" t="n">
        <v>1366000000</v>
      </c>
    </row>
    <row r="41" spans="1:6">
      <c r="A41" s="4" t="s">
        <v>145</v>
      </c>
      <c r="D41" s="5" t="n">
        <v>74701000000</v>
      </c>
    </row>
    <row r="42" spans="1:6">
      <c r="A42" s="4" t="s">
        <v>932</v>
      </c>
      <c r="D42" s="5" t="n">
        <v>571000000</v>
      </c>
    </row>
    <row r="43" spans="1:6">
      <c r="A43" s="4" t="s">
        <v>157</v>
      </c>
      <c r="D43" s="5" t="n">
        <v>21891000000</v>
      </c>
    </row>
    <row r="44" spans="1:6">
      <c r="A44" s="4" t="s">
        <v>158</v>
      </c>
      <c r="D44" s="5" t="n">
        <v>96592000000</v>
      </c>
    </row>
    <row r="45" spans="1:6">
      <c r="A45" s="4" t="s">
        <v>166</v>
      </c>
      <c r="D45" s="5" t="n">
        <v>33249000000</v>
      </c>
    </row>
    <row r="46" spans="1:6">
      <c r="A46" s="4" t="s">
        <v>167</v>
      </c>
      <c r="D46" s="5" t="n">
        <v>26749000000</v>
      </c>
    </row>
    <row r="47" spans="1:6">
      <c r="A47" s="4" t="s">
        <v>939</v>
      </c>
      <c r="D47" s="5" t="n">
        <v>427000000</v>
      </c>
    </row>
    <row r="48" spans="1:6">
      <c r="A48" s="4" t="s">
        <v>174</v>
      </c>
      <c r="D48" s="5" t="n">
        <v>230000000</v>
      </c>
    </row>
    <row r="49" spans="1:6">
      <c r="A49" s="4" t="s">
        <v>176</v>
      </c>
      <c r="D49" s="5" t="n">
        <v>631000000</v>
      </c>
    </row>
    <row r="50" spans="1:6">
      <c r="A50" s="4" t="s">
        <v>177</v>
      </c>
      <c r="D50" s="5" t="n">
        <v>33047000000</v>
      </c>
    </row>
    <row r="51" spans="1:6">
      <c r="A51" s="4" t="s">
        <v>178</v>
      </c>
      <c r="D51" s="5" t="n">
        <v>7270000000</v>
      </c>
    </row>
    <row r="52" spans="1:6">
      <c r="A52" s="4" t="s">
        <v>939</v>
      </c>
      <c r="D52" s="5" t="n">
        <v>158000000</v>
      </c>
    </row>
    <row r="53" spans="1:6">
      <c r="A53" s="4" t="s">
        <v>182</v>
      </c>
      <c r="D53" s="5" t="n">
        <v>6736000000</v>
      </c>
    </row>
    <row r="54" spans="1:6">
      <c r="A54" s="4" t="s">
        <v>187</v>
      </c>
      <c r="D54" s="5" t="n">
        <v>159000000</v>
      </c>
    </row>
    <row r="55" spans="1:6">
      <c r="A55" s="4" t="s">
        <v>188</v>
      </c>
      <c r="D55" s="5" t="n">
        <v>1788000000</v>
      </c>
    </row>
    <row r="56" spans="1:6">
      <c r="A56" s="4" t="s">
        <v>192</v>
      </c>
      <c r="D56" s="5" t="n">
        <v>30296000000</v>
      </c>
    </row>
    <row r="57" spans="1:6">
      <c r="A57" s="4" t="s">
        <v>194</v>
      </c>
      <c r="D57" s="6" t="n">
        <v>96592000000</v>
      </c>
    </row>
    <row r="58" spans="1:6">
      <c r="A58" s="4" t="s">
        <v>940</v>
      </c>
    </row>
    <row r="59" spans="1:6">
      <c r="A59" s="3" t="s">
        <v>931</v>
      </c>
    </row>
    <row r="60" spans="1:6">
      <c r="A60" s="4" t="s">
        <v>137</v>
      </c>
      <c r="B60" s="5" t="n">
        <v>-574000000</v>
      </c>
    </row>
    <row r="61" spans="1:6">
      <c r="A61" s="4" t="s">
        <v>938</v>
      </c>
      <c r="B61" s="5" t="n">
        <v>-574000000</v>
      </c>
    </row>
    <row r="62" spans="1:6">
      <c r="A62" s="4" t="s">
        <v>138</v>
      </c>
      <c r="B62" s="5" t="n">
        <v>6349000000</v>
      </c>
    </row>
    <row r="63" spans="1:6">
      <c r="A63" s="4" t="s">
        <v>144</v>
      </c>
      <c r="B63" s="5" t="n">
        <v>1527000000</v>
      </c>
    </row>
    <row r="64" spans="1:6">
      <c r="A64" s="4" t="s">
        <v>145</v>
      </c>
      <c r="B64" s="5" t="n">
        <v>7303000000</v>
      </c>
    </row>
    <row r="65" spans="1:6">
      <c r="A65" s="4" t="s">
        <v>932</v>
      </c>
      <c r="B65" s="5" t="n">
        <v>-36000000</v>
      </c>
    </row>
    <row r="66" spans="1:6">
      <c r="A66" s="4" t="s">
        <v>157</v>
      </c>
      <c r="B66" s="5" t="n">
        <v>-36000000</v>
      </c>
    </row>
    <row r="67" spans="1:6">
      <c r="A67" s="4" t="s">
        <v>158</v>
      </c>
      <c r="B67" s="5" t="n">
        <v>7267000000</v>
      </c>
    </row>
    <row r="68" spans="1:6">
      <c r="A68" s="4" t="s">
        <v>166</v>
      </c>
      <c r="B68" s="5" t="n">
        <v>2000000</v>
      </c>
    </row>
    <row r="69" spans="1:6">
      <c r="A69" s="4" t="s">
        <v>167</v>
      </c>
      <c r="B69" s="5" t="n">
        <v>-427000000</v>
      </c>
    </row>
    <row r="70" spans="1:6">
      <c r="A70" s="4" t="s">
        <v>939</v>
      </c>
      <c r="B70" s="5" t="n">
        <v>-427000000</v>
      </c>
    </row>
    <row r="71" spans="1:6">
      <c r="A71" s="4" t="s">
        <v>169</v>
      </c>
      <c r="B71" s="5" t="n">
        <v>5239000000</v>
      </c>
    </row>
    <row r="72" spans="1:6">
      <c r="A72" s="4" t="s">
        <v>174</v>
      </c>
      <c r="B72" s="5" t="n">
        <v>-112000000</v>
      </c>
    </row>
    <row r="73" spans="1:6">
      <c r="A73" s="4" t="s">
        <v>176</v>
      </c>
      <c r="B73" s="5" t="n">
        <v>1525000000</v>
      </c>
    </row>
    <row r="74" spans="1:6">
      <c r="A74" s="4" t="s">
        <v>177</v>
      </c>
      <c r="B74" s="5" t="n">
        <v>6226000000</v>
      </c>
    </row>
    <row r="75" spans="1:6">
      <c r="A75" s="4" t="s">
        <v>178</v>
      </c>
      <c r="B75" s="5" t="n">
        <v>-167000000</v>
      </c>
    </row>
    <row r="76" spans="1:6">
      <c r="A76" s="4" t="s">
        <v>939</v>
      </c>
      <c r="B76" s="5" t="n">
        <v>-158000000</v>
      </c>
    </row>
    <row r="77" spans="1:6">
      <c r="A77" s="4" t="s">
        <v>180</v>
      </c>
      <c r="B77" s="5" t="n">
        <v>1291000000</v>
      </c>
    </row>
    <row r="78" spans="1:6">
      <c r="A78" s="4" t="s">
        <v>182</v>
      </c>
      <c r="B78" s="5" t="n">
        <v>-39000000</v>
      </c>
    </row>
    <row r="79" spans="1:6">
      <c r="A79" s="4" t="s">
        <v>187</v>
      </c>
      <c r="B79" s="5" t="n">
        <v>-31000000</v>
      </c>
    </row>
    <row r="80" spans="1:6">
      <c r="A80" s="4" t="s">
        <v>188</v>
      </c>
      <c r="B80" s="5" t="n">
        <v>-15000000</v>
      </c>
    </row>
    <row r="81" spans="1:6">
      <c r="A81" s="4" t="s">
        <v>192</v>
      </c>
      <c r="B81" s="5" t="n">
        <v>1039000000</v>
      </c>
    </row>
    <row r="82" spans="1:6">
      <c r="A82" s="4" t="s">
        <v>194</v>
      </c>
      <c r="B82" s="5" t="n">
        <v>7267000000</v>
      </c>
    </row>
    <row r="83" spans="1:6">
      <c r="A83" s="4" t="s">
        <v>941</v>
      </c>
      <c r="C83" s="4" t="s">
        <v>942</v>
      </c>
    </row>
    <row r="84" spans="1:6">
      <c r="A84" s="4" t="s">
        <v>943</v>
      </c>
    </row>
    <row r="85" spans="1:6">
      <c r="A85" s="3" t="s">
        <v>931</v>
      </c>
    </row>
    <row r="86" spans="1:6">
      <c r="A86" s="4" t="s">
        <v>138</v>
      </c>
      <c r="B86" s="5" t="n">
        <v>7042000000</v>
      </c>
    </row>
    <row r="87" spans="1:6">
      <c r="A87" s="4" t="s">
        <v>944</v>
      </c>
    </row>
    <row r="88" spans="1:6">
      <c r="A88" s="3" t="s">
        <v>931</v>
      </c>
    </row>
    <row r="89" spans="1:6">
      <c r="A89" s="4" t="s">
        <v>138</v>
      </c>
      <c r="B89" s="5" t="n">
        <v>-550000000</v>
      </c>
    </row>
    <row r="90" spans="1:6">
      <c r="A90" s="4" t="s">
        <v>945</v>
      </c>
    </row>
    <row r="91" spans="1:6">
      <c r="A91" s="3" t="s">
        <v>931</v>
      </c>
    </row>
    <row r="92" spans="1:6">
      <c r="A92" s="4" t="s">
        <v>138</v>
      </c>
      <c r="B92" s="6" t="n">
        <v>-143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6</v>
      </c>
      <c r="B1" s="2" t="s">
        <v>112</v>
      </c>
      <c r="C1" s="2" t="s">
        <v>893</v>
      </c>
    </row>
    <row r="2" spans="1:3">
      <c r="A2" s="3" t="s">
        <v>328</v>
      </c>
    </row>
    <row r="3" spans="1:3">
      <c r="A3" s="4" t="s">
        <v>947</v>
      </c>
      <c r="C3" s="6" t="n">
        <v>5815000000</v>
      </c>
    </row>
    <row r="4" spans="1:3">
      <c r="A4" s="4" t="s">
        <v>948</v>
      </c>
      <c r="C4" s="5" t="n">
        <v>1023000000</v>
      </c>
    </row>
    <row r="5" spans="1:3">
      <c r="A5" s="4" t="s">
        <v>949</v>
      </c>
      <c r="C5" s="5" t="n">
        <v>-124000000</v>
      </c>
    </row>
    <row r="6" spans="1:3">
      <c r="A6" s="4" t="s">
        <v>950</v>
      </c>
      <c r="C6" s="5" t="n">
        <v>-524000000</v>
      </c>
    </row>
    <row r="7" spans="1:3">
      <c r="A7" s="4" t="s">
        <v>951</v>
      </c>
      <c r="C7" s="5" t="n">
        <v>167000000</v>
      </c>
    </row>
    <row r="8" spans="1:3">
      <c r="A8" s="4" t="s">
        <v>952</v>
      </c>
      <c r="C8" s="5" t="n">
        <v>-191000000</v>
      </c>
    </row>
    <row r="9" spans="1:3">
      <c r="A9" s="4" t="s">
        <v>953</v>
      </c>
      <c r="C9" s="5" t="n">
        <v>584000000</v>
      </c>
    </row>
    <row r="10" spans="1:3">
      <c r="A10" s="4" t="s">
        <v>954</v>
      </c>
      <c r="C10" s="5" t="n">
        <v>513000000</v>
      </c>
    </row>
    <row r="11" spans="1:3">
      <c r="A11" s="4" t="s">
        <v>955</v>
      </c>
      <c r="C11" s="5" t="n">
        <v>7264000000</v>
      </c>
    </row>
    <row r="12" spans="1:3">
      <c r="A12" s="4" t="s">
        <v>956</v>
      </c>
      <c r="C12" s="5" t="n">
        <v>-734000000</v>
      </c>
    </row>
    <row r="13" spans="1:3">
      <c r="A13" s="4" t="s">
        <v>957</v>
      </c>
      <c r="B13" s="6" t="n">
        <v>6492000000</v>
      </c>
      <c r="C13" s="5" t="n">
        <v>6530000000</v>
      </c>
    </row>
    <row r="14" spans="1:3">
      <c r="A14" s="4" t="s">
        <v>958</v>
      </c>
      <c r="C14" s="5" t="n">
        <v>37000000</v>
      </c>
    </row>
    <row r="15" spans="1:3">
      <c r="A15" s="4" t="s">
        <v>933</v>
      </c>
      <c r="B15" s="6" t="n">
        <v>5000</v>
      </c>
      <c r="C15" s="6" t="n">
        <v>50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960</v>
      </c>
    </row>
    <row r="2" spans="1:2">
      <c r="A2" s="4" t="s">
        <v>961</v>
      </c>
    </row>
    <row r="3" spans="1:2">
      <c r="A3" s="3" t="s">
        <v>651</v>
      </c>
    </row>
    <row r="4" spans="1:2">
      <c r="A4" s="4" t="s">
        <v>962</v>
      </c>
      <c r="B4" s="6" t="n">
        <v>818</v>
      </c>
    </row>
    <row r="5" spans="1:2">
      <c r="A5" s="4" t="s">
        <v>963</v>
      </c>
    </row>
    <row r="6" spans="1:2">
      <c r="A6" s="3" t="s">
        <v>651</v>
      </c>
    </row>
    <row r="7" spans="1:2">
      <c r="A7" s="4" t="s">
        <v>962</v>
      </c>
      <c r="B7" s="5" t="n">
        <v>348</v>
      </c>
    </row>
    <row r="8" spans="1:2">
      <c r="A8" s="4" t="s">
        <v>964</v>
      </c>
    </row>
    <row r="9" spans="1:2">
      <c r="A9" s="3" t="s">
        <v>651</v>
      </c>
    </row>
    <row r="10" spans="1:2">
      <c r="A10" s="4" t="s">
        <v>962</v>
      </c>
      <c r="B10" s="6" t="n">
        <v>11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112</v>
      </c>
      <c r="C2" s="2" t="s">
        <v>113</v>
      </c>
      <c r="D2" s="2" t="s">
        <v>114</v>
      </c>
    </row>
    <row r="3" spans="1:4">
      <c r="A3" s="3" t="s">
        <v>966</v>
      </c>
    </row>
    <row r="4" spans="1:4">
      <c r="A4" s="4" t="s">
        <v>967</v>
      </c>
      <c r="B4" s="6" t="n">
        <v>303</v>
      </c>
      <c r="C4" s="6" t="n">
        <v>180</v>
      </c>
      <c r="D4" s="6" t="n">
        <v>88</v>
      </c>
    </row>
    <row r="5" spans="1:4">
      <c r="A5" s="4" t="s">
        <v>968</v>
      </c>
      <c r="B5" s="5" t="n">
        <v>-26</v>
      </c>
      <c r="C5" s="5" t="n">
        <v>17</v>
      </c>
      <c r="D5" s="5" t="n">
        <v>-5</v>
      </c>
    </row>
    <row r="6" spans="1:4">
      <c r="A6" s="4" t="s">
        <v>82</v>
      </c>
      <c r="B6" s="6" t="n">
        <v>277</v>
      </c>
      <c r="C6" s="6" t="n">
        <v>197</v>
      </c>
      <c r="D6" s="6" t="n">
        <v>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9</v>
      </c>
      <c r="B1" s="2" t="s">
        <v>970</v>
      </c>
      <c r="C1" s="2" t="s">
        <v>971</v>
      </c>
      <c r="D1" s="2" t="s">
        <v>972</v>
      </c>
      <c r="E1" s="2" t="s">
        <v>112</v>
      </c>
      <c r="F1" s="2" t="s">
        <v>973</v>
      </c>
      <c r="G1" s="2" t="s">
        <v>974</v>
      </c>
      <c r="H1" s="2" t="s">
        <v>113</v>
      </c>
      <c r="I1" s="2" t="s">
        <v>975</v>
      </c>
      <c r="J1" s="2" t="s">
        <v>976</v>
      </c>
    </row>
    <row r="2" spans="1:10">
      <c r="A2" s="4" t="s">
        <v>977</v>
      </c>
    </row>
    <row r="3" spans="1:10">
      <c r="A3" s="3" t="s">
        <v>512</v>
      </c>
    </row>
    <row r="4" spans="1:10">
      <c r="A4" s="4" t="s">
        <v>978</v>
      </c>
      <c r="B4" s="4" t="s">
        <v>979</v>
      </c>
    </row>
    <row r="5" spans="1:10">
      <c r="A5" s="4" t="s">
        <v>303</v>
      </c>
    </row>
    <row r="6" spans="1:10">
      <c r="A6" s="3" t="s">
        <v>512</v>
      </c>
    </row>
    <row r="7" spans="1:10">
      <c r="A7" s="4" t="s">
        <v>980</v>
      </c>
      <c r="F7" s="4" t="s">
        <v>981</v>
      </c>
    </row>
    <row r="8" spans="1:10">
      <c r="A8" s="4" t="s">
        <v>982</v>
      </c>
      <c r="F8" s="6" t="n">
        <v>377</v>
      </c>
    </row>
    <row r="9" spans="1:10">
      <c r="A9" s="4" t="s">
        <v>983</v>
      </c>
      <c r="F9" s="6" t="n">
        <v>392</v>
      </c>
    </row>
    <row r="10" spans="1:10">
      <c r="A10" s="4" t="s">
        <v>304</v>
      </c>
    </row>
    <row r="11" spans="1:10">
      <c r="A11" s="3" t="s">
        <v>512</v>
      </c>
    </row>
    <row r="12" spans="1:10">
      <c r="A12" s="4" t="s">
        <v>980</v>
      </c>
      <c r="G12" s="4" t="s">
        <v>981</v>
      </c>
    </row>
    <row r="13" spans="1:10">
      <c r="A13" s="4" t="s">
        <v>982</v>
      </c>
      <c r="G13" s="6" t="n">
        <v>100</v>
      </c>
    </row>
    <row r="14" spans="1:10">
      <c r="A14" s="4" t="s">
        <v>983</v>
      </c>
      <c r="G14" s="6" t="n">
        <v>97</v>
      </c>
    </row>
    <row r="15" spans="1:10">
      <c r="A15" s="4" t="s">
        <v>305</v>
      </c>
    </row>
    <row r="16" spans="1:10">
      <c r="A16" s="3" t="s">
        <v>512</v>
      </c>
    </row>
    <row r="17" spans="1:10">
      <c r="A17" s="4" t="s">
        <v>980</v>
      </c>
      <c r="I17" s="4" t="s">
        <v>981</v>
      </c>
    </row>
    <row r="18" spans="1:10">
      <c r="A18" s="4" t="s">
        <v>982</v>
      </c>
      <c r="I18" s="6" t="n">
        <v>234</v>
      </c>
    </row>
    <row r="19" spans="1:10">
      <c r="A19" s="4" t="s">
        <v>983</v>
      </c>
      <c r="I19" s="6" t="n">
        <v>224</v>
      </c>
    </row>
    <row r="20" spans="1:10">
      <c r="A20" s="4" t="s">
        <v>306</v>
      </c>
    </row>
    <row r="21" spans="1:10">
      <c r="A21" s="3" t="s">
        <v>512</v>
      </c>
    </row>
    <row r="22" spans="1:10">
      <c r="A22" s="4" t="s">
        <v>984</v>
      </c>
      <c r="E22" s="4" t="s">
        <v>985</v>
      </c>
      <c r="H22" s="4" t="s">
        <v>986</v>
      </c>
      <c r="J22" s="4" t="s">
        <v>987</v>
      </c>
    </row>
    <row r="23" spans="1:10">
      <c r="A23" s="4" t="s">
        <v>982</v>
      </c>
      <c r="C23" s="6" t="n">
        <v>4</v>
      </c>
      <c r="E23" s="6" t="n">
        <v>3</v>
      </c>
      <c r="J23" s="6" t="n">
        <v>50</v>
      </c>
    </row>
    <row r="24" spans="1:10">
      <c r="A24" s="4" t="s">
        <v>988</v>
      </c>
      <c r="D24" s="4" t="s">
        <v>989</v>
      </c>
    </row>
    <row r="25" spans="1:10">
      <c r="A25" s="4" t="s">
        <v>990</v>
      </c>
      <c r="C25" s="4" t="s">
        <v>991</v>
      </c>
      <c r="E25" s="4" t="s">
        <v>992</v>
      </c>
    </row>
    <row r="26" spans="1:10">
      <c r="A26" s="4" t="s">
        <v>993</v>
      </c>
      <c r="H26" s="4" t="s">
        <v>994</v>
      </c>
    </row>
    <row r="27" spans="1:10">
      <c r="A27" s="4" t="s">
        <v>983</v>
      </c>
      <c r="J27" s="6" t="n">
        <v>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5</v>
      </c>
      <c r="B1" s="2" t="s">
        <v>973</v>
      </c>
      <c r="C1" s="2" t="s">
        <v>974</v>
      </c>
      <c r="D1" s="2" t="s">
        <v>975</v>
      </c>
      <c r="E1" s="2" t="s">
        <v>976</v>
      </c>
      <c r="F1" s="2" t="s">
        <v>112</v>
      </c>
      <c r="G1" s="2" t="s">
        <v>113</v>
      </c>
      <c r="H1" s="2" t="s">
        <v>114</v>
      </c>
      <c r="I1" s="2" t="s">
        <v>971</v>
      </c>
    </row>
    <row r="2" spans="1:9">
      <c r="A2" s="3" t="s">
        <v>512</v>
      </c>
    </row>
    <row r="3" spans="1:9">
      <c r="A3" s="4" t="s">
        <v>271</v>
      </c>
      <c r="F3" s="6" t="n">
        <v>559</v>
      </c>
      <c r="G3" s="6" t="n">
        <v>284</v>
      </c>
      <c r="H3" s="6" t="n">
        <v>34</v>
      </c>
    </row>
    <row r="4" spans="1:9">
      <c r="A4" s="4" t="s">
        <v>303</v>
      </c>
    </row>
    <row r="5" spans="1:9">
      <c r="A5" s="3" t="s">
        <v>512</v>
      </c>
    </row>
    <row r="6" spans="1:9">
      <c r="A6" s="4" t="s">
        <v>982</v>
      </c>
      <c r="B6" s="6" t="n">
        <v>377</v>
      </c>
    </row>
    <row r="7" spans="1:9">
      <c r="A7" s="4" t="s">
        <v>996</v>
      </c>
      <c r="B7" s="5" t="n">
        <v>-6</v>
      </c>
    </row>
    <row r="8" spans="1:9">
      <c r="A8" s="4" t="s">
        <v>271</v>
      </c>
      <c r="B8" s="6" t="n">
        <v>371</v>
      </c>
      <c r="F8" s="5" t="n">
        <v>371</v>
      </c>
    </row>
    <row r="9" spans="1:9">
      <c r="A9" s="4" t="s">
        <v>304</v>
      </c>
    </row>
    <row r="10" spans="1:9">
      <c r="A10" s="3" t="s">
        <v>512</v>
      </c>
    </row>
    <row r="11" spans="1:9">
      <c r="A11" s="4" t="s">
        <v>982</v>
      </c>
      <c r="C11" s="6" t="n">
        <v>100</v>
      </c>
    </row>
    <row r="12" spans="1:9">
      <c r="A12" s="4" t="s">
        <v>996</v>
      </c>
      <c r="C12" s="5" t="n">
        <v>-5</v>
      </c>
    </row>
    <row r="13" spans="1:9">
      <c r="A13" s="4" t="s">
        <v>271</v>
      </c>
      <c r="C13" s="6" t="n">
        <v>95</v>
      </c>
      <c r="F13" s="5" t="n">
        <v>95</v>
      </c>
    </row>
    <row r="14" spans="1:9">
      <c r="A14" s="4" t="s">
        <v>305</v>
      </c>
    </row>
    <row r="15" spans="1:9">
      <c r="A15" s="3" t="s">
        <v>512</v>
      </c>
    </row>
    <row r="16" spans="1:9">
      <c r="A16" s="4" t="s">
        <v>982</v>
      </c>
      <c r="D16" s="6" t="n">
        <v>234</v>
      </c>
    </row>
    <row r="17" spans="1:9">
      <c r="A17" s="4" t="s">
        <v>996</v>
      </c>
      <c r="D17" s="5" t="n">
        <v>-4</v>
      </c>
    </row>
    <row r="18" spans="1:9">
      <c r="A18" s="4" t="s">
        <v>271</v>
      </c>
      <c r="D18" s="6" t="n">
        <v>230</v>
      </c>
      <c r="G18" s="5" t="n">
        <v>230</v>
      </c>
    </row>
    <row r="19" spans="1:9">
      <c r="A19" s="4" t="s">
        <v>306</v>
      </c>
    </row>
    <row r="20" spans="1:9">
      <c r="A20" s="3" t="s">
        <v>512</v>
      </c>
    </row>
    <row r="21" spans="1:9">
      <c r="A21" s="4" t="s">
        <v>982</v>
      </c>
      <c r="E21" s="6" t="n">
        <v>50</v>
      </c>
      <c r="F21" s="6" t="n">
        <v>3</v>
      </c>
      <c r="I21" s="6" t="n">
        <v>4</v>
      </c>
    </row>
    <row r="22" spans="1:9">
      <c r="A22" s="4" t="s">
        <v>996</v>
      </c>
      <c r="E22" s="5" t="n">
        <v>-18</v>
      </c>
    </row>
    <row r="23" spans="1:9">
      <c r="A23" s="4" t="s">
        <v>271</v>
      </c>
      <c r="E23" s="6" t="n">
        <v>32</v>
      </c>
      <c r="G23" s="6" t="n">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48"/>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75"/>
    <col customWidth="1" max="12" min="12" width="80"/>
    <col customWidth="1" max="13" min="13" width="80"/>
    <col customWidth="1" max="14" min="14" width="80"/>
    <col customWidth="1" max="15" min="15" width="80"/>
    <col customWidth="1" max="16" min="16" width="74"/>
    <col customWidth="1" max="17" min="17" width="80"/>
    <col customWidth="1" max="18" min="18" width="10"/>
  </cols>
  <sheetData>
    <row r="1" spans="1:18">
      <c r="A1" s="1" t="s">
        <v>230</v>
      </c>
      <c r="B1" s="2" t="s">
        <v>231</v>
      </c>
      <c r="C1" s="2" t="s">
        <v>201</v>
      </c>
      <c r="D1" s="2" t="s">
        <v>232</v>
      </c>
      <c r="E1" s="2" t="s">
        <v>233</v>
      </c>
      <c r="F1" s="2" t="s">
        <v>234</v>
      </c>
      <c r="G1" s="2" t="s">
        <v>235</v>
      </c>
      <c r="H1" s="2" t="s">
        <v>236</v>
      </c>
      <c r="I1" s="2" t="s">
        <v>237</v>
      </c>
      <c r="J1" s="2" t="s">
        <v>238</v>
      </c>
      <c r="K1" s="2" t="s">
        <v>204</v>
      </c>
      <c r="L1" s="2" t="s">
        <v>239</v>
      </c>
      <c r="M1" s="2" t="s">
        <v>240</v>
      </c>
      <c r="N1" s="2" t="s">
        <v>241</v>
      </c>
      <c r="O1" s="2" t="s">
        <v>242</v>
      </c>
      <c r="P1" s="2" t="s">
        <v>243</v>
      </c>
      <c r="Q1" s="2" t="s">
        <v>244</v>
      </c>
      <c r="R1" s="2" t="s">
        <v>205</v>
      </c>
    </row>
    <row r="2" spans="1:18">
      <c r="A2" s="4" t="s">
        <v>206</v>
      </c>
      <c r="B2" s="6" t="n">
        <v>-148</v>
      </c>
      <c r="C2" s="6" t="n">
        <v>-403</v>
      </c>
      <c r="D2" s="6" t="n">
        <v>34</v>
      </c>
      <c r="F2" s="6" t="n">
        <v>-249</v>
      </c>
      <c r="G2" s="6" t="n">
        <v>164</v>
      </c>
      <c r="H2" s="6" t="n">
        <v>-557</v>
      </c>
      <c r="I2" s="6" t="n">
        <v>236</v>
      </c>
      <c r="J2" s="6" t="n">
        <v>-31</v>
      </c>
      <c r="K2" s="6" t="n">
        <v>255</v>
      </c>
      <c r="L2" s="6" t="n">
        <v>-2</v>
      </c>
      <c r="O2" s="6" t="n">
        <v>271</v>
      </c>
      <c r="P2" s="6" t="n">
        <v>-16</v>
      </c>
      <c r="Q2" s="6" t="n">
        <v>2</v>
      </c>
      <c r="R2" s="6" t="n">
        <v>33845</v>
      </c>
    </row>
    <row r="3" spans="1:18">
      <c r="A3" s="4" t="s">
        <v>245</v>
      </c>
      <c r="B3" s="5" t="n">
        <v>-114</v>
      </c>
      <c r="C3" s="5" t="n">
        <v>-73</v>
      </c>
      <c r="D3" s="5" t="n">
        <v>22</v>
      </c>
      <c r="F3" s="5" t="n">
        <v>53</v>
      </c>
      <c r="G3" s="5" t="n">
        <v>-137</v>
      </c>
      <c r="H3" s="5" t="n">
        <v>16</v>
      </c>
      <c r="I3" s="5" t="n">
        <v>-18</v>
      </c>
      <c r="J3" s="5" t="n">
        <v>-9</v>
      </c>
      <c r="K3" s="5" t="n">
        <v>-41</v>
      </c>
      <c r="L3" s="5" t="n">
        <v>1</v>
      </c>
      <c r="N3" s="6" t="n">
        <v>-4</v>
      </c>
      <c r="O3" s="5" t="n">
        <v>-39</v>
      </c>
      <c r="Q3" s="5" t="n">
        <v>1</v>
      </c>
      <c r="R3" s="5" t="n">
        <v>1926</v>
      </c>
    </row>
    <row r="4" spans="1:18">
      <c r="A4" s="4" t="s">
        <v>214</v>
      </c>
      <c r="B4" s="5" t="n">
        <v>-262</v>
      </c>
      <c r="C4" s="5" t="n">
        <v>-476</v>
      </c>
      <c r="D4" s="5" t="n">
        <v>56</v>
      </c>
      <c r="F4" s="5" t="n">
        <v>-196</v>
      </c>
      <c r="G4" s="5" t="n">
        <v>27</v>
      </c>
      <c r="H4" s="5" t="n">
        <v>-541</v>
      </c>
      <c r="I4" s="5" t="n">
        <v>218</v>
      </c>
      <c r="J4" s="5" t="n">
        <v>-40</v>
      </c>
      <c r="K4" s="5" t="n">
        <v>214</v>
      </c>
      <c r="L4" s="5" t="n">
        <v>-1</v>
      </c>
      <c r="N4" s="5" t="n">
        <v>-4</v>
      </c>
      <c r="O4" s="5" t="n">
        <v>232</v>
      </c>
      <c r="P4" s="5" t="n">
        <v>-16</v>
      </c>
      <c r="Q4" s="5" t="n">
        <v>3</v>
      </c>
      <c r="R4" s="5" t="n">
        <v>33512</v>
      </c>
    </row>
    <row r="5" spans="1:18">
      <c r="A5" s="4" t="s">
        <v>216</v>
      </c>
      <c r="B5" s="5" t="n">
        <v>-39</v>
      </c>
      <c r="C5" s="5" t="n">
        <v>-39</v>
      </c>
      <c r="D5" s="5" t="n">
        <v>-56</v>
      </c>
      <c r="E5" s="6" t="n">
        <v>17</v>
      </c>
      <c r="L5" s="5" t="n">
        <v>1</v>
      </c>
      <c r="M5" s="6" t="n">
        <v>-1</v>
      </c>
      <c r="R5" s="5" t="n">
        <v>-23</v>
      </c>
    </row>
    <row r="6" spans="1:18">
      <c r="A6" s="4" t="s">
        <v>217</v>
      </c>
      <c r="B6" s="5" t="n">
        <v>-301</v>
      </c>
      <c r="C6" s="5" t="n">
        <v>-515</v>
      </c>
      <c r="E6" s="5" t="n">
        <v>17</v>
      </c>
      <c r="F6" s="5" t="n">
        <v>-196</v>
      </c>
      <c r="G6" s="5" t="n">
        <v>27</v>
      </c>
      <c r="H6" s="5" t="n">
        <v>-541</v>
      </c>
      <c r="I6" s="5" t="n">
        <v>218</v>
      </c>
      <c r="J6" s="5" t="n">
        <v>-40</v>
      </c>
      <c r="K6" s="5" t="n">
        <v>214</v>
      </c>
      <c r="M6" s="5" t="n">
        <v>-1</v>
      </c>
      <c r="N6" s="5" t="n">
        <v>-4</v>
      </c>
      <c r="O6" s="5" t="n">
        <v>232</v>
      </c>
      <c r="P6" s="5" t="n">
        <v>-16</v>
      </c>
      <c r="Q6" s="5" t="n">
        <v>3</v>
      </c>
      <c r="R6" s="5" t="n">
        <v>33489</v>
      </c>
    </row>
    <row r="7" spans="1:18">
      <c r="A7" s="4" t="s">
        <v>245</v>
      </c>
      <c r="B7" s="5" t="n">
        <v>-47</v>
      </c>
      <c r="C7" s="5" t="n">
        <v>-56</v>
      </c>
      <c r="E7" s="5" t="n">
        <v>-27</v>
      </c>
      <c r="F7" s="5" t="n">
        <v>-68</v>
      </c>
      <c r="G7" s="5" t="n">
        <v>-12</v>
      </c>
      <c r="H7" s="5" t="n">
        <v>37</v>
      </c>
      <c r="I7" s="5" t="n">
        <v>14</v>
      </c>
      <c r="K7" s="5" t="n">
        <v>9</v>
      </c>
      <c r="M7" s="5" t="n">
        <v>-3</v>
      </c>
      <c r="N7" s="5" t="n">
        <v>1</v>
      </c>
      <c r="O7" s="5" t="n">
        <v>5</v>
      </c>
      <c r="P7" s="5" t="n">
        <v>8</v>
      </c>
      <c r="Q7" s="5" t="n">
        <v>-2</v>
      </c>
      <c r="R7" s="5" t="n">
        <v>2111</v>
      </c>
    </row>
    <row r="8" spans="1:18">
      <c r="A8" s="4" t="s">
        <v>219</v>
      </c>
      <c r="B8" s="5" t="n">
        <v>-348</v>
      </c>
      <c r="C8" s="5" t="n">
        <v>-571</v>
      </c>
      <c r="E8" s="5" t="n">
        <v>-10</v>
      </c>
      <c r="F8" s="5" t="n">
        <v>-264</v>
      </c>
      <c r="G8" s="5" t="n">
        <v>15</v>
      </c>
      <c r="H8" s="5" t="n">
        <v>-504</v>
      </c>
      <c r="I8" s="5" t="n">
        <v>232</v>
      </c>
      <c r="J8" s="5" t="n">
        <v>-40</v>
      </c>
      <c r="K8" s="5" t="n">
        <v>223</v>
      </c>
      <c r="M8" s="5" t="n">
        <v>-4</v>
      </c>
      <c r="N8" s="5" t="n">
        <v>-3</v>
      </c>
      <c r="O8" s="5" t="n">
        <v>237</v>
      </c>
      <c r="P8" s="5" t="n">
        <v>-8</v>
      </c>
      <c r="Q8" s="5" t="n">
        <v>1</v>
      </c>
      <c r="R8" s="5" t="n">
        <v>33249</v>
      </c>
    </row>
    <row r="9" spans="1:18">
      <c r="A9" s="4" t="s">
        <v>216</v>
      </c>
      <c r="B9" s="5" t="n">
        <v>0</v>
      </c>
      <c r="C9" s="5" t="n">
        <v>0</v>
      </c>
      <c r="D9" s="6" t="n">
        <v>0</v>
      </c>
      <c r="E9" s="5" t="n">
        <v>0</v>
      </c>
      <c r="F9" s="5" t="n">
        <v>0</v>
      </c>
      <c r="G9" s="5" t="n">
        <v>0</v>
      </c>
      <c r="H9" s="5" t="n">
        <v>0</v>
      </c>
      <c r="I9" s="5" t="n">
        <v>0</v>
      </c>
      <c r="J9" s="5" t="n">
        <v>0</v>
      </c>
      <c r="K9" s="5" t="n">
        <v>0</v>
      </c>
      <c r="L9" s="6" t="n">
        <v>0</v>
      </c>
      <c r="M9" s="5" t="n">
        <v>0</v>
      </c>
      <c r="N9" s="5" t="n">
        <v>0</v>
      </c>
      <c r="O9" s="5" t="n">
        <v>0</v>
      </c>
      <c r="P9" s="5" t="n">
        <v>0</v>
      </c>
      <c r="Q9" s="5" t="n">
        <v>0</v>
      </c>
      <c r="R9" s="5" t="n">
        <v>2</v>
      </c>
    </row>
    <row r="10" spans="1:18">
      <c r="A10" s="4" t="s">
        <v>217</v>
      </c>
      <c r="B10" s="5" t="n">
        <v>-348</v>
      </c>
      <c r="C10" s="5" t="n">
        <v>-571</v>
      </c>
      <c r="E10" s="5" t="n">
        <v>-10</v>
      </c>
      <c r="F10" s="5" t="n">
        <v>-264</v>
      </c>
      <c r="G10" s="5" t="n">
        <v>15</v>
      </c>
      <c r="H10" s="5" t="n">
        <v>-504</v>
      </c>
      <c r="I10" s="5" t="n">
        <v>232</v>
      </c>
      <c r="J10" s="5" t="n">
        <v>-40</v>
      </c>
      <c r="K10" s="5" t="n">
        <v>223</v>
      </c>
      <c r="M10" s="5" t="n">
        <v>-4</v>
      </c>
      <c r="N10" s="5" t="n">
        <v>-3</v>
      </c>
      <c r="O10" s="5" t="n">
        <v>237</v>
      </c>
      <c r="P10" s="5" t="n">
        <v>-8</v>
      </c>
      <c r="Q10" s="5" t="n">
        <v>1</v>
      </c>
      <c r="R10" s="5" t="n">
        <v>33251</v>
      </c>
    </row>
    <row r="11" spans="1:18">
      <c r="A11" s="4" t="s">
        <v>245</v>
      </c>
      <c r="B11" s="5" t="n">
        <v>80</v>
      </c>
      <c r="C11" s="5" t="n">
        <v>69</v>
      </c>
      <c r="E11" s="5" t="n">
        <v>-18</v>
      </c>
      <c r="F11" s="5" t="n">
        <v>147</v>
      </c>
      <c r="G11" s="5" t="n">
        <v>64</v>
      </c>
      <c r="H11" s="5" t="n">
        <v>-107</v>
      </c>
      <c r="I11" s="5" t="n">
        <v>-16</v>
      </c>
      <c r="K11" s="5" t="n">
        <v>11</v>
      </c>
      <c r="M11" s="5" t="n">
        <v>3</v>
      </c>
      <c r="N11" s="5" t="n">
        <v>-3</v>
      </c>
      <c r="O11" s="5" t="n">
        <v>14</v>
      </c>
      <c r="P11" s="5" t="n">
        <v>-2</v>
      </c>
      <c r="Q11" s="5" t="n">
        <v>-1</v>
      </c>
      <c r="R11" s="5" t="n">
        <v>3307</v>
      </c>
    </row>
    <row r="12" spans="1:18">
      <c r="A12" s="4" t="s">
        <v>221</v>
      </c>
      <c r="B12" s="6" t="n">
        <v>-268</v>
      </c>
      <c r="C12" s="6" t="n">
        <v>-502</v>
      </c>
      <c r="E12" s="6" t="n">
        <v>-28</v>
      </c>
      <c r="F12" s="6" t="n">
        <v>-117</v>
      </c>
      <c r="G12" s="6" t="n">
        <v>78</v>
      </c>
      <c r="H12" s="6" t="n">
        <v>-611</v>
      </c>
      <c r="I12" s="6" t="n">
        <v>216</v>
      </c>
      <c r="J12" s="6" t="n">
        <v>-40</v>
      </c>
      <c r="K12" s="6" t="n">
        <v>234</v>
      </c>
      <c r="M12" s="6" t="n">
        <v>-2</v>
      </c>
      <c r="N12" s="6" t="n">
        <v>-6</v>
      </c>
      <c r="O12" s="6" t="n">
        <v>251</v>
      </c>
      <c r="P12" s="6" t="n">
        <v>-10</v>
      </c>
      <c r="Q12" s="6" t="n">
        <v>1</v>
      </c>
      <c r="R12" s="6" t="n">
        <v>344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7</v>
      </c>
      <c r="B1" s="2" t="s">
        <v>112</v>
      </c>
      <c r="C1" s="2" t="s">
        <v>973</v>
      </c>
      <c r="D1" s="2" t="s">
        <v>974</v>
      </c>
      <c r="E1" s="2" t="s">
        <v>975</v>
      </c>
      <c r="F1" s="2" t="s">
        <v>971</v>
      </c>
      <c r="G1" s="2" t="s">
        <v>976</v>
      </c>
    </row>
    <row r="2" spans="1:7">
      <c r="A2" s="4" t="s">
        <v>303</v>
      </c>
    </row>
    <row r="3" spans="1:7">
      <c r="A3" s="3" t="s">
        <v>512</v>
      </c>
    </row>
    <row r="4" spans="1:7">
      <c r="A4" s="4" t="s">
        <v>982</v>
      </c>
      <c r="C4" s="6" t="n">
        <v>377</v>
      </c>
    </row>
    <row r="5" spans="1:7">
      <c r="A5" s="4" t="s">
        <v>998</v>
      </c>
      <c r="C5" s="5" t="n">
        <v>-153</v>
      </c>
    </row>
    <row r="6" spans="1:7">
      <c r="A6" s="4" t="s">
        <v>999</v>
      </c>
      <c r="C6" s="5" t="n">
        <v>-15</v>
      </c>
    </row>
    <row r="7" spans="1:7">
      <c r="A7" s="4" t="s">
        <v>135</v>
      </c>
      <c r="C7" s="5" t="n">
        <v>392</v>
      </c>
    </row>
    <row r="8" spans="1:7">
      <c r="A8" s="4" t="s">
        <v>1000</v>
      </c>
    </row>
    <row r="9" spans="1:7">
      <c r="A9" s="3" t="s">
        <v>512</v>
      </c>
    </row>
    <row r="10" spans="1:7">
      <c r="A10" s="4" t="s">
        <v>1001</v>
      </c>
      <c r="C10" s="5" t="n">
        <v>-43</v>
      </c>
    </row>
    <row r="11" spans="1:7">
      <c r="A11" s="4" t="s">
        <v>1002</v>
      </c>
    </row>
    <row r="12" spans="1:7">
      <c r="A12" s="3" t="s">
        <v>512</v>
      </c>
    </row>
    <row r="13" spans="1:7">
      <c r="A13" s="4" t="s">
        <v>1003</v>
      </c>
      <c r="C13" s="6" t="n">
        <v>181</v>
      </c>
    </row>
    <row r="14" spans="1:7">
      <c r="A14" s="4" t="s">
        <v>304</v>
      </c>
    </row>
    <row r="15" spans="1:7">
      <c r="A15" s="3" t="s">
        <v>512</v>
      </c>
    </row>
    <row r="16" spans="1:7">
      <c r="A16" s="4" t="s">
        <v>982</v>
      </c>
      <c r="D16" s="6" t="n">
        <v>100</v>
      </c>
    </row>
    <row r="17" spans="1:7">
      <c r="A17" s="4" t="s">
        <v>998</v>
      </c>
      <c r="D17" s="5" t="n">
        <v>-32</v>
      </c>
    </row>
    <row r="18" spans="1:7">
      <c r="A18" s="4" t="s">
        <v>999</v>
      </c>
      <c r="D18" s="5" t="n">
        <v>3</v>
      </c>
    </row>
    <row r="19" spans="1:7">
      <c r="A19" s="4" t="s">
        <v>135</v>
      </c>
      <c r="D19" s="5" t="n">
        <v>97</v>
      </c>
    </row>
    <row r="20" spans="1:7">
      <c r="A20" s="4" t="s">
        <v>1004</v>
      </c>
    </row>
    <row r="21" spans="1:7">
      <c r="A21" s="3" t="s">
        <v>512</v>
      </c>
    </row>
    <row r="22" spans="1:7">
      <c r="A22" s="4" t="s">
        <v>1001</v>
      </c>
      <c r="D22" s="5" t="n">
        <v>-8</v>
      </c>
    </row>
    <row r="23" spans="1:7">
      <c r="A23" s="4" t="s">
        <v>1005</v>
      </c>
    </row>
    <row r="24" spans="1:7">
      <c r="A24" s="3" t="s">
        <v>512</v>
      </c>
    </row>
    <row r="25" spans="1:7">
      <c r="A25" s="4" t="s">
        <v>1003</v>
      </c>
      <c r="D25" s="6" t="n">
        <v>43</v>
      </c>
    </row>
    <row r="26" spans="1:7">
      <c r="A26" s="4" t="s">
        <v>305</v>
      </c>
    </row>
    <row r="27" spans="1:7">
      <c r="A27" s="3" t="s">
        <v>512</v>
      </c>
    </row>
    <row r="28" spans="1:7">
      <c r="A28" s="4" t="s">
        <v>982</v>
      </c>
      <c r="E28" s="6" t="n">
        <v>234</v>
      </c>
    </row>
    <row r="29" spans="1:7">
      <c r="A29" s="4" t="s">
        <v>998</v>
      </c>
      <c r="E29" s="5" t="n">
        <v>-58</v>
      </c>
    </row>
    <row r="30" spans="1:7">
      <c r="A30" s="4" t="s">
        <v>999</v>
      </c>
      <c r="E30" s="5" t="n">
        <v>10</v>
      </c>
    </row>
    <row r="31" spans="1:7">
      <c r="A31" s="4" t="s">
        <v>135</v>
      </c>
      <c r="E31" s="5" t="n">
        <v>224</v>
      </c>
    </row>
    <row r="32" spans="1:7">
      <c r="A32" s="4" t="s">
        <v>1006</v>
      </c>
    </row>
    <row r="33" spans="1:7">
      <c r="A33" s="3" t="s">
        <v>512</v>
      </c>
    </row>
    <row r="34" spans="1:7">
      <c r="A34" s="4" t="s">
        <v>1001</v>
      </c>
      <c r="E34" s="5" t="n">
        <v>-25</v>
      </c>
    </row>
    <row r="35" spans="1:7">
      <c r="A35" s="4" t="s">
        <v>1007</v>
      </c>
    </row>
    <row r="36" spans="1:7">
      <c r="A36" s="3" t="s">
        <v>512</v>
      </c>
    </row>
    <row r="37" spans="1:7">
      <c r="A37" s="4" t="s">
        <v>1003</v>
      </c>
      <c r="E37" s="5" t="n">
        <v>58</v>
      </c>
    </row>
    <row r="38" spans="1:7">
      <c r="A38" s="4" t="s">
        <v>1008</v>
      </c>
    </row>
    <row r="39" spans="1:7">
      <c r="A39" s="3" t="s">
        <v>512</v>
      </c>
    </row>
    <row r="40" spans="1:7">
      <c r="A40" s="4" t="s">
        <v>1003</v>
      </c>
      <c r="E40" s="5" t="n">
        <v>28</v>
      </c>
    </row>
    <row r="41" spans="1:7">
      <c r="A41" s="4" t="s">
        <v>1009</v>
      </c>
    </row>
    <row r="42" spans="1:7">
      <c r="A42" s="3" t="s">
        <v>512</v>
      </c>
    </row>
    <row r="43" spans="1:7">
      <c r="A43" s="4" t="s">
        <v>1003</v>
      </c>
      <c r="E43" s="6" t="n">
        <v>7</v>
      </c>
    </row>
    <row r="44" spans="1:7">
      <c r="A44" s="4" t="s">
        <v>306</v>
      </c>
    </row>
    <row r="45" spans="1:7">
      <c r="A45" s="3" t="s">
        <v>512</v>
      </c>
    </row>
    <row r="46" spans="1:7">
      <c r="A46" s="4" t="s">
        <v>982</v>
      </c>
      <c r="B46" s="6" t="n">
        <v>3</v>
      </c>
      <c r="F46" s="6" t="n">
        <v>4</v>
      </c>
      <c r="G46" s="6" t="n">
        <v>50</v>
      </c>
    </row>
    <row r="47" spans="1:7">
      <c r="A47" s="4" t="s">
        <v>1010</v>
      </c>
      <c r="G47" s="5" t="n">
        <v>12</v>
      </c>
    </row>
    <row r="48" spans="1:7">
      <c r="A48" s="4" t="s">
        <v>982</v>
      </c>
      <c r="G48" s="5" t="n">
        <v>62</v>
      </c>
    </row>
    <row r="49" spans="1:7">
      <c r="A49" s="4" t="s">
        <v>998</v>
      </c>
      <c r="G49" s="5" t="n">
        <v>7</v>
      </c>
    </row>
    <row r="50" spans="1:7">
      <c r="A50" s="4" t="s">
        <v>999</v>
      </c>
      <c r="G50" s="5" t="n">
        <v>33</v>
      </c>
    </row>
    <row r="51" spans="1:7">
      <c r="A51" s="4" t="s">
        <v>135</v>
      </c>
      <c r="G51" s="5" t="n">
        <v>29</v>
      </c>
    </row>
    <row r="52" spans="1:7">
      <c r="A52" s="4" t="s">
        <v>1011</v>
      </c>
    </row>
    <row r="53" spans="1:7">
      <c r="A53" s="3" t="s">
        <v>512</v>
      </c>
    </row>
    <row r="54" spans="1:7">
      <c r="A54" s="4" t="s">
        <v>1001</v>
      </c>
      <c r="G54" s="5" t="n">
        <v>-4</v>
      </c>
    </row>
    <row r="55" spans="1:7">
      <c r="A55" s="4" t="s">
        <v>1012</v>
      </c>
    </row>
    <row r="56" spans="1:7">
      <c r="A56" s="3" t="s">
        <v>512</v>
      </c>
    </row>
    <row r="57" spans="1:7">
      <c r="A57" s="4" t="s">
        <v>1003</v>
      </c>
      <c r="G57" s="5" t="n">
        <v>18</v>
      </c>
    </row>
    <row r="58" spans="1:7">
      <c r="A58" s="4" t="s">
        <v>1013</v>
      </c>
    </row>
    <row r="59" spans="1:7">
      <c r="A59" s="3" t="s">
        <v>512</v>
      </c>
    </row>
    <row r="60" spans="1:7">
      <c r="A60" s="4" t="s">
        <v>1003</v>
      </c>
      <c r="G60" s="5" t="n">
        <v>8</v>
      </c>
    </row>
    <row r="61" spans="1:7">
      <c r="A61" s="4" t="s">
        <v>1014</v>
      </c>
    </row>
    <row r="62" spans="1:7">
      <c r="A62" s="3" t="s">
        <v>512</v>
      </c>
    </row>
    <row r="63" spans="1:7">
      <c r="A63" s="4" t="s">
        <v>1003</v>
      </c>
      <c r="G63" s="6"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5</v>
      </c>
      <c r="B1" s="2" t="s">
        <v>973</v>
      </c>
      <c r="C1" s="2" t="s">
        <v>974</v>
      </c>
      <c r="D1" s="2" t="s">
        <v>975</v>
      </c>
      <c r="E1" s="2" t="s">
        <v>976</v>
      </c>
      <c r="F1" s="2" t="s">
        <v>112</v>
      </c>
    </row>
    <row r="2" spans="1:6">
      <c r="A2" s="4" t="s">
        <v>1016</v>
      </c>
    </row>
    <row r="3" spans="1:6">
      <c r="A3" s="3" t="s">
        <v>512</v>
      </c>
    </row>
    <row r="4" spans="1:6">
      <c r="A4" s="4" t="s">
        <v>1017</v>
      </c>
      <c r="D4" s="4" t="s">
        <v>1018</v>
      </c>
    </row>
    <row r="5" spans="1:6">
      <c r="A5" s="4" t="s">
        <v>1019</v>
      </c>
    </row>
    <row r="6" spans="1:6">
      <c r="A6" s="3" t="s">
        <v>512</v>
      </c>
    </row>
    <row r="7" spans="1:6">
      <c r="A7" s="4" t="s">
        <v>1017</v>
      </c>
      <c r="E7" s="4" t="s">
        <v>1020</v>
      </c>
    </row>
    <row r="8" spans="1:6">
      <c r="A8" s="4" t="s">
        <v>1021</v>
      </c>
    </row>
    <row r="9" spans="1:6">
      <c r="A9" s="3" t="s">
        <v>512</v>
      </c>
    </row>
    <row r="10" spans="1:6">
      <c r="A10" s="4" t="s">
        <v>1017</v>
      </c>
      <c r="D10" s="4" t="s">
        <v>1022</v>
      </c>
    </row>
    <row r="11" spans="1:6">
      <c r="A11" s="4" t="s">
        <v>1023</v>
      </c>
    </row>
    <row r="12" spans="1:6">
      <c r="A12" s="3" t="s">
        <v>512</v>
      </c>
    </row>
    <row r="13" spans="1:6">
      <c r="A13" s="4" t="s">
        <v>1017</v>
      </c>
      <c r="E13" s="4" t="s">
        <v>1024</v>
      </c>
    </row>
    <row r="14" spans="1:6">
      <c r="A14" s="4" t="s">
        <v>1025</v>
      </c>
    </row>
    <row r="15" spans="1:6">
      <c r="A15" s="3" t="s">
        <v>512</v>
      </c>
    </row>
    <row r="16" spans="1:6">
      <c r="A16" s="4" t="s">
        <v>1017</v>
      </c>
      <c r="D16" s="4" t="s">
        <v>1024</v>
      </c>
    </row>
    <row r="17" spans="1:6">
      <c r="A17" s="4" t="s">
        <v>1026</v>
      </c>
    </row>
    <row r="18" spans="1:6">
      <c r="A18" s="3" t="s">
        <v>512</v>
      </c>
    </row>
    <row r="19" spans="1:6">
      <c r="A19" s="4" t="s">
        <v>1017</v>
      </c>
      <c r="E19" s="4" t="s">
        <v>1027</v>
      </c>
    </row>
    <row r="20" spans="1:6">
      <c r="A20" s="4" t="s">
        <v>1028</v>
      </c>
    </row>
    <row r="21" spans="1:6">
      <c r="A21" s="3" t="s">
        <v>512</v>
      </c>
    </row>
    <row r="22" spans="1:6">
      <c r="A22" s="4" t="s">
        <v>1017</v>
      </c>
      <c r="B22" s="4" t="s">
        <v>1029</v>
      </c>
      <c r="C22" s="4" t="s">
        <v>1029</v>
      </c>
      <c r="F22" s="4" t="s">
        <v>1030</v>
      </c>
    </row>
    <row r="23" spans="1:6">
      <c r="A23" s="4" t="s">
        <v>1031</v>
      </c>
    </row>
    <row r="24" spans="1:6">
      <c r="A24" s="3" t="s">
        <v>512</v>
      </c>
    </row>
    <row r="25" spans="1:6">
      <c r="A25" s="4" t="s">
        <v>1017</v>
      </c>
      <c r="B25" s="4" t="s">
        <v>1032</v>
      </c>
      <c r="C25" s="4" t="s">
        <v>1032</v>
      </c>
      <c r="F25" s="4" t="s">
        <v>10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112</v>
      </c>
      <c r="C2" s="2" t="s">
        <v>113</v>
      </c>
    </row>
    <row r="3" spans="1:3">
      <c r="A3" s="4" t="s">
        <v>303</v>
      </c>
    </row>
    <row r="4" spans="1:3">
      <c r="A4" s="3" t="s">
        <v>512</v>
      </c>
    </row>
    <row r="5" spans="1:3">
      <c r="A5" s="4" t="s">
        <v>1034</v>
      </c>
      <c r="B5" s="6" t="n">
        <v>154</v>
      </c>
    </row>
    <row r="6" spans="1:3">
      <c r="A6" s="4" t="s">
        <v>304</v>
      </c>
    </row>
    <row r="7" spans="1:3">
      <c r="A7" s="3" t="s">
        <v>512</v>
      </c>
    </row>
    <row r="8" spans="1:3">
      <c r="A8" s="4" t="s">
        <v>1034</v>
      </c>
      <c r="B8" s="6" t="n">
        <v>47</v>
      </c>
    </row>
    <row r="9" spans="1:3">
      <c r="A9" s="4" t="s">
        <v>306</v>
      </c>
    </row>
    <row r="10" spans="1:3">
      <c r="A10" s="3" t="s">
        <v>512</v>
      </c>
    </row>
    <row r="11" spans="1:3">
      <c r="A11" s="4" t="s">
        <v>1034</v>
      </c>
      <c r="C11" s="6" t="n">
        <v>1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1035</v>
      </c>
      <c r="B1" s="2" t="s">
        <v>1</v>
      </c>
    </row>
    <row r="2" spans="1:2">
      <c r="B2" s="2" t="s">
        <v>1036</v>
      </c>
    </row>
    <row r="3" spans="1:2">
      <c r="A3" s="3" t="s">
        <v>752</v>
      </c>
    </row>
    <row r="4" spans="1:2">
      <c r="A4" s="4" t="s">
        <v>1037</v>
      </c>
      <c r="B4" s="4" t="s">
        <v>1038</v>
      </c>
    </row>
    <row r="5" spans="1:2">
      <c r="A5" s="4" t="s">
        <v>1039</v>
      </c>
      <c r="B5" s="4" t="s">
        <v>1038</v>
      </c>
    </row>
    <row r="6" spans="1:2">
      <c r="A6" s="4" t="s">
        <v>1040</v>
      </c>
      <c r="B6" s="5" t="n">
        <v>3</v>
      </c>
    </row>
    <row r="7" spans="1:2">
      <c r="A7" s="4" t="s">
        <v>1041</v>
      </c>
      <c r="B7" s="5" t="n">
        <v>2</v>
      </c>
    </row>
    <row r="8" spans="1:2">
      <c r="A8" s="4" t="s">
        <v>1042</v>
      </c>
    </row>
    <row r="9" spans="1:2">
      <c r="A9" s="3" t="s">
        <v>752</v>
      </c>
    </row>
    <row r="10" spans="1:2">
      <c r="A10" s="4" t="s">
        <v>1043</v>
      </c>
      <c r="B10" s="4" t="s">
        <v>1044</v>
      </c>
    </row>
    <row r="11" spans="1:2">
      <c r="A11" s="4" t="s">
        <v>1045</v>
      </c>
    </row>
    <row r="12" spans="1:2">
      <c r="A12" s="3" t="s">
        <v>752</v>
      </c>
    </row>
    <row r="13" spans="1:2">
      <c r="A13" s="4" t="s">
        <v>1043</v>
      </c>
      <c r="B13" s="4" t="s">
        <v>1046</v>
      </c>
    </row>
    <row r="14" spans="1:2">
      <c r="A14" s="4" t="s">
        <v>1047</v>
      </c>
    </row>
    <row r="15" spans="1:2">
      <c r="A15" s="3" t="s">
        <v>752</v>
      </c>
    </row>
    <row r="16" spans="1:2">
      <c r="A16" s="4" t="s">
        <v>1048</v>
      </c>
      <c r="B16" s="4" t="s">
        <v>10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9</v>
      </c>
      <c r="B1" s="2" t="s">
        <v>1</v>
      </c>
    </row>
    <row r="2" spans="1:4">
      <c r="B2" s="2" t="s">
        <v>112</v>
      </c>
      <c r="C2" s="2" t="s">
        <v>113</v>
      </c>
      <c r="D2" s="2" t="s">
        <v>114</v>
      </c>
    </row>
    <row r="3" spans="1:4">
      <c r="A3" s="3" t="s">
        <v>335</v>
      </c>
    </row>
    <row r="4" spans="1:4">
      <c r="A4" s="4" t="s">
        <v>1050</v>
      </c>
      <c r="B4" s="6" t="n">
        <v>303</v>
      </c>
      <c r="C4" s="6" t="n">
        <v>180</v>
      </c>
      <c r="D4" s="6" t="n">
        <v>88</v>
      </c>
    </row>
    <row r="5" spans="1:4">
      <c r="A5" s="4" t="s">
        <v>1051</v>
      </c>
      <c r="B5" s="5" t="n">
        <v>55</v>
      </c>
      <c r="C5" s="5" t="n">
        <v>56</v>
      </c>
      <c r="D5" s="5" t="n">
        <v>76</v>
      </c>
    </row>
    <row r="6" spans="1:4">
      <c r="A6" s="4" t="s">
        <v>1052</v>
      </c>
      <c r="B6" s="5" t="n">
        <v>33</v>
      </c>
      <c r="C6" s="5" t="n">
        <v>42</v>
      </c>
      <c r="D6" s="5" t="n">
        <v>40</v>
      </c>
    </row>
    <row r="7" spans="1:4">
      <c r="A7" s="4" t="s">
        <v>1053</v>
      </c>
      <c r="B7" s="5" t="n">
        <v>5</v>
      </c>
      <c r="C7" s="5" t="n">
        <v>14</v>
      </c>
      <c r="D7" s="5" t="n">
        <v>8</v>
      </c>
    </row>
    <row r="8" spans="1:4">
      <c r="A8" s="4" t="s">
        <v>1054</v>
      </c>
      <c r="B8" s="5" t="n">
        <v>2</v>
      </c>
      <c r="C8" s="5" t="n">
        <v>6</v>
      </c>
      <c r="D8" s="5" t="n">
        <v>14</v>
      </c>
    </row>
    <row r="9" spans="1:4">
      <c r="A9" s="4" t="s">
        <v>1055</v>
      </c>
      <c r="B9" s="5" t="n">
        <v>625</v>
      </c>
      <c r="C9" s="5" t="n">
        <v>462</v>
      </c>
      <c r="D9" s="5" t="n">
        <v>475</v>
      </c>
    </row>
    <row r="10" spans="1:4">
      <c r="A10" s="4" t="s">
        <v>205</v>
      </c>
      <c r="B10" s="6" t="n">
        <v>720</v>
      </c>
      <c r="C10" s="6" t="n">
        <v>580</v>
      </c>
      <c r="D10" s="6" t="n">
        <v>6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6</v>
      </c>
      <c r="B1" s="2" t="s">
        <v>899</v>
      </c>
      <c r="C1" s="2" t="s">
        <v>112</v>
      </c>
      <c r="D1" s="2" t="s">
        <v>113</v>
      </c>
      <c r="E1" s="2" t="s">
        <v>114</v>
      </c>
    </row>
    <row r="2" spans="1:5">
      <c r="A2" s="3" t="s">
        <v>335</v>
      </c>
    </row>
    <row r="3" spans="1:5">
      <c r="A3" s="4" t="s">
        <v>1057</v>
      </c>
      <c r="B3" s="6" t="n">
        <v>5175</v>
      </c>
      <c r="C3" s="6" t="n">
        <v>5295</v>
      </c>
      <c r="D3" s="6" t="n">
        <v>5175</v>
      </c>
      <c r="E3" s="6" t="n">
        <v>4964</v>
      </c>
    </row>
    <row r="4" spans="1:5">
      <c r="A4" s="4" t="s">
        <v>1058</v>
      </c>
      <c r="B4" s="5" t="n">
        <v>-22</v>
      </c>
    </row>
    <row r="5" spans="1:5">
      <c r="A5" s="4" t="s">
        <v>1059</v>
      </c>
      <c r="B5" s="6" t="n">
        <v>5153</v>
      </c>
    </row>
    <row r="6" spans="1:5">
      <c r="A6" s="4" t="s">
        <v>1060</v>
      </c>
      <c r="C6" s="5" t="n">
        <v>1</v>
      </c>
      <c r="D6" s="5" t="n">
        <v>65</v>
      </c>
      <c r="E6" s="5" t="n">
        <v>267</v>
      </c>
    </row>
    <row r="7" spans="1:5">
      <c r="A7" s="4" t="s">
        <v>1061</v>
      </c>
      <c r="C7" s="5" t="n">
        <v>50</v>
      </c>
      <c r="D7" s="5" t="n">
        <v>90</v>
      </c>
      <c r="E7" s="5" t="n">
        <v>6</v>
      </c>
    </row>
    <row r="8" spans="1:5">
      <c r="A8" s="4" t="s">
        <v>1062</v>
      </c>
      <c r="C8" s="5" t="n">
        <v>28</v>
      </c>
      <c r="D8" s="5" t="n">
        <v>-12</v>
      </c>
      <c r="E8" s="5" t="n">
        <v>-33</v>
      </c>
    </row>
    <row r="9" spans="1:5">
      <c r="A9" s="4" t="s">
        <v>1063</v>
      </c>
      <c r="C9" s="5" t="n">
        <v>-53</v>
      </c>
      <c r="D9" s="5" t="n">
        <v>-1</v>
      </c>
      <c r="E9" s="5" t="n">
        <v>-29</v>
      </c>
    </row>
    <row r="10" spans="1:5">
      <c r="A10" s="4" t="s">
        <v>1064</v>
      </c>
      <c r="C10" s="5" t="n">
        <v>0</v>
      </c>
      <c r="D10" s="5" t="n">
        <v>0</v>
      </c>
      <c r="E10" s="5" t="n">
        <v>0</v>
      </c>
    </row>
    <row r="11" spans="1:5">
      <c r="A11" s="4" t="s">
        <v>1065</v>
      </c>
      <c r="C11" s="6" t="n">
        <v>5320</v>
      </c>
      <c r="D11" s="6" t="n">
        <v>5295</v>
      </c>
      <c r="E11" s="6" t="n">
        <v>51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112</v>
      </c>
      <c r="C2" s="2" t="s">
        <v>113</v>
      </c>
      <c r="D2" s="2" t="s">
        <v>114</v>
      </c>
    </row>
    <row r="3" spans="1:4">
      <c r="A3" s="4" t="s">
        <v>1067</v>
      </c>
    </row>
    <row r="4" spans="1:4">
      <c r="A4" s="3" t="s">
        <v>832</v>
      </c>
    </row>
    <row r="5" spans="1:4">
      <c r="A5" s="4" t="s">
        <v>1068</v>
      </c>
      <c r="B5" s="6" t="n">
        <v>98</v>
      </c>
      <c r="C5" s="6" t="n">
        <v>110</v>
      </c>
    </row>
    <row r="6" spans="1:4">
      <c r="A6" s="4" t="s">
        <v>1069</v>
      </c>
    </row>
    <row r="7" spans="1:4">
      <c r="A7" s="3" t="s">
        <v>832</v>
      </c>
    </row>
    <row r="8" spans="1:4">
      <c r="A8" s="4" t="s">
        <v>1068</v>
      </c>
      <c r="B8" s="5" t="n">
        <v>68</v>
      </c>
    </row>
    <row r="9" spans="1:4">
      <c r="A9" s="4" t="s">
        <v>1070</v>
      </c>
    </row>
    <row r="10" spans="1:4">
      <c r="A10" s="3" t="s">
        <v>832</v>
      </c>
    </row>
    <row r="11" spans="1:4">
      <c r="A11" s="4" t="s">
        <v>1068</v>
      </c>
      <c r="B11" s="6" t="n">
        <v>17</v>
      </c>
      <c r="C11" s="6" t="n">
        <v>40</v>
      </c>
      <c r="D11" s="6" t="n">
        <v>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1</v>
      </c>
      <c r="B1" s="2" t="s">
        <v>112</v>
      </c>
      <c r="C1" s="2" t="s">
        <v>113</v>
      </c>
      <c r="D1" s="2" t="s">
        <v>114</v>
      </c>
      <c r="E1" s="2" t="s">
        <v>313</v>
      </c>
    </row>
    <row r="2" spans="1:5">
      <c r="A2" s="3" t="s">
        <v>335</v>
      </c>
    </row>
    <row r="3" spans="1:5">
      <c r="A3" s="4" t="s">
        <v>1072</v>
      </c>
      <c r="B3" s="6" t="n">
        <v>1233</v>
      </c>
      <c r="C3" s="6" t="n">
        <v>1050</v>
      </c>
      <c r="D3" s="6" t="n">
        <v>1078</v>
      </c>
    </row>
    <row r="4" spans="1:5">
      <c r="A4" s="4" t="s">
        <v>1073</v>
      </c>
      <c r="B4" s="5" t="n">
        <v>579</v>
      </c>
      <c r="C4" s="5" t="n">
        <v>600</v>
      </c>
      <c r="D4" s="5" t="n">
        <v>443</v>
      </c>
    </row>
    <row r="5" spans="1:5">
      <c r="A5" s="4" t="s">
        <v>1074</v>
      </c>
      <c r="B5" s="5" t="n">
        <v>1812</v>
      </c>
      <c r="C5" s="5" t="n">
        <v>1650</v>
      </c>
      <c r="D5" s="5" t="n">
        <v>1521</v>
      </c>
    </row>
    <row r="6" spans="1:5">
      <c r="A6" s="4" t="s">
        <v>1075</v>
      </c>
      <c r="B6" s="5" t="n">
        <v>3508</v>
      </c>
      <c r="C6" s="5" t="n">
        <v>3645</v>
      </c>
      <c r="D6" s="5" t="n">
        <v>3655</v>
      </c>
    </row>
    <row r="7" spans="1:5">
      <c r="A7" s="4" t="s">
        <v>1076</v>
      </c>
      <c r="B7" s="6" t="n">
        <v>5320</v>
      </c>
      <c r="C7" s="6" t="n">
        <v>5295</v>
      </c>
      <c r="D7" s="6" t="n">
        <v>5175</v>
      </c>
      <c r="E7" s="6" t="n">
        <v>49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112</v>
      </c>
      <c r="C1" s="2" t="s">
        <v>113</v>
      </c>
      <c r="D1" s="2" t="s">
        <v>114</v>
      </c>
      <c r="E1" s="2" t="s">
        <v>313</v>
      </c>
    </row>
    <row r="2" spans="1:5">
      <c r="A2" s="3" t="s">
        <v>335</v>
      </c>
    </row>
    <row r="3" spans="1:5">
      <c r="A3" s="4" t="s">
        <v>1076</v>
      </c>
      <c r="B3" s="6" t="n">
        <v>5320</v>
      </c>
      <c r="C3" s="6" t="n">
        <v>5295</v>
      </c>
      <c r="D3" s="6" t="n">
        <v>5175</v>
      </c>
      <c r="E3" s="6" t="n">
        <v>4964</v>
      </c>
    </row>
    <row r="4" spans="1:5">
      <c r="A4" s="4" t="s">
        <v>1078</v>
      </c>
      <c r="B4" s="5" t="n">
        <v>5044</v>
      </c>
      <c r="C4" s="5" t="n">
        <v>4995</v>
      </c>
      <c r="D4" s="5" t="n">
        <v>4851</v>
      </c>
    </row>
    <row r="5" spans="1:5">
      <c r="A5" s="4" t="s">
        <v>1079</v>
      </c>
      <c r="B5" s="6" t="n">
        <v>276</v>
      </c>
      <c r="C5" s="6" t="n">
        <v>300</v>
      </c>
      <c r="D5" s="6" t="n">
        <v>3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0</v>
      </c>
      <c r="B1" s="2" t="s">
        <v>112</v>
      </c>
      <c r="C1" s="2" t="s">
        <v>113</v>
      </c>
      <c r="D1" s="2" t="s">
        <v>114</v>
      </c>
      <c r="E1" s="2" t="s">
        <v>313</v>
      </c>
    </row>
    <row r="2" spans="1:5">
      <c r="A2" s="3" t="s">
        <v>832</v>
      </c>
    </row>
    <row r="3" spans="1:5">
      <c r="A3" s="4" t="s">
        <v>1076</v>
      </c>
      <c r="B3" s="6" t="n">
        <v>5320</v>
      </c>
      <c r="C3" s="6" t="n">
        <v>5295</v>
      </c>
      <c r="D3" s="6" t="n">
        <v>5175</v>
      </c>
      <c r="E3" s="6" t="n">
        <v>4964</v>
      </c>
    </row>
    <row r="4" spans="1:5">
      <c r="A4" s="4" t="s">
        <v>494</v>
      </c>
    </row>
    <row r="5" spans="1:5">
      <c r="A5" s="3" t="s">
        <v>832</v>
      </c>
    </row>
    <row r="6" spans="1:5">
      <c r="A6" s="4" t="s">
        <v>1076</v>
      </c>
      <c r="B6" s="6" t="n">
        <v>5320</v>
      </c>
      <c r="C6" s="6" t="n">
        <v>5295</v>
      </c>
      <c r="D6" s="6" t="n">
        <v>5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v>
      </c>
      <c r="B1" s="2" t="s">
        <v>1</v>
      </c>
    </row>
    <row r="2" spans="1:4">
      <c r="B2" s="2" t="s">
        <v>112</v>
      </c>
      <c r="C2" s="2" t="s">
        <v>113</v>
      </c>
      <c r="D2" s="2" t="s">
        <v>114</v>
      </c>
    </row>
    <row r="3" spans="1:4">
      <c r="A3" s="3" t="s">
        <v>247</v>
      </c>
    </row>
    <row r="4" spans="1:4">
      <c r="A4" s="4" t="s">
        <v>103</v>
      </c>
      <c r="B4" s="6" t="n">
        <v>3226</v>
      </c>
      <c r="C4" s="6" t="n">
        <v>2158</v>
      </c>
      <c r="D4" s="6" t="n">
        <v>2040</v>
      </c>
    </row>
    <row r="5" spans="1:4">
      <c r="A5" s="3" t="s">
        <v>248</v>
      </c>
    </row>
    <row r="6" spans="1:4">
      <c r="A6" s="4" t="s">
        <v>81</v>
      </c>
      <c r="B6" s="5" t="n">
        <v>1827</v>
      </c>
      <c r="C6" s="5" t="n">
        <v>1840</v>
      </c>
      <c r="D6" s="5" t="n">
        <v>1846</v>
      </c>
    </row>
    <row r="7" spans="1:4">
      <c r="A7" s="4" t="s">
        <v>249</v>
      </c>
      <c r="B7" s="5" t="n">
        <v>-277</v>
      </c>
      <c r="C7" s="5" t="n">
        <v>-197</v>
      </c>
      <c r="D7" s="5" t="n">
        <v>-83</v>
      </c>
    </row>
    <row r="8" spans="1:4">
      <c r="A8" s="4" t="s">
        <v>250</v>
      </c>
      <c r="B8" s="5" t="n">
        <v>-9</v>
      </c>
    </row>
    <row r="9" spans="1:4">
      <c r="A9" s="4" t="s">
        <v>84</v>
      </c>
      <c r="B9" s="5" t="n">
        <v>7110</v>
      </c>
      <c r="C9" s="5" t="n">
        <v>7047</v>
      </c>
      <c r="D9" s="5" t="n">
        <v>6846</v>
      </c>
    </row>
    <row r="10" spans="1:4">
      <c r="A10" s="4" t="s">
        <v>85</v>
      </c>
      <c r="B10" s="5" t="n">
        <v>14</v>
      </c>
    </row>
    <row r="11" spans="1:4">
      <c r="A11" s="4" t="s">
        <v>86</v>
      </c>
      <c r="B11" s="5" t="n">
        <v>1239</v>
      </c>
    </row>
    <row r="12" spans="1:4">
      <c r="A12" s="4" t="s">
        <v>251</v>
      </c>
      <c r="B12" s="5" t="n">
        <v>-484</v>
      </c>
      <c r="C12" s="5" t="n">
        <v>-17</v>
      </c>
      <c r="D12" s="5" t="n">
        <v>-80</v>
      </c>
    </row>
    <row r="13" spans="1:4">
      <c r="A13" s="4" t="s">
        <v>252</v>
      </c>
      <c r="D13" s="5" t="n">
        <v>27</v>
      </c>
    </row>
    <row r="14" spans="1:4">
      <c r="A14" s="4" t="s">
        <v>253</v>
      </c>
      <c r="B14" s="5" t="n">
        <v>-12</v>
      </c>
      <c r="C14" s="5" t="n">
        <v>-1</v>
      </c>
      <c r="D14" s="5" t="n">
        <v>8</v>
      </c>
    </row>
    <row r="15" spans="1:4">
      <c r="A15" s="4" t="s">
        <v>88</v>
      </c>
      <c r="B15" s="5" t="n">
        <v>54</v>
      </c>
      <c r="C15" s="5" t="n">
        <v>56</v>
      </c>
      <c r="D15" s="5" t="n">
        <v>20</v>
      </c>
    </row>
    <row r="16" spans="1:4">
      <c r="A16" s="4" t="s">
        <v>89</v>
      </c>
      <c r="B16" s="5" t="n">
        <v>-73</v>
      </c>
      <c r="C16" s="5" t="n">
        <v>49</v>
      </c>
      <c r="D16" s="5" t="n">
        <v>190</v>
      </c>
    </row>
    <row r="17" spans="1:4">
      <c r="A17" s="4" t="s">
        <v>90</v>
      </c>
      <c r="B17" s="5" t="n">
        <v>33</v>
      </c>
    </row>
    <row r="18" spans="1:4">
      <c r="A18" s="4" t="s">
        <v>91</v>
      </c>
      <c r="B18" s="5" t="n">
        <v>-8</v>
      </c>
      <c r="C18" s="5" t="n">
        <v>-3</v>
      </c>
      <c r="D18" s="5" t="n">
        <v>-6</v>
      </c>
    </row>
    <row r="19" spans="1:4">
      <c r="A19" s="4" t="s">
        <v>254</v>
      </c>
      <c r="C19" s="5" t="n">
        <v>0</v>
      </c>
      <c r="D19" s="5" t="n">
        <v>-29</v>
      </c>
    </row>
    <row r="20" spans="1:4">
      <c r="A20" s="4" t="s">
        <v>255</v>
      </c>
      <c r="B20" s="5" t="n">
        <v>9</v>
      </c>
      <c r="C20" s="5" t="n">
        <v>2</v>
      </c>
      <c r="D20" s="5" t="n">
        <v>2</v>
      </c>
    </row>
    <row r="21" spans="1:4">
      <c r="A21" s="4" t="s">
        <v>100</v>
      </c>
      <c r="B21" s="5" t="n">
        <v>1254</v>
      </c>
      <c r="C21" s="5" t="n">
        <v>1362</v>
      </c>
      <c r="D21" s="5" t="n">
        <v>1715</v>
      </c>
    </row>
    <row r="22" spans="1:4">
      <c r="A22" s="4" t="s">
        <v>101</v>
      </c>
      <c r="B22" s="5" t="n">
        <v>1447</v>
      </c>
      <c r="C22" s="5" t="n">
        <v>1309</v>
      </c>
      <c r="D22" s="5" t="n">
        <v>1052</v>
      </c>
    </row>
    <row r="23" spans="1:4">
      <c r="A23" s="4" t="s">
        <v>208</v>
      </c>
      <c r="B23" s="5" t="n">
        <v>55</v>
      </c>
      <c r="C23" s="5" t="n">
        <v>50</v>
      </c>
      <c r="D23" s="5" t="n">
        <v>5</v>
      </c>
    </row>
    <row r="24" spans="1:4">
      <c r="A24" s="4" t="s">
        <v>256</v>
      </c>
      <c r="B24" s="5" t="n">
        <v>69</v>
      </c>
      <c r="C24" s="5" t="n">
        <v>-152</v>
      </c>
      <c r="D24" s="5" t="n">
        <v>-14</v>
      </c>
    </row>
    <row r="25" spans="1:4">
      <c r="A25" s="4" t="s">
        <v>257</v>
      </c>
      <c r="B25" s="5" t="n">
        <v>-45</v>
      </c>
      <c r="C25" s="5" t="n">
        <v>-97</v>
      </c>
      <c r="D25" s="5" t="n">
        <v>-262</v>
      </c>
    </row>
    <row r="26" spans="1:4">
      <c r="A26" s="4" t="s">
        <v>258</v>
      </c>
      <c r="B26" s="5" t="n">
        <v>-85</v>
      </c>
      <c r="C26" s="5" t="n">
        <v>177</v>
      </c>
      <c r="D26" s="5" t="n">
        <v>412</v>
      </c>
    </row>
    <row r="27" spans="1:4">
      <c r="A27" s="4" t="s">
        <v>259</v>
      </c>
      <c r="B27" s="5" t="n">
        <v>-60</v>
      </c>
      <c r="C27" s="5" t="n">
        <v>12</v>
      </c>
      <c r="D27" s="5" t="n">
        <v>112</v>
      </c>
    </row>
    <row r="28" spans="1:4">
      <c r="A28" s="4" t="s">
        <v>260</v>
      </c>
      <c r="B28" s="5" t="n">
        <v>-813</v>
      </c>
      <c r="C28" s="5" t="n">
        <v>-176</v>
      </c>
      <c r="D28" s="5" t="n">
        <v>164</v>
      </c>
    </row>
    <row r="29" spans="1:4">
      <c r="A29" s="4" t="s">
        <v>261</v>
      </c>
      <c r="B29" s="5" t="n">
        <v>-1939</v>
      </c>
      <c r="C29" s="5" t="n">
        <v>-1777</v>
      </c>
      <c r="D29" s="5" t="n">
        <v>-1934</v>
      </c>
    </row>
    <row r="30" spans="1:4">
      <c r="A30" s="4" t="s">
        <v>262</v>
      </c>
      <c r="B30" s="5" t="n">
        <v>17</v>
      </c>
      <c r="C30" s="5" t="n">
        <v>51</v>
      </c>
      <c r="D30" s="5" t="n">
        <v>55</v>
      </c>
    </row>
    <row r="31" spans="1:4">
      <c r="A31" s="4" t="s">
        <v>263</v>
      </c>
      <c r="B31" s="5" t="n">
        <v>-1312</v>
      </c>
      <c r="C31" s="5" t="n">
        <v>-1259</v>
      </c>
      <c r="D31" s="5" t="n">
        <v>-1329</v>
      </c>
    </row>
    <row r="32" spans="1:4">
      <c r="A32" s="4" t="s">
        <v>264</v>
      </c>
      <c r="B32" s="5" t="n">
        <v>-1079</v>
      </c>
      <c r="C32" s="5" t="n">
        <v>-928</v>
      </c>
      <c r="D32" s="5" t="n">
        <v>-583</v>
      </c>
    </row>
    <row r="33" spans="1:4">
      <c r="A33" s="4" t="s">
        <v>265</v>
      </c>
      <c r="B33" s="5" t="n">
        <v>10159</v>
      </c>
      <c r="C33" s="5" t="n">
        <v>9506</v>
      </c>
      <c r="D33" s="5" t="n">
        <v>10174</v>
      </c>
    </row>
    <row r="34" spans="1:4">
      <c r="A34" s="3" t="s">
        <v>266</v>
      </c>
    </row>
    <row r="35" spans="1:4">
      <c r="A35" s="4" t="s">
        <v>267</v>
      </c>
      <c r="B35" s="5" t="n">
        <v>-8422</v>
      </c>
      <c r="C35" s="5" t="n">
        <v>-7642</v>
      </c>
      <c r="D35" s="5" t="n">
        <v>-7527</v>
      </c>
    </row>
    <row r="36" spans="1:4">
      <c r="A36" s="4" t="s">
        <v>268</v>
      </c>
      <c r="B36" s="5" t="n">
        <v>179</v>
      </c>
      <c r="C36" s="5" t="n">
        <v>-289</v>
      </c>
      <c r="D36" s="5" t="n">
        <v>-69</v>
      </c>
    </row>
    <row r="37" spans="1:4">
      <c r="A37" s="4" t="s">
        <v>269</v>
      </c>
      <c r="B37" s="5" t="n">
        <v>32</v>
      </c>
      <c r="C37" s="5" t="n">
        <v>47</v>
      </c>
      <c r="D37" s="5" t="n">
        <v>71</v>
      </c>
    </row>
    <row r="38" spans="1:4">
      <c r="A38" s="4" t="s">
        <v>270</v>
      </c>
      <c r="B38" s="5" t="n">
        <v>628</v>
      </c>
      <c r="C38" s="5" t="n">
        <v>192</v>
      </c>
      <c r="D38" s="5" t="n">
        <v>147</v>
      </c>
    </row>
    <row r="39" spans="1:4">
      <c r="A39" s="4" t="s">
        <v>271</v>
      </c>
      <c r="B39" s="5" t="n">
        <v>-559</v>
      </c>
      <c r="C39" s="5" t="n">
        <v>-284</v>
      </c>
      <c r="D39" s="5" t="n">
        <v>-34</v>
      </c>
    </row>
    <row r="40" spans="1:4">
      <c r="A40" s="4" t="s">
        <v>272</v>
      </c>
      <c r="B40" s="5" t="n">
        <v>-2</v>
      </c>
      <c r="C40" s="5" t="n">
        <v>-6</v>
      </c>
    </row>
    <row r="41" spans="1:4">
      <c r="A41" s="4" t="s">
        <v>273</v>
      </c>
      <c r="D41" s="5" t="n">
        <v>-43</v>
      </c>
    </row>
    <row r="42" spans="1:4">
      <c r="A42" s="4" t="s">
        <v>274</v>
      </c>
      <c r="B42" s="5" t="n">
        <v>-44</v>
      </c>
      <c r="C42" s="5" t="n">
        <v>-104</v>
      </c>
      <c r="D42" s="5" t="n">
        <v>-7</v>
      </c>
    </row>
    <row r="43" spans="1:4">
      <c r="A43" s="4" t="s">
        <v>275</v>
      </c>
      <c r="B43" s="5" t="n">
        <v>529</v>
      </c>
      <c r="C43" s="5" t="n">
        <v>110</v>
      </c>
      <c r="D43" s="5" t="n">
        <v>515</v>
      </c>
    </row>
    <row r="44" spans="1:4">
      <c r="A44" s="4" t="s">
        <v>276</v>
      </c>
      <c r="B44" s="5" t="n">
        <v>-14</v>
      </c>
      <c r="C44" s="5" t="n">
        <v>57</v>
      </c>
      <c r="D44" s="5" t="n">
        <v>32</v>
      </c>
    </row>
    <row r="45" spans="1:4">
      <c r="A45" s="4" t="s">
        <v>277</v>
      </c>
      <c r="B45" s="5" t="n">
        <v>-2025</v>
      </c>
      <c r="C45" s="5" t="n">
        <v>55</v>
      </c>
      <c r="D45" s="5" t="n">
        <v>-1013</v>
      </c>
    </row>
    <row r="46" spans="1:4">
      <c r="A46" s="4" t="s">
        <v>278</v>
      </c>
      <c r="B46" s="5" t="n">
        <v>314</v>
      </c>
      <c r="C46" s="5" t="n">
        <v>-631</v>
      </c>
      <c r="D46" s="5" t="n">
        <v>19</v>
      </c>
    </row>
    <row r="47" spans="1:4">
      <c r="A47" s="4" t="s">
        <v>279</v>
      </c>
      <c r="B47" s="5" t="n">
        <v>-9370</v>
      </c>
      <c r="C47" s="5" t="n">
        <v>-8552</v>
      </c>
      <c r="D47" s="5" t="n">
        <v>-7941</v>
      </c>
    </row>
    <row r="48" spans="1:4">
      <c r="A48" s="3" t="s">
        <v>280</v>
      </c>
    </row>
    <row r="49" spans="1:4">
      <c r="A49" s="4" t="s">
        <v>281</v>
      </c>
      <c r="B49" s="5" t="n">
        <v>8351</v>
      </c>
      <c r="C49" s="5" t="n">
        <v>5214</v>
      </c>
      <c r="D49" s="5" t="n">
        <v>2450</v>
      </c>
    </row>
    <row r="50" spans="1:4">
      <c r="A50" s="4" t="s">
        <v>282</v>
      </c>
      <c r="B50" s="5" t="n">
        <v>-4650</v>
      </c>
      <c r="C50" s="5" t="n">
        <v>-4095</v>
      </c>
      <c r="D50" s="5" t="n">
        <v>-2728</v>
      </c>
    </row>
    <row r="51" spans="1:4">
      <c r="A51" s="4" t="s">
        <v>283</v>
      </c>
      <c r="B51" s="5" t="n">
        <v>-1398</v>
      </c>
    </row>
    <row r="52" spans="1:4">
      <c r="A52" s="4" t="s">
        <v>284</v>
      </c>
      <c r="B52" s="5" t="n">
        <v>-945</v>
      </c>
      <c r="C52" s="5" t="n">
        <v>-43</v>
      </c>
      <c r="D52" s="5" t="n">
        <v>949</v>
      </c>
    </row>
    <row r="53" spans="1:4">
      <c r="A53" s="4" t="s">
        <v>285</v>
      </c>
      <c r="B53" s="5" t="n">
        <v>590</v>
      </c>
      <c r="C53" s="5" t="n">
        <v>208</v>
      </c>
      <c r="D53" s="5" t="n">
        <v>-1127</v>
      </c>
    </row>
    <row r="54" spans="1:4">
      <c r="A54" s="4" t="s">
        <v>286</v>
      </c>
      <c r="B54" s="5" t="n">
        <v>26</v>
      </c>
      <c r="C54" s="5" t="n">
        <v>7</v>
      </c>
      <c r="D54" s="5" t="n">
        <v>-66</v>
      </c>
    </row>
    <row r="55" spans="1:4">
      <c r="A55" s="4" t="s">
        <v>287</v>
      </c>
      <c r="B55" s="5" t="n">
        <v>500</v>
      </c>
    </row>
    <row r="56" spans="1:4">
      <c r="A56" s="4" t="s">
        <v>288</v>
      </c>
      <c r="B56" s="5" t="n">
        <v>-357</v>
      </c>
      <c r="C56" s="5" t="n">
        <v>-280</v>
      </c>
      <c r="D56" s="5" t="n">
        <v>-282</v>
      </c>
    </row>
    <row r="57" spans="1:4">
      <c r="A57" s="4" t="s">
        <v>289</v>
      </c>
      <c r="B57" s="5" t="n">
        <v>-27</v>
      </c>
      <c r="C57" s="5" t="n">
        <v>-101</v>
      </c>
    </row>
    <row r="58" spans="1:4">
      <c r="A58" s="4" t="s">
        <v>290</v>
      </c>
      <c r="B58" s="5" t="n">
        <v>-7</v>
      </c>
      <c r="C58" s="5" t="n">
        <v>3</v>
      </c>
      <c r="D58" s="5" t="n">
        <v>-4</v>
      </c>
    </row>
    <row r="59" spans="1:4">
      <c r="A59" s="4" t="s">
        <v>291</v>
      </c>
      <c r="B59" s="5" t="n">
        <v>79</v>
      </c>
      <c r="C59" s="5" t="n">
        <v>68</v>
      </c>
      <c r="D59" s="5" t="n">
        <v>34</v>
      </c>
    </row>
    <row r="60" spans="1:4">
      <c r="A60" s="4" t="s">
        <v>212</v>
      </c>
      <c r="B60" s="5" t="n">
        <v>-7</v>
      </c>
      <c r="C60" s="5" t="n">
        <v>-6</v>
      </c>
    </row>
    <row r="61" spans="1:4">
      <c r="A61" s="4" t="s">
        <v>212</v>
      </c>
      <c r="D61" s="5" t="n">
        <v>1</v>
      </c>
    </row>
    <row r="62" spans="1:4">
      <c r="A62" s="4" t="s">
        <v>292</v>
      </c>
      <c r="B62" s="5" t="n">
        <v>-1857</v>
      </c>
      <c r="C62" s="5" t="n">
        <v>-1860</v>
      </c>
      <c r="D62" s="5" t="n">
        <v>-1729</v>
      </c>
    </row>
    <row r="63" spans="1:4">
      <c r="A63" s="4" t="s">
        <v>293</v>
      </c>
      <c r="B63" s="5" t="n">
        <v>-243</v>
      </c>
      <c r="C63" s="5" t="n">
        <v>-246</v>
      </c>
      <c r="D63" s="5" t="n">
        <v>-236</v>
      </c>
    </row>
    <row r="64" spans="1:4">
      <c r="A64" s="4" t="s">
        <v>294</v>
      </c>
      <c r="B64" s="5" t="n">
        <v>55</v>
      </c>
      <c r="C64" s="5" t="n">
        <v>-1131</v>
      </c>
      <c r="D64" s="5" t="n">
        <v>-2738</v>
      </c>
    </row>
    <row r="65" spans="1:4">
      <c r="A65" s="4" t="s">
        <v>295</v>
      </c>
      <c r="B65" s="5" t="n">
        <v>844</v>
      </c>
      <c r="C65" s="5" t="n">
        <v>-177</v>
      </c>
      <c r="D65" s="5" t="n">
        <v>-505</v>
      </c>
    </row>
    <row r="66" spans="1:4">
      <c r="A66" s="3" t="s">
        <v>296</v>
      </c>
    </row>
    <row r="67" spans="1:4">
      <c r="A67" s="4" t="s">
        <v>297</v>
      </c>
      <c r="B67" s="5" t="n">
        <v>5634</v>
      </c>
      <c r="C67" s="5" t="n">
        <v>5810</v>
      </c>
      <c r="D67" s="5" t="n">
        <v>6355</v>
      </c>
    </row>
    <row r="68" spans="1:4">
      <c r="A68" s="4" t="s">
        <v>298</v>
      </c>
      <c r="B68" s="5" t="n">
        <v>844</v>
      </c>
      <c r="C68" s="5" t="n">
        <v>-177</v>
      </c>
      <c r="D68" s="5" t="n">
        <v>-505</v>
      </c>
    </row>
    <row r="69" spans="1:4">
      <c r="A69" s="4" t="s">
        <v>299</v>
      </c>
      <c r="B69" s="5" t="n">
        <v>3</v>
      </c>
      <c r="C69" s="5" t="n">
        <v>1</v>
      </c>
      <c r="D69" s="5" t="n">
        <v>-40</v>
      </c>
    </row>
    <row r="70" spans="1:4">
      <c r="A70" s="4" t="s">
        <v>300</v>
      </c>
      <c r="B70" s="5" t="n">
        <v>3</v>
      </c>
      <c r="C70" s="5" t="n">
        <v>1</v>
      </c>
      <c r="D70" s="5" t="n">
        <v>-40</v>
      </c>
    </row>
    <row r="71" spans="1:4">
      <c r="A71" s="4" t="s">
        <v>301</v>
      </c>
      <c r="B71" s="5" t="n">
        <v>6481</v>
      </c>
      <c r="C71" s="5" t="n">
        <v>5634</v>
      </c>
      <c r="D71" s="5" t="n">
        <v>5810</v>
      </c>
    </row>
    <row r="72" spans="1:4">
      <c r="A72" s="4" t="s">
        <v>302</v>
      </c>
    </row>
    <row r="73" spans="1:4">
      <c r="A73" s="3" t="s">
        <v>266</v>
      </c>
    </row>
    <row r="74" spans="1:4">
      <c r="A74" s="4" t="s">
        <v>275</v>
      </c>
      <c r="B74" s="5" t="n">
        <v>543</v>
      </c>
      <c r="C74" s="5" t="n">
        <v>53</v>
      </c>
      <c r="D74" s="5" t="n">
        <v>433</v>
      </c>
    </row>
    <row r="75" spans="1:4">
      <c r="A75" s="4" t="s">
        <v>303</v>
      </c>
    </row>
    <row r="76" spans="1:4">
      <c r="A76" s="3" t="s">
        <v>266</v>
      </c>
    </row>
    <row r="77" spans="1:4">
      <c r="A77" s="4" t="s">
        <v>271</v>
      </c>
      <c r="B77" s="5" t="n">
        <v>-371</v>
      </c>
    </row>
    <row r="78" spans="1:4">
      <c r="A78" s="4" t="s">
        <v>304</v>
      </c>
    </row>
    <row r="79" spans="1:4">
      <c r="A79" s="3" t="s">
        <v>266</v>
      </c>
    </row>
    <row r="80" spans="1:4">
      <c r="A80" s="4" t="s">
        <v>271</v>
      </c>
      <c r="B80" s="5" t="n">
        <v>-95</v>
      </c>
    </row>
    <row r="81" spans="1:4">
      <c r="A81" s="4" t="s">
        <v>305</v>
      </c>
    </row>
    <row r="82" spans="1:4">
      <c r="A82" s="3" t="s">
        <v>266</v>
      </c>
    </row>
    <row r="83" spans="1:4">
      <c r="A83" s="4" t="s">
        <v>271</v>
      </c>
      <c r="C83" s="5" t="n">
        <v>-230</v>
      </c>
    </row>
    <row r="84" spans="1:4">
      <c r="A84" s="4" t="s">
        <v>306</v>
      </c>
    </row>
    <row r="85" spans="1:4">
      <c r="A85" s="3" t="s">
        <v>266</v>
      </c>
    </row>
    <row r="86" spans="1:4">
      <c r="A86" s="4" t="s">
        <v>271</v>
      </c>
      <c r="C86" s="5" t="n">
        <v>-36</v>
      </c>
    </row>
    <row r="87" spans="1:4">
      <c r="A87" s="4" t="s">
        <v>307</v>
      </c>
    </row>
    <row r="88" spans="1:4">
      <c r="A88" s="3" t="s">
        <v>266</v>
      </c>
    </row>
    <row r="89" spans="1:4">
      <c r="A89" s="4" t="s">
        <v>271</v>
      </c>
      <c r="C89" s="5" t="n">
        <v>-3</v>
      </c>
    </row>
    <row r="90" spans="1:4">
      <c r="A90" s="4" t="s">
        <v>308</v>
      </c>
    </row>
    <row r="91" spans="1:4">
      <c r="A91" s="3" t="s">
        <v>266</v>
      </c>
    </row>
    <row r="92" spans="1:4">
      <c r="A92" s="4" t="s">
        <v>271</v>
      </c>
      <c r="C92" s="5" t="n">
        <v>21</v>
      </c>
      <c r="D92" s="5" t="n">
        <v>-10</v>
      </c>
    </row>
    <row r="93" spans="1:4">
      <c r="A93" s="4" t="s">
        <v>309</v>
      </c>
    </row>
    <row r="94" spans="1:4">
      <c r="A94" s="3" t="s">
        <v>266</v>
      </c>
    </row>
    <row r="95" spans="1:4">
      <c r="A95" s="4" t="s">
        <v>271</v>
      </c>
      <c r="C95" s="5" t="n">
        <v>19</v>
      </c>
    </row>
    <row r="96" spans="1:4">
      <c r="A96" s="4" t="s">
        <v>310</v>
      </c>
    </row>
    <row r="97" spans="1:4">
      <c r="A97" s="3" t="s">
        <v>266</v>
      </c>
    </row>
    <row r="98" spans="1:4">
      <c r="A98" s="4" t="s">
        <v>271</v>
      </c>
      <c r="B98" s="6" t="n">
        <v>-93</v>
      </c>
      <c r="C98" s="6" t="n">
        <v>-55</v>
      </c>
      <c r="D98" s="5" t="n">
        <v>-24</v>
      </c>
    </row>
    <row r="99" spans="1:4">
      <c r="A99" s="4" t="s">
        <v>311</v>
      </c>
    </row>
    <row r="100" spans="1:4">
      <c r="A100" s="3" t="s">
        <v>266</v>
      </c>
    </row>
    <row r="101" spans="1:4">
      <c r="A101" s="4" t="s">
        <v>275</v>
      </c>
      <c r="D101" s="6" t="n">
        <v>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112</v>
      </c>
      <c r="C1" s="2" t="s">
        <v>113</v>
      </c>
    </row>
    <row r="2" spans="1:3">
      <c r="A2" s="3" t="s">
        <v>335</v>
      </c>
    </row>
    <row r="3" spans="1:3">
      <c r="A3" s="4" t="s">
        <v>1082</v>
      </c>
      <c r="B3" s="6" t="n">
        <v>23</v>
      </c>
      <c r="C3" s="6" t="n">
        <v>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83</v>
      </c>
      <c r="B1" s="2" t="s">
        <v>1</v>
      </c>
    </row>
    <row r="2" spans="1:2">
      <c r="B2" s="2" t="s">
        <v>112</v>
      </c>
    </row>
    <row r="3" spans="1:2">
      <c r="A3" s="3" t="s">
        <v>335</v>
      </c>
    </row>
    <row r="4" spans="1:2">
      <c r="A4" s="4" t="s">
        <v>1084</v>
      </c>
      <c r="B4" s="4" t="s">
        <v>10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112</v>
      </c>
      <c r="C1" s="2" t="s">
        <v>113</v>
      </c>
      <c r="D1" s="2" t="s">
        <v>114</v>
      </c>
    </row>
    <row r="2" spans="1:4">
      <c r="A2" s="3" t="s">
        <v>1086</v>
      </c>
    </row>
    <row r="3" spans="1:4">
      <c r="A3" s="4" t="s">
        <v>1087</v>
      </c>
      <c r="B3" s="6" t="n">
        <v>1233</v>
      </c>
      <c r="C3" s="6" t="n">
        <v>1050</v>
      </c>
      <c r="D3" s="6" t="n">
        <v>1078</v>
      </c>
    </row>
    <row r="4" spans="1:4">
      <c r="A4" s="4" t="s">
        <v>1088</v>
      </c>
    </row>
    <row r="5" spans="1:4">
      <c r="A5" s="3" t="s">
        <v>1086</v>
      </c>
    </row>
    <row r="6" spans="1:4">
      <c r="A6" s="4" t="s">
        <v>1087</v>
      </c>
      <c r="B6" s="5" t="n">
        <v>720</v>
      </c>
      <c r="C6" s="5" t="n">
        <v>641</v>
      </c>
      <c r="D6" s="5" t="n">
        <v>723</v>
      </c>
    </row>
    <row r="7" spans="1:4">
      <c r="A7" s="4" t="s">
        <v>1089</v>
      </c>
    </row>
    <row r="8" spans="1:4">
      <c r="A8" s="3" t="s">
        <v>1086</v>
      </c>
    </row>
    <row r="9" spans="1:4">
      <c r="A9" s="4" t="s">
        <v>1087</v>
      </c>
      <c r="B9" s="5" t="n">
        <v>208</v>
      </c>
      <c r="C9" s="5" t="n">
        <v>203</v>
      </c>
      <c r="D9" s="5" t="n">
        <v>140</v>
      </c>
    </row>
    <row r="10" spans="1:4">
      <c r="A10" s="4" t="s">
        <v>1090</v>
      </c>
    </row>
    <row r="11" spans="1:4">
      <c r="A11" s="3" t="s">
        <v>1086</v>
      </c>
    </row>
    <row r="12" spans="1:4">
      <c r="A12" s="4" t="s">
        <v>1087</v>
      </c>
      <c r="B12" s="6" t="n">
        <v>305</v>
      </c>
      <c r="C12" s="6" t="n">
        <v>206</v>
      </c>
      <c r="D12" s="6" t="n">
        <v>2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899</v>
      </c>
      <c r="C1" s="2" t="s">
        <v>112</v>
      </c>
      <c r="D1" s="2" t="s">
        <v>113</v>
      </c>
      <c r="E1" s="2" t="s">
        <v>114</v>
      </c>
    </row>
    <row r="2" spans="1:5">
      <c r="A2" s="3" t="s">
        <v>335</v>
      </c>
    </row>
    <row r="3" spans="1:5">
      <c r="A3" s="4" t="s">
        <v>1092</v>
      </c>
      <c r="B3" s="6" t="n">
        <v>-760</v>
      </c>
      <c r="C3" s="6" t="n">
        <v>-816</v>
      </c>
      <c r="D3" s="6" t="n">
        <v>-760</v>
      </c>
      <c r="E3" s="6" t="n">
        <v>-774</v>
      </c>
    </row>
    <row r="4" spans="1:5">
      <c r="A4" s="4" t="s">
        <v>1093</v>
      </c>
      <c r="B4" s="5" t="n">
        <v>-22</v>
      </c>
    </row>
    <row r="5" spans="1:5">
      <c r="A5" s="4" t="s">
        <v>1094</v>
      </c>
      <c r="B5" s="6" t="n">
        <v>-782</v>
      </c>
    </row>
    <row r="6" spans="1:5">
      <c r="A6" s="4" t="s">
        <v>1095</v>
      </c>
      <c r="C6" s="5" t="n">
        <v>-332</v>
      </c>
      <c r="D6" s="5" t="n">
        <v>-286</v>
      </c>
      <c r="E6" s="5" t="n">
        <v>-251</v>
      </c>
    </row>
    <row r="7" spans="1:5">
      <c r="A7" s="4" t="s">
        <v>1096</v>
      </c>
      <c r="C7" s="5" t="n">
        <v>271</v>
      </c>
      <c r="D7" s="5" t="n">
        <v>255</v>
      </c>
      <c r="E7" s="5" t="n">
        <v>257</v>
      </c>
    </row>
    <row r="8" spans="1:5">
      <c r="A8" s="4" t="s">
        <v>1061</v>
      </c>
      <c r="C8" s="5" t="n">
        <v>-1</v>
      </c>
      <c r="D8" s="5" t="n">
        <v>-2</v>
      </c>
      <c r="E8" s="5" t="n">
        <v>-1</v>
      </c>
    </row>
    <row r="9" spans="1:5">
      <c r="A9" s="4" t="s">
        <v>1062</v>
      </c>
      <c r="C9" s="5" t="n">
        <v>-5</v>
      </c>
      <c r="D9" s="5" t="n">
        <v>-1</v>
      </c>
      <c r="E9" s="5" t="n">
        <v>7</v>
      </c>
    </row>
    <row r="10" spans="1:5">
      <c r="A10" s="4" t="s">
        <v>1063</v>
      </c>
      <c r="C10" s="5" t="n">
        <v>-5</v>
      </c>
      <c r="D10" s="5" t="n">
        <v>0</v>
      </c>
      <c r="E10" s="5" t="n">
        <v>2</v>
      </c>
    </row>
    <row r="11" spans="1:5">
      <c r="A11" s="4" t="s">
        <v>1064</v>
      </c>
      <c r="C11" s="5" t="n">
        <v>0</v>
      </c>
      <c r="D11" s="5" t="n">
        <v>0</v>
      </c>
      <c r="E11" s="5" t="n">
        <v>0</v>
      </c>
    </row>
    <row r="12" spans="1:5">
      <c r="A12" s="4" t="s">
        <v>1097</v>
      </c>
      <c r="C12" s="6" t="n">
        <v>-888</v>
      </c>
      <c r="D12" s="6" t="n">
        <v>-816</v>
      </c>
      <c r="E12" s="6" t="n">
        <v>-7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112</v>
      </c>
      <c r="C2" s="2" t="s">
        <v>113</v>
      </c>
    </row>
    <row r="3" spans="1:3">
      <c r="A3" s="3" t="s">
        <v>335</v>
      </c>
    </row>
    <row r="4" spans="1:3">
      <c r="A4" s="4" t="s">
        <v>1099</v>
      </c>
      <c r="B4" s="6" t="n">
        <v>-2</v>
      </c>
      <c r="C4" s="6" t="n">
        <v>-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1100</v>
      </c>
      <c r="B1" s="2" t="s">
        <v>1</v>
      </c>
    </row>
    <row r="2" spans="1:2">
      <c r="B2" s="2" t="s">
        <v>1036</v>
      </c>
    </row>
    <row r="3" spans="1:2">
      <c r="A3" s="3" t="s">
        <v>752</v>
      </c>
    </row>
    <row r="4" spans="1:2">
      <c r="A4" s="4" t="s">
        <v>1101</v>
      </c>
      <c r="B4" s="5" t="n">
        <v>3</v>
      </c>
    </row>
    <row r="5" spans="1:2">
      <c r="A5" s="4" t="s">
        <v>1042</v>
      </c>
    </row>
    <row r="6" spans="1:2">
      <c r="A6" s="3" t="s">
        <v>752</v>
      </c>
    </row>
    <row r="7" spans="1:2">
      <c r="A7" s="4" t="s">
        <v>1102</v>
      </c>
      <c r="B7" s="4" t="s">
        <v>1044</v>
      </c>
    </row>
    <row r="8" spans="1:2">
      <c r="A8" s="4" t="s">
        <v>1045</v>
      </c>
    </row>
    <row r="9" spans="1:2">
      <c r="A9" s="3" t="s">
        <v>752</v>
      </c>
    </row>
    <row r="10" spans="1:2">
      <c r="A10" s="4" t="s">
        <v>1102</v>
      </c>
      <c r="B10" s="4" t="s">
        <v>104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3</v>
      </c>
      <c r="B1" s="2" t="s">
        <v>112</v>
      </c>
      <c r="C1" s="2" t="s">
        <v>113</v>
      </c>
      <c r="D1" s="2" t="s">
        <v>114</v>
      </c>
      <c r="E1" s="2" t="s">
        <v>313</v>
      </c>
    </row>
    <row r="2" spans="1:5">
      <c r="A2" s="3" t="s">
        <v>1104</v>
      </c>
    </row>
    <row r="3" spans="1:5">
      <c r="A3" s="4" t="s">
        <v>1105</v>
      </c>
      <c r="B3" s="6" t="n">
        <v>771</v>
      </c>
      <c r="C3" s="6" t="n">
        <v>784</v>
      </c>
      <c r="D3" s="6" t="n">
        <v>815</v>
      </c>
      <c r="E3" s="6" t="n">
        <v>916</v>
      </c>
    </row>
    <row r="4" spans="1:5">
      <c r="A4" s="4" t="s">
        <v>1106</v>
      </c>
      <c r="B4" s="5" t="n">
        <v>1209</v>
      </c>
      <c r="C4" s="5" t="n">
        <v>1166</v>
      </c>
      <c r="D4" s="5" t="n">
        <v>1204</v>
      </c>
    </row>
    <row r="5" spans="1:5">
      <c r="A5" s="4" t="s">
        <v>1107</v>
      </c>
      <c r="B5" s="5" t="n">
        <v>-212</v>
      </c>
      <c r="C5" s="5" t="n">
        <v>-221</v>
      </c>
      <c r="D5" s="5" t="n">
        <v>-241</v>
      </c>
    </row>
    <row r="6" spans="1:5">
      <c r="A6" s="4" t="s">
        <v>1108</v>
      </c>
      <c r="B6" s="5" t="n">
        <v>-665</v>
      </c>
      <c r="C6" s="5" t="n">
        <v>-706</v>
      </c>
      <c r="D6" s="5" t="n">
        <v>-725</v>
      </c>
    </row>
    <row r="7" spans="1:5">
      <c r="A7" s="4" t="s">
        <v>1109</v>
      </c>
      <c r="B7" s="5" t="n">
        <v>-38</v>
      </c>
      <c r="C7" s="5" t="n">
        <v>-38</v>
      </c>
      <c r="D7" s="5" t="n">
        <v>-43</v>
      </c>
    </row>
    <row r="8" spans="1:5">
      <c r="A8" s="4" t="s">
        <v>1110</v>
      </c>
      <c r="B8" s="5" t="n">
        <v>-1163</v>
      </c>
      <c r="C8" s="5" t="n">
        <v>-1025</v>
      </c>
      <c r="D8" s="5" t="n">
        <v>-1002</v>
      </c>
    </row>
    <row r="9" spans="1:5">
      <c r="A9" s="4" t="s">
        <v>1111</v>
      </c>
      <c r="B9" s="5" t="n">
        <v>-15</v>
      </c>
      <c r="C9" s="5" t="n">
        <v>-12</v>
      </c>
      <c r="D9" s="5" t="n">
        <v>-10</v>
      </c>
    </row>
    <row r="10" spans="1:5">
      <c r="A10" s="4" t="s">
        <v>183</v>
      </c>
      <c r="B10" s="5" t="n">
        <v>-2093</v>
      </c>
      <c r="C10" s="5" t="n">
        <v>-2002</v>
      </c>
      <c r="D10" s="5" t="n">
        <v>-2021</v>
      </c>
      <c r="E10" s="5" t="n">
        <v>-2071</v>
      </c>
    </row>
    <row r="11" spans="1:5">
      <c r="A11" s="4" t="s">
        <v>1112</v>
      </c>
      <c r="B11" s="5" t="n">
        <v>-884</v>
      </c>
      <c r="C11" s="5" t="n">
        <v>-836</v>
      </c>
      <c r="D11" s="5" t="n">
        <v>-817</v>
      </c>
    </row>
    <row r="12" spans="1:5">
      <c r="A12" s="4" t="s">
        <v>1113</v>
      </c>
    </row>
    <row r="13" spans="1:5">
      <c r="A13" s="3" t="s">
        <v>1104</v>
      </c>
    </row>
    <row r="14" spans="1:5">
      <c r="A14" s="4" t="s">
        <v>1114</v>
      </c>
      <c r="B14" s="5" t="n">
        <v>258</v>
      </c>
      <c r="C14" s="5" t="n">
        <v>233</v>
      </c>
      <c r="D14" s="5" t="n">
        <v>250</v>
      </c>
      <c r="E14" s="5" t="n">
        <v>274</v>
      </c>
    </row>
    <row r="15" spans="1:5">
      <c r="A15" s="4" t="s">
        <v>1115</v>
      </c>
    </row>
    <row r="16" spans="1:5">
      <c r="A16" s="3" t="s">
        <v>1104</v>
      </c>
    </row>
    <row r="17" spans="1:5">
      <c r="A17" s="4" t="s">
        <v>1114</v>
      </c>
      <c r="B17" s="6" t="n">
        <v>181</v>
      </c>
      <c r="C17" s="6" t="n">
        <v>149</v>
      </c>
      <c r="D17" s="6" t="n">
        <v>139</v>
      </c>
      <c r="E17" s="6" t="n">
        <v>1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112</v>
      </c>
      <c r="C2" s="2" t="s">
        <v>113</v>
      </c>
      <c r="D2" s="2" t="s">
        <v>114</v>
      </c>
    </row>
    <row r="3" spans="1:4">
      <c r="A3" s="3" t="s">
        <v>1117</v>
      </c>
    </row>
    <row r="4" spans="1:4">
      <c r="A4" s="4" t="s">
        <v>1118</v>
      </c>
      <c r="B4" s="6" t="n">
        <v>784</v>
      </c>
      <c r="C4" s="6" t="n">
        <v>815</v>
      </c>
      <c r="D4" s="6" t="n">
        <v>916</v>
      </c>
    </row>
    <row r="5" spans="1:4">
      <c r="A5" s="4" t="s">
        <v>1060</v>
      </c>
      <c r="B5" s="5" t="n">
        <v>-13</v>
      </c>
      <c r="C5" s="5" t="n">
        <v>-36</v>
      </c>
      <c r="D5" s="5" t="n">
        <v>-109</v>
      </c>
    </row>
    <row r="6" spans="1:4">
      <c r="A6" s="4" t="s">
        <v>1062</v>
      </c>
      <c r="B6" s="5" t="n">
        <v>1</v>
      </c>
      <c r="C6" s="5" t="n">
        <v>-1</v>
      </c>
      <c r="D6" s="5" t="n">
        <v>7</v>
      </c>
    </row>
    <row r="7" spans="1:4">
      <c r="A7" s="4" t="s">
        <v>1063</v>
      </c>
      <c r="C7" s="5" t="n">
        <v>6</v>
      </c>
      <c r="D7" s="5" t="n">
        <v>1</v>
      </c>
    </row>
    <row r="8" spans="1:4">
      <c r="A8" s="4" t="s">
        <v>1119</v>
      </c>
      <c r="B8" s="6" t="n">
        <v>771</v>
      </c>
      <c r="C8" s="6" t="n">
        <v>784</v>
      </c>
      <c r="D8" s="6" t="n">
        <v>8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112</v>
      </c>
      <c r="C2" s="2" t="s">
        <v>113</v>
      </c>
      <c r="D2" s="2" t="s">
        <v>114</v>
      </c>
    </row>
    <row r="3" spans="1:4">
      <c r="A3" s="3" t="s">
        <v>335</v>
      </c>
    </row>
    <row r="4" spans="1:4">
      <c r="A4" s="4" t="s">
        <v>1121</v>
      </c>
      <c r="B4" s="6" t="n">
        <v>2002</v>
      </c>
      <c r="C4" s="6" t="n">
        <v>2021</v>
      </c>
      <c r="D4" s="6" t="n">
        <v>2071</v>
      </c>
    </row>
    <row r="5" spans="1:4">
      <c r="A5" s="4" t="s">
        <v>1060</v>
      </c>
      <c r="B5" s="5" t="n">
        <v>-20</v>
      </c>
      <c r="C5" s="5" t="n">
        <v>-18</v>
      </c>
      <c r="D5" s="5" t="n">
        <v>-40</v>
      </c>
    </row>
    <row r="6" spans="1:4">
      <c r="A6" s="4" t="s">
        <v>1061</v>
      </c>
      <c r="B6" s="5" t="n">
        <v>101</v>
      </c>
      <c r="C6" s="5" t="n">
        <v>7</v>
      </c>
    </row>
    <row r="7" spans="1:4">
      <c r="A7" s="4" t="s">
        <v>1062</v>
      </c>
      <c r="B7" s="5" t="n">
        <v>13</v>
      </c>
      <c r="C7" s="5" t="n">
        <v>2</v>
      </c>
      <c r="D7" s="5" t="n">
        <v>-16</v>
      </c>
    </row>
    <row r="8" spans="1:4">
      <c r="A8" s="4" t="s">
        <v>1063</v>
      </c>
      <c r="B8" s="5" t="n">
        <v>-3</v>
      </c>
      <c r="C8" s="5" t="n">
        <v>-10</v>
      </c>
      <c r="D8" s="5" t="n">
        <v>6</v>
      </c>
    </row>
    <row r="9" spans="1:4">
      <c r="A9" s="4" t="s">
        <v>1122</v>
      </c>
      <c r="B9" s="6" t="n">
        <v>2093</v>
      </c>
      <c r="C9" s="6" t="n">
        <v>2002</v>
      </c>
      <c r="D9" s="6" t="n">
        <v>20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112</v>
      </c>
      <c r="C2" s="2" t="s">
        <v>113</v>
      </c>
      <c r="D2" s="2" t="s">
        <v>114</v>
      </c>
    </row>
    <row r="3" spans="1:4">
      <c r="A3" s="4" t="s">
        <v>1113</v>
      </c>
    </row>
    <row r="4" spans="1:4">
      <c r="A4" s="3" t="s">
        <v>1104</v>
      </c>
    </row>
    <row r="5" spans="1:4">
      <c r="A5" s="4" t="s">
        <v>1124</v>
      </c>
      <c r="B5" s="6" t="n">
        <v>233</v>
      </c>
      <c r="C5" s="6" t="n">
        <v>250</v>
      </c>
      <c r="D5" s="6" t="n">
        <v>274</v>
      </c>
    </row>
    <row r="6" spans="1:4">
      <c r="A6" s="4" t="s">
        <v>1060</v>
      </c>
      <c r="B6" s="5" t="n">
        <v>21</v>
      </c>
      <c r="C6" s="5" t="n">
        <v>-14</v>
      </c>
      <c r="D6" s="5" t="n">
        <v>-30</v>
      </c>
    </row>
    <row r="7" spans="1:4">
      <c r="A7" s="4" t="s">
        <v>1061</v>
      </c>
      <c r="B7" s="5" t="n">
        <v>1</v>
      </c>
    </row>
    <row r="8" spans="1:4">
      <c r="A8" s="4" t="s">
        <v>1062</v>
      </c>
      <c r="B8" s="5" t="n">
        <v>1</v>
      </c>
      <c r="C8" s="5" t="n">
        <v>-3</v>
      </c>
      <c r="D8" s="5" t="n">
        <v>6</v>
      </c>
    </row>
    <row r="9" spans="1:4">
      <c r="A9" s="4" t="s">
        <v>1063</v>
      </c>
      <c r="B9" s="5" t="n">
        <v>1</v>
      </c>
      <c r="C9" s="5" t="n">
        <v>0</v>
      </c>
    </row>
    <row r="10" spans="1:4">
      <c r="A10" s="4" t="s">
        <v>1064</v>
      </c>
      <c r="B10" s="5" t="n">
        <v>0</v>
      </c>
    </row>
    <row r="11" spans="1:4">
      <c r="A11" s="4" t="s">
        <v>1125</v>
      </c>
      <c r="B11" s="5" t="n">
        <v>258</v>
      </c>
      <c r="C11" s="5" t="n">
        <v>233</v>
      </c>
      <c r="D11" s="5" t="n">
        <v>250</v>
      </c>
    </row>
    <row r="12" spans="1:4">
      <c r="A12" s="4" t="s">
        <v>1115</v>
      </c>
    </row>
    <row r="13" spans="1:4">
      <c r="A13" s="3" t="s">
        <v>1104</v>
      </c>
    </row>
    <row r="14" spans="1:4">
      <c r="A14" s="4" t="s">
        <v>1124</v>
      </c>
      <c r="B14" s="5" t="n">
        <v>149</v>
      </c>
      <c r="C14" s="5" t="n">
        <v>139</v>
      </c>
      <c r="D14" s="5" t="n">
        <v>145</v>
      </c>
    </row>
    <row r="15" spans="1:4">
      <c r="A15" s="4" t="s">
        <v>1060</v>
      </c>
      <c r="B15" s="5" t="n">
        <v>30</v>
      </c>
      <c r="C15" s="5" t="n">
        <v>22</v>
      </c>
      <c r="D15" s="5" t="n">
        <v>-5</v>
      </c>
    </row>
    <row r="16" spans="1:4">
      <c r="A16" s="4" t="s">
        <v>1061</v>
      </c>
      <c r="B16" s="5" t="n">
        <v>0</v>
      </c>
    </row>
    <row r="17" spans="1:4">
      <c r="A17" s="4" t="s">
        <v>1062</v>
      </c>
      <c r="B17" s="5" t="n">
        <v>2</v>
      </c>
      <c r="C17" s="5" t="n">
        <v>3</v>
      </c>
    </row>
    <row r="18" spans="1:4">
      <c r="A18" s="4" t="s">
        <v>1063</v>
      </c>
      <c r="B18" s="5" t="n">
        <v>0</v>
      </c>
      <c r="C18" s="5" t="n">
        <v>-16</v>
      </c>
    </row>
    <row r="19" spans="1:4">
      <c r="A19" s="4" t="s">
        <v>1064</v>
      </c>
      <c r="B19" s="5" t="n">
        <v>0</v>
      </c>
    </row>
    <row r="20" spans="1:4">
      <c r="A20" s="4" t="s">
        <v>1125</v>
      </c>
      <c r="B20" s="6" t="n">
        <v>181</v>
      </c>
      <c r="C20" s="6" t="n">
        <v>149</v>
      </c>
      <c r="D20" s="6" t="n">
        <v>1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113</v>
      </c>
      <c r="C1" s="2" t="s">
        <v>114</v>
      </c>
      <c r="D1" s="2" t="s">
        <v>313</v>
      </c>
    </row>
    <row r="2" spans="1:4">
      <c r="A2" s="3" t="s">
        <v>314</v>
      </c>
    </row>
    <row r="3" spans="1:4">
      <c r="A3" s="4" t="s">
        <v>156</v>
      </c>
      <c r="B3" s="6" t="n">
        <v>5634</v>
      </c>
      <c r="C3" s="6" t="n">
        <v>5810</v>
      </c>
      <c r="D3" s="6" t="n">
        <v>6355</v>
      </c>
    </row>
    <row r="4" spans="1:4">
      <c r="A4" s="4" t="s">
        <v>315</v>
      </c>
      <c r="B4" s="6" t="n">
        <v>5634</v>
      </c>
      <c r="C4" s="6" t="n">
        <v>5810</v>
      </c>
      <c r="D4" s="6" t="n">
        <v>635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960</v>
      </c>
    </row>
    <row r="2" spans="1:2">
      <c r="A2" s="3" t="s">
        <v>1127</v>
      </c>
    </row>
    <row r="3" spans="1:2">
      <c r="A3" s="4" t="s">
        <v>1128</v>
      </c>
      <c r="B3" s="6" t="n">
        <v>10777</v>
      </c>
    </row>
    <row r="4" spans="1:2">
      <c r="A4" s="4" t="s">
        <v>1129</v>
      </c>
    </row>
    <row r="5" spans="1:2">
      <c r="A5" s="3" t="s">
        <v>1127</v>
      </c>
    </row>
    <row r="6" spans="1:2">
      <c r="A6" s="4" t="s">
        <v>1128</v>
      </c>
      <c r="B6" s="5" t="n">
        <v>6176</v>
      </c>
    </row>
    <row r="7" spans="1:2">
      <c r="A7" s="4" t="s">
        <v>1130</v>
      </c>
    </row>
    <row r="8" spans="1:2">
      <c r="A8" s="3" t="s">
        <v>1127</v>
      </c>
    </row>
    <row r="9" spans="1:2">
      <c r="A9" s="4" t="s">
        <v>1128</v>
      </c>
      <c r="B9" s="5" t="n">
        <v>2660</v>
      </c>
    </row>
    <row r="10" spans="1:2">
      <c r="A10" s="4" t="s">
        <v>1131</v>
      </c>
    </row>
    <row r="11" spans="1:2">
      <c r="A11" s="3" t="s">
        <v>1127</v>
      </c>
    </row>
    <row r="12" spans="1:2">
      <c r="A12" s="4" t="s">
        <v>1128</v>
      </c>
      <c r="B12" s="5" t="n">
        <v>818</v>
      </c>
    </row>
    <row r="13" spans="1:2">
      <c r="A13" s="4" t="s">
        <v>1132</v>
      </c>
    </row>
    <row r="14" spans="1:2">
      <c r="A14" s="3" t="s">
        <v>1127</v>
      </c>
    </row>
    <row r="15" spans="1:2">
      <c r="A15" s="4" t="s">
        <v>1128</v>
      </c>
      <c r="B15" s="5" t="n">
        <v>433</v>
      </c>
    </row>
    <row r="16" spans="1:2">
      <c r="A16" s="4" t="s">
        <v>1133</v>
      </c>
    </row>
    <row r="17" spans="1:2">
      <c r="A17" s="3" t="s">
        <v>1127</v>
      </c>
    </row>
    <row r="18" spans="1:2">
      <c r="A18" s="4" t="s">
        <v>1128</v>
      </c>
      <c r="B18" s="5" t="n">
        <v>260</v>
      </c>
    </row>
    <row r="19" spans="1:2">
      <c r="A19" s="4" t="s">
        <v>1134</v>
      </c>
    </row>
    <row r="20" spans="1:2">
      <c r="A20" s="3" t="s">
        <v>1127</v>
      </c>
    </row>
    <row r="21" spans="1:2">
      <c r="A21" s="4" t="s">
        <v>1128</v>
      </c>
      <c r="B21" s="6" t="n">
        <v>4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5</v>
      </c>
      <c r="B1" s="2" t="s">
        <v>1</v>
      </c>
    </row>
    <row r="2" spans="1:4">
      <c r="B2" s="2" t="s">
        <v>112</v>
      </c>
      <c r="C2" s="2" t="s">
        <v>113</v>
      </c>
      <c r="D2" s="2" t="s">
        <v>114</v>
      </c>
    </row>
    <row r="3" spans="1:4">
      <c r="A3" s="3" t="s">
        <v>335</v>
      </c>
    </row>
    <row r="4" spans="1:4">
      <c r="A4" s="4" t="s">
        <v>1136</v>
      </c>
      <c r="B4" s="6" t="n">
        <v>58</v>
      </c>
      <c r="C4" s="6" t="n">
        <v>76</v>
      </c>
      <c r="D4" s="6" t="n">
        <v>84</v>
      </c>
    </row>
    <row r="5" spans="1:4">
      <c r="A5" s="4" t="s">
        <v>1060</v>
      </c>
      <c r="B5" s="5" t="n">
        <v>0</v>
      </c>
      <c r="C5" s="5" t="n">
        <v>-42</v>
      </c>
      <c r="D5" s="5" t="n">
        <v>-8</v>
      </c>
    </row>
    <row r="6" spans="1:4">
      <c r="A6" s="4" t="s">
        <v>1061</v>
      </c>
      <c r="B6" s="5" t="n">
        <v>0</v>
      </c>
      <c r="C6" s="5" t="n">
        <v>2</v>
      </c>
      <c r="D6" s="5" t="n">
        <v>0</v>
      </c>
    </row>
    <row r="7" spans="1:4">
      <c r="A7" s="4" t="s">
        <v>1062</v>
      </c>
      <c r="B7" s="5" t="n">
        <v>0</v>
      </c>
      <c r="C7" s="5" t="n">
        <v>0</v>
      </c>
      <c r="D7" s="5" t="n">
        <v>-2</v>
      </c>
    </row>
    <row r="8" spans="1:4">
      <c r="A8" s="4" t="s">
        <v>1063</v>
      </c>
      <c r="B8" s="5" t="n">
        <v>-6</v>
      </c>
      <c r="C8" s="5" t="n">
        <v>22</v>
      </c>
      <c r="D8" s="5" t="n">
        <v>2</v>
      </c>
    </row>
    <row r="9" spans="1:4">
      <c r="A9" s="4" t="s">
        <v>1064</v>
      </c>
      <c r="B9" s="5" t="n">
        <v>0</v>
      </c>
      <c r="C9" s="5" t="n">
        <v>0</v>
      </c>
      <c r="D9" s="5" t="n">
        <v>0</v>
      </c>
    </row>
    <row r="10" spans="1:4">
      <c r="A10" s="4" t="s">
        <v>1137</v>
      </c>
      <c r="B10" s="6" t="n">
        <v>51</v>
      </c>
      <c r="C10" s="6" t="n">
        <v>58</v>
      </c>
      <c r="D10" s="6" t="n">
        <v>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38</v>
      </c>
      <c r="B1" s="2" t="s">
        <v>112</v>
      </c>
      <c r="C1" s="2" t="s">
        <v>113</v>
      </c>
      <c r="D1" s="2" t="s">
        <v>114</v>
      </c>
      <c r="E1" s="2" t="s">
        <v>313</v>
      </c>
    </row>
    <row r="2" spans="1:5">
      <c r="A2" s="3" t="s">
        <v>335</v>
      </c>
    </row>
    <row r="3" spans="1:5">
      <c r="A3" s="4" t="s">
        <v>1139</v>
      </c>
      <c r="B3" s="6" t="n">
        <v>101</v>
      </c>
      <c r="C3" s="6" t="n">
        <v>84</v>
      </c>
      <c r="D3" s="6" t="n">
        <v>92</v>
      </c>
    </row>
    <row r="4" spans="1:5">
      <c r="A4" s="4" t="s">
        <v>1140</v>
      </c>
      <c r="B4" s="5" t="n">
        <v>168</v>
      </c>
      <c r="C4" s="5" t="n">
        <v>130</v>
      </c>
      <c r="D4" s="5" t="n">
        <v>157</v>
      </c>
    </row>
    <row r="5" spans="1:5">
      <c r="A5" s="4" t="s">
        <v>1141</v>
      </c>
      <c r="B5" s="5" t="n">
        <v>93</v>
      </c>
      <c r="C5" s="5" t="n">
        <v>97</v>
      </c>
      <c r="D5" s="5" t="n">
        <v>79</v>
      </c>
    </row>
    <row r="6" spans="1:5">
      <c r="A6" s="4" t="s">
        <v>1142</v>
      </c>
      <c r="B6" s="5" t="n">
        <v>613</v>
      </c>
      <c r="C6" s="5" t="n">
        <v>497</v>
      </c>
      <c r="D6" s="5" t="n">
        <v>408</v>
      </c>
    </row>
    <row r="7" spans="1:5">
      <c r="A7" s="4" t="s">
        <v>1143</v>
      </c>
      <c r="B7" s="5" t="n">
        <v>408</v>
      </c>
      <c r="C7" s="5" t="n">
        <v>473</v>
      </c>
      <c r="D7" s="5" t="n">
        <v>468</v>
      </c>
    </row>
    <row r="8" spans="1:5">
      <c r="A8" s="4" t="s">
        <v>205</v>
      </c>
      <c r="B8" s="6" t="n">
        <v>1383</v>
      </c>
      <c r="C8" s="6" t="n">
        <v>1281</v>
      </c>
      <c r="D8" s="6" t="n">
        <v>1204</v>
      </c>
      <c r="E8" s="6" t="n">
        <v>11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4</v>
      </c>
      <c r="B1" s="2" t="s">
        <v>1</v>
      </c>
    </row>
    <row r="2" spans="1:4">
      <c r="B2" s="2" t="s">
        <v>112</v>
      </c>
      <c r="C2" s="2" t="s">
        <v>113</v>
      </c>
      <c r="D2" s="2" t="s">
        <v>114</v>
      </c>
    </row>
    <row r="3" spans="1:4">
      <c r="A3" s="3" t="s">
        <v>335</v>
      </c>
    </row>
    <row r="4" spans="1:4">
      <c r="A4" s="4" t="s">
        <v>1145</v>
      </c>
      <c r="B4" s="6" t="n">
        <v>1281</v>
      </c>
      <c r="C4" s="6" t="n">
        <v>1204</v>
      </c>
      <c r="D4" s="6" t="n">
        <v>1179</v>
      </c>
    </row>
    <row r="5" spans="1:4">
      <c r="A5" s="4" t="s">
        <v>1060</v>
      </c>
      <c r="B5" s="5" t="n">
        <v>97</v>
      </c>
      <c r="C5" s="5" t="n">
        <v>74</v>
      </c>
      <c r="D5" s="5" t="n">
        <v>49</v>
      </c>
    </row>
    <row r="6" spans="1:4">
      <c r="A6" s="4" t="s">
        <v>1061</v>
      </c>
      <c r="B6" s="5" t="n">
        <v>0</v>
      </c>
      <c r="C6" s="5" t="n">
        <v>7</v>
      </c>
      <c r="D6" s="5" t="n">
        <v>-6</v>
      </c>
    </row>
    <row r="7" spans="1:4">
      <c r="A7" s="4" t="s">
        <v>1062</v>
      </c>
      <c r="B7" s="5" t="n">
        <v>3</v>
      </c>
      <c r="C7" s="5" t="n">
        <v>1</v>
      </c>
      <c r="D7" s="5" t="n">
        <v>-12</v>
      </c>
    </row>
    <row r="8" spans="1:4">
      <c r="A8" s="4" t="s">
        <v>1063</v>
      </c>
      <c r="B8" s="5" t="n">
        <v>2</v>
      </c>
      <c r="C8" s="5" t="n">
        <v>-5</v>
      </c>
      <c r="D8" s="5" t="n">
        <v>-6</v>
      </c>
    </row>
    <row r="9" spans="1:4">
      <c r="A9" s="4" t="s">
        <v>1064</v>
      </c>
      <c r="B9" s="5" t="n">
        <v>0</v>
      </c>
      <c r="C9" s="5" t="n">
        <v>0</v>
      </c>
      <c r="D9" s="5" t="n">
        <v>0</v>
      </c>
    </row>
    <row r="10" spans="1:4">
      <c r="A10" s="4" t="s">
        <v>1146</v>
      </c>
      <c r="B10" s="6" t="n">
        <v>1383</v>
      </c>
      <c r="C10" s="6" t="n">
        <v>1281</v>
      </c>
      <c r="D10" s="6" t="n">
        <v>12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7</v>
      </c>
      <c r="B1" s="2" t="s">
        <v>112</v>
      </c>
      <c r="C1" s="2" t="s">
        <v>113</v>
      </c>
      <c r="D1" s="2" t="s">
        <v>114</v>
      </c>
      <c r="E1" s="2" t="s">
        <v>313</v>
      </c>
    </row>
    <row r="2" spans="1:5">
      <c r="A2" s="3" t="s">
        <v>335</v>
      </c>
    </row>
    <row r="3" spans="1:5">
      <c r="A3" s="4" t="s">
        <v>205</v>
      </c>
      <c r="B3" s="6" t="n">
        <v>1383</v>
      </c>
      <c r="C3" s="6" t="n">
        <v>1281</v>
      </c>
      <c r="D3" s="6" t="n">
        <v>1204</v>
      </c>
      <c r="E3" s="6" t="n">
        <v>1179</v>
      </c>
    </row>
    <row r="4" spans="1:5">
      <c r="A4" s="4" t="s">
        <v>1148</v>
      </c>
      <c r="B4" s="5" t="n">
        <v>125</v>
      </c>
      <c r="C4" s="5" t="n">
        <v>129</v>
      </c>
      <c r="D4" s="5" t="n">
        <v>110</v>
      </c>
    </row>
    <row r="5" spans="1:5">
      <c r="A5" s="4" t="s">
        <v>1149</v>
      </c>
      <c r="B5" s="6" t="n">
        <v>1258</v>
      </c>
      <c r="C5" s="6" t="n">
        <v>1152</v>
      </c>
      <c r="D5" s="6" t="n">
        <v>10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112</v>
      </c>
      <c r="C2" s="2" t="s">
        <v>113</v>
      </c>
      <c r="D2" s="2" t="s">
        <v>114</v>
      </c>
    </row>
    <row r="3" spans="1:4">
      <c r="A3" s="3" t="s">
        <v>348</v>
      </c>
    </row>
    <row r="4" spans="1:4">
      <c r="A4" s="4" t="s">
        <v>1151</v>
      </c>
      <c r="B4" s="6" t="n">
        <v>-7293</v>
      </c>
      <c r="C4" s="6" t="n">
        <v>-7228</v>
      </c>
      <c r="D4" s="6" t="n">
        <v>-7117</v>
      </c>
    </row>
    <row r="5" spans="1:4">
      <c r="A5" s="4" t="s">
        <v>1152</v>
      </c>
      <c r="B5" s="5" t="n">
        <v>-4042</v>
      </c>
      <c r="C5" s="5" t="n">
        <v>-4123</v>
      </c>
      <c r="D5" s="5" t="n">
        <v>-4112</v>
      </c>
    </row>
    <row r="6" spans="1:4">
      <c r="A6" s="4" t="s">
        <v>1153</v>
      </c>
      <c r="B6" s="5" t="n">
        <v>-823</v>
      </c>
      <c r="C6" s="5" t="n">
        <v>-850</v>
      </c>
      <c r="D6" s="5" t="n">
        <v>-845</v>
      </c>
    </row>
    <row r="7" spans="1:4">
      <c r="A7" s="4" t="s">
        <v>1154</v>
      </c>
      <c r="B7" s="5" t="n">
        <v>-4612</v>
      </c>
      <c r="C7" s="5" t="n">
        <v>-4923</v>
      </c>
      <c r="D7" s="5" t="n">
        <v>-5128</v>
      </c>
    </row>
    <row r="8" spans="1:4">
      <c r="A8" s="4" t="s">
        <v>1155</v>
      </c>
      <c r="B8" s="5" t="n">
        <v>-3253</v>
      </c>
      <c r="C8" s="5" t="n">
        <v>-3192</v>
      </c>
      <c r="D8" s="5" t="n">
        <v>-3074</v>
      </c>
    </row>
    <row r="9" spans="1:4">
      <c r="A9" s="4" t="s">
        <v>1156</v>
      </c>
      <c r="B9" s="5" t="n">
        <v>-2739</v>
      </c>
      <c r="C9" s="5" t="n">
        <v>-3220</v>
      </c>
      <c r="D9" s="5" t="n">
        <v>-3062</v>
      </c>
    </row>
    <row r="10" spans="1:4">
      <c r="A10" s="4" t="s">
        <v>1157</v>
      </c>
      <c r="B10" s="5" t="n">
        <v>-270</v>
      </c>
      <c r="C10" s="5" t="n">
        <v>-1181</v>
      </c>
      <c r="D10" s="5" t="n">
        <v>-1148</v>
      </c>
    </row>
    <row r="11" spans="1:4">
      <c r="A11" s="4" t="s">
        <v>347</v>
      </c>
      <c r="B11" s="6" t="n">
        <v>-17897</v>
      </c>
      <c r="C11" s="6" t="n">
        <v>-18563</v>
      </c>
      <c r="D11" s="6" t="n">
        <v>-1838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158</v>
      </c>
      <c r="B1" s="2" t="s">
        <v>112</v>
      </c>
      <c r="C1" s="2" t="s">
        <v>893</v>
      </c>
    </row>
    <row r="2" spans="1:3">
      <c r="A2" s="3" t="s">
        <v>348</v>
      </c>
    </row>
    <row r="3" spans="1:3">
      <c r="A3" s="4" t="s">
        <v>1159</v>
      </c>
      <c r="B3" s="6" t="n">
        <v>5000</v>
      </c>
      <c r="C3" s="6" t="n">
        <v>50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112</v>
      </c>
      <c r="C2" s="2" t="s">
        <v>113</v>
      </c>
      <c r="D2" s="2" t="s">
        <v>114</v>
      </c>
    </row>
    <row r="3" spans="1:4">
      <c r="A3" s="3" t="s">
        <v>348</v>
      </c>
    </row>
    <row r="4" spans="1:4">
      <c r="A4" s="4" t="s">
        <v>1161</v>
      </c>
      <c r="B4" s="6" t="n">
        <v>-315</v>
      </c>
      <c r="C4" s="6" t="n">
        <v>-277</v>
      </c>
      <c r="D4" s="6" t="n">
        <v>-251</v>
      </c>
    </row>
    <row r="5" spans="1:4">
      <c r="A5" s="4" t="s">
        <v>1162</v>
      </c>
      <c r="B5" s="5" t="n">
        <v>-21</v>
      </c>
      <c r="C5" s="5" t="n">
        <v>-38</v>
      </c>
      <c r="D5" s="5" t="n">
        <v>-43</v>
      </c>
    </row>
    <row r="6" spans="1:4">
      <c r="A6" s="4" t="s">
        <v>392</v>
      </c>
      <c r="B6" s="5" t="n">
        <v>-107</v>
      </c>
      <c r="C6" s="5" t="n">
        <v>-10</v>
      </c>
      <c r="D6" s="5" t="n">
        <v>-315</v>
      </c>
    </row>
    <row r="7" spans="1:4">
      <c r="A7" s="4" t="s">
        <v>1163</v>
      </c>
      <c r="B7" s="5" t="n">
        <v>-4</v>
      </c>
      <c r="C7" s="5" t="n">
        <v>3</v>
      </c>
      <c r="D7" s="5" t="n">
        <v>-14</v>
      </c>
    </row>
    <row r="8" spans="1:4">
      <c r="A8" s="4" t="s">
        <v>1164</v>
      </c>
      <c r="B8" s="5" t="n">
        <v>-10</v>
      </c>
      <c r="C8" s="5" t="n">
        <v>-7</v>
      </c>
      <c r="D8" s="5" t="n">
        <v>-6</v>
      </c>
    </row>
    <row r="9" spans="1:4">
      <c r="A9" s="4" t="s">
        <v>1165</v>
      </c>
      <c r="C9" s="5" t="n">
        <v>10</v>
      </c>
      <c r="D9" s="5" t="n">
        <v>3</v>
      </c>
    </row>
    <row r="10" spans="1:4">
      <c r="A10" s="4" t="s">
        <v>1165</v>
      </c>
      <c r="B10" s="5" t="n">
        <v>-17</v>
      </c>
    </row>
    <row r="11" spans="1:4">
      <c r="A11" s="4" t="s">
        <v>350</v>
      </c>
      <c r="B11" s="5" t="n">
        <v>-124</v>
      </c>
      <c r="C11" s="5" t="n">
        <v>-176</v>
      </c>
      <c r="D11" s="5" t="n">
        <v>-95</v>
      </c>
    </row>
    <row r="12" spans="1:4">
      <c r="A12" s="4" t="s">
        <v>205</v>
      </c>
      <c r="B12" s="6" t="n">
        <v>-599</v>
      </c>
      <c r="C12" s="6" t="n">
        <v>-505</v>
      </c>
      <c r="D12" s="6" t="n">
        <v>-7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112</v>
      </c>
      <c r="C2" s="2" t="s">
        <v>113</v>
      </c>
      <c r="D2" s="2" t="s">
        <v>114</v>
      </c>
    </row>
    <row r="3" spans="1:4">
      <c r="A3" s="3" t="s">
        <v>348</v>
      </c>
    </row>
    <row r="4" spans="1:4">
      <c r="A4" s="4" t="s">
        <v>1167</v>
      </c>
      <c r="B4" s="6" t="n">
        <v>572</v>
      </c>
      <c r="C4" s="6" t="n">
        <v>779</v>
      </c>
      <c r="D4" s="6" t="n">
        <v>537</v>
      </c>
    </row>
    <row r="5" spans="1:4">
      <c r="A5" s="4" t="s">
        <v>1168</v>
      </c>
      <c r="B5" s="5" t="n">
        <v>99</v>
      </c>
      <c r="C5" s="5" t="n">
        <v>35</v>
      </c>
      <c r="D5" s="5" t="n">
        <v>354</v>
      </c>
    </row>
    <row r="6" spans="1:4">
      <c r="A6" s="4" t="s">
        <v>1169</v>
      </c>
      <c r="B6" s="5" t="n">
        <v>-8</v>
      </c>
      <c r="C6" s="5" t="n">
        <v>-25</v>
      </c>
      <c r="D6" s="5" t="n">
        <v>-34</v>
      </c>
    </row>
    <row r="7" spans="1:4">
      <c r="A7" s="4" t="s">
        <v>1170</v>
      </c>
      <c r="C7" s="5" t="n">
        <v>3</v>
      </c>
      <c r="D7" s="5" t="n">
        <v>2</v>
      </c>
    </row>
    <row r="8" spans="1:4">
      <c r="A8" s="4" t="s">
        <v>1171</v>
      </c>
      <c r="B8" s="5" t="n">
        <v>-22</v>
      </c>
      <c r="C8" s="5" t="n">
        <v>-221</v>
      </c>
      <c r="D8" s="5" t="n">
        <v>-37</v>
      </c>
    </row>
    <row r="9" spans="1:4">
      <c r="A9" s="4" t="s">
        <v>1172</v>
      </c>
      <c r="B9" s="5" t="n">
        <v>1</v>
      </c>
      <c r="C9" s="5" t="n">
        <v>1</v>
      </c>
    </row>
    <row r="10" spans="1:4">
      <c r="A10" s="4" t="s">
        <v>1062</v>
      </c>
      <c r="B10" s="5" t="n">
        <v>0</v>
      </c>
      <c r="C10" s="5" t="n">
        <v>3</v>
      </c>
      <c r="D10" s="5" t="n">
        <v>7</v>
      </c>
    </row>
    <row r="11" spans="1:4">
      <c r="A11" s="4" t="s">
        <v>1063</v>
      </c>
      <c r="B11" s="5" t="n">
        <v>1</v>
      </c>
      <c r="C11" s="5" t="n">
        <v>-3</v>
      </c>
      <c r="D11" s="5" t="n">
        <v>-50</v>
      </c>
    </row>
    <row r="12" spans="1:4">
      <c r="A12" s="4" t="s">
        <v>1064</v>
      </c>
      <c r="B12" s="5" t="n">
        <v>0</v>
      </c>
      <c r="C12" s="5" t="n">
        <v>0</v>
      </c>
      <c r="D12" s="5" t="n">
        <v>0</v>
      </c>
    </row>
    <row r="13" spans="1:4">
      <c r="A13" s="4" t="s">
        <v>1173</v>
      </c>
      <c r="B13" s="6" t="n">
        <v>643</v>
      </c>
      <c r="C13" s="6" t="n">
        <v>572</v>
      </c>
      <c r="D13" s="6" t="n">
        <v>7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4</v>
      </c>
      <c r="B1" s="2" t="s">
        <v>112</v>
      </c>
      <c r="C1" s="2" t="s">
        <v>113</v>
      </c>
      <c r="D1" s="2" t="s">
        <v>114</v>
      </c>
      <c r="E1" s="2" t="s">
        <v>313</v>
      </c>
    </row>
    <row r="2" spans="1:5">
      <c r="A2" s="3" t="s">
        <v>348</v>
      </c>
    </row>
    <row r="3" spans="1:5">
      <c r="A3" s="4" t="s">
        <v>1175</v>
      </c>
      <c r="B3" s="6" t="n">
        <v>643</v>
      </c>
      <c r="C3" s="6" t="n">
        <v>572</v>
      </c>
      <c r="D3" s="6" t="n">
        <v>779</v>
      </c>
      <c r="E3" s="6" t="n">
        <v>537</v>
      </c>
    </row>
    <row r="4" spans="1:5">
      <c r="A4" s="4" t="s">
        <v>1176</v>
      </c>
      <c r="B4" s="5" t="n">
        <v>45</v>
      </c>
      <c r="C4" s="5" t="n">
        <v>67</v>
      </c>
      <c r="D4" s="5" t="n">
        <v>53</v>
      </c>
    </row>
    <row r="5" spans="1:5">
      <c r="A5" s="4" t="s">
        <v>1177</v>
      </c>
      <c r="B5" s="6" t="n">
        <v>598</v>
      </c>
      <c r="C5" s="6" t="n">
        <v>505</v>
      </c>
      <c r="D5" s="6" t="n">
        <v>7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5:09:25Z</dcterms:created>
  <dcterms:modified xmlns:dcterms="http://purl.org/dc/terms/" xmlns:xsi="http://www.w3.org/2001/XMLSchema-instance" xsi:type="dcterms:W3CDTF">2020-04-21T15:09:25Z</dcterms:modified>
</cp:coreProperties>
</file>